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Divestitures, Held-For-Sale Bus" sheetId="14" state="visible" r:id="rId14"/>
    <sheet xmlns:r="http://schemas.openxmlformats.org/officeDocument/2006/relationships" name="Investments" sheetId="15" state="visible" r:id="rId15"/>
    <sheet xmlns:r="http://schemas.openxmlformats.org/officeDocument/2006/relationships" name="Derivatives and Hedging Instrum" sheetId="16" state="visible" r:id="rId16"/>
    <sheet xmlns:r="http://schemas.openxmlformats.org/officeDocument/2006/relationships" name="Reinsurance Balances Recoverabl" sheetId="17" state="visible" r:id="rId17"/>
    <sheet xmlns:r="http://schemas.openxmlformats.org/officeDocument/2006/relationships" name="Deferred Charge Assets and Defe" sheetId="18" state="visible" r:id="rId18"/>
    <sheet xmlns:r="http://schemas.openxmlformats.org/officeDocument/2006/relationships" name="Losses and Loss Adjustment Expe" sheetId="19" state="visible" r:id="rId19"/>
    <sheet xmlns:r="http://schemas.openxmlformats.org/officeDocument/2006/relationships" name="Future Policyholder Benefits" sheetId="20" state="visible" r:id="rId20"/>
    <sheet xmlns:r="http://schemas.openxmlformats.org/officeDocument/2006/relationships" name="Defendant Asbestos and Environm"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Premiums Written and Earned" sheetId="24" state="visible" r:id="rId24"/>
    <sheet xmlns:r="http://schemas.openxmlformats.org/officeDocument/2006/relationships" name="Goodwill and Intangible Assets" sheetId="25" state="visible" r:id="rId25"/>
    <sheet xmlns:r="http://schemas.openxmlformats.org/officeDocument/2006/relationships" name="Debt Obligations and Credit Fac" sheetId="26" state="visible" r:id="rId26"/>
    <sheet xmlns:r="http://schemas.openxmlformats.org/officeDocument/2006/relationships" name="Noncontrolling Interests"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Share-Based Compensation" sheetId="30" state="visible" r:id="rId30"/>
    <sheet xmlns:r="http://schemas.openxmlformats.org/officeDocument/2006/relationships" name="Income Taxation" sheetId="31" state="visible" r:id="rId31"/>
    <sheet xmlns:r="http://schemas.openxmlformats.org/officeDocument/2006/relationships" name="Related Party Transactions" sheetId="32" state="visible" r:id="rId32"/>
    <sheet xmlns:r="http://schemas.openxmlformats.org/officeDocument/2006/relationships" name="Dividend Restrictions and Statu"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Unaudited Condensed Quarterly F" sheetId="36" state="visible" r:id="rId36"/>
    <sheet xmlns:r="http://schemas.openxmlformats.org/officeDocument/2006/relationships" name="Schedule I - Summary of Investm" sheetId="37" state="visible" r:id="rId37"/>
    <sheet xmlns:r="http://schemas.openxmlformats.org/officeDocument/2006/relationships" name="Schedule II - Condensed Financi" sheetId="38" state="visible" r:id="rId38"/>
    <sheet xmlns:r="http://schemas.openxmlformats.org/officeDocument/2006/relationships" name="Schedule III - Supplementary In" sheetId="39" state="visible" r:id="rId39"/>
    <sheet xmlns:r="http://schemas.openxmlformats.org/officeDocument/2006/relationships" name="Schedule IV - Reinsurance" sheetId="40" state="visible" r:id="rId40"/>
    <sheet xmlns:r="http://schemas.openxmlformats.org/officeDocument/2006/relationships" name="Schedule V - Valuation and Qual" sheetId="41" state="visible" r:id="rId41"/>
    <sheet xmlns:r="http://schemas.openxmlformats.org/officeDocument/2006/relationships" name="Schedule VI - Supplementary Inf" sheetId="42" state="visible" r:id="rId42"/>
    <sheet xmlns:r="http://schemas.openxmlformats.org/officeDocument/2006/relationships" name="Significant Accounting Polici_2" sheetId="43" state="visible" r:id="rId43"/>
    <sheet xmlns:r="http://schemas.openxmlformats.org/officeDocument/2006/relationships" name="Segment Information (Tables)" sheetId="44" state="visible" r:id="rId44"/>
    <sheet xmlns:r="http://schemas.openxmlformats.org/officeDocument/2006/relationships" name="Business Acquisitions (Tables)" sheetId="45" state="visible" r:id="rId45"/>
    <sheet xmlns:r="http://schemas.openxmlformats.org/officeDocument/2006/relationships" name="Divestitures, Held-For-Sale B_2" sheetId="46" state="visible" r:id="rId46"/>
    <sheet xmlns:r="http://schemas.openxmlformats.org/officeDocument/2006/relationships" name="Investments (Tables)" sheetId="47" state="visible" r:id="rId47"/>
    <sheet xmlns:r="http://schemas.openxmlformats.org/officeDocument/2006/relationships" name="Derivatives and Hedging Instr_2" sheetId="48" state="visible" r:id="rId48"/>
    <sheet xmlns:r="http://schemas.openxmlformats.org/officeDocument/2006/relationships" name="Reinsurance Balances Recovera_2" sheetId="49" state="visible" r:id="rId49"/>
    <sheet xmlns:r="http://schemas.openxmlformats.org/officeDocument/2006/relationships" name="Deferred Charge Assets and De_2" sheetId="50" state="visible" r:id="rId50"/>
    <sheet xmlns:r="http://schemas.openxmlformats.org/officeDocument/2006/relationships" name="Losses and Loss Adjustment Ex_2" sheetId="51" state="visible" r:id="rId51"/>
    <sheet xmlns:r="http://schemas.openxmlformats.org/officeDocument/2006/relationships" name="Future Policyholder Benefits (T" sheetId="52" state="visible" r:id="rId52"/>
    <sheet xmlns:r="http://schemas.openxmlformats.org/officeDocument/2006/relationships" name="Defendant Asbestos and Enviro_2" sheetId="53" state="visible" r:id="rId53"/>
    <sheet xmlns:r="http://schemas.openxmlformats.org/officeDocument/2006/relationships" name="Fair Value Measurements (Tables" sheetId="54" state="visible" r:id="rId54"/>
    <sheet xmlns:r="http://schemas.openxmlformats.org/officeDocument/2006/relationships" name="Variable Interest Entities (Tab" sheetId="55" state="visible" r:id="rId55"/>
    <sheet xmlns:r="http://schemas.openxmlformats.org/officeDocument/2006/relationships" name="Premiums Written and Earned (Ta" sheetId="56" state="visible" r:id="rId56"/>
    <sheet xmlns:r="http://schemas.openxmlformats.org/officeDocument/2006/relationships" name="Debt Obligations and Credit F_2" sheetId="57" state="visible" r:id="rId57"/>
    <sheet xmlns:r="http://schemas.openxmlformats.org/officeDocument/2006/relationships" name="Noncontrolling Interests (Table" sheetId="58" state="visible" r:id="rId58"/>
    <sheet xmlns:r="http://schemas.openxmlformats.org/officeDocument/2006/relationships" name="Shareholders' Equity (Tables)" sheetId="59" state="visible" r:id="rId59"/>
    <sheet xmlns:r="http://schemas.openxmlformats.org/officeDocument/2006/relationships" name="Earnings Per Share (Tables)" sheetId="60" state="visible" r:id="rId60"/>
    <sheet xmlns:r="http://schemas.openxmlformats.org/officeDocument/2006/relationships" name="Share-Based Compensation (Table" sheetId="61" state="visible" r:id="rId61"/>
    <sheet xmlns:r="http://schemas.openxmlformats.org/officeDocument/2006/relationships" name="Income Taxation (Tables)" sheetId="62" state="visible" r:id="rId62"/>
    <sheet xmlns:r="http://schemas.openxmlformats.org/officeDocument/2006/relationships" name="Related Party Transactions (Tab" sheetId="63" state="visible" r:id="rId63"/>
    <sheet xmlns:r="http://schemas.openxmlformats.org/officeDocument/2006/relationships" name="Dividend Restrictions and Sta_2" sheetId="64" state="visible" r:id="rId64"/>
    <sheet xmlns:r="http://schemas.openxmlformats.org/officeDocument/2006/relationships" name="Unaudited Condensed Quarterly_2" sheetId="65" state="visible" r:id="rId65"/>
    <sheet xmlns:r="http://schemas.openxmlformats.org/officeDocument/2006/relationships" name="Basis of Presentation (Details)" sheetId="66" state="visible" r:id="rId66"/>
    <sheet xmlns:r="http://schemas.openxmlformats.org/officeDocument/2006/relationships" name="Significant Accounting Polici_3"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egment Information - Gross Pre" sheetId="70" state="visible" r:id="rId70"/>
    <sheet xmlns:r="http://schemas.openxmlformats.org/officeDocument/2006/relationships" name="Business Acquisitions - Additio" sheetId="71" state="visible" r:id="rId71"/>
    <sheet xmlns:r="http://schemas.openxmlformats.org/officeDocument/2006/relationships" name="Business Acquisitions - Fair Va" sheetId="72" state="visible" r:id="rId72"/>
    <sheet xmlns:r="http://schemas.openxmlformats.org/officeDocument/2006/relationships" name="Business Acquisitions - Summary" sheetId="73" state="visible" r:id="rId73"/>
    <sheet xmlns:r="http://schemas.openxmlformats.org/officeDocument/2006/relationships" name="Business Acquisitions - Summa_2" sheetId="74" state="visible" r:id="rId74"/>
    <sheet xmlns:r="http://schemas.openxmlformats.org/officeDocument/2006/relationships" name="Divestitures, Held-For-Sale B_3" sheetId="75" state="visible" r:id="rId75"/>
    <sheet xmlns:r="http://schemas.openxmlformats.org/officeDocument/2006/relationships" name="Divestitures, Held-For-Sale B_4" sheetId="76" state="visible" r:id="rId76"/>
    <sheet xmlns:r="http://schemas.openxmlformats.org/officeDocument/2006/relationships" name="Divestitures, Held-For-Sale B_5" sheetId="77" state="visible" r:id="rId77"/>
    <sheet xmlns:r="http://schemas.openxmlformats.org/officeDocument/2006/relationships" name="Divestitures, Held-For-Sale B_6" sheetId="78" state="visible" r:id="rId78"/>
    <sheet xmlns:r="http://schemas.openxmlformats.org/officeDocument/2006/relationships" name="Investments - Asset Types (Deta" sheetId="79" state="visible" r:id="rId79"/>
    <sheet xmlns:r="http://schemas.openxmlformats.org/officeDocument/2006/relationships" name="Investments - Contractual Matur" sheetId="80" state="visible" r:id="rId80"/>
    <sheet xmlns:r="http://schemas.openxmlformats.org/officeDocument/2006/relationships" name="Investments - Available-for-sal" sheetId="81" state="visible" r:id="rId81"/>
    <sheet xmlns:r="http://schemas.openxmlformats.org/officeDocument/2006/relationships" name="Investments - Gross Unrealized " sheetId="82" state="visible" r:id="rId82"/>
    <sheet xmlns:r="http://schemas.openxmlformats.org/officeDocument/2006/relationships" name="Investments - Allowance for Cre" sheetId="83" state="visible" r:id="rId83"/>
    <sheet xmlns:r="http://schemas.openxmlformats.org/officeDocument/2006/relationships" name="Investments - Equity Securities" sheetId="84" state="visible" r:id="rId84"/>
    <sheet xmlns:r="http://schemas.openxmlformats.org/officeDocument/2006/relationships" name="Investments - Other Investments" sheetId="85" state="visible" r:id="rId85"/>
    <sheet xmlns:r="http://schemas.openxmlformats.org/officeDocument/2006/relationships" name="Investments - Other Investmen_2" sheetId="86" state="visible" r:id="rId86"/>
    <sheet xmlns:r="http://schemas.openxmlformats.org/officeDocument/2006/relationships" name="Investments - Equity Method Inv" sheetId="87" state="visible" r:id="rId87"/>
    <sheet xmlns:r="http://schemas.openxmlformats.org/officeDocument/2006/relationships" name="Investments - Summarized Financ" sheetId="88" state="visible" r:id="rId88"/>
    <sheet xmlns:r="http://schemas.openxmlformats.org/officeDocument/2006/relationships" name="Investments - Funds Held (Detai" sheetId="89" state="visible" r:id="rId89"/>
    <sheet xmlns:r="http://schemas.openxmlformats.org/officeDocument/2006/relationships" name="Investments - Net Investment In" sheetId="90" state="visible" r:id="rId90"/>
    <sheet xmlns:r="http://schemas.openxmlformats.org/officeDocument/2006/relationships" name="Investments - Net Realized and " sheetId="91" state="visible" r:id="rId91"/>
    <sheet xmlns:r="http://schemas.openxmlformats.org/officeDocument/2006/relationships" name="Investments - Reconciliation to" sheetId="92" state="visible" r:id="rId92"/>
    <sheet xmlns:r="http://schemas.openxmlformats.org/officeDocument/2006/relationships" name="Investments - Restricted Assets" sheetId="93" state="visible" r:id="rId93"/>
    <sheet xmlns:r="http://schemas.openxmlformats.org/officeDocument/2006/relationships" name="Derivatives and Hedging Instr_3" sheetId="94" state="visible" r:id="rId94"/>
    <sheet xmlns:r="http://schemas.openxmlformats.org/officeDocument/2006/relationships" name="Reinsurance Balances Recovera_3" sheetId="95" state="visible" r:id="rId95"/>
    <sheet xmlns:r="http://schemas.openxmlformats.org/officeDocument/2006/relationships" name="Reinsurance Balances Recovera_4" sheetId="96" state="visible" r:id="rId96"/>
    <sheet xmlns:r="http://schemas.openxmlformats.org/officeDocument/2006/relationships" name="Reinsurance Balances Recovera_5" sheetId="97" state="visible" r:id="rId97"/>
    <sheet xmlns:r="http://schemas.openxmlformats.org/officeDocument/2006/relationships" name="Reinsurance Balances Recovera_6" sheetId="98" state="visible" r:id="rId98"/>
    <sheet xmlns:r="http://schemas.openxmlformats.org/officeDocument/2006/relationships" name="Deferred Charge Assets and De_3" sheetId="99" state="visible" r:id="rId99"/>
    <sheet xmlns:r="http://schemas.openxmlformats.org/officeDocument/2006/relationships" name="Deferred Charge Assets and De_4" sheetId="100" state="visible" r:id="rId100"/>
    <sheet xmlns:r="http://schemas.openxmlformats.org/officeDocument/2006/relationships" name="Deferred Charge Assets and De_5" sheetId="101" state="visible" r:id="rId101"/>
    <sheet xmlns:r="http://schemas.openxmlformats.org/officeDocument/2006/relationships" name="Deferred Charge Assets and De_6" sheetId="102" state="visible" r:id="rId102"/>
    <sheet xmlns:r="http://schemas.openxmlformats.org/officeDocument/2006/relationships" name="Deferred Charge Assets and De_7" sheetId="103" state="visible" r:id="rId103"/>
    <sheet xmlns:r="http://schemas.openxmlformats.org/officeDocument/2006/relationships" name="Deferred Charge Assets and De_8" sheetId="104" state="visible" r:id="rId104"/>
    <sheet xmlns:r="http://schemas.openxmlformats.org/officeDocument/2006/relationships" name="Deferred Charge Assets and De_9" sheetId="105" state="visible" r:id="rId105"/>
    <sheet xmlns:r="http://schemas.openxmlformats.org/officeDocument/2006/relationships" name="Deferred Charge Assets and D_10" sheetId="106" state="visible" r:id="rId106"/>
    <sheet xmlns:r="http://schemas.openxmlformats.org/officeDocument/2006/relationships" name="Losses and Loss Adjustment Ex_3" sheetId="107" state="visible" r:id="rId107"/>
    <sheet xmlns:r="http://schemas.openxmlformats.org/officeDocument/2006/relationships" name="Losses and Loss Adjustment Ex_4" sheetId="108" state="visible" r:id="rId108"/>
    <sheet xmlns:r="http://schemas.openxmlformats.org/officeDocument/2006/relationships" name="Losses and Loss Adjustment Ex_5" sheetId="109" state="visible" r:id="rId109"/>
    <sheet xmlns:r="http://schemas.openxmlformats.org/officeDocument/2006/relationships" name="Losses and Loss Adjustment Ex_6" sheetId="110" state="visible" r:id="rId110"/>
    <sheet xmlns:r="http://schemas.openxmlformats.org/officeDocument/2006/relationships" name="Losses and Loss Adjustment Ex_7" sheetId="111" state="visible" r:id="rId111"/>
    <sheet xmlns:r="http://schemas.openxmlformats.org/officeDocument/2006/relationships" name="Losses and Loss Adjustment Ex_8" sheetId="112" state="visible" r:id="rId112"/>
    <sheet xmlns:r="http://schemas.openxmlformats.org/officeDocument/2006/relationships" name="Losses and Loss Adjustment Ex_9" sheetId="113" state="visible" r:id="rId113"/>
    <sheet xmlns:r="http://schemas.openxmlformats.org/officeDocument/2006/relationships" name="Future Policyholder Benefits (D" sheetId="114" state="visible" r:id="rId114"/>
    <sheet xmlns:r="http://schemas.openxmlformats.org/officeDocument/2006/relationships" name="Defendant Asbestos and Enviro_3" sheetId="115" state="visible" r:id="rId115"/>
    <sheet xmlns:r="http://schemas.openxmlformats.org/officeDocument/2006/relationships" name="Defendant Asbestos and Enviro_4" sheetId="116" state="visible" r:id="rId116"/>
    <sheet xmlns:r="http://schemas.openxmlformats.org/officeDocument/2006/relationships" name="Defendant Asbestos and Enviro_5" sheetId="117" state="visible" r:id="rId117"/>
    <sheet xmlns:r="http://schemas.openxmlformats.org/officeDocument/2006/relationships" name="Fair Value Measurements - Categ" sheetId="118" state="visible" r:id="rId118"/>
    <sheet xmlns:r="http://schemas.openxmlformats.org/officeDocument/2006/relationships" name="Fair Value Measurements - Recon" sheetId="119" state="visible" r:id="rId119"/>
    <sheet xmlns:r="http://schemas.openxmlformats.org/officeDocument/2006/relationships" name="Fair Value Measurements - Valua" sheetId="120" state="visible" r:id="rId120"/>
    <sheet xmlns:r="http://schemas.openxmlformats.org/officeDocument/2006/relationships" name="Fair Value Measurements - Funds" sheetId="121" state="visible" r:id="rId121"/>
    <sheet xmlns:r="http://schemas.openxmlformats.org/officeDocument/2006/relationships" name="Fair Value Measurements - Insur" sheetId="122" state="visible" r:id="rId122"/>
    <sheet xmlns:r="http://schemas.openxmlformats.org/officeDocument/2006/relationships" name="Fair Value Measurements - Quant" sheetId="123" state="visible" r:id="rId123"/>
    <sheet xmlns:r="http://schemas.openxmlformats.org/officeDocument/2006/relationships" name="Fair Value Measurements - Fair " sheetId="124" state="visible" r:id="rId124"/>
    <sheet xmlns:r="http://schemas.openxmlformats.org/officeDocument/2006/relationships" name="Variable Interest Entities - Ad" sheetId="125" state="visible" r:id="rId125"/>
    <sheet xmlns:r="http://schemas.openxmlformats.org/officeDocument/2006/relationships" name="Variable Interest Entities - No" sheetId="126" state="visible" r:id="rId126"/>
    <sheet xmlns:r="http://schemas.openxmlformats.org/officeDocument/2006/relationships" name="Premiums Written and Earned - S" sheetId="127" state="visible" r:id="rId127"/>
    <sheet xmlns:r="http://schemas.openxmlformats.org/officeDocument/2006/relationships" name="Premiums Written and Earned - A" sheetId="128" state="visible" r:id="rId128"/>
    <sheet xmlns:r="http://schemas.openxmlformats.org/officeDocument/2006/relationships" name="Goodwill and Intangible Assets " sheetId="129" state="visible" r:id="rId129"/>
    <sheet xmlns:r="http://schemas.openxmlformats.org/officeDocument/2006/relationships" name="Debt Obligations and Credit F_3" sheetId="130" state="visible" r:id="rId130"/>
    <sheet xmlns:r="http://schemas.openxmlformats.org/officeDocument/2006/relationships" name="Debt Obligations and Credit F_4" sheetId="131" state="visible" r:id="rId131"/>
    <sheet xmlns:r="http://schemas.openxmlformats.org/officeDocument/2006/relationships" name="Debt Obligations and Credit F_5" sheetId="132" state="visible" r:id="rId132"/>
    <sheet xmlns:r="http://schemas.openxmlformats.org/officeDocument/2006/relationships" name="Debt Obligations and Credit F_6" sheetId="133" state="visible" r:id="rId133"/>
    <sheet xmlns:r="http://schemas.openxmlformats.org/officeDocument/2006/relationships" name="Debt Obligations and Credit F_7" sheetId="134" state="visible" r:id="rId134"/>
    <sheet xmlns:r="http://schemas.openxmlformats.org/officeDocument/2006/relationships" name="Debt Obligations and Credit F_8" sheetId="135" state="visible" r:id="rId135"/>
    <sheet xmlns:r="http://schemas.openxmlformats.org/officeDocument/2006/relationships" name="Noncontrolling Interests - Rede" sheetId="136" state="visible" r:id="rId136"/>
    <sheet xmlns:r="http://schemas.openxmlformats.org/officeDocument/2006/relationships" name="Noncontrolling Interests - Narr" sheetId="137" state="visible" r:id="rId137"/>
    <sheet xmlns:r="http://schemas.openxmlformats.org/officeDocument/2006/relationships" name="Shareholders' Equity - Addition" sheetId="138" state="visible" r:id="rId138"/>
    <sheet xmlns:r="http://schemas.openxmlformats.org/officeDocument/2006/relationships" name="Shareholders' Equity - Schedule" sheetId="139" state="visible" r:id="rId139"/>
    <sheet xmlns:r="http://schemas.openxmlformats.org/officeDocument/2006/relationships" name="Shareholders' Equity - Schedu_2" sheetId="140" state="visible" r:id="rId140"/>
    <sheet xmlns:r="http://schemas.openxmlformats.org/officeDocument/2006/relationships" name="Shareholders' Equity - Voting O" sheetId="141" state="visible" r:id="rId141"/>
    <sheet xmlns:r="http://schemas.openxmlformats.org/officeDocument/2006/relationships" name="Shareholders' Equity - Non-Voti" sheetId="142" state="visible" r:id="rId142"/>
    <sheet xmlns:r="http://schemas.openxmlformats.org/officeDocument/2006/relationships" name="Shareholders' Equity - Preferre" sheetId="143" state="visible" r:id="rId143"/>
    <sheet xmlns:r="http://schemas.openxmlformats.org/officeDocument/2006/relationships" name="Shareholders' Equity - Dividend" sheetId="144" state="visible" r:id="rId144"/>
    <sheet xmlns:r="http://schemas.openxmlformats.org/officeDocument/2006/relationships" name="Shareholders' Equity - Tax Effe" sheetId="145" state="visible" r:id="rId145"/>
    <sheet xmlns:r="http://schemas.openxmlformats.org/officeDocument/2006/relationships" name="Shareholders' Equity - Reclassi" sheetId="146" state="visible" r:id="rId146"/>
    <sheet xmlns:r="http://schemas.openxmlformats.org/officeDocument/2006/relationships" name="Earnings Per Share (Details)" sheetId="147" state="visible" r:id="rId147"/>
    <sheet xmlns:r="http://schemas.openxmlformats.org/officeDocument/2006/relationships" name="Share-Based Compensation - Comp" sheetId="148" state="visible" r:id="rId148"/>
    <sheet xmlns:r="http://schemas.openxmlformats.org/officeDocument/2006/relationships" name="Share-Based Compensation - Rest" sheetId="149" state="visible" r:id="rId149"/>
    <sheet xmlns:r="http://schemas.openxmlformats.org/officeDocument/2006/relationships" name="Share-Based Compensation - Perf" sheetId="150" state="visible" r:id="rId150"/>
    <sheet xmlns:r="http://schemas.openxmlformats.org/officeDocument/2006/relationships" name="Share-Based Compensation - Join" sheetId="151" state="visible" r:id="rId151"/>
    <sheet xmlns:r="http://schemas.openxmlformats.org/officeDocument/2006/relationships" name="Share-Based Compensation - Othe" sheetId="152" state="visible" r:id="rId152"/>
    <sheet xmlns:r="http://schemas.openxmlformats.org/officeDocument/2006/relationships" name="Income Taxation - Earnings befo" sheetId="153" state="visible" r:id="rId153"/>
    <sheet xmlns:r="http://schemas.openxmlformats.org/officeDocument/2006/relationships" name="Income Taxation - Tax Expense f" sheetId="154" state="visible" r:id="rId154"/>
    <sheet xmlns:r="http://schemas.openxmlformats.org/officeDocument/2006/relationships" name="Income Taxation - Additional In" sheetId="155" state="visible" r:id="rId155"/>
    <sheet xmlns:r="http://schemas.openxmlformats.org/officeDocument/2006/relationships" name="Income Taxation - Reconciliatio" sheetId="156" state="visible" r:id="rId156"/>
    <sheet xmlns:r="http://schemas.openxmlformats.org/officeDocument/2006/relationships" name="Income Taxation - Components of" sheetId="157" state="visible" r:id="rId157"/>
    <sheet xmlns:r="http://schemas.openxmlformats.org/officeDocument/2006/relationships" name="Income Taxation - Deferred Tax " sheetId="158" state="visible" r:id="rId158"/>
    <sheet xmlns:r="http://schemas.openxmlformats.org/officeDocument/2006/relationships" name="Income Taxation - Net Operating" sheetId="159" state="visible" r:id="rId159"/>
    <sheet xmlns:r="http://schemas.openxmlformats.org/officeDocument/2006/relationships" name="Related Party Transactions - Ba" sheetId="160" state="visible" r:id="rId160"/>
    <sheet xmlns:r="http://schemas.openxmlformats.org/officeDocument/2006/relationships" name="Related Party Transactions - In" sheetId="161" state="visible" r:id="rId161"/>
    <sheet xmlns:r="http://schemas.openxmlformats.org/officeDocument/2006/relationships" name="Related Party Transactions - St" sheetId="162" state="visible" r:id="rId162"/>
    <sheet xmlns:r="http://schemas.openxmlformats.org/officeDocument/2006/relationships" name="Related Party Transactions - Hi" sheetId="163" state="visible" r:id="rId163"/>
    <sheet xmlns:r="http://schemas.openxmlformats.org/officeDocument/2006/relationships" name="Related Party Transactions - No" sheetId="164" state="visible" r:id="rId164"/>
    <sheet xmlns:r="http://schemas.openxmlformats.org/officeDocument/2006/relationships" name="Related Party Transactions - Mo" sheetId="165" state="visible" r:id="rId165"/>
    <sheet xmlns:r="http://schemas.openxmlformats.org/officeDocument/2006/relationships" name="Related Party Transactions - Am" sheetId="166" state="visible" r:id="rId166"/>
    <sheet xmlns:r="http://schemas.openxmlformats.org/officeDocument/2006/relationships" name="Related Party Transactions - Ci" sheetId="167" state="visible" r:id="rId167"/>
    <sheet xmlns:r="http://schemas.openxmlformats.org/officeDocument/2006/relationships" name="Related Party Transactions - En" sheetId="168" state="visible" r:id="rId168"/>
    <sheet xmlns:r="http://schemas.openxmlformats.org/officeDocument/2006/relationships" name="Dividend Restrictions and Sta_3" sheetId="169" state="visible" r:id="rId169"/>
    <sheet xmlns:r="http://schemas.openxmlformats.org/officeDocument/2006/relationships" name="Dividend Restrictions and Sta_4" sheetId="170" state="visible" r:id="rId170"/>
    <sheet xmlns:r="http://schemas.openxmlformats.org/officeDocument/2006/relationships" name="Dividend Restrictions and Sta_5" sheetId="171" state="visible" r:id="rId171"/>
    <sheet xmlns:r="http://schemas.openxmlformats.org/officeDocument/2006/relationships" name="Commitments and Contingencies (" sheetId="172" state="visible" r:id="rId172"/>
    <sheet xmlns:r="http://schemas.openxmlformats.org/officeDocument/2006/relationships" name="Subsequent Events (Details)" sheetId="173" state="visible" r:id="rId173"/>
    <sheet xmlns:r="http://schemas.openxmlformats.org/officeDocument/2006/relationships" name="Unaudited Condensed Quarterly_3" sheetId="174" state="visible" r:id="rId174"/>
    <sheet xmlns:r="http://schemas.openxmlformats.org/officeDocument/2006/relationships" name="Schedule I - Summary of Inves_2" sheetId="175" state="visible" r:id="rId175"/>
    <sheet xmlns:r="http://schemas.openxmlformats.org/officeDocument/2006/relationships" name="Schedule II - Condensed Balance" sheetId="176" state="visible" r:id="rId176"/>
    <sheet xmlns:r="http://schemas.openxmlformats.org/officeDocument/2006/relationships" name="Schedule II - Condensed Stateme" sheetId="177" state="visible" r:id="rId177"/>
    <sheet xmlns:r="http://schemas.openxmlformats.org/officeDocument/2006/relationships" name="Schedule II - Condensed State_2" sheetId="178" state="visible" r:id="rId178"/>
    <sheet xmlns:r="http://schemas.openxmlformats.org/officeDocument/2006/relationships" name="Schedule II - Condensed State_3" sheetId="179" state="visible" r:id="rId179"/>
    <sheet xmlns:r="http://schemas.openxmlformats.org/officeDocument/2006/relationships" name="Schedule II - Narrative (Detail" sheetId="180" state="visible" r:id="rId180"/>
    <sheet xmlns:r="http://schemas.openxmlformats.org/officeDocument/2006/relationships" name="Schedule III - Supplementary _2" sheetId="181" state="visible" r:id="rId181"/>
    <sheet xmlns:r="http://schemas.openxmlformats.org/officeDocument/2006/relationships" name="Schedule IV - Reinsurance (Deta" sheetId="182" state="visible" r:id="rId182"/>
    <sheet xmlns:r="http://schemas.openxmlformats.org/officeDocument/2006/relationships" name="Schedule V - Valuation and Qu_2" sheetId="183" state="visible" r:id="rId183"/>
    <sheet xmlns:r="http://schemas.openxmlformats.org/officeDocument/2006/relationships" name="Schedule VI - Supplementary I_2" sheetId="184" state="visible" r:id="rId1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 numFmtId="172" formatCode="#,##0.000%_);(#,##0.0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289</t>
        </is>
      </c>
      <c r="C7" s="4" t="inlineStr">
        <is>
          <t xml:space="preserve"> </t>
        </is>
      </c>
      <c r="D7" s="4" t="inlineStr">
        <is>
          <t xml:space="preserve"> </t>
        </is>
      </c>
    </row>
    <row r="8">
      <c r="A8" s="4" t="inlineStr">
        <is>
          <t>Entity Registrant Name</t>
        </is>
      </c>
      <c r="B8" s="4" t="inlineStr">
        <is>
          <t>Enstar Group LTD</t>
        </is>
      </c>
      <c r="C8" s="4" t="inlineStr">
        <is>
          <t xml:space="preserve"> </t>
        </is>
      </c>
      <c r="D8" s="4" t="inlineStr">
        <is>
          <t xml:space="preserve"> </t>
        </is>
      </c>
    </row>
    <row r="9">
      <c r="A9" s="4" t="inlineStr">
        <is>
          <t>Entity Incorporation, State or Country Code</t>
        </is>
      </c>
      <c r="B9" s="4" t="inlineStr">
        <is>
          <t>D0</t>
        </is>
      </c>
      <c r="C9" s="4" t="inlineStr">
        <is>
          <t xml:space="preserve"> </t>
        </is>
      </c>
      <c r="D9" s="4" t="inlineStr">
        <is>
          <t xml:space="preserve"> </t>
        </is>
      </c>
    </row>
    <row r="10">
      <c r="A10" s="4" t="inlineStr">
        <is>
          <t>Entity Address, Address Line One</t>
        </is>
      </c>
      <c r="B10" s="4" t="inlineStr">
        <is>
          <t>Windsor Place</t>
        </is>
      </c>
      <c r="C10" s="4" t="inlineStr">
        <is>
          <t xml:space="preserve"> </t>
        </is>
      </c>
      <c r="D10" s="4" t="inlineStr">
        <is>
          <t xml:space="preserve"> </t>
        </is>
      </c>
    </row>
    <row r="11">
      <c r="A11" s="4" t="inlineStr">
        <is>
          <t>Entity Address, Address Line Two</t>
        </is>
      </c>
      <c r="B11" s="4" t="inlineStr">
        <is>
          <t>3rd Floor</t>
        </is>
      </c>
      <c r="C11" s="4" t="inlineStr">
        <is>
          <t xml:space="preserve"> </t>
        </is>
      </c>
      <c r="D11" s="4" t="inlineStr">
        <is>
          <t xml:space="preserve"> </t>
        </is>
      </c>
    </row>
    <row r="12">
      <c r="A12" s="4" t="inlineStr">
        <is>
          <t>Entity Address, Address Line Three</t>
        </is>
      </c>
      <c r="B12" s="4" t="inlineStr">
        <is>
          <t>22 Queen Street</t>
        </is>
      </c>
      <c r="C12" s="4" t="inlineStr">
        <is>
          <t xml:space="preserve"> </t>
        </is>
      </c>
      <c r="D12" s="4" t="inlineStr">
        <is>
          <t xml:space="preserve"> </t>
        </is>
      </c>
    </row>
    <row r="13">
      <c r="A13" s="4" t="inlineStr">
        <is>
          <t>Entity Address, City or Town</t>
        </is>
      </c>
      <c r="B13" s="4" t="inlineStr">
        <is>
          <t>Hamilton</t>
        </is>
      </c>
      <c r="C13" s="4" t="inlineStr">
        <is>
          <t xml:space="preserve"> </t>
        </is>
      </c>
      <c r="D13" s="4" t="inlineStr">
        <is>
          <t xml:space="preserve"> </t>
        </is>
      </c>
    </row>
    <row r="14">
      <c r="A14" s="4" t="inlineStr">
        <is>
          <t>Entity Address, Postal Zip Code</t>
        </is>
      </c>
      <c r="B14" s="4" t="inlineStr">
        <is>
          <t>HM JX</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City Area Code</t>
        </is>
      </c>
      <c r="B16" s="4" t="inlineStr">
        <is>
          <t>441</t>
        </is>
      </c>
      <c r="C16" s="4" t="inlineStr">
        <is>
          <t xml:space="preserve"> </t>
        </is>
      </c>
      <c r="D16" s="4" t="inlineStr">
        <is>
          <t xml:space="preserve"> </t>
        </is>
      </c>
    </row>
    <row r="17">
      <c r="A17" s="4" t="inlineStr">
        <is>
          <t>Local Phone Number</t>
        </is>
      </c>
      <c r="B17" s="4" t="inlineStr">
        <is>
          <t>292-364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1</v>
      </c>
    </row>
    <row r="28">
      <c r="A28" s="4" t="inlineStr">
        <is>
          <t>Documents Incorporated by Reference</t>
        </is>
      </c>
      <c r="B28" s="4" t="inlineStr">
        <is>
          <t>Portions of the registrant’s definitive proxy statement to be filed with the Securities and Exchange Commission pursuant to Regulation 14A relating to its 2023 annual general meeting of shareholders are incorporated by reference in Part III of this Form 10-K</t>
        </is>
      </c>
      <c r="C28" s="4" t="inlineStr">
        <is>
          <t xml:space="preserve"> </t>
        </is>
      </c>
      <c r="D28" s="4" t="inlineStr">
        <is>
          <t xml:space="preserve"> </t>
        </is>
      </c>
    </row>
    <row r="29">
      <c r="A29" s="4" t="inlineStr">
        <is>
          <t>Entity Central Index Key</t>
        </is>
      </c>
      <c r="B29" s="4" t="inlineStr">
        <is>
          <t>0001363829</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Ordinary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Ordinary shares, par value $1.00 per share</t>
        </is>
      </c>
      <c r="C37" s="4" t="inlineStr">
        <is>
          <t xml:space="preserve"> </t>
        </is>
      </c>
      <c r="D37" s="4" t="inlineStr">
        <is>
          <t xml:space="preserve"> </t>
        </is>
      </c>
    </row>
    <row r="38">
      <c r="A38" s="4" t="inlineStr">
        <is>
          <t>Trading Symbol</t>
        </is>
      </c>
      <c r="B38" s="4" t="inlineStr">
        <is>
          <t>ESG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Voting 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999691</v>
      </c>
      <c r="D42" s="4" t="inlineStr">
        <is>
          <t xml:space="preserve"> </t>
        </is>
      </c>
    </row>
    <row r="43">
      <c r="A43" s="4" t="inlineStr">
        <is>
          <t>Non-voting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597712</v>
      </c>
      <c r="D45" s="4" t="inlineStr">
        <is>
          <t xml:space="preserve"> </t>
        </is>
      </c>
    </row>
    <row r="46">
      <c r="A46" s="4" t="inlineStr">
        <is>
          <t>Series D Preferred Stock Depositary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7.00%</t>
        </is>
      </c>
      <c r="C48" s="4" t="inlineStr">
        <is>
          <t xml:space="preserve"> </t>
        </is>
      </c>
      <c r="D48" s="4" t="inlineStr">
        <is>
          <t xml:space="preserve"> </t>
        </is>
      </c>
    </row>
    <row r="49">
      <c r="A49" s="4" t="inlineStr">
        <is>
          <t>Trading Symbol</t>
        </is>
      </c>
      <c r="B49" s="4" t="inlineStr">
        <is>
          <t>ESGR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Series E Preferred Stock Depositary Share</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1/1,000th Interest in a 7.00%</t>
        </is>
      </c>
      <c r="C53" s="4" t="inlineStr">
        <is>
          <t xml:space="preserve"> </t>
        </is>
      </c>
      <c r="D53" s="4" t="inlineStr">
        <is>
          <t xml:space="preserve"> </t>
        </is>
      </c>
    </row>
    <row r="54">
      <c r="A54" s="4" t="inlineStr">
        <is>
          <t>Trading Symbol</t>
        </is>
      </c>
      <c r="B54" s="4" t="inlineStr">
        <is>
          <t>ESGRO</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Enstar Group Limited ("Enstar") is a leading global (re)insurance group that offers innovative capital release solutions through its network of group companies in Bermuda, the United States, the United Kingdom, Continental Europe and Australia. Our core focus is acquiring and managing (re)insurance companies and portfolios of (re)insurance business in run-off. Our voting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The accompanying consolidated financial statements have been prepared in accordance with accounting principles generally accepted in the United States ("U.S. GAAP"). All intercompany accounts and transactions have been eliminated. Certain comparative information has been reclassified to conform to the current presentation. Enhanzed Re Our majority owned subsidiary, Enhanzed Reinsurance Ltd. ("Enhanzed Re"), is included in the consolidated financial statements reported on a one quarter lag. The effect on our consolidated financial condition and results of operations of all material events occurring at Enhanzed Re through December 31, 2022 has been considered for adjustment and/or disclosure. In August 2022, Enhanzed Re entered into a Master Agreement with Cavello Bay Reinsurance Limited (“Cavello”), a wholly-owned subsidiary of Enstar, and Allianz SE (“Allianz”). Pursuant to the Master Agreement, Enhanzed Re, Cavello and Allianz agreed to a series of transactions 29 that allowed us to unwind Enhanzed Re’s operations in an orderly manner. The transactions included (i) commuting or novating all of the reinsurance contracts written by Enhanzed Re, (ii) repaying the $70 million of subordinated notes issued by Enhanzed Re to an affiliate of Allianz, and (iii) distributing Enhanzed Re’s excess capital to Cavello and Allianz in accordance with their respective equity ownership. As of December 31, 2022, all of the transactions were complete, and the impact of transactions completed in the fourth quarter 2022 will be reflected in our first quarter 2023 results, as a result of the one quarter reporting lag. Use of Estimates, Risks and Uncertainties 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harge Assets and Deferred Gain Liabilities - Summary of the Effect of the Change in Accounting Principle (Consolidated Balance Sheets)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ferred charge assets</t>
        </is>
      </c>
      <c r="B3" s="7" t="n">
        <v>658</v>
      </c>
      <c r="C3" s="7" t="n">
        <v>598</v>
      </c>
      <c r="D3" s="7" t="n">
        <v>381</v>
      </c>
      <c r="E3" s="7" t="n">
        <v>417</v>
      </c>
    </row>
    <row r="4">
      <c r="A4" s="4" t="inlineStr">
        <is>
          <t>Retained earnings</t>
        </is>
      </c>
      <c r="B4" s="6" t="n">
        <v>4406</v>
      </c>
      <c r="C4" s="6" t="n">
        <v>5312</v>
      </c>
      <c r="D4" s="4" t="inlineStr">
        <is>
          <t xml:space="preserve"> </t>
        </is>
      </c>
      <c r="E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Deferred charge assets</t>
        </is>
      </c>
      <c r="B7" s="6" t="n">
        <v>268</v>
      </c>
      <c r="C7" s="6" t="n">
        <v>371</v>
      </c>
      <c r="D7" s="4" t="inlineStr">
        <is>
          <t xml:space="preserve"> </t>
        </is>
      </c>
      <c r="E7" s="4" t="inlineStr">
        <is>
          <t xml:space="preserve"> </t>
        </is>
      </c>
    </row>
    <row r="8">
      <c r="A8" s="4" t="inlineStr">
        <is>
          <t>Retained earnings</t>
        </is>
      </c>
      <c r="B8" s="6" t="n">
        <v>4016</v>
      </c>
      <c r="C8" s="6" t="n">
        <v>5085</v>
      </c>
      <c r="D8" s="4" t="inlineStr">
        <is>
          <t xml:space="preserve"> </t>
        </is>
      </c>
      <c r="E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Deferred charge assets</t>
        </is>
      </c>
      <c r="B11" s="6" t="n">
        <v>390</v>
      </c>
      <c r="C11" s="6" t="n">
        <v>227</v>
      </c>
      <c r="D11" s="4" t="inlineStr">
        <is>
          <t xml:space="preserve"> </t>
        </is>
      </c>
      <c r="E11" s="4" t="inlineStr">
        <is>
          <t xml:space="preserve"> </t>
        </is>
      </c>
    </row>
    <row r="12">
      <c r="A12" s="4" t="inlineStr">
        <is>
          <t>Retained earnings</t>
        </is>
      </c>
      <c r="B12" s="7" t="n">
        <v>390</v>
      </c>
      <c r="C12" s="7" t="n">
        <v>227</v>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harge Assets and Deferred Gain Liabilities - Summary of the Effect of the Change in Accounting Principle (Consolidated Statements of Earnings)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or Period</t>
        </is>
      </c>
      <c r="B4" s="7" t="n">
        <v>-280</v>
      </c>
      <c r="C4" s="7" t="n">
        <v>-141</v>
      </c>
      <c r="D4" s="7" t="n">
        <v>-159</v>
      </c>
      <c r="E4" s="7" t="n">
        <v>-176</v>
      </c>
      <c r="F4" s="7" t="n">
        <v>-159</v>
      </c>
      <c r="G4" s="7" t="n">
        <v>-93</v>
      </c>
      <c r="H4" s="7" t="n">
        <v>-33</v>
      </c>
      <c r="I4" s="7" t="n">
        <v>-118</v>
      </c>
      <c r="J4" s="7" t="n">
        <v>-756</v>
      </c>
      <c r="K4" s="7" t="n">
        <v>-403</v>
      </c>
      <c r="L4" s="7" t="n">
        <v>-32</v>
      </c>
    </row>
    <row r="5">
      <c r="A5" s="4" t="inlineStr">
        <is>
          <t>Total net incurred losses and loss adjustment expenses</t>
        </is>
      </c>
      <c r="B5" s="6" t="n">
        <v>-271</v>
      </c>
      <c r="C5" s="6" t="n">
        <v>-128</v>
      </c>
      <c r="D5" s="6" t="n">
        <v>-146</v>
      </c>
      <c r="E5" s="6" t="n">
        <v>-163</v>
      </c>
      <c r="F5" s="6" t="n">
        <v>-133</v>
      </c>
      <c r="G5" s="6" t="n">
        <v>-51</v>
      </c>
      <c r="H5" s="6" t="n">
        <v>17</v>
      </c>
      <c r="I5" s="6" t="n">
        <v>-64</v>
      </c>
      <c r="J5" s="6" t="n">
        <v>-708</v>
      </c>
      <c r="K5" s="6" t="n">
        <v>-231</v>
      </c>
      <c r="L5" s="6" t="n">
        <v>373</v>
      </c>
    </row>
    <row r="6">
      <c r="A6" s="4" t="inlineStr">
        <is>
          <t>Amortization of net deferred charge assets</t>
        </is>
      </c>
      <c r="B6" s="6" t="n">
        <v>20</v>
      </c>
      <c r="C6" s="6" t="n">
        <v>21</v>
      </c>
      <c r="D6" s="6" t="n">
        <v>21</v>
      </c>
      <c r="E6" s="6" t="n">
        <v>18</v>
      </c>
      <c r="F6" s="6" t="n">
        <v>17</v>
      </c>
      <c r="G6" s="6" t="n">
        <v>17</v>
      </c>
      <c r="H6" s="6" t="n">
        <v>15</v>
      </c>
      <c r="I6" s="6" t="n">
        <v>6</v>
      </c>
      <c r="J6" s="6" t="n">
        <v>80</v>
      </c>
      <c r="K6" s="6" t="n">
        <v>55</v>
      </c>
      <c r="L6" s="6" t="n">
        <v>39</v>
      </c>
    </row>
    <row r="7">
      <c r="A7" s="4" t="inlineStr">
        <is>
          <t>Total expenses</t>
        </is>
      </c>
      <c r="B7" s="6" t="n">
        <v>-121</v>
      </c>
      <c r="C7" s="6" t="n">
        <v>-28</v>
      </c>
      <c r="D7" s="6" t="n">
        <v>-14</v>
      </c>
      <c r="E7" s="6" t="n">
        <v>-12</v>
      </c>
      <c r="F7" s="6" t="n">
        <v>1</v>
      </c>
      <c r="G7" s="6" t="n">
        <v>86</v>
      </c>
      <c r="H7" s="6" t="n">
        <v>137</v>
      </c>
      <c r="I7" s="6" t="n">
        <v>78</v>
      </c>
      <c r="J7" s="6" t="n">
        <v>-175</v>
      </c>
      <c r="K7" s="6" t="n">
        <v>302</v>
      </c>
      <c r="L7" s="6" t="n">
        <v>1160</v>
      </c>
    </row>
    <row r="8">
      <c r="A8" s="4" t="inlineStr">
        <is>
          <t>NET LOSS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45</v>
      </c>
      <c r="K8" s="6" t="n">
        <v>553</v>
      </c>
      <c r="L8" s="6" t="n">
        <v>1715</v>
      </c>
    </row>
    <row r="9">
      <c r="A9" s="4" t="inlineStr">
        <is>
          <t>Net (loss) earnings</t>
        </is>
      </c>
      <c r="B9" s="7" t="n">
        <v>227</v>
      </c>
      <c r="C9" s="7" t="n">
        <v>-432</v>
      </c>
      <c r="D9" s="7" t="n">
        <v>-434</v>
      </c>
      <c r="E9" s="7" t="n">
        <v>-267</v>
      </c>
      <c r="F9" s="7" t="n">
        <v>120</v>
      </c>
      <c r="G9" s="7" t="n">
        <v>-189</v>
      </c>
      <c r="H9" s="7" t="n">
        <v>386</v>
      </c>
      <c r="I9" s="7" t="n">
        <v>185</v>
      </c>
      <c r="J9" s="7" t="n">
        <v>-906</v>
      </c>
      <c r="K9" s="7" t="n">
        <v>502</v>
      </c>
      <c r="L9" s="7" t="n">
        <v>1723</v>
      </c>
    </row>
    <row r="10">
      <c r="A10" s="4" t="inlineStr">
        <is>
          <t>Net (loss) earnings from continuing operatio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2.65</v>
      </c>
      <c r="K10" s="8" t="n">
        <v>25.33</v>
      </c>
      <c r="L10" s="8" t="n">
        <v>79.59999999999999</v>
      </c>
    </row>
    <row r="11">
      <c r="A11" s="4" t="inlineStr">
        <is>
          <t>Net earnings (loss) from discontinued opera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9" t="n">
        <v>0.35</v>
      </c>
    </row>
    <row r="12">
      <c r="A12" s="4" t="inlineStr">
        <is>
          <t>Basic (dollars per share)</t>
        </is>
      </c>
      <c r="B12" s="8" t="n">
        <v>13.34</v>
      </c>
      <c r="C12" s="8" t="n">
        <v>-25.45</v>
      </c>
      <c r="D12" s="8" t="n">
        <v>-25.14</v>
      </c>
      <c r="E12" s="8" t="n">
        <v>-15.25</v>
      </c>
      <c r="F12" s="8" t="n">
        <v>6.74</v>
      </c>
      <c r="G12" s="8" t="n">
        <v>-10.3</v>
      </c>
      <c r="H12" s="8" t="n">
        <v>17.84</v>
      </c>
      <c r="I12" s="8" t="n">
        <v>8.58</v>
      </c>
      <c r="J12" s="9" t="n">
        <v>-52.65</v>
      </c>
      <c r="K12" s="9" t="n">
        <v>25.33</v>
      </c>
      <c r="L12" s="9" t="n">
        <v>79.95</v>
      </c>
    </row>
    <row r="13">
      <c r="A13" s="4" t="inlineStr">
        <is>
          <t>Net (loss) earnings from continuing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52.65</v>
      </c>
      <c r="K13" s="9" t="n">
        <v>24.94</v>
      </c>
      <c r="L13" s="9" t="n">
        <v>78.62</v>
      </c>
    </row>
    <row r="14">
      <c r="A14" s="4" t="inlineStr">
        <is>
          <t>Net earnings from discontinued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9" t="n">
        <v>0.35</v>
      </c>
    </row>
    <row r="15">
      <c r="A15" s="4" t="inlineStr">
        <is>
          <t>Diluted (dollars per share)</t>
        </is>
      </c>
      <c r="B15" s="8" t="n">
        <v>13.26</v>
      </c>
      <c r="C15" s="8" t="n">
        <v>-25.45</v>
      </c>
      <c r="D15" s="8" t="n">
        <v>-25.14</v>
      </c>
      <c r="E15" s="8" t="n">
        <v>-15.25</v>
      </c>
      <c r="F15" s="8" t="n">
        <v>6.66</v>
      </c>
      <c r="G15" s="8" t="n">
        <v>-10.3</v>
      </c>
      <c r="H15" s="8" t="n">
        <v>17.68</v>
      </c>
      <c r="I15" s="8" t="n">
        <v>8.470000000000001</v>
      </c>
      <c r="J15" s="8" t="n">
        <v>-52.65</v>
      </c>
      <c r="K15" s="8" t="n">
        <v>24.94</v>
      </c>
      <c r="L15" s="8" t="n">
        <v>78.97</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or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13</v>
      </c>
      <c r="K18" s="7" t="n">
        <v>-283</v>
      </c>
      <c r="L18" s="7" t="n">
        <v>11</v>
      </c>
    </row>
    <row r="19">
      <c r="A19" s="4" t="inlineStr">
        <is>
          <t>Total net incurred losses and loss adjust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65</v>
      </c>
      <c r="K19" s="6" t="n">
        <v>-111</v>
      </c>
      <c r="L19" s="6" t="n">
        <v>416</v>
      </c>
    </row>
    <row r="20">
      <c r="A20" s="4" t="inlineStr">
        <is>
          <t>Amortization of net deferred charg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v>
      </c>
      <c r="K21" s="6" t="n">
        <v>367</v>
      </c>
      <c r="L21" s="6" t="n">
        <v>1164</v>
      </c>
    </row>
    <row r="22">
      <c r="A22" s="4" t="inlineStr">
        <is>
          <t>NET LOSS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8</v>
      </c>
      <c r="K22" s="6" t="n">
        <v>488</v>
      </c>
      <c r="L22" s="6" t="n">
        <v>1711</v>
      </c>
    </row>
    <row r="23">
      <c r="A23" s="4" t="inlineStr">
        <is>
          <t>Net (loss)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69</v>
      </c>
      <c r="K23" s="7" t="n">
        <v>437</v>
      </c>
      <c r="L23" s="7" t="n">
        <v>1719</v>
      </c>
    </row>
    <row r="24">
      <c r="A24" s="4" t="inlineStr">
        <is>
          <t>Net (loss) earnings from continuing opera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2.05</v>
      </c>
      <c r="L24" s="8" t="n">
        <v>79.43000000000001</v>
      </c>
    </row>
    <row r="25">
      <c r="A25" s="4" t="inlineStr">
        <is>
          <t>Net earnings (loss) from discontinued opera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9" t="n">
        <v>0.35</v>
      </c>
    </row>
    <row r="26">
      <c r="A26" s="4" t="inlineStr">
        <is>
          <t>Basic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62.13</v>
      </c>
      <c r="K26" s="9" t="n">
        <v>22.05</v>
      </c>
      <c r="L26" s="9" t="n">
        <v>79.78</v>
      </c>
    </row>
    <row r="27">
      <c r="A27" s="4" t="inlineStr">
        <is>
          <t>Net (loss) earnings from continuing operation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21.71</v>
      </c>
      <c r="L27" s="9" t="n">
        <v>78.45</v>
      </c>
    </row>
    <row r="28">
      <c r="A28" s="4" t="inlineStr">
        <is>
          <t>Net earnings from discontinued operation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9" t="n">
        <v>0.35</v>
      </c>
    </row>
    <row r="29">
      <c r="A29" s="4" t="inlineStr">
        <is>
          <t>Diluted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62.13</v>
      </c>
      <c r="K29" s="8" t="n">
        <v>21.71</v>
      </c>
      <c r="L29" s="8" t="n">
        <v>78.8</v>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or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43</v>
      </c>
      <c r="K32" s="7" t="n">
        <v>-120</v>
      </c>
      <c r="L32" s="7" t="n">
        <v>-43</v>
      </c>
    </row>
    <row r="33">
      <c r="A33" s="4" t="inlineStr">
        <is>
          <t>Total net incurred losses and loss adjust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3</v>
      </c>
      <c r="K33" s="6" t="n">
        <v>-120</v>
      </c>
      <c r="L33" s="6" t="n">
        <v>-43</v>
      </c>
    </row>
    <row r="34">
      <c r="A34" s="4" t="inlineStr">
        <is>
          <t>Amortization of net deferred charg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v>
      </c>
      <c r="K34" s="6" t="n">
        <v>55</v>
      </c>
      <c r="L34" s="6" t="n">
        <v>39</v>
      </c>
    </row>
    <row r="35">
      <c r="A35" s="4" t="inlineStr">
        <is>
          <t>Total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3</v>
      </c>
      <c r="K35" s="6" t="n">
        <v>-65</v>
      </c>
      <c r="L35" s="6" t="n">
        <v>-4</v>
      </c>
    </row>
    <row r="36">
      <c r="A36" s="4" t="inlineStr">
        <is>
          <t>NET LOSS FROM CONTINUING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3</v>
      </c>
      <c r="K36" s="6" t="n">
        <v>65</v>
      </c>
      <c r="L36" s="6" t="n">
        <v>4</v>
      </c>
    </row>
    <row r="37">
      <c r="A37" s="4" t="inlineStr">
        <is>
          <t>Net (loss)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63</v>
      </c>
      <c r="K37" s="7" t="n">
        <v>65</v>
      </c>
      <c r="L37" s="7" t="n">
        <v>4</v>
      </c>
    </row>
    <row r="38">
      <c r="A38" s="4" t="inlineStr">
        <is>
          <t>Net (loss) earnings from continuing operation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3.28</v>
      </c>
      <c r="L38" s="8" t="n">
        <v>0.17</v>
      </c>
    </row>
    <row r="39">
      <c r="A39" s="4" t="inlineStr">
        <is>
          <t>Net earnings (loss) from discontinued operation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row>
    <row r="40">
      <c r="A40" s="4" t="inlineStr">
        <is>
          <t>Basic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9.48</v>
      </c>
      <c r="K40" s="9" t="n">
        <v>3.28</v>
      </c>
      <c r="L40" s="9" t="n">
        <v>0.17</v>
      </c>
    </row>
    <row r="41">
      <c r="A41" s="4" t="inlineStr">
        <is>
          <t>Net (loss) earnings from continuing operation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3.23</v>
      </c>
      <c r="L41" s="9" t="n">
        <v>0.17</v>
      </c>
    </row>
    <row r="42">
      <c r="A42" s="4" t="inlineStr">
        <is>
          <t>Net earnings from discontinued operation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6" t="n">
        <v>0</v>
      </c>
    </row>
    <row r="43">
      <c r="A43" s="4" t="inlineStr">
        <is>
          <t>Diluted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9.48</v>
      </c>
      <c r="K43" s="8" t="n">
        <v>3.23</v>
      </c>
      <c r="L43" s="8" t="n">
        <v>0.17</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harge Assets and Deferred Gain Liabilities - Summary of the Effect of the Change in Accounting Principle (Consolidated Statements of Comprehensive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EARNINGS</t>
        </is>
      </c>
      <c r="B4" s="7" t="n">
        <v>235</v>
      </c>
      <c r="C4" s="7" t="n">
        <v>-466</v>
      </c>
      <c r="D4" s="7" t="n">
        <v>-467</v>
      </c>
      <c r="E4" s="7" t="n">
        <v>-247</v>
      </c>
      <c r="F4" s="7" t="n">
        <v>131</v>
      </c>
      <c r="G4" s="7" t="n">
        <v>-181</v>
      </c>
      <c r="H4" s="7" t="n">
        <v>398</v>
      </c>
      <c r="I4" s="7" t="n">
        <v>205</v>
      </c>
      <c r="J4" s="7" t="n">
        <v>-945</v>
      </c>
      <c r="K4" s="7" t="n">
        <v>553</v>
      </c>
      <c r="L4" s="7" t="n">
        <v>1731</v>
      </c>
    </row>
    <row r="5">
      <c r="A5" s="4" t="inlineStr">
        <is>
          <t>COMPREHENSIVE LOSS ATTRIBUTABLE TO EN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9</v>
      </c>
      <c r="K5" s="6" t="n">
        <v>440</v>
      </c>
      <c r="L5" s="6" t="n">
        <v>1832</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8</v>
      </c>
      <c r="K8" s="6" t="n">
        <v>488</v>
      </c>
      <c r="L8" s="6" t="n">
        <v>1727</v>
      </c>
    </row>
    <row r="9">
      <c r="A9" s="4" t="inlineStr">
        <is>
          <t>COMPREHENSIVE LOSS ATTRIBUTABLE TO EN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92</v>
      </c>
      <c r="K9" s="6" t="n">
        <v>375</v>
      </c>
      <c r="L9" s="6" t="n">
        <v>1828</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3</v>
      </c>
      <c r="K12" s="6" t="n">
        <v>65</v>
      </c>
      <c r="L12" s="6" t="n">
        <v>4</v>
      </c>
    </row>
    <row r="13">
      <c r="A13" s="4" t="inlineStr">
        <is>
          <t>COMPREHENSIVE LOSS ATTRIBUTABLE TO EN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63</v>
      </c>
      <c r="K13" s="7" t="n">
        <v>65</v>
      </c>
      <c r="L13" s="7" t="n">
        <v>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ferred Charge Assets and Deferred Gain Liabilities - Summary of the Effect of the Change in Accounting Principle (Consolidated Statements of Changes in Shareholders' Equity) (Details)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beginning of year</t>
        </is>
      </c>
      <c r="C4" s="4" t="inlineStr">
        <is>
          <t xml:space="preserve"> </t>
        </is>
      </c>
      <c r="D4" s="4" t="inlineStr">
        <is>
          <t xml:space="preserve"> </t>
        </is>
      </c>
      <c r="E4" s="4" t="inlineStr">
        <is>
          <t xml:space="preserve"> </t>
        </is>
      </c>
      <c r="F4" s="7" t="n">
        <v>6553</v>
      </c>
      <c r="G4" s="4" t="inlineStr">
        <is>
          <t xml:space="preserve"> </t>
        </is>
      </c>
      <c r="H4" s="4" t="inlineStr">
        <is>
          <t xml:space="preserve"> </t>
        </is>
      </c>
      <c r="I4" s="4" t="inlineStr">
        <is>
          <t xml:space="preserve"> </t>
        </is>
      </c>
      <c r="J4" s="7" t="n">
        <v>6850</v>
      </c>
      <c r="K4" s="7" t="n">
        <v>6553</v>
      </c>
      <c r="L4" s="7" t="n">
        <v>6850</v>
      </c>
      <c r="M4" s="4" t="inlineStr">
        <is>
          <t xml:space="preserve"> </t>
        </is>
      </c>
    </row>
    <row r="5">
      <c r="A5" s="4" t="inlineStr">
        <is>
          <t>Net (loss) earnings</t>
        </is>
      </c>
      <c r="C5" s="7" t="n">
        <v>227</v>
      </c>
      <c r="D5" s="7" t="n">
        <v>-432</v>
      </c>
      <c r="E5" s="7" t="n">
        <v>-434</v>
      </c>
      <c r="F5" s="6" t="n">
        <v>-267</v>
      </c>
      <c r="G5" s="7" t="n">
        <v>120</v>
      </c>
      <c r="H5" s="7" t="n">
        <v>-189</v>
      </c>
      <c r="I5" s="7" t="n">
        <v>386</v>
      </c>
      <c r="J5" s="6" t="n">
        <v>185</v>
      </c>
      <c r="K5" s="6" t="n">
        <v>-906</v>
      </c>
      <c r="L5" s="6" t="n">
        <v>502</v>
      </c>
      <c r="M5" s="7" t="n">
        <v>1723</v>
      </c>
    </row>
    <row r="6">
      <c r="A6" s="4" t="inlineStr">
        <is>
          <t>Balance, end of year</t>
        </is>
      </c>
      <c r="C6" s="6" t="n">
        <v>4797</v>
      </c>
      <c r="D6" s="4" t="inlineStr">
        <is>
          <t xml:space="preserve"> </t>
        </is>
      </c>
      <c r="E6" s="4" t="inlineStr">
        <is>
          <t xml:space="preserve"> </t>
        </is>
      </c>
      <c r="F6" s="4" t="inlineStr">
        <is>
          <t xml:space="preserve"> </t>
        </is>
      </c>
      <c r="G6" s="6" t="n">
        <v>6553</v>
      </c>
      <c r="H6" s="4" t="inlineStr">
        <is>
          <t xml:space="preserve"> </t>
        </is>
      </c>
      <c r="I6" s="4" t="inlineStr">
        <is>
          <t xml:space="preserve"> </t>
        </is>
      </c>
      <c r="J6" s="4" t="inlineStr">
        <is>
          <t xml:space="preserve"> </t>
        </is>
      </c>
      <c r="K6" s="6" t="n">
        <v>4797</v>
      </c>
      <c r="L6" s="6" t="n">
        <v>6553</v>
      </c>
      <c r="M6" s="6" t="n">
        <v>6850</v>
      </c>
    </row>
    <row r="7">
      <c r="A7" s="4" t="inlineStr">
        <is>
          <t>Retained Earn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beginning of year</t>
        </is>
      </c>
      <c r="C9" s="4" t="inlineStr">
        <is>
          <t xml:space="preserve"> </t>
        </is>
      </c>
      <c r="D9" s="4" t="inlineStr">
        <is>
          <t xml:space="preserve"> </t>
        </is>
      </c>
      <c r="E9" s="4" t="inlineStr">
        <is>
          <t xml:space="preserve"> </t>
        </is>
      </c>
      <c r="F9" s="6" t="n">
        <v>5312</v>
      </c>
      <c r="G9" s="4" t="inlineStr">
        <is>
          <t xml:space="preserve"> </t>
        </is>
      </c>
      <c r="H9" s="4" t="inlineStr">
        <is>
          <t xml:space="preserve"> </t>
        </is>
      </c>
      <c r="I9" s="4" t="inlineStr">
        <is>
          <t xml:space="preserve"> </t>
        </is>
      </c>
      <c r="J9" s="6" t="n">
        <v>4809</v>
      </c>
      <c r="K9" s="6" t="n">
        <v>5312</v>
      </c>
      <c r="L9" s="6" t="n">
        <v>4809</v>
      </c>
      <c r="M9" s="6" t="n">
        <v>2888</v>
      </c>
    </row>
    <row r="10">
      <c r="A10" s="4" t="inlineStr">
        <is>
          <t>Net (loss) earning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45</v>
      </c>
      <c r="L10" s="6" t="n">
        <v>553</v>
      </c>
      <c r="M10" s="6" t="n">
        <v>1731</v>
      </c>
    </row>
    <row r="11">
      <c r="A11" s="4" t="inlineStr">
        <is>
          <t>Balance, end of year</t>
        </is>
      </c>
      <c r="C11" s="6" t="n">
        <v>4406</v>
      </c>
      <c r="D11" s="4" t="inlineStr">
        <is>
          <t xml:space="preserve"> </t>
        </is>
      </c>
      <c r="E11" s="4" t="inlineStr">
        <is>
          <t xml:space="preserve"> </t>
        </is>
      </c>
      <c r="F11" s="4" t="inlineStr">
        <is>
          <t xml:space="preserve"> </t>
        </is>
      </c>
      <c r="G11" s="6" t="n">
        <v>5312</v>
      </c>
      <c r="H11" s="4" t="inlineStr">
        <is>
          <t xml:space="preserve"> </t>
        </is>
      </c>
      <c r="I11" s="4" t="inlineStr">
        <is>
          <t xml:space="preserve"> </t>
        </is>
      </c>
      <c r="J11" s="4" t="inlineStr">
        <is>
          <t xml:space="preserve"> </t>
        </is>
      </c>
      <c r="K11" s="6" t="n">
        <v>4406</v>
      </c>
      <c r="L11" s="6" t="n">
        <v>5312</v>
      </c>
      <c r="M11" s="6" t="n">
        <v>4809</v>
      </c>
    </row>
    <row r="12">
      <c r="A12" s="4" t="inlineStr">
        <is>
          <t>Retained Earnings | Cumulative effect of change in accounting princip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beginning of year</t>
        </is>
      </c>
      <c r="B14" s="4" t="inlineStr">
        <is>
          <t>[1]</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0</v>
      </c>
      <c r="K14" s="6" t="n">
        <v>0</v>
      </c>
      <c r="L14" s="6" t="n">
        <v>0</v>
      </c>
      <c r="M14" s="6" t="n">
        <v>-6</v>
      </c>
    </row>
    <row r="15">
      <c r="A15" s="4" t="inlineStr">
        <is>
          <t>Balance, end of year</t>
        </is>
      </c>
      <c r="B15" s="4" t="inlineStr">
        <is>
          <t>[1]</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6" t="n">
        <v>0</v>
      </c>
      <c r="M15" s="6" t="n">
        <v>0</v>
      </c>
    </row>
    <row r="16">
      <c r="A16" s="4" t="inlineStr">
        <is>
          <t>Retained Earnings | Cumulative effect of change in accounting principle | Change in Accounting Principle and Accounting Standards Up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beginning of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6" t="n">
        <v>0</v>
      </c>
      <c r="M18" s="6" t="n">
        <v>152</v>
      </c>
    </row>
    <row r="19">
      <c r="A19" s="4" t="inlineStr">
        <is>
          <t>Balance, end of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row>
    <row r="20">
      <c r="A20" s="4" t="inlineStr">
        <is>
          <t>As Previously Repor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 earning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69</v>
      </c>
      <c r="L22" s="6" t="n">
        <v>437</v>
      </c>
      <c r="M22" s="6" t="n">
        <v>1719</v>
      </c>
    </row>
    <row r="23">
      <c r="A23" s="4" t="inlineStr">
        <is>
          <t>As Previously Reported | Retained Earning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beginning of year</t>
        </is>
      </c>
      <c r="C25" s="4" t="inlineStr">
        <is>
          <t xml:space="preserve"> </t>
        </is>
      </c>
      <c r="D25" s="4" t="inlineStr">
        <is>
          <t xml:space="preserve"> </t>
        </is>
      </c>
      <c r="E25" s="4" t="inlineStr">
        <is>
          <t xml:space="preserve"> </t>
        </is>
      </c>
      <c r="F25" s="6" t="n">
        <v>5085</v>
      </c>
      <c r="G25" s="4" t="inlineStr">
        <is>
          <t xml:space="preserve"> </t>
        </is>
      </c>
      <c r="H25" s="4" t="inlineStr">
        <is>
          <t xml:space="preserve"> </t>
        </is>
      </c>
      <c r="I25" s="4" t="inlineStr">
        <is>
          <t xml:space="preserve"> </t>
        </is>
      </c>
      <c r="J25" s="6" t="n">
        <v>4647</v>
      </c>
      <c r="K25" s="6" t="n">
        <v>5085</v>
      </c>
      <c r="L25" s="6" t="n">
        <v>4647</v>
      </c>
      <c r="M25" s="6" t="n">
        <v>2888</v>
      </c>
    </row>
    <row r="26">
      <c r="A26" s="4" t="inlineStr">
        <is>
          <t>Net (loss) earn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08</v>
      </c>
      <c r="L26" s="6" t="n">
        <v>488</v>
      </c>
      <c r="M26" s="6" t="n">
        <v>1727</v>
      </c>
    </row>
    <row r="27">
      <c r="A27" s="4" t="inlineStr">
        <is>
          <t>Balance, end of year</t>
        </is>
      </c>
      <c r="C27" s="6" t="n">
        <v>4016</v>
      </c>
      <c r="D27" s="4" t="inlineStr">
        <is>
          <t xml:space="preserve"> </t>
        </is>
      </c>
      <c r="E27" s="4" t="inlineStr">
        <is>
          <t xml:space="preserve"> </t>
        </is>
      </c>
      <c r="F27" s="4" t="inlineStr">
        <is>
          <t xml:space="preserve"> </t>
        </is>
      </c>
      <c r="G27" s="6" t="n">
        <v>5085</v>
      </c>
      <c r="H27" s="4" t="inlineStr">
        <is>
          <t xml:space="preserve"> </t>
        </is>
      </c>
      <c r="I27" s="4" t="inlineStr">
        <is>
          <t xml:space="preserve"> </t>
        </is>
      </c>
      <c r="J27" s="4" t="inlineStr">
        <is>
          <t xml:space="preserve"> </t>
        </is>
      </c>
      <c r="K27" s="6" t="n">
        <v>4016</v>
      </c>
      <c r="L27" s="6" t="n">
        <v>5085</v>
      </c>
      <c r="M27" s="6" t="n">
        <v>4647</v>
      </c>
    </row>
    <row r="28">
      <c r="A28" s="4" t="inlineStr">
        <is>
          <t>As Previously Reported | Retained Earnings | Cumulative effect of change in accounting principle | Change in Accounting Principle and Accounting Standards Up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ew Accounting Pronouncements or Change in Accounting Princip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beginning of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6" t="n">
        <v>0</v>
      </c>
      <c r="M30" s="6" t="n">
        <v>-6</v>
      </c>
    </row>
    <row r="31">
      <c r="A31" s="4" t="inlineStr">
        <is>
          <t>Balance, end of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row>
    <row r="32">
      <c r="A32" s="4" t="inlineStr">
        <is>
          <t>Adju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 earning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3</v>
      </c>
      <c r="L34" s="6" t="n">
        <v>65</v>
      </c>
      <c r="M34" s="6" t="n">
        <v>4</v>
      </c>
    </row>
    <row r="35">
      <c r="A35" s="4" t="inlineStr">
        <is>
          <t>Adjustment | Retained Earning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ew Accounting Pronouncements or Change in Accounting Princip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beginning of year</t>
        </is>
      </c>
      <c r="C37" s="4" t="inlineStr">
        <is>
          <t xml:space="preserve"> </t>
        </is>
      </c>
      <c r="D37" s="4" t="inlineStr">
        <is>
          <t xml:space="preserve"> </t>
        </is>
      </c>
      <c r="E37" s="4" t="inlineStr">
        <is>
          <t xml:space="preserve"> </t>
        </is>
      </c>
      <c r="F37" s="7" t="n">
        <v>227</v>
      </c>
      <c r="G37" s="4" t="inlineStr">
        <is>
          <t xml:space="preserve"> </t>
        </is>
      </c>
      <c r="H37" s="4" t="inlineStr">
        <is>
          <t xml:space="preserve"> </t>
        </is>
      </c>
      <c r="I37" s="4" t="inlineStr">
        <is>
          <t xml:space="preserve"> </t>
        </is>
      </c>
      <c r="J37" s="6" t="n">
        <v>162</v>
      </c>
      <c r="K37" s="6" t="n">
        <v>227</v>
      </c>
      <c r="L37" s="6" t="n">
        <v>162</v>
      </c>
      <c r="M37" s="6" t="n">
        <v>0</v>
      </c>
    </row>
    <row r="38">
      <c r="A38" s="4" t="inlineStr">
        <is>
          <t>Net (loss) earning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3</v>
      </c>
      <c r="L38" s="6" t="n">
        <v>65</v>
      </c>
      <c r="M38" s="6" t="n">
        <v>4</v>
      </c>
    </row>
    <row r="39">
      <c r="A39" s="4" t="inlineStr">
        <is>
          <t>Balance, end of year</t>
        </is>
      </c>
      <c r="C39" s="7" t="n">
        <v>390</v>
      </c>
      <c r="D39" s="4" t="inlineStr">
        <is>
          <t xml:space="preserve"> </t>
        </is>
      </c>
      <c r="E39" s="4" t="inlineStr">
        <is>
          <t xml:space="preserve"> </t>
        </is>
      </c>
      <c r="F39" s="4" t="inlineStr">
        <is>
          <t xml:space="preserve"> </t>
        </is>
      </c>
      <c r="G39" s="7" t="n">
        <v>227</v>
      </c>
      <c r="H39" s="4" t="inlineStr">
        <is>
          <t xml:space="preserve"> </t>
        </is>
      </c>
      <c r="I39" s="4" t="inlineStr">
        <is>
          <t xml:space="preserve"> </t>
        </is>
      </c>
      <c r="J39" s="4" t="inlineStr">
        <is>
          <t xml:space="preserve"> </t>
        </is>
      </c>
      <c r="K39" s="7" t="n">
        <v>390</v>
      </c>
      <c r="L39" s="6" t="n">
        <v>227</v>
      </c>
      <c r="M39" s="6" t="n">
        <v>162</v>
      </c>
    </row>
    <row r="40">
      <c r="A40" s="4" t="inlineStr">
        <is>
          <t>Adjustment | Retained Earnings | Cumulative effect of change in accounting principle | Change in Accounting Principle and Accounting Standards Up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ew Accounting Pronouncements or Change in Accounting Princip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beginning of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v>
      </c>
      <c r="K42" s="4" t="inlineStr">
        <is>
          <t xml:space="preserve"> </t>
        </is>
      </c>
      <c r="L42" s="7" t="n">
        <v>0</v>
      </c>
      <c r="M42" s="6" t="n">
        <v>158</v>
      </c>
    </row>
    <row r="43">
      <c r="A43" s="4" t="inlineStr">
        <is>
          <t>Balance, end of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v>
      </c>
    </row>
    <row r="44"/>
    <row r="45">
      <c r="A45" s="4" t="inlineStr">
        <is>
          <t xml:space="preserve">[1] (1) Represents the impact of adopting ASU 2016-13 - Financial Instruments - Credit Losses . </t>
        </is>
      </c>
    </row>
  </sheetData>
  <mergeCells count="5">
    <mergeCell ref="A1:B2"/>
    <mergeCell ref="C1:J1"/>
    <mergeCell ref="K1:M1"/>
    <mergeCell ref="A44:L44"/>
    <mergeCell ref="A45:L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harge Assets and Deferred Gain Liabilities - Summary of the Effect of the Change in Accounting Principle (Consolidated Statements of Cash Flow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earnings</t>
        </is>
      </c>
      <c r="B4" s="7" t="n">
        <v>235</v>
      </c>
      <c r="C4" s="7" t="n">
        <v>-466</v>
      </c>
      <c r="D4" s="7" t="n">
        <v>-467</v>
      </c>
      <c r="E4" s="7" t="n">
        <v>-247</v>
      </c>
      <c r="F4" s="7" t="n">
        <v>131</v>
      </c>
      <c r="G4" s="7" t="n">
        <v>-181</v>
      </c>
      <c r="H4" s="7" t="n">
        <v>398</v>
      </c>
      <c r="I4" s="7" t="n">
        <v>205</v>
      </c>
      <c r="J4" s="7" t="n">
        <v>-945</v>
      </c>
      <c r="K4" s="7" t="n">
        <v>553</v>
      </c>
      <c r="L4" s="7" t="n">
        <v>1731</v>
      </c>
    </row>
    <row r="5">
      <c r="A5" s="4" t="inlineStr">
        <is>
          <t>Amortization of net deferred charge assets</t>
        </is>
      </c>
      <c r="B5" s="7" t="n">
        <v>20</v>
      </c>
      <c r="C5" s="7" t="n">
        <v>21</v>
      </c>
      <c r="D5" s="7" t="n">
        <v>21</v>
      </c>
      <c r="E5" s="7" t="n">
        <v>18</v>
      </c>
      <c r="F5" s="7" t="n">
        <v>17</v>
      </c>
      <c r="G5" s="7" t="n">
        <v>17</v>
      </c>
      <c r="H5" s="7" t="n">
        <v>15</v>
      </c>
      <c r="I5" s="7" t="n">
        <v>6</v>
      </c>
      <c r="J5" s="6" t="n">
        <v>80</v>
      </c>
      <c r="K5" s="6" t="n">
        <v>55</v>
      </c>
      <c r="L5" s="6" t="n">
        <v>39</v>
      </c>
    </row>
    <row r="6">
      <c r="A6" s="4" t="inlineStr">
        <is>
          <t>Other operating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7</v>
      </c>
      <c r="K6" s="6" t="n">
        <v>718</v>
      </c>
      <c r="L6" s="6" t="n">
        <v>369</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8</v>
      </c>
      <c r="K9" s="6" t="n">
        <v>488</v>
      </c>
      <c r="L9" s="6" t="n">
        <v>1727</v>
      </c>
    </row>
    <row r="10">
      <c r="A10" s="4" t="inlineStr">
        <is>
          <t>Amortization of net deferred charg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Other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4</v>
      </c>
      <c r="K11" s="6" t="n">
        <v>838</v>
      </c>
      <c r="L11" s="6" t="n">
        <v>412</v>
      </c>
    </row>
    <row r="12">
      <c r="A12" s="4" t="inlineStr">
        <is>
          <t>Other operating assets and liabilities, premium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4</v>
      </c>
      <c r="L12" s="6" t="n">
        <v>23</v>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3</v>
      </c>
      <c r="K15" s="6" t="n">
        <v>65</v>
      </c>
      <c r="L15" s="6" t="n">
        <v>4</v>
      </c>
    </row>
    <row r="16">
      <c r="A16" s="4" t="inlineStr">
        <is>
          <t>Amortization of net deferred charg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v>
      </c>
      <c r="K16" s="6" t="n">
        <v>55</v>
      </c>
      <c r="L16" s="6" t="n">
        <v>39</v>
      </c>
    </row>
    <row r="17">
      <c r="A17" s="4" t="inlineStr">
        <is>
          <t>Other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43</v>
      </c>
      <c r="K17" s="7" t="n">
        <v>-120</v>
      </c>
      <c r="L17" s="7" t="n">
        <v>-4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harge Assets and Deferred Gain Liabilities - Summary of the Effect of the Change in Accounting Principle (Liability for Losses and LA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CAs on retroactive reinsurance</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7" t="n">
        <v>0</v>
      </c>
      <c r="J4" s="7" t="n">
        <v>0</v>
      </c>
      <c r="K4" s="7" t="n">
        <v>0</v>
      </c>
      <c r="L4" s="7" t="n">
        <v>0</v>
      </c>
    </row>
    <row r="5">
      <c r="A5" s="4" t="inlineStr">
        <is>
          <t>Net balance as of January 1</t>
        </is>
      </c>
      <c r="B5" s="4" t="inlineStr">
        <is>
          <t xml:space="preserve"> </t>
        </is>
      </c>
      <c r="C5" s="4" t="inlineStr">
        <is>
          <t xml:space="preserve"> </t>
        </is>
      </c>
      <c r="D5" s="4" t="inlineStr">
        <is>
          <t xml:space="preserve"> </t>
        </is>
      </c>
      <c r="E5" s="6" t="n">
        <v>11926</v>
      </c>
      <c r="F5" s="4" t="inlineStr">
        <is>
          <t xml:space="preserve"> </t>
        </is>
      </c>
      <c r="G5" s="4" t="inlineStr">
        <is>
          <t xml:space="preserve"> </t>
        </is>
      </c>
      <c r="H5" s="4" t="inlineStr">
        <is>
          <t xml:space="preserve"> </t>
        </is>
      </c>
      <c r="I5" s="6" t="n">
        <v>8763</v>
      </c>
      <c r="J5" s="6" t="n">
        <v>11926</v>
      </c>
      <c r="K5" s="6" t="n">
        <v>8763</v>
      </c>
      <c r="L5" s="6" t="n">
        <v>7939</v>
      </c>
    </row>
    <row r="6">
      <c r="A6" s="4" t="inlineStr">
        <is>
          <t>Amortization of DC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0</v>
      </c>
    </row>
    <row r="7">
      <c r="A7" s="4" t="inlineStr">
        <is>
          <t>Prior Period</t>
        </is>
      </c>
      <c r="B7" s="7" t="n">
        <v>-280</v>
      </c>
      <c r="C7" s="7" t="n">
        <v>-141</v>
      </c>
      <c r="D7" s="7" t="n">
        <v>-159</v>
      </c>
      <c r="E7" s="6" t="n">
        <v>-176</v>
      </c>
      <c r="F7" s="7" t="n">
        <v>-159</v>
      </c>
      <c r="G7" s="7" t="n">
        <v>-93</v>
      </c>
      <c r="H7" s="7" t="n">
        <v>-33</v>
      </c>
      <c r="I7" s="6" t="n">
        <v>-118</v>
      </c>
      <c r="J7" s="6" t="n">
        <v>-756</v>
      </c>
      <c r="K7" s="6" t="n">
        <v>-403</v>
      </c>
      <c r="L7" s="6" t="n">
        <v>-32</v>
      </c>
    </row>
    <row r="8">
      <c r="A8" s="4" t="inlineStr">
        <is>
          <t>Total net incurred losses and loss adjustment expenses</t>
        </is>
      </c>
      <c r="B8" s="6" t="n">
        <v>-271</v>
      </c>
      <c r="C8" s="7" t="n">
        <v>-128</v>
      </c>
      <c r="D8" s="7" t="n">
        <v>-146</v>
      </c>
      <c r="E8" s="6" t="n">
        <v>-163</v>
      </c>
      <c r="F8" s="6" t="n">
        <v>-133</v>
      </c>
      <c r="G8" s="7" t="n">
        <v>-51</v>
      </c>
      <c r="H8" s="7" t="n">
        <v>17</v>
      </c>
      <c r="I8" s="6" t="n">
        <v>-64</v>
      </c>
      <c r="J8" s="6" t="n">
        <v>-708</v>
      </c>
      <c r="K8" s="6" t="n">
        <v>-231</v>
      </c>
      <c r="L8" s="6" t="n">
        <v>373</v>
      </c>
    </row>
    <row r="9">
      <c r="A9" s="4" t="inlineStr">
        <is>
          <t>Effect of exchange rate mov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7</v>
      </c>
      <c r="K9" s="6" t="n">
        <v>-63</v>
      </c>
      <c r="L9" s="6" t="n">
        <v>119</v>
      </c>
    </row>
    <row r="10">
      <c r="A10" s="4" t="inlineStr">
        <is>
          <t>Acquire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127</v>
      </c>
      <c r="L10" s="6" t="n">
        <v>0</v>
      </c>
    </row>
    <row r="11">
      <c r="A11" s="4" t="inlineStr">
        <is>
          <t>Net loss reserv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60</v>
      </c>
      <c r="K11" s="6" t="n">
        <v>3699</v>
      </c>
      <c r="L11" s="6" t="n">
        <v>2198</v>
      </c>
    </row>
    <row r="12">
      <c r="A12" s="4" t="inlineStr">
        <is>
          <t>Ceded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03</v>
      </c>
      <c r="L12" s="6" t="n">
        <v>-164</v>
      </c>
    </row>
    <row r="13">
      <c r="A13" s="4" t="inlineStr">
        <is>
          <t>Total other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73</v>
      </c>
      <c r="K13" s="6" t="n">
        <v>4660</v>
      </c>
      <c r="L13" s="6" t="n">
        <v>1936</v>
      </c>
    </row>
    <row r="14">
      <c r="A14" s="4" t="inlineStr">
        <is>
          <t>Net balance as of December 31</t>
        </is>
      </c>
      <c r="B14" s="6" t="n">
        <v>12011</v>
      </c>
      <c r="C14" s="4" t="inlineStr">
        <is>
          <t xml:space="preserve"> </t>
        </is>
      </c>
      <c r="D14" s="4" t="inlineStr">
        <is>
          <t xml:space="preserve"> </t>
        </is>
      </c>
      <c r="E14" s="4" t="inlineStr">
        <is>
          <t xml:space="preserve"> </t>
        </is>
      </c>
      <c r="F14" s="6" t="n">
        <v>11926</v>
      </c>
      <c r="G14" s="4" t="inlineStr">
        <is>
          <t xml:space="preserve"> </t>
        </is>
      </c>
      <c r="H14" s="4" t="inlineStr">
        <is>
          <t xml:space="preserve"> </t>
        </is>
      </c>
      <c r="I14" s="4" t="inlineStr">
        <is>
          <t xml:space="preserve"> </t>
        </is>
      </c>
      <c r="J14" s="6" t="n">
        <v>12011</v>
      </c>
      <c r="K14" s="6" t="n">
        <v>11926</v>
      </c>
      <c r="L14" s="6" t="n">
        <v>8763</v>
      </c>
    </row>
    <row r="15">
      <c r="A15" s="4" t="inlineStr">
        <is>
          <t>DCAs on retroactive reinsurance</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6" t="n">
        <v>0</v>
      </c>
      <c r="K15" s="6" t="n">
        <v>0</v>
      </c>
      <c r="L15" s="6" t="n">
        <v>0</v>
      </c>
    </row>
    <row r="16">
      <c r="A16" s="4" t="inlineStr">
        <is>
          <t>DCAs on assumed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0</v>
      </c>
      <c r="K16" s="6" t="n">
        <v>254</v>
      </c>
      <c r="L16" s="6" t="n">
        <v>12</v>
      </c>
    </row>
    <row r="17">
      <c r="A17" s="4" t="inlineStr">
        <is>
          <t>Loss reserves deemed to settle balances related to pre-existing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7</v>
      </c>
      <c r="L17" s="4" t="inlineStr">
        <is>
          <t xml:space="preserve"> </t>
        </is>
      </c>
    </row>
    <row r="18">
      <c r="A18" s="4" t="inlineStr">
        <is>
          <t>Reinsurance recover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6</v>
      </c>
      <c r="L18" s="4" t="inlineStr">
        <is>
          <t xml:space="preserve"> </t>
        </is>
      </c>
    </row>
    <row r="19">
      <c r="A19" s="4" t="inlineStr">
        <is>
          <t>Reinsurance recoverable, deferred gai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v>
      </c>
      <c r="L19" s="4" t="inlineStr">
        <is>
          <t xml:space="preserve"> </t>
        </is>
      </c>
    </row>
    <row r="20">
      <c r="A20" s="4" t="inlineStr">
        <is>
          <t>Ceded business, deferred gai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v>
      </c>
      <c r="L20" s="6" t="n">
        <v>9</v>
      </c>
    </row>
    <row r="21">
      <c r="A21" s="4" t="inlineStr">
        <is>
          <t>Cumulative effect of change in accounting principle,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balance as of January 1</t>
        </is>
      </c>
      <c r="B23" s="4" t="inlineStr">
        <is>
          <t xml:space="preserve"> </t>
        </is>
      </c>
      <c r="C23" s="4" t="inlineStr">
        <is>
          <t xml:space="preserve"> </t>
        </is>
      </c>
      <c r="D23" s="4" t="inlineStr">
        <is>
          <t xml:space="preserve"> </t>
        </is>
      </c>
      <c r="E23" s="6" t="n">
        <v>11926</v>
      </c>
      <c r="F23" s="4" t="inlineStr">
        <is>
          <t xml:space="preserve"> </t>
        </is>
      </c>
      <c r="G23" s="4" t="inlineStr">
        <is>
          <t xml:space="preserve"> </t>
        </is>
      </c>
      <c r="H23" s="4" t="inlineStr">
        <is>
          <t xml:space="preserve"> </t>
        </is>
      </c>
      <c r="I23" s="6" t="n">
        <v>8928</v>
      </c>
      <c r="J23" s="6" t="n">
        <v>11926</v>
      </c>
      <c r="K23" s="6" t="n">
        <v>8928</v>
      </c>
      <c r="L23" s="6" t="n">
        <v>7939</v>
      </c>
    </row>
    <row r="24">
      <c r="A24" s="4" t="inlineStr">
        <is>
          <t>Net balance as of December 31</t>
        </is>
      </c>
      <c r="B24" s="4" t="inlineStr">
        <is>
          <t xml:space="preserve"> </t>
        </is>
      </c>
      <c r="C24" s="4" t="inlineStr">
        <is>
          <t xml:space="preserve"> </t>
        </is>
      </c>
      <c r="D24" s="4" t="inlineStr">
        <is>
          <t xml:space="preserve"> </t>
        </is>
      </c>
      <c r="E24" s="4" t="inlineStr">
        <is>
          <t xml:space="preserve"> </t>
        </is>
      </c>
      <c r="F24" s="6" t="n">
        <v>11926</v>
      </c>
      <c r="G24" s="4" t="inlineStr">
        <is>
          <t xml:space="preserve"> </t>
        </is>
      </c>
      <c r="H24" s="4" t="inlineStr">
        <is>
          <t xml:space="preserve"> </t>
        </is>
      </c>
      <c r="I24" s="4" t="inlineStr">
        <is>
          <t xml:space="preserve"> </t>
        </is>
      </c>
      <c r="J24" s="4" t="inlineStr">
        <is>
          <t xml:space="preserve"> </t>
        </is>
      </c>
      <c r="K24" s="6" t="n">
        <v>11926</v>
      </c>
      <c r="L24" s="6" t="n">
        <v>8928</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CAs on retroactive reinsurance</t>
        </is>
      </c>
      <c r="B27" s="4" t="inlineStr">
        <is>
          <t xml:space="preserve"> </t>
        </is>
      </c>
      <c r="C27" s="4" t="inlineStr">
        <is>
          <t xml:space="preserve"> </t>
        </is>
      </c>
      <c r="D27" s="4" t="inlineStr">
        <is>
          <t xml:space="preserve"> </t>
        </is>
      </c>
      <c r="E27" s="6" t="n">
        <v>371</v>
      </c>
      <c r="F27" s="4" t="inlineStr">
        <is>
          <t xml:space="preserve"> </t>
        </is>
      </c>
      <c r="G27" s="4" t="inlineStr">
        <is>
          <t xml:space="preserve"> </t>
        </is>
      </c>
      <c r="H27" s="4" t="inlineStr">
        <is>
          <t xml:space="preserve"> </t>
        </is>
      </c>
      <c r="I27" s="6" t="n">
        <v>219</v>
      </c>
      <c r="J27" s="6" t="n">
        <v>371</v>
      </c>
      <c r="K27" s="6" t="n">
        <v>219</v>
      </c>
      <c r="L27" s="6" t="n">
        <v>-260</v>
      </c>
    </row>
    <row r="28">
      <c r="A28" s="4" t="inlineStr">
        <is>
          <t>Net balance as of January 1</t>
        </is>
      </c>
      <c r="B28" s="4" t="inlineStr">
        <is>
          <t xml:space="preserve"> </t>
        </is>
      </c>
      <c r="C28" s="4" t="inlineStr">
        <is>
          <t xml:space="preserve"> </t>
        </is>
      </c>
      <c r="D28" s="4" t="inlineStr">
        <is>
          <t xml:space="preserve"> </t>
        </is>
      </c>
      <c r="E28" s="6" t="n">
        <v>11555</v>
      </c>
      <c r="F28" s="4" t="inlineStr">
        <is>
          <t xml:space="preserve"> </t>
        </is>
      </c>
      <c r="G28" s="4" t="inlineStr">
        <is>
          <t xml:space="preserve"> </t>
        </is>
      </c>
      <c r="H28" s="4" t="inlineStr">
        <is>
          <t xml:space="preserve"> </t>
        </is>
      </c>
      <c r="I28" s="6" t="n">
        <v>8544</v>
      </c>
      <c r="J28" s="6" t="n">
        <v>11555</v>
      </c>
      <c r="K28" s="6" t="n">
        <v>8544</v>
      </c>
      <c r="L28" s="6" t="n">
        <v>7679</v>
      </c>
    </row>
    <row r="29">
      <c r="A29" s="4" t="inlineStr">
        <is>
          <t>Amortization of DC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3</v>
      </c>
      <c r="K29" s="6" t="n">
        <v>120</v>
      </c>
      <c r="L29" s="6" t="n">
        <v>43</v>
      </c>
    </row>
    <row r="30">
      <c r="A30" s="4" t="inlineStr">
        <is>
          <t>Prior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13</v>
      </c>
      <c r="K30" s="6" t="n">
        <v>-283</v>
      </c>
      <c r="L30" s="6" t="n">
        <v>11</v>
      </c>
    </row>
    <row r="31">
      <c r="A31" s="4" t="inlineStr">
        <is>
          <t>Total net incurred losses and loss adjustm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5</v>
      </c>
      <c r="K31" s="6" t="n">
        <v>-111</v>
      </c>
      <c r="L31" s="6" t="n">
        <v>416</v>
      </c>
    </row>
    <row r="32">
      <c r="A32" s="4" t="inlineStr">
        <is>
          <t>Effect of exchange rate mov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v>
      </c>
    </row>
    <row r="33">
      <c r="A33" s="4" t="inlineStr">
        <is>
          <t>Acquire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98</v>
      </c>
      <c r="L33" s="6" t="n">
        <v>0</v>
      </c>
    </row>
    <row r="34">
      <c r="A34" s="4" t="inlineStr">
        <is>
          <t>Net loss reserv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20</v>
      </c>
      <c r="K34" s="6" t="n">
        <v>3445</v>
      </c>
      <c r="L34" s="6" t="n">
        <v>2186</v>
      </c>
    </row>
    <row r="35">
      <c r="A35" s="4" t="inlineStr">
        <is>
          <t>Ceded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2</v>
      </c>
      <c r="L35" s="6" t="n">
        <v>-155</v>
      </c>
    </row>
    <row r="36">
      <c r="A36" s="4" t="inlineStr">
        <is>
          <t>Total other chan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33</v>
      </c>
      <c r="K36" s="6" t="n">
        <v>4388</v>
      </c>
      <c r="L36" s="6" t="n">
        <v>1934</v>
      </c>
    </row>
    <row r="37">
      <c r="A37" s="4" t="inlineStr">
        <is>
          <t>Net balance as of December 31</t>
        </is>
      </c>
      <c r="B37" s="6" t="n">
        <v>11743</v>
      </c>
      <c r="C37" s="4" t="inlineStr">
        <is>
          <t xml:space="preserve"> </t>
        </is>
      </c>
      <c r="D37" s="4" t="inlineStr">
        <is>
          <t xml:space="preserve"> </t>
        </is>
      </c>
      <c r="E37" s="4" t="inlineStr">
        <is>
          <t xml:space="preserve"> </t>
        </is>
      </c>
      <c r="F37" s="6" t="n">
        <v>11555</v>
      </c>
      <c r="G37" s="4" t="inlineStr">
        <is>
          <t xml:space="preserve"> </t>
        </is>
      </c>
      <c r="H37" s="4" t="inlineStr">
        <is>
          <t xml:space="preserve"> </t>
        </is>
      </c>
      <c r="I37" s="4" t="inlineStr">
        <is>
          <t xml:space="preserve"> </t>
        </is>
      </c>
      <c r="J37" s="6" t="n">
        <v>11743</v>
      </c>
      <c r="K37" s="6" t="n">
        <v>11555</v>
      </c>
      <c r="L37" s="6" t="n">
        <v>8544</v>
      </c>
    </row>
    <row r="38">
      <c r="A38" s="4" t="inlineStr">
        <is>
          <t>DCAs on retroactive reinsurance</t>
        </is>
      </c>
      <c r="B38" s="6" t="n">
        <v>268</v>
      </c>
      <c r="C38" s="4" t="inlineStr">
        <is>
          <t xml:space="preserve"> </t>
        </is>
      </c>
      <c r="D38" s="4" t="inlineStr">
        <is>
          <t xml:space="preserve"> </t>
        </is>
      </c>
      <c r="E38" s="4" t="inlineStr">
        <is>
          <t xml:space="preserve"> </t>
        </is>
      </c>
      <c r="F38" s="6" t="n">
        <v>371</v>
      </c>
      <c r="G38" s="4" t="inlineStr">
        <is>
          <t xml:space="preserve"> </t>
        </is>
      </c>
      <c r="H38" s="4" t="inlineStr">
        <is>
          <t xml:space="preserve"> </t>
        </is>
      </c>
      <c r="I38" s="4" t="inlineStr">
        <is>
          <t xml:space="preserve"> </t>
        </is>
      </c>
      <c r="J38" s="6" t="n">
        <v>268</v>
      </c>
      <c r="K38" s="6" t="n">
        <v>371</v>
      </c>
      <c r="L38" s="6" t="n">
        <v>219</v>
      </c>
    </row>
    <row r="39">
      <c r="A39" s="4" t="inlineStr">
        <is>
          <t>As Previously Reported | Cumulative effect of change in accounting principle, adjusted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balance as of January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709</v>
      </c>
      <c r="J41" s="4" t="inlineStr">
        <is>
          <t xml:space="preserve"> </t>
        </is>
      </c>
      <c r="K41" s="6" t="n">
        <v>8709</v>
      </c>
      <c r="L41" s="4" t="inlineStr">
        <is>
          <t xml:space="preserve"> </t>
        </is>
      </c>
    </row>
    <row r="42">
      <c r="A42" s="4" t="inlineStr">
        <is>
          <t>Net balance as of December 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709</v>
      </c>
    </row>
    <row r="43">
      <c r="A43" s="4" t="inlineStr">
        <is>
          <t>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CAs on retroactive reinsurance</t>
        </is>
      </c>
      <c r="B45" s="4" t="inlineStr">
        <is>
          <t xml:space="preserve"> </t>
        </is>
      </c>
      <c r="C45" s="4" t="inlineStr">
        <is>
          <t xml:space="preserve"> </t>
        </is>
      </c>
      <c r="D45" s="4" t="inlineStr">
        <is>
          <t xml:space="preserve"> </t>
        </is>
      </c>
      <c r="E45" s="6" t="n">
        <v>-371</v>
      </c>
      <c r="F45" s="4" t="inlineStr">
        <is>
          <t xml:space="preserve"> </t>
        </is>
      </c>
      <c r="G45" s="4" t="inlineStr">
        <is>
          <t xml:space="preserve"> </t>
        </is>
      </c>
      <c r="H45" s="4" t="inlineStr">
        <is>
          <t xml:space="preserve"> </t>
        </is>
      </c>
      <c r="I45" s="6" t="n">
        <v>-219</v>
      </c>
      <c r="J45" s="6" t="n">
        <v>-371</v>
      </c>
      <c r="K45" s="6" t="n">
        <v>-219</v>
      </c>
      <c r="L45" s="6" t="n">
        <v>260</v>
      </c>
    </row>
    <row r="46">
      <c r="A46" s="4" t="inlineStr">
        <is>
          <t>Net balance as of January 1</t>
        </is>
      </c>
      <c r="B46" s="4" t="inlineStr">
        <is>
          <t xml:space="preserve"> </t>
        </is>
      </c>
      <c r="C46" s="4" t="inlineStr">
        <is>
          <t xml:space="preserve"> </t>
        </is>
      </c>
      <c r="D46" s="4" t="inlineStr">
        <is>
          <t xml:space="preserve"> </t>
        </is>
      </c>
      <c r="E46" s="7" t="n">
        <v>371</v>
      </c>
      <c r="F46" s="4" t="inlineStr">
        <is>
          <t xml:space="preserve"> </t>
        </is>
      </c>
      <c r="G46" s="4" t="inlineStr">
        <is>
          <t xml:space="preserve"> </t>
        </is>
      </c>
      <c r="H46" s="4" t="inlineStr">
        <is>
          <t xml:space="preserve"> </t>
        </is>
      </c>
      <c r="I46" s="6" t="n">
        <v>219</v>
      </c>
      <c r="J46" s="6" t="n">
        <v>371</v>
      </c>
      <c r="K46" s="6" t="n">
        <v>219</v>
      </c>
      <c r="L46" s="6" t="n">
        <v>260</v>
      </c>
    </row>
    <row r="47">
      <c r="A47" s="4" t="inlineStr">
        <is>
          <t>Amortization of DC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3</v>
      </c>
      <c r="K47" s="6" t="n">
        <v>-120</v>
      </c>
      <c r="L47" s="6" t="n">
        <v>-43</v>
      </c>
    </row>
    <row r="48">
      <c r="A48" s="4" t="inlineStr">
        <is>
          <t>Prior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3</v>
      </c>
      <c r="K48" s="6" t="n">
        <v>-120</v>
      </c>
      <c r="L48" s="6" t="n">
        <v>-43</v>
      </c>
    </row>
    <row r="49">
      <c r="A49" s="4" t="inlineStr">
        <is>
          <t>Total net incurred losses and loss adjustmen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3</v>
      </c>
      <c r="K49" s="6" t="n">
        <v>-120</v>
      </c>
      <c r="L49" s="6" t="n">
        <v>-43</v>
      </c>
    </row>
    <row r="50">
      <c r="A50" s="4" t="inlineStr">
        <is>
          <t>Effect of exchange rate mov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v>
      </c>
    </row>
    <row r="51">
      <c r="A51" s="4" t="inlineStr">
        <is>
          <t>Acquired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9</v>
      </c>
      <c r="L51" s="6" t="n">
        <v>0</v>
      </c>
    </row>
    <row r="52">
      <c r="A52" s="4" t="inlineStr">
        <is>
          <t>Net loss reserv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0</v>
      </c>
      <c r="K52" s="6" t="n">
        <v>254</v>
      </c>
      <c r="L52" s="6" t="n">
        <v>12</v>
      </c>
    </row>
    <row r="53">
      <c r="A53" s="4" t="inlineStr">
        <is>
          <t>Ceded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v>
      </c>
      <c r="L53" s="6" t="n">
        <v>-9</v>
      </c>
    </row>
    <row r="54">
      <c r="A54" s="4" t="inlineStr">
        <is>
          <t>Total other chan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0</v>
      </c>
      <c r="K54" s="6" t="n">
        <v>272</v>
      </c>
      <c r="L54" s="6" t="n">
        <v>2</v>
      </c>
    </row>
    <row r="55">
      <c r="A55" s="4" t="inlineStr">
        <is>
          <t>Net balance as of December 31</t>
        </is>
      </c>
      <c r="B55" s="6" t="n">
        <v>268</v>
      </c>
      <c r="C55" s="4" t="inlineStr">
        <is>
          <t xml:space="preserve"> </t>
        </is>
      </c>
      <c r="D55" s="4" t="inlineStr">
        <is>
          <t xml:space="preserve"> </t>
        </is>
      </c>
      <c r="E55" s="4" t="inlineStr">
        <is>
          <t xml:space="preserve"> </t>
        </is>
      </c>
      <c r="F55" s="6" t="n">
        <v>371</v>
      </c>
      <c r="G55" s="4" t="inlineStr">
        <is>
          <t xml:space="preserve"> </t>
        </is>
      </c>
      <c r="H55" s="4" t="inlineStr">
        <is>
          <t xml:space="preserve"> </t>
        </is>
      </c>
      <c r="I55" s="4" t="inlineStr">
        <is>
          <t xml:space="preserve"> </t>
        </is>
      </c>
      <c r="J55" s="6" t="n">
        <v>268</v>
      </c>
      <c r="K55" s="6" t="n">
        <v>371</v>
      </c>
      <c r="L55" s="6" t="n">
        <v>219</v>
      </c>
    </row>
    <row r="56">
      <c r="A56" s="4" t="inlineStr">
        <is>
          <t>DCAs on retroactive reinsurance</t>
        </is>
      </c>
      <c r="B56" s="7" t="n">
        <v>-268</v>
      </c>
      <c r="C56" s="4" t="inlineStr">
        <is>
          <t xml:space="preserve"> </t>
        </is>
      </c>
      <c r="D56" s="4" t="inlineStr">
        <is>
          <t xml:space="preserve"> </t>
        </is>
      </c>
      <c r="E56" s="4" t="inlineStr">
        <is>
          <t xml:space="preserve"> </t>
        </is>
      </c>
      <c r="F56" s="7" t="n">
        <v>-371</v>
      </c>
      <c r="G56" s="4" t="inlineStr">
        <is>
          <t xml:space="preserve"> </t>
        </is>
      </c>
      <c r="H56" s="4" t="inlineStr">
        <is>
          <t xml:space="preserve"> </t>
        </is>
      </c>
      <c r="I56" s="4" t="inlineStr">
        <is>
          <t xml:space="preserve"> </t>
        </is>
      </c>
      <c r="J56" s="7" t="n">
        <v>-268</v>
      </c>
      <c r="K56" s="6" t="n">
        <v>-371</v>
      </c>
      <c r="L56" s="6" t="n">
        <v>-219</v>
      </c>
    </row>
    <row r="57">
      <c r="A57" s="4" t="inlineStr">
        <is>
          <t>Adjustment | Cumulative effect of change in accounting principle, adjusted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balance as of January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19</v>
      </c>
      <c r="J59" s="4" t="inlineStr">
        <is>
          <t xml:space="preserve"> </t>
        </is>
      </c>
      <c r="K59" s="7" t="n">
        <v>219</v>
      </c>
      <c r="L59" s="4" t="inlineStr">
        <is>
          <t xml:space="preserve"> </t>
        </is>
      </c>
    </row>
    <row r="60">
      <c r="A60" s="4" t="inlineStr">
        <is>
          <t>Net balance as of December 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19</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harge Assets and Deferred Gain Liabilities - Schedule of Deferred Charge Assets and Deferred Gain Liabilitie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CAs on retroactive reinsurance</t>
        </is>
      </c>
      <c r="B4" s="4" t="inlineStr">
        <is>
          <t xml:space="preserve"> </t>
        </is>
      </c>
      <c r="C4" s="4" t="inlineStr">
        <is>
          <t xml:space="preserve"> </t>
        </is>
      </c>
      <c r="D4" s="4" t="inlineStr">
        <is>
          <t xml:space="preserve"> </t>
        </is>
      </c>
      <c r="E4" s="7" t="n">
        <v>599000000</v>
      </c>
      <c r="F4" s="4" t="inlineStr">
        <is>
          <t xml:space="preserve"> </t>
        </is>
      </c>
      <c r="G4" s="4" t="inlineStr">
        <is>
          <t xml:space="preserve"> </t>
        </is>
      </c>
      <c r="H4" s="4" t="inlineStr">
        <is>
          <t xml:space="preserve"> </t>
        </is>
      </c>
      <c r="I4" s="7" t="n">
        <v>401000000</v>
      </c>
      <c r="J4" s="7" t="n">
        <v>599000000</v>
      </c>
      <c r="K4" s="7" t="n">
        <v>401000000</v>
      </c>
      <c r="L4" s="7" t="n">
        <v>430000000</v>
      </c>
    </row>
    <row r="5">
      <c r="A5" s="4" t="inlineStr">
        <is>
          <t>Recorde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00</v>
      </c>
      <c r="K5" s="6" t="n">
        <v>254000000</v>
      </c>
      <c r="L5" s="6" t="n">
        <v>12000000</v>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000000</v>
      </c>
      <c r="K6" s="6" t="n">
        <v>-56000000</v>
      </c>
      <c r="L6" s="6" t="n">
        <v>-41000000</v>
      </c>
    </row>
    <row r="7">
      <c r="A7" s="4" t="inlineStr">
        <is>
          <t>DCAs on retroactive reinsurance</t>
        </is>
      </c>
      <c r="B7" s="7" t="n">
        <v>658000000</v>
      </c>
      <c r="C7" s="4" t="inlineStr">
        <is>
          <t xml:space="preserve"> </t>
        </is>
      </c>
      <c r="D7" s="4" t="inlineStr">
        <is>
          <t xml:space="preserve"> </t>
        </is>
      </c>
      <c r="E7" s="4" t="inlineStr">
        <is>
          <t xml:space="preserve"> </t>
        </is>
      </c>
      <c r="F7" s="7" t="n">
        <v>599000000</v>
      </c>
      <c r="G7" s="4" t="inlineStr">
        <is>
          <t xml:space="preserve"> </t>
        </is>
      </c>
      <c r="H7" s="4" t="inlineStr">
        <is>
          <t xml:space="preserve"> </t>
        </is>
      </c>
      <c r="I7" s="4" t="inlineStr">
        <is>
          <t xml:space="preserve"> </t>
        </is>
      </c>
      <c r="J7" s="6" t="n">
        <v>658000000</v>
      </c>
      <c r="K7" s="6" t="n">
        <v>599000000</v>
      </c>
      <c r="L7" s="6" t="n">
        <v>401000000</v>
      </c>
    </row>
    <row r="8">
      <c r="A8" s="3" t="inlineStr">
        <is>
          <t>DG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carrying value</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6" t="n">
        <v>20000000</v>
      </c>
      <c r="J9" s="6" t="n">
        <v>1000000</v>
      </c>
      <c r="K9" s="6" t="n">
        <v>20000000</v>
      </c>
      <c r="L9" s="6" t="n">
        <v>13000000</v>
      </c>
    </row>
    <row r="10">
      <c r="A10" s="4" t="inlineStr">
        <is>
          <t>Recorded during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1000000</v>
      </c>
      <c r="L10" s="6" t="n">
        <v>9000000</v>
      </c>
    </row>
    <row r="11">
      <c r="A11" s="4" t="inlineStr">
        <is>
          <t>Realized o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9000000</v>
      </c>
      <c r="L11" s="6" t="n">
        <v>0</v>
      </c>
    </row>
    <row r="12">
      <c r="A12" s="4" t="inlineStr">
        <is>
          <t>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c r="K12" s="6" t="n">
        <v>-1000000</v>
      </c>
      <c r="L12" s="6" t="n">
        <v>-2000000</v>
      </c>
    </row>
    <row r="13">
      <c r="A13" s="4" t="inlineStr">
        <is>
          <t>Ending carrying value</t>
        </is>
      </c>
      <c r="B13" s="6" t="n">
        <v>0</v>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6" t="n">
        <v>0</v>
      </c>
      <c r="K13" s="6" t="n">
        <v>1000000</v>
      </c>
      <c r="L13" s="6" t="n">
        <v>20000000</v>
      </c>
    </row>
    <row r="14">
      <c r="A14" s="3" t="inlineStr">
        <is>
          <t>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carrying value</t>
        </is>
      </c>
      <c r="B15" s="4" t="inlineStr">
        <is>
          <t xml:space="preserve"> </t>
        </is>
      </c>
      <c r="C15" s="4" t="inlineStr">
        <is>
          <t xml:space="preserve"> </t>
        </is>
      </c>
      <c r="D15" s="4" t="inlineStr">
        <is>
          <t xml:space="preserve"> </t>
        </is>
      </c>
      <c r="E15" s="6" t="n">
        <v>598000000</v>
      </c>
      <c r="F15" s="4" t="inlineStr">
        <is>
          <t xml:space="preserve"> </t>
        </is>
      </c>
      <c r="G15" s="4" t="inlineStr">
        <is>
          <t xml:space="preserve"> </t>
        </is>
      </c>
      <c r="H15" s="4" t="inlineStr">
        <is>
          <t xml:space="preserve"> </t>
        </is>
      </c>
      <c r="I15" s="6" t="n">
        <v>381000000</v>
      </c>
      <c r="J15" s="6" t="n">
        <v>598000000</v>
      </c>
      <c r="K15" s="6" t="n">
        <v>381000000</v>
      </c>
      <c r="L15" s="6" t="n">
        <v>417000000</v>
      </c>
    </row>
    <row r="16">
      <c r="A16" s="4" t="inlineStr">
        <is>
          <t>Recorded during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0000000</v>
      </c>
      <c r="K16" s="6" t="n">
        <v>243000000</v>
      </c>
      <c r="L16" s="6" t="n">
        <v>3000000</v>
      </c>
    </row>
    <row r="17">
      <c r="A17" s="4" t="inlineStr">
        <is>
          <t>Realized on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29000000</v>
      </c>
      <c r="L17" s="6" t="n">
        <v>0</v>
      </c>
    </row>
    <row r="18">
      <c r="A18" s="4" t="inlineStr">
        <is>
          <t>Amortization</t>
        </is>
      </c>
      <c r="B18" s="6" t="n">
        <v>-20000000</v>
      </c>
      <c r="C18" s="7" t="n">
        <v>-21000000</v>
      </c>
      <c r="D18" s="7" t="n">
        <v>-21000000</v>
      </c>
      <c r="E18" s="7" t="n">
        <v>-18000000</v>
      </c>
      <c r="F18" s="6" t="n">
        <v>-17000000</v>
      </c>
      <c r="G18" s="7" t="n">
        <v>-17000000</v>
      </c>
      <c r="H18" s="7" t="n">
        <v>-15000000</v>
      </c>
      <c r="I18" s="7" t="n">
        <v>-6000000</v>
      </c>
      <c r="J18" s="6" t="n">
        <v>-80000000</v>
      </c>
      <c r="K18" s="6" t="n">
        <v>-55000000</v>
      </c>
      <c r="L18" s="6" t="n">
        <v>-39000000</v>
      </c>
    </row>
    <row r="19">
      <c r="A19" s="4" t="inlineStr">
        <is>
          <t>Ending carrying value</t>
        </is>
      </c>
      <c r="B19" s="7" t="n">
        <v>658000000</v>
      </c>
      <c r="C19" s="4" t="inlineStr">
        <is>
          <t xml:space="preserve"> </t>
        </is>
      </c>
      <c r="D19" s="4" t="inlineStr">
        <is>
          <t xml:space="preserve"> </t>
        </is>
      </c>
      <c r="E19" s="4" t="inlineStr">
        <is>
          <t xml:space="preserve"> </t>
        </is>
      </c>
      <c r="F19" s="7" t="n">
        <v>598000000</v>
      </c>
      <c r="G19" s="4" t="inlineStr">
        <is>
          <t xml:space="preserve"> </t>
        </is>
      </c>
      <c r="H19" s="4" t="inlineStr">
        <is>
          <t xml:space="preserve"> </t>
        </is>
      </c>
      <c r="I19" s="4" t="inlineStr">
        <is>
          <t xml:space="preserve"> </t>
        </is>
      </c>
      <c r="J19" s="6" t="n">
        <v>658000000</v>
      </c>
      <c r="K19" s="6" t="n">
        <v>598000000</v>
      </c>
      <c r="L19" s="7" t="n">
        <v>381000000</v>
      </c>
    </row>
    <row r="20">
      <c r="A20" s="4" t="inlineStr">
        <is>
          <t>Deferred Charge Assets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v>
      </c>
      <c r="K20" s="7" t="n">
        <v>0</v>
      </c>
      <c r="L20" s="4" t="inlineStr">
        <is>
          <t xml:space="preserve"> </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osses and Loss Adjustment Expenses - Reconciliation of Beginning and Ending Reserves for Losses and Loss Adjustment Expenses (Details) - USD ($) $ in Millions</t>
        </is>
      </c>
      <c r="B1" s="2" t="inlineStr">
        <is>
          <t>1 Months Ended</t>
        </is>
      </c>
      <c r="C1" s="2" t="inlineStr">
        <is>
          <t>3 Months Ended</t>
        </is>
      </c>
      <c r="K1" s="2" t="inlineStr">
        <is>
          <t>12 Months Ended</t>
        </is>
      </c>
    </row>
    <row r="2">
      <c r="B2" s="2" t="inlineStr">
        <is>
          <t>Sep. 30,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s of January 1</t>
        </is>
      </c>
      <c r="B4" s="4" t="inlineStr">
        <is>
          <t xml:space="preserve"> </t>
        </is>
      </c>
      <c r="C4" s="4" t="inlineStr">
        <is>
          <t xml:space="preserve"> </t>
        </is>
      </c>
      <c r="D4" s="4" t="inlineStr">
        <is>
          <t xml:space="preserve"> </t>
        </is>
      </c>
      <c r="E4" s="4" t="inlineStr">
        <is>
          <t xml:space="preserve"> </t>
        </is>
      </c>
      <c r="F4" s="7" t="n">
        <v>13258</v>
      </c>
      <c r="G4" s="4" t="inlineStr">
        <is>
          <t xml:space="preserve"> </t>
        </is>
      </c>
      <c r="H4" s="4" t="inlineStr">
        <is>
          <t xml:space="preserve"> </t>
        </is>
      </c>
      <c r="I4" s="4" t="inlineStr">
        <is>
          <t xml:space="preserve"> </t>
        </is>
      </c>
      <c r="J4" s="7" t="n">
        <v>10593</v>
      </c>
      <c r="K4" s="7" t="n">
        <v>13258</v>
      </c>
      <c r="L4" s="7" t="n">
        <v>10593</v>
      </c>
      <c r="M4" s="7" t="n">
        <v>9868</v>
      </c>
    </row>
    <row r="5">
      <c r="A5" s="4" t="inlineStr">
        <is>
          <t>Losses and LAE relating to SGL No.1</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255</v>
      </c>
      <c r="K5" s="6" t="n">
        <v>0</v>
      </c>
      <c r="L5" s="6" t="n">
        <v>255</v>
      </c>
      <c r="M5" s="6" t="n">
        <v>0</v>
      </c>
    </row>
    <row r="6">
      <c r="A6" s="4" t="inlineStr">
        <is>
          <t>Reinsurance reserves recoverable</t>
        </is>
      </c>
      <c r="B6" s="4" t="inlineStr">
        <is>
          <t xml:space="preserve"> </t>
        </is>
      </c>
      <c r="C6" s="4" t="inlineStr">
        <is>
          <t xml:space="preserve"> </t>
        </is>
      </c>
      <c r="D6" s="4" t="inlineStr">
        <is>
          <t xml:space="preserve"> </t>
        </is>
      </c>
      <c r="E6" s="4" t="inlineStr">
        <is>
          <t xml:space="preserve"> </t>
        </is>
      </c>
      <c r="F6" s="6" t="n">
        <v>-1332</v>
      </c>
      <c r="G6" s="4" t="inlineStr">
        <is>
          <t xml:space="preserve"> </t>
        </is>
      </c>
      <c r="H6" s="4" t="inlineStr">
        <is>
          <t xml:space="preserve"> </t>
        </is>
      </c>
      <c r="I6" s="4" t="inlineStr">
        <is>
          <t xml:space="preserve"> </t>
        </is>
      </c>
      <c r="J6" s="6" t="n">
        <v>-1830</v>
      </c>
      <c r="K6" s="6" t="n">
        <v>-1332</v>
      </c>
      <c r="L6" s="6" t="n">
        <v>-1830</v>
      </c>
      <c r="M6" s="6" t="n">
        <v>-1928</v>
      </c>
    </row>
    <row r="7">
      <c r="A7" s="4" t="inlineStr">
        <is>
          <t>Reinsurance reserves recoverable relating to SGL No. 1</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6" t="n">
        <v>-90</v>
      </c>
      <c r="K7" s="6" t="n">
        <v>0</v>
      </c>
      <c r="L7" s="6" t="n">
        <v>-90</v>
      </c>
      <c r="M7" s="6" t="n">
        <v>0</v>
      </c>
    </row>
    <row r="8">
      <c r="A8" s="4" t="inlineStr">
        <is>
          <t>Net balance as of January 1</t>
        </is>
      </c>
      <c r="B8" s="4" t="inlineStr">
        <is>
          <t xml:space="preserve"> </t>
        </is>
      </c>
      <c r="C8" s="4" t="inlineStr">
        <is>
          <t xml:space="preserve"> </t>
        </is>
      </c>
      <c r="D8" s="4" t="inlineStr">
        <is>
          <t xml:space="preserve"> </t>
        </is>
      </c>
      <c r="E8" s="4" t="inlineStr">
        <is>
          <t xml:space="preserve"> </t>
        </is>
      </c>
      <c r="F8" s="6" t="n">
        <v>11926</v>
      </c>
      <c r="G8" s="4" t="inlineStr">
        <is>
          <t xml:space="preserve"> </t>
        </is>
      </c>
      <c r="H8" s="4" t="inlineStr">
        <is>
          <t xml:space="preserve"> </t>
        </is>
      </c>
      <c r="I8" s="4" t="inlineStr">
        <is>
          <t xml:space="preserve"> </t>
        </is>
      </c>
      <c r="J8" s="6" t="n">
        <v>8763</v>
      </c>
      <c r="K8" s="6" t="n">
        <v>11926</v>
      </c>
      <c r="L8" s="6" t="n">
        <v>8763</v>
      </c>
      <c r="M8" s="6" t="n">
        <v>7939</v>
      </c>
    </row>
    <row r="9">
      <c r="A9" s="3" t="inlineStr">
        <is>
          <t>Curr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in estimates of net ultimat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6</v>
      </c>
      <c r="L10" s="6" t="n">
        <v>168</v>
      </c>
      <c r="M10" s="6" t="n">
        <v>388</v>
      </c>
    </row>
    <row r="11">
      <c r="A11" s="4" t="inlineStr">
        <is>
          <t>Increase in provisions for ULA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6" t="n">
        <v>4</v>
      </c>
      <c r="M11" s="6" t="n">
        <v>17</v>
      </c>
    </row>
    <row r="12">
      <c r="A12" s="4" t="inlineStr">
        <is>
          <t>Total current period</t>
        </is>
      </c>
      <c r="B12" s="4" t="inlineStr">
        <is>
          <t xml:space="preserve"> </t>
        </is>
      </c>
      <c r="C12" s="7" t="n">
        <v>9</v>
      </c>
      <c r="D12" s="7" t="n">
        <v>13</v>
      </c>
      <c r="E12" s="7" t="n">
        <v>13</v>
      </c>
      <c r="F12" s="6" t="n">
        <v>13</v>
      </c>
      <c r="G12" s="7" t="n">
        <v>26</v>
      </c>
      <c r="H12" s="7" t="n">
        <v>42</v>
      </c>
      <c r="I12" s="7" t="n">
        <v>50</v>
      </c>
      <c r="J12" s="6" t="n">
        <v>54</v>
      </c>
      <c r="K12" s="6" t="n">
        <v>48</v>
      </c>
      <c r="L12" s="6" t="n">
        <v>172</v>
      </c>
      <c r="M12" s="6" t="n">
        <v>405</v>
      </c>
    </row>
    <row r="13">
      <c r="A13" s="3" t="inlineStr">
        <is>
          <t>Prior peri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uction in estimates of net ultimate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3</v>
      </c>
      <c r="L14" s="6" t="n">
        <v>-281</v>
      </c>
      <c r="M14" s="6" t="n">
        <v>-130</v>
      </c>
    </row>
    <row r="15">
      <c r="A15" s="4" t="inlineStr">
        <is>
          <t>Reduction in provisions for ULA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5</v>
      </c>
      <c r="L15" s="6" t="n">
        <v>-63</v>
      </c>
      <c r="M15" s="6" t="n">
        <v>-49</v>
      </c>
    </row>
    <row r="16">
      <c r="A16" s="4" t="inlineStr">
        <is>
          <t>Amortization of fair value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v>
      </c>
      <c r="L16" s="6" t="n">
        <v>16</v>
      </c>
      <c r="M16" s="6" t="n">
        <v>28</v>
      </c>
    </row>
    <row r="17">
      <c r="A17" s="4" t="inlineStr">
        <is>
          <t>Changes in fair value - fair valu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v>
      </c>
      <c r="L17" s="6" t="n">
        <v>-75</v>
      </c>
      <c r="M17" s="6" t="n">
        <v>119</v>
      </c>
    </row>
    <row r="18">
      <c r="A18" s="4" t="inlineStr">
        <is>
          <t>Total prior periods</t>
        </is>
      </c>
      <c r="B18" s="4" t="inlineStr">
        <is>
          <t xml:space="preserve"> </t>
        </is>
      </c>
      <c r="C18" s="6" t="n">
        <v>-280</v>
      </c>
      <c r="D18" s="6" t="n">
        <v>-141</v>
      </c>
      <c r="E18" s="6" t="n">
        <v>-159</v>
      </c>
      <c r="F18" s="6" t="n">
        <v>-176</v>
      </c>
      <c r="G18" s="6" t="n">
        <v>-159</v>
      </c>
      <c r="H18" s="6" t="n">
        <v>-93</v>
      </c>
      <c r="I18" s="6" t="n">
        <v>-33</v>
      </c>
      <c r="J18" s="6" t="n">
        <v>-118</v>
      </c>
      <c r="K18" s="6" t="n">
        <v>-756</v>
      </c>
      <c r="L18" s="6" t="n">
        <v>-403</v>
      </c>
      <c r="M18" s="6" t="n">
        <v>-32</v>
      </c>
    </row>
    <row r="19">
      <c r="A19" s="4" t="inlineStr">
        <is>
          <t>Total net incurred losses and loss adjustment expenses</t>
        </is>
      </c>
      <c r="B19" s="4" t="inlineStr">
        <is>
          <t xml:space="preserve"> </t>
        </is>
      </c>
      <c r="C19" s="6" t="n">
        <v>-271</v>
      </c>
      <c r="D19" s="7" t="n">
        <v>-128</v>
      </c>
      <c r="E19" s="7" t="n">
        <v>-146</v>
      </c>
      <c r="F19" s="6" t="n">
        <v>-163</v>
      </c>
      <c r="G19" s="6" t="n">
        <v>-133</v>
      </c>
      <c r="H19" s="7" t="n">
        <v>-51</v>
      </c>
      <c r="I19" s="7" t="n">
        <v>17</v>
      </c>
      <c r="J19" s="6" t="n">
        <v>-64</v>
      </c>
      <c r="K19" s="6" t="n">
        <v>-708</v>
      </c>
      <c r="L19" s="6" t="n">
        <v>-231</v>
      </c>
      <c r="M19" s="6" t="n">
        <v>373</v>
      </c>
    </row>
    <row r="20">
      <c r="A20" s="3" t="inlineStr">
        <is>
          <t>Net pai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rren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v>
      </c>
      <c r="L21" s="6" t="n">
        <v>-29</v>
      </c>
      <c r="M21" s="6" t="n">
        <v>-72</v>
      </c>
    </row>
    <row r="22">
      <c r="A22" s="4" t="inlineStr">
        <is>
          <t>Prior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77</v>
      </c>
      <c r="L22" s="6" t="n">
        <v>-1402</v>
      </c>
      <c r="M22" s="6" t="n">
        <v>-1413</v>
      </c>
    </row>
    <row r="23">
      <c r="A23" s="4" t="inlineStr">
        <is>
          <t>Total net pai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80</v>
      </c>
      <c r="L23" s="6" t="n">
        <v>-1431</v>
      </c>
      <c r="M23" s="6" t="n">
        <v>-1485</v>
      </c>
    </row>
    <row r="24">
      <c r="A24" s="3" t="inlineStr">
        <is>
          <t>Other chan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ffect of exchange rate mov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7</v>
      </c>
      <c r="L25" s="6" t="n">
        <v>-63</v>
      </c>
      <c r="M25" s="6" t="n">
        <v>119</v>
      </c>
    </row>
    <row r="26">
      <c r="A26" s="4" t="inlineStr">
        <is>
          <t>Acquired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1127</v>
      </c>
      <c r="M26" s="6" t="n">
        <v>0</v>
      </c>
    </row>
    <row r="27">
      <c r="A27" s="4" t="inlineStr">
        <is>
          <t>Assume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60</v>
      </c>
      <c r="L27" s="6" t="n">
        <v>3699</v>
      </c>
      <c r="M27" s="6" t="n">
        <v>2198</v>
      </c>
    </row>
    <row r="28">
      <c r="A28" s="4" t="inlineStr">
        <is>
          <t>Ceded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103</v>
      </c>
      <c r="M28" s="6" t="n">
        <v>-164</v>
      </c>
    </row>
    <row r="29">
      <c r="A29" s="4" t="inlineStr">
        <is>
          <t>Reclassification to assets and liabilities held-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0</v>
      </c>
      <c r="M29" s="6" t="n">
        <v>-217</v>
      </c>
    </row>
    <row r="30">
      <c r="A30" s="4" t="inlineStr">
        <is>
          <t>Total other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473</v>
      </c>
      <c r="L30" s="6" t="n">
        <v>4660</v>
      </c>
      <c r="M30" s="6" t="n">
        <v>1936</v>
      </c>
    </row>
    <row r="31">
      <c r="A31" s="4" t="inlineStr">
        <is>
          <t>Net balance as of December 31</t>
        </is>
      </c>
      <c r="B31" s="4" t="inlineStr">
        <is>
          <t xml:space="preserve"> </t>
        </is>
      </c>
      <c r="C31" s="6" t="n">
        <v>12011</v>
      </c>
      <c r="D31" s="4" t="inlineStr">
        <is>
          <t xml:space="preserve"> </t>
        </is>
      </c>
      <c r="E31" s="4" t="inlineStr">
        <is>
          <t xml:space="preserve"> </t>
        </is>
      </c>
      <c r="F31" s="4" t="inlineStr">
        <is>
          <t xml:space="preserve"> </t>
        </is>
      </c>
      <c r="G31" s="6" t="n">
        <v>11926</v>
      </c>
      <c r="H31" s="4" t="inlineStr">
        <is>
          <t xml:space="preserve"> </t>
        </is>
      </c>
      <c r="I31" s="4" t="inlineStr">
        <is>
          <t xml:space="preserve"> </t>
        </is>
      </c>
      <c r="J31" s="4" t="inlineStr">
        <is>
          <t xml:space="preserve"> </t>
        </is>
      </c>
      <c r="K31" s="6" t="n">
        <v>12011</v>
      </c>
      <c r="L31" s="6" t="n">
        <v>11926</v>
      </c>
      <c r="M31" s="6" t="n">
        <v>8763</v>
      </c>
    </row>
    <row r="32">
      <c r="A32" s="4" t="inlineStr">
        <is>
          <t>Reinsurance reserves recoverable</t>
        </is>
      </c>
      <c r="B32" s="4" t="inlineStr">
        <is>
          <t xml:space="preserve"> </t>
        </is>
      </c>
      <c r="C32" s="6" t="n">
        <v>996</v>
      </c>
      <c r="D32" s="4" t="inlineStr">
        <is>
          <t xml:space="preserve"> </t>
        </is>
      </c>
      <c r="E32" s="4" t="inlineStr">
        <is>
          <t xml:space="preserve"> </t>
        </is>
      </c>
      <c r="F32" s="4" t="inlineStr">
        <is>
          <t xml:space="preserve"> </t>
        </is>
      </c>
      <c r="G32" s="6" t="n">
        <v>1332</v>
      </c>
      <c r="H32" s="4" t="inlineStr">
        <is>
          <t xml:space="preserve"> </t>
        </is>
      </c>
      <c r="I32" s="4" t="inlineStr">
        <is>
          <t xml:space="preserve"> </t>
        </is>
      </c>
      <c r="J32" s="4" t="inlineStr">
        <is>
          <t xml:space="preserve"> </t>
        </is>
      </c>
      <c r="K32" s="6" t="n">
        <v>996</v>
      </c>
      <c r="L32" s="6" t="n">
        <v>1332</v>
      </c>
      <c r="M32" s="6" t="n">
        <v>1830</v>
      </c>
    </row>
    <row r="33">
      <c r="A33" s="4" t="inlineStr">
        <is>
          <t>Balance as of December 31</t>
        </is>
      </c>
      <c r="B33" s="4" t="inlineStr">
        <is>
          <t xml:space="preserve"> </t>
        </is>
      </c>
      <c r="C33" s="6" t="n">
        <v>13007</v>
      </c>
      <c r="D33" s="4" t="inlineStr">
        <is>
          <t xml:space="preserve"> </t>
        </is>
      </c>
      <c r="E33" s="4" t="inlineStr">
        <is>
          <t xml:space="preserve"> </t>
        </is>
      </c>
      <c r="F33" s="4" t="inlineStr">
        <is>
          <t xml:space="preserve"> </t>
        </is>
      </c>
      <c r="G33" s="6" t="n">
        <v>13258</v>
      </c>
      <c r="H33" s="4" t="inlineStr">
        <is>
          <t xml:space="preserve"> </t>
        </is>
      </c>
      <c r="I33" s="4" t="inlineStr">
        <is>
          <t xml:space="preserve"> </t>
        </is>
      </c>
      <c r="J33" s="4" t="inlineStr">
        <is>
          <t xml:space="preserve"> </t>
        </is>
      </c>
      <c r="K33" s="6" t="n">
        <v>13007</v>
      </c>
      <c r="L33" s="6" t="n">
        <v>13258</v>
      </c>
      <c r="M33" s="6" t="n">
        <v>10593</v>
      </c>
    </row>
    <row r="34">
      <c r="A34" s="3" t="inlineStr">
        <is>
          <t>Reconciliation to Consolidated Balance Sh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ss and loss adjustment expenses</t>
        </is>
      </c>
      <c r="B35" s="4" t="inlineStr">
        <is>
          <t xml:space="preserve"> </t>
        </is>
      </c>
      <c r="C35" s="6" t="n">
        <v>11721</v>
      </c>
      <c r="D35" s="4" t="inlineStr">
        <is>
          <t xml:space="preserve"> </t>
        </is>
      </c>
      <c r="E35" s="4" t="inlineStr">
        <is>
          <t xml:space="preserve"> </t>
        </is>
      </c>
      <c r="F35" s="4" t="inlineStr">
        <is>
          <t xml:space="preserve"> </t>
        </is>
      </c>
      <c r="G35" s="6" t="n">
        <v>11269</v>
      </c>
      <c r="H35" s="4" t="inlineStr">
        <is>
          <t xml:space="preserve"> </t>
        </is>
      </c>
      <c r="I35" s="4" t="inlineStr">
        <is>
          <t xml:space="preserve"> </t>
        </is>
      </c>
      <c r="J35" s="4" t="inlineStr">
        <is>
          <t xml:space="preserve"> </t>
        </is>
      </c>
      <c r="K35" s="6" t="n">
        <v>11721</v>
      </c>
      <c r="L35" s="6" t="n">
        <v>11269</v>
      </c>
      <c r="M35" s="4" t="inlineStr">
        <is>
          <t xml:space="preserve"> </t>
        </is>
      </c>
    </row>
    <row r="36">
      <c r="A36" s="4" t="inlineStr">
        <is>
          <t>Loss and loss adjustment expenses, at fair value</t>
        </is>
      </c>
      <c r="B36" s="4" t="inlineStr">
        <is>
          <t xml:space="preserve"> </t>
        </is>
      </c>
      <c r="C36" s="6" t="n">
        <v>1286</v>
      </c>
      <c r="D36" s="4" t="inlineStr">
        <is>
          <t xml:space="preserve"> </t>
        </is>
      </c>
      <c r="E36" s="4" t="inlineStr">
        <is>
          <t xml:space="preserve"> </t>
        </is>
      </c>
      <c r="F36" s="4" t="inlineStr">
        <is>
          <t xml:space="preserve"> </t>
        </is>
      </c>
      <c r="G36" s="6" t="n">
        <v>1989</v>
      </c>
      <c r="H36" s="4" t="inlineStr">
        <is>
          <t xml:space="preserve"> </t>
        </is>
      </c>
      <c r="I36" s="4" t="inlineStr">
        <is>
          <t xml:space="preserve"> </t>
        </is>
      </c>
      <c r="J36" s="4" t="inlineStr">
        <is>
          <t xml:space="preserve"> </t>
        </is>
      </c>
      <c r="K36" s="6" t="n">
        <v>1286</v>
      </c>
      <c r="L36" s="6" t="n">
        <v>1989</v>
      </c>
      <c r="M36" s="4" t="inlineStr">
        <is>
          <t xml:space="preserve"> </t>
        </is>
      </c>
    </row>
    <row r="37">
      <c r="A37" s="4" t="inlineStr">
        <is>
          <t>Total</t>
        </is>
      </c>
      <c r="B37" s="4" t="inlineStr">
        <is>
          <t xml:space="preserve"> </t>
        </is>
      </c>
      <c r="C37" s="7" t="n">
        <v>13007</v>
      </c>
      <c r="D37" s="4" t="inlineStr">
        <is>
          <t xml:space="preserve"> </t>
        </is>
      </c>
      <c r="E37" s="4" t="inlineStr">
        <is>
          <t xml:space="preserve"> </t>
        </is>
      </c>
      <c r="F37" s="4" t="inlineStr">
        <is>
          <t xml:space="preserve"> </t>
        </is>
      </c>
      <c r="G37" s="6" t="n">
        <v>13258</v>
      </c>
      <c r="H37" s="4" t="inlineStr">
        <is>
          <t xml:space="preserve"> </t>
        </is>
      </c>
      <c r="I37" s="4" t="inlineStr">
        <is>
          <t xml:space="preserve"> </t>
        </is>
      </c>
      <c r="J37" s="4" t="inlineStr">
        <is>
          <t xml:space="preserve"> </t>
        </is>
      </c>
      <c r="K37" s="6" t="n">
        <v>13007</v>
      </c>
      <c r="L37" s="6" t="n">
        <v>13258</v>
      </c>
      <c r="M37" s="6" t="n">
        <v>10593</v>
      </c>
    </row>
    <row r="38">
      <c r="A38" s="4" t="inlineStr">
        <is>
          <t>Third party loss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42</v>
      </c>
      <c r="M38" s="4" t="inlineStr">
        <is>
          <t xml:space="preserve"> </t>
        </is>
      </c>
    </row>
    <row r="39">
      <c r="A39" s="4" t="inlineStr">
        <is>
          <t>Loss reserves deemed to settle balances related to pre-existing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7</v>
      </c>
      <c r="M39" s="4" t="inlineStr">
        <is>
          <t xml:space="preserve"> </t>
        </is>
      </c>
    </row>
    <row r="40">
      <c r="A40" s="4" t="inlineStr">
        <is>
          <t>Reinsurance recover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86</v>
      </c>
      <c r="M40" s="4" t="inlineStr">
        <is>
          <t xml:space="preserve"> </t>
        </is>
      </c>
    </row>
    <row r="41">
      <c r="A41" s="4" t="inlineStr">
        <is>
          <t>Assumed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ior perio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uction in estimates of net ultimate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3</v>
      </c>
      <c r="L43" s="4" t="inlineStr">
        <is>
          <t xml:space="preserve"> </t>
        </is>
      </c>
      <c r="M43" s="4" t="inlineStr">
        <is>
          <t xml:space="preserve"> </t>
        </is>
      </c>
    </row>
    <row r="44">
      <c r="A44" s="4" t="inlineStr">
        <is>
          <t>Amortization of fair value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3</v>
      </c>
      <c r="L44" s="4" t="inlineStr">
        <is>
          <t xml:space="preserve"> </t>
        </is>
      </c>
      <c r="M44" s="4" t="inlineStr">
        <is>
          <t xml:space="preserve"> </t>
        </is>
      </c>
    </row>
    <row r="45">
      <c r="A45" s="4" t="inlineStr">
        <is>
          <t>Enhanzed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conciliation to Consolidated Balance She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sses and LAE</t>
        </is>
      </c>
      <c r="B47" s="7" t="n">
        <v>-2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71</v>
      </c>
      <c r="M47" s="4" t="inlineStr">
        <is>
          <t xml:space="preserve"> </t>
        </is>
      </c>
    </row>
    <row r="48">
      <c r="A48" s="4" t="inlineStr">
        <is>
          <t>Cumulative effect of change in accounting princip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ability for Unpaid Claims and Claims Adjustment Expense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balance as of January 1</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6" t="n">
        <v>0</v>
      </c>
      <c r="K50" s="6" t="n">
        <v>0</v>
      </c>
      <c r="L50" s="6" t="n">
        <v>0</v>
      </c>
      <c r="M50" s="6" t="n">
        <v>-1</v>
      </c>
    </row>
    <row r="51">
      <c r="A51" s="3" t="inlineStr">
        <is>
          <t>Other chan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balance as of December 31</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6" t="n">
        <v>0</v>
      </c>
      <c r="M52" s="6" t="n">
        <v>0</v>
      </c>
    </row>
    <row r="53">
      <c r="A53" s="4" t="inlineStr">
        <is>
          <t>Cumulative effect of change in accounting principle, adjusted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ability for Unpaid Claims and Claims Adjustment Expense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balance as of January 1</t>
        </is>
      </c>
      <c r="B55" s="4" t="inlineStr">
        <is>
          <t xml:space="preserve"> </t>
        </is>
      </c>
      <c r="C55" s="4" t="inlineStr">
        <is>
          <t xml:space="preserve"> </t>
        </is>
      </c>
      <c r="D55" s="4" t="inlineStr">
        <is>
          <t xml:space="preserve"> </t>
        </is>
      </c>
      <c r="E55" s="4" t="inlineStr">
        <is>
          <t xml:space="preserve"> </t>
        </is>
      </c>
      <c r="F55" s="7" t="n">
        <v>11926</v>
      </c>
      <c r="G55" s="4" t="inlineStr">
        <is>
          <t xml:space="preserve"> </t>
        </is>
      </c>
      <c r="H55" s="4" t="inlineStr">
        <is>
          <t xml:space="preserve"> </t>
        </is>
      </c>
      <c r="I55" s="4" t="inlineStr">
        <is>
          <t xml:space="preserve"> </t>
        </is>
      </c>
      <c r="J55" s="7" t="n">
        <v>8928</v>
      </c>
      <c r="K55" s="7" t="n">
        <v>11926</v>
      </c>
      <c r="L55" s="6" t="n">
        <v>8928</v>
      </c>
      <c r="M55" s="6" t="n">
        <v>7939</v>
      </c>
    </row>
    <row r="56">
      <c r="A56" s="3" t="inlineStr">
        <is>
          <t>Other 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balance as of December 31</t>
        </is>
      </c>
      <c r="B57" s="4" t="inlineStr">
        <is>
          <t xml:space="preserve"> </t>
        </is>
      </c>
      <c r="C57" s="4" t="inlineStr">
        <is>
          <t xml:space="preserve"> </t>
        </is>
      </c>
      <c r="D57" s="4" t="inlineStr">
        <is>
          <t xml:space="preserve"> </t>
        </is>
      </c>
      <c r="E57" s="4" t="inlineStr">
        <is>
          <t xml:space="preserve"> </t>
        </is>
      </c>
      <c r="F57" s="4" t="inlineStr">
        <is>
          <t xml:space="preserve"> </t>
        </is>
      </c>
      <c r="G57" s="7" t="n">
        <v>11926</v>
      </c>
      <c r="H57" s="4" t="inlineStr">
        <is>
          <t xml:space="preserve"> </t>
        </is>
      </c>
      <c r="I57" s="4" t="inlineStr">
        <is>
          <t xml:space="preserve"> </t>
        </is>
      </c>
      <c r="J57" s="4" t="inlineStr">
        <is>
          <t xml:space="preserve"> </t>
        </is>
      </c>
      <c r="K57" s="4" t="inlineStr">
        <is>
          <t xml:space="preserve"> </t>
        </is>
      </c>
      <c r="L57" s="7" t="n">
        <v>11926</v>
      </c>
      <c r="M57" s="7" t="n">
        <v>8928</v>
      </c>
    </row>
  </sheetData>
  <mergeCells count="3">
    <mergeCell ref="A1:A2"/>
    <mergeCell ref="C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Net Incurred Losses by Line of Business (Detail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Reduction in estimates of net ultimate losses</t>
        </is>
      </c>
      <c r="B4" s="7" t="n">
        <v>-403</v>
      </c>
      <c r="C4" s="7" t="n">
        <v>-281</v>
      </c>
      <c r="D4" s="7" t="n">
        <v>-130</v>
      </c>
    </row>
    <row r="5">
      <c r="A5" s="4" t="inlineStr">
        <is>
          <t>Run-off</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Reduction in estimates of net ultimate losses</t>
        </is>
      </c>
      <c r="B7" s="6" t="n">
        <v>-355</v>
      </c>
      <c r="C7" s="6" t="n">
        <v>-277</v>
      </c>
      <c r="D7" s="6" t="n">
        <v>-127</v>
      </c>
    </row>
    <row r="8">
      <c r="A8" s="4" t="inlineStr">
        <is>
          <t>Assumed Life</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Reduction in estimates of net ultimate losses</t>
        </is>
      </c>
      <c r="B10" s="6" t="n">
        <v>-52</v>
      </c>
      <c r="C10" s="6" t="n">
        <v>0</v>
      </c>
      <c r="D10" s="6" t="n">
        <v>0</v>
      </c>
    </row>
    <row r="11">
      <c r="A11" s="4" t="inlineStr">
        <is>
          <t>Legacy Underwriting</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Reduction in estimates of net ultimate losses</t>
        </is>
      </c>
      <c r="B13" s="6" t="n">
        <v>4</v>
      </c>
      <c r="C13" s="6" t="n">
        <v>-4</v>
      </c>
      <c r="D13" s="6" t="n">
        <v>-3</v>
      </c>
    </row>
    <row r="14">
      <c r="A14" s="4" t="inlineStr">
        <is>
          <t>Asbestos | Run-off</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Reduction in estimates of net ultimate losses</t>
        </is>
      </c>
      <c r="B16" s="6" t="n">
        <v>-14</v>
      </c>
      <c r="C16" s="6" t="n">
        <v>-16</v>
      </c>
      <c r="D16" s="6" t="n">
        <v>-19</v>
      </c>
    </row>
    <row r="17">
      <c r="A17" s="4" t="inlineStr">
        <is>
          <t>Environmental | Run-off</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Reduction in estimates of net ultimate losses</t>
        </is>
      </c>
      <c r="B19" s="6" t="n">
        <v>-6</v>
      </c>
      <c r="C19" s="6" t="n">
        <v>7</v>
      </c>
      <c r="D19" s="6" t="n">
        <v>-13</v>
      </c>
    </row>
    <row r="20">
      <c r="A20" s="4" t="inlineStr">
        <is>
          <t>General casualty | Run-off</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Reduction in estimates of net ultimate losses</t>
        </is>
      </c>
      <c r="B22" s="6" t="n">
        <v>57</v>
      </c>
      <c r="C22" s="6" t="n">
        <v>116</v>
      </c>
      <c r="D22" s="6" t="n">
        <v>-26</v>
      </c>
    </row>
    <row r="23">
      <c r="A23" s="4" t="inlineStr">
        <is>
          <t>Workers' compensation | Run-off</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Reduction in estimates of net ultimate losses</t>
        </is>
      </c>
      <c r="B25" s="6" t="n">
        <v>-318</v>
      </c>
      <c r="C25" s="6" t="n">
        <v>-234</v>
      </c>
      <c r="D25" s="6" t="n">
        <v>-183</v>
      </c>
    </row>
    <row r="26">
      <c r="A26" s="4" t="inlineStr">
        <is>
          <t>Marine, aviation and transit | Run-off</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Reduction in estimates of net ultimate losses</t>
        </is>
      </c>
      <c r="B28" s="6" t="n">
        <v>-56</v>
      </c>
      <c r="C28" s="6" t="n">
        <v>-47</v>
      </c>
      <c r="D28" s="6" t="n">
        <v>-31</v>
      </c>
    </row>
    <row r="29">
      <c r="A29" s="4" t="inlineStr">
        <is>
          <t>Construction defect | Run-off</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Reduction in estimates of net ultimate losses</t>
        </is>
      </c>
      <c r="B31" s="6" t="n">
        <v>-25</v>
      </c>
      <c r="C31" s="6" t="n">
        <v>-33</v>
      </c>
      <c r="D31" s="6" t="n">
        <v>8</v>
      </c>
    </row>
    <row r="32">
      <c r="A32" s="4" t="inlineStr">
        <is>
          <t>Professional indemnity/Directors and Officers | Run-off</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Reduction in estimates of net ultimate losses</t>
        </is>
      </c>
      <c r="B34" s="6" t="n">
        <v>-10</v>
      </c>
      <c r="C34" s="6" t="n">
        <v>-31</v>
      </c>
      <c r="D34" s="6" t="n">
        <v>-12</v>
      </c>
    </row>
    <row r="35">
      <c r="A35" s="4" t="inlineStr">
        <is>
          <t>Motor | Run-off</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Reduction in estimates of net ultimate losses</t>
        </is>
      </c>
      <c r="B37" s="6" t="n">
        <v>74</v>
      </c>
      <c r="C37" s="6" t="n">
        <v>43</v>
      </c>
      <c r="D37" s="6" t="n">
        <v>148</v>
      </c>
    </row>
    <row r="38">
      <c r="A38" s="4" t="inlineStr">
        <is>
          <t>Property | Run-off</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Reduction in estimates of net ultimate losses</t>
        </is>
      </c>
      <c r="B40" s="6" t="n">
        <v>-35</v>
      </c>
      <c r="C40" s="6" t="n">
        <v>-45</v>
      </c>
      <c r="D40" s="6" t="n">
        <v>-17</v>
      </c>
    </row>
    <row r="41">
      <c r="A41" s="4" t="inlineStr">
        <is>
          <t>All Other | Run-off</t>
        </is>
      </c>
      <c r="B41" s="4" t="inlineStr">
        <is>
          <t xml:space="preserve"> </t>
        </is>
      </c>
      <c r="C41" s="4" t="inlineStr">
        <is>
          <t xml:space="preserve"> </t>
        </is>
      </c>
      <c r="D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row>
    <row r="43">
      <c r="A43" s="4" t="inlineStr">
        <is>
          <t>Reduction in estimates of net ultimate losses</t>
        </is>
      </c>
      <c r="B43" s="7" t="n">
        <v>-22</v>
      </c>
      <c r="C43" s="7" t="n">
        <v>-37</v>
      </c>
      <c r="D43" s="7" t="n">
        <v>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s>
  <sheetData>
    <row r="1">
      <c r="A1" s="1" t="inlineStr">
        <is>
          <t>Losses and Loss Adjustment Expenses - Additional Information (Details) $ in Millions</t>
        </is>
      </c>
      <c r="C1" s="2" t="inlineStr">
        <is>
          <t>12 Months Ended</t>
        </is>
      </c>
    </row>
    <row r="2">
      <c r="B2" s="2" t="inlineStr">
        <is>
          <t>Jan. 01, 2021 USD ($)</t>
        </is>
      </c>
      <c r="C2" s="2" t="inlineStr">
        <is>
          <t>Dec. 31, 2022 USD ($) commutation</t>
        </is>
      </c>
      <c r="D2" s="2" t="inlineStr">
        <is>
          <t>Dec. 31, 2021 USD ($) commutation</t>
        </is>
      </c>
      <c r="E2" s="2" t="inlineStr">
        <is>
          <t>Dec. 31, 2020 USD ($) commutation</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duction in estimates of net ultimate losses</t>
        </is>
      </c>
      <c r="B4" s="4" t="inlineStr">
        <is>
          <t xml:space="preserve"> </t>
        </is>
      </c>
      <c r="C4" s="7" t="n">
        <v>-403</v>
      </c>
      <c r="D4" s="7" t="n">
        <v>-281</v>
      </c>
      <c r="E4" s="7" t="n">
        <v>-130</v>
      </c>
    </row>
    <row r="5">
      <c r="A5" s="4" t="inlineStr">
        <is>
          <t>Amortization of fair value adjustments</t>
        </is>
      </c>
      <c r="B5" s="4" t="inlineStr">
        <is>
          <t xml:space="preserve"> </t>
        </is>
      </c>
      <c r="C5" s="6" t="n">
        <v>-18</v>
      </c>
      <c r="D5" s="6" t="n">
        <v>16</v>
      </c>
      <c r="E5" s="6" t="n">
        <v>28</v>
      </c>
    </row>
    <row r="6">
      <c r="A6" s="4" t="inlineStr">
        <is>
          <t>Net losses paid, prior period</t>
        </is>
      </c>
      <c r="B6" s="4" t="inlineStr">
        <is>
          <t xml:space="preserve"> </t>
        </is>
      </c>
      <c r="C6" s="6" t="n">
        <v>1677</v>
      </c>
      <c r="D6" s="6" t="n">
        <v>1402</v>
      </c>
      <c r="E6" s="6" t="n">
        <v>1413</v>
      </c>
    </row>
    <row r="7">
      <c r="A7" s="4" t="inlineStr">
        <is>
          <t>Changes in fair value - fair value option</t>
        </is>
      </c>
      <c r="B7" s="4" t="inlineStr">
        <is>
          <t xml:space="preserve"> </t>
        </is>
      </c>
      <c r="C7" s="6" t="n">
        <v>-200</v>
      </c>
      <c r="D7" s="6" t="n">
        <v>-75</v>
      </c>
      <c r="E7" s="6" t="n">
        <v>119</v>
      </c>
    </row>
    <row r="8">
      <c r="A8" s="4" t="inlineStr">
        <is>
          <t>Net ultimate liability for asbestos and environmental claims</t>
        </is>
      </c>
      <c r="B8" s="4" t="inlineStr">
        <is>
          <t xml:space="preserve"> </t>
        </is>
      </c>
      <c r="C8" s="6" t="n">
        <v>2000</v>
      </c>
      <c r="D8" s="6" t="n">
        <v>2300</v>
      </c>
      <c r="E8" s="4" t="inlineStr">
        <is>
          <t xml:space="preserve"> </t>
        </is>
      </c>
    </row>
    <row r="9">
      <c r="A9" s="4" t="inlineStr">
        <is>
          <t>Gross ultimate liability for asbestos and environmental claims</t>
        </is>
      </c>
      <c r="B9" s="4" t="inlineStr">
        <is>
          <t xml:space="preserve"> </t>
        </is>
      </c>
      <c r="C9" s="6" t="n">
        <v>2000</v>
      </c>
      <c r="D9" s="6" t="n">
        <v>2400</v>
      </c>
      <c r="E9" s="4" t="inlineStr">
        <is>
          <t xml:space="preserve"> </t>
        </is>
      </c>
    </row>
    <row r="10">
      <c r="A10" s="4" t="inlineStr">
        <is>
          <t>Increase (decrease) in asbestos and environmental reserves, net</t>
        </is>
      </c>
      <c r="B10" s="4" t="inlineStr">
        <is>
          <t xml:space="preserve"> </t>
        </is>
      </c>
      <c r="C10" s="6" t="n">
        <v>-291</v>
      </c>
      <c r="D10" s="4" t="inlineStr">
        <is>
          <t xml:space="preserve"> </t>
        </is>
      </c>
      <c r="E10" s="4" t="inlineStr">
        <is>
          <t xml:space="preserve"> </t>
        </is>
      </c>
    </row>
    <row r="11">
      <c r="A11" s="4" t="inlineStr">
        <is>
          <t>Increase (decrease) in asbestos and environmental reserves, gross</t>
        </is>
      </c>
      <c r="B11" s="4" t="inlineStr">
        <is>
          <t xml:space="preserve"> </t>
        </is>
      </c>
      <c r="C11" s="6" t="n">
        <v>-313</v>
      </c>
      <c r="D11" s="4" t="inlineStr">
        <is>
          <t xml:space="preserve"> </t>
        </is>
      </c>
      <c r="E11" s="4" t="inlineStr">
        <is>
          <t xml:space="preserve"> </t>
        </is>
      </c>
    </row>
    <row r="12">
      <c r="A12" s="4" t="inlineStr">
        <is>
          <t>Run-off</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Reduction in estimates of net ultimate losses</t>
        </is>
      </c>
      <c r="B14" s="4" t="inlineStr">
        <is>
          <t xml:space="preserve"> </t>
        </is>
      </c>
      <c r="C14" s="6" t="n">
        <v>-355</v>
      </c>
      <c r="D14" s="6" t="n">
        <v>-277</v>
      </c>
      <c r="E14" s="6" t="n">
        <v>-127</v>
      </c>
    </row>
    <row r="15">
      <c r="A15" s="4" t="inlineStr">
        <is>
          <t>Reserves transferred</t>
        </is>
      </c>
      <c r="B15" s="7" t="n">
        <v>955</v>
      </c>
      <c r="C15" s="4" t="inlineStr">
        <is>
          <t xml:space="preserve"> </t>
        </is>
      </c>
      <c r="D15" s="4" t="inlineStr">
        <is>
          <t xml:space="preserve"> </t>
        </is>
      </c>
      <c r="E15" s="4" t="inlineStr">
        <is>
          <t xml:space="preserve"> </t>
        </is>
      </c>
    </row>
    <row r="16">
      <c r="A16" s="4" t="inlineStr">
        <is>
          <t>Run-off | Workers' Compensation</t>
        </is>
      </c>
      <c r="B16" s="4" t="inlineStr">
        <is>
          <t xml:space="preserve"> </t>
        </is>
      </c>
      <c r="C16" s="4" t="inlineStr">
        <is>
          <t xml:space="preserve"> </t>
        </is>
      </c>
      <c r="D16" s="4" t="inlineStr">
        <is>
          <t xml:space="preserve"> </t>
        </is>
      </c>
      <c r="E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row>
    <row r="18">
      <c r="A18" s="4" t="inlineStr">
        <is>
          <t>Reduction in estimates of net ultimate losses</t>
        </is>
      </c>
      <c r="B18" s="4" t="inlineStr">
        <is>
          <t xml:space="preserve"> </t>
        </is>
      </c>
      <c r="C18" s="6" t="n">
        <v>-318</v>
      </c>
      <c r="D18" s="6" t="n">
        <v>-234</v>
      </c>
      <c r="E18" s="6" t="n">
        <v>-183</v>
      </c>
    </row>
    <row r="19">
      <c r="A19" s="4" t="inlineStr">
        <is>
          <t>Net losses paid, prior period</t>
        </is>
      </c>
      <c r="B19" s="4" t="inlineStr">
        <is>
          <t xml:space="preserve"> </t>
        </is>
      </c>
      <c r="C19" s="4" t="inlineStr">
        <is>
          <t xml:space="preserve"> </t>
        </is>
      </c>
      <c r="D19" s="4" t="inlineStr">
        <is>
          <t xml:space="preserve"> </t>
        </is>
      </c>
      <c r="E19" s="6" t="n">
        <v>143</v>
      </c>
    </row>
    <row r="20">
      <c r="A20" s="4" t="inlineStr">
        <is>
          <t>Net change in case and LAE reserves, prior period</t>
        </is>
      </c>
      <c r="B20" s="4" t="inlineStr">
        <is>
          <t xml:space="preserve"> </t>
        </is>
      </c>
      <c r="C20" s="4" t="inlineStr">
        <is>
          <t xml:space="preserve"> </t>
        </is>
      </c>
      <c r="D20" s="4" t="inlineStr">
        <is>
          <t xml:space="preserve"> </t>
        </is>
      </c>
      <c r="E20" s="6" t="n">
        <v>-177</v>
      </c>
    </row>
    <row r="21">
      <c r="A21" s="4" t="inlineStr">
        <is>
          <t>Increase (decrease) in reported losses</t>
        </is>
      </c>
      <c r="B21" s="4" t="inlineStr">
        <is>
          <t xml:space="preserve"> </t>
        </is>
      </c>
      <c r="C21" s="4" t="inlineStr">
        <is>
          <t xml:space="preserve"> </t>
        </is>
      </c>
      <c r="D21" s="4" t="inlineStr">
        <is>
          <t xml:space="preserve"> </t>
        </is>
      </c>
      <c r="E21" s="6" t="n">
        <v>-34</v>
      </c>
    </row>
    <row r="22">
      <c r="A22" s="4" t="inlineStr">
        <is>
          <t>Downward incurred loss development</t>
        </is>
      </c>
      <c r="B22" s="4" t="inlineStr">
        <is>
          <t xml:space="preserve"> </t>
        </is>
      </c>
      <c r="C22" s="4" t="inlineStr">
        <is>
          <t xml:space="preserve"> </t>
        </is>
      </c>
      <c r="D22" s="4" t="inlineStr">
        <is>
          <t xml:space="preserve"> </t>
        </is>
      </c>
      <c r="E22" s="6" t="n">
        <v>-149</v>
      </c>
    </row>
    <row r="23">
      <c r="A23" s="4" t="inlineStr">
        <is>
          <t>Run-off | Workers' compensation, 15 commutations</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Reduction in estimates of net ultimate losses</t>
        </is>
      </c>
      <c r="B25" s="4" t="inlineStr">
        <is>
          <t xml:space="preserve"> </t>
        </is>
      </c>
      <c r="C25" s="7" t="n">
        <v>-11</v>
      </c>
      <c r="D25" s="7" t="n">
        <v>-10</v>
      </c>
      <c r="E25" s="4" t="inlineStr">
        <is>
          <t xml:space="preserve"> </t>
        </is>
      </c>
    </row>
    <row r="26">
      <c r="A26" s="4" t="inlineStr">
        <is>
          <t>Number of commutations | commutation</t>
        </is>
      </c>
      <c r="B26" s="4" t="inlineStr">
        <is>
          <t xml:space="preserve"> </t>
        </is>
      </c>
      <c r="C26" s="6" t="n">
        <v>15</v>
      </c>
      <c r="D26" s="6" t="n">
        <v>15</v>
      </c>
      <c r="E26" s="4" t="inlineStr">
        <is>
          <t xml:space="preserve"> </t>
        </is>
      </c>
    </row>
    <row r="27">
      <c r="A27" s="4" t="inlineStr">
        <is>
          <t>Run-off | Workers' compensation, 10 commutations</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Reduction in estimates of net ultimate losses</t>
        </is>
      </c>
      <c r="B29" s="4" t="inlineStr">
        <is>
          <t xml:space="preserve"> </t>
        </is>
      </c>
      <c r="C29" s="4" t="inlineStr">
        <is>
          <t xml:space="preserve"> </t>
        </is>
      </c>
      <c r="D29" s="4" t="inlineStr">
        <is>
          <t xml:space="preserve"> </t>
        </is>
      </c>
      <c r="E29" s="7" t="n">
        <v>-11</v>
      </c>
    </row>
    <row r="30">
      <c r="A30" s="4" t="inlineStr">
        <is>
          <t>Number of commutations | commutation</t>
        </is>
      </c>
      <c r="B30" s="4" t="inlineStr">
        <is>
          <t xml:space="preserve"> </t>
        </is>
      </c>
      <c r="C30" s="4" t="inlineStr">
        <is>
          <t xml:space="preserve"> </t>
        </is>
      </c>
      <c r="D30" s="4" t="inlineStr">
        <is>
          <t xml:space="preserve"> </t>
        </is>
      </c>
      <c r="E30" s="6" t="n">
        <v>10</v>
      </c>
    </row>
    <row r="31">
      <c r="A31" s="4" t="inlineStr">
        <is>
          <t>Run-off | General casualty</t>
        </is>
      </c>
      <c r="B31" s="4" t="inlineStr">
        <is>
          <t xml:space="preserve"> </t>
        </is>
      </c>
      <c r="C31" s="4" t="inlineStr">
        <is>
          <t xml:space="preserve"> </t>
        </is>
      </c>
      <c r="D31" s="4" t="inlineStr">
        <is>
          <t xml:space="preserve"> </t>
        </is>
      </c>
      <c r="E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row>
    <row r="33">
      <c r="A33" s="4" t="inlineStr">
        <is>
          <t>Reduction in estimates of net ultimate losses</t>
        </is>
      </c>
      <c r="B33" s="4" t="inlineStr">
        <is>
          <t xml:space="preserve"> </t>
        </is>
      </c>
      <c r="C33" s="7" t="n">
        <v>57</v>
      </c>
      <c r="D33" s="7" t="n">
        <v>116</v>
      </c>
      <c r="E33" s="7" t="n">
        <v>-26</v>
      </c>
    </row>
    <row r="34">
      <c r="A34" s="4" t="inlineStr">
        <is>
          <t>Run-off | General casualty, 18 commutations</t>
        </is>
      </c>
      <c r="B34" s="4" t="inlineStr">
        <is>
          <t xml:space="preserve"> </t>
        </is>
      </c>
      <c r="C34" s="4" t="inlineStr">
        <is>
          <t xml:space="preserve"> </t>
        </is>
      </c>
      <c r="D34" s="4" t="inlineStr">
        <is>
          <t xml:space="preserve"> </t>
        </is>
      </c>
      <c r="E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row>
    <row r="36">
      <c r="A36" s="4" t="inlineStr">
        <is>
          <t>Reduction in estimates of net ultimate losses</t>
        </is>
      </c>
      <c r="B36" s="4" t="inlineStr">
        <is>
          <t xml:space="preserve"> </t>
        </is>
      </c>
      <c r="C36" s="4" t="inlineStr">
        <is>
          <t xml:space="preserve"> </t>
        </is>
      </c>
      <c r="D36" s="7" t="n">
        <v>2</v>
      </c>
      <c r="E36" s="4" t="inlineStr">
        <is>
          <t xml:space="preserve"> </t>
        </is>
      </c>
    </row>
    <row r="37">
      <c r="A37" s="4" t="inlineStr">
        <is>
          <t>Number of commutations | commutation</t>
        </is>
      </c>
      <c r="B37" s="4" t="inlineStr">
        <is>
          <t xml:space="preserve"> </t>
        </is>
      </c>
      <c r="C37" s="4" t="inlineStr">
        <is>
          <t xml:space="preserve"> </t>
        </is>
      </c>
      <c r="D37" s="6" t="n">
        <v>18</v>
      </c>
      <c r="E37" s="4" t="inlineStr">
        <is>
          <t xml:space="preserve"> </t>
        </is>
      </c>
    </row>
    <row r="38">
      <c r="A38" s="4" t="inlineStr">
        <is>
          <t>Run-off | Marine, aviation and transit</t>
        </is>
      </c>
      <c r="B38" s="4" t="inlineStr">
        <is>
          <t xml:space="preserve"> </t>
        </is>
      </c>
      <c r="C38" s="4" t="inlineStr">
        <is>
          <t xml:space="preserve"> </t>
        </is>
      </c>
      <c r="D38" s="4" t="inlineStr">
        <is>
          <t xml:space="preserve"> </t>
        </is>
      </c>
      <c r="E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row>
    <row r="40">
      <c r="A40" s="4" t="inlineStr">
        <is>
          <t>Reduction in estimates of net ultimate losses</t>
        </is>
      </c>
      <c r="B40" s="4" t="inlineStr">
        <is>
          <t xml:space="preserve"> </t>
        </is>
      </c>
      <c r="C40" s="6" t="n">
        <v>-56</v>
      </c>
      <c r="D40" s="7" t="n">
        <v>-47</v>
      </c>
      <c r="E40" s="6" t="n">
        <v>-31</v>
      </c>
    </row>
    <row r="41">
      <c r="A41" s="4" t="inlineStr">
        <is>
          <t>Run-off | Marine, aviation and transit, 4 commutations</t>
        </is>
      </c>
      <c r="B41" s="4" t="inlineStr">
        <is>
          <t xml:space="preserve"> </t>
        </is>
      </c>
      <c r="C41" s="4" t="inlineStr">
        <is>
          <t xml:space="preserve"> </t>
        </is>
      </c>
      <c r="D41" s="4" t="inlineStr">
        <is>
          <t xml:space="preserve"> </t>
        </is>
      </c>
      <c r="E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row>
    <row r="43">
      <c r="A43" s="4" t="inlineStr">
        <is>
          <t>Reduction in estimates of net ultimate losses</t>
        </is>
      </c>
      <c r="B43" s="4" t="inlineStr">
        <is>
          <t xml:space="preserve"> </t>
        </is>
      </c>
      <c r="C43" s="4" t="inlineStr">
        <is>
          <t xml:space="preserve"> </t>
        </is>
      </c>
      <c r="D43" s="7" t="n">
        <v>1</v>
      </c>
      <c r="E43" s="4" t="inlineStr">
        <is>
          <t xml:space="preserve"> </t>
        </is>
      </c>
    </row>
    <row r="44">
      <c r="A44" s="4" t="inlineStr">
        <is>
          <t>Number of commutations | commutation</t>
        </is>
      </c>
      <c r="B44" s="4" t="inlineStr">
        <is>
          <t xml:space="preserve"> </t>
        </is>
      </c>
      <c r="C44" s="4" t="inlineStr">
        <is>
          <t xml:space="preserve"> </t>
        </is>
      </c>
      <c r="D44" s="6" t="n">
        <v>4</v>
      </c>
      <c r="E44" s="4" t="inlineStr">
        <is>
          <t xml:space="preserve"> </t>
        </is>
      </c>
    </row>
    <row r="45">
      <c r="A45" s="4" t="inlineStr">
        <is>
          <t>Run-off | Motor</t>
        </is>
      </c>
      <c r="B45" s="4" t="inlineStr">
        <is>
          <t xml:space="preserve"> </t>
        </is>
      </c>
      <c r="C45" s="4" t="inlineStr">
        <is>
          <t xml:space="preserve"> </t>
        </is>
      </c>
      <c r="D45" s="4" t="inlineStr">
        <is>
          <t xml:space="preserve"> </t>
        </is>
      </c>
      <c r="E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row>
    <row r="47">
      <c r="A47" s="4" t="inlineStr">
        <is>
          <t>Reduction in estimates of net ultimate losses</t>
        </is>
      </c>
      <c r="B47" s="4" t="inlineStr">
        <is>
          <t xml:space="preserve"> </t>
        </is>
      </c>
      <c r="C47" s="6" t="n">
        <v>74</v>
      </c>
      <c r="D47" s="7" t="n">
        <v>43</v>
      </c>
      <c r="E47" s="6" t="n">
        <v>148</v>
      </c>
    </row>
    <row r="48">
      <c r="A48" s="4" t="inlineStr">
        <is>
          <t>Legacy Underwriting</t>
        </is>
      </c>
      <c r="B48" s="4" t="inlineStr">
        <is>
          <t xml:space="preserve"> </t>
        </is>
      </c>
      <c r="C48" s="4" t="inlineStr">
        <is>
          <t xml:space="preserve"> </t>
        </is>
      </c>
      <c r="D48" s="4" t="inlineStr">
        <is>
          <t xml:space="preserve"> </t>
        </is>
      </c>
      <c r="E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row>
    <row r="50">
      <c r="A50" s="4" t="inlineStr">
        <is>
          <t>Reduction in estimates of net ultimate losses</t>
        </is>
      </c>
      <c r="B50" s="4" t="inlineStr">
        <is>
          <t xml:space="preserve"> </t>
        </is>
      </c>
      <c r="C50" s="6" t="n">
        <v>4</v>
      </c>
      <c r="D50" s="6" t="n">
        <v>-4</v>
      </c>
      <c r="E50" s="6" t="n">
        <v>-3</v>
      </c>
    </row>
    <row r="51">
      <c r="A51" s="4" t="inlineStr">
        <is>
          <t>Reserves transferred</t>
        </is>
      </c>
      <c r="B51" s="7" t="n">
        <v>-955</v>
      </c>
      <c r="C51" s="4" t="inlineStr">
        <is>
          <t xml:space="preserve"> </t>
        </is>
      </c>
      <c r="D51" s="4" t="inlineStr">
        <is>
          <t xml:space="preserve"> </t>
        </is>
      </c>
      <c r="E51" s="4" t="inlineStr">
        <is>
          <t xml:space="preserve"> </t>
        </is>
      </c>
    </row>
    <row r="52">
      <c r="A52" s="4" t="inlineStr">
        <is>
          <t>Assumed Life</t>
        </is>
      </c>
      <c r="B52" s="4" t="inlineStr">
        <is>
          <t xml:space="preserve"> </t>
        </is>
      </c>
      <c r="C52" s="4" t="inlineStr">
        <is>
          <t xml:space="preserve"> </t>
        </is>
      </c>
      <c r="D52" s="4" t="inlineStr">
        <is>
          <t xml:space="preserve"> </t>
        </is>
      </c>
      <c r="E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row>
    <row r="54">
      <c r="A54" s="4" t="inlineStr">
        <is>
          <t>Reduction in estimates of net ultimate losses</t>
        </is>
      </c>
      <c r="B54" s="4" t="inlineStr">
        <is>
          <t xml:space="preserve"> </t>
        </is>
      </c>
      <c r="C54" s="6" t="n">
        <v>-52</v>
      </c>
      <c r="D54" s="7" t="n">
        <v>0</v>
      </c>
      <c r="E54" s="7" t="n">
        <v>0</v>
      </c>
    </row>
    <row r="55">
      <c r="A55" s="4" t="inlineStr">
        <is>
          <t>Amortization of fair value adjustments</t>
        </is>
      </c>
      <c r="B55" s="4" t="inlineStr">
        <is>
          <t xml:space="preserve"> </t>
        </is>
      </c>
      <c r="C55" s="6" t="n">
        <v>33</v>
      </c>
      <c r="D55" s="4" t="inlineStr">
        <is>
          <t xml:space="preserve"> </t>
        </is>
      </c>
      <c r="E55" s="4" t="inlineStr">
        <is>
          <t xml:space="preserve"> </t>
        </is>
      </c>
    </row>
    <row r="56">
      <c r="A56" s="4" t="inlineStr">
        <is>
          <t>Assumed Life | Allianz</t>
        </is>
      </c>
      <c r="B56" s="4" t="inlineStr">
        <is>
          <t xml:space="preserve"> </t>
        </is>
      </c>
      <c r="C56" s="4" t="inlineStr">
        <is>
          <t xml:space="preserve"> </t>
        </is>
      </c>
      <c r="D56" s="4" t="inlineStr">
        <is>
          <t xml:space="preserve"> </t>
        </is>
      </c>
      <c r="E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row>
    <row r="58">
      <c r="A58" s="4" t="inlineStr">
        <is>
          <t>Decrease from favorable commutation gain</t>
        </is>
      </c>
      <c r="B58" s="4" t="inlineStr">
        <is>
          <t xml:space="preserve"> </t>
        </is>
      </c>
      <c r="C58" s="6" t="n">
        <v>59</v>
      </c>
      <c r="D58" s="4" t="inlineStr">
        <is>
          <t xml:space="preserve"> </t>
        </is>
      </c>
      <c r="E58" s="4" t="inlineStr">
        <is>
          <t xml:space="preserve"> </t>
        </is>
      </c>
    </row>
    <row r="59">
      <c r="A59" s="4" t="inlineStr">
        <is>
          <t>Assumed Life | Catastrophe Reinsurance | Allianz</t>
        </is>
      </c>
      <c r="B59" s="4" t="inlineStr">
        <is>
          <t xml:space="preserve"> </t>
        </is>
      </c>
      <c r="C59" s="4" t="inlineStr">
        <is>
          <t xml:space="preserve"> </t>
        </is>
      </c>
      <c r="D59" s="4" t="inlineStr">
        <is>
          <t xml:space="preserve"> </t>
        </is>
      </c>
      <c r="E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row>
    <row r="61">
      <c r="A61" s="4" t="inlineStr">
        <is>
          <t>Reduction in estimates of net ultimate losses</t>
        </is>
      </c>
      <c r="B61" s="4" t="inlineStr">
        <is>
          <t xml:space="preserve"> </t>
        </is>
      </c>
      <c r="C61" s="7" t="n">
        <v>26</v>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Retroactive Reinsurance Contracts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earnings. (b) Deferred Charge Assets and Deferred Gain Liabilities If, at the inception of a retroactive reinsurance contract, the estimated liabilities for losses and LAE exceed the premiums received, a deferred charge asset (“DCA”) is recorded for this difference. In contrast, if the premiums received are in excess of the estimated undiscounted ultimate losses payable, a deferred gain liability (“DGL”) is recorded. In addition, for retrocessions of losses and LAE reserves that we have assumed through retroactive reinsurance contracts where the retroceded liabilities exceed the retrocession premiums paid, we record a DGL. The premium consideration that we charge the ceding companies under retroactive reinsurance contracts may be lower than our estimate of losses and LAE liabilities as these liabilities may not be settled for many years. Our contractual counterparties (cedants) settle the premium consideration upon inception of the contract and we invest the premium received over an extended period of time, thereby generating investment income. As a result, we expect to generate profits from these retroactive reinsurance contracts when taking into account the premium received and expected investment income, less contractual obligations and expenses. Effective December 31, 2022, we voluntarily changed our accounting policy for calculating the amortization of our DCAs and DGLs. Previously, any change in ultimate losses on the contracts with a recognized DCA or DGL would result in the recognition of an adjustment to the DCA or DGL, as if the adjusted reserves had existed upon inception of the contract. We will no longer adjust the DCAs or DGLs for these events. We continue to amortize the originating DCA balances over the estimated claim payment period of the related contracts with the amortization adjusted at each reporting period to reflect new estimates of the pattern and timing of remaining loss and LAE payments. Previously, the amortization of our DCAs and DGLs was included in net incurred losses and LAE. We now present the amortization of our DCAs and DGLs as a separate line item in our consolidated statements of earnings. Refer to Note 9 for additional information. When liabilities for losses and LAE are extinguished through commutations and policy buybacks, they are removed from our estimates for the remaining loss and LAE payments, and this will generally result in an acceleration of the amortization of the DCAs. DCAs are assessed at each reporting period for impairment and if the asset is determined to be impaired, then it is written down in the period in which the determination is made with that write down reflected in earnings as a component of net incurred losses and LAE. For each reinsurance contact where a DCA has been recorded we assess for impairment at each reporting period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c) Short-duration Insurance Contracts Premiums written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have the ability to cancel the underlying policy if the policyholder does not pay the related premium. (d) Acquisition Costs 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 A premium deficiency occurs if the sum of anticipated losses and LAE exceed unearned premiums, DAC and anticipated investment income. A premium deficiency is initially recognized by charging any DAC to expense to the extent required in order to eliminate the deficiency. If the premium deficiency exceeds the DAC, then a liability is accrued for the excess deficiency. (e) Losses and LAE 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earnings in the period in which they become known and reflected as part of the net increase or reduction in the estimates of ultimate losses included within net incurred losses and LAE in the consolidated statements of earning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reinsurance balances recoverable on paid and unpaid losses and the liability for losses and LAE.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earnings. (f) Future Policyholder Benefits Our life reinsurance contracts include traditional single payment premium immediate annuities, life contingent deferred annuities, and whole life reversion annuity policies all possessing significant mortality risk in the form of longevity risk. Future policyholder benefit provisions are established based on the present value of anticipated future cash flows, which includes judgments over estimates of mortality rates, investment yields, policy expenses, and other assumptions by reference to cedants' historical data, regional mortality tables, industry standards, and other available information sources as may be reasonably available. These estimates include provisions for adverse deviation. These assumptions are locked in at contract inception or assumption and are only unlocked and modified if it is deemed that the provision for future policyholder benefits are insufficient. The actual versus anticipated experience of the assumptions are reviewed periodically. The effects of changes in assumptions are recorded to the consolidated statements of earnings as adjustments in the period in which the assumptions are unlocked and changes are made. The consideration received for life reinsurance contracts is calculated as the fair value of the assets received net of commissions, brokerage, or fronting fees. (g) Defendant Asbestos and Environmental Liabilities 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Defendant A&amp;E liabilities also include amounts for environmental liabilities, associated with the acquired companies' properties, relating to estimated clean-up costs associated with the acquired companies' former operations based on engineering reports. Changes to our estimate of these liabilities are recorded to other income (expense) within the consolidated statements of earnings in the period that our estimate is adjusted. (h)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robability of default ("PD") and loss given default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earnings. On an ongoing basis, we also evaluate and monitor the credit risk of our reinsurers, including those under voluntary schemes of arrangement, to minimize our exposure to significant losses from potential insolvencies. (i) Insurance Balances Recoverable Amounts billed to and due from insurers providing coverage for our defendant A&amp;E liabilities are calculated in accordance with the terms of the individual insurance contracts.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insurance, we use the inputs and methodologies as described in (h) Reinsurance Balances Recoverable on Paid and Unpaid Losses above. Amounts deemed to be uncollectible, including amounts due from known insolvent insurers, are written off against the allowance. Changes in the allowance, as well as any subsequent collections of amounts previously written off, are reported as part of other income (expense) in our consolidated statements of earnings. (j) Investments, Cash and Cash Equivalents Cash and cash equivalents Cash equivalents includes money market funds, fixed interest deposits and all highly liquid debt instruments purchased with an original maturity of three months or les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unrealized gains and losses. Short-term and fixed maturity investments classified as available-for-sale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llowance for Credit Losses Each reporting period we identify any credit losses on our investment portfolios not measured at fair value through net earnings.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earnings. The unrealized losses related to non-credit factors is recorded in other comprehensive income. The allowance for credit losses account is adjusted for any additional credit losses, write-offs and subsequent recoveries and is reflected in our consolidated statements of earning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D and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fixed income securities, AFS within other assets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 Equity Securities We hold investments in publicly traded equities, exchange-traded funds and privately held equities. Unless we have elected the measurement alternative, our equity investments are carried at fair value with realized and unrealized gains and losses included in net earnings and recorded as net realized and unrealized gains and losses, respectively. We may elect to measure a privately held equity without a readily determinable fair value that does not qualify for the practical expedient to estimate fair value at its cost less impairment, if any.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earnings and reported as net unrealized gains and losse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the Company's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k) Variable interest entities We have investments in certain limited partnership funds which are deemed to be variable interest entities (“VIEs”) and which are included in other investments at the reported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 (l) Funds Held Under funds held arrangements, the reinsured company has retained funds that would otherwise have been remitted to us. The funds balance is credited with investment income and losses paid are deducted. Funds held are shown under two categories on the consolidated balance sheets, funds held where we receive the underlying portfolio economics are shown as "Funds held - directly managed", and funds held where we receive a fixed crediting rate or other contractually agreed return are sh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in order to reflect the expected settlement of these features with the host contract. The investment returns on both categories of funds held are recognized in net investment income and net realized and unrealized gains (losses), respectively. The change in the fair value of the embedded derivative is included in net unrealized gains (losses). (m) Foreign Exchange 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OCI.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foreign exchange gains (losses) in our consolidated statements of earnings. (n) Share-based Compensation We use three types of share-based compensation arrangements: (i) restricted shares, restricted share units (“RSUs”) and performance share units ("PSUs"), (ii) joint share ownership program ("JSOP"), and (iii) shares issued under our employee share purchase plans. Our share-based compensation awards qualify for equity classification. We issue new shares once the awards have vested. For equity-classified awards, the fair value of the compensation cost is measured at the grant date and is expensed over the service period of the award within general and administrative expenses in the consolidated statements of earnings. Expenses for the PSU awards are adjusted for changes in the performance multiplier on the award. We recognize forfeitures as they occur. (o) Derivative Instruments We use derivative instruments in our risk management strategies and investment operations. Derivatives, with the exception of embedded derivatives, are recorded on a trade-date basis and carried at fair value within other assets or other liabilities in the consolidated balance sheets. Embedded derivatives are generally presented with the host contract in the consolidated balance sheets. The corresponding host contract is accounted for according to the accounting guidance applicable for that instrument. Our convertible bond portfolio, recorded within fixed maturity securities, trading and AFS on the consolidated balance sheets, and certain of our funds held arrangements (as described above) contain embedded derivatives. Changes in the fair value as well as realized gains or losses on derivative instruments are recognized in net earnings if they are not designated as qualifying hedging instrum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Details) - USD ($) $ in Millions</t>
        </is>
      </c>
      <c r="B1" s="2" t="inlineStr">
        <is>
          <t>Dec. 31, 2022</t>
        </is>
      </c>
      <c r="C1" s="2" t="inlineStr">
        <is>
          <t>Dec. 31, 2021</t>
        </is>
      </c>
      <c r="D1" s="2" t="inlineStr">
        <is>
          <t>Dec. 31, 2020</t>
        </is>
      </c>
      <c r="E1" s="2" t="inlineStr">
        <is>
          <t>Dec. 31, 2019</t>
        </is>
      </c>
    </row>
    <row r="2">
      <c r="A2" s="3" t="inlineStr">
        <is>
          <t>Net Liability for Losses and LAE, Prior to Provision for Bad Debt</t>
        </is>
      </c>
      <c r="B2" s="4" t="inlineStr">
        <is>
          <t xml:space="preserve"> </t>
        </is>
      </c>
      <c r="C2" s="4" t="inlineStr">
        <is>
          <t xml:space="preserve"> </t>
        </is>
      </c>
      <c r="D2" s="4" t="inlineStr">
        <is>
          <t xml:space="preserve"> </t>
        </is>
      </c>
      <c r="E2" s="4" t="inlineStr">
        <is>
          <t xml:space="preserve"> </t>
        </is>
      </c>
    </row>
    <row r="3">
      <c r="A3" s="4" t="inlineStr">
        <is>
          <t>ULAE</t>
        </is>
      </c>
      <c r="B3" s="7" t="n">
        <v>418</v>
      </c>
      <c r="C3" s="4" t="inlineStr">
        <is>
          <t xml:space="preserve"> </t>
        </is>
      </c>
      <c r="D3" s="4" t="inlineStr">
        <is>
          <t xml:space="preserve"> </t>
        </is>
      </c>
      <c r="E3" s="4" t="inlineStr">
        <is>
          <t xml:space="preserve"> </t>
        </is>
      </c>
    </row>
    <row r="4">
      <c r="A4" s="4" t="inlineStr">
        <is>
          <t>Fair value adjustments - acquired companies</t>
        </is>
      </c>
      <c r="B4" s="6" t="n">
        <v>-124</v>
      </c>
      <c r="C4" s="4" t="inlineStr">
        <is>
          <t xml:space="preserve"> </t>
        </is>
      </c>
      <c r="D4" s="4" t="inlineStr">
        <is>
          <t xml:space="preserve"> </t>
        </is>
      </c>
      <c r="E4" s="4" t="inlineStr">
        <is>
          <t xml:space="preserve"> </t>
        </is>
      </c>
    </row>
    <row r="5">
      <c r="A5" s="4" t="inlineStr">
        <is>
          <t>Fair value adjustments - fair value option</t>
        </is>
      </c>
      <c r="B5" s="6" t="n">
        <v>-294</v>
      </c>
      <c r="C5" s="4" t="inlineStr">
        <is>
          <t xml:space="preserve"> </t>
        </is>
      </c>
      <c r="D5" s="4" t="inlineStr">
        <is>
          <t xml:space="preserve"> </t>
        </is>
      </c>
      <c r="E5" s="4" t="inlineStr">
        <is>
          <t xml:space="preserve"> </t>
        </is>
      </c>
    </row>
    <row r="6">
      <c r="A6" s="4" t="inlineStr">
        <is>
          <t>Total</t>
        </is>
      </c>
      <c r="B6" s="6" t="n">
        <v>11970</v>
      </c>
      <c r="C6" s="4" t="inlineStr">
        <is>
          <t xml:space="preserve"> </t>
        </is>
      </c>
      <c r="D6" s="4" t="inlineStr">
        <is>
          <t xml:space="preserve"> </t>
        </is>
      </c>
      <c r="E6" s="4" t="inlineStr">
        <is>
          <t xml:space="preserve"> </t>
        </is>
      </c>
    </row>
    <row r="7">
      <c r="A7" s="3" t="inlineStr">
        <is>
          <t>Provision for Bad Debt</t>
        </is>
      </c>
      <c r="B7" s="4" t="inlineStr">
        <is>
          <t xml:space="preserve"> </t>
        </is>
      </c>
      <c r="C7" s="4" t="inlineStr">
        <is>
          <t xml:space="preserve"> </t>
        </is>
      </c>
      <c r="D7" s="4" t="inlineStr">
        <is>
          <t xml:space="preserve"> </t>
        </is>
      </c>
      <c r="E7" s="4" t="inlineStr">
        <is>
          <t xml:space="preserve"> </t>
        </is>
      </c>
    </row>
    <row r="8">
      <c r="A8" s="4" t="inlineStr">
        <is>
          <t>ULAE</t>
        </is>
      </c>
      <c r="B8" s="6" t="n">
        <v>0</v>
      </c>
      <c r="C8" s="4" t="inlineStr">
        <is>
          <t xml:space="preserve"> </t>
        </is>
      </c>
      <c r="D8" s="4" t="inlineStr">
        <is>
          <t xml:space="preserve"> </t>
        </is>
      </c>
      <c r="E8" s="4" t="inlineStr">
        <is>
          <t xml:space="preserve"> </t>
        </is>
      </c>
    </row>
    <row r="9">
      <c r="A9" s="4" t="inlineStr">
        <is>
          <t>Fair value adjustments - acquired companies</t>
        </is>
      </c>
      <c r="B9" s="6" t="n">
        <v>0</v>
      </c>
      <c r="C9" s="4" t="inlineStr">
        <is>
          <t xml:space="preserve"> </t>
        </is>
      </c>
      <c r="D9" s="4" t="inlineStr">
        <is>
          <t xml:space="preserve"> </t>
        </is>
      </c>
      <c r="E9" s="4" t="inlineStr">
        <is>
          <t xml:space="preserve"> </t>
        </is>
      </c>
    </row>
    <row r="10">
      <c r="A10" s="4" t="inlineStr">
        <is>
          <t>Fair value adjustments - fair value option</t>
        </is>
      </c>
      <c r="B10" s="6" t="n">
        <v>0</v>
      </c>
      <c r="C10" s="4" t="inlineStr">
        <is>
          <t xml:space="preserve"> </t>
        </is>
      </c>
      <c r="D10" s="4" t="inlineStr">
        <is>
          <t xml:space="preserve"> </t>
        </is>
      </c>
      <c r="E10" s="4" t="inlineStr">
        <is>
          <t xml:space="preserve"> </t>
        </is>
      </c>
    </row>
    <row r="11">
      <c r="A11" s="4" t="inlineStr">
        <is>
          <t>Total</t>
        </is>
      </c>
      <c r="B11" s="6" t="n">
        <v>41</v>
      </c>
      <c r="C11" s="4" t="inlineStr">
        <is>
          <t xml:space="preserve"> </t>
        </is>
      </c>
      <c r="D11" s="4" t="inlineStr">
        <is>
          <t xml:space="preserve"> </t>
        </is>
      </c>
      <c r="E11" s="4" t="inlineStr">
        <is>
          <t xml:space="preserve"> </t>
        </is>
      </c>
    </row>
    <row r="12">
      <c r="A12" s="3" t="inlineStr">
        <is>
          <t>Net Liability for Losses and LAE</t>
        </is>
      </c>
      <c r="B12" s="4" t="inlineStr">
        <is>
          <t xml:space="preserve"> </t>
        </is>
      </c>
      <c r="C12" s="4" t="inlineStr">
        <is>
          <t xml:space="preserve"> </t>
        </is>
      </c>
      <c r="D12" s="4" t="inlineStr">
        <is>
          <t xml:space="preserve"> </t>
        </is>
      </c>
      <c r="E12" s="4" t="inlineStr">
        <is>
          <t xml:space="preserve"> </t>
        </is>
      </c>
    </row>
    <row r="13">
      <c r="A13" s="4" t="inlineStr">
        <is>
          <t>ULAE</t>
        </is>
      </c>
      <c r="B13" s="6" t="n">
        <v>418</v>
      </c>
      <c r="C13" s="4" t="inlineStr">
        <is>
          <t xml:space="preserve"> </t>
        </is>
      </c>
      <c r="D13" s="4" t="inlineStr">
        <is>
          <t xml:space="preserve"> </t>
        </is>
      </c>
      <c r="E13" s="4" t="inlineStr">
        <is>
          <t xml:space="preserve"> </t>
        </is>
      </c>
    </row>
    <row r="14">
      <c r="A14" s="4" t="inlineStr">
        <is>
          <t>Fair value adjustments - acquired companies</t>
        </is>
      </c>
      <c r="B14" s="6" t="n">
        <v>-124</v>
      </c>
      <c r="C14" s="4" t="inlineStr">
        <is>
          <t xml:space="preserve"> </t>
        </is>
      </c>
      <c r="D14" s="4" t="inlineStr">
        <is>
          <t xml:space="preserve"> </t>
        </is>
      </c>
      <c r="E14" s="4" t="inlineStr">
        <is>
          <t xml:space="preserve"> </t>
        </is>
      </c>
    </row>
    <row r="15">
      <c r="A15" s="4" t="inlineStr">
        <is>
          <t>Fair value adjustments - fair value option</t>
        </is>
      </c>
      <c r="B15" s="6" t="n">
        <v>-294</v>
      </c>
      <c r="C15" s="4" t="inlineStr">
        <is>
          <t xml:space="preserve"> </t>
        </is>
      </c>
      <c r="D15" s="4" t="inlineStr">
        <is>
          <t xml:space="preserve"> </t>
        </is>
      </c>
      <c r="E15" s="4" t="inlineStr">
        <is>
          <t xml:space="preserve"> </t>
        </is>
      </c>
    </row>
    <row r="16">
      <c r="A16" s="4" t="inlineStr">
        <is>
          <t>Total</t>
        </is>
      </c>
      <c r="B16" s="6" t="n">
        <v>12011</v>
      </c>
      <c r="C16" s="7" t="n">
        <v>11926</v>
      </c>
      <c r="D16" s="7" t="n">
        <v>8763</v>
      </c>
      <c r="E16" s="7" t="n">
        <v>7939</v>
      </c>
    </row>
    <row r="17">
      <c r="A17" s="3" t="inlineStr">
        <is>
          <t>Reinsurance Recoverable on Liabilities for Losses and LAE</t>
        </is>
      </c>
      <c r="B17" s="4" t="inlineStr">
        <is>
          <t xml:space="preserve"> </t>
        </is>
      </c>
      <c r="C17" s="4" t="inlineStr">
        <is>
          <t xml:space="preserve"> </t>
        </is>
      </c>
      <c r="D17" s="4" t="inlineStr">
        <is>
          <t xml:space="preserve"> </t>
        </is>
      </c>
      <c r="E17" s="4" t="inlineStr">
        <is>
          <t xml:space="preserve"> </t>
        </is>
      </c>
    </row>
    <row r="18">
      <c r="A18" s="4" t="inlineStr">
        <is>
          <t>Presented in the loss development tables</t>
        </is>
      </c>
      <c r="B18" s="6" t="n">
        <v>1075</v>
      </c>
      <c r="C18" s="6" t="n">
        <v>1367</v>
      </c>
      <c r="D18" s="4" t="inlineStr">
        <is>
          <t xml:space="preserve"> </t>
        </is>
      </c>
      <c r="E18" s="4" t="inlineStr">
        <is>
          <t xml:space="preserve"> </t>
        </is>
      </c>
    </row>
    <row r="19">
      <c r="A19" s="4" t="inlineStr">
        <is>
          <t>ULAE</t>
        </is>
      </c>
      <c r="B19" s="6" t="n">
        <v>6</v>
      </c>
      <c r="C19" s="4" t="inlineStr">
        <is>
          <t xml:space="preserve"> </t>
        </is>
      </c>
      <c r="D19" s="4" t="inlineStr">
        <is>
          <t xml:space="preserve"> </t>
        </is>
      </c>
      <c r="E19" s="4" t="inlineStr">
        <is>
          <t xml:space="preserve"> </t>
        </is>
      </c>
    </row>
    <row r="20">
      <c r="A20" s="4" t="inlineStr">
        <is>
          <t>Fair value adjustments - acquired companies</t>
        </is>
      </c>
      <c r="B20" s="6" t="n">
        <v>-6</v>
      </c>
      <c r="C20" s="4" t="inlineStr">
        <is>
          <t xml:space="preserve"> </t>
        </is>
      </c>
      <c r="D20" s="4" t="inlineStr">
        <is>
          <t xml:space="preserve"> </t>
        </is>
      </c>
      <c r="E20" s="4" t="inlineStr">
        <is>
          <t xml:space="preserve"> </t>
        </is>
      </c>
    </row>
    <row r="21">
      <c r="A21" s="4" t="inlineStr">
        <is>
          <t>Fair value adjustments - fair value option</t>
        </is>
      </c>
      <c r="B21" s="6" t="n">
        <v>-79</v>
      </c>
      <c r="C21" s="4" t="inlineStr">
        <is>
          <t xml:space="preserve"> </t>
        </is>
      </c>
      <c r="D21" s="4" t="inlineStr">
        <is>
          <t xml:space="preserve"> </t>
        </is>
      </c>
      <c r="E21" s="4" t="inlineStr">
        <is>
          <t xml:space="preserve"> </t>
        </is>
      </c>
    </row>
    <row r="22">
      <c r="A22" s="4" t="inlineStr">
        <is>
          <t>Total reinsurance reserves recoverable</t>
        </is>
      </c>
      <c r="B22" s="6" t="n">
        <v>996</v>
      </c>
      <c r="C22" s="6" t="n">
        <v>1332</v>
      </c>
      <c r="D22" s="6" t="n">
        <v>1830</v>
      </c>
      <c r="E22" s="6" t="n">
        <v>1928</v>
      </c>
    </row>
    <row r="23">
      <c r="A23" s="3" t="inlineStr">
        <is>
          <t>Gross Liabilities for Losses and LAE</t>
        </is>
      </c>
      <c r="B23" s="4" t="inlineStr">
        <is>
          <t xml:space="preserve"> </t>
        </is>
      </c>
      <c r="C23" s="4" t="inlineStr">
        <is>
          <t xml:space="preserve"> </t>
        </is>
      </c>
      <c r="D23" s="4" t="inlineStr">
        <is>
          <t xml:space="preserve"> </t>
        </is>
      </c>
      <c r="E23" s="4" t="inlineStr">
        <is>
          <t xml:space="preserve"> </t>
        </is>
      </c>
    </row>
    <row r="24">
      <c r="A24" s="4" t="inlineStr">
        <is>
          <t>ULAE</t>
        </is>
      </c>
      <c r="B24" s="6" t="n">
        <v>424</v>
      </c>
      <c r="C24" s="4" t="inlineStr">
        <is>
          <t xml:space="preserve"> </t>
        </is>
      </c>
      <c r="D24" s="4" t="inlineStr">
        <is>
          <t xml:space="preserve"> </t>
        </is>
      </c>
      <c r="E24" s="4" t="inlineStr">
        <is>
          <t xml:space="preserve"> </t>
        </is>
      </c>
    </row>
    <row r="25">
      <c r="A25" s="4" t="inlineStr">
        <is>
          <t>Fair value adjustments - acquired companies</t>
        </is>
      </c>
      <c r="B25" s="6" t="n">
        <v>-130</v>
      </c>
      <c r="C25" s="4" t="inlineStr">
        <is>
          <t xml:space="preserve"> </t>
        </is>
      </c>
      <c r="D25" s="4" t="inlineStr">
        <is>
          <t xml:space="preserve"> </t>
        </is>
      </c>
      <c r="E25" s="4" t="inlineStr">
        <is>
          <t xml:space="preserve"> </t>
        </is>
      </c>
    </row>
    <row r="26">
      <c r="A26" s="4" t="inlineStr">
        <is>
          <t>Fair value adjustments - fair value option</t>
        </is>
      </c>
      <c r="B26" s="6" t="n">
        <v>-373</v>
      </c>
      <c r="C26" s="4" t="inlineStr">
        <is>
          <t xml:space="preserve"> </t>
        </is>
      </c>
      <c r="D26" s="4" t="inlineStr">
        <is>
          <t xml:space="preserve"> </t>
        </is>
      </c>
      <c r="E26" s="4" t="inlineStr">
        <is>
          <t xml:space="preserve"> </t>
        </is>
      </c>
    </row>
    <row r="27">
      <c r="A27" s="4" t="inlineStr">
        <is>
          <t>Total</t>
        </is>
      </c>
      <c r="B27" s="6" t="n">
        <v>13007</v>
      </c>
      <c r="C27" s="7" t="n">
        <v>13258</v>
      </c>
      <c r="D27" s="7" t="n">
        <v>10593</v>
      </c>
      <c r="E27" s="7" t="n">
        <v>9868</v>
      </c>
    </row>
    <row r="28">
      <c r="A28" s="4" t="inlineStr">
        <is>
          <t>Run-off</t>
        </is>
      </c>
      <c r="B28" s="4" t="inlineStr">
        <is>
          <t xml:space="preserve"> </t>
        </is>
      </c>
      <c r="C28" s="4" t="inlineStr">
        <is>
          <t xml:space="preserve"> </t>
        </is>
      </c>
      <c r="D28" s="4" t="inlineStr">
        <is>
          <t xml:space="preserve"> </t>
        </is>
      </c>
      <c r="E28" s="4" t="inlineStr">
        <is>
          <t xml:space="preserve"> </t>
        </is>
      </c>
    </row>
    <row r="29">
      <c r="A29" s="3" t="inlineStr">
        <is>
          <t>Net Liability for Losses and LAE, Prior to Provision for Bad Debt</t>
        </is>
      </c>
      <c r="B29" s="4" t="inlineStr">
        <is>
          <t xml:space="preserve"> </t>
        </is>
      </c>
      <c r="C29" s="4" t="inlineStr">
        <is>
          <t xml:space="preserve"> </t>
        </is>
      </c>
      <c r="D29" s="4" t="inlineStr">
        <is>
          <t xml:space="preserve"> </t>
        </is>
      </c>
      <c r="E29" s="4" t="inlineStr">
        <is>
          <t xml:space="preserve"> </t>
        </is>
      </c>
    </row>
    <row r="30">
      <c r="A30" s="4" t="inlineStr">
        <is>
          <t>OLR and IBNR</t>
        </is>
      </c>
      <c r="B30" s="6" t="n">
        <v>11832</v>
      </c>
      <c r="C30" s="4" t="inlineStr">
        <is>
          <t xml:space="preserve"> </t>
        </is>
      </c>
      <c r="D30" s="4" t="inlineStr">
        <is>
          <t xml:space="preserve"> </t>
        </is>
      </c>
      <c r="E30" s="4" t="inlineStr">
        <is>
          <t xml:space="preserve"> </t>
        </is>
      </c>
    </row>
    <row r="31">
      <c r="A31" s="3" t="inlineStr">
        <is>
          <t>Provision for Bad Debt</t>
        </is>
      </c>
      <c r="B31" s="4" t="inlineStr">
        <is>
          <t xml:space="preserve"> </t>
        </is>
      </c>
      <c r="C31" s="4" t="inlineStr">
        <is>
          <t xml:space="preserve"> </t>
        </is>
      </c>
      <c r="D31" s="4" t="inlineStr">
        <is>
          <t xml:space="preserve"> </t>
        </is>
      </c>
      <c r="E31" s="4" t="inlineStr">
        <is>
          <t xml:space="preserve"> </t>
        </is>
      </c>
    </row>
    <row r="32">
      <c r="A32" s="4" t="inlineStr">
        <is>
          <t>OLR and IBNR</t>
        </is>
      </c>
      <c r="B32" s="6" t="n">
        <v>41</v>
      </c>
      <c r="C32" s="4" t="inlineStr">
        <is>
          <t xml:space="preserve"> </t>
        </is>
      </c>
      <c r="D32" s="4" t="inlineStr">
        <is>
          <t xml:space="preserve"> </t>
        </is>
      </c>
      <c r="E32" s="4" t="inlineStr">
        <is>
          <t xml:space="preserve"> </t>
        </is>
      </c>
    </row>
    <row r="33">
      <c r="A33" s="3" t="inlineStr">
        <is>
          <t>Net Liability for Losses and LAE</t>
        </is>
      </c>
      <c r="B33" s="4" t="inlineStr">
        <is>
          <t xml:space="preserve"> </t>
        </is>
      </c>
      <c r="C33" s="4" t="inlineStr">
        <is>
          <t xml:space="preserve"> </t>
        </is>
      </c>
      <c r="D33" s="4" t="inlineStr">
        <is>
          <t xml:space="preserve"> </t>
        </is>
      </c>
      <c r="E33" s="4" t="inlineStr">
        <is>
          <t xml:space="preserve"> </t>
        </is>
      </c>
    </row>
    <row r="34">
      <c r="A34" s="4" t="inlineStr">
        <is>
          <t>OLR and IBNR</t>
        </is>
      </c>
      <c r="B34" s="6" t="n">
        <v>11873</v>
      </c>
      <c r="C34" s="4" t="inlineStr">
        <is>
          <t xml:space="preserve"> </t>
        </is>
      </c>
      <c r="D34" s="4" t="inlineStr">
        <is>
          <t xml:space="preserve"> </t>
        </is>
      </c>
      <c r="E34" s="4" t="inlineStr">
        <is>
          <t xml:space="preserve"> </t>
        </is>
      </c>
    </row>
    <row r="35">
      <c r="A35" s="3" t="inlineStr">
        <is>
          <t>Reinsurance Recoverable on Liabilities for Losses and LAE</t>
        </is>
      </c>
      <c r="B35" s="4" t="inlineStr">
        <is>
          <t xml:space="preserve"> </t>
        </is>
      </c>
      <c r="C35" s="4" t="inlineStr">
        <is>
          <t xml:space="preserve"> </t>
        </is>
      </c>
      <c r="D35" s="4" t="inlineStr">
        <is>
          <t xml:space="preserve"> </t>
        </is>
      </c>
      <c r="E35" s="4" t="inlineStr">
        <is>
          <t xml:space="preserve"> </t>
        </is>
      </c>
    </row>
    <row r="36">
      <c r="A36" s="4" t="inlineStr">
        <is>
          <t>OLR and IBNR</t>
        </is>
      </c>
      <c r="B36" s="6" t="n">
        <v>1042</v>
      </c>
      <c r="C36" s="4" t="inlineStr">
        <is>
          <t xml:space="preserve"> </t>
        </is>
      </c>
      <c r="D36" s="4" t="inlineStr">
        <is>
          <t xml:space="preserve"> </t>
        </is>
      </c>
      <c r="E36" s="4" t="inlineStr">
        <is>
          <t xml:space="preserve"> </t>
        </is>
      </c>
    </row>
    <row r="37">
      <c r="A37" s="3" t="inlineStr">
        <is>
          <t>Gross Liabilities for Losses and LAE</t>
        </is>
      </c>
      <c r="B37" s="4" t="inlineStr">
        <is>
          <t xml:space="preserve"> </t>
        </is>
      </c>
      <c r="C37" s="4" t="inlineStr">
        <is>
          <t xml:space="preserve"> </t>
        </is>
      </c>
      <c r="D37" s="4" t="inlineStr">
        <is>
          <t xml:space="preserve"> </t>
        </is>
      </c>
      <c r="E37" s="4" t="inlineStr">
        <is>
          <t xml:space="preserve"> </t>
        </is>
      </c>
    </row>
    <row r="38">
      <c r="A38" s="4" t="inlineStr">
        <is>
          <t>OLR and IBNR</t>
        </is>
      </c>
      <c r="B38" s="6" t="n">
        <v>12915</v>
      </c>
      <c r="C38" s="4" t="inlineStr">
        <is>
          <t xml:space="preserve"> </t>
        </is>
      </c>
      <c r="D38" s="4" t="inlineStr">
        <is>
          <t xml:space="preserve"> </t>
        </is>
      </c>
      <c r="E38" s="4" t="inlineStr">
        <is>
          <t xml:space="preserve"> </t>
        </is>
      </c>
    </row>
    <row r="39">
      <c r="A39" s="4" t="inlineStr">
        <is>
          <t>Run-off | Asbestos</t>
        </is>
      </c>
      <c r="B39" s="4" t="inlineStr">
        <is>
          <t xml:space="preserve"> </t>
        </is>
      </c>
      <c r="C39" s="4" t="inlineStr">
        <is>
          <t xml:space="preserve"> </t>
        </is>
      </c>
      <c r="D39" s="4" t="inlineStr">
        <is>
          <t xml:space="preserve"> </t>
        </is>
      </c>
      <c r="E39" s="4" t="inlineStr">
        <is>
          <t xml:space="preserve"> </t>
        </is>
      </c>
    </row>
    <row r="40">
      <c r="A40" s="3" t="inlineStr">
        <is>
          <t>Net Liability for Losses and LAE, Prior to Provision for Bad Debt</t>
        </is>
      </c>
      <c r="B40" s="4" t="inlineStr">
        <is>
          <t xml:space="preserve"> </t>
        </is>
      </c>
      <c r="C40" s="4" t="inlineStr">
        <is>
          <t xml:space="preserve"> </t>
        </is>
      </c>
      <c r="D40" s="4" t="inlineStr">
        <is>
          <t xml:space="preserve"> </t>
        </is>
      </c>
      <c r="E40" s="4" t="inlineStr">
        <is>
          <t xml:space="preserve"> </t>
        </is>
      </c>
    </row>
    <row r="41">
      <c r="A41" s="4" t="inlineStr">
        <is>
          <t>Presented in the loss development tables</t>
        </is>
      </c>
      <c r="B41" s="6" t="n">
        <v>1608</v>
      </c>
      <c r="C41" s="4" t="inlineStr">
        <is>
          <t xml:space="preserve"> </t>
        </is>
      </c>
      <c r="D41" s="4" t="inlineStr">
        <is>
          <t xml:space="preserve"> </t>
        </is>
      </c>
      <c r="E41" s="4" t="inlineStr">
        <is>
          <t xml:space="preserve"> </t>
        </is>
      </c>
    </row>
    <row r="42">
      <c r="A42" s="3" t="inlineStr">
        <is>
          <t>Provision for Bad Debt</t>
        </is>
      </c>
      <c r="B42" s="4" t="inlineStr">
        <is>
          <t xml:space="preserve"> </t>
        </is>
      </c>
      <c r="C42" s="4" t="inlineStr">
        <is>
          <t xml:space="preserve"> </t>
        </is>
      </c>
      <c r="D42" s="4" t="inlineStr">
        <is>
          <t xml:space="preserve"> </t>
        </is>
      </c>
      <c r="E42" s="4" t="inlineStr">
        <is>
          <t xml:space="preserve"> </t>
        </is>
      </c>
    </row>
    <row r="43">
      <c r="A43" s="4" t="inlineStr">
        <is>
          <t>Presented in the loss development tables</t>
        </is>
      </c>
      <c r="B43" s="6" t="n">
        <v>20</v>
      </c>
      <c r="C43" s="4" t="inlineStr">
        <is>
          <t xml:space="preserve"> </t>
        </is>
      </c>
      <c r="D43" s="4" t="inlineStr">
        <is>
          <t xml:space="preserve"> </t>
        </is>
      </c>
      <c r="E43" s="4" t="inlineStr">
        <is>
          <t xml:space="preserve"> </t>
        </is>
      </c>
    </row>
    <row r="44">
      <c r="A44" s="3" t="inlineStr">
        <is>
          <t>Net Liability for Losses and LAE</t>
        </is>
      </c>
      <c r="B44" s="4" t="inlineStr">
        <is>
          <t xml:space="preserve"> </t>
        </is>
      </c>
      <c r="C44" s="4" t="inlineStr">
        <is>
          <t xml:space="preserve"> </t>
        </is>
      </c>
      <c r="D44" s="4" t="inlineStr">
        <is>
          <t xml:space="preserve"> </t>
        </is>
      </c>
      <c r="E44" s="4" t="inlineStr">
        <is>
          <t xml:space="preserve"> </t>
        </is>
      </c>
    </row>
    <row r="45">
      <c r="A45" s="4" t="inlineStr">
        <is>
          <t>Presented in the loss development tables</t>
        </is>
      </c>
      <c r="B45" s="6" t="n">
        <v>1628</v>
      </c>
      <c r="C45" s="4" t="inlineStr">
        <is>
          <t xml:space="preserve"> </t>
        </is>
      </c>
      <c r="D45" s="4" t="inlineStr">
        <is>
          <t xml:space="preserve"> </t>
        </is>
      </c>
      <c r="E45" s="4" t="inlineStr">
        <is>
          <t xml:space="preserve"> </t>
        </is>
      </c>
    </row>
    <row r="46">
      <c r="A46" s="4" t="inlineStr">
        <is>
          <t>Total</t>
        </is>
      </c>
      <c r="B46" s="6" t="n">
        <v>1443</v>
      </c>
      <c r="C46" s="4" t="inlineStr">
        <is>
          <t xml:space="preserve"> </t>
        </is>
      </c>
      <c r="D46" s="4" t="inlineStr">
        <is>
          <t xml:space="preserve"> </t>
        </is>
      </c>
      <c r="E46" s="4" t="inlineStr">
        <is>
          <t xml:space="preserve"> </t>
        </is>
      </c>
    </row>
    <row r="47">
      <c r="A47" s="3" t="inlineStr">
        <is>
          <t>Reinsurance Recoverable on Liabilities for Losses and LAE</t>
        </is>
      </c>
      <c r="B47" s="4" t="inlineStr">
        <is>
          <t xml:space="preserve"> </t>
        </is>
      </c>
      <c r="C47" s="4" t="inlineStr">
        <is>
          <t xml:space="preserve"> </t>
        </is>
      </c>
      <c r="D47" s="4" t="inlineStr">
        <is>
          <t xml:space="preserve"> </t>
        </is>
      </c>
      <c r="E47" s="4" t="inlineStr">
        <is>
          <t xml:space="preserve"> </t>
        </is>
      </c>
    </row>
    <row r="48">
      <c r="A48" s="4" t="inlineStr">
        <is>
          <t>Presented in the loss development tables</t>
        </is>
      </c>
      <c r="B48" s="6" t="n">
        <v>65</v>
      </c>
      <c r="C48" s="4" t="inlineStr">
        <is>
          <t xml:space="preserve"> </t>
        </is>
      </c>
      <c r="D48" s="4" t="inlineStr">
        <is>
          <t xml:space="preserve"> </t>
        </is>
      </c>
      <c r="E48" s="4" t="inlineStr">
        <is>
          <t xml:space="preserve"> </t>
        </is>
      </c>
    </row>
    <row r="49">
      <c r="A49" s="3" t="inlineStr">
        <is>
          <t>Gross Liabilities for Losses and LAE</t>
        </is>
      </c>
      <c r="B49" s="4" t="inlineStr">
        <is>
          <t xml:space="preserve"> </t>
        </is>
      </c>
      <c r="C49" s="4" t="inlineStr">
        <is>
          <t xml:space="preserve"> </t>
        </is>
      </c>
      <c r="D49" s="4" t="inlineStr">
        <is>
          <t xml:space="preserve"> </t>
        </is>
      </c>
      <c r="E49" s="4" t="inlineStr">
        <is>
          <t xml:space="preserve"> </t>
        </is>
      </c>
    </row>
    <row r="50">
      <c r="A50" s="4" t="inlineStr">
        <is>
          <t>Presented in the loss development tables</t>
        </is>
      </c>
      <c r="B50" s="6" t="n">
        <v>1693</v>
      </c>
      <c r="C50" s="4" t="inlineStr">
        <is>
          <t xml:space="preserve"> </t>
        </is>
      </c>
      <c r="D50" s="4" t="inlineStr">
        <is>
          <t xml:space="preserve"> </t>
        </is>
      </c>
      <c r="E50" s="4" t="inlineStr">
        <is>
          <t xml:space="preserve"> </t>
        </is>
      </c>
    </row>
    <row r="51">
      <c r="A51" s="4" t="inlineStr">
        <is>
          <t>Run-off | General casualty</t>
        </is>
      </c>
      <c r="B51" s="4" t="inlineStr">
        <is>
          <t xml:space="preserve"> </t>
        </is>
      </c>
      <c r="C51" s="4" t="inlineStr">
        <is>
          <t xml:space="preserve"> </t>
        </is>
      </c>
      <c r="D51" s="4" t="inlineStr">
        <is>
          <t xml:space="preserve"> </t>
        </is>
      </c>
      <c r="E51" s="4" t="inlineStr">
        <is>
          <t xml:space="preserve"> </t>
        </is>
      </c>
    </row>
    <row r="52">
      <c r="A52" s="3" t="inlineStr">
        <is>
          <t>Net Liability for Losses and LAE, Prior to Provision for Bad Debt</t>
        </is>
      </c>
      <c r="B52" s="4" t="inlineStr">
        <is>
          <t xml:space="preserve"> </t>
        </is>
      </c>
      <c r="C52" s="4" t="inlineStr">
        <is>
          <t xml:space="preserve"> </t>
        </is>
      </c>
      <c r="D52" s="4" t="inlineStr">
        <is>
          <t xml:space="preserve"> </t>
        </is>
      </c>
      <c r="E52" s="4" t="inlineStr">
        <is>
          <t xml:space="preserve"> </t>
        </is>
      </c>
    </row>
    <row r="53">
      <c r="A53" s="4" t="inlineStr">
        <is>
          <t>Presented in the loss development tables</t>
        </is>
      </c>
      <c r="B53" s="6" t="n">
        <v>4247</v>
      </c>
      <c r="C53" s="4" t="inlineStr">
        <is>
          <t xml:space="preserve"> </t>
        </is>
      </c>
      <c r="D53" s="4" t="inlineStr">
        <is>
          <t xml:space="preserve"> </t>
        </is>
      </c>
      <c r="E53" s="4" t="inlineStr">
        <is>
          <t xml:space="preserve"> </t>
        </is>
      </c>
    </row>
    <row r="54">
      <c r="A54" s="3" t="inlineStr">
        <is>
          <t>Provision for Bad Debt</t>
        </is>
      </c>
      <c r="B54" s="4" t="inlineStr">
        <is>
          <t xml:space="preserve"> </t>
        </is>
      </c>
      <c r="C54" s="4" t="inlineStr">
        <is>
          <t xml:space="preserve"> </t>
        </is>
      </c>
      <c r="D54" s="4" t="inlineStr">
        <is>
          <t xml:space="preserve"> </t>
        </is>
      </c>
      <c r="E54" s="4" t="inlineStr">
        <is>
          <t xml:space="preserve"> </t>
        </is>
      </c>
    </row>
    <row r="55">
      <c r="A55" s="4" t="inlineStr">
        <is>
          <t>Presented in the loss development tables</t>
        </is>
      </c>
      <c r="B55" s="6" t="n">
        <v>7</v>
      </c>
      <c r="C55" s="4" t="inlineStr">
        <is>
          <t xml:space="preserve"> </t>
        </is>
      </c>
      <c r="D55" s="4" t="inlineStr">
        <is>
          <t xml:space="preserve"> </t>
        </is>
      </c>
      <c r="E55" s="4" t="inlineStr">
        <is>
          <t xml:space="preserve"> </t>
        </is>
      </c>
    </row>
    <row r="56">
      <c r="A56" s="3" t="inlineStr">
        <is>
          <t>Net Liability for Losses and LAE</t>
        </is>
      </c>
      <c r="B56" s="4" t="inlineStr">
        <is>
          <t xml:space="preserve"> </t>
        </is>
      </c>
      <c r="C56" s="4" t="inlineStr">
        <is>
          <t xml:space="preserve"> </t>
        </is>
      </c>
      <c r="D56" s="4" t="inlineStr">
        <is>
          <t xml:space="preserve"> </t>
        </is>
      </c>
      <c r="E56" s="4" t="inlineStr">
        <is>
          <t xml:space="preserve"> </t>
        </is>
      </c>
    </row>
    <row r="57">
      <c r="A57" s="4" t="inlineStr">
        <is>
          <t>Presented in the loss development tables</t>
        </is>
      </c>
      <c r="B57" s="6" t="n">
        <v>4254</v>
      </c>
      <c r="C57" s="4" t="inlineStr">
        <is>
          <t xml:space="preserve"> </t>
        </is>
      </c>
      <c r="D57" s="4" t="inlineStr">
        <is>
          <t xml:space="preserve"> </t>
        </is>
      </c>
      <c r="E57" s="4" t="inlineStr">
        <is>
          <t xml:space="preserve"> </t>
        </is>
      </c>
    </row>
    <row r="58">
      <c r="A58" s="4" t="inlineStr">
        <is>
          <t>Total</t>
        </is>
      </c>
      <c r="B58" s="6" t="n">
        <v>4159</v>
      </c>
      <c r="C58" s="4" t="inlineStr">
        <is>
          <t xml:space="preserve"> </t>
        </is>
      </c>
      <c r="D58" s="4" t="inlineStr">
        <is>
          <t xml:space="preserve"> </t>
        </is>
      </c>
      <c r="E58" s="4" t="inlineStr">
        <is>
          <t xml:space="preserve"> </t>
        </is>
      </c>
    </row>
    <row r="59">
      <c r="A59" s="3" t="inlineStr">
        <is>
          <t>Reinsurance Recoverable on Liabilities for Losses and LAE</t>
        </is>
      </c>
      <c r="B59" s="4" t="inlineStr">
        <is>
          <t xml:space="preserve"> </t>
        </is>
      </c>
      <c r="C59" s="4" t="inlineStr">
        <is>
          <t xml:space="preserve"> </t>
        </is>
      </c>
      <c r="D59" s="4" t="inlineStr">
        <is>
          <t xml:space="preserve"> </t>
        </is>
      </c>
      <c r="E59" s="4" t="inlineStr">
        <is>
          <t xml:space="preserve"> </t>
        </is>
      </c>
    </row>
    <row r="60">
      <c r="A60" s="4" t="inlineStr">
        <is>
          <t>Presented in the loss development tables</t>
        </is>
      </c>
      <c r="B60" s="6" t="n">
        <v>120</v>
      </c>
      <c r="C60" s="4" t="inlineStr">
        <is>
          <t xml:space="preserve"> </t>
        </is>
      </c>
      <c r="D60" s="4" t="inlineStr">
        <is>
          <t xml:space="preserve"> </t>
        </is>
      </c>
      <c r="E60" s="4" t="inlineStr">
        <is>
          <t xml:space="preserve"> </t>
        </is>
      </c>
    </row>
    <row r="61">
      <c r="A61" s="3" t="inlineStr">
        <is>
          <t>Gross Liabilities for Losses and LAE</t>
        </is>
      </c>
      <c r="B61" s="4" t="inlineStr">
        <is>
          <t xml:space="preserve"> </t>
        </is>
      </c>
      <c r="C61" s="4" t="inlineStr">
        <is>
          <t xml:space="preserve"> </t>
        </is>
      </c>
      <c r="D61" s="4" t="inlineStr">
        <is>
          <t xml:space="preserve"> </t>
        </is>
      </c>
      <c r="E61" s="4" t="inlineStr">
        <is>
          <t xml:space="preserve"> </t>
        </is>
      </c>
    </row>
    <row r="62">
      <c r="A62" s="4" t="inlineStr">
        <is>
          <t>Presented in the loss development tables</t>
        </is>
      </c>
      <c r="B62" s="6" t="n">
        <v>4374</v>
      </c>
      <c r="C62" s="4" t="inlineStr">
        <is>
          <t xml:space="preserve"> </t>
        </is>
      </c>
      <c r="D62" s="4" t="inlineStr">
        <is>
          <t xml:space="preserve"> </t>
        </is>
      </c>
      <c r="E62" s="4" t="inlineStr">
        <is>
          <t xml:space="preserve"> </t>
        </is>
      </c>
    </row>
    <row r="63">
      <c r="A63" s="4" t="inlineStr">
        <is>
          <t>Run-off | Workers' Compensation</t>
        </is>
      </c>
      <c r="B63" s="4" t="inlineStr">
        <is>
          <t xml:space="preserve"> </t>
        </is>
      </c>
      <c r="C63" s="4" t="inlineStr">
        <is>
          <t xml:space="preserve"> </t>
        </is>
      </c>
      <c r="D63" s="4" t="inlineStr">
        <is>
          <t xml:space="preserve"> </t>
        </is>
      </c>
      <c r="E63" s="4" t="inlineStr">
        <is>
          <t xml:space="preserve"> </t>
        </is>
      </c>
    </row>
    <row r="64">
      <c r="A64" s="3" t="inlineStr">
        <is>
          <t>Net Liability for Losses and LAE, Prior to Provision for Bad Debt</t>
        </is>
      </c>
      <c r="B64" s="4" t="inlineStr">
        <is>
          <t xml:space="preserve"> </t>
        </is>
      </c>
      <c r="C64" s="4" t="inlineStr">
        <is>
          <t xml:space="preserve"> </t>
        </is>
      </c>
      <c r="D64" s="4" t="inlineStr">
        <is>
          <t xml:space="preserve"> </t>
        </is>
      </c>
      <c r="E64" s="4" t="inlineStr">
        <is>
          <t xml:space="preserve"> </t>
        </is>
      </c>
    </row>
    <row r="65">
      <c r="A65" s="4" t="inlineStr">
        <is>
          <t>Presented in the loss development tables</t>
        </is>
      </c>
      <c r="B65" s="6" t="n">
        <v>2174</v>
      </c>
      <c r="C65" s="4" t="inlineStr">
        <is>
          <t xml:space="preserve"> </t>
        </is>
      </c>
      <c r="D65" s="4" t="inlineStr">
        <is>
          <t xml:space="preserve"> </t>
        </is>
      </c>
      <c r="E65" s="4" t="inlineStr">
        <is>
          <t xml:space="preserve"> </t>
        </is>
      </c>
    </row>
    <row r="66">
      <c r="A66" s="3" t="inlineStr">
        <is>
          <t>Provision for Bad Debt</t>
        </is>
      </c>
      <c r="B66" s="4" t="inlineStr">
        <is>
          <t xml:space="preserve"> </t>
        </is>
      </c>
      <c r="C66" s="4" t="inlineStr">
        <is>
          <t xml:space="preserve"> </t>
        </is>
      </c>
      <c r="D66" s="4" t="inlineStr">
        <is>
          <t xml:space="preserve"> </t>
        </is>
      </c>
      <c r="E66" s="4" t="inlineStr">
        <is>
          <t xml:space="preserve"> </t>
        </is>
      </c>
    </row>
    <row r="67">
      <c r="A67" s="4" t="inlineStr">
        <is>
          <t>Presented in the loss development tables</t>
        </is>
      </c>
      <c r="B67" s="6" t="n">
        <v>1</v>
      </c>
      <c r="C67" s="4" t="inlineStr">
        <is>
          <t xml:space="preserve"> </t>
        </is>
      </c>
      <c r="D67" s="4" t="inlineStr">
        <is>
          <t xml:space="preserve"> </t>
        </is>
      </c>
      <c r="E67" s="4" t="inlineStr">
        <is>
          <t xml:space="preserve"> </t>
        </is>
      </c>
    </row>
    <row r="68">
      <c r="A68" s="3" t="inlineStr">
        <is>
          <t>Net Liability for Losses and LAE</t>
        </is>
      </c>
      <c r="B68" s="4" t="inlineStr">
        <is>
          <t xml:space="preserve"> </t>
        </is>
      </c>
      <c r="C68" s="4" t="inlineStr">
        <is>
          <t xml:space="preserve"> </t>
        </is>
      </c>
      <c r="D68" s="4" t="inlineStr">
        <is>
          <t xml:space="preserve"> </t>
        </is>
      </c>
      <c r="E68" s="4" t="inlineStr">
        <is>
          <t xml:space="preserve"> </t>
        </is>
      </c>
    </row>
    <row r="69">
      <c r="A69" s="4" t="inlineStr">
        <is>
          <t>Presented in the loss development tables</t>
        </is>
      </c>
      <c r="B69" s="6" t="n">
        <v>2175</v>
      </c>
      <c r="C69" s="4" t="inlineStr">
        <is>
          <t xml:space="preserve"> </t>
        </is>
      </c>
      <c r="D69" s="4" t="inlineStr">
        <is>
          <t xml:space="preserve"> </t>
        </is>
      </c>
      <c r="E69" s="4" t="inlineStr">
        <is>
          <t xml:space="preserve"> </t>
        </is>
      </c>
    </row>
    <row r="70">
      <c r="A70" s="4" t="inlineStr">
        <is>
          <t>Total</t>
        </is>
      </c>
      <c r="B70" s="6" t="n">
        <v>2043</v>
      </c>
      <c r="C70" s="4" t="inlineStr">
        <is>
          <t xml:space="preserve"> </t>
        </is>
      </c>
      <c r="D70" s="4" t="inlineStr">
        <is>
          <t xml:space="preserve"> </t>
        </is>
      </c>
      <c r="E70" s="4" t="inlineStr">
        <is>
          <t xml:space="preserve"> </t>
        </is>
      </c>
    </row>
    <row r="71">
      <c r="A71" s="3" t="inlineStr">
        <is>
          <t>Reinsurance Recoverable on Liabilities for Losses and LAE</t>
        </is>
      </c>
      <c r="B71" s="4" t="inlineStr">
        <is>
          <t xml:space="preserve"> </t>
        </is>
      </c>
      <c r="C71" s="4" t="inlineStr">
        <is>
          <t xml:space="preserve"> </t>
        </is>
      </c>
      <c r="D71" s="4" t="inlineStr">
        <is>
          <t xml:space="preserve"> </t>
        </is>
      </c>
      <c r="E71" s="4" t="inlineStr">
        <is>
          <t xml:space="preserve"> </t>
        </is>
      </c>
    </row>
    <row r="72">
      <c r="A72" s="4" t="inlineStr">
        <is>
          <t>Presented in the loss development tables</t>
        </is>
      </c>
      <c r="B72" s="6" t="n">
        <v>226</v>
      </c>
      <c r="C72" s="4" t="inlineStr">
        <is>
          <t xml:space="preserve"> </t>
        </is>
      </c>
      <c r="D72" s="4" t="inlineStr">
        <is>
          <t xml:space="preserve"> </t>
        </is>
      </c>
      <c r="E72" s="4" t="inlineStr">
        <is>
          <t xml:space="preserve"> </t>
        </is>
      </c>
    </row>
    <row r="73">
      <c r="A73" s="3" t="inlineStr">
        <is>
          <t>Gross Liabilities for Losses and LAE</t>
        </is>
      </c>
      <c r="B73" s="4" t="inlineStr">
        <is>
          <t xml:space="preserve"> </t>
        </is>
      </c>
      <c r="C73" s="4" t="inlineStr">
        <is>
          <t xml:space="preserve"> </t>
        </is>
      </c>
      <c r="D73" s="4" t="inlineStr">
        <is>
          <t xml:space="preserve"> </t>
        </is>
      </c>
      <c r="E73" s="4" t="inlineStr">
        <is>
          <t xml:space="preserve"> </t>
        </is>
      </c>
    </row>
    <row r="74">
      <c r="A74" s="4" t="inlineStr">
        <is>
          <t>Presented in the loss development tables</t>
        </is>
      </c>
      <c r="B74" s="6" t="n">
        <v>2401</v>
      </c>
      <c r="C74" s="4" t="inlineStr">
        <is>
          <t xml:space="preserve"> </t>
        </is>
      </c>
      <c r="D74" s="4" t="inlineStr">
        <is>
          <t xml:space="preserve"> </t>
        </is>
      </c>
      <c r="E74" s="4" t="inlineStr">
        <is>
          <t xml:space="preserve"> </t>
        </is>
      </c>
    </row>
    <row r="75">
      <c r="A75" s="4" t="inlineStr">
        <is>
          <t>Run-off | Professional indemnity/Directors and Officers</t>
        </is>
      </c>
      <c r="B75" s="4" t="inlineStr">
        <is>
          <t xml:space="preserve"> </t>
        </is>
      </c>
      <c r="C75" s="4" t="inlineStr">
        <is>
          <t xml:space="preserve"> </t>
        </is>
      </c>
      <c r="D75" s="4" t="inlineStr">
        <is>
          <t xml:space="preserve"> </t>
        </is>
      </c>
      <c r="E75" s="4" t="inlineStr">
        <is>
          <t xml:space="preserve"> </t>
        </is>
      </c>
    </row>
    <row r="76">
      <c r="A76" s="3" t="inlineStr">
        <is>
          <t>Net Liability for Losses and LAE, Prior to Provision for Bad Debt</t>
        </is>
      </c>
      <c r="B76" s="4" t="inlineStr">
        <is>
          <t xml:space="preserve"> </t>
        </is>
      </c>
      <c r="C76" s="4" t="inlineStr">
        <is>
          <t xml:space="preserve"> </t>
        </is>
      </c>
      <c r="D76" s="4" t="inlineStr">
        <is>
          <t xml:space="preserve"> </t>
        </is>
      </c>
      <c r="E76" s="4" t="inlineStr">
        <is>
          <t xml:space="preserve"> </t>
        </is>
      </c>
    </row>
    <row r="77">
      <c r="A77" s="4" t="inlineStr">
        <is>
          <t>Presented in the loss development tables</t>
        </is>
      </c>
      <c r="B77" s="6" t="n">
        <v>1249</v>
      </c>
      <c r="C77" s="4" t="inlineStr">
        <is>
          <t xml:space="preserve"> </t>
        </is>
      </c>
      <c r="D77" s="4" t="inlineStr">
        <is>
          <t xml:space="preserve"> </t>
        </is>
      </c>
      <c r="E77" s="4" t="inlineStr">
        <is>
          <t xml:space="preserve"> </t>
        </is>
      </c>
    </row>
    <row r="78">
      <c r="A78" s="3" t="inlineStr">
        <is>
          <t>Provision for Bad Debt</t>
        </is>
      </c>
      <c r="B78" s="4" t="inlineStr">
        <is>
          <t xml:space="preserve"> </t>
        </is>
      </c>
      <c r="C78" s="4" t="inlineStr">
        <is>
          <t xml:space="preserve"> </t>
        </is>
      </c>
      <c r="D78" s="4" t="inlineStr">
        <is>
          <t xml:space="preserve"> </t>
        </is>
      </c>
      <c r="E78" s="4" t="inlineStr">
        <is>
          <t xml:space="preserve"> </t>
        </is>
      </c>
    </row>
    <row r="79">
      <c r="A79" s="4" t="inlineStr">
        <is>
          <t>Presented in the loss development tables</t>
        </is>
      </c>
      <c r="B79" s="6" t="n">
        <v>1</v>
      </c>
      <c r="C79" s="4" t="inlineStr">
        <is>
          <t xml:space="preserve"> </t>
        </is>
      </c>
      <c r="D79" s="4" t="inlineStr">
        <is>
          <t xml:space="preserve"> </t>
        </is>
      </c>
      <c r="E79" s="4" t="inlineStr">
        <is>
          <t xml:space="preserve"> </t>
        </is>
      </c>
    </row>
    <row r="80">
      <c r="A80" s="3" t="inlineStr">
        <is>
          <t>Net Liability for Losses and LAE</t>
        </is>
      </c>
      <c r="B80" s="4" t="inlineStr">
        <is>
          <t xml:space="preserve"> </t>
        </is>
      </c>
      <c r="C80" s="4" t="inlineStr">
        <is>
          <t xml:space="preserve"> </t>
        </is>
      </c>
      <c r="D80" s="4" t="inlineStr">
        <is>
          <t xml:space="preserve"> </t>
        </is>
      </c>
      <c r="E80" s="4" t="inlineStr">
        <is>
          <t xml:space="preserve"> </t>
        </is>
      </c>
    </row>
    <row r="81">
      <c r="A81" s="4" t="inlineStr">
        <is>
          <t>Presented in the loss development tables</t>
        </is>
      </c>
      <c r="B81" s="6" t="n">
        <v>1250</v>
      </c>
      <c r="C81" s="4" t="inlineStr">
        <is>
          <t xml:space="preserve"> </t>
        </is>
      </c>
      <c r="D81" s="4" t="inlineStr">
        <is>
          <t xml:space="preserve"> </t>
        </is>
      </c>
      <c r="E81" s="4" t="inlineStr">
        <is>
          <t xml:space="preserve"> </t>
        </is>
      </c>
    </row>
    <row r="82">
      <c r="A82" s="4" t="inlineStr">
        <is>
          <t>Total</t>
        </is>
      </c>
      <c r="B82" s="6" t="n">
        <v>1228</v>
      </c>
      <c r="C82" s="4" t="inlineStr">
        <is>
          <t xml:space="preserve"> </t>
        </is>
      </c>
      <c r="D82" s="4" t="inlineStr">
        <is>
          <t xml:space="preserve"> </t>
        </is>
      </c>
      <c r="E82" s="4" t="inlineStr">
        <is>
          <t xml:space="preserve"> </t>
        </is>
      </c>
    </row>
    <row r="83">
      <c r="A83" s="3" t="inlineStr">
        <is>
          <t>Reinsurance Recoverable on Liabilities for Losses and LAE</t>
        </is>
      </c>
      <c r="B83" s="4" t="inlineStr">
        <is>
          <t xml:space="preserve"> </t>
        </is>
      </c>
      <c r="C83" s="4" t="inlineStr">
        <is>
          <t xml:space="preserve"> </t>
        </is>
      </c>
      <c r="D83" s="4" t="inlineStr">
        <is>
          <t xml:space="preserve"> </t>
        </is>
      </c>
      <c r="E83" s="4" t="inlineStr">
        <is>
          <t xml:space="preserve"> </t>
        </is>
      </c>
    </row>
    <row r="84">
      <c r="A84" s="4" t="inlineStr">
        <is>
          <t>Presented in the loss development tables</t>
        </is>
      </c>
      <c r="B84" s="6" t="n">
        <v>156</v>
      </c>
      <c r="C84" s="4" t="inlineStr">
        <is>
          <t xml:space="preserve"> </t>
        </is>
      </c>
      <c r="D84" s="4" t="inlineStr">
        <is>
          <t xml:space="preserve"> </t>
        </is>
      </c>
      <c r="E84" s="4" t="inlineStr">
        <is>
          <t xml:space="preserve"> </t>
        </is>
      </c>
    </row>
    <row r="85">
      <c r="A85" s="3" t="inlineStr">
        <is>
          <t>Gross Liabilities for Losses and LAE</t>
        </is>
      </c>
      <c r="B85" s="4" t="inlineStr">
        <is>
          <t xml:space="preserve"> </t>
        </is>
      </c>
      <c r="C85" s="4" t="inlineStr">
        <is>
          <t xml:space="preserve"> </t>
        </is>
      </c>
      <c r="D85" s="4" t="inlineStr">
        <is>
          <t xml:space="preserve"> </t>
        </is>
      </c>
      <c r="E85" s="4" t="inlineStr">
        <is>
          <t xml:space="preserve"> </t>
        </is>
      </c>
    </row>
    <row r="86">
      <c r="A86" s="4" t="inlineStr">
        <is>
          <t>Presented in the loss development tables</t>
        </is>
      </c>
      <c r="B86" s="6" t="n">
        <v>1406</v>
      </c>
      <c r="C86" s="4" t="inlineStr">
        <is>
          <t xml:space="preserve"> </t>
        </is>
      </c>
      <c r="D86" s="4" t="inlineStr">
        <is>
          <t xml:space="preserve"> </t>
        </is>
      </c>
      <c r="E86" s="4" t="inlineStr">
        <is>
          <t xml:space="preserve"> </t>
        </is>
      </c>
    </row>
    <row r="87">
      <c r="A87" s="4" t="inlineStr">
        <is>
          <t>Run-off | Motor</t>
        </is>
      </c>
      <c r="B87" s="4" t="inlineStr">
        <is>
          <t xml:space="preserve"> </t>
        </is>
      </c>
      <c r="C87" s="4" t="inlineStr">
        <is>
          <t xml:space="preserve"> </t>
        </is>
      </c>
      <c r="D87" s="4" t="inlineStr">
        <is>
          <t xml:space="preserve"> </t>
        </is>
      </c>
      <c r="E87" s="4" t="inlineStr">
        <is>
          <t xml:space="preserve"> </t>
        </is>
      </c>
    </row>
    <row r="88">
      <c r="A88" s="3" t="inlineStr">
        <is>
          <t>Net Liability for Losses and LAE, Prior to Provision for Bad Debt</t>
        </is>
      </c>
      <c r="B88" s="4" t="inlineStr">
        <is>
          <t xml:space="preserve"> </t>
        </is>
      </c>
      <c r="C88" s="4" t="inlineStr">
        <is>
          <t xml:space="preserve"> </t>
        </is>
      </c>
      <c r="D88" s="4" t="inlineStr">
        <is>
          <t xml:space="preserve"> </t>
        </is>
      </c>
      <c r="E88" s="4" t="inlineStr">
        <is>
          <t xml:space="preserve"> </t>
        </is>
      </c>
    </row>
    <row r="89">
      <c r="A89" s="4" t="inlineStr">
        <is>
          <t>Presented in the loss development tables</t>
        </is>
      </c>
      <c r="B89" s="6" t="n">
        <v>375</v>
      </c>
      <c r="C89" s="4" t="inlineStr">
        <is>
          <t xml:space="preserve"> </t>
        </is>
      </c>
      <c r="D89" s="4" t="inlineStr">
        <is>
          <t xml:space="preserve"> </t>
        </is>
      </c>
      <c r="E89" s="4" t="inlineStr">
        <is>
          <t xml:space="preserve"> </t>
        </is>
      </c>
    </row>
    <row r="90">
      <c r="A90" s="3" t="inlineStr">
        <is>
          <t>Provision for Bad Debt</t>
        </is>
      </c>
      <c r="B90" s="4" t="inlineStr">
        <is>
          <t xml:space="preserve"> </t>
        </is>
      </c>
      <c r="C90" s="4" t="inlineStr">
        <is>
          <t xml:space="preserve"> </t>
        </is>
      </c>
      <c r="D90" s="4" t="inlineStr">
        <is>
          <t xml:space="preserve"> </t>
        </is>
      </c>
      <c r="E90" s="4" t="inlineStr">
        <is>
          <t xml:space="preserve"> </t>
        </is>
      </c>
    </row>
    <row r="91">
      <c r="A91" s="4" t="inlineStr">
        <is>
          <t>Presented in the loss development tables</t>
        </is>
      </c>
      <c r="B91" s="6" t="n">
        <v>2</v>
      </c>
      <c r="C91" s="4" t="inlineStr">
        <is>
          <t xml:space="preserve"> </t>
        </is>
      </c>
      <c r="D91" s="4" t="inlineStr">
        <is>
          <t xml:space="preserve"> </t>
        </is>
      </c>
      <c r="E91" s="4" t="inlineStr">
        <is>
          <t xml:space="preserve"> </t>
        </is>
      </c>
    </row>
    <row r="92">
      <c r="A92" s="3" t="inlineStr">
        <is>
          <t>Net Liability for Losses and LAE</t>
        </is>
      </c>
      <c r="B92" s="4" t="inlineStr">
        <is>
          <t xml:space="preserve"> </t>
        </is>
      </c>
      <c r="C92" s="4" t="inlineStr">
        <is>
          <t xml:space="preserve"> </t>
        </is>
      </c>
      <c r="D92" s="4" t="inlineStr">
        <is>
          <t xml:space="preserve"> </t>
        </is>
      </c>
      <c r="E92" s="4" t="inlineStr">
        <is>
          <t xml:space="preserve"> </t>
        </is>
      </c>
    </row>
    <row r="93">
      <c r="A93" s="4" t="inlineStr">
        <is>
          <t>Presented in the loss development tables</t>
        </is>
      </c>
      <c r="B93" s="6" t="n">
        <v>377</v>
      </c>
      <c r="C93" s="4" t="inlineStr">
        <is>
          <t xml:space="preserve"> </t>
        </is>
      </c>
      <c r="D93" s="4" t="inlineStr">
        <is>
          <t xml:space="preserve"> </t>
        </is>
      </c>
      <c r="E93" s="4" t="inlineStr">
        <is>
          <t xml:space="preserve"> </t>
        </is>
      </c>
    </row>
    <row r="94">
      <c r="A94" s="4" t="inlineStr">
        <is>
          <t>Total</t>
        </is>
      </c>
      <c r="B94" s="6" t="n">
        <v>357</v>
      </c>
      <c r="C94" s="4" t="inlineStr">
        <is>
          <t xml:space="preserve"> </t>
        </is>
      </c>
      <c r="D94" s="4" t="inlineStr">
        <is>
          <t xml:space="preserve"> </t>
        </is>
      </c>
      <c r="E94" s="4" t="inlineStr">
        <is>
          <t xml:space="preserve"> </t>
        </is>
      </c>
    </row>
    <row r="95">
      <c r="A95" s="3" t="inlineStr">
        <is>
          <t>Reinsurance Recoverable on Liabilities for Losses and LAE</t>
        </is>
      </c>
      <c r="B95" s="4" t="inlineStr">
        <is>
          <t xml:space="preserve"> </t>
        </is>
      </c>
      <c r="C95" s="4" t="inlineStr">
        <is>
          <t xml:space="preserve"> </t>
        </is>
      </c>
      <c r="D95" s="4" t="inlineStr">
        <is>
          <t xml:space="preserve"> </t>
        </is>
      </c>
      <c r="E95" s="4" t="inlineStr">
        <is>
          <t xml:space="preserve"> </t>
        </is>
      </c>
    </row>
    <row r="96">
      <c r="A96" s="4" t="inlineStr">
        <is>
          <t>Presented in the loss development tables</t>
        </is>
      </c>
      <c r="B96" s="6" t="n">
        <v>191</v>
      </c>
      <c r="C96" s="4" t="inlineStr">
        <is>
          <t xml:space="preserve"> </t>
        </is>
      </c>
      <c r="D96" s="4" t="inlineStr">
        <is>
          <t xml:space="preserve"> </t>
        </is>
      </c>
      <c r="E96" s="4" t="inlineStr">
        <is>
          <t xml:space="preserve"> </t>
        </is>
      </c>
    </row>
    <row r="97">
      <c r="A97" s="3" t="inlineStr">
        <is>
          <t>Gross Liabilities for Losses and LAE</t>
        </is>
      </c>
      <c r="B97" s="4" t="inlineStr">
        <is>
          <t xml:space="preserve"> </t>
        </is>
      </c>
      <c r="C97" s="4" t="inlineStr">
        <is>
          <t xml:space="preserve"> </t>
        </is>
      </c>
      <c r="D97" s="4" t="inlineStr">
        <is>
          <t xml:space="preserve"> </t>
        </is>
      </c>
      <c r="E97" s="4" t="inlineStr">
        <is>
          <t xml:space="preserve"> </t>
        </is>
      </c>
    </row>
    <row r="98">
      <c r="A98" s="4" t="inlineStr">
        <is>
          <t>Presented in the loss development tables</t>
        </is>
      </c>
      <c r="B98" s="6" t="n">
        <v>568</v>
      </c>
      <c r="C98" s="4" t="inlineStr">
        <is>
          <t xml:space="preserve"> </t>
        </is>
      </c>
      <c r="D98" s="4" t="inlineStr">
        <is>
          <t xml:space="preserve"> </t>
        </is>
      </c>
      <c r="E98" s="4" t="inlineStr">
        <is>
          <t xml:space="preserve"> </t>
        </is>
      </c>
    </row>
    <row r="99">
      <c r="A99" s="4" t="inlineStr">
        <is>
          <t>Run-off | Environmental</t>
        </is>
      </c>
      <c r="B99" s="4" t="inlineStr">
        <is>
          <t xml:space="preserve"> </t>
        </is>
      </c>
      <c r="C99" s="4" t="inlineStr">
        <is>
          <t xml:space="preserve"> </t>
        </is>
      </c>
      <c r="D99" s="4" t="inlineStr">
        <is>
          <t xml:space="preserve"> </t>
        </is>
      </c>
      <c r="E99" s="4" t="inlineStr">
        <is>
          <t xml:space="preserve"> </t>
        </is>
      </c>
    </row>
    <row r="100">
      <c r="A100" s="3" t="inlineStr">
        <is>
          <t>Net Liability for Losses and LAE, Prior to Provision for Bad Debt</t>
        </is>
      </c>
      <c r="B100" s="4" t="inlineStr">
        <is>
          <t xml:space="preserve"> </t>
        </is>
      </c>
      <c r="C100" s="4" t="inlineStr">
        <is>
          <t xml:space="preserve"> </t>
        </is>
      </c>
      <c r="D100" s="4" t="inlineStr">
        <is>
          <t xml:space="preserve"> </t>
        </is>
      </c>
      <c r="E100" s="4" t="inlineStr">
        <is>
          <t xml:space="preserve"> </t>
        </is>
      </c>
    </row>
    <row r="101">
      <c r="A101" s="4" t="inlineStr">
        <is>
          <t>Excluded form the loss development tables</t>
        </is>
      </c>
      <c r="B101" s="6" t="n">
        <v>336</v>
      </c>
      <c r="C101" s="4" t="inlineStr">
        <is>
          <t xml:space="preserve"> </t>
        </is>
      </c>
      <c r="D101" s="4" t="inlineStr">
        <is>
          <t xml:space="preserve"> </t>
        </is>
      </c>
      <c r="E101" s="4" t="inlineStr">
        <is>
          <t xml:space="preserve"> </t>
        </is>
      </c>
    </row>
    <row r="102">
      <c r="A102" s="3" t="inlineStr">
        <is>
          <t>Provision for Bad Debt</t>
        </is>
      </c>
      <c r="B102" s="4" t="inlineStr">
        <is>
          <t xml:space="preserve"> </t>
        </is>
      </c>
      <c r="C102" s="4" t="inlineStr">
        <is>
          <t xml:space="preserve"> </t>
        </is>
      </c>
      <c r="D102" s="4" t="inlineStr">
        <is>
          <t xml:space="preserve"> </t>
        </is>
      </c>
      <c r="E102" s="4" t="inlineStr">
        <is>
          <t xml:space="preserve"> </t>
        </is>
      </c>
    </row>
    <row r="103">
      <c r="A103" s="4" t="inlineStr">
        <is>
          <t>Excluded from the loss development tables</t>
        </is>
      </c>
      <c r="B103" s="6" t="n">
        <v>3</v>
      </c>
      <c r="C103" s="4" t="inlineStr">
        <is>
          <t xml:space="preserve"> </t>
        </is>
      </c>
      <c r="D103" s="4" t="inlineStr">
        <is>
          <t xml:space="preserve"> </t>
        </is>
      </c>
      <c r="E103" s="4" t="inlineStr">
        <is>
          <t xml:space="preserve"> </t>
        </is>
      </c>
    </row>
    <row r="104">
      <c r="A104" s="3" t="inlineStr">
        <is>
          <t>Net Liability for Losses and LAE</t>
        </is>
      </c>
      <c r="B104" s="4" t="inlineStr">
        <is>
          <t xml:space="preserve"> </t>
        </is>
      </c>
      <c r="C104" s="4" t="inlineStr">
        <is>
          <t xml:space="preserve"> </t>
        </is>
      </c>
      <c r="D104" s="4" t="inlineStr">
        <is>
          <t xml:space="preserve"> </t>
        </is>
      </c>
      <c r="E104" s="4" t="inlineStr">
        <is>
          <t xml:space="preserve"> </t>
        </is>
      </c>
    </row>
    <row r="105">
      <c r="A105" s="4" t="inlineStr">
        <is>
          <t>Excluded form the loss development tables</t>
        </is>
      </c>
      <c r="B105" s="6" t="n">
        <v>339</v>
      </c>
      <c r="C105" s="4" t="inlineStr">
        <is>
          <t xml:space="preserve"> </t>
        </is>
      </c>
      <c r="D105" s="4" t="inlineStr">
        <is>
          <t xml:space="preserve"> </t>
        </is>
      </c>
      <c r="E105" s="4" t="inlineStr">
        <is>
          <t xml:space="preserve"> </t>
        </is>
      </c>
    </row>
    <row r="106">
      <c r="A106" s="3" t="inlineStr">
        <is>
          <t>Reinsurance Recoverable on Liabilities for Losses and LAE</t>
        </is>
      </c>
      <c r="B106" s="4" t="inlineStr">
        <is>
          <t xml:space="preserve"> </t>
        </is>
      </c>
      <c r="C106" s="4" t="inlineStr">
        <is>
          <t xml:space="preserve"> </t>
        </is>
      </c>
      <c r="D106" s="4" t="inlineStr">
        <is>
          <t xml:space="preserve"> </t>
        </is>
      </c>
      <c r="E106" s="4" t="inlineStr">
        <is>
          <t xml:space="preserve"> </t>
        </is>
      </c>
    </row>
    <row r="107">
      <c r="A107" s="4" t="inlineStr">
        <is>
          <t>Excluded from the loss development tables</t>
        </is>
      </c>
      <c r="B107" s="6" t="n">
        <v>13</v>
      </c>
      <c r="C107" s="4" t="inlineStr">
        <is>
          <t xml:space="preserve"> </t>
        </is>
      </c>
      <c r="D107" s="4" t="inlineStr">
        <is>
          <t xml:space="preserve"> </t>
        </is>
      </c>
      <c r="E107" s="4" t="inlineStr">
        <is>
          <t xml:space="preserve"> </t>
        </is>
      </c>
    </row>
    <row r="108">
      <c r="A108" s="3" t="inlineStr">
        <is>
          <t>Gross Liabilities for Losses and LAE</t>
        </is>
      </c>
      <c r="B108" s="4" t="inlineStr">
        <is>
          <t xml:space="preserve"> </t>
        </is>
      </c>
      <c r="C108" s="4" t="inlineStr">
        <is>
          <t xml:space="preserve"> </t>
        </is>
      </c>
      <c r="D108" s="4" t="inlineStr">
        <is>
          <t xml:space="preserve"> </t>
        </is>
      </c>
      <c r="E108" s="4" t="inlineStr">
        <is>
          <t xml:space="preserve"> </t>
        </is>
      </c>
    </row>
    <row r="109">
      <c r="A109" s="4" t="inlineStr">
        <is>
          <t>Excluded from the loss development tables</t>
        </is>
      </c>
      <c r="B109" s="6" t="n">
        <v>352</v>
      </c>
      <c r="C109" s="4" t="inlineStr">
        <is>
          <t xml:space="preserve"> </t>
        </is>
      </c>
      <c r="D109" s="4" t="inlineStr">
        <is>
          <t xml:space="preserve"> </t>
        </is>
      </c>
      <c r="E109" s="4" t="inlineStr">
        <is>
          <t xml:space="preserve"> </t>
        </is>
      </c>
    </row>
    <row r="110">
      <c r="A110" s="4" t="inlineStr">
        <is>
          <t>Run-off | Marine, Aviation and Transit</t>
        </is>
      </c>
      <c r="B110" s="4" t="inlineStr">
        <is>
          <t xml:space="preserve"> </t>
        </is>
      </c>
      <c r="C110" s="4" t="inlineStr">
        <is>
          <t xml:space="preserve"> </t>
        </is>
      </c>
      <c r="D110" s="4" t="inlineStr">
        <is>
          <t xml:space="preserve"> </t>
        </is>
      </c>
      <c r="E110" s="4" t="inlineStr">
        <is>
          <t xml:space="preserve"> </t>
        </is>
      </c>
    </row>
    <row r="111">
      <c r="A111" s="3" t="inlineStr">
        <is>
          <t>Net Liability for Losses and LAE, Prior to Provision for Bad Debt</t>
        </is>
      </c>
      <c r="B111" s="4" t="inlineStr">
        <is>
          <t xml:space="preserve"> </t>
        </is>
      </c>
      <c r="C111" s="4" t="inlineStr">
        <is>
          <t xml:space="preserve"> </t>
        </is>
      </c>
      <c r="D111" s="4" t="inlineStr">
        <is>
          <t xml:space="preserve"> </t>
        </is>
      </c>
      <c r="E111" s="4" t="inlineStr">
        <is>
          <t xml:space="preserve"> </t>
        </is>
      </c>
    </row>
    <row r="112">
      <c r="A112" s="4" t="inlineStr">
        <is>
          <t>Excluded form the loss development tables</t>
        </is>
      </c>
      <c r="B112" s="6" t="n">
        <v>409</v>
      </c>
      <c r="C112" s="4" t="inlineStr">
        <is>
          <t xml:space="preserve"> </t>
        </is>
      </c>
      <c r="D112" s="4" t="inlineStr">
        <is>
          <t xml:space="preserve"> </t>
        </is>
      </c>
      <c r="E112" s="4" t="inlineStr">
        <is>
          <t xml:space="preserve"> </t>
        </is>
      </c>
    </row>
    <row r="113">
      <c r="A113" s="3" t="inlineStr">
        <is>
          <t>Provision for Bad Debt</t>
        </is>
      </c>
      <c r="B113" s="4" t="inlineStr">
        <is>
          <t xml:space="preserve"> </t>
        </is>
      </c>
      <c r="C113" s="4" t="inlineStr">
        <is>
          <t xml:space="preserve"> </t>
        </is>
      </c>
      <c r="D113" s="4" t="inlineStr">
        <is>
          <t xml:space="preserve"> </t>
        </is>
      </c>
      <c r="E113" s="4" t="inlineStr">
        <is>
          <t xml:space="preserve"> </t>
        </is>
      </c>
    </row>
    <row r="114">
      <c r="A114" s="4" t="inlineStr">
        <is>
          <t>Excluded from the loss development tables</t>
        </is>
      </c>
      <c r="B114" s="6" t="n">
        <v>2</v>
      </c>
      <c r="C114" s="4" t="inlineStr">
        <is>
          <t xml:space="preserve"> </t>
        </is>
      </c>
      <c r="D114" s="4" t="inlineStr">
        <is>
          <t xml:space="preserve"> </t>
        </is>
      </c>
      <c r="E114" s="4" t="inlineStr">
        <is>
          <t xml:space="preserve"> </t>
        </is>
      </c>
    </row>
    <row r="115">
      <c r="A115" s="3" t="inlineStr">
        <is>
          <t>Net Liability for Losses and LAE</t>
        </is>
      </c>
      <c r="B115" s="4" t="inlineStr">
        <is>
          <t xml:space="preserve"> </t>
        </is>
      </c>
      <c r="C115" s="4" t="inlineStr">
        <is>
          <t xml:space="preserve"> </t>
        </is>
      </c>
      <c r="D115" s="4" t="inlineStr">
        <is>
          <t xml:space="preserve"> </t>
        </is>
      </c>
      <c r="E115" s="4" t="inlineStr">
        <is>
          <t xml:space="preserve"> </t>
        </is>
      </c>
    </row>
    <row r="116">
      <c r="A116" s="4" t="inlineStr">
        <is>
          <t>Excluded form the loss development tables</t>
        </is>
      </c>
      <c r="B116" s="6" t="n">
        <v>411</v>
      </c>
      <c r="C116" s="4" t="inlineStr">
        <is>
          <t xml:space="preserve"> </t>
        </is>
      </c>
      <c r="D116" s="4" t="inlineStr">
        <is>
          <t xml:space="preserve"> </t>
        </is>
      </c>
      <c r="E116" s="4" t="inlineStr">
        <is>
          <t xml:space="preserve"> </t>
        </is>
      </c>
    </row>
    <row r="117">
      <c r="A117" s="3" t="inlineStr">
        <is>
          <t>Reinsurance Recoverable on Liabilities for Losses and LAE</t>
        </is>
      </c>
      <c r="B117" s="4" t="inlineStr">
        <is>
          <t xml:space="preserve"> </t>
        </is>
      </c>
      <c r="C117" s="4" t="inlineStr">
        <is>
          <t xml:space="preserve"> </t>
        </is>
      </c>
      <c r="D117" s="4" t="inlineStr">
        <is>
          <t xml:space="preserve"> </t>
        </is>
      </c>
      <c r="E117" s="4" t="inlineStr">
        <is>
          <t xml:space="preserve"> </t>
        </is>
      </c>
    </row>
    <row r="118">
      <c r="A118" s="4" t="inlineStr">
        <is>
          <t>Excluded from the loss development tables</t>
        </is>
      </c>
      <c r="B118" s="6" t="n">
        <v>94</v>
      </c>
      <c r="C118" s="4" t="inlineStr">
        <is>
          <t xml:space="preserve"> </t>
        </is>
      </c>
      <c r="D118" s="4" t="inlineStr">
        <is>
          <t xml:space="preserve"> </t>
        </is>
      </c>
      <c r="E118" s="4" t="inlineStr">
        <is>
          <t xml:space="preserve"> </t>
        </is>
      </c>
    </row>
    <row r="119">
      <c r="A119" s="3" t="inlineStr">
        <is>
          <t>Gross Liabilities for Losses and LAE</t>
        </is>
      </c>
      <c r="B119" s="4" t="inlineStr">
        <is>
          <t xml:space="preserve"> </t>
        </is>
      </c>
      <c r="C119" s="4" t="inlineStr">
        <is>
          <t xml:space="preserve"> </t>
        </is>
      </c>
      <c r="D119" s="4" t="inlineStr">
        <is>
          <t xml:space="preserve"> </t>
        </is>
      </c>
      <c r="E119" s="4" t="inlineStr">
        <is>
          <t xml:space="preserve"> </t>
        </is>
      </c>
    </row>
    <row r="120">
      <c r="A120" s="4" t="inlineStr">
        <is>
          <t>Excluded from the loss development tables</t>
        </is>
      </c>
      <c r="B120" s="6" t="n">
        <v>505</v>
      </c>
      <c r="C120" s="4" t="inlineStr">
        <is>
          <t xml:space="preserve"> </t>
        </is>
      </c>
      <c r="D120" s="4" t="inlineStr">
        <is>
          <t xml:space="preserve"> </t>
        </is>
      </c>
      <c r="E120" s="4" t="inlineStr">
        <is>
          <t xml:space="preserve"> </t>
        </is>
      </c>
    </row>
    <row r="121">
      <c r="A121" s="4" t="inlineStr">
        <is>
          <t>Run-off | Construction Defect</t>
        </is>
      </c>
      <c r="B121" s="4" t="inlineStr">
        <is>
          <t xml:space="preserve"> </t>
        </is>
      </c>
      <c r="C121" s="4" t="inlineStr">
        <is>
          <t xml:space="preserve"> </t>
        </is>
      </c>
      <c r="D121" s="4" t="inlineStr">
        <is>
          <t xml:space="preserve"> </t>
        </is>
      </c>
      <c r="E121" s="4" t="inlineStr">
        <is>
          <t xml:space="preserve"> </t>
        </is>
      </c>
    </row>
    <row r="122">
      <c r="A122" s="3" t="inlineStr">
        <is>
          <t>Net Liability for Losses and LAE, Prior to Provision for Bad Debt</t>
        </is>
      </c>
      <c r="B122" s="4" t="inlineStr">
        <is>
          <t xml:space="preserve"> </t>
        </is>
      </c>
      <c r="C122" s="4" t="inlineStr">
        <is>
          <t xml:space="preserve"> </t>
        </is>
      </c>
      <c r="D122" s="4" t="inlineStr">
        <is>
          <t xml:space="preserve"> </t>
        </is>
      </c>
      <c r="E122" s="4" t="inlineStr">
        <is>
          <t xml:space="preserve"> </t>
        </is>
      </c>
    </row>
    <row r="123">
      <c r="A123" s="4" t="inlineStr">
        <is>
          <t>Excluded form the loss development tables</t>
        </is>
      </c>
      <c r="B123" s="6" t="n">
        <v>401</v>
      </c>
      <c r="C123" s="4" t="inlineStr">
        <is>
          <t xml:space="preserve"> </t>
        </is>
      </c>
      <c r="D123" s="4" t="inlineStr">
        <is>
          <t xml:space="preserve"> </t>
        </is>
      </c>
      <c r="E123" s="4" t="inlineStr">
        <is>
          <t xml:space="preserve"> </t>
        </is>
      </c>
    </row>
    <row r="124">
      <c r="A124" s="3" t="inlineStr">
        <is>
          <t>Provision for Bad Debt</t>
        </is>
      </c>
      <c r="B124" s="4" t="inlineStr">
        <is>
          <t xml:space="preserve"> </t>
        </is>
      </c>
      <c r="C124" s="4" t="inlineStr">
        <is>
          <t xml:space="preserve"> </t>
        </is>
      </c>
      <c r="D124" s="4" t="inlineStr">
        <is>
          <t xml:space="preserve"> </t>
        </is>
      </c>
      <c r="E124" s="4" t="inlineStr">
        <is>
          <t xml:space="preserve"> </t>
        </is>
      </c>
    </row>
    <row r="125">
      <c r="A125" s="4" t="inlineStr">
        <is>
          <t>Excluded from the loss development tables</t>
        </is>
      </c>
      <c r="B125" s="6" t="n">
        <v>0</v>
      </c>
      <c r="C125" s="4" t="inlineStr">
        <is>
          <t xml:space="preserve"> </t>
        </is>
      </c>
      <c r="D125" s="4" t="inlineStr">
        <is>
          <t xml:space="preserve"> </t>
        </is>
      </c>
      <c r="E125" s="4" t="inlineStr">
        <is>
          <t xml:space="preserve"> </t>
        </is>
      </c>
    </row>
    <row r="126">
      <c r="A126" s="3" t="inlineStr">
        <is>
          <t>Net Liability for Losses and LAE</t>
        </is>
      </c>
      <c r="B126" s="4" t="inlineStr">
        <is>
          <t xml:space="preserve"> </t>
        </is>
      </c>
      <c r="C126" s="4" t="inlineStr">
        <is>
          <t xml:space="preserve"> </t>
        </is>
      </c>
      <c r="D126" s="4" t="inlineStr">
        <is>
          <t xml:space="preserve"> </t>
        </is>
      </c>
      <c r="E126" s="4" t="inlineStr">
        <is>
          <t xml:space="preserve"> </t>
        </is>
      </c>
    </row>
    <row r="127">
      <c r="A127" s="4" t="inlineStr">
        <is>
          <t>Excluded form the loss development tables</t>
        </is>
      </c>
      <c r="B127" s="6" t="n">
        <v>401</v>
      </c>
      <c r="C127" s="4" t="inlineStr">
        <is>
          <t xml:space="preserve"> </t>
        </is>
      </c>
      <c r="D127" s="4" t="inlineStr">
        <is>
          <t xml:space="preserve"> </t>
        </is>
      </c>
      <c r="E127" s="4" t="inlineStr">
        <is>
          <t xml:space="preserve"> </t>
        </is>
      </c>
    </row>
    <row r="128">
      <c r="A128" s="3" t="inlineStr">
        <is>
          <t>Reinsurance Recoverable on Liabilities for Losses and LAE</t>
        </is>
      </c>
      <c r="B128" s="4" t="inlineStr">
        <is>
          <t xml:space="preserve"> </t>
        </is>
      </c>
      <c r="C128" s="4" t="inlineStr">
        <is>
          <t xml:space="preserve"> </t>
        </is>
      </c>
      <c r="D128" s="4" t="inlineStr">
        <is>
          <t xml:space="preserve"> </t>
        </is>
      </c>
      <c r="E128" s="4" t="inlineStr">
        <is>
          <t xml:space="preserve"> </t>
        </is>
      </c>
    </row>
    <row r="129">
      <c r="A129" s="4" t="inlineStr">
        <is>
          <t>Excluded from the loss development tables</t>
        </is>
      </c>
      <c r="B129" s="6" t="n">
        <v>1</v>
      </c>
      <c r="C129" s="4" t="inlineStr">
        <is>
          <t xml:space="preserve"> </t>
        </is>
      </c>
      <c r="D129" s="4" t="inlineStr">
        <is>
          <t xml:space="preserve"> </t>
        </is>
      </c>
      <c r="E129" s="4" t="inlineStr">
        <is>
          <t xml:space="preserve"> </t>
        </is>
      </c>
    </row>
    <row r="130">
      <c r="A130" s="3" t="inlineStr">
        <is>
          <t>Gross Liabilities for Losses and LAE</t>
        </is>
      </c>
      <c r="B130" s="4" t="inlineStr">
        <is>
          <t xml:space="preserve"> </t>
        </is>
      </c>
      <c r="C130" s="4" t="inlineStr">
        <is>
          <t xml:space="preserve"> </t>
        </is>
      </c>
      <c r="D130" s="4" t="inlineStr">
        <is>
          <t xml:space="preserve"> </t>
        </is>
      </c>
      <c r="E130" s="4" t="inlineStr">
        <is>
          <t xml:space="preserve"> </t>
        </is>
      </c>
    </row>
    <row r="131">
      <c r="A131" s="4" t="inlineStr">
        <is>
          <t>Excluded from the loss development tables</t>
        </is>
      </c>
      <c r="B131" s="6" t="n">
        <v>402</v>
      </c>
      <c r="C131" s="4" t="inlineStr">
        <is>
          <t xml:space="preserve"> </t>
        </is>
      </c>
      <c r="D131" s="4" t="inlineStr">
        <is>
          <t xml:space="preserve"> </t>
        </is>
      </c>
      <c r="E131" s="4" t="inlineStr">
        <is>
          <t xml:space="preserve"> </t>
        </is>
      </c>
    </row>
    <row r="132">
      <c r="A132" s="4" t="inlineStr">
        <is>
          <t>Run-off | Property</t>
        </is>
      </c>
      <c r="B132" s="4" t="inlineStr">
        <is>
          <t xml:space="preserve"> </t>
        </is>
      </c>
      <c r="C132" s="4" t="inlineStr">
        <is>
          <t xml:space="preserve"> </t>
        </is>
      </c>
      <c r="D132" s="4" t="inlineStr">
        <is>
          <t xml:space="preserve"> </t>
        </is>
      </c>
      <c r="E132" s="4" t="inlineStr">
        <is>
          <t xml:space="preserve"> </t>
        </is>
      </c>
    </row>
    <row r="133">
      <c r="A133" s="3" t="inlineStr">
        <is>
          <t>Net Liability for Losses and LAE, Prior to Provision for Bad Debt</t>
        </is>
      </c>
      <c r="B133" s="4" t="inlineStr">
        <is>
          <t xml:space="preserve"> </t>
        </is>
      </c>
      <c r="C133" s="4" t="inlineStr">
        <is>
          <t xml:space="preserve"> </t>
        </is>
      </c>
      <c r="D133" s="4" t="inlineStr">
        <is>
          <t xml:space="preserve"> </t>
        </is>
      </c>
      <c r="E133" s="4" t="inlineStr">
        <is>
          <t xml:space="preserve"> </t>
        </is>
      </c>
    </row>
    <row r="134">
      <c r="A134" s="4" t="inlineStr">
        <is>
          <t>Excluded form the loss development tables</t>
        </is>
      </c>
      <c r="B134" s="6" t="n">
        <v>429</v>
      </c>
      <c r="C134" s="4" t="inlineStr">
        <is>
          <t xml:space="preserve"> </t>
        </is>
      </c>
      <c r="D134" s="4" t="inlineStr">
        <is>
          <t xml:space="preserve"> </t>
        </is>
      </c>
      <c r="E134" s="4" t="inlineStr">
        <is>
          <t xml:space="preserve"> </t>
        </is>
      </c>
    </row>
    <row r="135">
      <c r="A135" s="3" t="inlineStr">
        <is>
          <t>Provision for Bad Debt</t>
        </is>
      </c>
      <c r="B135" s="4" t="inlineStr">
        <is>
          <t xml:space="preserve"> </t>
        </is>
      </c>
      <c r="C135" s="4" t="inlineStr">
        <is>
          <t xml:space="preserve"> </t>
        </is>
      </c>
      <c r="D135" s="4" t="inlineStr">
        <is>
          <t xml:space="preserve"> </t>
        </is>
      </c>
      <c r="E135" s="4" t="inlineStr">
        <is>
          <t xml:space="preserve"> </t>
        </is>
      </c>
    </row>
    <row r="136">
      <c r="A136" s="4" t="inlineStr">
        <is>
          <t>Excluded from the loss development tables</t>
        </is>
      </c>
      <c r="B136" s="6" t="n">
        <v>2</v>
      </c>
      <c r="C136" s="4" t="inlineStr">
        <is>
          <t xml:space="preserve"> </t>
        </is>
      </c>
      <c r="D136" s="4" t="inlineStr">
        <is>
          <t xml:space="preserve"> </t>
        </is>
      </c>
      <c r="E136" s="4" t="inlineStr">
        <is>
          <t xml:space="preserve"> </t>
        </is>
      </c>
    </row>
    <row r="137">
      <c r="A137" s="3" t="inlineStr">
        <is>
          <t>Net Liability for Losses and LAE</t>
        </is>
      </c>
      <c r="B137" s="4" t="inlineStr">
        <is>
          <t xml:space="preserve"> </t>
        </is>
      </c>
      <c r="C137" s="4" t="inlineStr">
        <is>
          <t xml:space="preserve"> </t>
        </is>
      </c>
      <c r="D137" s="4" t="inlineStr">
        <is>
          <t xml:space="preserve"> </t>
        </is>
      </c>
      <c r="E137" s="4" t="inlineStr">
        <is>
          <t xml:space="preserve"> </t>
        </is>
      </c>
    </row>
    <row r="138">
      <c r="A138" s="4" t="inlineStr">
        <is>
          <t>Excluded form the loss development tables</t>
        </is>
      </c>
      <c r="B138" s="6" t="n">
        <v>431</v>
      </c>
      <c r="C138" s="4" t="inlineStr">
        <is>
          <t xml:space="preserve"> </t>
        </is>
      </c>
      <c r="D138" s="4" t="inlineStr">
        <is>
          <t xml:space="preserve"> </t>
        </is>
      </c>
      <c r="E138" s="4" t="inlineStr">
        <is>
          <t xml:space="preserve"> </t>
        </is>
      </c>
    </row>
    <row r="139">
      <c r="A139" s="3" t="inlineStr">
        <is>
          <t>Reinsurance Recoverable on Liabilities for Losses and LAE</t>
        </is>
      </c>
      <c r="B139" s="4" t="inlineStr">
        <is>
          <t xml:space="preserve"> </t>
        </is>
      </c>
      <c r="C139" s="4" t="inlineStr">
        <is>
          <t xml:space="preserve"> </t>
        </is>
      </c>
      <c r="D139" s="4" t="inlineStr">
        <is>
          <t xml:space="preserve"> </t>
        </is>
      </c>
      <c r="E139" s="4" t="inlineStr">
        <is>
          <t xml:space="preserve"> </t>
        </is>
      </c>
    </row>
    <row r="140">
      <c r="A140" s="4" t="inlineStr">
        <is>
          <t>Excluded from the loss development tables</t>
        </is>
      </c>
      <c r="B140" s="6" t="n">
        <v>115</v>
      </c>
      <c r="C140" s="4" t="inlineStr">
        <is>
          <t xml:space="preserve"> </t>
        </is>
      </c>
      <c r="D140" s="4" t="inlineStr">
        <is>
          <t xml:space="preserve"> </t>
        </is>
      </c>
      <c r="E140" s="4" t="inlineStr">
        <is>
          <t xml:space="preserve"> </t>
        </is>
      </c>
    </row>
    <row r="141">
      <c r="A141" s="3" t="inlineStr">
        <is>
          <t>Gross Liabilities for Losses and LAE</t>
        </is>
      </c>
      <c r="B141" s="4" t="inlineStr">
        <is>
          <t xml:space="preserve"> </t>
        </is>
      </c>
      <c r="C141" s="4" t="inlineStr">
        <is>
          <t xml:space="preserve"> </t>
        </is>
      </c>
      <c r="D141" s="4" t="inlineStr">
        <is>
          <t xml:space="preserve"> </t>
        </is>
      </c>
      <c r="E141" s="4" t="inlineStr">
        <is>
          <t xml:space="preserve"> </t>
        </is>
      </c>
    </row>
    <row r="142">
      <c r="A142" s="4" t="inlineStr">
        <is>
          <t>Excluded from the loss development tables</t>
        </is>
      </c>
      <c r="B142" s="6" t="n">
        <v>546</v>
      </c>
      <c r="C142" s="4" t="inlineStr">
        <is>
          <t xml:space="preserve"> </t>
        </is>
      </c>
      <c r="D142" s="4" t="inlineStr">
        <is>
          <t xml:space="preserve"> </t>
        </is>
      </c>
      <c r="E142" s="4" t="inlineStr">
        <is>
          <t xml:space="preserve"> </t>
        </is>
      </c>
    </row>
    <row r="143">
      <c r="A143" s="4" t="inlineStr">
        <is>
          <t>Run-off | All Other</t>
        </is>
      </c>
      <c r="B143" s="4" t="inlineStr">
        <is>
          <t xml:space="preserve"> </t>
        </is>
      </c>
      <c r="C143" s="4" t="inlineStr">
        <is>
          <t xml:space="preserve"> </t>
        </is>
      </c>
      <c r="D143" s="4" t="inlineStr">
        <is>
          <t xml:space="preserve"> </t>
        </is>
      </c>
      <c r="E143" s="4" t="inlineStr">
        <is>
          <t xml:space="preserve"> </t>
        </is>
      </c>
    </row>
    <row r="144">
      <c r="A144" s="3" t="inlineStr">
        <is>
          <t>Net Liability for Losses and LAE, Prior to Provision for Bad Debt</t>
        </is>
      </c>
      <c r="B144" s="4" t="inlineStr">
        <is>
          <t xml:space="preserve"> </t>
        </is>
      </c>
      <c r="C144" s="4" t="inlineStr">
        <is>
          <t xml:space="preserve"> </t>
        </is>
      </c>
      <c r="D144" s="4" t="inlineStr">
        <is>
          <t xml:space="preserve"> </t>
        </is>
      </c>
      <c r="E144" s="4" t="inlineStr">
        <is>
          <t xml:space="preserve"> </t>
        </is>
      </c>
    </row>
    <row r="145">
      <c r="A145" s="4" t="inlineStr">
        <is>
          <t>Excluded form the loss development tables</t>
        </is>
      </c>
      <c r="B145" s="6" t="n">
        <v>604</v>
      </c>
      <c r="C145" s="4" t="inlineStr">
        <is>
          <t xml:space="preserve"> </t>
        </is>
      </c>
      <c r="D145" s="4" t="inlineStr">
        <is>
          <t xml:space="preserve"> </t>
        </is>
      </c>
      <c r="E145" s="4" t="inlineStr">
        <is>
          <t xml:space="preserve"> </t>
        </is>
      </c>
    </row>
    <row r="146">
      <c r="A146" s="3" t="inlineStr">
        <is>
          <t>Provision for Bad Debt</t>
        </is>
      </c>
      <c r="B146" s="4" t="inlineStr">
        <is>
          <t xml:space="preserve"> </t>
        </is>
      </c>
      <c r="C146" s="4" t="inlineStr">
        <is>
          <t xml:space="preserve"> </t>
        </is>
      </c>
      <c r="D146" s="4" t="inlineStr">
        <is>
          <t xml:space="preserve"> </t>
        </is>
      </c>
      <c r="E146" s="4" t="inlineStr">
        <is>
          <t xml:space="preserve"> </t>
        </is>
      </c>
    </row>
    <row r="147">
      <c r="A147" s="4" t="inlineStr">
        <is>
          <t>Excluded from the loss development tables</t>
        </is>
      </c>
      <c r="B147" s="6" t="n">
        <v>3</v>
      </c>
      <c r="C147" s="4" t="inlineStr">
        <is>
          <t xml:space="preserve"> </t>
        </is>
      </c>
      <c r="D147" s="4" t="inlineStr">
        <is>
          <t xml:space="preserve"> </t>
        </is>
      </c>
      <c r="E147" s="4" t="inlineStr">
        <is>
          <t xml:space="preserve"> </t>
        </is>
      </c>
    </row>
    <row r="148">
      <c r="A148" s="3" t="inlineStr">
        <is>
          <t>Net Liability for Losses and LAE</t>
        </is>
      </c>
      <c r="B148" s="4" t="inlineStr">
        <is>
          <t xml:space="preserve"> </t>
        </is>
      </c>
      <c r="C148" s="4" t="inlineStr">
        <is>
          <t xml:space="preserve"> </t>
        </is>
      </c>
      <c r="D148" s="4" t="inlineStr">
        <is>
          <t xml:space="preserve"> </t>
        </is>
      </c>
      <c r="E148" s="4" t="inlineStr">
        <is>
          <t xml:space="preserve"> </t>
        </is>
      </c>
    </row>
    <row r="149">
      <c r="A149" s="4" t="inlineStr">
        <is>
          <t>Excluded form the loss development tables</t>
        </is>
      </c>
      <c r="B149" s="6" t="n">
        <v>607</v>
      </c>
      <c r="C149" s="4" t="inlineStr">
        <is>
          <t xml:space="preserve"> </t>
        </is>
      </c>
      <c r="D149" s="4" t="inlineStr">
        <is>
          <t xml:space="preserve"> </t>
        </is>
      </c>
      <c r="E149" s="4" t="inlineStr">
        <is>
          <t xml:space="preserve"> </t>
        </is>
      </c>
    </row>
    <row r="150">
      <c r="A150" s="3" t="inlineStr">
        <is>
          <t>Reinsurance Recoverable on Liabilities for Losses and LAE</t>
        </is>
      </c>
      <c r="B150" s="4" t="inlineStr">
        <is>
          <t xml:space="preserve"> </t>
        </is>
      </c>
      <c r="C150" s="4" t="inlineStr">
        <is>
          <t xml:space="preserve"> </t>
        </is>
      </c>
      <c r="D150" s="4" t="inlineStr">
        <is>
          <t xml:space="preserve"> </t>
        </is>
      </c>
      <c r="E150" s="4" t="inlineStr">
        <is>
          <t xml:space="preserve"> </t>
        </is>
      </c>
    </row>
    <row r="151">
      <c r="A151" s="4" t="inlineStr">
        <is>
          <t>Excluded from the loss development tables</t>
        </is>
      </c>
      <c r="B151" s="6" t="n">
        <v>61</v>
      </c>
      <c r="C151" s="4" t="inlineStr">
        <is>
          <t xml:space="preserve"> </t>
        </is>
      </c>
      <c r="D151" s="4" t="inlineStr">
        <is>
          <t xml:space="preserve"> </t>
        </is>
      </c>
      <c r="E151" s="4" t="inlineStr">
        <is>
          <t xml:space="preserve"> </t>
        </is>
      </c>
    </row>
    <row r="152">
      <c r="A152" s="3" t="inlineStr">
        <is>
          <t>Gross Liabilities for Losses and LAE</t>
        </is>
      </c>
      <c r="B152" s="4" t="inlineStr">
        <is>
          <t xml:space="preserve"> </t>
        </is>
      </c>
      <c r="C152" s="4" t="inlineStr">
        <is>
          <t xml:space="preserve"> </t>
        </is>
      </c>
      <c r="D152" s="4" t="inlineStr">
        <is>
          <t xml:space="preserve"> </t>
        </is>
      </c>
      <c r="E152" s="4" t="inlineStr">
        <is>
          <t xml:space="preserve"> </t>
        </is>
      </c>
    </row>
    <row r="153">
      <c r="A153" s="4" t="inlineStr">
        <is>
          <t>Excluded from the loss development tables</t>
        </is>
      </c>
      <c r="B153" s="6" t="n">
        <v>668</v>
      </c>
      <c r="C153" s="4" t="inlineStr">
        <is>
          <t xml:space="preserve"> </t>
        </is>
      </c>
      <c r="D153" s="4" t="inlineStr">
        <is>
          <t xml:space="preserve"> </t>
        </is>
      </c>
      <c r="E153" s="4" t="inlineStr">
        <is>
          <t xml:space="preserve"> </t>
        </is>
      </c>
    </row>
    <row r="154">
      <c r="A154" s="4" t="inlineStr">
        <is>
          <t>Legacy Underwriting</t>
        </is>
      </c>
      <c r="B154" s="4" t="inlineStr">
        <is>
          <t xml:space="preserve"> </t>
        </is>
      </c>
      <c r="C154" s="4" t="inlineStr">
        <is>
          <t xml:space="preserve"> </t>
        </is>
      </c>
      <c r="D154" s="4" t="inlineStr">
        <is>
          <t xml:space="preserve"> </t>
        </is>
      </c>
      <c r="E154" s="4" t="inlineStr">
        <is>
          <t xml:space="preserve"> </t>
        </is>
      </c>
    </row>
    <row r="155">
      <c r="A155" s="3" t="inlineStr">
        <is>
          <t>Net Liability for Losses and LAE, Prior to Provision for Bad Debt</t>
        </is>
      </c>
      <c r="B155" s="4" t="inlineStr">
        <is>
          <t xml:space="preserve"> </t>
        </is>
      </c>
      <c r="C155" s="4" t="inlineStr">
        <is>
          <t xml:space="preserve"> </t>
        </is>
      </c>
      <c r="D155" s="4" t="inlineStr">
        <is>
          <t xml:space="preserve"> </t>
        </is>
      </c>
      <c r="E155" s="4" t="inlineStr">
        <is>
          <t xml:space="preserve"> </t>
        </is>
      </c>
    </row>
    <row r="156">
      <c r="A156" s="4" t="inlineStr">
        <is>
          <t>OLR and IBNR</t>
        </is>
      </c>
      <c r="B156" s="6" t="n">
        <v>138</v>
      </c>
      <c r="C156" s="4" t="inlineStr">
        <is>
          <t xml:space="preserve"> </t>
        </is>
      </c>
      <c r="D156" s="4" t="inlineStr">
        <is>
          <t xml:space="preserve"> </t>
        </is>
      </c>
      <c r="E156" s="4" t="inlineStr">
        <is>
          <t xml:space="preserve"> </t>
        </is>
      </c>
    </row>
    <row r="157">
      <c r="A157" s="3" t="inlineStr">
        <is>
          <t>Provision for Bad Debt</t>
        </is>
      </c>
      <c r="B157" s="4" t="inlineStr">
        <is>
          <t xml:space="preserve"> </t>
        </is>
      </c>
      <c r="C157" s="4" t="inlineStr">
        <is>
          <t xml:space="preserve"> </t>
        </is>
      </c>
      <c r="D157" s="4" t="inlineStr">
        <is>
          <t xml:space="preserve"> </t>
        </is>
      </c>
      <c r="E157" s="4" t="inlineStr">
        <is>
          <t xml:space="preserve"> </t>
        </is>
      </c>
    </row>
    <row r="158">
      <c r="A158" s="4" t="inlineStr">
        <is>
          <t>OLR and IBNR</t>
        </is>
      </c>
      <c r="B158" s="6" t="n">
        <v>0</v>
      </c>
      <c r="C158" s="4" t="inlineStr">
        <is>
          <t xml:space="preserve"> </t>
        </is>
      </c>
      <c r="D158" s="4" t="inlineStr">
        <is>
          <t xml:space="preserve"> </t>
        </is>
      </c>
      <c r="E158" s="4" t="inlineStr">
        <is>
          <t xml:space="preserve"> </t>
        </is>
      </c>
    </row>
    <row r="159">
      <c r="A159" s="3" t="inlineStr">
        <is>
          <t>Net Liability for Losses and LAE</t>
        </is>
      </c>
      <c r="B159" s="4" t="inlineStr">
        <is>
          <t xml:space="preserve"> </t>
        </is>
      </c>
      <c r="C159" s="4" t="inlineStr">
        <is>
          <t xml:space="preserve"> </t>
        </is>
      </c>
      <c r="D159" s="4" t="inlineStr">
        <is>
          <t xml:space="preserve"> </t>
        </is>
      </c>
      <c r="E159" s="4" t="inlineStr">
        <is>
          <t xml:space="preserve"> </t>
        </is>
      </c>
    </row>
    <row r="160">
      <c r="A160" s="4" t="inlineStr">
        <is>
          <t>OLR and IBNR</t>
        </is>
      </c>
      <c r="B160" s="6" t="n">
        <v>138</v>
      </c>
      <c r="C160" s="4" t="inlineStr">
        <is>
          <t xml:space="preserve"> </t>
        </is>
      </c>
      <c r="D160" s="4" t="inlineStr">
        <is>
          <t xml:space="preserve"> </t>
        </is>
      </c>
      <c r="E160" s="4" t="inlineStr">
        <is>
          <t xml:space="preserve"> </t>
        </is>
      </c>
    </row>
    <row r="161">
      <c r="A161" s="3" t="inlineStr">
        <is>
          <t>Reinsurance Recoverable on Liabilities for Losses and LAE</t>
        </is>
      </c>
      <c r="B161" s="4" t="inlineStr">
        <is>
          <t xml:space="preserve"> </t>
        </is>
      </c>
      <c r="C161" s="4" t="inlineStr">
        <is>
          <t xml:space="preserve"> </t>
        </is>
      </c>
      <c r="D161" s="4" t="inlineStr">
        <is>
          <t xml:space="preserve"> </t>
        </is>
      </c>
      <c r="E161" s="4" t="inlineStr">
        <is>
          <t xml:space="preserve"> </t>
        </is>
      </c>
    </row>
    <row r="162">
      <c r="A162" s="4" t="inlineStr">
        <is>
          <t>OLR and IBNR</t>
        </is>
      </c>
      <c r="B162" s="6" t="n">
        <v>33</v>
      </c>
      <c r="C162" s="4" t="inlineStr">
        <is>
          <t xml:space="preserve"> </t>
        </is>
      </c>
      <c r="D162" s="4" t="inlineStr">
        <is>
          <t xml:space="preserve"> </t>
        </is>
      </c>
      <c r="E162" s="4" t="inlineStr">
        <is>
          <t xml:space="preserve"> </t>
        </is>
      </c>
    </row>
    <row r="163">
      <c r="A163" s="3" t="inlineStr">
        <is>
          <t>Gross Liabilities for Losses and LAE</t>
        </is>
      </c>
      <c r="B163" s="4" t="inlineStr">
        <is>
          <t xml:space="preserve"> </t>
        </is>
      </c>
      <c r="C163" s="4" t="inlineStr">
        <is>
          <t xml:space="preserve"> </t>
        </is>
      </c>
      <c r="D163" s="4" t="inlineStr">
        <is>
          <t xml:space="preserve"> </t>
        </is>
      </c>
      <c r="E163" s="4" t="inlineStr">
        <is>
          <t xml:space="preserve"> </t>
        </is>
      </c>
    </row>
    <row r="164">
      <c r="A164" s="4" t="inlineStr">
        <is>
          <t>OLR and IBNR</t>
        </is>
      </c>
      <c r="B164" s="7" t="n">
        <v>171</v>
      </c>
      <c r="C164" s="4" t="inlineStr">
        <is>
          <t xml:space="preserve"> </t>
        </is>
      </c>
      <c r="D164" s="4" t="inlineStr">
        <is>
          <t xml:space="preserve"> </t>
        </is>
      </c>
      <c r="E16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77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and Loss Adjustment Expenses - Loss Triangles (Details) $ in Millions</t>
        </is>
      </c>
      <c r="B1" s="2" t="inlineStr">
        <is>
          <t>12 Months Ended</t>
        </is>
      </c>
    </row>
    <row r="2">
      <c r="B2" s="2" t="inlineStr">
        <is>
          <t>Dec. 31, 2022 USD ($) claim Segment</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7" t="n">
        <v>12011</v>
      </c>
      <c r="C4" s="7" t="n">
        <v>11926</v>
      </c>
      <c r="D4" s="7" t="n">
        <v>8763</v>
      </c>
      <c r="E4" s="7" t="n">
        <v>79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in estimates of net ultimate losses</t>
        </is>
      </c>
      <c r="B5" s="6" t="n">
        <v>-403</v>
      </c>
      <c r="C5" s="6" t="n">
        <v>-281</v>
      </c>
      <c r="D5" s="6" t="n">
        <v>-1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uction in estimates of net ultimate losses</t>
        </is>
      </c>
      <c r="B6" s="6" t="n">
        <v>-403</v>
      </c>
      <c r="C6" s="6" t="n">
        <v>-281</v>
      </c>
      <c r="D6" s="6" t="n">
        <v>-1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un-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uction in estimates of net ultimate losses</t>
        </is>
      </c>
      <c r="B9" s="6" t="n">
        <v>-355</v>
      </c>
      <c r="C9" s="6" t="n">
        <v>-277</v>
      </c>
      <c r="D9" s="6" t="n">
        <v>-1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un-off | Asbest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Acquired Reserves</t>
        </is>
      </c>
      <c r="B12" s="6" t="n">
        <v>21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umulative incurred losses and allocated loss adjustment expenses</t>
        </is>
      </c>
      <c r="B13" s="6" t="n">
        <v>21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PD</t>
        </is>
      </c>
      <c r="B14" s="6"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BNR</t>
        </is>
      </c>
      <c r="B15" s="7" t="n">
        <v>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number of claims | claim</t>
        </is>
      </c>
      <c r="B16" s="6" t="n">
        <v>119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cumulative paid losses and allocated loss adjustment expenses</t>
        </is>
      </c>
      <c r="B17" s="7" t="n">
        <v>6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t>
        </is>
      </c>
      <c r="B18" s="6" t="n">
        <v>14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et liabilities for losses and ALAE / net increase (reduction) in estimates of net ultimate losses related to prior years</t>
        </is>
      </c>
      <c r="B19" s="6" t="n">
        <v>16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uction in estimates of net ultimate losses</t>
        </is>
      </c>
      <c r="B20" s="6" t="n">
        <v>-14</v>
      </c>
      <c r="C20" s="6" t="n">
        <v>-16</v>
      </c>
      <c r="D20" s="6" t="n">
        <v>-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un-off | Asbestos | 2012 and Pri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et liabilities for losses and ALAE / net increase (reduction) in estimates of net ultimate losses related to prior years</t>
        </is>
      </c>
      <c r="B23" s="6" t="n">
        <v>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net liabilities for losses and LAE and net increase (reduction) in estimates of net ultimate losses related to prior periods, prior year developmen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un-off | Asbestos | 2013 | 2012 and Pri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Acquired Reserves</t>
        </is>
      </c>
      <c r="B27" s="6"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cumulative incurred losses and allocated loss adjustment expenses</t>
        </is>
      </c>
      <c r="B28" s="6" t="n">
        <v>10</v>
      </c>
      <c r="C28" s="6" t="n">
        <v>9</v>
      </c>
      <c r="D28" s="6" t="n">
        <v>10</v>
      </c>
      <c r="E28" s="6" t="n">
        <v>9</v>
      </c>
      <c r="F28" s="7" t="n">
        <v>10</v>
      </c>
      <c r="G28" s="7" t="n">
        <v>14</v>
      </c>
      <c r="H28" s="7" t="n">
        <v>14</v>
      </c>
      <c r="I28" s="7" t="n">
        <v>14</v>
      </c>
      <c r="J28" s="7" t="n">
        <v>14</v>
      </c>
      <c r="K28" s="7" t="n">
        <v>14</v>
      </c>
    </row>
    <row r="29">
      <c r="A29" s="4" t="inlineStr">
        <is>
          <t>PPD</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BNR</t>
        </is>
      </c>
      <c r="B30" s="7"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claims | claim</t>
        </is>
      </c>
      <c r="B31" s="6" t="n">
        <v>2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cumulative paid losses and allocated loss adjustment expenses</t>
        </is>
      </c>
      <c r="B32" s="7" t="n">
        <v>4</v>
      </c>
      <c r="C32" s="6" t="n">
        <v>3</v>
      </c>
      <c r="D32" s="6" t="n">
        <v>3</v>
      </c>
      <c r="E32" s="6" t="n">
        <v>2</v>
      </c>
      <c r="F32" s="6" t="n">
        <v>2</v>
      </c>
      <c r="G32" s="6" t="n">
        <v>2</v>
      </c>
      <c r="H32" s="6" t="n">
        <v>1</v>
      </c>
      <c r="I32" s="6" t="n">
        <v>0</v>
      </c>
      <c r="J32" s="6" t="n">
        <v>0</v>
      </c>
      <c r="K32" s="6" t="n">
        <v>0</v>
      </c>
    </row>
    <row r="33">
      <c r="A33" s="4" t="inlineStr">
        <is>
          <t>Run-off | Asbestos | 2016 | 2012 and Pri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Acquired Reserves</t>
        </is>
      </c>
      <c r="B35" s="6" t="n">
        <v>5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umulative incurred losses and allocated loss adjustment expenses</t>
        </is>
      </c>
      <c r="B36" s="6" t="n">
        <v>635</v>
      </c>
      <c r="C36" s="6" t="n">
        <v>635</v>
      </c>
      <c r="D36" s="6" t="n">
        <v>632</v>
      </c>
      <c r="E36" s="6" t="n">
        <v>582</v>
      </c>
      <c r="F36" s="6" t="n">
        <v>563</v>
      </c>
      <c r="G36" s="6" t="n">
        <v>565</v>
      </c>
      <c r="H36" s="6" t="n">
        <v>506</v>
      </c>
      <c r="I36" s="4" t="inlineStr">
        <is>
          <t xml:space="preserve"> </t>
        </is>
      </c>
      <c r="J36" s="4" t="inlineStr">
        <is>
          <t xml:space="preserve"> </t>
        </is>
      </c>
      <c r="K36" s="4" t="inlineStr">
        <is>
          <t xml:space="preserve"> </t>
        </is>
      </c>
    </row>
    <row r="37">
      <c r="A37" s="4" t="inlineStr">
        <is>
          <t>PPD</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7" t="n">
        <v>1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6" t="n">
        <v>21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umulative paid losses and allocated loss adjustment expenses</t>
        </is>
      </c>
      <c r="B40" s="7" t="n">
        <v>299</v>
      </c>
      <c r="C40" s="6" t="n">
        <v>268</v>
      </c>
      <c r="D40" s="6" t="n">
        <v>228</v>
      </c>
      <c r="E40" s="6" t="n">
        <v>183</v>
      </c>
      <c r="F40" s="6" t="n">
        <v>124</v>
      </c>
      <c r="G40" s="6" t="n">
        <v>71</v>
      </c>
      <c r="H40" s="6" t="n">
        <v>20</v>
      </c>
      <c r="I40" s="4" t="inlineStr">
        <is>
          <t xml:space="preserve"> </t>
        </is>
      </c>
      <c r="J40" s="4" t="inlineStr">
        <is>
          <t xml:space="preserve"> </t>
        </is>
      </c>
      <c r="K40" s="4" t="inlineStr">
        <is>
          <t xml:space="preserve"> </t>
        </is>
      </c>
    </row>
    <row r="41">
      <c r="A41" s="4" t="inlineStr">
        <is>
          <t>Run-off | Asbestos | 2017 | 2012 and Pri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Acquired Reserves</t>
        </is>
      </c>
      <c r="B43" s="6" t="n">
        <v>8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cumulative incurred losses and allocated loss adjustment expenses</t>
        </is>
      </c>
      <c r="B44" s="6" t="n">
        <v>739</v>
      </c>
      <c r="C44" s="6" t="n">
        <v>751</v>
      </c>
      <c r="D44" s="6" t="n">
        <v>769</v>
      </c>
      <c r="E44" s="6" t="n">
        <v>760</v>
      </c>
      <c r="F44" s="6" t="n">
        <v>724</v>
      </c>
      <c r="G44" s="6" t="n">
        <v>774</v>
      </c>
      <c r="H44" s="4" t="inlineStr">
        <is>
          <t xml:space="preserve"> </t>
        </is>
      </c>
      <c r="I44" s="4" t="inlineStr">
        <is>
          <t xml:space="preserve"> </t>
        </is>
      </c>
      <c r="J44" s="4" t="inlineStr">
        <is>
          <t xml:space="preserve"> </t>
        </is>
      </c>
      <c r="K44" s="4" t="inlineStr">
        <is>
          <t xml:space="preserve"> </t>
        </is>
      </c>
    </row>
    <row r="45">
      <c r="A45" s="4" t="inlineStr">
        <is>
          <t>PPD</t>
        </is>
      </c>
      <c r="B45" s="6"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BNR</t>
        </is>
      </c>
      <c r="B46" s="7" t="n">
        <v>4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claims | claim</t>
        </is>
      </c>
      <c r="B47" s="6" t="n">
        <v>59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cumulative paid losses and allocated loss adjustment expenses</t>
        </is>
      </c>
      <c r="B48" s="7" t="n">
        <v>193</v>
      </c>
      <c r="C48" s="6" t="n">
        <v>157</v>
      </c>
      <c r="D48" s="6" t="n">
        <v>118</v>
      </c>
      <c r="E48" s="6" t="n">
        <v>80</v>
      </c>
      <c r="F48" s="6" t="n">
        <v>48</v>
      </c>
      <c r="G48" s="6" t="n">
        <v>16</v>
      </c>
      <c r="H48" s="4" t="inlineStr">
        <is>
          <t xml:space="preserve"> </t>
        </is>
      </c>
      <c r="I48" s="4" t="inlineStr">
        <is>
          <t xml:space="preserve"> </t>
        </is>
      </c>
      <c r="J48" s="4" t="inlineStr">
        <is>
          <t xml:space="preserve"> </t>
        </is>
      </c>
      <c r="K48" s="4" t="inlineStr">
        <is>
          <t xml:space="preserve"> </t>
        </is>
      </c>
    </row>
    <row r="49">
      <c r="A49" s="4" t="inlineStr">
        <is>
          <t>Run-off | Asbestos | 2018 | 2012 and Pri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ability for Claims and Claims Adjustment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Acquired Reserves</t>
        </is>
      </c>
      <c r="B51" s="6" t="n">
        <v>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cumulative incurred losses and allocated loss adjustment expenses</t>
        </is>
      </c>
      <c r="B52" s="6" t="n">
        <v>0</v>
      </c>
      <c r="C52" s="6" t="n">
        <v>1</v>
      </c>
      <c r="D52" s="6" t="n">
        <v>3</v>
      </c>
      <c r="E52" s="6" t="n">
        <v>46</v>
      </c>
      <c r="F52" s="6" t="n">
        <v>4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PD</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BNR</t>
        </is>
      </c>
      <c r="B54" s="7"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claims | claim</t>
        </is>
      </c>
      <c r="B55" s="6" t="n">
        <v>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cumulative paid losses and allocated loss adjustment expenses</t>
        </is>
      </c>
      <c r="B56" s="7" t="n">
        <v>-2</v>
      </c>
      <c r="C56" s="6" t="n">
        <v>-2</v>
      </c>
      <c r="D56" s="6" t="n">
        <v>-2</v>
      </c>
      <c r="E56" s="6" t="n">
        <v>-3</v>
      </c>
      <c r="F56" s="6" t="n">
        <v>-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un-off | Asbestos | 2019 | 2012 and Pri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Acquired Reserves</t>
        </is>
      </c>
      <c r="B59" s="6" t="n">
        <v>3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cumulative incurred losses and allocated loss adjustment expenses</t>
        </is>
      </c>
      <c r="B60" s="6" t="n">
        <v>355</v>
      </c>
      <c r="C60" s="6" t="n">
        <v>356</v>
      </c>
      <c r="D60" s="6" t="n">
        <v>354</v>
      </c>
      <c r="E60" s="6" t="n">
        <v>36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PD</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BNR</t>
        </is>
      </c>
      <c r="B62" s="7" t="n">
        <v>1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claims | claim</t>
        </is>
      </c>
      <c r="B63" s="6" t="n">
        <v>15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cumulative paid losses and allocated loss adjustment expenses</t>
        </is>
      </c>
      <c r="B64" s="7" t="n">
        <v>135</v>
      </c>
      <c r="C64" s="6" t="n">
        <v>89</v>
      </c>
      <c r="D64" s="6" t="n">
        <v>45</v>
      </c>
      <c r="E64" s="6" t="n">
        <v>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un-off | Asbestos | 2021 | 2012 and Pri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Acquired Reserves</t>
        </is>
      </c>
      <c r="B67" s="6" t="n">
        <v>3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cumulative incurred losses and allocated loss adjustment expenses</t>
        </is>
      </c>
      <c r="B68" s="6" t="n">
        <v>385</v>
      </c>
      <c r="C68" s="6" t="n">
        <v>38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PD</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BNR</t>
        </is>
      </c>
      <c r="B70" s="7" t="n">
        <v>16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claims | claim</t>
        </is>
      </c>
      <c r="B71" s="6" t="n">
        <v>20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cumulative paid losses and allocated loss adjustment expenses</t>
        </is>
      </c>
      <c r="B72" s="7" t="n">
        <v>52</v>
      </c>
      <c r="C72" s="6"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un-off | General casu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y for Claims and Claims Adjustment Expens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Acquired Reserves</t>
        </is>
      </c>
      <c r="B75" s="6" t="n">
        <v>537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ansfers during the year</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classed Net Reserves Acquired</t>
        </is>
      </c>
      <c r="B77" s="6" t="n">
        <v>53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cumulative incurred losses and allocated loss adjustment expenses</t>
        </is>
      </c>
      <c r="B78" s="6" t="n">
        <v>55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PD</t>
        </is>
      </c>
      <c r="B79" s="6" t="n">
        <v>1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BNR</t>
        </is>
      </c>
      <c r="B80" s="7" t="n">
        <v>27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claims | Segment</t>
        </is>
      </c>
      <c r="B81" s="6" t="n">
        <v>16879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cumulative paid losses and allocated loss adjustment expenses</t>
        </is>
      </c>
      <c r="B82" s="7" t="n">
        <v>13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t>
        </is>
      </c>
      <c r="B83" s="6" t="n">
        <v>415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net liabilities for losses and ALAE / net increase (reduction) in estimates of net ultimate losses related to prior years</t>
        </is>
      </c>
      <c r="B84" s="6" t="n">
        <v>424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uction in estimates of net ultimate losses</t>
        </is>
      </c>
      <c r="B85" s="6" t="n">
        <v>57</v>
      </c>
      <c r="C85" s="6" t="n">
        <v>116</v>
      </c>
      <c r="D85" s="6" t="n">
        <v>-2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un-off | General casualty | StarSt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cumulative incurred losses and allocated loss adjustment expenses</t>
        </is>
      </c>
      <c r="B88" s="6" t="n">
        <v>5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PD</t>
        </is>
      </c>
      <c r="B89" s="6" t="n">
        <v>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BNR</t>
        </is>
      </c>
      <c r="B90" s="7" t="n">
        <v>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claims | claim</t>
        </is>
      </c>
      <c r="B91" s="6" t="n">
        <v>2945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t cumulative paid losses and allocated loss adjustment expenses</t>
        </is>
      </c>
      <c r="B92" s="7" t="n">
        <v>4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net liabilities for losses and ALAE / net increase (reduction) in estimates of net ultimate losses related to prior years</t>
        </is>
      </c>
      <c r="B93" s="6" t="n">
        <v>1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un-off | General casualty | 2012 and Prior | StarSt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ability for Claims and Claims Adjustment Expens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cumulative incurred losses and allocated loss adjustment expenses</t>
        </is>
      </c>
      <c r="B96" s="6" t="n">
        <v>35</v>
      </c>
      <c r="C96" s="6" t="n">
        <v>35</v>
      </c>
      <c r="D96" s="6" t="n">
        <v>35</v>
      </c>
      <c r="E96" s="6" t="n">
        <v>34</v>
      </c>
      <c r="F96" s="6" t="n">
        <v>34</v>
      </c>
      <c r="G96" s="6" t="n">
        <v>27</v>
      </c>
      <c r="H96" s="6" t="n">
        <v>29</v>
      </c>
      <c r="I96" s="6" t="n">
        <v>31</v>
      </c>
      <c r="J96" s="6" t="n">
        <v>31</v>
      </c>
      <c r="K96" s="4" t="inlineStr">
        <is>
          <t xml:space="preserve"> </t>
        </is>
      </c>
    </row>
    <row r="97">
      <c r="A97" s="4" t="inlineStr">
        <is>
          <t>PPD</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BNR</t>
        </is>
      </c>
      <c r="B98" s="7"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claims | claim</t>
        </is>
      </c>
      <c r="B99" s="6" t="n">
        <v>598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cumulative paid losses and allocated loss adjustment expenses</t>
        </is>
      </c>
      <c r="B100" s="7" t="n">
        <v>35</v>
      </c>
      <c r="C100" s="6" t="n">
        <v>34</v>
      </c>
      <c r="D100" s="6" t="n">
        <v>34</v>
      </c>
      <c r="E100" s="6" t="n">
        <v>34</v>
      </c>
      <c r="F100" s="6" t="n">
        <v>34</v>
      </c>
      <c r="G100" s="6" t="n">
        <v>24</v>
      </c>
      <c r="H100" s="6" t="n">
        <v>23</v>
      </c>
      <c r="I100" s="6" t="n">
        <v>20</v>
      </c>
      <c r="J100" s="6" t="n">
        <v>8</v>
      </c>
      <c r="K100" s="4" t="inlineStr">
        <is>
          <t xml:space="preserve"> </t>
        </is>
      </c>
    </row>
    <row r="101">
      <c r="A101" s="4" t="inlineStr">
        <is>
          <t>Run-off | General casualty | 2013 | StarSt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cumulative incurred losses and allocated loss adjustment expenses</t>
        </is>
      </c>
      <c r="B103" s="6" t="n">
        <v>41</v>
      </c>
      <c r="C103" s="6" t="n">
        <v>41</v>
      </c>
      <c r="D103" s="6" t="n">
        <v>40</v>
      </c>
      <c r="E103" s="6" t="n">
        <v>39</v>
      </c>
      <c r="F103" s="6" t="n">
        <v>36</v>
      </c>
      <c r="G103" s="6" t="n">
        <v>35</v>
      </c>
      <c r="H103" s="6" t="n">
        <v>36</v>
      </c>
      <c r="I103" s="6" t="n">
        <v>28</v>
      </c>
      <c r="J103" s="6" t="n">
        <v>31</v>
      </c>
      <c r="K103" s="4" t="inlineStr">
        <is>
          <t xml:space="preserve"> </t>
        </is>
      </c>
    </row>
    <row r="104">
      <c r="A104" s="4" t="inlineStr">
        <is>
          <t>PPD</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BNR</t>
        </is>
      </c>
      <c r="B105" s="7" t="n">
        <v>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claims | claim</t>
        </is>
      </c>
      <c r="B106" s="6" t="n">
        <v>337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et cumulative paid losses and allocated loss adjustment expenses</t>
        </is>
      </c>
      <c r="B107" s="7" t="n">
        <v>38</v>
      </c>
      <c r="C107" s="6" t="n">
        <v>37</v>
      </c>
      <c r="D107" s="6" t="n">
        <v>36</v>
      </c>
      <c r="E107" s="6" t="n">
        <v>35</v>
      </c>
      <c r="F107" s="6" t="n">
        <v>30</v>
      </c>
      <c r="G107" s="6" t="n">
        <v>26</v>
      </c>
      <c r="H107" s="6" t="n">
        <v>24</v>
      </c>
      <c r="I107" s="6" t="n">
        <v>13</v>
      </c>
      <c r="J107" s="6" t="n">
        <v>10</v>
      </c>
      <c r="K107" s="4" t="inlineStr">
        <is>
          <t xml:space="preserve"> </t>
        </is>
      </c>
    </row>
    <row r="108">
      <c r="A108" s="4" t="inlineStr">
        <is>
          <t>Run-off | General casualty | 2014 | StarSt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Liability for Claims and Claims Adjustment Expens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cumulative incurred losses and allocated loss adjustment expenses</t>
        </is>
      </c>
      <c r="B110" s="6" t="n">
        <v>44</v>
      </c>
      <c r="C110" s="6" t="n">
        <v>43</v>
      </c>
      <c r="D110" s="6" t="n">
        <v>44</v>
      </c>
      <c r="E110" s="6" t="n">
        <v>46</v>
      </c>
      <c r="F110" s="6" t="n">
        <v>40</v>
      </c>
      <c r="G110" s="6" t="n">
        <v>42</v>
      </c>
      <c r="H110" s="6" t="n">
        <v>41</v>
      </c>
      <c r="I110" s="6" t="n">
        <v>42</v>
      </c>
      <c r="J110" s="6" t="n">
        <v>42</v>
      </c>
      <c r="K110" s="4" t="inlineStr">
        <is>
          <t xml:space="preserve"> </t>
        </is>
      </c>
    </row>
    <row r="111">
      <c r="A111" s="4" t="inlineStr">
        <is>
          <t>PPD</t>
        </is>
      </c>
      <c r="B111" s="6"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BNR</t>
        </is>
      </c>
      <c r="B112" s="7" t="n">
        <v>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number of claims | claim</t>
        </is>
      </c>
      <c r="B113" s="6" t="n">
        <v>397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et cumulative paid losses and allocated loss adjustment expenses</t>
        </is>
      </c>
      <c r="B114" s="7" t="n">
        <v>41</v>
      </c>
      <c r="C114" s="6" t="n">
        <v>33</v>
      </c>
      <c r="D114" s="6" t="n">
        <v>32</v>
      </c>
      <c r="E114" s="6" t="n">
        <v>30</v>
      </c>
      <c r="F114" s="6" t="n">
        <v>28</v>
      </c>
      <c r="G114" s="6" t="n">
        <v>23</v>
      </c>
      <c r="H114" s="6" t="n">
        <v>17</v>
      </c>
      <c r="I114" s="6" t="n">
        <v>9</v>
      </c>
      <c r="J114" s="6" t="n">
        <v>3</v>
      </c>
      <c r="K114" s="4" t="inlineStr">
        <is>
          <t xml:space="preserve"> </t>
        </is>
      </c>
    </row>
    <row r="115">
      <c r="A115" s="4" t="inlineStr">
        <is>
          <t>Run-off | General casualty | 2015 | StarSt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ability for Claims and Claims Adjustment Expens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cumulative incurred losses and allocated loss adjustment expenses</t>
        </is>
      </c>
      <c r="B117" s="6" t="n">
        <v>72</v>
      </c>
      <c r="C117" s="6" t="n">
        <v>68</v>
      </c>
      <c r="D117" s="6" t="n">
        <v>67</v>
      </c>
      <c r="E117" s="6" t="n">
        <v>70</v>
      </c>
      <c r="F117" s="6" t="n">
        <v>62</v>
      </c>
      <c r="G117" s="6" t="n">
        <v>55</v>
      </c>
      <c r="H117" s="6" t="n">
        <v>53</v>
      </c>
      <c r="I117" s="6" t="n">
        <v>52</v>
      </c>
      <c r="J117" s="4" t="inlineStr">
        <is>
          <t xml:space="preserve"> </t>
        </is>
      </c>
      <c r="K117" s="4" t="inlineStr">
        <is>
          <t xml:space="preserve"> </t>
        </is>
      </c>
    </row>
    <row r="118">
      <c r="A118" s="4" t="inlineStr">
        <is>
          <t>PPD</t>
        </is>
      </c>
      <c r="B118" s="6" t="n">
        <v>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BNR</t>
        </is>
      </c>
      <c r="B119" s="7" t="n">
        <v>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claims | claim</t>
        </is>
      </c>
      <c r="B120" s="6" t="n">
        <v>352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cumulative paid losses and allocated loss adjustment expenses</t>
        </is>
      </c>
      <c r="B121" s="7" t="n">
        <v>62</v>
      </c>
      <c r="C121" s="6" t="n">
        <v>54</v>
      </c>
      <c r="D121" s="6" t="n">
        <v>48</v>
      </c>
      <c r="E121" s="6" t="n">
        <v>45</v>
      </c>
      <c r="F121" s="6" t="n">
        <v>31</v>
      </c>
      <c r="G121" s="6" t="n">
        <v>20</v>
      </c>
      <c r="H121" s="6" t="n">
        <v>10</v>
      </c>
      <c r="I121" s="6" t="n">
        <v>3</v>
      </c>
      <c r="J121" s="4" t="inlineStr">
        <is>
          <t xml:space="preserve"> </t>
        </is>
      </c>
      <c r="K121" s="4" t="inlineStr">
        <is>
          <t xml:space="preserve"> </t>
        </is>
      </c>
    </row>
    <row r="122">
      <c r="A122" s="4" t="inlineStr">
        <is>
          <t>Run-off | General casualty | 2016 | StarSt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y for Claims and Claims Adjustment Expen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cumulative incurred losses and allocated loss adjustment expenses</t>
        </is>
      </c>
      <c r="B124" s="6" t="n">
        <v>104</v>
      </c>
      <c r="C124" s="6" t="n">
        <v>106</v>
      </c>
      <c r="D124" s="6" t="n">
        <v>98</v>
      </c>
      <c r="E124" s="6" t="n">
        <v>103</v>
      </c>
      <c r="F124" s="6" t="n">
        <v>79</v>
      </c>
      <c r="G124" s="6" t="n">
        <v>53</v>
      </c>
      <c r="H124" s="6" t="n">
        <v>54</v>
      </c>
      <c r="I124" s="4" t="inlineStr">
        <is>
          <t xml:space="preserve"> </t>
        </is>
      </c>
      <c r="J124" s="4" t="inlineStr">
        <is>
          <t xml:space="preserve"> </t>
        </is>
      </c>
      <c r="K124" s="4" t="inlineStr">
        <is>
          <t xml:space="preserve"> </t>
        </is>
      </c>
    </row>
    <row r="125">
      <c r="A125" s="4" t="inlineStr">
        <is>
          <t>PPD</t>
        </is>
      </c>
      <c r="B125" s="6" t="n">
        <v>-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BNR</t>
        </is>
      </c>
      <c r="B126" s="7" t="n">
        <v>1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number of claims | claim</t>
        </is>
      </c>
      <c r="B127" s="6" t="n">
        <v>362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et cumulative paid losses and allocated loss adjustment expenses</t>
        </is>
      </c>
      <c r="B128" s="7" t="n">
        <v>82</v>
      </c>
      <c r="C128" s="6" t="n">
        <v>78</v>
      </c>
      <c r="D128" s="6" t="n">
        <v>65</v>
      </c>
      <c r="E128" s="6" t="n">
        <v>52</v>
      </c>
      <c r="F128" s="6" t="n">
        <v>32</v>
      </c>
      <c r="G128" s="6" t="n">
        <v>15</v>
      </c>
      <c r="H128" s="6" t="n">
        <v>1</v>
      </c>
      <c r="I128" s="4" t="inlineStr">
        <is>
          <t xml:space="preserve"> </t>
        </is>
      </c>
      <c r="J128" s="4" t="inlineStr">
        <is>
          <t xml:space="preserve"> </t>
        </is>
      </c>
      <c r="K128" s="4" t="inlineStr">
        <is>
          <t xml:space="preserve"> </t>
        </is>
      </c>
    </row>
    <row r="129">
      <c r="A129" s="4" t="inlineStr">
        <is>
          <t>Run-off | General casualty | 2017 | StarSt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ability for Claims and Claims Adjustment Expens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cumulative incurred losses and allocated loss adjustment expenses</t>
        </is>
      </c>
      <c r="B131" s="6" t="n">
        <v>159</v>
      </c>
      <c r="C131" s="6" t="n">
        <v>150</v>
      </c>
      <c r="D131" s="6" t="n">
        <v>141</v>
      </c>
      <c r="E131" s="6" t="n">
        <v>132</v>
      </c>
      <c r="F131" s="6" t="n">
        <v>95</v>
      </c>
      <c r="G131" s="6" t="n">
        <v>59</v>
      </c>
      <c r="H131" s="4" t="inlineStr">
        <is>
          <t xml:space="preserve"> </t>
        </is>
      </c>
      <c r="I131" s="4" t="inlineStr">
        <is>
          <t xml:space="preserve"> </t>
        </is>
      </c>
      <c r="J131" s="4" t="inlineStr">
        <is>
          <t xml:space="preserve"> </t>
        </is>
      </c>
      <c r="K131" s="4" t="inlineStr">
        <is>
          <t xml:space="preserve"> </t>
        </is>
      </c>
    </row>
    <row r="132">
      <c r="A132" s="4" t="inlineStr">
        <is>
          <t>PPD</t>
        </is>
      </c>
      <c r="B132" s="6" t="n">
        <v>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BNR</t>
        </is>
      </c>
      <c r="B133" s="7" t="n">
        <v>2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claims | claim</t>
        </is>
      </c>
      <c r="B134" s="6" t="n">
        <v>36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et cumulative paid losses and allocated loss adjustment expenses</t>
        </is>
      </c>
      <c r="B135" s="7" t="n">
        <v>129</v>
      </c>
      <c r="C135" s="6" t="n">
        <v>118</v>
      </c>
      <c r="D135" s="6" t="n">
        <v>97</v>
      </c>
      <c r="E135" s="6" t="n">
        <v>61</v>
      </c>
      <c r="F135" s="6" t="n">
        <v>24</v>
      </c>
      <c r="G135" s="6" t="n">
        <v>3</v>
      </c>
      <c r="H135" s="4" t="inlineStr">
        <is>
          <t xml:space="preserve"> </t>
        </is>
      </c>
      <c r="I135" s="4" t="inlineStr">
        <is>
          <t xml:space="preserve"> </t>
        </is>
      </c>
      <c r="J135" s="4" t="inlineStr">
        <is>
          <t xml:space="preserve"> </t>
        </is>
      </c>
      <c r="K135" s="4" t="inlineStr">
        <is>
          <t xml:space="preserve"> </t>
        </is>
      </c>
    </row>
    <row r="136">
      <c r="A136" s="4" t="inlineStr">
        <is>
          <t>Run-off | General casualty | 2018 | StarSton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ability for Claims and Claims Adjustment Expens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cumulative incurred losses and allocated loss adjustment expenses</t>
        </is>
      </c>
      <c r="B138" s="6" t="n">
        <v>56</v>
      </c>
      <c r="C138" s="6" t="n">
        <v>45</v>
      </c>
      <c r="D138" s="6" t="n">
        <v>50</v>
      </c>
      <c r="E138" s="6" t="n">
        <v>48</v>
      </c>
      <c r="F138" s="6" t="n">
        <v>41</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PD</t>
        </is>
      </c>
      <c r="B139" s="6" t="n">
        <v>1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BNR</t>
        </is>
      </c>
      <c r="B140" s="7" t="n">
        <v>2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claims | claim</t>
        </is>
      </c>
      <c r="B141" s="6" t="n">
        <v>262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t cumulative paid losses and allocated loss adjustment expenses</t>
        </is>
      </c>
      <c r="B142" s="7" t="n">
        <v>29</v>
      </c>
      <c r="C142" s="6" t="n">
        <v>20</v>
      </c>
      <c r="D142" s="6" t="n">
        <v>17</v>
      </c>
      <c r="E142" s="6" t="n">
        <v>6</v>
      </c>
      <c r="F142" s="6" t="n">
        <v>2</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un-off | General casualty | 2019 | StarSto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cumulative incurred losses and allocated loss adjustment expenses</t>
        </is>
      </c>
      <c r="B145" s="6" t="n">
        <v>16</v>
      </c>
      <c r="C145" s="6" t="n">
        <v>16</v>
      </c>
      <c r="D145" s="6" t="n">
        <v>11</v>
      </c>
      <c r="E145" s="6" t="n">
        <v>1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PD</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BNR</t>
        </is>
      </c>
      <c r="B147" s="7" t="n">
        <v>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number of claims | claim</t>
        </is>
      </c>
      <c r="B148" s="6" t="n">
        <v>168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Net cumulative paid losses and allocated loss adjustment expenses</t>
        </is>
      </c>
      <c r="B149" s="7" t="n">
        <v>7</v>
      </c>
      <c r="C149" s="6" t="n">
        <v>5</v>
      </c>
      <c r="D149" s="6" t="n">
        <v>4</v>
      </c>
      <c r="E149" s="6" t="n">
        <v>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un-off | General casualty | 2020 | StarSton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Liability for Claims and Claims Adjustment Expens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et cumulative incurred losses and allocated loss adjustment expenses</t>
        </is>
      </c>
      <c r="B152" s="6" t="n">
        <v>34</v>
      </c>
      <c r="C152" s="6" t="n">
        <v>47</v>
      </c>
      <c r="D152" s="6" t="n">
        <v>3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PD</t>
        </is>
      </c>
      <c r="B153" s="6" t="n">
        <v>-1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BNR</t>
        </is>
      </c>
      <c r="B154" s="7" t="n">
        <v>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number of claims | claim</t>
        </is>
      </c>
      <c r="B155" s="6" t="n">
        <v>81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Net cumulative paid losses and allocated loss adjustment expenses</t>
        </is>
      </c>
      <c r="B156" s="7" t="n">
        <v>17</v>
      </c>
      <c r="C156" s="6" t="n">
        <v>9</v>
      </c>
      <c r="D156" s="6" t="n">
        <v>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un-off | General casualty | 2021 | StarSton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Liability for Claims and Claims Adjustment Expens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et cumulative incurred losses and allocated loss adjustment expenses</t>
        </is>
      </c>
      <c r="B159" s="6" t="n">
        <v>1</v>
      </c>
      <c r="C159" s="6" t="n">
        <v>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PD</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BNR</t>
        </is>
      </c>
      <c r="B161" s="7"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number of claims | claim</t>
        </is>
      </c>
      <c r="B162" s="6" t="n">
        <v>127</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un-off | General casualty | 2022 | StarSto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Liability for Claims and Claims Adjustment Expens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et cumulative incurred losses and allocated loss adjustment expenses</t>
        </is>
      </c>
      <c r="B165" s="7"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BNR</t>
        </is>
      </c>
      <c r="B166" s="7"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number of claims | claim</t>
        </is>
      </c>
      <c r="B167" s="6" t="n">
        <v>7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un-off | General casualty | 2012 and Pri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Liability for Claims and Claims Adjustment Expens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net liabilities for losses and ALAE / net increase (reduction) in estimates of net ultimate losses related to prior years</t>
        </is>
      </c>
      <c r="B170" s="7" t="n">
        <v>8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net liabilities for losses and LAE and net increase (reduction) in estimates of net ultimate losses related to prior periods, prior year development</t>
        </is>
      </c>
      <c r="B171" s="6" t="n">
        <v>-5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un-off | General casualty | 201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Liability for Claims and Claims Adjustment Expens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Net Acquired Reserves</t>
        </is>
      </c>
      <c r="B174" s="6" t="n">
        <v>78</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ransfers during the year</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classed Net Reserves Acquired</t>
        </is>
      </c>
      <c r="B176" s="6" t="n">
        <v>7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Net cumulative incurred losses and allocated loss adjustment expenses</t>
        </is>
      </c>
      <c r="B177" s="6" t="n">
        <v>106</v>
      </c>
      <c r="C177" s="6" t="n">
        <v>106</v>
      </c>
      <c r="D177" s="6" t="n">
        <v>107</v>
      </c>
      <c r="E177" s="6" t="n">
        <v>102</v>
      </c>
      <c r="F177" s="6" t="n">
        <v>101</v>
      </c>
      <c r="G177" s="6" t="n">
        <v>100</v>
      </c>
      <c r="H177" s="6" t="n">
        <v>99</v>
      </c>
      <c r="I177" s="6" t="n">
        <v>100</v>
      </c>
      <c r="J177" s="6" t="n">
        <v>79</v>
      </c>
      <c r="K177" s="6" t="n">
        <v>80</v>
      </c>
    </row>
    <row r="178">
      <c r="A178" s="4" t="inlineStr">
        <is>
          <t>PPD</t>
        </is>
      </c>
      <c r="B178" s="6" t="n">
        <v>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BNR</t>
        </is>
      </c>
      <c r="B179" s="7" t="n">
        <v>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number of claims | Segment</t>
        </is>
      </c>
      <c r="B180" s="6" t="n">
        <v>71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Net cumulative paid losses and allocated loss adjustment expenses</t>
        </is>
      </c>
      <c r="B181" s="7" t="n">
        <v>97</v>
      </c>
      <c r="C181" s="6" t="n">
        <v>97</v>
      </c>
      <c r="D181" s="6" t="n">
        <v>90</v>
      </c>
      <c r="E181" s="6" t="n">
        <v>89</v>
      </c>
      <c r="F181" s="6" t="n">
        <v>84</v>
      </c>
      <c r="G181" s="6" t="n">
        <v>75</v>
      </c>
      <c r="H181" s="6" t="n">
        <v>57</v>
      </c>
      <c r="I181" s="6" t="n">
        <v>44</v>
      </c>
      <c r="J181" s="6" t="n">
        <v>22</v>
      </c>
      <c r="K181" s="6" t="n">
        <v>5</v>
      </c>
    </row>
    <row r="182">
      <c r="A182" s="4" t="inlineStr">
        <is>
          <t>Run-off | General casualty | 2013 | 2012 and Prio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Liability for Claims and Claims Adjustment Expens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et Acquired Reserves</t>
        </is>
      </c>
      <c r="B184" s="6" t="n">
        <v>7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ransfers during the year</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eclassed Net Reserves Acquired</t>
        </is>
      </c>
      <c r="B186" s="6" t="n">
        <v>78</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Net cumulative incurred losses and allocated loss adjustment expenses</t>
        </is>
      </c>
      <c r="B187" s="6" t="n">
        <v>106</v>
      </c>
      <c r="C187" s="6" t="n">
        <v>106</v>
      </c>
      <c r="D187" s="6" t="n">
        <v>107</v>
      </c>
      <c r="E187" s="6" t="n">
        <v>102</v>
      </c>
      <c r="F187" s="6" t="n">
        <v>101</v>
      </c>
      <c r="G187" s="6" t="n">
        <v>99</v>
      </c>
      <c r="H187" s="6" t="n">
        <v>98</v>
      </c>
      <c r="I187" s="6" t="n">
        <v>99</v>
      </c>
      <c r="J187" s="6" t="n">
        <v>77</v>
      </c>
      <c r="K187" s="6" t="n">
        <v>78</v>
      </c>
    </row>
    <row r="188">
      <c r="A188" s="4" t="inlineStr">
        <is>
          <t>PPD</t>
        </is>
      </c>
      <c r="B188" s="6" t="n">
        <v>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BNR</t>
        </is>
      </c>
      <c r="B189" s="7" t="n">
        <v>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claims | Segment</t>
        </is>
      </c>
      <c r="B190" s="6" t="n">
        <v>7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Net cumulative paid losses and allocated loss adjustment expenses</t>
        </is>
      </c>
      <c r="B191" s="7" t="n">
        <v>97</v>
      </c>
      <c r="C191" s="6" t="n">
        <v>97</v>
      </c>
      <c r="D191" s="6" t="n">
        <v>90</v>
      </c>
      <c r="E191" s="6" t="n">
        <v>89</v>
      </c>
      <c r="F191" s="6" t="n">
        <v>84</v>
      </c>
      <c r="G191" s="6" t="n">
        <v>75</v>
      </c>
      <c r="H191" s="6" t="n">
        <v>57</v>
      </c>
      <c r="I191" s="6" t="n">
        <v>44</v>
      </c>
      <c r="J191" s="6" t="n">
        <v>22</v>
      </c>
      <c r="K191" s="6" t="n">
        <v>5</v>
      </c>
    </row>
    <row r="192">
      <c r="A192" s="4" t="inlineStr">
        <is>
          <t>Run-off | General casualty | 2013 | 201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Liability for Claims and Claims Adjustment Expens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Net Acquired Reserves</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ransfers during the year</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eclassed Net Reserves Acquired</t>
        </is>
      </c>
      <c r="B196" s="6"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Net cumulative incurred losses and allocated loss adjustment expenses</t>
        </is>
      </c>
      <c r="B197" s="6" t="n">
        <v>0</v>
      </c>
      <c r="C197" s="6" t="n">
        <v>0</v>
      </c>
      <c r="D197" s="6" t="n">
        <v>0</v>
      </c>
      <c r="E197" s="6" t="n">
        <v>0</v>
      </c>
      <c r="F197" s="6" t="n">
        <v>0</v>
      </c>
      <c r="G197" s="6" t="n">
        <v>1</v>
      </c>
      <c r="H197" s="6" t="n">
        <v>1</v>
      </c>
      <c r="I197" s="6" t="n">
        <v>1</v>
      </c>
      <c r="J197" s="6" t="n">
        <v>1</v>
      </c>
      <c r="K197" s="6" t="n">
        <v>2</v>
      </c>
    </row>
    <row r="198">
      <c r="A198" s="4" t="inlineStr">
        <is>
          <t>PPD</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BNR</t>
        </is>
      </c>
      <c r="B199" s="7" t="n">
        <v>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claims | Segment</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un-off | General casualty | 2013 | 2014</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Liability for Claims and Claims Adjustment Expens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Net Acquired Reserves</t>
        </is>
      </c>
      <c r="B203" s="7"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ransfers during the year</t>
        </is>
      </c>
      <c r="B204" s="6"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Reclassed Net Reserves Acquired</t>
        </is>
      </c>
      <c r="B205" s="6" t="n">
        <v>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Net cumulative incurred losses and allocated loss adjustment expenses</t>
        </is>
      </c>
      <c r="B206" s="6" t="n">
        <v>0</v>
      </c>
      <c r="C206" s="6" t="n">
        <v>0</v>
      </c>
      <c r="D206" s="6" t="n">
        <v>0</v>
      </c>
      <c r="E206" s="6" t="n">
        <v>0</v>
      </c>
      <c r="F206" s="6" t="n">
        <v>0</v>
      </c>
      <c r="G206" s="6" t="n">
        <v>0</v>
      </c>
      <c r="H206" s="6" t="n">
        <v>0</v>
      </c>
      <c r="I206" s="6" t="n">
        <v>0</v>
      </c>
      <c r="J206" s="6" t="n">
        <v>1</v>
      </c>
      <c r="K206" s="4" t="inlineStr">
        <is>
          <t xml:space="preserve"> </t>
        </is>
      </c>
    </row>
    <row r="207">
      <c r="A207" s="4" t="inlineStr">
        <is>
          <t>PPD</t>
        </is>
      </c>
      <c r="B207" s="6" t="n">
        <v>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BNR</t>
        </is>
      </c>
      <c r="B208" s="7"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umulative number of claims | Segment</t>
        </is>
      </c>
      <c r="B209" s="6" t="n">
        <v>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Run-off | General casualty | 2014</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Liability for Claims and Claims Adjustment Expens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et Acquired Reserves</t>
        </is>
      </c>
      <c r="B212" s="7" t="n">
        <v>57</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Transfers during the year</t>
        </is>
      </c>
      <c r="B213" s="6"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Reclassed Net Reserves Acquired</t>
        </is>
      </c>
      <c r="B214" s="6" t="n">
        <v>57</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Net cumulative incurred losses and allocated loss adjustment expenses</t>
        </is>
      </c>
      <c r="B215" s="6" t="n">
        <v>76</v>
      </c>
      <c r="C215" s="6" t="n">
        <v>78</v>
      </c>
      <c r="D215" s="6" t="n">
        <v>89</v>
      </c>
      <c r="E215" s="6" t="n">
        <v>83</v>
      </c>
      <c r="F215" s="6" t="n">
        <v>81</v>
      </c>
      <c r="G215" s="6" t="n">
        <v>81</v>
      </c>
      <c r="H215" s="6" t="n">
        <v>84</v>
      </c>
      <c r="I215" s="6" t="n">
        <v>82</v>
      </c>
      <c r="J215" s="6" t="n">
        <v>79</v>
      </c>
      <c r="K215" s="4" t="inlineStr">
        <is>
          <t xml:space="preserve"> </t>
        </is>
      </c>
    </row>
    <row r="216">
      <c r="A216" s="4" t="inlineStr">
        <is>
          <t>PPD</t>
        </is>
      </c>
      <c r="B216" s="6" t="n">
        <v>-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BNR</t>
        </is>
      </c>
      <c r="B217" s="7" t="n">
        <v>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claims | Segment</t>
        </is>
      </c>
      <c r="B218" s="6" t="n">
        <v>96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Net cumulative paid losses and allocated loss adjustment expenses</t>
        </is>
      </c>
      <c r="B219" s="7" t="n">
        <v>66</v>
      </c>
      <c r="C219" s="6" t="n">
        <v>60</v>
      </c>
      <c r="D219" s="6" t="n">
        <v>57</v>
      </c>
      <c r="E219" s="6" t="n">
        <v>56</v>
      </c>
      <c r="F219" s="6" t="n">
        <v>52</v>
      </c>
      <c r="G219" s="6" t="n">
        <v>46</v>
      </c>
      <c r="H219" s="6" t="n">
        <v>44</v>
      </c>
      <c r="I219" s="6" t="n">
        <v>37</v>
      </c>
      <c r="J219" s="6" t="n">
        <v>34</v>
      </c>
      <c r="K219" s="4" t="inlineStr">
        <is>
          <t xml:space="preserve"> </t>
        </is>
      </c>
    </row>
    <row r="220">
      <c r="A220" s="4" t="inlineStr">
        <is>
          <t>Run-off | General casualty | 2014 | 2012 and Prio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Liability for Claims and Claims Adjustment Expens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Net Acquired Reserves</t>
        </is>
      </c>
      <c r="B222" s="6" t="n">
        <v>46</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Transfers during the year</t>
        </is>
      </c>
      <c r="B223" s="6"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Reclassed Net Reserves Acquired</t>
        </is>
      </c>
      <c r="B224" s="6" t="n">
        <v>46</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et cumulative incurred losses and allocated loss adjustment expenses</t>
        </is>
      </c>
      <c r="B225" s="6" t="n">
        <v>66</v>
      </c>
      <c r="C225" s="6" t="n">
        <v>67</v>
      </c>
      <c r="D225" s="6" t="n">
        <v>76</v>
      </c>
      <c r="E225" s="6" t="n">
        <v>68</v>
      </c>
      <c r="F225" s="6" t="n">
        <v>69</v>
      </c>
      <c r="G225" s="6" t="n">
        <v>71</v>
      </c>
      <c r="H225" s="6" t="n">
        <v>75</v>
      </c>
      <c r="I225" s="6" t="n">
        <v>70</v>
      </c>
      <c r="J225" s="6" t="n">
        <v>70</v>
      </c>
      <c r="K225" s="4" t="inlineStr">
        <is>
          <t xml:space="preserve"> </t>
        </is>
      </c>
    </row>
    <row r="226">
      <c r="A226" s="4" t="inlineStr">
        <is>
          <t>PPD</t>
        </is>
      </c>
      <c r="B226" s="6" t="n">
        <v>-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BNR</t>
        </is>
      </c>
      <c r="B227" s="7" t="n">
        <v>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number of claims | Segment</t>
        </is>
      </c>
      <c r="B228" s="6" t="n">
        <v>88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Net cumulative paid losses and allocated loss adjustment expenses</t>
        </is>
      </c>
      <c r="B229" s="7" t="n">
        <v>58</v>
      </c>
      <c r="C229" s="6" t="n">
        <v>52</v>
      </c>
      <c r="D229" s="6" t="n">
        <v>49</v>
      </c>
      <c r="E229" s="6" t="n">
        <v>48</v>
      </c>
      <c r="F229" s="6" t="n">
        <v>47</v>
      </c>
      <c r="G229" s="6" t="n">
        <v>45</v>
      </c>
      <c r="H229" s="6" t="n">
        <v>43</v>
      </c>
      <c r="I229" s="6" t="n">
        <v>36</v>
      </c>
      <c r="J229" s="6" t="n">
        <v>33</v>
      </c>
      <c r="K229" s="4" t="inlineStr">
        <is>
          <t xml:space="preserve"> </t>
        </is>
      </c>
    </row>
    <row r="230">
      <c r="A230" s="4" t="inlineStr">
        <is>
          <t>Run-off | General casualty | 2014 | 2013</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Liability for Claims and Claims Adjustment Expens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Net Acquired Reserves</t>
        </is>
      </c>
      <c r="B232" s="6" t="n">
        <v>1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Transfers during the year</t>
        </is>
      </c>
      <c r="B233" s="6" t="n">
        <v>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Reclassed Net Reserves Acquired</t>
        </is>
      </c>
      <c r="B234" s="6" t="n">
        <v>1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Net cumulative incurred losses and allocated loss adjustment expenses</t>
        </is>
      </c>
      <c r="B235" s="6" t="n">
        <v>9</v>
      </c>
      <c r="C235" s="6" t="n">
        <v>10</v>
      </c>
      <c r="D235" s="6" t="n">
        <v>11</v>
      </c>
      <c r="E235" s="6" t="n">
        <v>13</v>
      </c>
      <c r="F235" s="6" t="n">
        <v>10</v>
      </c>
      <c r="G235" s="6" t="n">
        <v>9</v>
      </c>
      <c r="H235" s="6" t="n">
        <v>9</v>
      </c>
      <c r="I235" s="6" t="n">
        <v>11</v>
      </c>
      <c r="J235" s="6" t="n">
        <v>8</v>
      </c>
      <c r="K235" s="4" t="inlineStr">
        <is>
          <t xml:space="preserve"> </t>
        </is>
      </c>
    </row>
    <row r="236">
      <c r="A236" s="4" t="inlineStr">
        <is>
          <t>PPD</t>
        </is>
      </c>
      <c r="B236" s="6"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BNR</t>
        </is>
      </c>
      <c r="B237" s="7" t="n">
        <v>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claims | Segment</t>
        </is>
      </c>
      <c r="B238" s="6" t="n">
        <v>7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cumulative paid losses and allocated loss adjustment expenses</t>
        </is>
      </c>
      <c r="B239" s="7" t="n">
        <v>7</v>
      </c>
      <c r="C239" s="6" t="n">
        <v>7</v>
      </c>
      <c r="D239" s="6" t="n">
        <v>7</v>
      </c>
      <c r="E239" s="6" t="n">
        <v>7</v>
      </c>
      <c r="F239" s="6" t="n">
        <v>4</v>
      </c>
      <c r="G239" s="6" t="n">
        <v>1</v>
      </c>
      <c r="H239" s="6" t="n">
        <v>1</v>
      </c>
      <c r="I239" s="6" t="n">
        <v>1</v>
      </c>
      <c r="J239" s="6" t="n">
        <v>1</v>
      </c>
      <c r="K239" s="4" t="inlineStr">
        <is>
          <t xml:space="preserve"> </t>
        </is>
      </c>
    </row>
    <row r="240">
      <c r="A240" s="4" t="inlineStr">
        <is>
          <t>Run-off | General casualty | 2014 | 2014</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Liability for Claims and Claims Adjustment Expens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Net Acquired Reserves</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Transfers during the year</t>
        </is>
      </c>
      <c r="B243" s="6" t="n">
        <v>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classed Net Reserves Acquired</t>
        </is>
      </c>
      <c r="B244" s="6"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Net cumulative incurred losses and allocated loss adjustment expenses</t>
        </is>
      </c>
      <c r="B245" s="6" t="n">
        <v>1</v>
      </c>
      <c r="C245" s="6" t="n">
        <v>1</v>
      </c>
      <c r="D245" s="6" t="n">
        <v>2</v>
      </c>
      <c r="E245" s="6" t="n">
        <v>2</v>
      </c>
      <c r="F245" s="6" t="n">
        <v>2</v>
      </c>
      <c r="G245" s="6" t="n">
        <v>1</v>
      </c>
      <c r="H245" s="6" t="n">
        <v>0</v>
      </c>
      <c r="I245" s="6" t="n">
        <v>1</v>
      </c>
      <c r="J245" s="6" t="n">
        <v>1</v>
      </c>
      <c r="K245" s="4" t="inlineStr">
        <is>
          <t xml:space="preserve"> </t>
        </is>
      </c>
    </row>
    <row r="246">
      <c r="A246" s="4" t="inlineStr">
        <is>
          <t>PPD</t>
        </is>
      </c>
      <c r="B246" s="6" t="n">
        <v>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BNR</t>
        </is>
      </c>
      <c r="B247" s="7"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claims | Segment</t>
        </is>
      </c>
      <c r="B248" s="6" t="n">
        <v>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Net cumulative paid losses and allocated loss adjustment expenses</t>
        </is>
      </c>
      <c r="B249" s="7" t="n">
        <v>1</v>
      </c>
      <c r="C249" s="6" t="n">
        <v>1</v>
      </c>
      <c r="D249" s="6" t="n">
        <v>1</v>
      </c>
      <c r="E249" s="6" t="n">
        <v>1</v>
      </c>
      <c r="F249" s="6" t="n">
        <v>1</v>
      </c>
      <c r="G249" s="6" t="n">
        <v>0</v>
      </c>
      <c r="H249" s="6" t="n">
        <v>0</v>
      </c>
      <c r="I249" s="6" t="n">
        <v>0</v>
      </c>
      <c r="J249" s="6" t="n">
        <v>0</v>
      </c>
      <c r="K249" s="4" t="inlineStr">
        <is>
          <t xml:space="preserve"> </t>
        </is>
      </c>
    </row>
    <row r="250">
      <c r="A250" s="4" t="inlineStr">
        <is>
          <t>Run-off | General casualty | 2014 | 2015</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Liability for Claims and Claims Adjustment Expens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Net Acquired Reserves</t>
        </is>
      </c>
      <c r="B252" s="6"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Transfers during the year</t>
        </is>
      </c>
      <c r="B253" s="6" t="n">
        <v>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Reclassed Net Reserves Acquired</t>
        </is>
      </c>
      <c r="B254" s="6"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Net cumulative incurred losses and allocated loss adjustment expenses</t>
        </is>
      </c>
      <c r="B255" s="6" t="n">
        <v>0</v>
      </c>
      <c r="C255" s="6" t="n">
        <v>0</v>
      </c>
      <c r="D255" s="6" t="n">
        <v>0</v>
      </c>
      <c r="E255" s="6" t="n">
        <v>0</v>
      </c>
      <c r="F255" s="6" t="n">
        <v>0</v>
      </c>
      <c r="G255" s="6" t="n">
        <v>0</v>
      </c>
      <c r="H255" s="6" t="n">
        <v>0</v>
      </c>
      <c r="I255" s="6" t="n">
        <v>0</v>
      </c>
      <c r="J255" s="4" t="inlineStr">
        <is>
          <t xml:space="preserve"> </t>
        </is>
      </c>
      <c r="K255" s="4" t="inlineStr">
        <is>
          <t xml:space="preserve"> </t>
        </is>
      </c>
    </row>
    <row r="256">
      <c r="A256" s="4" t="inlineStr">
        <is>
          <t>PPD</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BNR</t>
        </is>
      </c>
      <c r="B257" s="7"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number of claims | Segment</t>
        </is>
      </c>
      <c r="B258" s="6" t="n">
        <v>2</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Run-off | General casualty | 2014 | 2016</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Liability for Claims and Claims Adjustment Expens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et Acquired Reserves</t>
        </is>
      </c>
      <c r="B261" s="7"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Transfers during the year</t>
        </is>
      </c>
      <c r="B262" s="6"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Reclassed Net Reserves Acquired</t>
        </is>
      </c>
      <c r="B263" s="6" t="n">
        <v>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Net cumulative incurred losses and allocated loss adjustment expenses</t>
        </is>
      </c>
      <c r="B264" s="6" t="n">
        <v>0</v>
      </c>
      <c r="C264" s="6" t="n">
        <v>0</v>
      </c>
      <c r="D264" s="6" t="n">
        <v>0</v>
      </c>
      <c r="E264" s="6" t="n">
        <v>0</v>
      </c>
      <c r="F264" s="6" t="n">
        <v>0</v>
      </c>
      <c r="G264" s="6" t="n">
        <v>0</v>
      </c>
      <c r="H264" s="6" t="n">
        <v>0</v>
      </c>
      <c r="I264" s="4" t="inlineStr">
        <is>
          <t xml:space="preserve"> </t>
        </is>
      </c>
      <c r="J264" s="4" t="inlineStr">
        <is>
          <t xml:space="preserve"> </t>
        </is>
      </c>
      <c r="K264" s="4" t="inlineStr">
        <is>
          <t xml:space="preserve"> </t>
        </is>
      </c>
    </row>
    <row r="265">
      <c r="A265" s="4" t="inlineStr">
        <is>
          <t>PPD</t>
        </is>
      </c>
      <c r="B265" s="6" t="n">
        <v>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BNR</t>
        </is>
      </c>
      <c r="B266" s="7"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number of claims | Segment</t>
        </is>
      </c>
      <c r="B267" s="6" t="n">
        <v>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Run-off | General casualty | 2014 | 201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Liability for Claims and Claims Adjustment Expens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Net Acquired Reserves</t>
        </is>
      </c>
      <c r="B270" s="7"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Transfers during the year</t>
        </is>
      </c>
      <c r="B271" s="6" t="n">
        <v>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Reclassed Net Reserves Acquired</t>
        </is>
      </c>
      <c r="B272" s="6" t="n">
        <v>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Net cumulative incurred losses and allocated loss adjustment expenses</t>
        </is>
      </c>
      <c r="B273" s="6" t="n">
        <v>0</v>
      </c>
      <c r="C273" s="6" t="n">
        <v>0</v>
      </c>
      <c r="D273" s="6" t="n">
        <v>0</v>
      </c>
      <c r="E273" s="6" t="n">
        <v>0</v>
      </c>
      <c r="F273" s="6" t="n">
        <v>0</v>
      </c>
      <c r="G273" s="6" t="n">
        <v>0</v>
      </c>
      <c r="H273" s="4" t="inlineStr">
        <is>
          <t xml:space="preserve"> </t>
        </is>
      </c>
      <c r="I273" s="4" t="inlineStr">
        <is>
          <t xml:space="preserve"> </t>
        </is>
      </c>
      <c r="J273" s="4" t="inlineStr">
        <is>
          <t xml:space="preserve"> </t>
        </is>
      </c>
      <c r="K273" s="4" t="inlineStr">
        <is>
          <t xml:space="preserve"> </t>
        </is>
      </c>
    </row>
    <row r="274">
      <c r="A274" s="4" t="inlineStr">
        <is>
          <t>PPD</t>
        </is>
      </c>
      <c r="B274" s="6" t="n">
        <v>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BNR</t>
        </is>
      </c>
      <c r="B275" s="7" t="n">
        <v>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number of claims | Segment</t>
        </is>
      </c>
      <c r="B276" s="6" t="n">
        <v>1</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Run-off | General casualty | 2015</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Liability for Claims and Claims Adjustment Expens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Net Acquired Reserves</t>
        </is>
      </c>
      <c r="B279" s="7" t="n">
        <v>166</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Transfers during the year</t>
        </is>
      </c>
      <c r="B280" s="6"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Reclassed Net Reserves Acquired</t>
        </is>
      </c>
      <c r="B281" s="6" t="n">
        <v>166</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Net cumulative incurred losses and allocated loss adjustment expenses</t>
        </is>
      </c>
      <c r="B282" s="6" t="n">
        <v>165</v>
      </c>
      <c r="C282" s="6" t="n">
        <v>162</v>
      </c>
      <c r="D282" s="6" t="n">
        <v>161</v>
      </c>
      <c r="E282" s="6" t="n">
        <v>158</v>
      </c>
      <c r="F282" s="6" t="n">
        <v>140</v>
      </c>
      <c r="G282" s="6" t="n">
        <v>137</v>
      </c>
      <c r="H282" s="6" t="n">
        <v>129</v>
      </c>
      <c r="I282" s="6" t="n">
        <v>121</v>
      </c>
      <c r="J282" s="4" t="inlineStr">
        <is>
          <t xml:space="preserve"> </t>
        </is>
      </c>
      <c r="K282" s="4" t="inlineStr">
        <is>
          <t xml:space="preserve"> </t>
        </is>
      </c>
    </row>
    <row r="283">
      <c r="A283" s="4" t="inlineStr">
        <is>
          <t>PPD</t>
        </is>
      </c>
      <c r="B283" s="6" t="n">
        <v>3</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IBNR</t>
        </is>
      </c>
      <c r="B284" s="7" t="n">
        <v>1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claims | Segment</t>
        </is>
      </c>
      <c r="B285" s="6" t="n">
        <v>843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Net cumulative paid losses and allocated loss adjustment expenses</t>
        </is>
      </c>
      <c r="B286" s="7" t="n">
        <v>143</v>
      </c>
      <c r="C286" s="6" t="n">
        <v>131</v>
      </c>
      <c r="D286" s="6" t="n">
        <v>127</v>
      </c>
      <c r="E286" s="6" t="n">
        <v>114</v>
      </c>
      <c r="F286" s="6" t="n">
        <v>89</v>
      </c>
      <c r="G286" s="6" t="n">
        <v>67</v>
      </c>
      <c r="H286" s="6" t="n">
        <v>46</v>
      </c>
      <c r="I286" s="6" t="n">
        <v>25</v>
      </c>
      <c r="J286" s="4" t="inlineStr">
        <is>
          <t xml:space="preserve"> </t>
        </is>
      </c>
      <c r="K286" s="4" t="inlineStr">
        <is>
          <t xml:space="preserve"> </t>
        </is>
      </c>
    </row>
    <row r="287">
      <c r="A287" s="4" t="inlineStr">
        <is>
          <t>Run-off | General casualty | 2015 | 2012 and Prio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Liability for Claims and Claims Adjustment Expens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Net Acquired Reserves</t>
        </is>
      </c>
      <c r="B289" s="6" t="n">
        <v>76</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Transfers during the year</t>
        </is>
      </c>
      <c r="B290" s="6" t="n">
        <v>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Reclassed Net Reserves Acquired</t>
        </is>
      </c>
      <c r="B291" s="6" t="n">
        <v>76</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Net cumulative incurred losses and allocated loss adjustment expenses</t>
        </is>
      </c>
      <c r="B292" s="6" t="n">
        <v>59</v>
      </c>
      <c r="C292" s="6" t="n">
        <v>59</v>
      </c>
      <c r="D292" s="6" t="n">
        <v>59</v>
      </c>
      <c r="E292" s="6" t="n">
        <v>57</v>
      </c>
      <c r="F292" s="6" t="n">
        <v>60</v>
      </c>
      <c r="G292" s="6" t="n">
        <v>63</v>
      </c>
      <c r="H292" s="6" t="n">
        <v>61</v>
      </c>
      <c r="I292" s="6" t="n">
        <v>62</v>
      </c>
      <c r="J292" s="4" t="inlineStr">
        <is>
          <t xml:space="preserve"> </t>
        </is>
      </c>
      <c r="K292" s="4" t="inlineStr">
        <is>
          <t xml:space="preserve"> </t>
        </is>
      </c>
    </row>
    <row r="293">
      <c r="A293" s="4" t="inlineStr">
        <is>
          <t>PPD</t>
        </is>
      </c>
      <c r="B293" s="6" t="n">
        <v>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BNR</t>
        </is>
      </c>
      <c r="B294" s="7" t="n">
        <v>1</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Cumulative number of claims | Segment</t>
        </is>
      </c>
      <c r="B295" s="6" t="n">
        <v>4838</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Net cumulative paid losses and allocated loss adjustment expenses</t>
        </is>
      </c>
      <c r="B296" s="7" t="n">
        <v>55</v>
      </c>
      <c r="C296" s="6" t="n">
        <v>52</v>
      </c>
      <c r="D296" s="6" t="n">
        <v>50</v>
      </c>
      <c r="E296" s="6" t="n">
        <v>43</v>
      </c>
      <c r="F296" s="6" t="n">
        <v>39</v>
      </c>
      <c r="G296" s="6" t="n">
        <v>32</v>
      </c>
      <c r="H296" s="6" t="n">
        <v>25</v>
      </c>
      <c r="I296" s="6" t="n">
        <v>14</v>
      </c>
      <c r="J296" s="4" t="inlineStr">
        <is>
          <t xml:space="preserve"> </t>
        </is>
      </c>
      <c r="K296" s="4" t="inlineStr">
        <is>
          <t xml:space="preserve"> </t>
        </is>
      </c>
    </row>
    <row r="297">
      <c r="A297" s="4" t="inlineStr">
        <is>
          <t>Run-off | General casualty | 2015 | 2013</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Net Acquired Reserves</t>
        </is>
      </c>
      <c r="B299" s="6" t="n">
        <v>53</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Transfers during the year</t>
        </is>
      </c>
      <c r="B300" s="6" t="n">
        <v>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Reclassed Net Reserves Acquired</t>
        </is>
      </c>
      <c r="B301" s="6" t="n">
        <v>53</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Net cumulative incurred losses and allocated loss adjustment expenses</t>
        </is>
      </c>
      <c r="B302" s="6" t="n">
        <v>37</v>
      </c>
      <c r="C302" s="6" t="n">
        <v>36</v>
      </c>
      <c r="D302" s="6" t="n">
        <v>35</v>
      </c>
      <c r="E302" s="6" t="n">
        <v>35</v>
      </c>
      <c r="F302" s="6" t="n">
        <v>36</v>
      </c>
      <c r="G302" s="6" t="n">
        <v>36</v>
      </c>
      <c r="H302" s="6" t="n">
        <v>34</v>
      </c>
      <c r="I302" s="6" t="n">
        <v>29</v>
      </c>
      <c r="J302" s="4" t="inlineStr">
        <is>
          <t xml:space="preserve"> </t>
        </is>
      </c>
      <c r="K302" s="4" t="inlineStr">
        <is>
          <t xml:space="preserve"> </t>
        </is>
      </c>
    </row>
    <row r="303">
      <c r="A303" s="4" t="inlineStr">
        <is>
          <t>PPD</t>
        </is>
      </c>
      <c r="B303" s="6" t="n">
        <v>1</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BNR</t>
        </is>
      </c>
      <c r="B304" s="7" t="n">
        <v>2</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Cumulative number of claims | Segment</t>
        </is>
      </c>
      <c r="B305" s="6" t="n">
        <v>781</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Net cumulative paid losses and allocated loss adjustment expenses</t>
        </is>
      </c>
      <c r="B306" s="7" t="n">
        <v>32</v>
      </c>
      <c r="C306" s="6" t="n">
        <v>31</v>
      </c>
      <c r="D306" s="6" t="n">
        <v>30</v>
      </c>
      <c r="E306" s="6" t="n">
        <v>30</v>
      </c>
      <c r="F306" s="6" t="n">
        <v>25</v>
      </c>
      <c r="G306" s="6" t="n">
        <v>18</v>
      </c>
      <c r="H306" s="6" t="n">
        <v>13</v>
      </c>
      <c r="I306" s="6" t="n">
        <v>7</v>
      </c>
      <c r="J306" s="4" t="inlineStr">
        <is>
          <t xml:space="preserve"> </t>
        </is>
      </c>
      <c r="K306" s="4" t="inlineStr">
        <is>
          <t xml:space="preserve"> </t>
        </is>
      </c>
    </row>
    <row r="307">
      <c r="A307" s="4" t="inlineStr">
        <is>
          <t>Run-off | General casualty | 2015 | 2014</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Liability for Claims and Claims Adjustment Expens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Net Acquired Reserves</t>
        </is>
      </c>
      <c r="B309" s="6" t="n">
        <v>33</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Transfers during the year</t>
        </is>
      </c>
      <c r="B310" s="6" t="n">
        <v>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Reclassed Net Reserves Acquired</t>
        </is>
      </c>
      <c r="B311" s="6" t="n">
        <v>3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Net cumulative incurred losses and allocated loss adjustment expenses</t>
        </is>
      </c>
      <c r="B312" s="6" t="n">
        <v>39</v>
      </c>
      <c r="C312" s="6" t="n">
        <v>38</v>
      </c>
      <c r="D312" s="6" t="n">
        <v>38</v>
      </c>
      <c r="E312" s="6" t="n">
        <v>45</v>
      </c>
      <c r="F312" s="6" t="n">
        <v>29</v>
      </c>
      <c r="G312" s="6" t="n">
        <v>27</v>
      </c>
      <c r="H312" s="6" t="n">
        <v>23</v>
      </c>
      <c r="I312" s="6" t="n">
        <v>20</v>
      </c>
      <c r="J312" s="4" t="inlineStr">
        <is>
          <t xml:space="preserve"> </t>
        </is>
      </c>
      <c r="K312" s="4" t="inlineStr">
        <is>
          <t xml:space="preserve"> </t>
        </is>
      </c>
    </row>
    <row r="313">
      <c r="A313" s="4" t="inlineStr">
        <is>
          <t>PPD</t>
        </is>
      </c>
      <c r="B313" s="6" t="n">
        <v>1</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BNR</t>
        </is>
      </c>
      <c r="B314" s="7" t="n">
        <v>3</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number of claims | Segment</t>
        </is>
      </c>
      <c r="B315" s="6" t="n">
        <v>1166</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Net cumulative paid losses and allocated loss adjustment expenses</t>
        </is>
      </c>
      <c r="B316" s="7" t="n">
        <v>35</v>
      </c>
      <c r="C316" s="6" t="n">
        <v>33</v>
      </c>
      <c r="D316" s="6" t="n">
        <v>33</v>
      </c>
      <c r="E316" s="6" t="n">
        <v>29</v>
      </c>
      <c r="F316" s="6" t="n">
        <v>20</v>
      </c>
      <c r="G316" s="6" t="n">
        <v>15</v>
      </c>
      <c r="H316" s="6" t="n">
        <v>7</v>
      </c>
      <c r="I316" s="6" t="n">
        <v>3</v>
      </c>
      <c r="J316" s="4" t="inlineStr">
        <is>
          <t xml:space="preserve"> </t>
        </is>
      </c>
      <c r="K316" s="4" t="inlineStr">
        <is>
          <t xml:space="preserve"> </t>
        </is>
      </c>
    </row>
    <row r="317">
      <c r="A317" s="4" t="inlineStr">
        <is>
          <t>Run-off | General casualty | 2015 | 2015</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Liability for Claims and Claims Adjustment Expens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Net Acquired Reserves</t>
        </is>
      </c>
      <c r="B319" s="6" t="n">
        <v>4</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Transfers during the year</t>
        </is>
      </c>
      <c r="B320" s="6"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Reclassed Net Reserves Acquired</t>
        </is>
      </c>
      <c r="B321" s="6" t="n">
        <v>4</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Net cumulative incurred losses and allocated loss adjustment expenses</t>
        </is>
      </c>
      <c r="B322" s="6" t="n">
        <v>19</v>
      </c>
      <c r="C322" s="6" t="n">
        <v>18</v>
      </c>
      <c r="D322" s="6" t="n">
        <v>21</v>
      </c>
      <c r="E322" s="6" t="n">
        <v>16</v>
      </c>
      <c r="F322" s="6" t="n">
        <v>11</v>
      </c>
      <c r="G322" s="6" t="n">
        <v>9</v>
      </c>
      <c r="H322" s="6" t="n">
        <v>9</v>
      </c>
      <c r="I322" s="6" t="n">
        <v>10</v>
      </c>
      <c r="J322" s="4" t="inlineStr">
        <is>
          <t xml:space="preserve"> </t>
        </is>
      </c>
      <c r="K322" s="4" t="inlineStr">
        <is>
          <t xml:space="preserve"> </t>
        </is>
      </c>
    </row>
    <row r="323">
      <c r="A323" s="4" t="inlineStr">
        <is>
          <t>PPD</t>
        </is>
      </c>
      <c r="B323" s="6" t="n">
        <v>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BNR</t>
        </is>
      </c>
      <c r="B324" s="7" t="n">
        <v>2</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umulative number of claims | Segment</t>
        </is>
      </c>
      <c r="B325" s="6" t="n">
        <v>1345</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Net cumulative paid losses and allocated loss adjustment expenses</t>
        </is>
      </c>
      <c r="B326" s="7" t="n">
        <v>17</v>
      </c>
      <c r="C326" s="6" t="n">
        <v>13</v>
      </c>
      <c r="D326" s="6" t="n">
        <v>13</v>
      </c>
      <c r="E326" s="6" t="n">
        <v>11</v>
      </c>
      <c r="F326" s="6" t="n">
        <v>5</v>
      </c>
      <c r="G326" s="6" t="n">
        <v>2</v>
      </c>
      <c r="H326" s="6" t="n">
        <v>1</v>
      </c>
      <c r="I326" s="6" t="n">
        <v>1</v>
      </c>
      <c r="J326" s="4" t="inlineStr">
        <is>
          <t xml:space="preserve"> </t>
        </is>
      </c>
      <c r="K326" s="4" t="inlineStr">
        <is>
          <t xml:space="preserve"> </t>
        </is>
      </c>
    </row>
    <row r="327">
      <c r="A327" s="4" t="inlineStr">
        <is>
          <t>Run-off | General casualty | 2015 | 2016</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Liability for Claims and Claims Adjustment Expens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Net Acquired Reserves</t>
        </is>
      </c>
      <c r="B329" s="6" t="n">
        <v>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Transfers during the year</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Reclassed Net Reserves Acquired</t>
        </is>
      </c>
      <c r="B331" s="6" t="n">
        <v>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Net cumulative incurred losses and allocated loss adjustment expenses</t>
        </is>
      </c>
      <c r="B332" s="6" t="n">
        <v>5</v>
      </c>
      <c r="C332" s="6" t="n">
        <v>5</v>
      </c>
      <c r="D332" s="6" t="n">
        <v>3</v>
      </c>
      <c r="E332" s="6" t="n">
        <v>2</v>
      </c>
      <c r="F332" s="6" t="n">
        <v>2</v>
      </c>
      <c r="G332" s="6" t="n">
        <v>2</v>
      </c>
      <c r="H332" s="6" t="n">
        <v>2</v>
      </c>
      <c r="I332" s="4" t="inlineStr">
        <is>
          <t xml:space="preserve"> </t>
        </is>
      </c>
      <c r="J332" s="4" t="inlineStr">
        <is>
          <t xml:space="preserve"> </t>
        </is>
      </c>
      <c r="K332" s="4" t="inlineStr">
        <is>
          <t xml:space="preserve"> </t>
        </is>
      </c>
    </row>
    <row r="333">
      <c r="A333" s="4" t="inlineStr">
        <is>
          <t>PPD</t>
        </is>
      </c>
      <c r="B333" s="6" t="n">
        <v>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IBNR</t>
        </is>
      </c>
      <c r="B334" s="7" t="n">
        <v>1</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Cumulative number of claims | Segment</t>
        </is>
      </c>
      <c r="B335" s="6" t="n">
        <v>25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Net cumulative paid losses and allocated loss adjustment expenses</t>
        </is>
      </c>
      <c r="B336" s="7" t="n">
        <v>4</v>
      </c>
      <c r="C336" s="6" t="n">
        <v>2</v>
      </c>
      <c r="D336" s="6" t="n">
        <v>1</v>
      </c>
      <c r="E336" s="6" t="n">
        <v>1</v>
      </c>
      <c r="F336" s="6" t="n">
        <v>0</v>
      </c>
      <c r="G336" s="6" t="n">
        <v>0</v>
      </c>
      <c r="H336" s="6" t="n">
        <v>0</v>
      </c>
      <c r="I336" s="4" t="inlineStr">
        <is>
          <t xml:space="preserve"> </t>
        </is>
      </c>
      <c r="J336" s="4" t="inlineStr">
        <is>
          <t xml:space="preserve"> </t>
        </is>
      </c>
      <c r="K336" s="4" t="inlineStr">
        <is>
          <t xml:space="preserve"> </t>
        </is>
      </c>
    </row>
    <row r="337">
      <c r="A337" s="4" t="inlineStr">
        <is>
          <t>Run-off | General casualty | 2015 | 2017</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Liability for Claims and Claims Adjustment Expens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Net Acquired Reserves</t>
        </is>
      </c>
      <c r="B339" s="6"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Transfers during the year</t>
        </is>
      </c>
      <c r="B340" s="6" t="n">
        <v>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Reclassed Net Reserves Acquired</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Net cumulative incurred losses and allocated loss adjustment expenses</t>
        </is>
      </c>
      <c r="B342" s="6" t="n">
        <v>0</v>
      </c>
      <c r="C342" s="6" t="n">
        <v>0</v>
      </c>
      <c r="D342" s="6" t="n">
        <v>0</v>
      </c>
      <c r="E342" s="6" t="n">
        <v>0</v>
      </c>
      <c r="F342" s="6" t="n">
        <v>0</v>
      </c>
      <c r="G342" s="6" t="n">
        <v>0</v>
      </c>
      <c r="H342" s="4" t="inlineStr">
        <is>
          <t xml:space="preserve"> </t>
        </is>
      </c>
      <c r="I342" s="4" t="inlineStr">
        <is>
          <t xml:space="preserve"> </t>
        </is>
      </c>
      <c r="J342" s="4" t="inlineStr">
        <is>
          <t xml:space="preserve"> </t>
        </is>
      </c>
      <c r="K342" s="4" t="inlineStr">
        <is>
          <t xml:space="preserve"> </t>
        </is>
      </c>
    </row>
    <row r="343">
      <c r="A343" s="4" t="inlineStr">
        <is>
          <t>PPD</t>
        </is>
      </c>
      <c r="B343" s="6"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IBNR</t>
        </is>
      </c>
      <c r="B344" s="7" t="n">
        <v>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number of claims | Segment</t>
        </is>
      </c>
      <c r="B345" s="6" t="n">
        <v>37</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Run-off | General casualty | 2015 | 2018</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Liability for Claims and Claims Adjustment Expens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Net Acquired Reserves</t>
        </is>
      </c>
      <c r="B348" s="7"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Transfers during the year</t>
        </is>
      </c>
      <c r="B349" s="6" t="n">
        <v>0</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Reclassed Net Reserves Acquired</t>
        </is>
      </c>
      <c r="B350" s="6" t="n">
        <v>0</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Net cumulative incurred losses and allocated loss adjustment expenses</t>
        </is>
      </c>
      <c r="B351" s="6" t="n">
        <v>1</v>
      </c>
      <c r="C351" s="6" t="n">
        <v>1</v>
      </c>
      <c r="D351" s="6" t="n">
        <v>1</v>
      </c>
      <c r="E351" s="6" t="n">
        <v>1</v>
      </c>
      <c r="F351" s="6" t="n">
        <v>2</v>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PPD</t>
        </is>
      </c>
      <c r="B352" s="6" t="n">
        <v>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IBNR</t>
        </is>
      </c>
      <c r="B353" s="7" t="n">
        <v>1</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Cumulative number of claims | Segment</t>
        </is>
      </c>
      <c r="B354" s="6" t="n">
        <v>12</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Run-off | General casualty | 2015 | 2019</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3" t="inlineStr">
        <is>
          <t>Liability for Claims and Claims Adjustment Expens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et Acquired Reserves</t>
        </is>
      </c>
      <c r="B357" s="7" t="n">
        <v>0</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Transfers during the year</t>
        </is>
      </c>
      <c r="B358" s="6" t="n">
        <v>0</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Reclassed Net Reserves Acquired</t>
        </is>
      </c>
      <c r="B359" s="6" t="n">
        <v>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Net cumulative incurred losses and allocated loss adjustment expenses</t>
        </is>
      </c>
      <c r="B360" s="6" t="n">
        <v>2</v>
      </c>
      <c r="C360" s="6" t="n">
        <v>2</v>
      </c>
      <c r="D360" s="6" t="n">
        <v>2</v>
      </c>
      <c r="E360" s="6" t="n">
        <v>2</v>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PPD</t>
        </is>
      </c>
      <c r="B361" s="6" t="n">
        <v>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IBNR</t>
        </is>
      </c>
      <c r="B362" s="7" t="n">
        <v>2</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number of claims | Segment</t>
        </is>
      </c>
      <c r="B363" s="6" t="n">
        <v>1</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Run-off | General casualty | 2015 | 2020</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Liability for Claims and Claims Adjustment Expens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Net Acquired Reserves</t>
        </is>
      </c>
      <c r="B366" s="7" t="n">
        <v>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Transfers during the year</t>
        </is>
      </c>
      <c r="B367" s="6" t="n">
        <v>0</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Reclassed Net Reserves Acquired</t>
        </is>
      </c>
      <c r="B368" s="6" t="n">
        <v>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Net cumulative incurred losses and allocated loss adjustment expenses</t>
        </is>
      </c>
      <c r="B369" s="6" t="n">
        <v>2</v>
      </c>
      <c r="C369" s="6" t="n">
        <v>2</v>
      </c>
      <c r="D369" s="6" t="n">
        <v>2</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PPD</t>
        </is>
      </c>
      <c r="B370" s="6" t="n">
        <v>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BNR</t>
        </is>
      </c>
      <c r="B371" s="7" t="n">
        <v>2</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Cumulative number of claims | Segment</t>
        </is>
      </c>
      <c r="B372" s="6"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Run-off | General casualty | 2015 | 2021</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Liability for Claims and Claims Adjustment Expens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Net Acquired Reserves</t>
        </is>
      </c>
      <c r="B375" s="7" t="n">
        <v>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Transfers during the year</t>
        </is>
      </c>
      <c r="B376" s="6"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Reclassed Net Reserves Acquired</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Net cumulative incurred losses and allocated loss adjustment expenses</t>
        </is>
      </c>
      <c r="B378" s="6" t="n">
        <v>1</v>
      </c>
      <c r="C378" s="6" t="n">
        <v>1</v>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PPD</t>
        </is>
      </c>
      <c r="B379" s="6" t="n">
        <v>0</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IBNR</t>
        </is>
      </c>
      <c r="B380" s="7" t="n">
        <v>1</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Cumulative number of claims | Segment</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Run-off | General casualty | 2016</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Liability for Claims and Claims Adjustment Expens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Net Acquired Reserves</t>
        </is>
      </c>
      <c r="B384" s="7" t="n">
        <v>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Transfers during the year</t>
        </is>
      </c>
      <c r="B385" s="6" t="n">
        <v>0</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Reclassed Net Reserves Acquired</t>
        </is>
      </c>
      <c r="B386" s="6" t="n">
        <v>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Net cumulative incurred losses and allocated loss adjustment expenses</t>
        </is>
      </c>
      <c r="B387" s="6" t="n">
        <v>4</v>
      </c>
      <c r="C387" s="6" t="n">
        <v>5</v>
      </c>
      <c r="D387" s="6" t="n">
        <v>6</v>
      </c>
      <c r="E387" s="6" t="n">
        <v>8</v>
      </c>
      <c r="F387" s="6" t="n">
        <v>8</v>
      </c>
      <c r="G387" s="6" t="n">
        <v>9</v>
      </c>
      <c r="H387" s="6" t="n">
        <v>4</v>
      </c>
      <c r="I387" s="4" t="inlineStr">
        <is>
          <t xml:space="preserve"> </t>
        </is>
      </c>
      <c r="J387" s="4" t="inlineStr">
        <is>
          <t xml:space="preserve"> </t>
        </is>
      </c>
      <c r="K387" s="4" t="inlineStr">
        <is>
          <t xml:space="preserve"> </t>
        </is>
      </c>
    </row>
    <row r="388">
      <c r="A388" s="4" t="inlineStr">
        <is>
          <t>PPD</t>
        </is>
      </c>
      <c r="B388" s="6" t="n">
        <v>-1</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IBNR</t>
        </is>
      </c>
      <c r="B389" s="7" t="n">
        <v>1</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umulative number of claims | Segment</t>
        </is>
      </c>
      <c r="B390" s="6" t="n">
        <v>1787</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Net cumulative paid losses and allocated loss adjustment expenses</t>
        </is>
      </c>
      <c r="B391" s="7" t="n">
        <v>4</v>
      </c>
      <c r="C391" s="6" t="n">
        <v>3</v>
      </c>
      <c r="D391" s="6" t="n">
        <v>4</v>
      </c>
      <c r="E391" s="6" t="n">
        <v>3</v>
      </c>
      <c r="F391" s="6" t="n">
        <v>2</v>
      </c>
      <c r="G391" s="6" t="n">
        <v>2</v>
      </c>
      <c r="H391" s="6" t="n">
        <v>1</v>
      </c>
      <c r="I391" s="4" t="inlineStr">
        <is>
          <t xml:space="preserve"> </t>
        </is>
      </c>
      <c r="J391" s="4" t="inlineStr">
        <is>
          <t xml:space="preserve"> </t>
        </is>
      </c>
      <c r="K391" s="4" t="inlineStr">
        <is>
          <t xml:space="preserve"> </t>
        </is>
      </c>
    </row>
    <row r="392">
      <c r="A392" s="4" t="inlineStr">
        <is>
          <t>Run-off | General casualty | 2016 | 2012 and Prio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Liability for Claims and Claims Adjustment Expens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Net Acquired Reserves</t>
        </is>
      </c>
      <c r="B394" s="6" t="n">
        <v>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Transfers during the year</t>
        </is>
      </c>
      <c r="B395" s="6" t="n">
        <v>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Reclassed Net Reserves Acquired</t>
        </is>
      </c>
      <c r="B396" s="6" t="n">
        <v>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Net cumulative incurred losses and allocated loss adjustment expenses</t>
        </is>
      </c>
      <c r="B397" s="6" t="n">
        <v>4</v>
      </c>
      <c r="C397" s="6" t="n">
        <v>5</v>
      </c>
      <c r="D397" s="6" t="n">
        <v>6</v>
      </c>
      <c r="E397" s="6" t="n">
        <v>8</v>
      </c>
      <c r="F397" s="6" t="n">
        <v>8</v>
      </c>
      <c r="G397" s="6" t="n">
        <v>9</v>
      </c>
      <c r="H397" s="6" t="n">
        <v>4</v>
      </c>
      <c r="I397" s="4" t="inlineStr">
        <is>
          <t xml:space="preserve"> </t>
        </is>
      </c>
      <c r="J397" s="4" t="inlineStr">
        <is>
          <t xml:space="preserve"> </t>
        </is>
      </c>
      <c r="K397" s="4" t="inlineStr">
        <is>
          <t xml:space="preserve"> </t>
        </is>
      </c>
    </row>
    <row r="398">
      <c r="A398" s="4" t="inlineStr">
        <is>
          <t>PPD</t>
        </is>
      </c>
      <c r="B398" s="6" t="n">
        <v>-1</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IBNR</t>
        </is>
      </c>
      <c r="B399" s="7" t="n">
        <v>1</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number of claims | Segment</t>
        </is>
      </c>
      <c r="B400" s="6" t="n">
        <v>1787</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Net cumulative paid losses and allocated loss adjustment expenses</t>
        </is>
      </c>
      <c r="B401" s="7" t="n">
        <v>4</v>
      </c>
      <c r="C401" s="6" t="n">
        <v>3</v>
      </c>
      <c r="D401" s="6" t="n">
        <v>4</v>
      </c>
      <c r="E401" s="6" t="n">
        <v>3</v>
      </c>
      <c r="F401" s="6" t="n">
        <v>2</v>
      </c>
      <c r="G401" s="6" t="n">
        <v>2</v>
      </c>
      <c r="H401" s="6" t="n">
        <v>1</v>
      </c>
      <c r="I401" s="4" t="inlineStr">
        <is>
          <t xml:space="preserve"> </t>
        </is>
      </c>
      <c r="J401" s="4" t="inlineStr">
        <is>
          <t xml:space="preserve"> </t>
        </is>
      </c>
      <c r="K401" s="4" t="inlineStr">
        <is>
          <t xml:space="preserve"> </t>
        </is>
      </c>
    </row>
    <row r="402">
      <c r="A402" s="4" t="inlineStr">
        <is>
          <t>Run-off | General casualty | 2017</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3" t="inlineStr">
        <is>
          <t>Liability for Claims and Claims Adjustment Expens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Net Acquired Reserves</t>
        </is>
      </c>
      <c r="B404" s="6" t="n">
        <v>198</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Transfers during the year</t>
        </is>
      </c>
      <c r="B405" s="6"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Reclassed Net Reserves Acquired</t>
        </is>
      </c>
      <c r="B406" s="6" t="n">
        <v>198</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Net cumulative incurred losses and allocated loss adjustment expenses</t>
        </is>
      </c>
      <c r="B407" s="6" t="n">
        <v>135</v>
      </c>
      <c r="C407" s="6" t="n">
        <v>137</v>
      </c>
      <c r="D407" s="6" t="n">
        <v>139</v>
      </c>
      <c r="E407" s="6" t="n">
        <v>143</v>
      </c>
      <c r="F407" s="6" t="n">
        <v>158</v>
      </c>
      <c r="G407" s="6" t="n">
        <v>176</v>
      </c>
      <c r="H407" s="4" t="inlineStr">
        <is>
          <t xml:space="preserve"> </t>
        </is>
      </c>
      <c r="I407" s="4" t="inlineStr">
        <is>
          <t xml:space="preserve"> </t>
        </is>
      </c>
      <c r="J407" s="4" t="inlineStr">
        <is>
          <t xml:space="preserve"> </t>
        </is>
      </c>
      <c r="K407" s="4" t="inlineStr">
        <is>
          <t xml:space="preserve"> </t>
        </is>
      </c>
    </row>
    <row r="408">
      <c r="A408" s="4" t="inlineStr">
        <is>
          <t>PPD</t>
        </is>
      </c>
      <c r="B408" s="6" t="n">
        <v>-2</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BNR</t>
        </is>
      </c>
      <c r="B409" s="7" t="n">
        <v>4</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Cumulative number of claims | Segment</t>
        </is>
      </c>
      <c r="B410" s="6" t="n">
        <v>359</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Net cumulative paid losses and allocated loss adjustment expenses</t>
        </is>
      </c>
      <c r="B411" s="7" t="n">
        <v>111</v>
      </c>
      <c r="C411" s="6" t="n">
        <v>105</v>
      </c>
      <c r="D411" s="6" t="n">
        <v>99</v>
      </c>
      <c r="E411" s="6" t="n">
        <v>86</v>
      </c>
      <c r="F411" s="6" t="n">
        <v>66</v>
      </c>
      <c r="G411" s="6" t="n">
        <v>33</v>
      </c>
      <c r="H411" s="4" t="inlineStr">
        <is>
          <t xml:space="preserve"> </t>
        </is>
      </c>
      <c r="I411" s="4" t="inlineStr">
        <is>
          <t xml:space="preserve"> </t>
        </is>
      </c>
      <c r="J411" s="4" t="inlineStr">
        <is>
          <t xml:space="preserve"> </t>
        </is>
      </c>
      <c r="K411" s="4" t="inlineStr">
        <is>
          <t xml:space="preserve"> </t>
        </is>
      </c>
    </row>
    <row r="412">
      <c r="A412" s="4" t="inlineStr">
        <is>
          <t>Run-off | General casualty | 2017 | 2012 and Prio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Liability for Claims and Claims Adjustment Expens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Net Acquired Reserves</t>
        </is>
      </c>
      <c r="B414" s="6" t="n">
        <v>197</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Transfers during the year</t>
        </is>
      </c>
      <c r="B415" s="6" t="n">
        <v>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Reclassed Net Reserves Acquired</t>
        </is>
      </c>
      <c r="B416" s="6" t="n">
        <v>197</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Net cumulative incurred losses and allocated loss adjustment expenses</t>
        </is>
      </c>
      <c r="B417" s="6" t="n">
        <v>135</v>
      </c>
      <c r="C417" s="6" t="n">
        <v>137</v>
      </c>
      <c r="D417" s="6" t="n">
        <v>139</v>
      </c>
      <c r="E417" s="6" t="n">
        <v>143</v>
      </c>
      <c r="F417" s="6" t="n">
        <v>158</v>
      </c>
      <c r="G417" s="6" t="n">
        <v>175</v>
      </c>
      <c r="H417" s="4" t="inlineStr">
        <is>
          <t xml:space="preserve"> </t>
        </is>
      </c>
      <c r="I417" s="4" t="inlineStr">
        <is>
          <t xml:space="preserve"> </t>
        </is>
      </c>
      <c r="J417" s="4" t="inlineStr">
        <is>
          <t xml:space="preserve"> </t>
        </is>
      </c>
      <c r="K417" s="4" t="inlineStr">
        <is>
          <t xml:space="preserve"> </t>
        </is>
      </c>
    </row>
    <row r="418">
      <c r="A418" s="4" t="inlineStr">
        <is>
          <t>PPD</t>
        </is>
      </c>
      <c r="B418" s="6" t="n">
        <v>-2</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IBNR</t>
        </is>
      </c>
      <c r="B419" s="7" t="n">
        <v>4</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Cumulative number of claims | Segment</t>
        </is>
      </c>
      <c r="B420" s="6" t="n">
        <v>353</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Net cumulative paid losses and allocated loss adjustment expenses</t>
        </is>
      </c>
      <c r="B421" s="7" t="n">
        <v>111</v>
      </c>
      <c r="C421" s="6" t="n">
        <v>105</v>
      </c>
      <c r="D421" s="6" t="n">
        <v>99</v>
      </c>
      <c r="E421" s="6" t="n">
        <v>86</v>
      </c>
      <c r="F421" s="6" t="n">
        <v>66</v>
      </c>
      <c r="G421" s="6" t="n">
        <v>33</v>
      </c>
      <c r="H421" s="4" t="inlineStr">
        <is>
          <t xml:space="preserve"> </t>
        </is>
      </c>
      <c r="I421" s="4" t="inlineStr">
        <is>
          <t xml:space="preserve"> </t>
        </is>
      </c>
      <c r="J421" s="4" t="inlineStr">
        <is>
          <t xml:space="preserve"> </t>
        </is>
      </c>
      <c r="K421" s="4" t="inlineStr">
        <is>
          <t xml:space="preserve"> </t>
        </is>
      </c>
    </row>
    <row r="422">
      <c r="A422" s="4" t="inlineStr">
        <is>
          <t>Run-off | General casualty | 2017 | 2013</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3" t="inlineStr">
        <is>
          <t>Liability for Claims and Claims Adjustment Expens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Net Acquired Reserves</t>
        </is>
      </c>
      <c r="B424" s="6" t="n">
        <v>1</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Transfers during the year</t>
        </is>
      </c>
      <c r="B425" s="6" t="n">
        <v>0</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Reclassed Net Reserves Acquired</t>
        </is>
      </c>
      <c r="B426" s="6"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Net cumulative incurred losses and allocated loss adjustment expenses</t>
        </is>
      </c>
      <c r="B427" s="6" t="n">
        <v>0</v>
      </c>
      <c r="C427" s="6" t="n">
        <v>0</v>
      </c>
      <c r="D427" s="6" t="n">
        <v>0</v>
      </c>
      <c r="E427" s="6" t="n">
        <v>0</v>
      </c>
      <c r="F427" s="6" t="n">
        <v>0</v>
      </c>
      <c r="G427" s="6" t="n">
        <v>1</v>
      </c>
      <c r="H427" s="4" t="inlineStr">
        <is>
          <t xml:space="preserve"> </t>
        </is>
      </c>
      <c r="I427" s="4" t="inlineStr">
        <is>
          <t xml:space="preserve"> </t>
        </is>
      </c>
      <c r="J427" s="4" t="inlineStr">
        <is>
          <t xml:space="preserve"> </t>
        </is>
      </c>
      <c r="K427" s="4" t="inlineStr">
        <is>
          <t xml:space="preserve"> </t>
        </is>
      </c>
    </row>
    <row r="428">
      <c r="A428" s="4" t="inlineStr">
        <is>
          <t>PPD</t>
        </is>
      </c>
      <c r="B428" s="6" t="n">
        <v>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IBNR</t>
        </is>
      </c>
      <c r="B429" s="7" t="n">
        <v>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Cumulative number of claims | Segment</t>
        </is>
      </c>
      <c r="B430" s="6" t="n">
        <v>6</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Run-off | General casualty | 2018</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Liability for Claims and Claims Adjustment Expens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Net Acquired Reserves</t>
        </is>
      </c>
      <c r="B433" s="7" t="n">
        <v>454</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Transfers during the year</t>
        </is>
      </c>
      <c r="B434" s="6" t="n">
        <v>0</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Reclassed Net Reserves Acquired</t>
        </is>
      </c>
      <c r="B435" s="6" t="n">
        <v>454</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Net cumulative incurred losses and allocated loss adjustment expenses</t>
        </is>
      </c>
      <c r="B436" s="6" t="n">
        <v>461</v>
      </c>
      <c r="C436" s="6" t="n">
        <v>449</v>
      </c>
      <c r="D436" s="6" t="n">
        <v>443</v>
      </c>
      <c r="E436" s="6" t="n">
        <v>453</v>
      </c>
      <c r="F436" s="6" t="n">
        <v>429</v>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PPD</t>
        </is>
      </c>
      <c r="B437" s="6" t="n">
        <v>1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IBNR</t>
        </is>
      </c>
      <c r="B438" s="7" t="n">
        <v>39</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Cumulative number of claims | Segment</t>
        </is>
      </c>
      <c r="B439" s="6" t="n">
        <v>59700</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Net cumulative paid losses and allocated loss adjustment expenses</t>
        </is>
      </c>
      <c r="B440" s="7" t="n">
        <v>328</v>
      </c>
      <c r="C440" s="6" t="n">
        <v>285</v>
      </c>
      <c r="D440" s="6" t="n">
        <v>222</v>
      </c>
      <c r="E440" s="6" t="n">
        <v>145</v>
      </c>
      <c r="F440" s="6" t="n">
        <v>49</v>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Run-off | General casualty | 2018 | 2012 and Prio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3" t="inlineStr">
        <is>
          <t>Liability for Claims and Claims Adjustment Expens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Net Acquired Reserves</t>
        </is>
      </c>
      <c r="B443" s="6" t="n">
        <v>122</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Transfers during the year</t>
        </is>
      </c>
      <c r="B444" s="6" t="n">
        <v>0</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Reclassed Net Reserves Acquired</t>
        </is>
      </c>
      <c r="B445" s="6" t="n">
        <v>122</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Net cumulative incurred losses and allocated loss adjustment expenses</t>
        </is>
      </c>
      <c r="B446" s="6" t="n">
        <v>92</v>
      </c>
      <c r="C446" s="6" t="n">
        <v>90</v>
      </c>
      <c r="D446" s="6" t="n">
        <v>91</v>
      </c>
      <c r="E446" s="6" t="n">
        <v>93</v>
      </c>
      <c r="F446" s="6" t="n">
        <v>99</v>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PPD</t>
        </is>
      </c>
      <c r="B447" s="6" t="n">
        <v>2</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IBNR</t>
        </is>
      </c>
      <c r="B448" s="7" t="n">
        <v>10</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Cumulative number of claims | Segment</t>
        </is>
      </c>
      <c r="B449" s="6" t="n">
        <v>50408</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Net cumulative paid losses and allocated loss adjustment expenses</t>
        </is>
      </c>
      <c r="B450" s="7" t="n">
        <v>52</v>
      </c>
      <c r="C450" s="6" t="n">
        <v>43</v>
      </c>
      <c r="D450" s="6" t="n">
        <v>35</v>
      </c>
      <c r="E450" s="6" t="n">
        <v>24</v>
      </c>
      <c r="F450" s="6" t="n">
        <v>8</v>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Run-off | General casualty | 2018 | 2013</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3" t="inlineStr">
        <is>
          <t>Liability for Claims and Claims Adjustment Expens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Net Acquired Reserves</t>
        </is>
      </c>
      <c r="B453" s="6" t="n">
        <v>53</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Transfers during the year</t>
        </is>
      </c>
      <c r="B454" s="6" t="n">
        <v>0</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Reclassed Net Reserves Acquired</t>
        </is>
      </c>
      <c r="B455" s="6" t="n">
        <v>53</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Net cumulative incurred losses and allocated loss adjustment expenses</t>
        </is>
      </c>
      <c r="B456" s="6" t="n">
        <v>44</v>
      </c>
      <c r="C456" s="6" t="n">
        <v>45</v>
      </c>
      <c r="D456" s="6" t="n">
        <v>43</v>
      </c>
      <c r="E456" s="6" t="n">
        <v>47</v>
      </c>
      <c r="F456" s="6" t="n">
        <v>51</v>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PPD</t>
        </is>
      </c>
      <c r="B457" s="6" t="n">
        <v>-1</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IBNR</t>
        </is>
      </c>
      <c r="B458" s="7" t="n">
        <v>2</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Cumulative number of claims | Segment</t>
        </is>
      </c>
      <c r="B459" s="6" t="n">
        <v>1681</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Net cumulative paid losses and allocated loss adjustment expenses</t>
        </is>
      </c>
      <c r="B460" s="7" t="n">
        <v>37</v>
      </c>
      <c r="C460" s="6" t="n">
        <v>35</v>
      </c>
      <c r="D460" s="6" t="n">
        <v>30</v>
      </c>
      <c r="E460" s="6" t="n">
        <v>18</v>
      </c>
      <c r="F460" s="6" t="n">
        <v>9</v>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Run-off | General casualty | 2018 | 2014</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3" t="inlineStr">
        <is>
          <t>Liability for Claims and Claims Adjustment Expens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Net Acquired Reserves</t>
        </is>
      </c>
      <c r="B463" s="6" t="n">
        <v>49</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Transfers during the year</t>
        </is>
      </c>
      <c r="B464" s="6" t="n">
        <v>0</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Reclassed Net Reserves Acquired</t>
        </is>
      </c>
      <c r="B465" s="6" t="n">
        <v>49</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Net cumulative incurred losses and allocated loss adjustment expenses</t>
        </is>
      </c>
      <c r="B466" s="6" t="n">
        <v>46</v>
      </c>
      <c r="C466" s="6" t="n">
        <v>45</v>
      </c>
      <c r="D466" s="6" t="n">
        <v>42</v>
      </c>
      <c r="E466" s="6" t="n">
        <v>46</v>
      </c>
      <c r="F466" s="6" t="n">
        <v>48</v>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PPD</t>
        </is>
      </c>
      <c r="B467" s="6" t="n">
        <v>1</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BNR</t>
        </is>
      </c>
      <c r="B468" s="7" t="n">
        <v>4</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Cumulative number of claims | Segment</t>
        </is>
      </c>
      <c r="B469" s="6" t="n">
        <v>1695</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Net cumulative paid losses and allocated loss adjustment expenses</t>
        </is>
      </c>
      <c r="B470" s="7" t="n">
        <v>32</v>
      </c>
      <c r="C470" s="6" t="n">
        <v>28</v>
      </c>
      <c r="D470" s="6" t="n">
        <v>22</v>
      </c>
      <c r="E470" s="6" t="n">
        <v>15</v>
      </c>
      <c r="F470" s="6" t="n">
        <v>4</v>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Run-off | General casualty | 2018 | 2015</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3" t="inlineStr">
        <is>
          <t>Liability for Claims and Claims Adjustment Expens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Net Acquired Reserves</t>
        </is>
      </c>
      <c r="B473" s="6" t="n">
        <v>9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Transfers during the year</t>
        </is>
      </c>
      <c r="B474" s="6" t="n">
        <v>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Reclassed Net Reserves Acquired</t>
        </is>
      </c>
      <c r="B475" s="6" t="n">
        <v>90</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Net cumulative incurred losses and allocated loss adjustment expenses</t>
        </is>
      </c>
      <c r="B476" s="6" t="n">
        <v>99</v>
      </c>
      <c r="C476" s="6" t="n">
        <v>92</v>
      </c>
      <c r="D476" s="6" t="n">
        <v>91</v>
      </c>
      <c r="E476" s="6" t="n">
        <v>95</v>
      </c>
      <c r="F476" s="6" t="n">
        <v>90</v>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PPD</t>
        </is>
      </c>
      <c r="B477" s="6" t="n">
        <v>7</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IBNR</t>
        </is>
      </c>
      <c r="B478" s="7" t="n">
        <v>6</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Cumulative number of claims | Segment</t>
        </is>
      </c>
      <c r="B479" s="6" t="n">
        <v>2537</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Net cumulative paid losses and allocated loss adjustment expenses</t>
        </is>
      </c>
      <c r="B480" s="7" t="n">
        <v>68</v>
      </c>
      <c r="C480" s="6" t="n">
        <v>59</v>
      </c>
      <c r="D480" s="6" t="n">
        <v>44</v>
      </c>
      <c r="E480" s="6" t="n">
        <v>32</v>
      </c>
      <c r="F480" s="6" t="n">
        <v>17</v>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Run-off | General casualty | 2018 | 2016</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3" t="inlineStr">
        <is>
          <t>Liability for Claims and Claims Adjustment Expens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Net Acquired Reserves</t>
        </is>
      </c>
      <c r="B483" s="6" t="n">
        <v>62</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Transfers during the year</t>
        </is>
      </c>
      <c r="B484" s="6" t="n">
        <v>0</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Reclassed Net Reserves Acquired</t>
        </is>
      </c>
      <c r="B485" s="6" t="n">
        <v>62</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Net cumulative incurred losses and allocated loss adjustment expenses</t>
        </is>
      </c>
      <c r="B486" s="6" t="n">
        <v>89</v>
      </c>
      <c r="C486" s="6" t="n">
        <v>82</v>
      </c>
      <c r="D486" s="6" t="n">
        <v>82</v>
      </c>
      <c r="E486" s="6" t="n">
        <v>80</v>
      </c>
      <c r="F486" s="6" t="n">
        <v>62</v>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PPD</t>
        </is>
      </c>
      <c r="B487" s="6" t="n">
        <v>7</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IBNR</t>
        </is>
      </c>
      <c r="B488" s="7" t="n">
        <v>7</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Cumulative number of claims | Segment</t>
        </is>
      </c>
      <c r="B489" s="6" t="n">
        <v>2719</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Net cumulative paid losses and allocated loss adjustment expenses</t>
        </is>
      </c>
      <c r="B490" s="7" t="n">
        <v>66</v>
      </c>
      <c r="C490" s="6" t="n">
        <v>56</v>
      </c>
      <c r="D490" s="6" t="n">
        <v>47</v>
      </c>
      <c r="E490" s="6" t="n">
        <v>33</v>
      </c>
      <c r="F490" s="6" t="n">
        <v>11</v>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Run-off | General casualty | 2018 | 2017</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Liability for Claims and Claims Adjustment Expens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Net Acquired Reserves</t>
        </is>
      </c>
      <c r="B493" s="6" t="n">
        <v>38</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Transfers during the year</t>
        </is>
      </c>
      <c r="B494" s="6" t="n">
        <v>0</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Reclassed Net Reserves Acquired</t>
        </is>
      </c>
      <c r="B495" s="6" t="n">
        <v>38</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Net cumulative incurred losses and allocated loss adjustment expenses</t>
        </is>
      </c>
      <c r="B496" s="6" t="n">
        <v>50</v>
      </c>
      <c r="C496" s="6" t="n">
        <v>52</v>
      </c>
      <c r="D496" s="6" t="n">
        <v>49</v>
      </c>
      <c r="E496" s="6" t="n">
        <v>44</v>
      </c>
      <c r="F496" s="6" t="n">
        <v>39</v>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PPD</t>
        </is>
      </c>
      <c r="B497" s="6" t="n">
        <v>-2</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IBNR</t>
        </is>
      </c>
      <c r="B498" s="7" t="n">
        <v>7</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Cumulative number of claims | Segment</t>
        </is>
      </c>
      <c r="B499" s="6" t="n">
        <v>436</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Net cumulative paid losses and allocated loss adjustment expenses</t>
        </is>
      </c>
      <c r="B500" s="7" t="n">
        <v>37</v>
      </c>
      <c r="C500" s="6" t="n">
        <v>32</v>
      </c>
      <c r="D500" s="6" t="n">
        <v>24</v>
      </c>
      <c r="E500" s="6" t="n">
        <v>12</v>
      </c>
      <c r="F500" s="6" t="n">
        <v>0</v>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Run-off | General casualty | 2018 | 2018</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3" t="inlineStr">
        <is>
          <t>Liability for Claims and Claims Adjustment Expens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Net Acquired Reserves</t>
        </is>
      </c>
      <c r="B503" s="6" t="n">
        <v>40</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Transfers during the year</t>
        </is>
      </c>
      <c r="B504" s="6" t="n">
        <v>0</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Reclassed Net Reserves Acquired</t>
        </is>
      </c>
      <c r="B505" s="6" t="n">
        <v>40</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Net cumulative incurred losses and allocated loss adjustment expenses</t>
        </is>
      </c>
      <c r="B506" s="6" t="n">
        <v>34</v>
      </c>
      <c r="C506" s="6" t="n">
        <v>36</v>
      </c>
      <c r="D506" s="6" t="n">
        <v>39</v>
      </c>
      <c r="E506" s="6" t="n">
        <v>41</v>
      </c>
      <c r="F506" s="6" t="n">
        <v>40</v>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PPD</t>
        </is>
      </c>
      <c r="B507" s="6" t="n">
        <v>-2</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IBNR</t>
        </is>
      </c>
      <c r="B508" s="7" t="n">
        <v>2</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Cumulative number of claims | Segment</t>
        </is>
      </c>
      <c r="B509" s="6" t="n">
        <v>187</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Net cumulative paid losses and allocated loss adjustment expenses</t>
        </is>
      </c>
      <c r="B510" s="7" t="n">
        <v>30</v>
      </c>
      <c r="C510" s="6" t="n">
        <v>26</v>
      </c>
      <c r="D510" s="6" t="n">
        <v>17</v>
      </c>
      <c r="E510" s="6" t="n">
        <v>9</v>
      </c>
      <c r="F510" s="6" t="n">
        <v>0</v>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Run-off | General casualty | 2018 | 2019</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Liability for Claims and Claims Adjustment Expens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Net Acquired Reserves</t>
        </is>
      </c>
      <c r="B513" s="6" t="n">
        <v>0</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Transfers during the year</t>
        </is>
      </c>
      <c r="B514" s="6" t="n">
        <v>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Reclassed Net Reserves Acquired</t>
        </is>
      </c>
      <c r="B515" s="6" t="n">
        <v>0</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Net cumulative incurred losses and allocated loss adjustment expenses</t>
        </is>
      </c>
      <c r="B516" s="6" t="n">
        <v>7</v>
      </c>
      <c r="C516" s="6" t="n">
        <v>7</v>
      </c>
      <c r="D516" s="6" t="n">
        <v>6</v>
      </c>
      <c r="E516" s="6" t="n">
        <v>7</v>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PPD</t>
        </is>
      </c>
      <c r="B517" s="6" t="n">
        <v>0</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IBNR</t>
        </is>
      </c>
      <c r="B518" s="7" t="n">
        <v>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Cumulative number of claims | Segment</t>
        </is>
      </c>
      <c r="B519" s="6" t="n">
        <v>36</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Net cumulative paid losses and allocated loss adjustment expenses</t>
        </is>
      </c>
      <c r="B520" s="7" t="n">
        <v>6</v>
      </c>
      <c r="C520" s="6" t="n">
        <v>6</v>
      </c>
      <c r="D520" s="6" t="n">
        <v>3</v>
      </c>
      <c r="E520" s="6" t="n">
        <v>2</v>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Run-off | General casualty | 2018 | 2022</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Liability for Claims and Claims Adjustment Expens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Net Acquired Reserves</t>
        </is>
      </c>
      <c r="B523" s="6" t="n">
        <v>0</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Transfers during the year</t>
        </is>
      </c>
      <c r="B524" s="6" t="n">
        <v>0</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Reclassed Net Reserves Acquired</t>
        </is>
      </c>
      <c r="B525" s="6" t="n">
        <v>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Net cumulative incurred losses and allocated loss adjustment expenses</t>
        </is>
      </c>
      <c r="B526" s="6" t="n">
        <v>0</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IBNR</t>
        </is>
      </c>
      <c r="B527" s="7" t="n">
        <v>0</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umulative number of claims | Segment</t>
        </is>
      </c>
      <c r="B528" s="6" t="n">
        <v>1</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un-off | General casualty | 2019</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Liability for Claims and Claims Adjustment Expens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Net Acquired Reserves</t>
        </is>
      </c>
      <c r="B531" s="7" t="n">
        <v>250</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ransfers during the year</t>
        </is>
      </c>
      <c r="B532" s="6" t="n">
        <v>0</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Reclassed Net Reserves Acquired</t>
        </is>
      </c>
      <c r="B533" s="6" t="n">
        <v>25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Net cumulative incurred losses and allocated loss adjustment expenses</t>
        </is>
      </c>
      <c r="B534" s="6" t="n">
        <v>272</v>
      </c>
      <c r="C534" s="6" t="n">
        <v>285</v>
      </c>
      <c r="D534" s="6" t="n">
        <v>237</v>
      </c>
      <c r="E534" s="6" t="n">
        <v>243</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PPD</t>
        </is>
      </c>
      <c r="B535" s="6" t="n">
        <v>-13</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IBNR</t>
        </is>
      </c>
      <c r="B536" s="7" t="n">
        <v>168</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Cumulative number of claims | Segment</t>
        </is>
      </c>
      <c r="B537" s="6" t="n">
        <v>1071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Net cumulative paid losses and allocated loss adjustment expenses</t>
        </is>
      </c>
      <c r="B538" s="7" t="n">
        <v>63</v>
      </c>
      <c r="C538" s="6" t="n">
        <v>47</v>
      </c>
      <c r="D538" s="6" t="n">
        <v>37</v>
      </c>
      <c r="E538" s="6" t="n">
        <v>20</v>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Run-off | General casualty | 2019 | 2012 and Prio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Liability for Claims and Claims Adjustment Expens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Net Acquired Reserves</t>
        </is>
      </c>
      <c r="B541" s="6" t="n">
        <v>17</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Transfers during the year</t>
        </is>
      </c>
      <c r="B542" s="6" t="n">
        <v>0</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Reclassed Net Reserves Acquired</t>
        </is>
      </c>
      <c r="B543" s="6" t="n">
        <v>17</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Net cumulative incurred losses and allocated loss adjustment expenses</t>
        </is>
      </c>
      <c r="B544" s="6" t="n">
        <v>16</v>
      </c>
      <c r="C544" s="6" t="n">
        <v>16</v>
      </c>
      <c r="D544" s="6" t="n">
        <v>16</v>
      </c>
      <c r="E544" s="6" t="n">
        <v>15</v>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PPD</t>
        </is>
      </c>
      <c r="B545" s="6" t="n">
        <v>0</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BNR</t>
        </is>
      </c>
      <c r="B546" s="7" t="n">
        <v>4</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Cumulative number of claims | Segment</t>
        </is>
      </c>
      <c r="B547" s="6" t="n">
        <v>2365</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Net cumulative paid losses and allocated loss adjustment expenses</t>
        </is>
      </c>
      <c r="B548" s="7" t="n">
        <v>7</v>
      </c>
      <c r="C548" s="6" t="n">
        <v>6</v>
      </c>
      <c r="D548" s="6" t="n">
        <v>5</v>
      </c>
      <c r="E548" s="6" t="n">
        <v>4</v>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Run-off | General casualty | 2019 | 2013</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Liability for Claims and Claims Adjustment Expens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Net Acquired Reserves</t>
        </is>
      </c>
      <c r="B551" s="6" t="n">
        <v>16</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Transfers during the year</t>
        </is>
      </c>
      <c r="B552" s="6" t="n">
        <v>0</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Reclassed Net Reserves Acquired</t>
        </is>
      </c>
      <c r="B553" s="6" t="n">
        <v>16</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Net cumulative incurred losses and allocated loss adjustment expenses</t>
        </is>
      </c>
      <c r="B554" s="6" t="n">
        <v>15</v>
      </c>
      <c r="C554" s="6" t="n">
        <v>21</v>
      </c>
      <c r="D554" s="6" t="n">
        <v>14</v>
      </c>
      <c r="E554" s="6" t="n">
        <v>14</v>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PPD</t>
        </is>
      </c>
      <c r="B555" s="6" t="n">
        <v>-6</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IBNR</t>
        </is>
      </c>
      <c r="B556" s="7" t="n">
        <v>8</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Cumulative number of claims | Segment</t>
        </is>
      </c>
      <c r="B557" s="6" t="n">
        <v>821</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Net cumulative paid losses and allocated loss adjustment expenses</t>
        </is>
      </c>
      <c r="B558" s="7" t="n">
        <v>6</v>
      </c>
      <c r="C558" s="6" t="n">
        <v>5</v>
      </c>
      <c r="D558" s="6" t="n">
        <v>5</v>
      </c>
      <c r="E558" s="6" t="n">
        <v>3</v>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Run-off | General casualty | 2019 | 2014</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3" t="inlineStr">
        <is>
          <t>Liability for Claims and Claims Adjustment Expens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Net Acquired Reserves</t>
        </is>
      </c>
      <c r="B561" s="6" t="n">
        <v>24</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Transfers during the year</t>
        </is>
      </c>
      <c r="B562" s="6" t="n">
        <v>0</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Reclassed Net Reserves Acquired</t>
        </is>
      </c>
      <c r="B563" s="6" t="n">
        <v>24</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Net cumulative incurred losses and allocated loss adjustment expenses</t>
        </is>
      </c>
      <c r="B564" s="6" t="n">
        <v>18</v>
      </c>
      <c r="C564" s="6" t="n">
        <v>29</v>
      </c>
      <c r="D564" s="6" t="n">
        <v>17</v>
      </c>
      <c r="E564" s="6" t="n">
        <v>20</v>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PPD</t>
        </is>
      </c>
      <c r="B565" s="6" t="n">
        <v>-11</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BNR</t>
        </is>
      </c>
      <c r="B566" s="7" t="n">
        <v>15</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Cumulative number of claims | Segment</t>
        </is>
      </c>
      <c r="B567" s="6" t="n">
        <v>768</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Net cumulative paid losses and allocated loss adjustment expenses</t>
        </is>
      </c>
      <c r="B568" s="7" t="n">
        <v>1</v>
      </c>
      <c r="C568" s="6" t="n">
        <v>3</v>
      </c>
      <c r="D568" s="6" t="n">
        <v>2</v>
      </c>
      <c r="E568" s="6" t="n">
        <v>4</v>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Run-off | General casualty | 2019 | 2015</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Liability for Claims and Claims Adjustment Expens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Net Acquired Reserves</t>
        </is>
      </c>
      <c r="B571" s="6" t="n">
        <v>70</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Transfers during the year</t>
        </is>
      </c>
      <c r="B572" s="6" t="n">
        <v>0</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Reclassed Net Reserves Acquired</t>
        </is>
      </c>
      <c r="B573" s="6" t="n">
        <v>7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Net cumulative incurred losses and allocated loss adjustment expenses</t>
        </is>
      </c>
      <c r="B574" s="6" t="n">
        <v>55</v>
      </c>
      <c r="C574" s="6" t="n">
        <v>67</v>
      </c>
      <c r="D574" s="6" t="n">
        <v>59</v>
      </c>
      <c r="E574" s="6" t="n">
        <v>63</v>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PPD</t>
        </is>
      </c>
      <c r="B575" s="6" t="n">
        <v>-12</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IBNR</t>
        </is>
      </c>
      <c r="B576" s="7" t="n">
        <v>27</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Cumulative number of claims | Segment</t>
        </is>
      </c>
      <c r="B577" s="6" t="n">
        <v>1305</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Net cumulative paid losses and allocated loss adjustment expenses</t>
        </is>
      </c>
      <c r="B578" s="7" t="n">
        <v>24</v>
      </c>
      <c r="C578" s="6" t="n">
        <v>15</v>
      </c>
      <c r="D578" s="6" t="n">
        <v>12</v>
      </c>
      <c r="E578" s="6" t="n">
        <v>3</v>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Run-off | General casualty | 2019 | 2016</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3" t="inlineStr">
        <is>
          <t>Liability for Claims and Claims Adjustment Expens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Net Acquired Reserves</t>
        </is>
      </c>
      <c r="B581" s="6" t="n">
        <v>34</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Transfers during the year</t>
        </is>
      </c>
      <c r="B582" s="6" t="n">
        <v>0</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Reclassed Net Reserves Acquired</t>
        </is>
      </c>
      <c r="B583" s="6" t="n">
        <v>34</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Net cumulative incurred losses and allocated loss adjustment expenses</t>
        </is>
      </c>
      <c r="B584" s="6" t="n">
        <v>40</v>
      </c>
      <c r="C584" s="6" t="n">
        <v>37</v>
      </c>
      <c r="D584" s="6" t="n">
        <v>31</v>
      </c>
      <c r="E584" s="6" t="n">
        <v>33</v>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PPD</t>
        </is>
      </c>
      <c r="B585" s="6" t="n">
        <v>3</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IBNR</t>
        </is>
      </c>
      <c r="B586" s="7" t="n">
        <v>28</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Cumulative number of claims | Segment</t>
        </is>
      </c>
      <c r="B587" s="6" t="n">
        <v>2634</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Net cumulative paid losses and allocated loss adjustment expenses</t>
        </is>
      </c>
      <c r="B588" s="7" t="n">
        <v>3</v>
      </c>
      <c r="C588" s="6" t="n">
        <v>-1</v>
      </c>
      <c r="D588" s="6" t="n">
        <v>-1</v>
      </c>
      <c r="E588" s="6" t="n">
        <v>-2</v>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Run-off | General casualty | 2019 | 2017</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3" t="inlineStr">
        <is>
          <t>Liability for Claims and Claims Adjustment Expense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Net Acquired Reserves</t>
        </is>
      </c>
      <c r="B591" s="6" t="n">
        <v>40</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Transfers during the year</t>
        </is>
      </c>
      <c r="B592" s="6" t="n">
        <v>0</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Reclassed Net Reserves Acquired</t>
        </is>
      </c>
      <c r="B593" s="6" t="n">
        <v>40</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Net cumulative incurred losses and allocated loss adjustment expenses</t>
        </is>
      </c>
      <c r="B594" s="6" t="n">
        <v>74</v>
      </c>
      <c r="C594" s="6" t="n">
        <v>59</v>
      </c>
      <c r="D594" s="6" t="n">
        <v>48</v>
      </c>
      <c r="E594" s="6" t="n">
        <v>48</v>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PPD</t>
        </is>
      </c>
      <c r="B595" s="6" t="n">
        <v>15</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IBNR</t>
        </is>
      </c>
      <c r="B596" s="7" t="n">
        <v>42</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Cumulative number of claims | Segment</t>
        </is>
      </c>
      <c r="B597" s="6" t="n">
        <v>1910</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Net cumulative paid losses and allocated loss adjustment expenses</t>
        </is>
      </c>
      <c r="B598" s="7" t="n">
        <v>16</v>
      </c>
      <c r="C598" s="6" t="n">
        <v>14</v>
      </c>
      <c r="D598" s="6" t="n">
        <v>10</v>
      </c>
      <c r="E598" s="6" t="n">
        <v>7</v>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Run-off | General casualty | 2019 | 2018</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3" t="inlineStr">
        <is>
          <t>Liability for Claims and Claims Adjustment Expens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Net Acquired Reserves</t>
        </is>
      </c>
      <c r="B601" s="6" t="n">
        <v>49</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Transfers during the year</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Reclassed Net Reserves Acquired</t>
        </is>
      </c>
      <c r="B603" s="6" t="n">
        <v>49</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Net cumulative incurred losses and allocated loss adjustment expenses</t>
        </is>
      </c>
      <c r="B604" s="6" t="n">
        <v>52</v>
      </c>
      <c r="C604" s="6" t="n">
        <v>54</v>
      </c>
      <c r="D604" s="6" t="n">
        <v>50</v>
      </c>
      <c r="E604" s="6" t="n">
        <v>49</v>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PPD</t>
        </is>
      </c>
      <c r="B605" s="6" t="n">
        <v>-2</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IBNR</t>
        </is>
      </c>
      <c r="B606" s="7" t="n">
        <v>44</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Cumulative number of claims | Segment</t>
        </is>
      </c>
      <c r="B607" s="6" t="n">
        <v>402</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Net cumulative paid losses and allocated loss adjustment expenses</t>
        </is>
      </c>
      <c r="B608" s="7" t="n">
        <v>5</v>
      </c>
      <c r="C608" s="6" t="n">
        <v>4</v>
      </c>
      <c r="D608" s="6" t="n">
        <v>3</v>
      </c>
      <c r="E608" s="6" t="n">
        <v>1</v>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Run-off | General casualty | 2019 | 2019</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3" t="inlineStr">
        <is>
          <t>Liability for Claims and Claims Adjustment Expens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Net Acquired Reserves</t>
        </is>
      </c>
      <c r="B611" s="6" t="n">
        <v>0</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Transfers during the year</t>
        </is>
      </c>
      <c r="B612" s="6" t="n">
        <v>0</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Reclassed Net Reserves Acquired</t>
        </is>
      </c>
      <c r="B613" s="6" t="n">
        <v>0</v>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Net cumulative incurred losses and allocated loss adjustment expenses</t>
        </is>
      </c>
      <c r="B614" s="6" t="n">
        <v>2</v>
      </c>
      <c r="C614" s="6" t="n">
        <v>2</v>
      </c>
      <c r="D614" s="6" t="n">
        <v>2</v>
      </c>
      <c r="E614" s="6" t="n">
        <v>1</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PPD</t>
        </is>
      </c>
      <c r="B615" s="6" t="n">
        <v>0</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IBNR</t>
        </is>
      </c>
      <c r="B616" s="7" t="n">
        <v>0</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Cumulative number of claims | Segment</t>
        </is>
      </c>
      <c r="B617" s="6" t="n">
        <v>241</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Net cumulative paid losses and allocated loss adjustment expenses</t>
        </is>
      </c>
      <c r="B618" s="7" t="n">
        <v>1</v>
      </c>
      <c r="C618" s="6" t="n">
        <v>1</v>
      </c>
      <c r="D618" s="6" t="n">
        <v>1</v>
      </c>
      <c r="E618" s="6" t="n">
        <v>0</v>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Run-off | General casualty | 2019 | 2020</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3" t="inlineStr">
        <is>
          <t>Liability for Claims and Claims Adjustment Expens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Net Acquired Reserves</t>
        </is>
      </c>
      <c r="B621" s="6" t="n">
        <v>0</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Transfers during the year</t>
        </is>
      </c>
      <c r="B622" s="6" t="n">
        <v>0</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Reclassed Net Reserves Acquired</t>
        </is>
      </c>
      <c r="B623" s="6" t="n">
        <v>0</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Net cumulative incurred losses and allocated loss adjustment expenses</t>
        </is>
      </c>
      <c r="B624" s="6" t="n">
        <v>0</v>
      </c>
      <c r="C624" s="6" t="n">
        <v>0</v>
      </c>
      <c r="D624" s="6" t="n">
        <v>0</v>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PPD</t>
        </is>
      </c>
      <c r="B625" s="6" t="n">
        <v>0</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IBNR</t>
        </is>
      </c>
      <c r="B626" s="7" t="n">
        <v>0</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Cumulative number of claims | Segment</t>
        </is>
      </c>
      <c r="B627" s="6" t="n">
        <v>138</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Run-off | General casualty | 2019 | 2021</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3" t="inlineStr">
        <is>
          <t>Liability for Claims and Claims Adjustment Expense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Net Acquired Reserves</t>
        </is>
      </c>
      <c r="B630" s="7" t="n">
        <v>0</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Transfers during the year</t>
        </is>
      </c>
      <c r="B631" s="6" t="n">
        <v>0</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Reclassed Net Reserves Acquired</t>
        </is>
      </c>
      <c r="B632" s="6" t="n">
        <v>0</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Net cumulative incurred losses and allocated loss adjustment expenses</t>
        </is>
      </c>
      <c r="B633" s="6" t="n">
        <v>0</v>
      </c>
      <c r="C633" s="6" t="n">
        <v>0</v>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PPD</t>
        </is>
      </c>
      <c r="B634" s="6" t="n">
        <v>0</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IBNR</t>
        </is>
      </c>
      <c r="B635" s="7" t="n">
        <v>0</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Cumulative number of claims | Segment</t>
        </is>
      </c>
      <c r="B636" s="6" t="n">
        <v>71</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Run-off | General casualty | 2019 | 2022</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3" t="inlineStr">
        <is>
          <t>Liability for Claims and Claims Adjustment Expense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Net Acquired Reserves</t>
        </is>
      </c>
      <c r="B639" s="7" t="n">
        <v>0</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Transfers during the year</t>
        </is>
      </c>
      <c r="B640" s="6" t="n">
        <v>0</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Reclassed Net Reserves Acquired</t>
        </is>
      </c>
      <c r="B641" s="6" t="n">
        <v>0</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Net cumulative incurred losses and allocated loss adjustment expenses</t>
        </is>
      </c>
      <c r="B642" s="6" t="n">
        <v>0</v>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4" t="inlineStr">
        <is>
          <t>PPD</t>
        </is>
      </c>
      <c r="B643" s="6" t="n">
        <v>0</v>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BNR</t>
        </is>
      </c>
      <c r="B644" s="7" t="n">
        <v>0</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Cumulative number of claims | Segment</t>
        </is>
      </c>
      <c r="B645" s="6" t="n">
        <v>55</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Run-off | General casualty | 2020</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Liability for Claims and Claims Adjustment Expens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Net Acquired Reserves</t>
        </is>
      </c>
      <c r="B648" s="7" t="n">
        <v>1132</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Transfers during the year</t>
        </is>
      </c>
      <c r="B649" s="6" t="n">
        <v>-616</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Reclassed Net Reserves Acquired</t>
        </is>
      </c>
      <c r="B650" s="6" t="n">
        <v>516</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Net cumulative incurred losses and allocated loss adjustment expenses</t>
        </is>
      </c>
      <c r="B651" s="6" t="n">
        <v>565</v>
      </c>
      <c r="C651" s="6" t="n">
        <v>494</v>
      </c>
      <c r="D651" s="6" t="n">
        <v>507</v>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PPD</t>
        </is>
      </c>
      <c r="B652" s="6" t="n">
        <v>71</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IBNR</t>
        </is>
      </c>
      <c r="B653" s="7" t="n">
        <v>22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Cumulative number of claims | Segment</t>
        </is>
      </c>
      <c r="B654" s="6" t="n">
        <v>3233</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Net cumulative paid losses and allocated loss adjustment expenses</t>
        </is>
      </c>
      <c r="B655" s="7" t="n">
        <v>279</v>
      </c>
      <c r="C655" s="6" t="n">
        <v>148</v>
      </c>
      <c r="D655" s="6" t="n">
        <v>37</v>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Run-off | General casualty | 2020 | 2012 and Prio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3" t="inlineStr">
        <is>
          <t>Liability for Claims and Claims Adjustment Expens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Net Acquired Reserves</t>
        </is>
      </c>
      <c r="B658" s="6" t="n">
        <v>124</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Transfers during the year</t>
        </is>
      </c>
      <c r="B659" s="6" t="n">
        <v>-102</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Reclassed Net Reserves Acquired</t>
        </is>
      </c>
      <c r="B660" s="6" t="n">
        <v>22</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Net cumulative incurred losses and allocated loss adjustment expenses</t>
        </is>
      </c>
      <c r="B661" s="6" t="n">
        <v>26</v>
      </c>
      <c r="C661" s="6" t="n">
        <v>22</v>
      </c>
      <c r="D661" s="6" t="n">
        <v>23</v>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PPD</t>
        </is>
      </c>
      <c r="B662" s="6" t="n">
        <v>4</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IBNR</t>
        </is>
      </c>
      <c r="B663" s="7" t="n">
        <v>4</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Cumulative number of claims | Segment</t>
        </is>
      </c>
      <c r="B664" s="6" t="n">
        <v>182</v>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Net cumulative paid losses and allocated loss adjustment expenses</t>
        </is>
      </c>
      <c r="B665" s="7" t="n">
        <v>16</v>
      </c>
      <c r="C665" s="6" t="n">
        <v>6</v>
      </c>
      <c r="D665" s="6" t="n">
        <v>1</v>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Run-off | General casualty | 2020 | 2013</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3" t="inlineStr">
        <is>
          <t>Liability for Claims and Claims Adjustment Expens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Net Acquired Reserves</t>
        </is>
      </c>
      <c r="B668" s="6" t="n">
        <v>61</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Transfers during the year</t>
        </is>
      </c>
      <c r="B669" s="6" t="n">
        <v>-35</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Reclassed Net Reserves Acquired</t>
        </is>
      </c>
      <c r="B670" s="6" t="n">
        <v>26</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Net cumulative incurred losses and allocated loss adjustment expenses</t>
        </is>
      </c>
      <c r="B671" s="6" t="n">
        <v>22</v>
      </c>
      <c r="C671" s="6" t="n">
        <v>20</v>
      </c>
      <c r="D671" s="6" t="n">
        <v>21</v>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PPD</t>
        </is>
      </c>
      <c r="B672" s="6" t="n">
        <v>2</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IBNR</t>
        </is>
      </c>
      <c r="B673" s="7" t="n">
        <v>5</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Cumulative number of claims | Segment</t>
        </is>
      </c>
      <c r="B674" s="6" t="n">
        <v>191</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Net cumulative paid losses and allocated loss adjustment expenses</t>
        </is>
      </c>
      <c r="B675" s="7" t="n">
        <v>14</v>
      </c>
      <c r="C675" s="6" t="n">
        <v>5</v>
      </c>
      <c r="D675" s="6" t="n">
        <v>3</v>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Run-off | General casualty | 2020 | 2014</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3" t="inlineStr">
        <is>
          <t>Liability for Claims and Claims Adjustment Expens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Net Acquired Reserves</t>
        </is>
      </c>
      <c r="B678" s="6" t="n">
        <v>88</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Transfers during the year</t>
        </is>
      </c>
      <c r="B679" s="6" t="n">
        <v>-55</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Reclassed Net Reserves Acquired</t>
        </is>
      </c>
      <c r="B680" s="6" t="n">
        <v>33</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Net cumulative incurred losses and allocated loss adjustment expenses</t>
        </is>
      </c>
      <c r="B681" s="6" t="n">
        <v>51</v>
      </c>
      <c r="C681" s="6" t="n">
        <v>34</v>
      </c>
      <c r="D681" s="6" t="n">
        <v>36</v>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PPD</t>
        </is>
      </c>
      <c r="B682" s="6" t="n">
        <v>17</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IBNR</t>
        </is>
      </c>
      <c r="B683" s="7" t="n">
        <v>12</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Cumulative number of claims | Segment</t>
        </is>
      </c>
      <c r="B684" s="6" t="n">
        <v>238</v>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Net cumulative paid losses and allocated loss adjustment expenses</t>
        </is>
      </c>
      <c r="B685" s="7" t="n">
        <v>35</v>
      </c>
      <c r="C685" s="6" t="n">
        <v>14</v>
      </c>
      <c r="D685" s="6" t="n">
        <v>6</v>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Run-off | General casualty | 2020 | 2015</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3" t="inlineStr">
        <is>
          <t>Liability for Claims and Claims Adjustment Expense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Net Acquired Reserves</t>
        </is>
      </c>
      <c r="B688" s="6" t="n">
        <v>142</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Transfers during the year</t>
        </is>
      </c>
      <c r="B689" s="6" t="n">
        <v>-80</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Reclassed Net Reserves Acquired</t>
        </is>
      </c>
      <c r="B690" s="6" t="n">
        <v>62</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Net cumulative incurred losses and allocated loss adjustment expenses</t>
        </is>
      </c>
      <c r="B691" s="6" t="n">
        <v>67</v>
      </c>
      <c r="C691" s="6" t="n">
        <v>53</v>
      </c>
      <c r="D691" s="6" t="n">
        <v>62</v>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PPD</t>
        </is>
      </c>
      <c r="B692" s="6" t="n">
        <v>14</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IBNR</t>
        </is>
      </c>
      <c r="B693" s="7" t="n">
        <v>17</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Cumulative number of claims | Segment</t>
        </is>
      </c>
      <c r="B694" s="6" t="n">
        <v>347</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Net cumulative paid losses and allocated loss adjustment expenses</t>
        </is>
      </c>
      <c r="B695" s="7" t="n">
        <v>37</v>
      </c>
      <c r="C695" s="6" t="n">
        <v>20</v>
      </c>
      <c r="D695" s="6" t="n">
        <v>11</v>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Run-off | General casualty | 2020 | 2016</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3" t="inlineStr">
        <is>
          <t>Liability for Claims and Claims Adjustment Expens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Net Acquired Reserves</t>
        </is>
      </c>
      <c r="B698" s="6" t="n">
        <v>144</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Transfers during the year</t>
        </is>
      </c>
      <c r="B699" s="6" t="n">
        <v>-75</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Reclassed Net Reserves Acquired</t>
        </is>
      </c>
      <c r="B700" s="6" t="n">
        <v>69</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Net cumulative incurred losses and allocated loss adjustment expenses</t>
        </is>
      </c>
      <c r="B701" s="6" t="n">
        <v>94</v>
      </c>
      <c r="C701" s="6" t="n">
        <v>70</v>
      </c>
      <c r="D701" s="6" t="n">
        <v>71</v>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PPD</t>
        </is>
      </c>
      <c r="B702" s="6" t="n">
        <v>24</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IBNR</t>
        </is>
      </c>
      <c r="B703" s="7" t="n">
        <v>23</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Cumulative number of claims | Segment</t>
        </is>
      </c>
      <c r="B704" s="6" t="n">
        <v>458</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Net cumulative paid losses and allocated loss adjustment expenses</t>
        </is>
      </c>
      <c r="B705" s="7" t="n">
        <v>52</v>
      </c>
      <c r="C705" s="6" t="n">
        <v>34</v>
      </c>
      <c r="D705" s="6" t="n">
        <v>10</v>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Run-off | General casualty | 2020 | 2017</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3" t="inlineStr">
        <is>
          <t>Liability for Claims and Claims Adjustment Expense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Net Acquired Reserves</t>
        </is>
      </c>
      <c r="B708" s="6" t="n">
        <v>143</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Transfers during the year</t>
        </is>
      </c>
      <c r="B709" s="6" t="n">
        <v>-91</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Reclassed Net Reserves Acquired</t>
        </is>
      </c>
      <c r="B710" s="6" t="n">
        <v>52</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Net cumulative incurred losses and allocated loss adjustment expenses</t>
        </is>
      </c>
      <c r="B711" s="6" t="n">
        <v>72</v>
      </c>
      <c r="C711" s="6" t="n">
        <v>55</v>
      </c>
      <c r="D711" s="6" t="n">
        <v>47</v>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PPD</t>
        </is>
      </c>
      <c r="B712" s="6" t="n">
        <v>17</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IBNR</t>
        </is>
      </c>
      <c r="B713" s="7" t="n">
        <v>26</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Cumulative number of claims | Segment</t>
        </is>
      </c>
      <c r="B714" s="6" t="n">
        <v>521</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Net cumulative paid losses and allocated loss adjustment expenses</t>
        </is>
      </c>
      <c r="B715" s="7" t="n">
        <v>39</v>
      </c>
      <c r="C715" s="6" t="n">
        <v>24</v>
      </c>
      <c r="D715" s="6" t="n">
        <v>4</v>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Run-off | General casualty | 2020 | 2018</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3" t="inlineStr">
        <is>
          <t>Liability for Claims and Claims Adjustment Expens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4" t="inlineStr">
        <is>
          <t>Net Acquired Reserves</t>
        </is>
      </c>
      <c r="B718" s="6" t="n">
        <v>143</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Transfers during the year</t>
        </is>
      </c>
      <c r="B719" s="6" t="n">
        <v>-84</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Reclassed Net Reserves Acquired</t>
        </is>
      </c>
      <c r="B720" s="6" t="n">
        <v>59</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Net cumulative incurred losses and allocated loss adjustment expenses</t>
        </is>
      </c>
      <c r="B721" s="6" t="n">
        <v>62</v>
      </c>
      <c r="C721" s="6" t="n">
        <v>47</v>
      </c>
      <c r="D721" s="6" t="n">
        <v>56</v>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PPD</t>
        </is>
      </c>
      <c r="B722" s="6" t="n">
        <v>15</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IBNR</t>
        </is>
      </c>
      <c r="B723" s="7" t="n">
        <v>27</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4" t="inlineStr">
        <is>
          <t>Cumulative number of claims | Segment</t>
        </is>
      </c>
      <c r="B724" s="6" t="n">
        <v>350</v>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Net cumulative paid losses and allocated loss adjustment expenses</t>
        </is>
      </c>
      <c r="B725" s="7" t="n">
        <v>33</v>
      </c>
      <c r="C725" s="6" t="n">
        <v>17</v>
      </c>
      <c r="D725" s="6" t="n">
        <v>0</v>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row>
    <row r="726">
      <c r="A726" s="4" t="inlineStr">
        <is>
          <t>Run-off | General casualty | 2020 | 2019</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3" t="inlineStr">
        <is>
          <t>Liability for Claims and Claims Adjustment Expens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Net Acquired Reserves</t>
        </is>
      </c>
      <c r="B728" s="6" t="n">
        <v>203</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Transfers during the year</t>
        </is>
      </c>
      <c r="B729" s="6" t="n">
        <v>-94</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Reclassed Net Reserves Acquired</t>
        </is>
      </c>
      <c r="B730" s="6" t="n">
        <v>109</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Net cumulative incurred losses and allocated loss adjustment expenses</t>
        </is>
      </c>
      <c r="B731" s="6" t="n">
        <v>88</v>
      </c>
      <c r="C731" s="6" t="n">
        <v>99</v>
      </c>
      <c r="D731" s="6" t="n">
        <v>108</v>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row>
    <row r="732">
      <c r="A732" s="4" t="inlineStr">
        <is>
          <t>PPD</t>
        </is>
      </c>
      <c r="B732" s="6" t="n">
        <v>-11</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IBNR</t>
        </is>
      </c>
      <c r="B733" s="7" t="n">
        <v>49</v>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row>
    <row r="734">
      <c r="A734" s="4" t="inlineStr">
        <is>
          <t>Cumulative number of claims | Segment</t>
        </is>
      </c>
      <c r="B734" s="6" t="n">
        <v>456</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Net cumulative paid losses and allocated loss adjustment expenses</t>
        </is>
      </c>
      <c r="B735" s="7" t="n">
        <v>33</v>
      </c>
      <c r="C735" s="6" t="n">
        <v>19</v>
      </c>
      <c r="D735" s="6" t="n">
        <v>0</v>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Run-off | General casualty | 2020 | 2020</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3" t="inlineStr">
        <is>
          <t>Liability for Claims and Claims Adjustment Expens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Net Acquired Reserves</t>
        </is>
      </c>
      <c r="B738" s="6" t="n">
        <v>84</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row>
    <row r="739">
      <c r="A739" s="4" t="inlineStr">
        <is>
          <t>Transfers during the year</t>
        </is>
      </c>
      <c r="B739" s="6" t="n">
        <v>0</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Reclassed Net Reserves Acquired</t>
        </is>
      </c>
      <c r="B740" s="6" t="n">
        <v>84</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4" t="inlineStr">
        <is>
          <t>Net cumulative incurred losses and allocated loss adjustment expenses</t>
        </is>
      </c>
      <c r="B741" s="6" t="n">
        <v>83</v>
      </c>
      <c r="C741" s="6" t="n">
        <v>94</v>
      </c>
      <c r="D741" s="6" t="n">
        <v>83</v>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PPD</t>
        </is>
      </c>
      <c r="B742" s="6" t="n">
        <v>-11</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row>
    <row r="743">
      <c r="A743" s="4" t="inlineStr">
        <is>
          <t>IBNR</t>
        </is>
      </c>
      <c r="B743" s="7" t="n">
        <v>61</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Cumulative number of claims | Segment</t>
        </is>
      </c>
      <c r="B744" s="6" t="n">
        <v>490</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Net cumulative paid losses and allocated loss adjustment expenses</t>
        </is>
      </c>
      <c r="B745" s="7" t="n">
        <v>20</v>
      </c>
      <c r="C745" s="6" t="n">
        <v>9</v>
      </c>
      <c r="D745" s="6" t="n">
        <v>2</v>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Run-off | General casualty | 2021</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3" t="inlineStr">
        <is>
          <t>Liability for Claims and Claims Adjustment Expense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Net Acquired Reserves</t>
        </is>
      </c>
      <c r="B748" s="6" t="n">
        <v>1755</v>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row>
    <row r="749">
      <c r="A749" s="4" t="inlineStr">
        <is>
          <t>Transfers during the year</t>
        </is>
      </c>
      <c r="B749" s="6" t="n">
        <v>0</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Reclassed Net Reserves Acquired</t>
        </is>
      </c>
      <c r="B750" s="6" t="n">
        <v>1755</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row>
    <row r="751">
      <c r="A751" s="4" t="inlineStr">
        <is>
          <t>Net cumulative incurred losses and allocated loss adjustment expenses</t>
        </is>
      </c>
      <c r="B751" s="6" t="n">
        <v>1847</v>
      </c>
      <c r="C751" s="6" t="n">
        <v>1795</v>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PPD</t>
        </is>
      </c>
      <c r="B752" s="6" t="n">
        <v>52</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IBNR</t>
        </is>
      </c>
      <c r="B753" s="7" t="n">
        <v>1532</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4" t="inlineStr">
        <is>
          <t>Cumulative number of claims | Segment</t>
        </is>
      </c>
      <c r="B754" s="6" t="n">
        <v>17782</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Net cumulative paid losses and allocated loss adjustment expenses</t>
        </is>
      </c>
      <c r="B755" s="7" t="n">
        <v>197</v>
      </c>
      <c r="C755" s="6" t="n">
        <v>68</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row>
    <row r="756">
      <c r="A756" s="4" t="inlineStr">
        <is>
          <t>Run-off | General casualty | 2021 | 2012 and Prio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3" t="inlineStr">
        <is>
          <t>Liability for Claims and Claims Adjustment Expens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4" t="inlineStr">
        <is>
          <t>Net Acquired Reserves</t>
        </is>
      </c>
      <c r="B758" s="6" t="n">
        <v>156</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Transfers during the year</t>
        </is>
      </c>
      <c r="B759" s="6" t="n">
        <v>0</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row>
    <row r="760">
      <c r="A760" s="4" t="inlineStr">
        <is>
          <t>Reclassed Net Reserves Acquired</t>
        </is>
      </c>
      <c r="B760" s="6" t="n">
        <v>156</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Net cumulative incurred losses and allocated loss adjustment expenses</t>
        </is>
      </c>
      <c r="B761" s="6" t="n">
        <v>152</v>
      </c>
      <c r="C761" s="6" t="n">
        <v>160</v>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PPD</t>
        </is>
      </c>
      <c r="B762" s="6" t="n">
        <v>-8</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4" t="inlineStr">
        <is>
          <t>IBNR</t>
        </is>
      </c>
      <c r="B763" s="7" t="n">
        <v>148</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Cumulative number of claims | Segment</t>
        </is>
      </c>
      <c r="B764" s="6" t="n">
        <v>1048</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Net cumulative paid losses and allocated loss adjustment expenses</t>
        </is>
      </c>
      <c r="B765" s="7" t="n">
        <v>3</v>
      </c>
      <c r="C765" s="6" t="n">
        <v>2</v>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row>
    <row r="766">
      <c r="A766" s="4" t="inlineStr">
        <is>
          <t>Run-off | General casualty | 2021 | 2013</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3" t="inlineStr">
        <is>
          <t>Liability for Claims and Claims Adjustment Expense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row>
    <row r="768">
      <c r="A768" s="4" t="inlineStr">
        <is>
          <t>Net Acquired Reserves</t>
        </is>
      </c>
      <c r="B768" s="6" t="n">
        <v>50</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Transfers during the year</t>
        </is>
      </c>
      <c r="B769" s="6" t="n">
        <v>0</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Reclassed Net Reserves Acquired</t>
        </is>
      </c>
      <c r="B770" s="6" t="n">
        <v>50</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4" t="inlineStr">
        <is>
          <t>Net cumulative incurred losses and allocated loss adjustment expenses</t>
        </is>
      </c>
      <c r="B771" s="6" t="n">
        <v>47</v>
      </c>
      <c r="C771" s="6" t="n">
        <v>51</v>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PPD</t>
        </is>
      </c>
      <c r="B772" s="6" t="n">
        <v>-4</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row>
    <row r="773">
      <c r="A773" s="4" t="inlineStr">
        <is>
          <t>IBNR</t>
        </is>
      </c>
      <c r="B773" s="7" t="n">
        <v>42</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Cumulative number of claims | Segment</t>
        </is>
      </c>
      <c r="B774" s="6" t="n">
        <v>510</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4" t="inlineStr">
        <is>
          <t>Net cumulative paid losses and allocated loss adjustment expenses</t>
        </is>
      </c>
      <c r="B775" s="7" t="n">
        <v>4</v>
      </c>
      <c r="C775" s="6" t="n">
        <v>1</v>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Run-off | General casualty | 2021 | 2014</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row>
    <row r="777">
      <c r="A777" s="3" t="inlineStr">
        <is>
          <t>Liability for Claims and Claims Adjustment Expense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Net Acquired Reserves</t>
        </is>
      </c>
      <c r="B778" s="6" t="n">
        <v>65</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Transfers during the year</t>
        </is>
      </c>
      <c r="B779" s="6" t="n">
        <v>0</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Reclassed Net Reserves Acquired</t>
        </is>
      </c>
      <c r="B780" s="6" t="n">
        <v>65</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Net cumulative incurred losses and allocated loss adjustment expenses</t>
        </is>
      </c>
      <c r="B781" s="6" t="n">
        <v>61</v>
      </c>
      <c r="C781" s="6" t="n">
        <v>64</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PPD</t>
        </is>
      </c>
      <c r="B782" s="6" t="n">
        <v>-3</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row>
    <row r="783">
      <c r="A783" s="4" t="inlineStr">
        <is>
          <t>IBNR</t>
        </is>
      </c>
      <c r="B783" s="7" t="n">
        <v>50</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Cumulative number of claims | Segment</t>
        </is>
      </c>
      <c r="B784" s="6" t="n">
        <v>787</v>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row>
    <row r="785">
      <c r="A785" s="4" t="inlineStr">
        <is>
          <t>Net cumulative paid losses and allocated loss adjustment expenses</t>
        </is>
      </c>
      <c r="B785" s="7" t="n">
        <v>11</v>
      </c>
      <c r="C785" s="6" t="n">
        <v>1</v>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Run-off | General casualty | 2021 | 2015</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3" t="inlineStr">
        <is>
          <t>Liability for Claims and Claims Adjustment Expens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4" t="inlineStr">
        <is>
          <t>Net Acquired Reserves</t>
        </is>
      </c>
      <c r="B788" s="6" t="n">
        <v>137</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Transfers during the year</t>
        </is>
      </c>
      <c r="B789" s="6" t="n">
        <v>0</v>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row>
    <row r="790">
      <c r="A790" s="4" t="inlineStr">
        <is>
          <t>Reclassed Net Reserves Acquired</t>
        </is>
      </c>
      <c r="B790" s="6" t="n">
        <v>137</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Net cumulative incurred losses and allocated loss adjustment expenses</t>
        </is>
      </c>
      <c r="B791" s="6" t="n">
        <v>130</v>
      </c>
      <c r="C791" s="6" t="n">
        <v>140</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4" t="inlineStr">
        <is>
          <t>PPD</t>
        </is>
      </c>
      <c r="B792" s="6" t="n">
        <v>-10</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IBNR</t>
        </is>
      </c>
      <c r="B793" s="7" t="n">
        <v>108</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row>
    <row r="794">
      <c r="A794" s="4" t="inlineStr">
        <is>
          <t>Cumulative number of claims | Segment</t>
        </is>
      </c>
      <c r="B794" s="6" t="n">
        <v>2480</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Net cumulative paid losses and allocated loss adjustment expenses</t>
        </is>
      </c>
      <c r="B795" s="7" t="n">
        <v>18</v>
      </c>
      <c r="C795" s="6" t="n">
        <v>8</v>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Run-off | General casualty | 2021 | 2016</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3" t="inlineStr">
        <is>
          <t>Liability for Claims and Claims Adjustment Expense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Net Acquired Reserves</t>
        </is>
      </c>
      <c r="B798" s="6" t="n">
        <v>192</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Transfers during the year</t>
        </is>
      </c>
      <c r="B799" s="6" t="n">
        <v>0</v>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row>
    <row r="800">
      <c r="A800" s="4" t="inlineStr">
        <is>
          <t>Reclassed Net Reserves Acquired</t>
        </is>
      </c>
      <c r="B800" s="6" t="n">
        <v>192</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Net cumulative incurred losses and allocated loss adjustment expenses</t>
        </is>
      </c>
      <c r="B801" s="6" t="n">
        <v>197</v>
      </c>
      <c r="C801" s="6" t="n">
        <v>202</v>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row>
    <row r="802">
      <c r="A802" s="4" t="inlineStr">
        <is>
          <t>PPD</t>
        </is>
      </c>
      <c r="B802" s="6" t="n">
        <v>-5</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IBNR</t>
        </is>
      </c>
      <c r="B803" s="7" t="n">
        <v>157</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Cumulative number of claims | Segment</t>
        </is>
      </c>
      <c r="B804" s="6" t="n">
        <v>3149</v>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4" t="inlineStr">
        <is>
          <t>Net cumulative paid losses and allocated loss adjustment expenses</t>
        </is>
      </c>
      <c r="B805" s="7" t="n">
        <v>23</v>
      </c>
      <c r="C805" s="6" t="n">
        <v>15</v>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Run-off | General casualty | 2021 | 2017</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row>
    <row r="807">
      <c r="A807" s="3" t="inlineStr">
        <is>
          <t>Liability for Claims and Claims Adjustment Expense [Line Items]</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4" t="inlineStr">
        <is>
          <t>Net Acquired Reserves</t>
        </is>
      </c>
      <c r="B808" s="6" t="n">
        <v>296</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4" t="inlineStr">
        <is>
          <t>Transfers during the year</t>
        </is>
      </c>
      <c r="B809" s="6" t="n">
        <v>0</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Reclassed Net Reserves Acquired</t>
        </is>
      </c>
      <c r="B810" s="6" t="n">
        <v>296</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Net cumulative incurred losses and allocated loss adjustment expenses</t>
        </is>
      </c>
      <c r="B811" s="6" t="n">
        <v>324</v>
      </c>
      <c r="C811" s="6" t="n">
        <v>305</v>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PPD</t>
        </is>
      </c>
      <c r="B812" s="6" t="n">
        <v>19</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IBNR</t>
        </is>
      </c>
      <c r="B813" s="7" t="n">
        <v>245</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Cumulative number of claims | Segment</t>
        </is>
      </c>
      <c r="B814" s="6" t="n">
        <v>2939</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Net cumulative paid losses and allocated loss adjustment expenses</t>
        </is>
      </c>
      <c r="B815" s="7" t="n">
        <v>51</v>
      </c>
      <c r="C815" s="6" t="n">
        <v>24</v>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4" t="inlineStr">
        <is>
          <t>Run-off | General casualty | 2021 | 2018</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3" t="inlineStr">
        <is>
          <t>Liability for Claims and Claims Adjustment Expens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Net Acquired Reserves</t>
        </is>
      </c>
      <c r="B818" s="6" t="n">
        <v>376</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row>
    <row r="819">
      <c r="A819" s="4" t="inlineStr">
        <is>
          <t>Transfers during the year</t>
        </is>
      </c>
      <c r="B819" s="6" t="n">
        <v>0</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Reclassed Net Reserves Acquired</t>
        </is>
      </c>
      <c r="B820" s="6" t="n">
        <v>376</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Net cumulative incurred losses and allocated loss adjustment expenses</t>
        </is>
      </c>
      <c r="B821" s="6" t="n">
        <v>414</v>
      </c>
      <c r="C821" s="6" t="n">
        <v>371</v>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4" t="inlineStr">
        <is>
          <t>PPD</t>
        </is>
      </c>
      <c r="B822" s="6" t="n">
        <v>43</v>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IBNR</t>
        </is>
      </c>
      <c r="B823" s="7" t="n">
        <v>339</v>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4" t="inlineStr">
        <is>
          <t>Cumulative number of claims | Segment</t>
        </is>
      </c>
      <c r="B824" s="6" t="n">
        <v>3541</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Net cumulative paid losses and allocated loss adjustment expenses</t>
        </is>
      </c>
      <c r="B825" s="7" t="n">
        <v>44</v>
      </c>
      <c r="C825" s="6" t="n">
        <v>5</v>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4" t="inlineStr">
        <is>
          <t>Run-off | General casualty | 2021 | 2019</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3" t="inlineStr">
        <is>
          <t>Liability for Claims and Claims Adjustment Expense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Net Acquired Reserves</t>
        </is>
      </c>
      <c r="B828" s="6" t="n">
        <v>423</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Transfers during the year</t>
        </is>
      </c>
      <c r="B829" s="6" t="n">
        <v>0</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Reclassed Net Reserves Acquired</t>
        </is>
      </c>
      <c r="B830" s="6" t="n">
        <v>423</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Net cumulative incurred losses and allocated loss adjustment expenses</t>
        </is>
      </c>
      <c r="B831" s="6" t="n">
        <v>479</v>
      </c>
      <c r="C831" s="6" t="n">
        <v>427</v>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4" t="inlineStr">
        <is>
          <t>PPD</t>
        </is>
      </c>
      <c r="B832" s="6" t="n">
        <v>52</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IBNR</t>
        </is>
      </c>
      <c r="B833" s="7" t="n">
        <v>432</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Cumulative number of claims | Segment</t>
        </is>
      </c>
      <c r="B834" s="6" t="n">
        <v>2849</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Net cumulative paid losses and allocated loss adjustment expenses</t>
        </is>
      </c>
      <c r="B835" s="7" t="n">
        <v>26</v>
      </c>
      <c r="C835" s="6" t="n">
        <v>3</v>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Run-off | General casualty | 2021 | 2020</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3" t="inlineStr">
        <is>
          <t>Liability for Claims and Claims Adjustment Expense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Net Acquired Reserves</t>
        </is>
      </c>
      <c r="B838" s="6" t="n">
        <v>60</v>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row>
    <row r="839">
      <c r="A839" s="4" t="inlineStr">
        <is>
          <t>Transfers during the year</t>
        </is>
      </c>
      <c r="B839" s="6" t="n">
        <v>0</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4" t="inlineStr">
        <is>
          <t>Reclassed Net Reserves Acquired</t>
        </is>
      </c>
      <c r="B840" s="6" t="n">
        <v>60</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Net cumulative incurred losses and allocated loss adjustment expenses</t>
        </is>
      </c>
      <c r="B841" s="6" t="n">
        <v>42</v>
      </c>
      <c r="C841" s="6" t="n">
        <v>74</v>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PPD</t>
        </is>
      </c>
      <c r="B842" s="6" t="n">
        <v>-32</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4" t="inlineStr">
        <is>
          <t>IBNR</t>
        </is>
      </c>
      <c r="B843" s="7" t="n">
        <v>11</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Cumulative number of claims | Segment</t>
        </is>
      </c>
      <c r="B844" s="6" t="n">
        <v>260</v>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Net cumulative paid losses and allocated loss adjustment expenses</t>
        </is>
      </c>
      <c r="B845" s="7" t="n">
        <v>17</v>
      </c>
      <c r="C845" s="6" t="n">
        <v>9</v>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Run-off | General casualty | 2021 | 2021</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3" t="inlineStr">
        <is>
          <t>Liability for Claims and Claims Adjustment Expens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4" t="inlineStr">
        <is>
          <t>Net Acquired Reserves</t>
        </is>
      </c>
      <c r="B848" s="6" t="n">
        <v>0</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Transfers during the year</t>
        </is>
      </c>
      <c r="B849" s="6" t="n">
        <v>0</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4" t="inlineStr">
        <is>
          <t>Reclassed Net Reserves Acquired</t>
        </is>
      </c>
      <c r="B850" s="6" t="n">
        <v>0</v>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row>
    <row r="851">
      <c r="A851" s="4" t="inlineStr">
        <is>
          <t>Net cumulative incurred losses and allocated loss adjustment expenses</t>
        </is>
      </c>
      <c r="B851" s="6" t="n">
        <v>1</v>
      </c>
      <c r="C851" s="6" t="n">
        <v>1</v>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PPD</t>
        </is>
      </c>
      <c r="B852" s="6" t="n">
        <v>0</v>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IBNR</t>
        </is>
      </c>
      <c r="B853" s="7" t="n">
        <v>0</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Cumulative number of claims | Segment</t>
        </is>
      </c>
      <c r="B854" s="6" t="n">
        <v>146</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Run-off | General casualty | 2021 | 2022</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3" t="inlineStr">
        <is>
          <t>Liability for Claims and Claims Adjustment Expens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Net Acquired Reserves</t>
        </is>
      </c>
      <c r="B857" s="7" t="n">
        <v>0</v>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Transfers during the year</t>
        </is>
      </c>
      <c r="B858" s="6" t="n">
        <v>0</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4" t="inlineStr">
        <is>
          <t>Reclassed Net Reserves Acquired</t>
        </is>
      </c>
      <c r="B859" s="6" t="n">
        <v>0</v>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4" t="inlineStr">
        <is>
          <t>Net cumulative incurred losses and allocated loss adjustment expenses</t>
        </is>
      </c>
      <c r="B860" s="6" t="n">
        <v>0</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PPD</t>
        </is>
      </c>
      <c r="B861" s="6" t="n">
        <v>0</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IBNR</t>
        </is>
      </c>
      <c r="B862" s="7" t="n">
        <v>0</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row>
    <row r="863">
      <c r="A863" s="4" t="inlineStr">
        <is>
          <t>Cumulative number of claims | Segment</t>
        </is>
      </c>
      <c r="B863" s="6" t="n">
        <v>73</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row>
    <row r="864">
      <c r="A864" s="4" t="inlineStr">
        <is>
          <t>Run-off | General casualty | 2022</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3" t="inlineStr">
        <is>
          <t>Liability for Claims and Claims Adjustment Expens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Net Acquired Reserves</t>
        </is>
      </c>
      <c r="B866" s="7" t="n">
        <v>1287</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row>
    <row r="867">
      <c r="A867" s="4" t="inlineStr">
        <is>
          <t>Transfers during the year</t>
        </is>
      </c>
      <c r="B867" s="6" t="n">
        <v>616</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Reclassed Net Reserves Acquired</t>
        </is>
      </c>
      <c r="B868" s="6" t="n">
        <v>1903</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Net cumulative incurred losses and allocated loss adjustment expenses</t>
        </is>
      </c>
      <c r="B869" s="6" t="n">
        <v>1894</v>
      </c>
      <c r="C869" s="6" t="n">
        <v>656</v>
      </c>
      <c r="D869" s="6" t="n">
        <v>616</v>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PPD</t>
        </is>
      </c>
      <c r="B870" s="6" t="n">
        <v>-9</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row>
    <row r="871">
      <c r="A871" s="4" t="inlineStr">
        <is>
          <t>IBNR</t>
        </is>
      </c>
      <c r="B871" s="7" t="n">
        <v>759</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4" t="inlineStr">
        <is>
          <t>Cumulative number of claims | Segment</t>
        </is>
      </c>
      <c r="B872" s="6" t="n">
        <v>65114</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4" t="inlineStr">
        <is>
          <t>Net cumulative paid losses and allocated loss adjustment expenses</t>
        </is>
      </c>
      <c r="B873" s="7" t="n">
        <v>78</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4" t="inlineStr">
        <is>
          <t>Run-off | General casualty | 2022 | 2012 and Prior</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3" t="inlineStr">
        <is>
          <t>Liability for Claims and Claims Adjustment Expense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Net Acquired Reserves</t>
        </is>
      </c>
      <c r="B876" s="6" t="n">
        <v>278</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4" t="inlineStr">
        <is>
          <t>Transfers during the year</t>
        </is>
      </c>
      <c r="B877" s="6" t="n">
        <v>102</v>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row>
    <row r="878">
      <c r="A878" s="4" t="inlineStr">
        <is>
          <t>Reclassed Net Reserves Acquired</t>
        </is>
      </c>
      <c r="B878" s="6" t="n">
        <v>380</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row>
    <row r="879">
      <c r="A879" s="4" t="inlineStr">
        <is>
          <t>Net cumulative incurred losses and allocated loss adjustment expenses</t>
        </is>
      </c>
      <c r="B879" s="6" t="n">
        <v>386</v>
      </c>
      <c r="C879" s="6" t="n">
        <v>90</v>
      </c>
      <c r="D879" s="6" t="n">
        <v>102</v>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PPD</t>
        </is>
      </c>
      <c r="B880" s="6" t="n">
        <v>6</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row>
    <row r="881">
      <c r="A881" s="4" t="inlineStr">
        <is>
          <t>IBNR</t>
        </is>
      </c>
      <c r="B881" s="7" t="n">
        <v>126</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Cumulative number of claims | Segment</t>
        </is>
      </c>
      <c r="B882" s="6" t="n">
        <v>16947</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Net cumulative paid losses and allocated loss adjustment expenses</t>
        </is>
      </c>
      <c r="B883" s="7" t="n">
        <v>13</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Run-off | General casualty | 2022 | 2013</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row>
    <row r="885">
      <c r="A885" s="3" t="inlineStr">
        <is>
          <t>Liability for Claims and Claims Adjustment Expense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Net Acquired Reserves</t>
        </is>
      </c>
      <c r="B886" s="6" t="n">
        <v>62</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row>
    <row r="887">
      <c r="A887" s="4" t="inlineStr">
        <is>
          <t>Transfers during the year</t>
        </is>
      </c>
      <c r="B887" s="6" t="n">
        <v>35</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4" t="inlineStr">
        <is>
          <t>Reclassed Net Reserves Acquired</t>
        </is>
      </c>
      <c r="B888" s="6" t="n">
        <v>97</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Net cumulative incurred losses and allocated loss adjustment expenses</t>
        </is>
      </c>
      <c r="B889" s="6" t="n">
        <v>96</v>
      </c>
      <c r="C889" s="6" t="n">
        <v>25</v>
      </c>
      <c r="D889" s="6" t="n">
        <v>35</v>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4" t="inlineStr">
        <is>
          <t>PPD</t>
        </is>
      </c>
      <c r="B890" s="6" t="n">
        <v>-1</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IBNR</t>
        </is>
      </c>
      <c r="B891" s="7" t="n">
        <v>38</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row>
    <row r="892">
      <c r="A892" s="4" t="inlineStr">
        <is>
          <t>Cumulative number of claims | Segment</t>
        </is>
      </c>
      <c r="B892" s="6" t="n">
        <v>6003</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4" t="inlineStr">
        <is>
          <t>Net cumulative paid losses and allocated loss adjustment expenses</t>
        </is>
      </c>
      <c r="B893" s="7" t="n">
        <v>2</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4" t="inlineStr">
        <is>
          <t>Run-off | General casualty | 2022 | 2014</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row>
    <row r="895">
      <c r="A895" s="3" t="inlineStr">
        <is>
          <t>Liability for Claims and Claims Adjustment Expens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4" t="inlineStr">
        <is>
          <t>Net Acquired Reserves</t>
        </is>
      </c>
      <c r="B896" s="6" t="n">
        <v>75</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Transfers during the year</t>
        </is>
      </c>
      <c r="B897" s="6" t="n">
        <v>55</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row>
    <row r="898">
      <c r="A898" s="4" t="inlineStr">
        <is>
          <t>Reclassed Net Reserves Acquired</t>
        </is>
      </c>
      <c r="B898" s="6" t="n">
        <v>130</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row>
    <row r="899">
      <c r="A899" s="4" t="inlineStr">
        <is>
          <t>Net cumulative incurred losses and allocated loss adjustment expenses</t>
        </is>
      </c>
      <c r="B899" s="6" t="n">
        <v>133</v>
      </c>
      <c r="C899" s="6" t="n">
        <v>43</v>
      </c>
      <c r="D899" s="6" t="n">
        <v>55</v>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4" t="inlineStr">
        <is>
          <t>PPD</t>
        </is>
      </c>
      <c r="B900" s="6" t="n">
        <v>3</v>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IBNR</t>
        </is>
      </c>
      <c r="B901" s="7" t="n">
        <v>42</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row>
    <row r="902">
      <c r="A902" s="4" t="inlineStr">
        <is>
          <t>Cumulative number of claims | Segment</t>
        </is>
      </c>
      <c r="B902" s="6" t="n">
        <v>6269</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Net cumulative paid losses and allocated loss adjustment expenses</t>
        </is>
      </c>
      <c r="B903" s="7" t="n">
        <v>5</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4" t="inlineStr">
        <is>
          <t>Run-off | General casualty | 2022 | 2015</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3" t="inlineStr">
        <is>
          <t>Liability for Claims and Claims Adjustment Expense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Net Acquired Reserves</t>
        </is>
      </c>
      <c r="B906" s="6" t="n">
        <v>94</v>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4" t="inlineStr">
        <is>
          <t>Transfers during the year</t>
        </is>
      </c>
      <c r="B907" s="6" t="n">
        <v>80</v>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Reclassed Net Reserves Acquired</t>
        </is>
      </c>
      <c r="B908" s="6" t="n">
        <v>174</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Net cumulative incurred losses and allocated loss adjustment expenses</t>
        </is>
      </c>
      <c r="B909" s="6" t="n">
        <v>170</v>
      </c>
      <c r="C909" s="6" t="n">
        <v>65</v>
      </c>
      <c r="D909" s="6" t="n">
        <v>80</v>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4" t="inlineStr">
        <is>
          <t>PPD</t>
        </is>
      </c>
      <c r="B910" s="6" t="n">
        <v>-4</v>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4" t="inlineStr">
        <is>
          <t>IBNR</t>
        </is>
      </c>
      <c r="B911" s="7" t="n">
        <v>47</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Cumulative number of claims | Segment</t>
        </is>
      </c>
      <c r="B912" s="6" t="n">
        <v>5972</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Net cumulative paid losses and allocated loss adjustment expenses</t>
        </is>
      </c>
      <c r="B913" s="7" t="n">
        <v>20</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Run-off | General casualty | 2022 | 2016</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3" t="inlineStr">
        <is>
          <t>Liability for Claims and Claims Adjustment Expense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Net Acquired Reserves</t>
        </is>
      </c>
      <c r="B916" s="6" t="n">
        <v>155</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4" t="inlineStr">
        <is>
          <t>Transfers during the year</t>
        </is>
      </c>
      <c r="B917" s="6" t="n">
        <v>75</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4" t="inlineStr">
        <is>
          <t>Reclassed Net Reserves Acquired</t>
        </is>
      </c>
      <c r="B918" s="6" t="n">
        <v>230</v>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Net cumulative incurred losses and allocated loss adjustment expenses</t>
        </is>
      </c>
      <c r="B919" s="6" t="n">
        <v>238</v>
      </c>
      <c r="C919" s="6" t="n">
        <v>102</v>
      </c>
      <c r="D919" s="6" t="n">
        <v>75</v>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PPD</t>
        </is>
      </c>
      <c r="B920" s="6" t="n">
        <v>8</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4" t="inlineStr">
        <is>
          <t>IBNR</t>
        </is>
      </c>
      <c r="B921" s="7" t="n">
        <v>112</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Cumulative number of claims | Segment</t>
        </is>
      </c>
      <c r="B922" s="6" t="n">
        <v>6093</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Net cumulative paid losses and allocated loss adjustment expenses</t>
        </is>
      </c>
      <c r="B923" s="7" t="n">
        <v>11</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4" t="inlineStr">
        <is>
          <t>Run-off | General casualty | 2022 | 2017</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3" t="inlineStr">
        <is>
          <t>Liability for Claims and Claims Adjustment Expens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4" t="inlineStr">
        <is>
          <t>Net Acquired Reserves</t>
        </is>
      </c>
      <c r="B926" s="6" t="n">
        <v>163</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4" t="inlineStr">
        <is>
          <t>Transfers during the year</t>
        </is>
      </c>
      <c r="B927" s="6" t="n">
        <v>91</v>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Reclassed Net Reserves Acquired</t>
        </is>
      </c>
      <c r="B928" s="6" t="n">
        <v>254</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row>
    <row r="929">
      <c r="A929" s="4" t="inlineStr">
        <is>
          <t>Net cumulative incurred losses and allocated loss adjustment expenses</t>
        </is>
      </c>
      <c r="B929" s="6" t="n">
        <v>233</v>
      </c>
      <c r="C929" s="6" t="n">
        <v>98</v>
      </c>
      <c r="D929" s="6" t="n">
        <v>91</v>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PPD</t>
        </is>
      </c>
      <c r="B930" s="6" t="n">
        <v>-21</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IBNR</t>
        </is>
      </c>
      <c r="B931" s="7" t="n">
        <v>53</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4" t="inlineStr">
        <is>
          <t>Cumulative number of claims | Segment</t>
        </is>
      </c>
      <c r="B932" s="6" t="n">
        <v>7894</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row>
    <row r="933">
      <c r="A933" s="4" t="inlineStr">
        <is>
          <t>Net cumulative paid losses and allocated loss adjustment expenses</t>
        </is>
      </c>
      <c r="B933" s="7" t="n">
        <v>16</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Run-off | General casualty | 2022 | 2018</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3" t="inlineStr">
        <is>
          <t>Liability for Claims and Claims Adjustment Expense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4" t="inlineStr">
        <is>
          <t>Net Acquired Reserves</t>
        </is>
      </c>
      <c r="B936" s="6" t="n">
        <v>214</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Transfers during the year</t>
        </is>
      </c>
      <c r="B937" s="6" t="n">
        <v>84</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Reclassed Net Reserves Acquired</t>
        </is>
      </c>
      <c r="B938" s="6" t="n">
        <v>298</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row>
    <row r="939">
      <c r="A939" s="4" t="inlineStr">
        <is>
          <t>Net cumulative incurred losses and allocated loss adjustment expenses</t>
        </is>
      </c>
      <c r="B939" s="6" t="n">
        <v>301</v>
      </c>
      <c r="C939" s="6" t="n">
        <v>97</v>
      </c>
      <c r="D939" s="6" t="n">
        <v>84</v>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PPD</t>
        </is>
      </c>
      <c r="B940" s="6" t="n">
        <v>-3</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IBNR</t>
        </is>
      </c>
      <c r="B941" s="7" t="n">
        <v>145</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4" t="inlineStr">
        <is>
          <t>Cumulative number of claims | Segment</t>
        </is>
      </c>
      <c r="B942" s="6" t="n">
        <v>8160</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Net cumulative paid losses and allocated loss adjustment expenses</t>
        </is>
      </c>
      <c r="B943" s="7" t="n">
        <v>9</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4" t="inlineStr">
        <is>
          <t>Run-off | General casualty | 2022 | 2019</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row>
    <row r="945">
      <c r="A945" s="3" t="inlineStr">
        <is>
          <t>Liability for Claims and Claims Adjustment Expense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Net Acquired Reserves</t>
        </is>
      </c>
      <c r="B946" s="6" t="n">
        <v>246</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row>
    <row r="947">
      <c r="A947" s="4" t="inlineStr">
        <is>
          <t>Transfers during the year</t>
        </is>
      </c>
      <c r="B947" s="6" t="n">
        <v>94</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4" t="inlineStr">
        <is>
          <t>Reclassed Net Reserves Acquired</t>
        </is>
      </c>
      <c r="B948" s="6" t="n">
        <v>340</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Net cumulative incurred losses and allocated loss adjustment expenses</t>
        </is>
      </c>
      <c r="B949" s="6" t="n">
        <v>337</v>
      </c>
      <c r="C949" s="6" t="n">
        <v>136</v>
      </c>
      <c r="D949" s="6" t="n">
        <v>94</v>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4" t="inlineStr">
        <is>
          <t>PPD</t>
        </is>
      </c>
      <c r="B950" s="6" t="n">
        <v>-3</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IBNR</t>
        </is>
      </c>
      <c r="B951" s="7" t="n">
        <v>196</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4" t="inlineStr">
        <is>
          <t>Cumulative number of claims | Segment</t>
        </is>
      </c>
      <c r="B952" s="6" t="n">
        <v>7776</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row>
    <row r="953">
      <c r="A953" s="4" t="inlineStr">
        <is>
          <t>Net cumulative paid losses and allocated loss adjustment expenses</t>
        </is>
      </c>
      <c r="B953" s="7" t="n">
        <v>2</v>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4" t="inlineStr">
        <is>
          <t>Run-off | Workers' Compensation</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3" t="inlineStr">
        <is>
          <t>Liability for Claims and Claims Adjustment Expens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row>
    <row r="956">
      <c r="A956" s="4" t="inlineStr">
        <is>
          <t>Net Acquired Reserves</t>
        </is>
      </c>
      <c r="B956" s="6" t="n">
        <v>5003</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row>
    <row r="957">
      <c r="A957" s="4" t="inlineStr">
        <is>
          <t>Net cumulative incurred losses and allocated loss adjustment expenses</t>
        </is>
      </c>
      <c r="B957" s="6" t="n">
        <v>3733</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PPD</t>
        </is>
      </c>
      <c r="B958" s="6" t="n">
        <v>-308</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row>
    <row r="959">
      <c r="A959" s="4" t="inlineStr">
        <is>
          <t>IBNR</t>
        </is>
      </c>
      <c r="B959" s="7" t="n">
        <v>869</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4" t="inlineStr">
        <is>
          <t>Cumulative number of claims | Segment</t>
        </is>
      </c>
      <c r="B960" s="6" t="n">
        <v>200326</v>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Net cumulative paid losses and allocated loss adjustment expenses</t>
        </is>
      </c>
      <c r="B961" s="7" t="n">
        <v>1690</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row>
    <row r="962">
      <c r="A962" s="4" t="inlineStr">
        <is>
          <t>Total</t>
        </is>
      </c>
      <c r="B962" s="6" t="n">
        <v>2043</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4" t="inlineStr">
        <is>
          <t>Total net liabilities for losses and ALAE / net increase (reduction) in estimates of net ultimate losses related to prior years</t>
        </is>
      </c>
      <c r="B963" s="6" t="n">
        <v>2174</v>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row>
    <row r="964">
      <c r="A964" s="4" t="inlineStr">
        <is>
          <t>Reduction in estimates of net ultimate losses</t>
        </is>
      </c>
      <c r="B964" s="6" t="n">
        <v>-318</v>
      </c>
      <c r="C964" s="6" t="n">
        <v>-234</v>
      </c>
      <c r="D964" s="6" t="n">
        <v>-183</v>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4" t="inlineStr">
        <is>
          <t>Run-off | Workers' Compensation | StarSton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3" t="inlineStr">
        <is>
          <t>Liability for Claims and Claims Adjustment Expense [Line Item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row>
    <row r="967">
      <c r="A967" s="4" t="inlineStr">
        <is>
          <t>Net cumulative incurred losses and allocated loss adjustment expenses</t>
        </is>
      </c>
      <c r="B967" s="6" t="n">
        <v>349</v>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4" t="inlineStr">
        <is>
          <t>PPD</t>
        </is>
      </c>
      <c r="B968" s="6" t="n">
        <v>-12</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row>
    <row r="969">
      <c r="A969" s="4" t="inlineStr">
        <is>
          <t>IBNR</t>
        </is>
      </c>
      <c r="B969" s="7" t="n">
        <v>19</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Cumulative number of claims | claim</t>
        </is>
      </c>
      <c r="B970" s="6" t="n">
        <v>23950</v>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4" t="inlineStr">
        <is>
          <t>Net cumulative paid losses and allocated loss adjustment expenses</t>
        </is>
      </c>
      <c r="B971" s="7" t="n">
        <v>314</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Total net liabilities for losses and ALAE / net increase (reduction) in estimates of net ultimate losses related to prior years</t>
        </is>
      </c>
      <c r="B972" s="6" t="n">
        <v>35</v>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row>
    <row r="973">
      <c r="A973" s="4" t="inlineStr">
        <is>
          <t>Run-off | Workers' Compensation | 2012 and Prior | StarStone</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3" t="inlineStr">
        <is>
          <t>Liability for Claims and Claims Adjustment Expense [Line Item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4" t="inlineStr">
        <is>
          <t>Net cumulative incurred losses and allocated loss adjustment expenses</t>
        </is>
      </c>
      <c r="B975" s="6" t="n">
        <v>100</v>
      </c>
      <c r="C975" s="6" t="n">
        <v>99</v>
      </c>
      <c r="D975" s="6" t="n">
        <v>99</v>
      </c>
      <c r="E975" s="6" t="n">
        <v>99</v>
      </c>
      <c r="F975" s="6" t="n">
        <v>100</v>
      </c>
      <c r="G975" s="6" t="n">
        <v>99</v>
      </c>
      <c r="H975" s="6" t="n">
        <v>99</v>
      </c>
      <c r="I975" s="6" t="n">
        <v>99</v>
      </c>
      <c r="J975" s="6" t="n">
        <v>100</v>
      </c>
      <c r="K975" s="4" t="inlineStr">
        <is>
          <t xml:space="preserve"> </t>
        </is>
      </c>
    </row>
    <row r="976">
      <c r="A976" s="4" t="inlineStr">
        <is>
          <t>PPD</t>
        </is>
      </c>
      <c r="B976" s="6" t="n">
        <v>1</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IBNR</t>
        </is>
      </c>
      <c r="B977" s="7" t="n">
        <v>1</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row>
    <row r="978">
      <c r="A978" s="4" t="inlineStr">
        <is>
          <t>Cumulative number of claims | claim</t>
        </is>
      </c>
      <c r="B978" s="6" t="n">
        <v>3500</v>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row>
    <row r="979">
      <c r="A979" s="4" t="inlineStr">
        <is>
          <t>Net cumulative paid losses and allocated loss adjustment expenses</t>
        </is>
      </c>
      <c r="B979" s="7" t="n">
        <v>99</v>
      </c>
      <c r="C979" s="6" t="n">
        <v>99</v>
      </c>
      <c r="D979" s="6" t="n">
        <v>99</v>
      </c>
      <c r="E979" s="6" t="n">
        <v>99</v>
      </c>
      <c r="F979" s="6" t="n">
        <v>99</v>
      </c>
      <c r="G979" s="6" t="n">
        <v>99</v>
      </c>
      <c r="H979" s="6" t="n">
        <v>99</v>
      </c>
      <c r="I979" s="6" t="n">
        <v>99</v>
      </c>
      <c r="J979" s="6" t="n">
        <v>98</v>
      </c>
      <c r="K979" s="4" t="inlineStr">
        <is>
          <t xml:space="preserve"> </t>
        </is>
      </c>
    </row>
    <row r="980">
      <c r="A980" s="4" t="inlineStr">
        <is>
          <t>Run-off | Workers' Compensation | 2013 | StarSton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row>
    <row r="981">
      <c r="A981" s="3" t="inlineStr">
        <is>
          <t>Liability for Claims and Claims Adjustment Expense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Net cumulative incurred losses and allocated loss adjustment expenses</t>
        </is>
      </c>
      <c r="B982" s="6" t="n">
        <v>3</v>
      </c>
      <c r="C982" s="6" t="n">
        <v>4</v>
      </c>
      <c r="D982" s="6" t="n">
        <v>4</v>
      </c>
      <c r="E982" s="6" t="n">
        <v>3</v>
      </c>
      <c r="F982" s="6" t="n">
        <v>2</v>
      </c>
      <c r="G982" s="6" t="n">
        <v>3</v>
      </c>
      <c r="H982" s="6" t="n">
        <v>3</v>
      </c>
      <c r="I982" s="6" t="n">
        <v>3</v>
      </c>
      <c r="J982" s="6" t="n">
        <v>3</v>
      </c>
      <c r="K982" s="4" t="inlineStr">
        <is>
          <t xml:space="preserve"> </t>
        </is>
      </c>
    </row>
    <row r="983">
      <c r="A983" s="4" t="inlineStr">
        <is>
          <t>PPD</t>
        </is>
      </c>
      <c r="B983" s="6" t="n">
        <v>-1</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4" t="inlineStr">
        <is>
          <t>IBNR</t>
        </is>
      </c>
      <c r="B984" s="7" t="n">
        <v>0</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Cumulative number of claims | claim</t>
        </is>
      </c>
      <c r="B985" s="6" t="n">
        <v>403</v>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row>
    <row r="986">
      <c r="A986" s="4" t="inlineStr">
        <is>
          <t>Net cumulative paid losses and allocated loss adjustment expenses</t>
        </is>
      </c>
      <c r="B986" s="7" t="n">
        <v>3</v>
      </c>
      <c r="C986" s="6" t="n">
        <v>2</v>
      </c>
      <c r="D986" s="6" t="n">
        <v>2</v>
      </c>
      <c r="E986" s="6" t="n">
        <v>2</v>
      </c>
      <c r="F986" s="6" t="n">
        <v>2</v>
      </c>
      <c r="G986" s="6" t="n">
        <v>2</v>
      </c>
      <c r="H986" s="6" t="n">
        <v>2</v>
      </c>
      <c r="I986" s="6" t="n">
        <v>2</v>
      </c>
      <c r="J986" s="6" t="n">
        <v>2</v>
      </c>
      <c r="K986" s="4" t="inlineStr">
        <is>
          <t xml:space="preserve"> </t>
        </is>
      </c>
    </row>
    <row r="987">
      <c r="A987" s="4" t="inlineStr">
        <is>
          <t>Run-off | Workers' Compensation | 2014 | StarStone</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3" t="inlineStr">
        <is>
          <t>Liability for Claims and Claims Adjustment Expens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4" t="inlineStr">
        <is>
          <t>Net cumulative incurred losses and allocated loss adjustment expenses</t>
        </is>
      </c>
      <c r="B989" s="6" t="n">
        <v>15</v>
      </c>
      <c r="C989" s="6" t="n">
        <v>15</v>
      </c>
      <c r="D989" s="6" t="n">
        <v>15</v>
      </c>
      <c r="E989" s="6" t="n">
        <v>15</v>
      </c>
      <c r="F989" s="6" t="n">
        <v>16</v>
      </c>
      <c r="G989" s="6" t="n">
        <v>16</v>
      </c>
      <c r="H989" s="6" t="n">
        <v>17</v>
      </c>
      <c r="I989" s="6" t="n">
        <v>17</v>
      </c>
      <c r="J989" s="6" t="n">
        <v>15</v>
      </c>
      <c r="K989" s="4" t="inlineStr">
        <is>
          <t xml:space="preserve"> </t>
        </is>
      </c>
    </row>
    <row r="990">
      <c r="A990" s="4" t="inlineStr">
        <is>
          <t>PPD</t>
        </is>
      </c>
      <c r="B990" s="6" t="n">
        <v>0</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IBNR</t>
        </is>
      </c>
      <c r="B991" s="7" t="n">
        <v>1</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row>
    <row r="992">
      <c r="A992" s="4" t="inlineStr">
        <is>
          <t>Cumulative number of claims | claim</t>
        </is>
      </c>
      <c r="B992" s="6" t="n">
        <v>1478</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Net cumulative paid losses and allocated loss adjustment expenses</t>
        </is>
      </c>
      <c r="B993" s="7" t="n">
        <v>14</v>
      </c>
      <c r="C993" s="6" t="n">
        <v>14</v>
      </c>
      <c r="D993" s="6" t="n">
        <v>13</v>
      </c>
      <c r="E993" s="6" t="n">
        <v>13</v>
      </c>
      <c r="F993" s="6" t="n">
        <v>13</v>
      </c>
      <c r="G993" s="6" t="n">
        <v>12</v>
      </c>
      <c r="H993" s="6" t="n">
        <v>10</v>
      </c>
      <c r="I993" s="6" t="n">
        <v>7</v>
      </c>
      <c r="J993" s="6" t="n">
        <v>2</v>
      </c>
      <c r="K993" s="4" t="inlineStr">
        <is>
          <t xml:space="preserve"> </t>
        </is>
      </c>
    </row>
    <row r="994">
      <c r="A994" s="4" t="inlineStr">
        <is>
          <t>Run-off | Workers' Compensation | 2015 | StarStone</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3" t="inlineStr">
        <is>
          <t>Liability for Claims and Claims Adjustment Expense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row>
    <row r="996">
      <c r="A996" s="4" t="inlineStr">
        <is>
          <t>Net cumulative incurred losses and allocated loss adjustment expenses</t>
        </is>
      </c>
      <c r="B996" s="6" t="n">
        <v>35</v>
      </c>
      <c r="C996" s="6" t="n">
        <v>36</v>
      </c>
      <c r="D996" s="6" t="n">
        <v>36</v>
      </c>
      <c r="E996" s="6" t="n">
        <v>37</v>
      </c>
      <c r="F996" s="6" t="n">
        <v>38</v>
      </c>
      <c r="G996" s="6" t="n">
        <v>39</v>
      </c>
      <c r="H996" s="6" t="n">
        <v>43</v>
      </c>
      <c r="I996" s="6" t="n">
        <v>41</v>
      </c>
      <c r="J996" s="4" t="inlineStr">
        <is>
          <t xml:space="preserve"> </t>
        </is>
      </c>
      <c r="K996" s="4" t="inlineStr">
        <is>
          <t xml:space="preserve"> </t>
        </is>
      </c>
    </row>
    <row r="997">
      <c r="A997" s="4" t="inlineStr">
        <is>
          <t>PPD</t>
        </is>
      </c>
      <c r="B997" s="6" t="n">
        <v>-1</v>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row>
    <row r="998">
      <c r="A998" s="4" t="inlineStr">
        <is>
          <t>IBNR</t>
        </is>
      </c>
      <c r="B998" s="7" t="n">
        <v>1</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Cumulative number of claims | claim</t>
        </is>
      </c>
      <c r="B999" s="6" t="n">
        <v>2889</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row>
    <row r="1000">
      <c r="A1000" s="4" t="inlineStr">
        <is>
          <t>Net cumulative paid losses and allocated loss adjustment expenses</t>
        </is>
      </c>
      <c r="B1000" s="7" t="n">
        <v>33</v>
      </c>
      <c r="C1000" s="6" t="n">
        <v>33</v>
      </c>
      <c r="D1000" s="6" t="n">
        <v>32</v>
      </c>
      <c r="E1000" s="6" t="n">
        <v>32</v>
      </c>
      <c r="F1000" s="6" t="n">
        <v>29</v>
      </c>
      <c r="G1000" s="6" t="n">
        <v>25</v>
      </c>
      <c r="H1000" s="6" t="n">
        <v>17</v>
      </c>
      <c r="I1000" s="6" t="n">
        <v>5</v>
      </c>
      <c r="J1000" s="4" t="inlineStr">
        <is>
          <t xml:space="preserve"> </t>
        </is>
      </c>
      <c r="K1000" s="4" t="inlineStr">
        <is>
          <t xml:space="preserve"> </t>
        </is>
      </c>
    </row>
    <row r="1001">
      <c r="A1001" s="4" t="inlineStr">
        <is>
          <t>Run-off | Workers' Compensation | 2016 | StarSton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3" t="inlineStr">
        <is>
          <t>Liability for Claims and Claims Adjustment Expense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row>
    <row r="1003">
      <c r="A1003" s="4" t="inlineStr">
        <is>
          <t>Net cumulative incurred losses and allocated loss adjustment expenses</t>
        </is>
      </c>
      <c r="B1003" s="6" t="n">
        <v>52</v>
      </c>
      <c r="C1003" s="6" t="n">
        <v>53</v>
      </c>
      <c r="D1003" s="6" t="n">
        <v>53</v>
      </c>
      <c r="E1003" s="6" t="n">
        <v>55</v>
      </c>
      <c r="F1003" s="6" t="n">
        <v>53</v>
      </c>
      <c r="G1003" s="6" t="n">
        <v>52</v>
      </c>
      <c r="H1003" s="6" t="n">
        <v>55</v>
      </c>
      <c r="I1003" s="4" t="inlineStr">
        <is>
          <t xml:space="preserve"> </t>
        </is>
      </c>
      <c r="J1003" s="4" t="inlineStr">
        <is>
          <t xml:space="preserve"> </t>
        </is>
      </c>
      <c r="K1003" s="4" t="inlineStr">
        <is>
          <t xml:space="preserve"> </t>
        </is>
      </c>
    </row>
    <row r="1004">
      <c r="A1004" s="4" t="inlineStr">
        <is>
          <t>PPD</t>
        </is>
      </c>
      <c r="B1004" s="6" t="n">
        <v>-1</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4" t="inlineStr">
        <is>
          <t>IBNR</t>
        </is>
      </c>
      <c r="B1005" s="7" t="n">
        <v>2</v>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Cumulative number of claims | claim</t>
        </is>
      </c>
      <c r="B1006" s="6" t="n">
        <v>2921</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row>
    <row r="1007">
      <c r="A1007" s="4" t="inlineStr">
        <is>
          <t>Net cumulative paid losses and allocated loss adjustment expenses</t>
        </is>
      </c>
      <c r="B1007" s="7" t="n">
        <v>48</v>
      </c>
      <c r="C1007" s="6" t="n">
        <v>47</v>
      </c>
      <c r="D1007" s="6" t="n">
        <v>45</v>
      </c>
      <c r="E1007" s="6" t="n">
        <v>42</v>
      </c>
      <c r="F1007" s="6" t="n">
        <v>36</v>
      </c>
      <c r="G1007" s="6" t="n">
        <v>25</v>
      </c>
      <c r="H1007" s="6" t="n">
        <v>7</v>
      </c>
      <c r="I1007" s="4" t="inlineStr">
        <is>
          <t xml:space="preserve"> </t>
        </is>
      </c>
      <c r="J1007" s="4" t="inlineStr">
        <is>
          <t xml:space="preserve"> </t>
        </is>
      </c>
      <c r="K1007" s="4" t="inlineStr">
        <is>
          <t xml:space="preserve"> </t>
        </is>
      </c>
    </row>
    <row r="1008">
      <c r="A1008" s="4" t="inlineStr">
        <is>
          <t>Run-off | Workers' Compensation | 2017 | StarStone</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3" t="inlineStr">
        <is>
          <t>Liability for Claims and Claims Adjustment Expens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Net cumulative incurred losses and allocated loss adjustment expenses</t>
        </is>
      </c>
      <c r="B1010" s="6" t="n">
        <v>39</v>
      </c>
      <c r="C1010" s="6" t="n">
        <v>40</v>
      </c>
      <c r="D1010" s="6" t="n">
        <v>41</v>
      </c>
      <c r="E1010" s="6" t="n">
        <v>37</v>
      </c>
      <c r="F1010" s="6" t="n">
        <v>42</v>
      </c>
      <c r="G1010" s="6" t="n">
        <v>41</v>
      </c>
      <c r="H1010" s="4" t="inlineStr">
        <is>
          <t xml:space="preserve"> </t>
        </is>
      </c>
      <c r="I1010" s="4" t="inlineStr">
        <is>
          <t xml:space="preserve"> </t>
        </is>
      </c>
      <c r="J1010" s="4" t="inlineStr">
        <is>
          <t xml:space="preserve"> </t>
        </is>
      </c>
      <c r="K1010" s="4" t="inlineStr">
        <is>
          <t xml:space="preserve"> </t>
        </is>
      </c>
    </row>
    <row r="1011">
      <c r="A1011" s="4" t="inlineStr">
        <is>
          <t>PPD</t>
        </is>
      </c>
      <c r="B1011" s="6" t="n">
        <v>-1</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IBNR</t>
        </is>
      </c>
      <c r="B1012" s="7" t="n">
        <v>1</v>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row>
    <row r="1013">
      <c r="A1013" s="4" t="inlineStr">
        <is>
          <t>Cumulative number of claims | claim</t>
        </is>
      </c>
      <c r="B1013" s="6" t="n">
        <v>2601</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Net cumulative paid losses and allocated loss adjustment expenses</t>
        </is>
      </c>
      <c r="B1014" s="7" t="n">
        <v>35</v>
      </c>
      <c r="C1014" s="6" t="n">
        <v>34</v>
      </c>
      <c r="D1014" s="6" t="n">
        <v>32</v>
      </c>
      <c r="E1014" s="6" t="n">
        <v>27</v>
      </c>
      <c r="F1014" s="6" t="n">
        <v>17</v>
      </c>
      <c r="G1014" s="6" t="n">
        <v>6</v>
      </c>
      <c r="H1014" s="4" t="inlineStr">
        <is>
          <t xml:space="preserve"> </t>
        </is>
      </c>
      <c r="I1014" s="4" t="inlineStr">
        <is>
          <t xml:space="preserve"> </t>
        </is>
      </c>
      <c r="J1014" s="4" t="inlineStr">
        <is>
          <t xml:space="preserve"> </t>
        </is>
      </c>
      <c r="K1014" s="4" t="inlineStr">
        <is>
          <t xml:space="preserve"> </t>
        </is>
      </c>
    </row>
    <row r="1015">
      <c r="A1015" s="4" t="inlineStr">
        <is>
          <t>Run-off | Workers' Compensation | 2018 | StarStone</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row>
    <row r="1016">
      <c r="A1016" s="3" t="inlineStr">
        <is>
          <t>Liability for Claims and Claims Adjustment Expense [Line Item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Net cumulative incurred losses and allocated loss adjustment expenses</t>
        </is>
      </c>
      <c r="B1017" s="6" t="n">
        <v>38</v>
      </c>
      <c r="C1017" s="6" t="n">
        <v>38</v>
      </c>
      <c r="D1017" s="6" t="n">
        <v>38</v>
      </c>
      <c r="E1017" s="6" t="n">
        <v>37</v>
      </c>
      <c r="F1017" s="6" t="n">
        <v>37</v>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4" t="inlineStr">
        <is>
          <t>PPD</t>
        </is>
      </c>
      <c r="B1018" s="6" t="n">
        <v>0</v>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4" t="inlineStr">
        <is>
          <t>IBNR</t>
        </is>
      </c>
      <c r="B1019" s="7" t="n">
        <v>2</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row>
    <row r="1020">
      <c r="A1020" s="4" t="inlineStr">
        <is>
          <t>Cumulative number of claims | claim</t>
        </is>
      </c>
      <c r="B1020" s="6" t="n">
        <v>3388</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4" t="inlineStr">
        <is>
          <t>Net cumulative paid losses and allocated loss adjustment expenses</t>
        </is>
      </c>
      <c r="B1021" s="7" t="n">
        <v>31</v>
      </c>
      <c r="C1021" s="6" t="n">
        <v>30</v>
      </c>
      <c r="D1021" s="6" t="n">
        <v>27</v>
      </c>
      <c r="E1021" s="6" t="n">
        <v>22</v>
      </c>
      <c r="F1021" s="6" t="n">
        <v>13</v>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4" t="inlineStr">
        <is>
          <t>Run-off | Workers' Compensation | 2019 | StarSton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3" t="inlineStr">
        <is>
          <t>Liability for Claims and Claims Adjustment Expense [Line Items]</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row>
    <row r="1024">
      <c r="A1024" s="4" t="inlineStr">
        <is>
          <t>Net cumulative incurred losses and allocated loss adjustment expenses</t>
        </is>
      </c>
      <c r="B1024" s="6" t="n">
        <v>26</v>
      </c>
      <c r="C1024" s="6" t="n">
        <v>25</v>
      </c>
      <c r="D1024" s="6" t="n">
        <v>23</v>
      </c>
      <c r="E1024" s="6" t="n">
        <v>17</v>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PPD</t>
        </is>
      </c>
      <c r="B1025" s="6" t="n">
        <v>1</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IBNR</t>
        </is>
      </c>
      <c r="B1026" s="7" t="n">
        <v>0</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4" t="inlineStr">
        <is>
          <t>Cumulative number of claims | claim</t>
        </is>
      </c>
      <c r="B1027" s="6" t="n">
        <v>3841</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Net cumulative paid losses and allocated loss adjustment expenses</t>
        </is>
      </c>
      <c r="B1028" s="7" t="n">
        <v>22</v>
      </c>
      <c r="C1028" s="6" t="n">
        <v>20</v>
      </c>
      <c r="D1028" s="6" t="n">
        <v>17</v>
      </c>
      <c r="E1028" s="6" t="n">
        <v>3</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4" t="inlineStr">
        <is>
          <t>Run-off | Workers' Compensation | 2020 | StarStone</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row>
    <row r="1030">
      <c r="A1030" s="3" t="inlineStr">
        <is>
          <t>Liability for Claims and Claims Adjustment Expens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Net cumulative incurred losses and allocated loss adjustment expenses</t>
        </is>
      </c>
      <c r="B1031" s="6" t="n">
        <v>35</v>
      </c>
      <c r="C1031" s="6" t="n">
        <v>40</v>
      </c>
      <c r="D1031" s="6" t="n">
        <v>30</v>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row>
    <row r="1032">
      <c r="A1032" s="4" t="inlineStr">
        <is>
          <t>PPD</t>
        </is>
      </c>
      <c r="B1032" s="6" t="n">
        <v>-5</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IBNR</t>
        </is>
      </c>
      <c r="B1033" s="7" t="n">
        <v>5</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Cumulative number of claims | claim</t>
        </is>
      </c>
      <c r="B1034" s="6" t="n">
        <v>2813</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4" t="inlineStr">
        <is>
          <t>Net cumulative paid losses and allocated loss adjustment expenses</t>
        </is>
      </c>
      <c r="B1035" s="7" t="n">
        <v>28</v>
      </c>
      <c r="C1035" s="6" t="n">
        <v>20</v>
      </c>
      <c r="D1035" s="6" t="n">
        <v>6</v>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Run-off | Workers' Compensation | 2021 | StarStone</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row>
    <row r="1037">
      <c r="A1037" s="3" t="inlineStr">
        <is>
          <t>Liability for Claims and Claims Adjustment Expense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Net cumulative incurred losses and allocated loss adjustment expenses</t>
        </is>
      </c>
      <c r="B1038" s="6" t="n">
        <v>3</v>
      </c>
      <c r="C1038" s="6" t="n">
        <v>8</v>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4" t="inlineStr">
        <is>
          <t>PPD</t>
        </is>
      </c>
      <c r="B1039" s="6" t="n">
        <v>-5</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row>
    <row r="1040">
      <c r="A1040" s="4" t="inlineStr">
        <is>
          <t>IBNR</t>
        </is>
      </c>
      <c r="B1040" s="7" t="n">
        <v>3</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Cumulative number of claims | claim</t>
        </is>
      </c>
      <c r="B1041" s="6" t="n">
        <v>103</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Net cumulative paid losses and allocated loss adjustment expenses</t>
        </is>
      </c>
      <c r="B1042" s="7" t="n">
        <v>1</v>
      </c>
      <c r="C1042" s="6" t="n">
        <v>0</v>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4" t="inlineStr">
        <is>
          <t>Run-off | Workers' Compensation | 2022 | StarSton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3" t="inlineStr">
        <is>
          <t>Liability for Claims and Claims Adjustment Expense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Net cumulative incurred losses and allocated loss adjustment expenses</t>
        </is>
      </c>
      <c r="B1045" s="6" t="n">
        <v>3</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IBNR</t>
        </is>
      </c>
      <c r="B1046" s="7" t="n">
        <v>3</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Cumulative number of claims | claim</t>
        </is>
      </c>
      <c r="B1047" s="6" t="n">
        <v>13</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4" t="inlineStr">
        <is>
          <t>Run-off | Workers' Compensation | 2012 and Prior</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3" t="inlineStr">
        <is>
          <t>Liability for Claims and Claims Adjustment Expense [Line Items]</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Total net liabilities for losses and ALAE / net increase (reduction) in estimates of net ultimate losses related to prior years</t>
        </is>
      </c>
      <c r="B1050" s="7" t="n">
        <v>131</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Total net liabilities for losses and LAE and net increase (reduction) in estimates of net ultimate losses related to prior periods, prior year development</t>
        </is>
      </c>
      <c r="B1051" s="6" t="n">
        <v>-10</v>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4" t="inlineStr">
        <is>
          <t>Run-off | Workers' Compensation | 2013</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3" t="inlineStr">
        <is>
          <t>Liability for Claims and Claims Adjustment Expense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Net Acquired Reserves</t>
        </is>
      </c>
      <c r="B1054" s="6" t="n">
        <v>409</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Net cumulative incurred losses and allocated loss adjustment expenses</t>
        </is>
      </c>
      <c r="B1055" s="6" t="n">
        <v>424</v>
      </c>
      <c r="C1055" s="6" t="n">
        <v>426</v>
      </c>
      <c r="D1055" s="6" t="n">
        <v>428</v>
      </c>
      <c r="E1055" s="6" t="n">
        <v>440</v>
      </c>
      <c r="F1055" s="6" t="n">
        <v>452</v>
      </c>
      <c r="G1055" s="6" t="n">
        <v>472</v>
      </c>
      <c r="H1055" s="6" t="n">
        <v>490</v>
      </c>
      <c r="I1055" s="6" t="n">
        <v>506</v>
      </c>
      <c r="J1055" s="6" t="n">
        <v>521</v>
      </c>
      <c r="K1055" s="6" t="n">
        <v>517</v>
      </c>
    </row>
    <row r="1056">
      <c r="A1056" s="4" t="inlineStr">
        <is>
          <t>PPD</t>
        </is>
      </c>
      <c r="B1056" s="6" t="n">
        <v>-2</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IBNR</t>
        </is>
      </c>
      <c r="B1057" s="7" t="n">
        <v>6</v>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Cumulative number of claims | Segment</t>
        </is>
      </c>
      <c r="B1058" s="6" t="n">
        <v>76921</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4" t="inlineStr">
        <is>
          <t>Net cumulative paid losses and allocated loss adjustment expenses</t>
        </is>
      </c>
      <c r="B1059" s="7" t="n">
        <v>397</v>
      </c>
      <c r="C1059" s="6" t="n">
        <v>387</v>
      </c>
      <c r="D1059" s="6" t="n">
        <v>380</v>
      </c>
      <c r="E1059" s="6" t="n">
        <v>383</v>
      </c>
      <c r="F1059" s="6" t="n">
        <v>374</v>
      </c>
      <c r="G1059" s="6" t="n">
        <v>361</v>
      </c>
      <c r="H1059" s="6" t="n">
        <v>345</v>
      </c>
      <c r="I1059" s="6" t="n">
        <v>296</v>
      </c>
      <c r="J1059" s="6" t="n">
        <v>228</v>
      </c>
      <c r="K1059" s="6" t="n">
        <v>128</v>
      </c>
    </row>
    <row r="1060">
      <c r="A1060" s="4" t="inlineStr">
        <is>
          <t>Run-off | Workers' Compensation | 2013 | 2012 and Prior</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3" t="inlineStr">
        <is>
          <t>Liability for Claims and Claims Adjustment Expense [Line Items]</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Net Acquired Reserves</t>
        </is>
      </c>
      <c r="B1062" s="6" t="n">
        <v>418</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Net cumulative incurred losses and allocated loss adjustment expenses</t>
        </is>
      </c>
      <c r="B1063" s="6" t="n">
        <v>344</v>
      </c>
      <c r="C1063" s="6" t="n">
        <v>346</v>
      </c>
      <c r="D1063" s="6" t="n">
        <v>347</v>
      </c>
      <c r="E1063" s="6" t="n">
        <v>358</v>
      </c>
      <c r="F1063" s="6" t="n">
        <v>371</v>
      </c>
      <c r="G1063" s="6" t="n">
        <v>387</v>
      </c>
      <c r="H1063" s="6" t="n">
        <v>402</v>
      </c>
      <c r="I1063" s="6" t="n">
        <v>414</v>
      </c>
      <c r="J1063" s="6" t="n">
        <v>426</v>
      </c>
      <c r="K1063" s="6" t="n">
        <v>427</v>
      </c>
    </row>
    <row r="1064">
      <c r="A1064" s="4" t="inlineStr">
        <is>
          <t>PPD</t>
        </is>
      </c>
      <c r="B1064" s="6" t="n">
        <v>-2</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IBNR</t>
        </is>
      </c>
      <c r="B1065" s="7" t="n">
        <v>5</v>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Cumulative number of claims | Segment</t>
        </is>
      </c>
      <c r="B1066" s="6" t="n">
        <v>71115</v>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4" t="inlineStr">
        <is>
          <t>Net cumulative paid losses and allocated loss adjustment expenses</t>
        </is>
      </c>
      <c r="B1067" s="7" t="n">
        <v>319</v>
      </c>
      <c r="C1067" s="6" t="n">
        <v>310</v>
      </c>
      <c r="D1067" s="6" t="n">
        <v>304</v>
      </c>
      <c r="E1067" s="6" t="n">
        <v>306</v>
      </c>
      <c r="F1067" s="6" t="n">
        <v>301</v>
      </c>
      <c r="G1067" s="6" t="n">
        <v>291</v>
      </c>
      <c r="H1067" s="6" t="n">
        <v>280</v>
      </c>
      <c r="I1067" s="6" t="n">
        <v>242</v>
      </c>
      <c r="J1067" s="6" t="n">
        <v>190</v>
      </c>
      <c r="K1067" s="6" t="n">
        <v>111</v>
      </c>
    </row>
    <row r="1068">
      <c r="A1068" s="4" t="inlineStr">
        <is>
          <t>Run-off | Workers' Compensation | 2013 | 2013</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3" t="inlineStr">
        <is>
          <t>Liability for Claims and Claims Adjustment Expens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Net Acquired Reserves</t>
        </is>
      </c>
      <c r="B1070" s="6" t="n">
        <v>-9</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Net cumulative incurred losses and allocated loss adjustment expenses</t>
        </is>
      </c>
      <c r="B1071" s="6" t="n">
        <v>78</v>
      </c>
      <c r="C1071" s="6" t="n">
        <v>78</v>
      </c>
      <c r="D1071" s="6" t="n">
        <v>79</v>
      </c>
      <c r="E1071" s="6" t="n">
        <v>80</v>
      </c>
      <c r="F1071" s="6" t="n">
        <v>79</v>
      </c>
      <c r="G1071" s="6" t="n">
        <v>82</v>
      </c>
      <c r="H1071" s="6" t="n">
        <v>85</v>
      </c>
      <c r="I1071" s="6" t="n">
        <v>89</v>
      </c>
      <c r="J1071" s="6" t="n">
        <v>91</v>
      </c>
      <c r="K1071" s="6" t="n">
        <v>90</v>
      </c>
    </row>
    <row r="1072">
      <c r="A1072" s="4" t="inlineStr">
        <is>
          <t>PPD</t>
        </is>
      </c>
      <c r="B1072" s="6" t="n">
        <v>0</v>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4" t="inlineStr">
        <is>
          <t>IBNR</t>
        </is>
      </c>
      <c r="B1073" s="7" t="n">
        <v>1</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Cumulative number of claims | Segment</t>
        </is>
      </c>
      <c r="B1074" s="6" t="n">
        <v>5634</v>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Net cumulative paid losses and allocated loss adjustment expenses</t>
        </is>
      </c>
      <c r="B1075" s="7" t="n">
        <v>76</v>
      </c>
      <c r="C1075" s="6" t="n">
        <v>75</v>
      </c>
      <c r="D1075" s="6" t="n">
        <v>74</v>
      </c>
      <c r="E1075" s="6" t="n">
        <v>75</v>
      </c>
      <c r="F1075" s="6" t="n">
        <v>71</v>
      </c>
      <c r="G1075" s="6" t="n">
        <v>68</v>
      </c>
      <c r="H1075" s="6" t="n">
        <v>63</v>
      </c>
      <c r="I1075" s="6" t="n">
        <v>53</v>
      </c>
      <c r="J1075" s="6" t="n">
        <v>37</v>
      </c>
      <c r="K1075" s="7" t="n">
        <v>17</v>
      </c>
    </row>
    <row r="1076">
      <c r="A1076" s="4" t="inlineStr">
        <is>
          <t>Run-off | Workers' Compensation | 2013 | 2014</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3" t="inlineStr">
        <is>
          <t>Liability for Claims and Claims Adjustment Expense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Net Acquired Reserves</t>
        </is>
      </c>
      <c r="B1078" s="6" t="n">
        <v>0</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Net cumulative incurred losses and allocated loss adjustment expenses</t>
        </is>
      </c>
      <c r="B1079" s="6" t="n">
        <v>2</v>
      </c>
      <c r="C1079" s="6" t="n">
        <v>2</v>
      </c>
      <c r="D1079" s="6" t="n">
        <v>2</v>
      </c>
      <c r="E1079" s="6" t="n">
        <v>2</v>
      </c>
      <c r="F1079" s="6" t="n">
        <v>2</v>
      </c>
      <c r="G1079" s="6" t="n">
        <v>3</v>
      </c>
      <c r="H1079" s="6" t="n">
        <v>3</v>
      </c>
      <c r="I1079" s="6" t="n">
        <v>3</v>
      </c>
      <c r="J1079" s="6" t="n">
        <v>4</v>
      </c>
      <c r="K1079" s="4" t="inlineStr">
        <is>
          <t xml:space="preserve"> </t>
        </is>
      </c>
    </row>
    <row r="1080">
      <c r="A1080" s="4" t="inlineStr">
        <is>
          <t>PPD</t>
        </is>
      </c>
      <c r="B1080" s="6" t="n">
        <v>0</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IBNR</t>
        </is>
      </c>
      <c r="B1081" s="7" t="n">
        <v>0</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Cumulative number of claims | Segment</t>
        </is>
      </c>
      <c r="B1082" s="6" t="n">
        <v>172</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Net cumulative paid losses and allocated loss adjustment expenses</t>
        </is>
      </c>
      <c r="B1083" s="7" t="n">
        <v>2</v>
      </c>
      <c r="C1083" s="6" t="n">
        <v>2</v>
      </c>
      <c r="D1083" s="6" t="n">
        <v>2</v>
      </c>
      <c r="E1083" s="6" t="n">
        <v>2</v>
      </c>
      <c r="F1083" s="6" t="n">
        <v>2</v>
      </c>
      <c r="G1083" s="6" t="n">
        <v>2</v>
      </c>
      <c r="H1083" s="6" t="n">
        <v>2</v>
      </c>
      <c r="I1083" s="6" t="n">
        <v>1</v>
      </c>
      <c r="J1083" s="6" t="n">
        <v>1</v>
      </c>
      <c r="K1083" s="4" t="inlineStr">
        <is>
          <t xml:space="preserve"> </t>
        </is>
      </c>
    </row>
    <row r="1084">
      <c r="A1084" s="4" t="inlineStr">
        <is>
          <t>Run-off | Workers' Compensation | 2015</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3" t="inlineStr">
        <is>
          <t>Liability for Claims and Claims Adjustment Expense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4" t="inlineStr">
        <is>
          <t>Net Acquired Reserves</t>
        </is>
      </c>
      <c r="B1086" s="6" t="n">
        <v>1389</v>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Net cumulative incurred losses and allocated loss adjustment expenses</t>
        </is>
      </c>
      <c r="B1087" s="6" t="n">
        <v>793</v>
      </c>
      <c r="C1087" s="6" t="n">
        <v>798</v>
      </c>
      <c r="D1087" s="6" t="n">
        <v>814</v>
      </c>
      <c r="E1087" s="6" t="n">
        <v>825</v>
      </c>
      <c r="F1087" s="6" t="n">
        <v>869</v>
      </c>
      <c r="G1087" s="6" t="n">
        <v>917</v>
      </c>
      <c r="H1087" s="6" t="n">
        <v>973</v>
      </c>
      <c r="I1087" s="6" t="n">
        <v>1291</v>
      </c>
      <c r="J1087" s="4" t="inlineStr">
        <is>
          <t xml:space="preserve"> </t>
        </is>
      </c>
      <c r="K1087" s="4" t="inlineStr">
        <is>
          <t xml:space="preserve"> </t>
        </is>
      </c>
    </row>
    <row r="1088">
      <c r="A1088" s="4" t="inlineStr">
        <is>
          <t>PPD</t>
        </is>
      </c>
      <c r="B1088" s="6" t="n">
        <v>-5</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IBNR</t>
        </is>
      </c>
      <c r="B1089" s="7" t="n">
        <v>38</v>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4" t="inlineStr">
        <is>
          <t>Cumulative number of claims | Segment</t>
        </is>
      </c>
      <c r="B1090" s="6" t="n">
        <v>36397</v>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Net cumulative paid losses and allocated loss adjustment expenses</t>
        </is>
      </c>
      <c r="B1091" s="7" t="n">
        <v>569</v>
      </c>
      <c r="C1091" s="6" t="n">
        <v>554</v>
      </c>
      <c r="D1091" s="6" t="n">
        <v>522</v>
      </c>
      <c r="E1091" s="6" t="n">
        <v>488</v>
      </c>
      <c r="F1091" s="6" t="n">
        <v>433</v>
      </c>
      <c r="G1091" s="6" t="n">
        <v>354</v>
      </c>
      <c r="H1091" s="6" t="n">
        <v>251</v>
      </c>
      <c r="I1091" s="6" t="n">
        <v>110</v>
      </c>
      <c r="J1091" s="4" t="inlineStr">
        <is>
          <t xml:space="preserve"> </t>
        </is>
      </c>
      <c r="K1091" s="4" t="inlineStr">
        <is>
          <t xml:space="preserve"> </t>
        </is>
      </c>
    </row>
    <row r="1092">
      <c r="A1092" s="4" t="inlineStr">
        <is>
          <t>Run-off | Workers' Compensation | 2015 | 2012 and Prio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3" t="inlineStr">
        <is>
          <t>Liability for Claims and Claims Adjustment Expens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Net Acquired Reserves</t>
        </is>
      </c>
      <c r="B1094" s="6" t="n">
        <v>1150</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Net cumulative incurred losses and allocated loss adjustment expenses</t>
        </is>
      </c>
      <c r="B1095" s="6" t="n">
        <v>585</v>
      </c>
      <c r="C1095" s="6" t="n">
        <v>585</v>
      </c>
      <c r="D1095" s="6" t="n">
        <v>601</v>
      </c>
      <c r="E1095" s="6" t="n">
        <v>616</v>
      </c>
      <c r="F1095" s="6" t="n">
        <v>658</v>
      </c>
      <c r="G1095" s="6" t="n">
        <v>694</v>
      </c>
      <c r="H1095" s="6" t="n">
        <v>748</v>
      </c>
      <c r="I1095" s="6" t="n">
        <v>1054</v>
      </c>
      <c r="J1095" s="4" t="inlineStr">
        <is>
          <t xml:space="preserve"> </t>
        </is>
      </c>
      <c r="K1095" s="4" t="inlineStr">
        <is>
          <t xml:space="preserve"> </t>
        </is>
      </c>
    </row>
    <row r="1096">
      <c r="A1096" s="4" t="inlineStr">
        <is>
          <t>PPD</t>
        </is>
      </c>
      <c r="B1096" s="6" t="n">
        <v>0</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IBNR</t>
        </is>
      </c>
      <c r="B1097" s="7" t="n">
        <v>34</v>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Cumulative number of claims | Segment</t>
        </is>
      </c>
      <c r="B1098" s="6" t="n">
        <v>11722</v>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4" t="inlineStr">
        <is>
          <t>Net cumulative paid losses and allocated loss adjustment expenses</t>
        </is>
      </c>
      <c r="B1099" s="7" t="n">
        <v>371</v>
      </c>
      <c r="C1099" s="6" t="n">
        <v>356</v>
      </c>
      <c r="D1099" s="6" t="n">
        <v>327</v>
      </c>
      <c r="E1099" s="6" t="n">
        <v>299</v>
      </c>
      <c r="F1099" s="6" t="n">
        <v>262</v>
      </c>
      <c r="G1099" s="6" t="n">
        <v>214</v>
      </c>
      <c r="H1099" s="6" t="n">
        <v>149</v>
      </c>
      <c r="I1099" s="6" t="n">
        <v>61</v>
      </c>
      <c r="J1099" s="4" t="inlineStr">
        <is>
          <t xml:space="preserve"> </t>
        </is>
      </c>
      <c r="K1099" s="4" t="inlineStr">
        <is>
          <t xml:space="preserve"> </t>
        </is>
      </c>
    </row>
    <row r="1100">
      <c r="A1100" s="4" t="inlineStr">
        <is>
          <t>Run-off | Workers' Compensation | 2015 | 2013</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3" t="inlineStr">
        <is>
          <t>Liability for Claims and Claims Adjustment Expense [Line Item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Net Acquired Reserves</t>
        </is>
      </c>
      <c r="B1102" s="6" t="n">
        <v>148</v>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4" t="inlineStr">
        <is>
          <t>Net cumulative incurred losses and allocated loss adjustment expenses</t>
        </is>
      </c>
      <c r="B1103" s="6" t="n">
        <v>112</v>
      </c>
      <c r="C1103" s="6" t="n">
        <v>115</v>
      </c>
      <c r="D1103" s="6" t="n">
        <v>115</v>
      </c>
      <c r="E1103" s="6" t="n">
        <v>114</v>
      </c>
      <c r="F1103" s="6" t="n">
        <v>114</v>
      </c>
      <c r="G1103" s="6" t="n">
        <v>123</v>
      </c>
      <c r="H1103" s="6" t="n">
        <v>124</v>
      </c>
      <c r="I1103" s="6" t="n">
        <v>126</v>
      </c>
      <c r="J1103" s="4" t="inlineStr">
        <is>
          <t xml:space="preserve"> </t>
        </is>
      </c>
      <c r="K1103" s="4" t="inlineStr">
        <is>
          <t xml:space="preserve"> </t>
        </is>
      </c>
    </row>
    <row r="1104">
      <c r="A1104" s="4" t="inlineStr">
        <is>
          <t>PPD</t>
        </is>
      </c>
      <c r="B1104" s="6" t="n">
        <v>-3</v>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IBNR</t>
        </is>
      </c>
      <c r="B1105" s="7" t="n">
        <v>3</v>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Cumulative number of claims | Segment</t>
        </is>
      </c>
      <c r="B1106" s="6" t="n">
        <v>2457</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4" t="inlineStr">
        <is>
          <t>Net cumulative paid losses and allocated loss adjustment expenses</t>
        </is>
      </c>
      <c r="B1107" s="7" t="n">
        <v>106</v>
      </c>
      <c r="C1107" s="6" t="n">
        <v>107</v>
      </c>
      <c r="D1107" s="6" t="n">
        <v>105</v>
      </c>
      <c r="E1107" s="6" t="n">
        <v>102</v>
      </c>
      <c r="F1107" s="6" t="n">
        <v>93</v>
      </c>
      <c r="G1107" s="6" t="n">
        <v>76</v>
      </c>
      <c r="H1107" s="6" t="n">
        <v>56</v>
      </c>
      <c r="I1107" s="6" t="n">
        <v>28</v>
      </c>
      <c r="J1107" s="4" t="inlineStr">
        <is>
          <t xml:space="preserve"> </t>
        </is>
      </c>
      <c r="K1107" s="4" t="inlineStr">
        <is>
          <t xml:space="preserve"> </t>
        </is>
      </c>
    </row>
    <row r="1108">
      <c r="A1108" s="4" t="inlineStr">
        <is>
          <t>Run-off | Workers' Compensation | 2015 | 2014</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3" t="inlineStr">
        <is>
          <t>Liability for Claims and Claims Adjustment Expense [Line Item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Net Acquired Reserves</t>
        </is>
      </c>
      <c r="B1110" s="6" t="n">
        <v>84</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Net cumulative incurred losses and allocated loss adjustment expenses</t>
        </is>
      </c>
      <c r="B1111" s="6" t="n">
        <v>82</v>
      </c>
      <c r="C1111" s="6" t="n">
        <v>83</v>
      </c>
      <c r="D1111" s="6" t="n">
        <v>82</v>
      </c>
      <c r="E1111" s="6" t="n">
        <v>80</v>
      </c>
      <c r="F1111" s="6" t="n">
        <v>81</v>
      </c>
      <c r="G1111" s="6" t="n">
        <v>84</v>
      </c>
      <c r="H1111" s="6" t="n">
        <v>84</v>
      </c>
      <c r="I1111" s="6" t="n">
        <v>89</v>
      </c>
      <c r="J1111" s="4" t="inlineStr">
        <is>
          <t xml:space="preserve"> </t>
        </is>
      </c>
      <c r="K1111" s="4" t="inlineStr">
        <is>
          <t xml:space="preserve"> </t>
        </is>
      </c>
    </row>
    <row r="1112">
      <c r="A1112" s="4" t="inlineStr">
        <is>
          <t>PPD</t>
        </is>
      </c>
      <c r="B1112" s="6" t="n">
        <v>-1</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IBNR</t>
        </is>
      </c>
      <c r="B1113" s="7" t="n">
        <v>1</v>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Cumulative number of claims | Segment</t>
        </is>
      </c>
      <c r="B1114" s="6" t="n">
        <v>3955</v>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4" t="inlineStr">
        <is>
          <t>Net cumulative paid losses and allocated loss adjustment expenses</t>
        </is>
      </c>
      <c r="B1115" s="7" t="n">
        <v>79</v>
      </c>
      <c r="C1115" s="6" t="n">
        <v>79</v>
      </c>
      <c r="D1115" s="6" t="n">
        <v>78</v>
      </c>
      <c r="E1115" s="6" t="n">
        <v>75</v>
      </c>
      <c r="F1115" s="6" t="n">
        <v>67</v>
      </c>
      <c r="G1115" s="6" t="n">
        <v>54</v>
      </c>
      <c r="H1115" s="6" t="n">
        <v>38</v>
      </c>
      <c r="I1115" s="6" t="n">
        <v>18</v>
      </c>
      <c r="J1115" s="4" t="inlineStr">
        <is>
          <t xml:space="preserve"> </t>
        </is>
      </c>
      <c r="K1115" s="4" t="inlineStr">
        <is>
          <t xml:space="preserve"> </t>
        </is>
      </c>
    </row>
    <row r="1116">
      <c r="A1116" s="4" t="inlineStr">
        <is>
          <t>Run-off | Workers' Compensation | 2015 | 2015</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3" t="inlineStr">
        <is>
          <t>Liability for Claims and Claims Adjustment Expens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Net Acquired Reserves</t>
        </is>
      </c>
      <c r="B1118" s="6" t="n">
        <v>7</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Net cumulative incurred losses and allocated loss adjustment expenses</t>
        </is>
      </c>
      <c r="B1119" s="6" t="n">
        <v>14</v>
      </c>
      <c r="C1119" s="6" t="n">
        <v>14</v>
      </c>
      <c r="D1119" s="6" t="n">
        <v>15</v>
      </c>
      <c r="E1119" s="6" t="n">
        <v>14</v>
      </c>
      <c r="F1119" s="6" t="n">
        <v>15</v>
      </c>
      <c r="G1119" s="6" t="n">
        <v>15</v>
      </c>
      <c r="H1119" s="6" t="n">
        <v>16</v>
      </c>
      <c r="I1119" s="6" t="n">
        <v>22</v>
      </c>
      <c r="J1119" s="4" t="inlineStr">
        <is>
          <t xml:space="preserve"> </t>
        </is>
      </c>
      <c r="K1119" s="4" t="inlineStr">
        <is>
          <t xml:space="preserve"> </t>
        </is>
      </c>
    </row>
    <row r="1120">
      <c r="A1120" s="4" t="inlineStr">
        <is>
          <t>PPD</t>
        </is>
      </c>
      <c r="B1120" s="6" t="n">
        <v>0</v>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IBNR</t>
        </is>
      </c>
      <c r="B1121" s="7" t="n">
        <v>0</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Cumulative number of claims | Segment</t>
        </is>
      </c>
      <c r="B1122" s="6" t="n">
        <v>5280</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4" t="inlineStr">
        <is>
          <t>Net cumulative paid losses and allocated loss adjustment expenses</t>
        </is>
      </c>
      <c r="B1123" s="7" t="n">
        <v>13</v>
      </c>
      <c r="C1123" s="6" t="n">
        <v>12</v>
      </c>
      <c r="D1123" s="6" t="n">
        <v>12</v>
      </c>
      <c r="E1123" s="6" t="n">
        <v>12</v>
      </c>
      <c r="F1123" s="6" t="n">
        <v>11</v>
      </c>
      <c r="G1123" s="6" t="n">
        <v>10</v>
      </c>
      <c r="H1123" s="6" t="n">
        <v>8</v>
      </c>
      <c r="I1123" s="6" t="n">
        <v>3</v>
      </c>
      <c r="J1123" s="4" t="inlineStr">
        <is>
          <t xml:space="preserve"> </t>
        </is>
      </c>
      <c r="K1123" s="4" t="inlineStr">
        <is>
          <t xml:space="preserve"> </t>
        </is>
      </c>
    </row>
    <row r="1124">
      <c r="A1124" s="4" t="inlineStr">
        <is>
          <t>Run-off | Workers' Compensation | 2015 | 2016</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3" t="inlineStr">
        <is>
          <t>Liability for Claims and Claims Adjustment Expense [Line Items]</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Net Acquired Reserves</t>
        </is>
      </c>
      <c r="B1126" s="6" t="n">
        <v>0</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Net cumulative incurred losses and allocated loss adjustment expenses</t>
        </is>
      </c>
      <c r="B1127" s="6" t="n">
        <v>0</v>
      </c>
      <c r="C1127" s="6" t="n">
        <v>1</v>
      </c>
      <c r="D1127" s="6" t="n">
        <v>1</v>
      </c>
      <c r="E1127" s="6" t="n">
        <v>1</v>
      </c>
      <c r="F1127" s="6" t="n">
        <v>1</v>
      </c>
      <c r="G1127" s="6" t="n">
        <v>1</v>
      </c>
      <c r="H1127" s="6" t="n">
        <v>1</v>
      </c>
      <c r="I1127" s="4" t="inlineStr">
        <is>
          <t xml:space="preserve"> </t>
        </is>
      </c>
      <c r="J1127" s="4" t="inlineStr">
        <is>
          <t xml:space="preserve"> </t>
        </is>
      </c>
      <c r="K1127" s="4" t="inlineStr">
        <is>
          <t xml:space="preserve"> </t>
        </is>
      </c>
    </row>
    <row r="1128">
      <c r="A1128" s="4" t="inlineStr">
        <is>
          <t>PPD</t>
        </is>
      </c>
      <c r="B1128" s="6" t="n">
        <v>-1</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4" t="inlineStr">
        <is>
          <t>IBNR</t>
        </is>
      </c>
      <c r="B1129" s="7" t="n">
        <v>0</v>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4" t="inlineStr">
        <is>
          <t>Cumulative number of claims | Segment</t>
        </is>
      </c>
      <c r="B1130" s="6" t="n">
        <v>10722</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4" t="inlineStr">
        <is>
          <t>Run-off | Workers' Compensation | 2015 | 2017</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row>
    <row r="1132">
      <c r="A1132" s="3" t="inlineStr">
        <is>
          <t>Liability for Claims and Claims Adjustment Expens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Net Acquired Reserves</t>
        </is>
      </c>
      <c r="B1133" s="7" t="n">
        <v>0</v>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4" t="inlineStr">
        <is>
          <t>Net cumulative incurred losses and allocated loss adjustment expenses</t>
        </is>
      </c>
      <c r="B1134" s="6" t="n">
        <v>0</v>
      </c>
      <c r="C1134" s="6" t="n">
        <v>0</v>
      </c>
      <c r="D1134" s="6" t="n">
        <v>0</v>
      </c>
      <c r="E1134" s="6" t="n">
        <v>0</v>
      </c>
      <c r="F1134" s="6" t="n">
        <v>0</v>
      </c>
      <c r="G1134" s="6" t="n">
        <v>0</v>
      </c>
      <c r="H1134" s="4" t="inlineStr">
        <is>
          <t xml:space="preserve"> </t>
        </is>
      </c>
      <c r="I1134" s="4" t="inlineStr">
        <is>
          <t xml:space="preserve"> </t>
        </is>
      </c>
      <c r="J1134" s="4" t="inlineStr">
        <is>
          <t xml:space="preserve"> </t>
        </is>
      </c>
      <c r="K1134" s="4" t="inlineStr">
        <is>
          <t xml:space="preserve"> </t>
        </is>
      </c>
    </row>
    <row r="1135">
      <c r="A1135" s="4" t="inlineStr">
        <is>
          <t>PPD</t>
        </is>
      </c>
      <c r="B1135" s="6" t="n">
        <v>0</v>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4" t="inlineStr">
        <is>
          <t>IBNR</t>
        </is>
      </c>
      <c r="B1136" s="7" t="n">
        <v>0</v>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4" t="inlineStr">
        <is>
          <t>Cumulative number of claims | Segment</t>
        </is>
      </c>
      <c r="B1137" s="6" t="n">
        <v>2251</v>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Run-off | Workers' Compensation | 2015 | 2018</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3" t="inlineStr">
        <is>
          <t>Liability for Claims and Claims Adjustment Expense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Net Acquired Reserves</t>
        </is>
      </c>
      <c r="B1140" s="7" t="n">
        <v>0</v>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4" t="inlineStr">
        <is>
          <t>Net cumulative incurred losses and allocated loss adjustment expenses</t>
        </is>
      </c>
      <c r="B1141" s="6" t="n">
        <v>0</v>
      </c>
      <c r="C1141" s="6" t="n">
        <v>0</v>
      </c>
      <c r="D1141" s="6" t="n">
        <v>0</v>
      </c>
      <c r="E1141" s="6" t="n">
        <v>0</v>
      </c>
      <c r="F1141" s="6" t="n">
        <v>0</v>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PPD</t>
        </is>
      </c>
      <c r="B1142" s="6" t="n">
        <v>0</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IBNR</t>
        </is>
      </c>
      <c r="B1143" s="7" t="n">
        <v>0</v>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4" t="inlineStr">
        <is>
          <t>Cumulative number of claims | Segment</t>
        </is>
      </c>
      <c r="B1144" s="6" t="n">
        <v>10</v>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4" t="inlineStr">
        <is>
          <t>Run-off | Workers' Compensation | 2016</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3" t="inlineStr">
        <is>
          <t>Liability for Claims and Claims Adjustment Expense [Line Item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4" t="inlineStr">
        <is>
          <t>Net Acquired Reserves</t>
        </is>
      </c>
      <c r="B1147" s="7" t="n">
        <v>466</v>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4" t="inlineStr">
        <is>
          <t>Net cumulative incurred losses and allocated loss adjustment expenses</t>
        </is>
      </c>
      <c r="B1148" s="6" t="n">
        <v>389</v>
      </c>
      <c r="C1148" s="6" t="n">
        <v>392</v>
      </c>
      <c r="D1148" s="6" t="n">
        <v>399</v>
      </c>
      <c r="E1148" s="6" t="n">
        <v>457</v>
      </c>
      <c r="F1148" s="6" t="n">
        <v>471</v>
      </c>
      <c r="G1148" s="6" t="n">
        <v>434</v>
      </c>
      <c r="H1148" s="6" t="n">
        <v>466</v>
      </c>
      <c r="I1148" s="4" t="inlineStr">
        <is>
          <t xml:space="preserve"> </t>
        </is>
      </c>
      <c r="J1148" s="4" t="inlineStr">
        <is>
          <t xml:space="preserve"> </t>
        </is>
      </c>
      <c r="K1148" s="4" t="inlineStr">
        <is>
          <t xml:space="preserve"> </t>
        </is>
      </c>
    </row>
    <row r="1149">
      <c r="A1149" s="4" t="inlineStr">
        <is>
          <t>PPD</t>
        </is>
      </c>
      <c r="B1149" s="6" t="n">
        <v>-3</v>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IBNR</t>
        </is>
      </c>
      <c r="B1150" s="7" t="n">
        <v>14</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Cumulative number of claims | Segment</t>
        </is>
      </c>
      <c r="B1151" s="6" t="n">
        <v>10533</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4" t="inlineStr">
        <is>
          <t>Net cumulative paid losses and allocated loss adjustment expenses</t>
        </is>
      </c>
      <c r="B1152" s="7" t="n">
        <v>216</v>
      </c>
      <c r="C1152" s="6" t="n">
        <v>198</v>
      </c>
      <c r="D1152" s="6" t="n">
        <v>175</v>
      </c>
      <c r="E1152" s="6" t="n">
        <v>143</v>
      </c>
      <c r="F1152" s="6" t="n">
        <v>104</v>
      </c>
      <c r="G1152" s="6" t="n">
        <v>76</v>
      </c>
      <c r="H1152" s="6" t="n">
        <v>41</v>
      </c>
      <c r="I1152" s="4" t="inlineStr">
        <is>
          <t xml:space="preserve"> </t>
        </is>
      </c>
      <c r="J1152" s="4" t="inlineStr">
        <is>
          <t xml:space="preserve"> </t>
        </is>
      </c>
      <c r="K1152" s="4" t="inlineStr">
        <is>
          <t xml:space="preserve"> </t>
        </is>
      </c>
    </row>
    <row r="1153">
      <c r="A1153" s="4" t="inlineStr">
        <is>
          <t>Run-off | Workers' Compensation | 2016 | 2012 and Prior</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3" t="inlineStr">
        <is>
          <t>Liability for Claims and Claims Adjustment Expense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4" t="inlineStr">
        <is>
          <t>Net Acquired Reserves</t>
        </is>
      </c>
      <c r="B1155" s="6" t="n">
        <v>466</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Net cumulative incurred losses and allocated loss adjustment expenses</t>
        </is>
      </c>
      <c r="B1156" s="6" t="n">
        <v>389</v>
      </c>
      <c r="C1156" s="6" t="n">
        <v>392</v>
      </c>
      <c r="D1156" s="6" t="n">
        <v>399</v>
      </c>
      <c r="E1156" s="6" t="n">
        <v>457</v>
      </c>
      <c r="F1156" s="6" t="n">
        <v>471</v>
      </c>
      <c r="G1156" s="6" t="n">
        <v>434</v>
      </c>
      <c r="H1156" s="6" t="n">
        <v>466</v>
      </c>
      <c r="I1156" s="4" t="inlineStr">
        <is>
          <t xml:space="preserve"> </t>
        </is>
      </c>
      <c r="J1156" s="4" t="inlineStr">
        <is>
          <t xml:space="preserve"> </t>
        </is>
      </c>
      <c r="K1156" s="4" t="inlineStr">
        <is>
          <t xml:space="preserve"> </t>
        </is>
      </c>
    </row>
    <row r="1157">
      <c r="A1157" s="4" t="inlineStr">
        <is>
          <t>PPD</t>
        </is>
      </c>
      <c r="B1157" s="6" t="n">
        <v>-3</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IBNR</t>
        </is>
      </c>
      <c r="B1158" s="7" t="n">
        <v>14</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Cumulative number of claims | Segment</t>
        </is>
      </c>
      <c r="B1159" s="6" t="n">
        <v>10533</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4" t="inlineStr">
        <is>
          <t>Net cumulative paid losses and allocated loss adjustment expenses</t>
        </is>
      </c>
      <c r="B1160" s="7" t="n">
        <v>216</v>
      </c>
      <c r="C1160" s="6" t="n">
        <v>198</v>
      </c>
      <c r="D1160" s="6" t="n">
        <v>175</v>
      </c>
      <c r="E1160" s="6" t="n">
        <v>143</v>
      </c>
      <c r="F1160" s="6" t="n">
        <v>104</v>
      </c>
      <c r="G1160" s="6" t="n">
        <v>76</v>
      </c>
      <c r="H1160" s="6" t="n">
        <v>41</v>
      </c>
      <c r="I1160" s="4" t="inlineStr">
        <is>
          <t xml:space="preserve"> </t>
        </is>
      </c>
      <c r="J1160" s="4" t="inlineStr">
        <is>
          <t xml:space="preserve"> </t>
        </is>
      </c>
      <c r="K1160" s="4" t="inlineStr">
        <is>
          <t xml:space="preserve"> </t>
        </is>
      </c>
    </row>
    <row r="1161">
      <c r="A1161" s="4" t="inlineStr">
        <is>
          <t>Run-off | Workers' Compensation | 2017</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3" t="inlineStr">
        <is>
          <t>Liability for Claims and Claims Adjustment Expens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Net Acquired Reserves</t>
        </is>
      </c>
      <c r="B1163" s="6" t="n">
        <v>145</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Net cumulative incurred losses and allocated loss adjustment expenses</t>
        </is>
      </c>
      <c r="B1164" s="6" t="n">
        <v>84</v>
      </c>
      <c r="C1164" s="6" t="n">
        <v>104</v>
      </c>
      <c r="D1164" s="6" t="n">
        <v>110</v>
      </c>
      <c r="E1164" s="6" t="n">
        <v>117</v>
      </c>
      <c r="F1164" s="6" t="n">
        <v>112</v>
      </c>
      <c r="G1164" s="6" t="n">
        <v>104</v>
      </c>
      <c r="H1164" s="4" t="inlineStr">
        <is>
          <t xml:space="preserve"> </t>
        </is>
      </c>
      <c r="I1164" s="4" t="inlineStr">
        <is>
          <t xml:space="preserve"> </t>
        </is>
      </c>
      <c r="J1164" s="4" t="inlineStr">
        <is>
          <t xml:space="preserve"> </t>
        </is>
      </c>
      <c r="K1164" s="4" t="inlineStr">
        <is>
          <t xml:space="preserve"> </t>
        </is>
      </c>
    </row>
    <row r="1165">
      <c r="A1165" s="4" t="inlineStr">
        <is>
          <t>PPD</t>
        </is>
      </c>
      <c r="B1165" s="6" t="n">
        <v>-20</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IBNR</t>
        </is>
      </c>
      <c r="B1166" s="7" t="n">
        <v>16</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Cumulative number of claims | Segment</t>
        </is>
      </c>
      <c r="B1167" s="6" t="n">
        <v>17</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4" t="inlineStr">
        <is>
          <t>Net cumulative paid losses and allocated loss adjustment expenses</t>
        </is>
      </c>
      <c r="B1168" s="7" t="n">
        <v>53</v>
      </c>
      <c r="C1168" s="6" t="n">
        <v>61</v>
      </c>
      <c r="D1168" s="6" t="n">
        <v>57</v>
      </c>
      <c r="E1168" s="6" t="n">
        <v>46</v>
      </c>
      <c r="F1168" s="6" t="n">
        <v>33</v>
      </c>
      <c r="G1168" s="6" t="n">
        <v>26</v>
      </c>
      <c r="H1168" s="4" t="inlineStr">
        <is>
          <t xml:space="preserve"> </t>
        </is>
      </c>
      <c r="I1168" s="4" t="inlineStr">
        <is>
          <t xml:space="preserve"> </t>
        </is>
      </c>
      <c r="J1168" s="4" t="inlineStr">
        <is>
          <t xml:space="preserve"> </t>
        </is>
      </c>
      <c r="K1168" s="4" t="inlineStr">
        <is>
          <t xml:space="preserve"> </t>
        </is>
      </c>
    </row>
    <row r="1169">
      <c r="A1169" s="4" t="inlineStr">
        <is>
          <t>Run-off | Workers' Compensation | 2017 | 2012 and Prior</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3" t="inlineStr">
        <is>
          <t>Liability for Claims and Claims Adjustment Expense [Line Item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Net Acquired Reserves</t>
        </is>
      </c>
      <c r="B1171" s="6" t="n">
        <v>145</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Net cumulative incurred losses and allocated loss adjustment expenses</t>
        </is>
      </c>
      <c r="B1172" s="6" t="n">
        <v>84</v>
      </c>
      <c r="C1172" s="6" t="n">
        <v>104</v>
      </c>
      <c r="D1172" s="6" t="n">
        <v>110</v>
      </c>
      <c r="E1172" s="6" t="n">
        <v>117</v>
      </c>
      <c r="F1172" s="6" t="n">
        <v>112</v>
      </c>
      <c r="G1172" s="6" t="n">
        <v>104</v>
      </c>
      <c r="H1172" s="4" t="inlineStr">
        <is>
          <t xml:space="preserve"> </t>
        </is>
      </c>
      <c r="I1172" s="4" t="inlineStr">
        <is>
          <t xml:space="preserve"> </t>
        </is>
      </c>
      <c r="J1172" s="4" t="inlineStr">
        <is>
          <t xml:space="preserve"> </t>
        </is>
      </c>
      <c r="K1172" s="4" t="inlineStr">
        <is>
          <t xml:space="preserve"> </t>
        </is>
      </c>
    </row>
    <row r="1173">
      <c r="A1173" s="4" t="inlineStr">
        <is>
          <t>PPD</t>
        </is>
      </c>
      <c r="B1173" s="6" t="n">
        <v>-20</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IBNR</t>
        </is>
      </c>
      <c r="B1174" s="7" t="n">
        <v>16</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Cumulative number of claims | Segment</t>
        </is>
      </c>
      <c r="B1175" s="6" t="n">
        <v>17</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4" t="inlineStr">
        <is>
          <t>Net cumulative paid losses and allocated loss adjustment expenses</t>
        </is>
      </c>
      <c r="B1176" s="7" t="n">
        <v>53</v>
      </c>
      <c r="C1176" s="6" t="n">
        <v>61</v>
      </c>
      <c r="D1176" s="6" t="n">
        <v>57</v>
      </c>
      <c r="E1176" s="6" t="n">
        <v>46</v>
      </c>
      <c r="F1176" s="6" t="n">
        <v>33</v>
      </c>
      <c r="G1176" s="6" t="n">
        <v>26</v>
      </c>
      <c r="H1176" s="4" t="inlineStr">
        <is>
          <t xml:space="preserve"> </t>
        </is>
      </c>
      <c r="I1176" s="4" t="inlineStr">
        <is>
          <t xml:space="preserve"> </t>
        </is>
      </c>
      <c r="J1176" s="4" t="inlineStr">
        <is>
          <t xml:space="preserve"> </t>
        </is>
      </c>
      <c r="K1176" s="4" t="inlineStr">
        <is>
          <t xml:space="preserve"> </t>
        </is>
      </c>
    </row>
    <row r="1177">
      <c r="A1177" s="4" t="inlineStr">
        <is>
          <t>Run-off | Workers' Compensation | 2018</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3" t="inlineStr">
        <is>
          <t>Liability for Claims and Claims Adjustment Expense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Net Acquired Reserves</t>
        </is>
      </c>
      <c r="B1179" s="6" t="n">
        <v>504</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Net cumulative incurred losses and allocated loss adjustment expenses</t>
        </is>
      </c>
      <c r="B1180" s="6" t="n">
        <v>450</v>
      </c>
      <c r="C1180" s="6" t="n">
        <v>468</v>
      </c>
      <c r="D1180" s="6" t="n">
        <v>471</v>
      </c>
      <c r="E1180" s="6" t="n">
        <v>486</v>
      </c>
      <c r="F1180" s="6" t="n">
        <v>496</v>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PPD</t>
        </is>
      </c>
      <c r="B1181" s="6" t="n">
        <v>-18</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IBNR</t>
        </is>
      </c>
      <c r="B1182" s="7" t="n">
        <v>124</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Cumulative number of claims | Segment</t>
        </is>
      </c>
      <c r="B1183" s="6" t="n">
        <v>9839</v>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4" t="inlineStr">
        <is>
          <t>Net cumulative paid losses and allocated loss adjustment expenses</t>
        </is>
      </c>
      <c r="B1184" s="7" t="n">
        <v>205</v>
      </c>
      <c r="C1184" s="6" t="n">
        <v>177</v>
      </c>
      <c r="D1184" s="6" t="n">
        <v>149</v>
      </c>
      <c r="E1184" s="6" t="n">
        <v>100</v>
      </c>
      <c r="F1184" s="6" t="n">
        <v>9</v>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Run-off | Workers' Compensation | 2018 | 2012 and Prio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row>
    <row r="1186">
      <c r="A1186" s="3" t="inlineStr">
        <is>
          <t>Liability for Claims and Claims Adjustment Expens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Net Acquired Reserves</t>
        </is>
      </c>
      <c r="B1187" s="6" t="n">
        <v>196</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Net cumulative incurred losses and allocated loss adjustment expenses</t>
        </is>
      </c>
      <c r="B1188" s="6" t="n">
        <v>177</v>
      </c>
      <c r="C1188" s="6" t="n">
        <v>191</v>
      </c>
      <c r="D1188" s="6" t="n">
        <v>186</v>
      </c>
      <c r="E1188" s="6" t="n">
        <v>187</v>
      </c>
      <c r="F1188" s="6" t="n">
        <v>185</v>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PPD</t>
        </is>
      </c>
      <c r="B1189" s="6" t="n">
        <v>-14</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IBNR</t>
        </is>
      </c>
      <c r="B1190" s="7" t="n">
        <v>48</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Cumulative number of claims | Segment</t>
        </is>
      </c>
      <c r="B1191" s="6" t="n">
        <v>2816</v>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row>
    <row r="1192">
      <c r="A1192" s="4" t="inlineStr">
        <is>
          <t>Net cumulative paid losses and allocated loss adjustment expenses</t>
        </is>
      </c>
      <c r="B1192" s="7" t="n">
        <v>57</v>
      </c>
      <c r="C1192" s="6" t="n">
        <v>46</v>
      </c>
      <c r="D1192" s="6" t="n">
        <v>40</v>
      </c>
      <c r="E1192" s="6" t="n">
        <v>22</v>
      </c>
      <c r="F1192" s="6" t="n">
        <v>3</v>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Run-off | Workers' Compensation | 2018 | 2013</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row>
    <row r="1194">
      <c r="A1194" s="3" t="inlineStr">
        <is>
          <t>Liability for Claims and Claims Adjustment Expense [Line Items]</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Net Acquired Reserves</t>
        </is>
      </c>
      <c r="B1195" s="6" t="n">
        <v>47</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Net cumulative incurred losses and allocated loss adjustment expenses</t>
        </is>
      </c>
      <c r="B1196" s="6" t="n">
        <v>32</v>
      </c>
      <c r="C1196" s="6" t="n">
        <v>33</v>
      </c>
      <c r="D1196" s="6" t="n">
        <v>33</v>
      </c>
      <c r="E1196" s="6" t="n">
        <v>38</v>
      </c>
      <c r="F1196" s="6" t="n">
        <v>47</v>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4" t="inlineStr">
        <is>
          <t>PPD</t>
        </is>
      </c>
      <c r="B1197" s="6" t="n">
        <v>-1</v>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IBNR</t>
        </is>
      </c>
      <c r="B1198" s="7" t="n">
        <v>9</v>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row>
    <row r="1199">
      <c r="A1199" s="4" t="inlineStr">
        <is>
          <t>Cumulative number of claims | Segment</t>
        </is>
      </c>
      <c r="B1199" s="6" t="n">
        <v>851</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4" t="inlineStr">
        <is>
          <t>Net cumulative paid losses and allocated loss adjustment expenses</t>
        </is>
      </c>
      <c r="B1200" s="7" t="n">
        <v>17</v>
      </c>
      <c r="C1200" s="6" t="n">
        <v>15</v>
      </c>
      <c r="D1200" s="6" t="n">
        <v>12</v>
      </c>
      <c r="E1200" s="6" t="n">
        <v>7</v>
      </c>
      <c r="F1200" s="6" t="n">
        <v>2</v>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4" t="inlineStr">
        <is>
          <t>Run-off | Workers' Compensation | 2018 | 2014</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3" t="inlineStr">
        <is>
          <t>Liability for Claims and Claims Adjustment Expense [Line Items]</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row>
    <row r="1203">
      <c r="A1203" s="4" t="inlineStr">
        <is>
          <t>Net Acquired Reserves</t>
        </is>
      </c>
      <c r="B1203" s="6" t="n">
        <v>62</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Net cumulative incurred losses and allocated loss adjustment expenses</t>
        </is>
      </c>
      <c r="B1204" s="6" t="n">
        <v>52</v>
      </c>
      <c r="C1204" s="6" t="n">
        <v>51</v>
      </c>
      <c r="D1204" s="6" t="n">
        <v>53</v>
      </c>
      <c r="E1204" s="6" t="n">
        <v>57</v>
      </c>
      <c r="F1204" s="6" t="n">
        <v>63</v>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PPD</t>
        </is>
      </c>
      <c r="B1205" s="6" t="n">
        <v>1</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4" t="inlineStr">
        <is>
          <t>IBNR</t>
        </is>
      </c>
      <c r="B1206" s="7" t="n">
        <v>13</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Cumulative number of claims | Segment</t>
        </is>
      </c>
      <c r="B1207" s="6" t="n">
        <v>1311</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4" t="inlineStr">
        <is>
          <t>Net cumulative paid losses and allocated loss adjustment expenses</t>
        </is>
      </c>
      <c r="B1208" s="7" t="n">
        <v>32</v>
      </c>
      <c r="C1208" s="6" t="n">
        <v>28</v>
      </c>
      <c r="D1208" s="6" t="n">
        <v>21</v>
      </c>
      <c r="E1208" s="6" t="n">
        <v>14</v>
      </c>
      <c r="F1208" s="6" t="n">
        <v>3</v>
      </c>
      <c r="G1208" s="4" t="inlineStr">
        <is>
          <t xml:space="preserve"> </t>
        </is>
      </c>
      <c r="H1208" s="4" t="inlineStr">
        <is>
          <t xml:space="preserve"> </t>
        </is>
      </c>
      <c r="I1208" s="4" t="inlineStr">
        <is>
          <t xml:space="preserve"> </t>
        </is>
      </c>
      <c r="J1208" s="4" t="inlineStr">
        <is>
          <t xml:space="preserve"> </t>
        </is>
      </c>
      <c r="K1208" s="4" t="inlineStr">
        <is>
          <t xml:space="preserve"> </t>
        </is>
      </c>
    </row>
    <row r="1209">
      <c r="A1209" s="4" t="inlineStr">
        <is>
          <t>Run-off | Workers' Compensation | 2018 | 2015</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3" t="inlineStr">
        <is>
          <t>Liability for Claims and Claims Adjustment Expens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row>
    <row r="1211">
      <c r="A1211" s="4" t="inlineStr">
        <is>
          <t>Net Acquired Reserves</t>
        </is>
      </c>
      <c r="B1211" s="6" t="n">
        <v>37</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Net cumulative incurred losses and allocated loss adjustment expenses</t>
        </is>
      </c>
      <c r="B1212" s="6" t="n">
        <v>29</v>
      </c>
      <c r="C1212" s="6" t="n">
        <v>30</v>
      </c>
      <c r="D1212" s="6" t="n">
        <v>32</v>
      </c>
      <c r="E1212" s="6" t="n">
        <v>33</v>
      </c>
      <c r="F1212" s="6" t="n">
        <v>37</v>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PPD</t>
        </is>
      </c>
      <c r="B1213" s="6" t="n">
        <v>-1</v>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4" t="inlineStr">
        <is>
          <t>IBNR</t>
        </is>
      </c>
      <c r="B1214" s="7" t="n">
        <v>9</v>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Cumulative number of claims | Segment</t>
        </is>
      </c>
      <c r="B1215" s="6" t="n">
        <v>1295</v>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row>
    <row r="1216">
      <c r="A1216" s="4" t="inlineStr">
        <is>
          <t>Net cumulative paid losses and allocated loss adjustment expenses</t>
        </is>
      </c>
      <c r="B1216" s="7" t="n">
        <v>14</v>
      </c>
      <c r="C1216" s="6" t="n">
        <v>11</v>
      </c>
      <c r="D1216" s="6" t="n">
        <v>8</v>
      </c>
      <c r="E1216" s="6" t="n">
        <v>3</v>
      </c>
      <c r="F1216" s="6" t="n">
        <v>1</v>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Run-off | Workers' Compensation | 2018 | 2016</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3" t="inlineStr">
        <is>
          <t>Liability for Claims and Claims Adjustment Expense [Line Item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Net Acquired Reserves</t>
        </is>
      </c>
      <c r="B1219" s="6" t="n">
        <v>44</v>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row>
    <row r="1220">
      <c r="A1220" s="4" t="inlineStr">
        <is>
          <t>Net cumulative incurred losses and allocated loss adjustment expenses</t>
        </is>
      </c>
      <c r="B1220" s="6" t="n">
        <v>37</v>
      </c>
      <c r="C1220" s="6" t="n">
        <v>40</v>
      </c>
      <c r="D1220" s="6" t="n">
        <v>39</v>
      </c>
      <c r="E1220" s="6" t="n">
        <v>40</v>
      </c>
      <c r="F1220" s="6" t="n">
        <v>45</v>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PPD</t>
        </is>
      </c>
      <c r="B1221" s="6" t="n">
        <v>-3</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4" t="inlineStr">
        <is>
          <t>IBNR</t>
        </is>
      </c>
      <c r="B1222" s="7" t="n">
        <v>12</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Cumulative number of claims | Segment</t>
        </is>
      </c>
      <c r="B1223" s="6" t="n">
        <v>1211</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Net cumulative paid losses and allocated loss adjustment expenses</t>
        </is>
      </c>
      <c r="B1224" s="7" t="n">
        <v>16</v>
      </c>
      <c r="C1224" s="6" t="n">
        <v>13</v>
      </c>
      <c r="D1224" s="6" t="n">
        <v>8</v>
      </c>
      <c r="E1224" s="6" t="n">
        <v>5</v>
      </c>
      <c r="F1224" s="6" t="n">
        <v>0</v>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Run-off | Workers' Compensation | 2018 | 2017</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row>
    <row r="1226">
      <c r="A1226" s="3" t="inlineStr">
        <is>
          <t>Liability for Claims and Claims Adjustment Expense [Line Item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Net Acquired Reserves</t>
        </is>
      </c>
      <c r="B1227" s="6" t="n">
        <v>53</v>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row>
    <row r="1228">
      <c r="A1228" s="4" t="inlineStr">
        <is>
          <t>Net cumulative incurred losses and allocated loss adjustment expenses</t>
        </is>
      </c>
      <c r="B1228" s="6" t="n">
        <v>46</v>
      </c>
      <c r="C1228" s="6" t="n">
        <v>47</v>
      </c>
      <c r="D1228" s="6" t="n">
        <v>47</v>
      </c>
      <c r="E1228" s="6" t="n">
        <v>50</v>
      </c>
      <c r="F1228" s="6" t="n">
        <v>54</v>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4" t="inlineStr">
        <is>
          <t>PPD</t>
        </is>
      </c>
      <c r="B1229" s="6" t="n">
        <v>-1</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IBNR</t>
        </is>
      </c>
      <c r="B1230" s="7" t="n">
        <v>16</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4" t="inlineStr">
        <is>
          <t>Cumulative number of claims | Segment</t>
        </is>
      </c>
      <c r="B1231" s="6" t="n">
        <v>1084</v>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Net cumulative paid losses and allocated loss adjustment expenses</t>
        </is>
      </c>
      <c r="B1232" s="7" t="n">
        <v>16</v>
      </c>
      <c r="C1232" s="6" t="n">
        <v>12</v>
      </c>
      <c r="D1232" s="6" t="n">
        <v>10</v>
      </c>
      <c r="E1232" s="6" t="n">
        <v>7</v>
      </c>
      <c r="F1232" s="6" t="n">
        <v>0</v>
      </c>
      <c r="G1232" s="4" t="inlineStr">
        <is>
          <t xml:space="preserve"> </t>
        </is>
      </c>
      <c r="H1232" s="4" t="inlineStr">
        <is>
          <t xml:space="preserve"> </t>
        </is>
      </c>
      <c r="I1232" s="4" t="inlineStr">
        <is>
          <t xml:space="preserve"> </t>
        </is>
      </c>
      <c r="J1232" s="4" t="inlineStr">
        <is>
          <t xml:space="preserve"> </t>
        </is>
      </c>
      <c r="K1232" s="4" t="inlineStr">
        <is>
          <t xml:space="preserve"> </t>
        </is>
      </c>
    </row>
    <row r="1233">
      <c r="A1233" s="4" t="inlineStr">
        <is>
          <t>Run-off | Workers' Compensation | 2018 | 2018</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3" t="inlineStr">
        <is>
          <t>Liability for Claims and Claims Adjustment Expens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4" t="inlineStr">
        <is>
          <t>Net Acquired Reserves</t>
        </is>
      </c>
      <c r="B1235" s="6" t="n">
        <v>65</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4" t="inlineStr">
        <is>
          <t>Net cumulative incurred losses and allocated loss adjustment expenses</t>
        </is>
      </c>
      <c r="B1236" s="6" t="n">
        <v>56</v>
      </c>
      <c r="C1236" s="6" t="n">
        <v>55</v>
      </c>
      <c r="D1236" s="6" t="n">
        <v>60</v>
      </c>
      <c r="E1236" s="6" t="n">
        <v>60</v>
      </c>
      <c r="F1236" s="6" t="n">
        <v>65</v>
      </c>
      <c r="G1236" s="4" t="inlineStr">
        <is>
          <t xml:space="preserve"> </t>
        </is>
      </c>
      <c r="H1236" s="4" t="inlineStr">
        <is>
          <t xml:space="preserve"> </t>
        </is>
      </c>
      <c r="I1236" s="4" t="inlineStr">
        <is>
          <t xml:space="preserve"> </t>
        </is>
      </c>
      <c r="J1236" s="4" t="inlineStr">
        <is>
          <t xml:space="preserve"> </t>
        </is>
      </c>
      <c r="K1236" s="4" t="inlineStr">
        <is>
          <t xml:space="preserve"> </t>
        </is>
      </c>
    </row>
    <row r="1237">
      <c r="A1237" s="4" t="inlineStr">
        <is>
          <t>PPD</t>
        </is>
      </c>
      <c r="B1237" s="6" t="n">
        <v>1</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IBNR</t>
        </is>
      </c>
      <c r="B1238" s="7" t="n">
        <v>14</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Cumulative number of claims | Segment</t>
        </is>
      </c>
      <c r="B1239" s="6" t="n">
        <v>887</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Net cumulative paid losses and allocated loss adjustment expenses</t>
        </is>
      </c>
      <c r="B1240" s="7" t="n">
        <v>37</v>
      </c>
      <c r="C1240" s="6" t="n">
        <v>36</v>
      </c>
      <c r="D1240" s="6" t="n">
        <v>34</v>
      </c>
      <c r="E1240" s="6" t="n">
        <v>29</v>
      </c>
      <c r="F1240" s="6" t="n">
        <v>0</v>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Run-off | Workers' Compensation | 2018 | 2019</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3" t="inlineStr">
        <is>
          <t>Liability for Claims and Claims Adjustment Expense [Line Items]</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row>
    <row r="1243">
      <c r="A1243" s="4" t="inlineStr">
        <is>
          <t>Net Acquired Reserves</t>
        </is>
      </c>
      <c r="B1243" s="6" t="n">
        <v>0</v>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Net cumulative incurred losses and allocated loss adjustment expenses</t>
        </is>
      </c>
      <c r="B1244" s="6" t="n">
        <v>21</v>
      </c>
      <c r="C1244" s="6" t="n">
        <v>21</v>
      </c>
      <c r="D1244" s="6" t="n">
        <v>21</v>
      </c>
      <c r="E1244" s="6" t="n">
        <v>21</v>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row>
    <row r="1245">
      <c r="A1245" s="4" t="inlineStr">
        <is>
          <t>PPD</t>
        </is>
      </c>
      <c r="B1245" s="6" t="n">
        <v>0</v>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IBNR</t>
        </is>
      </c>
      <c r="B1246" s="7" t="n">
        <v>3</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Cumulative number of claims | Segment</t>
        </is>
      </c>
      <c r="B1247" s="6" t="n">
        <v>383</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4" t="inlineStr">
        <is>
          <t>Net cumulative paid losses and allocated loss adjustment expenses</t>
        </is>
      </c>
      <c r="B1248" s="7" t="n">
        <v>16</v>
      </c>
      <c r="C1248" s="6" t="n">
        <v>16</v>
      </c>
      <c r="D1248" s="6" t="n">
        <v>16</v>
      </c>
      <c r="E1248" s="6" t="n">
        <v>13</v>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Run-off | Workers' Compensation | 2018 | 2020</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row>
    <row r="1250">
      <c r="A1250" s="3" t="inlineStr">
        <is>
          <t>Liability for Claims and Claims Adjustment Expense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Net Acquired Reserves</t>
        </is>
      </c>
      <c r="B1251" s="6" t="n">
        <v>0</v>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4" t="inlineStr">
        <is>
          <t>Net cumulative incurred losses and allocated loss adjustment expenses</t>
        </is>
      </c>
      <c r="B1252" s="6" t="n">
        <v>0</v>
      </c>
      <c r="C1252" s="6" t="n">
        <v>0</v>
      </c>
      <c r="D1252" s="6" t="n">
        <v>0</v>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PPD</t>
        </is>
      </c>
      <c r="B1253" s="6" t="n">
        <v>0</v>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row>
    <row r="1254">
      <c r="A1254" s="4" t="inlineStr">
        <is>
          <t>IBNR</t>
        </is>
      </c>
      <c r="B1254" s="7" t="n">
        <v>0</v>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Cumulative number of claims | Segment</t>
        </is>
      </c>
      <c r="B1255" s="6" t="n">
        <v>1</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Run-off | Workers' Compensation | 2019</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3" t="inlineStr">
        <is>
          <t>Liability for Claims and Claims Adjustment Expense [Line Items]</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4" t="inlineStr">
        <is>
          <t>Net Acquired Reserves</t>
        </is>
      </c>
      <c r="B1258" s="7" t="n">
        <v>408</v>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Net cumulative incurred losses and allocated loss adjustment expenses</t>
        </is>
      </c>
      <c r="B1259" s="6" t="n">
        <v>302</v>
      </c>
      <c r="C1259" s="6" t="n">
        <v>325</v>
      </c>
      <c r="D1259" s="6" t="n">
        <v>410</v>
      </c>
      <c r="E1259" s="6" t="n">
        <v>407</v>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row>
    <row r="1260">
      <c r="A1260" s="4" t="inlineStr">
        <is>
          <t>PPD</t>
        </is>
      </c>
      <c r="B1260" s="6" t="n">
        <v>-23</v>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IBNR</t>
        </is>
      </c>
      <c r="B1261" s="7" t="n">
        <v>254</v>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row>
    <row r="1262">
      <c r="A1262" s="4" t="inlineStr">
        <is>
          <t>Cumulative number of claims | Segment</t>
        </is>
      </c>
      <c r="B1262" s="6" t="n">
        <v>29185</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Net cumulative paid losses and allocated loss adjustment expenses</t>
        </is>
      </c>
      <c r="B1263" s="7" t="n">
        <v>28</v>
      </c>
      <c r="C1263" s="6" t="n">
        <v>25</v>
      </c>
      <c r="D1263" s="6" t="n">
        <v>22</v>
      </c>
      <c r="E1263" s="6" t="n">
        <v>14</v>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Run-off | Workers' Compensation | 2019 | 2012 and Prior</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3" t="inlineStr">
        <is>
          <t>Liability for Claims and Claims Adjustment Expense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4" t="inlineStr">
        <is>
          <t>Net Acquired Reserves</t>
        </is>
      </c>
      <c r="B1266" s="6" t="n">
        <v>14</v>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row>
    <row r="1267">
      <c r="A1267" s="4" t="inlineStr">
        <is>
          <t>Net cumulative incurred losses and allocated loss adjustment expenses</t>
        </is>
      </c>
      <c r="B1267" s="6" t="n">
        <v>25</v>
      </c>
      <c r="C1267" s="6" t="n">
        <v>27</v>
      </c>
      <c r="D1267" s="6" t="n">
        <v>12</v>
      </c>
      <c r="E1267" s="6" t="n">
        <v>12</v>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PPD</t>
        </is>
      </c>
      <c r="B1268" s="6" t="n">
        <v>-2</v>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4" t="inlineStr">
        <is>
          <t>IBNR</t>
        </is>
      </c>
      <c r="B1269" s="7" t="n">
        <v>22</v>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Cumulative number of claims | Segment</t>
        </is>
      </c>
      <c r="B1270" s="6" t="n">
        <v>11512</v>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Net cumulative paid losses and allocated loss adjustment expenses</t>
        </is>
      </c>
      <c r="B1271" s="7" t="n">
        <v>1</v>
      </c>
      <c r="C1271" s="6" t="n">
        <v>1</v>
      </c>
      <c r="D1271" s="6" t="n">
        <v>1</v>
      </c>
      <c r="E1271" s="6" t="n">
        <v>1</v>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Run-off | Workers' Compensation | 2019 | 2013</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3" t="inlineStr">
        <is>
          <t>Liability for Claims and Claims Adjustment Expens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Net Acquired Reserves</t>
        </is>
      </c>
      <c r="B1274" s="6" t="n">
        <v>16</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Net cumulative incurred losses and allocated loss adjustment expenses</t>
        </is>
      </c>
      <c r="B1275" s="6" t="n">
        <v>14</v>
      </c>
      <c r="C1275" s="6" t="n">
        <v>14</v>
      </c>
      <c r="D1275" s="6" t="n">
        <v>15</v>
      </c>
      <c r="E1275" s="6" t="n">
        <v>15</v>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PPD</t>
        </is>
      </c>
      <c r="B1276" s="6" t="n">
        <v>0</v>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IBNR</t>
        </is>
      </c>
      <c r="B1277" s="7" t="n">
        <v>13</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4" t="inlineStr">
        <is>
          <t>Cumulative number of claims | Segment</t>
        </is>
      </c>
      <c r="B1278" s="6" t="n">
        <v>2392</v>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Run-off | Workers' Compensation | 2019 | 2014</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3" t="inlineStr">
        <is>
          <t>Liability for Claims and Claims Adjustment Expense [Line Items]</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Net Acquired Reserves</t>
        </is>
      </c>
      <c r="B1281" s="7" t="n">
        <v>35</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4" t="inlineStr">
        <is>
          <t>Net cumulative incurred losses and allocated loss adjustment expenses</t>
        </is>
      </c>
      <c r="B1282" s="6" t="n">
        <v>31</v>
      </c>
      <c r="C1282" s="6" t="n">
        <v>31</v>
      </c>
      <c r="D1282" s="6" t="n">
        <v>37</v>
      </c>
      <c r="E1282" s="6" t="n">
        <v>37</v>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PPD</t>
        </is>
      </c>
      <c r="B1283" s="6" t="n">
        <v>0</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IBNR</t>
        </is>
      </c>
      <c r="B1284" s="7" t="n">
        <v>24</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Cumulative number of claims | Segment</t>
        </is>
      </c>
      <c r="B1285" s="6" t="n">
        <v>3238</v>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4" t="inlineStr">
        <is>
          <t>Net cumulative paid losses and allocated loss adjustment expenses</t>
        </is>
      </c>
      <c r="B1286" s="7" t="n">
        <v>4</v>
      </c>
      <c r="C1286" s="6" t="n">
        <v>4</v>
      </c>
      <c r="D1286" s="6" t="n">
        <v>3</v>
      </c>
      <c r="E1286" s="6" t="n">
        <v>2</v>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Run-off | Workers' Compensation | 2019 | 2015</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3" t="inlineStr">
        <is>
          <t>Liability for Claims and Claims Adjustment Expens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Net Acquired Reserves</t>
        </is>
      </c>
      <c r="B1289" s="6" t="n">
        <v>55</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Net cumulative incurred losses and allocated loss adjustment expenses</t>
        </is>
      </c>
      <c r="B1290" s="6" t="n">
        <v>42</v>
      </c>
      <c r="C1290" s="6" t="n">
        <v>44</v>
      </c>
      <c r="D1290" s="6" t="n">
        <v>54</v>
      </c>
      <c r="E1290" s="6" t="n">
        <v>54</v>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PPD</t>
        </is>
      </c>
      <c r="B1291" s="6" t="n">
        <v>-2</v>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IBNR</t>
        </is>
      </c>
      <c r="B1292" s="7" t="n">
        <v>35</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Cumulative number of claims | Segment</t>
        </is>
      </c>
      <c r="B1293" s="6" t="n">
        <v>4236</v>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Net cumulative paid losses and allocated loss adjustment expenses</t>
        </is>
      </c>
      <c r="B1294" s="7" t="n">
        <v>4</v>
      </c>
      <c r="C1294" s="6" t="n">
        <v>4</v>
      </c>
      <c r="D1294" s="6" t="n">
        <v>4</v>
      </c>
      <c r="E1294" s="6" t="n">
        <v>3</v>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Run-off | Workers' Compensation | 2019 | 2016</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3" t="inlineStr">
        <is>
          <t>Liability for Claims and Claims Adjustment Expense [Line Items]</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4" t="inlineStr">
        <is>
          <t>Net Acquired Reserves</t>
        </is>
      </c>
      <c r="B1297" s="6" t="n">
        <v>82</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Net cumulative incurred losses and allocated loss adjustment expenses</t>
        </is>
      </c>
      <c r="B1298" s="6" t="n">
        <v>57</v>
      </c>
      <c r="C1298" s="6" t="n">
        <v>61</v>
      </c>
      <c r="D1298" s="6" t="n">
        <v>83</v>
      </c>
      <c r="E1298" s="6" t="n">
        <v>82</v>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4" t="inlineStr">
        <is>
          <t>PPD</t>
        </is>
      </c>
      <c r="B1299" s="6" t="n">
        <v>-4</v>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IBNR</t>
        </is>
      </c>
      <c r="B1300" s="7" t="n">
        <v>42</v>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Cumulative number of claims | Segment</t>
        </is>
      </c>
      <c r="B1301" s="6" t="n">
        <v>5003</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Net cumulative paid losses and allocated loss adjustment expenses</t>
        </is>
      </c>
      <c r="B1302" s="7" t="n">
        <v>11</v>
      </c>
      <c r="C1302" s="6" t="n">
        <v>10</v>
      </c>
      <c r="D1302" s="6" t="n">
        <v>9</v>
      </c>
      <c r="E1302" s="6" t="n">
        <v>5</v>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4" t="inlineStr">
        <is>
          <t>Run-off | Workers' Compensation | 2019 | 2017</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3" t="inlineStr">
        <is>
          <t>Liability for Claims and Claims Adjustment Expense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Net Acquired Reserves</t>
        </is>
      </c>
      <c r="B1305" s="6" t="n">
        <v>87</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Net cumulative incurred losses and allocated loss adjustment expenses</t>
        </is>
      </c>
      <c r="B1306" s="6" t="n">
        <v>62</v>
      </c>
      <c r="C1306" s="6" t="n">
        <v>66</v>
      </c>
      <c r="D1306" s="6" t="n">
        <v>90</v>
      </c>
      <c r="E1306" s="6" t="n">
        <v>88</v>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PPD</t>
        </is>
      </c>
      <c r="B1307" s="6" t="n">
        <v>-4</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row>
    <row r="1308">
      <c r="A1308" s="4" t="inlineStr">
        <is>
          <t>IBNR</t>
        </is>
      </c>
      <c r="B1308" s="7" t="n">
        <v>51</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Cumulative number of claims | Segment</t>
        </is>
      </c>
      <c r="B1309" s="6" t="n">
        <v>2418</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Net cumulative paid losses and allocated loss adjustment expenses</t>
        </is>
      </c>
      <c r="B1310" s="7" t="n">
        <v>7</v>
      </c>
      <c r="C1310" s="6" t="n">
        <v>5</v>
      </c>
      <c r="D1310" s="6" t="n">
        <v>4</v>
      </c>
      <c r="E1310" s="6" t="n">
        <v>2</v>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Run-off | Workers' Compensation | 2019 | 2018</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3" t="inlineStr">
        <is>
          <t>Liability for Claims and Claims Adjustment Expens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Net Acquired Reserves</t>
        </is>
      </c>
      <c r="B1313" s="6" t="n">
        <v>119</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Net cumulative incurred losses and allocated loss adjustment expenses</t>
        </is>
      </c>
      <c r="B1314" s="6" t="n">
        <v>71</v>
      </c>
      <c r="C1314" s="6" t="n">
        <v>82</v>
      </c>
      <c r="D1314" s="6" t="n">
        <v>119</v>
      </c>
      <c r="E1314" s="6" t="n">
        <v>119</v>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PPD</t>
        </is>
      </c>
      <c r="B1315" s="6" t="n">
        <v>-11</v>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row>
    <row r="1316">
      <c r="A1316" s="4" t="inlineStr">
        <is>
          <t>IBNR</t>
        </is>
      </c>
      <c r="B1316" s="7" t="n">
        <v>67</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Cumulative number of claims | Segment</t>
        </is>
      </c>
      <c r="B1317" s="6" t="n">
        <v>369</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Net cumulative paid losses and allocated loss adjustment expenses</t>
        </is>
      </c>
      <c r="B1318" s="7" t="n">
        <v>1</v>
      </c>
      <c r="C1318" s="6" t="n">
        <v>1</v>
      </c>
      <c r="D1318" s="6" t="n">
        <v>1</v>
      </c>
      <c r="E1318" s="6" t="n">
        <v>1</v>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Run-off | Workers' Compensation | 2019 | 2019</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3" t="inlineStr">
        <is>
          <t>Liability for Claims and Claims Adjustment Expense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Net Acquired Reserves</t>
        </is>
      </c>
      <c r="B1321" s="6" t="n">
        <v>0</v>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Net cumulative incurred losses and allocated loss adjustment expenses</t>
        </is>
      </c>
      <c r="B1322" s="6" t="n">
        <v>0</v>
      </c>
      <c r="C1322" s="6" t="n">
        <v>0</v>
      </c>
      <c r="D1322" s="6" t="n">
        <v>0</v>
      </c>
      <c r="E1322" s="6" t="n">
        <v>0</v>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PPD</t>
        </is>
      </c>
      <c r="B1323" s="6" t="n">
        <v>0</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IBNR</t>
        </is>
      </c>
      <c r="B1324" s="7" t="n">
        <v>0</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Cumulative number of claims | Segment</t>
        </is>
      </c>
      <c r="B1325" s="6" t="n">
        <v>13</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Run-off | Workers' Compensation | 2019 | 2020</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3" t="inlineStr">
        <is>
          <t>Liability for Claims and Claims Adjustment Expens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Net Acquired Reserves</t>
        </is>
      </c>
      <c r="B1328" s="7" t="n">
        <v>0</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4" t="inlineStr">
        <is>
          <t>Net cumulative incurred losses and allocated loss adjustment expenses</t>
        </is>
      </c>
      <c r="B1329" s="6" t="n">
        <v>0</v>
      </c>
      <c r="C1329" s="6" t="n">
        <v>0</v>
      </c>
      <c r="D1329" s="6" t="n">
        <v>0</v>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PPD</t>
        </is>
      </c>
      <c r="B1330" s="6" t="n">
        <v>0</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IBNR</t>
        </is>
      </c>
      <c r="B1331" s="7" t="n">
        <v>0</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row>
    <row r="1332">
      <c r="A1332" s="4" t="inlineStr">
        <is>
          <t>Cumulative number of claims | Segment</t>
        </is>
      </c>
      <c r="B1332" s="6" t="n">
        <v>3</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4" t="inlineStr">
        <is>
          <t>Run-off | Workers' Compensation | 2019 | 2021</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3" t="inlineStr">
        <is>
          <t>Liability for Claims and Claims Adjustment Expense [Line Items]</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Net Acquired Reserves</t>
        </is>
      </c>
      <c r="B1335" s="7" t="n">
        <v>0</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Net cumulative incurred losses and allocated loss adjustment expenses</t>
        </is>
      </c>
      <c r="B1336" s="6" t="n">
        <v>0</v>
      </c>
      <c r="C1336" s="6" t="n">
        <v>0</v>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4" t="inlineStr">
        <is>
          <t>PPD</t>
        </is>
      </c>
      <c r="B1337" s="6" t="n">
        <v>0</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IBNR</t>
        </is>
      </c>
      <c r="B1338" s="7" t="n">
        <v>0</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Cumulative number of claims | Segment</t>
        </is>
      </c>
      <c r="B1339" s="6" t="n">
        <v>1</v>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row>
    <row r="1340">
      <c r="A1340" s="4" t="inlineStr">
        <is>
          <t>Run-off | Workers' Compensation | 2020</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3" t="inlineStr">
        <is>
          <t>Liability for Claims and Claims Adjustment Expense [Line Items]</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Net Acquired Reserves</t>
        </is>
      </c>
      <c r="B1342" s="7" t="n">
        <v>289</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Net cumulative incurred losses and allocated loss adjustment expenses</t>
        </is>
      </c>
      <c r="B1343" s="6" t="n">
        <v>158</v>
      </c>
      <c r="C1343" s="6" t="n">
        <v>173</v>
      </c>
      <c r="D1343" s="6" t="n">
        <v>203</v>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row>
    <row r="1344">
      <c r="A1344" s="4" t="inlineStr">
        <is>
          <t>PPD</t>
        </is>
      </c>
      <c r="B1344" s="6" t="n">
        <v>-15</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IBNR</t>
        </is>
      </c>
      <c r="B1345" s="7" t="n">
        <v>41</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Cumulative number of claims | Segment</t>
        </is>
      </c>
      <c r="B1346" s="6" t="n">
        <v>2561</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Net cumulative paid losses and allocated loss adjustment expenses</t>
        </is>
      </c>
      <c r="B1347" s="7" t="n">
        <v>53</v>
      </c>
      <c r="C1347" s="6" t="n">
        <v>33</v>
      </c>
      <c r="D1347" s="6" t="n">
        <v>4</v>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4" t="inlineStr">
        <is>
          <t>Run-off | Workers' Compensation | 2020 | 2012 and Prior</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3" t="inlineStr">
        <is>
          <t>Liability for Claims and Claims Adjustment Expense [Line Item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4" t="inlineStr">
        <is>
          <t>Net Acquired Reserves</t>
        </is>
      </c>
      <c r="B1350" s="6" t="n">
        <v>208</v>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Net cumulative incurred losses and allocated loss adjustment expenses</t>
        </is>
      </c>
      <c r="B1351" s="6" t="n">
        <v>90</v>
      </c>
      <c r="C1351" s="6" t="n">
        <v>105</v>
      </c>
      <c r="D1351" s="6" t="n">
        <v>121</v>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row>
    <row r="1352">
      <c r="A1352" s="4" t="inlineStr">
        <is>
          <t>PPD</t>
        </is>
      </c>
      <c r="B1352" s="6" t="n">
        <v>-15</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IBNR</t>
        </is>
      </c>
      <c r="B1353" s="7" t="n">
        <v>26</v>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4" t="inlineStr">
        <is>
          <t>Cumulative number of claims | Segment</t>
        </is>
      </c>
      <c r="B1354" s="6" t="n">
        <v>8</v>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Net cumulative paid losses and allocated loss adjustment expenses</t>
        </is>
      </c>
      <c r="B1355" s="7" t="n">
        <v>14</v>
      </c>
      <c r="C1355" s="6" t="n">
        <v>10</v>
      </c>
      <c r="D1355" s="6" t="n">
        <v>2</v>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4" t="inlineStr">
        <is>
          <t>Run-off | Workers' Compensation | 2020 | 2014</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3" t="inlineStr">
        <is>
          <t>Liability for Claims and Claims Adjustment Expens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row>
    <row r="1358">
      <c r="A1358" s="4" t="inlineStr">
        <is>
          <t>Net Acquired Reserves</t>
        </is>
      </c>
      <c r="B1358" s="6" t="n">
        <v>0</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Net cumulative incurred losses and allocated loss adjustment expenses</t>
        </is>
      </c>
      <c r="B1359" s="6" t="n">
        <v>1</v>
      </c>
      <c r="C1359" s="6" t="n">
        <v>1</v>
      </c>
      <c r="D1359" s="6" t="n">
        <v>0</v>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4" t="inlineStr">
        <is>
          <t>PPD</t>
        </is>
      </c>
      <c r="B1360" s="6" t="n">
        <v>0</v>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IBNR</t>
        </is>
      </c>
      <c r="B1361" s="7" t="n">
        <v>0</v>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row>
    <row r="1362">
      <c r="A1362" s="4" t="inlineStr">
        <is>
          <t>Cumulative number of claims | Segment</t>
        </is>
      </c>
      <c r="B1362" s="6" t="n">
        <v>15</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Run-off | Workers' Compensation | 2020 | 2015</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3" t="inlineStr">
        <is>
          <t>Liability for Claims and Claims Adjustment Expense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Net Acquired Reserves</t>
        </is>
      </c>
      <c r="B1365" s="7" t="n">
        <v>2</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Net cumulative incurred losses and allocated loss adjustment expenses</t>
        </is>
      </c>
      <c r="B1366" s="6" t="n">
        <v>1</v>
      </c>
      <c r="C1366" s="6" t="n">
        <v>2</v>
      </c>
      <c r="D1366" s="6" t="n">
        <v>2</v>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4" t="inlineStr">
        <is>
          <t>PPD</t>
        </is>
      </c>
      <c r="B1367" s="6" t="n">
        <v>-1</v>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IBNR</t>
        </is>
      </c>
      <c r="B1368" s="7" t="n">
        <v>1</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Cumulative number of claims | Segment</t>
        </is>
      </c>
      <c r="B1369" s="6" t="n">
        <v>56</v>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Run-off | Workers' Compensation | 2020 | 2016</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3" t="inlineStr">
        <is>
          <t>Liability for Claims and Claims Adjustment Expense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Net Acquired Reserves</t>
        </is>
      </c>
      <c r="B1372" s="7" t="n">
        <v>3</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Net cumulative incurred losses and allocated loss adjustment expenses</t>
        </is>
      </c>
      <c r="B1373" s="6" t="n">
        <v>3</v>
      </c>
      <c r="C1373" s="6" t="n">
        <v>3</v>
      </c>
      <c r="D1373" s="6" t="n">
        <v>3</v>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PPD</t>
        </is>
      </c>
      <c r="B1374" s="6" t="n">
        <v>0</v>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4" t="inlineStr">
        <is>
          <t>IBNR</t>
        </is>
      </c>
      <c r="B1375" s="7" t="n">
        <v>1</v>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Cumulative number of claims | Segment</t>
        </is>
      </c>
      <c r="B1376" s="6" t="n">
        <v>129</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Net cumulative paid losses and allocated loss adjustment expenses</t>
        </is>
      </c>
      <c r="B1377" s="7" t="n">
        <v>1</v>
      </c>
      <c r="C1377" s="6" t="n">
        <v>1</v>
      </c>
      <c r="D1377" s="6" t="n">
        <v>0</v>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4" t="inlineStr">
        <is>
          <t>Run-off | Workers' Compensation | 2020 | 2017</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3" t="inlineStr">
        <is>
          <t>Liability for Claims and Claims Adjustment Expense [Line Item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Net Acquired Reserves</t>
        </is>
      </c>
      <c r="B1380" s="6" t="n">
        <v>2</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Net cumulative incurred losses and allocated loss adjustment expenses</t>
        </is>
      </c>
      <c r="B1381" s="6" t="n">
        <v>1</v>
      </c>
      <c r="C1381" s="6" t="n">
        <v>2</v>
      </c>
      <c r="D1381" s="6" t="n">
        <v>2</v>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4" t="inlineStr">
        <is>
          <t>PPD</t>
        </is>
      </c>
      <c r="B1382" s="6" t="n">
        <v>-1</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IBNR</t>
        </is>
      </c>
      <c r="B1383" s="7" t="n">
        <v>0</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4" t="inlineStr">
        <is>
          <t>Cumulative number of claims | Segment</t>
        </is>
      </c>
      <c r="B1384" s="6" t="n">
        <v>127</v>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Net cumulative paid losses and allocated loss adjustment expenses</t>
        </is>
      </c>
      <c r="B1385" s="7" t="n">
        <v>1</v>
      </c>
      <c r="C1385" s="6" t="n">
        <v>1</v>
      </c>
      <c r="D1385" s="6" t="n">
        <v>0</v>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Run-off | Workers' Compensation | 2020 | 2018</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3" t="inlineStr">
        <is>
          <t>Liability for Claims and Claims Adjustment Expens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Net Acquired Reserves</t>
        </is>
      </c>
      <c r="B1388" s="6" t="n">
        <v>10</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Net cumulative incurred losses and allocated loss adjustment expenses</t>
        </is>
      </c>
      <c r="B1389" s="6" t="n">
        <v>8</v>
      </c>
      <c r="C1389" s="6" t="n">
        <v>8</v>
      </c>
      <c r="D1389" s="6" t="n">
        <v>10</v>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PPD</t>
        </is>
      </c>
      <c r="B1390" s="6" t="n">
        <v>0</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IBNR</t>
        </is>
      </c>
      <c r="B1391" s="7" t="n">
        <v>2</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Cumulative number of claims | Segment</t>
        </is>
      </c>
      <c r="B1392" s="6" t="n">
        <v>333</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Net cumulative paid losses and allocated loss adjustment expenses</t>
        </is>
      </c>
      <c r="B1393" s="7" t="n">
        <v>4</v>
      </c>
      <c r="C1393" s="6" t="n">
        <v>1</v>
      </c>
      <c r="D1393" s="6" t="n">
        <v>0</v>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Run-off | Workers' Compensation | 2020 | 2019</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3" t="inlineStr">
        <is>
          <t>Liability for Claims and Claims Adjustment Expense [Line Items]</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Net Acquired Reserves</t>
        </is>
      </c>
      <c r="B1396" s="6" t="n">
        <v>32</v>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Net cumulative incurred losses and allocated loss adjustment expenses</t>
        </is>
      </c>
      <c r="B1397" s="6" t="n">
        <v>26</v>
      </c>
      <c r="C1397" s="6" t="n">
        <v>26</v>
      </c>
      <c r="D1397" s="6" t="n">
        <v>32</v>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PPD</t>
        </is>
      </c>
      <c r="B1398" s="6" t="n">
        <v>0</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IBNR</t>
        </is>
      </c>
      <c r="B1399" s="7" t="n">
        <v>6</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Cumulative number of claims | Segment</t>
        </is>
      </c>
      <c r="B1400" s="6" t="n">
        <v>668</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Net cumulative paid losses and allocated loss adjustment expenses</t>
        </is>
      </c>
      <c r="B1401" s="7" t="n">
        <v>15</v>
      </c>
      <c r="C1401" s="6" t="n">
        <v>10</v>
      </c>
      <c r="D1401" s="6" t="n">
        <v>1</v>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Run-off | Workers' Compensation | 2020 | 2020</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3" t="inlineStr">
        <is>
          <t>Liability for Claims and Claims Adjustment Expense [Line Item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Net Acquired Reserves</t>
        </is>
      </c>
      <c r="B1404" s="6" t="n">
        <v>32</v>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4" t="inlineStr">
        <is>
          <t>Net cumulative incurred losses and allocated loss adjustment expenses</t>
        </is>
      </c>
      <c r="B1405" s="6" t="n">
        <v>28</v>
      </c>
      <c r="C1405" s="6" t="n">
        <v>26</v>
      </c>
      <c r="D1405" s="6" t="n">
        <v>33</v>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PPD</t>
        </is>
      </c>
      <c r="B1406" s="6" t="n">
        <v>2</v>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row>
    <row r="1407">
      <c r="A1407" s="4" t="inlineStr">
        <is>
          <t>IBNR</t>
        </is>
      </c>
      <c r="B1407" s="7" t="n">
        <v>5</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Cumulative number of claims | Segment</t>
        </is>
      </c>
      <c r="B1408" s="6" t="n">
        <v>1225</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Net cumulative paid losses and allocated loss adjustment expenses</t>
        </is>
      </c>
      <c r="B1409" s="7" t="n">
        <v>18</v>
      </c>
      <c r="C1409" s="6" t="n">
        <v>10</v>
      </c>
      <c r="D1409" s="6" t="n">
        <v>1</v>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Run-off | Workers' Compensation | 2021</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row>
    <row r="1411">
      <c r="A1411" s="3" t="inlineStr">
        <is>
          <t>Liability for Claims and Claims Adjustment Expens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4" t="inlineStr">
        <is>
          <t>Net Acquired Reserves</t>
        </is>
      </c>
      <c r="B1412" s="6" t="n">
        <v>1349</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4" t="inlineStr">
        <is>
          <t>Net cumulative incurred losses and allocated loss adjustment expenses</t>
        </is>
      </c>
      <c r="B1413" s="6" t="n">
        <v>1094</v>
      </c>
      <c r="C1413" s="6" t="n">
        <v>1308</v>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row>
    <row r="1414">
      <c r="A1414" s="4" t="inlineStr">
        <is>
          <t>PPD</t>
        </is>
      </c>
      <c r="B1414" s="6" t="n">
        <v>-217</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IBNR</t>
        </is>
      </c>
      <c r="B1415" s="7" t="n">
        <v>356</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4" t="inlineStr">
        <is>
          <t>Cumulative number of claims | Segment</t>
        </is>
      </c>
      <c r="B1416" s="6" t="n">
        <v>28285</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Net cumulative paid losses and allocated loss adjustment expenses</t>
        </is>
      </c>
      <c r="B1417" s="7" t="n">
        <v>169</v>
      </c>
      <c r="C1417" s="6" t="n">
        <v>76</v>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row>
    <row r="1418">
      <c r="A1418" s="4" t="inlineStr">
        <is>
          <t>Run-off | Workers' Compensation | 2021 | 2012 and Prior</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3" t="inlineStr">
        <is>
          <t>Liability for Claims and Claims Adjustment Expense [Line Items]</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Net Acquired Reserves</t>
        </is>
      </c>
      <c r="B1420" s="6" t="n">
        <v>993</v>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row>
    <row r="1421">
      <c r="A1421" s="4" t="inlineStr">
        <is>
          <t>Net cumulative incurred losses and allocated loss adjustment expenses</t>
        </is>
      </c>
      <c r="B1421" s="6" t="n">
        <v>756</v>
      </c>
      <c r="C1421" s="6" t="n">
        <v>929</v>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PPD</t>
        </is>
      </c>
      <c r="B1422" s="6" t="n">
        <v>-173</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IBNR</t>
        </is>
      </c>
      <c r="B1423" s="7" t="n">
        <v>213</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4" t="inlineStr">
        <is>
          <t>Cumulative number of claims | Segment</t>
        </is>
      </c>
      <c r="B1424" s="6" t="n">
        <v>12211</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row>
    <row r="1425">
      <c r="A1425" s="4" t="inlineStr">
        <is>
          <t>Net cumulative paid losses and allocated loss adjustment expenses</t>
        </is>
      </c>
      <c r="B1425" s="7" t="n">
        <v>50</v>
      </c>
      <c r="C1425" s="6" t="n">
        <v>15</v>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4" t="inlineStr">
        <is>
          <t>Run-off | Workers' Compensation | 2021 | 2013</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3" t="inlineStr">
        <is>
          <t>Liability for Claims and Claims Adjustment Expense [Line Items]</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row>
    <row r="1428">
      <c r="A1428" s="4" t="inlineStr">
        <is>
          <t>Net Acquired Reserves</t>
        </is>
      </c>
      <c r="B1428" s="6" t="n">
        <v>39</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4" t="inlineStr">
        <is>
          <t>Net cumulative incurred losses and allocated loss adjustment expenses</t>
        </is>
      </c>
      <c r="B1429" s="6" t="n">
        <v>28</v>
      </c>
      <c r="C1429" s="6" t="n">
        <v>38</v>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PPD</t>
        </is>
      </c>
      <c r="B1430" s="6" t="n">
        <v>-10</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IBNR</t>
        </is>
      </c>
      <c r="B1431" s="7" t="n">
        <v>18</v>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row>
    <row r="1432">
      <c r="A1432" s="4" t="inlineStr">
        <is>
          <t>Cumulative number of claims | Segment</t>
        </is>
      </c>
      <c r="B1432" s="6" t="n">
        <v>56</v>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4" t="inlineStr">
        <is>
          <t>Net cumulative paid losses and allocated loss adjustment expenses</t>
        </is>
      </c>
      <c r="B1433" s="7" t="n">
        <v>5</v>
      </c>
      <c r="C1433" s="6" t="n">
        <v>1</v>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row>
    <row r="1434">
      <c r="A1434" s="4" t="inlineStr">
        <is>
          <t>Run-off | Workers' Compensation | 2021 | 2014</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row>
    <row r="1435">
      <c r="A1435" s="3" t="inlineStr">
        <is>
          <t>Liability for Claims and Claims Adjustment Expens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row>
    <row r="1436">
      <c r="A1436" s="4" t="inlineStr">
        <is>
          <t>Net Acquired Reserves</t>
        </is>
      </c>
      <c r="B1436" s="6" t="n">
        <v>14</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row>
    <row r="1437">
      <c r="A1437" s="4" t="inlineStr">
        <is>
          <t>Net cumulative incurred losses and allocated loss adjustment expenses</t>
        </is>
      </c>
      <c r="B1437" s="6" t="n">
        <v>15</v>
      </c>
      <c r="C1437" s="6" t="n">
        <v>15</v>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PPD</t>
        </is>
      </c>
      <c r="B1438" s="6" t="n">
        <v>0</v>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row>
    <row r="1439">
      <c r="A1439" s="4" t="inlineStr">
        <is>
          <t>IBNR</t>
        </is>
      </c>
      <c r="B1439" s="7" t="n">
        <v>9</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4" t="inlineStr">
        <is>
          <t>Cumulative number of claims | Segment</t>
        </is>
      </c>
      <c r="B1440" s="6" t="n">
        <v>66</v>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Net cumulative paid losses and allocated loss adjustment expenses</t>
        </is>
      </c>
      <c r="B1441" s="7" t="n">
        <v>4</v>
      </c>
      <c r="C1441" s="6" t="n">
        <v>3</v>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4" t="inlineStr">
        <is>
          <t>Run-off | Workers' Compensation | 2021 | 2015</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3" t="inlineStr">
        <is>
          <t>Liability for Claims and Claims Adjustment Expense [Line Items]</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row>
    <row r="1444">
      <c r="A1444" s="4" t="inlineStr">
        <is>
          <t>Net Acquired Reserves</t>
        </is>
      </c>
      <c r="B1444" s="6" t="n">
        <v>43</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Net cumulative incurred losses and allocated loss adjustment expenses</t>
        </is>
      </c>
      <c r="B1445" s="6" t="n">
        <v>30</v>
      </c>
      <c r="C1445" s="6" t="n">
        <v>36</v>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PPD</t>
        </is>
      </c>
      <c r="B1446" s="6" t="n">
        <v>-6</v>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4" t="inlineStr">
        <is>
          <t>IBNR</t>
        </is>
      </c>
      <c r="B1447" s="7" t="n">
        <v>15</v>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Cumulative number of claims | Segment</t>
        </is>
      </c>
      <c r="B1448" s="6" t="n">
        <v>201</v>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4" t="inlineStr">
        <is>
          <t>Net cumulative paid losses and allocated loss adjustment expenses</t>
        </is>
      </c>
      <c r="B1449" s="7" t="n">
        <v>8</v>
      </c>
      <c r="C1449" s="6" t="n">
        <v>4</v>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Run-off | Workers' Compensation | 2021 | 2016</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row>
    <row r="1451">
      <c r="A1451" s="3" t="inlineStr">
        <is>
          <t>Liability for Claims and Claims Adjustment Expense [Line Items]</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4" t="inlineStr">
        <is>
          <t>Net Acquired Reserves</t>
        </is>
      </c>
      <c r="B1452" s="6" t="n">
        <v>56</v>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Net cumulative incurred losses and allocated loss adjustment expenses</t>
        </is>
      </c>
      <c r="B1453" s="6" t="n">
        <v>49</v>
      </c>
      <c r="C1453" s="6" t="n">
        <v>55</v>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4" t="inlineStr">
        <is>
          <t>PPD</t>
        </is>
      </c>
      <c r="B1454" s="6" t="n">
        <v>-6</v>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IBNR</t>
        </is>
      </c>
      <c r="B1455" s="7" t="n">
        <v>23</v>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4" t="inlineStr">
        <is>
          <t>Cumulative number of claims | Segment</t>
        </is>
      </c>
      <c r="B1456" s="6" t="n">
        <v>324</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Net cumulative paid losses and allocated loss adjustment expenses</t>
        </is>
      </c>
      <c r="B1457" s="7" t="n">
        <v>13</v>
      </c>
      <c r="C1457" s="6" t="n">
        <v>5</v>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row>
    <row r="1458">
      <c r="A1458" s="4" t="inlineStr">
        <is>
          <t>Run-off | Workers' Compensation | 2021 | 2017</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3" t="inlineStr">
        <is>
          <t>Liability for Claims and Claims Adjustment Expens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Net Acquired Reserves</t>
        </is>
      </c>
      <c r="B1460" s="6" t="n">
        <v>46</v>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4" t="inlineStr">
        <is>
          <t>Net cumulative incurred losses and allocated loss adjustment expenses</t>
        </is>
      </c>
      <c r="B1461" s="6" t="n">
        <v>42</v>
      </c>
      <c r="C1461" s="6" t="n">
        <v>46</v>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4" t="inlineStr">
        <is>
          <t>PPD</t>
        </is>
      </c>
      <c r="B1462" s="6" t="n">
        <v>-4</v>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IBNR</t>
        </is>
      </c>
      <c r="B1463" s="7" t="n">
        <v>19</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Cumulative number of claims | Segment</t>
        </is>
      </c>
      <c r="B1464" s="6" t="n">
        <v>2824</v>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Net cumulative paid losses and allocated loss adjustment expenses</t>
        </is>
      </c>
      <c r="B1465" s="7" t="n">
        <v>13</v>
      </c>
      <c r="C1465" s="6" t="n">
        <v>7</v>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4" t="inlineStr">
        <is>
          <t>Run-off | Workers' Compensation | 2021 | 2018</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3" t="inlineStr">
        <is>
          <t>Liability for Claims and Claims Adjustment Expense [Line Items]</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4" t="inlineStr">
        <is>
          <t>Net Acquired Reserves</t>
        </is>
      </c>
      <c r="B1468" s="6" t="n">
        <v>66</v>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Net cumulative incurred losses and allocated loss adjustment expenses</t>
        </is>
      </c>
      <c r="B1469" s="6" t="n">
        <v>56</v>
      </c>
      <c r="C1469" s="6" t="n">
        <v>64</v>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4" t="inlineStr">
        <is>
          <t>PPD</t>
        </is>
      </c>
      <c r="B1470" s="6" t="n">
        <v>-8</v>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IBNR</t>
        </is>
      </c>
      <c r="B1471" s="7" t="n">
        <v>27</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Cumulative number of claims | Segment</t>
        </is>
      </c>
      <c r="B1472" s="6" t="n">
        <v>1362</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Net cumulative paid losses and allocated loss adjustment expenses</t>
        </is>
      </c>
      <c r="B1473" s="7" t="n">
        <v>12</v>
      </c>
      <c r="C1473" s="6" t="n">
        <v>6</v>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Run-off | Workers' Compensation | 2021 | 2019</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3" t="inlineStr">
        <is>
          <t>Liability for Claims and Claims Adjustment Expense [Line Items]</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Net Acquired Reserves</t>
        </is>
      </c>
      <c r="B1476" s="6" t="n">
        <v>47</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4" t="inlineStr">
        <is>
          <t>Net cumulative incurred losses and allocated loss adjustment expenses</t>
        </is>
      </c>
      <c r="B1477" s="6" t="n">
        <v>43</v>
      </c>
      <c r="C1477" s="6" t="n">
        <v>47</v>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4" t="inlineStr">
        <is>
          <t>PPD</t>
        </is>
      </c>
      <c r="B1478" s="6" t="n">
        <v>-4</v>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IBNR</t>
        </is>
      </c>
      <c r="B1479" s="7" t="n">
        <v>16</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Cumulative number of claims | Segment</t>
        </is>
      </c>
      <c r="B1480" s="6" t="n">
        <v>2273</v>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4" t="inlineStr">
        <is>
          <t>Net cumulative paid losses and allocated loss adjustment expenses</t>
        </is>
      </c>
      <c r="B1481" s="7" t="n">
        <v>17</v>
      </c>
      <c r="C1481" s="6" t="n">
        <v>9</v>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Run-off | Workers' Compensation | 2021 | 2020</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3" t="inlineStr">
        <is>
          <t>Liability for Claims and Claims Adjustment Expens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4" t="inlineStr">
        <is>
          <t>Net Acquired Reserves</t>
        </is>
      </c>
      <c r="B1484" s="6" t="n">
        <v>45</v>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Net cumulative incurred losses and allocated loss adjustment expenses</t>
        </is>
      </c>
      <c r="B1485" s="6" t="n">
        <v>54</v>
      </c>
      <c r="C1485" s="6" t="n">
        <v>55</v>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PPD</t>
        </is>
      </c>
      <c r="B1486" s="6" t="n">
        <v>-1</v>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4" t="inlineStr">
        <is>
          <t>IBNR</t>
        </is>
      </c>
      <c r="B1487" s="7" t="n">
        <v>8</v>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Cumulative number of claims | Segment</t>
        </is>
      </c>
      <c r="B1488" s="6" t="n">
        <v>4685</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Net cumulative paid losses and allocated loss adjustment expenses</t>
        </is>
      </c>
      <c r="B1489" s="7" t="n">
        <v>37</v>
      </c>
      <c r="C1489" s="6" t="n">
        <v>22</v>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Run-off | Workers' Compensation | 2021 | 2021</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3" t="inlineStr">
        <is>
          <t>Liability for Claims and Claims Adjustment Expense [Line Items]</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Net Acquired Reserves</t>
        </is>
      </c>
      <c r="B1492" s="6" t="n">
        <v>0</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Net cumulative incurred losses and allocated loss adjustment expenses</t>
        </is>
      </c>
      <c r="B1493" s="6" t="n">
        <v>18</v>
      </c>
      <c r="C1493" s="6" t="n">
        <v>23</v>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PPD</t>
        </is>
      </c>
      <c r="B1494" s="6" t="n">
        <v>-5</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IBNR</t>
        </is>
      </c>
      <c r="B1495" s="7" t="n">
        <v>5</v>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4" t="inlineStr">
        <is>
          <t>Cumulative number of claims | Segment</t>
        </is>
      </c>
      <c r="B1496" s="6" t="n">
        <v>4210</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Net cumulative paid losses and allocated loss adjustment expenses</t>
        </is>
      </c>
      <c r="B1497" s="7" t="n">
        <v>10</v>
      </c>
      <c r="C1497" s="6" t="n">
        <v>4</v>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Run-off | Workers' Compensation | 2021 | 2022</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3" t="inlineStr">
        <is>
          <t>Liability for Claims and Claims Adjustment Expense [Line Items]</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Net Acquired Reserves</t>
        </is>
      </c>
      <c r="B1500" s="6" t="n">
        <v>0</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Net cumulative incurred losses and allocated loss adjustment expenses</t>
        </is>
      </c>
      <c r="B1501" s="6" t="n">
        <v>3</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PPD</t>
        </is>
      </c>
      <c r="B1502" s="6" t="n">
        <v>0</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IBNR</t>
        </is>
      </c>
      <c r="B1503" s="7" t="n">
        <v>3</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4" t="inlineStr">
        <is>
          <t>Cumulative number of claims | Segment</t>
        </is>
      </c>
      <c r="B1504" s="6" t="n">
        <v>73</v>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4" t="inlineStr">
        <is>
          <t>Run-off | Workers' Compensation | 2022</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3" t="inlineStr">
        <is>
          <t>Liability for Claims and Claims Adjustment Expense [Line Items]</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row>
    <row r="1507">
      <c r="A1507" s="4" t="inlineStr">
        <is>
          <t>Net Acquired Reserves</t>
        </is>
      </c>
      <c r="B1507" s="7" t="n">
        <v>44</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4" t="inlineStr">
        <is>
          <t>Net cumulative incurred losses and allocated loss adjustment expenses</t>
        </is>
      </c>
      <c r="B1508" s="6" t="n">
        <v>39</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PPD</t>
        </is>
      </c>
      <c r="B1509" s="6" t="n">
        <v>-5</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IBNR</t>
        </is>
      </c>
      <c r="B1510" s="7" t="n">
        <v>20</v>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row>
    <row r="1511">
      <c r="A1511" s="4" t="inlineStr">
        <is>
          <t>Cumulative number of claims | Segment</t>
        </is>
      </c>
      <c r="B1511" s="6" t="n">
        <v>6588</v>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4" t="inlineStr">
        <is>
          <t>Run-off | Workers' Compensation | 2022 | 2012 and Prio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3" t="inlineStr">
        <is>
          <t>Liability for Claims and Claims Adjustment Expens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row>
    <row r="1514">
      <c r="A1514" s="4" t="inlineStr">
        <is>
          <t>Net Acquired Reserves</t>
        </is>
      </c>
      <c r="B1514" s="7" t="n">
        <v>1</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Net cumulative incurred losses and allocated loss adjustment expenses</t>
        </is>
      </c>
      <c r="B1515" s="6" t="n">
        <v>1</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4" t="inlineStr">
        <is>
          <t>PPD</t>
        </is>
      </c>
      <c r="B1516" s="6" t="n">
        <v>0</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IBNR</t>
        </is>
      </c>
      <c r="B1517" s="7" t="n">
        <v>0</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row>
    <row r="1518">
      <c r="A1518" s="4" t="inlineStr">
        <is>
          <t>Cumulative number of claims | Segment</t>
        </is>
      </c>
      <c r="B1518" s="6" t="n">
        <v>3443</v>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row>
    <row r="1519">
      <c r="A1519" s="4" t="inlineStr">
        <is>
          <t>Run-off | Workers' Compensation | 2022 | 2013</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3" t="inlineStr">
        <is>
          <t>Liability for Claims and Claims Adjustment Expense [Line Items]</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row>
    <row r="1521">
      <c r="A1521" s="4" t="inlineStr">
        <is>
          <t>Net Acquired Reserves</t>
        </is>
      </c>
      <c r="B1521" s="7" t="n">
        <v>2</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Net cumulative incurred losses and allocated loss adjustment expenses</t>
        </is>
      </c>
      <c r="B1522" s="6" t="n">
        <v>2</v>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PPD</t>
        </is>
      </c>
      <c r="B1523" s="6" t="n">
        <v>0</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4" t="inlineStr">
        <is>
          <t>IBNR</t>
        </is>
      </c>
      <c r="B1524" s="7" t="n">
        <v>0</v>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row>
    <row r="1525">
      <c r="A1525" s="4" t="inlineStr">
        <is>
          <t>Cumulative number of claims | Segment</t>
        </is>
      </c>
      <c r="B1525" s="6" t="n">
        <v>876</v>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4" t="inlineStr">
        <is>
          <t>Run-off | Workers' Compensation | 2022 | 2014</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row>
    <row r="1527">
      <c r="A1527" s="3" t="inlineStr">
        <is>
          <t>Liability for Claims and Claims Adjustment Expense [Line Items]</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row>
    <row r="1528">
      <c r="A1528" s="4" t="inlineStr">
        <is>
          <t>Net Acquired Reserves</t>
        </is>
      </c>
      <c r="B1528" s="7" t="n">
        <v>2</v>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Net cumulative incurred losses and allocated loss adjustment expenses</t>
        </is>
      </c>
      <c r="B1529" s="6" t="n">
        <v>4</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PPD</t>
        </is>
      </c>
      <c r="B1530" s="6" t="n">
        <v>2</v>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IBNR</t>
        </is>
      </c>
      <c r="B1531" s="7" t="n">
        <v>-1</v>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row>
    <row r="1532">
      <c r="A1532" s="4" t="inlineStr">
        <is>
          <t>Cumulative number of claims | Segment</t>
        </is>
      </c>
      <c r="B1532" s="6" t="n">
        <v>646</v>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4" t="inlineStr">
        <is>
          <t>Run-off | Workers' Compensation | 2022 | 2015</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3" t="inlineStr">
        <is>
          <t>Liability for Claims and Claims Adjustment Expens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row>
    <row r="1535">
      <c r="A1535" s="4" t="inlineStr">
        <is>
          <t>Net Acquired Reserves</t>
        </is>
      </c>
      <c r="B1535" s="7" t="n">
        <v>3</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Net cumulative incurred losses and allocated loss adjustment expenses</t>
        </is>
      </c>
      <c r="B1536" s="6" t="n">
        <v>2</v>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PPD</t>
        </is>
      </c>
      <c r="B1537" s="6" t="n">
        <v>-1</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IBNR</t>
        </is>
      </c>
      <c r="B1538" s="7" t="n">
        <v>0</v>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row>
    <row r="1539">
      <c r="A1539" s="4" t="inlineStr">
        <is>
          <t>Cumulative number of claims | Segment</t>
        </is>
      </c>
      <c r="B1539" s="6" t="n">
        <v>297</v>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4" t="inlineStr">
        <is>
          <t>Run-off | Workers' Compensation | 2022 | 2016</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3" t="inlineStr">
        <is>
          <t>Liability for Claims and Claims Adjustment Expense [Line Items]</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4" t="inlineStr">
        <is>
          <t>Net Acquired Reserves</t>
        </is>
      </c>
      <c r="B1542" s="7" t="n">
        <v>2</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Net cumulative incurred losses and allocated loss adjustment expenses</t>
        </is>
      </c>
      <c r="B1543" s="6" t="n">
        <v>2</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4" t="inlineStr">
        <is>
          <t>PPD</t>
        </is>
      </c>
      <c r="B1544" s="6" t="n">
        <v>0</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IBNR</t>
        </is>
      </c>
      <c r="B1545" s="7" t="n">
        <v>1</v>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4" t="inlineStr">
        <is>
          <t>Cumulative number of claims | Segment</t>
        </is>
      </c>
      <c r="B1546" s="6" t="n">
        <v>235</v>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4" t="inlineStr">
        <is>
          <t>Run-off | Workers' Compensation | 2022 | 2017</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3" t="inlineStr">
        <is>
          <t>Liability for Claims and Claims Adjustment Expense [Line Items]</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row>
    <row r="1549">
      <c r="A1549" s="4" t="inlineStr">
        <is>
          <t>Net Acquired Reserves</t>
        </is>
      </c>
      <c r="B1549" s="7" t="n">
        <v>5</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Net cumulative incurred losses and allocated loss adjustment expenses</t>
        </is>
      </c>
      <c r="B1550" s="6" t="n">
        <v>5</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PPD</t>
        </is>
      </c>
      <c r="B1551" s="6" t="n">
        <v>0</v>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4" t="inlineStr">
        <is>
          <t>IBNR</t>
        </is>
      </c>
      <c r="B1552" s="7" t="n">
        <v>3</v>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Cumulative number of claims | Segment</t>
        </is>
      </c>
      <c r="B1553" s="6" t="n">
        <v>231</v>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4" t="inlineStr">
        <is>
          <t>Run-off | Workers' Compensation | 2022 | 2018</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3" t="inlineStr">
        <is>
          <t>Liability for Claims and Claims Adjustment Expens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Net Acquired Reserves</t>
        </is>
      </c>
      <c r="B1556" s="7" t="n">
        <v>11</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Net cumulative incurred losses and allocated loss adjustment expenses</t>
        </is>
      </c>
      <c r="B1557" s="6" t="n">
        <v>9</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PPD</t>
        </is>
      </c>
      <c r="B1558" s="6" t="n">
        <v>-2</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IBNR</t>
        </is>
      </c>
      <c r="B1559" s="7" t="n">
        <v>8</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4" t="inlineStr">
        <is>
          <t>Cumulative number of claims | Segment</t>
        </is>
      </c>
      <c r="B1560" s="6" t="n">
        <v>350</v>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4" t="inlineStr">
        <is>
          <t>Run-off | Workers' Compensation | 2022 | 2019</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3" t="inlineStr">
        <is>
          <t>Liability for Claims and Claims Adjustment Expense [Line Items]</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Net Acquired Reserves</t>
        </is>
      </c>
      <c r="B1563" s="7" t="n">
        <v>18</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Net cumulative incurred losses and allocated loss adjustment expenses</t>
        </is>
      </c>
      <c r="B1564" s="6" t="n">
        <v>14</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PPD</t>
        </is>
      </c>
      <c r="B1565" s="6" t="n">
        <v>-4</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IBNR</t>
        </is>
      </c>
      <c r="B1566" s="7" t="n">
        <v>9</v>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4" t="inlineStr">
        <is>
          <t>Cumulative number of claims | Segment</t>
        </is>
      </c>
      <c r="B1567" s="6" t="n">
        <v>510</v>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4" t="inlineStr">
        <is>
          <t>Run-off | Professional indemnity/Directors and Officer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3" t="inlineStr">
        <is>
          <t>Liability for Claims and Claims Adjustment Expense [Line Items]</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Net Acquired Reserves</t>
        </is>
      </c>
      <c r="B1570" s="7" t="n">
        <v>1974</v>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Transfers during the year</t>
        </is>
      </c>
      <c r="B1571" s="6" t="n">
        <v>0</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Reclassed Net Reserves Acquired</t>
        </is>
      </c>
      <c r="B1572" s="6" t="n">
        <v>1974</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Net cumulative incurred losses and allocated loss adjustment expenses</t>
        </is>
      </c>
      <c r="B1573" s="6" t="n">
        <v>1986</v>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PPD</t>
        </is>
      </c>
      <c r="B1574" s="6" t="n">
        <v>27</v>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4" t="inlineStr">
        <is>
          <t>IBNR</t>
        </is>
      </c>
      <c r="B1575" s="7" t="n">
        <v>542</v>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Cumulative number of claims | Segment</t>
        </is>
      </c>
      <c r="B1576" s="6" t="n">
        <v>158207</v>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Net cumulative paid losses and allocated loss adjustment expenses</t>
        </is>
      </c>
      <c r="B1577" s="7" t="n">
        <v>758</v>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4" t="inlineStr">
        <is>
          <t>Total</t>
        </is>
      </c>
      <c r="B1578" s="6" t="n">
        <v>1228</v>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Total net liabilities for losses and ALAE / net increase (reduction) in estimates of net ultimate losses related to prior years</t>
        </is>
      </c>
      <c r="B1579" s="6" t="n">
        <v>1249</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Reduction in estimates of net ultimate losses</t>
        </is>
      </c>
      <c r="B1580" s="6" t="n">
        <v>-10</v>
      </c>
      <c r="C1580" s="6" t="n">
        <v>-31</v>
      </c>
      <c r="D1580" s="6" t="n">
        <v>-12</v>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4" t="inlineStr">
        <is>
          <t>Run-off | Professional indemnity/Directors and Officers | StarStone</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3" t="inlineStr">
        <is>
          <t>Liability for Claims and Claims Adjustment Expens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Net cumulative incurred losses and allocated loss adjustment expenses</t>
        </is>
      </c>
      <c r="B1583" s="6" t="n">
        <v>256</v>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4" t="inlineStr">
        <is>
          <t>PPD</t>
        </is>
      </c>
      <c r="B1584" s="6" t="n">
        <v>-1</v>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4" t="inlineStr">
        <is>
          <t>IBNR</t>
        </is>
      </c>
      <c r="B1585" s="7" t="n">
        <v>73</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Cumulative number of claims | claim</t>
        </is>
      </c>
      <c r="B1586" s="6" t="n">
        <v>10420</v>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4" t="inlineStr">
        <is>
          <t>Net cumulative paid losses and allocated loss adjustment expenses</t>
        </is>
      </c>
      <c r="B1587" s="7" t="n">
        <v>152</v>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Total net liabilities for losses and ALAE / net increase (reduction) in estimates of net ultimate losses related to prior years</t>
        </is>
      </c>
      <c r="B1588" s="6" t="n">
        <v>104</v>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Run-off | Professional indemnity/Directors and Officers | 2012 and Prior | StarSton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3" t="inlineStr">
        <is>
          <t>Liability for Claims and Claims Adjustment Expense [Line Items]</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Net cumulative incurred losses and allocated loss adjustment expenses</t>
        </is>
      </c>
      <c r="B1591" s="6" t="n">
        <v>22</v>
      </c>
      <c r="C1591" s="6" t="n">
        <v>22</v>
      </c>
      <c r="D1591" s="6" t="n">
        <v>24</v>
      </c>
      <c r="E1591" s="6" t="n">
        <v>22</v>
      </c>
      <c r="F1591" s="6" t="n">
        <v>19</v>
      </c>
      <c r="G1591" s="6" t="n">
        <v>14</v>
      </c>
      <c r="H1591" s="6" t="n">
        <v>14</v>
      </c>
      <c r="I1591" s="6" t="n">
        <v>14</v>
      </c>
      <c r="J1591" s="6" t="n">
        <v>18</v>
      </c>
      <c r="K1591" s="4" t="inlineStr">
        <is>
          <t xml:space="preserve"> </t>
        </is>
      </c>
    </row>
    <row r="1592">
      <c r="A1592" s="4" t="inlineStr">
        <is>
          <t>PPD</t>
        </is>
      </c>
      <c r="B1592" s="6" t="n">
        <v>0</v>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IBNR</t>
        </is>
      </c>
      <c r="B1593" s="7" t="n">
        <v>3</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Cumulative number of claims | claim</t>
        </is>
      </c>
      <c r="B1594" s="6" t="n">
        <v>1652</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Net cumulative paid losses and allocated loss adjustment expenses</t>
        </is>
      </c>
      <c r="B1595" s="7" t="n">
        <v>18</v>
      </c>
      <c r="C1595" s="6" t="n">
        <v>18</v>
      </c>
      <c r="D1595" s="6" t="n">
        <v>18</v>
      </c>
      <c r="E1595" s="6" t="n">
        <v>18</v>
      </c>
      <c r="F1595" s="6" t="n">
        <v>18</v>
      </c>
      <c r="G1595" s="6" t="n">
        <v>12</v>
      </c>
      <c r="H1595" s="6" t="n">
        <v>11</v>
      </c>
      <c r="I1595" s="6" t="n">
        <v>10</v>
      </c>
      <c r="J1595" s="6" t="n">
        <v>10</v>
      </c>
      <c r="K1595" s="4" t="inlineStr">
        <is>
          <t xml:space="preserve"> </t>
        </is>
      </c>
    </row>
    <row r="1596">
      <c r="A1596" s="4" t="inlineStr">
        <is>
          <t>Run-off | Professional indemnity/Directors and Officers | 2013 | StarStone</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3" t="inlineStr">
        <is>
          <t>Liability for Claims and Claims Adjustment Expens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Net cumulative incurred losses and allocated loss adjustment expenses</t>
        </is>
      </c>
      <c r="B1598" s="6" t="n">
        <v>24</v>
      </c>
      <c r="C1598" s="6" t="n">
        <v>27</v>
      </c>
      <c r="D1598" s="6" t="n">
        <v>21</v>
      </c>
      <c r="E1598" s="6" t="n">
        <v>20</v>
      </c>
      <c r="F1598" s="6" t="n">
        <v>16</v>
      </c>
      <c r="G1598" s="6" t="n">
        <v>14</v>
      </c>
      <c r="H1598" s="6" t="n">
        <v>16</v>
      </c>
      <c r="I1598" s="6" t="n">
        <v>16</v>
      </c>
      <c r="J1598" s="6" t="n">
        <v>20</v>
      </c>
      <c r="K1598" s="4" t="inlineStr">
        <is>
          <t xml:space="preserve"> </t>
        </is>
      </c>
    </row>
    <row r="1599">
      <c r="A1599" s="4" t="inlineStr">
        <is>
          <t>PPD</t>
        </is>
      </c>
      <c r="B1599" s="6" t="n">
        <v>-3</v>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IBNR</t>
        </is>
      </c>
      <c r="B1600" s="7" t="n">
        <v>4</v>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row>
    <row r="1601">
      <c r="A1601" s="4" t="inlineStr">
        <is>
          <t>Cumulative number of claims | claim</t>
        </is>
      </c>
      <c r="B1601" s="6" t="n">
        <v>1346</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Net cumulative paid losses and allocated loss adjustment expenses</t>
        </is>
      </c>
      <c r="B1602" s="7" t="n">
        <v>14</v>
      </c>
      <c r="C1602" s="6" t="n">
        <v>14</v>
      </c>
      <c r="D1602" s="6" t="n">
        <v>14</v>
      </c>
      <c r="E1602" s="6" t="n">
        <v>12</v>
      </c>
      <c r="F1602" s="6" t="n">
        <v>10</v>
      </c>
      <c r="G1602" s="6" t="n">
        <v>10</v>
      </c>
      <c r="H1602" s="6" t="n">
        <v>9</v>
      </c>
      <c r="I1602" s="6" t="n">
        <v>7</v>
      </c>
      <c r="J1602" s="6" t="n">
        <v>4</v>
      </c>
      <c r="K1602" s="4" t="inlineStr">
        <is>
          <t xml:space="preserve"> </t>
        </is>
      </c>
    </row>
    <row r="1603">
      <c r="A1603" s="4" t="inlineStr">
        <is>
          <t>Run-off | Professional indemnity/Directors and Officers | 2014 | StarStone</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3" t="inlineStr">
        <is>
          <t>Liability for Claims and Claims Adjustment Expense [Line Items]</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4" t="inlineStr">
        <is>
          <t>Net cumulative incurred losses and allocated loss adjustment expenses</t>
        </is>
      </c>
      <c r="B1605" s="6" t="n">
        <v>22</v>
      </c>
      <c r="C1605" s="6" t="n">
        <v>22</v>
      </c>
      <c r="D1605" s="6" t="n">
        <v>21</v>
      </c>
      <c r="E1605" s="6" t="n">
        <v>23</v>
      </c>
      <c r="F1605" s="6" t="n">
        <v>19</v>
      </c>
      <c r="G1605" s="6" t="n">
        <v>22</v>
      </c>
      <c r="H1605" s="6" t="n">
        <v>21</v>
      </c>
      <c r="I1605" s="6" t="n">
        <v>21</v>
      </c>
      <c r="J1605" s="6" t="n">
        <v>21</v>
      </c>
      <c r="K1605" s="4" t="inlineStr">
        <is>
          <t xml:space="preserve"> </t>
        </is>
      </c>
    </row>
    <row r="1606">
      <c r="A1606" s="4" t="inlineStr">
        <is>
          <t>PPD</t>
        </is>
      </c>
      <c r="B1606" s="6" t="n">
        <v>0</v>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row>
    <row r="1607">
      <c r="A1607" s="4" t="inlineStr">
        <is>
          <t>IBNR</t>
        </is>
      </c>
      <c r="B1607" s="7" t="n">
        <v>6</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Cumulative number of claims | claim</t>
        </is>
      </c>
      <c r="B1608" s="6" t="n">
        <v>929</v>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row>
    <row r="1609">
      <c r="A1609" s="4" t="inlineStr">
        <is>
          <t>Net cumulative paid losses and allocated loss adjustment expenses</t>
        </is>
      </c>
      <c r="B1609" s="7" t="n">
        <v>16</v>
      </c>
      <c r="C1609" s="6" t="n">
        <v>14</v>
      </c>
      <c r="D1609" s="6" t="n">
        <v>14</v>
      </c>
      <c r="E1609" s="6" t="n">
        <v>14</v>
      </c>
      <c r="F1609" s="6" t="n">
        <v>13</v>
      </c>
      <c r="G1609" s="6" t="n">
        <v>9</v>
      </c>
      <c r="H1609" s="6" t="n">
        <v>6</v>
      </c>
      <c r="I1609" s="6" t="n">
        <v>3</v>
      </c>
      <c r="J1609" s="6" t="n">
        <v>0</v>
      </c>
      <c r="K1609" s="4" t="inlineStr">
        <is>
          <t xml:space="preserve"> </t>
        </is>
      </c>
    </row>
    <row r="1610">
      <c r="A1610" s="4" t="inlineStr">
        <is>
          <t>Run-off | Professional indemnity/Directors and Officers | 2015 | StarSton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row>
    <row r="1611">
      <c r="A1611" s="3" t="inlineStr">
        <is>
          <t>Liability for Claims and Claims Adjustment Expense [Line Items]</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4" t="inlineStr">
        <is>
          <t>Net cumulative incurred losses and allocated loss adjustment expenses</t>
        </is>
      </c>
      <c r="B1612" s="6" t="n">
        <v>31</v>
      </c>
      <c r="C1612" s="6" t="n">
        <v>33</v>
      </c>
      <c r="D1612" s="6" t="n">
        <v>31</v>
      </c>
      <c r="E1612" s="6" t="n">
        <v>29</v>
      </c>
      <c r="F1612" s="6" t="n">
        <v>28</v>
      </c>
      <c r="G1612" s="6" t="n">
        <v>26</v>
      </c>
      <c r="H1612" s="6" t="n">
        <v>25</v>
      </c>
      <c r="I1612" s="6" t="n">
        <v>20</v>
      </c>
      <c r="J1612" s="4" t="inlineStr">
        <is>
          <t xml:space="preserve"> </t>
        </is>
      </c>
      <c r="K1612" s="4" t="inlineStr">
        <is>
          <t xml:space="preserve"> </t>
        </is>
      </c>
    </row>
    <row r="1613">
      <c r="A1613" s="4" t="inlineStr">
        <is>
          <t>PPD</t>
        </is>
      </c>
      <c r="B1613" s="6" t="n">
        <v>-2</v>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row>
    <row r="1614">
      <c r="A1614" s="4" t="inlineStr">
        <is>
          <t>IBNR</t>
        </is>
      </c>
      <c r="B1614" s="7" t="n">
        <v>4</v>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4" t="inlineStr">
        <is>
          <t>Cumulative number of claims | claim</t>
        </is>
      </c>
      <c r="B1615" s="6" t="n">
        <v>1175</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Net cumulative paid losses and allocated loss adjustment expenses</t>
        </is>
      </c>
      <c r="B1616" s="7" t="n">
        <v>23</v>
      </c>
      <c r="C1616" s="6" t="n">
        <v>22</v>
      </c>
      <c r="D1616" s="6" t="n">
        <v>20</v>
      </c>
      <c r="E1616" s="6" t="n">
        <v>17</v>
      </c>
      <c r="F1616" s="6" t="n">
        <v>14</v>
      </c>
      <c r="G1616" s="6" t="n">
        <v>11</v>
      </c>
      <c r="H1616" s="6" t="n">
        <v>7</v>
      </c>
      <c r="I1616" s="6" t="n">
        <v>2</v>
      </c>
      <c r="J1616" s="4" t="inlineStr">
        <is>
          <t xml:space="preserve"> </t>
        </is>
      </c>
      <c r="K1616" s="4" t="inlineStr">
        <is>
          <t xml:space="preserve"> </t>
        </is>
      </c>
    </row>
    <row r="1617">
      <c r="A1617" s="4" t="inlineStr">
        <is>
          <t>Run-off | Professional indemnity/Directors and Officers | 2016 | StarStone</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row>
    <row r="1618">
      <c r="A1618" s="3" t="inlineStr">
        <is>
          <t>Liability for Claims and Claims Adjustment Expens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4" t="inlineStr">
        <is>
          <t>Net cumulative incurred losses and allocated loss adjustment expenses</t>
        </is>
      </c>
      <c r="B1619" s="6" t="n">
        <v>24</v>
      </c>
      <c r="C1619" s="6" t="n">
        <v>24</v>
      </c>
      <c r="D1619" s="6" t="n">
        <v>23</v>
      </c>
      <c r="E1619" s="6" t="n">
        <v>26</v>
      </c>
      <c r="F1619" s="6" t="n">
        <v>26</v>
      </c>
      <c r="G1619" s="6" t="n">
        <v>26</v>
      </c>
      <c r="H1619" s="6" t="n">
        <v>26</v>
      </c>
      <c r="I1619" s="4" t="inlineStr">
        <is>
          <t xml:space="preserve"> </t>
        </is>
      </c>
      <c r="J1619" s="4" t="inlineStr">
        <is>
          <t xml:space="preserve"> </t>
        </is>
      </c>
      <c r="K1619" s="4" t="inlineStr">
        <is>
          <t xml:space="preserve"> </t>
        </is>
      </c>
    </row>
    <row r="1620">
      <c r="A1620" s="4" t="inlineStr">
        <is>
          <t>PPD</t>
        </is>
      </c>
      <c r="B1620" s="6" t="n">
        <v>0</v>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row>
    <row r="1621">
      <c r="A1621" s="4" t="inlineStr">
        <is>
          <t>IBNR</t>
        </is>
      </c>
      <c r="B1621" s="7" t="n">
        <v>1</v>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4" t="inlineStr">
        <is>
          <t>Cumulative number of claims | claim</t>
        </is>
      </c>
      <c r="B1622" s="6" t="n">
        <v>835</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Net cumulative paid losses and allocated loss adjustment expenses</t>
        </is>
      </c>
      <c r="B1623" s="7" t="n">
        <v>18</v>
      </c>
      <c r="C1623" s="6" t="n">
        <v>17</v>
      </c>
      <c r="D1623" s="6" t="n">
        <v>17</v>
      </c>
      <c r="E1623" s="6" t="n">
        <v>15</v>
      </c>
      <c r="F1623" s="6" t="n">
        <v>13</v>
      </c>
      <c r="G1623" s="6" t="n">
        <v>7</v>
      </c>
      <c r="H1623" s="6" t="n">
        <v>1</v>
      </c>
      <c r="I1623" s="4" t="inlineStr">
        <is>
          <t xml:space="preserve"> </t>
        </is>
      </c>
      <c r="J1623" s="4" t="inlineStr">
        <is>
          <t xml:space="preserve"> </t>
        </is>
      </c>
      <c r="K1623" s="4" t="inlineStr">
        <is>
          <t xml:space="preserve"> </t>
        </is>
      </c>
    </row>
    <row r="1624">
      <c r="A1624" s="4" t="inlineStr">
        <is>
          <t>Run-off | Professional indemnity/Directors and Officers | 2017 | StarStone</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row>
    <row r="1625">
      <c r="A1625" s="3" t="inlineStr">
        <is>
          <t>Liability for Claims and Claims Adjustment Expense [Line Items]</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4" t="inlineStr">
        <is>
          <t>Net cumulative incurred losses and allocated loss adjustment expenses</t>
        </is>
      </c>
      <c r="B1626" s="6" t="n">
        <v>27</v>
      </c>
      <c r="C1626" s="6" t="n">
        <v>28</v>
      </c>
      <c r="D1626" s="6" t="n">
        <v>31</v>
      </c>
      <c r="E1626" s="6" t="n">
        <v>38</v>
      </c>
      <c r="F1626" s="6" t="n">
        <v>43</v>
      </c>
      <c r="G1626" s="6" t="n">
        <v>30</v>
      </c>
      <c r="H1626" s="4" t="inlineStr">
        <is>
          <t xml:space="preserve"> </t>
        </is>
      </c>
      <c r="I1626" s="4" t="inlineStr">
        <is>
          <t xml:space="preserve"> </t>
        </is>
      </c>
      <c r="J1626" s="4" t="inlineStr">
        <is>
          <t xml:space="preserve"> </t>
        </is>
      </c>
      <c r="K1626" s="4" t="inlineStr">
        <is>
          <t xml:space="preserve"> </t>
        </is>
      </c>
    </row>
    <row r="1627">
      <c r="A1627" s="4" t="inlineStr">
        <is>
          <t>PPD</t>
        </is>
      </c>
      <c r="B1627" s="6" t="n">
        <v>-1</v>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row>
    <row r="1628">
      <c r="A1628" s="4" t="inlineStr">
        <is>
          <t>IBNR</t>
        </is>
      </c>
      <c r="B1628" s="7" t="n">
        <v>2</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Cumulative number of claims | claim</t>
        </is>
      </c>
      <c r="B1629" s="6" t="n">
        <v>970</v>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4" t="inlineStr">
        <is>
          <t>Net cumulative paid losses and allocated loss adjustment expenses</t>
        </is>
      </c>
      <c r="B1630" s="7" t="n">
        <v>21</v>
      </c>
      <c r="C1630" s="6" t="n">
        <v>21</v>
      </c>
      <c r="D1630" s="6" t="n">
        <v>20</v>
      </c>
      <c r="E1630" s="6" t="n">
        <v>17</v>
      </c>
      <c r="F1630" s="6" t="n">
        <v>10</v>
      </c>
      <c r="G1630" s="6" t="n">
        <v>2</v>
      </c>
      <c r="H1630" s="4" t="inlineStr">
        <is>
          <t xml:space="preserve"> </t>
        </is>
      </c>
      <c r="I1630" s="4" t="inlineStr">
        <is>
          <t xml:space="preserve"> </t>
        </is>
      </c>
      <c r="J1630" s="4" t="inlineStr">
        <is>
          <t xml:space="preserve"> </t>
        </is>
      </c>
      <c r="K1630" s="4" t="inlineStr">
        <is>
          <t xml:space="preserve"> </t>
        </is>
      </c>
    </row>
    <row r="1631">
      <c r="A1631" s="4" t="inlineStr">
        <is>
          <t>Run-off | Professional indemnity/Directors and Officers | 2018 | StarSton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row>
    <row r="1632">
      <c r="A1632" s="3" t="inlineStr">
        <is>
          <t>Liability for Claims and Claims Adjustment Expense [Line Items]</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4" t="inlineStr">
        <is>
          <t>Net cumulative incurred losses and allocated loss adjustment expenses</t>
        </is>
      </c>
      <c r="B1633" s="6" t="n">
        <v>39</v>
      </c>
      <c r="C1633" s="6" t="n">
        <v>36</v>
      </c>
      <c r="D1633" s="6" t="n">
        <v>35</v>
      </c>
      <c r="E1633" s="6" t="n">
        <v>33</v>
      </c>
      <c r="F1633" s="6" t="n">
        <v>30</v>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PPD</t>
        </is>
      </c>
      <c r="B1634" s="6" t="n">
        <v>3</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row>
    <row r="1635">
      <c r="A1635" s="4" t="inlineStr">
        <is>
          <t>IBNR</t>
        </is>
      </c>
      <c r="B1635" s="7" t="n">
        <v>9</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Cumulative number of claims | claim</t>
        </is>
      </c>
      <c r="B1636" s="6" t="n">
        <v>1153</v>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4" t="inlineStr">
        <is>
          <t>Net cumulative paid losses and allocated loss adjustment expenses</t>
        </is>
      </c>
      <c r="B1637" s="7" t="n">
        <v>26</v>
      </c>
      <c r="C1637" s="6" t="n">
        <v>19</v>
      </c>
      <c r="D1637" s="6" t="n">
        <v>13</v>
      </c>
      <c r="E1637" s="6" t="n">
        <v>9</v>
      </c>
      <c r="F1637" s="6" t="n">
        <v>3</v>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4" t="inlineStr">
        <is>
          <t>Run-off | Professional indemnity/Directors and Officers | 2019 | StarStone</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row>
    <row r="1639">
      <c r="A1639" s="3" t="inlineStr">
        <is>
          <t>Liability for Claims and Claims Adjustment Expens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4" t="inlineStr">
        <is>
          <t>Net cumulative incurred losses and allocated loss adjustment expenses</t>
        </is>
      </c>
      <c r="B1640" s="6" t="n">
        <v>30</v>
      </c>
      <c r="C1640" s="6" t="n">
        <v>28</v>
      </c>
      <c r="D1640" s="6" t="n">
        <v>26</v>
      </c>
      <c r="E1640" s="6" t="n">
        <v>20</v>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PPD</t>
        </is>
      </c>
      <c r="B1641" s="6" t="n">
        <v>2</v>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IBNR</t>
        </is>
      </c>
      <c r="B1642" s="7" t="n">
        <v>15</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Cumulative number of claims | claim</t>
        </is>
      </c>
      <c r="B1643" s="6" t="n">
        <v>1230</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Net cumulative paid losses and allocated loss adjustment expenses</t>
        </is>
      </c>
      <c r="B1644" s="7" t="n">
        <v>11</v>
      </c>
      <c r="C1644" s="6" t="n">
        <v>6</v>
      </c>
      <c r="D1644" s="6" t="n">
        <v>3</v>
      </c>
      <c r="E1644" s="6" t="n">
        <v>0</v>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Run-off | Professional indemnity/Directors and Officers | 2020 | StarStone</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3" t="inlineStr">
        <is>
          <t>Liability for Claims and Claims Adjustment Expense [Line Item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4" t="inlineStr">
        <is>
          <t>Net cumulative incurred losses and allocated loss adjustment expenses</t>
        </is>
      </c>
      <c r="B1647" s="6" t="n">
        <v>27</v>
      </c>
      <c r="C1647" s="6" t="n">
        <v>27</v>
      </c>
      <c r="D1647" s="6" t="n">
        <v>33</v>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PPD</t>
        </is>
      </c>
      <c r="B1648" s="6" t="n">
        <v>0</v>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IBNR</t>
        </is>
      </c>
      <c r="B1649" s="7" t="n">
        <v>22</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Cumulative number of claims | claim</t>
        </is>
      </c>
      <c r="B1650" s="6" t="n">
        <v>838</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Net cumulative paid losses and allocated loss adjustment expenses</t>
        </is>
      </c>
      <c r="B1651" s="7" t="n">
        <v>3</v>
      </c>
      <c r="C1651" s="6" t="n">
        <v>2</v>
      </c>
      <c r="D1651" s="6" t="n">
        <v>1</v>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Run-off | Professional indemnity/Directors and Officers | 2021 | StarSton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3" t="inlineStr">
        <is>
          <t>Liability for Claims and Claims Adjustment Expense [Line Items]</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4" t="inlineStr">
        <is>
          <t>Net cumulative incurred losses and allocated loss adjustment expenses</t>
        </is>
      </c>
      <c r="B1654" s="6" t="n">
        <v>9</v>
      </c>
      <c r="C1654" s="6" t="n">
        <v>9</v>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PPD</t>
        </is>
      </c>
      <c r="B1655" s="6" t="n">
        <v>0</v>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IBNR</t>
        </is>
      </c>
      <c r="B1656" s="7" t="n">
        <v>6</v>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Cumulative number of claims | claim</t>
        </is>
      </c>
      <c r="B1657" s="6" t="n">
        <v>231</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Net cumulative paid losses and allocated loss adjustment expenses</t>
        </is>
      </c>
      <c r="B1658" s="7" t="n">
        <v>2</v>
      </c>
      <c r="C1658" s="6" t="n">
        <v>1</v>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Run-off | Professional indemnity/Directors and Officers | 2022 | StarStone</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3" t="inlineStr">
        <is>
          <t>Liability for Claims and Claims Adjustment Expens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4" t="inlineStr">
        <is>
          <t>Net cumulative incurred losses and allocated loss adjustment expenses</t>
        </is>
      </c>
      <c r="B1661" s="6" t="n">
        <v>1</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4" t="inlineStr">
        <is>
          <t>IBNR</t>
        </is>
      </c>
      <c r="B1662" s="7" t="n">
        <v>1</v>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Cumulative number of claims | claim</t>
        </is>
      </c>
      <c r="B1663" s="6" t="n">
        <v>61</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Run-off | Professional indemnity/Directors and Officers | 2012 and Prior</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3" t="inlineStr">
        <is>
          <t>Liability for Claims and Claims Adjustment Expense [Line Items]</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Total net liabilities for losses and ALAE / net increase (reduction) in estimates of net ultimate losses related to prior years</t>
        </is>
      </c>
      <c r="B1666" s="7" t="n">
        <v>21</v>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4" t="inlineStr">
        <is>
          <t>Total net liabilities for losses and LAE and net increase (reduction) in estimates of net ultimate losses related to prior periods, prior year development</t>
        </is>
      </c>
      <c r="B1667" s="6" t="n">
        <v>-37</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4" t="inlineStr">
        <is>
          <t>Run-off | Professional indemnity/Directors and Officers | 2014</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3" t="inlineStr">
        <is>
          <t>Liability for Claims and Claims Adjustment Expens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4" t="inlineStr">
        <is>
          <t>Net Acquired Reserves</t>
        </is>
      </c>
      <c r="B1670" s="6" t="n">
        <v>104</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Transfers during the year</t>
        </is>
      </c>
      <c r="B1671" s="6" t="n">
        <v>0</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Reclassed Net Reserves Acquired</t>
        </is>
      </c>
      <c r="B1672" s="6" t="n">
        <v>104</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Net cumulative incurred losses and allocated loss adjustment expenses</t>
        </is>
      </c>
      <c r="B1673" s="6" t="n">
        <v>120</v>
      </c>
      <c r="C1673" s="6" t="n">
        <v>118</v>
      </c>
      <c r="D1673" s="6" t="n">
        <v>116</v>
      </c>
      <c r="E1673" s="6" t="n">
        <v>121</v>
      </c>
      <c r="F1673" s="6" t="n">
        <v>130</v>
      </c>
      <c r="G1673" s="6" t="n">
        <v>135</v>
      </c>
      <c r="H1673" s="6" t="n">
        <v>131</v>
      </c>
      <c r="I1673" s="6" t="n">
        <v>140</v>
      </c>
      <c r="J1673" s="6" t="n">
        <v>109</v>
      </c>
      <c r="K1673" s="4" t="inlineStr">
        <is>
          <t xml:space="preserve"> </t>
        </is>
      </c>
    </row>
    <row r="1674">
      <c r="A1674" s="4" t="inlineStr">
        <is>
          <t>PPD</t>
        </is>
      </c>
      <c r="B1674" s="6" t="n">
        <v>2</v>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4" t="inlineStr">
        <is>
          <t>IBNR</t>
        </is>
      </c>
      <c r="B1675" s="7" t="n">
        <v>7</v>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Cumulative number of claims | Segment</t>
        </is>
      </c>
      <c r="B1676" s="6" t="n">
        <v>6241</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Net cumulative paid losses and allocated loss adjustment expenses</t>
        </is>
      </c>
      <c r="B1677" s="7" t="n">
        <v>101</v>
      </c>
      <c r="C1677" s="6" t="n">
        <v>99</v>
      </c>
      <c r="D1677" s="6" t="n">
        <v>97</v>
      </c>
      <c r="E1677" s="6" t="n">
        <v>96</v>
      </c>
      <c r="F1677" s="6" t="n">
        <v>95</v>
      </c>
      <c r="G1677" s="6" t="n">
        <v>91</v>
      </c>
      <c r="H1677" s="6" t="n">
        <v>78</v>
      </c>
      <c r="I1677" s="6" t="n">
        <v>65</v>
      </c>
      <c r="J1677" s="6" t="n">
        <v>39</v>
      </c>
      <c r="K1677" s="4" t="inlineStr">
        <is>
          <t xml:space="preserve"> </t>
        </is>
      </c>
    </row>
    <row r="1678">
      <c r="A1678" s="4" t="inlineStr">
        <is>
          <t>Run-off | Professional indemnity/Directors and Officers | 2014 | 2012 and Prior</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3" t="inlineStr">
        <is>
          <t>Liability for Claims and Claims Adjustment Expense [Line Items]</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Net Acquired Reserves</t>
        </is>
      </c>
      <c r="B1680" s="6" t="n">
        <v>72</v>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4" t="inlineStr">
        <is>
          <t>Transfers during the year</t>
        </is>
      </c>
      <c r="B1681" s="6" t="n">
        <v>0</v>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4" t="inlineStr">
        <is>
          <t>Reclassed Net Reserves Acquired</t>
        </is>
      </c>
      <c r="B1682" s="6" t="n">
        <v>72</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Net cumulative incurred losses and allocated loss adjustment expenses</t>
        </is>
      </c>
      <c r="B1683" s="6" t="n">
        <v>65</v>
      </c>
      <c r="C1683" s="6" t="n">
        <v>64</v>
      </c>
      <c r="D1683" s="6" t="n">
        <v>64</v>
      </c>
      <c r="E1683" s="6" t="n">
        <v>66</v>
      </c>
      <c r="F1683" s="6" t="n">
        <v>67</v>
      </c>
      <c r="G1683" s="6" t="n">
        <v>67</v>
      </c>
      <c r="H1683" s="6" t="n">
        <v>69</v>
      </c>
      <c r="I1683" s="6" t="n">
        <v>76</v>
      </c>
      <c r="J1683" s="6" t="n">
        <v>60</v>
      </c>
      <c r="K1683" s="4" t="inlineStr">
        <is>
          <t xml:space="preserve"> </t>
        </is>
      </c>
    </row>
    <row r="1684">
      <c r="A1684" s="4" t="inlineStr">
        <is>
          <t>PPD</t>
        </is>
      </c>
      <c r="B1684" s="6" t="n">
        <v>1</v>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4" t="inlineStr">
        <is>
          <t>IBNR</t>
        </is>
      </c>
      <c r="B1685" s="7" t="n">
        <v>4</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row r="1686">
      <c r="A1686" s="4" t="inlineStr">
        <is>
          <t>Cumulative number of claims | Segment</t>
        </is>
      </c>
      <c r="B1686" s="6" t="n">
        <v>3921</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row>
    <row r="1687">
      <c r="A1687" s="4" t="inlineStr">
        <is>
          <t>Net cumulative paid losses and allocated loss adjustment expenses</t>
        </is>
      </c>
      <c r="B1687" s="7" t="n">
        <v>54</v>
      </c>
      <c r="C1687" s="6" t="n">
        <v>55</v>
      </c>
      <c r="D1687" s="6" t="n">
        <v>54</v>
      </c>
      <c r="E1687" s="6" t="n">
        <v>53</v>
      </c>
      <c r="F1687" s="6" t="n">
        <v>53</v>
      </c>
      <c r="G1687" s="6" t="n">
        <v>50</v>
      </c>
      <c r="H1687" s="6" t="n">
        <v>47</v>
      </c>
      <c r="I1687" s="6" t="n">
        <v>38</v>
      </c>
      <c r="J1687" s="6" t="n">
        <v>24</v>
      </c>
      <c r="K1687" s="4" t="inlineStr">
        <is>
          <t xml:space="preserve"> </t>
        </is>
      </c>
    </row>
    <row r="1688">
      <c r="A1688" s="4" t="inlineStr">
        <is>
          <t>Run-off | Professional indemnity/Directors and Officers | 2014 | 2013</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row>
    <row r="1689">
      <c r="A1689" s="3" t="inlineStr">
        <is>
          <t>Liability for Claims and Claims Adjustment Expense [Line Items]</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row>
    <row r="1690">
      <c r="A1690" s="4" t="inlineStr">
        <is>
          <t>Net Acquired Reserves</t>
        </is>
      </c>
      <c r="B1690" s="6" t="n">
        <v>32</v>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row>
    <row r="1691">
      <c r="A1691" s="4" t="inlineStr">
        <is>
          <t>Transfers during the year</t>
        </is>
      </c>
      <c r="B1691" s="6" t="n">
        <v>0</v>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row>
    <row r="1692">
      <c r="A1692" s="4" t="inlineStr">
        <is>
          <t>Reclassed Net Reserves Acquired</t>
        </is>
      </c>
      <c r="B1692" s="6" t="n">
        <v>32</v>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row>
    <row r="1693">
      <c r="A1693" s="4" t="inlineStr">
        <is>
          <t>Net cumulative incurred losses and allocated loss adjustment expenses</t>
        </is>
      </c>
      <c r="B1693" s="6" t="n">
        <v>44</v>
      </c>
      <c r="C1693" s="6" t="n">
        <v>44</v>
      </c>
      <c r="D1693" s="6" t="n">
        <v>43</v>
      </c>
      <c r="E1693" s="6" t="n">
        <v>45</v>
      </c>
      <c r="F1693" s="6" t="n">
        <v>51</v>
      </c>
      <c r="G1693" s="6" t="n">
        <v>56</v>
      </c>
      <c r="H1693" s="6" t="n">
        <v>52</v>
      </c>
      <c r="I1693" s="6" t="n">
        <v>59</v>
      </c>
      <c r="J1693" s="6" t="n">
        <v>42</v>
      </c>
      <c r="K1693" s="4" t="inlineStr">
        <is>
          <t xml:space="preserve"> </t>
        </is>
      </c>
    </row>
    <row r="1694">
      <c r="A1694" s="4" t="inlineStr">
        <is>
          <t>PPD</t>
        </is>
      </c>
      <c r="B1694" s="6" t="n">
        <v>0</v>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row>
    <row r="1695">
      <c r="A1695" s="4" t="inlineStr">
        <is>
          <t>IBNR</t>
        </is>
      </c>
      <c r="B1695" s="7" t="n">
        <v>2</v>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row>
    <row r="1696">
      <c r="A1696" s="4" t="inlineStr">
        <is>
          <t>Cumulative number of claims | Segment</t>
        </is>
      </c>
      <c r="B1696" s="6" t="n">
        <v>1628</v>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row>
    <row r="1697">
      <c r="A1697" s="4" t="inlineStr">
        <is>
          <t>Net cumulative paid losses and allocated loss adjustment expenses</t>
        </is>
      </c>
      <c r="B1697" s="7" t="n">
        <v>41</v>
      </c>
      <c r="C1697" s="6" t="n">
        <v>39</v>
      </c>
      <c r="D1697" s="6" t="n">
        <v>38</v>
      </c>
      <c r="E1697" s="6" t="n">
        <v>38</v>
      </c>
      <c r="F1697" s="6" t="n">
        <v>38</v>
      </c>
      <c r="G1697" s="6" t="n">
        <v>38</v>
      </c>
      <c r="H1697" s="6" t="n">
        <v>30</v>
      </c>
      <c r="I1697" s="6" t="n">
        <v>26</v>
      </c>
      <c r="J1697" s="6" t="n">
        <v>15</v>
      </c>
      <c r="K1697" s="4" t="inlineStr">
        <is>
          <t xml:space="preserve"> </t>
        </is>
      </c>
    </row>
    <row r="1698">
      <c r="A1698" s="4" t="inlineStr">
        <is>
          <t>Run-off | Professional indemnity/Directors and Officers | 2014 | 2014</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row>
    <row r="1699">
      <c r="A1699" s="3" t="inlineStr">
        <is>
          <t>Liability for Claims and Claims Adjustment Expens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row>
    <row r="1700">
      <c r="A1700" s="4" t="inlineStr">
        <is>
          <t>Net Acquired Reserves</t>
        </is>
      </c>
      <c r="B1700" s="6" t="n">
        <v>0</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row>
    <row r="1701">
      <c r="A1701" s="4" t="inlineStr">
        <is>
          <t>Transfers during the year</t>
        </is>
      </c>
      <c r="B1701" s="6" t="n">
        <v>0</v>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row>
    <row r="1702">
      <c r="A1702" s="4" t="inlineStr">
        <is>
          <t>Reclassed Net Reserves Acquired</t>
        </is>
      </c>
      <c r="B1702" s="6" t="n">
        <v>0</v>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row>
    <row r="1703">
      <c r="A1703" s="4" t="inlineStr">
        <is>
          <t>Net cumulative incurred losses and allocated loss adjustment expenses</t>
        </is>
      </c>
      <c r="B1703" s="6" t="n">
        <v>9</v>
      </c>
      <c r="C1703" s="6" t="n">
        <v>8</v>
      </c>
      <c r="D1703" s="6" t="n">
        <v>4</v>
      </c>
      <c r="E1703" s="6" t="n">
        <v>5</v>
      </c>
      <c r="F1703" s="6" t="n">
        <v>5</v>
      </c>
      <c r="G1703" s="6" t="n">
        <v>4</v>
      </c>
      <c r="H1703" s="6" t="n">
        <v>4</v>
      </c>
      <c r="I1703" s="6" t="n">
        <v>5</v>
      </c>
      <c r="J1703" s="6" t="n">
        <v>7</v>
      </c>
      <c r="K1703" s="4" t="inlineStr">
        <is>
          <t xml:space="preserve"> </t>
        </is>
      </c>
    </row>
    <row r="1704">
      <c r="A1704" s="4" t="inlineStr">
        <is>
          <t>PPD</t>
        </is>
      </c>
      <c r="B1704" s="6" t="n">
        <v>1</v>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row>
    <row r="1705">
      <c r="A1705" s="4" t="inlineStr">
        <is>
          <t>IBNR</t>
        </is>
      </c>
      <c r="B1705" s="7" t="n">
        <v>1</v>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row>
    <row r="1706">
      <c r="A1706" s="4" t="inlineStr">
        <is>
          <t>Cumulative number of claims | Segment</t>
        </is>
      </c>
      <c r="B1706" s="6" t="n">
        <v>548</v>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row>
    <row r="1707">
      <c r="A1707" s="4" t="inlineStr">
        <is>
          <t>Net cumulative paid losses and allocated loss adjustment expenses</t>
        </is>
      </c>
      <c r="B1707" s="7" t="n">
        <v>4</v>
      </c>
      <c r="C1707" s="6" t="n">
        <v>3</v>
      </c>
      <c r="D1707" s="6" t="n">
        <v>3</v>
      </c>
      <c r="E1707" s="6" t="n">
        <v>3</v>
      </c>
      <c r="F1707" s="6" t="n">
        <v>2</v>
      </c>
      <c r="G1707" s="6" t="n">
        <v>1</v>
      </c>
      <c r="H1707" s="6" t="n">
        <v>1</v>
      </c>
      <c r="I1707" s="6" t="n">
        <v>1</v>
      </c>
      <c r="J1707" s="6" t="n">
        <v>0</v>
      </c>
      <c r="K1707" s="4" t="inlineStr">
        <is>
          <t xml:space="preserve"> </t>
        </is>
      </c>
    </row>
    <row r="1708">
      <c r="A1708" s="4" t="inlineStr">
        <is>
          <t>Run-off | Professional indemnity/Directors and Officers | 2014 | 2015</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row>
    <row r="1709">
      <c r="A1709" s="3" t="inlineStr">
        <is>
          <t>Liability for Claims and Claims Adjustment Expense [Line Items]</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row>
    <row r="1710">
      <c r="A1710" s="4" t="inlineStr">
        <is>
          <t>Net Acquired Reserves</t>
        </is>
      </c>
      <c r="B1710" s="6" t="n">
        <v>0</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row>
    <row r="1711">
      <c r="A1711" s="4" t="inlineStr">
        <is>
          <t>Transfers during the year</t>
        </is>
      </c>
      <c r="B1711" s="6" t="n">
        <v>0</v>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row>
    <row r="1712">
      <c r="A1712" s="4" t="inlineStr">
        <is>
          <t>Reclassed Net Reserves Acquired</t>
        </is>
      </c>
      <c r="B1712" s="6" t="n">
        <v>0</v>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row>
    <row r="1713">
      <c r="A1713" s="4" t="inlineStr">
        <is>
          <t>Net cumulative incurred losses and allocated loss adjustment expenses</t>
        </is>
      </c>
      <c r="B1713" s="6" t="n">
        <v>2</v>
      </c>
      <c r="C1713" s="6" t="n">
        <v>2</v>
      </c>
      <c r="D1713" s="6" t="n">
        <v>5</v>
      </c>
      <c r="E1713" s="6" t="n">
        <v>5</v>
      </c>
      <c r="F1713" s="6" t="n">
        <v>7</v>
      </c>
      <c r="G1713" s="6" t="n">
        <v>8</v>
      </c>
      <c r="H1713" s="6" t="n">
        <v>6</v>
      </c>
      <c r="I1713" s="6" t="n">
        <v>0</v>
      </c>
      <c r="J1713" s="4" t="inlineStr">
        <is>
          <t xml:space="preserve"> </t>
        </is>
      </c>
      <c r="K1713" s="4" t="inlineStr">
        <is>
          <t xml:space="preserve"> </t>
        </is>
      </c>
    </row>
    <row r="1714">
      <c r="A1714" s="4" t="inlineStr">
        <is>
          <t>PPD</t>
        </is>
      </c>
      <c r="B1714" s="6" t="n">
        <v>0</v>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row>
    <row r="1715">
      <c r="A1715" s="4" t="inlineStr">
        <is>
          <t>IBNR</t>
        </is>
      </c>
      <c r="B1715" s="7" t="n">
        <v>0</v>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row>
    <row r="1716">
      <c r="A1716" s="4" t="inlineStr">
        <is>
          <t>Cumulative number of claims | Segment</t>
        </is>
      </c>
      <c r="B1716" s="6" t="n">
        <v>76</v>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row>
    <row r="1717">
      <c r="A1717" s="4" t="inlineStr">
        <is>
          <t>Net cumulative paid losses and allocated loss adjustment expenses</t>
        </is>
      </c>
      <c r="B1717" s="7" t="n">
        <v>2</v>
      </c>
      <c r="C1717" s="6" t="n">
        <v>2</v>
      </c>
      <c r="D1717" s="6" t="n">
        <v>2</v>
      </c>
      <c r="E1717" s="6" t="n">
        <v>2</v>
      </c>
      <c r="F1717" s="6" t="n">
        <v>2</v>
      </c>
      <c r="G1717" s="6" t="n">
        <v>2</v>
      </c>
      <c r="H1717" s="6" t="n">
        <v>0</v>
      </c>
      <c r="I1717" s="6" t="n">
        <v>0</v>
      </c>
      <c r="J1717" s="4" t="inlineStr">
        <is>
          <t xml:space="preserve"> </t>
        </is>
      </c>
      <c r="K1717" s="4" t="inlineStr">
        <is>
          <t xml:space="preserve"> </t>
        </is>
      </c>
    </row>
    <row r="1718">
      <c r="A1718" s="4" t="inlineStr">
        <is>
          <t>Run-off | Professional indemnity/Directors and Officers | 2014 | 2016</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row>
    <row r="1719">
      <c r="A1719" s="3" t="inlineStr">
        <is>
          <t>Liability for Claims and Claims Adjustment Expense [Line Items]</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row>
    <row r="1720">
      <c r="A1720" s="4" t="inlineStr">
        <is>
          <t>Net Acquired Reserves</t>
        </is>
      </c>
      <c r="B1720" s="6" t="n">
        <v>0</v>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row>
    <row r="1721">
      <c r="A1721" s="4" t="inlineStr">
        <is>
          <t>Transfers during the year</t>
        </is>
      </c>
      <c r="B1721" s="6" t="n">
        <v>0</v>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row>
    <row r="1722">
      <c r="A1722" s="4" t="inlineStr">
        <is>
          <t>Reclassed Net Reserves Acquired</t>
        </is>
      </c>
      <c r="B1722" s="6" t="n">
        <v>0</v>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row>
    <row r="1723">
      <c r="A1723" s="4" t="inlineStr">
        <is>
          <t>Net cumulative incurred losses and allocated loss adjustment expenses</t>
        </is>
      </c>
      <c r="B1723" s="6" t="n">
        <v>0</v>
      </c>
      <c r="C1723" s="6" t="n">
        <v>0</v>
      </c>
      <c r="D1723" s="6" t="n">
        <v>0</v>
      </c>
      <c r="E1723" s="6" t="n">
        <v>0</v>
      </c>
      <c r="F1723" s="6" t="n">
        <v>0</v>
      </c>
      <c r="G1723" s="6" t="n">
        <v>0</v>
      </c>
      <c r="H1723" s="6" t="n">
        <v>0</v>
      </c>
      <c r="I1723" s="4" t="inlineStr">
        <is>
          <t xml:space="preserve"> </t>
        </is>
      </c>
      <c r="J1723" s="4" t="inlineStr">
        <is>
          <t xml:space="preserve"> </t>
        </is>
      </c>
      <c r="K1723" s="4" t="inlineStr">
        <is>
          <t xml:space="preserve"> </t>
        </is>
      </c>
    </row>
    <row r="1724">
      <c r="A1724" s="4" t="inlineStr">
        <is>
          <t>PPD</t>
        </is>
      </c>
      <c r="B1724" s="6" t="n">
        <v>0</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row>
    <row r="1725">
      <c r="A1725" s="4" t="inlineStr">
        <is>
          <t>IBNR</t>
        </is>
      </c>
      <c r="B1725" s="7" t="n">
        <v>0</v>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row>
    <row r="1726">
      <c r="A1726" s="4" t="inlineStr">
        <is>
          <t>Cumulative number of claims | Segment</t>
        </is>
      </c>
      <c r="B1726" s="6" t="n">
        <v>18</v>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row>
    <row r="1727">
      <c r="A1727" s="4" t="inlineStr">
        <is>
          <t>Run-off | Professional indemnity/Directors and Officers | 2014 | 2017</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row>
    <row r="1728">
      <c r="A1728" s="3" t="inlineStr">
        <is>
          <t>Liability for Claims and Claims Adjustment Expense [Line Items]</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row>
    <row r="1729">
      <c r="A1729" s="4" t="inlineStr">
        <is>
          <t>Net Acquired Reserves</t>
        </is>
      </c>
      <c r="B1729" s="7" t="n">
        <v>0</v>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row>
    <row r="1730">
      <c r="A1730" s="4" t="inlineStr">
        <is>
          <t>Transfers during the year</t>
        </is>
      </c>
      <c r="B1730" s="6" t="n">
        <v>0</v>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row>
    <row r="1731">
      <c r="A1731" s="4" t="inlineStr">
        <is>
          <t>Reclassed Net Reserves Acquired</t>
        </is>
      </c>
      <c r="B1731" s="6" t="n">
        <v>0</v>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row>
    <row r="1732">
      <c r="A1732" s="4" t="inlineStr">
        <is>
          <t>Net cumulative incurred losses and allocated loss adjustment expenses</t>
        </is>
      </c>
      <c r="B1732" s="6" t="n">
        <v>0</v>
      </c>
      <c r="C1732" s="6" t="n">
        <v>0</v>
      </c>
      <c r="D1732" s="6" t="n">
        <v>0</v>
      </c>
      <c r="E1732" s="6" t="n">
        <v>0</v>
      </c>
      <c r="F1732" s="6" t="n">
        <v>0</v>
      </c>
      <c r="G1732" s="6" t="n">
        <v>0</v>
      </c>
      <c r="H1732" s="4" t="inlineStr">
        <is>
          <t xml:space="preserve"> </t>
        </is>
      </c>
      <c r="I1732" s="4" t="inlineStr">
        <is>
          <t xml:space="preserve"> </t>
        </is>
      </c>
      <c r="J1732" s="4" t="inlineStr">
        <is>
          <t xml:space="preserve"> </t>
        </is>
      </c>
      <c r="K1732" s="4" t="inlineStr">
        <is>
          <t xml:space="preserve"> </t>
        </is>
      </c>
    </row>
    <row r="1733">
      <c r="A1733" s="4" t="inlineStr">
        <is>
          <t>PPD</t>
        </is>
      </c>
      <c r="B1733" s="6" t="n">
        <v>0</v>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row>
    <row r="1734">
      <c r="A1734" s="4" t="inlineStr">
        <is>
          <t>IBNR</t>
        </is>
      </c>
      <c r="B1734" s="7" t="n">
        <v>0</v>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row>
    <row r="1735">
      <c r="A1735" s="4" t="inlineStr">
        <is>
          <t>Cumulative number of claims | Segment</t>
        </is>
      </c>
      <c r="B1735" s="6" t="n">
        <v>24</v>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row>
    <row r="1736">
      <c r="A1736" s="4" t="inlineStr">
        <is>
          <t>Run-off | Professional indemnity/Directors and Officers | 2014 | 2018</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row>
    <row r="1737">
      <c r="A1737" s="3" t="inlineStr">
        <is>
          <t>Liability for Claims and Claims Adjustment Expense [Line Items]</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row>
    <row r="1738">
      <c r="A1738" s="4" t="inlineStr">
        <is>
          <t>Net Acquired Reserves</t>
        </is>
      </c>
      <c r="B1738" s="7" t="n">
        <v>0</v>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row>
    <row r="1739">
      <c r="A1739" s="4" t="inlineStr">
        <is>
          <t>Transfers during the year</t>
        </is>
      </c>
      <c r="B1739" s="6" t="n">
        <v>0</v>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row>
    <row r="1740">
      <c r="A1740" s="4" t="inlineStr">
        <is>
          <t>Reclassed Net Reserves Acquired</t>
        </is>
      </c>
      <c r="B1740" s="6" t="n">
        <v>0</v>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row>
    <row r="1741">
      <c r="A1741" s="4" t="inlineStr">
        <is>
          <t>Net cumulative incurred losses and allocated loss adjustment expenses</t>
        </is>
      </c>
      <c r="B1741" s="6" t="n">
        <v>0</v>
      </c>
      <c r="C1741" s="6" t="n">
        <v>0</v>
      </c>
      <c r="D1741" s="6" t="n">
        <v>0</v>
      </c>
      <c r="E1741" s="6" t="n">
        <v>0</v>
      </c>
      <c r="F1741" s="6" t="n">
        <v>0</v>
      </c>
      <c r="G1741" s="4" t="inlineStr">
        <is>
          <t xml:space="preserve"> </t>
        </is>
      </c>
      <c r="H1741" s="4" t="inlineStr">
        <is>
          <t xml:space="preserve"> </t>
        </is>
      </c>
      <c r="I1741" s="4" t="inlineStr">
        <is>
          <t xml:space="preserve"> </t>
        </is>
      </c>
      <c r="J1741" s="4" t="inlineStr">
        <is>
          <t xml:space="preserve"> </t>
        </is>
      </c>
      <c r="K1741" s="4" t="inlineStr">
        <is>
          <t xml:space="preserve"> </t>
        </is>
      </c>
    </row>
    <row r="1742">
      <c r="A1742" s="4" t="inlineStr">
        <is>
          <t>PPD</t>
        </is>
      </c>
      <c r="B1742" s="6" t="n">
        <v>0</v>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row>
    <row r="1743">
      <c r="A1743" s="4" t="inlineStr">
        <is>
          <t>IBNR</t>
        </is>
      </c>
      <c r="B1743" s="7" t="n">
        <v>0</v>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row>
    <row r="1744">
      <c r="A1744" s="4" t="inlineStr">
        <is>
          <t>Cumulative number of claims | Segment</t>
        </is>
      </c>
      <c r="B1744" s="6" t="n">
        <v>13</v>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row>
    <row r="1745">
      <c r="A1745" s="4" t="inlineStr">
        <is>
          <t>Run-off | Professional indemnity/Directors and Officers | 2014 | 2019</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row>
    <row r="1746">
      <c r="A1746" s="3" t="inlineStr">
        <is>
          <t>Liability for Claims and Claims Adjustment Expense [Line Items]</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row>
    <row r="1747">
      <c r="A1747" s="4" t="inlineStr">
        <is>
          <t>Net Acquired Reserves</t>
        </is>
      </c>
      <c r="B1747" s="7" t="n">
        <v>0</v>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row>
    <row r="1748">
      <c r="A1748" s="4" t="inlineStr">
        <is>
          <t>Transfers during the year</t>
        </is>
      </c>
      <c r="B1748" s="6" t="n">
        <v>0</v>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row>
    <row r="1749">
      <c r="A1749" s="4" t="inlineStr">
        <is>
          <t>Reclassed Net Reserves Acquired</t>
        </is>
      </c>
      <c r="B1749" s="6" t="n">
        <v>0</v>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row>
    <row r="1750">
      <c r="A1750" s="4" t="inlineStr">
        <is>
          <t>Net cumulative incurred losses and allocated loss adjustment expenses</t>
        </is>
      </c>
      <c r="B1750" s="6" t="n">
        <v>0</v>
      </c>
      <c r="C1750" s="6" t="n">
        <v>0</v>
      </c>
      <c r="D1750" s="6" t="n">
        <v>0</v>
      </c>
      <c r="E1750" s="6" t="n">
        <v>0</v>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row>
    <row r="1751">
      <c r="A1751" s="4" t="inlineStr">
        <is>
          <t>PPD</t>
        </is>
      </c>
      <c r="B1751" s="6" t="n">
        <v>0</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row>
    <row r="1752">
      <c r="A1752" s="4" t="inlineStr">
        <is>
          <t>IBNR</t>
        </is>
      </c>
      <c r="B1752" s="7" t="n">
        <v>0</v>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row>
    <row r="1753">
      <c r="A1753" s="4" t="inlineStr">
        <is>
          <t>Cumulative number of claims | Segment</t>
        </is>
      </c>
      <c r="B1753" s="6" t="n">
        <v>5</v>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row>
    <row r="1754">
      <c r="A1754" s="4" t="inlineStr">
        <is>
          <t>Run-off | Professional indemnity/Directors and Officers | 2014 | 2020</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row>
    <row r="1755">
      <c r="A1755" s="3" t="inlineStr">
        <is>
          <t>Liability for Claims and Claims Adjustment Expense [Line Items]</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row>
    <row r="1756">
      <c r="A1756" s="4" t="inlineStr">
        <is>
          <t>Net Acquired Reserves</t>
        </is>
      </c>
      <c r="B1756" s="7" t="n">
        <v>0</v>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row>
    <row r="1757">
      <c r="A1757" s="4" t="inlineStr">
        <is>
          <t>Transfers during the year</t>
        </is>
      </c>
      <c r="B1757" s="6" t="n">
        <v>0</v>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row>
    <row r="1758">
      <c r="A1758" s="4" t="inlineStr">
        <is>
          <t>Reclassed Net Reserves Acquired</t>
        </is>
      </c>
      <c r="B1758" s="6" t="n">
        <v>0</v>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row>
    <row r="1759">
      <c r="A1759" s="4" t="inlineStr">
        <is>
          <t>Net cumulative incurred losses and allocated loss adjustment expenses</t>
        </is>
      </c>
      <c r="B1759" s="6" t="n">
        <v>0</v>
      </c>
      <c r="C1759" s="6" t="n">
        <v>0</v>
      </c>
      <c r="D1759" s="6" t="n">
        <v>0</v>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row>
    <row r="1760">
      <c r="A1760" s="4" t="inlineStr">
        <is>
          <t>PPD</t>
        </is>
      </c>
      <c r="B1760" s="6" t="n">
        <v>0</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row>
    <row r="1761">
      <c r="A1761" s="4" t="inlineStr">
        <is>
          <t>IBNR</t>
        </is>
      </c>
      <c r="B1761" s="7" t="n">
        <v>0</v>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row>
    <row r="1762">
      <c r="A1762" s="4" t="inlineStr">
        <is>
          <t>Cumulative number of claims | Segment</t>
        </is>
      </c>
      <c r="B1762" s="6" t="n">
        <v>5</v>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row>
    <row r="1763">
      <c r="A1763" s="4" t="inlineStr">
        <is>
          <t>Run-off | Professional indemnity/Directors and Officers | 2014 | 2021</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row>
    <row r="1764">
      <c r="A1764" s="3" t="inlineStr">
        <is>
          <t>Liability for Claims and Claims Adjustment Expense [Line Items]</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row>
    <row r="1765">
      <c r="A1765" s="4" t="inlineStr">
        <is>
          <t>Net Acquired Reserves</t>
        </is>
      </c>
      <c r="B1765" s="7" t="n">
        <v>0</v>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row>
    <row r="1766">
      <c r="A1766" s="4" t="inlineStr">
        <is>
          <t>Transfers during the year</t>
        </is>
      </c>
      <c r="B1766" s="6" t="n">
        <v>0</v>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row>
    <row r="1767">
      <c r="A1767" s="4" t="inlineStr">
        <is>
          <t>Reclassed Net Reserves Acquired</t>
        </is>
      </c>
      <c r="B1767" s="6" t="n">
        <v>0</v>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row>
    <row r="1768">
      <c r="A1768" s="4" t="inlineStr">
        <is>
          <t>Net cumulative incurred losses and allocated loss adjustment expenses</t>
        </is>
      </c>
      <c r="B1768" s="6" t="n">
        <v>0</v>
      </c>
      <c r="C1768" s="6" t="n">
        <v>0</v>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row>
    <row r="1769">
      <c r="A1769" s="4" t="inlineStr">
        <is>
          <t>PPD</t>
        </is>
      </c>
      <c r="B1769" s="6" t="n">
        <v>0</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row>
    <row r="1770">
      <c r="A1770" s="4" t="inlineStr">
        <is>
          <t>IBNR</t>
        </is>
      </c>
      <c r="B1770" s="7" t="n">
        <v>0</v>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row>
    <row r="1771">
      <c r="A1771" s="4" t="inlineStr">
        <is>
          <t>Cumulative number of claims | Segment</t>
        </is>
      </c>
      <c r="B1771" s="6" t="n">
        <v>3</v>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row>
    <row r="1772">
      <c r="A1772" s="4" t="inlineStr">
        <is>
          <t>Run-off | Professional indemnity/Directors and Officers | 2016</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row>
    <row r="1773">
      <c r="A1773" s="3" t="inlineStr">
        <is>
          <t>Liability for Claims and Claims Adjustment Expense [Line Items]</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row>
    <row r="1774">
      <c r="A1774" s="4" t="inlineStr">
        <is>
          <t>Net Acquired Reserves</t>
        </is>
      </c>
      <c r="B1774" s="7" t="n">
        <v>115</v>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row>
    <row r="1775">
      <c r="A1775" s="4" t="inlineStr">
        <is>
          <t>Transfers during the year</t>
        </is>
      </c>
      <c r="B1775" s="6" t="n">
        <v>0</v>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row>
    <row r="1776">
      <c r="A1776" s="4" t="inlineStr">
        <is>
          <t>Reclassed Net Reserves Acquired</t>
        </is>
      </c>
      <c r="B1776" s="6" t="n">
        <v>115</v>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row>
    <row r="1777">
      <c r="A1777" s="4" t="inlineStr">
        <is>
          <t>Net cumulative incurred losses and allocated loss adjustment expenses</t>
        </is>
      </c>
      <c r="B1777" s="6" t="n">
        <v>92</v>
      </c>
      <c r="C1777" s="6" t="n">
        <v>95</v>
      </c>
      <c r="D1777" s="6" t="n">
        <v>99</v>
      </c>
      <c r="E1777" s="6" t="n">
        <v>101</v>
      </c>
      <c r="F1777" s="6" t="n">
        <v>113</v>
      </c>
      <c r="G1777" s="6" t="n">
        <v>114</v>
      </c>
      <c r="H1777" s="6" t="n">
        <v>112</v>
      </c>
      <c r="I1777" s="4" t="inlineStr">
        <is>
          <t xml:space="preserve"> </t>
        </is>
      </c>
      <c r="J1777" s="4" t="inlineStr">
        <is>
          <t xml:space="preserve"> </t>
        </is>
      </c>
      <c r="K1777" s="4" t="inlineStr">
        <is>
          <t xml:space="preserve"> </t>
        </is>
      </c>
    </row>
    <row r="1778">
      <c r="A1778" s="4" t="inlineStr">
        <is>
          <t>PPD</t>
        </is>
      </c>
      <c r="B1778" s="6" t="n">
        <v>-3</v>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row>
    <row r="1779">
      <c r="A1779" s="4" t="inlineStr">
        <is>
          <t>IBNR</t>
        </is>
      </c>
      <c r="B1779" s="7" t="n">
        <v>-4</v>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row>
    <row r="1780">
      <c r="A1780" s="4" t="inlineStr">
        <is>
          <t>Cumulative number of claims | Segment</t>
        </is>
      </c>
      <c r="B1780" s="6" t="n">
        <v>2982</v>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row>
    <row r="1781">
      <c r="A1781" s="4" t="inlineStr">
        <is>
          <t>Net cumulative paid losses and allocated loss adjustment expenses</t>
        </is>
      </c>
      <c r="B1781" s="7" t="n">
        <v>43</v>
      </c>
      <c r="C1781" s="6" t="n">
        <v>40</v>
      </c>
      <c r="D1781" s="6" t="n">
        <v>32</v>
      </c>
      <c r="E1781" s="6" t="n">
        <v>28</v>
      </c>
      <c r="F1781" s="6" t="n">
        <v>30</v>
      </c>
      <c r="G1781" s="6" t="n">
        <v>19</v>
      </c>
      <c r="H1781" s="6" t="n">
        <v>9</v>
      </c>
      <c r="I1781" s="4" t="inlineStr">
        <is>
          <t xml:space="preserve"> </t>
        </is>
      </c>
      <c r="J1781" s="4" t="inlineStr">
        <is>
          <t xml:space="preserve"> </t>
        </is>
      </c>
      <c r="K1781" s="4" t="inlineStr">
        <is>
          <t xml:space="preserve"> </t>
        </is>
      </c>
    </row>
    <row r="1782">
      <c r="A1782" s="4" t="inlineStr">
        <is>
          <t>Run-off | Professional indemnity/Directors and Officers | 2016 | 2012 and Prio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row>
    <row r="1783">
      <c r="A1783" s="3" t="inlineStr">
        <is>
          <t>Liability for Claims and Claims Adjustment Expens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row>
    <row r="1784">
      <c r="A1784" s="4" t="inlineStr">
        <is>
          <t>Net Acquired Reserves</t>
        </is>
      </c>
      <c r="B1784" s="6" t="n">
        <v>115</v>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row>
    <row r="1785">
      <c r="A1785" s="4" t="inlineStr">
        <is>
          <t>Transfers during the year</t>
        </is>
      </c>
      <c r="B1785" s="6" t="n">
        <v>0</v>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row>
    <row r="1786">
      <c r="A1786" s="4" t="inlineStr">
        <is>
          <t>Reclassed Net Reserves Acquired</t>
        </is>
      </c>
      <c r="B1786" s="6" t="n">
        <v>115</v>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row>
    <row r="1787">
      <c r="A1787" s="4" t="inlineStr">
        <is>
          <t>Net cumulative incurred losses and allocated loss adjustment expenses</t>
        </is>
      </c>
      <c r="B1787" s="6" t="n">
        <v>92</v>
      </c>
      <c r="C1787" s="6" t="n">
        <v>95</v>
      </c>
      <c r="D1787" s="6" t="n">
        <v>99</v>
      </c>
      <c r="E1787" s="6" t="n">
        <v>101</v>
      </c>
      <c r="F1787" s="6" t="n">
        <v>113</v>
      </c>
      <c r="G1787" s="6" t="n">
        <v>114</v>
      </c>
      <c r="H1787" s="6" t="n">
        <v>112</v>
      </c>
      <c r="I1787" s="4" t="inlineStr">
        <is>
          <t xml:space="preserve"> </t>
        </is>
      </c>
      <c r="J1787" s="4" t="inlineStr">
        <is>
          <t xml:space="preserve"> </t>
        </is>
      </c>
      <c r="K1787" s="4" t="inlineStr">
        <is>
          <t xml:space="preserve"> </t>
        </is>
      </c>
    </row>
    <row r="1788">
      <c r="A1788" s="4" t="inlineStr">
        <is>
          <t>PPD</t>
        </is>
      </c>
      <c r="B1788" s="6" t="n">
        <v>-3</v>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row>
    <row r="1789">
      <c r="A1789" s="4" t="inlineStr">
        <is>
          <t>IBNR</t>
        </is>
      </c>
      <c r="B1789" s="7" t="n">
        <v>-4</v>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row>
    <row r="1790">
      <c r="A1790" s="4" t="inlineStr">
        <is>
          <t>Cumulative number of claims | Segment</t>
        </is>
      </c>
      <c r="B1790" s="6" t="n">
        <v>2980</v>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row>
    <row r="1791">
      <c r="A1791" s="4" t="inlineStr">
        <is>
          <t>Net cumulative paid losses and allocated loss adjustment expenses</t>
        </is>
      </c>
      <c r="B1791" s="7" t="n">
        <v>43</v>
      </c>
      <c r="C1791" s="6" t="n">
        <v>40</v>
      </c>
      <c r="D1791" s="6" t="n">
        <v>32</v>
      </c>
      <c r="E1791" s="6" t="n">
        <v>28</v>
      </c>
      <c r="F1791" s="6" t="n">
        <v>30</v>
      </c>
      <c r="G1791" s="6" t="n">
        <v>19</v>
      </c>
      <c r="H1791" s="6" t="n">
        <v>9</v>
      </c>
      <c r="I1791" s="4" t="inlineStr">
        <is>
          <t xml:space="preserve"> </t>
        </is>
      </c>
      <c r="J1791" s="4" t="inlineStr">
        <is>
          <t xml:space="preserve"> </t>
        </is>
      </c>
      <c r="K1791" s="4" t="inlineStr">
        <is>
          <t xml:space="preserve"> </t>
        </is>
      </c>
    </row>
    <row r="1792">
      <c r="A1792" s="4" t="inlineStr">
        <is>
          <t>Run-off | Professional indemnity/Directors and Officers | 2016 | 2013</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row>
    <row r="1793">
      <c r="A1793" s="3" t="inlineStr">
        <is>
          <t>Liability for Claims and Claims Adjustment Expense [Line Items]</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row>
    <row r="1794">
      <c r="A1794" s="4" t="inlineStr">
        <is>
          <t>Net Acquired Reserves</t>
        </is>
      </c>
      <c r="B1794" s="6" t="n">
        <v>0</v>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row>
    <row r="1795">
      <c r="A1795" s="4" t="inlineStr">
        <is>
          <t>Transfers during the year</t>
        </is>
      </c>
      <c r="B1795" s="6" t="n">
        <v>0</v>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row>
    <row r="1796">
      <c r="A1796" s="4" t="inlineStr">
        <is>
          <t>Reclassed Net Reserves Acquired</t>
        </is>
      </c>
      <c r="B1796" s="6" t="n">
        <v>0</v>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row>
    <row r="1797">
      <c r="A1797" s="4" t="inlineStr">
        <is>
          <t>Net cumulative incurred losses and allocated loss adjustment expenses</t>
        </is>
      </c>
      <c r="B1797" s="6" t="n">
        <v>0</v>
      </c>
      <c r="C1797" s="6" t="n">
        <v>0</v>
      </c>
      <c r="D1797" s="6" t="n">
        <v>0</v>
      </c>
      <c r="E1797" s="6" t="n">
        <v>0</v>
      </c>
      <c r="F1797" s="6" t="n">
        <v>0</v>
      </c>
      <c r="G1797" s="6" t="n">
        <v>0</v>
      </c>
      <c r="H1797" s="6" t="n">
        <v>0</v>
      </c>
      <c r="I1797" s="4" t="inlineStr">
        <is>
          <t xml:space="preserve"> </t>
        </is>
      </c>
      <c r="J1797" s="4" t="inlineStr">
        <is>
          <t xml:space="preserve"> </t>
        </is>
      </c>
      <c r="K1797" s="4" t="inlineStr">
        <is>
          <t xml:space="preserve"> </t>
        </is>
      </c>
    </row>
    <row r="1798">
      <c r="A1798" s="4" t="inlineStr">
        <is>
          <t>PPD</t>
        </is>
      </c>
      <c r="B1798" s="6" t="n">
        <v>0</v>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row>
    <row r="1799">
      <c r="A1799" s="4" t="inlineStr">
        <is>
          <t>IBNR</t>
        </is>
      </c>
      <c r="B1799" s="7" t="n">
        <v>0</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row>
    <row r="1800">
      <c r="A1800" s="4" t="inlineStr">
        <is>
          <t>Cumulative number of claims | Segment</t>
        </is>
      </c>
      <c r="B1800" s="6" t="n">
        <v>2</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row>
    <row r="1801">
      <c r="A1801" s="4" t="inlineStr">
        <is>
          <t>Run-off | Professional indemnity/Directors and Officers | 2018</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row>
    <row r="1802">
      <c r="A1802" s="3" t="inlineStr">
        <is>
          <t>Liability for Claims and Claims Adjustment Expense [Line Items]</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row>
    <row r="1803">
      <c r="A1803" s="4" t="inlineStr">
        <is>
          <t>Net Acquired Reserves</t>
        </is>
      </c>
      <c r="B1803" s="7" t="n">
        <v>474</v>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row>
    <row r="1804">
      <c r="A1804" s="4" t="inlineStr">
        <is>
          <t>Transfers during the year</t>
        </is>
      </c>
      <c r="B1804" s="6" t="n">
        <v>0</v>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row>
    <row r="1805">
      <c r="A1805" s="4" t="inlineStr">
        <is>
          <t>Reclassed Net Reserves Acquired</t>
        </is>
      </c>
      <c r="B1805" s="6" t="n">
        <v>474</v>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row>
    <row r="1806">
      <c r="A1806" s="4" t="inlineStr">
        <is>
          <t>Net cumulative incurred losses and allocated loss adjustment expenses</t>
        </is>
      </c>
      <c r="B1806" s="6" t="n">
        <v>485</v>
      </c>
      <c r="C1806" s="6" t="n">
        <v>489</v>
      </c>
      <c r="D1806" s="6" t="n">
        <v>490</v>
      </c>
      <c r="E1806" s="6" t="n">
        <v>479</v>
      </c>
      <c r="F1806" s="6" t="n">
        <v>504</v>
      </c>
      <c r="G1806" s="4" t="inlineStr">
        <is>
          <t xml:space="preserve"> </t>
        </is>
      </c>
      <c r="H1806" s="4" t="inlineStr">
        <is>
          <t xml:space="preserve"> </t>
        </is>
      </c>
      <c r="I1806" s="4" t="inlineStr">
        <is>
          <t xml:space="preserve"> </t>
        </is>
      </c>
      <c r="J1806" s="4" t="inlineStr">
        <is>
          <t xml:space="preserve"> </t>
        </is>
      </c>
      <c r="K1806" s="4" t="inlineStr">
        <is>
          <t xml:space="preserve"> </t>
        </is>
      </c>
    </row>
    <row r="1807">
      <c r="A1807" s="4" t="inlineStr">
        <is>
          <t>PPD</t>
        </is>
      </c>
      <c r="B1807" s="6" t="n">
        <v>-4</v>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row>
    <row r="1808">
      <c r="A1808" s="4" t="inlineStr">
        <is>
          <t>IBNR</t>
        </is>
      </c>
      <c r="B1808" s="7" t="n">
        <v>27</v>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row>
    <row r="1809">
      <c r="A1809" s="4" t="inlineStr">
        <is>
          <t>Cumulative number of claims | Segment</t>
        </is>
      </c>
      <c r="B1809" s="6" t="n">
        <v>75774</v>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row>
    <row r="1810">
      <c r="A1810" s="4" t="inlineStr">
        <is>
          <t>Net cumulative paid losses and allocated loss adjustment expenses</t>
        </is>
      </c>
      <c r="B1810" s="7" t="n">
        <v>278</v>
      </c>
      <c r="C1810" s="6" t="n">
        <v>226</v>
      </c>
      <c r="D1810" s="6" t="n">
        <v>191</v>
      </c>
      <c r="E1810" s="6" t="n">
        <v>164</v>
      </c>
      <c r="F1810" s="6" t="n">
        <v>92</v>
      </c>
      <c r="G1810" s="4" t="inlineStr">
        <is>
          <t xml:space="preserve"> </t>
        </is>
      </c>
      <c r="H1810" s="4" t="inlineStr">
        <is>
          <t xml:space="preserve"> </t>
        </is>
      </c>
      <c r="I1810" s="4" t="inlineStr">
        <is>
          <t xml:space="preserve"> </t>
        </is>
      </c>
      <c r="J1810" s="4" t="inlineStr">
        <is>
          <t xml:space="preserve"> </t>
        </is>
      </c>
      <c r="K1810" s="4" t="inlineStr">
        <is>
          <t xml:space="preserve"> </t>
        </is>
      </c>
    </row>
    <row r="1811">
      <c r="A1811" s="4" t="inlineStr">
        <is>
          <t>Run-off | Professional indemnity/Directors and Officers | 2018 | 2012 and Prior</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row>
    <row r="1812">
      <c r="A1812" s="3" t="inlineStr">
        <is>
          <t>Liability for Claims and Claims Adjustment Expense [Line Items]</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row>
    <row r="1813">
      <c r="A1813" s="4" t="inlineStr">
        <is>
          <t>Net Acquired Reserves</t>
        </is>
      </c>
      <c r="B1813" s="6" t="n">
        <v>293</v>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row>
    <row r="1814">
      <c r="A1814" s="4" t="inlineStr">
        <is>
          <t>Transfers during the year</t>
        </is>
      </c>
      <c r="B1814" s="6" t="n">
        <v>0</v>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row>
    <row r="1815">
      <c r="A1815" s="4" t="inlineStr">
        <is>
          <t>Reclassed Net Reserves Acquired</t>
        </is>
      </c>
      <c r="B1815" s="6" t="n">
        <v>293</v>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row>
    <row r="1816">
      <c r="A1816" s="4" t="inlineStr">
        <is>
          <t>Net cumulative incurred losses and allocated loss adjustment expenses</t>
        </is>
      </c>
      <c r="B1816" s="6" t="n">
        <v>211</v>
      </c>
      <c r="C1816" s="6" t="n">
        <v>231</v>
      </c>
      <c r="D1816" s="6" t="n">
        <v>234</v>
      </c>
      <c r="E1816" s="6" t="n">
        <v>251</v>
      </c>
      <c r="F1816" s="6" t="n">
        <v>288</v>
      </c>
      <c r="G1816" s="4" t="inlineStr">
        <is>
          <t xml:space="preserve"> </t>
        </is>
      </c>
      <c r="H1816" s="4" t="inlineStr">
        <is>
          <t xml:space="preserve"> </t>
        </is>
      </c>
      <c r="I1816" s="4" t="inlineStr">
        <is>
          <t xml:space="preserve"> </t>
        </is>
      </c>
      <c r="J1816" s="4" t="inlineStr">
        <is>
          <t xml:space="preserve"> </t>
        </is>
      </c>
      <c r="K1816" s="4" t="inlineStr">
        <is>
          <t xml:space="preserve"> </t>
        </is>
      </c>
    </row>
    <row r="1817">
      <c r="A1817" s="4" t="inlineStr">
        <is>
          <t>PPD</t>
        </is>
      </c>
      <c r="B1817" s="6" t="n">
        <v>-20</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row>
    <row r="1818">
      <c r="A1818" s="4" t="inlineStr">
        <is>
          <t>IBNR</t>
        </is>
      </c>
      <c r="B1818" s="7" t="n">
        <v>13</v>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row>
    <row r="1819">
      <c r="A1819" s="4" t="inlineStr">
        <is>
          <t>Cumulative number of claims | Segment</t>
        </is>
      </c>
      <c r="B1819" s="6" t="n">
        <v>62498</v>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row>
    <row r="1820">
      <c r="A1820" s="4" t="inlineStr">
        <is>
          <t>Net cumulative paid losses and allocated loss adjustment expenses</t>
        </is>
      </c>
      <c r="B1820" s="7" t="n">
        <v>92</v>
      </c>
      <c r="C1820" s="6" t="n">
        <v>67</v>
      </c>
      <c r="D1820" s="6" t="n">
        <v>62</v>
      </c>
      <c r="E1820" s="6" t="n">
        <v>78</v>
      </c>
      <c r="F1820" s="6" t="n">
        <v>46</v>
      </c>
      <c r="G1820" s="4" t="inlineStr">
        <is>
          <t xml:space="preserve"> </t>
        </is>
      </c>
      <c r="H1820" s="4" t="inlineStr">
        <is>
          <t xml:space="preserve"> </t>
        </is>
      </c>
      <c r="I1820" s="4" t="inlineStr">
        <is>
          <t xml:space="preserve"> </t>
        </is>
      </c>
      <c r="J1820" s="4" t="inlineStr">
        <is>
          <t xml:space="preserve"> </t>
        </is>
      </c>
      <c r="K1820" s="4" t="inlineStr">
        <is>
          <t xml:space="preserve"> </t>
        </is>
      </c>
    </row>
    <row r="1821">
      <c r="A1821" s="4" t="inlineStr">
        <is>
          <t>Run-off | Professional indemnity/Directors and Officers | 2018 | 2013</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row>
    <row r="1822">
      <c r="A1822" s="3" t="inlineStr">
        <is>
          <t>Liability for Claims and Claims Adjustment Expens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row>
    <row r="1823">
      <c r="A1823" s="4" t="inlineStr">
        <is>
          <t>Net Acquired Reserves</t>
        </is>
      </c>
      <c r="B1823" s="6" t="n">
        <v>50</v>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row>
    <row r="1824">
      <c r="A1824" s="4" t="inlineStr">
        <is>
          <t>Transfers during the year</t>
        </is>
      </c>
      <c r="B1824" s="6" t="n">
        <v>0</v>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row>
    <row r="1825">
      <c r="A1825" s="4" t="inlineStr">
        <is>
          <t>Reclassed Net Reserves Acquired</t>
        </is>
      </c>
      <c r="B1825" s="6" t="n">
        <v>50</v>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row>
    <row r="1826">
      <c r="A1826" s="4" t="inlineStr">
        <is>
          <t>Net cumulative incurred losses and allocated loss adjustment expenses</t>
        </is>
      </c>
      <c r="B1826" s="6" t="n">
        <v>59</v>
      </c>
      <c r="C1826" s="6" t="n">
        <v>59</v>
      </c>
      <c r="D1826" s="6" t="n">
        <v>62</v>
      </c>
      <c r="E1826" s="6" t="n">
        <v>49</v>
      </c>
      <c r="F1826" s="6" t="n">
        <v>56</v>
      </c>
      <c r="G1826" s="4" t="inlineStr">
        <is>
          <t xml:space="preserve"> </t>
        </is>
      </c>
      <c r="H1826" s="4" t="inlineStr">
        <is>
          <t xml:space="preserve"> </t>
        </is>
      </c>
      <c r="I1826" s="4" t="inlineStr">
        <is>
          <t xml:space="preserve"> </t>
        </is>
      </c>
      <c r="J1826" s="4" t="inlineStr">
        <is>
          <t xml:space="preserve"> </t>
        </is>
      </c>
      <c r="K1826" s="4" t="inlineStr">
        <is>
          <t xml:space="preserve"> </t>
        </is>
      </c>
    </row>
    <row r="1827">
      <c r="A1827" s="4" t="inlineStr">
        <is>
          <t>PPD</t>
        </is>
      </c>
      <c r="B1827" s="6" t="n">
        <v>0</v>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row>
    <row r="1828">
      <c r="A1828" s="4" t="inlineStr">
        <is>
          <t>IBNR</t>
        </is>
      </c>
      <c r="B1828" s="7" t="n">
        <v>4</v>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row>
    <row r="1829">
      <c r="A1829" s="4" t="inlineStr">
        <is>
          <t>Cumulative number of claims | Segment</t>
        </is>
      </c>
      <c r="B1829" s="6" t="n">
        <v>3388</v>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row>
    <row r="1830">
      <c r="A1830" s="4" t="inlineStr">
        <is>
          <t>Net cumulative paid losses and allocated loss adjustment expenses</t>
        </is>
      </c>
      <c r="B1830" s="7" t="n">
        <v>38</v>
      </c>
      <c r="C1830" s="6" t="n">
        <v>33</v>
      </c>
      <c r="D1830" s="6" t="n">
        <v>19</v>
      </c>
      <c r="E1830" s="6" t="n">
        <v>14</v>
      </c>
      <c r="F1830" s="6" t="n">
        <v>9</v>
      </c>
      <c r="G1830" s="4" t="inlineStr">
        <is>
          <t xml:space="preserve"> </t>
        </is>
      </c>
      <c r="H1830" s="4" t="inlineStr">
        <is>
          <t xml:space="preserve"> </t>
        </is>
      </c>
      <c r="I1830" s="4" t="inlineStr">
        <is>
          <t xml:space="preserve"> </t>
        </is>
      </c>
      <c r="J1830" s="4" t="inlineStr">
        <is>
          <t xml:space="preserve"> </t>
        </is>
      </c>
      <c r="K1830" s="4" t="inlineStr">
        <is>
          <t xml:space="preserve"> </t>
        </is>
      </c>
    </row>
    <row r="1831">
      <c r="A1831" s="4" t="inlineStr">
        <is>
          <t>Run-off | Professional indemnity/Directors and Officers | 2018 | 2014</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row>
    <row r="1832">
      <c r="A1832" s="3" t="inlineStr">
        <is>
          <t>Liability for Claims and Claims Adjustment Expense [Line Items]</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row>
    <row r="1833">
      <c r="A1833" s="4" t="inlineStr">
        <is>
          <t>Net Acquired Reserves</t>
        </is>
      </c>
      <c r="B1833" s="6" t="n">
        <v>67</v>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row>
    <row r="1834">
      <c r="A1834" s="4" t="inlineStr">
        <is>
          <t>Transfers during the year</t>
        </is>
      </c>
      <c r="B1834" s="6" t="n">
        <v>0</v>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row>
    <row r="1835">
      <c r="A1835" s="4" t="inlineStr">
        <is>
          <t>Reclassed Net Reserves Acquired</t>
        </is>
      </c>
      <c r="B1835" s="6" t="n">
        <v>67</v>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row>
    <row r="1836">
      <c r="A1836" s="4" t="inlineStr">
        <is>
          <t>Net cumulative incurred losses and allocated loss adjustment expenses</t>
        </is>
      </c>
      <c r="B1836" s="6" t="n">
        <v>67</v>
      </c>
      <c r="C1836" s="6" t="n">
        <v>62</v>
      </c>
      <c r="D1836" s="6" t="n">
        <v>63</v>
      </c>
      <c r="E1836" s="6" t="n">
        <v>64</v>
      </c>
      <c r="F1836" s="6" t="n">
        <v>61</v>
      </c>
      <c r="G1836" s="4" t="inlineStr">
        <is>
          <t xml:space="preserve"> </t>
        </is>
      </c>
      <c r="H1836" s="4" t="inlineStr">
        <is>
          <t xml:space="preserve"> </t>
        </is>
      </c>
      <c r="I1836" s="4" t="inlineStr">
        <is>
          <t xml:space="preserve"> </t>
        </is>
      </c>
      <c r="J1836" s="4" t="inlineStr">
        <is>
          <t xml:space="preserve"> </t>
        </is>
      </c>
      <c r="K1836" s="4" t="inlineStr">
        <is>
          <t xml:space="preserve"> </t>
        </is>
      </c>
    </row>
    <row r="1837">
      <c r="A1837" s="4" t="inlineStr">
        <is>
          <t>PPD</t>
        </is>
      </c>
      <c r="B1837" s="6" t="n">
        <v>5</v>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row>
    <row r="1838">
      <c r="A1838" s="4" t="inlineStr">
        <is>
          <t>IBNR</t>
        </is>
      </c>
      <c r="B1838" s="7" t="n">
        <v>0</v>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row>
    <row r="1839">
      <c r="A1839" s="4" t="inlineStr">
        <is>
          <t>Cumulative number of claims | Segment</t>
        </is>
      </c>
      <c r="B1839" s="6" t="n">
        <v>3674</v>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row>
    <row r="1840">
      <c r="A1840" s="4" t="inlineStr">
        <is>
          <t>Net cumulative paid losses and allocated loss adjustment expenses</t>
        </is>
      </c>
      <c r="B1840" s="7" t="n">
        <v>55</v>
      </c>
      <c r="C1840" s="6" t="n">
        <v>48</v>
      </c>
      <c r="D1840" s="6" t="n">
        <v>39</v>
      </c>
      <c r="E1840" s="6" t="n">
        <v>25</v>
      </c>
      <c r="F1840" s="6" t="n">
        <v>12</v>
      </c>
      <c r="G1840" s="4" t="inlineStr">
        <is>
          <t xml:space="preserve"> </t>
        </is>
      </c>
      <c r="H1840" s="4" t="inlineStr">
        <is>
          <t xml:space="preserve"> </t>
        </is>
      </c>
      <c r="I1840" s="4" t="inlineStr">
        <is>
          <t xml:space="preserve"> </t>
        </is>
      </c>
      <c r="J1840" s="4" t="inlineStr">
        <is>
          <t xml:space="preserve"> </t>
        </is>
      </c>
      <c r="K1840" s="4" t="inlineStr">
        <is>
          <t xml:space="preserve"> </t>
        </is>
      </c>
    </row>
    <row r="1841">
      <c r="A1841" s="4" t="inlineStr">
        <is>
          <t>Run-off | Professional indemnity/Directors and Officers | 2018 | 2015</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row>
    <row r="1842">
      <c r="A1842" s="3" t="inlineStr">
        <is>
          <t>Liability for Claims and Claims Adjustment Expense [Line Items]</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row>
    <row r="1843">
      <c r="A1843" s="4" t="inlineStr">
        <is>
          <t>Net Acquired Reserves</t>
        </is>
      </c>
      <c r="B1843" s="6" t="n">
        <v>47</v>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row>
    <row r="1844">
      <c r="A1844" s="4" t="inlineStr">
        <is>
          <t>Transfers during the year</t>
        </is>
      </c>
      <c r="B1844" s="6" t="n">
        <v>0</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row>
    <row r="1845">
      <c r="A1845" s="4" t="inlineStr">
        <is>
          <t>Reclassed Net Reserves Acquired</t>
        </is>
      </c>
      <c r="B1845" s="6" t="n">
        <v>47</v>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row>
    <row r="1846">
      <c r="A1846" s="4" t="inlineStr">
        <is>
          <t>Net cumulative incurred losses and allocated loss adjustment expenses</t>
        </is>
      </c>
      <c r="B1846" s="6" t="n">
        <v>59</v>
      </c>
      <c r="C1846" s="6" t="n">
        <v>55</v>
      </c>
      <c r="D1846" s="6" t="n">
        <v>68</v>
      </c>
      <c r="E1846" s="6" t="n">
        <v>68</v>
      </c>
      <c r="F1846" s="6" t="n">
        <v>61</v>
      </c>
      <c r="G1846" s="4" t="inlineStr">
        <is>
          <t xml:space="preserve"> </t>
        </is>
      </c>
      <c r="H1846" s="4" t="inlineStr">
        <is>
          <t xml:space="preserve"> </t>
        </is>
      </c>
      <c r="I1846" s="4" t="inlineStr">
        <is>
          <t xml:space="preserve"> </t>
        </is>
      </c>
      <c r="J1846" s="4" t="inlineStr">
        <is>
          <t xml:space="preserve"> </t>
        </is>
      </c>
      <c r="K1846" s="4" t="inlineStr">
        <is>
          <t xml:space="preserve"> </t>
        </is>
      </c>
    </row>
    <row r="1847">
      <c r="A1847" s="4" t="inlineStr">
        <is>
          <t>PPD</t>
        </is>
      </c>
      <c r="B1847" s="6" t="n">
        <v>4</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row>
    <row r="1848">
      <c r="A1848" s="4" t="inlineStr">
        <is>
          <t>IBNR</t>
        </is>
      </c>
      <c r="B1848" s="7" t="n">
        <v>7</v>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row>
    <row r="1849">
      <c r="A1849" s="4" t="inlineStr">
        <is>
          <t>Cumulative number of claims | Segment</t>
        </is>
      </c>
      <c r="B1849" s="6" t="n">
        <v>3800</v>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row>
    <row r="1850">
      <c r="A1850" s="4" t="inlineStr">
        <is>
          <t>Net cumulative paid losses and allocated loss adjustment expenses</t>
        </is>
      </c>
      <c r="B1850" s="7" t="n">
        <v>22</v>
      </c>
      <c r="C1850" s="6" t="n">
        <v>22</v>
      </c>
      <c r="D1850" s="6" t="n">
        <v>27</v>
      </c>
      <c r="E1850" s="6" t="n">
        <v>20</v>
      </c>
      <c r="F1850" s="6" t="n">
        <v>17</v>
      </c>
      <c r="G1850" s="4" t="inlineStr">
        <is>
          <t xml:space="preserve"> </t>
        </is>
      </c>
      <c r="H1850" s="4" t="inlineStr">
        <is>
          <t xml:space="preserve"> </t>
        </is>
      </c>
      <c r="I1850" s="4" t="inlineStr">
        <is>
          <t xml:space="preserve"> </t>
        </is>
      </c>
      <c r="J1850" s="4" t="inlineStr">
        <is>
          <t xml:space="preserve"> </t>
        </is>
      </c>
      <c r="K1850" s="4" t="inlineStr">
        <is>
          <t xml:space="preserve"> </t>
        </is>
      </c>
    </row>
    <row r="1851">
      <c r="A1851" s="4" t="inlineStr">
        <is>
          <t>Run-off | Professional indemnity/Directors and Officers | 2018 | 2016</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row>
    <row r="1852">
      <c r="A1852" s="3" t="inlineStr">
        <is>
          <t>Liability for Claims and Claims Adjustment Expens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row>
    <row r="1853">
      <c r="A1853" s="4" t="inlineStr">
        <is>
          <t>Net Acquired Reserves</t>
        </is>
      </c>
      <c r="B1853" s="6" t="n">
        <v>16</v>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row>
    <row r="1854">
      <c r="A1854" s="4" t="inlineStr">
        <is>
          <t>Transfers during the year</t>
        </is>
      </c>
      <c r="B1854" s="6" t="n">
        <v>0</v>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row>
    <row r="1855">
      <c r="A1855" s="4" t="inlineStr">
        <is>
          <t>Reclassed Net Reserves Acquired</t>
        </is>
      </c>
      <c r="B1855" s="6" t="n">
        <v>16</v>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row>
    <row r="1856">
      <c r="A1856" s="4" t="inlineStr">
        <is>
          <t>Net cumulative incurred losses and allocated loss adjustment expenses</t>
        </is>
      </c>
      <c r="B1856" s="6" t="n">
        <v>75</v>
      </c>
      <c r="C1856" s="6" t="n">
        <v>70</v>
      </c>
      <c r="D1856" s="6" t="n">
        <v>54</v>
      </c>
      <c r="E1856" s="6" t="n">
        <v>39</v>
      </c>
      <c r="F1856" s="6" t="n">
        <v>35</v>
      </c>
      <c r="G1856" s="4" t="inlineStr">
        <is>
          <t xml:space="preserve"> </t>
        </is>
      </c>
      <c r="H1856" s="4" t="inlineStr">
        <is>
          <t xml:space="preserve"> </t>
        </is>
      </c>
      <c r="I1856" s="4" t="inlineStr">
        <is>
          <t xml:space="preserve"> </t>
        </is>
      </c>
      <c r="J1856" s="4" t="inlineStr">
        <is>
          <t xml:space="preserve"> </t>
        </is>
      </c>
      <c r="K1856" s="4" t="inlineStr">
        <is>
          <t xml:space="preserve"> </t>
        </is>
      </c>
    </row>
    <row r="1857">
      <c r="A1857" s="4" t="inlineStr">
        <is>
          <t>PPD</t>
        </is>
      </c>
      <c r="B1857" s="6" t="n">
        <v>5</v>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row>
    <row r="1858">
      <c r="A1858" s="4" t="inlineStr">
        <is>
          <t>IBNR</t>
        </is>
      </c>
      <c r="B1858" s="7" t="n">
        <v>3</v>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row>
    <row r="1859">
      <c r="A1859" s="4" t="inlineStr">
        <is>
          <t>Cumulative number of claims | Segment</t>
        </is>
      </c>
      <c r="B1859" s="6" t="n">
        <v>2171</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row>
    <row r="1860">
      <c r="A1860" s="4" t="inlineStr">
        <is>
          <t>Net cumulative paid losses and allocated loss adjustment expenses</t>
        </is>
      </c>
      <c r="B1860" s="7" t="n">
        <v>60</v>
      </c>
      <c r="C1860" s="6" t="n">
        <v>46</v>
      </c>
      <c r="D1860" s="6" t="n">
        <v>38</v>
      </c>
      <c r="E1860" s="6" t="n">
        <v>24</v>
      </c>
      <c r="F1860" s="6" t="n">
        <v>8</v>
      </c>
      <c r="G1860" s="4" t="inlineStr">
        <is>
          <t xml:space="preserve"> </t>
        </is>
      </c>
      <c r="H1860" s="4" t="inlineStr">
        <is>
          <t xml:space="preserve"> </t>
        </is>
      </c>
      <c r="I1860" s="4" t="inlineStr">
        <is>
          <t xml:space="preserve"> </t>
        </is>
      </c>
      <c r="J1860" s="4" t="inlineStr">
        <is>
          <t xml:space="preserve"> </t>
        </is>
      </c>
      <c r="K1860" s="4" t="inlineStr">
        <is>
          <t xml:space="preserve"> </t>
        </is>
      </c>
    </row>
    <row r="1861">
      <c r="A1861" s="4" t="inlineStr">
        <is>
          <t>Run-off | Professional indemnity/Directors and Officers | 2018 | 2017</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row>
    <row r="1862">
      <c r="A1862" s="3" t="inlineStr">
        <is>
          <t>Liability for Claims and Claims Adjustment Expense [Line Items]</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row>
    <row r="1863">
      <c r="A1863" s="4" t="inlineStr">
        <is>
          <t>Net Acquired Reserves</t>
        </is>
      </c>
      <c r="B1863" s="6" t="n">
        <v>1</v>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row>
    <row r="1864">
      <c r="A1864" s="4" t="inlineStr">
        <is>
          <t>Transfers during the year</t>
        </is>
      </c>
      <c r="B1864" s="6" t="n">
        <v>0</v>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row>
    <row r="1865">
      <c r="A1865" s="4" t="inlineStr">
        <is>
          <t>Reclassed Net Reserves Acquired</t>
        </is>
      </c>
      <c r="B1865" s="6" t="n">
        <v>1</v>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row>
    <row r="1866">
      <c r="A1866" s="4" t="inlineStr">
        <is>
          <t>Net cumulative incurred losses and allocated loss adjustment expenses</t>
        </is>
      </c>
      <c r="B1866" s="6" t="n">
        <v>12</v>
      </c>
      <c r="C1866" s="6" t="n">
        <v>11</v>
      </c>
      <c r="D1866" s="6" t="n">
        <v>8</v>
      </c>
      <c r="E1866" s="6" t="n">
        <v>7</v>
      </c>
      <c r="F1866" s="6" t="n">
        <v>3</v>
      </c>
      <c r="G1866" s="4" t="inlineStr">
        <is>
          <t xml:space="preserve"> </t>
        </is>
      </c>
      <c r="H1866" s="4" t="inlineStr">
        <is>
          <t xml:space="preserve"> </t>
        </is>
      </c>
      <c r="I1866" s="4" t="inlineStr">
        <is>
          <t xml:space="preserve"> </t>
        </is>
      </c>
      <c r="J1866" s="4" t="inlineStr">
        <is>
          <t xml:space="preserve"> </t>
        </is>
      </c>
      <c r="K1866" s="4" t="inlineStr">
        <is>
          <t xml:space="preserve"> </t>
        </is>
      </c>
    </row>
    <row r="1867">
      <c r="A1867" s="4" t="inlineStr">
        <is>
          <t>PPD</t>
        </is>
      </c>
      <c r="B1867" s="6" t="n">
        <v>1</v>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row>
    <row r="1868">
      <c r="A1868" s="4" t="inlineStr">
        <is>
          <t>IBNR</t>
        </is>
      </c>
      <c r="B1868" s="7" t="n">
        <v>0</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row>
    <row r="1869">
      <c r="A1869" s="4" t="inlineStr">
        <is>
          <t>Cumulative number of claims | Segment</t>
        </is>
      </c>
      <c r="B1869" s="6" t="n">
        <v>195</v>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row>
    <row r="1870">
      <c r="A1870" s="4" t="inlineStr">
        <is>
          <t>Net cumulative paid losses and allocated loss adjustment expenses</t>
        </is>
      </c>
      <c r="B1870" s="7" t="n">
        <v>10</v>
      </c>
      <c r="C1870" s="6" t="n">
        <v>9</v>
      </c>
      <c r="D1870" s="6" t="n">
        <v>5</v>
      </c>
      <c r="E1870" s="6" t="n">
        <v>2</v>
      </c>
      <c r="F1870" s="6" t="n">
        <v>0</v>
      </c>
      <c r="G1870" s="4" t="inlineStr">
        <is>
          <t xml:space="preserve"> </t>
        </is>
      </c>
      <c r="H1870" s="4" t="inlineStr">
        <is>
          <t xml:space="preserve"> </t>
        </is>
      </c>
      <c r="I1870" s="4" t="inlineStr">
        <is>
          <t xml:space="preserve"> </t>
        </is>
      </c>
      <c r="J1870" s="4" t="inlineStr">
        <is>
          <t xml:space="preserve"> </t>
        </is>
      </c>
      <c r="K1870" s="4" t="inlineStr">
        <is>
          <t xml:space="preserve"> </t>
        </is>
      </c>
    </row>
    <row r="1871">
      <c r="A1871" s="4" t="inlineStr">
        <is>
          <t>Run-off | Professional indemnity/Directors and Officers | 2018 | 2018</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row>
    <row r="1872">
      <c r="A1872" s="3" t="inlineStr">
        <is>
          <t>Liability for Claims and Claims Adjustment Expense [Line Items]</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row>
    <row r="1873">
      <c r="A1873" s="4" t="inlineStr">
        <is>
          <t>Net Acquired Reserves</t>
        </is>
      </c>
      <c r="B1873" s="6" t="n">
        <v>0</v>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row>
    <row r="1874">
      <c r="A1874" s="4" t="inlineStr">
        <is>
          <t>Transfers during the year</t>
        </is>
      </c>
      <c r="B1874" s="6" t="n">
        <v>0</v>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row>
    <row r="1875">
      <c r="A1875" s="4" t="inlineStr">
        <is>
          <t>Reclassed Net Reserves Acquired</t>
        </is>
      </c>
      <c r="B1875" s="6" t="n">
        <v>0</v>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row>
    <row r="1876">
      <c r="A1876" s="4" t="inlineStr">
        <is>
          <t>Net cumulative incurred losses and allocated loss adjustment expenses</t>
        </is>
      </c>
      <c r="B1876" s="6" t="n">
        <v>1</v>
      </c>
      <c r="C1876" s="6" t="n">
        <v>1</v>
      </c>
      <c r="D1876" s="6" t="n">
        <v>1</v>
      </c>
      <c r="E1876" s="6" t="n">
        <v>1</v>
      </c>
      <c r="F1876" s="6" t="n">
        <v>0</v>
      </c>
      <c r="G1876" s="4" t="inlineStr">
        <is>
          <t xml:space="preserve"> </t>
        </is>
      </c>
      <c r="H1876" s="4" t="inlineStr">
        <is>
          <t xml:space="preserve"> </t>
        </is>
      </c>
      <c r="I1876" s="4" t="inlineStr">
        <is>
          <t xml:space="preserve"> </t>
        </is>
      </c>
      <c r="J1876" s="4" t="inlineStr">
        <is>
          <t xml:space="preserve"> </t>
        </is>
      </c>
      <c r="K1876" s="4" t="inlineStr">
        <is>
          <t xml:space="preserve"> </t>
        </is>
      </c>
    </row>
    <row r="1877">
      <c r="A1877" s="4" t="inlineStr">
        <is>
          <t>PPD</t>
        </is>
      </c>
      <c r="B1877" s="6" t="n">
        <v>0</v>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row>
    <row r="1878">
      <c r="A1878" s="4" t="inlineStr">
        <is>
          <t>IBNR</t>
        </is>
      </c>
      <c r="B1878" s="7" t="n">
        <v>0</v>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row>
    <row r="1879">
      <c r="A1879" s="4" t="inlineStr">
        <is>
          <t>Cumulative number of claims | Segment</t>
        </is>
      </c>
      <c r="B1879" s="6" t="n">
        <v>14</v>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row>
    <row r="1880">
      <c r="A1880" s="4" t="inlineStr">
        <is>
          <t>Net cumulative paid losses and allocated loss adjustment expenses</t>
        </is>
      </c>
      <c r="B1880" s="7" t="n">
        <v>1</v>
      </c>
      <c r="C1880" s="6" t="n">
        <v>1</v>
      </c>
      <c r="D1880" s="6" t="n">
        <v>1</v>
      </c>
      <c r="E1880" s="6" t="n">
        <v>1</v>
      </c>
      <c r="F1880" s="6" t="n">
        <v>0</v>
      </c>
      <c r="G1880" s="4" t="inlineStr">
        <is>
          <t xml:space="preserve"> </t>
        </is>
      </c>
      <c r="H1880" s="4" t="inlineStr">
        <is>
          <t xml:space="preserve"> </t>
        </is>
      </c>
      <c r="I1880" s="4" t="inlineStr">
        <is>
          <t xml:space="preserve"> </t>
        </is>
      </c>
      <c r="J1880" s="4" t="inlineStr">
        <is>
          <t xml:space="preserve"> </t>
        </is>
      </c>
      <c r="K1880" s="4" t="inlineStr">
        <is>
          <t xml:space="preserve"> </t>
        </is>
      </c>
    </row>
    <row r="1881">
      <c r="A1881" s="4" t="inlineStr">
        <is>
          <t>Run-off | Professional indemnity/Directors and Officers | 2018 | 2019</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row>
    <row r="1882">
      <c r="A1882" s="3" t="inlineStr">
        <is>
          <t>Liability for Claims and Claims Adjustment Expens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row>
    <row r="1883">
      <c r="A1883" s="4" t="inlineStr">
        <is>
          <t>Net Acquired Reserves</t>
        </is>
      </c>
      <c r="B1883" s="6" t="n">
        <v>0</v>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row>
    <row r="1884">
      <c r="A1884" s="4" t="inlineStr">
        <is>
          <t>Transfers during the year</t>
        </is>
      </c>
      <c r="B1884" s="6" t="n">
        <v>0</v>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row>
    <row r="1885">
      <c r="A1885" s="4" t="inlineStr">
        <is>
          <t>Reclassed Net Reserves Acquired</t>
        </is>
      </c>
      <c r="B1885" s="6" t="n">
        <v>0</v>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row>
    <row r="1886">
      <c r="A1886" s="4" t="inlineStr">
        <is>
          <t>Net cumulative incurred losses and allocated loss adjustment expenses</t>
        </is>
      </c>
      <c r="B1886" s="6" t="n">
        <v>0</v>
      </c>
      <c r="C1886" s="6" t="n">
        <v>0</v>
      </c>
      <c r="D1886" s="6" t="n">
        <v>0</v>
      </c>
      <c r="E1886" s="6" t="n">
        <v>0</v>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row>
    <row r="1887">
      <c r="A1887" s="4" t="inlineStr">
        <is>
          <t>PPD</t>
        </is>
      </c>
      <c r="B1887" s="6" t="n">
        <v>0</v>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row>
    <row r="1888">
      <c r="A1888" s="4" t="inlineStr">
        <is>
          <t>IBNR</t>
        </is>
      </c>
      <c r="B1888" s="7" t="n">
        <v>0</v>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row>
    <row r="1889">
      <c r="A1889" s="4" t="inlineStr">
        <is>
          <t>Cumulative number of claims | Segment</t>
        </is>
      </c>
      <c r="B1889" s="6" t="n">
        <v>8</v>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row>
    <row r="1890">
      <c r="A1890" s="4" t="inlineStr">
        <is>
          <t>Run-off | Professional indemnity/Directors and Officers | 2018 | 2020</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row>
    <row r="1891">
      <c r="A1891" s="3" t="inlineStr">
        <is>
          <t>Liability for Claims and Claims Adjustment Expens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row>
    <row r="1892">
      <c r="A1892" s="4" t="inlineStr">
        <is>
          <t>Net Acquired Reserves</t>
        </is>
      </c>
      <c r="B1892" s="7" t="n">
        <v>0</v>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row>
    <row r="1893">
      <c r="A1893" s="4" t="inlineStr">
        <is>
          <t>Transfers during the year</t>
        </is>
      </c>
      <c r="B1893" s="6" t="n">
        <v>0</v>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row>
    <row r="1894">
      <c r="A1894" s="4" t="inlineStr">
        <is>
          <t>Reclassed Net Reserves Acquired</t>
        </is>
      </c>
      <c r="B1894" s="6" t="n">
        <v>0</v>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row>
    <row r="1895">
      <c r="A1895" s="4" t="inlineStr">
        <is>
          <t>Net cumulative incurred losses and allocated loss adjustment expenses</t>
        </is>
      </c>
      <c r="B1895" s="6" t="n">
        <v>1</v>
      </c>
      <c r="C1895" s="6" t="n">
        <v>0</v>
      </c>
      <c r="D1895" s="6" t="n">
        <v>0</v>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row>
    <row r="1896">
      <c r="A1896" s="4" t="inlineStr">
        <is>
          <t>PPD</t>
        </is>
      </c>
      <c r="B1896" s="6" t="n">
        <v>1</v>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row>
    <row r="1897">
      <c r="A1897" s="4" t="inlineStr">
        <is>
          <t>IBNR</t>
        </is>
      </c>
      <c r="B1897" s="7" t="n">
        <v>0</v>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row>
    <row r="1898">
      <c r="A1898" s="4" t="inlineStr">
        <is>
          <t>Cumulative number of claims | Segment</t>
        </is>
      </c>
      <c r="B1898" s="6" t="n">
        <v>23</v>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row>
    <row r="1899">
      <c r="A1899" s="4" t="inlineStr">
        <is>
          <t>Run-off | Professional indemnity/Directors and Officers | 2018 | 2021</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row>
    <row r="1900">
      <c r="A1900" s="3" t="inlineStr">
        <is>
          <t>Liability for Claims and Claims Adjustment Expens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row>
    <row r="1901">
      <c r="A1901" s="4" t="inlineStr">
        <is>
          <t>Net Acquired Reserves</t>
        </is>
      </c>
      <c r="B1901" s="7" t="n">
        <v>0</v>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row>
    <row r="1902">
      <c r="A1902" s="4" t="inlineStr">
        <is>
          <t>Transfers during the year</t>
        </is>
      </c>
      <c r="B1902" s="6" t="n">
        <v>0</v>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row>
    <row r="1903">
      <c r="A1903" s="4" t="inlineStr">
        <is>
          <t>Reclassed Net Reserves Acquired</t>
        </is>
      </c>
      <c r="B1903" s="6" t="n">
        <v>0</v>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row>
    <row r="1904">
      <c r="A1904" s="4" t="inlineStr">
        <is>
          <t>Net cumulative incurred losses and allocated loss adjustment expenses</t>
        </is>
      </c>
      <c r="B1904" s="6" t="n">
        <v>0</v>
      </c>
      <c r="C1904" s="6" t="n">
        <v>0</v>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row>
    <row r="1905">
      <c r="A1905" s="4" t="inlineStr">
        <is>
          <t>PPD</t>
        </is>
      </c>
      <c r="B1905" s="6" t="n">
        <v>0</v>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row>
    <row r="1906">
      <c r="A1906" s="4" t="inlineStr">
        <is>
          <t>IBNR</t>
        </is>
      </c>
      <c r="B1906" s="7" t="n">
        <v>0</v>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row>
    <row r="1907">
      <c r="A1907" s="4" t="inlineStr">
        <is>
          <t>Cumulative number of claims | Segment</t>
        </is>
      </c>
      <c r="B1907" s="6" t="n">
        <v>3</v>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row>
    <row r="1908">
      <c r="A1908" s="4" t="inlineStr">
        <is>
          <t>Run-off | Professional indemnity/Directors and Officers | 2019</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row>
    <row r="1909">
      <c r="A1909" s="3" t="inlineStr">
        <is>
          <t>Liability for Claims and Claims Adjustment Expens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row>
    <row r="1910">
      <c r="A1910" s="4" t="inlineStr">
        <is>
          <t>Net Acquired Reserves</t>
        </is>
      </c>
      <c r="B1910" s="7" t="n">
        <v>208</v>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row>
    <row r="1911">
      <c r="A1911" s="4" t="inlineStr">
        <is>
          <t>Transfers during the year</t>
        </is>
      </c>
      <c r="B1911" s="6" t="n">
        <v>0</v>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row>
    <row r="1912">
      <c r="A1912" s="4" t="inlineStr">
        <is>
          <t>Reclassed Net Reserves Acquired</t>
        </is>
      </c>
      <c r="B1912" s="6" t="n">
        <v>208</v>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row>
    <row r="1913">
      <c r="A1913" s="4" t="inlineStr">
        <is>
          <t>Net cumulative incurred losses and allocated loss adjustment expenses</t>
        </is>
      </c>
      <c r="B1913" s="6" t="n">
        <v>201</v>
      </c>
      <c r="C1913" s="6" t="n">
        <v>208</v>
      </c>
      <c r="D1913" s="6" t="n">
        <v>200</v>
      </c>
      <c r="E1913" s="6" t="n">
        <v>210</v>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row>
    <row r="1914">
      <c r="A1914" s="4" t="inlineStr">
        <is>
          <t>PPD</t>
        </is>
      </c>
      <c r="B1914" s="6" t="n">
        <v>-7</v>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row>
    <row r="1915">
      <c r="A1915" s="4" t="inlineStr">
        <is>
          <t>IBNR</t>
        </is>
      </c>
      <c r="B1915" s="7" t="n">
        <v>15</v>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row>
    <row r="1916">
      <c r="A1916" s="4" t="inlineStr">
        <is>
          <t>Cumulative number of claims | Segment</t>
        </is>
      </c>
      <c r="B1916" s="6" t="n">
        <v>32437</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row>
    <row r="1917">
      <c r="A1917" s="4" t="inlineStr">
        <is>
          <t>Net cumulative paid losses and allocated loss adjustment expenses</t>
        </is>
      </c>
      <c r="B1917" s="7" t="n">
        <v>113</v>
      </c>
      <c r="C1917" s="6" t="n">
        <v>86</v>
      </c>
      <c r="D1917" s="6" t="n">
        <v>59</v>
      </c>
      <c r="E1917" s="6" t="n">
        <v>34</v>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row>
    <row r="1918">
      <c r="A1918" s="4" t="inlineStr">
        <is>
          <t>Run-off | Professional indemnity/Directors and Officers | 2019 | 2012 and Prior</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row>
    <row r="1919">
      <c r="A1919" s="3" t="inlineStr">
        <is>
          <t>Liability for Claims and Claims Adjustment Expense [Line Items]</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row>
    <row r="1920">
      <c r="A1920" s="4" t="inlineStr">
        <is>
          <t>Net Acquired Reserves</t>
        </is>
      </c>
      <c r="B1920" s="6" t="n">
        <v>51</v>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row>
    <row r="1921">
      <c r="A1921" s="4" t="inlineStr">
        <is>
          <t>Transfers during the year</t>
        </is>
      </c>
      <c r="B1921" s="6" t="n">
        <v>0</v>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row>
    <row r="1922">
      <c r="A1922" s="4" t="inlineStr">
        <is>
          <t>Reclassed Net Reserves Acquired</t>
        </is>
      </c>
      <c r="B1922" s="6" t="n">
        <v>51</v>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row>
    <row r="1923">
      <c r="A1923" s="4" t="inlineStr">
        <is>
          <t>Net cumulative incurred losses and allocated loss adjustment expenses</t>
        </is>
      </c>
      <c r="B1923" s="6" t="n">
        <v>23</v>
      </c>
      <c r="C1923" s="6" t="n">
        <v>26</v>
      </c>
      <c r="D1923" s="6" t="n">
        <v>31</v>
      </c>
      <c r="E1923" s="6" t="n">
        <v>42</v>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row>
    <row r="1924">
      <c r="A1924" s="4" t="inlineStr">
        <is>
          <t>PPD</t>
        </is>
      </c>
      <c r="B1924" s="6" t="n">
        <v>-3</v>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row>
    <row r="1925">
      <c r="A1925" s="4" t="inlineStr">
        <is>
          <t>IBNR</t>
        </is>
      </c>
      <c r="B1925" s="7" t="n">
        <v>1</v>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row>
    <row r="1926">
      <c r="A1926" s="4" t="inlineStr">
        <is>
          <t>Cumulative number of claims | Segment</t>
        </is>
      </c>
      <c r="B1926" s="6" t="n">
        <v>11166</v>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row>
    <row r="1927">
      <c r="A1927" s="4" t="inlineStr">
        <is>
          <t>Net cumulative paid losses and allocated loss adjustment expenses</t>
        </is>
      </c>
      <c r="B1927" s="7" t="n">
        <v>6</v>
      </c>
      <c r="C1927" s="6" t="n">
        <v>10</v>
      </c>
      <c r="D1927" s="6" t="n">
        <v>7</v>
      </c>
      <c r="E1927" s="6" t="n">
        <v>5</v>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row>
    <row r="1928">
      <c r="A1928" s="4" t="inlineStr">
        <is>
          <t>Run-off | Professional indemnity/Directors and Officers | 2019 | 2013</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row>
    <row r="1929">
      <c r="A1929" s="3" t="inlineStr">
        <is>
          <t>Liability for Claims and Claims Adjustment Expense [Line Items]</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row>
    <row r="1930">
      <c r="A1930" s="4" t="inlineStr">
        <is>
          <t>Net Acquired Reserves</t>
        </is>
      </c>
      <c r="B1930" s="6" t="n">
        <v>32</v>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row>
    <row r="1931">
      <c r="A1931" s="4" t="inlineStr">
        <is>
          <t>Transfers during the year</t>
        </is>
      </c>
      <c r="B1931" s="6" t="n">
        <v>0</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row>
    <row r="1932">
      <c r="A1932" s="4" t="inlineStr">
        <is>
          <t>Reclassed Net Reserves Acquired</t>
        </is>
      </c>
      <c r="B1932" s="6" t="n">
        <v>32</v>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row>
    <row r="1933">
      <c r="A1933" s="4" t="inlineStr">
        <is>
          <t>Net cumulative incurred losses and allocated loss adjustment expenses</t>
        </is>
      </c>
      <c r="B1933" s="6" t="n">
        <v>27</v>
      </c>
      <c r="C1933" s="6" t="n">
        <v>28</v>
      </c>
      <c r="D1933" s="6" t="n">
        <v>25</v>
      </c>
      <c r="E1933" s="6" t="n">
        <v>25</v>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row>
    <row r="1934">
      <c r="A1934" s="4" t="inlineStr">
        <is>
          <t>PPD</t>
        </is>
      </c>
      <c r="B1934" s="6" t="n">
        <v>-1</v>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row>
    <row r="1935">
      <c r="A1935" s="4" t="inlineStr">
        <is>
          <t>IBNR</t>
        </is>
      </c>
      <c r="B1935" s="7" t="n">
        <v>2</v>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row>
    <row r="1936">
      <c r="A1936" s="4" t="inlineStr">
        <is>
          <t>Cumulative number of claims | Segment</t>
        </is>
      </c>
      <c r="B1936" s="6" t="n">
        <v>3570</v>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row>
    <row r="1937">
      <c r="A1937" s="4" t="inlineStr">
        <is>
          <t>Net cumulative paid losses and allocated loss adjustment expenses</t>
        </is>
      </c>
      <c r="B1937" s="7" t="n">
        <v>14</v>
      </c>
      <c r="C1937" s="6" t="n">
        <v>9</v>
      </c>
      <c r="D1937" s="6" t="n">
        <v>4</v>
      </c>
      <c r="E1937" s="6" t="n">
        <v>3</v>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row>
    <row r="1938">
      <c r="A1938" s="4" t="inlineStr">
        <is>
          <t>Run-off | Professional indemnity/Directors and Officers | 2019 | 2014</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row>
    <row r="1939">
      <c r="A1939" s="3" t="inlineStr">
        <is>
          <t>Liability for Claims and Claims Adjustment Expens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row>
    <row r="1940">
      <c r="A1940" s="4" t="inlineStr">
        <is>
          <t>Net Acquired Reserves</t>
        </is>
      </c>
      <c r="B1940" s="6" t="n">
        <v>42</v>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row>
    <row r="1941">
      <c r="A1941" s="4" t="inlineStr">
        <is>
          <t>Transfers during the year</t>
        </is>
      </c>
      <c r="B1941" s="6" t="n">
        <v>0</v>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row>
    <row r="1942">
      <c r="A1942" s="4" t="inlineStr">
        <is>
          <t>Reclassed Net Reserves Acquired</t>
        </is>
      </c>
      <c r="B1942" s="6" t="n">
        <v>42</v>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row>
    <row r="1943">
      <c r="A1943" s="4" t="inlineStr">
        <is>
          <t>Net cumulative incurred losses and allocated loss adjustment expenses</t>
        </is>
      </c>
      <c r="B1943" s="6" t="n">
        <v>25</v>
      </c>
      <c r="C1943" s="6" t="n">
        <v>23</v>
      </c>
      <c r="D1943" s="6" t="n">
        <v>25</v>
      </c>
      <c r="E1943" s="6" t="n">
        <v>26</v>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row>
    <row r="1944">
      <c r="A1944" s="4" t="inlineStr">
        <is>
          <t>PPD</t>
        </is>
      </c>
      <c r="B1944" s="6" t="n">
        <v>2</v>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row>
    <row r="1945">
      <c r="A1945" s="4" t="inlineStr">
        <is>
          <t>IBNR</t>
        </is>
      </c>
      <c r="B1945" s="7" t="n">
        <v>2</v>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row>
    <row r="1946">
      <c r="A1946" s="4" t="inlineStr">
        <is>
          <t>Cumulative number of claims | Segment</t>
        </is>
      </c>
      <c r="B1946" s="6" t="n">
        <v>3972</v>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row>
    <row r="1947">
      <c r="A1947" s="4" t="inlineStr">
        <is>
          <t>Net cumulative paid losses and allocated loss adjustment expenses</t>
        </is>
      </c>
      <c r="B1947" s="7" t="n">
        <v>14</v>
      </c>
      <c r="C1947" s="6" t="n">
        <v>12</v>
      </c>
      <c r="D1947" s="6" t="n">
        <v>5</v>
      </c>
      <c r="E1947" s="6" t="n">
        <v>3</v>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row>
    <row r="1948">
      <c r="A1948" s="4" t="inlineStr">
        <is>
          <t>Run-off | Professional indemnity/Directors and Officers | 2019 | 2015</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row>
    <row r="1949">
      <c r="A1949" s="3" t="inlineStr">
        <is>
          <t>Liability for Claims and Claims Adjustment Expense [Line Items]</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row>
    <row r="1950">
      <c r="A1950" s="4" t="inlineStr">
        <is>
          <t>Net Acquired Reserves</t>
        </is>
      </c>
      <c r="B1950" s="6" t="n">
        <v>62</v>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row>
    <row r="1951">
      <c r="A1951" s="4" t="inlineStr">
        <is>
          <t>Transfers during the year</t>
        </is>
      </c>
      <c r="B1951" s="6" t="n">
        <v>0</v>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row>
    <row r="1952">
      <c r="A1952" s="4" t="inlineStr">
        <is>
          <t>Reclassed Net Reserves Acquired</t>
        </is>
      </c>
      <c r="B1952" s="6" t="n">
        <v>62</v>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row>
    <row r="1953">
      <c r="A1953" s="4" t="inlineStr">
        <is>
          <t>Net cumulative incurred losses and allocated loss adjustment expenses</t>
        </is>
      </c>
      <c r="B1953" s="6" t="n">
        <v>33</v>
      </c>
      <c r="C1953" s="6" t="n">
        <v>34</v>
      </c>
      <c r="D1953" s="6" t="n">
        <v>35</v>
      </c>
      <c r="E1953" s="6" t="n">
        <v>58</v>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row>
    <row r="1954">
      <c r="A1954" s="4" t="inlineStr">
        <is>
          <t>PPD</t>
        </is>
      </c>
      <c r="B1954" s="6" t="n">
        <v>-1</v>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row>
    <row r="1955">
      <c r="A1955" s="4" t="inlineStr">
        <is>
          <t>IBNR</t>
        </is>
      </c>
      <c r="B1955" s="7" t="n">
        <v>4</v>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row>
    <row r="1956">
      <c r="A1956" s="4" t="inlineStr">
        <is>
          <t>Cumulative number of claims | Segment</t>
        </is>
      </c>
      <c r="B1956" s="6" t="n">
        <v>4727</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row>
    <row r="1957">
      <c r="A1957" s="4" t="inlineStr">
        <is>
          <t>Net cumulative paid losses and allocated loss adjustment expenses</t>
        </is>
      </c>
      <c r="B1957" s="7" t="n">
        <v>11</v>
      </c>
      <c r="C1957" s="6" t="n">
        <v>9</v>
      </c>
      <c r="D1957" s="6" t="n">
        <v>7</v>
      </c>
      <c r="E1957" s="6" t="n">
        <v>10</v>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row>
    <row r="1958">
      <c r="A1958" s="4" t="inlineStr">
        <is>
          <t>Run-off | Professional indemnity/Directors and Officers | 2019 | 2016</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row>
    <row r="1959">
      <c r="A1959" s="3" t="inlineStr">
        <is>
          <t>Liability for Claims and Claims Adjustment Expense [Line Items]</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row>
    <row r="1960">
      <c r="A1960" s="4" t="inlineStr">
        <is>
          <t>Net Acquired Reserves</t>
        </is>
      </c>
      <c r="B1960" s="6" t="n">
        <v>15</v>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row>
    <row r="1961">
      <c r="A1961" s="4" t="inlineStr">
        <is>
          <t>Transfers during the year</t>
        </is>
      </c>
      <c r="B1961" s="6" t="n">
        <v>0</v>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row>
    <row r="1962">
      <c r="A1962" s="4" t="inlineStr">
        <is>
          <t>Reclassed Net Reserves Acquired</t>
        </is>
      </c>
      <c r="B1962" s="6" t="n">
        <v>15</v>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row>
    <row r="1963">
      <c r="A1963" s="4" t="inlineStr">
        <is>
          <t>Net cumulative incurred losses and allocated loss adjustment expenses</t>
        </is>
      </c>
      <c r="B1963" s="6" t="n">
        <v>47</v>
      </c>
      <c r="C1963" s="6" t="n">
        <v>54</v>
      </c>
      <c r="D1963" s="6" t="n">
        <v>45</v>
      </c>
      <c r="E1963" s="6" t="n">
        <v>35</v>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row>
    <row r="1964">
      <c r="A1964" s="4" t="inlineStr">
        <is>
          <t>PPD</t>
        </is>
      </c>
      <c r="B1964" s="6" t="n">
        <v>-7</v>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row>
    <row r="1965">
      <c r="A1965" s="4" t="inlineStr">
        <is>
          <t>IBNR</t>
        </is>
      </c>
      <c r="B1965" s="7" t="n">
        <v>4</v>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row>
    <row r="1966">
      <c r="A1966" s="4" t="inlineStr">
        <is>
          <t>Cumulative number of claims | Segment</t>
        </is>
      </c>
      <c r="B1966" s="6" t="n">
        <v>5430</v>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row>
    <row r="1967">
      <c r="A1967" s="4" t="inlineStr">
        <is>
          <t>Net cumulative paid losses and allocated loss adjustment expenses</t>
        </is>
      </c>
      <c r="B1967" s="7" t="n">
        <v>36</v>
      </c>
      <c r="C1967" s="6" t="n">
        <v>26</v>
      </c>
      <c r="D1967" s="6" t="n">
        <v>21</v>
      </c>
      <c r="E1967" s="6" t="n">
        <v>9</v>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row>
    <row r="1968">
      <c r="A1968" s="4" t="inlineStr">
        <is>
          <t>Run-off | Professional indemnity/Directors and Officers | 2019 | 2017</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row>
    <row r="1969">
      <c r="A1969" s="3" t="inlineStr">
        <is>
          <t>Liability for Claims and Claims Adjustment Expens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row>
    <row r="1970">
      <c r="A1970" s="4" t="inlineStr">
        <is>
          <t>Net Acquired Reserves</t>
        </is>
      </c>
      <c r="B1970" s="6" t="n">
        <v>6</v>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row>
    <row r="1971">
      <c r="A1971" s="4" t="inlineStr">
        <is>
          <t>Transfers during the year</t>
        </is>
      </c>
      <c r="B1971" s="6" t="n">
        <v>0</v>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row>
    <row r="1972">
      <c r="A1972" s="4" t="inlineStr">
        <is>
          <t>Reclassed Net Reserves Acquired</t>
        </is>
      </c>
      <c r="B1972" s="6" t="n">
        <v>6</v>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row>
    <row r="1973">
      <c r="A1973" s="4" t="inlineStr">
        <is>
          <t>Net cumulative incurred losses and allocated loss adjustment expenses</t>
        </is>
      </c>
      <c r="B1973" s="6" t="n">
        <v>40</v>
      </c>
      <c r="C1973" s="6" t="n">
        <v>37</v>
      </c>
      <c r="D1973" s="6" t="n">
        <v>34</v>
      </c>
      <c r="E1973" s="6" t="n">
        <v>18</v>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row>
    <row r="1974">
      <c r="A1974" s="4" t="inlineStr">
        <is>
          <t>PPD</t>
        </is>
      </c>
      <c r="B1974" s="6" t="n">
        <v>3</v>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row>
    <row r="1975">
      <c r="A1975" s="4" t="inlineStr">
        <is>
          <t>IBNR</t>
        </is>
      </c>
      <c r="B1975" s="7" t="n">
        <v>2</v>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row>
    <row r="1976">
      <c r="A1976" s="4" t="inlineStr">
        <is>
          <t>Cumulative number of claims | Segment</t>
        </is>
      </c>
      <c r="B1976" s="6" t="n">
        <v>3088</v>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row>
    <row r="1977">
      <c r="A1977" s="4" t="inlineStr">
        <is>
          <t>Net cumulative paid losses and allocated loss adjustment expenses</t>
        </is>
      </c>
      <c r="B1977" s="7" t="n">
        <v>26</v>
      </c>
      <c r="C1977" s="6" t="n">
        <v>16</v>
      </c>
      <c r="D1977" s="6" t="n">
        <v>14</v>
      </c>
      <c r="E1977" s="6" t="n">
        <v>3</v>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row>
    <row r="1978">
      <c r="A1978" s="4" t="inlineStr">
        <is>
          <t>Run-off | Professional indemnity/Directors and Officers | 2019 | 2018</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row>
    <row r="1979">
      <c r="A1979" s="3" t="inlineStr">
        <is>
          <t>Liability for Claims and Claims Adjustment Expense [Line Items]</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row>
    <row r="1980">
      <c r="A1980" s="4" t="inlineStr">
        <is>
          <t>Net Acquired Reserves</t>
        </is>
      </c>
      <c r="B1980" s="6" t="n">
        <v>0</v>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row>
    <row r="1981">
      <c r="A1981" s="4" t="inlineStr">
        <is>
          <t>Transfers during the year</t>
        </is>
      </c>
      <c r="B1981" s="6" t="n">
        <v>0</v>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row>
    <row r="1982">
      <c r="A1982" s="4" t="inlineStr">
        <is>
          <t>Reclassed Net Reserves Acquired</t>
        </is>
      </c>
      <c r="B1982" s="6" t="n">
        <v>0</v>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row>
    <row r="1983">
      <c r="A1983" s="4" t="inlineStr">
        <is>
          <t>Net cumulative incurred losses and allocated loss adjustment expenses</t>
        </is>
      </c>
      <c r="B1983" s="6" t="n">
        <v>4</v>
      </c>
      <c r="C1983" s="6" t="n">
        <v>4</v>
      </c>
      <c r="D1983" s="6" t="n">
        <v>4</v>
      </c>
      <c r="E1983" s="6" t="n">
        <v>4</v>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row>
    <row r="1984">
      <c r="A1984" s="4" t="inlineStr">
        <is>
          <t>PPD</t>
        </is>
      </c>
      <c r="B1984" s="6" t="n">
        <v>0</v>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row>
    <row r="1985">
      <c r="A1985" s="4" t="inlineStr">
        <is>
          <t>IBNR</t>
        </is>
      </c>
      <c r="B1985" s="7" t="n">
        <v>0</v>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row>
    <row r="1986">
      <c r="A1986" s="4" t="inlineStr">
        <is>
          <t>Cumulative number of claims | Segment</t>
        </is>
      </c>
      <c r="B1986" s="6" t="n">
        <v>362</v>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row>
    <row r="1987">
      <c r="A1987" s="4" t="inlineStr">
        <is>
          <t>Net cumulative paid losses and allocated loss adjustment expenses</t>
        </is>
      </c>
      <c r="B1987" s="7" t="n">
        <v>4</v>
      </c>
      <c r="C1987" s="6" t="n">
        <v>3</v>
      </c>
      <c r="D1987" s="6" t="n">
        <v>1</v>
      </c>
      <c r="E1987" s="6" t="n">
        <v>1</v>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row>
    <row r="1988">
      <c r="A1988" s="4" t="inlineStr">
        <is>
          <t>Run-off | Professional indemnity/Directors and Officers | 2019 | 2019</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row>
    <row r="1989">
      <c r="A1989" s="3" t="inlineStr">
        <is>
          <t>Liability for Claims and Claims Adjustment Expense [Line Items]</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row>
    <row r="1990">
      <c r="A1990" s="4" t="inlineStr">
        <is>
          <t>Net Acquired Reserves</t>
        </is>
      </c>
      <c r="B1990" s="6" t="n">
        <v>0</v>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row>
    <row r="1991">
      <c r="A1991" s="4" t="inlineStr">
        <is>
          <t>Transfers during the year</t>
        </is>
      </c>
      <c r="B1991" s="6" t="n">
        <v>0</v>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row>
    <row r="1992">
      <c r="A1992" s="4" t="inlineStr">
        <is>
          <t>Reclassed Net Reserves Acquired</t>
        </is>
      </c>
      <c r="B1992" s="6" t="n">
        <v>0</v>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row>
    <row r="1993">
      <c r="A1993" s="4" t="inlineStr">
        <is>
          <t>Net cumulative incurred losses and allocated loss adjustment expenses</t>
        </is>
      </c>
      <c r="B1993" s="6" t="n">
        <v>2</v>
      </c>
      <c r="C1993" s="6" t="n">
        <v>2</v>
      </c>
      <c r="D1993" s="6" t="n">
        <v>1</v>
      </c>
      <c r="E1993" s="6" t="n">
        <v>2</v>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row>
    <row r="1994">
      <c r="A1994" s="4" t="inlineStr">
        <is>
          <t>PPD</t>
        </is>
      </c>
      <c r="B1994" s="6" t="n">
        <v>0</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row>
    <row r="1995">
      <c r="A1995" s="4" t="inlineStr">
        <is>
          <t>IBNR</t>
        </is>
      </c>
      <c r="B1995" s="7" t="n">
        <v>0</v>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row>
    <row r="1996">
      <c r="A1996" s="4" t="inlineStr">
        <is>
          <t>Cumulative number of claims | Segment</t>
        </is>
      </c>
      <c r="B1996" s="6" t="n">
        <v>64</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row>
    <row r="1997">
      <c r="A1997" s="4" t="inlineStr">
        <is>
          <t>Net cumulative paid losses and allocated loss adjustment expenses</t>
        </is>
      </c>
      <c r="B1997" s="7" t="n">
        <v>2</v>
      </c>
      <c r="C1997" s="6" t="n">
        <v>1</v>
      </c>
      <c r="D1997" s="6" t="n">
        <v>0</v>
      </c>
      <c r="E1997" s="6" t="n">
        <v>0</v>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row>
    <row r="1998">
      <c r="A1998" s="4" t="inlineStr">
        <is>
          <t>Run-off | Professional indemnity/Directors and Officers | 2019 | 2020</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row>
    <row r="1999">
      <c r="A1999" s="3" t="inlineStr">
        <is>
          <t>Liability for Claims and Claims Adjustment Expens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row>
    <row r="2000">
      <c r="A2000" s="4" t="inlineStr">
        <is>
          <t>Net Acquired Reserves</t>
        </is>
      </c>
      <c r="B2000" s="6" t="n">
        <v>0</v>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row>
    <row r="2001">
      <c r="A2001" s="4" t="inlineStr">
        <is>
          <t>Transfers during the year</t>
        </is>
      </c>
      <c r="B2001" s="6" t="n">
        <v>0</v>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row>
    <row r="2002">
      <c r="A2002" s="4" t="inlineStr">
        <is>
          <t>Reclassed Net Reserves Acquired</t>
        </is>
      </c>
      <c r="B2002" s="6" t="n">
        <v>0</v>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row>
    <row r="2003">
      <c r="A2003" s="4" t="inlineStr">
        <is>
          <t>Net cumulative incurred losses and allocated loss adjustment expenses</t>
        </is>
      </c>
      <c r="B2003" s="6" t="n">
        <v>0</v>
      </c>
      <c r="C2003" s="6" t="n">
        <v>0</v>
      </c>
      <c r="D2003" s="6" t="n">
        <v>0</v>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row>
    <row r="2004">
      <c r="A2004" s="4" t="inlineStr">
        <is>
          <t>PPD</t>
        </is>
      </c>
      <c r="B2004" s="6" t="n">
        <v>0</v>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row>
    <row r="2005">
      <c r="A2005" s="4" t="inlineStr">
        <is>
          <t>IBNR</t>
        </is>
      </c>
      <c r="B2005" s="7" t="n">
        <v>0</v>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row>
    <row r="2006">
      <c r="A2006" s="4" t="inlineStr">
        <is>
          <t>Cumulative number of claims | Segment</t>
        </is>
      </c>
      <c r="B2006" s="6" t="n">
        <v>41</v>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row>
    <row r="2007">
      <c r="A2007" s="4" t="inlineStr">
        <is>
          <t>Run-off | Professional indemnity/Directors and Officers | 2019 | 2021</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row>
    <row r="2008">
      <c r="A2008" s="3" t="inlineStr">
        <is>
          <t>Liability for Claims and Claims Adjustment Expens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row>
    <row r="2009">
      <c r="A2009" s="4" t="inlineStr">
        <is>
          <t>Net Acquired Reserves</t>
        </is>
      </c>
      <c r="B2009" s="7" t="n">
        <v>0</v>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row>
    <row r="2010">
      <c r="A2010" s="4" t="inlineStr">
        <is>
          <t>Transfers during the year</t>
        </is>
      </c>
      <c r="B2010" s="6" t="n">
        <v>0</v>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row>
    <row r="2011">
      <c r="A2011" s="4" t="inlineStr">
        <is>
          <t>Reclassed Net Reserves Acquired</t>
        </is>
      </c>
      <c r="B2011" s="6" t="n">
        <v>0</v>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row>
    <row r="2012">
      <c r="A2012" s="4" t="inlineStr">
        <is>
          <t>Net cumulative incurred losses and allocated loss adjustment expenses</t>
        </is>
      </c>
      <c r="B2012" s="6" t="n">
        <v>0</v>
      </c>
      <c r="C2012" s="6" t="n">
        <v>0</v>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row>
    <row r="2013">
      <c r="A2013" s="4" t="inlineStr">
        <is>
          <t>PPD</t>
        </is>
      </c>
      <c r="B2013" s="6" t="n">
        <v>0</v>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row>
    <row r="2014">
      <c r="A2014" s="4" t="inlineStr">
        <is>
          <t>IBNR</t>
        </is>
      </c>
      <c r="B2014" s="7" t="n">
        <v>0</v>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row>
    <row r="2015">
      <c r="A2015" s="4" t="inlineStr">
        <is>
          <t>Cumulative number of claims | Segment</t>
        </is>
      </c>
      <c r="B2015" s="6" t="n">
        <v>7</v>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row>
    <row r="2016">
      <c r="A2016" s="4" t="inlineStr">
        <is>
          <t>Run-off | Professional indemnity/Directors and Officers | 2019 | 2022</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row>
    <row r="2017">
      <c r="A2017" s="3" t="inlineStr">
        <is>
          <t>Liability for Claims and Claims Adjustment Expens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row>
    <row r="2018">
      <c r="A2018" s="4" t="inlineStr">
        <is>
          <t>Net Acquired Reserves</t>
        </is>
      </c>
      <c r="B2018" s="7" t="n">
        <v>0</v>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row>
    <row r="2019">
      <c r="A2019" s="4" t="inlineStr">
        <is>
          <t>Transfers during the year</t>
        </is>
      </c>
      <c r="B2019" s="6" t="n">
        <v>0</v>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row>
    <row r="2020">
      <c r="A2020" s="4" t="inlineStr">
        <is>
          <t>Reclassed Net Reserves Acquired</t>
        </is>
      </c>
      <c r="B2020" s="6" t="n">
        <v>0</v>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row>
    <row r="2021">
      <c r="A2021" s="4" t="inlineStr">
        <is>
          <t>Net cumulative incurred losses and allocated loss adjustment expenses</t>
        </is>
      </c>
      <c r="B2021" s="6" t="n">
        <v>0</v>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row>
    <row r="2022">
      <c r="A2022" s="4" t="inlineStr">
        <is>
          <t>PPD</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row>
    <row r="2023">
      <c r="A2023" s="4" t="inlineStr">
        <is>
          <t>IBNR</t>
        </is>
      </c>
      <c r="B2023" s="7" t="n">
        <v>0</v>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row>
    <row r="2024">
      <c r="A2024" s="4" t="inlineStr">
        <is>
          <t>Cumulative number of claims | Segment</t>
        </is>
      </c>
      <c r="B2024" s="6" t="n">
        <v>10</v>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row>
    <row r="2025">
      <c r="A2025" s="4" t="inlineStr">
        <is>
          <t>Run-off | Professional indemnity/Directors and Officers | 2020</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row>
    <row r="2026">
      <c r="A2026" s="3" t="inlineStr">
        <is>
          <t>Liability for Claims and Claims Adjustment Expens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row>
    <row r="2027">
      <c r="A2027" s="4" t="inlineStr">
        <is>
          <t>Net Acquired Reserves</t>
        </is>
      </c>
      <c r="B2027" s="7" t="n">
        <v>237</v>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row>
    <row r="2028">
      <c r="A2028" s="4" t="inlineStr">
        <is>
          <t>Transfers during the year</t>
        </is>
      </c>
      <c r="B2028" s="6" t="n">
        <v>-154</v>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row>
    <row r="2029">
      <c r="A2029" s="4" t="inlineStr">
        <is>
          <t>Reclassed Net Reserves Acquired</t>
        </is>
      </c>
      <c r="B2029" s="6" t="n">
        <v>83</v>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row>
    <row r="2030">
      <c r="A2030" s="4" t="inlineStr">
        <is>
          <t>Net cumulative incurred losses and allocated loss adjustment expenses</t>
        </is>
      </c>
      <c r="B2030" s="6" t="n">
        <v>75</v>
      </c>
      <c r="C2030" s="6" t="n">
        <v>75</v>
      </c>
      <c r="D2030" s="6" t="n">
        <v>83</v>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row>
    <row r="2031">
      <c r="A2031" s="4" t="inlineStr">
        <is>
          <t>PPD</t>
        </is>
      </c>
      <c r="B2031" s="6" t="n">
        <v>0</v>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row>
    <row r="2032">
      <c r="A2032" s="4" t="inlineStr">
        <is>
          <t>IBNR</t>
        </is>
      </c>
      <c r="B2032" s="7" t="n">
        <v>16</v>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row>
    <row r="2033">
      <c r="A2033" s="4" t="inlineStr">
        <is>
          <t>Cumulative number of claims | Segment</t>
        </is>
      </c>
      <c r="B2033" s="6" t="n">
        <v>481</v>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row>
    <row r="2034">
      <c r="A2034" s="4" t="inlineStr">
        <is>
          <t>Net cumulative paid losses and allocated loss adjustment expenses</t>
        </is>
      </c>
      <c r="B2034" s="7" t="n">
        <v>48</v>
      </c>
      <c r="C2034" s="6" t="n">
        <v>21</v>
      </c>
      <c r="D2034" s="6" t="n">
        <v>2</v>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row>
    <row r="2035">
      <c r="A2035" s="4" t="inlineStr">
        <is>
          <t>Run-off | Professional indemnity/Directors and Officers | 2020 | 2012 and Prior</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row>
    <row r="2036">
      <c r="A2036" s="3" t="inlineStr">
        <is>
          <t>Liability for Claims and Claims Adjustment Expense [Line Items]</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row>
    <row r="2037">
      <c r="A2037" s="4" t="inlineStr">
        <is>
          <t>Net Acquired Reserves</t>
        </is>
      </c>
      <c r="B2037" s="6" t="n">
        <v>6</v>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row>
    <row r="2038">
      <c r="A2038" s="4" t="inlineStr">
        <is>
          <t>Transfers during the year</t>
        </is>
      </c>
      <c r="B2038" s="6" t="n">
        <v>-6</v>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row>
    <row r="2039">
      <c r="A2039" s="4" t="inlineStr">
        <is>
          <t>Reclassed Net Reserves Acquired</t>
        </is>
      </c>
      <c r="B2039" s="6" t="n">
        <v>0</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row>
    <row r="2040">
      <c r="A2040" s="4" t="inlineStr">
        <is>
          <t>Net cumulative incurred losses and allocated loss adjustment expenses</t>
        </is>
      </c>
      <c r="B2040" s="6" t="n">
        <v>0</v>
      </c>
      <c r="C2040" s="6" t="n">
        <v>0</v>
      </c>
      <c r="D2040" s="6" t="n">
        <v>0</v>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row>
    <row r="2041">
      <c r="A2041" s="4" t="inlineStr">
        <is>
          <t>PPD</t>
        </is>
      </c>
      <c r="B2041" s="6" t="n">
        <v>0</v>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row>
    <row r="2042">
      <c r="A2042" s="4" t="inlineStr">
        <is>
          <t>IBNR</t>
        </is>
      </c>
      <c r="B2042" s="7" t="n">
        <v>0</v>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row>
    <row r="2043">
      <c r="A2043" s="4" t="inlineStr">
        <is>
          <t>Cumulative number of claims | Segment</t>
        </is>
      </c>
      <c r="B2043" s="6" t="n">
        <v>6</v>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row>
    <row r="2044">
      <c r="A2044" s="4" t="inlineStr">
        <is>
          <t>Run-off | Professional indemnity/Directors and Officers | 2020 | 2013</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row>
    <row r="2045">
      <c r="A2045" s="3" t="inlineStr">
        <is>
          <t>Liability for Claims and Claims Adjustment Expense [Line Items]</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row>
    <row r="2046">
      <c r="A2046" s="4" t="inlineStr">
        <is>
          <t>Net Acquired Reserves</t>
        </is>
      </c>
      <c r="B2046" s="7" t="n">
        <v>8</v>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row>
    <row r="2047">
      <c r="A2047" s="4" t="inlineStr">
        <is>
          <t>Transfers during the year</t>
        </is>
      </c>
      <c r="B2047" s="6" t="n">
        <v>-7</v>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row>
    <row r="2048">
      <c r="A2048" s="4" t="inlineStr">
        <is>
          <t>Reclassed Net Reserves Acquired</t>
        </is>
      </c>
      <c r="B2048" s="6" t="n">
        <v>1</v>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row>
    <row r="2049">
      <c r="A2049" s="4" t="inlineStr">
        <is>
          <t>Net cumulative incurred losses and allocated loss adjustment expenses</t>
        </is>
      </c>
      <c r="B2049" s="6" t="n">
        <v>1</v>
      </c>
      <c r="C2049" s="6" t="n">
        <v>1</v>
      </c>
      <c r="D2049" s="6" t="n">
        <v>1</v>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row>
    <row r="2050">
      <c r="A2050" s="4" t="inlineStr">
        <is>
          <t>PPD</t>
        </is>
      </c>
      <c r="B2050" s="6" t="n">
        <v>0</v>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row>
    <row r="2051">
      <c r="A2051" s="4" t="inlineStr">
        <is>
          <t>IBNR</t>
        </is>
      </c>
      <c r="B2051" s="7" t="n">
        <v>0</v>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row>
    <row r="2052">
      <c r="A2052" s="4" t="inlineStr">
        <is>
          <t>Cumulative number of claims | Segment</t>
        </is>
      </c>
      <c r="B2052" s="6" t="n">
        <v>5</v>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row>
    <row r="2053">
      <c r="A2053" s="4" t="inlineStr">
        <is>
          <t>Net cumulative paid losses and allocated loss adjustment expenses</t>
        </is>
      </c>
      <c r="B2053" s="7" t="n">
        <v>1</v>
      </c>
      <c r="C2053" s="6" t="n">
        <v>1</v>
      </c>
      <c r="D2053" s="6" t="n">
        <v>1</v>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row>
    <row r="2054">
      <c r="A2054" s="4" t="inlineStr">
        <is>
          <t>Run-off | Professional indemnity/Directors and Officers | 2020 | 2014</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row>
    <row r="2055">
      <c r="A2055" s="3" t="inlineStr">
        <is>
          <t>Liability for Claims and Claims Adjustment Expense [Line Items]</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row>
    <row r="2056">
      <c r="A2056" s="4" t="inlineStr">
        <is>
          <t>Net Acquired Reserves</t>
        </is>
      </c>
      <c r="B2056" s="6" t="n">
        <v>12</v>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row>
    <row r="2057">
      <c r="A2057" s="4" t="inlineStr">
        <is>
          <t>Transfers during the year</t>
        </is>
      </c>
      <c r="B2057" s="6" t="n">
        <v>-12</v>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row>
    <row r="2058">
      <c r="A2058" s="4" t="inlineStr">
        <is>
          <t>Reclassed Net Reserves Acquired</t>
        </is>
      </c>
      <c r="B2058" s="6" t="n">
        <v>0</v>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row>
    <row r="2059">
      <c r="A2059" s="4" t="inlineStr">
        <is>
          <t>Net cumulative incurred losses and allocated loss adjustment expenses</t>
        </is>
      </c>
      <c r="B2059" s="6" t="n">
        <v>0</v>
      </c>
      <c r="C2059" s="6" t="n">
        <v>0</v>
      </c>
      <c r="D2059" s="6" t="n">
        <v>0</v>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row>
    <row r="2060">
      <c r="A2060" s="4" t="inlineStr">
        <is>
          <t>PPD</t>
        </is>
      </c>
      <c r="B2060" s="6" t="n">
        <v>0</v>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row>
    <row r="2061">
      <c r="A2061" s="4" t="inlineStr">
        <is>
          <t>IBNR</t>
        </is>
      </c>
      <c r="B2061" s="7" t="n">
        <v>0</v>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row>
    <row r="2062">
      <c r="A2062" s="4" t="inlineStr">
        <is>
          <t>Cumulative number of claims | Segment</t>
        </is>
      </c>
      <c r="B2062" s="6" t="n">
        <v>3</v>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row>
    <row r="2063">
      <c r="A2063" s="4" t="inlineStr">
        <is>
          <t>Run-off | Professional indemnity/Directors and Officers | 2020 | 2015</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row>
    <row r="2064">
      <c r="A2064" s="3" t="inlineStr">
        <is>
          <t>Liability for Claims and Claims Adjustment Expense [Line Items]</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row>
    <row r="2065">
      <c r="A2065" s="4" t="inlineStr">
        <is>
          <t>Net Acquired Reserves</t>
        </is>
      </c>
      <c r="B2065" s="7" t="n">
        <v>17</v>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row>
    <row r="2066">
      <c r="A2066" s="4" t="inlineStr">
        <is>
          <t>Transfers during the year</t>
        </is>
      </c>
      <c r="B2066" s="6" t="n">
        <v>-16</v>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row>
    <row r="2067">
      <c r="A2067" s="4" t="inlineStr">
        <is>
          <t>Reclassed Net Reserves Acquired</t>
        </is>
      </c>
      <c r="B2067" s="6" t="n">
        <v>1</v>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row>
    <row r="2068">
      <c r="A2068" s="4" t="inlineStr">
        <is>
          <t>Net cumulative incurred losses and allocated loss adjustment expenses</t>
        </is>
      </c>
      <c r="B2068" s="6" t="n">
        <v>0</v>
      </c>
      <c r="C2068" s="6" t="n">
        <v>1</v>
      </c>
      <c r="D2068" s="6" t="n">
        <v>1</v>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row>
    <row r="2069">
      <c r="A2069" s="4" t="inlineStr">
        <is>
          <t>PPD</t>
        </is>
      </c>
      <c r="B2069" s="6" t="n">
        <v>-1</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row>
    <row r="2070">
      <c r="A2070" s="4" t="inlineStr">
        <is>
          <t>IBNR</t>
        </is>
      </c>
      <c r="B2070" s="7" t="n">
        <v>0</v>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row>
    <row r="2071">
      <c r="A2071" s="4" t="inlineStr">
        <is>
          <t>Cumulative number of claims | Segment</t>
        </is>
      </c>
      <c r="B2071" s="6" t="n">
        <v>3</v>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row>
    <row r="2072">
      <c r="A2072" s="4" t="inlineStr">
        <is>
          <t>Run-off | Professional indemnity/Directors and Officers | 2020 | 2016</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row>
    <row r="2073">
      <c r="A2073" s="3" t="inlineStr">
        <is>
          <t>Liability for Claims and Claims Adjustment Expense [Line Items]</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row>
    <row r="2074">
      <c r="A2074" s="4" t="inlineStr">
        <is>
          <t>Net Acquired Reserves</t>
        </is>
      </c>
      <c r="B2074" s="7" t="n">
        <v>16</v>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row>
    <row r="2075">
      <c r="A2075" s="4" t="inlineStr">
        <is>
          <t>Transfers during the year</t>
        </is>
      </c>
      <c r="B2075" s="6" t="n">
        <v>-16</v>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row>
    <row r="2076">
      <c r="A2076" s="4" t="inlineStr">
        <is>
          <t>Reclassed Net Reserves Acquired</t>
        </is>
      </c>
      <c r="B2076" s="6" t="n">
        <v>0</v>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row>
    <row r="2077">
      <c r="A2077" s="4" t="inlineStr">
        <is>
          <t>Net cumulative incurred losses and allocated loss adjustment expenses</t>
        </is>
      </c>
      <c r="B2077" s="6" t="n">
        <v>0</v>
      </c>
      <c r="C2077" s="6" t="n">
        <v>0</v>
      </c>
      <c r="D2077" s="6" t="n">
        <v>0</v>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row>
    <row r="2078">
      <c r="A2078" s="4" t="inlineStr">
        <is>
          <t>PPD</t>
        </is>
      </c>
      <c r="B2078" s="6" t="n">
        <v>0</v>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row>
    <row r="2079">
      <c r="A2079" s="4" t="inlineStr">
        <is>
          <t>IBNR</t>
        </is>
      </c>
      <c r="B2079" s="7" t="n">
        <v>0</v>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row>
    <row r="2080">
      <c r="A2080" s="4" t="inlineStr">
        <is>
          <t>Cumulative number of claims | Segment</t>
        </is>
      </c>
      <c r="B2080" s="6" t="n">
        <v>8</v>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row>
    <row r="2081">
      <c r="A2081" s="4" t="inlineStr">
        <is>
          <t>Run-off | Professional indemnity/Directors and Officers | 2020 | 2017</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row>
    <row r="2082">
      <c r="A2082" s="3" t="inlineStr">
        <is>
          <t>Liability for Claims and Claims Adjustment Expense [Line Items]</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row>
    <row r="2083">
      <c r="A2083" s="4" t="inlineStr">
        <is>
          <t>Net Acquired Reserves</t>
        </is>
      </c>
      <c r="B2083" s="7" t="n">
        <v>17</v>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row>
    <row r="2084">
      <c r="A2084" s="4" t="inlineStr">
        <is>
          <t>Transfers during the year</t>
        </is>
      </c>
      <c r="B2084" s="6" t="n">
        <v>-16</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row>
    <row r="2085">
      <c r="A2085" s="4" t="inlineStr">
        <is>
          <t>Reclassed Net Reserves Acquired</t>
        </is>
      </c>
      <c r="B2085" s="6" t="n">
        <v>1</v>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row>
    <row r="2086">
      <c r="A2086" s="4" t="inlineStr">
        <is>
          <t>Net cumulative incurred losses and allocated loss adjustment expenses</t>
        </is>
      </c>
      <c r="B2086" s="6" t="n">
        <v>-1</v>
      </c>
      <c r="C2086" s="6" t="n">
        <v>1</v>
      </c>
      <c r="D2086" s="6" t="n">
        <v>1</v>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row>
    <row r="2087">
      <c r="A2087" s="4" t="inlineStr">
        <is>
          <t>PPD</t>
        </is>
      </c>
      <c r="B2087" s="6" t="n">
        <v>-2</v>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row>
    <row r="2088">
      <c r="A2088" s="4" t="inlineStr">
        <is>
          <t>IBNR</t>
        </is>
      </c>
      <c r="B2088" s="7" t="n">
        <v>0</v>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row>
    <row r="2089">
      <c r="A2089" s="4" t="inlineStr">
        <is>
          <t>Cumulative number of claims | Segment</t>
        </is>
      </c>
      <c r="B2089" s="6" t="n">
        <v>42</v>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row>
    <row r="2090">
      <c r="A2090" s="4" t="inlineStr">
        <is>
          <t>Net cumulative paid losses and allocated loss adjustment expenses</t>
        </is>
      </c>
      <c r="B2090" s="7" t="n">
        <v>0</v>
      </c>
      <c r="C2090" s="6" t="n">
        <v>-1</v>
      </c>
      <c r="D2090" s="6" t="n">
        <v>0</v>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row>
    <row r="2091">
      <c r="A2091" s="4" t="inlineStr">
        <is>
          <t>Run-off | Professional indemnity/Directors and Officers | 2020 | 2018</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row>
    <row r="2092">
      <c r="A2092" s="3" t="inlineStr">
        <is>
          <t>Liability for Claims and Claims Adjustment Expens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row>
    <row r="2093">
      <c r="A2093" s="4" t="inlineStr">
        <is>
          <t>Net Acquired Reserves</t>
        </is>
      </c>
      <c r="B2093" s="6" t="n">
        <v>26</v>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row>
    <row r="2094">
      <c r="A2094" s="4" t="inlineStr">
        <is>
          <t>Transfers during the year</t>
        </is>
      </c>
      <c r="B2094" s="6" t="n">
        <v>-13</v>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row>
    <row r="2095">
      <c r="A2095" s="4" t="inlineStr">
        <is>
          <t>Reclassed Net Reserves Acquired</t>
        </is>
      </c>
      <c r="B2095" s="6" t="n">
        <v>13</v>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row>
    <row r="2096">
      <c r="A2096" s="4" t="inlineStr">
        <is>
          <t>Net cumulative incurred losses and allocated loss adjustment expenses</t>
        </is>
      </c>
      <c r="B2096" s="6" t="n">
        <v>12</v>
      </c>
      <c r="C2096" s="6" t="n">
        <v>14</v>
      </c>
      <c r="D2096" s="6" t="n">
        <v>13</v>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row>
    <row r="2097">
      <c r="A2097" s="4" t="inlineStr">
        <is>
          <t>PPD</t>
        </is>
      </c>
      <c r="B2097" s="6" t="n">
        <v>-2</v>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row>
    <row r="2098">
      <c r="A2098" s="4" t="inlineStr">
        <is>
          <t>IBNR</t>
        </is>
      </c>
      <c r="B2098" s="7" t="n">
        <v>2</v>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row>
    <row r="2099">
      <c r="A2099" s="4" t="inlineStr">
        <is>
          <t>Cumulative number of claims | Segment</t>
        </is>
      </c>
      <c r="B2099" s="6" t="n">
        <v>114</v>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row>
    <row r="2100">
      <c r="A2100" s="4" t="inlineStr">
        <is>
          <t>Net cumulative paid losses and allocated loss adjustment expenses</t>
        </is>
      </c>
      <c r="B2100" s="7" t="n">
        <v>9</v>
      </c>
      <c r="C2100" s="6" t="n">
        <v>4</v>
      </c>
      <c r="D2100" s="6" t="n">
        <v>0</v>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row>
    <row r="2101">
      <c r="A2101" s="4" t="inlineStr">
        <is>
          <t>Run-off | Professional indemnity/Directors and Officers | 2020 | 2019</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row>
    <row r="2102">
      <c r="A2102" s="3" t="inlineStr">
        <is>
          <t>Liability for Claims and Claims Adjustment Expense [Line Items]</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row>
    <row r="2103">
      <c r="A2103" s="4" t="inlineStr">
        <is>
          <t>Net Acquired Reserves</t>
        </is>
      </c>
      <c r="B2103" s="6" t="n">
        <v>100</v>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row>
    <row r="2104">
      <c r="A2104" s="4" t="inlineStr">
        <is>
          <t>Transfers during the year</t>
        </is>
      </c>
      <c r="B2104" s="6" t="n">
        <v>-68</v>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row>
    <row r="2105">
      <c r="A2105" s="4" t="inlineStr">
        <is>
          <t>Reclassed Net Reserves Acquired</t>
        </is>
      </c>
      <c r="B2105" s="6" t="n">
        <v>32</v>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row>
    <row r="2106">
      <c r="A2106" s="4" t="inlineStr">
        <is>
          <t>Net cumulative incurred losses and allocated loss adjustment expenses</t>
        </is>
      </c>
      <c r="B2106" s="6" t="n">
        <v>31</v>
      </c>
      <c r="C2106" s="6" t="n">
        <v>21</v>
      </c>
      <c r="D2106" s="6" t="n">
        <v>32</v>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row>
    <row r="2107">
      <c r="A2107" s="4" t="inlineStr">
        <is>
          <t>PPD</t>
        </is>
      </c>
      <c r="B2107" s="6" t="n">
        <v>10</v>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row>
    <row r="2108">
      <c r="A2108" s="4" t="inlineStr">
        <is>
          <t>IBNR</t>
        </is>
      </c>
      <c r="B2108" s="7" t="n">
        <v>4</v>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row>
    <row r="2109">
      <c r="A2109" s="4" t="inlineStr">
        <is>
          <t>Cumulative number of claims | Segment</t>
        </is>
      </c>
      <c r="B2109" s="6" t="n">
        <v>150</v>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row>
    <row r="2110">
      <c r="A2110" s="4" t="inlineStr">
        <is>
          <t>Net cumulative paid losses and allocated loss adjustment expenses</t>
        </is>
      </c>
      <c r="B2110" s="7" t="n">
        <v>21</v>
      </c>
      <c r="C2110" s="6" t="n">
        <v>9</v>
      </c>
      <c r="D2110" s="6" t="n">
        <v>0</v>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row>
    <row r="2111">
      <c r="A2111" s="4" t="inlineStr">
        <is>
          <t>Run-off | Professional indemnity/Directors and Officers | 2020 | 2020</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row>
    <row r="2112">
      <c r="A2112" s="3" t="inlineStr">
        <is>
          <t>Liability for Claims and Claims Adjustment Expense [Line Items]</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row>
    <row r="2113">
      <c r="A2113" s="4" t="inlineStr">
        <is>
          <t>Net Acquired Reserves</t>
        </is>
      </c>
      <c r="B2113" s="6" t="n">
        <v>35</v>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row>
    <row r="2114">
      <c r="A2114" s="4" t="inlineStr">
        <is>
          <t>Transfers during the year</t>
        </is>
      </c>
      <c r="B2114" s="6" t="n">
        <v>0</v>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row>
    <row r="2115">
      <c r="A2115" s="4" t="inlineStr">
        <is>
          <t>Reclassed Net Reserves Acquired</t>
        </is>
      </c>
      <c r="B2115" s="6" t="n">
        <v>35</v>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row>
    <row r="2116">
      <c r="A2116" s="4" t="inlineStr">
        <is>
          <t>Net cumulative incurred losses and allocated loss adjustment expenses</t>
        </is>
      </c>
      <c r="B2116" s="6" t="n">
        <v>32</v>
      </c>
      <c r="C2116" s="6" t="n">
        <v>37</v>
      </c>
      <c r="D2116" s="6" t="n">
        <v>35</v>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row>
    <row r="2117">
      <c r="A2117" s="4" t="inlineStr">
        <is>
          <t>PPD</t>
        </is>
      </c>
      <c r="B2117" s="6" t="n">
        <v>-5</v>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row>
    <row r="2118">
      <c r="A2118" s="4" t="inlineStr">
        <is>
          <t>IBNR</t>
        </is>
      </c>
      <c r="B2118" s="7" t="n">
        <v>10</v>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row>
    <row r="2119">
      <c r="A2119" s="4" t="inlineStr">
        <is>
          <t>Cumulative number of claims | Segment</t>
        </is>
      </c>
      <c r="B2119" s="6" t="n">
        <v>150</v>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row>
    <row r="2120">
      <c r="A2120" s="4" t="inlineStr">
        <is>
          <t>Net cumulative paid losses and allocated loss adjustment expenses</t>
        </is>
      </c>
      <c r="B2120" s="7" t="n">
        <v>17</v>
      </c>
      <c r="C2120" s="6" t="n">
        <v>8</v>
      </c>
      <c r="D2120" s="6" t="n">
        <v>1</v>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row>
    <row r="2121">
      <c r="A2121" s="4" t="inlineStr">
        <is>
          <t>Run-off | Professional indemnity/Directors and Officers | 2021</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row>
    <row r="2122">
      <c r="A2122" s="3" t="inlineStr">
        <is>
          <t>Liability for Claims and Claims Adjustment Expens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row>
    <row r="2123">
      <c r="A2123" s="4" t="inlineStr">
        <is>
          <t>Net Acquired Reserves</t>
        </is>
      </c>
      <c r="B2123" s="6" t="n">
        <v>632</v>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row>
    <row r="2124">
      <c r="A2124" s="4" t="inlineStr">
        <is>
          <t>Transfers during the year</t>
        </is>
      </c>
      <c r="B2124" s="6" t="n">
        <v>0</v>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row>
    <row r="2125">
      <c r="A2125" s="4" t="inlineStr">
        <is>
          <t>Reclassed Net Reserves Acquired</t>
        </is>
      </c>
      <c r="B2125" s="6" t="n">
        <v>632</v>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row>
    <row r="2126">
      <c r="A2126" s="4" t="inlineStr">
        <is>
          <t>Net cumulative incurred losses and allocated loss adjustment expenses</t>
        </is>
      </c>
      <c r="B2126" s="6" t="n">
        <v>571</v>
      </c>
      <c r="C2126" s="6" t="n">
        <v>615</v>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row>
    <row r="2127">
      <c r="A2127" s="4" t="inlineStr">
        <is>
          <t>PPD</t>
        </is>
      </c>
      <c r="B2127" s="6" t="n">
        <v>-45</v>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row>
    <row r="2128">
      <c r="A2128" s="4" t="inlineStr">
        <is>
          <t>IBNR</t>
        </is>
      </c>
      <c r="B2128" s="7" t="n">
        <v>345</v>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row>
    <row r="2129">
      <c r="A2129" s="4" t="inlineStr">
        <is>
          <t>Cumulative number of claims | Segment</t>
        </is>
      </c>
      <c r="B2129" s="6" t="n">
        <v>20561</v>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row>
    <row r="2130">
      <c r="A2130" s="4" t="inlineStr">
        <is>
          <t>Net cumulative paid losses and allocated loss adjustment expenses</t>
        </is>
      </c>
      <c r="B2130" s="7" t="n">
        <v>120</v>
      </c>
      <c r="C2130" s="6" t="n">
        <v>27</v>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row>
    <row r="2131">
      <c r="A2131" s="4" t="inlineStr">
        <is>
          <t>Run-off | Professional indemnity/Directors and Officers | 2021 | 2012 and Prior</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row>
    <row r="2132">
      <c r="A2132" s="3" t="inlineStr">
        <is>
          <t>Liability for Claims and Claims Adjustment Expense [Line Items]</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row>
    <row r="2133">
      <c r="A2133" s="4" t="inlineStr">
        <is>
          <t>Net Acquired Reserves</t>
        </is>
      </c>
      <c r="B2133" s="6" t="n">
        <v>56</v>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row>
    <row r="2134">
      <c r="A2134" s="4" t="inlineStr">
        <is>
          <t>Transfers during the year</t>
        </is>
      </c>
      <c r="B2134" s="6" t="n">
        <v>0</v>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row>
    <row r="2135">
      <c r="A2135" s="4" t="inlineStr">
        <is>
          <t>Reclassed Net Reserves Acquired</t>
        </is>
      </c>
      <c r="B2135" s="6" t="n">
        <v>56</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row>
    <row r="2136">
      <c r="A2136" s="4" t="inlineStr">
        <is>
          <t>Net cumulative incurred losses and allocated loss adjustment expenses</t>
        </is>
      </c>
      <c r="B2136" s="6" t="n">
        <v>44</v>
      </c>
      <c r="C2136" s="6" t="n">
        <v>58</v>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row>
    <row r="2137">
      <c r="A2137" s="4" t="inlineStr">
        <is>
          <t>PPD</t>
        </is>
      </c>
      <c r="B2137" s="6" t="n">
        <v>-14</v>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row>
    <row r="2138">
      <c r="A2138" s="4" t="inlineStr">
        <is>
          <t>IBNR</t>
        </is>
      </c>
      <c r="B2138" s="7" t="n">
        <v>40</v>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row>
    <row r="2139">
      <c r="A2139" s="4" t="inlineStr">
        <is>
          <t>Cumulative number of claims | Segment</t>
        </is>
      </c>
      <c r="B2139" s="6" t="n">
        <v>4121</v>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row>
    <row r="2140">
      <c r="A2140" s="4" t="inlineStr">
        <is>
          <t>Net cumulative paid losses and allocated loss adjustment expenses</t>
        </is>
      </c>
      <c r="B2140" s="7" t="n">
        <v>3</v>
      </c>
      <c r="C2140" s="6" t="n">
        <v>3</v>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row>
    <row r="2141">
      <c r="A2141" s="4" t="inlineStr">
        <is>
          <t>Run-off | Professional indemnity/Directors and Officers | 2021 | 2013</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row>
    <row r="2142">
      <c r="A2142" s="3" t="inlineStr">
        <is>
          <t>Liability for Claims and Claims Adjustment Expense [Line Items]</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row>
    <row r="2143">
      <c r="A2143" s="4" t="inlineStr">
        <is>
          <t>Net Acquired Reserves</t>
        </is>
      </c>
      <c r="B2143" s="6" t="n">
        <v>27</v>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row>
    <row r="2144">
      <c r="A2144" s="4" t="inlineStr">
        <is>
          <t>Transfers during the year</t>
        </is>
      </c>
      <c r="B2144" s="6" t="n">
        <v>0</v>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row>
    <row r="2145">
      <c r="A2145" s="4" t="inlineStr">
        <is>
          <t>Reclassed Net Reserves Acquired</t>
        </is>
      </c>
      <c r="B2145" s="6" t="n">
        <v>27</v>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row>
    <row r="2146">
      <c r="A2146" s="4" t="inlineStr">
        <is>
          <t>Net cumulative incurred losses and allocated loss adjustment expenses</t>
        </is>
      </c>
      <c r="B2146" s="6" t="n">
        <v>26</v>
      </c>
      <c r="C2146" s="6" t="n">
        <v>34</v>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row>
    <row r="2147">
      <c r="A2147" s="4" t="inlineStr">
        <is>
          <t>PPD</t>
        </is>
      </c>
      <c r="B2147" s="6" t="n">
        <v>-8</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row>
    <row r="2148">
      <c r="A2148" s="4" t="inlineStr">
        <is>
          <t>IBNR</t>
        </is>
      </c>
      <c r="B2148" s="7" t="n">
        <v>19</v>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row>
    <row r="2149">
      <c r="A2149" s="4" t="inlineStr">
        <is>
          <t>Cumulative number of claims | Segment</t>
        </is>
      </c>
      <c r="B2149" s="6" t="n">
        <v>1037</v>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row>
    <row r="2150">
      <c r="A2150" s="4" t="inlineStr">
        <is>
          <t>Net cumulative paid losses and allocated loss adjustment expenses</t>
        </is>
      </c>
      <c r="B2150" s="7" t="n">
        <v>1</v>
      </c>
      <c r="C2150" s="6" t="n">
        <v>1</v>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row>
    <row r="2151">
      <c r="A2151" s="4" t="inlineStr">
        <is>
          <t>Run-off | Professional indemnity/Directors and Officers | 2021 | 2014</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row>
    <row r="2152">
      <c r="A2152" s="3" t="inlineStr">
        <is>
          <t>Liability for Claims and Claims Adjustment Expens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row>
    <row r="2153">
      <c r="A2153" s="4" t="inlineStr">
        <is>
          <t>Net Acquired Reserves</t>
        </is>
      </c>
      <c r="B2153" s="6" t="n">
        <v>20</v>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row>
    <row r="2154">
      <c r="A2154" s="4" t="inlineStr">
        <is>
          <t>Transfers during the year</t>
        </is>
      </c>
      <c r="B2154" s="6" t="n">
        <v>0</v>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row>
    <row r="2155">
      <c r="A2155" s="4" t="inlineStr">
        <is>
          <t>Reclassed Net Reserves Acquired</t>
        </is>
      </c>
      <c r="B2155" s="6" t="n">
        <v>20</v>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row>
    <row r="2156">
      <c r="A2156" s="4" t="inlineStr">
        <is>
          <t>Net cumulative incurred losses and allocated loss adjustment expenses</t>
        </is>
      </c>
      <c r="B2156" s="6" t="n">
        <v>19</v>
      </c>
      <c r="C2156" s="6" t="n">
        <v>21</v>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row>
    <row r="2157">
      <c r="A2157" s="4" t="inlineStr">
        <is>
          <t>PPD</t>
        </is>
      </c>
      <c r="B2157" s="6" t="n">
        <v>-2</v>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row>
    <row r="2158">
      <c r="A2158" s="4" t="inlineStr">
        <is>
          <t>IBNR</t>
        </is>
      </c>
      <c r="B2158" s="7" t="n">
        <v>16</v>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row>
    <row r="2159">
      <c r="A2159" s="4" t="inlineStr">
        <is>
          <t>Cumulative number of claims | Segment</t>
        </is>
      </c>
      <c r="B2159" s="6" t="n">
        <v>1454</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row>
    <row r="2160">
      <c r="A2160" s="4" t="inlineStr">
        <is>
          <t>Net cumulative paid losses and allocated loss adjustment expenses</t>
        </is>
      </c>
      <c r="B2160" s="7" t="n">
        <v>2</v>
      </c>
      <c r="C2160" s="6" t="n">
        <v>0</v>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row>
    <row r="2161">
      <c r="A2161" s="4" t="inlineStr">
        <is>
          <t>Run-off | Professional indemnity/Directors and Officers | 2021 | 2015</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row>
    <row r="2162">
      <c r="A2162" s="3" t="inlineStr">
        <is>
          <t>Liability for Claims and Claims Adjustment Expense [Line Items]</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row>
    <row r="2163">
      <c r="A2163" s="4" t="inlineStr">
        <is>
          <t>Net Acquired Reserves</t>
        </is>
      </c>
      <c r="B2163" s="6" t="n">
        <v>44</v>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row>
    <row r="2164">
      <c r="A2164" s="4" t="inlineStr">
        <is>
          <t>Transfers during the year</t>
        </is>
      </c>
      <c r="B2164" s="6" t="n">
        <v>0</v>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row>
    <row r="2165">
      <c r="A2165" s="4" t="inlineStr">
        <is>
          <t>Reclassed Net Reserves Acquired</t>
        </is>
      </c>
      <c r="B2165" s="6" t="n">
        <v>44</v>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row>
    <row r="2166">
      <c r="A2166" s="4" t="inlineStr">
        <is>
          <t>Net cumulative incurred losses and allocated loss adjustment expenses</t>
        </is>
      </c>
      <c r="B2166" s="6" t="n">
        <v>35</v>
      </c>
      <c r="C2166" s="6" t="n">
        <v>47</v>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row>
    <row r="2167">
      <c r="A2167" s="4" t="inlineStr">
        <is>
          <t>PPD</t>
        </is>
      </c>
      <c r="B2167" s="6" t="n">
        <v>-12</v>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row>
    <row r="2168">
      <c r="A2168" s="4" t="inlineStr">
        <is>
          <t>IBNR</t>
        </is>
      </c>
      <c r="B2168" s="7" t="n">
        <v>24</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row>
    <row r="2169">
      <c r="A2169" s="4" t="inlineStr">
        <is>
          <t>Cumulative number of claims | Segment</t>
        </is>
      </c>
      <c r="B2169" s="6" t="n">
        <v>1702</v>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row>
    <row r="2170">
      <c r="A2170" s="4" t="inlineStr">
        <is>
          <t>Net cumulative paid losses and allocated loss adjustment expenses</t>
        </is>
      </c>
      <c r="B2170" s="7" t="n">
        <v>6</v>
      </c>
      <c r="C2170" s="6" t="n">
        <v>4</v>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row>
    <row r="2171">
      <c r="A2171" s="4" t="inlineStr">
        <is>
          <t>Run-off | Professional indemnity/Directors and Officers | 2021 | 2016</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row>
    <row r="2172">
      <c r="A2172" s="3" t="inlineStr">
        <is>
          <t>Liability for Claims and Claims Adjustment Expense [Line Items]</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row>
    <row r="2173">
      <c r="A2173" s="4" t="inlineStr">
        <is>
          <t>Net Acquired Reserves</t>
        </is>
      </c>
      <c r="B2173" s="6" t="n">
        <v>46</v>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row>
    <row r="2174">
      <c r="A2174" s="4" t="inlineStr">
        <is>
          <t>Transfers during the year</t>
        </is>
      </c>
      <c r="B2174" s="6" t="n">
        <v>0</v>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row>
    <row r="2175">
      <c r="A2175" s="4" t="inlineStr">
        <is>
          <t>Reclassed Net Reserves Acquired</t>
        </is>
      </c>
      <c r="B2175" s="6" t="n">
        <v>46</v>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row>
    <row r="2176">
      <c r="A2176" s="4" t="inlineStr">
        <is>
          <t>Net cumulative incurred losses and allocated loss adjustment expenses</t>
        </is>
      </c>
      <c r="B2176" s="6" t="n">
        <v>38</v>
      </c>
      <c r="C2176" s="6" t="n">
        <v>46</v>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row>
    <row r="2177">
      <c r="A2177" s="4" t="inlineStr">
        <is>
          <t>PPD</t>
        </is>
      </c>
      <c r="B2177" s="6" t="n">
        <v>-8</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row>
    <row r="2178">
      <c r="A2178" s="4" t="inlineStr">
        <is>
          <t>IBNR</t>
        </is>
      </c>
      <c r="B2178" s="7" t="n">
        <v>20</v>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row>
    <row r="2179">
      <c r="A2179" s="4" t="inlineStr">
        <is>
          <t>Cumulative number of claims | Segment</t>
        </is>
      </c>
      <c r="B2179" s="6" t="n">
        <v>2022</v>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row>
    <row r="2180">
      <c r="A2180" s="4" t="inlineStr">
        <is>
          <t>Net cumulative paid losses and allocated loss adjustment expenses</t>
        </is>
      </c>
      <c r="B2180" s="7" t="n">
        <v>7</v>
      </c>
      <c r="C2180" s="6" t="n">
        <v>2</v>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row>
    <row r="2181">
      <c r="A2181" s="4" t="inlineStr">
        <is>
          <t>Run-off | Professional indemnity/Directors and Officers | 2021 | 2017</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row>
    <row r="2182">
      <c r="A2182" s="3" t="inlineStr">
        <is>
          <t>Liability for Claims and Claims Adjustment Expens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row>
    <row r="2183">
      <c r="A2183" s="4" t="inlineStr">
        <is>
          <t>Net Acquired Reserves</t>
        </is>
      </c>
      <c r="B2183" s="6" t="n">
        <v>73</v>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row>
    <row r="2184">
      <c r="A2184" s="4" t="inlineStr">
        <is>
          <t>Transfers during the year</t>
        </is>
      </c>
      <c r="B2184" s="6" t="n">
        <v>0</v>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row>
    <row r="2185">
      <c r="A2185" s="4" t="inlineStr">
        <is>
          <t>Reclassed Net Reserves Acquired</t>
        </is>
      </c>
      <c r="B2185" s="6" t="n">
        <v>73</v>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row>
    <row r="2186">
      <c r="A2186" s="4" t="inlineStr">
        <is>
          <t>Net cumulative incurred losses and allocated loss adjustment expenses</t>
        </is>
      </c>
      <c r="B2186" s="6" t="n">
        <v>67</v>
      </c>
      <c r="C2186" s="6" t="n">
        <v>66</v>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row>
    <row r="2187">
      <c r="A2187" s="4" t="inlineStr">
        <is>
          <t>PPD</t>
        </is>
      </c>
      <c r="B2187" s="6" t="n">
        <v>1</v>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row>
    <row r="2188">
      <c r="A2188" s="4" t="inlineStr">
        <is>
          <t>IBNR</t>
        </is>
      </c>
      <c r="B2188" s="7" t="n">
        <v>32</v>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row>
    <row r="2189">
      <c r="A2189" s="4" t="inlineStr">
        <is>
          <t>Cumulative number of claims | Segment</t>
        </is>
      </c>
      <c r="B2189" s="6" t="n">
        <v>3405</v>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row>
    <row r="2190">
      <c r="A2190" s="4" t="inlineStr">
        <is>
          <t>Net cumulative paid losses and allocated loss adjustment expenses</t>
        </is>
      </c>
      <c r="B2190" s="7" t="n">
        <v>16</v>
      </c>
      <c r="C2190" s="6" t="n">
        <v>3</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row>
    <row r="2191">
      <c r="A2191" s="4" t="inlineStr">
        <is>
          <t>Run-off | Professional indemnity/Directors and Officers | 2021 | 2018</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row>
    <row r="2192">
      <c r="A2192" s="3" t="inlineStr">
        <is>
          <t>Liability for Claims and Claims Adjustment Expense [Line Items]</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row>
    <row r="2193">
      <c r="A2193" s="4" t="inlineStr">
        <is>
          <t>Net Acquired Reserves</t>
        </is>
      </c>
      <c r="B2193" s="6" t="n">
        <v>143</v>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row>
    <row r="2194">
      <c r="A2194" s="4" t="inlineStr">
        <is>
          <t>Transfers during the year</t>
        </is>
      </c>
      <c r="B2194" s="6" t="n">
        <v>0</v>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row>
    <row r="2195">
      <c r="A2195" s="4" t="inlineStr">
        <is>
          <t>Reclassed Net Reserves Acquired</t>
        </is>
      </c>
      <c r="B2195" s="6" t="n">
        <v>143</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row>
    <row r="2196">
      <c r="A2196" s="4" t="inlineStr">
        <is>
          <t>Net cumulative incurred losses and allocated loss adjustment expenses</t>
        </is>
      </c>
      <c r="B2196" s="6" t="n">
        <v>120</v>
      </c>
      <c r="C2196" s="6" t="n">
        <v>133</v>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row>
    <row r="2197">
      <c r="A2197" s="4" t="inlineStr">
        <is>
          <t>PPD</t>
        </is>
      </c>
      <c r="B2197" s="6" t="n">
        <v>-13</v>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row>
    <row r="2198">
      <c r="A2198" s="4" t="inlineStr">
        <is>
          <t>IBNR</t>
        </is>
      </c>
      <c r="B2198" s="7" t="n">
        <v>61</v>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row>
    <row r="2199">
      <c r="A2199" s="4" t="inlineStr">
        <is>
          <t>Cumulative number of claims | Segment</t>
        </is>
      </c>
      <c r="B2199" s="6" t="n">
        <v>2993</v>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row>
    <row r="2200">
      <c r="A2200" s="4" t="inlineStr">
        <is>
          <t>Net cumulative paid losses and allocated loss adjustment expenses</t>
        </is>
      </c>
      <c r="B2200" s="7" t="n">
        <v>37</v>
      </c>
      <c r="C2200" s="6" t="n">
        <v>8</v>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row>
    <row r="2201">
      <c r="A2201" s="4" t="inlineStr">
        <is>
          <t>Run-off | Professional indemnity/Directors and Officers | 2021 | 2019</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row>
    <row r="2202">
      <c r="A2202" s="3" t="inlineStr">
        <is>
          <t>Liability for Claims and Claims Adjustment Expense [Line Items]</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row>
    <row r="2203">
      <c r="A2203" s="4" t="inlineStr">
        <is>
          <t>Net Acquired Reserves</t>
        </is>
      </c>
      <c r="B2203" s="6" t="n">
        <v>176</v>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row>
    <row r="2204">
      <c r="A2204" s="4" t="inlineStr">
        <is>
          <t>Transfers during the year</t>
        </is>
      </c>
      <c r="B2204" s="6" t="n">
        <v>0</v>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row>
    <row r="2205">
      <c r="A2205" s="4" t="inlineStr">
        <is>
          <t>Reclassed Net Reserves Acquired</t>
        </is>
      </c>
      <c r="B2205" s="6" t="n">
        <v>176</v>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row>
    <row r="2206">
      <c r="A2206" s="4" t="inlineStr">
        <is>
          <t>Net cumulative incurred losses and allocated loss adjustment expenses</t>
        </is>
      </c>
      <c r="B2206" s="6" t="n">
        <v>186</v>
      </c>
      <c r="C2206" s="6" t="n">
        <v>163</v>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row>
    <row r="2207">
      <c r="A2207" s="4" t="inlineStr">
        <is>
          <t>PPD</t>
        </is>
      </c>
      <c r="B2207" s="6" t="n">
        <v>23</v>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row>
    <row r="2208">
      <c r="A2208" s="4" t="inlineStr">
        <is>
          <t>IBNR</t>
        </is>
      </c>
      <c r="B2208" s="7" t="n">
        <v>104</v>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row>
    <row r="2209">
      <c r="A2209" s="4" t="inlineStr">
        <is>
          <t>Cumulative number of claims | Segment</t>
        </is>
      </c>
      <c r="B2209" s="6" t="n">
        <v>3171</v>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row>
    <row r="2210">
      <c r="A2210" s="4" t="inlineStr">
        <is>
          <t>Net cumulative paid losses and allocated loss adjustment expenses</t>
        </is>
      </c>
      <c r="B2210" s="7" t="n">
        <v>44</v>
      </c>
      <c r="C2210" s="6" t="n">
        <v>4</v>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row>
    <row r="2211">
      <c r="A2211" s="4" t="inlineStr">
        <is>
          <t>Run-off | Professional indemnity/Directors and Officers | 2021 | 2020</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row>
    <row r="2212">
      <c r="A2212" s="3" t="inlineStr">
        <is>
          <t>Liability for Claims and Claims Adjustment Expens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row>
    <row r="2213">
      <c r="A2213" s="4" t="inlineStr">
        <is>
          <t>Net Acquired Reserves</t>
        </is>
      </c>
      <c r="B2213" s="6" t="n">
        <v>47</v>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row>
    <row r="2214">
      <c r="A2214" s="4" t="inlineStr">
        <is>
          <t>Transfers during the year</t>
        </is>
      </c>
      <c r="B2214" s="6" t="n">
        <v>0</v>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row>
    <row r="2215">
      <c r="A2215" s="4" t="inlineStr">
        <is>
          <t>Reclassed Net Reserves Acquired</t>
        </is>
      </c>
      <c r="B2215" s="6" t="n">
        <v>47</v>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row>
    <row r="2216">
      <c r="A2216" s="4" t="inlineStr">
        <is>
          <t>Net cumulative incurred losses and allocated loss adjustment expenses</t>
        </is>
      </c>
      <c r="B2216" s="6" t="n">
        <v>26</v>
      </c>
      <c r="C2216" s="6" t="n">
        <v>38</v>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row>
    <row r="2217">
      <c r="A2217" s="4" t="inlineStr">
        <is>
          <t>PPD</t>
        </is>
      </c>
      <c r="B2217" s="6" t="n">
        <v>-12</v>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row>
    <row r="2218">
      <c r="A2218" s="4" t="inlineStr">
        <is>
          <t>IBNR</t>
        </is>
      </c>
      <c r="B2218" s="7" t="n">
        <v>22</v>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row>
    <row r="2219">
      <c r="A2219" s="4" t="inlineStr">
        <is>
          <t>Cumulative number of claims | Segment</t>
        </is>
      </c>
      <c r="B2219" s="6" t="n">
        <v>150</v>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row>
    <row r="2220">
      <c r="A2220" s="4" t="inlineStr">
        <is>
          <t>Net cumulative paid losses and allocated loss adjustment expenses</t>
        </is>
      </c>
      <c r="B2220" s="7" t="n">
        <v>2</v>
      </c>
      <c r="C2220" s="6" t="n">
        <v>1</v>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row>
    <row r="2221">
      <c r="A2221" s="4" t="inlineStr">
        <is>
          <t>Run-off | Professional indemnity/Directors and Officers | 2021 | 2021</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row>
    <row r="2222">
      <c r="A2222" s="3" t="inlineStr">
        <is>
          <t>Liability for Claims and Claims Adjustment Expense [Line Items]</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row>
    <row r="2223">
      <c r="A2223" s="4" t="inlineStr">
        <is>
          <t>Net Acquired Reserves</t>
        </is>
      </c>
      <c r="B2223" s="6" t="n">
        <v>0</v>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row>
    <row r="2224">
      <c r="A2224" s="4" t="inlineStr">
        <is>
          <t>Transfers during the year</t>
        </is>
      </c>
      <c r="B2224" s="6" t="n">
        <v>0</v>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row>
    <row r="2225">
      <c r="A2225" s="4" t="inlineStr">
        <is>
          <t>Reclassed Net Reserves Acquired</t>
        </is>
      </c>
      <c r="B2225" s="6" t="n">
        <v>0</v>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row>
    <row r="2226">
      <c r="A2226" s="4" t="inlineStr">
        <is>
          <t>Net cumulative incurred losses and allocated loss adjustment expenses</t>
        </is>
      </c>
      <c r="B2226" s="6" t="n">
        <v>9</v>
      </c>
      <c r="C2226" s="6" t="n">
        <v>9</v>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row>
    <row r="2227">
      <c r="A2227" s="4" t="inlineStr">
        <is>
          <t>PPD</t>
        </is>
      </c>
      <c r="B2227" s="6" t="n">
        <v>0</v>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row>
    <row r="2228">
      <c r="A2228" s="4" t="inlineStr">
        <is>
          <t>IBNR</t>
        </is>
      </c>
      <c r="B2228" s="7" t="n">
        <v>6</v>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row>
    <row r="2229">
      <c r="A2229" s="4" t="inlineStr">
        <is>
          <t>Cumulative number of claims | Segment</t>
        </is>
      </c>
      <c r="B2229" s="6" t="n">
        <v>289</v>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row>
    <row r="2230">
      <c r="A2230" s="4" t="inlineStr">
        <is>
          <t>Net cumulative paid losses and allocated loss adjustment expenses</t>
        </is>
      </c>
      <c r="B2230" s="7" t="n">
        <v>2</v>
      </c>
      <c r="C2230" s="6" t="n">
        <v>1</v>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row>
    <row r="2231">
      <c r="A2231" s="4" t="inlineStr">
        <is>
          <t>Run-off | Professional indemnity/Directors and Officers | 2021 | 2022</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row>
    <row r="2232">
      <c r="A2232" s="3" t="inlineStr">
        <is>
          <t>Liability for Claims and Claims Adjustment Expense [Line Items]</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row>
    <row r="2233">
      <c r="A2233" s="4" t="inlineStr">
        <is>
          <t>Net Acquired Reserves</t>
        </is>
      </c>
      <c r="B2233" s="6" t="n">
        <v>0</v>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row>
    <row r="2234">
      <c r="A2234" s="4" t="inlineStr">
        <is>
          <t>Transfers during the year</t>
        </is>
      </c>
      <c r="B2234" s="6" t="n">
        <v>0</v>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row>
    <row r="2235">
      <c r="A2235" s="4" t="inlineStr">
        <is>
          <t>Reclassed Net Reserves Acquired</t>
        </is>
      </c>
      <c r="B2235" s="6" t="n">
        <v>0</v>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row>
    <row r="2236">
      <c r="A2236" s="4" t="inlineStr">
        <is>
          <t>Net cumulative incurred losses and allocated loss adjustment expenses</t>
        </is>
      </c>
      <c r="B2236" s="6" t="n">
        <v>1</v>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row>
    <row r="2237">
      <c r="A2237" s="4" t="inlineStr">
        <is>
          <t>IBNR</t>
        </is>
      </c>
      <c r="B2237" s="7" t="n">
        <v>1</v>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row>
    <row r="2238">
      <c r="A2238" s="4" t="inlineStr">
        <is>
          <t>Cumulative number of claims | Segment</t>
        </is>
      </c>
      <c r="B2238" s="6" t="n">
        <v>217</v>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row>
    <row r="2239">
      <c r="A2239" s="4" t="inlineStr">
        <is>
          <t>Run-off | Professional indemnity/Directors and Officers | 2022</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row>
    <row r="2240">
      <c r="A2240" s="3" t="inlineStr">
        <is>
          <t>Liability for Claims and Claims Adjustment Expense [Line Items]</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row>
    <row r="2241">
      <c r="A2241" s="4" t="inlineStr">
        <is>
          <t>Net Acquired Reserves</t>
        </is>
      </c>
      <c r="B2241" s="7" t="n">
        <v>204</v>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row>
    <row r="2242">
      <c r="A2242" s="4" t="inlineStr">
        <is>
          <t>Transfers during the year</t>
        </is>
      </c>
      <c r="B2242" s="6" t="n">
        <v>154</v>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row>
    <row r="2243">
      <c r="A2243" s="4" t="inlineStr">
        <is>
          <t>Reclassed Net Reserves Acquired</t>
        </is>
      </c>
      <c r="B2243" s="6" t="n">
        <v>358</v>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row>
    <row r="2244">
      <c r="A2244" s="4" t="inlineStr">
        <is>
          <t>Net cumulative incurred losses and allocated loss adjustment expenses</t>
        </is>
      </c>
      <c r="B2244" s="6" t="n">
        <v>442</v>
      </c>
      <c r="C2244" s="6" t="n">
        <v>165</v>
      </c>
      <c r="D2244" s="6" t="n">
        <v>154</v>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row>
    <row r="2245">
      <c r="A2245" s="4" t="inlineStr">
        <is>
          <t>PPD</t>
        </is>
      </c>
      <c r="B2245" s="6" t="n">
        <v>84</v>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row>
    <row r="2246">
      <c r="A2246" s="4" t="inlineStr">
        <is>
          <t>IBNR</t>
        </is>
      </c>
      <c r="B2246" s="7" t="n">
        <v>136</v>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row>
    <row r="2247">
      <c r="A2247" s="4" t="inlineStr">
        <is>
          <t>Cumulative number of claims | Segment</t>
        </is>
      </c>
      <c r="B2247" s="6" t="n">
        <v>19731</v>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row>
    <row r="2248">
      <c r="A2248" s="4" t="inlineStr">
        <is>
          <t>Net cumulative paid losses and allocated loss adjustment expenses</t>
        </is>
      </c>
      <c r="B2248" s="7" t="n">
        <v>55</v>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row>
    <row r="2249">
      <c r="A2249" s="4" t="inlineStr">
        <is>
          <t>Run-off | Professional indemnity/Directors and Officers | 2022 | 2012 and Prior</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row>
    <row r="2250">
      <c r="A2250" s="3" t="inlineStr">
        <is>
          <t>Liability for Claims and Claims Adjustment Expense [Line Items]</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row>
    <row r="2251">
      <c r="A2251" s="4" t="inlineStr">
        <is>
          <t>Net Acquired Reserves</t>
        </is>
      </c>
      <c r="B2251" s="6" t="n">
        <v>0</v>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row>
    <row r="2252">
      <c r="A2252" s="4" t="inlineStr">
        <is>
          <t>Transfers during the year</t>
        </is>
      </c>
      <c r="B2252" s="6" t="n">
        <v>6</v>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row>
    <row r="2253">
      <c r="A2253" s="4" t="inlineStr">
        <is>
          <t>Reclassed Net Reserves Acquired</t>
        </is>
      </c>
      <c r="B2253" s="6" t="n">
        <v>6</v>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row>
    <row r="2254">
      <c r="A2254" s="4" t="inlineStr">
        <is>
          <t>Net cumulative incurred losses and allocated loss adjustment expenses</t>
        </is>
      </c>
      <c r="B2254" s="6" t="n">
        <v>0</v>
      </c>
      <c r="C2254" s="6" t="n">
        <v>22</v>
      </c>
      <c r="D2254" s="6" t="n">
        <v>6</v>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row>
    <row r="2255">
      <c r="A2255" s="4" t="inlineStr">
        <is>
          <t>PPD</t>
        </is>
      </c>
      <c r="B2255" s="6" t="n">
        <v>-6</v>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row>
    <row r="2256">
      <c r="A2256" s="4" t="inlineStr">
        <is>
          <t>IBNR</t>
        </is>
      </c>
      <c r="B2256" s="7" t="n">
        <v>-5</v>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row>
    <row r="2257">
      <c r="A2257" s="4" t="inlineStr">
        <is>
          <t>Cumulative number of claims | Segment</t>
        </is>
      </c>
      <c r="B2257" s="6" t="n">
        <v>1427</v>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row>
    <row r="2258">
      <c r="A2258" s="4" t="inlineStr">
        <is>
          <t>Net cumulative paid losses and allocated loss adjustment expenses</t>
        </is>
      </c>
      <c r="B2258" s="7" t="n">
        <v>0</v>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row>
    <row r="2259">
      <c r="A2259" s="4" t="inlineStr">
        <is>
          <t>Run-off | Professional indemnity/Directors and Officers | 2022 | 2013</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row>
    <row r="2260">
      <c r="A2260" s="3" t="inlineStr">
        <is>
          <t>Liability for Claims and Claims Adjustment Expens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row>
    <row r="2261">
      <c r="A2261" s="4" t="inlineStr">
        <is>
          <t>Net Acquired Reserves</t>
        </is>
      </c>
      <c r="B2261" s="6" t="n">
        <v>11</v>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row>
    <row r="2262">
      <c r="A2262" s="4" t="inlineStr">
        <is>
          <t>Transfers during the year</t>
        </is>
      </c>
      <c r="B2262" s="6" t="n">
        <v>7</v>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row>
    <row r="2263">
      <c r="A2263" s="4" t="inlineStr">
        <is>
          <t>Reclassed Net Reserves Acquired</t>
        </is>
      </c>
      <c r="B2263" s="6" t="n">
        <v>18</v>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row>
    <row r="2264">
      <c r="A2264" s="4" t="inlineStr">
        <is>
          <t>Net cumulative incurred losses and allocated loss adjustment expenses</t>
        </is>
      </c>
      <c r="B2264" s="6" t="n">
        <v>16</v>
      </c>
      <c r="C2264" s="6" t="n">
        <v>6</v>
      </c>
      <c r="D2264" s="6" t="n">
        <v>7</v>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row>
    <row r="2265">
      <c r="A2265" s="4" t="inlineStr">
        <is>
          <t>PPD</t>
        </is>
      </c>
      <c r="B2265" s="6" t="n">
        <v>-2</v>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row>
    <row r="2266">
      <c r="A2266" s="4" t="inlineStr">
        <is>
          <t>IBNR</t>
        </is>
      </c>
      <c r="B2266" s="7" t="n">
        <v>-1</v>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row>
    <row r="2267">
      <c r="A2267" s="4" t="inlineStr">
        <is>
          <t>Cumulative number of claims | Segment</t>
        </is>
      </c>
      <c r="B2267" s="6" t="n">
        <v>638</v>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row>
    <row r="2268">
      <c r="A2268" s="4" t="inlineStr">
        <is>
          <t>Net cumulative paid losses and allocated loss adjustment expenses</t>
        </is>
      </c>
      <c r="B2268" s="7" t="n">
        <v>1</v>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row>
    <row r="2269">
      <c r="A2269" s="4" t="inlineStr">
        <is>
          <t>Run-off | Professional indemnity/Directors and Officers | 2022 | 2014</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row>
    <row r="2270">
      <c r="A2270" s="3" t="inlineStr">
        <is>
          <t>Liability for Claims and Claims Adjustment Expense [Line Items]</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row>
    <row r="2271">
      <c r="A2271" s="4" t="inlineStr">
        <is>
          <t>Net Acquired Reserves</t>
        </is>
      </c>
      <c r="B2271" s="6" t="n">
        <v>7</v>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row>
    <row r="2272">
      <c r="A2272" s="4" t="inlineStr">
        <is>
          <t>Transfers during the year</t>
        </is>
      </c>
      <c r="B2272" s="6" t="n">
        <v>12</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row>
    <row r="2273">
      <c r="A2273" s="4" t="inlineStr">
        <is>
          <t>Reclassed Net Reserves Acquired</t>
        </is>
      </c>
      <c r="B2273" s="6" t="n">
        <v>19</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row>
    <row r="2274">
      <c r="A2274" s="4" t="inlineStr">
        <is>
          <t>Net cumulative incurred losses and allocated loss adjustment expenses</t>
        </is>
      </c>
      <c r="B2274" s="6" t="n">
        <v>20</v>
      </c>
      <c r="C2274" s="6" t="n">
        <v>11</v>
      </c>
      <c r="D2274" s="6" t="n">
        <v>12</v>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row>
    <row r="2275">
      <c r="A2275" s="4" t="inlineStr">
        <is>
          <t>PPD</t>
        </is>
      </c>
      <c r="B2275" s="6" t="n">
        <v>1</v>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row>
    <row r="2276">
      <c r="A2276" s="4" t="inlineStr">
        <is>
          <t>IBNR</t>
        </is>
      </c>
      <c r="B2276" s="7" t="n">
        <v>6</v>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row>
    <row r="2277">
      <c r="A2277" s="4" t="inlineStr">
        <is>
          <t>Cumulative number of claims | Segment</t>
        </is>
      </c>
      <c r="B2277" s="6" t="n">
        <v>904</v>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row>
    <row r="2278">
      <c r="A2278" s="4" t="inlineStr">
        <is>
          <t>Net cumulative paid losses and allocated loss adjustment expenses</t>
        </is>
      </c>
      <c r="B2278" s="7" t="n">
        <v>4</v>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row>
    <row r="2279">
      <c r="A2279" s="4" t="inlineStr">
        <is>
          <t>Run-off | Professional indemnity/Directors and Officers | 2022 | 2015</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row>
    <row r="2280">
      <c r="A2280" s="3" t="inlineStr">
        <is>
          <t>Liability for Claims and Claims Adjustment Expense [Line Items]</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row>
    <row r="2281">
      <c r="A2281" s="4" t="inlineStr">
        <is>
          <t>Net Acquired Reserves</t>
        </is>
      </c>
      <c r="B2281" s="6" t="n">
        <v>13</v>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row>
    <row r="2282">
      <c r="A2282" s="4" t="inlineStr">
        <is>
          <t>Transfers during the year</t>
        </is>
      </c>
      <c r="B2282" s="6" t="n">
        <v>16</v>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row>
    <row r="2283">
      <c r="A2283" s="4" t="inlineStr">
        <is>
          <t>Reclassed Net Reserves Acquired</t>
        </is>
      </c>
      <c r="B2283" s="6" t="n">
        <v>29</v>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row>
    <row r="2284">
      <c r="A2284" s="4" t="inlineStr">
        <is>
          <t>Net cumulative incurred losses and allocated loss adjustment expenses</t>
        </is>
      </c>
      <c r="B2284" s="6" t="n">
        <v>42</v>
      </c>
      <c r="C2284" s="6" t="n">
        <v>16</v>
      </c>
      <c r="D2284" s="6" t="n">
        <v>16</v>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row>
    <row r="2285">
      <c r="A2285" s="4" t="inlineStr">
        <is>
          <t>PPD</t>
        </is>
      </c>
      <c r="B2285" s="6" t="n">
        <v>13</v>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row>
    <row r="2286">
      <c r="A2286" s="4" t="inlineStr">
        <is>
          <t>IBNR</t>
        </is>
      </c>
      <c r="B2286" s="7" t="n">
        <v>10</v>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row>
    <row r="2287">
      <c r="A2287" s="4" t="inlineStr">
        <is>
          <t>Cumulative number of claims | Segment</t>
        </is>
      </c>
      <c r="B2287" s="6" t="n">
        <v>1436</v>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row>
    <row r="2288">
      <c r="A2288" s="4" t="inlineStr">
        <is>
          <t>Run-off | Professional indemnity/Directors and Officers | 2022 | 2016</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row>
    <row r="2289">
      <c r="A2289" s="3" t="inlineStr">
        <is>
          <t>Liability for Claims and Claims Adjustment Expense [Line Items]</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row>
    <row r="2290">
      <c r="A2290" s="4" t="inlineStr">
        <is>
          <t>Net Acquired Reserves</t>
        </is>
      </c>
      <c r="B2290" s="7" t="n">
        <v>13</v>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row>
    <row r="2291">
      <c r="A2291" s="4" t="inlineStr">
        <is>
          <t>Transfers during the year</t>
        </is>
      </c>
      <c r="B2291" s="6" t="n">
        <v>16</v>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row>
    <row r="2292">
      <c r="A2292" s="4" t="inlineStr">
        <is>
          <t>Reclassed Net Reserves Acquired</t>
        </is>
      </c>
      <c r="B2292" s="6" t="n">
        <v>29</v>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row>
    <row r="2293">
      <c r="A2293" s="4" t="inlineStr">
        <is>
          <t>Net cumulative incurred losses and allocated loss adjustment expenses</t>
        </is>
      </c>
      <c r="B2293" s="6" t="n">
        <v>49</v>
      </c>
      <c r="C2293" s="6" t="n">
        <v>26</v>
      </c>
      <c r="D2293" s="6" t="n">
        <v>16</v>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row>
    <row r="2294">
      <c r="A2294" s="4" t="inlineStr">
        <is>
          <t>PPD</t>
        </is>
      </c>
      <c r="B2294" s="6" t="n">
        <v>20</v>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row>
    <row r="2295">
      <c r="A2295" s="4" t="inlineStr">
        <is>
          <t>IBNR</t>
        </is>
      </c>
      <c r="B2295" s="7" t="n">
        <v>16</v>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row>
    <row r="2296">
      <c r="A2296" s="4" t="inlineStr">
        <is>
          <t>Cumulative number of claims | Segment</t>
        </is>
      </c>
      <c r="B2296" s="6" t="n">
        <v>2773</v>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row>
    <row r="2297">
      <c r="A2297" s="4" t="inlineStr">
        <is>
          <t>Net cumulative paid losses and allocated loss adjustment expenses</t>
        </is>
      </c>
      <c r="B2297" s="7" t="n">
        <v>8</v>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row>
    <row r="2298">
      <c r="A2298" s="4" t="inlineStr">
        <is>
          <t>Run-off | Professional indemnity/Directors and Officers | 2022 | 2017</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row>
    <row r="2299">
      <c r="A2299" s="3" t="inlineStr">
        <is>
          <t>Liability for Claims and Claims Adjustment Expens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row>
    <row r="2300">
      <c r="A2300" s="4" t="inlineStr">
        <is>
          <t>Net Acquired Reserves</t>
        </is>
      </c>
      <c r="B2300" s="6" t="n">
        <v>58</v>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row>
    <row r="2301">
      <c r="A2301" s="4" t="inlineStr">
        <is>
          <t>Transfers during the year</t>
        </is>
      </c>
      <c r="B2301" s="6" t="n">
        <v>16</v>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row>
    <row r="2302">
      <c r="A2302" s="4" t="inlineStr">
        <is>
          <t>Reclassed Net Reserves Acquired</t>
        </is>
      </c>
      <c r="B2302" s="6" t="n">
        <v>74</v>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row>
    <row r="2303">
      <c r="A2303" s="4" t="inlineStr">
        <is>
          <t>Net cumulative incurred losses and allocated loss adjustment expenses</t>
        </is>
      </c>
      <c r="B2303" s="6" t="n">
        <v>91</v>
      </c>
      <c r="C2303" s="6" t="n">
        <v>25</v>
      </c>
      <c r="D2303" s="6" t="n">
        <v>16</v>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row>
    <row r="2304">
      <c r="A2304" s="4" t="inlineStr">
        <is>
          <t>PPD</t>
        </is>
      </c>
      <c r="B2304" s="6" t="n">
        <v>17</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row>
    <row r="2305">
      <c r="A2305" s="4" t="inlineStr">
        <is>
          <t>IBNR</t>
        </is>
      </c>
      <c r="B2305" s="7" t="n">
        <v>29</v>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row>
    <row r="2306">
      <c r="A2306" s="4" t="inlineStr">
        <is>
          <t>Cumulative number of claims | Segment</t>
        </is>
      </c>
      <c r="B2306" s="6" t="n">
        <v>3523</v>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row>
    <row r="2307">
      <c r="A2307" s="4" t="inlineStr">
        <is>
          <t>Net cumulative paid losses and allocated loss adjustment expenses</t>
        </is>
      </c>
      <c r="B2307" s="7" t="n">
        <v>22</v>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row>
    <row r="2308">
      <c r="A2308" s="4" t="inlineStr">
        <is>
          <t>Run-off | Professional indemnity/Directors and Officers | 2022 | 2018</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row>
    <row r="2309">
      <c r="A2309" s="3" t="inlineStr">
        <is>
          <t>Liability for Claims and Claims Adjustment Expense [Line Items]</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row>
    <row r="2310">
      <c r="A2310" s="4" t="inlineStr">
        <is>
          <t>Net Acquired Reserves</t>
        </is>
      </c>
      <c r="B2310" s="6" t="n">
        <v>59</v>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row>
    <row r="2311">
      <c r="A2311" s="4" t="inlineStr">
        <is>
          <t>Transfers during the year</t>
        </is>
      </c>
      <c r="B2311" s="6" t="n">
        <v>13</v>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row>
    <row r="2312">
      <c r="A2312" s="4" t="inlineStr">
        <is>
          <t>Reclassed Net Reserves Acquired</t>
        </is>
      </c>
      <c r="B2312" s="6" t="n">
        <v>72</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row>
    <row r="2313">
      <c r="A2313" s="4" t="inlineStr">
        <is>
          <t>Net cumulative incurred losses and allocated loss adjustment expenses</t>
        </is>
      </c>
      <c r="B2313" s="6" t="n">
        <v>84</v>
      </c>
      <c r="C2313" s="6" t="n">
        <v>24</v>
      </c>
      <c r="D2313" s="6" t="n">
        <v>13</v>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row>
    <row r="2314">
      <c r="A2314" s="4" t="inlineStr">
        <is>
          <t>PPD</t>
        </is>
      </c>
      <c r="B2314" s="6" t="n">
        <v>12</v>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row>
    <row r="2315">
      <c r="A2315" s="4" t="inlineStr">
        <is>
          <t>IBNR</t>
        </is>
      </c>
      <c r="B2315" s="7" t="n">
        <v>20</v>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row>
    <row r="2316">
      <c r="A2316" s="4" t="inlineStr">
        <is>
          <t>Cumulative number of claims | Segment</t>
        </is>
      </c>
      <c r="B2316" s="6" t="n">
        <v>3958</v>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row>
    <row r="2317">
      <c r="A2317" s="4" t="inlineStr">
        <is>
          <t>Net cumulative paid losses and allocated loss adjustment expenses</t>
        </is>
      </c>
      <c r="B2317" s="7" t="n">
        <v>1</v>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row>
    <row r="2318">
      <c r="A2318" s="4" t="inlineStr">
        <is>
          <t>Run-off | Professional indemnity/Directors and Officers | 2022 | 2019</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row>
    <row r="2319">
      <c r="A2319" s="3" t="inlineStr">
        <is>
          <t>Liability for Claims and Claims Adjustment Expense [Line Items]</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row>
    <row r="2320">
      <c r="A2320" s="4" t="inlineStr">
        <is>
          <t>Net Acquired Reserves</t>
        </is>
      </c>
      <c r="B2320" s="6" t="n">
        <v>43</v>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row>
    <row r="2321">
      <c r="A2321" s="4" t="inlineStr">
        <is>
          <t>Transfers during the year</t>
        </is>
      </c>
      <c r="B2321" s="6" t="n">
        <v>68</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row>
    <row r="2322">
      <c r="A2322" s="4" t="inlineStr">
        <is>
          <t>Reclassed Net Reserves Acquired</t>
        </is>
      </c>
      <c r="B2322" s="6" t="n">
        <v>111</v>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row>
    <row r="2323">
      <c r="A2323" s="4" t="inlineStr">
        <is>
          <t>Net cumulative incurred losses and allocated loss adjustment expenses</t>
        </is>
      </c>
      <c r="B2323" s="6" t="n">
        <v>140</v>
      </c>
      <c r="C2323" s="6" t="n">
        <v>35</v>
      </c>
      <c r="D2323" s="6" t="n">
        <v>68</v>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row>
    <row r="2324">
      <c r="A2324" s="4" t="inlineStr">
        <is>
          <t>PPD</t>
        </is>
      </c>
      <c r="B2324" s="6" t="n">
        <v>29</v>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row>
    <row r="2325">
      <c r="A2325" s="4" t="inlineStr">
        <is>
          <t>IBNR</t>
        </is>
      </c>
      <c r="B2325" s="7" t="n">
        <v>61</v>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row>
    <row r="2326">
      <c r="A2326" s="4" t="inlineStr">
        <is>
          <t>Cumulative number of claims | Segment</t>
        </is>
      </c>
      <c r="B2326" s="6" t="n">
        <v>5072</v>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row>
    <row r="2327">
      <c r="A2327" s="4" t="inlineStr">
        <is>
          <t>Net cumulative paid losses and allocated loss adjustment expenses</t>
        </is>
      </c>
      <c r="B2327" s="7" t="n">
        <v>19</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row>
    <row r="2328">
      <c r="A2328" s="4" t="inlineStr">
        <is>
          <t>Run-off | Moto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row>
    <row r="2329">
      <c r="A2329" s="3" t="inlineStr">
        <is>
          <t>Liability for Claims and Claims Adjustment Expens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row>
    <row r="2330">
      <c r="A2330" s="4" t="inlineStr">
        <is>
          <t>Net Acquired Reserves</t>
        </is>
      </c>
      <c r="B2330" s="6" t="n">
        <v>1470</v>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row>
    <row r="2331">
      <c r="A2331" s="4" t="inlineStr">
        <is>
          <t>Net cumulative incurred losses and allocated loss adjustment expenses</t>
        </is>
      </c>
      <c r="B2331" s="6" t="n">
        <v>1743</v>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row>
    <row r="2332">
      <c r="A2332" s="4" t="inlineStr">
        <is>
          <t>PPD</t>
        </is>
      </c>
      <c r="B2332" s="6" t="n">
        <v>67</v>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row>
    <row r="2333">
      <c r="A2333" s="4" t="inlineStr">
        <is>
          <t>IBNR</t>
        </is>
      </c>
      <c r="B2333" s="7" t="n">
        <v>154</v>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row>
    <row r="2334">
      <c r="A2334" s="4" t="inlineStr">
        <is>
          <t>Cumulative number of claims | Segment</t>
        </is>
      </c>
      <c r="B2334" s="6" t="n">
        <v>92218</v>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row>
    <row r="2335">
      <c r="A2335" s="4" t="inlineStr">
        <is>
          <t>Net cumulative paid losses and allocated loss adjustment expenses</t>
        </is>
      </c>
      <c r="B2335" s="7" t="n">
        <v>1386</v>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row>
    <row r="2336">
      <c r="A2336" s="4" t="inlineStr">
        <is>
          <t>Total</t>
        </is>
      </c>
      <c r="B2336" s="6" t="n">
        <v>357</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row>
    <row r="2337">
      <c r="A2337" s="4" t="inlineStr">
        <is>
          <t>Total net liabilities for losses and ALAE / net increase (reduction) in estimates of net ultimate losses related to prior years</t>
        </is>
      </c>
      <c r="B2337" s="6" t="n">
        <v>375</v>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row>
    <row r="2338">
      <c r="A2338" s="4" t="inlineStr">
        <is>
          <t>Reduction in estimates of net ultimate losses</t>
        </is>
      </c>
      <c r="B2338" s="6" t="n">
        <v>74</v>
      </c>
      <c r="C2338" s="6" t="n">
        <v>43</v>
      </c>
      <c r="D2338" s="6" t="n">
        <v>148</v>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row>
    <row r="2339">
      <c r="A2339" s="4" t="inlineStr">
        <is>
          <t>Run-off | Motor | 2012 and Prior</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row>
    <row r="2340">
      <c r="A2340" s="3" t="inlineStr">
        <is>
          <t>Liability for Claims and Claims Adjustment Expense [Line Items]</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row>
    <row r="2341">
      <c r="A2341" s="4" t="inlineStr">
        <is>
          <t>Total net liabilities for losses and ALAE / net increase (reduction) in estimates of net ultimate losses related to prior years</t>
        </is>
      </c>
      <c r="B2341" s="6" t="n">
        <v>18</v>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row>
    <row r="2342">
      <c r="A2342" s="4" t="inlineStr">
        <is>
          <t>Total net liabilities for losses and LAE and net increase (reduction) in estimates of net ultimate losses related to prior periods, prior year development</t>
        </is>
      </c>
      <c r="B2342" s="6" t="n">
        <v>7</v>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row>
    <row r="2343">
      <c r="A2343" s="4" t="inlineStr">
        <is>
          <t>Run-off | Motor | 2014</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row>
    <row r="2344">
      <c r="A2344" s="3" t="inlineStr">
        <is>
          <t>Liability for Claims and Claims Adjustment Expens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row>
    <row r="2345">
      <c r="A2345" s="4" t="inlineStr">
        <is>
          <t>Net Acquired Reserves</t>
        </is>
      </c>
      <c r="B2345" s="6" t="n">
        <v>33</v>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row>
    <row r="2346">
      <c r="A2346" s="4" t="inlineStr">
        <is>
          <t>Net cumulative incurred losses and allocated loss adjustment expenses</t>
        </is>
      </c>
      <c r="B2346" s="6" t="n">
        <v>43</v>
      </c>
      <c r="C2346" s="6" t="n">
        <v>43</v>
      </c>
      <c r="D2346" s="6" t="n">
        <v>44</v>
      </c>
      <c r="E2346" s="6" t="n">
        <v>45</v>
      </c>
      <c r="F2346" s="6" t="n">
        <v>43</v>
      </c>
      <c r="G2346" s="6" t="n">
        <v>43</v>
      </c>
      <c r="H2346" s="6" t="n">
        <v>43</v>
      </c>
      <c r="I2346" s="6" t="n">
        <v>42</v>
      </c>
      <c r="J2346" s="6" t="n">
        <v>39</v>
      </c>
      <c r="K2346" s="4" t="inlineStr">
        <is>
          <t xml:space="preserve"> </t>
        </is>
      </c>
    </row>
    <row r="2347">
      <c r="A2347" s="4" t="inlineStr">
        <is>
          <t>PPD</t>
        </is>
      </c>
      <c r="B2347" s="6" t="n">
        <v>0</v>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row>
    <row r="2348">
      <c r="A2348" s="4" t="inlineStr">
        <is>
          <t>IBNR</t>
        </is>
      </c>
      <c r="B2348" s="7" t="n">
        <v>0</v>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row>
    <row r="2349">
      <c r="A2349" s="4" t="inlineStr">
        <is>
          <t>Cumulative number of claims | Segment</t>
        </is>
      </c>
      <c r="B2349" s="6" t="n">
        <v>2134</v>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row>
    <row r="2350">
      <c r="A2350" s="4" t="inlineStr">
        <is>
          <t>Net cumulative paid losses and allocated loss adjustment expenses</t>
        </is>
      </c>
      <c r="B2350" s="7" t="n">
        <v>43</v>
      </c>
      <c r="C2350" s="6" t="n">
        <v>43</v>
      </c>
      <c r="D2350" s="6" t="n">
        <v>43</v>
      </c>
      <c r="E2350" s="6" t="n">
        <v>43</v>
      </c>
      <c r="F2350" s="6" t="n">
        <v>43</v>
      </c>
      <c r="G2350" s="6" t="n">
        <v>41</v>
      </c>
      <c r="H2350" s="6" t="n">
        <v>38</v>
      </c>
      <c r="I2350" s="6" t="n">
        <v>34</v>
      </c>
      <c r="J2350" s="4" t="inlineStr">
        <is>
          <t xml:space="preserve"> </t>
        </is>
      </c>
      <c r="K2350" s="4" t="inlineStr">
        <is>
          <t xml:space="preserve"> </t>
        </is>
      </c>
    </row>
    <row r="2351">
      <c r="A2351" s="4" t="inlineStr">
        <is>
          <t>Run-off | Motor | 2014 | 2012 and Prior</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row>
    <row r="2352">
      <c r="A2352" s="3" t="inlineStr">
        <is>
          <t>Liability for Claims and Claims Adjustment Expense [Line Items]</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row>
    <row r="2353">
      <c r="A2353" s="4" t="inlineStr">
        <is>
          <t>Net Acquired Reserves</t>
        </is>
      </c>
      <c r="B2353" s="6" t="n">
        <v>24</v>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row>
    <row r="2354">
      <c r="A2354" s="4" t="inlineStr">
        <is>
          <t>Net cumulative incurred losses and allocated loss adjustment expenses</t>
        </is>
      </c>
      <c r="B2354" s="6" t="n">
        <v>33</v>
      </c>
      <c r="C2354" s="6" t="n">
        <v>36</v>
      </c>
      <c r="D2354" s="6" t="n">
        <v>37</v>
      </c>
      <c r="E2354" s="6" t="n">
        <v>38</v>
      </c>
      <c r="F2354" s="6" t="n">
        <v>36</v>
      </c>
      <c r="G2354" s="6" t="n">
        <v>36</v>
      </c>
      <c r="H2354" s="6" t="n">
        <v>37</v>
      </c>
      <c r="I2354" s="6" t="n">
        <v>35</v>
      </c>
      <c r="J2354" s="6" t="n">
        <v>33</v>
      </c>
      <c r="K2354" s="4" t="inlineStr">
        <is>
          <t xml:space="preserve"> </t>
        </is>
      </c>
    </row>
    <row r="2355">
      <c r="A2355" s="4" t="inlineStr">
        <is>
          <t>PPD</t>
        </is>
      </c>
      <c r="B2355" s="6" t="n">
        <v>-3</v>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row>
    <row r="2356">
      <c r="A2356" s="4" t="inlineStr">
        <is>
          <t>IBNR</t>
        </is>
      </c>
      <c r="B2356" s="7" t="n">
        <v>-3</v>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row>
    <row r="2357">
      <c r="A2357" s="4" t="inlineStr">
        <is>
          <t>Cumulative number of claims | Segment</t>
        </is>
      </c>
      <c r="B2357" s="6" t="n">
        <v>1683</v>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row>
    <row r="2358">
      <c r="A2358" s="4" t="inlineStr">
        <is>
          <t>Net cumulative paid losses and allocated loss adjustment expenses</t>
        </is>
      </c>
      <c r="B2358" s="7" t="n">
        <v>36</v>
      </c>
      <c r="C2358" s="6" t="n">
        <v>36</v>
      </c>
      <c r="D2358" s="6" t="n">
        <v>36</v>
      </c>
      <c r="E2358" s="6" t="n">
        <v>36</v>
      </c>
      <c r="F2358" s="6" t="n">
        <v>36</v>
      </c>
      <c r="G2358" s="6" t="n">
        <v>34</v>
      </c>
      <c r="H2358" s="6" t="n">
        <v>33</v>
      </c>
      <c r="I2358" s="6" t="n">
        <v>29</v>
      </c>
      <c r="J2358" s="4" t="inlineStr">
        <is>
          <t xml:space="preserve"> </t>
        </is>
      </c>
      <c r="K2358" s="4" t="inlineStr">
        <is>
          <t xml:space="preserve"> </t>
        </is>
      </c>
    </row>
    <row r="2359">
      <c r="A2359" s="4" t="inlineStr">
        <is>
          <t>Run-off | Motor | 2014 | 2013</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row>
    <row r="2360">
      <c r="A2360" s="3" t="inlineStr">
        <is>
          <t>Liability for Claims and Claims Adjustment Expense [Line Items]</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row>
    <row r="2361">
      <c r="A2361" s="4" t="inlineStr">
        <is>
          <t>Net Acquired Reserves</t>
        </is>
      </c>
      <c r="B2361" s="6" t="n">
        <v>9</v>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row>
    <row r="2362">
      <c r="A2362" s="4" t="inlineStr">
        <is>
          <t>Net cumulative incurred losses and allocated loss adjustment expenses</t>
        </is>
      </c>
      <c r="B2362" s="6" t="n">
        <v>9</v>
      </c>
      <c r="C2362" s="6" t="n">
        <v>6</v>
      </c>
      <c r="D2362" s="6" t="n">
        <v>6</v>
      </c>
      <c r="E2362" s="6" t="n">
        <v>6</v>
      </c>
      <c r="F2362" s="6" t="n">
        <v>6</v>
      </c>
      <c r="G2362" s="6" t="n">
        <v>6</v>
      </c>
      <c r="H2362" s="6" t="n">
        <v>6</v>
      </c>
      <c r="I2362" s="6" t="n">
        <v>7</v>
      </c>
      <c r="J2362" s="6" t="n">
        <v>6</v>
      </c>
      <c r="K2362" s="4" t="inlineStr">
        <is>
          <t xml:space="preserve"> </t>
        </is>
      </c>
    </row>
    <row r="2363">
      <c r="A2363" s="4" t="inlineStr">
        <is>
          <t>PPD</t>
        </is>
      </c>
      <c r="B2363" s="6" t="n">
        <v>3</v>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row>
    <row r="2364">
      <c r="A2364" s="4" t="inlineStr">
        <is>
          <t>IBNR</t>
        </is>
      </c>
      <c r="B2364" s="7" t="n">
        <v>3</v>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row>
    <row r="2365">
      <c r="A2365" s="4" t="inlineStr">
        <is>
          <t>Cumulative number of claims | Segment</t>
        </is>
      </c>
      <c r="B2365" s="6" t="n">
        <v>443</v>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row>
    <row r="2366">
      <c r="A2366" s="4" t="inlineStr">
        <is>
          <t>Net cumulative paid losses and allocated loss adjustment expenses</t>
        </is>
      </c>
      <c r="B2366" s="7" t="n">
        <v>6</v>
      </c>
      <c r="C2366" s="6" t="n">
        <v>6</v>
      </c>
      <c r="D2366" s="6" t="n">
        <v>6</v>
      </c>
      <c r="E2366" s="6" t="n">
        <v>6</v>
      </c>
      <c r="F2366" s="6" t="n">
        <v>6</v>
      </c>
      <c r="G2366" s="6" t="n">
        <v>6</v>
      </c>
      <c r="H2366" s="6" t="n">
        <v>5</v>
      </c>
      <c r="I2366" s="6" t="n">
        <v>5</v>
      </c>
      <c r="J2366" s="4" t="inlineStr">
        <is>
          <t xml:space="preserve"> </t>
        </is>
      </c>
      <c r="K2366" s="4" t="inlineStr">
        <is>
          <t xml:space="preserve"> </t>
        </is>
      </c>
    </row>
    <row r="2367">
      <c r="A2367" s="4" t="inlineStr">
        <is>
          <t>Run-off | Motor | 2014 | 2014</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row>
    <row r="2368">
      <c r="A2368" s="3" t="inlineStr">
        <is>
          <t>Liability for Claims and Claims Adjustment Expens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row>
    <row r="2369">
      <c r="A2369" s="4" t="inlineStr">
        <is>
          <t>Net Acquired Reserves</t>
        </is>
      </c>
      <c r="B2369" s="6" t="n">
        <v>0</v>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row>
    <row r="2370">
      <c r="A2370" s="4" t="inlineStr">
        <is>
          <t>Net cumulative incurred losses and allocated loss adjustment expenses</t>
        </is>
      </c>
      <c r="B2370" s="6" t="n">
        <v>1</v>
      </c>
      <c r="C2370" s="6" t="n">
        <v>1</v>
      </c>
      <c r="D2370" s="6" t="n">
        <v>1</v>
      </c>
      <c r="E2370" s="6" t="n">
        <v>1</v>
      </c>
      <c r="F2370" s="6" t="n">
        <v>1</v>
      </c>
      <c r="G2370" s="6" t="n">
        <v>1</v>
      </c>
      <c r="H2370" s="6" t="n">
        <v>0</v>
      </c>
      <c r="I2370" s="6" t="n">
        <v>0</v>
      </c>
      <c r="J2370" s="7" t="n">
        <v>0</v>
      </c>
      <c r="K2370" s="4" t="inlineStr">
        <is>
          <t xml:space="preserve"> </t>
        </is>
      </c>
    </row>
    <row r="2371">
      <c r="A2371" s="4" t="inlineStr">
        <is>
          <t>PPD</t>
        </is>
      </c>
      <c r="B2371" s="6" t="n">
        <v>0</v>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row>
    <row r="2372">
      <c r="A2372" s="4" t="inlineStr">
        <is>
          <t>IBNR</t>
        </is>
      </c>
      <c r="B2372" s="7" t="n">
        <v>0</v>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row>
    <row r="2373">
      <c r="A2373" s="4" t="inlineStr">
        <is>
          <t>Cumulative number of claims | Segment</t>
        </is>
      </c>
      <c r="B2373" s="6" t="n">
        <v>5</v>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row>
    <row r="2374">
      <c r="A2374" s="4" t="inlineStr">
        <is>
          <t>Net cumulative paid losses and allocated loss adjustment expenses</t>
        </is>
      </c>
      <c r="B2374" s="7" t="n">
        <v>1</v>
      </c>
      <c r="C2374" s="6" t="n">
        <v>1</v>
      </c>
      <c r="D2374" s="6" t="n">
        <v>1</v>
      </c>
      <c r="E2374" s="6" t="n">
        <v>1</v>
      </c>
      <c r="F2374" s="6" t="n">
        <v>1</v>
      </c>
      <c r="G2374" s="6" t="n">
        <v>1</v>
      </c>
      <c r="H2374" s="6" t="n">
        <v>0</v>
      </c>
      <c r="I2374" s="6" t="n">
        <v>0</v>
      </c>
      <c r="J2374" s="4" t="inlineStr">
        <is>
          <t xml:space="preserve"> </t>
        </is>
      </c>
      <c r="K2374" s="4" t="inlineStr">
        <is>
          <t xml:space="preserve"> </t>
        </is>
      </c>
    </row>
    <row r="2375">
      <c r="A2375" s="4" t="inlineStr">
        <is>
          <t>Run-off | Motor | 2014 | 2015</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row>
    <row r="2376">
      <c r="A2376" s="3" t="inlineStr">
        <is>
          <t>Liability for Claims and Claims Adjustment Expense [Line Items]</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row>
    <row r="2377">
      <c r="A2377" s="4" t="inlineStr">
        <is>
          <t>Net Acquired Reserves</t>
        </is>
      </c>
      <c r="B2377" s="6" t="n">
        <v>0</v>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row>
    <row r="2378">
      <c r="A2378" s="4" t="inlineStr">
        <is>
          <t>Net cumulative incurred losses and allocated loss adjustment expenses</t>
        </is>
      </c>
      <c r="B2378" s="6" t="n">
        <v>0</v>
      </c>
      <c r="C2378" s="6" t="n">
        <v>0</v>
      </c>
      <c r="D2378" s="6" t="n">
        <v>0</v>
      </c>
      <c r="E2378" s="6" t="n">
        <v>0</v>
      </c>
      <c r="F2378" s="6" t="n">
        <v>0</v>
      </c>
      <c r="G2378" s="6" t="n">
        <v>0</v>
      </c>
      <c r="H2378" s="6" t="n">
        <v>0</v>
      </c>
      <c r="I2378" s="6" t="n">
        <v>0</v>
      </c>
      <c r="J2378" s="4" t="inlineStr">
        <is>
          <t xml:space="preserve"> </t>
        </is>
      </c>
      <c r="K2378" s="4" t="inlineStr">
        <is>
          <t xml:space="preserve"> </t>
        </is>
      </c>
    </row>
    <row r="2379">
      <c r="A2379" s="4" t="inlineStr">
        <is>
          <t>PPD</t>
        </is>
      </c>
      <c r="B2379" s="6" t="n">
        <v>0</v>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row>
    <row r="2380">
      <c r="A2380" s="4" t="inlineStr">
        <is>
          <t>IBNR</t>
        </is>
      </c>
      <c r="B2380" s="7" t="n">
        <v>0</v>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row>
    <row r="2381">
      <c r="A2381" s="4" t="inlineStr">
        <is>
          <t>Cumulative number of claims | Segment</t>
        </is>
      </c>
      <c r="B2381" s="6" t="n">
        <v>1</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row>
    <row r="2382">
      <c r="A2382" s="4" t="inlineStr">
        <is>
          <t>Run-off | Motor | 2014 | 2016</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row>
    <row r="2383">
      <c r="A2383" s="3" t="inlineStr">
        <is>
          <t>Liability for Claims and Claims Adjustment Expens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row>
    <row r="2384">
      <c r="A2384" s="4" t="inlineStr">
        <is>
          <t>Net Acquired Reserves</t>
        </is>
      </c>
      <c r="B2384" s="7" t="n">
        <v>0</v>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row>
    <row r="2385">
      <c r="A2385" s="4" t="inlineStr">
        <is>
          <t>Net cumulative incurred losses and allocated loss adjustment expenses</t>
        </is>
      </c>
      <c r="B2385" s="6" t="n">
        <v>0</v>
      </c>
      <c r="C2385" s="6" t="n">
        <v>0</v>
      </c>
      <c r="D2385" s="6" t="n">
        <v>0</v>
      </c>
      <c r="E2385" s="6" t="n">
        <v>0</v>
      </c>
      <c r="F2385" s="6" t="n">
        <v>0</v>
      </c>
      <c r="G2385" s="6" t="n">
        <v>0</v>
      </c>
      <c r="H2385" s="6" t="n">
        <v>0</v>
      </c>
      <c r="I2385" s="4" t="inlineStr">
        <is>
          <t xml:space="preserve"> </t>
        </is>
      </c>
      <c r="J2385" s="4" t="inlineStr">
        <is>
          <t xml:space="preserve"> </t>
        </is>
      </c>
      <c r="K2385" s="4" t="inlineStr">
        <is>
          <t xml:space="preserve"> </t>
        </is>
      </c>
    </row>
    <row r="2386">
      <c r="A2386" s="4" t="inlineStr">
        <is>
          <t>PPD</t>
        </is>
      </c>
      <c r="B2386" s="6" t="n">
        <v>0</v>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row>
    <row r="2387">
      <c r="A2387" s="4" t="inlineStr">
        <is>
          <t>IBNR</t>
        </is>
      </c>
      <c r="B2387" s="7" t="n">
        <v>0</v>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row>
    <row r="2388">
      <c r="A2388" s="4" t="inlineStr">
        <is>
          <t>Cumulative number of claims | Segment</t>
        </is>
      </c>
      <c r="B2388" s="6" t="n">
        <v>1</v>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row>
    <row r="2389">
      <c r="A2389" s="4" t="inlineStr">
        <is>
          <t>Run-off | Motor | 2014 | 2017</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row>
    <row r="2390">
      <c r="A2390" s="3" t="inlineStr">
        <is>
          <t>Liability for Claims and Claims Adjustment Expense [Line Items]</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row>
    <row r="2391">
      <c r="A2391" s="4" t="inlineStr">
        <is>
          <t>Net Acquired Reserves</t>
        </is>
      </c>
      <c r="B2391" s="7" t="n">
        <v>0</v>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row>
    <row r="2392">
      <c r="A2392" s="4" t="inlineStr">
        <is>
          <t>Net cumulative incurred losses and allocated loss adjustment expenses</t>
        </is>
      </c>
      <c r="B2392" s="6" t="n">
        <v>0</v>
      </c>
      <c r="C2392" s="6" t="n">
        <v>0</v>
      </c>
      <c r="D2392" s="6" t="n">
        <v>0</v>
      </c>
      <c r="E2392" s="6" t="n">
        <v>0</v>
      </c>
      <c r="F2392" s="6" t="n">
        <v>0</v>
      </c>
      <c r="G2392" s="6" t="n">
        <v>0</v>
      </c>
      <c r="H2392" s="4" t="inlineStr">
        <is>
          <t xml:space="preserve"> </t>
        </is>
      </c>
      <c r="I2392" s="4" t="inlineStr">
        <is>
          <t xml:space="preserve"> </t>
        </is>
      </c>
      <c r="J2392" s="4" t="inlineStr">
        <is>
          <t xml:space="preserve"> </t>
        </is>
      </c>
      <c r="K2392" s="4" t="inlineStr">
        <is>
          <t xml:space="preserve"> </t>
        </is>
      </c>
    </row>
    <row r="2393">
      <c r="A2393" s="4" t="inlineStr">
        <is>
          <t>PPD</t>
        </is>
      </c>
      <c r="B2393" s="6" t="n">
        <v>0</v>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row>
    <row r="2394">
      <c r="A2394" s="4" t="inlineStr">
        <is>
          <t>IBNR</t>
        </is>
      </c>
      <c r="B2394" s="7" t="n">
        <v>0</v>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row>
    <row r="2395">
      <c r="A2395" s="4" t="inlineStr">
        <is>
          <t>Cumulative number of claims | Segment</t>
        </is>
      </c>
      <c r="B2395" s="6" t="n">
        <v>1</v>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row>
    <row r="2396">
      <c r="A2396" s="4" t="inlineStr">
        <is>
          <t>Run-off | Motor | 2015</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row>
    <row r="2397">
      <c r="A2397" s="3" t="inlineStr">
        <is>
          <t>Liability for Claims and Claims Adjustment Expense [Line Items]</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row>
    <row r="2398">
      <c r="A2398" s="4" t="inlineStr">
        <is>
          <t>Net Acquired Reserves</t>
        </is>
      </c>
      <c r="B2398" s="7" t="n">
        <v>62</v>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row>
    <row r="2399">
      <c r="A2399" s="4" t="inlineStr">
        <is>
          <t>Net cumulative incurred losses and allocated loss adjustment expenses</t>
        </is>
      </c>
      <c r="B2399" s="6" t="n">
        <v>83</v>
      </c>
      <c r="C2399" s="6" t="n">
        <v>82</v>
      </c>
      <c r="D2399" s="6" t="n">
        <v>82</v>
      </c>
      <c r="E2399" s="6" t="n">
        <v>83</v>
      </c>
      <c r="F2399" s="6" t="n">
        <v>85</v>
      </c>
      <c r="G2399" s="6" t="n">
        <v>85</v>
      </c>
      <c r="H2399" s="6" t="n">
        <v>84</v>
      </c>
      <c r="I2399" s="6" t="n">
        <v>79</v>
      </c>
      <c r="J2399" s="4" t="inlineStr">
        <is>
          <t xml:space="preserve"> </t>
        </is>
      </c>
      <c r="K2399" s="4" t="inlineStr">
        <is>
          <t xml:space="preserve"> </t>
        </is>
      </c>
    </row>
    <row r="2400">
      <c r="A2400" s="4" t="inlineStr">
        <is>
          <t>PPD</t>
        </is>
      </c>
      <c r="B2400" s="6" t="n">
        <v>1</v>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row>
    <row r="2401">
      <c r="A2401" s="4" t="inlineStr">
        <is>
          <t>IBNR</t>
        </is>
      </c>
      <c r="B2401" s="7" t="n">
        <v>0</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row>
    <row r="2402">
      <c r="A2402" s="4" t="inlineStr">
        <is>
          <t>Cumulative number of claims | Segment</t>
        </is>
      </c>
      <c r="B2402" s="6" t="n">
        <v>3433</v>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row>
    <row r="2403">
      <c r="A2403" s="4" t="inlineStr">
        <is>
          <t>Net cumulative paid losses and allocated loss adjustment expenses</t>
        </is>
      </c>
      <c r="B2403" s="7" t="n">
        <v>74</v>
      </c>
      <c r="C2403" s="6" t="n">
        <v>73</v>
      </c>
      <c r="D2403" s="6" t="n">
        <v>71</v>
      </c>
      <c r="E2403" s="6" t="n">
        <v>68</v>
      </c>
      <c r="F2403" s="6" t="n">
        <v>65</v>
      </c>
      <c r="G2403" s="6" t="n">
        <v>58</v>
      </c>
      <c r="H2403" s="6" t="n">
        <v>48</v>
      </c>
      <c r="I2403" s="6" t="n">
        <v>32</v>
      </c>
      <c r="J2403" s="4" t="inlineStr">
        <is>
          <t xml:space="preserve"> </t>
        </is>
      </c>
      <c r="K2403" s="4" t="inlineStr">
        <is>
          <t xml:space="preserve"> </t>
        </is>
      </c>
    </row>
    <row r="2404">
      <c r="A2404" s="4" t="inlineStr">
        <is>
          <t>Run-off | Motor | 2015 | 2012 and Prior</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row>
    <row r="2405">
      <c r="A2405" s="3" t="inlineStr">
        <is>
          <t>Liability for Claims and Claims Adjustment Expense [Line Items]</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row>
    <row r="2406">
      <c r="A2406" s="4" t="inlineStr">
        <is>
          <t>Net Acquired Reserves</t>
        </is>
      </c>
      <c r="B2406" s="6" t="n">
        <v>36</v>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row>
    <row r="2407">
      <c r="A2407" s="4" t="inlineStr">
        <is>
          <t>Net cumulative incurred losses and allocated loss adjustment expenses</t>
        </is>
      </c>
      <c r="B2407" s="6" t="n">
        <v>46</v>
      </c>
      <c r="C2407" s="6" t="n">
        <v>45</v>
      </c>
      <c r="D2407" s="6" t="n">
        <v>45</v>
      </c>
      <c r="E2407" s="6" t="n">
        <v>46</v>
      </c>
      <c r="F2407" s="6" t="n">
        <v>47</v>
      </c>
      <c r="G2407" s="6" t="n">
        <v>47</v>
      </c>
      <c r="H2407" s="6" t="n">
        <v>46</v>
      </c>
      <c r="I2407" s="6" t="n">
        <v>44</v>
      </c>
      <c r="J2407" s="4" t="inlineStr">
        <is>
          <t xml:space="preserve"> </t>
        </is>
      </c>
      <c r="K2407" s="4" t="inlineStr">
        <is>
          <t xml:space="preserve"> </t>
        </is>
      </c>
    </row>
    <row r="2408">
      <c r="A2408" s="4" t="inlineStr">
        <is>
          <t>PPD</t>
        </is>
      </c>
      <c r="B2408" s="6" t="n">
        <v>1</v>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row>
    <row r="2409">
      <c r="A2409" s="4" t="inlineStr">
        <is>
          <t>IBNR</t>
        </is>
      </c>
      <c r="B2409" s="7" t="n">
        <v>0</v>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row>
    <row r="2410">
      <c r="A2410" s="4" t="inlineStr">
        <is>
          <t>Cumulative number of claims | Segment</t>
        </is>
      </c>
      <c r="B2410" s="6" t="n">
        <v>315</v>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row>
    <row r="2411">
      <c r="A2411" s="4" t="inlineStr">
        <is>
          <t>Net cumulative paid losses and allocated loss adjustment expenses</t>
        </is>
      </c>
      <c r="B2411" s="7" t="n">
        <v>37</v>
      </c>
      <c r="C2411" s="6" t="n">
        <v>36</v>
      </c>
      <c r="D2411" s="6" t="n">
        <v>35</v>
      </c>
      <c r="E2411" s="6" t="n">
        <v>33</v>
      </c>
      <c r="F2411" s="6" t="n">
        <v>31</v>
      </c>
      <c r="G2411" s="6" t="n">
        <v>28</v>
      </c>
      <c r="H2411" s="6" t="n">
        <v>24</v>
      </c>
      <c r="I2411" s="6" t="n">
        <v>18</v>
      </c>
      <c r="J2411" s="4" t="inlineStr">
        <is>
          <t xml:space="preserve"> </t>
        </is>
      </c>
      <c r="K2411" s="4" t="inlineStr">
        <is>
          <t xml:space="preserve"> </t>
        </is>
      </c>
    </row>
    <row r="2412">
      <c r="A2412" s="4" t="inlineStr">
        <is>
          <t>Run-off | Motor | 2015 | 2013</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row>
    <row r="2413">
      <c r="A2413" s="3" t="inlineStr">
        <is>
          <t>Liability for Claims and Claims Adjustment Expens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row>
    <row r="2414">
      <c r="A2414" s="4" t="inlineStr">
        <is>
          <t>Net Acquired Reserves</t>
        </is>
      </c>
      <c r="B2414" s="6" t="n">
        <v>15</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row>
    <row r="2415">
      <c r="A2415" s="4" t="inlineStr">
        <is>
          <t>Net cumulative incurred losses and allocated loss adjustment expenses</t>
        </is>
      </c>
      <c r="B2415" s="6" t="n">
        <v>17</v>
      </c>
      <c r="C2415" s="6" t="n">
        <v>17</v>
      </c>
      <c r="D2415" s="6" t="n">
        <v>17</v>
      </c>
      <c r="E2415" s="6" t="n">
        <v>17</v>
      </c>
      <c r="F2415" s="6" t="n">
        <v>17</v>
      </c>
      <c r="G2415" s="6" t="n">
        <v>18</v>
      </c>
      <c r="H2415" s="6" t="n">
        <v>18</v>
      </c>
      <c r="I2415" s="6" t="n">
        <v>17</v>
      </c>
      <c r="J2415" s="4" t="inlineStr">
        <is>
          <t xml:space="preserve"> </t>
        </is>
      </c>
      <c r="K2415" s="4" t="inlineStr">
        <is>
          <t xml:space="preserve"> </t>
        </is>
      </c>
    </row>
    <row r="2416">
      <c r="A2416" s="4" t="inlineStr">
        <is>
          <t>PPD</t>
        </is>
      </c>
      <c r="B2416" s="6" t="n">
        <v>0</v>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row>
    <row r="2417">
      <c r="A2417" s="4" t="inlineStr">
        <is>
          <t>IBNR</t>
        </is>
      </c>
      <c r="B2417" s="7" t="n">
        <v>0</v>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row>
    <row r="2418">
      <c r="A2418" s="4" t="inlineStr">
        <is>
          <t>Cumulative number of claims | Segment</t>
        </is>
      </c>
      <c r="B2418" s="6" t="n">
        <v>817</v>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row>
    <row r="2419">
      <c r="A2419" s="4" t="inlineStr">
        <is>
          <t>Net cumulative paid losses and allocated loss adjustment expenses</t>
        </is>
      </c>
      <c r="B2419" s="7" t="n">
        <v>17</v>
      </c>
      <c r="C2419" s="6" t="n">
        <v>17</v>
      </c>
      <c r="D2419" s="6" t="n">
        <v>17</v>
      </c>
      <c r="E2419" s="6" t="n">
        <v>17</v>
      </c>
      <c r="F2419" s="6" t="n">
        <v>16</v>
      </c>
      <c r="G2419" s="6" t="n">
        <v>15</v>
      </c>
      <c r="H2419" s="6" t="n">
        <v>12</v>
      </c>
      <c r="I2419" s="6" t="n">
        <v>7</v>
      </c>
      <c r="J2419" s="4" t="inlineStr">
        <is>
          <t xml:space="preserve"> </t>
        </is>
      </c>
      <c r="K2419" s="4" t="inlineStr">
        <is>
          <t xml:space="preserve"> </t>
        </is>
      </c>
    </row>
    <row r="2420">
      <c r="A2420" s="4" t="inlineStr">
        <is>
          <t>Run-off | Motor | 2015 | 2014</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row>
    <row r="2421">
      <c r="A2421" s="3" t="inlineStr">
        <is>
          <t>Liability for Claims and Claims Adjustment Expense [Line Items]</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row>
    <row r="2422">
      <c r="A2422" s="4" t="inlineStr">
        <is>
          <t>Net Acquired Reserves</t>
        </is>
      </c>
      <c r="B2422" s="6" t="n">
        <v>8</v>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row>
    <row r="2423">
      <c r="A2423" s="4" t="inlineStr">
        <is>
          <t>Net cumulative incurred losses and allocated loss adjustment expenses</t>
        </is>
      </c>
      <c r="B2423" s="6" t="n">
        <v>11</v>
      </c>
      <c r="C2423" s="6" t="n">
        <v>12</v>
      </c>
      <c r="D2423" s="6" t="n">
        <v>12</v>
      </c>
      <c r="E2423" s="6" t="n">
        <v>12</v>
      </c>
      <c r="F2423" s="6" t="n">
        <v>13</v>
      </c>
      <c r="G2423" s="6" t="n">
        <v>12</v>
      </c>
      <c r="H2423" s="6" t="n">
        <v>13</v>
      </c>
      <c r="I2423" s="6" t="n">
        <v>12</v>
      </c>
      <c r="J2423" s="4" t="inlineStr">
        <is>
          <t xml:space="preserve"> </t>
        </is>
      </c>
      <c r="K2423" s="4" t="inlineStr">
        <is>
          <t xml:space="preserve"> </t>
        </is>
      </c>
    </row>
    <row r="2424">
      <c r="A2424" s="4" t="inlineStr">
        <is>
          <t>PPD</t>
        </is>
      </c>
      <c r="B2424" s="6" t="n">
        <v>-1</v>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row>
    <row r="2425">
      <c r="A2425" s="4" t="inlineStr">
        <is>
          <t>IBNR</t>
        </is>
      </c>
      <c r="B2425" s="7" t="n">
        <v>0</v>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row>
    <row r="2426">
      <c r="A2426" s="4" t="inlineStr">
        <is>
          <t>Cumulative number of claims | Segment</t>
        </is>
      </c>
      <c r="B2426" s="6" t="n">
        <v>668</v>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row>
    <row r="2427">
      <c r="A2427" s="4" t="inlineStr">
        <is>
          <t>Net cumulative paid losses and allocated loss adjustment expenses</t>
        </is>
      </c>
      <c r="B2427" s="7" t="n">
        <v>12</v>
      </c>
      <c r="C2427" s="6" t="n">
        <v>12</v>
      </c>
      <c r="D2427" s="6" t="n">
        <v>11</v>
      </c>
      <c r="E2427" s="6" t="n">
        <v>11</v>
      </c>
      <c r="F2427" s="6" t="n">
        <v>11</v>
      </c>
      <c r="G2427" s="6" t="n">
        <v>9</v>
      </c>
      <c r="H2427" s="6" t="n">
        <v>8</v>
      </c>
      <c r="I2427" s="6" t="n">
        <v>4</v>
      </c>
      <c r="J2427" s="4" t="inlineStr">
        <is>
          <t xml:space="preserve"> </t>
        </is>
      </c>
      <c r="K2427" s="4" t="inlineStr">
        <is>
          <t xml:space="preserve"> </t>
        </is>
      </c>
    </row>
    <row r="2428">
      <c r="A2428" s="4" t="inlineStr">
        <is>
          <t>Run-off | Motor | 2015 | 2015</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row>
    <row r="2429">
      <c r="A2429" s="3" t="inlineStr">
        <is>
          <t>Liability for Claims and Claims Adjustment Expense [Line Items]</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row>
    <row r="2430">
      <c r="A2430" s="4" t="inlineStr">
        <is>
          <t>Net Acquired Reserves</t>
        </is>
      </c>
      <c r="B2430" s="6" t="n">
        <v>3</v>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row>
    <row r="2431">
      <c r="A2431" s="4" t="inlineStr">
        <is>
          <t>Net cumulative incurred losses and allocated loss adjustment expenses</t>
        </is>
      </c>
      <c r="B2431" s="6" t="n">
        <v>8</v>
      </c>
      <c r="C2431" s="6" t="n">
        <v>8</v>
      </c>
      <c r="D2431" s="6" t="n">
        <v>8</v>
      </c>
      <c r="E2431" s="6" t="n">
        <v>8</v>
      </c>
      <c r="F2431" s="6" t="n">
        <v>8</v>
      </c>
      <c r="G2431" s="6" t="n">
        <v>8</v>
      </c>
      <c r="H2431" s="6" t="n">
        <v>6</v>
      </c>
      <c r="I2431" s="6" t="n">
        <v>6</v>
      </c>
      <c r="J2431" s="4" t="inlineStr">
        <is>
          <t xml:space="preserve"> </t>
        </is>
      </c>
      <c r="K2431" s="4" t="inlineStr">
        <is>
          <t xml:space="preserve"> </t>
        </is>
      </c>
    </row>
    <row r="2432">
      <c r="A2432" s="4" t="inlineStr">
        <is>
          <t>PPD</t>
        </is>
      </c>
      <c r="B2432" s="6" t="n">
        <v>0</v>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row>
    <row r="2433">
      <c r="A2433" s="4" t="inlineStr">
        <is>
          <t>IBNR</t>
        </is>
      </c>
      <c r="B2433" s="7" t="n">
        <v>0</v>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row>
    <row r="2434">
      <c r="A2434" s="4" t="inlineStr">
        <is>
          <t>Cumulative number of claims | Segment</t>
        </is>
      </c>
      <c r="B2434" s="6" t="n">
        <v>1385</v>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row>
    <row r="2435">
      <c r="A2435" s="4" t="inlineStr">
        <is>
          <t>Net cumulative paid losses and allocated loss adjustment expenses</t>
        </is>
      </c>
      <c r="B2435" s="7" t="n">
        <v>8</v>
      </c>
      <c r="C2435" s="6" t="n">
        <v>8</v>
      </c>
      <c r="D2435" s="6" t="n">
        <v>8</v>
      </c>
      <c r="E2435" s="6" t="n">
        <v>7</v>
      </c>
      <c r="F2435" s="6" t="n">
        <v>7</v>
      </c>
      <c r="G2435" s="6" t="n">
        <v>6</v>
      </c>
      <c r="H2435" s="6" t="n">
        <v>4</v>
      </c>
      <c r="I2435" s="7" t="n">
        <v>3</v>
      </c>
      <c r="J2435" s="4" t="inlineStr">
        <is>
          <t xml:space="preserve"> </t>
        </is>
      </c>
      <c r="K2435" s="4" t="inlineStr">
        <is>
          <t xml:space="preserve"> </t>
        </is>
      </c>
    </row>
    <row r="2436">
      <c r="A2436" s="4" t="inlineStr">
        <is>
          <t>Run-off | Motor | 2015 | 2016</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row>
    <row r="2437">
      <c r="A2437" s="3" t="inlineStr">
        <is>
          <t>Liability for Claims and Claims Adjustment Expens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row>
    <row r="2438">
      <c r="A2438" s="4" t="inlineStr">
        <is>
          <t>Net Acquired Reserves</t>
        </is>
      </c>
      <c r="B2438" s="6" t="n">
        <v>0</v>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row>
    <row r="2439">
      <c r="A2439" s="4" t="inlineStr">
        <is>
          <t>Net cumulative incurred losses and allocated loss adjustment expenses</t>
        </is>
      </c>
      <c r="B2439" s="6" t="n">
        <v>1</v>
      </c>
      <c r="C2439" s="6" t="n">
        <v>0</v>
      </c>
      <c r="D2439" s="6" t="n">
        <v>0</v>
      </c>
      <c r="E2439" s="6" t="n">
        <v>0</v>
      </c>
      <c r="F2439" s="6" t="n">
        <v>0</v>
      </c>
      <c r="G2439" s="6" t="n">
        <v>0</v>
      </c>
      <c r="H2439" s="7" t="n">
        <v>1</v>
      </c>
      <c r="I2439" s="4" t="inlineStr">
        <is>
          <t xml:space="preserve"> </t>
        </is>
      </c>
      <c r="J2439" s="4" t="inlineStr">
        <is>
          <t xml:space="preserve"> </t>
        </is>
      </c>
      <c r="K2439" s="4" t="inlineStr">
        <is>
          <t xml:space="preserve"> </t>
        </is>
      </c>
    </row>
    <row r="2440">
      <c r="A2440" s="4" t="inlineStr">
        <is>
          <t>PPD</t>
        </is>
      </c>
      <c r="B2440" s="6" t="n">
        <v>1</v>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row>
    <row r="2441">
      <c r="A2441" s="4" t="inlineStr">
        <is>
          <t>IBNR</t>
        </is>
      </c>
      <c r="B2441" s="7" t="n">
        <v>0</v>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row>
    <row r="2442">
      <c r="A2442" s="4" t="inlineStr">
        <is>
          <t>Cumulative number of claims | Segment</t>
        </is>
      </c>
      <c r="B2442" s="6" t="n">
        <v>229</v>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row>
    <row r="2443">
      <c r="A2443" s="4" t="inlineStr">
        <is>
          <t>Run-off | Motor | 2015 | 2017</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row>
    <row r="2444">
      <c r="A2444" s="3" t="inlineStr">
        <is>
          <t>Liability for Claims and Claims Adjustment Expense [Line Items]</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row>
    <row r="2445">
      <c r="A2445" s="4" t="inlineStr">
        <is>
          <t>Net Acquired Reserves</t>
        </is>
      </c>
      <c r="B2445" s="7" t="n">
        <v>0</v>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row>
    <row r="2446">
      <c r="A2446" s="4" t="inlineStr">
        <is>
          <t>Net cumulative incurred losses and allocated loss adjustment expenses</t>
        </is>
      </c>
      <c r="B2446" s="6" t="n">
        <v>0</v>
      </c>
      <c r="C2446" s="6" t="n">
        <v>0</v>
      </c>
      <c r="D2446" s="6" t="n">
        <v>0</v>
      </c>
      <c r="E2446" s="6" t="n">
        <v>0</v>
      </c>
      <c r="F2446" s="6" t="n">
        <v>0</v>
      </c>
      <c r="G2446" s="6" t="n">
        <v>0</v>
      </c>
      <c r="H2446" s="4" t="inlineStr">
        <is>
          <t xml:space="preserve"> </t>
        </is>
      </c>
      <c r="I2446" s="4" t="inlineStr">
        <is>
          <t xml:space="preserve"> </t>
        </is>
      </c>
      <c r="J2446" s="4" t="inlineStr">
        <is>
          <t xml:space="preserve"> </t>
        </is>
      </c>
      <c r="K2446" s="4" t="inlineStr">
        <is>
          <t xml:space="preserve"> </t>
        </is>
      </c>
    </row>
    <row r="2447">
      <c r="A2447" s="4" t="inlineStr">
        <is>
          <t>PPD</t>
        </is>
      </c>
      <c r="B2447" s="6" t="n">
        <v>0</v>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row>
    <row r="2448">
      <c r="A2448" s="4" t="inlineStr">
        <is>
          <t>IBNR</t>
        </is>
      </c>
      <c r="B2448" s="7" t="n">
        <v>0</v>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row>
    <row r="2449">
      <c r="A2449" s="4" t="inlineStr">
        <is>
          <t>Cumulative number of claims | Segment</t>
        </is>
      </c>
      <c r="B2449" s="6" t="n">
        <v>14</v>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row>
    <row r="2450">
      <c r="A2450" s="4" t="inlineStr">
        <is>
          <t>Run-off | Motor | 2015 | 2018</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row>
    <row r="2451">
      <c r="A2451" s="3" t="inlineStr">
        <is>
          <t>Liability for Claims and Claims Adjustment Expense [Line Items]</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row>
    <row r="2452">
      <c r="A2452" s="4" t="inlineStr">
        <is>
          <t>Net Acquired Reserves</t>
        </is>
      </c>
      <c r="B2452" s="7" t="n">
        <v>0</v>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row>
    <row r="2453">
      <c r="A2453" s="4" t="inlineStr">
        <is>
          <t>Net cumulative incurred losses and allocated loss adjustment expenses</t>
        </is>
      </c>
      <c r="B2453" s="6" t="n">
        <v>0</v>
      </c>
      <c r="C2453" s="6" t="n">
        <v>0</v>
      </c>
      <c r="D2453" s="6" t="n">
        <v>0</v>
      </c>
      <c r="E2453" s="6" t="n">
        <v>0</v>
      </c>
      <c r="F2453" s="6" t="n">
        <v>0</v>
      </c>
      <c r="G2453" s="4" t="inlineStr">
        <is>
          <t xml:space="preserve"> </t>
        </is>
      </c>
      <c r="H2453" s="4" t="inlineStr">
        <is>
          <t xml:space="preserve"> </t>
        </is>
      </c>
      <c r="I2453" s="4" t="inlineStr">
        <is>
          <t xml:space="preserve"> </t>
        </is>
      </c>
      <c r="J2453" s="4" t="inlineStr">
        <is>
          <t xml:space="preserve"> </t>
        </is>
      </c>
      <c r="K2453" s="4" t="inlineStr">
        <is>
          <t xml:space="preserve"> </t>
        </is>
      </c>
    </row>
    <row r="2454">
      <c r="A2454" s="4" t="inlineStr">
        <is>
          <t>PPD</t>
        </is>
      </c>
      <c r="B2454" s="6" t="n">
        <v>0</v>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row>
    <row r="2455">
      <c r="A2455" s="4" t="inlineStr">
        <is>
          <t>IBNR</t>
        </is>
      </c>
      <c r="B2455" s="7" t="n">
        <v>0</v>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row>
    <row r="2456">
      <c r="A2456" s="4" t="inlineStr">
        <is>
          <t>Cumulative number of claims | Segment</t>
        </is>
      </c>
      <c r="B2456" s="6" t="n">
        <v>5</v>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row>
    <row r="2457">
      <c r="A2457" s="4" t="inlineStr">
        <is>
          <t>Run-off | Motor | 2017</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row>
    <row r="2458">
      <c r="A2458" s="3" t="inlineStr">
        <is>
          <t>Liability for Claims and Claims Adjustment Expens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row>
    <row r="2459">
      <c r="A2459" s="4" t="inlineStr">
        <is>
          <t>Net Acquired Reserves</t>
        </is>
      </c>
      <c r="B2459" s="7" t="n">
        <v>22</v>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row>
    <row r="2460">
      <c r="A2460" s="4" t="inlineStr">
        <is>
          <t>Net cumulative incurred losses and allocated loss adjustment expenses</t>
        </is>
      </c>
      <c r="B2460" s="6" t="n">
        <v>31</v>
      </c>
      <c r="C2460" s="6" t="n">
        <v>28</v>
      </c>
      <c r="D2460" s="6" t="n">
        <v>26</v>
      </c>
      <c r="E2460" s="6" t="n">
        <v>23</v>
      </c>
      <c r="F2460" s="6" t="n">
        <v>24</v>
      </c>
      <c r="G2460" s="6" t="n">
        <v>27</v>
      </c>
      <c r="H2460" s="4" t="inlineStr">
        <is>
          <t xml:space="preserve"> </t>
        </is>
      </c>
      <c r="I2460" s="4" t="inlineStr">
        <is>
          <t xml:space="preserve"> </t>
        </is>
      </c>
      <c r="J2460" s="4" t="inlineStr">
        <is>
          <t xml:space="preserve"> </t>
        </is>
      </c>
      <c r="K2460" s="4" t="inlineStr">
        <is>
          <t xml:space="preserve"> </t>
        </is>
      </c>
    </row>
    <row r="2461">
      <c r="A2461" s="4" t="inlineStr">
        <is>
          <t>PPD</t>
        </is>
      </c>
      <c r="B2461" s="6" t="n">
        <v>3</v>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row>
    <row r="2462">
      <c r="A2462" s="4" t="inlineStr">
        <is>
          <t>IBNR</t>
        </is>
      </c>
      <c r="B2462" s="7" t="n">
        <v>1</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row>
    <row r="2463">
      <c r="A2463" s="4" t="inlineStr">
        <is>
          <t>Cumulative number of claims | Segment</t>
        </is>
      </c>
      <c r="B2463" s="6" t="n">
        <v>164</v>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row>
    <row r="2464">
      <c r="A2464" s="4" t="inlineStr">
        <is>
          <t>Net cumulative paid losses and allocated loss adjustment expenses</t>
        </is>
      </c>
      <c r="B2464" s="7" t="n">
        <v>27</v>
      </c>
      <c r="C2464" s="6" t="n">
        <v>25</v>
      </c>
      <c r="D2464" s="6" t="n">
        <v>23</v>
      </c>
      <c r="E2464" s="6" t="n">
        <v>21</v>
      </c>
      <c r="F2464" s="6" t="n">
        <v>15</v>
      </c>
      <c r="G2464" s="6" t="n">
        <v>12</v>
      </c>
      <c r="H2464" s="4" t="inlineStr">
        <is>
          <t xml:space="preserve"> </t>
        </is>
      </c>
      <c r="I2464" s="4" t="inlineStr">
        <is>
          <t xml:space="preserve"> </t>
        </is>
      </c>
      <c r="J2464" s="4" t="inlineStr">
        <is>
          <t xml:space="preserve"> </t>
        </is>
      </c>
      <c r="K2464" s="4" t="inlineStr">
        <is>
          <t xml:space="preserve"> </t>
        </is>
      </c>
    </row>
    <row r="2465">
      <c r="A2465" s="4" t="inlineStr">
        <is>
          <t>Run-off | Motor | 2017 | 2012 and Prior</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row>
    <row r="2466">
      <c r="A2466" s="3" t="inlineStr">
        <is>
          <t>Liability for Claims and Claims Adjustment Expense [Line Items]</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row>
    <row r="2467">
      <c r="A2467" s="4" t="inlineStr">
        <is>
          <t>Net Acquired Reserves</t>
        </is>
      </c>
      <c r="B2467" s="6" t="n">
        <v>19</v>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row>
    <row r="2468">
      <c r="A2468" s="4" t="inlineStr">
        <is>
          <t>Net cumulative incurred losses and allocated loss adjustment expenses</t>
        </is>
      </c>
      <c r="B2468" s="6" t="n">
        <v>25</v>
      </c>
      <c r="C2468" s="6" t="n">
        <v>24</v>
      </c>
      <c r="D2468" s="6" t="n">
        <v>22</v>
      </c>
      <c r="E2468" s="6" t="n">
        <v>19</v>
      </c>
      <c r="F2468" s="6" t="n">
        <v>20</v>
      </c>
      <c r="G2468" s="6" t="n">
        <v>24</v>
      </c>
      <c r="H2468" s="4" t="inlineStr">
        <is>
          <t xml:space="preserve"> </t>
        </is>
      </c>
      <c r="I2468" s="4" t="inlineStr">
        <is>
          <t xml:space="preserve"> </t>
        </is>
      </c>
      <c r="J2468" s="4" t="inlineStr">
        <is>
          <t xml:space="preserve"> </t>
        </is>
      </c>
      <c r="K2468" s="4" t="inlineStr">
        <is>
          <t xml:space="preserve"> </t>
        </is>
      </c>
    </row>
    <row r="2469">
      <c r="A2469" s="4" t="inlineStr">
        <is>
          <t>PPD</t>
        </is>
      </c>
      <c r="B2469" s="6" t="n">
        <v>1</v>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row>
    <row r="2470">
      <c r="A2470" s="4" t="inlineStr">
        <is>
          <t>IBNR</t>
        </is>
      </c>
      <c r="B2470" s="7" t="n">
        <v>1</v>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row>
    <row r="2471">
      <c r="A2471" s="4" t="inlineStr">
        <is>
          <t>Cumulative number of claims | Segment</t>
        </is>
      </c>
      <c r="B2471" s="6" t="n">
        <v>114</v>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row>
    <row r="2472">
      <c r="A2472" s="4" t="inlineStr">
        <is>
          <t>Net cumulative paid losses and allocated loss adjustment expenses</t>
        </is>
      </c>
      <c r="B2472" s="7" t="n">
        <v>23</v>
      </c>
      <c r="C2472" s="6" t="n">
        <v>21</v>
      </c>
      <c r="D2472" s="6" t="n">
        <v>20</v>
      </c>
      <c r="E2472" s="6" t="n">
        <v>18</v>
      </c>
      <c r="F2472" s="6" t="n">
        <v>15</v>
      </c>
      <c r="G2472" s="6" t="n">
        <v>12</v>
      </c>
      <c r="H2472" s="4" t="inlineStr">
        <is>
          <t xml:space="preserve"> </t>
        </is>
      </c>
      <c r="I2472" s="4" t="inlineStr">
        <is>
          <t xml:space="preserve"> </t>
        </is>
      </c>
      <c r="J2472" s="4" t="inlineStr">
        <is>
          <t xml:space="preserve"> </t>
        </is>
      </c>
      <c r="K2472" s="4" t="inlineStr">
        <is>
          <t xml:space="preserve"> </t>
        </is>
      </c>
    </row>
    <row r="2473">
      <c r="A2473" s="4" t="inlineStr">
        <is>
          <t>Run-off | Motor | 2017 | 2013</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row>
    <row r="2474">
      <c r="A2474" s="3" t="inlineStr">
        <is>
          <t>Liability for Claims and Claims Adjustment Expense [Line Items]</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row>
    <row r="2475">
      <c r="A2475" s="4" t="inlineStr">
        <is>
          <t>Net Acquired Reserves</t>
        </is>
      </c>
      <c r="B2475" s="6" t="n">
        <v>0</v>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row>
    <row r="2476">
      <c r="A2476" s="4" t="inlineStr">
        <is>
          <t>Net cumulative incurred losses and allocated loss adjustment expenses</t>
        </is>
      </c>
      <c r="B2476" s="6" t="n">
        <v>1</v>
      </c>
      <c r="C2476" s="6" t="n">
        <v>1</v>
      </c>
      <c r="D2476" s="6" t="n">
        <v>1</v>
      </c>
      <c r="E2476" s="6" t="n">
        <v>1</v>
      </c>
      <c r="F2476" s="6" t="n">
        <v>0</v>
      </c>
      <c r="G2476" s="6" t="n">
        <v>0</v>
      </c>
      <c r="H2476" s="4" t="inlineStr">
        <is>
          <t xml:space="preserve"> </t>
        </is>
      </c>
      <c r="I2476" s="4" t="inlineStr">
        <is>
          <t xml:space="preserve"> </t>
        </is>
      </c>
      <c r="J2476" s="4" t="inlineStr">
        <is>
          <t xml:space="preserve"> </t>
        </is>
      </c>
      <c r="K2476" s="4" t="inlineStr">
        <is>
          <t xml:space="preserve"> </t>
        </is>
      </c>
    </row>
    <row r="2477">
      <c r="A2477" s="4" t="inlineStr">
        <is>
          <t>PPD</t>
        </is>
      </c>
      <c r="B2477" s="6" t="n">
        <v>0</v>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row>
    <row r="2478">
      <c r="A2478" s="4" t="inlineStr">
        <is>
          <t>IBNR</t>
        </is>
      </c>
      <c r="B2478" s="7" t="n">
        <v>0</v>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row>
    <row r="2479">
      <c r="A2479" s="4" t="inlineStr">
        <is>
          <t>Cumulative number of claims | Segment</t>
        </is>
      </c>
      <c r="B2479" s="6" t="n">
        <v>5</v>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row>
    <row r="2480">
      <c r="A2480" s="4" t="inlineStr">
        <is>
          <t>Net cumulative paid losses and allocated loss adjustment expenses</t>
        </is>
      </c>
      <c r="B2480" s="7" t="n">
        <v>0</v>
      </c>
      <c r="C2480" s="6" t="n">
        <v>0</v>
      </c>
      <c r="D2480" s="6" t="n">
        <v>0</v>
      </c>
      <c r="E2480" s="6" t="n">
        <v>0</v>
      </c>
      <c r="F2480" s="6" t="n">
        <v>0</v>
      </c>
      <c r="G2480" s="6" t="n">
        <v>0</v>
      </c>
      <c r="H2480" s="4" t="inlineStr">
        <is>
          <t xml:space="preserve"> </t>
        </is>
      </c>
      <c r="I2480" s="4" t="inlineStr">
        <is>
          <t xml:space="preserve"> </t>
        </is>
      </c>
      <c r="J2480" s="4" t="inlineStr">
        <is>
          <t xml:space="preserve"> </t>
        </is>
      </c>
      <c r="K2480" s="4" t="inlineStr">
        <is>
          <t xml:space="preserve"> </t>
        </is>
      </c>
    </row>
    <row r="2481">
      <c r="A2481" s="4" t="inlineStr">
        <is>
          <t>Run-off | Motor | 2017 | 2014</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row>
    <row r="2482">
      <c r="A2482" s="3" t="inlineStr">
        <is>
          <t>Liability for Claims and Claims Adjustment Expens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row>
    <row r="2483">
      <c r="A2483" s="4" t="inlineStr">
        <is>
          <t>Net Acquired Reserves</t>
        </is>
      </c>
      <c r="B2483" s="6" t="n">
        <v>2</v>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row>
    <row r="2484">
      <c r="A2484" s="4" t="inlineStr">
        <is>
          <t>Net cumulative incurred losses and allocated loss adjustment expenses</t>
        </is>
      </c>
      <c r="B2484" s="6" t="n">
        <v>2</v>
      </c>
      <c r="C2484" s="6" t="n">
        <v>2</v>
      </c>
      <c r="D2484" s="6" t="n">
        <v>2</v>
      </c>
      <c r="E2484" s="6" t="n">
        <v>2</v>
      </c>
      <c r="F2484" s="6" t="n">
        <v>2</v>
      </c>
      <c r="G2484" s="6" t="n">
        <v>2</v>
      </c>
      <c r="H2484" s="4" t="inlineStr">
        <is>
          <t xml:space="preserve"> </t>
        </is>
      </c>
      <c r="I2484" s="4" t="inlineStr">
        <is>
          <t xml:space="preserve"> </t>
        </is>
      </c>
      <c r="J2484" s="4" t="inlineStr">
        <is>
          <t xml:space="preserve"> </t>
        </is>
      </c>
      <c r="K2484" s="4" t="inlineStr">
        <is>
          <t xml:space="preserve"> </t>
        </is>
      </c>
    </row>
    <row r="2485">
      <c r="A2485" s="4" t="inlineStr">
        <is>
          <t>PPD</t>
        </is>
      </c>
      <c r="B2485" s="6" t="n">
        <v>0</v>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row>
    <row r="2486">
      <c r="A2486" s="4" t="inlineStr">
        <is>
          <t>IBNR</t>
        </is>
      </c>
      <c r="B2486" s="7" t="n">
        <v>0</v>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row>
    <row r="2487">
      <c r="A2487" s="4" t="inlineStr">
        <is>
          <t>Cumulative number of claims | Segment</t>
        </is>
      </c>
      <c r="B2487" s="6" t="n">
        <v>26</v>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row>
    <row r="2488">
      <c r="A2488" s="4" t="inlineStr">
        <is>
          <t>Net cumulative paid losses and allocated loss adjustment expenses</t>
        </is>
      </c>
      <c r="B2488" s="7" t="n">
        <v>2</v>
      </c>
      <c r="C2488" s="6" t="n">
        <v>2</v>
      </c>
      <c r="D2488" s="6" t="n">
        <v>1</v>
      </c>
      <c r="E2488" s="6" t="n">
        <v>1</v>
      </c>
      <c r="F2488" s="6" t="n">
        <v>0</v>
      </c>
      <c r="G2488" s="6" t="n">
        <v>0</v>
      </c>
      <c r="H2488" s="4" t="inlineStr">
        <is>
          <t xml:space="preserve"> </t>
        </is>
      </c>
      <c r="I2488" s="4" t="inlineStr">
        <is>
          <t xml:space="preserve"> </t>
        </is>
      </c>
      <c r="J2488" s="4" t="inlineStr">
        <is>
          <t xml:space="preserve"> </t>
        </is>
      </c>
      <c r="K2488" s="4" t="inlineStr">
        <is>
          <t xml:space="preserve"> </t>
        </is>
      </c>
    </row>
    <row r="2489">
      <c r="A2489" s="4" t="inlineStr">
        <is>
          <t>Run-off | Motor | 2017 | 2015</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row>
    <row r="2490">
      <c r="A2490" s="3" t="inlineStr">
        <is>
          <t>Liability for Claims and Claims Adjustment Expense [Line Items]</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row>
    <row r="2491">
      <c r="A2491" s="4" t="inlineStr">
        <is>
          <t>Net Acquired Reserves</t>
        </is>
      </c>
      <c r="B2491" s="6" t="n">
        <v>1</v>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row>
    <row r="2492">
      <c r="A2492" s="4" t="inlineStr">
        <is>
          <t>Net cumulative incurred losses and allocated loss adjustment expenses</t>
        </is>
      </c>
      <c r="B2492" s="6" t="n">
        <v>1</v>
      </c>
      <c r="C2492" s="6" t="n">
        <v>1</v>
      </c>
      <c r="D2492" s="6" t="n">
        <v>1</v>
      </c>
      <c r="E2492" s="6" t="n">
        <v>1</v>
      </c>
      <c r="F2492" s="6" t="n">
        <v>2</v>
      </c>
      <c r="G2492" s="6" t="n">
        <v>1</v>
      </c>
      <c r="H2492" s="4" t="inlineStr">
        <is>
          <t xml:space="preserve"> </t>
        </is>
      </c>
      <c r="I2492" s="4" t="inlineStr">
        <is>
          <t xml:space="preserve"> </t>
        </is>
      </c>
      <c r="J2492" s="4" t="inlineStr">
        <is>
          <t xml:space="preserve"> </t>
        </is>
      </c>
      <c r="K2492" s="4" t="inlineStr">
        <is>
          <t xml:space="preserve"> </t>
        </is>
      </c>
    </row>
    <row r="2493">
      <c r="A2493" s="4" t="inlineStr">
        <is>
          <t>PPD</t>
        </is>
      </c>
      <c r="B2493" s="6" t="n">
        <v>0</v>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row>
    <row r="2494">
      <c r="A2494" s="4" t="inlineStr">
        <is>
          <t>IBNR</t>
        </is>
      </c>
      <c r="B2494" s="7" t="n">
        <v>0</v>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row>
    <row r="2495">
      <c r="A2495" s="4" t="inlineStr">
        <is>
          <t>Cumulative number of claims | Segment</t>
        </is>
      </c>
      <c r="B2495" s="6" t="n">
        <v>15</v>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row>
    <row r="2496">
      <c r="A2496" s="4" t="inlineStr">
        <is>
          <t>Net cumulative paid losses and allocated loss adjustment expenses</t>
        </is>
      </c>
      <c r="B2496" s="7" t="n">
        <v>1</v>
      </c>
      <c r="C2496" s="6" t="n">
        <v>1</v>
      </c>
      <c r="D2496" s="6" t="n">
        <v>1</v>
      </c>
      <c r="E2496" s="6" t="n">
        <v>1</v>
      </c>
      <c r="F2496" s="6" t="n">
        <v>0</v>
      </c>
      <c r="G2496" s="6" t="n">
        <v>0</v>
      </c>
      <c r="H2496" s="4" t="inlineStr">
        <is>
          <t xml:space="preserve"> </t>
        </is>
      </c>
      <c r="I2496" s="4" t="inlineStr">
        <is>
          <t xml:space="preserve"> </t>
        </is>
      </c>
      <c r="J2496" s="4" t="inlineStr">
        <is>
          <t xml:space="preserve"> </t>
        </is>
      </c>
      <c r="K2496" s="4" t="inlineStr">
        <is>
          <t xml:space="preserve"> </t>
        </is>
      </c>
    </row>
    <row r="2497">
      <c r="A2497" s="4" t="inlineStr">
        <is>
          <t>Run-off | Motor | 2017 | 2016</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row>
    <row r="2498">
      <c r="A2498" s="3" t="inlineStr">
        <is>
          <t>Liability for Claims and Claims Adjustment Expense [Line Items]</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row>
    <row r="2499">
      <c r="A2499" s="4" t="inlineStr">
        <is>
          <t>Net Acquired Reserves</t>
        </is>
      </c>
      <c r="B2499" s="6" t="n">
        <v>0</v>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row>
    <row r="2500">
      <c r="A2500" s="4" t="inlineStr">
        <is>
          <t>Net cumulative incurred losses and allocated loss adjustment expenses</t>
        </is>
      </c>
      <c r="B2500" s="6" t="n">
        <v>2</v>
      </c>
      <c r="C2500" s="6" t="n">
        <v>0</v>
      </c>
      <c r="D2500" s="6" t="n">
        <v>0</v>
      </c>
      <c r="E2500" s="6" t="n">
        <v>0</v>
      </c>
      <c r="F2500" s="6" t="n">
        <v>0</v>
      </c>
      <c r="G2500" s="6" t="n">
        <v>0</v>
      </c>
      <c r="H2500" s="4" t="inlineStr">
        <is>
          <t xml:space="preserve"> </t>
        </is>
      </c>
      <c r="I2500" s="4" t="inlineStr">
        <is>
          <t xml:space="preserve"> </t>
        </is>
      </c>
      <c r="J2500" s="4" t="inlineStr">
        <is>
          <t xml:space="preserve"> </t>
        </is>
      </c>
      <c r="K2500" s="4" t="inlineStr">
        <is>
          <t xml:space="preserve"> </t>
        </is>
      </c>
    </row>
    <row r="2501">
      <c r="A2501" s="4" t="inlineStr">
        <is>
          <t>PPD</t>
        </is>
      </c>
      <c r="B2501" s="6" t="n">
        <v>2</v>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row>
    <row r="2502">
      <c r="A2502" s="4" t="inlineStr">
        <is>
          <t>IBNR</t>
        </is>
      </c>
      <c r="B2502" s="7" t="n">
        <v>0</v>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row>
    <row r="2503">
      <c r="A2503" s="4" t="inlineStr">
        <is>
          <t>Cumulative number of claims | Segment</t>
        </is>
      </c>
      <c r="B2503" s="6" t="n">
        <v>4</v>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row>
    <row r="2504">
      <c r="A2504" s="4" t="inlineStr">
        <is>
          <t>Net cumulative paid losses and allocated loss adjustment expenses</t>
        </is>
      </c>
      <c r="B2504" s="7" t="n">
        <v>1</v>
      </c>
      <c r="C2504" s="6" t="n">
        <v>1</v>
      </c>
      <c r="D2504" s="6" t="n">
        <v>1</v>
      </c>
      <c r="E2504" s="6" t="n">
        <v>1</v>
      </c>
      <c r="F2504" s="6" t="n">
        <v>0</v>
      </c>
      <c r="G2504" s="7" t="n">
        <v>0</v>
      </c>
      <c r="H2504" s="4" t="inlineStr">
        <is>
          <t xml:space="preserve"> </t>
        </is>
      </c>
      <c r="I2504" s="4" t="inlineStr">
        <is>
          <t xml:space="preserve"> </t>
        </is>
      </c>
      <c r="J2504" s="4" t="inlineStr">
        <is>
          <t xml:space="preserve"> </t>
        </is>
      </c>
      <c r="K2504" s="4" t="inlineStr">
        <is>
          <t xml:space="preserve"> </t>
        </is>
      </c>
    </row>
    <row r="2505">
      <c r="A2505" s="4" t="inlineStr">
        <is>
          <t>Run-off | Motor | 2018</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row>
    <row r="2506">
      <c r="A2506" s="3" t="inlineStr">
        <is>
          <t>Liability for Claims and Claims Adjustment Expens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row>
    <row r="2507">
      <c r="A2507" s="4" t="inlineStr">
        <is>
          <t>Net Acquired Reserves</t>
        </is>
      </c>
      <c r="B2507" s="6" t="n">
        <v>808</v>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row>
    <row r="2508">
      <c r="A2508" s="4" t="inlineStr">
        <is>
          <t>Net cumulative incurred losses and allocated loss adjustment expenses</t>
        </is>
      </c>
      <c r="B2508" s="6" t="n">
        <v>770</v>
      </c>
      <c r="C2508" s="6" t="n">
        <v>753</v>
      </c>
      <c r="D2508" s="6" t="n">
        <v>759</v>
      </c>
      <c r="E2508" s="6" t="n">
        <v>776</v>
      </c>
      <c r="F2508" s="6" t="n">
        <v>749</v>
      </c>
      <c r="G2508" s="4" t="inlineStr">
        <is>
          <t xml:space="preserve"> </t>
        </is>
      </c>
      <c r="H2508" s="4" t="inlineStr">
        <is>
          <t xml:space="preserve"> </t>
        </is>
      </c>
      <c r="I2508" s="4" t="inlineStr">
        <is>
          <t xml:space="preserve"> </t>
        </is>
      </c>
      <c r="J2508" s="4" t="inlineStr">
        <is>
          <t xml:space="preserve"> </t>
        </is>
      </c>
      <c r="K2508" s="4" t="inlineStr">
        <is>
          <t xml:space="preserve"> </t>
        </is>
      </c>
    </row>
    <row r="2509">
      <c r="A2509" s="4" t="inlineStr">
        <is>
          <t>PPD</t>
        </is>
      </c>
      <c r="B2509" s="6" t="n">
        <v>17</v>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row>
    <row r="2510">
      <c r="A2510" s="4" t="inlineStr">
        <is>
          <t>IBNR</t>
        </is>
      </c>
      <c r="B2510" s="7" t="n">
        <v>38</v>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row>
    <row r="2511">
      <c r="A2511" s="4" t="inlineStr">
        <is>
          <t>Cumulative number of claims | Segment</t>
        </is>
      </c>
      <c r="B2511" s="6" t="n">
        <v>16171</v>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row>
    <row r="2512">
      <c r="A2512" s="4" t="inlineStr">
        <is>
          <t>Net cumulative paid losses and allocated loss adjustment expenses</t>
        </is>
      </c>
      <c r="B2512" s="7" t="n">
        <v>642</v>
      </c>
      <c r="C2512" s="6" t="n">
        <v>583</v>
      </c>
      <c r="D2512" s="6" t="n">
        <v>510</v>
      </c>
      <c r="E2512" s="6" t="n">
        <v>374</v>
      </c>
      <c r="F2512" s="6" t="n">
        <v>79</v>
      </c>
      <c r="G2512" s="4" t="inlineStr">
        <is>
          <t xml:space="preserve"> </t>
        </is>
      </c>
      <c r="H2512" s="4" t="inlineStr">
        <is>
          <t xml:space="preserve"> </t>
        </is>
      </c>
      <c r="I2512" s="4" t="inlineStr">
        <is>
          <t xml:space="preserve"> </t>
        </is>
      </c>
      <c r="J2512" s="4" t="inlineStr">
        <is>
          <t xml:space="preserve"> </t>
        </is>
      </c>
      <c r="K2512" s="4" t="inlineStr">
        <is>
          <t xml:space="preserve"> </t>
        </is>
      </c>
    </row>
    <row r="2513">
      <c r="A2513" s="4" t="inlineStr">
        <is>
          <t>Run-off | Motor | 2018 | 2012 and Prior</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row>
    <row r="2514">
      <c r="A2514" s="3" t="inlineStr">
        <is>
          <t>Liability for Claims and Claims Adjustment Expense [Line Items]</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row>
    <row r="2515">
      <c r="A2515" s="4" t="inlineStr">
        <is>
          <t>Net Acquired Reserves</t>
        </is>
      </c>
      <c r="B2515" s="6" t="n">
        <v>115</v>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row>
    <row r="2516">
      <c r="A2516" s="4" t="inlineStr">
        <is>
          <t>Net cumulative incurred losses and allocated loss adjustment expenses</t>
        </is>
      </c>
      <c r="B2516" s="6" t="n">
        <v>99</v>
      </c>
      <c r="C2516" s="6" t="n">
        <v>103</v>
      </c>
      <c r="D2516" s="6" t="n">
        <v>103</v>
      </c>
      <c r="E2516" s="6" t="n">
        <v>106</v>
      </c>
      <c r="F2516" s="6" t="n">
        <v>96</v>
      </c>
      <c r="G2516" s="4" t="inlineStr">
        <is>
          <t xml:space="preserve"> </t>
        </is>
      </c>
      <c r="H2516" s="4" t="inlineStr">
        <is>
          <t xml:space="preserve"> </t>
        </is>
      </c>
      <c r="I2516" s="4" t="inlineStr">
        <is>
          <t xml:space="preserve"> </t>
        </is>
      </c>
      <c r="J2516" s="4" t="inlineStr">
        <is>
          <t xml:space="preserve"> </t>
        </is>
      </c>
      <c r="K2516" s="4" t="inlineStr">
        <is>
          <t xml:space="preserve"> </t>
        </is>
      </c>
    </row>
    <row r="2517">
      <c r="A2517" s="4" t="inlineStr">
        <is>
          <t>PPD</t>
        </is>
      </c>
      <c r="B2517" s="6" t="n">
        <v>-4</v>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row>
    <row r="2518">
      <c r="A2518" s="4" t="inlineStr">
        <is>
          <t>IBNR</t>
        </is>
      </c>
      <c r="B2518" s="7" t="n">
        <v>3</v>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row>
    <row r="2519">
      <c r="A2519" s="4" t="inlineStr">
        <is>
          <t>Cumulative number of claims | Segment</t>
        </is>
      </c>
      <c r="B2519" s="6" t="n">
        <v>3557</v>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row>
    <row r="2520">
      <c r="A2520" s="4" t="inlineStr">
        <is>
          <t>Net cumulative paid losses and allocated loss adjustment expenses</t>
        </is>
      </c>
      <c r="B2520" s="7" t="n">
        <v>66</v>
      </c>
      <c r="C2520" s="6" t="n">
        <v>63</v>
      </c>
      <c r="D2520" s="6" t="n">
        <v>53</v>
      </c>
      <c r="E2520" s="6" t="n">
        <v>43</v>
      </c>
      <c r="F2520" s="6" t="n">
        <v>22</v>
      </c>
      <c r="G2520" s="4" t="inlineStr">
        <is>
          <t xml:space="preserve"> </t>
        </is>
      </c>
      <c r="H2520" s="4" t="inlineStr">
        <is>
          <t xml:space="preserve"> </t>
        </is>
      </c>
      <c r="I2520" s="4" t="inlineStr">
        <is>
          <t xml:space="preserve"> </t>
        </is>
      </c>
      <c r="J2520" s="4" t="inlineStr">
        <is>
          <t xml:space="preserve"> </t>
        </is>
      </c>
      <c r="K2520" s="4" t="inlineStr">
        <is>
          <t xml:space="preserve"> </t>
        </is>
      </c>
    </row>
    <row r="2521">
      <c r="A2521" s="4" t="inlineStr">
        <is>
          <t>Run-off | Motor | 2018 | 2013</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row>
    <row r="2522">
      <c r="A2522" s="3" t="inlineStr">
        <is>
          <t>Liability for Claims and Claims Adjustment Expense [Line Items]</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row>
    <row r="2523">
      <c r="A2523" s="4" t="inlineStr">
        <is>
          <t>Net Acquired Reserves</t>
        </is>
      </c>
      <c r="B2523" s="6" t="n">
        <v>72</v>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row>
    <row r="2524">
      <c r="A2524" s="4" t="inlineStr">
        <is>
          <t>Net cumulative incurred losses and allocated loss adjustment expenses</t>
        </is>
      </c>
      <c r="B2524" s="6" t="n">
        <v>59</v>
      </c>
      <c r="C2524" s="6" t="n">
        <v>60</v>
      </c>
      <c r="D2524" s="6" t="n">
        <v>59</v>
      </c>
      <c r="E2524" s="6" t="n">
        <v>63</v>
      </c>
      <c r="F2524" s="6" t="n">
        <v>61</v>
      </c>
      <c r="G2524" s="4" t="inlineStr">
        <is>
          <t xml:space="preserve"> </t>
        </is>
      </c>
      <c r="H2524" s="4" t="inlineStr">
        <is>
          <t xml:space="preserve"> </t>
        </is>
      </c>
      <c r="I2524" s="4" t="inlineStr">
        <is>
          <t xml:space="preserve"> </t>
        </is>
      </c>
      <c r="J2524" s="4" t="inlineStr">
        <is>
          <t xml:space="preserve"> </t>
        </is>
      </c>
      <c r="K2524" s="4" t="inlineStr">
        <is>
          <t xml:space="preserve"> </t>
        </is>
      </c>
    </row>
    <row r="2525">
      <c r="A2525" s="4" t="inlineStr">
        <is>
          <t>PPD</t>
        </is>
      </c>
      <c r="B2525" s="6" t="n">
        <v>-1</v>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row>
    <row r="2526">
      <c r="A2526" s="4" t="inlineStr">
        <is>
          <t>IBNR</t>
        </is>
      </c>
      <c r="B2526" s="7" t="n">
        <v>3</v>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row>
    <row r="2527">
      <c r="A2527" s="4" t="inlineStr">
        <is>
          <t>Cumulative number of claims | Segment</t>
        </is>
      </c>
      <c r="B2527" s="6" t="n">
        <v>1179</v>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row>
    <row r="2528">
      <c r="A2528" s="4" t="inlineStr">
        <is>
          <t>Net cumulative paid losses and allocated loss adjustment expenses</t>
        </is>
      </c>
      <c r="B2528" s="7" t="n">
        <v>47</v>
      </c>
      <c r="C2528" s="6" t="n">
        <v>42</v>
      </c>
      <c r="D2528" s="6" t="n">
        <v>34</v>
      </c>
      <c r="E2528" s="6" t="n">
        <v>27</v>
      </c>
      <c r="F2528" s="6" t="n">
        <v>10</v>
      </c>
      <c r="G2528" s="4" t="inlineStr">
        <is>
          <t xml:space="preserve"> </t>
        </is>
      </c>
      <c r="H2528" s="4" t="inlineStr">
        <is>
          <t xml:space="preserve"> </t>
        </is>
      </c>
      <c r="I2528" s="4" t="inlineStr">
        <is>
          <t xml:space="preserve"> </t>
        </is>
      </c>
      <c r="J2528" s="4" t="inlineStr">
        <is>
          <t xml:space="preserve"> </t>
        </is>
      </c>
      <c r="K2528" s="4" t="inlineStr">
        <is>
          <t xml:space="preserve"> </t>
        </is>
      </c>
    </row>
    <row r="2529">
      <c r="A2529" s="4" t="inlineStr">
        <is>
          <t>Run-off | Motor | 2018 | 2014</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row>
    <row r="2530">
      <c r="A2530" s="3" t="inlineStr">
        <is>
          <t>Liability for Claims and Claims Adjustment Expens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row>
    <row r="2531">
      <c r="A2531" s="4" t="inlineStr">
        <is>
          <t>Net Acquired Reserves</t>
        </is>
      </c>
      <c r="B2531" s="6" t="n">
        <v>114</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row>
    <row r="2532">
      <c r="A2532" s="4" t="inlineStr">
        <is>
          <t>Net cumulative incurred losses and allocated loss adjustment expenses</t>
        </is>
      </c>
      <c r="B2532" s="6" t="n">
        <v>83</v>
      </c>
      <c r="C2532" s="6" t="n">
        <v>77</v>
      </c>
      <c r="D2532" s="6" t="n">
        <v>83</v>
      </c>
      <c r="E2532" s="6" t="n">
        <v>87</v>
      </c>
      <c r="F2532" s="6" t="n">
        <v>99</v>
      </c>
      <c r="G2532" s="4" t="inlineStr">
        <is>
          <t xml:space="preserve"> </t>
        </is>
      </c>
      <c r="H2532" s="4" t="inlineStr">
        <is>
          <t xml:space="preserve"> </t>
        </is>
      </c>
      <c r="I2532" s="4" t="inlineStr">
        <is>
          <t xml:space="preserve"> </t>
        </is>
      </c>
      <c r="J2532" s="4" t="inlineStr">
        <is>
          <t xml:space="preserve"> </t>
        </is>
      </c>
      <c r="K2532" s="4" t="inlineStr">
        <is>
          <t xml:space="preserve"> </t>
        </is>
      </c>
    </row>
    <row r="2533">
      <c r="A2533" s="4" t="inlineStr">
        <is>
          <t>PPD</t>
        </is>
      </c>
      <c r="B2533" s="6" t="n">
        <v>6</v>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row>
    <row r="2534">
      <c r="A2534" s="4" t="inlineStr">
        <is>
          <t>IBNR</t>
        </is>
      </c>
      <c r="B2534" s="7" t="n">
        <v>3</v>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row>
    <row r="2535">
      <c r="A2535" s="4" t="inlineStr">
        <is>
          <t>Cumulative number of claims | Segment</t>
        </is>
      </c>
      <c r="B2535" s="6" t="n">
        <v>1140</v>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row>
    <row r="2536">
      <c r="A2536" s="4" t="inlineStr">
        <is>
          <t>Net cumulative paid losses and allocated loss adjustment expenses</t>
        </is>
      </c>
      <c r="B2536" s="7" t="n">
        <v>69</v>
      </c>
      <c r="C2536" s="6" t="n">
        <v>61</v>
      </c>
      <c r="D2536" s="6" t="n">
        <v>57</v>
      </c>
      <c r="E2536" s="6" t="n">
        <v>48</v>
      </c>
      <c r="F2536" s="6" t="n">
        <v>22</v>
      </c>
      <c r="G2536" s="4" t="inlineStr">
        <is>
          <t xml:space="preserve"> </t>
        </is>
      </c>
      <c r="H2536" s="4" t="inlineStr">
        <is>
          <t xml:space="preserve"> </t>
        </is>
      </c>
      <c r="I2536" s="4" t="inlineStr">
        <is>
          <t xml:space="preserve"> </t>
        </is>
      </c>
      <c r="J2536" s="4" t="inlineStr">
        <is>
          <t xml:space="preserve"> </t>
        </is>
      </c>
      <c r="K2536" s="4" t="inlineStr">
        <is>
          <t xml:space="preserve"> </t>
        </is>
      </c>
    </row>
    <row r="2537">
      <c r="A2537" s="4" t="inlineStr">
        <is>
          <t>Run-off | Motor | 2018 | 2015</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row>
    <row r="2538">
      <c r="A2538" s="3" t="inlineStr">
        <is>
          <t>Liability for Claims and Claims Adjustment Expense [Line Items]</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row>
    <row r="2539">
      <c r="A2539" s="4" t="inlineStr">
        <is>
          <t>Net Acquired Reserves</t>
        </is>
      </c>
      <c r="B2539" s="6" t="n">
        <v>121</v>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row>
    <row r="2540">
      <c r="A2540" s="4" t="inlineStr">
        <is>
          <t>Net cumulative incurred losses and allocated loss adjustment expenses</t>
        </is>
      </c>
      <c r="B2540" s="6" t="n">
        <v>115</v>
      </c>
      <c r="C2540" s="6" t="n">
        <v>110</v>
      </c>
      <c r="D2540" s="6" t="n">
        <v>112</v>
      </c>
      <c r="E2540" s="6" t="n">
        <v>117</v>
      </c>
      <c r="F2540" s="6" t="n">
        <v>110</v>
      </c>
      <c r="G2540" s="4" t="inlineStr">
        <is>
          <t xml:space="preserve"> </t>
        </is>
      </c>
      <c r="H2540" s="4" t="inlineStr">
        <is>
          <t xml:space="preserve"> </t>
        </is>
      </c>
      <c r="I2540" s="4" t="inlineStr">
        <is>
          <t xml:space="preserve"> </t>
        </is>
      </c>
      <c r="J2540" s="4" t="inlineStr">
        <is>
          <t xml:space="preserve"> </t>
        </is>
      </c>
      <c r="K2540" s="4" t="inlineStr">
        <is>
          <t xml:space="preserve"> </t>
        </is>
      </c>
    </row>
    <row r="2541">
      <c r="A2541" s="4" t="inlineStr">
        <is>
          <t>PPD</t>
        </is>
      </c>
      <c r="B2541" s="6" t="n">
        <v>5</v>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row>
    <row r="2542">
      <c r="A2542" s="4" t="inlineStr">
        <is>
          <t>IBNR</t>
        </is>
      </c>
      <c r="B2542" s="7" t="n">
        <v>7</v>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row>
    <row r="2543">
      <c r="A2543" s="4" t="inlineStr">
        <is>
          <t>Cumulative number of claims | Segment</t>
        </is>
      </c>
      <c r="B2543" s="6" t="n">
        <v>1336</v>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row>
    <row r="2544">
      <c r="A2544" s="4" t="inlineStr">
        <is>
          <t>Net cumulative paid losses and allocated loss adjustment expenses</t>
        </is>
      </c>
      <c r="B2544" s="7" t="n">
        <v>95</v>
      </c>
      <c r="C2544" s="6" t="n">
        <v>86</v>
      </c>
      <c r="D2544" s="6" t="n">
        <v>78</v>
      </c>
      <c r="E2544" s="6" t="n">
        <v>57</v>
      </c>
      <c r="F2544" s="6" t="n">
        <v>19</v>
      </c>
      <c r="G2544" s="4" t="inlineStr">
        <is>
          <t xml:space="preserve"> </t>
        </is>
      </c>
      <c r="H2544" s="4" t="inlineStr">
        <is>
          <t xml:space="preserve"> </t>
        </is>
      </c>
      <c r="I2544" s="4" t="inlineStr">
        <is>
          <t xml:space="preserve"> </t>
        </is>
      </c>
      <c r="J2544" s="4" t="inlineStr">
        <is>
          <t xml:space="preserve"> </t>
        </is>
      </c>
      <c r="K2544" s="4" t="inlineStr">
        <is>
          <t xml:space="preserve"> </t>
        </is>
      </c>
    </row>
    <row r="2545">
      <c r="A2545" s="4" t="inlineStr">
        <is>
          <t>Run-off | Motor | 2018 | 2016</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row>
    <row r="2546">
      <c r="A2546" s="3" t="inlineStr">
        <is>
          <t>Liability for Claims and Claims Adjustment Expense [Line Items]</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row>
    <row r="2547">
      <c r="A2547" s="4" t="inlineStr">
        <is>
          <t>Net Acquired Reserves</t>
        </is>
      </c>
      <c r="B2547" s="6" t="n">
        <v>104</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row>
    <row r="2548">
      <c r="A2548" s="4" t="inlineStr">
        <is>
          <t>Net cumulative incurred losses and allocated loss adjustment expenses</t>
        </is>
      </c>
      <c r="B2548" s="6" t="n">
        <v>100</v>
      </c>
      <c r="C2548" s="6" t="n">
        <v>100</v>
      </c>
      <c r="D2548" s="6" t="n">
        <v>101</v>
      </c>
      <c r="E2548" s="6" t="n">
        <v>107</v>
      </c>
      <c r="F2548" s="6" t="n">
        <v>101</v>
      </c>
      <c r="G2548" s="4" t="inlineStr">
        <is>
          <t xml:space="preserve"> </t>
        </is>
      </c>
      <c r="H2548" s="4" t="inlineStr">
        <is>
          <t xml:space="preserve"> </t>
        </is>
      </c>
      <c r="I2548" s="4" t="inlineStr">
        <is>
          <t xml:space="preserve"> </t>
        </is>
      </c>
      <c r="J2548" s="4" t="inlineStr">
        <is>
          <t xml:space="preserve"> </t>
        </is>
      </c>
      <c r="K2548" s="4" t="inlineStr">
        <is>
          <t xml:space="preserve"> </t>
        </is>
      </c>
    </row>
    <row r="2549">
      <c r="A2549" s="4" t="inlineStr">
        <is>
          <t>PPD</t>
        </is>
      </c>
      <c r="B2549" s="6" t="n">
        <v>0</v>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row>
    <row r="2550">
      <c r="A2550" s="4" t="inlineStr">
        <is>
          <t>IBNR</t>
        </is>
      </c>
      <c r="B2550" s="7" t="n">
        <v>4</v>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row>
    <row r="2551">
      <c r="A2551" s="4" t="inlineStr">
        <is>
          <t>Cumulative number of claims | Segment</t>
        </is>
      </c>
      <c r="B2551" s="6" t="n">
        <v>1185</v>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row>
    <row r="2552">
      <c r="A2552" s="4" t="inlineStr">
        <is>
          <t>Net cumulative paid losses and allocated loss adjustment expenses</t>
        </is>
      </c>
      <c r="B2552" s="7" t="n">
        <v>84</v>
      </c>
      <c r="C2552" s="6" t="n">
        <v>76</v>
      </c>
      <c r="D2552" s="6" t="n">
        <v>65</v>
      </c>
      <c r="E2552" s="6" t="n">
        <v>42</v>
      </c>
      <c r="F2552" s="6" t="n">
        <v>6</v>
      </c>
      <c r="G2552" s="4" t="inlineStr">
        <is>
          <t xml:space="preserve"> </t>
        </is>
      </c>
      <c r="H2552" s="4" t="inlineStr">
        <is>
          <t xml:space="preserve"> </t>
        </is>
      </c>
      <c r="I2552" s="4" t="inlineStr">
        <is>
          <t xml:space="preserve"> </t>
        </is>
      </c>
      <c r="J2552" s="4" t="inlineStr">
        <is>
          <t xml:space="preserve"> </t>
        </is>
      </c>
      <c r="K2552" s="4" t="inlineStr">
        <is>
          <t xml:space="preserve"> </t>
        </is>
      </c>
    </row>
    <row r="2553">
      <c r="A2553" s="4" t="inlineStr">
        <is>
          <t>Run-off | Motor | 2018 | 2017</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row>
    <row r="2554">
      <c r="A2554" s="3" t="inlineStr">
        <is>
          <t>Liability for Claims and Claims Adjustment Expens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row>
    <row r="2555">
      <c r="A2555" s="4" t="inlineStr">
        <is>
          <t>Net Acquired Reserves</t>
        </is>
      </c>
      <c r="B2555" s="6" t="n">
        <v>101</v>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row>
    <row r="2556">
      <c r="A2556" s="4" t="inlineStr">
        <is>
          <t>Net cumulative incurred losses and allocated loss adjustment expenses</t>
        </is>
      </c>
      <c r="B2556" s="6" t="n">
        <v>103</v>
      </c>
      <c r="C2556" s="6" t="n">
        <v>102</v>
      </c>
      <c r="D2556" s="6" t="n">
        <v>102</v>
      </c>
      <c r="E2556" s="6" t="n">
        <v>99</v>
      </c>
      <c r="F2556" s="6" t="n">
        <v>101</v>
      </c>
      <c r="G2556" s="4" t="inlineStr">
        <is>
          <t xml:space="preserve"> </t>
        </is>
      </c>
      <c r="H2556" s="4" t="inlineStr">
        <is>
          <t xml:space="preserve"> </t>
        </is>
      </c>
      <c r="I2556" s="4" t="inlineStr">
        <is>
          <t xml:space="preserve"> </t>
        </is>
      </c>
      <c r="J2556" s="4" t="inlineStr">
        <is>
          <t xml:space="preserve"> </t>
        </is>
      </c>
      <c r="K2556" s="4" t="inlineStr">
        <is>
          <t xml:space="preserve"> </t>
        </is>
      </c>
    </row>
    <row r="2557">
      <c r="A2557" s="4" t="inlineStr">
        <is>
          <t>PPD</t>
        </is>
      </c>
      <c r="B2557" s="6" t="n">
        <v>1</v>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row>
    <row r="2558">
      <c r="A2558" s="4" t="inlineStr">
        <is>
          <t>IBNR</t>
        </is>
      </c>
      <c r="B2558" s="7" t="n">
        <v>6</v>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row>
    <row r="2559">
      <c r="A2559" s="4" t="inlineStr">
        <is>
          <t>Cumulative number of claims | Segment</t>
        </is>
      </c>
      <c r="B2559" s="6" t="n">
        <v>2843</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row>
    <row r="2560">
      <c r="A2560" s="4" t="inlineStr">
        <is>
          <t>Net cumulative paid losses and allocated loss adjustment expenses</t>
        </is>
      </c>
      <c r="B2560" s="7" t="n">
        <v>92</v>
      </c>
      <c r="C2560" s="6" t="n">
        <v>83</v>
      </c>
      <c r="D2560" s="6" t="n">
        <v>73</v>
      </c>
      <c r="E2560" s="6" t="n">
        <v>48</v>
      </c>
      <c r="F2560" s="6" t="n">
        <v>0</v>
      </c>
      <c r="G2560" s="4" t="inlineStr">
        <is>
          <t xml:space="preserve"> </t>
        </is>
      </c>
      <c r="H2560" s="4" t="inlineStr">
        <is>
          <t xml:space="preserve"> </t>
        </is>
      </c>
      <c r="I2560" s="4" t="inlineStr">
        <is>
          <t xml:space="preserve"> </t>
        </is>
      </c>
      <c r="J2560" s="4" t="inlineStr">
        <is>
          <t xml:space="preserve"> </t>
        </is>
      </c>
      <c r="K2560" s="4" t="inlineStr">
        <is>
          <t xml:space="preserve"> </t>
        </is>
      </c>
    </row>
    <row r="2561">
      <c r="A2561" s="4" t="inlineStr">
        <is>
          <t>Run-off | Motor | 2018 | 2018</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row>
    <row r="2562">
      <c r="A2562" s="3" t="inlineStr">
        <is>
          <t>Liability for Claims and Claims Adjustment Expense [Line Items]</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row>
    <row r="2563">
      <c r="A2563" s="4" t="inlineStr">
        <is>
          <t>Net Acquired Reserves</t>
        </is>
      </c>
      <c r="B2563" s="6" t="n">
        <v>181</v>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row>
    <row r="2564">
      <c r="A2564" s="4" t="inlineStr">
        <is>
          <t>Net cumulative incurred losses and allocated loss adjustment expenses</t>
        </is>
      </c>
      <c r="B2564" s="6" t="n">
        <v>167</v>
      </c>
      <c r="C2564" s="6" t="n">
        <v>161</v>
      </c>
      <c r="D2564" s="6" t="n">
        <v>160</v>
      </c>
      <c r="E2564" s="6" t="n">
        <v>158</v>
      </c>
      <c r="F2564" s="6" t="n">
        <v>181</v>
      </c>
      <c r="G2564" s="4" t="inlineStr">
        <is>
          <t xml:space="preserve"> </t>
        </is>
      </c>
      <c r="H2564" s="4" t="inlineStr">
        <is>
          <t xml:space="preserve"> </t>
        </is>
      </c>
      <c r="I2564" s="4" t="inlineStr">
        <is>
          <t xml:space="preserve"> </t>
        </is>
      </c>
      <c r="J2564" s="4" t="inlineStr">
        <is>
          <t xml:space="preserve"> </t>
        </is>
      </c>
      <c r="K2564" s="4" t="inlineStr">
        <is>
          <t xml:space="preserve"> </t>
        </is>
      </c>
    </row>
    <row r="2565">
      <c r="A2565" s="4" t="inlineStr">
        <is>
          <t>PPD</t>
        </is>
      </c>
      <c r="B2565" s="6" t="n">
        <v>6</v>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row>
    <row r="2566">
      <c r="A2566" s="4" t="inlineStr">
        <is>
          <t>IBNR</t>
        </is>
      </c>
      <c r="B2566" s="7" t="n">
        <v>10</v>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row>
    <row r="2567">
      <c r="A2567" s="4" t="inlineStr">
        <is>
          <t>Cumulative number of claims | Segment</t>
        </is>
      </c>
      <c r="B2567" s="6" t="n">
        <v>3731</v>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row>
    <row r="2568">
      <c r="A2568" s="4" t="inlineStr">
        <is>
          <t>Net cumulative paid losses and allocated loss adjustment expenses</t>
        </is>
      </c>
      <c r="B2568" s="7" t="n">
        <v>149</v>
      </c>
      <c r="C2568" s="6" t="n">
        <v>136</v>
      </c>
      <c r="D2568" s="6" t="n">
        <v>120</v>
      </c>
      <c r="E2568" s="6" t="n">
        <v>87</v>
      </c>
      <c r="F2568" s="7" t="n">
        <v>0</v>
      </c>
      <c r="G2568" s="4" t="inlineStr">
        <is>
          <t xml:space="preserve"> </t>
        </is>
      </c>
      <c r="H2568" s="4" t="inlineStr">
        <is>
          <t xml:space="preserve"> </t>
        </is>
      </c>
      <c r="I2568" s="4" t="inlineStr">
        <is>
          <t xml:space="preserve"> </t>
        </is>
      </c>
      <c r="J2568" s="4" t="inlineStr">
        <is>
          <t xml:space="preserve"> </t>
        </is>
      </c>
      <c r="K2568" s="4" t="inlineStr">
        <is>
          <t xml:space="preserve"> </t>
        </is>
      </c>
    </row>
    <row r="2569">
      <c r="A2569" s="4" t="inlineStr">
        <is>
          <t>Run-off | Motor | 2018 | 2019</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row>
    <row r="2570">
      <c r="A2570" s="3" t="inlineStr">
        <is>
          <t>Liability for Claims and Claims Adjustment Expense [Line Items]</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row>
    <row r="2571">
      <c r="A2571" s="4" t="inlineStr">
        <is>
          <t>Net Acquired Reserves</t>
        </is>
      </c>
      <c r="B2571" s="6" t="n">
        <v>0</v>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row>
    <row r="2572">
      <c r="A2572" s="4" t="inlineStr">
        <is>
          <t>Net cumulative incurred losses and allocated loss adjustment expenses</t>
        </is>
      </c>
      <c r="B2572" s="6" t="n">
        <v>44</v>
      </c>
      <c r="C2572" s="6" t="n">
        <v>40</v>
      </c>
      <c r="D2572" s="6" t="n">
        <v>39</v>
      </c>
      <c r="E2572" s="6" t="n">
        <v>39</v>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row>
    <row r="2573">
      <c r="A2573" s="4" t="inlineStr">
        <is>
          <t>PPD</t>
        </is>
      </c>
      <c r="B2573" s="6" t="n">
        <v>4</v>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row>
    <row r="2574">
      <c r="A2574" s="4" t="inlineStr">
        <is>
          <t>IBNR</t>
        </is>
      </c>
      <c r="B2574" s="7" t="n">
        <v>2</v>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row>
    <row r="2575">
      <c r="A2575" s="4" t="inlineStr">
        <is>
          <t>Cumulative number of claims | Segment</t>
        </is>
      </c>
      <c r="B2575" s="6" t="n">
        <v>1200</v>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row>
    <row r="2576">
      <c r="A2576" s="4" t="inlineStr">
        <is>
          <t>Net cumulative paid losses and allocated loss adjustment expenses</t>
        </is>
      </c>
      <c r="B2576" s="7" t="n">
        <v>40</v>
      </c>
      <c r="C2576" s="6" t="n">
        <v>36</v>
      </c>
      <c r="D2576" s="6" t="n">
        <v>30</v>
      </c>
      <c r="E2576" s="6" t="n">
        <v>22</v>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row>
    <row r="2577">
      <c r="A2577" s="4" t="inlineStr">
        <is>
          <t>Run-off | Motor | 2019</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row>
    <row r="2578">
      <c r="A2578" s="3" t="inlineStr">
        <is>
          <t>Liability for Claims and Claims Adjustment Expens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row>
    <row r="2579">
      <c r="A2579" s="4" t="inlineStr">
        <is>
          <t>Net Acquired Reserves</t>
        </is>
      </c>
      <c r="B2579" s="6" t="n">
        <v>19</v>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row>
    <row r="2580">
      <c r="A2580" s="4" t="inlineStr">
        <is>
          <t>Net cumulative incurred losses and allocated loss adjustment expenses</t>
        </is>
      </c>
      <c r="B2580" s="6" t="n">
        <v>17</v>
      </c>
      <c r="C2580" s="6" t="n">
        <v>19</v>
      </c>
      <c r="D2580" s="6" t="n">
        <v>19</v>
      </c>
      <c r="E2580" s="6" t="n">
        <v>21</v>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row>
    <row r="2581">
      <c r="A2581" s="4" t="inlineStr">
        <is>
          <t>PPD</t>
        </is>
      </c>
      <c r="B2581" s="6" t="n">
        <v>-2</v>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row>
    <row r="2582">
      <c r="A2582" s="4" t="inlineStr">
        <is>
          <t>IBNR</t>
        </is>
      </c>
      <c r="B2582" s="7" t="n">
        <v>0</v>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row>
    <row r="2583">
      <c r="A2583" s="4" t="inlineStr">
        <is>
          <t>Cumulative number of claims | Segment</t>
        </is>
      </c>
      <c r="B2583" s="6" t="n">
        <v>3600</v>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row>
    <row r="2584">
      <c r="A2584" s="4" t="inlineStr">
        <is>
          <t>Net cumulative paid losses and allocated loss adjustment expenses</t>
        </is>
      </c>
      <c r="B2584" s="7" t="n">
        <v>5</v>
      </c>
      <c r="C2584" s="6" t="n">
        <v>4</v>
      </c>
      <c r="D2584" s="6" t="n">
        <v>1</v>
      </c>
      <c r="E2584" s="6" t="n">
        <v>0</v>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row>
    <row r="2585">
      <c r="A2585" s="4" t="inlineStr">
        <is>
          <t>Run-off | Motor | 2019 | 2012 and Prior</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row>
    <row r="2586">
      <c r="A2586" s="3" t="inlineStr">
        <is>
          <t>Liability for Claims and Claims Adjustment Expense [Line Items]</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row>
    <row r="2587">
      <c r="A2587" s="4" t="inlineStr">
        <is>
          <t>Net Acquired Reserves</t>
        </is>
      </c>
      <c r="B2587" s="6" t="n">
        <v>19</v>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row>
    <row r="2588">
      <c r="A2588" s="4" t="inlineStr">
        <is>
          <t>Net cumulative incurred losses and allocated loss adjustment expenses</t>
        </is>
      </c>
      <c r="B2588" s="6" t="n">
        <v>17</v>
      </c>
      <c r="C2588" s="6" t="n">
        <v>19</v>
      </c>
      <c r="D2588" s="6" t="n">
        <v>19</v>
      </c>
      <c r="E2588" s="6" t="n">
        <v>21</v>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row>
    <row r="2589">
      <c r="A2589" s="4" t="inlineStr">
        <is>
          <t>PPD</t>
        </is>
      </c>
      <c r="B2589" s="6" t="n">
        <v>-2</v>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row>
    <row r="2590">
      <c r="A2590" s="4" t="inlineStr">
        <is>
          <t>IBNR</t>
        </is>
      </c>
      <c r="B2590" s="7" t="n">
        <v>0</v>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row>
    <row r="2591">
      <c r="A2591" s="4" t="inlineStr">
        <is>
          <t>Cumulative number of claims | Segment</t>
        </is>
      </c>
      <c r="B2591" s="6" t="n">
        <v>3594</v>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row>
    <row r="2592">
      <c r="A2592" s="4" t="inlineStr">
        <is>
          <t>Net cumulative paid losses and allocated loss adjustment expenses</t>
        </is>
      </c>
      <c r="B2592" s="7" t="n">
        <v>5</v>
      </c>
      <c r="C2592" s="6" t="n">
        <v>4</v>
      </c>
      <c r="D2592" s="6" t="n">
        <v>1</v>
      </c>
      <c r="E2592" s="6" t="n">
        <v>0</v>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row>
    <row r="2593">
      <c r="A2593" s="4" t="inlineStr">
        <is>
          <t>Run-off | Motor | 2019 | 2013</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row>
    <row r="2594">
      <c r="A2594" s="3" t="inlineStr">
        <is>
          <t>Liability for Claims and Claims Adjustment Expense [Line Items]</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row>
    <row r="2595">
      <c r="A2595" s="4" t="inlineStr">
        <is>
          <t>Net Acquired Reserves</t>
        </is>
      </c>
      <c r="B2595" s="6" t="n">
        <v>0</v>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row>
    <row r="2596">
      <c r="A2596" s="4" t="inlineStr">
        <is>
          <t>Net cumulative incurred losses and allocated loss adjustment expenses</t>
        </is>
      </c>
      <c r="B2596" s="6" t="n">
        <v>0</v>
      </c>
      <c r="C2596" s="6" t="n">
        <v>0</v>
      </c>
      <c r="D2596" s="6" t="n">
        <v>0</v>
      </c>
      <c r="E2596" s="7" t="n">
        <v>0</v>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row>
    <row r="2597">
      <c r="A2597" s="4" t="inlineStr">
        <is>
          <t>PPD</t>
        </is>
      </c>
      <c r="B2597" s="6" t="n">
        <v>0</v>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row>
    <row r="2598">
      <c r="A2598" s="4" t="inlineStr">
        <is>
          <t>IBNR</t>
        </is>
      </c>
      <c r="B2598" s="7" t="n">
        <v>0</v>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row>
    <row r="2599">
      <c r="A2599" s="4" t="inlineStr">
        <is>
          <t>Cumulative number of claims | Segment</t>
        </is>
      </c>
      <c r="B2599" s="6" t="n">
        <v>6</v>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row>
    <row r="2600">
      <c r="A2600" s="4" t="inlineStr">
        <is>
          <t>Run-off | Motor | 2020</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row>
    <row r="2601">
      <c r="A2601" s="3" t="inlineStr">
        <is>
          <t>Liability for Claims and Claims Adjustment Expense [Line Items]</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row>
    <row r="2602">
      <c r="A2602" s="4" t="inlineStr">
        <is>
          <t>Net Acquired Reserves</t>
        </is>
      </c>
      <c r="B2602" s="7" t="n">
        <v>455</v>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row>
    <row r="2603">
      <c r="A2603" s="4" t="inlineStr">
        <is>
          <t>Net cumulative incurred losses and allocated loss adjustment expenses</t>
        </is>
      </c>
      <c r="B2603" s="6" t="n">
        <v>754</v>
      </c>
      <c r="C2603" s="6" t="n">
        <v>682</v>
      </c>
      <c r="D2603" s="6" t="n">
        <v>628</v>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row>
    <row r="2604">
      <c r="A2604" s="4" t="inlineStr">
        <is>
          <t>PPD</t>
        </is>
      </c>
      <c r="B2604" s="6" t="n">
        <v>72</v>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row>
    <row r="2605">
      <c r="A2605" s="4" t="inlineStr">
        <is>
          <t>IBNR</t>
        </is>
      </c>
      <c r="B2605" s="7" t="n">
        <v>80</v>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row>
    <row r="2606">
      <c r="A2606" s="4" t="inlineStr">
        <is>
          <t>Cumulative number of claims | Segment</t>
        </is>
      </c>
      <c r="B2606" s="6" t="n">
        <v>3796</v>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row>
    <row r="2607">
      <c r="A2607" s="4" t="inlineStr">
        <is>
          <t>Net cumulative paid losses and allocated loss adjustment expenses</t>
        </is>
      </c>
      <c r="B2607" s="7" t="n">
        <v>597</v>
      </c>
      <c r="C2607" s="6" t="n">
        <v>438</v>
      </c>
      <c r="D2607" s="6" t="n">
        <v>206</v>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row>
    <row r="2608">
      <c r="A2608" s="4" t="inlineStr">
        <is>
          <t>Run-off | Motor | 2020 | 2015</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row>
    <row r="2609">
      <c r="A2609" s="3" t="inlineStr">
        <is>
          <t>Liability for Claims and Claims Adjustment Expense [Line Items]</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row>
    <row r="2610">
      <c r="A2610" s="4" t="inlineStr">
        <is>
          <t>Net Acquired Reserves</t>
        </is>
      </c>
      <c r="B2610" s="6" t="n">
        <v>2</v>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row>
    <row r="2611">
      <c r="A2611" s="4" t="inlineStr">
        <is>
          <t>Net cumulative incurred losses and allocated loss adjustment expenses</t>
        </is>
      </c>
      <c r="B2611" s="6" t="n">
        <v>3</v>
      </c>
      <c r="C2611" s="6" t="n">
        <v>3</v>
      </c>
      <c r="D2611" s="6" t="n">
        <v>3</v>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row>
    <row r="2612">
      <c r="A2612" s="4" t="inlineStr">
        <is>
          <t>PPD</t>
        </is>
      </c>
      <c r="B2612" s="6" t="n">
        <v>0</v>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row>
    <row r="2613">
      <c r="A2613" s="4" t="inlineStr">
        <is>
          <t>IBNR</t>
        </is>
      </c>
      <c r="B2613" s="7" t="n">
        <v>0</v>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row>
    <row r="2614">
      <c r="A2614" s="4" t="inlineStr">
        <is>
          <t>Cumulative number of claims | Segment</t>
        </is>
      </c>
      <c r="B2614" s="6" t="n">
        <v>19</v>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row>
    <row r="2615">
      <c r="A2615" s="4" t="inlineStr">
        <is>
          <t>Net cumulative paid losses and allocated loss adjustment expenses</t>
        </is>
      </c>
      <c r="B2615" s="7" t="n">
        <v>3</v>
      </c>
      <c r="C2615" s="6" t="n">
        <v>3</v>
      </c>
      <c r="D2615" s="6" t="n">
        <v>2</v>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row>
    <row r="2616">
      <c r="A2616" s="4" t="inlineStr">
        <is>
          <t>Run-off | Motor | 2020 | 2016</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row>
    <row r="2617">
      <c r="A2617" s="3" t="inlineStr">
        <is>
          <t>Liability for Claims and Claims Adjustment Expens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row>
    <row r="2618">
      <c r="A2618" s="4" t="inlineStr">
        <is>
          <t>Net Acquired Reserves</t>
        </is>
      </c>
      <c r="B2618" s="6" t="n">
        <v>49</v>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row>
    <row r="2619">
      <c r="A2619" s="4" t="inlineStr">
        <is>
          <t>Net cumulative incurred losses and allocated loss adjustment expenses</t>
        </is>
      </c>
      <c r="B2619" s="6" t="n">
        <v>51</v>
      </c>
      <c r="C2619" s="6" t="n">
        <v>49</v>
      </c>
      <c r="D2619" s="6" t="n">
        <v>42</v>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row>
    <row r="2620">
      <c r="A2620" s="4" t="inlineStr">
        <is>
          <t>PPD</t>
        </is>
      </c>
      <c r="B2620" s="6" t="n">
        <v>2</v>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row>
    <row r="2621">
      <c r="A2621" s="4" t="inlineStr">
        <is>
          <t>IBNR</t>
        </is>
      </c>
      <c r="B2621" s="7" t="n">
        <v>2</v>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row>
    <row r="2622">
      <c r="A2622" s="4" t="inlineStr">
        <is>
          <t>Cumulative number of claims | Segment</t>
        </is>
      </c>
      <c r="B2622" s="6" t="n">
        <v>221</v>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row>
    <row r="2623">
      <c r="A2623" s="4" t="inlineStr">
        <is>
          <t>Net cumulative paid losses and allocated loss adjustment expenses</t>
        </is>
      </c>
      <c r="B2623" s="7" t="n">
        <v>45</v>
      </c>
      <c r="C2623" s="6" t="n">
        <v>40</v>
      </c>
      <c r="D2623" s="6" t="n">
        <v>25</v>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row>
    <row r="2624">
      <c r="A2624" s="4" t="inlineStr">
        <is>
          <t>Run-off | Motor | 2020 | 2017</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row>
    <row r="2625">
      <c r="A2625" s="3" t="inlineStr">
        <is>
          <t>Liability for Claims and Claims Adjustment Expense [Line Items]</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row>
    <row r="2626">
      <c r="A2626" s="4" t="inlineStr">
        <is>
          <t>Net Acquired Reserves</t>
        </is>
      </c>
      <c r="B2626" s="6" t="n">
        <v>154</v>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row>
    <row r="2627">
      <c r="A2627" s="4" t="inlineStr">
        <is>
          <t>Net cumulative incurred losses and allocated loss adjustment expenses</t>
        </is>
      </c>
      <c r="B2627" s="6" t="n">
        <v>231</v>
      </c>
      <c r="C2627" s="6" t="n">
        <v>215</v>
      </c>
      <c r="D2627" s="6" t="n">
        <v>186</v>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row>
    <row r="2628">
      <c r="A2628" s="4" t="inlineStr">
        <is>
          <t>PPD</t>
        </is>
      </c>
      <c r="B2628" s="6" t="n">
        <v>16</v>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row>
    <row r="2629">
      <c r="A2629" s="4" t="inlineStr">
        <is>
          <t>IBNR</t>
        </is>
      </c>
      <c r="B2629" s="7" t="n">
        <v>18</v>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row>
    <row r="2630">
      <c r="A2630" s="4" t="inlineStr">
        <is>
          <t>Cumulative number of claims | Segment</t>
        </is>
      </c>
      <c r="B2630" s="6" t="n">
        <v>1165</v>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row>
    <row r="2631">
      <c r="A2631" s="4" t="inlineStr">
        <is>
          <t>Net cumulative paid losses and allocated loss adjustment expenses</t>
        </is>
      </c>
      <c r="B2631" s="7" t="n">
        <v>196</v>
      </c>
      <c r="C2631" s="6" t="n">
        <v>148</v>
      </c>
      <c r="D2631" s="6" t="n">
        <v>69</v>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row>
    <row r="2632">
      <c r="A2632" s="4" t="inlineStr">
        <is>
          <t>Run-off | Motor | 2020 | 2018</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row>
    <row r="2633">
      <c r="A2633" s="3" t="inlineStr">
        <is>
          <t>Liability for Claims and Claims Adjustment Expense [Line Items]</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row>
    <row r="2634">
      <c r="A2634" s="4" t="inlineStr">
        <is>
          <t>Net Acquired Reserves</t>
        </is>
      </c>
      <c r="B2634" s="6" t="n">
        <v>250</v>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row>
    <row r="2635">
      <c r="A2635" s="4" t="inlineStr">
        <is>
          <t>Net cumulative incurred losses and allocated loss adjustment expenses</t>
        </is>
      </c>
      <c r="B2635" s="6" t="n">
        <v>469</v>
      </c>
      <c r="C2635" s="6" t="n">
        <v>415</v>
      </c>
      <c r="D2635" s="6" t="n">
        <v>397</v>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row>
    <row r="2636">
      <c r="A2636" s="4" t="inlineStr">
        <is>
          <t>PPD</t>
        </is>
      </c>
      <c r="B2636" s="6" t="n">
        <v>54</v>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row>
    <row r="2637">
      <c r="A2637" s="4" t="inlineStr">
        <is>
          <t>IBNR</t>
        </is>
      </c>
      <c r="B2637" s="7" t="n">
        <v>60</v>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row>
    <row r="2638">
      <c r="A2638" s="4" t="inlineStr">
        <is>
          <t>Cumulative number of claims | Segment</t>
        </is>
      </c>
      <c r="B2638" s="6" t="n">
        <v>2391</v>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row>
    <row r="2639">
      <c r="A2639" s="4" t="inlineStr">
        <is>
          <t>Net cumulative paid losses and allocated loss adjustment expenses</t>
        </is>
      </c>
      <c r="B2639" s="7" t="n">
        <v>353</v>
      </c>
      <c r="C2639" s="6" t="n">
        <v>247</v>
      </c>
      <c r="D2639" s="7" t="n">
        <v>110</v>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row>
    <row r="2640">
      <c r="A2640" s="4" t="inlineStr">
        <is>
          <t>Run-off | Motor | 2021</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row>
    <row r="2641">
      <c r="A2641" s="3" t="inlineStr">
        <is>
          <t>Liability for Claims and Claims Adjustment Expens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row>
    <row r="2642">
      <c r="A2642" s="4" t="inlineStr">
        <is>
          <t>Net Acquired Reserves</t>
        </is>
      </c>
      <c r="B2642" s="6" t="n">
        <v>55</v>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row>
    <row r="2643">
      <c r="A2643" s="4" t="inlineStr">
        <is>
          <t>Net cumulative incurred losses and allocated loss adjustment expenses</t>
        </is>
      </c>
      <c r="B2643" s="6" t="n">
        <v>29</v>
      </c>
      <c r="C2643" s="6" t="n">
        <v>53</v>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row>
    <row r="2644">
      <c r="A2644" s="4" t="inlineStr">
        <is>
          <t>PPD</t>
        </is>
      </c>
      <c r="B2644" s="6" t="n">
        <v>-24</v>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row>
    <row r="2645">
      <c r="A2645" s="4" t="inlineStr">
        <is>
          <t>IBNR</t>
        </is>
      </c>
      <c r="B2645" s="7" t="n">
        <v>28</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row>
    <row r="2646">
      <c r="A2646" s="4" t="inlineStr">
        <is>
          <t>Cumulative number of claims | Segment</t>
        </is>
      </c>
      <c r="B2646" s="6" t="n">
        <v>5071</v>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row>
    <row r="2647">
      <c r="A2647" s="4" t="inlineStr">
        <is>
          <t>Net cumulative paid losses and allocated loss adjustment expenses</t>
        </is>
      </c>
      <c r="B2647" s="7" t="n">
        <v>-2</v>
      </c>
      <c r="C2647" s="6" t="n">
        <v>0</v>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row>
    <row r="2648">
      <c r="A2648" s="4" t="inlineStr">
        <is>
          <t>Run-off | Motor | 2021 | 2012 and Prior</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row>
    <row r="2649">
      <c r="A2649" s="3" t="inlineStr">
        <is>
          <t>Liability for Claims and Claims Adjustment Expense [Line Items]</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row>
    <row r="2650">
      <c r="A2650" s="4" t="inlineStr">
        <is>
          <t>Net Acquired Reserves</t>
        </is>
      </c>
      <c r="B2650" s="6" t="n">
        <v>6</v>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row>
    <row r="2651">
      <c r="A2651" s="4" t="inlineStr">
        <is>
          <t>Net cumulative incurred losses and allocated loss adjustment expenses</t>
        </is>
      </c>
      <c r="B2651" s="6" t="n">
        <v>4</v>
      </c>
      <c r="C2651" s="6" t="n">
        <v>6</v>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row>
    <row r="2652">
      <c r="A2652" s="4" t="inlineStr">
        <is>
          <t>PPD</t>
        </is>
      </c>
      <c r="B2652" s="6" t="n">
        <v>-2</v>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row>
    <row r="2653">
      <c r="A2653" s="4" t="inlineStr">
        <is>
          <t>IBNR</t>
        </is>
      </c>
      <c r="B2653" s="7" t="n">
        <v>4</v>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row>
    <row r="2654">
      <c r="A2654" s="4" t="inlineStr">
        <is>
          <t>Cumulative number of claims | Segment</t>
        </is>
      </c>
      <c r="B2654" s="6" t="n">
        <v>1330</v>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row>
    <row r="2655">
      <c r="A2655" s="4" t="inlineStr">
        <is>
          <t>Run-off | Motor | 2021 | 2013</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row>
    <row r="2656">
      <c r="A2656" s="3" t="inlineStr">
        <is>
          <t>Liability for Claims and Claims Adjustment Expens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row>
    <row r="2657">
      <c r="A2657" s="4" t="inlineStr">
        <is>
          <t>Net Acquired Reserves</t>
        </is>
      </c>
      <c r="B2657" s="7" t="n">
        <v>6</v>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row>
    <row r="2658">
      <c r="A2658" s="4" t="inlineStr">
        <is>
          <t>Net cumulative incurred losses and allocated loss adjustment expenses</t>
        </is>
      </c>
      <c r="B2658" s="6" t="n">
        <v>2</v>
      </c>
      <c r="C2658" s="6" t="n">
        <v>5</v>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row>
    <row r="2659">
      <c r="A2659" s="4" t="inlineStr">
        <is>
          <t>PPD</t>
        </is>
      </c>
      <c r="B2659" s="6" t="n">
        <v>-3</v>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row>
    <row r="2660">
      <c r="A2660" s="4" t="inlineStr">
        <is>
          <t>IBNR</t>
        </is>
      </c>
      <c r="B2660" s="7" t="n">
        <v>2</v>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row>
    <row r="2661">
      <c r="A2661" s="4" t="inlineStr">
        <is>
          <t>Cumulative number of claims | Segment</t>
        </is>
      </c>
      <c r="B2661" s="6" t="n">
        <v>713</v>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row>
    <row r="2662">
      <c r="A2662" s="4" t="inlineStr">
        <is>
          <t>Run-off | Motor | 2021 | 2014</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row>
    <row r="2663">
      <c r="A2663" s="3" t="inlineStr">
        <is>
          <t>Liability for Claims and Claims Adjustment Expense [Line Items]</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row>
    <row r="2664">
      <c r="A2664" s="4" t="inlineStr">
        <is>
          <t>Net Acquired Reserves</t>
        </is>
      </c>
      <c r="B2664" s="7" t="n">
        <v>6</v>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row>
    <row r="2665">
      <c r="A2665" s="4" t="inlineStr">
        <is>
          <t>Net cumulative incurred losses and allocated loss adjustment expenses</t>
        </is>
      </c>
      <c r="B2665" s="6" t="n">
        <v>3</v>
      </c>
      <c r="C2665" s="6" t="n">
        <v>6</v>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row>
    <row r="2666">
      <c r="A2666" s="4" t="inlineStr">
        <is>
          <t>PPD</t>
        </is>
      </c>
      <c r="B2666" s="6" t="n">
        <v>-3</v>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row>
    <row r="2667">
      <c r="A2667" s="4" t="inlineStr">
        <is>
          <t>IBNR</t>
        </is>
      </c>
      <c r="B2667" s="7" t="n">
        <v>3</v>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row>
    <row r="2668">
      <c r="A2668" s="4" t="inlineStr">
        <is>
          <t>Cumulative number of claims | Segment</t>
        </is>
      </c>
      <c r="B2668" s="6" t="n">
        <v>848</v>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row>
    <row r="2669">
      <c r="A2669" s="4" t="inlineStr">
        <is>
          <t>Run-off | Motor | 2021 | 2015</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row>
    <row r="2670">
      <c r="A2670" s="3" t="inlineStr">
        <is>
          <t>Liability for Claims and Claims Adjustment Expense [Line Items]</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row>
    <row r="2671">
      <c r="A2671" s="4" t="inlineStr">
        <is>
          <t>Net Acquired Reserves</t>
        </is>
      </c>
      <c r="B2671" s="7" t="n">
        <v>7</v>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row>
    <row r="2672">
      <c r="A2672" s="4" t="inlineStr">
        <is>
          <t>Net cumulative incurred losses and allocated loss adjustment expenses</t>
        </is>
      </c>
      <c r="B2672" s="6" t="n">
        <v>-1</v>
      </c>
      <c r="C2672" s="6" t="n">
        <v>4</v>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row>
    <row r="2673">
      <c r="A2673" s="4" t="inlineStr">
        <is>
          <t>PPD</t>
        </is>
      </c>
      <c r="B2673" s="6" t="n">
        <v>-5</v>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row>
    <row r="2674">
      <c r="A2674" s="4" t="inlineStr">
        <is>
          <t>IBNR</t>
        </is>
      </c>
      <c r="B2674" s="7" t="n">
        <v>-1</v>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row>
    <row r="2675">
      <c r="A2675" s="4" t="inlineStr">
        <is>
          <t>Cumulative number of claims | Segment</t>
        </is>
      </c>
      <c r="B2675" s="6" t="n">
        <v>799</v>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row>
    <row r="2676">
      <c r="A2676" s="4" t="inlineStr">
        <is>
          <t>Net cumulative paid losses and allocated loss adjustment expenses</t>
        </is>
      </c>
      <c r="B2676" s="7" t="n">
        <v>-2</v>
      </c>
      <c r="C2676" s="6" t="n">
        <v>0</v>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row>
    <row r="2677">
      <c r="A2677" s="4" t="inlineStr">
        <is>
          <t>Run-off | Motor | 2021 | 2016</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row>
    <row r="2678">
      <c r="A2678" s="3" t="inlineStr">
        <is>
          <t>Liability for Claims and Claims Adjustment Expense [Line Items]</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row>
    <row r="2679">
      <c r="A2679" s="4" t="inlineStr">
        <is>
          <t>Net Acquired Reserves</t>
        </is>
      </c>
      <c r="B2679" s="6" t="n">
        <v>6</v>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row>
    <row r="2680">
      <c r="A2680" s="4" t="inlineStr">
        <is>
          <t>Net cumulative incurred losses and allocated loss adjustment expenses</t>
        </is>
      </c>
      <c r="B2680" s="6" t="n">
        <v>2</v>
      </c>
      <c r="C2680" s="6" t="n">
        <v>5</v>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row>
    <row r="2681">
      <c r="A2681" s="4" t="inlineStr">
        <is>
          <t>PPD</t>
        </is>
      </c>
      <c r="B2681" s="6" t="n">
        <v>-3</v>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row>
    <row r="2682">
      <c r="A2682" s="4" t="inlineStr">
        <is>
          <t>IBNR</t>
        </is>
      </c>
      <c r="B2682" s="7" t="n">
        <v>2</v>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row>
    <row r="2683">
      <c r="A2683" s="4" t="inlineStr">
        <is>
          <t>Cumulative number of claims | Segment</t>
        </is>
      </c>
      <c r="B2683" s="6" t="n">
        <v>787</v>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row>
    <row r="2684">
      <c r="A2684" s="4" t="inlineStr">
        <is>
          <t>Run-off | Motor | 2021 | 2017</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row>
    <row r="2685">
      <c r="A2685" s="3" t="inlineStr">
        <is>
          <t>Liability for Claims and Claims Adjustment Expense [Line Items]</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row>
    <row r="2686">
      <c r="A2686" s="4" t="inlineStr">
        <is>
          <t>Net Acquired Reserves</t>
        </is>
      </c>
      <c r="B2686" s="7" t="n">
        <v>5</v>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row>
    <row r="2687">
      <c r="A2687" s="4" t="inlineStr">
        <is>
          <t>Net cumulative incurred losses and allocated loss adjustment expenses</t>
        </is>
      </c>
      <c r="B2687" s="6" t="n">
        <v>2</v>
      </c>
      <c r="C2687" s="6" t="n">
        <v>4</v>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row>
    <row r="2688">
      <c r="A2688" s="4" t="inlineStr">
        <is>
          <t>PPD</t>
        </is>
      </c>
      <c r="B2688" s="6" t="n">
        <v>-2</v>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row>
    <row r="2689">
      <c r="A2689" s="4" t="inlineStr">
        <is>
          <t>IBNR</t>
        </is>
      </c>
      <c r="B2689" s="7" t="n">
        <v>1</v>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row>
    <row r="2690">
      <c r="A2690" s="4" t="inlineStr">
        <is>
          <t>Cumulative number of claims | Segment</t>
        </is>
      </c>
      <c r="B2690" s="6" t="n">
        <v>591</v>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row>
    <row r="2691">
      <c r="A2691" s="4" t="inlineStr">
        <is>
          <t>Run-off | Motor | 2021 | 2018</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row>
    <row r="2692">
      <c r="A2692" s="3" t="inlineStr">
        <is>
          <t>Liability for Claims and Claims Adjustment Expens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row>
    <row r="2693">
      <c r="A2693" s="4" t="inlineStr">
        <is>
          <t>Net Acquired Reserves</t>
        </is>
      </c>
      <c r="B2693" s="7" t="n">
        <v>6</v>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row>
    <row r="2694">
      <c r="A2694" s="4" t="inlineStr">
        <is>
          <t>Net cumulative incurred losses and allocated loss adjustment expenses</t>
        </is>
      </c>
      <c r="B2694" s="6" t="n">
        <v>5</v>
      </c>
      <c r="C2694" s="6" t="n">
        <v>7</v>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row>
    <row r="2695">
      <c r="A2695" s="4" t="inlineStr">
        <is>
          <t>PPD</t>
        </is>
      </c>
      <c r="B2695" s="6" t="n">
        <v>-2</v>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row>
    <row r="2696">
      <c r="A2696" s="4" t="inlineStr">
        <is>
          <t>IBNR</t>
        </is>
      </c>
      <c r="B2696" s="7" t="n">
        <v>5</v>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row>
    <row r="2697">
      <c r="A2697" s="4" t="inlineStr">
        <is>
          <t>Cumulative number of claims | Segment</t>
        </is>
      </c>
      <c r="B2697" s="6" t="n">
        <v>1</v>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row>
    <row r="2698">
      <c r="A2698" s="4" t="inlineStr">
        <is>
          <t>Run-off | Motor | 2021 | 2019</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row>
    <row r="2699">
      <c r="A2699" s="3" t="inlineStr">
        <is>
          <t>Liability for Claims and Claims Adjustment Expense [Line Items]</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row>
    <row r="2700">
      <c r="A2700" s="4" t="inlineStr">
        <is>
          <t>Net Acquired Reserves</t>
        </is>
      </c>
      <c r="B2700" s="7" t="n">
        <v>8</v>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row>
    <row r="2701">
      <c r="A2701" s="4" t="inlineStr">
        <is>
          <t>Net cumulative incurred losses and allocated loss adjustment expenses</t>
        </is>
      </c>
      <c r="B2701" s="6" t="n">
        <v>8</v>
      </c>
      <c r="C2701" s="6" t="n">
        <v>10</v>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row>
    <row r="2702">
      <c r="A2702" s="4" t="inlineStr">
        <is>
          <t>PPD</t>
        </is>
      </c>
      <c r="B2702" s="6" t="n">
        <v>-2</v>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row>
    <row r="2703">
      <c r="A2703" s="4" t="inlineStr">
        <is>
          <t>IBNR</t>
        </is>
      </c>
      <c r="B2703" s="7" t="n">
        <v>8</v>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row>
    <row r="2704">
      <c r="A2704" s="4" t="inlineStr">
        <is>
          <t>Cumulative number of claims | Segment</t>
        </is>
      </c>
      <c r="B2704" s="6" t="n">
        <v>1</v>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row>
    <row r="2705">
      <c r="A2705" s="4" t="inlineStr">
        <is>
          <t>Run-off | Motor | 2021 | 2020</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row>
    <row r="2706">
      <c r="A2706" s="3" t="inlineStr">
        <is>
          <t>Liability for Claims and Claims Adjustment Expense [Line Items]</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row>
    <row r="2707">
      <c r="A2707" s="4" t="inlineStr">
        <is>
          <t>Net Acquired Reserves</t>
        </is>
      </c>
      <c r="B2707" s="7" t="n">
        <v>5</v>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row>
    <row r="2708">
      <c r="A2708" s="4" t="inlineStr">
        <is>
          <t>Net cumulative incurred losses and allocated loss adjustment expenses</t>
        </is>
      </c>
      <c r="B2708" s="6" t="n">
        <v>4</v>
      </c>
      <c r="C2708" s="7" t="n">
        <v>6</v>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row>
    <row r="2709">
      <c r="A2709" s="4" t="inlineStr">
        <is>
          <t>PPD</t>
        </is>
      </c>
      <c r="B2709" s="6" t="n">
        <v>-2</v>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row>
    <row r="2710">
      <c r="A2710" s="4" t="inlineStr">
        <is>
          <t>IBNR</t>
        </is>
      </c>
      <c r="B2710" s="7" t="n">
        <v>4</v>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row>
    <row r="2711">
      <c r="A2711" s="4" t="inlineStr">
        <is>
          <t>Cumulative number of claims | Segment</t>
        </is>
      </c>
      <c r="B2711" s="6" t="n">
        <v>1</v>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row>
    <row r="2712">
      <c r="A2712" s="4" t="inlineStr">
        <is>
          <t>Run-off | Motor | 2022</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row>
    <row r="2713">
      <c r="A2713" s="3" t="inlineStr">
        <is>
          <t>Liability for Claims and Claims Adjustment Expens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row>
    <row r="2714">
      <c r="A2714" s="4" t="inlineStr">
        <is>
          <t>Net Acquired Reserves</t>
        </is>
      </c>
      <c r="B2714" s="7" t="n">
        <v>16</v>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row>
    <row r="2715">
      <c r="A2715" s="4" t="inlineStr">
        <is>
          <t>Net cumulative incurred losses and allocated loss adjustment expenses</t>
        </is>
      </c>
      <c r="B2715" s="6" t="n">
        <v>16</v>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row>
    <row r="2716">
      <c r="A2716" s="4" t="inlineStr">
        <is>
          <t>PPD</t>
        </is>
      </c>
      <c r="B2716" s="6" t="n">
        <v>0</v>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row>
    <row r="2717">
      <c r="A2717" s="4" t="inlineStr">
        <is>
          <t>IBNR</t>
        </is>
      </c>
      <c r="B2717" s="7" t="n">
        <v>7</v>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row>
    <row r="2718">
      <c r="A2718" s="4" t="inlineStr">
        <is>
          <t>Cumulative number of claims | Segment</t>
        </is>
      </c>
      <c r="B2718" s="6" t="n">
        <v>57849</v>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row>
    <row r="2719">
      <c r="A2719" s="4" t="inlineStr">
        <is>
          <t>Run-off | Motor | 2022 | 2012 and Prior</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row>
    <row r="2720">
      <c r="A2720" s="3" t="inlineStr">
        <is>
          <t>Liability for Claims and Claims Adjustment Expense [Line Items]</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row>
    <row r="2721">
      <c r="A2721" s="4" t="inlineStr">
        <is>
          <t>Net Acquired Reserves</t>
        </is>
      </c>
      <c r="B2721" s="7" t="n">
        <v>0</v>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row>
    <row r="2722">
      <c r="A2722" s="4" t="inlineStr">
        <is>
          <t>Net cumulative incurred losses and allocated loss adjustment expenses</t>
        </is>
      </c>
      <c r="B2722" s="6" t="n">
        <v>0</v>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row>
    <row r="2723">
      <c r="A2723" s="4" t="inlineStr">
        <is>
          <t>PPD</t>
        </is>
      </c>
      <c r="B2723" s="6" t="n">
        <v>0</v>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row>
    <row r="2724">
      <c r="A2724" s="4" t="inlineStr">
        <is>
          <t>IBNR</t>
        </is>
      </c>
      <c r="B2724" s="7" t="n">
        <v>0</v>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row>
    <row r="2725">
      <c r="A2725" s="4" t="inlineStr">
        <is>
          <t>Cumulative number of claims | Segment</t>
        </is>
      </c>
      <c r="B2725" s="6" t="n">
        <v>16157</v>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row>
    <row r="2726">
      <c r="A2726" s="4" t="inlineStr">
        <is>
          <t>Run-off | Motor | 2022 | 2013</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row>
    <row r="2727">
      <c r="A2727" s="3" t="inlineStr">
        <is>
          <t>Liability for Claims and Claims Adjustment Expense [Line Items]</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row>
    <row r="2728">
      <c r="A2728" s="4" t="inlineStr">
        <is>
          <t>Net Acquired Reserves</t>
        </is>
      </c>
      <c r="B2728" s="7" t="n">
        <v>0</v>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row>
    <row r="2729">
      <c r="A2729" s="4" t="inlineStr">
        <is>
          <t>Net cumulative incurred losses and allocated loss adjustment expenses</t>
        </is>
      </c>
      <c r="B2729" s="6" t="n">
        <v>0</v>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row>
    <row r="2730">
      <c r="A2730" s="4" t="inlineStr">
        <is>
          <t>PPD</t>
        </is>
      </c>
      <c r="B2730" s="6" t="n">
        <v>0</v>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row>
    <row r="2731">
      <c r="A2731" s="4" t="inlineStr">
        <is>
          <t>IBNR</t>
        </is>
      </c>
      <c r="B2731" s="7" t="n">
        <v>0</v>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row>
    <row r="2732">
      <c r="A2732" s="4" t="inlineStr">
        <is>
          <t>Cumulative number of claims | Segment</t>
        </is>
      </c>
      <c r="B2732" s="6" t="n">
        <v>7452</v>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row>
    <row r="2733">
      <c r="A2733" s="4" t="inlineStr">
        <is>
          <t>Run-off | Motor | 2022 | 2014</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row>
    <row r="2734">
      <c r="A2734" s="3" t="inlineStr">
        <is>
          <t>Liability for Claims and Claims Adjustment Expens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row>
    <row r="2735">
      <c r="A2735" s="4" t="inlineStr">
        <is>
          <t>Net Acquired Reserves</t>
        </is>
      </c>
      <c r="B2735" s="7" t="n">
        <v>1</v>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row>
    <row r="2736">
      <c r="A2736" s="4" t="inlineStr">
        <is>
          <t>Net cumulative incurred losses and allocated loss adjustment expenses</t>
        </is>
      </c>
      <c r="B2736" s="6" t="n">
        <v>1</v>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row>
    <row r="2737">
      <c r="A2737" s="4" t="inlineStr">
        <is>
          <t>PPD</t>
        </is>
      </c>
      <c r="B2737" s="6" t="n">
        <v>0</v>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row>
    <row r="2738">
      <c r="A2738" s="4" t="inlineStr">
        <is>
          <t>IBNR</t>
        </is>
      </c>
      <c r="B2738" s="7" t="n">
        <v>0</v>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row>
    <row r="2739">
      <c r="A2739" s="4" t="inlineStr">
        <is>
          <t>Cumulative number of claims | Segment</t>
        </is>
      </c>
      <c r="B2739" s="6" t="n">
        <v>6141</v>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row>
    <row r="2740">
      <c r="A2740" s="4" t="inlineStr">
        <is>
          <t>Run-off | Motor | 2022 | 2015</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row>
    <row r="2741">
      <c r="A2741" s="3" t="inlineStr">
        <is>
          <t>Liability for Claims and Claims Adjustment Expense [Line Items]</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row>
    <row r="2742">
      <c r="A2742" s="4" t="inlineStr">
        <is>
          <t>Net Acquired Reserves</t>
        </is>
      </c>
      <c r="B2742" s="7" t="n">
        <v>2</v>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row>
    <row r="2743">
      <c r="A2743" s="4" t="inlineStr">
        <is>
          <t>Net cumulative incurred losses and allocated loss adjustment expenses</t>
        </is>
      </c>
      <c r="B2743" s="6" t="n">
        <v>2</v>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row>
    <row r="2744">
      <c r="A2744" s="4" t="inlineStr">
        <is>
          <t>PPD</t>
        </is>
      </c>
      <c r="B2744" s="6" t="n">
        <v>0</v>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row>
    <row r="2745">
      <c r="A2745" s="4" t="inlineStr">
        <is>
          <t>IBNR</t>
        </is>
      </c>
      <c r="B2745" s="7" t="n">
        <v>0</v>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row>
    <row r="2746">
      <c r="A2746" s="4" t="inlineStr">
        <is>
          <t>Cumulative number of claims | Segment</t>
        </is>
      </c>
      <c r="B2746" s="6" t="n">
        <v>6317</v>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row>
    <row r="2747">
      <c r="A2747" s="4" t="inlineStr">
        <is>
          <t>Run-off | Motor | 2022 | 2016</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row>
    <row r="2748">
      <c r="A2748" s="3" t="inlineStr">
        <is>
          <t>Liability for Claims and Claims Adjustment Expense [Line Items]</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row>
    <row r="2749">
      <c r="A2749" s="4" t="inlineStr">
        <is>
          <t>Net Acquired Reserves</t>
        </is>
      </c>
      <c r="B2749" s="7" t="n">
        <v>3</v>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row>
    <row r="2750">
      <c r="A2750" s="4" t="inlineStr">
        <is>
          <t>Net cumulative incurred losses and allocated loss adjustment expenses</t>
        </is>
      </c>
      <c r="B2750" s="6" t="n">
        <v>3</v>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row>
    <row r="2751">
      <c r="A2751" s="4" t="inlineStr">
        <is>
          <t>PPD</t>
        </is>
      </c>
      <c r="B2751" s="6" t="n">
        <v>0</v>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row>
    <row r="2752">
      <c r="A2752" s="4" t="inlineStr">
        <is>
          <t>IBNR</t>
        </is>
      </c>
      <c r="B2752" s="7" t="n">
        <v>0</v>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row>
    <row r="2753">
      <c r="A2753" s="4" t="inlineStr">
        <is>
          <t>Cumulative number of claims | Segment</t>
        </is>
      </c>
      <c r="B2753" s="6" t="n">
        <v>5046</v>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row>
    <row r="2754">
      <c r="A2754" s="4" t="inlineStr">
        <is>
          <t>Run-off | Motor | 2022 | 2017</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row>
    <row r="2755">
      <c r="A2755" s="3" t="inlineStr">
        <is>
          <t>Liability for Claims and Claims Adjustment Expens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row>
    <row r="2756">
      <c r="A2756" s="4" t="inlineStr">
        <is>
          <t>Net Acquired Reserves</t>
        </is>
      </c>
      <c r="B2756" s="7" t="n">
        <v>2</v>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row>
    <row r="2757">
      <c r="A2757" s="4" t="inlineStr">
        <is>
          <t>Net cumulative incurred losses and allocated loss adjustment expenses</t>
        </is>
      </c>
      <c r="B2757" s="6" t="n">
        <v>2</v>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row>
    <row r="2758">
      <c r="A2758" s="4" t="inlineStr">
        <is>
          <t>PPD</t>
        </is>
      </c>
      <c r="B2758" s="6" t="n">
        <v>0</v>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row>
    <row r="2759">
      <c r="A2759" s="4" t="inlineStr">
        <is>
          <t>IBNR</t>
        </is>
      </c>
      <c r="B2759" s="7" t="n">
        <v>2</v>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row>
    <row r="2760">
      <c r="A2760" s="4" t="inlineStr">
        <is>
          <t>Cumulative number of claims | Segment</t>
        </is>
      </c>
      <c r="B2760" s="6" t="n">
        <v>5361</v>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row>
    <row r="2761">
      <c r="A2761" s="4" t="inlineStr">
        <is>
          <t>Run-off | Motor | 2022 | 2018</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row>
    <row r="2762">
      <c r="A2762" s="3" t="inlineStr">
        <is>
          <t>Liability for Claims and Claims Adjustment Expense [Line Items]</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row>
    <row r="2763">
      <c r="A2763" s="4" t="inlineStr">
        <is>
          <t>Net Acquired Reserves</t>
        </is>
      </c>
      <c r="B2763" s="7" t="n">
        <v>8</v>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row>
    <row r="2764">
      <c r="A2764" s="4" t="inlineStr">
        <is>
          <t>Net cumulative incurred losses and allocated loss adjustment expenses</t>
        </is>
      </c>
      <c r="B2764" s="6" t="n">
        <v>8</v>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row>
    <row r="2765">
      <c r="A2765" s="4" t="inlineStr">
        <is>
          <t>PPD</t>
        </is>
      </c>
      <c r="B2765" s="6" t="n">
        <v>0</v>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row>
    <row r="2766">
      <c r="A2766" s="4" t="inlineStr">
        <is>
          <t>IBNR</t>
        </is>
      </c>
      <c r="B2766" s="7" t="n">
        <v>1</v>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row>
    <row r="2767">
      <c r="A2767" s="4" t="inlineStr">
        <is>
          <t>Cumulative number of claims | Segment</t>
        </is>
      </c>
      <c r="B2767" s="6" t="n">
        <v>5652</v>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row>
    <row r="2768">
      <c r="A2768" s="4" t="inlineStr">
        <is>
          <t>Run-off | Motor | 2022 | 2019</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row>
    <row r="2769">
      <c r="A2769" s="3" t="inlineStr">
        <is>
          <t>Liability for Claims and Claims Adjustment Expense [Line Items]</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row>
    <row r="2770">
      <c r="A2770" s="4" t="inlineStr">
        <is>
          <t>Net Acquired Reserves</t>
        </is>
      </c>
      <c r="B2770" s="7" t="n">
        <v>0</v>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row>
    <row r="2771">
      <c r="A2771" s="4" t="inlineStr">
        <is>
          <t>Net cumulative incurred losses and allocated loss adjustment expenses</t>
        </is>
      </c>
      <c r="B2771" s="6" t="n">
        <v>0</v>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row>
    <row r="2772">
      <c r="A2772" s="4" t="inlineStr">
        <is>
          <t>PPD</t>
        </is>
      </c>
      <c r="B2772" s="6" t="n">
        <v>0</v>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row>
    <row r="2773">
      <c r="A2773" s="4" t="inlineStr">
        <is>
          <t>IBNR</t>
        </is>
      </c>
      <c r="B2773" s="7" t="n">
        <v>4</v>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row>
    <row r="2774">
      <c r="A2774" s="4" t="inlineStr">
        <is>
          <t>Cumulative number of claims | Segment</t>
        </is>
      </c>
      <c r="B2774" s="6" t="n">
        <v>5723</v>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1"/>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Average Annual Duration of Claims (Details) - Run-off</t>
        </is>
      </c>
      <c r="B1" s="2" t="inlineStr">
        <is>
          <t>Dec. 31, 2022</t>
        </is>
      </c>
    </row>
    <row r="2">
      <c r="A2" s="4" t="inlineStr">
        <is>
          <t>Asbestos | 2013</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v>
      </c>
    </row>
    <row r="5">
      <c r="A5" s="4" t="inlineStr">
        <is>
          <t>Year 2</t>
        </is>
      </c>
      <c r="B5" s="10" t="n">
        <v>0</v>
      </c>
    </row>
    <row r="6">
      <c r="A6" s="4" t="inlineStr">
        <is>
          <t>Year 3</t>
        </is>
      </c>
      <c r="B6" s="10" t="n">
        <v>0</v>
      </c>
    </row>
    <row r="7">
      <c r="A7" s="4" t="inlineStr">
        <is>
          <t>Year 4</t>
        </is>
      </c>
      <c r="B7" s="10" t="n">
        <v>0.1</v>
      </c>
    </row>
    <row r="8">
      <c r="A8" s="4" t="inlineStr">
        <is>
          <t>Year 5</t>
        </is>
      </c>
      <c r="B8" s="10" t="n">
        <v>0.1</v>
      </c>
    </row>
    <row r="9">
      <c r="A9" s="4" t="inlineStr">
        <is>
          <t>Year 6</t>
        </is>
      </c>
      <c r="B9" s="10" t="n">
        <v>0</v>
      </c>
    </row>
    <row r="10">
      <c r="A10" s="4" t="inlineStr">
        <is>
          <t>Year 7</t>
        </is>
      </c>
      <c r="B10" s="10" t="n">
        <v>0</v>
      </c>
    </row>
    <row r="11">
      <c r="A11" s="4" t="inlineStr">
        <is>
          <t>Year 8</t>
        </is>
      </c>
      <c r="B11" s="10" t="n">
        <v>0.1</v>
      </c>
    </row>
    <row r="12">
      <c r="A12" s="4" t="inlineStr">
        <is>
          <t>Year 9</t>
        </is>
      </c>
      <c r="B12" s="10" t="n">
        <v>0</v>
      </c>
    </row>
    <row r="13">
      <c r="A13" s="4" t="inlineStr">
        <is>
          <t>Year 10</t>
        </is>
      </c>
      <c r="B13" s="10" t="n">
        <v>0.1</v>
      </c>
    </row>
    <row r="14">
      <c r="A14" s="4" t="inlineStr">
        <is>
          <t>Asbestos | 2016</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0315</v>
      </c>
    </row>
    <row r="17">
      <c r="A17" s="4" t="inlineStr">
        <is>
          <t>Year 2</t>
        </is>
      </c>
      <c r="B17" s="11" t="n">
        <v>0.0803</v>
      </c>
    </row>
    <row r="18">
      <c r="A18" s="4" t="inlineStr">
        <is>
          <t>Year 3</t>
        </is>
      </c>
      <c r="B18" s="11" t="n">
        <v>0.0835</v>
      </c>
    </row>
    <row r="19">
      <c r="A19" s="4" t="inlineStr">
        <is>
          <t>Year 4</t>
        </is>
      </c>
      <c r="B19" s="11" t="n">
        <v>0.0929</v>
      </c>
    </row>
    <row r="20">
      <c r="A20" s="4" t="inlineStr">
        <is>
          <t>Year 5</t>
        </is>
      </c>
      <c r="B20" s="11" t="n">
        <v>0.0709</v>
      </c>
    </row>
    <row r="21">
      <c r="A21" s="4" t="inlineStr">
        <is>
          <t>Year 6</t>
        </is>
      </c>
      <c r="B21" s="11" t="n">
        <v>0.063</v>
      </c>
    </row>
    <row r="22">
      <c r="A22" s="4" t="inlineStr">
        <is>
          <t>Year 7</t>
        </is>
      </c>
      <c r="B22" s="11" t="n">
        <v>0.0488</v>
      </c>
    </row>
    <row r="23">
      <c r="A23" s="4" t="inlineStr">
        <is>
          <t>Asbestos | 2017</t>
        </is>
      </c>
      <c r="B23" s="4" t="inlineStr">
        <is>
          <t xml:space="preserve"> </t>
        </is>
      </c>
    </row>
    <row r="24">
      <c r="A24" s="3" t="inlineStr">
        <is>
          <t>Short-duration Insurance Contracts, Historical Claims Duration [Line Items]</t>
        </is>
      </c>
      <c r="B24" s="4" t="inlineStr">
        <is>
          <t xml:space="preserve"> </t>
        </is>
      </c>
    </row>
    <row r="25">
      <c r="A25" s="4" t="inlineStr">
        <is>
          <t>Year 1</t>
        </is>
      </c>
      <c r="B25" s="11" t="n">
        <v>0.0217</v>
      </c>
    </row>
    <row r="26">
      <c r="A26" s="4" t="inlineStr">
        <is>
          <t>Year 2</t>
        </is>
      </c>
      <c r="B26" s="11" t="n">
        <v>0.0433</v>
      </c>
    </row>
    <row r="27">
      <c r="A27" s="4" t="inlineStr">
        <is>
          <t>Year 3</t>
        </is>
      </c>
      <c r="B27" s="11" t="n">
        <v>0.0433</v>
      </c>
    </row>
    <row r="28">
      <c r="A28" s="4" t="inlineStr">
        <is>
          <t>Year 4</t>
        </is>
      </c>
      <c r="B28" s="11" t="n">
        <v>0.0514</v>
      </c>
    </row>
    <row r="29">
      <c r="A29" s="4" t="inlineStr">
        <is>
          <t>Year 5</t>
        </is>
      </c>
      <c r="B29" s="11" t="n">
        <v>0.0528</v>
      </c>
    </row>
    <row r="30">
      <c r="A30" s="4" t="inlineStr">
        <is>
          <t>Year 6</t>
        </is>
      </c>
      <c r="B30" s="11" t="n">
        <v>0.0487</v>
      </c>
    </row>
    <row r="31">
      <c r="A31" s="4" t="inlineStr">
        <is>
          <t>Asbestos | 2018</t>
        </is>
      </c>
      <c r="B31" s="4" t="inlineStr">
        <is>
          <t xml:space="preserve"> </t>
        </is>
      </c>
    </row>
    <row r="32">
      <c r="A32" s="3" t="inlineStr">
        <is>
          <t>Short-duration Insurance Contracts, Historical Claims Duration [Line Items]</t>
        </is>
      </c>
      <c r="B32" s="4" t="inlineStr">
        <is>
          <t xml:space="preserve"> </t>
        </is>
      </c>
    </row>
    <row r="33">
      <c r="A33" s="4" t="inlineStr">
        <is>
          <t>Year 1</t>
        </is>
      </c>
      <c r="B33" s="10" t="n">
        <v>0</v>
      </c>
    </row>
    <row r="34">
      <c r="A34" s="4" t="inlineStr">
        <is>
          <t>Year 2</t>
        </is>
      </c>
      <c r="B34" s="10" t="n">
        <v>0</v>
      </c>
    </row>
    <row r="35">
      <c r="A35" s="4" t="inlineStr">
        <is>
          <t>Year 3</t>
        </is>
      </c>
      <c r="B35" s="10" t="n">
        <v>0</v>
      </c>
    </row>
    <row r="36">
      <c r="A36" s="4" t="inlineStr">
        <is>
          <t>Year 4</t>
        </is>
      </c>
      <c r="B36" s="10" t="n">
        <v>0</v>
      </c>
    </row>
    <row r="37">
      <c r="A37" s="4" t="inlineStr">
        <is>
          <t>Year 5</t>
        </is>
      </c>
      <c r="B37" s="10" t="n">
        <v>0</v>
      </c>
    </row>
    <row r="38">
      <c r="A38" s="4" t="inlineStr">
        <is>
          <t>Asbestos | 2019</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1" t="n">
        <v>0.0113</v>
      </c>
    </row>
    <row r="41">
      <c r="A41" s="4" t="inlineStr">
        <is>
          <t>Year 2</t>
        </is>
      </c>
      <c r="B41" s="11" t="n">
        <v>0.1155</v>
      </c>
    </row>
    <row r="42">
      <c r="A42" s="4" t="inlineStr">
        <is>
          <t>Year 3</t>
        </is>
      </c>
      <c r="B42" s="11" t="n">
        <v>0.1239</v>
      </c>
    </row>
    <row r="43">
      <c r="A43" s="4" t="inlineStr">
        <is>
          <t>Year 4</t>
        </is>
      </c>
      <c r="B43" s="11" t="n">
        <v>0.1296</v>
      </c>
    </row>
    <row r="44">
      <c r="A44" s="4" t="inlineStr">
        <is>
          <t>Asbestos | 2021</t>
        </is>
      </c>
      <c r="B44" s="4" t="inlineStr">
        <is>
          <t xml:space="preserve"> </t>
        </is>
      </c>
    </row>
    <row r="45">
      <c r="A45" s="3" t="inlineStr">
        <is>
          <t>Short-duration Insurance Contracts, Historical Claims Duration [Line Items]</t>
        </is>
      </c>
      <c r="B45" s="4" t="inlineStr">
        <is>
          <t xml:space="preserve"> </t>
        </is>
      </c>
    </row>
    <row r="46">
      <c r="A46" s="4" t="inlineStr">
        <is>
          <t>Year 1</t>
        </is>
      </c>
      <c r="B46" s="11" t="n">
        <v>0.0026</v>
      </c>
    </row>
    <row r="47">
      <c r="A47" s="4" t="inlineStr">
        <is>
          <t>Year 2</t>
        </is>
      </c>
      <c r="B47" s="11" t="n">
        <v>0.1325</v>
      </c>
    </row>
    <row r="48">
      <c r="A48" s="4" t="inlineStr">
        <is>
          <t>General casualty | StarStone</t>
        </is>
      </c>
      <c r="B48" s="4" t="inlineStr">
        <is>
          <t xml:space="preserve"> </t>
        </is>
      </c>
    </row>
    <row r="49">
      <c r="A49" s="3" t="inlineStr">
        <is>
          <t>Short-duration Insurance Contracts, Historical Claims Duration [Line Items]</t>
        </is>
      </c>
      <c r="B49" s="4" t="inlineStr">
        <is>
          <t xml:space="preserve"> </t>
        </is>
      </c>
    </row>
    <row r="50">
      <c r="A50" s="4" t="inlineStr">
        <is>
          <t>Year 1</t>
        </is>
      </c>
      <c r="B50" s="11" t="n">
        <v>0.038</v>
      </c>
    </row>
    <row r="51">
      <c r="A51" s="4" t="inlineStr">
        <is>
          <t>Year 2</t>
        </is>
      </c>
      <c r="B51" s="11" t="n">
        <v>0.1421</v>
      </c>
    </row>
    <row r="52">
      <c r="A52" s="4" t="inlineStr">
        <is>
          <t>Year 3</t>
        </is>
      </c>
      <c r="B52" s="11" t="n">
        <v>0.1808</v>
      </c>
    </row>
    <row r="53">
      <c r="A53" s="4" t="inlineStr">
        <is>
          <t>Year 4</t>
        </is>
      </c>
      <c r="B53" s="11" t="n">
        <v>0.1551</v>
      </c>
    </row>
    <row r="54">
      <c r="A54" s="4" t="inlineStr">
        <is>
          <t>Year 5</t>
        </is>
      </c>
      <c r="B54" s="11" t="n">
        <v>0.1147</v>
      </c>
    </row>
    <row r="55">
      <c r="A55" s="4" t="inlineStr">
        <is>
          <t>Year 6</t>
        </is>
      </c>
      <c r="B55" s="11" t="n">
        <v>0.1108</v>
      </c>
    </row>
    <row r="56">
      <c r="A56" s="4" t="inlineStr">
        <is>
          <t>Year 7</t>
        </is>
      </c>
      <c r="B56" s="11" t="n">
        <v>0.0578</v>
      </c>
    </row>
    <row r="57">
      <c r="A57" s="4" t="inlineStr">
        <is>
          <t>Year 8</t>
        </is>
      </c>
      <c r="B57" s="11" t="n">
        <v>0.0396</v>
      </c>
    </row>
    <row r="58">
      <c r="A58" s="4" t="inlineStr">
        <is>
          <t>Year 9</t>
        </is>
      </c>
      <c r="B58" s="11" t="n">
        <v>0.0687</v>
      </c>
    </row>
    <row r="59">
      <c r="A59" s="4" t="inlineStr">
        <is>
          <t>Year 10</t>
        </is>
      </c>
      <c r="B59" s="11" t="n">
        <v>0.0265</v>
      </c>
    </row>
    <row r="60">
      <c r="A60" s="4" t="inlineStr">
        <is>
          <t>General casualty | 2013</t>
        </is>
      </c>
      <c r="B60" s="4" t="inlineStr">
        <is>
          <t xml:space="preserve"> </t>
        </is>
      </c>
    </row>
    <row r="61">
      <c r="A61" s="3" t="inlineStr">
        <is>
          <t>Short-duration Insurance Contracts, Historical Claims Duration [Line Items]</t>
        </is>
      </c>
      <c r="B61" s="4" t="inlineStr">
        <is>
          <t xml:space="preserve"> </t>
        </is>
      </c>
    </row>
    <row r="62">
      <c r="A62" s="4" t="inlineStr">
        <is>
          <t>Year 1</t>
        </is>
      </c>
      <c r="B62" s="11" t="n">
        <v>0.0472</v>
      </c>
    </row>
    <row r="63">
      <c r="A63" s="4" t="inlineStr">
        <is>
          <t>Year 2</t>
        </is>
      </c>
      <c r="B63" s="11" t="n">
        <v>0.1604</v>
      </c>
    </row>
    <row r="64">
      <c r="A64" s="4" t="inlineStr">
        <is>
          <t>Year 3</t>
        </is>
      </c>
      <c r="B64" s="11" t="n">
        <v>0.2075</v>
      </c>
    </row>
    <row r="65">
      <c r="A65" s="4" t="inlineStr">
        <is>
          <t>Year 4</t>
        </is>
      </c>
      <c r="B65" s="11" t="n">
        <v>0.1226</v>
      </c>
    </row>
    <row r="66">
      <c r="A66" s="4" t="inlineStr">
        <is>
          <t>Year 5</t>
        </is>
      </c>
      <c r="B66" s="11" t="n">
        <v>0.1698</v>
      </c>
    </row>
    <row r="67">
      <c r="A67" s="4" t="inlineStr">
        <is>
          <t>Year 6</t>
        </is>
      </c>
      <c r="B67" s="11" t="n">
        <v>0.0849</v>
      </c>
    </row>
    <row r="68">
      <c r="A68" s="4" t="inlineStr">
        <is>
          <t>Year 7</t>
        </is>
      </c>
      <c r="B68" s="11" t="n">
        <v>0.0472</v>
      </c>
    </row>
    <row r="69">
      <c r="A69" s="4" t="inlineStr">
        <is>
          <t>Year 8</t>
        </is>
      </c>
      <c r="B69" s="11" t="n">
        <v>0.0094</v>
      </c>
    </row>
    <row r="70">
      <c r="A70" s="4" t="inlineStr">
        <is>
          <t>Year 9</t>
        </is>
      </c>
      <c r="B70" s="11" t="n">
        <v>0.066</v>
      </c>
    </row>
    <row r="71">
      <c r="A71" s="4" t="inlineStr">
        <is>
          <t>Year 10</t>
        </is>
      </c>
      <c r="B71" s="10" t="n">
        <v>0</v>
      </c>
    </row>
    <row r="72">
      <c r="A72" s="4" t="inlineStr">
        <is>
          <t>General casualty | 2014</t>
        </is>
      </c>
      <c r="B72" s="4" t="inlineStr">
        <is>
          <t xml:space="preserve"> </t>
        </is>
      </c>
    </row>
    <row r="73">
      <c r="A73" s="3" t="inlineStr">
        <is>
          <t>Short-duration Insurance Contracts, Historical Claims Duration [Line Items]</t>
        </is>
      </c>
      <c r="B73" s="4" t="inlineStr">
        <is>
          <t xml:space="preserve"> </t>
        </is>
      </c>
    </row>
    <row r="74">
      <c r="A74" s="4" t="inlineStr">
        <is>
          <t>Year 1</t>
        </is>
      </c>
      <c r="B74" s="11" t="n">
        <v>0.4474</v>
      </c>
    </row>
    <row r="75">
      <c r="A75" s="4" t="inlineStr">
        <is>
          <t>Year 2</t>
        </is>
      </c>
      <c r="B75" s="11" t="n">
        <v>0.0395</v>
      </c>
    </row>
    <row r="76">
      <c r="A76" s="4" t="inlineStr">
        <is>
          <t>Year 3</t>
        </is>
      </c>
      <c r="B76" s="11" t="n">
        <v>0.0921</v>
      </c>
    </row>
    <row r="77">
      <c r="A77" s="4" t="inlineStr">
        <is>
          <t>Year 4</t>
        </is>
      </c>
      <c r="B77" s="11" t="n">
        <v>0.0263</v>
      </c>
    </row>
    <row r="78">
      <c r="A78" s="4" t="inlineStr">
        <is>
          <t>Year 5</t>
        </is>
      </c>
      <c r="B78" s="11" t="n">
        <v>0.0789</v>
      </c>
    </row>
    <row r="79">
      <c r="A79" s="4" t="inlineStr">
        <is>
          <t>Year 6</t>
        </is>
      </c>
      <c r="B79" s="11" t="n">
        <v>0.0526</v>
      </c>
    </row>
    <row r="80">
      <c r="A80" s="4" t="inlineStr">
        <is>
          <t>Year 7</t>
        </is>
      </c>
      <c r="B80" s="11" t="n">
        <v>0.0132</v>
      </c>
    </row>
    <row r="81">
      <c r="A81" s="4" t="inlineStr">
        <is>
          <t>Year 8</t>
        </is>
      </c>
      <c r="B81" s="11" t="n">
        <v>0.0395</v>
      </c>
    </row>
    <row r="82">
      <c r="A82" s="4" t="inlineStr">
        <is>
          <t>Year 9</t>
        </is>
      </c>
      <c r="B82" s="11" t="n">
        <v>0.07240000000000001</v>
      </c>
    </row>
    <row r="83">
      <c r="A83" s="4" t="inlineStr">
        <is>
          <t>General casualty | 2015</t>
        </is>
      </c>
      <c r="B83" s="4" t="inlineStr">
        <is>
          <t xml:space="preserve"> </t>
        </is>
      </c>
    </row>
    <row r="84">
      <c r="A84" s="3" t="inlineStr">
        <is>
          <t>Short-duration Insurance Contracts, Historical Claims Duration [Line Items]</t>
        </is>
      </c>
      <c r="B84" s="4" t="inlineStr">
        <is>
          <t xml:space="preserve"> </t>
        </is>
      </c>
    </row>
    <row r="85">
      <c r="A85" s="4" t="inlineStr">
        <is>
          <t>Year 1</t>
        </is>
      </c>
      <c r="B85" s="11" t="n">
        <v>0.1515</v>
      </c>
    </row>
    <row r="86">
      <c r="A86" s="4" t="inlineStr">
        <is>
          <t>Year 2</t>
        </is>
      </c>
      <c r="B86" s="11" t="n">
        <v>0.1273</v>
      </c>
    </row>
    <row r="87">
      <c r="A87" s="4" t="inlineStr">
        <is>
          <t>Year 3</t>
        </is>
      </c>
      <c r="B87" s="11" t="n">
        <v>0.1273</v>
      </c>
    </row>
    <row r="88">
      <c r="A88" s="4" t="inlineStr">
        <is>
          <t>Year 4</t>
        </is>
      </c>
      <c r="B88" s="11" t="n">
        <v>0.1333</v>
      </c>
    </row>
    <row r="89">
      <c r="A89" s="4" t="inlineStr">
        <is>
          <t>Year 5</t>
        </is>
      </c>
      <c r="B89" s="11" t="n">
        <v>0.1515</v>
      </c>
    </row>
    <row r="90">
      <c r="A90" s="4" t="inlineStr">
        <is>
          <t>Year 6</t>
        </is>
      </c>
      <c r="B90" s="11" t="n">
        <v>0.0788</v>
      </c>
    </row>
    <row r="91">
      <c r="A91" s="4" t="inlineStr">
        <is>
          <t>Year 7</t>
        </is>
      </c>
      <c r="B91" s="11" t="n">
        <v>0.0242</v>
      </c>
    </row>
    <row r="92">
      <c r="A92" s="4" t="inlineStr">
        <is>
          <t>Year 8</t>
        </is>
      </c>
      <c r="B92" s="11" t="n">
        <v>0.0727</v>
      </c>
    </row>
    <row r="93">
      <c r="A93" s="4" t="inlineStr">
        <is>
          <t>General casualty | 2016</t>
        </is>
      </c>
      <c r="B93" s="4" t="inlineStr">
        <is>
          <t xml:space="preserve"> </t>
        </is>
      </c>
    </row>
    <row r="94">
      <c r="A94" s="3" t="inlineStr">
        <is>
          <t>Short-duration Insurance Contracts, Historical Claims Duration [Line Items]</t>
        </is>
      </c>
      <c r="B94" s="4" t="inlineStr">
        <is>
          <t xml:space="preserve"> </t>
        </is>
      </c>
    </row>
    <row r="95">
      <c r="A95" s="4" t="inlineStr">
        <is>
          <t>Year 1</t>
        </is>
      </c>
      <c r="B95" s="10" t="n">
        <v>0.25</v>
      </c>
    </row>
    <row r="96">
      <c r="A96" s="4" t="inlineStr">
        <is>
          <t>Year 2</t>
        </is>
      </c>
      <c r="B96" s="10" t="n">
        <v>0.25</v>
      </c>
    </row>
    <row r="97">
      <c r="A97" s="4" t="inlineStr">
        <is>
          <t>Year 3</t>
        </is>
      </c>
      <c r="B97" s="10" t="n">
        <v>0</v>
      </c>
    </row>
    <row r="98">
      <c r="A98" s="4" t="inlineStr">
        <is>
          <t>Year 4</t>
        </is>
      </c>
      <c r="B98" s="10" t="n">
        <v>0.25</v>
      </c>
    </row>
    <row r="99">
      <c r="A99" s="4" t="inlineStr">
        <is>
          <t>Year 5</t>
        </is>
      </c>
      <c r="B99" s="10" t="n">
        <v>0.25</v>
      </c>
    </row>
    <row r="100">
      <c r="A100" s="4" t="inlineStr">
        <is>
          <t>Year 6</t>
        </is>
      </c>
      <c r="B100" s="4" t="inlineStr">
        <is>
          <t>(25.00%)</t>
        </is>
      </c>
    </row>
    <row r="101">
      <c r="A101" s="4" t="inlineStr">
        <is>
          <t>Year 7</t>
        </is>
      </c>
      <c r="B101" s="11" t="n">
        <v>0.125</v>
      </c>
    </row>
    <row r="102">
      <c r="A102" s="4" t="inlineStr">
        <is>
          <t>General casualty | 2017</t>
        </is>
      </c>
      <c r="B102" s="4" t="inlineStr">
        <is>
          <t xml:space="preserve"> </t>
        </is>
      </c>
    </row>
    <row r="103">
      <c r="A103" s="3" t="inlineStr">
        <is>
          <t>Short-duration Insurance Contracts, Historical Claims Duration [Line Items]</t>
        </is>
      </c>
      <c r="B103" s="4" t="inlineStr">
        <is>
          <t xml:space="preserve"> </t>
        </is>
      </c>
    </row>
    <row r="104">
      <c r="A104" s="4" t="inlineStr">
        <is>
          <t>Year 1</t>
        </is>
      </c>
      <c r="B104" s="11" t="n">
        <v>0.2444</v>
      </c>
    </row>
    <row r="105">
      <c r="A105" s="4" t="inlineStr">
        <is>
          <t>Year 2</t>
        </is>
      </c>
      <c r="B105" s="11" t="n">
        <v>0.2444</v>
      </c>
    </row>
    <row r="106">
      <c r="A106" s="4" t="inlineStr">
        <is>
          <t>Year 3</t>
        </is>
      </c>
      <c r="B106" s="11" t="n">
        <v>0.1481</v>
      </c>
    </row>
    <row r="107">
      <c r="A107" s="4" t="inlineStr">
        <is>
          <t>Year 4</t>
        </is>
      </c>
      <c r="B107" s="11" t="n">
        <v>0.0963</v>
      </c>
    </row>
    <row r="108">
      <c r="A108" s="4" t="inlineStr">
        <is>
          <t>Year 5</t>
        </is>
      </c>
      <c r="B108" s="11" t="n">
        <v>0.0444</v>
      </c>
    </row>
    <row r="109">
      <c r="A109" s="4" t="inlineStr">
        <is>
          <t>Year 6</t>
        </is>
      </c>
      <c r="B109" s="11" t="n">
        <v>0.0444</v>
      </c>
    </row>
    <row r="110">
      <c r="A110" s="4" t="inlineStr">
        <is>
          <t>General casualty | 2018</t>
        </is>
      </c>
      <c r="B110" s="4" t="inlineStr">
        <is>
          <t xml:space="preserve"> </t>
        </is>
      </c>
    </row>
    <row r="111">
      <c r="A111" s="3" t="inlineStr">
        <is>
          <t>Short-duration Insurance Contracts, Historical Claims Duration [Line Items]</t>
        </is>
      </c>
      <c r="B111" s="4" t="inlineStr">
        <is>
          <t xml:space="preserve"> </t>
        </is>
      </c>
    </row>
    <row r="112">
      <c r="A112" s="4" t="inlineStr">
        <is>
          <t>Year 1</t>
        </is>
      </c>
      <c r="B112" s="11" t="n">
        <v>0.1063</v>
      </c>
    </row>
    <row r="113">
      <c r="A113" s="4" t="inlineStr">
        <is>
          <t>Year 2</t>
        </is>
      </c>
      <c r="B113" s="11" t="n">
        <v>0.2082</v>
      </c>
    </row>
    <row r="114">
      <c r="A114" s="4" t="inlineStr">
        <is>
          <t>Year 3</t>
        </is>
      </c>
      <c r="B114" s="11" t="n">
        <v>0.167</v>
      </c>
    </row>
    <row r="115">
      <c r="A115" s="4" t="inlineStr">
        <is>
          <t>Year 4</t>
        </is>
      </c>
      <c r="B115" s="11" t="n">
        <v>0.1367</v>
      </c>
    </row>
    <row r="116">
      <c r="A116" s="4" t="inlineStr">
        <is>
          <t>Year 5</t>
        </is>
      </c>
      <c r="B116" s="11" t="n">
        <v>0.09329999999999999</v>
      </c>
    </row>
    <row r="117">
      <c r="A117" s="4" t="inlineStr">
        <is>
          <t>General casualty | 2019</t>
        </is>
      </c>
      <c r="B117" s="4" t="inlineStr">
        <is>
          <t xml:space="preserve"> </t>
        </is>
      </c>
    </row>
    <row r="118">
      <c r="A118" s="3" t="inlineStr">
        <is>
          <t>Short-duration Insurance Contracts, Historical Claims Duration [Line Items]</t>
        </is>
      </c>
      <c r="B118" s="4" t="inlineStr">
        <is>
          <t xml:space="preserve"> </t>
        </is>
      </c>
    </row>
    <row r="119">
      <c r="A119" s="4" t="inlineStr">
        <is>
          <t>Year 1</t>
        </is>
      </c>
      <c r="B119" s="11" t="n">
        <v>0.0735</v>
      </c>
    </row>
    <row r="120">
      <c r="A120" s="4" t="inlineStr">
        <is>
          <t>Year 2</t>
        </is>
      </c>
      <c r="B120" s="11" t="n">
        <v>0.0625</v>
      </c>
    </row>
    <row r="121">
      <c r="A121" s="4" t="inlineStr">
        <is>
          <t>Year 3</t>
        </is>
      </c>
      <c r="B121" s="11" t="n">
        <v>0.0368</v>
      </c>
    </row>
    <row r="122">
      <c r="A122" s="4" t="inlineStr">
        <is>
          <t>Year 4</t>
        </is>
      </c>
      <c r="B122" s="11" t="n">
        <v>0.0588</v>
      </c>
    </row>
    <row r="123">
      <c r="A123" s="4" t="inlineStr">
        <is>
          <t>General casualty | 2020</t>
        </is>
      </c>
      <c r="B123" s="4" t="inlineStr">
        <is>
          <t xml:space="preserve"> </t>
        </is>
      </c>
    </row>
    <row r="124">
      <c r="A124" s="3" t="inlineStr">
        <is>
          <t>Short-duration Insurance Contracts, Historical Claims Duration [Line Items]</t>
        </is>
      </c>
      <c r="B124" s="4" t="inlineStr">
        <is>
          <t xml:space="preserve"> </t>
        </is>
      </c>
    </row>
    <row r="125">
      <c r="A125" s="4" t="inlineStr">
        <is>
          <t>Year 1</t>
        </is>
      </c>
      <c r="B125" s="11" t="n">
        <v>0.0655</v>
      </c>
    </row>
    <row r="126">
      <c r="A126" s="4" t="inlineStr">
        <is>
          <t>Year 2</t>
        </is>
      </c>
      <c r="B126" s="11" t="n">
        <v>0.1965</v>
      </c>
    </row>
    <row r="127">
      <c r="A127" s="4" t="inlineStr">
        <is>
          <t>Year 3</t>
        </is>
      </c>
      <c r="B127" s="11" t="n">
        <v>0.2319</v>
      </c>
    </row>
    <row r="128">
      <c r="A128" s="4" t="inlineStr">
        <is>
          <t>General casualty | 2021</t>
        </is>
      </c>
      <c r="B128" s="4" t="inlineStr">
        <is>
          <t xml:space="preserve"> </t>
        </is>
      </c>
    </row>
    <row r="129">
      <c r="A129" s="3" t="inlineStr">
        <is>
          <t>Short-duration Insurance Contracts, Historical Claims Duration [Line Items]</t>
        </is>
      </c>
      <c r="B129" s="4" t="inlineStr">
        <is>
          <t xml:space="preserve"> </t>
        </is>
      </c>
    </row>
    <row r="130">
      <c r="A130" s="4" t="inlineStr">
        <is>
          <t>Year 1</t>
        </is>
      </c>
      <c r="B130" s="11" t="n">
        <v>0.0368</v>
      </c>
    </row>
    <row r="131">
      <c r="A131" s="4" t="inlineStr">
        <is>
          <t>Year 2</t>
        </is>
      </c>
      <c r="B131" s="11" t="n">
        <v>0.0698</v>
      </c>
    </row>
    <row r="132">
      <c r="A132" s="4" t="inlineStr">
        <is>
          <t>General casualty | 2022</t>
        </is>
      </c>
      <c r="B132" s="4" t="inlineStr">
        <is>
          <t xml:space="preserve"> </t>
        </is>
      </c>
    </row>
    <row r="133">
      <c r="A133" s="3" t="inlineStr">
        <is>
          <t>Short-duration Insurance Contracts, Historical Claims Duration [Line Items]</t>
        </is>
      </c>
      <c r="B133" s="4" t="inlineStr">
        <is>
          <t xml:space="preserve"> </t>
        </is>
      </c>
    </row>
    <row r="134">
      <c r="A134" s="4" t="inlineStr">
        <is>
          <t>Year 1</t>
        </is>
      </c>
      <c r="B134" s="11" t="n">
        <v>0.0412</v>
      </c>
    </row>
    <row r="135">
      <c r="A135" s="4" t="inlineStr">
        <is>
          <t>Workers' Compensation | StarStone</t>
        </is>
      </c>
      <c r="B135" s="4" t="inlineStr">
        <is>
          <t xml:space="preserve"> </t>
        </is>
      </c>
    </row>
    <row r="136">
      <c r="A136" s="3" t="inlineStr">
        <is>
          <t>Short-duration Insurance Contracts, Historical Claims Duration [Line Items]</t>
        </is>
      </c>
      <c r="B136" s="4" t="inlineStr">
        <is>
          <t xml:space="preserve"> </t>
        </is>
      </c>
    </row>
    <row r="137">
      <c r="A137" s="4" t="inlineStr">
        <is>
          <t>Year 1</t>
        </is>
      </c>
      <c r="B137" s="11" t="n">
        <v>0.1705</v>
      </c>
    </row>
    <row r="138">
      <c r="A138" s="4" t="inlineStr">
        <is>
          <t>Year 2</t>
        </is>
      </c>
      <c r="B138" s="11" t="n">
        <v>0.3542</v>
      </c>
    </row>
    <row r="139">
      <c r="A139" s="4" t="inlineStr">
        <is>
          <t>Year 3</t>
        </is>
      </c>
      <c r="B139" s="11" t="n">
        <v>0.1536</v>
      </c>
    </row>
    <row r="140">
      <c r="A140" s="4" t="inlineStr">
        <is>
          <t>Year 4</t>
        </is>
      </c>
      <c r="B140" s="11" t="n">
        <v>0.0809</v>
      </c>
    </row>
    <row r="141">
      <c r="A141" s="4" t="inlineStr">
        <is>
          <t>Year 5</t>
        </is>
      </c>
      <c r="B141" s="11" t="n">
        <v>0.0411</v>
      </c>
    </row>
    <row r="142">
      <c r="A142" s="4" t="inlineStr">
        <is>
          <t>Year 6</t>
        </is>
      </c>
      <c r="B142" s="11" t="n">
        <v>0.0107</v>
      </c>
    </row>
    <row r="143">
      <c r="A143" s="4" t="inlineStr">
        <is>
          <t>Year 7</t>
        </is>
      </c>
      <c r="B143" s="11" t="n">
        <v>0.009599999999999999</v>
      </c>
    </row>
    <row r="144">
      <c r="A144" s="4" t="inlineStr">
        <is>
          <t>Year 8</t>
        </is>
      </c>
      <c r="B144" s="11" t="n">
        <v>0.0167</v>
      </c>
    </row>
    <row r="145">
      <c r="A145" s="4" t="inlineStr">
        <is>
          <t>Year 9</t>
        </is>
      </c>
      <c r="B145" s="10" t="n">
        <v>0</v>
      </c>
    </row>
    <row r="146">
      <c r="A146" s="4" t="inlineStr">
        <is>
          <t>Year 10</t>
        </is>
      </c>
      <c r="B146" s="11" t="n">
        <v>0.1667</v>
      </c>
    </row>
    <row r="147">
      <c r="A147" s="4" t="inlineStr">
        <is>
          <t>Workers' Compensation | 2013</t>
        </is>
      </c>
      <c r="B147" s="4" t="inlineStr">
        <is>
          <t xml:space="preserve"> </t>
        </is>
      </c>
    </row>
    <row r="148">
      <c r="A148" s="3" t="inlineStr">
        <is>
          <t>Short-duration Insurance Contracts, Historical Claims Duration [Line Items]</t>
        </is>
      </c>
      <c r="B148" s="4" t="inlineStr">
        <is>
          <t xml:space="preserve"> </t>
        </is>
      </c>
    </row>
    <row r="149">
      <c r="A149" s="4" t="inlineStr">
        <is>
          <t>Year 1</t>
        </is>
      </c>
      <c r="B149" s="11" t="n">
        <v>0.3019</v>
      </c>
    </row>
    <row r="150">
      <c r="A150" s="4" t="inlineStr">
        <is>
          <t>Year 2</t>
        </is>
      </c>
      <c r="B150" s="11" t="n">
        <v>0.2358</v>
      </c>
    </row>
    <row r="151">
      <c r="A151" s="4" t="inlineStr">
        <is>
          <t>Year 3</t>
        </is>
      </c>
      <c r="B151" s="11" t="n">
        <v>0.1604</v>
      </c>
    </row>
    <row r="152">
      <c r="A152" s="4" t="inlineStr">
        <is>
          <t>Year 4</t>
        </is>
      </c>
      <c r="B152" s="11" t="n">
        <v>0.1156</v>
      </c>
    </row>
    <row r="153">
      <c r="A153" s="4" t="inlineStr">
        <is>
          <t>Year 5</t>
        </is>
      </c>
      <c r="B153" s="11" t="n">
        <v>0.0377</v>
      </c>
    </row>
    <row r="154">
      <c r="A154" s="4" t="inlineStr">
        <is>
          <t>Year 6</t>
        </is>
      </c>
      <c r="B154" s="11" t="n">
        <v>0.0307</v>
      </c>
    </row>
    <row r="155">
      <c r="A155" s="4" t="inlineStr">
        <is>
          <t>Year 7</t>
        </is>
      </c>
      <c r="B155" s="11" t="n">
        <v>0.0212</v>
      </c>
    </row>
    <row r="156">
      <c r="A156" s="4" t="inlineStr">
        <is>
          <t>Year 8</t>
        </is>
      </c>
      <c r="B156" s="4" t="inlineStr">
        <is>
          <t>(0.71%)</t>
        </is>
      </c>
    </row>
    <row r="157">
      <c r="A157" s="4" t="inlineStr">
        <is>
          <t>Year 9</t>
        </is>
      </c>
      <c r="B157" s="11" t="n">
        <v>0.0165</v>
      </c>
    </row>
    <row r="158">
      <c r="A158" s="4" t="inlineStr">
        <is>
          <t>Year 10</t>
        </is>
      </c>
      <c r="B158" s="11" t="n">
        <v>0.0236</v>
      </c>
    </row>
    <row r="159">
      <c r="A159" s="4" t="inlineStr">
        <is>
          <t>Workers' Compensation | 2015</t>
        </is>
      </c>
      <c r="B159" s="4" t="inlineStr">
        <is>
          <t xml:space="preserve"> </t>
        </is>
      </c>
    </row>
    <row r="160">
      <c r="A160" s="3" t="inlineStr">
        <is>
          <t>Short-duration Insurance Contracts, Historical Claims Duration [Line Items]</t>
        </is>
      </c>
      <c r="B160" s="4" t="inlineStr">
        <is>
          <t xml:space="preserve"> </t>
        </is>
      </c>
    </row>
    <row r="161">
      <c r="A161" s="4" t="inlineStr">
        <is>
          <t>Year 1</t>
        </is>
      </c>
      <c r="B161" s="11" t="n">
        <v>0.1387</v>
      </c>
    </row>
    <row r="162">
      <c r="A162" s="4" t="inlineStr">
        <is>
          <t>Year 2</t>
        </is>
      </c>
      <c r="B162" s="11" t="n">
        <v>0.1778</v>
      </c>
    </row>
    <row r="163">
      <c r="A163" s="4" t="inlineStr">
        <is>
          <t>Year 3</t>
        </is>
      </c>
      <c r="B163" s="11" t="n">
        <v>0.1299</v>
      </c>
    </row>
    <row r="164">
      <c r="A164" s="4" t="inlineStr">
        <is>
          <t>Year 4</t>
        </is>
      </c>
      <c r="B164" s="11" t="n">
        <v>0.09959999999999999</v>
      </c>
    </row>
    <row r="165">
      <c r="A165" s="4" t="inlineStr">
        <is>
          <t>Year 5</t>
        </is>
      </c>
      <c r="B165" s="11" t="n">
        <v>0.0694</v>
      </c>
    </row>
    <row r="166">
      <c r="A166" s="4" t="inlineStr">
        <is>
          <t>Year 6</t>
        </is>
      </c>
      <c r="B166" s="11" t="n">
        <v>0.0429</v>
      </c>
    </row>
    <row r="167">
      <c r="A167" s="4" t="inlineStr">
        <is>
          <t>Year 7</t>
        </is>
      </c>
      <c r="B167" s="11" t="n">
        <v>0.0404</v>
      </c>
    </row>
    <row r="168">
      <c r="A168" s="4" t="inlineStr">
        <is>
          <t>Year 8</t>
        </is>
      </c>
      <c r="B168" s="11" t="n">
        <v>0.0189</v>
      </c>
    </row>
    <row r="169">
      <c r="A169" s="4" t="inlineStr">
        <is>
          <t>Workers' Compensation | 2016</t>
        </is>
      </c>
      <c r="B169" s="4" t="inlineStr">
        <is>
          <t xml:space="preserve"> </t>
        </is>
      </c>
    </row>
    <row r="170">
      <c r="A170" s="3" t="inlineStr">
        <is>
          <t>Short-duration Insurance Contracts, Historical Claims Duration [Line Items]</t>
        </is>
      </c>
      <c r="B170" s="4" t="inlineStr">
        <is>
          <t xml:space="preserve"> </t>
        </is>
      </c>
    </row>
    <row r="171">
      <c r="A171" s="4" t="inlineStr">
        <is>
          <t>Year 1</t>
        </is>
      </c>
      <c r="B171" s="11" t="n">
        <v>0.1054</v>
      </c>
    </row>
    <row r="172">
      <c r="A172" s="4" t="inlineStr">
        <is>
          <t>Year 2</t>
        </is>
      </c>
      <c r="B172" s="10" t="n">
        <v>0.09</v>
      </c>
    </row>
    <row r="173">
      <c r="A173" s="4" t="inlineStr">
        <is>
          <t>Year 3</t>
        </is>
      </c>
      <c r="B173" s="11" t="n">
        <v>0.07199999999999999</v>
      </c>
    </row>
    <row r="174">
      <c r="A174" s="4" t="inlineStr">
        <is>
          <t>Year 4</t>
        </is>
      </c>
      <c r="B174" s="11" t="n">
        <v>0.1003</v>
      </c>
    </row>
    <row r="175">
      <c r="A175" s="4" t="inlineStr">
        <is>
          <t>Year 5</t>
        </is>
      </c>
      <c r="B175" s="11" t="n">
        <v>0.0823</v>
      </c>
    </row>
    <row r="176">
      <c r="A176" s="4" t="inlineStr">
        <is>
          <t>Year 6</t>
        </is>
      </c>
      <c r="B176" s="11" t="n">
        <v>0.0591</v>
      </c>
    </row>
    <row r="177">
      <c r="A177" s="4" t="inlineStr">
        <is>
          <t>Year 7</t>
        </is>
      </c>
      <c r="B177" s="11" t="n">
        <v>0.0463</v>
      </c>
    </row>
    <row r="178">
      <c r="A178" s="4" t="inlineStr">
        <is>
          <t>Workers' Compensation | 2017</t>
        </is>
      </c>
      <c r="B178" s="4" t="inlineStr">
        <is>
          <t xml:space="preserve"> </t>
        </is>
      </c>
    </row>
    <row r="179">
      <c r="A179" s="3" t="inlineStr">
        <is>
          <t>Short-duration Insurance Contracts, Historical Claims Duration [Line Items]</t>
        </is>
      </c>
      <c r="B179" s="4" t="inlineStr">
        <is>
          <t xml:space="preserve"> </t>
        </is>
      </c>
    </row>
    <row r="180">
      <c r="A180" s="4" t="inlineStr">
        <is>
          <t>Year 1</t>
        </is>
      </c>
      <c r="B180" s="11" t="n">
        <v>0.3095</v>
      </c>
    </row>
    <row r="181">
      <c r="A181" s="4" t="inlineStr">
        <is>
          <t>Year 2</t>
        </is>
      </c>
      <c r="B181" s="11" t="n">
        <v>0.0833</v>
      </c>
    </row>
    <row r="182">
      <c r="A182" s="4" t="inlineStr">
        <is>
          <t>Year 3</t>
        </is>
      </c>
      <c r="B182" s="11" t="n">
        <v>0.1548</v>
      </c>
    </row>
    <row r="183">
      <c r="A183" s="4" t="inlineStr">
        <is>
          <t>Year 4</t>
        </is>
      </c>
      <c r="B183" s="11" t="n">
        <v>0.131</v>
      </c>
    </row>
    <row r="184">
      <c r="A184" s="4" t="inlineStr">
        <is>
          <t>Year 5</t>
        </is>
      </c>
      <c r="B184" s="11" t="n">
        <v>0.0476</v>
      </c>
    </row>
    <row r="185">
      <c r="A185" s="4" t="inlineStr">
        <is>
          <t>Year 6</t>
        </is>
      </c>
      <c r="B185" s="4" t="inlineStr">
        <is>
          <t>(9.52%)</t>
        </is>
      </c>
    </row>
    <row r="186">
      <c r="A186" s="4" t="inlineStr">
        <is>
          <t>Workers' Compensation | 2018</t>
        </is>
      </c>
      <c r="B186" s="4" t="inlineStr">
        <is>
          <t xml:space="preserve"> </t>
        </is>
      </c>
    </row>
    <row r="187">
      <c r="A187" s="3" t="inlineStr">
        <is>
          <t>Short-duration Insurance Contracts, Historical Claims Duration [Line Items]</t>
        </is>
      </c>
      <c r="B187" s="4" t="inlineStr">
        <is>
          <t xml:space="preserve"> </t>
        </is>
      </c>
    </row>
    <row r="188">
      <c r="A188" s="4" t="inlineStr">
        <is>
          <t>Year 1</t>
        </is>
      </c>
      <c r="B188" s="10" t="n">
        <v>0.02</v>
      </c>
    </row>
    <row r="189">
      <c r="A189" s="4" t="inlineStr">
        <is>
          <t>Year 2</t>
        </is>
      </c>
      <c r="B189" s="11" t="n">
        <v>0.2022</v>
      </c>
    </row>
    <row r="190">
      <c r="A190" s="4" t="inlineStr">
        <is>
          <t>Year 3</t>
        </is>
      </c>
      <c r="B190" s="11" t="n">
        <v>0.1089</v>
      </c>
    </row>
    <row r="191">
      <c r="A191" s="4" t="inlineStr">
        <is>
          <t>Year 4</t>
        </is>
      </c>
      <c r="B191" s="11" t="n">
        <v>0.0622</v>
      </c>
    </row>
    <row r="192">
      <c r="A192" s="4" t="inlineStr">
        <is>
          <t>Year 5</t>
        </is>
      </c>
      <c r="B192" s="11" t="n">
        <v>0.0622</v>
      </c>
    </row>
    <row r="193">
      <c r="A193" s="4" t="inlineStr">
        <is>
          <t>Workers' Compensation | 2019</t>
        </is>
      </c>
      <c r="B193" s="4" t="inlineStr">
        <is>
          <t xml:space="preserve"> </t>
        </is>
      </c>
    </row>
    <row r="194">
      <c r="A194" s="3" t="inlineStr">
        <is>
          <t>Short-duration Insurance Contracts, Historical Claims Duration [Line Items]</t>
        </is>
      </c>
      <c r="B194" s="4" t="inlineStr">
        <is>
          <t xml:space="preserve"> </t>
        </is>
      </c>
    </row>
    <row r="195">
      <c r="A195" s="4" t="inlineStr">
        <is>
          <t>Year 1</t>
        </is>
      </c>
      <c r="B195" s="11" t="n">
        <v>0.0464</v>
      </c>
    </row>
    <row r="196">
      <c r="A196" s="4" t="inlineStr">
        <is>
          <t>Year 2</t>
        </is>
      </c>
      <c r="B196" s="11" t="n">
        <v>0.0265</v>
      </c>
    </row>
    <row r="197">
      <c r="A197" s="4" t="inlineStr">
        <is>
          <t>Year 3</t>
        </is>
      </c>
      <c r="B197" s="11" t="n">
        <v>0.009900000000000001</v>
      </c>
    </row>
    <row r="198">
      <c r="A198" s="4" t="inlineStr">
        <is>
          <t>Year 4</t>
        </is>
      </c>
      <c r="B198" s="11" t="n">
        <v>0.009900000000000001</v>
      </c>
    </row>
    <row r="199">
      <c r="A199" s="4" t="inlineStr">
        <is>
          <t>Workers' Compensation | 2020</t>
        </is>
      </c>
      <c r="B199" s="4" t="inlineStr">
        <is>
          <t xml:space="preserve"> </t>
        </is>
      </c>
    </row>
    <row r="200">
      <c r="A200" s="3" t="inlineStr">
        <is>
          <t>Short-duration Insurance Contracts, Historical Claims Duration [Line Items]</t>
        </is>
      </c>
      <c r="B200" s="4" t="inlineStr">
        <is>
          <t xml:space="preserve"> </t>
        </is>
      </c>
    </row>
    <row r="201">
      <c r="A201" s="4" t="inlineStr">
        <is>
          <t>Year 1</t>
        </is>
      </c>
      <c r="B201" s="11" t="n">
        <v>0.0253</v>
      </c>
    </row>
    <row r="202">
      <c r="A202" s="4" t="inlineStr">
        <is>
          <t>Year 2</t>
        </is>
      </c>
      <c r="B202" s="11" t="n">
        <v>0.1835</v>
      </c>
    </row>
    <row r="203">
      <c r="A203" s="4" t="inlineStr">
        <is>
          <t>Year 3</t>
        </is>
      </c>
      <c r="B203" s="11" t="n">
        <v>0.1266</v>
      </c>
    </row>
    <row r="204">
      <c r="A204" s="4" t="inlineStr">
        <is>
          <t>Workers' Compensation | 2021</t>
        </is>
      </c>
      <c r="B204" s="4" t="inlineStr">
        <is>
          <t xml:space="preserve"> </t>
        </is>
      </c>
    </row>
    <row r="205">
      <c r="A205" s="3" t="inlineStr">
        <is>
          <t>Short-duration Insurance Contracts, Historical Claims Duration [Line Items]</t>
        </is>
      </c>
      <c r="B205" s="4" t="inlineStr">
        <is>
          <t xml:space="preserve"> </t>
        </is>
      </c>
    </row>
    <row r="206">
      <c r="A206" s="4" t="inlineStr">
        <is>
          <t>Year 1</t>
        </is>
      </c>
      <c r="B206" s="11" t="n">
        <v>0.06950000000000001</v>
      </c>
    </row>
    <row r="207">
      <c r="A207" s="4" t="inlineStr">
        <is>
          <t>Year 2</t>
        </is>
      </c>
      <c r="B207" s="11" t="n">
        <v>0.08500000000000001</v>
      </c>
    </row>
    <row r="208">
      <c r="A208" s="4" t="inlineStr">
        <is>
          <t>Workers' Compensation | 2022</t>
        </is>
      </c>
      <c r="B208" s="4" t="inlineStr">
        <is>
          <t xml:space="preserve"> </t>
        </is>
      </c>
    </row>
    <row r="209">
      <c r="A209" s="3" t="inlineStr">
        <is>
          <t>Short-duration Insurance Contracts, Historical Claims Duration [Line Items]</t>
        </is>
      </c>
      <c r="B209" s="4" t="inlineStr">
        <is>
          <t xml:space="preserve"> </t>
        </is>
      </c>
    </row>
    <row r="210">
      <c r="A210" s="4" t="inlineStr">
        <is>
          <t>Year 1</t>
        </is>
      </c>
      <c r="B210" s="10" t="n">
        <v>0</v>
      </c>
    </row>
    <row r="211">
      <c r="A211" s="4" t="inlineStr">
        <is>
          <t>Professional indemnity/Directors and Officers | StarStone</t>
        </is>
      </c>
      <c r="B211" s="4" t="inlineStr">
        <is>
          <t xml:space="preserve"> </t>
        </is>
      </c>
    </row>
    <row r="212">
      <c r="A212" s="3" t="inlineStr">
        <is>
          <t>Short-duration Insurance Contracts, Historical Claims Duration [Line Items]</t>
        </is>
      </c>
      <c r="B212" s="4" t="inlineStr">
        <is>
          <t xml:space="preserve"> </t>
        </is>
      </c>
    </row>
    <row r="213">
      <c r="A213" s="4" t="inlineStr">
        <is>
          <t>Year 1</t>
        </is>
      </c>
      <c r="B213" s="11" t="n">
        <v>0.06759999999999999</v>
      </c>
    </row>
    <row r="214">
      <c r="A214" s="4" t="inlineStr">
        <is>
          <t>Year 2</t>
        </is>
      </c>
      <c r="B214" s="11" t="n">
        <v>0.1683</v>
      </c>
    </row>
    <row r="215">
      <c r="A215" s="4" t="inlineStr">
        <is>
          <t>Year 3</t>
        </is>
      </c>
      <c r="B215" s="11" t="n">
        <v>0.1266</v>
      </c>
    </row>
    <row r="216">
      <c r="A216" s="4" t="inlineStr">
        <is>
          <t>Year 4</t>
        </is>
      </c>
      <c r="B216" s="11" t="n">
        <v>0.1096</v>
      </c>
    </row>
    <row r="217">
      <c r="A217" s="4" t="inlineStr">
        <is>
          <t>Year 5</t>
        </is>
      </c>
      <c r="B217" s="11" t="n">
        <v>0.0951</v>
      </c>
    </row>
    <row r="218">
      <c r="A218" s="4" t="inlineStr">
        <is>
          <t>Year 6</t>
        </is>
      </c>
      <c r="B218" s="11" t="n">
        <v>0.0692</v>
      </c>
    </row>
    <row r="219">
      <c r="A219" s="4" t="inlineStr">
        <is>
          <t>Year 7</t>
        </is>
      </c>
      <c r="B219" s="11" t="n">
        <v>0.0379</v>
      </c>
    </row>
    <row r="220">
      <c r="A220" s="4" t="inlineStr">
        <is>
          <t>Year 8</t>
        </is>
      </c>
      <c r="B220" s="11" t="n">
        <v>0.0289</v>
      </c>
    </row>
    <row r="221">
      <c r="A221" s="4" t="inlineStr">
        <is>
          <t>Year 9</t>
        </is>
      </c>
      <c r="B221" s="11" t="n">
        <v>0.0303</v>
      </c>
    </row>
    <row r="222">
      <c r="A222" s="4" t="inlineStr">
        <is>
          <t>Year 10</t>
        </is>
      </c>
      <c r="B222" s="10" t="n">
        <v>0</v>
      </c>
    </row>
    <row r="223">
      <c r="A223" s="4" t="inlineStr">
        <is>
          <t>Professional indemnity/Directors and Officers | 2014</t>
        </is>
      </c>
      <c r="B223" s="4" t="inlineStr">
        <is>
          <t xml:space="preserve"> </t>
        </is>
      </c>
    </row>
    <row r="224">
      <c r="A224" s="3" t="inlineStr">
        <is>
          <t>Short-duration Insurance Contracts, Historical Claims Duration [Line Items]</t>
        </is>
      </c>
      <c r="B224" s="4" t="inlineStr">
        <is>
          <t xml:space="preserve"> </t>
        </is>
      </c>
    </row>
    <row r="225">
      <c r="A225" s="4" t="inlineStr">
        <is>
          <t>Year 1</t>
        </is>
      </c>
      <c r="B225" s="11" t="n">
        <v>0.325</v>
      </c>
    </row>
    <row r="226">
      <c r="A226" s="4" t="inlineStr">
        <is>
          <t>Year 2</t>
        </is>
      </c>
      <c r="B226" s="11" t="n">
        <v>0.2167</v>
      </c>
    </row>
    <row r="227">
      <c r="A227" s="4" t="inlineStr">
        <is>
          <t>Year 3</t>
        </is>
      </c>
      <c r="B227" s="11" t="n">
        <v>0.1083</v>
      </c>
    </row>
    <row r="228">
      <c r="A228" s="4" t="inlineStr">
        <is>
          <t>Year 4</t>
        </is>
      </c>
      <c r="B228" s="11" t="n">
        <v>0.1083</v>
      </c>
    </row>
    <row r="229">
      <c r="A229" s="4" t="inlineStr">
        <is>
          <t>Year 5</t>
        </is>
      </c>
      <c r="B229" s="11" t="n">
        <v>0.0333</v>
      </c>
    </row>
    <row r="230">
      <c r="A230" s="4" t="inlineStr">
        <is>
          <t>Year 6</t>
        </is>
      </c>
      <c r="B230" s="11" t="n">
        <v>0.0083</v>
      </c>
    </row>
    <row r="231">
      <c r="A231" s="4" t="inlineStr">
        <is>
          <t>Year 7</t>
        </is>
      </c>
      <c r="B231" s="11" t="n">
        <v>0.0083</v>
      </c>
    </row>
    <row r="232">
      <c r="A232" s="4" t="inlineStr">
        <is>
          <t>Year 8</t>
        </is>
      </c>
      <c r="B232" s="11" t="n">
        <v>0.0167</v>
      </c>
    </row>
    <row r="233">
      <c r="A233" s="4" t="inlineStr">
        <is>
          <t>Year 9</t>
        </is>
      </c>
      <c r="B233" s="11" t="n">
        <v>0.0167</v>
      </c>
    </row>
    <row r="234">
      <c r="A234" s="4" t="inlineStr">
        <is>
          <t>Professional indemnity/Directors and Officers | 2016</t>
        </is>
      </c>
      <c r="B234" s="4" t="inlineStr">
        <is>
          <t xml:space="preserve"> </t>
        </is>
      </c>
    </row>
    <row r="235">
      <c r="A235" s="3" t="inlineStr">
        <is>
          <t>Short-duration Insurance Contracts, Historical Claims Duration [Line Items]</t>
        </is>
      </c>
      <c r="B235" s="4" t="inlineStr">
        <is>
          <t xml:space="preserve"> </t>
        </is>
      </c>
    </row>
    <row r="236">
      <c r="A236" s="4" t="inlineStr">
        <is>
          <t>Year 1</t>
        </is>
      </c>
      <c r="B236" s="11" t="n">
        <v>0.0978</v>
      </c>
    </row>
    <row r="237">
      <c r="A237" s="4" t="inlineStr">
        <is>
          <t>Year 2</t>
        </is>
      </c>
      <c r="B237" s="11" t="n">
        <v>0.1087</v>
      </c>
    </row>
    <row r="238">
      <c r="A238" s="4" t="inlineStr">
        <is>
          <t>Year 3</t>
        </is>
      </c>
      <c r="B238" s="11" t="n">
        <v>0.1196</v>
      </c>
    </row>
    <row r="239">
      <c r="A239" s="4" t="inlineStr">
        <is>
          <t>Year 4</t>
        </is>
      </c>
      <c r="B239" s="4" t="inlineStr">
        <is>
          <t>(2.17%)</t>
        </is>
      </c>
    </row>
    <row r="240">
      <c r="A240" s="4" t="inlineStr">
        <is>
          <t>Year 5</t>
        </is>
      </c>
      <c r="B240" s="11" t="n">
        <v>0.0435</v>
      </c>
    </row>
    <row r="241">
      <c r="A241" s="4" t="inlineStr">
        <is>
          <t>Year 6</t>
        </is>
      </c>
      <c r="B241" s="11" t="n">
        <v>0.08699999999999999</v>
      </c>
    </row>
    <row r="242">
      <c r="A242" s="4" t="inlineStr">
        <is>
          <t>Year 7</t>
        </is>
      </c>
      <c r="B242" s="11" t="n">
        <v>0.0326</v>
      </c>
    </row>
    <row r="243">
      <c r="A243" s="4" t="inlineStr">
        <is>
          <t>Professional indemnity/Directors and Officers | 2018</t>
        </is>
      </c>
      <c r="B243" s="4" t="inlineStr">
        <is>
          <t xml:space="preserve"> </t>
        </is>
      </c>
    </row>
    <row r="244">
      <c r="A244" s="3" t="inlineStr">
        <is>
          <t>Short-duration Insurance Contracts, Historical Claims Duration [Line Items]</t>
        </is>
      </c>
      <c r="B244" s="4" t="inlineStr">
        <is>
          <t xml:space="preserve"> </t>
        </is>
      </c>
    </row>
    <row r="245">
      <c r="A245" s="4" t="inlineStr">
        <is>
          <t>Year 1</t>
        </is>
      </c>
      <c r="B245" s="11" t="n">
        <v>0.1897</v>
      </c>
    </row>
    <row r="246">
      <c r="A246" s="4" t="inlineStr">
        <is>
          <t>Year 2</t>
        </is>
      </c>
      <c r="B246" s="11" t="n">
        <v>0.1485</v>
      </c>
    </row>
    <row r="247">
      <c r="A247" s="4" t="inlineStr">
        <is>
          <t>Year 3</t>
        </is>
      </c>
      <c r="B247" s="11" t="n">
        <v>0.0557</v>
      </c>
    </row>
    <row r="248">
      <c r="A248" s="4" t="inlineStr">
        <is>
          <t>Year 4</t>
        </is>
      </c>
      <c r="B248" s="11" t="n">
        <v>0.0722</v>
      </c>
    </row>
    <row r="249">
      <c r="A249" s="4" t="inlineStr">
        <is>
          <t>Year 5</t>
        </is>
      </c>
      <c r="B249" s="11" t="n">
        <v>0.1072</v>
      </c>
    </row>
    <row r="250">
      <c r="A250" s="4" t="inlineStr">
        <is>
          <t>Professional indemnity/Directors and Officers | 2019</t>
        </is>
      </c>
      <c r="B250" s="4" t="inlineStr">
        <is>
          <t xml:space="preserve"> </t>
        </is>
      </c>
    </row>
    <row r="251">
      <c r="A251" s="3" t="inlineStr">
        <is>
          <t>Short-duration Insurance Contracts, Historical Claims Duration [Line Items]</t>
        </is>
      </c>
      <c r="B251" s="4" t="inlineStr">
        <is>
          <t xml:space="preserve"> </t>
        </is>
      </c>
    </row>
    <row r="252">
      <c r="A252" s="4" t="inlineStr">
        <is>
          <t>Year 1</t>
        </is>
      </c>
      <c r="B252" s="11" t="n">
        <v>0.1692</v>
      </c>
    </row>
    <row r="253">
      <c r="A253" s="4" t="inlineStr">
        <is>
          <t>Year 2</t>
        </is>
      </c>
      <c r="B253" s="11" t="n">
        <v>0.1244</v>
      </c>
    </row>
    <row r="254">
      <c r="A254" s="4" t="inlineStr">
        <is>
          <t>Year 3</t>
        </is>
      </c>
      <c r="B254" s="11" t="n">
        <v>0.1343</v>
      </c>
    </row>
    <row r="255">
      <c r="A255" s="4" t="inlineStr">
        <is>
          <t>Year 4</t>
        </is>
      </c>
      <c r="B255" s="11" t="n">
        <v>0.1343</v>
      </c>
    </row>
    <row r="256">
      <c r="A256" s="4" t="inlineStr">
        <is>
          <t>Professional indemnity/Directors and Officers | 2020</t>
        </is>
      </c>
      <c r="B256" s="4" t="inlineStr">
        <is>
          <t xml:space="preserve"> </t>
        </is>
      </c>
    </row>
    <row r="257">
      <c r="A257" s="3" t="inlineStr">
        <is>
          <t>Short-duration Insurance Contracts, Historical Claims Duration [Line Items]</t>
        </is>
      </c>
      <c r="B257" s="4" t="inlineStr">
        <is>
          <t xml:space="preserve"> </t>
        </is>
      </c>
    </row>
    <row r="258">
      <c r="A258" s="4" t="inlineStr">
        <is>
          <t>Year 1</t>
        </is>
      </c>
      <c r="B258" s="11" t="n">
        <v>0.0267</v>
      </c>
    </row>
    <row r="259">
      <c r="A259" s="4" t="inlineStr">
        <is>
          <t>Year 2</t>
        </is>
      </c>
      <c r="B259" s="11" t="n">
        <v>0.2533</v>
      </c>
    </row>
    <row r="260">
      <c r="A260" s="4" t="inlineStr">
        <is>
          <t>Year 3</t>
        </is>
      </c>
      <c r="B260" s="10" t="n">
        <v>0.36</v>
      </c>
    </row>
    <row r="261">
      <c r="A261" s="4" t="inlineStr">
        <is>
          <t>Professional indemnity/Directors and Officers | 2021</t>
        </is>
      </c>
      <c r="B261" s="4" t="inlineStr">
        <is>
          <t xml:space="preserve"> </t>
        </is>
      </c>
    </row>
    <row r="262">
      <c r="A262" s="3" t="inlineStr">
        <is>
          <t>Short-duration Insurance Contracts, Historical Claims Duration [Line Items]</t>
        </is>
      </c>
      <c r="B262" s="4" t="inlineStr">
        <is>
          <t xml:space="preserve"> </t>
        </is>
      </c>
    </row>
    <row r="263">
      <c r="A263" s="4" t="inlineStr">
        <is>
          <t>Year 1</t>
        </is>
      </c>
      <c r="B263" s="11" t="n">
        <v>0.0473</v>
      </c>
    </row>
    <row r="264">
      <c r="A264" s="4" t="inlineStr">
        <is>
          <t>Year 2</t>
        </is>
      </c>
      <c r="B264" s="11" t="n">
        <v>0.1629</v>
      </c>
    </row>
    <row r="265">
      <c r="A265" s="4" t="inlineStr">
        <is>
          <t>Professional indemnity/Directors and Officers | 2022</t>
        </is>
      </c>
      <c r="B265" s="4" t="inlineStr">
        <is>
          <t xml:space="preserve"> </t>
        </is>
      </c>
    </row>
    <row r="266">
      <c r="A266" s="3" t="inlineStr">
        <is>
          <t>Short-duration Insurance Contracts, Historical Claims Duration [Line Items]</t>
        </is>
      </c>
      <c r="B266" s="4" t="inlineStr">
        <is>
          <t xml:space="preserve"> </t>
        </is>
      </c>
    </row>
    <row r="267">
      <c r="A267" s="4" t="inlineStr">
        <is>
          <t>Year 1</t>
        </is>
      </c>
      <c r="B267" s="11" t="n">
        <v>0.1244</v>
      </c>
    </row>
    <row r="268">
      <c r="A268" s="4" t="inlineStr">
        <is>
          <t>Motor | 2014</t>
        </is>
      </c>
      <c r="B268" s="4" t="inlineStr">
        <is>
          <t xml:space="preserve"> </t>
        </is>
      </c>
    </row>
    <row r="269">
      <c r="A269" s="3" t="inlineStr">
        <is>
          <t>Short-duration Insurance Contracts, Historical Claims Duration [Line Items]</t>
        </is>
      </c>
      <c r="B269" s="4" t="inlineStr">
        <is>
          <t xml:space="preserve"> </t>
        </is>
      </c>
    </row>
    <row r="270">
      <c r="A270" s="4" t="inlineStr">
        <is>
          <t>Year 1</t>
        </is>
      </c>
      <c r="B270" s="11" t="n">
        <v>0.4419</v>
      </c>
    </row>
    <row r="271">
      <c r="A271" s="4" t="inlineStr">
        <is>
          <t>Year 2</t>
        </is>
      </c>
      <c r="B271" s="11" t="n">
        <v>0.3488</v>
      </c>
    </row>
    <row r="272">
      <c r="A272" s="4" t="inlineStr">
        <is>
          <t>Year 3</t>
        </is>
      </c>
      <c r="B272" s="11" t="n">
        <v>0.093</v>
      </c>
    </row>
    <row r="273">
      <c r="A273" s="4" t="inlineStr">
        <is>
          <t>Year 4</t>
        </is>
      </c>
      <c r="B273" s="11" t="n">
        <v>0.0698</v>
      </c>
    </row>
    <row r="274">
      <c r="A274" s="4" t="inlineStr">
        <is>
          <t>Year 5</t>
        </is>
      </c>
      <c r="B274" s="11" t="n">
        <v>0.0465</v>
      </c>
    </row>
    <row r="275">
      <c r="A275" s="4" t="inlineStr">
        <is>
          <t>Year 6</t>
        </is>
      </c>
      <c r="B275" s="10" t="n">
        <v>0</v>
      </c>
    </row>
    <row r="276">
      <c r="A276" s="4" t="inlineStr">
        <is>
          <t>Year 7</t>
        </is>
      </c>
      <c r="B276" s="10" t="n">
        <v>0</v>
      </c>
    </row>
    <row r="277">
      <c r="A277" s="4" t="inlineStr">
        <is>
          <t>Year 8</t>
        </is>
      </c>
      <c r="B277" s="10" t="n">
        <v>0</v>
      </c>
    </row>
    <row r="278">
      <c r="A278" s="4" t="inlineStr">
        <is>
          <t>Year 9</t>
        </is>
      </c>
      <c r="B278" s="10" t="n">
        <v>0</v>
      </c>
    </row>
    <row r="279">
      <c r="A279" s="4" t="inlineStr">
        <is>
          <t>Motor | 2015</t>
        </is>
      </c>
      <c r="B279" s="4" t="inlineStr">
        <is>
          <t xml:space="preserve"> </t>
        </is>
      </c>
    </row>
    <row r="280">
      <c r="A280" s="3" t="inlineStr">
        <is>
          <t>Short-duration Insurance Contracts, Historical Claims Duration [Line Items]</t>
        </is>
      </c>
      <c r="B280" s="4" t="inlineStr">
        <is>
          <t xml:space="preserve"> </t>
        </is>
      </c>
    </row>
    <row r="281">
      <c r="A281" s="4" t="inlineStr">
        <is>
          <t>Year 1</t>
        </is>
      </c>
      <c r="B281" s="11" t="n">
        <v>0.3855</v>
      </c>
    </row>
    <row r="282">
      <c r="A282" s="4" t="inlineStr">
        <is>
          <t>Year 2</t>
        </is>
      </c>
      <c r="B282" s="11" t="n">
        <v>0.1928</v>
      </c>
    </row>
    <row r="283">
      <c r="A283" s="4" t="inlineStr">
        <is>
          <t>Year 3</t>
        </is>
      </c>
      <c r="B283" s="11" t="n">
        <v>0.1205</v>
      </c>
    </row>
    <row r="284">
      <c r="A284" s="4" t="inlineStr">
        <is>
          <t>Year 4</t>
        </is>
      </c>
      <c r="B284" s="11" t="n">
        <v>0.0843</v>
      </c>
    </row>
    <row r="285">
      <c r="A285" s="4" t="inlineStr">
        <is>
          <t>Year 5</t>
        </is>
      </c>
      <c r="B285" s="11" t="n">
        <v>0.0361</v>
      </c>
    </row>
    <row r="286">
      <c r="A286" s="4" t="inlineStr">
        <is>
          <t>Year 6</t>
        </is>
      </c>
      <c r="B286" s="11" t="n">
        <v>0.0361</v>
      </c>
    </row>
    <row r="287">
      <c r="A287" s="4" t="inlineStr">
        <is>
          <t>Year 7</t>
        </is>
      </c>
      <c r="B287" s="11" t="n">
        <v>0.0241</v>
      </c>
    </row>
    <row r="288">
      <c r="A288" s="4" t="inlineStr">
        <is>
          <t>Year 8</t>
        </is>
      </c>
      <c r="B288" s="11" t="n">
        <v>0.012</v>
      </c>
    </row>
    <row r="289">
      <c r="A289" s="4" t="inlineStr">
        <is>
          <t>Motor | 2017</t>
        </is>
      </c>
      <c r="B289" s="4" t="inlineStr">
        <is>
          <t xml:space="preserve"> </t>
        </is>
      </c>
    </row>
    <row r="290">
      <c r="A290" s="3" t="inlineStr">
        <is>
          <t>Short-duration Insurance Contracts, Historical Claims Duration [Line Items]</t>
        </is>
      </c>
      <c r="B290" s="4" t="inlineStr">
        <is>
          <t xml:space="preserve"> </t>
        </is>
      </c>
    </row>
    <row r="291">
      <c r="A291" s="4" t="inlineStr">
        <is>
          <t>Year 1</t>
        </is>
      </c>
      <c r="B291" s="11" t="n">
        <v>0.3871</v>
      </c>
    </row>
    <row r="292">
      <c r="A292" s="4" t="inlineStr">
        <is>
          <t>Year 2</t>
        </is>
      </c>
      <c r="B292" s="11" t="n">
        <v>0.0968</v>
      </c>
    </row>
    <row r="293">
      <c r="A293" s="4" t="inlineStr">
        <is>
          <t>Year 3</t>
        </is>
      </c>
      <c r="B293" s="11" t="n">
        <v>0.1935</v>
      </c>
    </row>
    <row r="294">
      <c r="A294" s="4" t="inlineStr">
        <is>
          <t>Year 4</t>
        </is>
      </c>
      <c r="B294" s="11" t="n">
        <v>0.0645</v>
      </c>
    </row>
    <row r="295">
      <c r="A295" s="4" t="inlineStr">
        <is>
          <t>Year 5</t>
        </is>
      </c>
      <c r="B295" s="11" t="n">
        <v>0.0645</v>
      </c>
    </row>
    <row r="296">
      <c r="A296" s="4" t="inlineStr">
        <is>
          <t>Year 6</t>
        </is>
      </c>
      <c r="B296" s="11" t="n">
        <v>0.0645</v>
      </c>
    </row>
    <row r="297">
      <c r="A297" s="4" t="inlineStr">
        <is>
          <t>Motor | 2018</t>
        </is>
      </c>
      <c r="B297" s="4" t="inlineStr">
        <is>
          <t xml:space="preserve"> </t>
        </is>
      </c>
    </row>
    <row r="298">
      <c r="A298" s="3" t="inlineStr">
        <is>
          <t>Short-duration Insurance Contracts, Historical Claims Duration [Line Items]</t>
        </is>
      </c>
      <c r="B298" s="4" t="inlineStr">
        <is>
          <t xml:space="preserve"> </t>
        </is>
      </c>
    </row>
    <row r="299">
      <c r="A299" s="4" t="inlineStr">
        <is>
          <t>Year 1</t>
        </is>
      </c>
      <c r="B299" s="11" t="n">
        <v>0.1026</v>
      </c>
    </row>
    <row r="300">
      <c r="A300" s="4" t="inlineStr">
        <is>
          <t>Year 2</t>
        </is>
      </c>
      <c r="B300" s="11" t="n">
        <v>0.3831</v>
      </c>
    </row>
    <row r="301">
      <c r="A301" s="4" t="inlineStr">
        <is>
          <t>Year 3</t>
        </is>
      </c>
      <c r="B301" s="11" t="n">
        <v>0.1766</v>
      </c>
    </row>
    <row r="302">
      <c r="A302" s="4" t="inlineStr">
        <is>
          <t>Year 4</t>
        </is>
      </c>
      <c r="B302" s="11" t="n">
        <v>0.0948</v>
      </c>
    </row>
    <row r="303">
      <c r="A303" s="4" t="inlineStr">
        <is>
          <t>Year 5</t>
        </is>
      </c>
      <c r="B303" s="11" t="n">
        <v>0.0766</v>
      </c>
    </row>
    <row r="304">
      <c r="A304" s="4" t="inlineStr">
        <is>
          <t>Motor | 2019</t>
        </is>
      </c>
      <c r="B304" s="4" t="inlineStr">
        <is>
          <t xml:space="preserve"> </t>
        </is>
      </c>
    </row>
    <row r="305">
      <c r="A305" s="3" t="inlineStr">
        <is>
          <t>Short-duration Insurance Contracts, Historical Claims Duration [Line Items]</t>
        </is>
      </c>
      <c r="B305" s="4" t="inlineStr">
        <is>
          <t xml:space="preserve"> </t>
        </is>
      </c>
    </row>
    <row r="306">
      <c r="A306" s="4" t="inlineStr">
        <is>
          <t>Year 1</t>
        </is>
      </c>
      <c r="B306" s="10" t="n">
        <v>0</v>
      </c>
    </row>
    <row r="307">
      <c r="A307" s="4" t="inlineStr">
        <is>
          <t>Year 2</t>
        </is>
      </c>
      <c r="B307" s="11" t="n">
        <v>0.0588</v>
      </c>
    </row>
    <row r="308">
      <c r="A308" s="4" t="inlineStr">
        <is>
          <t>Year 3</t>
        </is>
      </c>
      <c r="B308" s="11" t="n">
        <v>0.1765</v>
      </c>
    </row>
    <row r="309">
      <c r="A309" s="4" t="inlineStr">
        <is>
          <t>Year 4</t>
        </is>
      </c>
      <c r="B309" s="11" t="n">
        <v>0.0588</v>
      </c>
    </row>
    <row r="310">
      <c r="A310" s="4" t="inlineStr">
        <is>
          <t>Motor | 2020</t>
        </is>
      </c>
      <c r="B310" s="4" t="inlineStr">
        <is>
          <t xml:space="preserve"> </t>
        </is>
      </c>
    </row>
    <row r="311">
      <c r="A311" s="3" t="inlineStr">
        <is>
          <t>Short-duration Insurance Contracts, Historical Claims Duration [Line Items]</t>
        </is>
      </c>
      <c r="B311" s="4" t="inlineStr">
        <is>
          <t xml:space="preserve"> </t>
        </is>
      </c>
    </row>
    <row r="312">
      <c r="A312" s="4" t="inlineStr">
        <is>
          <t>Year 1</t>
        </is>
      </c>
      <c r="B312" s="11" t="n">
        <v>0.2732</v>
      </c>
    </row>
    <row r="313">
      <c r="A313" s="4" t="inlineStr">
        <is>
          <t>Year 2</t>
        </is>
      </c>
      <c r="B313" s="11" t="n">
        <v>0.3077</v>
      </c>
    </row>
    <row r="314">
      <c r="A314" s="4" t="inlineStr">
        <is>
          <t>Year 3</t>
        </is>
      </c>
      <c r="B314" s="11" t="n">
        <v>0.2109</v>
      </c>
    </row>
    <row r="315">
      <c r="A315" s="4" t="inlineStr">
        <is>
          <t>Motor | 2021</t>
        </is>
      </c>
      <c r="B315" s="4" t="inlineStr">
        <is>
          <t xml:space="preserve"> </t>
        </is>
      </c>
    </row>
    <row r="316">
      <c r="A316" s="3" t="inlineStr">
        <is>
          <t>Short-duration Insurance Contracts, Historical Claims Duration [Line Items]</t>
        </is>
      </c>
      <c r="B316" s="4" t="inlineStr">
        <is>
          <t xml:space="preserve"> </t>
        </is>
      </c>
    </row>
    <row r="317">
      <c r="A317" s="4" t="inlineStr">
        <is>
          <t>Year 1</t>
        </is>
      </c>
      <c r="B317" s="10" t="n">
        <v>0</v>
      </c>
    </row>
    <row r="318">
      <c r="A318" s="4" t="inlineStr">
        <is>
          <t>Year 2</t>
        </is>
      </c>
      <c r="B318" s="4" t="inlineStr">
        <is>
          <t>(6.90%)</t>
        </is>
      </c>
    </row>
    <row r="319">
      <c r="A319" s="4" t="inlineStr">
        <is>
          <t>Motor | 2022</t>
        </is>
      </c>
      <c r="B319" s="4" t="inlineStr">
        <is>
          <t xml:space="preserve"> </t>
        </is>
      </c>
    </row>
    <row r="320">
      <c r="A320" s="3" t="inlineStr">
        <is>
          <t>Short-duration Insurance Contracts, Historical Claims Duration [Line Items]</t>
        </is>
      </c>
      <c r="B320" s="4" t="inlineStr">
        <is>
          <t xml:space="preserve"> </t>
        </is>
      </c>
    </row>
    <row r="321">
      <c r="A321" s="4" t="inlineStr">
        <is>
          <t>Year 1</t>
        </is>
      </c>
      <c r="B321" s="10"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to Liability for Unpaid Losses and LAE (Details) - USD ($) $ in Million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996</v>
      </c>
      <c r="C3" s="7" t="n">
        <v>1332</v>
      </c>
      <c r="D3" s="7" t="n">
        <v>1830</v>
      </c>
      <c r="E3" s="7" t="n">
        <v>1928</v>
      </c>
    </row>
    <row r="4">
      <c r="A4" s="4" t="inlineStr">
        <is>
          <t>General casualty | Run-off</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net liabilities for losses and ALAE / net increase (reduction) in estimates of net ultimate losses related to prior years</t>
        </is>
      </c>
      <c r="B6" s="6" t="n">
        <v>4247</v>
      </c>
      <c r="C6" s="4" t="inlineStr">
        <is>
          <t xml:space="preserve"> </t>
        </is>
      </c>
      <c r="D6" s="4" t="inlineStr">
        <is>
          <t xml:space="preserve"> </t>
        </is>
      </c>
      <c r="E6" s="4" t="inlineStr">
        <is>
          <t xml:space="preserve"> </t>
        </is>
      </c>
    </row>
    <row r="7">
      <c r="A7" s="4" t="inlineStr">
        <is>
          <t>Presented in the loss development tables</t>
        </is>
      </c>
      <c r="B7" s="6" t="n">
        <v>4374</v>
      </c>
      <c r="C7" s="4" t="inlineStr">
        <is>
          <t xml:space="preserve"> </t>
        </is>
      </c>
      <c r="D7" s="4" t="inlineStr">
        <is>
          <t xml:space="preserve"> </t>
        </is>
      </c>
      <c r="E7" s="4" t="inlineStr">
        <is>
          <t xml:space="preserve"> </t>
        </is>
      </c>
    </row>
    <row r="8">
      <c r="A8" s="4" t="inlineStr">
        <is>
          <t>General casualty | StarStone | Run-off</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Total net liabilities for losses and ALAE / net increase (reduction) in estimates of net ultimate losses related to prior years</t>
        </is>
      </c>
      <c r="B10" s="6" t="n">
        <v>122</v>
      </c>
      <c r="C10" s="4" t="inlineStr">
        <is>
          <t xml:space="preserve"> </t>
        </is>
      </c>
      <c r="D10" s="4" t="inlineStr">
        <is>
          <t xml:space="preserve"> </t>
        </is>
      </c>
      <c r="E10" s="4" t="inlineStr">
        <is>
          <t xml:space="preserve"> </t>
        </is>
      </c>
    </row>
    <row r="11">
      <c r="A11" s="4" t="inlineStr">
        <is>
          <t>Outstanding losses and IBNR</t>
        </is>
      </c>
      <c r="B11" s="6" t="n">
        <v>31</v>
      </c>
      <c r="C11" s="4" t="inlineStr">
        <is>
          <t xml:space="preserve"> </t>
        </is>
      </c>
      <c r="D11" s="4" t="inlineStr">
        <is>
          <t xml:space="preserve"> </t>
        </is>
      </c>
      <c r="E11" s="4" t="inlineStr">
        <is>
          <t xml:space="preserve"> </t>
        </is>
      </c>
    </row>
    <row r="12">
      <c r="A12" s="4" t="inlineStr">
        <is>
          <t>Presented in the loss development tables</t>
        </is>
      </c>
      <c r="B12" s="6" t="n">
        <v>153</v>
      </c>
      <c r="C12" s="4" t="inlineStr">
        <is>
          <t xml:space="preserve"> </t>
        </is>
      </c>
      <c r="D12" s="4" t="inlineStr">
        <is>
          <t xml:space="preserve"> </t>
        </is>
      </c>
      <c r="E12" s="4" t="inlineStr">
        <is>
          <t xml:space="preserve"> </t>
        </is>
      </c>
    </row>
    <row r="13">
      <c r="A13" s="4" t="inlineStr">
        <is>
          <t>Workers' compensation | Run-off</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net liabilities for losses and ALAE / net increase (reduction) in estimates of net ultimate losses related to prior years</t>
        </is>
      </c>
      <c r="B15" s="6" t="n">
        <v>2174</v>
      </c>
      <c r="C15" s="4" t="inlineStr">
        <is>
          <t xml:space="preserve"> </t>
        </is>
      </c>
      <c r="D15" s="4" t="inlineStr">
        <is>
          <t xml:space="preserve"> </t>
        </is>
      </c>
      <c r="E15" s="4" t="inlineStr">
        <is>
          <t xml:space="preserve"> </t>
        </is>
      </c>
    </row>
    <row r="16">
      <c r="A16" s="4" t="inlineStr">
        <is>
          <t>Presented in the loss development tables</t>
        </is>
      </c>
      <c r="B16" s="6" t="n">
        <v>2401</v>
      </c>
      <c r="C16" s="4" t="inlineStr">
        <is>
          <t xml:space="preserve"> </t>
        </is>
      </c>
      <c r="D16" s="4" t="inlineStr">
        <is>
          <t xml:space="preserve"> </t>
        </is>
      </c>
      <c r="E16" s="4" t="inlineStr">
        <is>
          <t xml:space="preserve"> </t>
        </is>
      </c>
    </row>
    <row r="17">
      <c r="A17" s="4" t="inlineStr">
        <is>
          <t>Workers' compensation | StarStone | Run-off</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Total net liabilities for losses and ALAE / net increase (reduction) in estimates of net ultimate losses related to prior years</t>
        </is>
      </c>
      <c r="B19" s="6" t="n">
        <v>35</v>
      </c>
      <c r="C19" s="4" t="inlineStr">
        <is>
          <t xml:space="preserve"> </t>
        </is>
      </c>
      <c r="D19" s="4" t="inlineStr">
        <is>
          <t xml:space="preserve"> </t>
        </is>
      </c>
      <c r="E19" s="4" t="inlineStr">
        <is>
          <t xml:space="preserve"> </t>
        </is>
      </c>
    </row>
    <row r="20">
      <c r="A20" s="4" t="inlineStr">
        <is>
          <t>Outstanding losses and IBNR</t>
        </is>
      </c>
      <c r="B20" s="6" t="n">
        <v>7</v>
      </c>
      <c r="C20" s="4" t="inlineStr">
        <is>
          <t xml:space="preserve"> </t>
        </is>
      </c>
      <c r="D20" s="4" t="inlineStr">
        <is>
          <t xml:space="preserve"> </t>
        </is>
      </c>
      <c r="E20" s="4" t="inlineStr">
        <is>
          <t xml:space="preserve"> </t>
        </is>
      </c>
    </row>
    <row r="21">
      <c r="A21" s="4" t="inlineStr">
        <is>
          <t>Presented in the loss development tables</t>
        </is>
      </c>
      <c r="B21" s="6" t="n">
        <v>42</v>
      </c>
      <c r="C21" s="4" t="inlineStr">
        <is>
          <t xml:space="preserve"> </t>
        </is>
      </c>
      <c r="D21" s="4" t="inlineStr">
        <is>
          <t xml:space="preserve"> </t>
        </is>
      </c>
      <c r="E21" s="4" t="inlineStr">
        <is>
          <t xml:space="preserve"> </t>
        </is>
      </c>
    </row>
    <row r="22">
      <c r="A22" s="4" t="inlineStr">
        <is>
          <t>Professional indemnity/Directors and Officers | Run-off</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Total net liabilities for losses and ALAE / net increase (reduction) in estimates of net ultimate losses related to prior years</t>
        </is>
      </c>
      <c r="B24" s="6" t="n">
        <v>1249</v>
      </c>
      <c r="C24" s="4" t="inlineStr">
        <is>
          <t xml:space="preserve"> </t>
        </is>
      </c>
      <c r="D24" s="4" t="inlineStr">
        <is>
          <t xml:space="preserve"> </t>
        </is>
      </c>
      <c r="E24" s="4" t="inlineStr">
        <is>
          <t xml:space="preserve"> </t>
        </is>
      </c>
    </row>
    <row r="25">
      <c r="A25" s="4" t="inlineStr">
        <is>
          <t>Presented in the loss development tables</t>
        </is>
      </c>
      <c r="B25" s="6" t="n">
        <v>1406</v>
      </c>
      <c r="C25" s="4" t="inlineStr">
        <is>
          <t xml:space="preserve"> </t>
        </is>
      </c>
      <c r="D25" s="4" t="inlineStr">
        <is>
          <t xml:space="preserve"> </t>
        </is>
      </c>
      <c r="E25" s="4" t="inlineStr">
        <is>
          <t xml:space="preserve"> </t>
        </is>
      </c>
    </row>
    <row r="26">
      <c r="A26" s="4" t="inlineStr">
        <is>
          <t>Professional indemnity/Directors and Officers | StarStone | Run-off</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Total net liabilities for losses and ALAE / net increase (reduction) in estimates of net ultimate losses related to prior years</t>
        </is>
      </c>
      <c r="B28" s="6" t="n">
        <v>104</v>
      </c>
      <c r="C28" s="4" t="inlineStr">
        <is>
          <t xml:space="preserve"> </t>
        </is>
      </c>
      <c r="D28" s="4" t="inlineStr">
        <is>
          <t xml:space="preserve"> </t>
        </is>
      </c>
      <c r="E28" s="4" t="inlineStr">
        <is>
          <t xml:space="preserve"> </t>
        </is>
      </c>
    </row>
    <row r="29">
      <c r="A29" s="4" t="inlineStr">
        <is>
          <t>Outstanding losses and IBNR</t>
        </is>
      </c>
      <c r="B29" s="6" t="n">
        <v>10</v>
      </c>
      <c r="C29" s="4" t="inlineStr">
        <is>
          <t xml:space="preserve"> </t>
        </is>
      </c>
      <c r="D29" s="4" t="inlineStr">
        <is>
          <t xml:space="preserve"> </t>
        </is>
      </c>
      <c r="E29" s="4" t="inlineStr">
        <is>
          <t xml:space="preserve"> </t>
        </is>
      </c>
    </row>
    <row r="30">
      <c r="A30" s="4" t="inlineStr">
        <is>
          <t>Presented in the loss development tables</t>
        </is>
      </c>
      <c r="B30" s="7" t="n">
        <v>114</v>
      </c>
      <c r="C30" s="4" t="inlineStr">
        <is>
          <t xml:space="preserve"> </t>
        </is>
      </c>
      <c r="D30" s="4" t="inlineStr">
        <is>
          <t xml:space="preserve"> </t>
        </is>
      </c>
      <c r="E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uture Policyholder Benefits (Details) - USD ($) $ in Millions</t>
        </is>
      </c>
      <c r="B1" s="2" t="inlineStr">
        <is>
          <t>12 Months Ended</t>
        </is>
      </c>
    </row>
    <row r="2">
      <c r="B2" s="2" t="inlineStr">
        <is>
          <t>Dec. 31, 2022</t>
        </is>
      </c>
      <c r="C2" s="2" t="inlineStr">
        <is>
          <t>Dec. 31, 2021</t>
        </is>
      </c>
    </row>
    <row r="3">
      <c r="A3" s="3" t="inlineStr">
        <is>
          <t>Liability for Future Policy Benefit, by Product Segment [Line Items]</t>
        </is>
      </c>
      <c r="B3" s="4" t="inlineStr">
        <is>
          <t xml:space="preserve"> </t>
        </is>
      </c>
      <c r="C3" s="4" t="inlineStr">
        <is>
          <t xml:space="preserve"> </t>
        </is>
      </c>
    </row>
    <row r="4">
      <c r="A4" s="4" t="inlineStr">
        <is>
          <t>Future policyholder benefits</t>
        </is>
      </c>
      <c r="B4" s="7" t="n">
        <v>1184</v>
      </c>
      <c r="C4" s="7" t="n">
        <v>1502</v>
      </c>
    </row>
    <row r="5">
      <c r="A5" s="4" t="inlineStr">
        <is>
          <t>Decrease in future policyholder benefits</t>
        </is>
      </c>
      <c r="B5" s="6" t="n">
        <v>-318</v>
      </c>
      <c r="C5" s="4" t="inlineStr">
        <is>
          <t xml:space="preserve"> </t>
        </is>
      </c>
    </row>
    <row r="6">
      <c r="A6" s="4" t="inlineStr">
        <is>
          <t>Deferred life contingent annuities</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Future policyholder benefits</t>
        </is>
      </c>
      <c r="B8" s="6" t="n">
        <v>196</v>
      </c>
      <c r="C8" s="6" t="n">
        <v>294</v>
      </c>
    </row>
    <row r="9">
      <c r="A9" s="4" t="inlineStr">
        <is>
          <t>Whole of life reversion annuities</t>
        </is>
      </c>
      <c r="B9" s="4" t="inlineStr">
        <is>
          <t xml:space="preserve"> </t>
        </is>
      </c>
      <c r="C9" s="4" t="inlineStr">
        <is>
          <t xml:space="preserve"> </t>
        </is>
      </c>
    </row>
    <row r="10">
      <c r="A10" s="3" t="inlineStr">
        <is>
          <t>Liability for Future Policy Benefit, by Product Segment [Line Items]</t>
        </is>
      </c>
      <c r="B10" s="4" t="inlineStr">
        <is>
          <t xml:space="preserve"> </t>
        </is>
      </c>
      <c r="C10" s="4" t="inlineStr">
        <is>
          <t xml:space="preserve"> </t>
        </is>
      </c>
    </row>
    <row r="11">
      <c r="A11" s="4" t="inlineStr">
        <is>
          <t>Future policyholder benefits</t>
        </is>
      </c>
      <c r="B11" s="6" t="n">
        <v>127</v>
      </c>
      <c r="C11" s="6" t="n">
        <v>165</v>
      </c>
    </row>
    <row r="12">
      <c r="A12" s="4" t="inlineStr">
        <is>
          <t>In-payment annuities</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Future policyholder benefits</t>
        </is>
      </c>
      <c r="B14" s="7" t="n">
        <v>861</v>
      </c>
      <c r="C14" s="7" t="n">
        <v>104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Dec. 31, 2022</t>
        </is>
      </c>
      <c r="C1" s="2" t="inlineStr">
        <is>
          <t>Dec. 31, 2021</t>
        </is>
      </c>
      <c r="D1" s="2" t="inlineStr">
        <is>
          <t>Dec. 31, 2020</t>
        </is>
      </c>
      <c r="E1" s="2" t="inlineStr">
        <is>
          <t>Dec. 31, 2019</t>
        </is>
      </c>
    </row>
    <row r="2">
      <c r="A2" s="3" t="inlineStr">
        <is>
          <t>Liability for Asbestos and Environmental Claims [Abstract]</t>
        </is>
      </c>
      <c r="B2" s="4" t="inlineStr">
        <is>
          <t xml:space="preserve"> </t>
        </is>
      </c>
      <c r="C2" s="4" t="inlineStr">
        <is>
          <t xml:space="preserve"> </t>
        </is>
      </c>
      <c r="D2" s="4" t="inlineStr">
        <is>
          <t xml:space="preserve"> </t>
        </is>
      </c>
      <c r="E2" s="4" t="inlineStr">
        <is>
          <t xml:space="preserve"> </t>
        </is>
      </c>
    </row>
    <row r="3">
      <c r="A3" s="4" t="inlineStr">
        <is>
          <t>Defendant asbestos liabilities</t>
        </is>
      </c>
      <c r="B3" s="7" t="n">
        <v>786</v>
      </c>
      <c r="C3" s="7" t="n">
        <v>826</v>
      </c>
      <c r="D3" s="4" t="inlineStr">
        <is>
          <t xml:space="preserve"> </t>
        </is>
      </c>
      <c r="E3" s="4" t="inlineStr">
        <is>
          <t xml:space="preserve"> </t>
        </is>
      </c>
    </row>
    <row r="4">
      <c r="A4" s="4" t="inlineStr">
        <is>
          <t>Defendant environmental liabilities</t>
        </is>
      </c>
      <c r="B4" s="6" t="n">
        <v>10</v>
      </c>
      <c r="C4" s="6" t="n">
        <v>11</v>
      </c>
      <c r="D4" s="4" t="inlineStr">
        <is>
          <t xml:space="preserve"> </t>
        </is>
      </c>
      <c r="E4" s="4" t="inlineStr">
        <is>
          <t xml:space="preserve"> </t>
        </is>
      </c>
    </row>
    <row r="5">
      <c r="A5" s="4" t="inlineStr">
        <is>
          <t>Estimated future expenses</t>
        </is>
      </c>
      <c r="B5" s="6" t="n">
        <v>35</v>
      </c>
      <c r="C5" s="6" t="n">
        <v>37</v>
      </c>
      <c r="D5" s="4" t="inlineStr">
        <is>
          <t xml:space="preserve"> </t>
        </is>
      </c>
      <c r="E5" s="4" t="inlineStr">
        <is>
          <t xml:space="preserve"> </t>
        </is>
      </c>
    </row>
    <row r="6">
      <c r="A6" s="4" t="inlineStr">
        <is>
          <t>Fair value adjustments</t>
        </is>
      </c>
      <c r="B6" s="6" t="n">
        <v>-224</v>
      </c>
      <c r="C6" s="6" t="n">
        <v>-236</v>
      </c>
      <c r="D6" s="4" t="inlineStr">
        <is>
          <t xml:space="preserve"> </t>
        </is>
      </c>
      <c r="E6" s="4" t="inlineStr">
        <is>
          <t xml:space="preserve"> </t>
        </is>
      </c>
    </row>
    <row r="7">
      <c r="A7" s="4" t="inlineStr">
        <is>
          <t>Defendant A&amp;E liabilities</t>
        </is>
      </c>
      <c r="B7" s="6" t="n">
        <v>607</v>
      </c>
      <c r="C7" s="6" t="n">
        <v>638</v>
      </c>
      <c r="D7" s="7" t="n">
        <v>706</v>
      </c>
      <c r="E7" s="7" t="n">
        <v>848</v>
      </c>
    </row>
    <row r="8">
      <c r="A8" s="4" t="inlineStr">
        <is>
          <t>Insurance recoveries related to defendant asbestos liabilities (net of allowance: 2022 - $5; 2021 - $5)</t>
        </is>
      </c>
      <c r="B8" s="6" t="n">
        <v>224</v>
      </c>
      <c r="C8" s="6" t="n">
        <v>264</v>
      </c>
      <c r="D8" s="4" t="inlineStr">
        <is>
          <t xml:space="preserve"> </t>
        </is>
      </c>
      <c r="E8" s="4" t="inlineStr">
        <is>
          <t xml:space="preserve"> </t>
        </is>
      </c>
    </row>
    <row r="9">
      <c r="A9" s="4" t="inlineStr">
        <is>
          <t>Fair value adjustments</t>
        </is>
      </c>
      <c r="B9" s="6" t="n">
        <v>-47</v>
      </c>
      <c r="C9" s="6" t="n">
        <v>-51</v>
      </c>
      <c r="D9" s="4" t="inlineStr">
        <is>
          <t xml:space="preserve"> </t>
        </is>
      </c>
      <c r="E9" s="4" t="inlineStr">
        <is>
          <t xml:space="preserve"> </t>
        </is>
      </c>
    </row>
    <row r="10">
      <c r="A10" s="4" t="inlineStr">
        <is>
          <t>Insurance balances recoverable</t>
        </is>
      </c>
      <c r="B10" s="6" t="n">
        <v>177</v>
      </c>
      <c r="C10" s="6" t="n">
        <v>213</v>
      </c>
      <c r="D10" s="6" t="n">
        <v>250</v>
      </c>
      <c r="E10" s="7" t="n">
        <v>449</v>
      </c>
    </row>
    <row r="11">
      <c r="A11" s="4" t="inlineStr">
        <is>
          <t>Net liabilities relating to defendant A&amp;E exposures</t>
        </is>
      </c>
      <c r="B11" s="6" t="n">
        <v>430</v>
      </c>
      <c r="C11" s="6" t="n">
        <v>425</v>
      </c>
      <c r="D11" s="7" t="n">
        <v>456</v>
      </c>
      <c r="E11" s="4" t="inlineStr">
        <is>
          <t xml:space="preserve"> </t>
        </is>
      </c>
    </row>
    <row r="12">
      <c r="A12" s="4" t="inlineStr">
        <is>
          <t>Insurance balance recoverable, allowance for credit loss</t>
        </is>
      </c>
      <c r="B12" s="7" t="n">
        <v>5</v>
      </c>
      <c r="C12" s="7" t="n">
        <v>5</v>
      </c>
      <c r="D12" s="4" t="inlineStr">
        <is>
          <t xml:space="preserve"> </t>
        </is>
      </c>
      <c r="E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ndant Asbestos and Environmental Liabilities - Reconciliation (Detail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Balance as of January 1</t>
        </is>
      </c>
      <c r="B4" s="7" t="n">
        <v>638</v>
      </c>
      <c r="C4" s="7" t="n">
        <v>706</v>
      </c>
      <c r="D4" s="7" t="n">
        <v>848</v>
      </c>
    </row>
    <row r="5">
      <c r="A5" s="4" t="inlineStr">
        <is>
          <t>Insurance balances recoverable</t>
        </is>
      </c>
      <c r="B5" s="6" t="n">
        <v>-213</v>
      </c>
      <c r="C5" s="6" t="n">
        <v>-250</v>
      </c>
      <c r="D5" s="6" t="n">
        <v>-449</v>
      </c>
    </row>
    <row r="6">
      <c r="A6" s="4" t="inlineStr">
        <is>
          <t>Net balance as of January 1</t>
        </is>
      </c>
      <c r="B6" s="6" t="n">
        <v>425</v>
      </c>
      <c r="C6" s="6" t="n">
        <v>456</v>
      </c>
      <c r="D6" s="4" t="inlineStr">
        <is>
          <t xml:space="preserve"> </t>
        </is>
      </c>
    </row>
    <row r="7">
      <c r="A7" s="3" t="inlineStr">
        <is>
          <t>Amounts recorded in other expense (income):</t>
        </is>
      </c>
      <c r="B7" s="4" t="inlineStr">
        <is>
          <t xml:space="preserve"> </t>
        </is>
      </c>
      <c r="C7" s="4" t="inlineStr">
        <is>
          <t xml:space="preserve"> </t>
        </is>
      </c>
      <c r="D7" s="4" t="inlineStr">
        <is>
          <t xml:space="preserve"> </t>
        </is>
      </c>
    </row>
    <row r="8">
      <c r="A8" s="4" t="inlineStr">
        <is>
          <t>Reduction in estimate of net ultimate liabilities</t>
        </is>
      </c>
      <c r="B8" s="6" t="n">
        <v>-2</v>
      </c>
      <c r="C8" s="6" t="n">
        <v>-38</v>
      </c>
      <c r="D8" s="6" t="n">
        <v>-103</v>
      </c>
    </row>
    <row r="9">
      <c r="A9" s="4" t="inlineStr">
        <is>
          <t>Reduction in estimated future expenses</t>
        </is>
      </c>
      <c r="B9" s="6" t="n">
        <v>-1</v>
      </c>
      <c r="C9" s="6" t="n">
        <v>-5</v>
      </c>
      <c r="D9" s="6" t="n">
        <v>-9</v>
      </c>
    </row>
    <row r="10">
      <c r="A10" s="4" t="inlineStr">
        <is>
          <t>Amortization of fair value adjustments</t>
        </is>
      </c>
      <c r="B10" s="6" t="n">
        <v>7</v>
      </c>
      <c r="C10" s="6" t="n">
        <v>16</v>
      </c>
      <c r="D10" s="6" t="n">
        <v>12</v>
      </c>
    </row>
    <row r="11">
      <c r="A11" s="4" t="inlineStr">
        <is>
          <t>Total other expense (income)</t>
        </is>
      </c>
      <c r="B11" s="6" t="n">
        <v>4</v>
      </c>
      <c r="C11" s="6" t="n">
        <v>-27</v>
      </c>
      <c r="D11" s="6" t="n">
        <v>-100</v>
      </c>
    </row>
    <row r="12">
      <c r="A12" s="4" t="inlineStr">
        <is>
          <t>Total net recoveries (paid claims)</t>
        </is>
      </c>
      <c r="B12" s="6" t="n">
        <v>1</v>
      </c>
      <c r="C12" s="6" t="n">
        <v>-4</v>
      </c>
      <c r="D12" s="6" t="n">
        <v>154</v>
      </c>
    </row>
    <row r="13">
      <c r="A13" s="4" t="inlineStr">
        <is>
          <t>Net balance as of December 31</t>
        </is>
      </c>
      <c r="B13" s="6" t="n">
        <v>430</v>
      </c>
      <c r="C13" s="6" t="n">
        <v>425</v>
      </c>
      <c r="D13" s="6" t="n">
        <v>456</v>
      </c>
    </row>
    <row r="14">
      <c r="A14" s="4" t="inlineStr">
        <is>
          <t>Plus: insurance balances recoverable</t>
        </is>
      </c>
      <c r="B14" s="6" t="n">
        <v>177</v>
      </c>
      <c r="C14" s="6" t="n">
        <v>213</v>
      </c>
      <c r="D14" s="6" t="n">
        <v>250</v>
      </c>
    </row>
    <row r="15">
      <c r="A15" s="4" t="inlineStr">
        <is>
          <t>Balance as of December 31</t>
        </is>
      </c>
      <c r="B15" s="6" t="n">
        <v>607</v>
      </c>
      <c r="C15" s="6" t="n">
        <v>638</v>
      </c>
      <c r="D15" s="6" t="n">
        <v>706</v>
      </c>
    </row>
    <row r="16">
      <c r="A16" s="4" t="inlineStr">
        <is>
          <t>Cumulative effect of change in accounting principle</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Net balance as of January 1</t>
        </is>
      </c>
      <c r="B18" s="6" t="n">
        <v>0</v>
      </c>
      <c r="C18" s="6" t="n">
        <v>0</v>
      </c>
      <c r="D18" s="6" t="n">
        <v>3</v>
      </c>
    </row>
    <row r="19">
      <c r="A19" s="3" t="inlineStr">
        <is>
          <t>Amounts recorded in other expense (income):</t>
        </is>
      </c>
      <c r="B19" s="4" t="inlineStr">
        <is>
          <t xml:space="preserve"> </t>
        </is>
      </c>
      <c r="C19" s="4" t="inlineStr">
        <is>
          <t xml:space="preserve"> </t>
        </is>
      </c>
      <c r="D19" s="4" t="inlineStr">
        <is>
          <t xml:space="preserve"> </t>
        </is>
      </c>
    </row>
    <row r="20">
      <c r="A20" s="4" t="inlineStr">
        <is>
          <t>Net balance as of December 31</t>
        </is>
      </c>
      <c r="B20" s="4" t="inlineStr">
        <is>
          <t xml:space="preserve"> </t>
        </is>
      </c>
      <c r="C20" s="6" t="n">
        <v>0</v>
      </c>
      <c r="D20" s="6" t="n">
        <v>0</v>
      </c>
    </row>
    <row r="21">
      <c r="A21" s="4" t="inlineStr">
        <is>
          <t>Cumulative effect of change in accounting principle, adjusted balance</t>
        </is>
      </c>
      <c r="B21" s="4" t="inlineStr">
        <is>
          <t xml:space="preserve"> </t>
        </is>
      </c>
      <c r="C21" s="4" t="inlineStr">
        <is>
          <t xml:space="preserve"> </t>
        </is>
      </c>
      <c r="D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row>
    <row r="23">
      <c r="A23" s="4" t="inlineStr">
        <is>
          <t>Net balance as of January 1</t>
        </is>
      </c>
      <c r="B23" s="7" t="n">
        <v>425</v>
      </c>
      <c r="C23" s="6" t="n">
        <v>456</v>
      </c>
      <c r="D23" s="6" t="n">
        <v>402</v>
      </c>
    </row>
    <row r="24">
      <c r="A24" s="3" t="inlineStr">
        <is>
          <t>Amounts recorded in other expense (income):</t>
        </is>
      </c>
      <c r="B24" s="4" t="inlineStr">
        <is>
          <t xml:space="preserve"> </t>
        </is>
      </c>
      <c r="C24" s="4" t="inlineStr">
        <is>
          <t xml:space="preserve"> </t>
        </is>
      </c>
      <c r="D24" s="4" t="inlineStr">
        <is>
          <t xml:space="preserve"> </t>
        </is>
      </c>
    </row>
    <row r="25">
      <c r="A25" s="4" t="inlineStr">
        <is>
          <t>Net balance as of December 31</t>
        </is>
      </c>
      <c r="B25" s="4" t="inlineStr">
        <is>
          <t xml:space="preserve"> </t>
        </is>
      </c>
      <c r="C25" s="7" t="n">
        <v>425</v>
      </c>
      <c r="D25" s="7" t="n">
        <v>4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fendant Asbestos and Environmental Liabilities - Additional Information (Details)</t>
        </is>
      </c>
      <c r="B1" s="2" t="inlineStr">
        <is>
          <t>12 Months Ended</t>
        </is>
      </c>
    </row>
    <row r="2">
      <c r="B2" s="2" t="inlineStr">
        <is>
          <t>Dec. 31, 2022 USD ($) site</t>
        </is>
      </c>
      <c r="C2" s="2" t="inlineStr">
        <is>
          <t>Dec. 31, 2021 USD ($)</t>
        </is>
      </c>
      <c r="D2" s="2" t="inlineStr">
        <is>
          <t>Dec. 31, 2020 USD ($)</t>
        </is>
      </c>
    </row>
    <row r="3">
      <c r="A3" s="3" t="inlineStr">
        <is>
          <t>Liability for Asbestos and Environmental Claims [Abstract]</t>
        </is>
      </c>
      <c r="B3" s="4" t="inlineStr">
        <is>
          <t xml:space="preserve"> </t>
        </is>
      </c>
      <c r="C3" s="4" t="inlineStr">
        <is>
          <t xml:space="preserve"> </t>
        </is>
      </c>
      <c r="D3" s="4" t="inlineStr">
        <is>
          <t xml:space="preserve"> </t>
        </is>
      </c>
    </row>
    <row r="4">
      <c r="A4" s="4" t="inlineStr">
        <is>
          <t>Other expense (income)</t>
        </is>
      </c>
      <c r="B4" s="7" t="n">
        <v>4000000</v>
      </c>
      <c r="C4" s="7" t="n">
        <v>-27000000</v>
      </c>
      <c r="D4" s="7" t="n">
        <v>-100000000</v>
      </c>
    </row>
    <row r="5">
      <c r="A5" s="4" t="inlineStr">
        <is>
          <t>Defendant asbestos liabilities</t>
        </is>
      </c>
      <c r="B5" s="7" t="n">
        <v>786000000</v>
      </c>
      <c r="C5" s="6" t="n">
        <v>826000000</v>
      </c>
      <c r="D5" s="4" t="inlineStr">
        <is>
          <t xml:space="preserve"> </t>
        </is>
      </c>
    </row>
    <row r="6">
      <c r="A6" s="4" t="inlineStr">
        <is>
          <t>Number of hazardous waste disposal sites | site</t>
        </is>
      </c>
      <c r="B6" s="6" t="n">
        <v>27</v>
      </c>
      <c r="C6" s="4" t="inlineStr">
        <is>
          <t xml:space="preserve"> </t>
        </is>
      </c>
      <c r="D6" s="4" t="inlineStr">
        <is>
          <t xml:space="preserve"> </t>
        </is>
      </c>
    </row>
    <row r="7">
      <c r="A7" s="4" t="inlineStr">
        <is>
          <t>Defendant environmental liabilities</t>
        </is>
      </c>
      <c r="B7" s="7" t="n">
        <v>10000000</v>
      </c>
      <c r="C7" s="6" t="n">
        <v>11000000</v>
      </c>
      <c r="D7" s="4" t="inlineStr">
        <is>
          <t xml:space="preserve"> </t>
        </is>
      </c>
    </row>
    <row r="8">
      <c r="A8" s="4" t="inlineStr">
        <is>
          <t>Insurance balance recoverable, allowance for credit loss</t>
        </is>
      </c>
      <c r="B8" s="6" t="n">
        <v>5000000</v>
      </c>
      <c r="C8" s="6" t="n">
        <v>5000000</v>
      </c>
      <c r="D8" s="4" t="inlineStr">
        <is>
          <t xml:space="preserve"> </t>
        </is>
      </c>
    </row>
    <row r="9">
      <c r="A9" s="4" t="inlineStr">
        <is>
          <t>Write-offs</t>
        </is>
      </c>
      <c r="B9" s="6" t="n">
        <v>0</v>
      </c>
      <c r="C9" s="6" t="n">
        <v>0</v>
      </c>
      <c r="D9" s="4" t="inlineStr">
        <is>
          <t xml:space="preserve"> </t>
        </is>
      </c>
    </row>
    <row r="10">
      <c r="A10" s="4" t="inlineStr">
        <is>
          <t>Recoveries</t>
        </is>
      </c>
      <c r="B10" s="7" t="n">
        <v>0</v>
      </c>
      <c r="C10" s="7" t="n">
        <v>0</v>
      </c>
      <c r="D1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ed Investments and Assets Carried at Cost or Amortized Cost and Fair Value Among Level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nd fixed maturity investments</t>
        </is>
      </c>
      <c r="B3" s="7" t="n">
        <v>9631</v>
      </c>
      <c r="C3" s="7" t="n">
        <v>12254</v>
      </c>
    </row>
    <row r="4">
      <c r="A4" s="4" t="inlineStr">
        <is>
          <t>Equity investments</t>
        </is>
      </c>
      <c r="B4" s="6" t="n">
        <v>1250</v>
      </c>
      <c r="C4" s="6" t="n">
        <v>1995</v>
      </c>
    </row>
    <row r="5">
      <c r="A5" s="4" t="inlineStr">
        <is>
          <t>Other investments, at fair value</t>
        </is>
      </c>
      <c r="B5" s="6" t="n">
        <v>3296</v>
      </c>
      <c r="C5" s="6" t="n">
        <v>2333</v>
      </c>
    </row>
    <row r="6">
      <c r="A6" s="4" t="inlineStr">
        <is>
          <t>Reinsurance balances recoverable on paid and unpaid losses - fair value option</t>
        </is>
      </c>
      <c r="B6" s="6" t="n">
        <v>275</v>
      </c>
      <c r="C6" s="6" t="n">
        <v>432</v>
      </c>
    </row>
    <row r="7">
      <c r="A7" s="4" t="inlineStr">
        <is>
          <t>Funds held by reinsured companies</t>
        </is>
      </c>
      <c r="B7" s="6" t="n">
        <v>3582</v>
      </c>
      <c r="C7" s="6" t="n">
        <v>2340</v>
      </c>
    </row>
    <row r="8">
      <c r="A8" s="3" t="inlineStr">
        <is>
          <t>Other Assets:</t>
        </is>
      </c>
      <c r="B8" s="4" t="inlineStr">
        <is>
          <t xml:space="preserve"> </t>
        </is>
      </c>
      <c r="C8" s="4" t="inlineStr">
        <is>
          <t xml:space="preserve"> </t>
        </is>
      </c>
    </row>
    <row r="9">
      <c r="A9" s="4" t="inlineStr">
        <is>
          <t>Derivative instruments</t>
        </is>
      </c>
      <c r="B9" s="6" t="n">
        <v>6</v>
      </c>
      <c r="C9" s="6" t="n">
        <v>2</v>
      </c>
    </row>
    <row r="10">
      <c r="A10" s="4" t="inlineStr">
        <is>
          <t>Losses and LAE</t>
        </is>
      </c>
      <c r="B10" s="6" t="n">
        <v>1286</v>
      </c>
      <c r="C10" s="6" t="n">
        <v>1989</v>
      </c>
    </row>
    <row r="11">
      <c r="A11" s="3" t="inlineStr">
        <is>
          <t>Other Liabilities:</t>
        </is>
      </c>
      <c r="B11" s="4" t="inlineStr">
        <is>
          <t xml:space="preserve"> </t>
        </is>
      </c>
      <c r="C11" s="4" t="inlineStr">
        <is>
          <t xml:space="preserve"> </t>
        </is>
      </c>
    </row>
    <row r="12">
      <c r="A12" s="4" t="inlineStr">
        <is>
          <t>Derivative instruments</t>
        </is>
      </c>
      <c r="B12" s="6" t="n">
        <v>12</v>
      </c>
      <c r="C12" s="6" t="n">
        <v>17</v>
      </c>
    </row>
    <row r="13">
      <c r="A13" s="4" t="inlineStr">
        <is>
          <t>U.S. government and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and fixed maturity investments</t>
        </is>
      </c>
      <c r="B15" s="6" t="n">
        <v>516</v>
      </c>
      <c r="C15" s="6" t="n">
        <v>747</v>
      </c>
    </row>
    <row r="16">
      <c r="A16" s="4" t="inlineStr">
        <is>
          <t>U.K. govern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and fixed maturity investments</t>
        </is>
      </c>
      <c r="B18" s="6" t="n">
        <v>82</v>
      </c>
      <c r="C18" s="6" t="n">
        <v>83</v>
      </c>
    </row>
    <row r="19">
      <c r="A19" s="4" t="inlineStr">
        <is>
          <t>Corpo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and fixed maturity investments</t>
        </is>
      </c>
      <c r="B21" s="6" t="n">
        <v>5286</v>
      </c>
      <c r="C21" s="6" t="n">
        <v>6814</v>
      </c>
    </row>
    <row r="22">
      <c r="A22" s="4" t="inlineStr">
        <is>
          <t>Municip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and fixed maturity investments</t>
        </is>
      </c>
      <c r="B24" s="6" t="n">
        <v>211</v>
      </c>
      <c r="C24" s="6" t="n">
        <v>286</v>
      </c>
    </row>
    <row r="25">
      <c r="A25" s="4" t="inlineStr">
        <is>
          <t>Residential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and fixed maturity investments</t>
        </is>
      </c>
      <c r="B27" s="6" t="n">
        <v>552</v>
      </c>
      <c r="C27" s="6" t="n">
        <v>610</v>
      </c>
    </row>
    <row r="28">
      <c r="A28" s="4" t="inlineStr">
        <is>
          <t>Commercial mortgage-backe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and fixed maturity investments</t>
        </is>
      </c>
      <c r="B30" s="6" t="n">
        <v>1022</v>
      </c>
      <c r="C30" s="6" t="n">
        <v>1074</v>
      </c>
    </row>
    <row r="31">
      <c r="A31" s="4" t="inlineStr">
        <is>
          <t>Asset-backe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and fixed maturity investments</t>
        </is>
      </c>
      <c r="B33" s="6" t="n">
        <v>914</v>
      </c>
      <c r="C33" s="6" t="n">
        <v>944</v>
      </c>
    </row>
    <row r="34">
      <c r="A34" s="4" t="inlineStr">
        <is>
          <t>Structured produc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and fixed maturity investments</t>
        </is>
      </c>
      <c r="B36" s="6" t="n">
        <v>586</v>
      </c>
      <c r="C36" s="6" t="n">
        <v>1033</v>
      </c>
    </row>
    <row r="37">
      <c r="A37" s="4" t="inlineStr">
        <is>
          <t>Equity investments | Exchange trad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investments</t>
        </is>
      </c>
      <c r="B39" s="6" t="n">
        <v>385</v>
      </c>
      <c r="C39" s="6" t="n">
        <v>281</v>
      </c>
    </row>
    <row r="40">
      <c r="A40" s="4" t="inlineStr">
        <is>
          <t>Equity investments | Over-the-count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investments</t>
        </is>
      </c>
      <c r="B42" s="6" t="n">
        <v>358</v>
      </c>
      <c r="C42" s="6" t="n">
        <v>372</v>
      </c>
    </row>
    <row r="43">
      <c r="A43" s="4" t="inlineStr">
        <is>
          <t>Exchange-traded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investments</t>
        </is>
      </c>
      <c r="B45" s="6" t="n">
        <v>507</v>
      </c>
      <c r="C45" s="6" t="n">
        <v>1342</v>
      </c>
    </row>
    <row r="46">
      <c r="A46" s="4" t="inlineStr">
        <is>
          <t>Fair Value Based on NAV as Practical Expedien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6" t="n">
        <v>3094</v>
      </c>
      <c r="C48" s="4" t="inlineStr">
        <is>
          <t xml:space="preserve"> </t>
        </is>
      </c>
    </row>
    <row r="49">
      <c r="A49" s="4" t="inlineStr">
        <is>
          <t>Fair Value Based on NAV as Practical Expedient | Equity investments | Over-the-count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investments</t>
        </is>
      </c>
      <c r="B51" s="6" t="n">
        <v>39</v>
      </c>
      <c r="C51" s="4" t="inlineStr">
        <is>
          <t xml:space="preserve"> </t>
        </is>
      </c>
    </row>
    <row r="52">
      <c r="A52" s="4" t="inlineStr">
        <is>
          <t>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and fixed maturity investments</t>
        </is>
      </c>
      <c r="B54" s="6" t="n">
        <v>9631</v>
      </c>
      <c r="C54" s="6" t="n">
        <v>12254</v>
      </c>
    </row>
    <row r="55">
      <c r="A55" s="4" t="inlineStr">
        <is>
          <t>Other assets included within funds held - directly managed</t>
        </is>
      </c>
      <c r="B55" s="6" t="n">
        <v>54</v>
      </c>
      <c r="C55" s="6" t="n">
        <v>201</v>
      </c>
    </row>
    <row r="56">
      <c r="A56" s="4" t="inlineStr">
        <is>
          <t>Equity investments</t>
        </is>
      </c>
      <c r="B56" s="6" t="n">
        <v>1250</v>
      </c>
      <c r="C56" s="6" t="n">
        <v>1995</v>
      </c>
    </row>
    <row r="57">
      <c r="A57" s="4" t="inlineStr">
        <is>
          <t>Other investments, at fair value</t>
        </is>
      </c>
      <c r="B57" s="6" t="n">
        <v>3296</v>
      </c>
      <c r="C57" s="6" t="n">
        <v>2333</v>
      </c>
    </row>
    <row r="58">
      <c r="A58" s="4" t="inlineStr">
        <is>
          <t>Total investments</t>
        </is>
      </c>
      <c r="B58" s="6" t="n">
        <v>14231</v>
      </c>
      <c r="C58" s="6" t="n">
        <v>16783</v>
      </c>
    </row>
    <row r="59">
      <c r="A59" s="4" t="inlineStr">
        <is>
          <t>Reinsurance balances recoverable on paid and unpaid losses - fair value option</t>
        </is>
      </c>
      <c r="B59" s="6" t="n">
        <v>275</v>
      </c>
      <c r="C59" s="6" t="n">
        <v>432</v>
      </c>
    </row>
    <row r="60">
      <c r="A60" s="3" t="inlineStr">
        <is>
          <t>Other Assets:</t>
        </is>
      </c>
      <c r="B60" s="4" t="inlineStr">
        <is>
          <t xml:space="preserve"> </t>
        </is>
      </c>
      <c r="C60" s="4" t="inlineStr">
        <is>
          <t xml:space="preserve"> </t>
        </is>
      </c>
    </row>
    <row r="61">
      <c r="A61" s="4" t="inlineStr">
        <is>
          <t>Derivative instruments</t>
        </is>
      </c>
      <c r="B61" s="6" t="n">
        <v>6</v>
      </c>
      <c r="C61" s="6" t="n">
        <v>2</v>
      </c>
    </row>
    <row r="62">
      <c r="A62" s="4" t="inlineStr">
        <is>
          <t>Losses and LAE</t>
        </is>
      </c>
      <c r="B62" s="6" t="n">
        <v>1286</v>
      </c>
      <c r="C62" s="6" t="n">
        <v>1989</v>
      </c>
    </row>
    <row r="63">
      <c r="A63" s="3" t="inlineStr">
        <is>
          <t>Other Liabilities:</t>
        </is>
      </c>
      <c r="B63" s="4" t="inlineStr">
        <is>
          <t xml:space="preserve"> </t>
        </is>
      </c>
      <c r="C63" s="4" t="inlineStr">
        <is>
          <t xml:space="preserve"> </t>
        </is>
      </c>
    </row>
    <row r="64">
      <c r="A64" s="4" t="inlineStr">
        <is>
          <t>Derivative instruments</t>
        </is>
      </c>
      <c r="B64" s="6" t="n">
        <v>12</v>
      </c>
      <c r="C64" s="6" t="n">
        <v>17</v>
      </c>
    </row>
    <row r="65">
      <c r="A65" s="4" t="inlineStr">
        <is>
          <t>Recurring | Funds held by reinsured compan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unds held by reinsured companies</t>
        </is>
      </c>
      <c r="B67" s="6" t="n">
        <v>44</v>
      </c>
      <c r="C67" s="4" t="inlineStr">
        <is>
          <t xml:space="preserve"> </t>
        </is>
      </c>
    </row>
    <row r="68">
      <c r="A68" s="4" t="inlineStr">
        <is>
          <t>Recurring | Derivatives designated as hedging instruments</t>
        </is>
      </c>
      <c r="B68" s="4" t="inlineStr">
        <is>
          <t xml:space="preserve"> </t>
        </is>
      </c>
      <c r="C68" s="4" t="inlineStr">
        <is>
          <t xml:space="preserve"> </t>
        </is>
      </c>
    </row>
    <row r="69">
      <c r="A69" s="3" t="inlineStr">
        <is>
          <t>Other Assets:</t>
        </is>
      </c>
      <c r="B69" s="4" t="inlineStr">
        <is>
          <t xml:space="preserve"> </t>
        </is>
      </c>
      <c r="C69" s="4" t="inlineStr">
        <is>
          <t xml:space="preserve"> </t>
        </is>
      </c>
    </row>
    <row r="70">
      <c r="A70" s="4" t="inlineStr">
        <is>
          <t>Derivative instruments</t>
        </is>
      </c>
      <c r="B70" s="6" t="n">
        <v>1</v>
      </c>
      <c r="C70" s="4" t="inlineStr">
        <is>
          <t xml:space="preserve"> </t>
        </is>
      </c>
    </row>
    <row r="71">
      <c r="A71" s="3" t="inlineStr">
        <is>
          <t>Other Liabilities:</t>
        </is>
      </c>
      <c r="B71" s="4" t="inlineStr">
        <is>
          <t xml:space="preserve"> </t>
        </is>
      </c>
      <c r="C71" s="4" t="inlineStr">
        <is>
          <t xml:space="preserve"> </t>
        </is>
      </c>
    </row>
    <row r="72">
      <c r="A72" s="4" t="inlineStr">
        <is>
          <t>Derivative instruments</t>
        </is>
      </c>
      <c r="B72" s="6" t="n">
        <v>11</v>
      </c>
      <c r="C72" s="6" t="n">
        <v>7</v>
      </c>
    </row>
    <row r="73">
      <c r="A73" s="4" t="inlineStr">
        <is>
          <t>Recurring | Derivatives not designated as hedging instruments</t>
        </is>
      </c>
      <c r="B73" s="4" t="inlineStr">
        <is>
          <t xml:space="preserve"> </t>
        </is>
      </c>
      <c r="C73" s="4" t="inlineStr">
        <is>
          <t xml:space="preserve"> </t>
        </is>
      </c>
    </row>
    <row r="74">
      <c r="A74" s="3" t="inlineStr">
        <is>
          <t>Other Assets:</t>
        </is>
      </c>
      <c r="B74" s="4" t="inlineStr">
        <is>
          <t xml:space="preserve"> </t>
        </is>
      </c>
      <c r="C74" s="4" t="inlineStr">
        <is>
          <t xml:space="preserve"> </t>
        </is>
      </c>
    </row>
    <row r="75">
      <c r="A75" s="4" t="inlineStr">
        <is>
          <t>Derivative instruments</t>
        </is>
      </c>
      <c r="B75" s="6" t="n">
        <v>5</v>
      </c>
      <c r="C75" s="6" t="n">
        <v>2</v>
      </c>
    </row>
    <row r="76">
      <c r="A76" s="3" t="inlineStr">
        <is>
          <t>Other Liabilities:</t>
        </is>
      </c>
      <c r="B76" s="4" t="inlineStr">
        <is>
          <t xml:space="preserve"> </t>
        </is>
      </c>
      <c r="C76" s="4" t="inlineStr">
        <is>
          <t xml:space="preserve"> </t>
        </is>
      </c>
    </row>
    <row r="77">
      <c r="A77" s="4" t="inlineStr">
        <is>
          <t>Derivative instruments</t>
        </is>
      </c>
      <c r="B77" s="6" t="n">
        <v>1</v>
      </c>
      <c r="C77" s="6" t="n">
        <v>10</v>
      </c>
    </row>
    <row r="78">
      <c r="A78" s="4" t="inlineStr">
        <is>
          <t>Recurring | U.S. government and agency</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and fixed maturity investments</t>
        </is>
      </c>
      <c r="B80" s="6" t="n">
        <v>516</v>
      </c>
      <c r="C80" s="6" t="n">
        <v>747</v>
      </c>
    </row>
    <row r="81">
      <c r="A81" s="4" t="inlineStr">
        <is>
          <t>Recurring | U.K. governmen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and fixed maturity investments</t>
        </is>
      </c>
      <c r="B83" s="6" t="n">
        <v>82</v>
      </c>
      <c r="C83" s="6" t="n">
        <v>83</v>
      </c>
    </row>
    <row r="84">
      <c r="A84" s="4" t="inlineStr">
        <is>
          <t>Recurring | Other government</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and fixed maturity investments</t>
        </is>
      </c>
      <c r="B86" s="6" t="n">
        <v>462</v>
      </c>
      <c r="C86" s="6" t="n">
        <v>663</v>
      </c>
    </row>
    <row r="87">
      <c r="A87" s="4" t="inlineStr">
        <is>
          <t>Recurring | Corporat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and fixed maturity investments</t>
        </is>
      </c>
      <c r="B89" s="6" t="n">
        <v>5286</v>
      </c>
      <c r="C89" s="6" t="n">
        <v>6814</v>
      </c>
    </row>
    <row r="90">
      <c r="A90" s="4" t="inlineStr">
        <is>
          <t>Recurring | Municipal</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and fixed maturity investments</t>
        </is>
      </c>
      <c r="B92" s="6" t="n">
        <v>211</v>
      </c>
      <c r="C92" s="6" t="n">
        <v>286</v>
      </c>
    </row>
    <row r="93">
      <c r="A93" s="4" t="inlineStr">
        <is>
          <t>Recurring | Residential mortgage-backed</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and fixed maturity investments</t>
        </is>
      </c>
      <c r="B95" s="6" t="n">
        <v>552</v>
      </c>
      <c r="C95" s="6" t="n">
        <v>610</v>
      </c>
    </row>
    <row r="96">
      <c r="A96" s="4" t="inlineStr">
        <is>
          <t>Recurring | Commercial mortgage-backed</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and fixed maturity investments</t>
        </is>
      </c>
      <c r="B98" s="6" t="n">
        <v>1022</v>
      </c>
      <c r="C98" s="6" t="n">
        <v>1074</v>
      </c>
    </row>
    <row r="99">
      <c r="A99" s="4" t="inlineStr">
        <is>
          <t>Recurring | Asset-backed</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and fixed maturity investments</t>
        </is>
      </c>
      <c r="B101" s="6" t="n">
        <v>914</v>
      </c>
      <c r="C101" s="6" t="n">
        <v>944</v>
      </c>
    </row>
    <row r="102">
      <c r="A102" s="4" t="inlineStr">
        <is>
          <t>Recurring | Structured produc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and fixed maturity investments</t>
        </is>
      </c>
      <c r="B104" s="6" t="n">
        <v>586</v>
      </c>
      <c r="C104" s="6" t="n">
        <v>1033</v>
      </c>
    </row>
    <row r="105">
      <c r="A105" s="4" t="inlineStr">
        <is>
          <t>Recurring | Equity investments | Exchange traded</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quity investments</t>
        </is>
      </c>
      <c r="B107" s="6" t="n">
        <v>385</v>
      </c>
      <c r="C107" s="6" t="n">
        <v>281</v>
      </c>
    </row>
    <row r="108">
      <c r="A108" s="4" t="inlineStr">
        <is>
          <t>Recurring | Equity investments | Over-the-count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quity investments</t>
        </is>
      </c>
      <c r="B110" s="6" t="n">
        <v>358</v>
      </c>
      <c r="C110" s="6" t="n">
        <v>372</v>
      </c>
    </row>
    <row r="111">
      <c r="A111" s="4" t="inlineStr">
        <is>
          <t>Recurring | Exchange-traded fu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quity investments</t>
        </is>
      </c>
      <c r="B113" s="6" t="n">
        <v>507</v>
      </c>
      <c r="C113" s="6" t="n">
        <v>1342</v>
      </c>
    </row>
    <row r="114">
      <c r="A114" s="4" t="inlineStr">
        <is>
          <t>Recurring | Hedge fu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Other investments, at fair value</t>
        </is>
      </c>
      <c r="B116" s="6" t="n">
        <v>549</v>
      </c>
      <c r="C116" s="6" t="n">
        <v>291</v>
      </c>
    </row>
    <row r="117">
      <c r="A117" s="4" t="inlineStr">
        <is>
          <t>Recurring | Fixed income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Other investments, at fair value</t>
        </is>
      </c>
      <c r="B119" s="6" t="n">
        <v>547</v>
      </c>
      <c r="C119" s="6" t="n">
        <v>573</v>
      </c>
    </row>
    <row r="120">
      <c r="A120" s="4" t="inlineStr">
        <is>
          <t>Recurring | Equity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Other investments, at fair value</t>
        </is>
      </c>
      <c r="B122" s="6" t="n">
        <v>3</v>
      </c>
      <c r="C122" s="6" t="n">
        <v>5</v>
      </c>
    </row>
    <row r="123">
      <c r="A123" s="4" t="inlineStr">
        <is>
          <t>Recurring | Private equity fund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Other investments, at fair value</t>
        </is>
      </c>
      <c r="B125" s="6" t="n">
        <v>1282</v>
      </c>
      <c r="C125" s="6" t="n">
        <v>752</v>
      </c>
    </row>
    <row r="126">
      <c r="A126" s="4" t="inlineStr">
        <is>
          <t>Recurring | CLO equ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Other investments, at fair value</t>
        </is>
      </c>
      <c r="B128" s="6" t="n">
        <v>148</v>
      </c>
      <c r="C128" s="6" t="n">
        <v>161</v>
      </c>
    </row>
    <row r="129">
      <c r="A129" s="4" t="inlineStr">
        <is>
          <t>Recurring | CLO equity fu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Other investments, at fair value</t>
        </is>
      </c>
      <c r="B131" s="6" t="n">
        <v>203</v>
      </c>
      <c r="C131" s="6" t="n">
        <v>207</v>
      </c>
    </row>
    <row r="132">
      <c r="A132" s="4" t="inlineStr">
        <is>
          <t>Recurring | Private credit fu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Other investments, at fair value</t>
        </is>
      </c>
      <c r="B134" s="6" t="n">
        <v>362</v>
      </c>
      <c r="C134" s="6" t="n">
        <v>275</v>
      </c>
    </row>
    <row r="135">
      <c r="A135" s="4" t="inlineStr">
        <is>
          <t>Recurring | Real estate fund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Other investments, at fair value</t>
        </is>
      </c>
      <c r="B137" s="6" t="n">
        <v>202</v>
      </c>
      <c r="C137" s="6" t="n">
        <v>69</v>
      </c>
    </row>
    <row r="138">
      <c r="A138" s="4" t="inlineStr">
        <is>
          <t>Recurring | Quoted Prices in Active Markets for Identical Assets (Level 1)</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hort-term and fixed maturity investments</t>
        </is>
      </c>
      <c r="B140" s="6" t="n">
        <v>0</v>
      </c>
      <c r="C140" s="6" t="n">
        <v>0</v>
      </c>
    </row>
    <row r="141">
      <c r="A141" s="4" t="inlineStr">
        <is>
          <t>Other assets included within funds held - directly managed</t>
        </is>
      </c>
      <c r="B141" s="6" t="n">
        <v>0</v>
      </c>
      <c r="C141" s="6" t="n">
        <v>0</v>
      </c>
    </row>
    <row r="142">
      <c r="A142" s="4" t="inlineStr">
        <is>
          <t>Equity investments</t>
        </is>
      </c>
      <c r="B142" s="6" t="n">
        <v>858</v>
      </c>
      <c r="C142" s="6" t="n">
        <v>1581</v>
      </c>
    </row>
    <row r="143">
      <c r="A143" s="4" t="inlineStr">
        <is>
          <t>Other investments, at fair value</t>
        </is>
      </c>
      <c r="B143" s="6" t="n">
        <v>0</v>
      </c>
      <c r="C143" s="6" t="n">
        <v>0</v>
      </c>
    </row>
    <row r="144">
      <c r="A144" s="4" t="inlineStr">
        <is>
          <t>Total investments</t>
        </is>
      </c>
      <c r="B144" s="6" t="n">
        <v>858</v>
      </c>
      <c r="C144" s="6" t="n">
        <v>1581</v>
      </c>
    </row>
    <row r="145">
      <c r="A145" s="4" t="inlineStr">
        <is>
          <t>Reinsurance balances recoverable on paid and unpaid losses - fair value option</t>
        </is>
      </c>
      <c r="B145" s="6" t="n">
        <v>0</v>
      </c>
      <c r="C145" s="6" t="n">
        <v>0</v>
      </c>
    </row>
    <row r="146">
      <c r="A146" s="3" t="inlineStr">
        <is>
          <t>Other Assets:</t>
        </is>
      </c>
      <c r="B146" s="4" t="inlineStr">
        <is>
          <t xml:space="preserve"> </t>
        </is>
      </c>
      <c r="C146" s="4" t="inlineStr">
        <is>
          <t xml:space="preserve"> </t>
        </is>
      </c>
    </row>
    <row r="147">
      <c r="A147" s="4" t="inlineStr">
        <is>
          <t>Derivative instruments</t>
        </is>
      </c>
      <c r="B147" s="6" t="n">
        <v>0</v>
      </c>
      <c r="C147" s="6" t="n">
        <v>0</v>
      </c>
    </row>
    <row r="148">
      <c r="A148" s="4" t="inlineStr">
        <is>
          <t>Losses and LAE</t>
        </is>
      </c>
      <c r="B148" s="6" t="n">
        <v>0</v>
      </c>
      <c r="C148" s="6" t="n">
        <v>0</v>
      </c>
    </row>
    <row r="149">
      <c r="A149" s="3" t="inlineStr">
        <is>
          <t>Other Liabilities:</t>
        </is>
      </c>
      <c r="B149" s="4" t="inlineStr">
        <is>
          <t xml:space="preserve"> </t>
        </is>
      </c>
      <c r="C149" s="4" t="inlineStr">
        <is>
          <t xml:space="preserve"> </t>
        </is>
      </c>
    </row>
    <row r="150">
      <c r="A150" s="4" t="inlineStr">
        <is>
          <t>Derivative instruments</t>
        </is>
      </c>
      <c r="B150" s="6" t="n">
        <v>0</v>
      </c>
      <c r="C150" s="6" t="n">
        <v>0</v>
      </c>
    </row>
    <row r="151">
      <c r="A151" s="4" t="inlineStr">
        <is>
          <t>Recurring | Quoted Prices in Active Markets for Identical Assets (Level 1) | Funds held by reinsured compan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unds held by reinsured companies</t>
        </is>
      </c>
      <c r="B153" s="6" t="n">
        <v>0</v>
      </c>
      <c r="C153" s="4" t="inlineStr">
        <is>
          <t xml:space="preserve"> </t>
        </is>
      </c>
    </row>
    <row r="154">
      <c r="A154" s="4" t="inlineStr">
        <is>
          <t>Recurring | Quoted Prices in Active Markets for Identical Assets (Level 1) | Derivatives designated as hedging instruments</t>
        </is>
      </c>
      <c r="B154" s="4" t="inlineStr">
        <is>
          <t xml:space="preserve"> </t>
        </is>
      </c>
      <c r="C154" s="4" t="inlineStr">
        <is>
          <t xml:space="preserve"> </t>
        </is>
      </c>
    </row>
    <row r="155">
      <c r="A155" s="3" t="inlineStr">
        <is>
          <t>Other Assets:</t>
        </is>
      </c>
      <c r="B155" s="4" t="inlineStr">
        <is>
          <t xml:space="preserve"> </t>
        </is>
      </c>
      <c r="C155" s="4" t="inlineStr">
        <is>
          <t xml:space="preserve"> </t>
        </is>
      </c>
    </row>
    <row r="156">
      <c r="A156" s="4" t="inlineStr">
        <is>
          <t>Derivative instruments</t>
        </is>
      </c>
      <c r="B156" s="6" t="n">
        <v>0</v>
      </c>
      <c r="C156" s="4" t="inlineStr">
        <is>
          <t xml:space="preserve"> </t>
        </is>
      </c>
    </row>
    <row r="157">
      <c r="A157" s="3" t="inlineStr">
        <is>
          <t>Other Liabilities:</t>
        </is>
      </c>
      <c r="B157" s="4" t="inlineStr">
        <is>
          <t xml:space="preserve"> </t>
        </is>
      </c>
      <c r="C157" s="4" t="inlineStr">
        <is>
          <t xml:space="preserve"> </t>
        </is>
      </c>
    </row>
    <row r="158">
      <c r="A158" s="4" t="inlineStr">
        <is>
          <t>Derivative instruments</t>
        </is>
      </c>
      <c r="B158" s="6" t="n">
        <v>0</v>
      </c>
      <c r="C158" s="6" t="n">
        <v>0</v>
      </c>
    </row>
    <row r="159">
      <c r="A159" s="4" t="inlineStr">
        <is>
          <t>Recurring | Quoted Prices in Active Markets for Identical Assets (Level 1) | Derivatives not designated as hedging instruments</t>
        </is>
      </c>
      <c r="B159" s="4" t="inlineStr">
        <is>
          <t xml:space="preserve"> </t>
        </is>
      </c>
      <c r="C159" s="4" t="inlineStr">
        <is>
          <t xml:space="preserve"> </t>
        </is>
      </c>
    </row>
    <row r="160">
      <c r="A160" s="3" t="inlineStr">
        <is>
          <t>Other Assets:</t>
        </is>
      </c>
      <c r="B160" s="4" t="inlineStr">
        <is>
          <t xml:space="preserve"> </t>
        </is>
      </c>
      <c r="C160" s="4" t="inlineStr">
        <is>
          <t xml:space="preserve"> </t>
        </is>
      </c>
    </row>
    <row r="161">
      <c r="A161" s="4" t="inlineStr">
        <is>
          <t>Derivative instruments</t>
        </is>
      </c>
      <c r="B161" s="6" t="n">
        <v>0</v>
      </c>
      <c r="C161" s="6" t="n">
        <v>0</v>
      </c>
    </row>
    <row r="162">
      <c r="A162" s="3" t="inlineStr">
        <is>
          <t>Other Liabilities:</t>
        </is>
      </c>
      <c r="B162" s="4" t="inlineStr">
        <is>
          <t xml:space="preserve"> </t>
        </is>
      </c>
      <c r="C162" s="4" t="inlineStr">
        <is>
          <t xml:space="preserve"> </t>
        </is>
      </c>
    </row>
    <row r="163">
      <c r="A163" s="4" t="inlineStr">
        <is>
          <t>Derivative instruments</t>
        </is>
      </c>
      <c r="B163" s="6" t="n">
        <v>0</v>
      </c>
      <c r="C163" s="6" t="n">
        <v>0</v>
      </c>
    </row>
    <row r="164">
      <c r="A164" s="4" t="inlineStr">
        <is>
          <t>Recurring | Quoted Prices in Active Markets for Identical Assets (Level 1) | U.S. government and agency</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Short-term and fixed maturity investments</t>
        </is>
      </c>
      <c r="B166" s="6" t="n">
        <v>0</v>
      </c>
      <c r="C166" s="6" t="n">
        <v>0</v>
      </c>
    </row>
    <row r="167">
      <c r="A167" s="4" t="inlineStr">
        <is>
          <t>Recurring | Quoted Prices in Active Markets for Identical Assets (Level 1) | U.K. government</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Short-term and fixed maturity investments</t>
        </is>
      </c>
      <c r="B169" s="6" t="n">
        <v>0</v>
      </c>
      <c r="C169" s="6" t="n">
        <v>0</v>
      </c>
    </row>
    <row r="170">
      <c r="A170" s="4" t="inlineStr">
        <is>
          <t>Recurring | Quoted Prices in Active Markets for Identical Assets (Level 1) | Other government</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Short-term and fixed maturity investments</t>
        </is>
      </c>
      <c r="B172" s="6" t="n">
        <v>0</v>
      </c>
      <c r="C172" s="6" t="n">
        <v>0</v>
      </c>
    </row>
    <row r="173">
      <c r="A173" s="4" t="inlineStr">
        <is>
          <t>Recurring | Quoted Prices in Active Markets for Identical Assets (Level 1) | Corporate</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Short-term and fixed maturity investments</t>
        </is>
      </c>
      <c r="B175" s="6" t="n">
        <v>0</v>
      </c>
      <c r="C175" s="6" t="n">
        <v>0</v>
      </c>
    </row>
    <row r="176">
      <c r="A176" s="4" t="inlineStr">
        <is>
          <t>Recurring | Quoted Prices in Active Markets for Identical Assets (Level 1) | Municipal</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Short-term and fixed maturity investments</t>
        </is>
      </c>
      <c r="B178" s="6" t="n">
        <v>0</v>
      </c>
      <c r="C178" s="6" t="n">
        <v>0</v>
      </c>
    </row>
    <row r="179">
      <c r="A179" s="4" t="inlineStr">
        <is>
          <t>Recurring | Quoted Prices in Active Markets for Identical Assets (Level 1) | Residential mortgage-backed</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Short-term and fixed maturity investments</t>
        </is>
      </c>
      <c r="B181" s="6" t="n">
        <v>0</v>
      </c>
      <c r="C181" s="6" t="n">
        <v>0</v>
      </c>
    </row>
    <row r="182">
      <c r="A182" s="4" t="inlineStr">
        <is>
          <t>Recurring | Quoted Prices in Active Markets for Identical Assets (Level 1) | Commercial mortgage-backed</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Short-term and fixed maturity investments</t>
        </is>
      </c>
      <c r="B184" s="6" t="n">
        <v>0</v>
      </c>
      <c r="C184" s="6" t="n">
        <v>0</v>
      </c>
    </row>
    <row r="185">
      <c r="A185" s="4" t="inlineStr">
        <is>
          <t>Recurring | Quoted Prices in Active Markets for Identical Assets (Level 1) | Asset-backed</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Short-term and fixed maturity investments</t>
        </is>
      </c>
      <c r="B187" s="6" t="n">
        <v>0</v>
      </c>
      <c r="C187" s="6" t="n">
        <v>0</v>
      </c>
    </row>
    <row r="188">
      <c r="A188" s="4" t="inlineStr">
        <is>
          <t>Recurring | Quoted Prices in Active Markets for Identical Assets (Level 1) | Structured produc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Short-term and fixed maturity investments</t>
        </is>
      </c>
      <c r="B190" s="6" t="n">
        <v>0</v>
      </c>
      <c r="C190" s="6" t="n">
        <v>0</v>
      </c>
    </row>
    <row r="191">
      <c r="A191" s="4" t="inlineStr">
        <is>
          <t>Recurring | Quoted Prices in Active Markets for Identical Assets (Level 1) | Equity investments | Exchange traded</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Equity investments</t>
        </is>
      </c>
      <c r="B193" s="6" t="n">
        <v>351</v>
      </c>
      <c r="C193" s="6" t="n">
        <v>239</v>
      </c>
    </row>
    <row r="194">
      <c r="A194" s="4" t="inlineStr">
        <is>
          <t>Recurring | Quoted Prices in Active Markets for Identical Assets (Level 1) | Equity investments | Over-the-count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Equity investments</t>
        </is>
      </c>
      <c r="B196" s="6" t="n">
        <v>0</v>
      </c>
      <c r="C196" s="6" t="n">
        <v>0</v>
      </c>
    </row>
    <row r="197">
      <c r="A197" s="4" t="inlineStr">
        <is>
          <t>Recurring | Quoted Prices in Active Markets for Identical Assets (Level 1) | Exchange-traded fund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Equity investments</t>
        </is>
      </c>
      <c r="B199" s="6" t="n">
        <v>507</v>
      </c>
      <c r="C199" s="6" t="n">
        <v>1342</v>
      </c>
    </row>
    <row r="200">
      <c r="A200" s="4" t="inlineStr">
        <is>
          <t>Recurring | Quoted Prices in Active Markets for Identical Assets (Level 1) | Hedge fund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Other investments, at fair value</t>
        </is>
      </c>
      <c r="B202" s="6" t="n">
        <v>0</v>
      </c>
      <c r="C202" s="6" t="n">
        <v>0</v>
      </c>
    </row>
    <row r="203">
      <c r="A203" s="4" t="inlineStr">
        <is>
          <t>Recurring | Quoted Prices in Active Markets for Identical Assets (Level 1) | Fixed income fund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Other investments, at fair value</t>
        </is>
      </c>
      <c r="B205" s="6" t="n">
        <v>0</v>
      </c>
      <c r="C205" s="6" t="n">
        <v>0</v>
      </c>
    </row>
    <row r="206">
      <c r="A206" s="4" t="inlineStr">
        <is>
          <t>Recurring | Quoted Prices in Active Markets for Identical Assets (Level 1) | Equity fund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Other investments, at fair value</t>
        </is>
      </c>
      <c r="B208" s="6" t="n">
        <v>0</v>
      </c>
      <c r="C208" s="6" t="n">
        <v>0</v>
      </c>
    </row>
    <row r="209">
      <c r="A209" s="4" t="inlineStr">
        <is>
          <t>Recurring | Quoted Prices in Active Markets for Identical Assets (Level 1) | Private equity fund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Other investments, at fair value</t>
        </is>
      </c>
      <c r="B211" s="6" t="n">
        <v>0</v>
      </c>
      <c r="C211" s="6" t="n">
        <v>0</v>
      </c>
    </row>
    <row r="212">
      <c r="A212" s="4" t="inlineStr">
        <is>
          <t>Recurring | Quoted Prices in Active Markets for Identical Assets (Level 1) | CLO equitie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Other investments, at fair value</t>
        </is>
      </c>
      <c r="B214" s="6" t="n">
        <v>0</v>
      </c>
      <c r="C214" s="6" t="n">
        <v>0</v>
      </c>
    </row>
    <row r="215">
      <c r="A215" s="4" t="inlineStr">
        <is>
          <t>Recurring | Quoted Prices in Active Markets for Identical Assets (Level 1) | CLO equity fund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Other investments, at fair value</t>
        </is>
      </c>
      <c r="B217" s="6" t="n">
        <v>0</v>
      </c>
      <c r="C217" s="6" t="n">
        <v>0</v>
      </c>
    </row>
    <row r="218">
      <c r="A218" s="4" t="inlineStr">
        <is>
          <t>Recurring | Quoted Prices in Active Markets for Identical Assets (Level 1) | Private credit fund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Other investments, at fair value</t>
        </is>
      </c>
      <c r="B220" s="6" t="n">
        <v>0</v>
      </c>
      <c r="C220" s="6" t="n">
        <v>0</v>
      </c>
    </row>
    <row r="221">
      <c r="A221" s="4" t="inlineStr">
        <is>
          <t>Recurring | Quoted Prices in Active Markets for Identical Assets (Level 1) | Real estate fund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Other investments, at fair value</t>
        </is>
      </c>
      <c r="B223" s="6" t="n">
        <v>0</v>
      </c>
      <c r="C223" s="6" t="n">
        <v>0</v>
      </c>
    </row>
    <row r="224">
      <c r="A224" s="4" t="inlineStr">
        <is>
          <t>Recurring | Significant Other Observable Inputs (Level 2)</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Short-term and fixed maturity investments</t>
        </is>
      </c>
      <c r="B226" s="6" t="n">
        <v>9631</v>
      </c>
      <c r="C226" s="6" t="n">
        <v>12254</v>
      </c>
    </row>
    <row r="227">
      <c r="A227" s="4" t="inlineStr">
        <is>
          <t>Other assets included within funds held - directly managed</t>
        </is>
      </c>
      <c r="B227" s="6" t="n">
        <v>54</v>
      </c>
      <c r="C227" s="6" t="n">
        <v>201</v>
      </c>
    </row>
    <row r="228">
      <c r="A228" s="4" t="inlineStr">
        <is>
          <t>Equity investments</t>
        </is>
      </c>
      <c r="B228" s="6" t="n">
        <v>34</v>
      </c>
      <c r="C228" s="6" t="n">
        <v>42</v>
      </c>
    </row>
    <row r="229">
      <c r="A229" s="4" t="inlineStr">
        <is>
          <t>Other investments, at fair value</t>
        </is>
      </c>
      <c r="B229" s="6" t="n">
        <v>241</v>
      </c>
      <c r="C229" s="6" t="n">
        <v>397</v>
      </c>
    </row>
    <row r="230">
      <c r="A230" s="4" t="inlineStr">
        <is>
          <t>Total investments</t>
        </is>
      </c>
      <c r="B230" s="6" t="n">
        <v>9960</v>
      </c>
      <c r="C230" s="6" t="n">
        <v>12894</v>
      </c>
    </row>
    <row r="231">
      <c r="A231" s="4" t="inlineStr">
        <is>
          <t>Reinsurance balances recoverable on paid and unpaid losses - fair value option</t>
        </is>
      </c>
      <c r="B231" s="6" t="n">
        <v>0</v>
      </c>
      <c r="C231" s="6" t="n">
        <v>0</v>
      </c>
    </row>
    <row r="232">
      <c r="A232" s="3" t="inlineStr">
        <is>
          <t>Other Assets:</t>
        </is>
      </c>
      <c r="B232" s="4" t="inlineStr">
        <is>
          <t xml:space="preserve"> </t>
        </is>
      </c>
      <c r="C232" s="4" t="inlineStr">
        <is>
          <t xml:space="preserve"> </t>
        </is>
      </c>
    </row>
    <row r="233">
      <c r="A233" s="4" t="inlineStr">
        <is>
          <t>Derivative instruments</t>
        </is>
      </c>
      <c r="B233" s="6" t="n">
        <v>6</v>
      </c>
      <c r="C233" s="6" t="n">
        <v>2</v>
      </c>
    </row>
    <row r="234">
      <c r="A234" s="4" t="inlineStr">
        <is>
          <t>Losses and LAE</t>
        </is>
      </c>
      <c r="B234" s="6" t="n">
        <v>0</v>
      </c>
      <c r="C234" s="6" t="n">
        <v>0</v>
      </c>
    </row>
    <row r="235">
      <c r="A235" s="3" t="inlineStr">
        <is>
          <t>Other Liabilities:</t>
        </is>
      </c>
      <c r="B235" s="4" t="inlineStr">
        <is>
          <t xml:space="preserve"> </t>
        </is>
      </c>
      <c r="C235" s="4" t="inlineStr">
        <is>
          <t xml:space="preserve"> </t>
        </is>
      </c>
    </row>
    <row r="236">
      <c r="A236" s="4" t="inlineStr">
        <is>
          <t>Derivative instruments</t>
        </is>
      </c>
      <c r="B236" s="6" t="n">
        <v>12</v>
      </c>
      <c r="C236" s="6" t="n">
        <v>17</v>
      </c>
    </row>
    <row r="237">
      <c r="A237" s="4" t="inlineStr">
        <is>
          <t>Recurring | Significant Other Observable Inputs (Level 2) | Funds held by reinsured companie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Funds held by reinsured companies</t>
        </is>
      </c>
      <c r="B239" s="6" t="n">
        <v>0</v>
      </c>
      <c r="C239" s="4" t="inlineStr">
        <is>
          <t xml:space="preserve"> </t>
        </is>
      </c>
    </row>
    <row r="240">
      <c r="A240" s="4" t="inlineStr">
        <is>
          <t>Recurring | Significant Other Observable Inputs (Level 2) | Derivatives designated as hedging instruments</t>
        </is>
      </c>
      <c r="B240" s="4" t="inlineStr">
        <is>
          <t xml:space="preserve"> </t>
        </is>
      </c>
      <c r="C240" s="4" t="inlineStr">
        <is>
          <t xml:space="preserve"> </t>
        </is>
      </c>
    </row>
    <row r="241">
      <c r="A241" s="3" t="inlineStr">
        <is>
          <t>Other Assets:</t>
        </is>
      </c>
      <c r="B241" s="4" t="inlineStr">
        <is>
          <t xml:space="preserve"> </t>
        </is>
      </c>
      <c r="C241" s="4" t="inlineStr">
        <is>
          <t xml:space="preserve"> </t>
        </is>
      </c>
    </row>
    <row r="242">
      <c r="A242" s="4" t="inlineStr">
        <is>
          <t>Derivative instruments</t>
        </is>
      </c>
      <c r="B242" s="6" t="n">
        <v>1</v>
      </c>
      <c r="C242" s="4" t="inlineStr">
        <is>
          <t xml:space="preserve"> </t>
        </is>
      </c>
    </row>
    <row r="243">
      <c r="A243" s="3" t="inlineStr">
        <is>
          <t>Other Liabilities:</t>
        </is>
      </c>
      <c r="B243" s="4" t="inlineStr">
        <is>
          <t xml:space="preserve"> </t>
        </is>
      </c>
      <c r="C243" s="4" t="inlineStr">
        <is>
          <t xml:space="preserve"> </t>
        </is>
      </c>
    </row>
    <row r="244">
      <c r="A244" s="4" t="inlineStr">
        <is>
          <t>Derivative instruments</t>
        </is>
      </c>
      <c r="B244" s="6" t="n">
        <v>11</v>
      </c>
      <c r="C244" s="6" t="n">
        <v>7</v>
      </c>
    </row>
    <row r="245">
      <c r="A245" s="4" t="inlineStr">
        <is>
          <t>Recurring | Significant Other Observable Inputs (Level 2) | Derivatives not designated as hedging instruments</t>
        </is>
      </c>
      <c r="B245" s="4" t="inlineStr">
        <is>
          <t xml:space="preserve"> </t>
        </is>
      </c>
      <c r="C245" s="4" t="inlineStr">
        <is>
          <t xml:space="preserve"> </t>
        </is>
      </c>
    </row>
    <row r="246">
      <c r="A246" s="3" t="inlineStr">
        <is>
          <t>Other Assets:</t>
        </is>
      </c>
      <c r="B246" s="4" t="inlineStr">
        <is>
          <t xml:space="preserve"> </t>
        </is>
      </c>
      <c r="C246" s="4" t="inlineStr">
        <is>
          <t xml:space="preserve"> </t>
        </is>
      </c>
    </row>
    <row r="247">
      <c r="A247" s="4" t="inlineStr">
        <is>
          <t>Derivative instruments</t>
        </is>
      </c>
      <c r="B247" s="6" t="n">
        <v>5</v>
      </c>
      <c r="C247" s="6" t="n">
        <v>2</v>
      </c>
    </row>
    <row r="248">
      <c r="A248" s="3" t="inlineStr">
        <is>
          <t>Other Liabilities:</t>
        </is>
      </c>
      <c r="B248" s="4" t="inlineStr">
        <is>
          <t xml:space="preserve"> </t>
        </is>
      </c>
      <c r="C248" s="4" t="inlineStr">
        <is>
          <t xml:space="preserve"> </t>
        </is>
      </c>
    </row>
    <row r="249">
      <c r="A249" s="4" t="inlineStr">
        <is>
          <t>Derivative instruments</t>
        </is>
      </c>
      <c r="B249" s="6" t="n">
        <v>1</v>
      </c>
      <c r="C249" s="6" t="n">
        <v>10</v>
      </c>
    </row>
    <row r="250">
      <c r="A250" s="4" t="inlineStr">
        <is>
          <t>Recurring | Significant Other Observable Inputs (Level 2) | U.S. government and agency</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Short-term and fixed maturity investments</t>
        </is>
      </c>
      <c r="B252" s="6" t="n">
        <v>516</v>
      </c>
      <c r="C252" s="6" t="n">
        <v>747</v>
      </c>
    </row>
    <row r="253">
      <c r="A253" s="4" t="inlineStr">
        <is>
          <t>Recurring | Significant Other Observable Inputs (Level 2) | U.K. government</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Short-term and fixed maturity investments</t>
        </is>
      </c>
      <c r="B255" s="6" t="n">
        <v>82</v>
      </c>
      <c r="C255" s="6" t="n">
        <v>83</v>
      </c>
    </row>
    <row r="256">
      <c r="A256" s="4" t="inlineStr">
        <is>
          <t>Recurring | Significant Other Observable Inputs (Level 2) | Other government</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Short-term and fixed maturity investments</t>
        </is>
      </c>
      <c r="B258" s="6" t="n">
        <v>462</v>
      </c>
      <c r="C258" s="6" t="n">
        <v>663</v>
      </c>
    </row>
    <row r="259">
      <c r="A259" s="4" t="inlineStr">
        <is>
          <t>Recurring | Significant Other Observable Inputs (Level 2) | Corporate</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Short-term and fixed maturity investments</t>
        </is>
      </c>
      <c r="B261" s="6" t="n">
        <v>5286</v>
      </c>
      <c r="C261" s="6" t="n">
        <v>6814</v>
      </c>
    </row>
    <row r="262">
      <c r="A262" s="4" t="inlineStr">
        <is>
          <t>Recurring | Significant Other Observable Inputs (Level 2) | Municipal</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Short-term and fixed maturity investments</t>
        </is>
      </c>
      <c r="B264" s="6" t="n">
        <v>211</v>
      </c>
      <c r="C264" s="6" t="n">
        <v>286</v>
      </c>
    </row>
    <row r="265">
      <c r="A265" s="4" t="inlineStr">
        <is>
          <t>Recurring | Significant Other Observable Inputs (Level 2) | Residential mortgage-backed</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Short-term and fixed maturity investments</t>
        </is>
      </c>
      <c r="B267" s="6" t="n">
        <v>552</v>
      </c>
      <c r="C267" s="6" t="n">
        <v>610</v>
      </c>
    </row>
    <row r="268">
      <c r="A268" s="4" t="inlineStr">
        <is>
          <t>Recurring | Significant Other Observable Inputs (Level 2) | Commercial mortgage-backed</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Short-term and fixed maturity investments</t>
        </is>
      </c>
      <c r="B270" s="6" t="n">
        <v>1022</v>
      </c>
      <c r="C270" s="6" t="n">
        <v>1074</v>
      </c>
    </row>
    <row r="271">
      <c r="A271" s="4" t="inlineStr">
        <is>
          <t>Recurring | Significant Other Observable Inputs (Level 2) | Asset-backed</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Short-term and fixed maturity investments</t>
        </is>
      </c>
      <c r="B273" s="6" t="n">
        <v>914</v>
      </c>
      <c r="C273" s="6" t="n">
        <v>944</v>
      </c>
    </row>
    <row r="274">
      <c r="A274" s="4" t="inlineStr">
        <is>
          <t>Recurring | Significant Other Observable Inputs (Level 2) | Structured product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Short-term and fixed maturity investments</t>
        </is>
      </c>
      <c r="B276" s="6" t="n">
        <v>586</v>
      </c>
      <c r="C276" s="6" t="n">
        <v>1033</v>
      </c>
    </row>
    <row r="277">
      <c r="A277" s="4" t="inlineStr">
        <is>
          <t>Recurring | Significant Other Observable Inputs (Level 2) | Equity investments | Exchange traded</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Equity investments</t>
        </is>
      </c>
      <c r="B279" s="6" t="n">
        <v>34</v>
      </c>
      <c r="C279" s="6" t="n">
        <v>42</v>
      </c>
    </row>
    <row r="280">
      <c r="A280" s="4" t="inlineStr">
        <is>
          <t>Recurring | Significant Other Observable Inputs (Level 2) | Equity investments | Over-the-counter</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Equity investments</t>
        </is>
      </c>
      <c r="B282" s="6" t="n">
        <v>0</v>
      </c>
      <c r="C282" s="6" t="n">
        <v>0</v>
      </c>
    </row>
    <row r="283">
      <c r="A283" s="4" t="inlineStr">
        <is>
          <t>Recurring | Significant Other Observable Inputs (Level 2) | Exchange-traded fund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Equity investments</t>
        </is>
      </c>
      <c r="B285" s="6" t="n">
        <v>0</v>
      </c>
      <c r="C285" s="6" t="n">
        <v>0</v>
      </c>
    </row>
    <row r="286">
      <c r="A286" s="4" t="inlineStr">
        <is>
          <t>Recurring | Significant Other Observable Inputs (Level 2) | Hedge fund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Other investments, at fair value</t>
        </is>
      </c>
      <c r="B288" s="6" t="n">
        <v>0</v>
      </c>
      <c r="C288" s="6" t="n">
        <v>0</v>
      </c>
    </row>
    <row r="289">
      <c r="A289" s="4" t="inlineStr">
        <is>
          <t>Recurring | Significant Other Observable Inputs (Level 2) | Fixed income fund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Other investments, at fair value</t>
        </is>
      </c>
      <c r="B291" s="6" t="n">
        <v>90</v>
      </c>
      <c r="C291" s="6" t="n">
        <v>231</v>
      </c>
    </row>
    <row r="292">
      <c r="A292" s="4" t="inlineStr">
        <is>
          <t>Recurring | Significant Other Observable Inputs (Level 2) | Equity funds</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Other investments, at fair value</t>
        </is>
      </c>
      <c r="B294" s="6" t="n">
        <v>3</v>
      </c>
      <c r="C294" s="6" t="n">
        <v>5</v>
      </c>
    </row>
    <row r="295">
      <c r="A295" s="4" t="inlineStr">
        <is>
          <t>Recurring | Significant Other Observable Inputs (Level 2) | Private equity funds</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Other investments, at fair value</t>
        </is>
      </c>
      <c r="B297" s="6" t="n">
        <v>0</v>
      </c>
      <c r="C297" s="6" t="n">
        <v>0</v>
      </c>
    </row>
    <row r="298">
      <c r="A298" s="4" t="inlineStr">
        <is>
          <t>Recurring | Significant Other Observable Inputs (Level 2) | CLO equities</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Other investments, at fair value</t>
        </is>
      </c>
      <c r="B300" s="6" t="n">
        <v>148</v>
      </c>
      <c r="C300" s="6" t="n">
        <v>161</v>
      </c>
    </row>
    <row r="301">
      <c r="A301" s="4" t="inlineStr">
        <is>
          <t>Recurring | Significant Other Observable Inputs (Level 2) | CLO equity funds</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Other investments, at fair value</t>
        </is>
      </c>
      <c r="B303" s="6" t="n">
        <v>0</v>
      </c>
      <c r="C303" s="6" t="n">
        <v>0</v>
      </c>
    </row>
    <row r="304">
      <c r="A304" s="4" t="inlineStr">
        <is>
          <t>Recurring | Significant Other Observable Inputs (Level 2) | Private credit funds</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Other investments, at fair value</t>
        </is>
      </c>
      <c r="B306" s="6" t="n">
        <v>0</v>
      </c>
      <c r="C306" s="6" t="n">
        <v>0</v>
      </c>
    </row>
    <row r="307">
      <c r="A307" s="4" t="inlineStr">
        <is>
          <t>Recurring | Significant Other Observable Inputs (Level 2) | Real estate funds</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Other investments, at fair value</t>
        </is>
      </c>
      <c r="B309" s="6" t="n">
        <v>0</v>
      </c>
      <c r="C309" s="6" t="n">
        <v>0</v>
      </c>
    </row>
    <row r="310">
      <c r="A310" s="4" t="inlineStr">
        <is>
          <t>Recurring | Significant Unobservable Inputs (Level 3)</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Short-term and fixed maturity investments</t>
        </is>
      </c>
      <c r="B312" s="6" t="n">
        <v>0</v>
      </c>
      <c r="C312" s="6" t="n">
        <v>0</v>
      </c>
    </row>
    <row r="313">
      <c r="A313" s="4" t="inlineStr">
        <is>
          <t>Other assets included within funds held - directly managed</t>
        </is>
      </c>
      <c r="B313" s="6" t="n">
        <v>0</v>
      </c>
      <c r="C313" s="6" t="n">
        <v>0</v>
      </c>
    </row>
    <row r="314">
      <c r="A314" s="4" t="inlineStr">
        <is>
          <t>Equity investments</t>
        </is>
      </c>
      <c r="B314" s="6" t="n">
        <v>319</v>
      </c>
      <c r="C314" s="6" t="n">
        <v>347</v>
      </c>
    </row>
    <row r="315">
      <c r="A315" s="4" t="inlineStr">
        <is>
          <t>Other investments, at fair value</t>
        </is>
      </c>
      <c r="B315" s="6" t="n">
        <v>0</v>
      </c>
      <c r="C315" s="6" t="n">
        <v>0</v>
      </c>
    </row>
    <row r="316">
      <c r="A316" s="4" t="inlineStr">
        <is>
          <t>Total investments</t>
        </is>
      </c>
      <c r="B316" s="6" t="n">
        <v>319</v>
      </c>
      <c r="C316" s="6" t="n">
        <v>347</v>
      </c>
    </row>
    <row r="317">
      <c r="A317" s="4" t="inlineStr">
        <is>
          <t>Reinsurance balances recoverable on paid and unpaid losses - fair value option</t>
        </is>
      </c>
      <c r="B317" s="6" t="n">
        <v>275</v>
      </c>
      <c r="C317" s="6" t="n">
        <v>432</v>
      </c>
    </row>
    <row r="318">
      <c r="A318" s="3" t="inlineStr">
        <is>
          <t>Other Assets:</t>
        </is>
      </c>
      <c r="B318" s="4" t="inlineStr">
        <is>
          <t xml:space="preserve"> </t>
        </is>
      </c>
      <c r="C318" s="4" t="inlineStr">
        <is>
          <t xml:space="preserve"> </t>
        </is>
      </c>
    </row>
    <row r="319">
      <c r="A319" s="4" t="inlineStr">
        <is>
          <t>Derivative instruments</t>
        </is>
      </c>
      <c r="B319" s="6" t="n">
        <v>0</v>
      </c>
      <c r="C319" s="6" t="n">
        <v>0</v>
      </c>
    </row>
    <row r="320">
      <c r="A320" s="4" t="inlineStr">
        <is>
          <t>Losses and LAE</t>
        </is>
      </c>
      <c r="B320" s="6" t="n">
        <v>1286</v>
      </c>
      <c r="C320" s="6" t="n">
        <v>1989</v>
      </c>
    </row>
    <row r="321">
      <c r="A321" s="3" t="inlineStr">
        <is>
          <t>Other Liabilities:</t>
        </is>
      </c>
      <c r="B321" s="4" t="inlineStr">
        <is>
          <t xml:space="preserve"> </t>
        </is>
      </c>
      <c r="C321" s="4" t="inlineStr">
        <is>
          <t xml:space="preserve"> </t>
        </is>
      </c>
    </row>
    <row r="322">
      <c r="A322" s="4" t="inlineStr">
        <is>
          <t>Derivative instruments</t>
        </is>
      </c>
      <c r="B322" s="6" t="n">
        <v>0</v>
      </c>
      <c r="C322" s="6" t="n">
        <v>0</v>
      </c>
    </row>
    <row r="323">
      <c r="A323" s="4" t="inlineStr">
        <is>
          <t>Recurring | Significant Unobservable Inputs (Level 3) | Funds held by reinsured companies</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Funds held by reinsured companies</t>
        </is>
      </c>
      <c r="B325" s="6" t="n">
        <v>44</v>
      </c>
      <c r="C325" s="4" t="inlineStr">
        <is>
          <t xml:space="preserve"> </t>
        </is>
      </c>
    </row>
    <row r="326">
      <c r="A326" s="4" t="inlineStr">
        <is>
          <t>Recurring | Significant Unobservable Inputs (Level 3) | Derivatives designated as hedging instruments</t>
        </is>
      </c>
      <c r="B326" s="4" t="inlineStr">
        <is>
          <t xml:space="preserve"> </t>
        </is>
      </c>
      <c r="C326" s="4" t="inlineStr">
        <is>
          <t xml:space="preserve"> </t>
        </is>
      </c>
    </row>
    <row r="327">
      <c r="A327" s="3" t="inlineStr">
        <is>
          <t>Other Assets:</t>
        </is>
      </c>
      <c r="B327" s="4" t="inlineStr">
        <is>
          <t xml:space="preserve"> </t>
        </is>
      </c>
      <c r="C327" s="4" t="inlineStr">
        <is>
          <t xml:space="preserve"> </t>
        </is>
      </c>
    </row>
    <row r="328">
      <c r="A328" s="4" t="inlineStr">
        <is>
          <t>Derivative instruments</t>
        </is>
      </c>
      <c r="B328" s="6" t="n">
        <v>0</v>
      </c>
      <c r="C328" s="4" t="inlineStr">
        <is>
          <t xml:space="preserve"> </t>
        </is>
      </c>
    </row>
    <row r="329">
      <c r="A329" s="3" t="inlineStr">
        <is>
          <t>Other Liabilities:</t>
        </is>
      </c>
      <c r="B329" s="4" t="inlineStr">
        <is>
          <t xml:space="preserve"> </t>
        </is>
      </c>
      <c r="C329" s="4" t="inlineStr">
        <is>
          <t xml:space="preserve"> </t>
        </is>
      </c>
    </row>
    <row r="330">
      <c r="A330" s="4" t="inlineStr">
        <is>
          <t>Derivative instruments</t>
        </is>
      </c>
      <c r="B330" s="6" t="n">
        <v>0</v>
      </c>
      <c r="C330" s="6" t="n">
        <v>0</v>
      </c>
    </row>
    <row r="331">
      <c r="A331" s="4" t="inlineStr">
        <is>
          <t>Recurring | Significant Unobservable Inputs (Level 3) | Derivatives not designated as hedging instruments</t>
        </is>
      </c>
      <c r="B331" s="4" t="inlineStr">
        <is>
          <t xml:space="preserve"> </t>
        </is>
      </c>
      <c r="C331" s="4" t="inlineStr">
        <is>
          <t xml:space="preserve"> </t>
        </is>
      </c>
    </row>
    <row r="332">
      <c r="A332" s="3" t="inlineStr">
        <is>
          <t>Other Assets:</t>
        </is>
      </c>
      <c r="B332" s="4" t="inlineStr">
        <is>
          <t xml:space="preserve"> </t>
        </is>
      </c>
      <c r="C332" s="4" t="inlineStr">
        <is>
          <t xml:space="preserve"> </t>
        </is>
      </c>
    </row>
    <row r="333">
      <c r="A333" s="4" t="inlineStr">
        <is>
          <t>Derivative instruments</t>
        </is>
      </c>
      <c r="B333" s="6" t="n">
        <v>0</v>
      </c>
      <c r="C333" s="6" t="n">
        <v>0</v>
      </c>
    </row>
    <row r="334">
      <c r="A334" s="3" t="inlineStr">
        <is>
          <t>Other Liabilities:</t>
        </is>
      </c>
      <c r="B334" s="4" t="inlineStr">
        <is>
          <t xml:space="preserve"> </t>
        </is>
      </c>
      <c r="C334" s="4" t="inlineStr">
        <is>
          <t xml:space="preserve"> </t>
        </is>
      </c>
    </row>
    <row r="335">
      <c r="A335" s="4" t="inlineStr">
        <is>
          <t>Derivative instruments</t>
        </is>
      </c>
      <c r="B335" s="6" t="n">
        <v>0</v>
      </c>
      <c r="C335" s="6" t="n">
        <v>0</v>
      </c>
    </row>
    <row r="336">
      <c r="A336" s="4" t="inlineStr">
        <is>
          <t>Recurring | Significant Unobservable Inputs (Level 3) | U.S. government and agency</t>
        </is>
      </c>
      <c r="B336" s="4" t="inlineStr">
        <is>
          <t xml:space="preserve"> </t>
        </is>
      </c>
      <c r="C336" s="4" t="inlineStr">
        <is>
          <t xml:space="preserve"> </t>
        </is>
      </c>
    </row>
    <row r="337">
      <c r="A337" s="3" t="inlineStr">
        <is>
          <t>Fair Value, Assets and Liabilities Measured on Recurring and Nonrecurring Basis [Line Items]</t>
        </is>
      </c>
      <c r="B337" s="4" t="inlineStr">
        <is>
          <t xml:space="preserve"> </t>
        </is>
      </c>
      <c r="C337" s="4" t="inlineStr">
        <is>
          <t xml:space="preserve"> </t>
        </is>
      </c>
    </row>
    <row r="338">
      <c r="A338" s="4" t="inlineStr">
        <is>
          <t>Short-term and fixed maturity investments</t>
        </is>
      </c>
      <c r="B338" s="6" t="n">
        <v>0</v>
      </c>
      <c r="C338" s="6" t="n">
        <v>0</v>
      </c>
    </row>
    <row r="339">
      <c r="A339" s="4" t="inlineStr">
        <is>
          <t>Recurring | Significant Unobservable Inputs (Level 3) | U.K. government</t>
        </is>
      </c>
      <c r="B339" s="4" t="inlineStr">
        <is>
          <t xml:space="preserve"> </t>
        </is>
      </c>
      <c r="C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row>
    <row r="341">
      <c r="A341" s="4" t="inlineStr">
        <is>
          <t>Short-term and fixed maturity investments</t>
        </is>
      </c>
      <c r="B341" s="6" t="n">
        <v>0</v>
      </c>
      <c r="C341" s="6" t="n">
        <v>0</v>
      </c>
    </row>
    <row r="342">
      <c r="A342" s="4" t="inlineStr">
        <is>
          <t>Recurring | Significant Unobservable Inputs (Level 3) | Other government</t>
        </is>
      </c>
      <c r="B342" s="4" t="inlineStr">
        <is>
          <t xml:space="preserve"> </t>
        </is>
      </c>
      <c r="C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row>
    <row r="344">
      <c r="A344" s="4" t="inlineStr">
        <is>
          <t>Short-term and fixed maturity investments</t>
        </is>
      </c>
      <c r="B344" s="6" t="n">
        <v>0</v>
      </c>
      <c r="C344" s="6" t="n">
        <v>0</v>
      </c>
    </row>
    <row r="345">
      <c r="A345" s="4" t="inlineStr">
        <is>
          <t>Recurring | Significant Unobservable Inputs (Level 3) | Corporate</t>
        </is>
      </c>
      <c r="B345" s="4" t="inlineStr">
        <is>
          <t xml:space="preserve"> </t>
        </is>
      </c>
      <c r="C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row>
    <row r="347">
      <c r="A347" s="4" t="inlineStr">
        <is>
          <t>Short-term and fixed maturity investments</t>
        </is>
      </c>
      <c r="B347" s="6" t="n">
        <v>0</v>
      </c>
      <c r="C347" s="6" t="n">
        <v>0</v>
      </c>
    </row>
    <row r="348">
      <c r="A348" s="4" t="inlineStr">
        <is>
          <t>Recurring | Significant Unobservable Inputs (Level 3) | Municipal</t>
        </is>
      </c>
      <c r="B348" s="4" t="inlineStr">
        <is>
          <t xml:space="preserve"> </t>
        </is>
      </c>
      <c r="C348" s="4" t="inlineStr">
        <is>
          <t xml:space="preserve"> </t>
        </is>
      </c>
    </row>
    <row r="349">
      <c r="A349" s="3" t="inlineStr">
        <is>
          <t>Fair Value, Assets and Liabilities Measured on Recurring and Nonrecurring Basis [Line Items]</t>
        </is>
      </c>
      <c r="B349" s="4" t="inlineStr">
        <is>
          <t xml:space="preserve"> </t>
        </is>
      </c>
      <c r="C349" s="4" t="inlineStr">
        <is>
          <t xml:space="preserve"> </t>
        </is>
      </c>
    </row>
    <row r="350">
      <c r="A350" s="4" t="inlineStr">
        <is>
          <t>Short-term and fixed maturity investments</t>
        </is>
      </c>
      <c r="B350" s="6" t="n">
        <v>0</v>
      </c>
      <c r="C350" s="6" t="n">
        <v>0</v>
      </c>
    </row>
    <row r="351">
      <c r="A351" s="4" t="inlineStr">
        <is>
          <t>Recurring | Significant Unobservable Inputs (Level 3) | Residential mortgage-backed</t>
        </is>
      </c>
      <c r="B351" s="4" t="inlineStr">
        <is>
          <t xml:space="preserve"> </t>
        </is>
      </c>
      <c r="C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row>
    <row r="353">
      <c r="A353" s="4" t="inlineStr">
        <is>
          <t>Short-term and fixed maturity investments</t>
        </is>
      </c>
      <c r="B353" s="6" t="n">
        <v>0</v>
      </c>
      <c r="C353" s="6" t="n">
        <v>0</v>
      </c>
    </row>
    <row r="354">
      <c r="A354" s="4" t="inlineStr">
        <is>
          <t>Recurring | Significant Unobservable Inputs (Level 3) | Commercial mortgage-backed</t>
        </is>
      </c>
      <c r="B354" s="4" t="inlineStr">
        <is>
          <t xml:space="preserve"> </t>
        </is>
      </c>
      <c r="C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row>
    <row r="356">
      <c r="A356" s="4" t="inlineStr">
        <is>
          <t>Short-term and fixed maturity investments</t>
        </is>
      </c>
      <c r="B356" s="6" t="n">
        <v>0</v>
      </c>
      <c r="C356" s="6" t="n">
        <v>0</v>
      </c>
    </row>
    <row r="357">
      <c r="A357" s="4" t="inlineStr">
        <is>
          <t>Recurring | Significant Unobservable Inputs (Level 3) | Asset-backed</t>
        </is>
      </c>
      <c r="B357" s="4" t="inlineStr">
        <is>
          <t xml:space="preserve"> </t>
        </is>
      </c>
      <c r="C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row>
    <row r="359">
      <c r="A359" s="4" t="inlineStr">
        <is>
          <t>Short-term and fixed maturity investments</t>
        </is>
      </c>
      <c r="B359" s="6" t="n">
        <v>0</v>
      </c>
      <c r="C359" s="6" t="n">
        <v>0</v>
      </c>
    </row>
    <row r="360">
      <c r="A360" s="4" t="inlineStr">
        <is>
          <t>Recurring | Significant Unobservable Inputs (Level 3) | Structured products</t>
        </is>
      </c>
      <c r="B360" s="4" t="inlineStr">
        <is>
          <t xml:space="preserve"> </t>
        </is>
      </c>
      <c r="C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row>
    <row r="362">
      <c r="A362" s="4" t="inlineStr">
        <is>
          <t>Short-term and fixed maturity investments</t>
        </is>
      </c>
      <c r="B362" s="6" t="n">
        <v>0</v>
      </c>
      <c r="C362" s="6" t="n">
        <v>0</v>
      </c>
    </row>
    <row r="363">
      <c r="A363" s="4" t="inlineStr">
        <is>
          <t>Recurring | Significant Unobservable Inputs (Level 3) | Equity investments | Exchange traded</t>
        </is>
      </c>
      <c r="B363" s="4" t="inlineStr">
        <is>
          <t xml:space="preserve"> </t>
        </is>
      </c>
      <c r="C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row>
    <row r="365">
      <c r="A365" s="4" t="inlineStr">
        <is>
          <t>Equity investments</t>
        </is>
      </c>
      <c r="B365" s="6" t="n">
        <v>0</v>
      </c>
      <c r="C365" s="6" t="n">
        <v>0</v>
      </c>
    </row>
    <row r="366">
      <c r="A366" s="4" t="inlineStr">
        <is>
          <t>Recurring | Significant Unobservable Inputs (Level 3) | Equity investments | Over-the-counter</t>
        </is>
      </c>
      <c r="B366" s="4" t="inlineStr">
        <is>
          <t xml:space="preserve"> </t>
        </is>
      </c>
      <c r="C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row>
    <row r="368">
      <c r="A368" s="4" t="inlineStr">
        <is>
          <t>Equity investments</t>
        </is>
      </c>
      <c r="B368" s="6" t="n">
        <v>319</v>
      </c>
      <c r="C368" s="6" t="n">
        <v>347</v>
      </c>
    </row>
    <row r="369">
      <c r="A369" s="4" t="inlineStr">
        <is>
          <t>Recurring | Significant Unobservable Inputs (Level 3) | Exchange-traded funds</t>
        </is>
      </c>
      <c r="B369" s="4" t="inlineStr">
        <is>
          <t xml:space="preserve"> </t>
        </is>
      </c>
      <c r="C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row>
    <row r="371">
      <c r="A371" s="4" t="inlineStr">
        <is>
          <t>Equity investments</t>
        </is>
      </c>
      <c r="B371" s="6" t="n">
        <v>0</v>
      </c>
      <c r="C371" s="6" t="n">
        <v>0</v>
      </c>
    </row>
    <row r="372">
      <c r="A372" s="4" t="inlineStr">
        <is>
          <t>Recurring | Significant Unobservable Inputs (Level 3) | Hedge funds</t>
        </is>
      </c>
      <c r="B372" s="4" t="inlineStr">
        <is>
          <t xml:space="preserve"> </t>
        </is>
      </c>
      <c r="C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row>
    <row r="374">
      <c r="A374" s="4" t="inlineStr">
        <is>
          <t>Other investments, at fair value</t>
        </is>
      </c>
      <c r="B374" s="6" t="n">
        <v>0</v>
      </c>
      <c r="C374" s="6" t="n">
        <v>0</v>
      </c>
    </row>
    <row r="375">
      <c r="A375" s="4" t="inlineStr">
        <is>
          <t>Recurring | Significant Unobservable Inputs (Level 3) | Fixed income funds</t>
        </is>
      </c>
      <c r="B375" s="4" t="inlineStr">
        <is>
          <t xml:space="preserve"> </t>
        </is>
      </c>
      <c r="C375" s="4" t="inlineStr">
        <is>
          <t xml:space="preserve"> </t>
        </is>
      </c>
    </row>
    <row r="376">
      <c r="A376" s="3" t="inlineStr">
        <is>
          <t>Fair Value, Assets and Liabilities Measured on Recurring and Nonrecurring Basis [Line Items]</t>
        </is>
      </c>
      <c r="B376" s="4" t="inlineStr">
        <is>
          <t xml:space="preserve"> </t>
        </is>
      </c>
      <c r="C376" s="4" t="inlineStr">
        <is>
          <t xml:space="preserve"> </t>
        </is>
      </c>
    </row>
    <row r="377">
      <c r="A377" s="4" t="inlineStr">
        <is>
          <t>Other investments, at fair value</t>
        </is>
      </c>
      <c r="B377" s="6" t="n">
        <v>0</v>
      </c>
      <c r="C377" s="6" t="n">
        <v>0</v>
      </c>
    </row>
    <row r="378">
      <c r="A378" s="4" t="inlineStr">
        <is>
          <t>Recurring | Significant Unobservable Inputs (Level 3) | Equity funds</t>
        </is>
      </c>
      <c r="B378" s="4" t="inlineStr">
        <is>
          <t xml:space="preserve"> </t>
        </is>
      </c>
      <c r="C378" s="4" t="inlineStr">
        <is>
          <t xml:space="preserve"> </t>
        </is>
      </c>
    </row>
    <row r="379">
      <c r="A379" s="3" t="inlineStr">
        <is>
          <t>Fair Value, Assets and Liabilities Measured on Recurring and Nonrecurring Basis [Line Items]</t>
        </is>
      </c>
      <c r="B379" s="4" t="inlineStr">
        <is>
          <t xml:space="preserve"> </t>
        </is>
      </c>
      <c r="C379" s="4" t="inlineStr">
        <is>
          <t xml:space="preserve"> </t>
        </is>
      </c>
    </row>
    <row r="380">
      <c r="A380" s="4" t="inlineStr">
        <is>
          <t>Other investments, at fair value</t>
        </is>
      </c>
      <c r="B380" s="6" t="n">
        <v>0</v>
      </c>
      <c r="C380" s="6" t="n">
        <v>0</v>
      </c>
    </row>
    <row r="381">
      <c r="A381" s="4" t="inlineStr">
        <is>
          <t>Recurring | Significant Unobservable Inputs (Level 3) | Private equity funds</t>
        </is>
      </c>
      <c r="B381" s="4" t="inlineStr">
        <is>
          <t xml:space="preserve"> </t>
        </is>
      </c>
      <c r="C381" s="4" t="inlineStr">
        <is>
          <t xml:space="preserve"> </t>
        </is>
      </c>
    </row>
    <row r="382">
      <c r="A382" s="3" t="inlineStr">
        <is>
          <t>Fair Value, Assets and Liabilities Measured on Recurring and Nonrecurring Basis [Line Items]</t>
        </is>
      </c>
      <c r="B382" s="4" t="inlineStr">
        <is>
          <t xml:space="preserve"> </t>
        </is>
      </c>
      <c r="C382" s="4" t="inlineStr">
        <is>
          <t xml:space="preserve"> </t>
        </is>
      </c>
    </row>
    <row r="383">
      <c r="A383" s="4" t="inlineStr">
        <is>
          <t>Other investments, at fair value</t>
        </is>
      </c>
      <c r="B383" s="6" t="n">
        <v>0</v>
      </c>
      <c r="C383" s="6" t="n">
        <v>0</v>
      </c>
    </row>
    <row r="384">
      <c r="A384" s="4" t="inlineStr">
        <is>
          <t>Recurring | Significant Unobservable Inputs (Level 3) | CLO equities</t>
        </is>
      </c>
      <c r="B384" s="4" t="inlineStr">
        <is>
          <t xml:space="preserve"> </t>
        </is>
      </c>
      <c r="C384" s="4" t="inlineStr">
        <is>
          <t xml:space="preserve"> </t>
        </is>
      </c>
    </row>
    <row r="385">
      <c r="A385" s="3" t="inlineStr">
        <is>
          <t>Fair Value, Assets and Liabilities Measured on Recurring and Nonrecurring Basis [Line Items]</t>
        </is>
      </c>
      <c r="B385" s="4" t="inlineStr">
        <is>
          <t xml:space="preserve"> </t>
        </is>
      </c>
      <c r="C385" s="4" t="inlineStr">
        <is>
          <t xml:space="preserve"> </t>
        </is>
      </c>
    </row>
    <row r="386">
      <c r="A386" s="4" t="inlineStr">
        <is>
          <t>Other investments, at fair value</t>
        </is>
      </c>
      <c r="B386" s="6" t="n">
        <v>0</v>
      </c>
      <c r="C386" s="6" t="n">
        <v>0</v>
      </c>
    </row>
    <row r="387">
      <c r="A387" s="4" t="inlineStr">
        <is>
          <t>Recurring | Significant Unobservable Inputs (Level 3) | CLO equity funds</t>
        </is>
      </c>
      <c r="B387" s="4" t="inlineStr">
        <is>
          <t xml:space="preserve"> </t>
        </is>
      </c>
      <c r="C387" s="4" t="inlineStr">
        <is>
          <t xml:space="preserve"> </t>
        </is>
      </c>
    </row>
    <row r="388">
      <c r="A388" s="3" t="inlineStr">
        <is>
          <t>Fair Value, Assets and Liabilities Measured on Recurring and Nonrecurring Basis [Line Items]</t>
        </is>
      </c>
      <c r="B388" s="4" t="inlineStr">
        <is>
          <t xml:space="preserve"> </t>
        </is>
      </c>
      <c r="C388" s="4" t="inlineStr">
        <is>
          <t xml:space="preserve"> </t>
        </is>
      </c>
    </row>
    <row r="389">
      <c r="A389" s="4" t="inlineStr">
        <is>
          <t>Other investments, at fair value</t>
        </is>
      </c>
      <c r="B389" s="6" t="n">
        <v>0</v>
      </c>
      <c r="C389" s="6" t="n">
        <v>0</v>
      </c>
    </row>
    <row r="390">
      <c r="A390" s="4" t="inlineStr">
        <is>
          <t>Recurring | Significant Unobservable Inputs (Level 3) | Private credit funds</t>
        </is>
      </c>
      <c r="B390" s="4" t="inlineStr">
        <is>
          <t xml:space="preserve"> </t>
        </is>
      </c>
      <c r="C390" s="4" t="inlineStr">
        <is>
          <t xml:space="preserve"> </t>
        </is>
      </c>
    </row>
    <row r="391">
      <c r="A391" s="3" t="inlineStr">
        <is>
          <t>Fair Value, Assets and Liabilities Measured on Recurring and Nonrecurring Basis [Line Items]</t>
        </is>
      </c>
      <c r="B391" s="4" t="inlineStr">
        <is>
          <t xml:space="preserve"> </t>
        </is>
      </c>
      <c r="C391" s="4" t="inlineStr">
        <is>
          <t xml:space="preserve"> </t>
        </is>
      </c>
    </row>
    <row r="392">
      <c r="A392" s="4" t="inlineStr">
        <is>
          <t>Other investments, at fair value</t>
        </is>
      </c>
      <c r="B392" s="6" t="n">
        <v>0</v>
      </c>
      <c r="C392" s="6" t="n">
        <v>0</v>
      </c>
    </row>
    <row r="393">
      <c r="A393" s="4" t="inlineStr">
        <is>
          <t>Recurring | Significant Unobservable Inputs (Level 3) | Real estate funds</t>
        </is>
      </c>
      <c r="B393" s="4" t="inlineStr">
        <is>
          <t xml:space="preserve"> </t>
        </is>
      </c>
      <c r="C393" s="4" t="inlineStr">
        <is>
          <t xml:space="preserve"> </t>
        </is>
      </c>
    </row>
    <row r="394">
      <c r="A394" s="3" t="inlineStr">
        <is>
          <t>Fair Value, Assets and Liabilities Measured on Recurring and Nonrecurring Basis [Line Items]</t>
        </is>
      </c>
      <c r="B394" s="4" t="inlineStr">
        <is>
          <t xml:space="preserve"> </t>
        </is>
      </c>
      <c r="C394" s="4" t="inlineStr">
        <is>
          <t xml:space="preserve"> </t>
        </is>
      </c>
    </row>
    <row r="395">
      <c r="A395" s="4" t="inlineStr">
        <is>
          <t>Other investments, at fair value</t>
        </is>
      </c>
      <c r="B395" s="6" t="n">
        <v>0</v>
      </c>
      <c r="C395" s="6" t="n">
        <v>0</v>
      </c>
    </row>
    <row r="396">
      <c r="A396" s="4" t="inlineStr">
        <is>
          <t>Recurring | Fair Value Based on NAV as Practical Expedient</t>
        </is>
      </c>
      <c r="B396" s="4" t="inlineStr">
        <is>
          <t xml:space="preserve"> </t>
        </is>
      </c>
      <c r="C396" s="4" t="inlineStr">
        <is>
          <t xml:space="preserve"> </t>
        </is>
      </c>
    </row>
    <row r="397">
      <c r="A397" s="3" t="inlineStr">
        <is>
          <t>Fair Value, Assets and Liabilities Measured on Recurring and Nonrecurring Basis [Line Items]</t>
        </is>
      </c>
      <c r="B397" s="4" t="inlineStr">
        <is>
          <t xml:space="preserve"> </t>
        </is>
      </c>
      <c r="C397" s="4" t="inlineStr">
        <is>
          <t xml:space="preserve"> </t>
        </is>
      </c>
    </row>
    <row r="398">
      <c r="A398" s="4" t="inlineStr">
        <is>
          <t>Equity investments</t>
        </is>
      </c>
      <c r="B398" s="6" t="n">
        <v>39</v>
      </c>
      <c r="C398" s="6" t="n">
        <v>25</v>
      </c>
    </row>
    <row r="399">
      <c r="A399" s="4" t="inlineStr">
        <is>
          <t>Other investments, at fair value</t>
        </is>
      </c>
      <c r="B399" s="6" t="n">
        <v>3055</v>
      </c>
      <c r="C399" s="6" t="n">
        <v>1936</v>
      </c>
    </row>
    <row r="400">
      <c r="A400" s="4" t="inlineStr">
        <is>
          <t>Total investments</t>
        </is>
      </c>
      <c r="B400" s="6" t="n">
        <v>3094</v>
      </c>
      <c r="C400" s="6" t="n">
        <v>1961</v>
      </c>
    </row>
    <row r="401">
      <c r="A401" s="4" t="inlineStr">
        <is>
          <t>Recurring | Fair Value Based on NAV as Practical Expedient | Equity investments | Over-the-counter</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Equity investments</t>
        </is>
      </c>
      <c r="B403" s="6" t="n">
        <v>39</v>
      </c>
      <c r="C403" s="6" t="n">
        <v>25</v>
      </c>
    </row>
    <row r="404">
      <c r="A404" s="4" t="inlineStr">
        <is>
          <t>Recurring | Fair Value Based on NAV as Practical Expedient | Hedge funds</t>
        </is>
      </c>
      <c r="B404" s="4" t="inlineStr">
        <is>
          <t xml:space="preserve"> </t>
        </is>
      </c>
      <c r="C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row>
    <row r="406">
      <c r="A406" s="4" t="inlineStr">
        <is>
          <t>Other investments, at fair value</t>
        </is>
      </c>
      <c r="B406" s="6" t="n">
        <v>549</v>
      </c>
      <c r="C406" s="6" t="n">
        <v>291</v>
      </c>
    </row>
    <row r="407">
      <c r="A407" s="4" t="inlineStr">
        <is>
          <t>Recurring | Fair Value Based on NAV as Practical Expedient | Fixed income funds</t>
        </is>
      </c>
      <c r="B407" s="4" t="inlineStr">
        <is>
          <t xml:space="preserve"> </t>
        </is>
      </c>
      <c r="C407" s="4" t="inlineStr">
        <is>
          <t xml:space="preserve"> </t>
        </is>
      </c>
    </row>
    <row r="408">
      <c r="A408" s="3" t="inlineStr">
        <is>
          <t>Fair Value, Assets and Liabilities Measured on Recurring and Nonrecurring Basis [Line Items]</t>
        </is>
      </c>
      <c r="B408" s="4" t="inlineStr">
        <is>
          <t xml:space="preserve"> </t>
        </is>
      </c>
      <c r="C408" s="4" t="inlineStr">
        <is>
          <t xml:space="preserve"> </t>
        </is>
      </c>
    </row>
    <row r="409">
      <c r="A409" s="4" t="inlineStr">
        <is>
          <t>Other investments, at fair value</t>
        </is>
      </c>
      <c r="B409" s="6" t="n">
        <v>457</v>
      </c>
      <c r="C409" s="6" t="n">
        <v>342</v>
      </c>
    </row>
    <row r="410">
      <c r="A410" s="4" t="inlineStr">
        <is>
          <t>Recurring | Fair Value Based on NAV as Practical Expedient | Equity funds</t>
        </is>
      </c>
      <c r="B410" s="4" t="inlineStr">
        <is>
          <t xml:space="preserve"> </t>
        </is>
      </c>
      <c r="C410" s="4" t="inlineStr">
        <is>
          <t xml:space="preserve"> </t>
        </is>
      </c>
    </row>
    <row r="411">
      <c r="A411" s="3" t="inlineStr">
        <is>
          <t>Fair Value, Assets and Liabilities Measured on Recurring and Nonrecurring Basis [Line Items]</t>
        </is>
      </c>
      <c r="B411" s="4" t="inlineStr">
        <is>
          <t xml:space="preserve"> </t>
        </is>
      </c>
      <c r="C411" s="4" t="inlineStr">
        <is>
          <t xml:space="preserve"> </t>
        </is>
      </c>
    </row>
    <row r="412">
      <c r="A412" s="4" t="inlineStr">
        <is>
          <t>Other investments, at fair value</t>
        </is>
      </c>
      <c r="B412" s="6" t="n">
        <v>0</v>
      </c>
      <c r="C412" s="6" t="n">
        <v>0</v>
      </c>
    </row>
    <row r="413">
      <c r="A413" s="4" t="inlineStr">
        <is>
          <t>Recurring | Fair Value Based on NAV as Practical Expedient | Private equity funds</t>
        </is>
      </c>
      <c r="B413" s="4" t="inlineStr">
        <is>
          <t xml:space="preserve"> </t>
        </is>
      </c>
      <c r="C413" s="4" t="inlineStr">
        <is>
          <t xml:space="preserve"> </t>
        </is>
      </c>
    </row>
    <row r="414">
      <c r="A414" s="3" t="inlineStr">
        <is>
          <t>Fair Value, Assets and Liabilities Measured on Recurring and Nonrecurring Basis [Line Items]</t>
        </is>
      </c>
      <c r="B414" s="4" t="inlineStr">
        <is>
          <t xml:space="preserve"> </t>
        </is>
      </c>
      <c r="C414" s="4" t="inlineStr">
        <is>
          <t xml:space="preserve"> </t>
        </is>
      </c>
    </row>
    <row r="415">
      <c r="A415" s="4" t="inlineStr">
        <is>
          <t>Other investments, at fair value</t>
        </is>
      </c>
      <c r="B415" s="6" t="n">
        <v>1282</v>
      </c>
      <c r="C415" s="6" t="n">
        <v>752</v>
      </c>
    </row>
    <row r="416">
      <c r="A416" s="4" t="inlineStr">
        <is>
          <t>Recurring | Fair Value Based on NAV as Practical Expedient | CLO equities</t>
        </is>
      </c>
      <c r="B416" s="4" t="inlineStr">
        <is>
          <t xml:space="preserve"> </t>
        </is>
      </c>
      <c r="C416" s="4" t="inlineStr">
        <is>
          <t xml:space="preserve"> </t>
        </is>
      </c>
    </row>
    <row r="417">
      <c r="A417" s="3" t="inlineStr">
        <is>
          <t>Fair Value, Assets and Liabilities Measured on Recurring and Nonrecurring Basis [Line Items]</t>
        </is>
      </c>
      <c r="B417" s="4" t="inlineStr">
        <is>
          <t xml:space="preserve"> </t>
        </is>
      </c>
      <c r="C417" s="4" t="inlineStr">
        <is>
          <t xml:space="preserve"> </t>
        </is>
      </c>
    </row>
    <row r="418">
      <c r="A418" s="4" t="inlineStr">
        <is>
          <t>Other investments, at fair value</t>
        </is>
      </c>
      <c r="B418" s="6" t="n">
        <v>0</v>
      </c>
      <c r="C418" s="6" t="n">
        <v>0</v>
      </c>
    </row>
    <row r="419">
      <c r="A419" s="4" t="inlineStr">
        <is>
          <t>Recurring | Fair Value Based on NAV as Practical Expedient | CLO equity funds</t>
        </is>
      </c>
      <c r="B419" s="4" t="inlineStr">
        <is>
          <t xml:space="preserve"> </t>
        </is>
      </c>
      <c r="C419" s="4" t="inlineStr">
        <is>
          <t xml:space="preserve"> </t>
        </is>
      </c>
    </row>
    <row r="420">
      <c r="A420" s="3" t="inlineStr">
        <is>
          <t>Fair Value, Assets and Liabilities Measured on Recurring and Nonrecurring Basis [Line Items]</t>
        </is>
      </c>
      <c r="B420" s="4" t="inlineStr">
        <is>
          <t xml:space="preserve"> </t>
        </is>
      </c>
      <c r="C420" s="4" t="inlineStr">
        <is>
          <t xml:space="preserve"> </t>
        </is>
      </c>
    </row>
    <row r="421">
      <c r="A421" s="4" t="inlineStr">
        <is>
          <t>Other investments, at fair value</t>
        </is>
      </c>
      <c r="B421" s="6" t="n">
        <v>203</v>
      </c>
      <c r="C421" s="6" t="n">
        <v>207</v>
      </c>
    </row>
    <row r="422">
      <c r="A422" s="4" t="inlineStr">
        <is>
          <t>Recurring | Fair Value Based on NAV as Practical Expedient | Private credit funds</t>
        </is>
      </c>
      <c r="B422" s="4" t="inlineStr">
        <is>
          <t xml:space="preserve"> </t>
        </is>
      </c>
      <c r="C422" s="4" t="inlineStr">
        <is>
          <t xml:space="preserve"> </t>
        </is>
      </c>
    </row>
    <row r="423">
      <c r="A423" s="3" t="inlineStr">
        <is>
          <t>Fair Value, Assets and Liabilities Measured on Recurring and Nonrecurring Basis [Line Items]</t>
        </is>
      </c>
      <c r="B423" s="4" t="inlineStr">
        <is>
          <t xml:space="preserve"> </t>
        </is>
      </c>
      <c r="C423" s="4" t="inlineStr">
        <is>
          <t xml:space="preserve"> </t>
        </is>
      </c>
    </row>
    <row r="424">
      <c r="A424" s="4" t="inlineStr">
        <is>
          <t>Other investments, at fair value</t>
        </is>
      </c>
      <c r="B424" s="6" t="n">
        <v>362</v>
      </c>
      <c r="C424" s="6" t="n">
        <v>275</v>
      </c>
    </row>
    <row r="425">
      <c r="A425" s="4" t="inlineStr">
        <is>
          <t>Recurring | Fair Value Based on NAV as Practical Expedient | Real estate funds</t>
        </is>
      </c>
      <c r="B425" s="4" t="inlineStr">
        <is>
          <t xml:space="preserve"> </t>
        </is>
      </c>
      <c r="C425" s="4" t="inlineStr">
        <is>
          <t xml:space="preserve"> </t>
        </is>
      </c>
    </row>
    <row r="426">
      <c r="A426" s="3" t="inlineStr">
        <is>
          <t>Fair Value, Assets and Liabilities Measured on Recurring and Nonrecurring Basis [Line Items]</t>
        </is>
      </c>
      <c r="B426" s="4" t="inlineStr">
        <is>
          <t xml:space="preserve"> </t>
        </is>
      </c>
      <c r="C426" s="4" t="inlineStr">
        <is>
          <t xml:space="preserve"> </t>
        </is>
      </c>
    </row>
    <row r="427">
      <c r="A427" s="4" t="inlineStr">
        <is>
          <t>Other investments, at fair value</t>
        </is>
      </c>
      <c r="B427" s="7" t="n">
        <v>202</v>
      </c>
      <c r="C427" s="7" t="n">
        <v>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for Investments Measured at Fair Value on Recurring Basis Level 3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fair value</t>
        </is>
      </c>
      <c r="B4" s="7" t="n">
        <v>347</v>
      </c>
      <c r="C4" s="7" t="n">
        <v>284</v>
      </c>
    </row>
    <row r="5">
      <c r="A5" s="4" t="inlineStr">
        <is>
          <t>Purchases</t>
        </is>
      </c>
      <c r="B5" s="6" t="n">
        <v>5</v>
      </c>
      <c r="C5" s="6" t="n">
        <v>65</v>
      </c>
    </row>
    <row r="6">
      <c r="A6" s="4" t="inlineStr">
        <is>
          <t>Sales</t>
        </is>
      </c>
      <c r="B6" s="6" t="n">
        <v>-15</v>
      </c>
      <c r="C6" s="6" t="n">
        <v>-9</v>
      </c>
    </row>
    <row r="7">
      <c r="A7" s="4" t="inlineStr">
        <is>
          <t>Total net unrealized gains (losses)</t>
        </is>
      </c>
      <c r="B7" s="6" t="n">
        <v>-43</v>
      </c>
      <c r="C7" s="6" t="n">
        <v>7</v>
      </c>
    </row>
    <row r="8">
      <c r="A8" s="4" t="inlineStr">
        <is>
          <t>Ending fair value</t>
        </is>
      </c>
      <c r="B8" s="7" t="n">
        <v>294</v>
      </c>
      <c r="C8" s="7" t="n">
        <v>347</v>
      </c>
    </row>
    <row r="9">
      <c r="A9" s="4" t="inlineStr">
        <is>
          <t>Fair Value, Asset, Recurring Basis, Unobservable Input Reconciliation, Gain (Loss), Statement of Income or Comprehensive Income [Extensible Enumeration]</t>
        </is>
      </c>
      <c r="B9" s="4" t="inlineStr">
        <is>
          <t>Net unrealized (losses) gains</t>
        </is>
      </c>
      <c r="C9" s="4" t="inlineStr">
        <is>
          <t>Net unrealized (losses) gains</t>
        </is>
      </c>
    </row>
    <row r="10">
      <c r="A10" s="4" t="inlineStr">
        <is>
          <t>Privately-held Equities | Over-the-counter</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fair value</t>
        </is>
      </c>
      <c r="B12" s="7" t="n">
        <v>347</v>
      </c>
      <c r="C12" s="7" t="n">
        <v>275</v>
      </c>
    </row>
    <row r="13">
      <c r="A13" s="4" t="inlineStr">
        <is>
          <t>Purchases</t>
        </is>
      </c>
      <c r="B13" s="6" t="n">
        <v>5</v>
      </c>
      <c r="C13" s="6" t="n">
        <v>65</v>
      </c>
    </row>
    <row r="14">
      <c r="A14" s="4" t="inlineStr">
        <is>
          <t>Sales</t>
        </is>
      </c>
      <c r="B14" s="6" t="n">
        <v>-15</v>
      </c>
      <c r="C14" s="6" t="n">
        <v>0</v>
      </c>
    </row>
    <row r="15">
      <c r="A15" s="4" t="inlineStr">
        <is>
          <t>Total net unrealized gains (losses)</t>
        </is>
      </c>
      <c r="B15" s="6" t="n">
        <v>-43</v>
      </c>
      <c r="C15" s="6" t="n">
        <v>7</v>
      </c>
    </row>
    <row r="16">
      <c r="A16" s="4" t="inlineStr">
        <is>
          <t>Ending fair value</t>
        </is>
      </c>
      <c r="B16" s="6" t="n">
        <v>294</v>
      </c>
      <c r="C16" s="6" t="n">
        <v>347</v>
      </c>
    </row>
    <row r="17">
      <c r="A17" s="4" t="inlineStr">
        <is>
          <t>Other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fair value</t>
        </is>
      </c>
      <c r="B19" s="7" t="n">
        <v>0</v>
      </c>
      <c r="C19" s="6" t="n">
        <v>9</v>
      </c>
    </row>
    <row r="20">
      <c r="A20" s="4" t="inlineStr">
        <is>
          <t>Purchases</t>
        </is>
      </c>
      <c r="B20" s="4" t="inlineStr">
        <is>
          <t xml:space="preserve"> </t>
        </is>
      </c>
      <c r="C20" s="6" t="n">
        <v>0</v>
      </c>
    </row>
    <row r="21">
      <c r="A21" s="4" t="inlineStr">
        <is>
          <t>Sales</t>
        </is>
      </c>
      <c r="B21" s="4" t="inlineStr">
        <is>
          <t xml:space="preserve"> </t>
        </is>
      </c>
      <c r="C21" s="6" t="n">
        <v>-9</v>
      </c>
    </row>
    <row r="22">
      <c r="A22" s="4" t="inlineStr">
        <is>
          <t>Total net unrealized gains (losses)</t>
        </is>
      </c>
      <c r="B22" s="4" t="inlineStr">
        <is>
          <t xml:space="preserve"> </t>
        </is>
      </c>
      <c r="C22" s="6" t="n">
        <v>0</v>
      </c>
    </row>
    <row r="23">
      <c r="A23" s="4" t="inlineStr">
        <is>
          <t>Ending fair value</t>
        </is>
      </c>
      <c r="B23" s="4" t="inlineStr">
        <is>
          <t xml:space="preserve"> </t>
        </is>
      </c>
      <c r="C23" s="7"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3. SEGMENT INFORMATION Our segment structure aligns with how our chief operating decision maker ("CODM"), our Chief Executive Officer, views our business, assesses performance and allocates resources to our business components. Our business is organized into four reportable segments: • Run-off: consists of our acquired property and casualty and other (re)insurance business, including our defendant asbestos and environmental (“A&amp;E”) businesses and StarStone International (from January 1, 2021) following our decision to place it into an orderly run-off. Our primary objective of the Run-off segment is to recognize favorable prior period development in our net incurred losses and LAE (run-off liability earnings or “RLE”) over time by settling claims in a timely, cost efficient manner using our claims management expertise, including settling claims for lower than outstanding ultimate loss estimates and implementation of reinsurance and commutation strategies. The Run-off segment results comprises net premiums earned, other income, net incurred losses and LAE, acquisition costs and general and administrative expenses. • Assumed Life: The Assumed Life segment includes Enhanzed Re’s life and property aggregate excess of loss (catastrophe) business. In 2021, we ceased accepting any new catastrophe reinsurance business and, in 2022, we completed a series of commutation and novation agreements which ceased any continuing reinsurance obligations for this segment. Given our rationalization of the Enhanzed Re reinsurance business 30 , we have renamed the segment from Enhanzed Re to Assumed Life in 2022. We may leverage this segment for any future potential assumed life business transactions if and when they occur. Our primary objective of the Assumed Life segment is to reinsure products that focus on longevity and investment risks. The Assumed Life segment results comprises net premiums earned, net incurred losses and LAE, policyholder benefit expenses, acquisition costs and general and administrative expenses. • Investments: consists of our investment activities and the performance of our investment portfolio, excluding those investable assets attributable to our Legacy Underwriting segment. Our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policyholder benefits and contract liabilities. The Investments segment results comprises net investment income, net realized gains (losses), net unrealized gains (losses), general and administrative expenses and earnings from equity method investments. • Legacy Underwriting: consists of businesses that we have either, in the case of Atrium, exited via the sale of the majority of our interest in or, in the case of StarStone International (included in the Legacy Underwriting Segment through December 31, 2020), placed into run-off. Prior to January 1, 2021, this segment comprised SGL No. 1 Limited (“SGL No. 1”)'s 25% net share of Atrium's Syndicate 609 business at Lloyd's and StarStone International. From January 1, 2021, this segment comprises SGL No.1's 25% gross share of the 2020 and prior underwriting years of Atrium's Syndicate 609 at Lloyd's, offset by the contractual transfer of the results of that business to the Atrium entities that were divested in an exchange transaction (the “Exchange Transaction”) 31 . There is no net retention for Enstar on Atrium's 2020 and prior underwriting years. The Legacy Underwriting segment results comprises net premiums earned, net investment income, net realized gains (losses), net unrealized gains (losses), other income (expense), net incurred losses and LAE, acquisition costs and general and administrative expenses. Management measures segment performance based on segment income (loss). Segment income (loss) is derived by including certain items from total income and net earnings (loss) attributable to Enstar ordinary shareholders, as defined above. Income and expense items that are not directly attributable to our reportable segments are included within our corporate and other activities, which do not qualify as an operating segment. These include, a. holding company income and expenses, b. the amortization of net DCAs on retroactive reinsurance contracts, c. the amortization of fair value adjustments associated with the acquisition of companies, d. changes in the discount rate and risk margin components of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the purchases and sales of subsidiaries (if any), i. income tax benefit (expense), j. net earnings (losses) from discontinued operations, net of income tax (if any), k. net (earnings) loss attributable to noncontrolling interest, and l. preferred share dividends. Items b, c and d above form part of corporate and other activities as the CODM evaluates the performance of the Run-off and Legacy Underwriting segments without consideration of these amounts. Expenses that are directly attributable to our four reportable segments are disclosed under those segments while non-direct expenses, as well as costs related to shared services that are not directly attributable to our reportable segments, are allocated to our reportable segments as well as to our corporate and other activities, on the basis of the actual or proportion of benefit derived from the services provided.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s set forth select consolidated statement of earnings results by segment for the years ended December 31, 2022, 2021, and 2020: 2022 2021 2020 (in millions of U.S. dollars) Income Run-off $ 62 $ 255 $ 191 Assumed Life 17 5 — Investments (1,159) 429 1,898 Legacy Underwriting 10 43 587 Subtotal (1,070) 732 2,676 Corporate and other 12 57 (16) Total income $ (1,058) $ 789 $ 2,660 (Losses) earnings from equity method investments Investments $ (74) $ 93 $ 239 Segment net (loss) earnings Run-off $ 339 $ 217 $ 143 Assumed Life 40 6 — Investments (1,270) 485 2,102 Legacy Underwriting — — (93) Total segment net (loss) earnings (891) 708 2,152 Corporate and other: Other income (expense) (1) 12 (16) (19) Net gain on purchase and sale of subsidiaries — 73 3 Net incurred losses and LAE (2) 218 59 (147) Policyholder benefit expenses — (1) — Amortization of net deferred charge assets (80) (55) (39) General and administrative expenses (142) (131) (136) Interest expense (89) (69) (59) Net foreign exchange gains (losses) 15 12 (16) Income tax benefit (expense) 12 (27) (24) Net earnings from discontinued operations, net of income tax — — 16 Net loss (earnings) attributable to noncontrolling interest 75 (15) 28 Dividends on preferred shares (36) (36) (36) Total - Corporate and other (15) (206) (429) Net (loss) earnings attributable to Enstar Ordinary Shareholders $ (906) $ 502 $ 1,723 (1) Other income (expense) for corporate and other activities includes the amortization of fair value adjustments associated with the acquisition of DCo, LLC (“Dco”) and Morse TEC LLC (“Morse TEC”).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Gross Premiums Written by Geographical Area The following table summarizes our gross premiums written by geographical region, which is based upon the location of the subsidiaries underwriting the policies, respectively, for the years ended December 31, 2022, 2021 and 2020. 2022 Run-off Assumed Life Legacy Underwriting Total Total % Total % Total % Total % (In millions of U.S. dollars, except percentages) United States $ 3 60.0 % $ — — % $ 8 100.0 % $ 11 44.0 % United Kingdom (1) (7) (140.0) % — — % — — % (7) (28.0) % Europe 1 20.0 % 12 100.0 % — — % 13 52.0 % Asia 8 160.0 % — — % — 0.0 % 8 32.0 % Rest of World — — % — — % — 0.0 % — — % Total $ 5 100.0 % $ 12 100.0 % $ 8 100.0 % $ 25 100.0 % (1) Gross premiums written were negative for Run-off segment business located in the U.K., primarily as a result of an agreement made between one of our subsidiaries and a cedant to return premiums written. 2021 Run-off Assumed Lif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 2020 Run-off Legacy Underwriting Total Total % Total % Total % (In millions of U.S. dollars, except percentages) United States $ 5 100.0 % $ 178 32.5 % $ 183 33.2 % United Kingdom — — % 119 21.8 % 119 21.6 % Europe 1 20.0 % 82 15.0 % 83 15.0 % Asia — — % 68 12.4 % 68 12.3 % Rest of World (1) (20.0) % 100 18.3 % 99 17.9 % Total $ 5 100.0 % $ 547 100.0 % $ 552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Inputs (Details)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Equity investments</t>
        </is>
      </c>
      <c r="B3" s="7" t="n">
        <v>1250</v>
      </c>
      <c r="C3" s="7" t="n">
        <v>1995</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investments</t>
        </is>
      </c>
      <c r="B6" s="6" t="n">
        <v>1250</v>
      </c>
      <c r="C6" s="6" t="n">
        <v>1995</v>
      </c>
    </row>
    <row r="7">
      <c r="A7" s="4" t="inlineStr">
        <is>
          <t>Significant Unobservable Inputs (Level 3) | Equity investments | Over-the-count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investments</t>
        </is>
      </c>
      <c r="B9" s="6" t="n">
        <v>319</v>
      </c>
      <c r="C9" s="4" t="inlineStr">
        <is>
          <t xml:space="preserve"> </t>
        </is>
      </c>
    </row>
    <row r="10">
      <c r="A10" s="4" t="inlineStr">
        <is>
          <t>Significant Unobservable Inputs (Level 3) |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investments</t>
        </is>
      </c>
      <c r="B12" s="6" t="n">
        <v>319</v>
      </c>
      <c r="C12" s="7" t="n">
        <v>347</v>
      </c>
    </row>
    <row r="13">
      <c r="A13" s="4" t="inlineStr">
        <is>
          <t>Significant Unobservable Inputs (Level 3) | Recurring | Equity investments | Over-the-count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investments</t>
        </is>
      </c>
      <c r="B15" s="6" t="n">
        <v>294</v>
      </c>
      <c r="C15" s="4" t="inlineStr">
        <is>
          <t xml:space="preserve"> </t>
        </is>
      </c>
    </row>
    <row r="16">
      <c r="A16" s="4" t="inlineStr">
        <is>
          <t>Guideline company methodology; Option pricing model | Significant Unobservable Inputs (Level 3) | Recurring | Equity investments | Over-the-count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investments</t>
        </is>
      </c>
      <c r="B18" s="6" t="n">
        <v>190</v>
      </c>
      <c r="C18" s="4" t="inlineStr">
        <is>
          <t xml:space="preserve"> </t>
        </is>
      </c>
    </row>
    <row r="19">
      <c r="A19" s="4" t="inlineStr">
        <is>
          <t>Dividend discount model; Guideline companies method | Significant Unobservable Inputs (Level 3) | Recurring | Equity investments | Over-the-count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investments</t>
        </is>
      </c>
      <c r="B21" s="6" t="n">
        <v>77</v>
      </c>
      <c r="C21" s="4" t="inlineStr">
        <is>
          <t xml:space="preserve"> </t>
        </is>
      </c>
    </row>
    <row r="22">
      <c r="A22" s="4" t="inlineStr">
        <is>
          <t>Guideline companies method; Earnings | Significant Unobservable Inputs (Level 3) | Recurring | Equity investments | Over-the-count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quity investments</t>
        </is>
      </c>
      <c r="B24" s="6" t="n">
        <v>27</v>
      </c>
      <c r="C24" s="4" t="inlineStr">
        <is>
          <t xml:space="preserve"> </t>
        </is>
      </c>
    </row>
    <row r="25">
      <c r="A25" s="4" t="inlineStr">
        <is>
          <t>Cost as approximation of fair value | Significant Unobservable Inputs (Level 3) | Fair Value, Nonrecurring | Equity investments | Over-the-count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investments</t>
        </is>
      </c>
      <c r="B27" s="7" t="n">
        <v>25</v>
      </c>
      <c r="C27" s="4" t="inlineStr">
        <is>
          <t xml:space="preserve"> </t>
        </is>
      </c>
    </row>
    <row r="28">
      <c r="A28" s="4" t="inlineStr">
        <is>
          <t>Minimum | Guideline company methodology; Option pricing model | Significant Unobservable Inputs (Level 3) | P/BV multiple | Equity investments | Over-the-count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investments, measurement input</t>
        </is>
      </c>
      <c r="B30" s="9" t="n">
        <v>1.7</v>
      </c>
      <c r="C30" s="4" t="inlineStr">
        <is>
          <t xml:space="preserve"> </t>
        </is>
      </c>
    </row>
    <row r="31">
      <c r="A31" s="4" t="inlineStr">
        <is>
          <t>Minimum | Guideline company methodology; Option pricing model | Significant Unobservable Inputs (Level 3) | P/BV (excluding AOCI) multiple | Equity investments | Over-the-count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investments, measurement input</t>
        </is>
      </c>
      <c r="B33" s="12" t="n">
        <v>1.6</v>
      </c>
      <c r="C33" s="4" t="inlineStr">
        <is>
          <t xml:space="preserve"> </t>
        </is>
      </c>
    </row>
    <row r="34">
      <c r="A34" s="4" t="inlineStr">
        <is>
          <t>Minimum | Guideline company methodology; Option pricing model | Significant Unobservable Inputs (Level 3) | Price/LTM earnings multiple | Equity investments | Over-the-count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quity investments, measurement input</t>
        </is>
      </c>
      <c r="B36" s="12" t="n">
        <v>13.3</v>
      </c>
      <c r="C36" s="4" t="inlineStr">
        <is>
          <t xml:space="preserve"> </t>
        </is>
      </c>
    </row>
    <row r="37">
      <c r="A37" s="4" t="inlineStr">
        <is>
          <t>Minimum | Guideline company methodology; Option pricing model | Significant Unobservable Inputs (Level 3) | Expected term | Equity investments | Over-the-count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quity investments, measurement input</t>
        </is>
      </c>
      <c r="B39" s="6" t="n">
        <v>1</v>
      </c>
      <c r="C39" s="4" t="inlineStr">
        <is>
          <t xml:space="preserve"> </t>
        </is>
      </c>
    </row>
    <row r="40">
      <c r="A40" s="4" t="inlineStr">
        <is>
          <t>Minimum | Dividend discount model; Guideline companies method | Significant Unobservable Inputs (Level 3) | Discount rate | Equity investments | Over-the-count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quity investments, measurement input</t>
        </is>
      </c>
      <c r="B42" s="13" t="n">
        <v>0.15</v>
      </c>
      <c r="C42" s="4" t="inlineStr">
        <is>
          <t xml:space="preserve"> </t>
        </is>
      </c>
    </row>
    <row r="43">
      <c r="A43" s="4" t="inlineStr">
        <is>
          <t>Minimum | Dividend discount model; Guideline companies method | Significant Unobservable Inputs (Level 3) | P/BV multiple | Equity investments | Over-the-count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quity investments, measurement input</t>
        </is>
      </c>
      <c r="B45" s="12" t="n">
        <v>1.4</v>
      </c>
      <c r="C45" s="4" t="inlineStr">
        <is>
          <t xml:space="preserve"> </t>
        </is>
      </c>
    </row>
    <row r="46">
      <c r="A46" s="4" t="inlineStr">
        <is>
          <t>Minimum | Dividend discount model; Guideline companies method | Significant Unobservable Inputs (Level 3) | Price/2023 earnings | Equity investments | Over-the-count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quity investments, measurement input</t>
        </is>
      </c>
      <c r="B48" s="12" t="n">
        <v>7.5</v>
      </c>
      <c r="C48" s="4" t="inlineStr">
        <is>
          <t xml:space="preserve"> </t>
        </is>
      </c>
    </row>
    <row r="49">
      <c r="A49" s="4" t="inlineStr">
        <is>
          <t>Minimum | Dividend discount model; Guideline companies method | Significant Unobservable Inputs (Level 3) | Price/2024 earnings | Equity investments | Over-the-count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quity investments, measurement input</t>
        </is>
      </c>
      <c r="B51" s="12" t="n">
        <v>6.3</v>
      </c>
      <c r="C51" s="4" t="inlineStr">
        <is>
          <t xml:space="preserve"> </t>
        </is>
      </c>
    </row>
    <row r="52">
      <c r="A52" s="4" t="inlineStr">
        <is>
          <t>Minimum | Guideline companies method; Earnings | Significant Unobservable Inputs (Level 3) | LTM Enterprise Value/EBITDA multiples | Equity investments | Over-the-count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quity investments, measurement input</t>
        </is>
      </c>
      <c r="B54" s="12" t="n">
        <v>11.5</v>
      </c>
      <c r="C54" s="4" t="inlineStr">
        <is>
          <t xml:space="preserve"> </t>
        </is>
      </c>
    </row>
    <row r="55">
      <c r="A55" s="4" t="inlineStr">
        <is>
          <t>Minimum | Guideline companies method; Earnings | Significant Unobservable Inputs (Level 3) | LTM EV/Revenue multiples | Equity investments | Over-the-count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quity investments, measurement input</t>
        </is>
      </c>
      <c r="B57" s="12" t="n">
        <v>2.5</v>
      </c>
      <c r="C57" s="4" t="inlineStr">
        <is>
          <t xml:space="preserve"> </t>
        </is>
      </c>
    </row>
    <row r="58">
      <c r="A58" s="4" t="inlineStr">
        <is>
          <t>Maximum | Guideline company methodology; Option pricing model | Significant Unobservable Inputs (Level 3) | P/BV multiple | Equity investments | Over-the-count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quity investments, measurement input</t>
        </is>
      </c>
      <c r="B60" s="12" t="n">
        <v>2.3</v>
      </c>
      <c r="C60" s="4" t="inlineStr">
        <is>
          <t xml:space="preserve"> </t>
        </is>
      </c>
    </row>
    <row r="61">
      <c r="A61" s="4" t="inlineStr">
        <is>
          <t>Maximum | Guideline company methodology; Option pricing model | Significant Unobservable Inputs (Level 3) | P/BV (excluding AOCI) multiple | Equity investments | Over-the-count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Equity investments, measurement input</t>
        </is>
      </c>
      <c r="B63" s="12" t="n">
        <v>1.7</v>
      </c>
      <c r="C63" s="4" t="inlineStr">
        <is>
          <t xml:space="preserve"> </t>
        </is>
      </c>
    </row>
    <row r="64">
      <c r="A64" s="4" t="inlineStr">
        <is>
          <t>Maximum | Guideline company methodology; Option pricing model | Significant Unobservable Inputs (Level 3) | Price/LTM earnings multiple | Equity investments | Over-the-count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Equity investments, measurement input</t>
        </is>
      </c>
      <c r="B66" s="12" t="n">
        <v>15.4</v>
      </c>
      <c r="C66" s="4" t="inlineStr">
        <is>
          <t xml:space="preserve"> </t>
        </is>
      </c>
    </row>
    <row r="67">
      <c r="A67" s="4" t="inlineStr">
        <is>
          <t>Maximum | Guideline company methodology; Option pricing model | Significant Unobservable Inputs (Level 3) | Expected term | Equity investments | Over-the-count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Equity investments, measurement input</t>
        </is>
      </c>
      <c r="B69" s="6" t="n">
        <v>3</v>
      </c>
      <c r="C69" s="4" t="inlineStr">
        <is>
          <t xml:space="preserve"> </t>
        </is>
      </c>
    </row>
    <row r="70">
      <c r="A70" s="4" t="inlineStr">
        <is>
          <t>Maximum | Dividend discount model; Guideline companies method | Significant Unobservable Inputs (Level 3) | Discount rate | Equity investments | Over-the-count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Equity investments, measurement input</t>
        </is>
      </c>
      <c r="B72" s="13" t="n">
        <v>0.16</v>
      </c>
      <c r="C72" s="4" t="inlineStr">
        <is>
          <t xml:space="preserve"> </t>
        </is>
      </c>
    </row>
    <row r="73">
      <c r="A73" s="4" t="inlineStr">
        <is>
          <t>Maximum | Dividend discount model; Guideline companies method | Significant Unobservable Inputs (Level 3) | P/BV multiple | Equity investments | Over-the-count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Equity investments, measurement input</t>
        </is>
      </c>
      <c r="B75" s="6" t="n">
        <v>2</v>
      </c>
      <c r="C75" s="4" t="inlineStr">
        <is>
          <t xml:space="preserve"> </t>
        </is>
      </c>
    </row>
    <row r="76">
      <c r="A76" s="4" t="inlineStr">
        <is>
          <t>Maximum | Dividend discount model; Guideline companies method | Significant Unobservable Inputs (Level 3) | Price/2023 earnings | Equity investments | Over-the-count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Equity investments, measurement input</t>
        </is>
      </c>
      <c r="B78" s="12" t="n">
        <v>10.4</v>
      </c>
      <c r="C78" s="4" t="inlineStr">
        <is>
          <t xml:space="preserve"> </t>
        </is>
      </c>
    </row>
    <row r="79">
      <c r="A79" s="4" t="inlineStr">
        <is>
          <t>Maximum | Dividend discount model; Guideline companies method | Significant Unobservable Inputs (Level 3) | Price/2024 earnings | Equity investments | Over-the-count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Equity investments, measurement input</t>
        </is>
      </c>
      <c r="B81" s="12" t="n">
        <v>6.5</v>
      </c>
      <c r="C81" s="4" t="inlineStr">
        <is>
          <t xml:space="preserve"> </t>
        </is>
      </c>
    </row>
    <row r="82">
      <c r="A82" s="4" t="inlineStr">
        <is>
          <t>Maximum | Guideline companies method; Earnings | Significant Unobservable Inputs (Level 3) | LTM Enterprise Value/EBITDA multiples | Equity investments | Over-the-count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Equity investments, measurement input</t>
        </is>
      </c>
      <c r="B84" s="12" t="n">
        <v>12.5</v>
      </c>
      <c r="C84" s="4" t="inlineStr">
        <is>
          <t xml:space="preserve"> </t>
        </is>
      </c>
    </row>
    <row r="85">
      <c r="A85" s="4" t="inlineStr">
        <is>
          <t>Maximum | Guideline companies method; Earnings | Significant Unobservable Inputs (Level 3) | LTM EV/Revenue multiples | Equity investments | Over-the-counter</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Equity investments, measurement input</t>
        </is>
      </c>
      <c r="B87" s="6" t="n">
        <v>3</v>
      </c>
      <c r="C87" s="4" t="inlineStr">
        <is>
          <t xml:space="preserve"> </t>
        </is>
      </c>
    </row>
    <row r="88">
      <c r="A88" s="4" t="inlineStr">
        <is>
          <t>Average | Guideline companies method; Earnings | Significant Unobservable Inputs (Level 3) | Multiple on earnings | Equity investments | Over-the-counter</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investments, measurement input</t>
        </is>
      </c>
      <c r="B90" s="6" t="n">
        <v>5</v>
      </c>
      <c r="C9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unds Held By Reinsured Companies - Embedded Derivative (Details) $ in Millions</t>
        </is>
      </c>
      <c r="B1" s="2" t="inlineStr">
        <is>
          <t>12 Months Ended</t>
        </is>
      </c>
    </row>
    <row r="2">
      <c r="B2" s="2" t="inlineStr">
        <is>
          <t>Dec. 31, 2022 USD ($)</t>
        </is>
      </c>
      <c r="C2" s="2" t="inlineStr">
        <is>
          <t>Dec. 31, 2021 USD ($)</t>
        </is>
      </c>
    </row>
    <row r="3">
      <c r="A3" s="3" t="inlineStr">
        <is>
          <t>Funds Held Under Reinsurance Agreements, Asset [Roll Forward]</t>
        </is>
      </c>
      <c r="B3" s="4" t="inlineStr">
        <is>
          <t xml:space="preserve"> </t>
        </is>
      </c>
      <c r="C3" s="4" t="inlineStr">
        <is>
          <t xml:space="preserve"> </t>
        </is>
      </c>
    </row>
    <row r="4">
      <c r="A4" s="4" t="inlineStr">
        <is>
          <t>Beginning fair value</t>
        </is>
      </c>
      <c r="B4" s="7" t="n">
        <v>347</v>
      </c>
      <c r="C4" s="7" t="n">
        <v>284</v>
      </c>
    </row>
    <row r="5">
      <c r="A5" s="4" t="inlineStr">
        <is>
          <t>Total net unrealized gains (losses)</t>
        </is>
      </c>
      <c r="B5" s="6" t="n">
        <v>-43</v>
      </c>
      <c r="C5" s="6" t="n">
        <v>7</v>
      </c>
    </row>
    <row r="6">
      <c r="A6" s="4" t="inlineStr">
        <is>
          <t>Ending fair value</t>
        </is>
      </c>
      <c r="B6" s="6" t="n">
        <v>294</v>
      </c>
      <c r="C6" s="6" t="n">
        <v>347</v>
      </c>
    </row>
    <row r="7">
      <c r="A7" s="4" t="inlineStr">
        <is>
          <t>Embedded derivative</t>
        </is>
      </c>
      <c r="B7" s="4" t="inlineStr">
        <is>
          <t xml:space="preserve"> </t>
        </is>
      </c>
      <c r="C7" s="4" t="inlineStr">
        <is>
          <t xml:space="preserve"> </t>
        </is>
      </c>
    </row>
    <row r="8">
      <c r="A8" s="3" t="inlineStr">
        <is>
          <t>Funds Held Under Reinsurance Agreements, Asset [Roll Forward]</t>
        </is>
      </c>
      <c r="B8" s="4" t="inlineStr">
        <is>
          <t xml:space="preserve"> </t>
        </is>
      </c>
      <c r="C8" s="4" t="inlineStr">
        <is>
          <t xml:space="preserve"> </t>
        </is>
      </c>
    </row>
    <row r="9">
      <c r="A9" s="4" t="inlineStr">
        <is>
          <t>Beginning fair value</t>
        </is>
      </c>
      <c r="B9" s="6" t="n">
        <v>0</v>
      </c>
      <c r="C9" s="4" t="inlineStr">
        <is>
          <t xml:space="preserve"> </t>
        </is>
      </c>
    </row>
    <row r="10">
      <c r="A10" s="4" t="inlineStr">
        <is>
          <t>Initial recognition</t>
        </is>
      </c>
      <c r="B10" s="6" t="n">
        <v>27</v>
      </c>
      <c r="C10" s="4" t="inlineStr">
        <is>
          <t xml:space="preserve"> </t>
        </is>
      </c>
    </row>
    <row r="11">
      <c r="A11" s="4" t="inlineStr">
        <is>
          <t>Total net unrealized gains (losses)</t>
        </is>
      </c>
      <c r="B11" s="6" t="n">
        <v>17</v>
      </c>
      <c r="C11" s="4" t="inlineStr">
        <is>
          <t xml:space="preserve"> </t>
        </is>
      </c>
    </row>
    <row r="12">
      <c r="A12" s="4" t="inlineStr">
        <is>
          <t>Ending fair value</t>
        </is>
      </c>
      <c r="B12" s="6" t="n">
        <v>44</v>
      </c>
      <c r="C12" s="7" t="n">
        <v>0</v>
      </c>
    </row>
    <row r="13">
      <c r="A13" s="4" t="inlineStr">
        <is>
          <t>Significant Unobservable Inputs (Level 3) | Monte Carlo simulation model; Discounted cash flow analysis | Funds held by reinsured companies</t>
        </is>
      </c>
      <c r="B13" s="4" t="inlineStr">
        <is>
          <t xml:space="preserve"> </t>
        </is>
      </c>
      <c r="C13" s="4" t="inlineStr">
        <is>
          <t xml:space="preserve"> </t>
        </is>
      </c>
    </row>
    <row r="14">
      <c r="A14" s="3" t="inlineStr">
        <is>
          <t>Funds Held Under Reinsurance Agreements, Asset [Roll Forward]</t>
        </is>
      </c>
      <c r="B14" s="4" t="inlineStr">
        <is>
          <t xml:space="preserve"> </t>
        </is>
      </c>
      <c r="C14" s="4" t="inlineStr">
        <is>
          <t xml:space="preserve"> </t>
        </is>
      </c>
    </row>
    <row r="15">
      <c r="A15" s="4" t="inlineStr">
        <is>
          <t>Embedded derivative</t>
        </is>
      </c>
      <c r="B15" s="7" t="n">
        <v>44</v>
      </c>
      <c r="C15" s="4" t="inlineStr">
        <is>
          <t xml:space="preserve"> </t>
        </is>
      </c>
    </row>
    <row r="16">
      <c r="A16" s="4" t="inlineStr">
        <is>
          <t>Average | Significant Unobservable Inputs (Level 3) | Volatility rate | Monte Carlo simulation model; Discounted cash flow analysis</t>
        </is>
      </c>
      <c r="B16" s="4" t="inlineStr">
        <is>
          <t xml:space="preserve"> </t>
        </is>
      </c>
      <c r="C16" s="4" t="inlineStr">
        <is>
          <t xml:space="preserve"> </t>
        </is>
      </c>
    </row>
    <row r="17">
      <c r="A17" s="3" t="inlineStr">
        <is>
          <t>Funds Held Under Reinsurance Agreements, Asset [Roll Forward]</t>
        </is>
      </c>
      <c r="B17" s="4" t="inlineStr">
        <is>
          <t xml:space="preserve"> </t>
        </is>
      </c>
      <c r="C17" s="4" t="inlineStr">
        <is>
          <t xml:space="preserve"> </t>
        </is>
      </c>
    </row>
    <row r="18">
      <c r="A18" s="4" t="inlineStr">
        <is>
          <t>Embedded derivative, measurement input</t>
        </is>
      </c>
      <c r="B18" s="14" t="n">
        <v>0.0486</v>
      </c>
      <c r="C18" s="4" t="inlineStr">
        <is>
          <t xml:space="preserve"> </t>
        </is>
      </c>
    </row>
    <row r="19">
      <c r="A19" s="4" t="inlineStr">
        <is>
          <t>Average | Significant Unobservable Inputs (Level 3) | Expected loss payments | Monte Carlo simulation model; Discounted cash flow analysis</t>
        </is>
      </c>
      <c r="B19" s="4" t="inlineStr">
        <is>
          <t xml:space="preserve"> </t>
        </is>
      </c>
      <c r="C19" s="4" t="inlineStr">
        <is>
          <t xml:space="preserve"> </t>
        </is>
      </c>
    </row>
    <row r="20">
      <c r="A20" s="3" t="inlineStr">
        <is>
          <t>Funds Held Under Reinsurance Agreements, Asset [Roll Forward]</t>
        </is>
      </c>
      <c r="B20" s="4" t="inlineStr">
        <is>
          <t xml:space="preserve"> </t>
        </is>
      </c>
      <c r="C20" s="4" t="inlineStr">
        <is>
          <t xml:space="preserve"> </t>
        </is>
      </c>
    </row>
    <row r="21">
      <c r="A21" s="4" t="inlineStr">
        <is>
          <t>Embedded derivative, measurement input</t>
        </is>
      </c>
      <c r="B21" s="6" t="n">
        <v>1300</v>
      </c>
      <c r="C2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Fair Value Measurements - Insurance Contracts - Fair Value Option (Details) - USD ($) $ in Millions</t>
        </is>
      </c>
      <c r="B1" s="2" t="inlineStr">
        <is>
          <t>12 Months Ended</t>
        </is>
      </c>
    </row>
    <row r="2">
      <c r="B2" s="2" t="inlineStr">
        <is>
          <t>Dec. 31, 2022</t>
        </is>
      </c>
      <c r="C2" s="2" t="inlineStr">
        <is>
          <t>Dec. 31, 2021</t>
        </is>
      </c>
      <c r="D2" s="2" t="inlineStr">
        <is>
          <t>Dec. 31, 2020</t>
        </is>
      </c>
    </row>
    <row r="3">
      <c r="A3" s="3" t="inlineStr">
        <is>
          <t>Reinsurance balances recoverable on paid and unpaid losses</t>
        </is>
      </c>
      <c r="B3" s="4" t="inlineStr">
        <is>
          <t xml:space="preserve"> </t>
        </is>
      </c>
      <c r="C3" s="4" t="inlineStr">
        <is>
          <t xml:space="preserve"> </t>
        </is>
      </c>
      <c r="D3" s="4" t="inlineStr">
        <is>
          <t xml:space="preserve"> </t>
        </is>
      </c>
    </row>
    <row r="4">
      <c r="A4" s="4" t="inlineStr">
        <is>
          <t>Beginning fair value</t>
        </is>
      </c>
      <c r="B4" s="7" t="n">
        <v>347</v>
      </c>
      <c r="C4" s="7" t="n">
        <v>284</v>
      </c>
      <c r="D4" s="4" t="inlineStr">
        <is>
          <t xml:space="preserve"> </t>
        </is>
      </c>
    </row>
    <row r="5">
      <c r="A5" s="3" t="inlineStr">
        <is>
          <t>Incurred losses and LAE:</t>
        </is>
      </c>
      <c r="B5" s="4" t="inlineStr">
        <is>
          <t xml:space="preserve"> </t>
        </is>
      </c>
      <c r="C5" s="4" t="inlineStr">
        <is>
          <t xml:space="preserve"> </t>
        </is>
      </c>
      <c r="D5" s="4" t="inlineStr">
        <is>
          <t xml:space="preserve"> </t>
        </is>
      </c>
    </row>
    <row r="6">
      <c r="A6" s="4" t="inlineStr">
        <is>
          <t>Change in fair value</t>
        </is>
      </c>
      <c r="B6" s="6" t="n">
        <v>-43</v>
      </c>
      <c r="C6" s="6" t="n">
        <v>7</v>
      </c>
      <c r="D6" s="4" t="inlineStr">
        <is>
          <t xml:space="preserve"> </t>
        </is>
      </c>
    </row>
    <row r="7">
      <c r="A7" s="4" t="inlineStr">
        <is>
          <t>Ending fair value</t>
        </is>
      </c>
      <c r="B7" s="6" t="n">
        <v>294</v>
      </c>
      <c r="C7" s="6" t="n">
        <v>347</v>
      </c>
      <c r="D7" s="7" t="n">
        <v>284</v>
      </c>
    </row>
    <row r="8">
      <c r="A8" s="3" t="inlineStr">
        <is>
          <t>Net</t>
        </is>
      </c>
      <c r="B8" s="4" t="inlineStr">
        <is>
          <t xml:space="preserve"> </t>
        </is>
      </c>
      <c r="C8" s="4" t="inlineStr">
        <is>
          <t xml:space="preserve"> </t>
        </is>
      </c>
      <c r="D8" s="4" t="inlineStr">
        <is>
          <t xml:space="preserve"> </t>
        </is>
      </c>
    </row>
    <row r="9">
      <c r="A9" s="4" t="inlineStr">
        <is>
          <t>Beginning fair value</t>
        </is>
      </c>
      <c r="B9" s="6" t="n">
        <v>1557</v>
      </c>
      <c r="C9" s="6" t="n">
        <v>1932</v>
      </c>
      <c r="D9" s="4" t="inlineStr">
        <is>
          <t xml:space="preserve"> </t>
        </is>
      </c>
    </row>
    <row r="10">
      <c r="A10" s="3" t="inlineStr">
        <is>
          <t>Incurred losses and LAE:</t>
        </is>
      </c>
      <c r="B10" s="4" t="inlineStr">
        <is>
          <t xml:space="preserve"> </t>
        </is>
      </c>
      <c r="C10" s="4" t="inlineStr">
        <is>
          <t xml:space="preserve"> </t>
        </is>
      </c>
      <c r="D10" s="4" t="inlineStr">
        <is>
          <t xml:space="preserve"> </t>
        </is>
      </c>
    </row>
    <row r="11">
      <c r="A11" s="4" t="inlineStr">
        <is>
          <t>Reduction in estimates of ultimate losses</t>
        </is>
      </c>
      <c r="B11" s="6" t="n">
        <v>-50</v>
      </c>
      <c r="C11" s="6" t="n">
        <v>-53</v>
      </c>
      <c r="D11" s="4" t="inlineStr">
        <is>
          <t xml:space="preserve"> </t>
        </is>
      </c>
    </row>
    <row r="12">
      <c r="A12" s="4" t="inlineStr">
        <is>
          <t>Reduction in unallocated LAE</t>
        </is>
      </c>
      <c r="B12" s="6" t="n">
        <v>-18</v>
      </c>
      <c r="C12" s="6" t="n">
        <v>-18</v>
      </c>
      <c r="D12" s="4" t="inlineStr">
        <is>
          <t xml:space="preserve"> </t>
        </is>
      </c>
    </row>
    <row r="13">
      <c r="A13" s="4" t="inlineStr">
        <is>
          <t>Change in fair value</t>
        </is>
      </c>
      <c r="B13" s="6" t="n">
        <v>-200</v>
      </c>
      <c r="C13" s="6" t="n">
        <v>-75</v>
      </c>
      <c r="D13" s="6" t="n">
        <v>119</v>
      </c>
    </row>
    <row r="14">
      <c r="A14" s="4" t="inlineStr">
        <is>
          <t>Total incurred losses and LAE</t>
        </is>
      </c>
      <c r="B14" s="6" t="n">
        <v>-268</v>
      </c>
      <c r="C14" s="6" t="n">
        <v>-146</v>
      </c>
      <c r="D14" s="4" t="inlineStr">
        <is>
          <t xml:space="preserve"> </t>
        </is>
      </c>
    </row>
    <row r="15">
      <c r="A15" s="4" t="inlineStr">
        <is>
          <t>Paid losses</t>
        </is>
      </c>
      <c r="B15" s="6" t="n">
        <v>-180</v>
      </c>
      <c r="C15" s="6" t="n">
        <v>-209</v>
      </c>
      <c r="D15" s="4" t="inlineStr">
        <is>
          <t xml:space="preserve"> </t>
        </is>
      </c>
    </row>
    <row r="16">
      <c r="A16" s="4" t="inlineStr">
        <is>
          <t>Effect of exchange rate movements</t>
        </is>
      </c>
      <c r="B16" s="6" t="n">
        <v>-98</v>
      </c>
      <c r="C16" s="6" t="n">
        <v>-20</v>
      </c>
      <c r="D16" s="4" t="inlineStr">
        <is>
          <t xml:space="preserve"> </t>
        </is>
      </c>
    </row>
    <row r="17">
      <c r="A17" s="4" t="inlineStr">
        <is>
          <t>Ending fair value</t>
        </is>
      </c>
      <c r="B17" s="7" t="n">
        <v>1011</v>
      </c>
      <c r="C17" s="7" t="n">
        <v>1557</v>
      </c>
      <c r="D17" s="7" t="n">
        <v>1932</v>
      </c>
    </row>
    <row r="18">
      <c r="A18" s="4" t="inlineStr">
        <is>
          <t>Fair Value, Asset (Liability), Recurring Basis, Unobservable Input Reconciliation, Gain (Loss), Statement of Income or Comprehensive Income [Extensible Enumeration]</t>
        </is>
      </c>
      <c r="B18" s="4" t="inlineStr">
        <is>
          <t>Total net incurred losses and loss adjustment expenses</t>
        </is>
      </c>
      <c r="C18" s="4" t="inlineStr">
        <is>
          <t>Total net incurred losses and loss adjustment expenses</t>
        </is>
      </c>
      <c r="D18" s="4" t="inlineStr">
        <is>
          <t>Total net incurred losses and loss adjustment expenses</t>
        </is>
      </c>
    </row>
    <row r="19">
      <c r="A19" s="4" t="inlineStr">
        <is>
          <t>Reinsurance balances recoverable on paid and unpaid losses</t>
        </is>
      </c>
      <c r="B19" s="4" t="inlineStr">
        <is>
          <t xml:space="preserve"> </t>
        </is>
      </c>
      <c r="C19" s="4" t="inlineStr">
        <is>
          <t xml:space="preserve"> </t>
        </is>
      </c>
      <c r="D19" s="4" t="inlineStr">
        <is>
          <t xml:space="preserve"> </t>
        </is>
      </c>
    </row>
    <row r="20">
      <c r="A20" s="3" t="inlineStr">
        <is>
          <t>Reinsurance balances recoverable on paid and unpaid losses</t>
        </is>
      </c>
      <c r="B20" s="4" t="inlineStr">
        <is>
          <t xml:space="preserve"> </t>
        </is>
      </c>
      <c r="C20" s="4" t="inlineStr">
        <is>
          <t xml:space="preserve"> </t>
        </is>
      </c>
      <c r="D20" s="4" t="inlineStr">
        <is>
          <t xml:space="preserve"> </t>
        </is>
      </c>
    </row>
    <row r="21">
      <c r="A21" s="4" t="inlineStr">
        <is>
          <t>Beginning fair value</t>
        </is>
      </c>
      <c r="B21" s="7" t="n">
        <v>432</v>
      </c>
      <c r="C21" s="7" t="n">
        <v>521</v>
      </c>
      <c r="D21" s="4" t="inlineStr">
        <is>
          <t xml:space="preserve"> </t>
        </is>
      </c>
    </row>
    <row r="22">
      <c r="A22" s="3" t="inlineStr">
        <is>
          <t>Incurred losses and LAE:</t>
        </is>
      </c>
      <c r="B22" s="4" t="inlineStr">
        <is>
          <t xml:space="preserve"> </t>
        </is>
      </c>
      <c r="C22" s="4" t="inlineStr">
        <is>
          <t xml:space="preserve"> </t>
        </is>
      </c>
      <c r="D22" s="4" t="inlineStr">
        <is>
          <t xml:space="preserve"> </t>
        </is>
      </c>
    </row>
    <row r="23">
      <c r="A23" s="4" t="inlineStr">
        <is>
          <t>Reduction in estimates of ultimate losses</t>
        </is>
      </c>
      <c r="B23" s="6" t="n">
        <v>-29</v>
      </c>
      <c r="C23" s="6" t="n">
        <v>-6</v>
      </c>
      <c r="D23" s="4" t="inlineStr">
        <is>
          <t xml:space="preserve"> </t>
        </is>
      </c>
    </row>
    <row r="24">
      <c r="A24" s="4" t="inlineStr">
        <is>
          <t>Reduction in unallocated LAE</t>
        </is>
      </c>
      <c r="B24" s="6" t="n">
        <v>0</v>
      </c>
      <c r="C24" s="6" t="n">
        <v>0</v>
      </c>
      <c r="D24" s="4" t="inlineStr">
        <is>
          <t xml:space="preserve"> </t>
        </is>
      </c>
    </row>
    <row r="25">
      <c r="A25" s="4" t="inlineStr">
        <is>
          <t>Change in fair value</t>
        </is>
      </c>
      <c r="B25" s="6" t="n">
        <v>-47</v>
      </c>
      <c r="C25" s="6" t="n">
        <v>-13</v>
      </c>
      <c r="D25" s="4" t="inlineStr">
        <is>
          <t xml:space="preserve"> </t>
        </is>
      </c>
    </row>
    <row r="26">
      <c r="A26" s="4" t="inlineStr">
        <is>
          <t>Total incurred losses and LAE</t>
        </is>
      </c>
      <c r="B26" s="6" t="n">
        <v>-76</v>
      </c>
      <c r="C26" s="6" t="n">
        <v>-19</v>
      </c>
      <c r="D26" s="4" t="inlineStr">
        <is>
          <t xml:space="preserve"> </t>
        </is>
      </c>
    </row>
    <row r="27">
      <c r="A27" s="4" t="inlineStr">
        <is>
          <t>Paid losses</t>
        </is>
      </c>
      <c r="B27" s="6" t="n">
        <v>-65</v>
      </c>
      <c r="C27" s="6" t="n">
        <v>-65</v>
      </c>
      <c r="D27" s="4" t="inlineStr">
        <is>
          <t xml:space="preserve"> </t>
        </is>
      </c>
    </row>
    <row r="28">
      <c r="A28" s="4" t="inlineStr">
        <is>
          <t>Effect of exchange rate movements</t>
        </is>
      </c>
      <c r="B28" s="6" t="n">
        <v>-16</v>
      </c>
      <c r="C28" s="6" t="n">
        <v>-5</v>
      </c>
      <c r="D28" s="4" t="inlineStr">
        <is>
          <t xml:space="preserve"> </t>
        </is>
      </c>
    </row>
    <row r="29">
      <c r="A29" s="4" t="inlineStr">
        <is>
          <t>Ending fair value</t>
        </is>
      </c>
      <c r="B29" s="6" t="n">
        <v>275</v>
      </c>
      <c r="C29" s="6" t="n">
        <v>432</v>
      </c>
      <c r="D29" s="7" t="n">
        <v>521</v>
      </c>
    </row>
    <row r="30">
      <c r="A30" s="4" t="inlineStr">
        <is>
          <t>Liability for losses and LAE</t>
        </is>
      </c>
      <c r="B30" s="4" t="inlineStr">
        <is>
          <t xml:space="preserve"> </t>
        </is>
      </c>
      <c r="C30" s="4" t="inlineStr">
        <is>
          <t xml:space="preserve"> </t>
        </is>
      </c>
      <c r="D30" s="4" t="inlineStr">
        <is>
          <t xml:space="preserve"> </t>
        </is>
      </c>
    </row>
    <row r="31">
      <c r="A31" s="3" t="inlineStr">
        <is>
          <t>Liability for losses and LAE</t>
        </is>
      </c>
      <c r="B31" s="4" t="inlineStr">
        <is>
          <t xml:space="preserve"> </t>
        </is>
      </c>
      <c r="C31" s="4" t="inlineStr">
        <is>
          <t xml:space="preserve"> </t>
        </is>
      </c>
      <c r="D31" s="4" t="inlineStr">
        <is>
          <t xml:space="preserve"> </t>
        </is>
      </c>
    </row>
    <row r="32">
      <c r="A32" s="4" t="inlineStr">
        <is>
          <t>Beginning fair value</t>
        </is>
      </c>
      <c r="B32" s="6" t="n">
        <v>1989</v>
      </c>
      <c r="C32" s="6" t="n">
        <v>2453</v>
      </c>
      <c r="D32" s="4" t="inlineStr">
        <is>
          <t xml:space="preserve"> </t>
        </is>
      </c>
    </row>
    <row r="33">
      <c r="A33" s="3" t="inlineStr">
        <is>
          <t>Incurred losses and LAE:</t>
        </is>
      </c>
      <c r="B33" s="4" t="inlineStr">
        <is>
          <t xml:space="preserve"> </t>
        </is>
      </c>
      <c r="C33" s="4" t="inlineStr">
        <is>
          <t xml:space="preserve"> </t>
        </is>
      </c>
      <c r="D33" s="4" t="inlineStr">
        <is>
          <t xml:space="preserve"> </t>
        </is>
      </c>
    </row>
    <row r="34">
      <c r="A34" s="4" t="inlineStr">
        <is>
          <t>Reduction in estimates of ultimate losses</t>
        </is>
      </c>
      <c r="B34" s="6" t="n">
        <v>-79</v>
      </c>
      <c r="C34" s="6" t="n">
        <v>-59</v>
      </c>
      <c r="D34" s="4" t="inlineStr">
        <is>
          <t xml:space="preserve"> </t>
        </is>
      </c>
    </row>
    <row r="35">
      <c r="A35" s="4" t="inlineStr">
        <is>
          <t>Reduction in unallocated LAE</t>
        </is>
      </c>
      <c r="B35" s="6" t="n">
        <v>-18</v>
      </c>
      <c r="C35" s="6" t="n">
        <v>-18</v>
      </c>
      <c r="D35" s="4" t="inlineStr">
        <is>
          <t xml:space="preserve"> </t>
        </is>
      </c>
    </row>
    <row r="36">
      <c r="A36" s="4" t="inlineStr">
        <is>
          <t>Change in fair value</t>
        </is>
      </c>
      <c r="B36" s="6" t="n">
        <v>-247</v>
      </c>
      <c r="C36" s="6" t="n">
        <v>-88</v>
      </c>
      <c r="D36" s="4" t="inlineStr">
        <is>
          <t xml:space="preserve"> </t>
        </is>
      </c>
    </row>
    <row r="37">
      <c r="A37" s="4" t="inlineStr">
        <is>
          <t>Total incurred losses and LAE</t>
        </is>
      </c>
      <c r="B37" s="6" t="n">
        <v>-344</v>
      </c>
      <c r="C37" s="6" t="n">
        <v>-165</v>
      </c>
      <c r="D37" s="4" t="inlineStr">
        <is>
          <t xml:space="preserve"> </t>
        </is>
      </c>
    </row>
    <row r="38">
      <c r="A38" s="4" t="inlineStr">
        <is>
          <t>Paid losses</t>
        </is>
      </c>
      <c r="B38" s="6" t="n">
        <v>-245</v>
      </c>
      <c r="C38" s="6" t="n">
        <v>-274</v>
      </c>
      <c r="D38" s="4" t="inlineStr">
        <is>
          <t xml:space="preserve"> </t>
        </is>
      </c>
    </row>
    <row r="39">
      <c r="A39" s="4" t="inlineStr">
        <is>
          <t>Effect of exchange rate movements</t>
        </is>
      </c>
      <c r="B39" s="6" t="n">
        <v>-114</v>
      </c>
      <c r="C39" s="6" t="n">
        <v>-25</v>
      </c>
      <c r="D39" s="4" t="inlineStr">
        <is>
          <t xml:space="preserve"> </t>
        </is>
      </c>
    </row>
    <row r="40">
      <c r="A40" s="4" t="inlineStr">
        <is>
          <t>Ending fair value</t>
        </is>
      </c>
      <c r="B40" s="6" t="n">
        <v>1286</v>
      </c>
      <c r="C40" s="6" t="n">
        <v>1989</v>
      </c>
      <c r="D40" s="6" t="n">
        <v>2453</v>
      </c>
    </row>
    <row r="41">
      <c r="A41" s="4" t="inlineStr">
        <is>
          <t>Average payout</t>
        </is>
      </c>
      <c r="B41" s="4" t="inlineStr">
        <is>
          <t xml:space="preserve"> </t>
        </is>
      </c>
      <c r="C41" s="4" t="inlineStr">
        <is>
          <t xml:space="preserve"> </t>
        </is>
      </c>
      <c r="D41" s="4" t="inlineStr">
        <is>
          <t xml:space="preserve"> </t>
        </is>
      </c>
    </row>
    <row r="42">
      <c r="A42" s="3" t="inlineStr">
        <is>
          <t>Incurred losses and LAE:</t>
        </is>
      </c>
      <c r="B42" s="4" t="inlineStr">
        <is>
          <t xml:space="preserve"> </t>
        </is>
      </c>
      <c r="C42" s="4" t="inlineStr">
        <is>
          <t xml:space="preserve"> </t>
        </is>
      </c>
      <c r="D42" s="4" t="inlineStr">
        <is>
          <t xml:space="preserve"> </t>
        </is>
      </c>
    </row>
    <row r="43">
      <c r="A43" s="4" t="inlineStr">
        <is>
          <t>Change in fair value</t>
        </is>
      </c>
      <c r="B43" s="6" t="n">
        <v>40</v>
      </c>
      <c r="C43" s="6" t="n">
        <v>22</v>
      </c>
      <c r="D43" s="6" t="n">
        <v>21</v>
      </c>
    </row>
    <row r="44">
      <c r="A44" s="4" t="inlineStr">
        <is>
          <t>Corporate bond yield</t>
        </is>
      </c>
      <c r="B44" s="4" t="inlineStr">
        <is>
          <t xml:space="preserve"> </t>
        </is>
      </c>
      <c r="C44" s="4" t="inlineStr">
        <is>
          <t xml:space="preserve"> </t>
        </is>
      </c>
      <c r="D44" s="4" t="inlineStr">
        <is>
          <t xml:space="preserve"> </t>
        </is>
      </c>
    </row>
    <row r="45">
      <c r="A45" s="3" t="inlineStr">
        <is>
          <t>Incurred losses and LAE:</t>
        </is>
      </c>
      <c r="B45" s="4" t="inlineStr">
        <is>
          <t xml:space="preserve"> </t>
        </is>
      </c>
      <c r="C45" s="4" t="inlineStr">
        <is>
          <t xml:space="preserve"> </t>
        </is>
      </c>
      <c r="D45" s="4" t="inlineStr">
        <is>
          <t xml:space="preserve"> </t>
        </is>
      </c>
    </row>
    <row r="46">
      <c r="A46" s="4" t="inlineStr">
        <is>
          <t>Change in fair value</t>
        </is>
      </c>
      <c r="B46" s="6" t="n">
        <v>-219</v>
      </c>
      <c r="C46" s="6" t="n">
        <v>-97</v>
      </c>
      <c r="D46" s="6" t="n">
        <v>96</v>
      </c>
    </row>
    <row r="47">
      <c r="A47" s="4" t="inlineStr">
        <is>
          <t>Credit spread for non-performance</t>
        </is>
      </c>
      <c r="B47" s="4" t="inlineStr">
        <is>
          <t xml:space="preserve"> </t>
        </is>
      </c>
      <c r="C47" s="4" t="inlineStr">
        <is>
          <t xml:space="preserve"> </t>
        </is>
      </c>
      <c r="D47" s="4" t="inlineStr">
        <is>
          <t xml:space="preserve"> </t>
        </is>
      </c>
    </row>
    <row r="48">
      <c r="A48" s="3" t="inlineStr">
        <is>
          <t>Incurred losses and LAE:</t>
        </is>
      </c>
      <c r="B48" s="4" t="inlineStr">
        <is>
          <t xml:space="preserve"> </t>
        </is>
      </c>
      <c r="C48" s="4" t="inlineStr">
        <is>
          <t xml:space="preserve"> </t>
        </is>
      </c>
      <c r="D48" s="4" t="inlineStr">
        <is>
          <t xml:space="preserve"> </t>
        </is>
      </c>
    </row>
    <row r="49">
      <c r="A49" s="4" t="inlineStr">
        <is>
          <t>Change in fair value</t>
        </is>
      </c>
      <c r="B49" s="6" t="n">
        <v>-21</v>
      </c>
      <c r="C49" s="6" t="n">
        <v>0</v>
      </c>
      <c r="D49" s="6" t="n">
        <v>0</v>
      </c>
    </row>
    <row r="50">
      <c r="A50" s="4" t="inlineStr">
        <is>
          <t>Weighted cost of capital</t>
        </is>
      </c>
      <c r="B50" s="4" t="inlineStr">
        <is>
          <t xml:space="preserve"> </t>
        </is>
      </c>
      <c r="C50" s="4" t="inlineStr">
        <is>
          <t xml:space="preserve"> </t>
        </is>
      </c>
      <c r="D50" s="4" t="inlineStr">
        <is>
          <t xml:space="preserve"> </t>
        </is>
      </c>
    </row>
    <row r="51">
      <c r="A51" s="3" t="inlineStr">
        <is>
          <t>Incurred losses and LAE:</t>
        </is>
      </c>
      <c r="B51" s="4" t="inlineStr">
        <is>
          <t xml:space="preserve"> </t>
        </is>
      </c>
      <c r="C51" s="4" t="inlineStr">
        <is>
          <t xml:space="preserve"> </t>
        </is>
      </c>
      <c r="D51" s="4" t="inlineStr">
        <is>
          <t xml:space="preserve"> </t>
        </is>
      </c>
    </row>
    <row r="52">
      <c r="A52" s="4" t="inlineStr">
        <is>
          <t>Change in fair value</t>
        </is>
      </c>
      <c r="B52" s="6" t="n">
        <v>0</v>
      </c>
      <c r="C52" s="6" t="n">
        <v>0</v>
      </c>
      <c r="D52" s="6" t="n">
        <v>-5</v>
      </c>
    </row>
    <row r="53">
      <c r="A53" s="4" t="inlineStr">
        <is>
          <t>Risk cost of capital</t>
        </is>
      </c>
      <c r="B53" s="4" t="inlineStr">
        <is>
          <t xml:space="preserve"> </t>
        </is>
      </c>
      <c r="C53" s="4" t="inlineStr">
        <is>
          <t xml:space="preserve"> </t>
        </is>
      </c>
      <c r="D53" s="4" t="inlineStr">
        <is>
          <t xml:space="preserve"> </t>
        </is>
      </c>
    </row>
    <row r="54">
      <c r="A54" s="3" t="inlineStr">
        <is>
          <t>Incurred losses and LAE:</t>
        </is>
      </c>
      <c r="B54" s="4" t="inlineStr">
        <is>
          <t xml:space="preserve"> </t>
        </is>
      </c>
      <c r="C54" s="4" t="inlineStr">
        <is>
          <t xml:space="preserve"> </t>
        </is>
      </c>
      <c r="D54" s="4" t="inlineStr">
        <is>
          <t xml:space="preserve"> </t>
        </is>
      </c>
    </row>
    <row r="55">
      <c r="A55" s="4" t="inlineStr">
        <is>
          <t>Change in fair value</t>
        </is>
      </c>
      <c r="B55" s="7" t="n">
        <v>0</v>
      </c>
      <c r="C55" s="7" t="n">
        <v>0</v>
      </c>
      <c r="D55" s="7"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Quantitative Information (Details) - Internal Model - Recurring</t>
        </is>
      </c>
      <c r="B1" s="2" t="inlineStr">
        <is>
          <t>12 Months Ended</t>
        </is>
      </c>
    </row>
    <row r="2">
      <c r="B2" s="2" t="inlineStr">
        <is>
          <t>Dec. 31, 2022</t>
        </is>
      </c>
      <c r="C2" s="2" t="inlineStr">
        <is>
          <t>Dec. 31, 2021</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Weighted average cost of capital</t>
        </is>
      </c>
      <c r="B5" s="11" t="n">
        <v>0.0825</v>
      </c>
      <c r="C5" s="11" t="n">
        <v>0.0825</v>
      </c>
    </row>
    <row r="6">
      <c r="A6" s="4" t="inlineStr">
        <is>
          <t>Fair value inputs, average payout</t>
        </is>
      </c>
      <c r="B6" s="4" t="inlineStr">
        <is>
          <t>7 years 10 months 20 days</t>
        </is>
      </c>
      <c r="C6" s="4" t="inlineStr">
        <is>
          <t>7 years 11 months 12 days</t>
        </is>
      </c>
    </row>
    <row r="7">
      <c r="A7" s="4" t="inlineStr">
        <is>
          <t>Reinsurance balances recoverab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isk cost of capital</t>
        </is>
      </c>
      <c r="B9" s="11" t="n">
        <v>0.051</v>
      </c>
      <c r="C9" s="11" t="n">
        <v>0.051</v>
      </c>
    </row>
    <row r="10">
      <c r="A10" s="4" t="inlineStr">
        <is>
          <t>Fair value inputs, average payout</t>
        </is>
      </c>
      <c r="B10" s="4" t="inlineStr">
        <is>
          <t>7 years 8 months 15 days</t>
        </is>
      </c>
      <c r="C10" s="4" t="inlineStr">
        <is>
          <t>7 years 7 months 17 days</t>
        </is>
      </c>
    </row>
    <row r="11">
      <c r="A11" s="4" t="inlineStr">
        <is>
          <t>Credit spread for non-performing risk | Liability for losses and LA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redit spread for non-performing risk</t>
        </is>
      </c>
      <c r="B13" s="11" t="n">
        <v>0.0065</v>
      </c>
      <c r="C13" s="11" t="n">
        <v>0.00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for Financial Instruments Carried at Cost (Details) - USD ($) $ in Millions</t>
        </is>
      </c>
      <c r="B1" s="2" t="inlineStr">
        <is>
          <t>Dec. 31, 2022</t>
        </is>
      </c>
      <c r="C1" s="2" t="inlineStr">
        <is>
          <t>Jan. 14,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obligations</t>
        </is>
      </c>
      <c r="B3" s="7" t="n">
        <v>1829</v>
      </c>
      <c r="C3" s="4" t="inlineStr">
        <is>
          <t xml:space="preserve"> </t>
        </is>
      </c>
      <c r="D3" s="7" t="n">
        <v>1691</v>
      </c>
    </row>
    <row r="4">
      <c r="A4" s="4" t="inlineStr">
        <is>
          <t>Senior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obligations</t>
        </is>
      </c>
      <c r="B6" s="6" t="n">
        <v>991</v>
      </c>
      <c r="C6" s="4" t="inlineStr">
        <is>
          <t xml:space="preserve"> </t>
        </is>
      </c>
      <c r="D6" s="6" t="n">
        <v>1270</v>
      </c>
    </row>
    <row r="7">
      <c r="A7" s="4" t="inlineStr">
        <is>
          <t>Fair Value</t>
        </is>
      </c>
      <c r="B7" s="7" t="n">
        <v>822</v>
      </c>
      <c r="C7" s="4" t="inlineStr">
        <is>
          <t xml:space="preserve"> </t>
        </is>
      </c>
      <c r="D7" s="4" t="inlineStr">
        <is>
          <t xml:space="preserve"> </t>
        </is>
      </c>
    </row>
    <row r="8">
      <c r="A8" s="4" t="inlineStr">
        <is>
          <t>Senior Notes | Senior Notes Due 2029</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11" t="n">
        <v>0.0495</v>
      </c>
      <c r="C10" s="4" t="inlineStr">
        <is>
          <t xml:space="preserve"> </t>
        </is>
      </c>
      <c r="D10" s="4" t="inlineStr">
        <is>
          <t xml:space="preserve"> </t>
        </is>
      </c>
    </row>
    <row r="11">
      <c r="A11" s="4" t="inlineStr">
        <is>
          <t>Debt obligations</t>
        </is>
      </c>
      <c r="B11" s="7" t="n">
        <v>496</v>
      </c>
      <c r="C11" s="4" t="inlineStr">
        <is>
          <t xml:space="preserve"> </t>
        </is>
      </c>
      <c r="D11" s="6" t="n">
        <v>495</v>
      </c>
    </row>
    <row r="12">
      <c r="A12" s="4" t="inlineStr">
        <is>
          <t>Fair Value</t>
        </is>
      </c>
      <c r="B12" s="7" t="n">
        <v>457</v>
      </c>
      <c r="C12" s="4" t="inlineStr">
        <is>
          <t xml:space="preserve"> </t>
        </is>
      </c>
      <c r="D12" s="4" t="inlineStr">
        <is>
          <t xml:space="preserve"> </t>
        </is>
      </c>
    </row>
    <row r="13">
      <c r="A13" s="4" t="inlineStr">
        <is>
          <t>Senior Notes | Senior Notes, Due 203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t>
        </is>
      </c>
      <c r="B15" s="11" t="n">
        <v>0.031</v>
      </c>
      <c r="C15" s="4" t="inlineStr">
        <is>
          <t xml:space="preserve"> </t>
        </is>
      </c>
      <c r="D15" s="4" t="inlineStr">
        <is>
          <t xml:space="preserve"> </t>
        </is>
      </c>
    </row>
    <row r="16">
      <c r="A16" s="4" t="inlineStr">
        <is>
          <t>Debt obligations</t>
        </is>
      </c>
      <c r="B16" s="7" t="n">
        <v>495</v>
      </c>
      <c r="C16" s="4" t="inlineStr">
        <is>
          <t xml:space="preserve"> </t>
        </is>
      </c>
      <c r="D16" s="6" t="n">
        <v>495</v>
      </c>
    </row>
    <row r="17">
      <c r="A17" s="4" t="inlineStr">
        <is>
          <t>Fair Value</t>
        </is>
      </c>
      <c r="B17" s="7" t="n">
        <v>365</v>
      </c>
      <c r="C17" s="4" t="inlineStr">
        <is>
          <t xml:space="preserve"> </t>
        </is>
      </c>
      <c r="D17" s="4" t="inlineStr">
        <is>
          <t xml:space="preserve"> </t>
        </is>
      </c>
    </row>
    <row r="18">
      <c r="A18" s="4" t="inlineStr">
        <is>
          <t>Junior Subordinated Notes | Junior Subordinated Notes, Due 2040</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terest rate</t>
        </is>
      </c>
      <c r="B20" s="11" t="n">
        <v>0.0575</v>
      </c>
      <c r="C20" s="4" t="inlineStr">
        <is>
          <t xml:space="preserve"> </t>
        </is>
      </c>
      <c r="D20" s="4" t="inlineStr">
        <is>
          <t xml:space="preserve"> </t>
        </is>
      </c>
    </row>
    <row r="21">
      <c r="A21" s="4" t="inlineStr">
        <is>
          <t>Debt obligations</t>
        </is>
      </c>
      <c r="B21" s="7" t="n">
        <v>345</v>
      </c>
      <c r="C21" s="4" t="inlineStr">
        <is>
          <t xml:space="preserve"> </t>
        </is>
      </c>
      <c r="D21" s="6" t="n">
        <v>345</v>
      </c>
    </row>
    <row r="22">
      <c r="A22" s="4" t="inlineStr">
        <is>
          <t>Fair Value</t>
        </is>
      </c>
      <c r="B22" s="7" t="n">
        <v>312</v>
      </c>
      <c r="C22" s="4" t="inlineStr">
        <is>
          <t xml:space="preserve"> </t>
        </is>
      </c>
      <c r="D22" s="4" t="inlineStr">
        <is>
          <t xml:space="preserve"> </t>
        </is>
      </c>
    </row>
    <row r="23">
      <c r="A23" s="4" t="inlineStr">
        <is>
          <t>Junior Subordinated Notes | Junior Subordinated Notes, Due 204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terest rate</t>
        </is>
      </c>
      <c r="B25" s="11" t="n">
        <v>0.055</v>
      </c>
      <c r="C25" s="11" t="n">
        <v>0.055</v>
      </c>
      <c r="D25" s="4" t="inlineStr">
        <is>
          <t xml:space="preserve"> </t>
        </is>
      </c>
    </row>
    <row r="26">
      <c r="A26" s="4" t="inlineStr">
        <is>
          <t>Debt obligations</t>
        </is>
      </c>
      <c r="B26" s="7" t="n">
        <v>493</v>
      </c>
      <c r="C26" s="4" t="inlineStr">
        <is>
          <t xml:space="preserve"> </t>
        </is>
      </c>
      <c r="D26" s="6" t="n">
        <v>0</v>
      </c>
    </row>
    <row r="27">
      <c r="A27" s="4" t="inlineStr">
        <is>
          <t>Fair Value</t>
        </is>
      </c>
      <c r="B27" s="6" t="n">
        <v>401</v>
      </c>
      <c r="C27" s="4" t="inlineStr">
        <is>
          <t xml:space="preserve"> </t>
        </is>
      </c>
      <c r="D27" s="4" t="inlineStr">
        <is>
          <t xml:space="preserve"> </t>
        </is>
      </c>
    </row>
    <row r="28">
      <c r="A28" s="4" t="inlineStr">
        <is>
          <t>Subordinated Debt</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obligations</t>
        </is>
      </c>
      <c r="B30" s="6" t="n">
        <v>838</v>
      </c>
      <c r="C30" s="4" t="inlineStr">
        <is>
          <t xml:space="preserve"> </t>
        </is>
      </c>
      <c r="D30" s="7" t="n">
        <v>421</v>
      </c>
    </row>
    <row r="31">
      <c r="A31" s="4" t="inlineStr">
        <is>
          <t>Fair Value</t>
        </is>
      </c>
      <c r="B31" s="7" t="n">
        <v>713</v>
      </c>
      <c r="C31" s="4" t="inlineStr">
        <is>
          <t xml:space="preserve"> </t>
        </is>
      </c>
      <c r="D3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Variable Interest Entities - Additional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Jul.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alized (losses) gains</t>
        </is>
      </c>
      <c r="B4" s="7" t="n">
        <v>-24</v>
      </c>
      <c r="C4" s="7" t="n">
        <v>-36</v>
      </c>
      <c r="D4" s="7" t="n">
        <v>-38</v>
      </c>
      <c r="E4" s="7" t="n">
        <v>-37</v>
      </c>
      <c r="F4" s="7" t="n">
        <v>-62</v>
      </c>
      <c r="G4" s="7" t="n">
        <v>6</v>
      </c>
      <c r="H4" s="7" t="n">
        <v>6</v>
      </c>
      <c r="I4" s="7" t="n">
        <v>-11</v>
      </c>
      <c r="J4" s="7" t="n">
        <v>-135</v>
      </c>
      <c r="K4" s="7" t="n">
        <v>-61</v>
      </c>
      <c r="L4" s="7" t="n">
        <v>19</v>
      </c>
      <c r="M4" s="4" t="inlineStr">
        <is>
          <t xml:space="preserve"> </t>
        </is>
      </c>
    </row>
    <row r="5">
      <c r="A5" s="4" t="inlineStr">
        <is>
          <t>Invest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v>
      </c>
      <c r="K5" s="6" t="n">
        <v>37</v>
      </c>
      <c r="L5" s="6" t="n">
        <v>16</v>
      </c>
      <c r="M5" s="4" t="inlineStr">
        <is>
          <t xml:space="preserve"> </t>
        </is>
      </c>
    </row>
    <row r="6">
      <c r="A6" s="4" t="inlineStr">
        <is>
          <t>Net investment income</t>
        </is>
      </c>
      <c r="B6" s="6" t="n">
        <v>153</v>
      </c>
      <c r="C6" s="7" t="n">
        <v>116</v>
      </c>
      <c r="D6" s="7" t="n">
        <v>106</v>
      </c>
      <c r="E6" s="7" t="n">
        <v>80</v>
      </c>
      <c r="F6" s="7" t="n">
        <v>81</v>
      </c>
      <c r="G6" s="7" t="n">
        <v>93</v>
      </c>
      <c r="H6" s="7" t="n">
        <v>76</v>
      </c>
      <c r="I6" s="6" t="n">
        <v>62</v>
      </c>
      <c r="J6" s="7" t="n">
        <v>455</v>
      </c>
      <c r="K6" s="6" t="n">
        <v>312</v>
      </c>
      <c r="L6" s="6" t="n">
        <v>303</v>
      </c>
      <c r="M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unrealized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0</v>
      </c>
      <c r="M9" s="4" t="inlineStr">
        <is>
          <t xml:space="preserve"> </t>
        </is>
      </c>
    </row>
    <row r="10">
      <c r="A10" s="4" t="inlineStr">
        <is>
          <t>Variable Interest Entity, Primary Beneficiary | GCM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riable interest entity, committ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50</v>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995</v>
      </c>
      <c r="K13" s="4" t="inlineStr">
        <is>
          <t xml:space="preserve"> </t>
        </is>
      </c>
      <c r="L13" s="4" t="inlineStr">
        <is>
          <t xml:space="preserve"> </t>
        </is>
      </c>
      <c r="M13" s="4" t="inlineStr">
        <is>
          <t xml:space="preserve"> </t>
        </is>
      </c>
    </row>
    <row r="14">
      <c r="A14" s="4" t="inlineStr">
        <is>
          <t>Variable interest entity, amount called</t>
        </is>
      </c>
      <c r="B14" s="7"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v>
      </c>
      <c r="K14" s="4" t="inlineStr">
        <is>
          <t xml:space="preserve"> </t>
        </is>
      </c>
      <c r="L14" s="4" t="inlineStr">
        <is>
          <t xml:space="preserve"> </t>
        </is>
      </c>
      <c r="M14" s="4" t="inlineStr">
        <is>
          <t xml:space="preserve"> </t>
        </is>
      </c>
    </row>
    <row r="15">
      <c r="A15" s="4" t="inlineStr">
        <is>
          <t>Variable Interest Entity, Primary Beneficiary | InRe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00</v>
      </c>
      <c r="L17" s="4" t="inlineStr">
        <is>
          <t xml:space="preserve"> </t>
        </is>
      </c>
      <c r="M17" s="4" t="inlineStr">
        <is>
          <t xml:space="preserve"> </t>
        </is>
      </c>
    </row>
    <row r="18">
      <c r="A18" s="4" t="inlineStr">
        <is>
          <t>Net investment expenses of the InRe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v>
      </c>
      <c r="L18" s="4" t="inlineStr">
        <is>
          <t xml:space="preserve"> </t>
        </is>
      </c>
      <c r="M18" s="4" t="inlineStr">
        <is>
          <t xml:space="preserve"> </t>
        </is>
      </c>
    </row>
    <row r="19">
      <c r="A19" s="4" t="inlineStr">
        <is>
          <t>Net realized (losses) 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8</v>
      </c>
      <c r="L19" s="4" t="inlineStr">
        <is>
          <t xml:space="preserve"> </t>
        </is>
      </c>
      <c r="M19" s="4" t="inlineStr">
        <is>
          <t xml:space="preserve"> </t>
        </is>
      </c>
    </row>
    <row r="20">
      <c r="A20" s="4" t="inlineStr">
        <is>
          <t>Net unrealized gai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7</v>
      </c>
      <c r="J20" s="4" t="inlineStr">
        <is>
          <t xml:space="preserve"> </t>
        </is>
      </c>
      <c r="K20" s="4" t="inlineStr">
        <is>
          <t xml:space="preserve"> </t>
        </is>
      </c>
      <c r="L20" s="6" t="n">
        <v>1200</v>
      </c>
      <c r="M20" s="4" t="inlineStr">
        <is>
          <t xml:space="preserve"> </t>
        </is>
      </c>
    </row>
    <row r="21">
      <c r="A21" s="4" t="inlineStr">
        <is>
          <t>Net cash flows provided by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100</v>
      </c>
      <c r="L21" s="4" t="inlineStr">
        <is>
          <t xml:space="preserve"> </t>
        </is>
      </c>
      <c r="M21" s="4" t="inlineStr">
        <is>
          <t xml:space="preserve"> </t>
        </is>
      </c>
    </row>
    <row r="22">
      <c r="A22" s="4" t="inlineStr">
        <is>
          <t>Net investing cash flow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74</v>
      </c>
      <c r="L22" s="4" t="inlineStr">
        <is>
          <t xml:space="preserve"> </t>
        </is>
      </c>
      <c r="M22" s="4" t="inlineStr">
        <is>
          <t xml:space="preserve"> </t>
        </is>
      </c>
    </row>
    <row r="23">
      <c r="A23" s="4" t="inlineStr">
        <is>
          <t>Total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1</v>
      </c>
      <c r="J23" s="4" t="inlineStr">
        <is>
          <t xml:space="preserve"> </t>
        </is>
      </c>
      <c r="K23" s="4" t="inlineStr">
        <is>
          <t xml:space="preserve"> </t>
        </is>
      </c>
      <c r="L23" s="6" t="n">
        <v>1700</v>
      </c>
      <c r="M23" s="4" t="inlineStr">
        <is>
          <t xml:space="preserve"> </t>
        </is>
      </c>
    </row>
    <row r="24">
      <c r="A24" s="4" t="inlineStr">
        <is>
          <t>Investm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v>
      </c>
      <c r="J24" s="4" t="inlineStr">
        <is>
          <t xml:space="preserve"> </t>
        </is>
      </c>
      <c r="K24" s="4" t="inlineStr">
        <is>
          <t xml:space="preserve"> </t>
        </is>
      </c>
      <c r="L24" s="6" t="n">
        <v>31</v>
      </c>
      <c r="M24" s="4" t="inlineStr">
        <is>
          <t xml:space="preserve"> </t>
        </is>
      </c>
    </row>
    <row r="25">
      <c r="A25" s="4" t="inlineStr">
        <is>
          <t>Net 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92</v>
      </c>
      <c r="J25" s="4" t="inlineStr">
        <is>
          <t xml:space="preserve"> </t>
        </is>
      </c>
      <c r="K25" s="4" t="inlineStr">
        <is>
          <t xml:space="preserve"> </t>
        </is>
      </c>
      <c r="L25" s="7" t="n">
        <v>1700</v>
      </c>
      <c r="M25" s="4" t="inlineStr">
        <is>
          <t xml:space="preserve"> </t>
        </is>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Fair Value</t>
        </is>
      </c>
      <c r="B3" s="7" t="n">
        <v>2598</v>
      </c>
      <c r="C3" s="7" t="n">
        <v>1513</v>
      </c>
    </row>
    <row r="4">
      <c r="A4" s="4" t="inlineStr">
        <is>
          <t>Unfunded Commitments</t>
        </is>
      </c>
      <c r="B4" s="6" t="n">
        <v>1622</v>
      </c>
      <c r="C4" s="6" t="n">
        <v>1626</v>
      </c>
    </row>
    <row r="5">
      <c r="A5" s="4" t="inlineStr">
        <is>
          <t>Maximum Exposure to Loss</t>
        </is>
      </c>
      <c r="B5" s="6" t="n">
        <v>4220</v>
      </c>
      <c r="C5" s="6" t="n">
        <v>3139</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6" t="n">
        <v>77</v>
      </c>
      <c r="C8" s="4" t="inlineStr">
        <is>
          <t xml:space="preserve"> </t>
        </is>
      </c>
    </row>
    <row r="9">
      <c r="A9" s="4" t="inlineStr">
        <is>
          <t>Unfunded Commitments</t>
        </is>
      </c>
      <c r="B9" s="6" t="n">
        <v>0</v>
      </c>
      <c r="C9" s="4" t="inlineStr">
        <is>
          <t xml:space="preserve"> </t>
        </is>
      </c>
    </row>
    <row r="10">
      <c r="A10" s="4" t="inlineStr">
        <is>
          <t>Maximum Exposure to Loss</t>
        </is>
      </c>
      <c r="B10" s="6" t="n">
        <v>77</v>
      </c>
      <c r="C10" s="4" t="inlineStr">
        <is>
          <t xml:space="preserve"> </t>
        </is>
      </c>
    </row>
    <row r="11">
      <c r="A11" s="4" t="inlineStr">
        <is>
          <t>Equity investments | Exchange traded</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6" t="n">
        <v>52</v>
      </c>
      <c r="C13" s="6" t="n">
        <v>64</v>
      </c>
    </row>
    <row r="14">
      <c r="A14" s="4" t="inlineStr">
        <is>
          <t>Unfunded Commitments</t>
        </is>
      </c>
      <c r="B14" s="6" t="n">
        <v>0</v>
      </c>
      <c r="C14" s="6" t="n">
        <v>0</v>
      </c>
    </row>
    <row r="15">
      <c r="A15" s="4" t="inlineStr">
        <is>
          <t>Maximum Exposure to Loss</t>
        </is>
      </c>
      <c r="B15" s="6" t="n">
        <v>52</v>
      </c>
      <c r="C15" s="6" t="n">
        <v>64</v>
      </c>
    </row>
    <row r="16">
      <c r="A16" s="4" t="inlineStr">
        <is>
          <t>Equity investments | Over-the-count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6" t="n">
        <v>25</v>
      </c>
      <c r="C18" s="4" t="inlineStr">
        <is>
          <t xml:space="preserve"> </t>
        </is>
      </c>
    </row>
    <row r="19">
      <c r="A19" s="4" t="inlineStr">
        <is>
          <t>Unfunded Commitments</t>
        </is>
      </c>
      <c r="B19" s="6" t="n">
        <v>0</v>
      </c>
      <c r="C19" s="4" t="inlineStr">
        <is>
          <t xml:space="preserve"> </t>
        </is>
      </c>
    </row>
    <row r="20">
      <c r="A20" s="4" t="inlineStr">
        <is>
          <t>Maximum Exposure to Loss</t>
        </is>
      </c>
      <c r="B20" s="6" t="n">
        <v>25</v>
      </c>
      <c r="C20" s="4" t="inlineStr">
        <is>
          <t xml:space="preserve"> </t>
        </is>
      </c>
    </row>
    <row r="21">
      <c r="A21" s="4" t="inlineStr">
        <is>
          <t>Other investmen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6" t="n">
        <v>2521</v>
      </c>
      <c r="C23" s="6" t="n">
        <v>1449</v>
      </c>
    </row>
    <row r="24">
      <c r="A24" s="4" t="inlineStr">
        <is>
          <t>Unfunded Commitments</t>
        </is>
      </c>
      <c r="B24" s="6" t="n">
        <v>1622</v>
      </c>
      <c r="C24" s="6" t="n">
        <v>1626</v>
      </c>
    </row>
    <row r="25">
      <c r="A25" s="4" t="inlineStr">
        <is>
          <t>Maximum Exposure to Loss</t>
        </is>
      </c>
      <c r="B25" s="6" t="n">
        <v>4143</v>
      </c>
      <c r="C25" s="6" t="n">
        <v>3075</v>
      </c>
    </row>
    <row r="26">
      <c r="A26" s="4" t="inlineStr">
        <is>
          <t>Hedge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6" t="n">
        <v>549</v>
      </c>
      <c r="C28" s="6" t="n">
        <v>291</v>
      </c>
    </row>
    <row r="29">
      <c r="A29" s="4" t="inlineStr">
        <is>
          <t>Unfunded Commitments</t>
        </is>
      </c>
      <c r="B29" s="6" t="n">
        <v>0</v>
      </c>
      <c r="C29" s="6" t="n">
        <v>45</v>
      </c>
    </row>
    <row r="30">
      <c r="A30" s="4" t="inlineStr">
        <is>
          <t>Maximum Exposure to Loss</t>
        </is>
      </c>
      <c r="B30" s="6" t="n">
        <v>549</v>
      </c>
      <c r="C30" s="6" t="n">
        <v>336</v>
      </c>
    </row>
    <row r="31">
      <c r="A31" s="4" t="inlineStr">
        <is>
          <t>Fixed income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6" t="n">
        <v>277</v>
      </c>
      <c r="C33" s="6" t="n">
        <v>171</v>
      </c>
    </row>
    <row r="34">
      <c r="A34" s="4" t="inlineStr">
        <is>
          <t>Unfunded Commitments</t>
        </is>
      </c>
      <c r="B34" s="6" t="n">
        <v>33</v>
      </c>
      <c r="C34" s="6" t="n">
        <v>36</v>
      </c>
    </row>
    <row r="35">
      <c r="A35" s="4" t="inlineStr">
        <is>
          <t>Maximum Exposure to Loss</t>
        </is>
      </c>
      <c r="B35" s="6" t="n">
        <v>310</v>
      </c>
      <c r="C35" s="6" t="n">
        <v>207</v>
      </c>
    </row>
    <row r="36">
      <c r="A36" s="4" t="inlineStr">
        <is>
          <t>Private equity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6" t="n">
        <v>1210</v>
      </c>
      <c r="C38" s="6" t="n">
        <v>697</v>
      </c>
    </row>
    <row r="39">
      <c r="A39" s="4" t="inlineStr">
        <is>
          <t>Unfunded Commitments</t>
        </is>
      </c>
      <c r="B39" s="6" t="n">
        <v>911</v>
      </c>
      <c r="C39" s="6" t="n">
        <v>930</v>
      </c>
    </row>
    <row r="40">
      <c r="A40" s="4" t="inlineStr">
        <is>
          <t>Maximum Exposure to Loss</t>
        </is>
      </c>
      <c r="B40" s="6" t="n">
        <v>2121</v>
      </c>
      <c r="C40" s="6" t="n">
        <v>1627</v>
      </c>
    </row>
    <row r="41">
      <c r="A41" s="4" t="inlineStr">
        <is>
          <t>CLO equity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6" t="n">
        <v>203</v>
      </c>
      <c r="C43" s="6" t="n">
        <v>207</v>
      </c>
    </row>
    <row r="44">
      <c r="A44" s="4" t="inlineStr">
        <is>
          <t>Unfunded Commitments</t>
        </is>
      </c>
      <c r="B44" s="6" t="n">
        <v>0</v>
      </c>
      <c r="C44" s="6" t="n">
        <v>31</v>
      </c>
    </row>
    <row r="45">
      <c r="A45" s="4" t="inlineStr">
        <is>
          <t>Maximum Exposure to Loss</t>
        </is>
      </c>
      <c r="B45" s="6" t="n">
        <v>203</v>
      </c>
      <c r="C45" s="6" t="n">
        <v>238</v>
      </c>
    </row>
    <row r="46">
      <c r="A46" s="4" t="inlineStr">
        <is>
          <t>Private credit fund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6" t="n">
        <v>79</v>
      </c>
      <c r="C48" s="6" t="n">
        <v>14</v>
      </c>
    </row>
    <row r="49">
      <c r="A49" s="4" t="inlineStr">
        <is>
          <t>Unfunded Commitments</t>
        </is>
      </c>
      <c r="B49" s="6" t="n">
        <v>149</v>
      </c>
      <c r="C49" s="6" t="n">
        <v>166</v>
      </c>
    </row>
    <row r="50">
      <c r="A50" s="4" t="inlineStr">
        <is>
          <t>Maximum Exposure to Loss</t>
        </is>
      </c>
      <c r="B50" s="6" t="n">
        <v>228</v>
      </c>
      <c r="C50" s="6" t="n">
        <v>180</v>
      </c>
    </row>
    <row r="51">
      <c r="A51" s="4" t="inlineStr">
        <is>
          <t>Real estate fund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6" t="n">
        <v>203</v>
      </c>
      <c r="C53" s="6" t="n">
        <v>69</v>
      </c>
    </row>
    <row r="54">
      <c r="A54" s="4" t="inlineStr">
        <is>
          <t>Unfunded Commitments</t>
        </is>
      </c>
      <c r="B54" s="6" t="n">
        <v>529</v>
      </c>
      <c r="C54" s="6" t="n">
        <v>418</v>
      </c>
    </row>
    <row r="55">
      <c r="A55" s="4" t="inlineStr">
        <is>
          <t>Maximum Exposure to Loss</t>
        </is>
      </c>
      <c r="B55" s="7" t="n">
        <v>732</v>
      </c>
      <c r="C55" s="7" t="n">
        <v>4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emiums Written and Earned - Schedule of Net Premiums Written and Earned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emiums writte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v>
      </c>
      <c r="K4" s="7" t="n">
        <v>106</v>
      </c>
      <c r="L4" s="7" t="n">
        <v>552</v>
      </c>
    </row>
    <row r="5">
      <c r="A5" s="4" t="inlineStr">
        <is>
          <t>Ceded, premiums writt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v>
      </c>
      <c r="K5" s="6" t="n">
        <v>-44</v>
      </c>
      <c r="L5" s="6" t="n">
        <v>-119</v>
      </c>
    </row>
    <row r="6">
      <c r="A6" s="4" t="inlineStr">
        <is>
          <t>Net, premiums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c r="K6" s="6" t="n">
        <v>62</v>
      </c>
      <c r="L6" s="6" t="n">
        <v>433</v>
      </c>
    </row>
    <row r="7">
      <c r="A7" s="4" t="inlineStr">
        <is>
          <t>Gross, premiums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v>
      </c>
      <c r="K7" s="6" t="n">
        <v>373</v>
      </c>
      <c r="L7" s="6" t="n">
        <v>730</v>
      </c>
    </row>
    <row r="8">
      <c r="A8" s="4" t="inlineStr">
        <is>
          <t>Ceded, 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v>
      </c>
      <c r="K8" s="6" t="n">
        <v>-128</v>
      </c>
      <c r="L8" s="6" t="n">
        <v>-158</v>
      </c>
    </row>
    <row r="9">
      <c r="A9" s="4" t="inlineStr">
        <is>
          <t>Net, premiums earned</t>
        </is>
      </c>
      <c r="B9" s="7" t="n">
        <v>14</v>
      </c>
      <c r="C9" s="7" t="n">
        <v>4</v>
      </c>
      <c r="D9" s="7" t="n">
        <v>14</v>
      </c>
      <c r="E9" s="7" t="n">
        <v>34</v>
      </c>
      <c r="F9" s="7" t="n">
        <v>41</v>
      </c>
      <c r="G9" s="7" t="n">
        <v>52</v>
      </c>
      <c r="H9" s="7" t="n">
        <v>59</v>
      </c>
      <c r="I9" s="7" t="n">
        <v>93</v>
      </c>
      <c r="J9" s="7" t="n">
        <v>66</v>
      </c>
      <c r="K9" s="7" t="n">
        <v>245</v>
      </c>
      <c r="L9" s="7" t="n">
        <v>572</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Written and Earned - Additional Information (Details) - USD ($) $ in Millions</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Decrease in premiums written, gross</t>
        </is>
      </c>
      <c r="B4" s="7" t="n">
        <v>81</v>
      </c>
      <c r="C4" s="7" t="n">
        <v>44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Dec. 31, 2022</t>
        </is>
      </c>
      <c r="C1" s="2" t="inlineStr">
        <is>
          <t>Dec. 31, 2021</t>
        </is>
      </c>
    </row>
    <row r="2">
      <c r="A2" s="4" t="inlineStr">
        <is>
          <t>Run-off</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t>
        </is>
      </c>
      <c r="B4" s="7" t="n">
        <v>63</v>
      </c>
      <c r="C4" s="7" t="n">
        <v>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4. BUSINESS ACQUISITIONS Enhanzed Re On September 1, 2021, we completed the purchase of the entire 27.7% equity interest in Enhanzed Re held by an affiliate of Hillhouse Group for cash consideration of $217 million and assumed the Hillhouse Group's affiliate's remaining outstanding capital commitment to Enhanzed Re of $40 million (the "Step Acquisition"). Following the completion of the Step Acquisition, our equity interest in Enhanzed Re increased from 47.4% to 75.1%. Effective September 1, 2021, we consolidated Enhanzed Re (previously accounted for as an equity method investment) and eliminated any intercompany transactions and balances between us and Enhanzed Re. On December 28, 2022, Enhanzed Re acquired Allianz SE’s ("Allianz") 32 remaining 24.9% interest for $174 million, the impact of which will be reflected in our first quarter 2023 results as a result of reporting the results of Enhanzed Re on a one quarter lag. The following table represents the fair value of net assets acquired, inclusive of the net effect of settlement of pre-existing relationships, as of September 1, 2021: Fair Value of Net Assets Acquired, Before Settlement of Pre-existing Relationships Net Effect of Settlement of Pre-existing Relationships Net Effect of Step Acquisition (in millions of U.S. dollars) ASSETS Fixed maturities, trading, at fair value $ 49 $ — $ 49 Funds held - directly managed 2,576 (304) 2,272 Equities, at fair value 855 — 855 Other investments, at fair value 14 — 14 Total investments 3,494 (304) 3,190 Cash and cash equivalents 11 — 11 Funds held by reinsured companies 214 — 214 Other assets 8 — 8 TOTAL ASSETS $ 3,727 $ (304) $ 3,423 LIABILITIES Losses and LAE $ 1,113 $ (271) $ 842 Future policyholder benefits 1,539 — 1,539 Debt obligations 76 — 76 Insurance and reinsurance balances payable 102 (6) 96 Other liabilities 16 (7) 9 TOTAL LIABILITIES 2,846 (284) 2,562 NET ASSETS ACQUIRED AT FAIR VALUE $ 881 $ (20) $ 861 Less: Cash consideration paid to Hillhouse Group affiliate $ 217 Fair value of previously held equity method investment 418 Fair value of noncontrolling interest 219 Adjustment for the fair value of pre-existing relationships (20) Total purchase price 834 Bargain purchase gain $ 27 During the third quarter of 2021, we recognized a total gain on the Step Acquisition of $47 million, which was recorded in net gain on purchase and sales of subsidiaries in our consolidated statements of earnings, and consisted of a bargain purchase gain, a gain on remeasurement of our previously held equity investment to fair value and a gain on settlement of pre-existing relationships. We recognized a bargain purchase gain of $27 million for the year ended December 31, 2021 as the fair value of the interest in the net assets acquired exceeded the total purchase price. The bargain purchase gain was attributable to the negotiation process with Hillhouse Group and the resulting cash consideration paid was based on 90% of Enhanzed Re's total shareholders' equity as of June 30, 2021 which was less than the fair value of the net assets acquired. In accordance with the acquisition method of accounting, we remeasured our previously held equity method investment in Enhanzed Re to fair value. The fair value of the previously held equity method investment and noncontrolling interest was calculated as the fair value of Enhanzed Re's total net assets multiplied by the respective ownership percentages. These fair value measurements are based on significant inputs not observable in the market and thus represent Level 3 measurements. We also considered guideline market transactions, and the implied multiple from those transactions corroborated the results of the fair value estimate. At the time of the transaction, we held contractual pre-existing relationships with Enhanzed Re, consisting of quota share reinsurance contracts and an agreement to act as the insurance manager for Enhanzed Re. The pre-existing relationships were deemed to be effectively settled at fair value on the acquisition date. We record Enhanzed Re's results on a one quarter lag. The table below summarizes the results of Enhanzed Re's operations, which are included in our consolidated statement of earnings from September 1, 2021, the date of acquisition, to December 31, 2021: September 1 to December 31, 2021 (1) (in millions of U.S. dollars) Total income $ (17) Net loss (19) Net loss attributable to Enstar ordinary shareholders (15) (1) Excludes earnings from our previously held equity method investment in Enhanzed Re 33 . Supplemental Pro Forma Financial Information (Unaudited) 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2020 (in millions of U.S. dollars) Total income $ 1,071 $ 3,070 Net earnings 494 1,942 Net earnings attributable to Enstar 445 1,892 Net earnings attributable to Enstar ordinary shareholders 409 1,856 The unaudited pro forma financial information is presented on a fully consolidated basis. Aside from a pro forma adjustment made to recognize the gain on the Step Acquisition as of January 1, 2020, there were no further non-recurring pro forma adjustments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Debt Obligations and Credit Facilities - Amounts of Outstanding Debt and Accrued Interes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Jan. 1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obligations</t>
        </is>
      </c>
      <c r="B4" s="7" t="n">
        <v>1829</v>
      </c>
      <c r="C4" s="4" t="inlineStr">
        <is>
          <t xml:space="preserve"> </t>
        </is>
      </c>
      <c r="D4" s="4" t="inlineStr">
        <is>
          <t xml:space="preserve"> </t>
        </is>
      </c>
      <c r="E4" s="4" t="inlineStr">
        <is>
          <t xml:space="preserve"> </t>
        </is>
      </c>
      <c r="F4" s="7" t="n">
        <v>1691</v>
      </c>
      <c r="G4" s="4" t="inlineStr">
        <is>
          <t xml:space="preserve"> </t>
        </is>
      </c>
      <c r="H4" s="4" t="inlineStr">
        <is>
          <t xml:space="preserve"> </t>
        </is>
      </c>
      <c r="I4" s="4" t="inlineStr">
        <is>
          <t xml:space="preserve"> </t>
        </is>
      </c>
      <c r="J4" s="7" t="n">
        <v>1829</v>
      </c>
      <c r="K4" s="7" t="n">
        <v>1691</v>
      </c>
      <c r="L4" s="4" t="inlineStr">
        <is>
          <t xml:space="preserve"> </t>
        </is>
      </c>
      <c r="M4" s="4" t="inlineStr">
        <is>
          <t xml:space="preserve"> </t>
        </is>
      </c>
    </row>
    <row r="5">
      <c r="A5" s="4" t="inlineStr">
        <is>
          <t>Interest expense on deb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3</v>
      </c>
      <c r="K5" s="6" t="n">
        <v>68</v>
      </c>
      <c r="L5" s="7" t="n">
        <v>58</v>
      </c>
      <c r="M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6" t="n">
        <v>1</v>
      </c>
      <c r="L6" s="6" t="n">
        <v>1</v>
      </c>
      <c r="M6" s="4" t="inlineStr">
        <is>
          <t xml:space="preserve"> </t>
        </is>
      </c>
    </row>
    <row r="7">
      <c r="A7" s="4" t="inlineStr">
        <is>
          <t>Gain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v>
      </c>
      <c r="K7" s="6" t="n">
        <v>0</v>
      </c>
      <c r="L7" s="6" t="n">
        <v>0</v>
      </c>
      <c r="M7" s="4" t="inlineStr">
        <is>
          <t xml:space="preserve"> </t>
        </is>
      </c>
    </row>
    <row r="8">
      <c r="A8" s="4" t="inlineStr">
        <is>
          <t>Total interest expense</t>
        </is>
      </c>
      <c r="B8" s="6" t="n">
        <v>18</v>
      </c>
      <c r="C8" s="7" t="n">
        <v>23</v>
      </c>
      <c r="D8" s="7" t="n">
        <v>23</v>
      </c>
      <c r="E8" s="7" t="n">
        <v>25</v>
      </c>
      <c r="F8" s="6" t="n">
        <v>18</v>
      </c>
      <c r="G8" s="7" t="n">
        <v>18</v>
      </c>
      <c r="H8" s="7" t="n">
        <v>17</v>
      </c>
      <c r="I8" s="7" t="n">
        <v>16</v>
      </c>
      <c r="J8" s="6" t="n">
        <v>89</v>
      </c>
      <c r="K8" s="6" t="n">
        <v>69</v>
      </c>
      <c r="L8" s="7" t="n">
        <v>59</v>
      </c>
      <c r="M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obligations</t>
        </is>
      </c>
      <c r="B11" s="7" t="n">
        <v>991</v>
      </c>
      <c r="C11" s="4" t="inlineStr">
        <is>
          <t xml:space="preserve"> </t>
        </is>
      </c>
      <c r="D11" s="4" t="inlineStr">
        <is>
          <t xml:space="preserve"> </t>
        </is>
      </c>
      <c r="E11" s="4" t="inlineStr">
        <is>
          <t xml:space="preserve"> </t>
        </is>
      </c>
      <c r="F11" s="6" t="n">
        <v>1270</v>
      </c>
      <c r="G11" s="4" t="inlineStr">
        <is>
          <t xml:space="preserve"> </t>
        </is>
      </c>
      <c r="H11" s="4" t="inlineStr">
        <is>
          <t xml:space="preserve"> </t>
        </is>
      </c>
      <c r="I11" s="4" t="inlineStr">
        <is>
          <t xml:space="preserve"> </t>
        </is>
      </c>
      <c r="J11" s="7" t="n">
        <v>991</v>
      </c>
      <c r="K11" s="6" t="n">
        <v>1270</v>
      </c>
      <c r="L11" s="4" t="inlineStr">
        <is>
          <t xml:space="preserve"> </t>
        </is>
      </c>
      <c r="M11" s="4" t="inlineStr">
        <is>
          <t xml:space="preserve"> </t>
        </is>
      </c>
    </row>
    <row r="12">
      <c r="A12" s="4" t="inlineStr">
        <is>
          <t>Senior Notes | Senior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11" t="n">
        <v>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45</v>
      </c>
      <c r="K14" s="4" t="inlineStr">
        <is>
          <t xml:space="preserve"> </t>
        </is>
      </c>
      <c r="L14" s="4" t="inlineStr">
        <is>
          <t xml:space="preserve"> </t>
        </is>
      </c>
      <c r="M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 xml:space="preserve"> </t>
        </is>
      </c>
    </row>
    <row r="16">
      <c r="A16" s="4" t="inlineStr">
        <is>
          <t>Principal</t>
        </is>
      </c>
      <c r="B16" s="7"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v>
      </c>
      <c r="K16" s="4" t="inlineStr">
        <is>
          <t xml:space="preserve"> </t>
        </is>
      </c>
      <c r="L16" s="4" t="inlineStr">
        <is>
          <t xml:space="preserve"> </t>
        </is>
      </c>
      <c r="M16" s="4" t="inlineStr">
        <is>
          <t xml:space="preserve"> </t>
        </is>
      </c>
    </row>
    <row r="17">
      <c r="A17" s="4" t="inlineStr">
        <is>
          <t>Unamortized cost</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6" t="n">
        <v>0</v>
      </c>
      <c r="K17" s="6" t="n">
        <v>0</v>
      </c>
      <c r="L17" s="4" t="inlineStr">
        <is>
          <t xml:space="preserve"> </t>
        </is>
      </c>
      <c r="M17" s="4" t="inlineStr">
        <is>
          <t xml:space="preserve"> </t>
        </is>
      </c>
    </row>
    <row r="18">
      <c r="A18" s="4" t="inlineStr">
        <is>
          <t>Debt obligations</t>
        </is>
      </c>
      <c r="B18" s="7" t="n">
        <v>0</v>
      </c>
      <c r="C18" s="4" t="inlineStr">
        <is>
          <t xml:space="preserve"> </t>
        </is>
      </c>
      <c r="D18" s="4" t="inlineStr">
        <is>
          <t xml:space="preserve"> </t>
        </is>
      </c>
      <c r="E18" s="4" t="inlineStr">
        <is>
          <t xml:space="preserve"> </t>
        </is>
      </c>
      <c r="F18" s="6" t="n">
        <v>280</v>
      </c>
      <c r="G18" s="4" t="inlineStr">
        <is>
          <t xml:space="preserve"> </t>
        </is>
      </c>
      <c r="H18" s="4" t="inlineStr">
        <is>
          <t xml:space="preserve"> </t>
        </is>
      </c>
      <c r="I18" s="4" t="inlineStr">
        <is>
          <t xml:space="preserve"> </t>
        </is>
      </c>
      <c r="J18" s="7" t="n">
        <v>0</v>
      </c>
      <c r="K18" s="6" t="n">
        <v>280</v>
      </c>
      <c r="L18" s="4" t="inlineStr">
        <is>
          <t xml:space="preserve"> </t>
        </is>
      </c>
      <c r="M18" s="4" t="inlineStr">
        <is>
          <t xml:space="preserve"> </t>
        </is>
      </c>
    </row>
    <row r="19">
      <c r="A19" s="4" t="inlineStr">
        <is>
          <t>Senior Notes |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11" t="n">
        <v>0.04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495</v>
      </c>
      <c r="K21" s="4" t="inlineStr">
        <is>
          <t xml:space="preserve"> </t>
        </is>
      </c>
      <c r="L21" s="4" t="inlineStr">
        <is>
          <t xml:space="preserve"> </t>
        </is>
      </c>
      <c r="M21" s="4" t="inlineStr">
        <is>
          <t xml:space="preserve"> </t>
        </is>
      </c>
    </row>
    <row r="22">
      <c r="A22" s="4" t="inlineStr">
        <is>
          <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c r="M22" s="4" t="inlineStr">
        <is>
          <t xml:space="preserve"> </t>
        </is>
      </c>
    </row>
    <row r="23">
      <c r="A23" s="4" t="inlineStr">
        <is>
          <t>Principal</t>
        </is>
      </c>
      <c r="B23" s="7"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00</v>
      </c>
      <c r="K23" s="4" t="inlineStr">
        <is>
          <t xml:space="preserve"> </t>
        </is>
      </c>
      <c r="L23" s="4" t="inlineStr">
        <is>
          <t xml:space="preserve"> </t>
        </is>
      </c>
      <c r="M23" s="4" t="inlineStr">
        <is>
          <t xml:space="preserve"> </t>
        </is>
      </c>
    </row>
    <row r="24">
      <c r="A24" s="4" t="inlineStr">
        <is>
          <t>Unamortized cost</t>
        </is>
      </c>
      <c r="B24" s="6" t="n">
        <v>-4</v>
      </c>
      <c r="C24" s="4" t="inlineStr">
        <is>
          <t xml:space="preserve"> </t>
        </is>
      </c>
      <c r="D24" s="4" t="inlineStr">
        <is>
          <t xml:space="preserve"> </t>
        </is>
      </c>
      <c r="E24" s="4" t="inlineStr">
        <is>
          <t xml:space="preserve"> </t>
        </is>
      </c>
      <c r="F24" s="6" t="n">
        <v>-5</v>
      </c>
      <c r="G24" s="4" t="inlineStr">
        <is>
          <t xml:space="preserve"> </t>
        </is>
      </c>
      <c r="H24" s="4" t="inlineStr">
        <is>
          <t xml:space="preserve"> </t>
        </is>
      </c>
      <c r="I24" s="4" t="inlineStr">
        <is>
          <t xml:space="preserve"> </t>
        </is>
      </c>
      <c r="J24" s="6" t="n">
        <v>-4</v>
      </c>
      <c r="K24" s="6" t="n">
        <v>-5</v>
      </c>
      <c r="L24" s="4" t="inlineStr">
        <is>
          <t xml:space="preserve"> </t>
        </is>
      </c>
      <c r="M24" s="4" t="inlineStr">
        <is>
          <t xml:space="preserve"> </t>
        </is>
      </c>
    </row>
    <row r="25">
      <c r="A25" s="4" t="inlineStr">
        <is>
          <t>Debt obligations</t>
        </is>
      </c>
      <c r="B25" s="7" t="n">
        <v>496</v>
      </c>
      <c r="C25" s="4" t="inlineStr">
        <is>
          <t xml:space="preserve"> </t>
        </is>
      </c>
      <c r="D25" s="4" t="inlineStr">
        <is>
          <t xml:space="preserve"> </t>
        </is>
      </c>
      <c r="E25" s="4" t="inlineStr">
        <is>
          <t xml:space="preserve"> </t>
        </is>
      </c>
      <c r="F25" s="6" t="n">
        <v>495</v>
      </c>
      <c r="G25" s="4" t="inlineStr">
        <is>
          <t xml:space="preserve"> </t>
        </is>
      </c>
      <c r="H25" s="4" t="inlineStr">
        <is>
          <t xml:space="preserve"> </t>
        </is>
      </c>
      <c r="I25" s="4" t="inlineStr">
        <is>
          <t xml:space="preserve"> </t>
        </is>
      </c>
      <c r="J25" s="7" t="n">
        <v>496</v>
      </c>
      <c r="K25" s="6" t="n">
        <v>495</v>
      </c>
      <c r="L25" s="4" t="inlineStr">
        <is>
          <t xml:space="preserve"> </t>
        </is>
      </c>
      <c r="M25" s="4" t="inlineStr">
        <is>
          <t xml:space="preserve"> </t>
        </is>
      </c>
    </row>
    <row r="26">
      <c r="A26" s="4" t="inlineStr">
        <is>
          <t>Senior Notes | Senior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11" t="n">
        <v>0.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31</v>
      </c>
      <c r="K28" s="4" t="inlineStr">
        <is>
          <t xml:space="preserve"> </t>
        </is>
      </c>
      <c r="L28" s="4" t="inlineStr">
        <is>
          <t xml:space="preserve"> </t>
        </is>
      </c>
      <c r="M28" s="4" t="inlineStr">
        <is>
          <t xml:space="preserve"> </t>
        </is>
      </c>
    </row>
    <row r="29">
      <c r="A29" s="4" t="inlineStr">
        <is>
          <t>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row>
    <row r="30">
      <c r="A30" s="4" t="inlineStr">
        <is>
          <t>Principal</t>
        </is>
      </c>
      <c r="B30" s="7"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500</v>
      </c>
      <c r="K30" s="4" t="inlineStr">
        <is>
          <t xml:space="preserve"> </t>
        </is>
      </c>
      <c r="L30" s="4" t="inlineStr">
        <is>
          <t xml:space="preserve"> </t>
        </is>
      </c>
      <c r="M30" s="4" t="inlineStr">
        <is>
          <t xml:space="preserve"> </t>
        </is>
      </c>
    </row>
    <row r="31">
      <c r="A31" s="4" t="inlineStr">
        <is>
          <t>Unamortized cost</t>
        </is>
      </c>
      <c r="B31" s="6" t="n">
        <v>-5</v>
      </c>
      <c r="C31" s="4" t="inlineStr">
        <is>
          <t xml:space="preserve"> </t>
        </is>
      </c>
      <c r="D31" s="4" t="inlineStr">
        <is>
          <t xml:space="preserve"> </t>
        </is>
      </c>
      <c r="E31" s="4" t="inlineStr">
        <is>
          <t xml:space="preserve"> </t>
        </is>
      </c>
      <c r="F31" s="6" t="n">
        <v>-5</v>
      </c>
      <c r="G31" s="4" t="inlineStr">
        <is>
          <t xml:space="preserve"> </t>
        </is>
      </c>
      <c r="H31" s="4" t="inlineStr">
        <is>
          <t xml:space="preserve"> </t>
        </is>
      </c>
      <c r="I31" s="4" t="inlineStr">
        <is>
          <t xml:space="preserve"> </t>
        </is>
      </c>
      <c r="J31" s="6" t="n">
        <v>-5</v>
      </c>
      <c r="K31" s="6" t="n">
        <v>-5</v>
      </c>
      <c r="L31" s="4" t="inlineStr">
        <is>
          <t xml:space="preserve"> </t>
        </is>
      </c>
      <c r="M31" s="4" t="inlineStr">
        <is>
          <t xml:space="preserve"> </t>
        </is>
      </c>
    </row>
    <row r="32">
      <c r="A32" s="4" t="inlineStr">
        <is>
          <t>Debt obligations</t>
        </is>
      </c>
      <c r="B32" s="6" t="n">
        <v>495</v>
      </c>
      <c r="C32" s="4" t="inlineStr">
        <is>
          <t xml:space="preserve"> </t>
        </is>
      </c>
      <c r="D32" s="4" t="inlineStr">
        <is>
          <t xml:space="preserve"> </t>
        </is>
      </c>
      <c r="E32" s="4" t="inlineStr">
        <is>
          <t xml:space="preserve"> </t>
        </is>
      </c>
      <c r="F32" s="6" t="n">
        <v>495</v>
      </c>
      <c r="G32" s="4" t="inlineStr">
        <is>
          <t xml:space="preserve"> </t>
        </is>
      </c>
      <c r="H32" s="4" t="inlineStr">
        <is>
          <t xml:space="preserve"> </t>
        </is>
      </c>
      <c r="I32" s="4" t="inlineStr">
        <is>
          <t xml:space="preserve"> </t>
        </is>
      </c>
      <c r="J32" s="6" t="n">
        <v>495</v>
      </c>
      <c r="K32" s="6" t="n">
        <v>495</v>
      </c>
      <c r="L32" s="4" t="inlineStr">
        <is>
          <t xml:space="preserve"> </t>
        </is>
      </c>
      <c r="M32" s="4" t="inlineStr">
        <is>
          <t xml:space="preserve"> </t>
        </is>
      </c>
    </row>
    <row r="33">
      <c r="A33" s="4" t="inlineStr">
        <is>
          <t>Junior 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t>
        </is>
      </c>
      <c r="B35" s="7" t="n">
        <v>850</v>
      </c>
      <c r="C35" s="4" t="inlineStr">
        <is>
          <t xml:space="preserve"> </t>
        </is>
      </c>
      <c r="D35" s="4" t="inlineStr">
        <is>
          <t xml:space="preserve"> </t>
        </is>
      </c>
      <c r="E35" s="4" t="inlineStr">
        <is>
          <t xml:space="preserve"> </t>
        </is>
      </c>
      <c r="F35" s="6" t="n">
        <v>350</v>
      </c>
      <c r="G35" s="4" t="inlineStr">
        <is>
          <t xml:space="preserve"> </t>
        </is>
      </c>
      <c r="H35" s="4" t="inlineStr">
        <is>
          <t xml:space="preserve"> </t>
        </is>
      </c>
      <c r="I35" s="4" t="inlineStr">
        <is>
          <t xml:space="preserve"> </t>
        </is>
      </c>
      <c r="J35" s="7" t="n">
        <v>850</v>
      </c>
      <c r="K35" s="6" t="n">
        <v>350</v>
      </c>
      <c r="L35" s="4" t="inlineStr">
        <is>
          <t xml:space="preserve"> </t>
        </is>
      </c>
      <c r="M35" s="4" t="inlineStr">
        <is>
          <t xml:space="preserve"> </t>
        </is>
      </c>
    </row>
    <row r="36">
      <c r="A36" s="4" t="inlineStr">
        <is>
          <t>Junior Subordinated Notes | Junior Subordinated Notes, Due 204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11" t="n">
        <v>0.05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575</v>
      </c>
      <c r="K38" s="4" t="inlineStr">
        <is>
          <t xml:space="preserve"> </t>
        </is>
      </c>
      <c r="L38" s="4" t="inlineStr">
        <is>
          <t xml:space="preserve"> </t>
        </is>
      </c>
      <c r="M38" s="4" t="inlineStr">
        <is>
          <t xml:space="preserve"> </t>
        </is>
      </c>
    </row>
    <row r="39">
      <c r="A39" s="4" t="inlineStr">
        <is>
          <t>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0 years</t>
        </is>
      </c>
      <c r="K39" s="4" t="inlineStr">
        <is>
          <t xml:space="preserve"> </t>
        </is>
      </c>
      <c r="L39" s="4" t="inlineStr">
        <is>
          <t xml:space="preserve"> </t>
        </is>
      </c>
      <c r="M39" s="4" t="inlineStr">
        <is>
          <t xml:space="preserve"> </t>
        </is>
      </c>
    </row>
    <row r="40">
      <c r="A40" s="4" t="inlineStr">
        <is>
          <t>Principal</t>
        </is>
      </c>
      <c r="B40" s="7" t="n">
        <v>3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50</v>
      </c>
      <c r="K40" s="4" t="inlineStr">
        <is>
          <t xml:space="preserve"> </t>
        </is>
      </c>
      <c r="L40" s="4" t="inlineStr">
        <is>
          <t xml:space="preserve"> </t>
        </is>
      </c>
      <c r="M40" s="4" t="inlineStr">
        <is>
          <t xml:space="preserve"> </t>
        </is>
      </c>
    </row>
    <row r="41">
      <c r="A41" s="4" t="inlineStr">
        <is>
          <t>Unamortized cost</t>
        </is>
      </c>
      <c r="B41" s="6" t="n">
        <v>-5</v>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c r="J41" s="6" t="n">
        <v>-5</v>
      </c>
      <c r="K41" s="6" t="n">
        <v>-5</v>
      </c>
      <c r="L41" s="4" t="inlineStr">
        <is>
          <t xml:space="preserve"> </t>
        </is>
      </c>
      <c r="M41" s="4" t="inlineStr">
        <is>
          <t xml:space="preserve"> </t>
        </is>
      </c>
    </row>
    <row r="42">
      <c r="A42" s="4" t="inlineStr">
        <is>
          <t>Debt obligations</t>
        </is>
      </c>
      <c r="B42" s="7" t="n">
        <v>345</v>
      </c>
      <c r="C42" s="4" t="inlineStr">
        <is>
          <t xml:space="preserve"> </t>
        </is>
      </c>
      <c r="D42" s="4" t="inlineStr">
        <is>
          <t xml:space="preserve"> </t>
        </is>
      </c>
      <c r="E42" s="4" t="inlineStr">
        <is>
          <t xml:space="preserve"> </t>
        </is>
      </c>
      <c r="F42" s="6" t="n">
        <v>345</v>
      </c>
      <c r="G42" s="4" t="inlineStr">
        <is>
          <t xml:space="preserve"> </t>
        </is>
      </c>
      <c r="H42" s="4" t="inlineStr">
        <is>
          <t xml:space="preserve"> </t>
        </is>
      </c>
      <c r="I42" s="4" t="inlineStr">
        <is>
          <t xml:space="preserve"> </t>
        </is>
      </c>
      <c r="J42" s="7" t="n">
        <v>345</v>
      </c>
      <c r="K42" s="6" t="n">
        <v>345</v>
      </c>
      <c r="L42" s="4" t="inlineStr">
        <is>
          <t xml:space="preserve"> </t>
        </is>
      </c>
      <c r="M42" s="4" t="inlineStr">
        <is>
          <t xml:space="preserve"> </t>
        </is>
      </c>
    </row>
    <row r="43">
      <c r="A43" s="4" t="inlineStr">
        <is>
          <t>Junior Subordinated Notes | Junior Subordinated Notes, Due 204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11" t="n">
        <v>0.0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55</v>
      </c>
      <c r="K45" s="4" t="inlineStr">
        <is>
          <t xml:space="preserve"> </t>
        </is>
      </c>
      <c r="L45" s="4" t="inlineStr">
        <is>
          <t xml:space="preserve"> </t>
        </is>
      </c>
      <c r="M45" s="11" t="n">
        <v>0.055</v>
      </c>
    </row>
    <row r="46">
      <c r="A46" s="4" t="inlineStr">
        <is>
          <t>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0 years</t>
        </is>
      </c>
      <c r="K46" s="4" t="inlineStr">
        <is>
          <t xml:space="preserve"> </t>
        </is>
      </c>
      <c r="L46" s="4" t="inlineStr">
        <is>
          <t xml:space="preserve"> </t>
        </is>
      </c>
      <c r="M46" s="4" t="inlineStr">
        <is>
          <t xml:space="preserve"> </t>
        </is>
      </c>
    </row>
    <row r="47">
      <c r="A47" s="4" t="inlineStr">
        <is>
          <t>Principal</t>
        </is>
      </c>
      <c r="B47" s="7"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00</v>
      </c>
      <c r="K47" s="4" t="inlineStr">
        <is>
          <t xml:space="preserve"> </t>
        </is>
      </c>
      <c r="L47" s="4" t="inlineStr">
        <is>
          <t xml:space="preserve"> </t>
        </is>
      </c>
      <c r="M47" s="7" t="n">
        <v>500</v>
      </c>
    </row>
    <row r="48">
      <c r="A48" s="4" t="inlineStr">
        <is>
          <t>Unamortized cost</t>
        </is>
      </c>
      <c r="B48" s="6" t="n">
        <v>-7</v>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7</v>
      </c>
      <c r="K48" s="6" t="n">
        <v>0</v>
      </c>
      <c r="L48" s="4" t="inlineStr">
        <is>
          <t xml:space="preserve"> </t>
        </is>
      </c>
      <c r="M48" s="4" t="inlineStr">
        <is>
          <t xml:space="preserve"> </t>
        </is>
      </c>
    </row>
    <row r="49">
      <c r="A49" s="4" t="inlineStr">
        <is>
          <t>Debt obligations</t>
        </is>
      </c>
      <c r="B49" s="6" t="n">
        <v>493</v>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6" t="n">
        <v>493</v>
      </c>
      <c r="K49" s="6" t="n">
        <v>0</v>
      </c>
      <c r="L49" s="4" t="inlineStr">
        <is>
          <t xml:space="preserve"> </t>
        </is>
      </c>
      <c r="M49" s="4" t="inlineStr">
        <is>
          <t xml:space="preserve"> </t>
        </is>
      </c>
    </row>
    <row r="50">
      <c r="A50" s="4" t="inlineStr">
        <is>
          <t>Subordin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obligations</t>
        </is>
      </c>
      <c r="B52" s="7" t="n">
        <v>838</v>
      </c>
      <c r="C52" s="4" t="inlineStr">
        <is>
          <t xml:space="preserve"> </t>
        </is>
      </c>
      <c r="D52" s="4" t="inlineStr">
        <is>
          <t xml:space="preserve"> </t>
        </is>
      </c>
      <c r="E52" s="4" t="inlineStr">
        <is>
          <t xml:space="preserve"> </t>
        </is>
      </c>
      <c r="F52" s="6" t="n">
        <v>421</v>
      </c>
      <c r="G52" s="4" t="inlineStr">
        <is>
          <t xml:space="preserve"> </t>
        </is>
      </c>
      <c r="H52" s="4" t="inlineStr">
        <is>
          <t xml:space="preserve"> </t>
        </is>
      </c>
      <c r="I52" s="4" t="inlineStr">
        <is>
          <t xml:space="preserve"> </t>
        </is>
      </c>
      <c r="J52" s="7" t="n">
        <v>838</v>
      </c>
      <c r="K52" s="6" t="n">
        <v>421</v>
      </c>
      <c r="L52" s="4" t="inlineStr">
        <is>
          <t xml:space="preserve"> </t>
        </is>
      </c>
      <c r="M52" s="4" t="inlineStr">
        <is>
          <t xml:space="preserve"> </t>
        </is>
      </c>
    </row>
    <row r="53">
      <c r="A53" s="4" t="inlineStr">
        <is>
          <t>Subordinated Debt | Enhanzed Re's Subordinated Notes, Due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11" t="n">
        <v>0.0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55</v>
      </c>
      <c r="K55" s="4" t="inlineStr">
        <is>
          <t xml:space="preserve"> </t>
        </is>
      </c>
      <c r="L55" s="4" t="inlineStr">
        <is>
          <t xml:space="preserve"> </t>
        </is>
      </c>
      <c r="M55" s="4" t="inlineStr">
        <is>
          <t xml:space="preserve"> </t>
        </is>
      </c>
    </row>
    <row r="56">
      <c r="A56" s="4" t="inlineStr">
        <is>
          <t>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2 years 1 month 6 days</t>
        </is>
      </c>
      <c r="K56" s="4" t="inlineStr">
        <is>
          <t xml:space="preserve"> </t>
        </is>
      </c>
      <c r="L56" s="4" t="inlineStr">
        <is>
          <t xml:space="preserve"> </t>
        </is>
      </c>
      <c r="M56" s="4" t="inlineStr">
        <is>
          <t xml:space="preserve"> </t>
        </is>
      </c>
    </row>
    <row r="57">
      <c r="A57" s="4" t="inlineStr">
        <is>
          <t>Principal</t>
        </is>
      </c>
      <c r="B57" s="7"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v>
      </c>
      <c r="K57" s="4" t="inlineStr">
        <is>
          <t xml:space="preserve"> </t>
        </is>
      </c>
      <c r="L57" s="4" t="inlineStr">
        <is>
          <t xml:space="preserve"> </t>
        </is>
      </c>
      <c r="M57" s="4" t="inlineStr">
        <is>
          <t xml:space="preserve"> </t>
        </is>
      </c>
    </row>
    <row r="58">
      <c r="A58" s="4" t="inlineStr">
        <is>
          <t>Unamortized cost</t>
        </is>
      </c>
      <c r="B58" s="6" t="n">
        <v>0</v>
      </c>
      <c r="C58" s="4" t="inlineStr">
        <is>
          <t xml:space="preserve"> </t>
        </is>
      </c>
      <c r="D58" s="4" t="inlineStr">
        <is>
          <t xml:space="preserve"> </t>
        </is>
      </c>
      <c r="E58" s="4" t="inlineStr">
        <is>
          <t xml:space="preserve"> </t>
        </is>
      </c>
      <c r="F58" s="6" t="n">
        <v>6</v>
      </c>
      <c r="G58" s="4" t="inlineStr">
        <is>
          <t xml:space="preserve"> </t>
        </is>
      </c>
      <c r="H58" s="4" t="inlineStr">
        <is>
          <t xml:space="preserve"> </t>
        </is>
      </c>
      <c r="I58" s="4" t="inlineStr">
        <is>
          <t xml:space="preserve"> </t>
        </is>
      </c>
      <c r="J58" s="6" t="n">
        <v>0</v>
      </c>
      <c r="K58" s="6" t="n">
        <v>6</v>
      </c>
      <c r="L58" s="4" t="inlineStr">
        <is>
          <t xml:space="preserve"> </t>
        </is>
      </c>
      <c r="M58" s="4" t="inlineStr">
        <is>
          <t xml:space="preserve"> </t>
        </is>
      </c>
    </row>
    <row r="59">
      <c r="A59" s="4" t="inlineStr">
        <is>
          <t>Debt obligations</t>
        </is>
      </c>
      <c r="B59" s="6" t="n">
        <v>0</v>
      </c>
      <c r="C59" s="4" t="inlineStr">
        <is>
          <t xml:space="preserve"> </t>
        </is>
      </c>
      <c r="D59" s="4" t="inlineStr">
        <is>
          <t xml:space="preserve"> </t>
        </is>
      </c>
      <c r="E59" s="4" t="inlineStr">
        <is>
          <t xml:space="preserve"> </t>
        </is>
      </c>
      <c r="F59" s="6" t="n">
        <v>76</v>
      </c>
      <c r="G59" s="4" t="inlineStr">
        <is>
          <t xml:space="preserve"> </t>
        </is>
      </c>
      <c r="H59" s="4" t="inlineStr">
        <is>
          <t xml:space="preserve"> </t>
        </is>
      </c>
      <c r="I59" s="4" t="inlineStr">
        <is>
          <t xml:space="preserve"> </t>
        </is>
      </c>
      <c r="J59" s="7" t="n">
        <v>0</v>
      </c>
      <c r="K59" s="6" t="n">
        <v>76</v>
      </c>
      <c r="L59" s="4" t="inlineStr">
        <is>
          <t xml:space="preserve"> </t>
        </is>
      </c>
      <c r="M59" s="4" t="inlineStr">
        <is>
          <t xml:space="preserve"> </t>
        </is>
      </c>
    </row>
    <row r="60">
      <c r="A60" s="4" t="inlineStr">
        <is>
          <t>Loan facilities | EGL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5 years</t>
        </is>
      </c>
      <c r="K62" s="4" t="inlineStr">
        <is>
          <t xml:space="preserve"> </t>
        </is>
      </c>
      <c r="L62" s="4" t="inlineStr">
        <is>
          <t xml:space="preserve"> </t>
        </is>
      </c>
      <c r="M62" s="4" t="inlineStr">
        <is>
          <t xml:space="preserve"> </t>
        </is>
      </c>
    </row>
    <row r="63">
      <c r="A63" s="4" t="inlineStr">
        <is>
          <t>Debt obligations</t>
        </is>
      </c>
      <c r="B63" s="7" t="n">
        <v>0</v>
      </c>
      <c r="C63" s="4" t="inlineStr">
        <is>
          <t xml:space="preserve"> </t>
        </is>
      </c>
      <c r="D63" s="4" t="inlineStr">
        <is>
          <t xml:space="preserve"> </t>
        </is>
      </c>
      <c r="E63" s="4" t="inlineStr">
        <is>
          <t xml:space="preserve"> </t>
        </is>
      </c>
      <c r="F63" s="7" t="n">
        <v>0</v>
      </c>
      <c r="G63" s="4" t="inlineStr">
        <is>
          <t xml:space="preserve"> </t>
        </is>
      </c>
      <c r="H63" s="4" t="inlineStr">
        <is>
          <t xml:space="preserve"> </t>
        </is>
      </c>
      <c r="I63" s="4" t="inlineStr">
        <is>
          <t xml:space="preserve"> </t>
        </is>
      </c>
      <c r="J63" s="7" t="n">
        <v>0</v>
      </c>
      <c r="K63" s="7" t="n">
        <v>0</v>
      </c>
      <c r="L63" s="4" t="inlineStr">
        <is>
          <t xml:space="preserve"> </t>
        </is>
      </c>
      <c r="M63" s="4" t="inlineStr">
        <is>
          <t xml:space="preserve"> </t>
        </is>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Debt Obligations and Credit Facilities - Senior Notes (Details) - Senior Notes</t>
        </is>
      </c>
      <c r="B1" s="2" t="inlineStr">
        <is>
          <t>12 Months Ended</t>
        </is>
      </c>
    </row>
    <row r="2">
      <c r="B2" s="2" t="inlineStr">
        <is>
          <t>Dec. 31, 2022</t>
        </is>
      </c>
    </row>
    <row r="3">
      <c r="A3" s="4" t="inlineStr">
        <is>
          <t>Senior Notes Due 2029</t>
        </is>
      </c>
      <c r="B3" s="4" t="inlineStr">
        <is>
          <t xml:space="preserve"> </t>
        </is>
      </c>
    </row>
    <row r="4">
      <c r="A4" s="3" t="inlineStr">
        <is>
          <t>Debt Instrument [Line Items]</t>
        </is>
      </c>
      <c r="B4" s="4" t="inlineStr">
        <is>
          <t xml:space="preserve"> </t>
        </is>
      </c>
    </row>
    <row r="5">
      <c r="A5" s="4" t="inlineStr">
        <is>
          <t>Number of months prior to maturity that debt can be repurchased</t>
        </is>
      </c>
      <c r="B5" s="4" t="inlineStr">
        <is>
          <t>3 months</t>
        </is>
      </c>
    </row>
    <row r="6">
      <c r="A6" s="4" t="inlineStr">
        <is>
          <t>Redemption price, percentage of principal amount</t>
        </is>
      </c>
      <c r="B6" s="10" t="n">
        <v>1</v>
      </c>
    </row>
    <row r="7">
      <c r="A7" s="4" t="inlineStr">
        <is>
          <t>Senior Notes, Due 2031</t>
        </is>
      </c>
      <c r="B7" s="4" t="inlineStr">
        <is>
          <t xml:space="preserve"> </t>
        </is>
      </c>
    </row>
    <row r="8">
      <c r="A8" s="3" t="inlineStr">
        <is>
          <t>Debt Instrument [Line Items]</t>
        </is>
      </c>
      <c r="B8" s="4" t="inlineStr">
        <is>
          <t xml:space="preserve"> </t>
        </is>
      </c>
    </row>
    <row r="9">
      <c r="A9" s="4" t="inlineStr">
        <is>
          <t>Number of months prior to maturity that debt can be repurchased</t>
        </is>
      </c>
      <c r="B9" s="4" t="inlineStr">
        <is>
          <t>6 months</t>
        </is>
      </c>
    </row>
    <row r="10">
      <c r="A10" s="4" t="inlineStr">
        <is>
          <t>Redemption price, percentage of principal amount</t>
        </is>
      </c>
      <c r="B10" s="10"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22" customWidth="1" min="6" max="6"/>
    <col width="22" customWidth="1" min="7" max="7"/>
    <col width="26" customWidth="1" min="8" max="8"/>
    <col width="22" customWidth="1" min="9" max="9"/>
    <col width="22" customWidth="1" min="10" max="10"/>
  </cols>
  <sheetData>
    <row r="1">
      <c r="A1" s="1" t="inlineStr">
        <is>
          <t>Debt Obligations and Credit Facilities - Subordinated Notes (Details) $ in Millions</t>
        </is>
      </c>
      <c r="F1" s="2" t="inlineStr">
        <is>
          <t>1 Months Ended</t>
        </is>
      </c>
      <c r="H1" s="2" t="inlineStr">
        <is>
          <t>12 Months Ended</t>
        </is>
      </c>
    </row>
    <row r="2">
      <c r="B2" s="2" t="inlineStr">
        <is>
          <t>Jan. 15, 2027</t>
        </is>
      </c>
      <c r="C2" s="2" t="inlineStr">
        <is>
          <t>Sep. 01, 2025</t>
        </is>
      </c>
      <c r="D2" s="2" t="inlineStr">
        <is>
          <t>Jan. 14, 2022 USD ($)</t>
        </is>
      </c>
      <c r="E2" s="2" t="inlineStr">
        <is>
          <t>Aug. 30, 2020</t>
        </is>
      </c>
      <c r="F2" s="2" t="inlineStr">
        <is>
          <t>Sep. 30, 2022 USD ($)</t>
        </is>
      </c>
      <c r="G2" s="2" t="inlineStr">
        <is>
          <t>Aug. 31, 2022 USD ($)</t>
        </is>
      </c>
      <c r="H2" s="2" t="inlineStr">
        <is>
          <t>Dec. 31, 2022 USD ($) day</t>
        </is>
      </c>
      <c r="I2" s="2" t="inlineStr">
        <is>
          <t>Dec. 31, 2021 USD ($)</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v>
      </c>
      <c r="I4" s="7" t="n">
        <v>0</v>
      </c>
      <c r="J4" s="7" t="n">
        <v>0</v>
      </c>
    </row>
    <row r="5">
      <c r="A5" s="4" t="inlineStr">
        <is>
          <t>Enhanzed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subordinated debt</t>
        </is>
      </c>
      <c r="B7" s="4" t="inlineStr">
        <is>
          <t xml:space="preserve"> </t>
        </is>
      </c>
      <c r="C7" s="4" t="inlineStr">
        <is>
          <t xml:space="preserve"> </t>
        </is>
      </c>
      <c r="D7" s="4" t="inlineStr">
        <is>
          <t xml:space="preserve"> </t>
        </is>
      </c>
      <c r="E7" s="4" t="inlineStr">
        <is>
          <t xml:space="preserve"> </t>
        </is>
      </c>
      <c r="F7" s="7" t="n">
        <v>70</v>
      </c>
      <c r="G7" s="7" t="n">
        <v>70</v>
      </c>
      <c r="H7" s="4" t="inlineStr">
        <is>
          <t xml:space="preserve"> </t>
        </is>
      </c>
      <c r="I7" s="4" t="inlineStr">
        <is>
          <t xml:space="preserve"> </t>
        </is>
      </c>
      <c r="J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7" t="n">
        <v>6</v>
      </c>
      <c r="G8" s="4" t="inlineStr">
        <is>
          <t xml:space="preserve"> </t>
        </is>
      </c>
      <c r="H8" s="4" t="inlineStr">
        <is>
          <t xml:space="preserve"> </t>
        </is>
      </c>
      <c r="I8" s="4" t="inlineStr">
        <is>
          <t xml:space="preserve"> </t>
        </is>
      </c>
      <c r="J8" s="4" t="inlineStr">
        <is>
          <t xml:space="preserve"> </t>
        </is>
      </c>
    </row>
    <row r="9">
      <c r="A9" s="4" t="inlineStr">
        <is>
          <t>Junior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50</v>
      </c>
      <c r="I11" s="7" t="n">
        <v>350</v>
      </c>
      <c r="J11" s="4" t="inlineStr">
        <is>
          <t xml:space="preserve"> </t>
        </is>
      </c>
    </row>
    <row r="12">
      <c r="A12" s="4" t="inlineStr">
        <is>
          <t>Junior Subordinated Notes | Junior Subordinated Notes, Due 20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initial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75</v>
      </c>
      <c r="I15" s="4" t="inlineStr">
        <is>
          <t xml:space="preserve"> </t>
        </is>
      </c>
      <c r="J15" s="4" t="inlineStr">
        <is>
          <t xml:space="preserve"> </t>
        </is>
      </c>
    </row>
    <row r="16">
      <c r="A16" s="4" t="inlineStr">
        <is>
          <t>Interest rate, reset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ays before five-year period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c r="I17" s="4" t="inlineStr">
        <is>
          <t xml:space="preserve"> </t>
        </is>
      </c>
      <c r="J17" s="4" t="inlineStr">
        <is>
          <t xml:space="preserve"> </t>
        </is>
      </c>
    </row>
    <row r="18">
      <c r="A18" s="4" t="inlineStr">
        <is>
          <t>Redemption price, percentage of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c r="J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50</v>
      </c>
      <c r="I19" s="4" t="inlineStr">
        <is>
          <t xml:space="preserve"> </t>
        </is>
      </c>
      <c r="J19" s="4" t="inlineStr">
        <is>
          <t xml:space="preserve"> </t>
        </is>
      </c>
    </row>
    <row r="20">
      <c r="A20" s="4" t="inlineStr">
        <is>
          <t>Junior Subordinated Notes | Junior Subordinated Notes, Due 20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initial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11" t="n">
        <v>0.055</v>
      </c>
      <c r="E23" s="4" t="inlineStr">
        <is>
          <t xml:space="preserve"> </t>
        </is>
      </c>
      <c r="F23" s="4" t="inlineStr">
        <is>
          <t xml:space="preserve"> </t>
        </is>
      </c>
      <c r="G23" s="4" t="inlineStr">
        <is>
          <t xml:space="preserve"> </t>
        </is>
      </c>
      <c r="H23" s="11" t="n">
        <v>0.055</v>
      </c>
      <c r="I23" s="4" t="inlineStr">
        <is>
          <t xml:space="preserve"> </t>
        </is>
      </c>
      <c r="J23" s="4" t="inlineStr">
        <is>
          <t xml:space="preserve"> </t>
        </is>
      </c>
    </row>
    <row r="24">
      <c r="A24" s="4" t="inlineStr">
        <is>
          <t>Number of days before five-year period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row>
    <row r="25">
      <c r="A25" s="4" t="inlineStr">
        <is>
          <t>Redemption price, percentage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c r="I25" s="4" t="inlineStr">
        <is>
          <t xml:space="preserve"> </t>
        </is>
      </c>
      <c r="J25" s="4" t="inlineStr">
        <is>
          <t xml:space="preserve"> </t>
        </is>
      </c>
    </row>
    <row r="26">
      <c r="A26" s="4" t="inlineStr">
        <is>
          <t>Principal</t>
        </is>
      </c>
      <c r="B26" s="4" t="inlineStr">
        <is>
          <t xml:space="preserve"> </t>
        </is>
      </c>
      <c r="C26" s="4" t="inlineStr">
        <is>
          <t xml:space="preserve"> </t>
        </is>
      </c>
      <c r="D26" s="7" t="n">
        <v>500</v>
      </c>
      <c r="E26" s="4" t="inlineStr">
        <is>
          <t xml:space="preserve"> </t>
        </is>
      </c>
      <c r="F26" s="4" t="inlineStr">
        <is>
          <t xml:space="preserve"> </t>
        </is>
      </c>
      <c r="G26" s="4" t="inlineStr">
        <is>
          <t xml:space="preserve"> </t>
        </is>
      </c>
      <c r="H26" s="7" t="n">
        <v>500</v>
      </c>
      <c r="I26" s="4" t="inlineStr">
        <is>
          <t xml:space="preserve"> </t>
        </is>
      </c>
      <c r="J26" s="4" t="inlineStr">
        <is>
          <t xml:space="preserve"> </t>
        </is>
      </c>
    </row>
    <row r="27">
      <c r="A27" s="4" t="inlineStr">
        <is>
          <t>Minimum percentage of principal amount held to be able to declare payable due immediat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25</v>
      </c>
      <c r="I27" s="4" t="inlineStr">
        <is>
          <t xml:space="preserve"> </t>
        </is>
      </c>
      <c r="J27" s="4" t="inlineStr">
        <is>
          <t xml:space="preserve"> </t>
        </is>
      </c>
    </row>
    <row r="28">
      <c r="A28" s="4" t="inlineStr">
        <is>
          <t>Unamortized costs</t>
        </is>
      </c>
      <c r="B28" s="4" t="inlineStr">
        <is>
          <t xml:space="preserve"> </t>
        </is>
      </c>
      <c r="C28" s="4" t="inlineStr">
        <is>
          <t xml:space="preserve"> </t>
        </is>
      </c>
      <c r="D28" s="6" t="n">
        <v>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 | Senior Notes Due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45</v>
      </c>
      <c r="I31" s="4" t="inlineStr">
        <is>
          <t xml:space="preserve"> </t>
        </is>
      </c>
      <c r="J31" s="4" t="inlineStr">
        <is>
          <t xml:space="preserve"> </t>
        </is>
      </c>
    </row>
    <row r="32">
      <c r="A32" s="4" t="inlineStr">
        <is>
          <t>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4" t="inlineStr">
        <is>
          <t xml:space="preserve"> </t>
        </is>
      </c>
      <c r="J32" s="4" t="inlineStr">
        <is>
          <t xml:space="preserve"> </t>
        </is>
      </c>
    </row>
    <row r="33">
      <c r="A33" s="4" t="inlineStr">
        <is>
          <t>Extinguishment of debt</t>
        </is>
      </c>
      <c r="B33" s="4" t="inlineStr">
        <is>
          <t xml:space="preserve"> </t>
        </is>
      </c>
      <c r="C33" s="4" t="inlineStr">
        <is>
          <t xml:space="preserve"> </t>
        </is>
      </c>
      <c r="D33" s="7" t="n">
        <v>2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cast | Junior Subordinated Notes | Junior Subordinated Notes, Due 2040 | Treasur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interest rate</t>
        </is>
      </c>
      <c r="B36" s="4" t="inlineStr">
        <is>
          <t xml:space="preserve"> </t>
        </is>
      </c>
      <c r="C36" s="15" t="n">
        <v>0.054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cast | Junior Subordinated Notes | Junior Subordinated Notes, Due 204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reset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cast | Junior Subordinated Notes | Junior Subordinated Notes, Due 2042 | Treasur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interest rate</t>
        </is>
      </c>
      <c r="B42" s="15" t="n">
        <v>0.04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F1:G1"/>
    <mergeCell ref="H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Obligations and Credit Facilities - Maturities (Details)</t>
        </is>
      </c>
      <c r="B1" s="2" t="inlineStr">
        <is>
          <t>Dec. 31, 2022 USD ($)</t>
        </is>
      </c>
    </row>
    <row r="2">
      <c r="A2" s="3" t="inlineStr">
        <is>
          <t>Receivables [Abstract]</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After 2027</t>
        </is>
      </c>
      <c r="B8" s="7" t="n">
        <v>190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and Credit Facilities - EGL Revolving Credit Facility (Details) - Loan facilities - EGL Revolving Credit Facility</t>
        </is>
      </c>
      <c r="B1" s="2" t="inlineStr">
        <is>
          <t>3 Months Ended</t>
        </is>
      </c>
    </row>
    <row r="2">
      <c r="B2" s="2" t="inlineStr">
        <is>
          <t>Dec. 31, 2022 USD ($)</t>
        </is>
      </c>
    </row>
    <row r="3">
      <c r="A3" s="3" t="inlineStr">
        <is>
          <t>Debt Instrument [Line Items]</t>
        </is>
      </c>
      <c r="B3" s="4" t="inlineStr">
        <is>
          <t xml:space="preserve"> </t>
        </is>
      </c>
    </row>
    <row r="4">
      <c r="A4" s="4" t="inlineStr">
        <is>
          <t>Commitment</t>
        </is>
      </c>
      <c r="B4" s="7" t="n">
        <v>600000000</v>
      </c>
    </row>
    <row r="5">
      <c r="A5" s="4" t="inlineStr">
        <is>
          <t>Additional commitments available</t>
        </is>
      </c>
      <c r="B5" s="6" t="n">
        <v>400000000</v>
      </c>
    </row>
    <row r="6">
      <c r="A6" s="4" t="inlineStr">
        <is>
          <t>Available unutilized capacity</t>
        </is>
      </c>
      <c r="B6" s="6" t="n">
        <v>600000000</v>
      </c>
    </row>
    <row r="7">
      <c r="A7" s="4" t="inlineStr">
        <is>
          <t>Additional borrowings</t>
        </is>
      </c>
      <c r="B7" s="6" t="n">
        <v>55000000</v>
      </c>
    </row>
    <row r="8">
      <c r="A8" s="4" t="inlineStr">
        <is>
          <t>Repayment of revolving credit facility</t>
        </is>
      </c>
      <c r="B8" s="7" t="n">
        <v>5500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Obligations and Credit Facilities - Letters of Credit (Details)</t>
        </is>
      </c>
      <c r="B1" s="2" t="inlineStr">
        <is>
          <t>Dec. 31, 2022 USD ($)</t>
        </is>
      </c>
      <c r="C1" s="2" t="inlineStr">
        <is>
          <t>Dec. 31, 2022 GBP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FAL</t>
        </is>
      </c>
      <c r="B3" s="7" t="n">
        <v>365000000</v>
      </c>
      <c r="C3" s="4" t="inlineStr">
        <is>
          <t xml:space="preserve"> </t>
        </is>
      </c>
      <c r="D3" s="7" t="n">
        <v>431000000</v>
      </c>
    </row>
    <row r="4">
      <c r="A4" s="4" t="inlineStr">
        <is>
          <t>Cash and investments</t>
        </is>
      </c>
      <c r="B4" s="6" t="n">
        <v>455000000</v>
      </c>
      <c r="C4" s="4" t="inlineStr">
        <is>
          <t xml:space="preserve"> </t>
        </is>
      </c>
      <c r="D4" s="6" t="n">
        <v>520000000</v>
      </c>
    </row>
    <row r="5">
      <c r="A5" s="4" t="inlineStr">
        <is>
          <t>Secured operating LO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Amount Issued / Requested as Deposits / Face Amount</t>
        </is>
      </c>
      <c r="B7" s="6" t="n">
        <v>83000000</v>
      </c>
      <c r="C7" s="4" t="inlineStr">
        <is>
          <t xml:space="preserve"> </t>
        </is>
      </c>
      <c r="D7" s="6" t="n">
        <v>85000000</v>
      </c>
    </row>
    <row r="8">
      <c r="A8" s="4" t="inlineStr">
        <is>
          <t>Deposit Facility | $90.0 million Funds at Lloyd's Depos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sh and investments</t>
        </is>
      </c>
      <c r="B10" s="6" t="n">
        <v>90000000</v>
      </c>
      <c r="C10" s="4" t="inlineStr">
        <is>
          <t xml:space="preserve"> </t>
        </is>
      </c>
      <c r="D10" s="6" t="n">
        <v>89000000</v>
      </c>
    </row>
    <row r="11">
      <c r="A11" s="4" t="inlineStr">
        <is>
          <t>Loan facilities | $275.0 million Funds at Lloyd's LOC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itment</t>
        </is>
      </c>
      <c r="B13" s="6" t="n">
        <v>275000000</v>
      </c>
      <c r="C13" s="4" t="inlineStr">
        <is>
          <t xml:space="preserve"> </t>
        </is>
      </c>
      <c r="D13" s="4" t="inlineStr">
        <is>
          <t xml:space="preserve"> </t>
        </is>
      </c>
    </row>
    <row r="14">
      <c r="A14" s="4" t="inlineStr">
        <is>
          <t>Additional commitments available</t>
        </is>
      </c>
      <c r="B14" s="6" t="n">
        <v>75000000</v>
      </c>
      <c r="C14" s="4" t="inlineStr">
        <is>
          <t xml:space="preserve"> </t>
        </is>
      </c>
      <c r="D14" s="4" t="inlineStr">
        <is>
          <t xml:space="preserve"> </t>
        </is>
      </c>
    </row>
    <row r="15">
      <c r="A15" s="4" t="inlineStr">
        <is>
          <t>Aggregate Amount Issued / Requested as Deposits / Face Amount</t>
        </is>
      </c>
      <c r="B15" s="6" t="n">
        <v>135000000</v>
      </c>
      <c r="C15" s="4" t="inlineStr">
        <is>
          <t xml:space="preserve"> </t>
        </is>
      </c>
      <c r="D15" s="6" t="n">
        <v>210000000</v>
      </c>
    </row>
    <row r="16">
      <c r="A16" s="4" t="inlineStr">
        <is>
          <t>Loan facilities | $90.0 million Funds at Lloyd's Depos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t>
        </is>
      </c>
      <c r="B18" s="6" t="n">
        <v>90000000</v>
      </c>
      <c r="C18" s="4" t="inlineStr">
        <is>
          <t xml:space="preserve"> </t>
        </is>
      </c>
      <c r="D18" s="4" t="inlineStr">
        <is>
          <t xml:space="preserve"> </t>
        </is>
      </c>
    </row>
    <row r="19">
      <c r="A19" s="4" t="inlineStr">
        <is>
          <t>Additional commitments available</t>
        </is>
      </c>
      <c r="B19" s="6" t="n">
        <v>10000000</v>
      </c>
      <c r="C19" s="4" t="inlineStr">
        <is>
          <t xml:space="preserve"> </t>
        </is>
      </c>
      <c r="D19" s="4" t="inlineStr">
        <is>
          <t xml:space="preserve"> </t>
        </is>
      </c>
    </row>
    <row r="20">
      <c r="A20" s="4" t="inlineStr">
        <is>
          <t>Aggregate Amount Issued / Requested as Deposits / Face Amount</t>
        </is>
      </c>
      <c r="B20" s="6" t="n">
        <v>90000000</v>
      </c>
      <c r="C20" s="4" t="inlineStr">
        <is>
          <t xml:space="preserve"> </t>
        </is>
      </c>
      <c r="D20" s="6" t="n">
        <v>90000000</v>
      </c>
    </row>
    <row r="21">
      <c r="A21" s="4" t="inlineStr">
        <is>
          <t>Loan facilities | $365 million LOC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mmitment</t>
        </is>
      </c>
      <c r="B23" s="6" t="n">
        <v>365000000</v>
      </c>
      <c r="C23" s="4" t="inlineStr">
        <is>
          <t xml:space="preserve"> </t>
        </is>
      </c>
      <c r="D23" s="4" t="inlineStr">
        <is>
          <t xml:space="preserve"> </t>
        </is>
      </c>
    </row>
    <row r="24">
      <c r="A24" s="4" t="inlineStr">
        <is>
          <t>Additional commitments available</t>
        </is>
      </c>
      <c r="B24" s="6" t="n">
        <v>0</v>
      </c>
      <c r="C24" s="4" t="inlineStr">
        <is>
          <t xml:space="preserve"> </t>
        </is>
      </c>
      <c r="D24" s="4" t="inlineStr">
        <is>
          <t xml:space="preserve"> </t>
        </is>
      </c>
    </row>
    <row r="25">
      <c r="A25" s="4" t="inlineStr">
        <is>
          <t>Aggregate Amount Issued / Requested as Deposits / Face Amount</t>
        </is>
      </c>
      <c r="B25" s="6" t="n">
        <v>365000000</v>
      </c>
      <c r="C25" s="4" t="inlineStr">
        <is>
          <t xml:space="preserve"> </t>
        </is>
      </c>
      <c r="D25" s="6" t="n">
        <v>250000000</v>
      </c>
    </row>
    <row r="26">
      <c r="A26" s="4" t="inlineStr">
        <is>
          <t>Loan facilities | $100 million LOC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mmitment</t>
        </is>
      </c>
      <c r="B28" s="6" t="n">
        <v>100000000</v>
      </c>
      <c r="C28" s="4" t="inlineStr">
        <is>
          <t xml:space="preserve"> </t>
        </is>
      </c>
      <c r="D28" s="4" t="inlineStr">
        <is>
          <t xml:space="preserve"> </t>
        </is>
      </c>
    </row>
    <row r="29">
      <c r="A29" s="4" t="inlineStr">
        <is>
          <t>Additional commitments available</t>
        </is>
      </c>
      <c r="B29" s="6" t="n">
        <v>0</v>
      </c>
      <c r="C29" s="4" t="inlineStr">
        <is>
          <t xml:space="preserve"> </t>
        </is>
      </c>
      <c r="D29" s="4" t="inlineStr">
        <is>
          <t xml:space="preserve"> </t>
        </is>
      </c>
    </row>
    <row r="30">
      <c r="A30" s="4" t="inlineStr">
        <is>
          <t>Aggregate Amount Issued / Requested as Deposits / Face Amount</t>
        </is>
      </c>
      <c r="B30" s="6" t="n">
        <v>100000000</v>
      </c>
      <c r="C30" s="4" t="inlineStr">
        <is>
          <t xml:space="preserve"> </t>
        </is>
      </c>
      <c r="D30" s="6" t="n">
        <v>100000000</v>
      </c>
    </row>
    <row r="31">
      <c r="A31" s="4" t="inlineStr">
        <is>
          <t>Loan facilities | $120 million LOC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mmitment</t>
        </is>
      </c>
      <c r="B33" s="6" t="n">
        <v>120000000</v>
      </c>
      <c r="C33" s="4" t="inlineStr">
        <is>
          <t xml:space="preserve"> </t>
        </is>
      </c>
      <c r="D33" s="4" t="inlineStr">
        <is>
          <t xml:space="preserve"> </t>
        </is>
      </c>
    </row>
    <row r="34">
      <c r="A34" s="4" t="inlineStr">
        <is>
          <t>Additional commitments available</t>
        </is>
      </c>
      <c r="B34" s="6" t="n">
        <v>60000000</v>
      </c>
      <c r="C34" s="4" t="inlineStr">
        <is>
          <t xml:space="preserve"> </t>
        </is>
      </c>
      <c r="D34" s="4" t="inlineStr">
        <is>
          <t xml:space="preserve"> </t>
        </is>
      </c>
    </row>
    <row r="35">
      <c r="A35" s="4" t="inlineStr">
        <is>
          <t>Aggregate Amount Issued / Requested as Deposits / Face Amount</t>
        </is>
      </c>
      <c r="B35" s="6" t="n">
        <v>97000000</v>
      </c>
      <c r="C35" s="4" t="inlineStr">
        <is>
          <t xml:space="preserve"> </t>
        </is>
      </c>
      <c r="D35" s="6" t="n">
        <v>111000000</v>
      </c>
    </row>
    <row r="36">
      <c r="A36" s="4" t="inlineStr">
        <is>
          <t>Loan facilities | $800.0 million Syndicated LOC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mmitment</t>
        </is>
      </c>
      <c r="B38" s="6" t="n">
        <v>800000000</v>
      </c>
      <c r="C38" s="4" t="inlineStr">
        <is>
          <t xml:space="preserve"> </t>
        </is>
      </c>
      <c r="D38" s="4" t="inlineStr">
        <is>
          <t xml:space="preserve"> </t>
        </is>
      </c>
    </row>
    <row r="39">
      <c r="A39" s="4" t="inlineStr">
        <is>
          <t>Additional commitments available</t>
        </is>
      </c>
      <c r="B39" s="6" t="n">
        <v>0</v>
      </c>
      <c r="C39" s="4" t="inlineStr">
        <is>
          <t xml:space="preserve"> </t>
        </is>
      </c>
      <c r="D39" s="4" t="inlineStr">
        <is>
          <t xml:space="preserve"> </t>
        </is>
      </c>
    </row>
    <row r="40">
      <c r="A40" s="4" t="inlineStr">
        <is>
          <t>Aggregate Amount Issued / Requested as Deposits / Face Amount</t>
        </is>
      </c>
      <c r="B40" s="6" t="n">
        <v>625000000</v>
      </c>
      <c r="C40" s="4" t="inlineStr">
        <is>
          <t xml:space="preserve"> </t>
        </is>
      </c>
      <c r="D40" s="6" t="n">
        <v>568000000</v>
      </c>
    </row>
    <row r="41">
      <c r="A41" s="4" t="inlineStr">
        <is>
          <t>Loan facilities | $65 million LOC Facility (3)</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ommitment</t>
        </is>
      </c>
      <c r="B43" s="6" t="n">
        <v>0</v>
      </c>
      <c r="C43" s="4" t="inlineStr">
        <is>
          <t xml:space="preserve"> </t>
        </is>
      </c>
      <c r="D43" s="6" t="n">
        <v>65000000</v>
      </c>
    </row>
    <row r="44">
      <c r="A44" s="4" t="inlineStr">
        <is>
          <t>Additional commitments available</t>
        </is>
      </c>
      <c r="B44" s="6" t="n">
        <v>0</v>
      </c>
      <c r="C44" s="4" t="inlineStr">
        <is>
          <t xml:space="preserve"> </t>
        </is>
      </c>
      <c r="D44" s="4" t="inlineStr">
        <is>
          <t xml:space="preserve"> </t>
        </is>
      </c>
    </row>
    <row r="45">
      <c r="A45" s="4" t="inlineStr">
        <is>
          <t>Aggregate Amount Issued / Requested as Deposits / Face Amount</t>
        </is>
      </c>
      <c r="B45" s="6" t="n">
        <v>0</v>
      </c>
      <c r="C45" s="4" t="inlineStr">
        <is>
          <t xml:space="preserve"> </t>
        </is>
      </c>
      <c r="D45" s="6" t="n">
        <v>61000000</v>
      </c>
    </row>
    <row r="46">
      <c r="A46" s="4" t="inlineStr">
        <is>
          <t>Loan facilities | $100.0 million Bermuda LOC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mmitment</t>
        </is>
      </c>
      <c r="B48" s="6" t="n">
        <v>0</v>
      </c>
      <c r="C48" s="4" t="inlineStr">
        <is>
          <t xml:space="preserve"> </t>
        </is>
      </c>
      <c r="D48" s="6" t="n">
        <v>100000000</v>
      </c>
    </row>
    <row r="49">
      <c r="A49" s="4" t="inlineStr">
        <is>
          <t>Additional commitments available</t>
        </is>
      </c>
      <c r="B49" s="6" t="n">
        <v>0</v>
      </c>
      <c r="C49" s="4" t="inlineStr">
        <is>
          <t xml:space="preserve"> </t>
        </is>
      </c>
      <c r="D49" s="4" t="inlineStr">
        <is>
          <t xml:space="preserve"> </t>
        </is>
      </c>
    </row>
    <row r="50">
      <c r="A50" s="4" t="inlineStr">
        <is>
          <t>Aggregate Amount Issued / Requested as Deposits / Face Amount</t>
        </is>
      </c>
      <c r="B50" s="6" t="n">
        <v>0</v>
      </c>
      <c r="C50" s="4" t="inlineStr">
        <is>
          <t xml:space="preserve"> </t>
        </is>
      </c>
      <c r="D50" s="6" t="n">
        <v>100000000</v>
      </c>
    </row>
    <row r="51">
      <c r="A51" s="4" t="inlineStr">
        <is>
          <t>Loan facilities | $1 million LOC Facilit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ommitment</t>
        </is>
      </c>
      <c r="B53" s="6" t="n">
        <v>1000000</v>
      </c>
      <c r="C53" s="4" t="inlineStr">
        <is>
          <t xml:space="preserve"> </t>
        </is>
      </c>
      <c r="D53" s="4" t="inlineStr">
        <is>
          <t xml:space="preserve"> </t>
        </is>
      </c>
    </row>
    <row r="54">
      <c r="A54" s="4" t="inlineStr">
        <is>
          <t>Additional commitments available</t>
        </is>
      </c>
      <c r="B54" s="6" t="n">
        <v>0</v>
      </c>
      <c r="C54" s="4" t="inlineStr">
        <is>
          <t xml:space="preserve"> </t>
        </is>
      </c>
      <c r="D54" s="4" t="inlineStr">
        <is>
          <t xml:space="preserve"> </t>
        </is>
      </c>
    </row>
    <row r="55">
      <c r="A55" s="4" t="inlineStr">
        <is>
          <t>Aggregate Amount Issued / Requested as Deposits / Face Amount</t>
        </is>
      </c>
      <c r="B55" s="6" t="n">
        <v>0</v>
      </c>
      <c r="C55" s="4" t="inlineStr">
        <is>
          <t xml:space="preserve"> </t>
        </is>
      </c>
      <c r="D55" s="6" t="n">
        <v>1000000</v>
      </c>
    </row>
    <row r="56">
      <c r="A56" s="4" t="inlineStr">
        <is>
          <t>Loan facilities | $100 million Bermuda LOC Facility (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Commitment</t>
        </is>
      </c>
      <c r="B58" s="6" t="n">
        <v>100000000</v>
      </c>
      <c r="C58" s="4" t="inlineStr">
        <is>
          <t xml:space="preserve"> </t>
        </is>
      </c>
      <c r="D58" s="4" t="inlineStr">
        <is>
          <t xml:space="preserve"> </t>
        </is>
      </c>
    </row>
    <row r="59">
      <c r="A59" s="4" t="inlineStr">
        <is>
          <t>Additional commitments available</t>
        </is>
      </c>
      <c r="B59" s="6" t="n">
        <v>0</v>
      </c>
      <c r="C59" s="4" t="inlineStr">
        <is>
          <t xml:space="preserve"> </t>
        </is>
      </c>
      <c r="D59" s="4" t="inlineStr">
        <is>
          <t xml:space="preserve"> </t>
        </is>
      </c>
    </row>
    <row r="60">
      <c r="A60" s="4" t="inlineStr">
        <is>
          <t>Aggregate Amount Issued / Requested as Deposits / Face Amount</t>
        </is>
      </c>
      <c r="B60" s="6" t="n">
        <v>100000000</v>
      </c>
      <c r="C60" s="4" t="inlineStr">
        <is>
          <t xml:space="preserve"> </t>
        </is>
      </c>
      <c r="D60" s="6" t="n">
        <v>0</v>
      </c>
    </row>
    <row r="61">
      <c r="A61" s="4" t="inlineStr">
        <is>
          <t>Loan facilities | $100 million Bermuda LOC Facility</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mmitment</t>
        </is>
      </c>
      <c r="B63" s="6" t="n">
        <v>100000000</v>
      </c>
      <c r="C63" s="4" t="inlineStr">
        <is>
          <t xml:space="preserve"> </t>
        </is>
      </c>
      <c r="D63" s="4" t="inlineStr">
        <is>
          <t xml:space="preserve"> </t>
        </is>
      </c>
    </row>
    <row r="64">
      <c r="A64" s="4" t="inlineStr">
        <is>
          <t>Additional commitments available</t>
        </is>
      </c>
      <c r="B64" s="6" t="n">
        <v>0</v>
      </c>
      <c r="C64" s="4" t="inlineStr">
        <is>
          <t xml:space="preserve"> </t>
        </is>
      </c>
      <c r="D64" s="4" t="inlineStr">
        <is>
          <t xml:space="preserve"> </t>
        </is>
      </c>
    </row>
    <row r="65">
      <c r="A65" s="4" t="inlineStr">
        <is>
          <t>Aggregate Amount Issued / Requested as Deposits / Face Amount</t>
        </is>
      </c>
      <c r="B65" s="6" t="n">
        <v>100000000</v>
      </c>
      <c r="C65" s="4" t="inlineStr">
        <is>
          <t xml:space="preserve"> </t>
        </is>
      </c>
      <c r="D65" s="6" t="n">
        <v>0</v>
      </c>
    </row>
    <row r="66">
      <c r="A66" s="4" t="inlineStr">
        <is>
          <t>Loan facilities | $100 million Bermuda LOC Facility</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Commitment</t>
        </is>
      </c>
      <c r="B68" s="6" t="n">
        <v>100000000</v>
      </c>
      <c r="C68" s="4" t="inlineStr">
        <is>
          <t xml:space="preserve"> </t>
        </is>
      </c>
      <c r="D68" s="4" t="inlineStr">
        <is>
          <t xml:space="preserve"> </t>
        </is>
      </c>
    </row>
    <row r="69">
      <c r="A69" s="4" t="inlineStr">
        <is>
          <t>Additional commitments available</t>
        </is>
      </c>
      <c r="B69" s="6" t="n">
        <v>0</v>
      </c>
      <c r="C69" s="4" t="inlineStr">
        <is>
          <t xml:space="preserve"> </t>
        </is>
      </c>
      <c r="D69" s="4" t="inlineStr">
        <is>
          <t xml:space="preserve"> </t>
        </is>
      </c>
    </row>
    <row r="70">
      <c r="A70" s="4" t="inlineStr">
        <is>
          <t>Aggregate Amount Issued / Requested as Deposits / Face Amount</t>
        </is>
      </c>
      <c r="B70" s="6" t="n">
        <v>100000000</v>
      </c>
      <c r="C70" s="4" t="inlineStr">
        <is>
          <t xml:space="preserve"> </t>
        </is>
      </c>
      <c r="D70" s="6" t="n">
        <v>0</v>
      </c>
    </row>
    <row r="71">
      <c r="A71" s="4" t="inlineStr">
        <is>
          <t>Loan facilities | £32.0 million United Kingdom LOC Facili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Commitment | £</t>
        </is>
      </c>
      <c r="B73" s="4" t="inlineStr">
        <is>
          <t xml:space="preserve"> </t>
        </is>
      </c>
      <c r="C73" s="16" t="n">
        <v>32000000</v>
      </c>
      <c r="D73" s="4" t="inlineStr">
        <is>
          <t xml:space="preserve"> </t>
        </is>
      </c>
    </row>
    <row r="74">
      <c r="A74" s="4" t="inlineStr">
        <is>
          <t>Additional commitments available | £</t>
        </is>
      </c>
      <c r="B74" s="4" t="inlineStr">
        <is>
          <t xml:space="preserve"> </t>
        </is>
      </c>
      <c r="C74" s="16" t="n">
        <v>0</v>
      </c>
      <c r="D74" s="4" t="inlineStr">
        <is>
          <t xml:space="preserve"> </t>
        </is>
      </c>
    </row>
    <row r="75">
      <c r="A75" s="4" t="inlineStr">
        <is>
          <t>Aggregate Amount Issued / Requested as Deposits / Face Amount</t>
        </is>
      </c>
      <c r="B75" s="7" t="n">
        <v>39000000</v>
      </c>
      <c r="C75" s="4" t="inlineStr">
        <is>
          <t xml:space="preserve"> </t>
        </is>
      </c>
      <c r="D75" s="7" t="n">
        <v>43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Redeemable Noncontrolling Interest (Details) - USD ($) $ in Million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alance as of January 1</t>
        </is>
      </c>
      <c r="B4" s="7" t="n">
        <v>179</v>
      </c>
      <c r="C4" s="7" t="n">
        <v>365</v>
      </c>
    </row>
    <row r="5">
      <c r="A5" s="4" t="inlineStr">
        <is>
          <t>Dividends paid</t>
        </is>
      </c>
      <c r="B5" s="6" t="n">
        <v>0</v>
      </c>
      <c r="C5" s="6" t="n">
        <v>-202</v>
      </c>
    </row>
    <row r="6">
      <c r="A6" s="4" t="inlineStr">
        <is>
          <t>Net (losses) earnings attributable to RNCI</t>
        </is>
      </c>
      <c r="B6" s="6" t="n">
        <v>-5</v>
      </c>
      <c r="C6" s="6" t="n">
        <v>16</v>
      </c>
    </row>
    <row r="7">
      <c r="A7" s="4" t="inlineStr">
        <is>
          <t>Change in unrealized losses on AFS investments attributable to RNCI</t>
        </is>
      </c>
      <c r="B7" s="6" t="n">
        <v>-6</v>
      </c>
      <c r="C7" s="6" t="n">
        <v>-1</v>
      </c>
    </row>
    <row r="8">
      <c r="A8" s="4" t="inlineStr">
        <is>
          <t>Change in currency translation adjustments attributable to RNCI</t>
        </is>
      </c>
      <c r="B8" s="6" t="n">
        <v>0</v>
      </c>
      <c r="C8" s="6" t="n">
        <v>2</v>
      </c>
    </row>
    <row r="9">
      <c r="A9" s="4" t="inlineStr">
        <is>
          <t>Change in redemption value of RNCI</t>
        </is>
      </c>
      <c r="B9" s="6" t="n">
        <v>0</v>
      </c>
      <c r="C9" s="6" t="n">
        <v>-1</v>
      </c>
    </row>
    <row r="10">
      <c r="A10" s="4" t="inlineStr">
        <is>
          <t>Balance as of December 31</t>
        </is>
      </c>
      <c r="B10" s="7" t="n">
        <v>168</v>
      </c>
      <c r="C10" s="7" t="n">
        <v>17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ncontrolling Interests - Narrative (Details) - USD ($) $ in Millions</t>
        </is>
      </c>
      <c r="B1" s="2" t="inlineStr">
        <is>
          <t>Dec. 28, 2022</t>
        </is>
      </c>
      <c r="C1" s="2" t="inlineStr">
        <is>
          <t>Dec. 31, 2022</t>
        </is>
      </c>
      <c r="D1" s="2" t="inlineStr">
        <is>
          <t>Nov. 30, 2022</t>
        </is>
      </c>
      <c r="E1" s="2" t="inlineStr">
        <is>
          <t>Dec. 31, 2021</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Noncontrolling interest</t>
        </is>
      </c>
      <c r="B3" s="4" t="inlineStr">
        <is>
          <t xml:space="preserve"> </t>
        </is>
      </c>
      <c r="C3" s="7" t="n">
        <v>96</v>
      </c>
      <c r="D3" s="4" t="inlineStr">
        <is>
          <t xml:space="preserve"> </t>
        </is>
      </c>
      <c r="E3" s="7" t="n">
        <v>230</v>
      </c>
    </row>
    <row r="4">
      <c r="A4" s="4" t="inlineStr">
        <is>
          <t>Allianz | EnhanzedRe</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Ownership interest held by noncontrolling owners</t>
        </is>
      </c>
      <c r="B6" s="11" t="n">
        <v>0.249</v>
      </c>
      <c r="C6" s="4" t="inlineStr">
        <is>
          <t xml:space="preserve"> </t>
        </is>
      </c>
      <c r="D6" s="11" t="n">
        <v>0.249</v>
      </c>
      <c r="E6" s="4" t="inlineStr">
        <is>
          <t xml:space="preserve"> </t>
        </is>
      </c>
    </row>
    <row r="7">
      <c r="A7" s="4" t="inlineStr">
        <is>
          <t>Allianz | EnhanzedRe</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Payments to acquire interest in subsidiaries and affiliates</t>
        </is>
      </c>
      <c r="B9" s="7" t="n">
        <v>174</v>
      </c>
      <c r="C9" s="4" t="inlineStr">
        <is>
          <t xml:space="preserve"> </t>
        </is>
      </c>
      <c r="D9" s="4" t="inlineStr">
        <is>
          <t xml:space="preserve"> </t>
        </is>
      </c>
      <c r="E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Authorized share capital (in shares)</t>
        </is>
      </c>
      <c r="B3" s="6" t="n">
        <v>111000000</v>
      </c>
      <c r="C3" s="6" t="n">
        <v>111000000</v>
      </c>
    </row>
    <row r="4">
      <c r="A4" s="4" t="inlineStr">
        <is>
          <t>Ordinary shares, par value (in dollars per share)</t>
        </is>
      </c>
      <c r="B4" s="7" t="n">
        <v>1</v>
      </c>
      <c r="C4" s="7" t="n">
        <v>1</v>
      </c>
    </row>
    <row r="5">
      <c r="A5" s="4" t="inlineStr">
        <is>
          <t>Preference shares (in shares)</t>
        </is>
      </c>
      <c r="B5" s="6" t="n">
        <v>45000000</v>
      </c>
      <c r="C5" s="6" t="n">
        <v>45000000</v>
      </c>
    </row>
    <row r="6">
      <c r="A6" s="4" t="inlineStr">
        <is>
          <t>Preferred shares, par value (in dollars per share)</t>
        </is>
      </c>
      <c r="B6" s="7" t="n">
        <v>1</v>
      </c>
      <c r="C6" s="7" t="n">
        <v>1</v>
      </c>
    </row>
    <row r="7">
      <c r="A7" s="4" t="inlineStr">
        <is>
          <t>Non-voting ordinary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rdinary shares, par value (in dollars per share)</t>
        </is>
      </c>
      <c r="B9" s="6" t="n">
        <v>1</v>
      </c>
      <c r="C9" s="6" t="n">
        <v>1</v>
      </c>
    </row>
    <row r="10">
      <c r="A10" s="4" t="inlineStr">
        <is>
          <t>Voting Ordinary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rdinary shares, par value (in dollars per share)</t>
        </is>
      </c>
      <c r="B12" s="7" t="n">
        <v>1</v>
      </c>
      <c r="C12" s="7" t="n">
        <v>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 Schedule of Stock (Details) - $ / shares</t>
        </is>
      </c>
      <c r="B1" s="2" t="inlineStr">
        <is>
          <t>12 Months Ended</t>
        </is>
      </c>
    </row>
    <row r="2">
      <c r="B2" s="2" t="inlineStr">
        <is>
          <t>Dec. 31, 2022</t>
        </is>
      </c>
      <c r="C2" s="2" t="inlineStr">
        <is>
          <t>Dec. 31, 2021</t>
        </is>
      </c>
      <c r="D2" s="2" t="inlineStr">
        <is>
          <t>Dec. 31, 2020</t>
        </is>
      </c>
    </row>
    <row r="3">
      <c r="A3" s="3" t="inlineStr">
        <is>
          <t>Change In Common Stock [Roll Forward]</t>
        </is>
      </c>
      <c r="B3" s="4" t="inlineStr">
        <is>
          <t xml:space="preserve"> </t>
        </is>
      </c>
      <c r="C3" s="4" t="inlineStr">
        <is>
          <t xml:space="preserve"> </t>
        </is>
      </c>
      <c r="D3" s="4" t="inlineStr">
        <is>
          <t xml:space="preserve"> </t>
        </is>
      </c>
    </row>
    <row r="4">
      <c r="A4" s="4" t="inlineStr">
        <is>
          <t>Beginning balance (in shares)</t>
        </is>
      </c>
      <c r="B4" s="6" t="n">
        <v>18223574</v>
      </c>
      <c r="C4" s="6" t="n">
        <v>22085232</v>
      </c>
      <c r="D4" s="6" t="n">
        <v>21511505</v>
      </c>
    </row>
    <row r="5">
      <c r="A5" s="4" t="inlineStr">
        <is>
          <t>Shares issued (in shares)</t>
        </is>
      </c>
      <c r="B5" s="6" t="n">
        <v>62056</v>
      </c>
      <c r="C5" s="6" t="n">
        <v>59447</v>
      </c>
      <c r="D5" s="6" t="n">
        <v>752007</v>
      </c>
    </row>
    <row r="6">
      <c r="A6" s="4" t="inlineStr">
        <is>
          <t>Shares repurchased (in shares)</t>
        </is>
      </c>
      <c r="B6" s="6" t="n">
        <v>-697580</v>
      </c>
      <c r="C6" s="6" t="n">
        <v>-4010695</v>
      </c>
      <c r="D6" s="6" t="n">
        <v>-178280</v>
      </c>
    </row>
    <row r="7">
      <c r="A7" s="4" t="inlineStr">
        <is>
          <t>Warrant exercise (in shares)</t>
        </is>
      </c>
      <c r="B7" s="4" t="inlineStr">
        <is>
          <t xml:space="preserve"> </t>
        </is>
      </c>
      <c r="C7" s="6" t="n">
        <v>89590</v>
      </c>
      <c r="D7" s="4" t="inlineStr">
        <is>
          <t xml:space="preserve"> </t>
        </is>
      </c>
    </row>
    <row r="8">
      <c r="A8" s="4" t="inlineStr">
        <is>
          <t>Ending balance (in shares)</t>
        </is>
      </c>
      <c r="B8" s="6" t="n">
        <v>17588050</v>
      </c>
      <c r="C8" s="6" t="n">
        <v>18223574</v>
      </c>
      <c r="D8" s="6" t="n">
        <v>22085232</v>
      </c>
    </row>
    <row r="9">
      <c r="A9" s="4" t="inlineStr">
        <is>
          <t>Voting Ordinary Shares</t>
        </is>
      </c>
      <c r="B9" s="4" t="inlineStr">
        <is>
          <t xml:space="preserve"> </t>
        </is>
      </c>
      <c r="C9" s="4" t="inlineStr">
        <is>
          <t xml:space="preserve"> </t>
        </is>
      </c>
      <c r="D9" s="4" t="inlineStr">
        <is>
          <t xml:space="preserve"> </t>
        </is>
      </c>
    </row>
    <row r="10">
      <c r="A10" s="3" t="inlineStr">
        <is>
          <t>Change In Common Stock [Roll Forward]</t>
        </is>
      </c>
      <c r="B10" s="4" t="inlineStr">
        <is>
          <t xml:space="preserve"> </t>
        </is>
      </c>
      <c r="C10" s="4" t="inlineStr">
        <is>
          <t xml:space="preserve"> </t>
        </is>
      </c>
      <c r="D10" s="4" t="inlineStr">
        <is>
          <t xml:space="preserve"> </t>
        </is>
      </c>
    </row>
    <row r="11">
      <c r="A11" s="4" t="inlineStr">
        <is>
          <t>Beginning balance (in shares)</t>
        </is>
      </c>
      <c r="B11" s="6" t="n">
        <v>16625862</v>
      </c>
      <c r="C11" s="6" t="n">
        <v>18575550</v>
      </c>
      <c r="D11" s="6" t="n">
        <v>18001823</v>
      </c>
    </row>
    <row r="12">
      <c r="A12" s="4" t="inlineStr">
        <is>
          <t>Shares issued (in shares)</t>
        </is>
      </c>
      <c r="B12" s="6" t="n">
        <v>62056</v>
      </c>
      <c r="C12" s="6" t="n">
        <v>59447</v>
      </c>
      <c r="D12" s="6" t="n">
        <v>752007</v>
      </c>
    </row>
    <row r="13">
      <c r="A13" s="4" t="inlineStr">
        <is>
          <t>Shares repurchased (in shares)</t>
        </is>
      </c>
      <c r="B13" s="6" t="n">
        <v>-697580</v>
      </c>
      <c r="C13" s="6" t="n">
        <v>-2009135</v>
      </c>
      <c r="D13" s="6" t="n">
        <v>-178280</v>
      </c>
    </row>
    <row r="14">
      <c r="A14" s="4" t="inlineStr">
        <is>
          <t>Warrant exercise (in shares)</t>
        </is>
      </c>
      <c r="B14" s="4" t="inlineStr">
        <is>
          <t xml:space="preserve"> </t>
        </is>
      </c>
      <c r="C14" s="6" t="n">
        <v>0</v>
      </c>
      <c r="D14" s="4" t="inlineStr">
        <is>
          <t xml:space="preserve"> </t>
        </is>
      </c>
    </row>
    <row r="15">
      <c r="A15" s="4" t="inlineStr">
        <is>
          <t>Ending balance (in shares)</t>
        </is>
      </c>
      <c r="B15" s="6" t="n">
        <v>15990338</v>
      </c>
      <c r="C15" s="6" t="n">
        <v>16625862</v>
      </c>
      <c r="D15" s="6" t="n">
        <v>18575550</v>
      </c>
    </row>
    <row r="16">
      <c r="A16" s="4" t="inlineStr">
        <is>
          <t>Non-Voting Convertible Ordinary Series C Shares</t>
        </is>
      </c>
      <c r="B16" s="4" t="inlineStr">
        <is>
          <t xml:space="preserve"> </t>
        </is>
      </c>
      <c r="C16" s="4" t="inlineStr">
        <is>
          <t xml:space="preserve"> </t>
        </is>
      </c>
      <c r="D16" s="4" t="inlineStr">
        <is>
          <t xml:space="preserve"> </t>
        </is>
      </c>
    </row>
    <row r="17">
      <c r="A17" s="3" t="inlineStr">
        <is>
          <t>Change In Common Stock [Roll Forward]</t>
        </is>
      </c>
      <c r="B17" s="4" t="inlineStr">
        <is>
          <t xml:space="preserve"> </t>
        </is>
      </c>
      <c r="C17" s="4" t="inlineStr">
        <is>
          <t xml:space="preserve"> </t>
        </is>
      </c>
      <c r="D17" s="4" t="inlineStr">
        <is>
          <t xml:space="preserve"> </t>
        </is>
      </c>
    </row>
    <row r="18">
      <c r="A18" s="4" t="inlineStr">
        <is>
          <t>Beginning balance (in shares)</t>
        </is>
      </c>
      <c r="B18" s="6" t="n">
        <v>1192941</v>
      </c>
      <c r="C18" s="6" t="n">
        <v>2599672</v>
      </c>
      <c r="D18" s="6" t="n">
        <v>2599672</v>
      </c>
    </row>
    <row r="19">
      <c r="A19" s="4" t="inlineStr">
        <is>
          <t>Shares issued (in shares)</t>
        </is>
      </c>
      <c r="B19" s="6" t="n">
        <v>0</v>
      </c>
      <c r="C19" s="6" t="n">
        <v>0</v>
      </c>
      <c r="D19" s="6" t="n">
        <v>0</v>
      </c>
    </row>
    <row r="20">
      <c r="A20" s="4" t="inlineStr">
        <is>
          <t>Shares repurchased (in shares)</t>
        </is>
      </c>
      <c r="B20" s="6" t="n">
        <v>0</v>
      </c>
      <c r="C20" s="6" t="n">
        <v>-1496321</v>
      </c>
      <c r="D20" s="6" t="n">
        <v>0</v>
      </c>
    </row>
    <row r="21">
      <c r="A21" s="4" t="inlineStr">
        <is>
          <t>Warrant exercise (in shares)</t>
        </is>
      </c>
      <c r="B21" s="4" t="inlineStr">
        <is>
          <t xml:space="preserve"> </t>
        </is>
      </c>
      <c r="C21" s="6" t="n">
        <v>89590</v>
      </c>
      <c r="D21" s="4" t="inlineStr">
        <is>
          <t xml:space="preserve"> </t>
        </is>
      </c>
    </row>
    <row r="22">
      <c r="A22" s="4" t="inlineStr">
        <is>
          <t>Ending balance (in shares)</t>
        </is>
      </c>
      <c r="B22" s="6" t="n">
        <v>1192941</v>
      </c>
      <c r="C22" s="6" t="n">
        <v>1192941</v>
      </c>
      <c r="D22" s="6" t="n">
        <v>2599672</v>
      </c>
    </row>
    <row r="23">
      <c r="A23" s="4" t="inlineStr">
        <is>
          <t>Warrants outstanding (in shares)</t>
        </is>
      </c>
      <c r="B23" s="4" t="inlineStr">
        <is>
          <t xml:space="preserve"> </t>
        </is>
      </c>
      <c r="C23" s="6" t="n">
        <v>175901</v>
      </c>
      <c r="D23" s="4" t="inlineStr">
        <is>
          <t xml:space="preserve"> </t>
        </is>
      </c>
    </row>
    <row r="24">
      <c r="A24" s="4" t="inlineStr">
        <is>
          <t>Warrants, exercise price (in dollars per share)</t>
        </is>
      </c>
      <c r="B24" s="4" t="inlineStr">
        <is>
          <t xml:space="preserve"> </t>
        </is>
      </c>
      <c r="C24" s="7" t="n">
        <v>115</v>
      </c>
      <c r="D24" s="4" t="inlineStr">
        <is>
          <t xml:space="preserve"> </t>
        </is>
      </c>
    </row>
    <row r="25">
      <c r="A25" s="4" t="inlineStr">
        <is>
          <t>Non-Voting Convertible Ordinary Series E Shares</t>
        </is>
      </c>
      <c r="B25" s="4" t="inlineStr">
        <is>
          <t xml:space="preserve"> </t>
        </is>
      </c>
      <c r="C25" s="4" t="inlineStr">
        <is>
          <t xml:space="preserve"> </t>
        </is>
      </c>
      <c r="D25" s="4" t="inlineStr">
        <is>
          <t xml:space="preserve"> </t>
        </is>
      </c>
    </row>
    <row r="26">
      <c r="A26" s="3" t="inlineStr">
        <is>
          <t>Change In Common Stock [Roll Forward]</t>
        </is>
      </c>
      <c r="B26" s="4" t="inlineStr">
        <is>
          <t xml:space="preserve"> </t>
        </is>
      </c>
      <c r="C26" s="4" t="inlineStr">
        <is>
          <t xml:space="preserve"> </t>
        </is>
      </c>
      <c r="D26" s="4" t="inlineStr">
        <is>
          <t xml:space="preserve"> </t>
        </is>
      </c>
    </row>
    <row r="27">
      <c r="A27" s="4" t="inlineStr">
        <is>
          <t>Beginning balance (in shares)</t>
        </is>
      </c>
      <c r="B27" s="6" t="n">
        <v>404771</v>
      </c>
      <c r="C27" s="6" t="n">
        <v>910010</v>
      </c>
      <c r="D27" s="6" t="n">
        <v>910010</v>
      </c>
    </row>
    <row r="28">
      <c r="A28" s="4" t="inlineStr">
        <is>
          <t>Shares issued (in shares)</t>
        </is>
      </c>
      <c r="B28" s="6" t="n">
        <v>0</v>
      </c>
      <c r="C28" s="6" t="n">
        <v>0</v>
      </c>
      <c r="D28" s="6" t="n">
        <v>0</v>
      </c>
    </row>
    <row r="29">
      <c r="A29" s="4" t="inlineStr">
        <is>
          <t>Shares repurchased (in shares)</t>
        </is>
      </c>
      <c r="B29" s="6" t="n">
        <v>0</v>
      </c>
      <c r="C29" s="6" t="n">
        <v>-505239</v>
      </c>
      <c r="D29" s="6" t="n">
        <v>0</v>
      </c>
    </row>
    <row r="30">
      <c r="A30" s="4" t="inlineStr">
        <is>
          <t>Warrant exercise (in shares)</t>
        </is>
      </c>
      <c r="B30" s="4" t="inlineStr">
        <is>
          <t xml:space="preserve"> </t>
        </is>
      </c>
      <c r="C30" s="6" t="n">
        <v>0</v>
      </c>
      <c r="D30" s="4" t="inlineStr">
        <is>
          <t xml:space="preserve"> </t>
        </is>
      </c>
    </row>
    <row r="31">
      <c r="A31" s="4" t="inlineStr">
        <is>
          <t>Ending balance (in shares)</t>
        </is>
      </c>
      <c r="B31" s="6" t="n">
        <v>404771</v>
      </c>
      <c r="C31" s="6" t="n">
        <v>404771</v>
      </c>
      <c r="D31" s="6" t="n">
        <v>91001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 Held-For-Sale Business and Discontinued Operations</t>
        </is>
      </c>
      <c r="B4" s="4" t="inlineStr">
        <is>
          <t xml:space="preserve">5. DIVESTITURES, HELD-FOR-SALE BUSINESSES AND DISCONTINUED OPERATIONS The following table provides a summary of the net gain on sales of subsidiaries which was recorded in net gain on purchase and sales of subsidiaries included in our consolidated statements of earnings for the years ended December 31, 2021 and 2020: 2021 2020 (in millions of U.S. dollars) Atrium $ (8) $ — SUL 23 — Other 11 3 Net gain on sales of subsidiaries $ 26 $ 3 Atrium Exchange Transaction In 2020 and 2021 we executed a series of transactions to exit our direct investment in active underwriting businesses. We completed these transaction with our co-investors and connected parties, Trident V, L.P., Trident V Parallel Fund, L.P. and Trident V Professionals Fund, L.P. (collectively, the "Trident V Funds"), managed by StonePoint Capital LLC (“Stone Point”) and Dowling Capital Partners I, L.P. and Capital City Partners LLC (collectively, the "Dowling Funds"). In November 2020, we sold our majority interest in StarStone U.S. to Core Specialty, a newly formed entity. In January 2021, we acquired the Trident V Fund’s interest in Core Specialty in exchange for a portion of our indirect interest in Northshore (the holding company of Atrium and Arden), and subsequently deconsolidated Northshore. As of December 31, 2022, we hold a 13.8% interest in Northshore and a 19.9% interest in Core Specialty. Through our wholly owned subsidiary, SGL No. 1, a Lloyd’s corporate member, we provided 25% of the underwriting capacity on the 2017 to 2020 underwriting years of Atrium's Syndicate 609 at Lloyd’s. In conjunction with the completion of the Exchange Transaction, SGL No.1 ceased its provision of underwriting capacity on Syndicate 609 for future underwriting years. SGL No.1 was obligated to support underwriting capacity on Syndicate 609 through the provision of Funds at Lloyd’s (“FAL”), and settled its share of the 2020 and prior underwriting years for the economic benefit of Atrium via reinsurance agreements with Arden and a Syndicate 609 Capacity Lease Agreement with Atrium 5 Limited, a UK domiciled subsidiary of Atrium through December 31, 2022. As a result of these contractual arrangements, the net loss reserve liabilities, cash, investments and other assets that support those liabilities, will be settled by: i) the distribution of SGL No.1’s share of the Syndicate 609 result; ii) the settlement of the net payable or receivable position on the reinsurance agreement with Arden; and iii) the required settlement, if any, of the Syndicate 609 Capacity Lease Agreement payable, which will occur in 2023. Balances due from (due to) under these contractual arrangements as of December 31, 2022 and 2021 were as follows: 2022 2021 (in millions of U.S. dollars) Distribution of SGL No.1 share of Syndicate 609 results $ 21 $ 34 Due to Arden under reinsurance agreement (10) (22) Due to Atrium 5 Limited under Capacity Lease Agreement (11) (12) Net balances with Northshore Group $ — $ — As of December 31, 2022, we carried gross loss reserves of $173 million (2021: $215 million), reinsurance recoverables of $35 million (2021: $62 million) and net assets required to support the net insurance liabilities of $138 million (2021: $152 million). Recapitalization of StarStone U.S. and Discontinued Operations On November 30, 2020, we completed the sale and recapitalization of StarStone U.S. through the sale of StarStone U.S. to Core Specialty. We received consideration of $282 million in the form of common shares of Core Specialty and cash. The StarStone U.S. business qualified as a discontinued operation. The following table summarizes the components of net earnings (loss) from discontinued operations, net of income taxes, related to StarStone U.S., on the consolidated statements of earnings for the year ended December 31, 2020: 2020 (in millions of U.S. dollars) INCOME Net premiums earned $ 291 Net investment income 13 Net realized gains 4 Net unrealized gains 2 310 EXPENSES Net incurred losses and LAE 192 Acquisition costs 58 General and administrative expenses 60 Interest expense 2 312 LOSS BEFORE INCOME TAXES (2) Income tax benefit 2 NET EARNINGS FROM DISCONTINUED OPERATIONS, NET OF INCOME TAXES, BEFORE GAIN ON SALE $ — DISPOSAL Consideration received $ 282 Less: Carrying value of subsidiary (278) Add: Net realized gains on AFS securities and cumulative currency translation adjustments previously recognized in AOCI 12 Gain on sale of subsidiary $ 16 NET EARNINGS FROM DISCONTINUED OPERATIONS, NET OF INCOME TAXES $ 16 Net (earnings) from discontinued operations attributable to noncontrolling interest (9) NET EARNINGS FROM DISCONTINUED OPERATIONS ATTRIBUTABLE TO ENSTAR ORDINARY SHAREHOLDERS $ 7 Continuing Involvement Following the completion of the sale of StarStone U.S. to Core Specialty on November 30, 2020, our continuing involvement with StarStone U.S comprised of the following transactions: LPT and ADC reinsurance agreement In connection with the sale of StarStone U.S. to Core Specialty, one of our insurance subsidiaries entered into an LPT and ADC reinsurance agreement with StarStone U.S. pursuant to which we reinsured all of the net loss reserves of StarStone U.S. in respect of premium earned prior to October 31, 2020. Our subsidiary's obligations to StarStone U.S. under the LPT and ADC reinsurance agreement are guaranteed by the Parent Company. The LPT and ADC reinsurance agreement between our subsidiary and StarStone U.S. wi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will continue in force (subject to certain limited exceptions) until such time as the LPT and ADC reinsurance agreement terminates. In addition, concurrent with the sale of StarStone U.S. to Core Specialty, one of our wholly-owned subsidiaries entered into a Transition Services Agreement ("TSA") with Core Specialty to provide certain transitional services relating to the StarStone U.S. businesses. The TSA was terminated in November 2022. Reinsurance transactions previously eliminated on consolidation The table below presents a summary of the total income and expenses which have been recognized within our continuing operations relating to transactions, primarily reinsurances, between StarStone U.S. and us: 2022 2021 2020 (in millions of U.S. dollars) Total income (1) $ — $ (1) $ 12 Total expenses (1) 18 20 (16) Net (loss) earnings $ (18) $ (21) $ 28 (1) For the year ended December 31, 2021, negative total income was driven by a premium adjustment. For the year ended December 31, 2020, negative total expenses were driven by favorable loss development on the losses and LAE reserves ceded by StarStone U.S. to our subsidiaries. Cash flows The cash (outflows) inflows between our subsidiaries and StarStone U.S. for the years ended December 31, 2022, 2021 and 2020 were $(129) million, $(102) million and $99 million, respectively. Equity method investment Our investment in the common shares of Core Specialty, which is included in equity method investments on our consolidated balance sheets, was $211 million as of December 31, 2022 (2021: $225 million). During the year ended December 31, 2022, our proportionate share of loss on our investment in Core Specialty was $14 million (2021: $6 million), which is included within earnings from equity method investments in our consolidated statement of earnings and is recorded on a quarter lag. Run-off of StarStone International (non-U.S.) In June 2020, we placed StarStone International into an orderly run-off (the "StarStone International Run-Off"). The results of StarStone International are included within continuing operations. In March 2021, we sold StarStone Underwriting Limited ("SUL"), a Lloyd's managing agency, together with the right to operate Lloyd's Syndicate 1301 for the 2021 and future years of account, to Inigo Limited ("Inigo"), in exchange for shares in Inigo and cash. We recognized a gain on the sale of $23 million. In addition, we committed to invest up to $27 million in Inig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Schedule of Shares Repurchased (Details) - USD ($)</t>
        </is>
      </c>
      <c r="B1" s="2" t="inlineStr">
        <is>
          <t>12 Months Ended</t>
        </is>
      </c>
    </row>
    <row r="2">
      <c r="B2" s="2" t="inlineStr">
        <is>
          <t>Dec. 31, 2022</t>
        </is>
      </c>
      <c r="C2" s="2" t="inlineStr">
        <is>
          <t>Dec. 31, 2021</t>
        </is>
      </c>
      <c r="D2" s="2" t="inlineStr">
        <is>
          <t>Dec. 31, 2020</t>
        </is>
      </c>
      <c r="E2" s="2" t="inlineStr">
        <is>
          <t>May 31, 2022</t>
        </is>
      </c>
      <c r="F2" s="2" t="inlineStr">
        <is>
          <t>Nov. 30, 2021</t>
        </is>
      </c>
      <c r="G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price</t>
        </is>
      </c>
      <c r="B4" s="7" t="n">
        <v>163000000</v>
      </c>
      <c r="C4" s="7" t="n">
        <v>942000000</v>
      </c>
      <c r="D4" s="7" t="n">
        <v>26000000</v>
      </c>
      <c r="E4" s="4" t="inlineStr">
        <is>
          <t xml:space="preserve"> </t>
        </is>
      </c>
      <c r="F4" s="4" t="inlineStr">
        <is>
          <t xml:space="preserve"> </t>
        </is>
      </c>
      <c r="G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repurchased (in shares)</t>
        </is>
      </c>
      <c r="B7" s="6" t="n">
        <v>697580</v>
      </c>
      <c r="C7" s="6" t="n">
        <v>261295</v>
      </c>
      <c r="D7" s="4" t="inlineStr">
        <is>
          <t xml:space="preserve"> </t>
        </is>
      </c>
      <c r="E7" s="4" t="inlineStr">
        <is>
          <t xml:space="preserve"> </t>
        </is>
      </c>
      <c r="F7" s="4" t="inlineStr">
        <is>
          <t xml:space="preserve"> </t>
        </is>
      </c>
      <c r="G7" s="4" t="inlineStr">
        <is>
          <t xml:space="preserve"> </t>
        </is>
      </c>
    </row>
    <row r="8">
      <c r="A8" s="4" t="inlineStr">
        <is>
          <t>Average price per ordinary share (in dollars per share)</t>
        </is>
      </c>
      <c r="B8" s="8" t="n">
        <v>233.92</v>
      </c>
      <c r="C8" s="8" t="n">
        <v>239.44</v>
      </c>
      <c r="D8" s="4" t="inlineStr">
        <is>
          <t xml:space="preserve"> </t>
        </is>
      </c>
      <c r="E8" s="4" t="inlineStr">
        <is>
          <t xml:space="preserve"> </t>
        </is>
      </c>
      <c r="F8" s="4" t="inlineStr">
        <is>
          <t xml:space="preserve"> </t>
        </is>
      </c>
      <c r="G8" s="4" t="inlineStr">
        <is>
          <t xml:space="preserve"> </t>
        </is>
      </c>
    </row>
    <row r="9">
      <c r="A9" s="4" t="inlineStr">
        <is>
          <t>Average price</t>
        </is>
      </c>
      <c r="B9" s="7" t="n">
        <v>163000000</v>
      </c>
      <c r="C9" s="7" t="n">
        <v>63000000</v>
      </c>
      <c r="D9" s="4" t="inlineStr">
        <is>
          <t xml:space="preserve"> </t>
        </is>
      </c>
      <c r="E9" s="4" t="inlineStr">
        <is>
          <t xml:space="preserve"> </t>
        </is>
      </c>
      <c r="F9" s="4" t="inlineStr">
        <is>
          <t xml:space="preserve"> </t>
        </is>
      </c>
      <c r="G9" s="4" t="inlineStr">
        <is>
          <t xml:space="preserve"> </t>
        </is>
      </c>
    </row>
    <row r="10">
      <c r="A10" s="4" t="inlineStr">
        <is>
          <t>2020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repurchased (in shares)</t>
        </is>
      </c>
      <c r="B12" s="6" t="n">
        <v>0</v>
      </c>
      <c r="C12" s="6" t="n">
        <v>93678</v>
      </c>
      <c r="D12" s="6" t="n">
        <v>178280</v>
      </c>
      <c r="E12" s="4" t="inlineStr">
        <is>
          <t xml:space="preserve"> </t>
        </is>
      </c>
      <c r="F12" s="4" t="inlineStr">
        <is>
          <t xml:space="preserve"> </t>
        </is>
      </c>
      <c r="G12" s="4" t="inlineStr">
        <is>
          <t xml:space="preserve"> </t>
        </is>
      </c>
    </row>
    <row r="13">
      <c r="A13" s="4" t="inlineStr">
        <is>
          <t>Average price per ordinary share (in dollars per share)</t>
        </is>
      </c>
      <c r="B13" s="7" t="n">
        <v>0</v>
      </c>
      <c r="C13" s="8" t="n">
        <v>236.42</v>
      </c>
      <c r="D13" s="8" t="n">
        <v>145.87</v>
      </c>
      <c r="E13" s="4" t="inlineStr">
        <is>
          <t xml:space="preserve"> </t>
        </is>
      </c>
      <c r="F13" s="4" t="inlineStr">
        <is>
          <t xml:space="preserve"> </t>
        </is>
      </c>
      <c r="G13" s="4" t="inlineStr">
        <is>
          <t xml:space="preserve"> </t>
        </is>
      </c>
    </row>
    <row r="14">
      <c r="A14" s="4" t="inlineStr">
        <is>
          <t>Average price</t>
        </is>
      </c>
      <c r="B14" s="7" t="n">
        <v>0</v>
      </c>
      <c r="C14" s="7" t="n">
        <v>22000000</v>
      </c>
      <c r="D14" s="7" t="n">
        <v>26000000</v>
      </c>
      <c r="E14" s="4" t="inlineStr">
        <is>
          <t xml:space="preserve"> </t>
        </is>
      </c>
      <c r="F14" s="4" t="inlineStr">
        <is>
          <t xml:space="preserve"> </t>
        </is>
      </c>
      <c r="G14" s="4" t="inlineStr">
        <is>
          <t xml:space="preserve"> </t>
        </is>
      </c>
    </row>
    <row r="15">
      <c r="A15" s="4" t="inlineStr">
        <is>
          <t>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7" t="n">
        <v>150000000</v>
      </c>
    </row>
    <row r="16">
      <c r="A16" s="4" t="inlineStr">
        <is>
          <t>2021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repurchased (in shares)</t>
        </is>
      </c>
      <c r="B18" s="6" t="n">
        <v>227383</v>
      </c>
      <c r="C18" s="6" t="n">
        <v>167617</v>
      </c>
      <c r="D18" s="4" t="inlineStr">
        <is>
          <t xml:space="preserve"> </t>
        </is>
      </c>
      <c r="E18" s="4" t="inlineStr">
        <is>
          <t xml:space="preserve"> </t>
        </is>
      </c>
      <c r="F18" s="4" t="inlineStr">
        <is>
          <t xml:space="preserve"> </t>
        </is>
      </c>
      <c r="G18" s="4" t="inlineStr">
        <is>
          <t xml:space="preserve"> </t>
        </is>
      </c>
    </row>
    <row r="19">
      <c r="A19" s="4" t="inlineStr">
        <is>
          <t>Average price per ordinary share (in dollars per share)</t>
        </is>
      </c>
      <c r="B19" s="8" t="n">
        <v>257.02</v>
      </c>
      <c r="C19" s="8" t="n">
        <v>241.13</v>
      </c>
      <c r="D19" s="4" t="inlineStr">
        <is>
          <t xml:space="preserve"> </t>
        </is>
      </c>
      <c r="E19" s="4" t="inlineStr">
        <is>
          <t xml:space="preserve"> </t>
        </is>
      </c>
      <c r="F19" s="4" t="inlineStr">
        <is>
          <t xml:space="preserve"> </t>
        </is>
      </c>
      <c r="G19" s="4" t="inlineStr">
        <is>
          <t xml:space="preserve"> </t>
        </is>
      </c>
    </row>
    <row r="20">
      <c r="A20" s="4" t="inlineStr">
        <is>
          <t>Average price</t>
        </is>
      </c>
      <c r="B20" s="7" t="n">
        <v>58000000</v>
      </c>
      <c r="C20" s="7" t="n">
        <v>40000000</v>
      </c>
      <c r="D20" s="4" t="inlineStr">
        <is>
          <t xml:space="preserve"> </t>
        </is>
      </c>
      <c r="E20" s="4" t="inlineStr">
        <is>
          <t xml:space="preserve"> </t>
        </is>
      </c>
      <c r="F20" s="4" t="inlineStr">
        <is>
          <t xml:space="preserve"> </t>
        </is>
      </c>
      <c r="G20" s="4" t="inlineStr">
        <is>
          <t xml:space="preserve"> </t>
        </is>
      </c>
    </row>
    <row r="21">
      <c r="A21" s="4" t="inlineStr">
        <is>
          <t>Authorized repurchase amount</t>
        </is>
      </c>
      <c r="B21" s="4" t="inlineStr">
        <is>
          <t xml:space="preserve"> </t>
        </is>
      </c>
      <c r="C21" s="4" t="inlineStr">
        <is>
          <t xml:space="preserve"> </t>
        </is>
      </c>
      <c r="D21" s="4" t="inlineStr">
        <is>
          <t xml:space="preserve"> </t>
        </is>
      </c>
      <c r="E21" s="4" t="inlineStr">
        <is>
          <t xml:space="preserve"> </t>
        </is>
      </c>
      <c r="F21" s="7" t="n">
        <v>100000000</v>
      </c>
      <c r="G21" s="4" t="inlineStr">
        <is>
          <t xml:space="preserve"> </t>
        </is>
      </c>
    </row>
    <row r="22">
      <c r="A22" s="4" t="inlineStr">
        <is>
          <t>2022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repurchased (in shares)</t>
        </is>
      </c>
      <c r="B24" s="6" t="n">
        <v>470197</v>
      </c>
      <c r="C24" s="6" t="n">
        <v>0</v>
      </c>
      <c r="D24" s="4" t="inlineStr">
        <is>
          <t xml:space="preserve"> </t>
        </is>
      </c>
      <c r="E24" s="4" t="inlineStr">
        <is>
          <t xml:space="preserve"> </t>
        </is>
      </c>
      <c r="F24" s="4" t="inlineStr">
        <is>
          <t xml:space="preserve"> </t>
        </is>
      </c>
      <c r="G24" s="4" t="inlineStr">
        <is>
          <t xml:space="preserve"> </t>
        </is>
      </c>
    </row>
    <row r="25">
      <c r="A25" s="4" t="inlineStr">
        <is>
          <t>Average price per ordinary share (in dollars per share)</t>
        </is>
      </c>
      <c r="B25" s="8" t="n">
        <v>222.74</v>
      </c>
      <c r="C25" s="7" t="n">
        <v>0</v>
      </c>
      <c r="D25" s="4" t="inlineStr">
        <is>
          <t xml:space="preserve"> </t>
        </is>
      </c>
      <c r="E25" s="4" t="inlineStr">
        <is>
          <t xml:space="preserve"> </t>
        </is>
      </c>
      <c r="F25" s="4" t="inlineStr">
        <is>
          <t xml:space="preserve"> </t>
        </is>
      </c>
      <c r="G25" s="4" t="inlineStr">
        <is>
          <t xml:space="preserve"> </t>
        </is>
      </c>
    </row>
    <row r="26">
      <c r="A26" s="4" t="inlineStr">
        <is>
          <t>Average price</t>
        </is>
      </c>
      <c r="B26" s="7" t="n">
        <v>105000000</v>
      </c>
      <c r="C26" s="7" t="n">
        <v>0</v>
      </c>
      <c r="D26" s="4" t="inlineStr">
        <is>
          <t xml:space="preserve"> </t>
        </is>
      </c>
      <c r="E26" s="4" t="inlineStr">
        <is>
          <t xml:space="preserve"> </t>
        </is>
      </c>
      <c r="F26" s="4" t="inlineStr">
        <is>
          <t xml:space="preserve"> </t>
        </is>
      </c>
      <c r="G26" s="4" t="inlineStr">
        <is>
          <t xml:space="preserve"> </t>
        </is>
      </c>
    </row>
    <row r="27">
      <c r="A27" s="4" t="inlineStr">
        <is>
          <t>Authorized repurchase amount</t>
        </is>
      </c>
      <c r="B27" s="4" t="inlineStr">
        <is>
          <t xml:space="preserve"> </t>
        </is>
      </c>
      <c r="C27" s="4" t="inlineStr">
        <is>
          <t xml:space="preserve"> </t>
        </is>
      </c>
      <c r="D27" s="4" t="inlineStr">
        <is>
          <t xml:space="preserve"> </t>
        </is>
      </c>
      <c r="E27" s="7" t="n">
        <v>200000000</v>
      </c>
      <c r="F27" s="4" t="inlineStr">
        <is>
          <t xml:space="preserve"> </t>
        </is>
      </c>
      <c r="G27" s="4" t="inlineStr">
        <is>
          <t xml:space="preserve"> </t>
        </is>
      </c>
    </row>
    <row r="28">
      <c r="A28" s="4" t="inlineStr">
        <is>
          <t>Remaining repurchase amount</t>
        </is>
      </c>
      <c r="B28" s="7" t="n">
        <v>95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34" customWidth="1" min="5" max="5"/>
    <col width="29" customWidth="1" min="6" max="6"/>
    <col width="29" customWidth="1" min="7" max="7"/>
    <col width="23" customWidth="1" min="8" max="8"/>
  </cols>
  <sheetData>
    <row r="1">
      <c r="A1" s="1" t="inlineStr">
        <is>
          <t>Shareholders' Equity - Voting Ordinary Shares, Strategic Share Repurchases and Joint Share Ownership Plan (Details) $ / shares in Units, $ in Millions</t>
        </is>
      </c>
      <c r="E1" s="2" t="inlineStr">
        <is>
          <t>12 Months Ended</t>
        </is>
      </c>
    </row>
    <row r="2">
      <c r="B2" s="2" t="inlineStr">
        <is>
          <t>May 09, 2022 USD ($) $ / shares shares</t>
        </is>
      </c>
      <c r="C2" s="2" t="inlineStr">
        <is>
          <t>Jul. 22, 2021 USD ($) $ / shares shares</t>
        </is>
      </c>
      <c r="D2" s="2" t="inlineStr">
        <is>
          <t>Jan. 21, 2020 shares</t>
        </is>
      </c>
      <c r="E2" s="2" t="inlineStr">
        <is>
          <t>Dec. 31, 2022 USD ($) vote shares</t>
        </is>
      </c>
      <c r="F2" s="2" t="inlineStr">
        <is>
          <t>Dec. 31, 2021 USD ($) shares</t>
        </is>
      </c>
      <c r="G2" s="2" t="inlineStr">
        <is>
          <t>Dec. 31, 2020 USD ($) shares</t>
        </is>
      </c>
      <c r="H2" s="2" t="inlineStr">
        <is>
          <t>May 31, 2022 agreemen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repurchase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Closing price per share, ordinary shares (dollars per share) | $ / shares</t>
        </is>
      </c>
      <c r="B5" s="8" t="n">
        <v>222.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repurchased, discount percentage</t>
        </is>
      </c>
      <c r="B6" s="10"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hares repurchased (in shares)</t>
        </is>
      </c>
      <c r="B7" s="4" t="inlineStr">
        <is>
          <t xml:space="preserve"> </t>
        </is>
      </c>
      <c r="C7" s="4" t="inlineStr">
        <is>
          <t xml:space="preserve"> </t>
        </is>
      </c>
      <c r="D7" s="4" t="inlineStr">
        <is>
          <t xml:space="preserve"> </t>
        </is>
      </c>
      <c r="E7" s="6" t="n">
        <v>697580</v>
      </c>
      <c r="F7" s="6" t="n">
        <v>4010695</v>
      </c>
      <c r="G7" s="6" t="n">
        <v>178280</v>
      </c>
      <c r="H7" s="4" t="inlineStr">
        <is>
          <t xml:space="preserve"> </t>
        </is>
      </c>
    </row>
    <row r="8">
      <c r="A8" s="4" t="inlineStr">
        <is>
          <t>Price of repurchased stock | $</t>
        </is>
      </c>
      <c r="B8" s="4" t="inlineStr">
        <is>
          <t xml:space="preserve"> </t>
        </is>
      </c>
      <c r="C8" s="4" t="inlineStr">
        <is>
          <t xml:space="preserve"> </t>
        </is>
      </c>
      <c r="D8" s="4" t="inlineStr">
        <is>
          <t xml:space="preserve"> </t>
        </is>
      </c>
      <c r="E8" s="7" t="n">
        <v>163</v>
      </c>
      <c r="F8" s="7" t="n">
        <v>942</v>
      </c>
      <c r="G8" s="7" t="n">
        <v>26</v>
      </c>
      <c r="H8" s="4" t="inlineStr">
        <is>
          <t xml:space="preserve"> </t>
        </is>
      </c>
    </row>
    <row r="9">
      <c r="A9" s="4" t="inlineStr">
        <is>
          <t>Unaffiliated Institutional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repurchased (in shares)</t>
        </is>
      </c>
      <c r="B11" s="6" t="n">
        <v>3804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urchase price of shares repurchased | $</t>
        </is>
      </c>
      <c r="B12" s="7" t="n">
        <v>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 Joint Share Ownership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ubscribed (in shares)</t>
        </is>
      </c>
      <c r="B15" s="4" t="inlineStr">
        <is>
          <t xml:space="preserve"> </t>
        </is>
      </c>
      <c r="C15" s="4" t="inlineStr">
        <is>
          <t xml:space="preserve"> </t>
        </is>
      </c>
      <c r="D15" s="6" t="n">
        <v>565630</v>
      </c>
      <c r="E15" s="4" t="inlineStr">
        <is>
          <t xml:space="preserve"> </t>
        </is>
      </c>
      <c r="F15" s="4" t="inlineStr">
        <is>
          <t xml:space="preserve"> </t>
        </is>
      </c>
      <c r="G15" s="4" t="inlineStr">
        <is>
          <t xml:space="preserve"> </t>
        </is>
      </c>
      <c r="H15" s="4" t="inlineStr">
        <is>
          <t xml:space="preserve"> </t>
        </is>
      </c>
    </row>
    <row r="16">
      <c r="A16" s="4" t="inlineStr">
        <is>
          <t>Affiliated entity | Trident Public Entity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repurchased (in shares)</t>
        </is>
      </c>
      <c r="B18" s="6" t="n">
        <v>897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 of shares repurchased | $</t>
        </is>
      </c>
      <c r="B19" s="7"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d entity | Hillhouse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conomic ownership percentage</t>
        </is>
      </c>
      <c r="B22" s="4" t="inlineStr">
        <is>
          <t xml:space="preserve"> </t>
        </is>
      </c>
      <c r="C22" s="11" t="n">
        <v>0.16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ting ordinary shares acquired, percent</t>
        </is>
      </c>
      <c r="B23" s="4" t="inlineStr">
        <is>
          <t xml:space="preserve"> </t>
        </is>
      </c>
      <c r="C23" s="11" t="n">
        <v>0.0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ffiliated entity | Funds Managed by Hillhouse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hares repurchased (in shares)</t>
        </is>
      </c>
      <c r="B26" s="4" t="inlineStr">
        <is>
          <t xml:space="preserve"> </t>
        </is>
      </c>
      <c r="C26" s="6" t="n">
        <v>3749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hares repurchased, average price (in dollars per share) | $ / shares</t>
        </is>
      </c>
      <c r="B27" s="4" t="inlineStr">
        <is>
          <t xml:space="preserve"> </t>
        </is>
      </c>
      <c r="C27" s="8" t="n">
        <v>234.5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of repurchased stock | $</t>
        </is>
      </c>
      <c r="B28" s="4" t="inlineStr">
        <is>
          <t xml:space="preserve"> </t>
        </is>
      </c>
      <c r="C28" s="7" t="n">
        <v>87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ting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votes | vote</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Treasury shares repurchased (in shares)</t>
        </is>
      </c>
      <c r="B32" s="4" t="inlineStr">
        <is>
          <t xml:space="preserve"> </t>
        </is>
      </c>
      <c r="C32" s="4" t="inlineStr">
        <is>
          <t xml:space="preserve"> </t>
        </is>
      </c>
      <c r="D32" s="4" t="inlineStr">
        <is>
          <t xml:space="preserve"> </t>
        </is>
      </c>
      <c r="E32" s="6" t="n">
        <v>697580</v>
      </c>
      <c r="F32" s="6" t="n">
        <v>2009135</v>
      </c>
      <c r="G32" s="6" t="n">
        <v>178280</v>
      </c>
      <c r="H32" s="4" t="inlineStr">
        <is>
          <t xml:space="preserve"> </t>
        </is>
      </c>
    </row>
    <row r="33">
      <c r="A33" s="4" t="inlineStr">
        <is>
          <t>Voting Ordinary Shares | Funds Managed by Hillhouse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hares repurchased (in shares)</t>
        </is>
      </c>
      <c r="B35" s="4" t="inlineStr">
        <is>
          <t xml:space="preserve"> </t>
        </is>
      </c>
      <c r="C35" s="6" t="n">
        <v>17478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Voting Convertible Ordinary Series 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hares repurchased (in shares)</t>
        </is>
      </c>
      <c r="B38" s="4" t="inlineStr">
        <is>
          <t xml:space="preserve"> </t>
        </is>
      </c>
      <c r="C38" s="4" t="inlineStr">
        <is>
          <t xml:space="preserve"> </t>
        </is>
      </c>
      <c r="D38" s="4" t="inlineStr">
        <is>
          <t xml:space="preserve"> </t>
        </is>
      </c>
      <c r="E38" s="6" t="n">
        <v>0</v>
      </c>
      <c r="F38" s="6" t="n">
        <v>1496321</v>
      </c>
      <c r="G38" s="6" t="n">
        <v>0</v>
      </c>
      <c r="H38" s="4" t="inlineStr">
        <is>
          <t xml:space="preserve"> </t>
        </is>
      </c>
    </row>
    <row r="39">
      <c r="A39" s="4" t="inlineStr">
        <is>
          <t>Non-Voting Convertible Ordinary Series C Shares | Funds Managed by Hillhouse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hares repurchased (in shares)</t>
        </is>
      </c>
      <c r="B41" s="4" t="inlineStr">
        <is>
          <t xml:space="preserve"> </t>
        </is>
      </c>
      <c r="C41" s="6" t="n">
        <v>149632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Voting Convertible Ordinary Series 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hares repurchased (in shares)</t>
        </is>
      </c>
      <c r="B44" s="4" t="inlineStr">
        <is>
          <t xml:space="preserve"> </t>
        </is>
      </c>
      <c r="C44" s="4" t="inlineStr">
        <is>
          <t xml:space="preserve"> </t>
        </is>
      </c>
      <c r="D44" s="4" t="inlineStr">
        <is>
          <t xml:space="preserve"> </t>
        </is>
      </c>
      <c r="E44" s="6" t="n">
        <v>0</v>
      </c>
      <c r="F44" s="6" t="n">
        <v>505239</v>
      </c>
      <c r="G44" s="6" t="n">
        <v>0</v>
      </c>
      <c r="H44" s="4" t="inlineStr">
        <is>
          <t xml:space="preserve"> </t>
        </is>
      </c>
    </row>
    <row r="45">
      <c r="A45" s="4" t="inlineStr">
        <is>
          <t>Non-Voting Convertible Ordinary Series E Shares | Funds Managed by Hillhous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hares repurchased (in shares)</t>
        </is>
      </c>
      <c r="B47" s="4" t="inlineStr">
        <is>
          <t xml:space="preserve"> </t>
        </is>
      </c>
      <c r="C47" s="6" t="n">
        <v>505239</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hareholders' Equity - Non-Voting Shares (Details) - shares</t>
        </is>
      </c>
      <c r="B1" s="2" t="inlineStr">
        <is>
          <t>Dec. 31, 2022</t>
        </is>
      </c>
      <c r="C1" s="2" t="inlineStr">
        <is>
          <t>Dec. 31, 2021</t>
        </is>
      </c>
      <c r="D1" s="2" t="inlineStr">
        <is>
          <t>Dec. 31, 2020</t>
        </is>
      </c>
      <c r="E1" s="2" t="inlineStr">
        <is>
          <t>Dec. 31, 2019</t>
        </is>
      </c>
      <c r="F1" s="2" t="inlineStr">
        <is>
          <t>Mar. 31, 2018</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issued (in shares)</t>
        </is>
      </c>
      <c r="B3" s="6" t="n">
        <v>17588050</v>
      </c>
      <c r="C3" s="6" t="n">
        <v>18223574</v>
      </c>
      <c r="D3" s="4" t="inlineStr">
        <is>
          <t xml:space="preserve"> </t>
        </is>
      </c>
      <c r="E3" s="4" t="inlineStr">
        <is>
          <t xml:space="preserve"> </t>
        </is>
      </c>
      <c r="F3" s="4" t="inlineStr">
        <is>
          <t xml:space="preserve"> </t>
        </is>
      </c>
    </row>
    <row r="4">
      <c r="A4" s="4" t="inlineStr">
        <is>
          <t>Ordinary shares, outstanding (in shares)</t>
        </is>
      </c>
      <c r="B4" s="6" t="n">
        <v>17588050</v>
      </c>
      <c r="C4" s="6" t="n">
        <v>18223574</v>
      </c>
      <c r="D4" s="6" t="n">
        <v>22085232</v>
      </c>
      <c r="E4" s="6" t="n">
        <v>21511505</v>
      </c>
      <c r="F4" s="4" t="inlineStr">
        <is>
          <t xml:space="preserve"> </t>
        </is>
      </c>
    </row>
    <row r="5">
      <c r="A5" s="4" t="inlineStr">
        <is>
          <t>Non-Voting Convertible Ordinary Series C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 issued upon conversion (in shares)</t>
        </is>
      </c>
      <c r="B7" s="4" t="inlineStr">
        <is>
          <t xml:space="preserve"> </t>
        </is>
      </c>
      <c r="C7" s="4" t="inlineStr">
        <is>
          <t xml:space="preserve"> </t>
        </is>
      </c>
      <c r="D7" s="4" t="inlineStr">
        <is>
          <t xml:space="preserve"> </t>
        </is>
      </c>
      <c r="E7" s="4" t="inlineStr">
        <is>
          <t xml:space="preserve"> </t>
        </is>
      </c>
      <c r="F7" s="6" t="n">
        <v>1</v>
      </c>
    </row>
    <row r="8">
      <c r="A8" s="4" t="inlineStr">
        <is>
          <t>Ordinary shares, issued (in shares)</t>
        </is>
      </c>
      <c r="B8" s="6" t="n">
        <v>1192941</v>
      </c>
      <c r="C8" s="6" t="n">
        <v>1192941</v>
      </c>
      <c r="D8" s="4" t="inlineStr">
        <is>
          <t xml:space="preserve"> </t>
        </is>
      </c>
      <c r="E8" s="4" t="inlineStr">
        <is>
          <t xml:space="preserve"> </t>
        </is>
      </c>
      <c r="F8" s="4" t="inlineStr">
        <is>
          <t xml:space="preserve"> </t>
        </is>
      </c>
    </row>
    <row r="9">
      <c r="A9" s="4" t="inlineStr">
        <is>
          <t>Ordinary shares, outstanding (in shares)</t>
        </is>
      </c>
      <c r="B9" s="6" t="n">
        <v>1192941</v>
      </c>
      <c r="C9" s="6" t="n">
        <v>1192941</v>
      </c>
      <c r="D9" s="6" t="n">
        <v>2599672</v>
      </c>
      <c r="E9" s="6" t="n">
        <v>2599672</v>
      </c>
      <c r="F9" s="4" t="inlineStr">
        <is>
          <t xml:space="preserve"> </t>
        </is>
      </c>
    </row>
    <row r="10">
      <c r="A10" s="4" t="inlineStr">
        <is>
          <t>Common Class 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issued (in shares)</t>
        </is>
      </c>
      <c r="B12" s="6" t="n">
        <v>0</v>
      </c>
      <c r="C12" s="4" t="inlineStr">
        <is>
          <t xml:space="preserve"> </t>
        </is>
      </c>
      <c r="D12" s="4" t="inlineStr">
        <is>
          <t xml:space="preserve"> </t>
        </is>
      </c>
      <c r="E12" s="4" t="inlineStr">
        <is>
          <t xml:space="preserve"> </t>
        </is>
      </c>
      <c r="F12" s="4" t="inlineStr">
        <is>
          <t xml:space="preserve"> </t>
        </is>
      </c>
    </row>
    <row r="13">
      <c r="A13" s="4" t="inlineStr">
        <is>
          <t>Ordinary shares, outstanding (in shares)</t>
        </is>
      </c>
      <c r="B13" s="6" t="n">
        <v>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Preferred Shares (Details) - USD ($) $ / shares in Units, $ in Millions</t>
        </is>
      </c>
      <c r="B1" s="2" t="inlineStr">
        <is>
          <t>1 Months Ended</t>
        </is>
      </c>
      <c r="D1" s="2" t="inlineStr">
        <is>
          <t>12 Months Ended</t>
        </is>
      </c>
    </row>
    <row r="2">
      <c r="B2" s="2" t="inlineStr">
        <is>
          <t>Nov. 30, 2018</t>
        </is>
      </c>
      <c r="C2" s="2" t="inlineStr">
        <is>
          <t>Jun. 30, 2018</t>
        </is>
      </c>
      <c r="D2" s="2" t="inlineStr">
        <is>
          <t>Dec. 31, 2022</t>
        </is>
      </c>
      <c r="E2" s="2" t="inlineStr">
        <is>
          <t>Sep. 01, 2028</t>
        </is>
      </c>
      <c r="F2" s="2" t="inlineStr">
        <is>
          <t>Mar. 01, 2024</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par value (in dollars per share)</t>
        </is>
      </c>
      <c r="B4" s="4" t="inlineStr">
        <is>
          <t xml:space="preserve"> </t>
        </is>
      </c>
      <c r="C4" s="4" t="inlineStr">
        <is>
          <t xml:space="preserve"> </t>
        </is>
      </c>
      <c r="D4" s="7" t="n">
        <v>1</v>
      </c>
      <c r="E4" s="4" t="inlineStr">
        <is>
          <t xml:space="preserve"> </t>
        </is>
      </c>
      <c r="F4" s="4" t="inlineStr">
        <is>
          <t xml:space="preserve"> </t>
        </is>
      </c>
      <c r="G4" s="7" t="n">
        <v>1</v>
      </c>
    </row>
    <row r="5">
      <c r="A5" s="4" t="inlineStr">
        <is>
          <t>Series C non-voting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 (in shares)</t>
        </is>
      </c>
      <c r="B7" s="4" t="inlineStr">
        <is>
          <t xml:space="preserve"> </t>
        </is>
      </c>
      <c r="C7" s="4" t="inlineStr">
        <is>
          <t xml:space="preserve"> </t>
        </is>
      </c>
      <c r="D7" s="6" t="n">
        <v>388571</v>
      </c>
      <c r="E7" s="4" t="inlineStr">
        <is>
          <t xml:space="preserve"> </t>
        </is>
      </c>
      <c r="F7" s="4" t="inlineStr">
        <is>
          <t xml:space="preserve"> </t>
        </is>
      </c>
      <c r="G7" s="6" t="n">
        <v>388571</v>
      </c>
    </row>
    <row r="8">
      <c r="A8" s="4" t="inlineStr">
        <is>
          <t>Preferred shares, gross proceeds</t>
        </is>
      </c>
      <c r="B8" s="4" t="inlineStr">
        <is>
          <t xml:space="preserve"> </t>
        </is>
      </c>
      <c r="C8" s="4" t="inlineStr">
        <is>
          <t xml:space="preserve"> </t>
        </is>
      </c>
      <c r="D8" s="7" t="n">
        <v>0</v>
      </c>
      <c r="E8" s="4" t="inlineStr">
        <is>
          <t xml:space="preserve"> </t>
        </is>
      </c>
      <c r="F8" s="4" t="inlineStr">
        <is>
          <t xml:space="preserve"> </t>
        </is>
      </c>
      <c r="G8" s="7" t="n">
        <v>0</v>
      </c>
    </row>
    <row r="9">
      <c r="A9" s="4" t="inlineStr">
        <is>
          <t>Preferred shares, liquidation preference (in dollars per share)</t>
        </is>
      </c>
      <c r="B9" s="4" t="inlineStr">
        <is>
          <t xml:space="preserve"> </t>
        </is>
      </c>
      <c r="C9" s="4" t="inlineStr">
        <is>
          <t xml:space="preserve"> </t>
        </is>
      </c>
      <c r="D9" s="17" t="n">
        <v>0.001</v>
      </c>
      <c r="E9" s="4" t="inlineStr">
        <is>
          <t xml:space="preserve"> </t>
        </is>
      </c>
      <c r="F9" s="4" t="inlineStr">
        <is>
          <t xml:space="preserve"> </t>
        </is>
      </c>
      <c r="G9" s="4" t="inlineStr">
        <is>
          <t xml:space="preserve"> </t>
        </is>
      </c>
    </row>
    <row r="10">
      <c r="A10" s="4" t="inlineStr">
        <is>
          <t>Series D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issued (in shares)</t>
        </is>
      </c>
      <c r="B12" s="4" t="inlineStr">
        <is>
          <t xml:space="preserve"> </t>
        </is>
      </c>
      <c r="C12" s="4" t="inlineStr">
        <is>
          <t xml:space="preserve"> </t>
        </is>
      </c>
      <c r="D12" s="6" t="n">
        <v>16000</v>
      </c>
      <c r="E12" s="4" t="inlineStr">
        <is>
          <t xml:space="preserve"> </t>
        </is>
      </c>
      <c r="F12" s="4" t="inlineStr">
        <is>
          <t xml:space="preserve"> </t>
        </is>
      </c>
      <c r="G12" s="6" t="n">
        <v>16000</v>
      </c>
    </row>
    <row r="13">
      <c r="A13" s="4" t="inlineStr">
        <is>
          <t>Preferred shares, gross proceeds</t>
        </is>
      </c>
      <c r="B13" s="4" t="inlineStr">
        <is>
          <t xml:space="preserve"> </t>
        </is>
      </c>
      <c r="C13" s="4" t="inlineStr">
        <is>
          <t xml:space="preserve"> </t>
        </is>
      </c>
      <c r="D13" s="7" t="n">
        <v>400</v>
      </c>
      <c r="E13" s="4" t="inlineStr">
        <is>
          <t xml:space="preserve"> </t>
        </is>
      </c>
      <c r="F13" s="4" t="inlineStr">
        <is>
          <t xml:space="preserve"> </t>
        </is>
      </c>
      <c r="G13" s="7" t="n">
        <v>400</v>
      </c>
    </row>
    <row r="14">
      <c r="A14" s="4" t="inlineStr">
        <is>
          <t>Dividend rate</t>
        </is>
      </c>
      <c r="B14" s="4" t="inlineStr">
        <is>
          <t xml:space="preserve"> </t>
        </is>
      </c>
      <c r="C14" s="4" t="inlineStr">
        <is>
          <t xml:space="preserve"> </t>
        </is>
      </c>
      <c r="D14" s="10" t="n">
        <v>0.07000000000000001</v>
      </c>
      <c r="E14" s="4" t="inlineStr">
        <is>
          <t xml:space="preserve"> </t>
        </is>
      </c>
      <c r="F14" s="4" t="inlineStr">
        <is>
          <t xml:space="preserve"> </t>
        </is>
      </c>
      <c r="G14" s="4" t="inlineStr">
        <is>
          <t xml:space="preserve"> </t>
        </is>
      </c>
    </row>
    <row r="15">
      <c r="A15" s="4" t="inlineStr">
        <is>
          <t>Series 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hares, issued (in shares)</t>
        </is>
      </c>
      <c r="B17" s="4" t="inlineStr">
        <is>
          <t xml:space="preserve"> </t>
        </is>
      </c>
      <c r="C17" s="4" t="inlineStr">
        <is>
          <t xml:space="preserve"> </t>
        </is>
      </c>
      <c r="D17" s="6" t="n">
        <v>4400</v>
      </c>
      <c r="E17" s="4" t="inlineStr">
        <is>
          <t xml:space="preserve"> </t>
        </is>
      </c>
      <c r="F17" s="4" t="inlineStr">
        <is>
          <t xml:space="preserve"> </t>
        </is>
      </c>
      <c r="G17" s="6" t="n">
        <v>4400</v>
      </c>
    </row>
    <row r="18">
      <c r="A18" s="4" t="inlineStr">
        <is>
          <t>Preferred shares, gross proceeds</t>
        </is>
      </c>
      <c r="B18" s="4" t="inlineStr">
        <is>
          <t xml:space="preserve"> </t>
        </is>
      </c>
      <c r="C18" s="4" t="inlineStr">
        <is>
          <t xml:space="preserve"> </t>
        </is>
      </c>
      <c r="D18" s="7" t="n">
        <v>110</v>
      </c>
      <c r="E18" s="4" t="inlineStr">
        <is>
          <t xml:space="preserve"> </t>
        </is>
      </c>
      <c r="F18" s="4" t="inlineStr">
        <is>
          <t xml:space="preserve"> </t>
        </is>
      </c>
      <c r="G18" s="7" t="n">
        <v>110</v>
      </c>
    </row>
    <row r="19">
      <c r="A19" s="4" t="inlineStr">
        <is>
          <t>Dividend rate</t>
        </is>
      </c>
      <c r="B19" s="4" t="inlineStr">
        <is>
          <t xml:space="preserve"> </t>
        </is>
      </c>
      <c r="C19" s="4" t="inlineStr">
        <is>
          <t xml:space="preserve"> </t>
        </is>
      </c>
      <c r="D19" s="10" t="n">
        <v>0.07000000000000001</v>
      </c>
      <c r="E19" s="4" t="inlineStr">
        <is>
          <t xml:space="preserve"> </t>
        </is>
      </c>
      <c r="F19" s="4" t="inlineStr">
        <is>
          <t xml:space="preserve"> </t>
        </is>
      </c>
      <c r="G19" s="4" t="inlineStr">
        <is>
          <t xml:space="preserve"> </t>
        </is>
      </c>
    </row>
    <row r="20">
      <c r="A20" s="4" t="inlineStr">
        <is>
          <t>Public Stock Offering | Series D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issued (in shares)</t>
        </is>
      </c>
      <c r="B22" s="4" t="inlineStr">
        <is>
          <t xml:space="preserve"> </t>
        </is>
      </c>
      <c r="C22" s="6" t="n">
        <v>16000</v>
      </c>
      <c r="D22" s="4" t="inlineStr">
        <is>
          <t xml:space="preserve"> </t>
        </is>
      </c>
      <c r="E22" s="4" t="inlineStr">
        <is>
          <t xml:space="preserve"> </t>
        </is>
      </c>
      <c r="F22" s="4" t="inlineStr">
        <is>
          <t xml:space="preserve"> </t>
        </is>
      </c>
      <c r="G22" s="4" t="inlineStr">
        <is>
          <t xml:space="preserve"> </t>
        </is>
      </c>
    </row>
    <row r="23">
      <c r="A23" s="4" t="inlineStr">
        <is>
          <t>Preferred shares, gross proceeds</t>
        </is>
      </c>
      <c r="B23" s="4" t="inlineStr">
        <is>
          <t xml:space="preserve"> </t>
        </is>
      </c>
      <c r="C23" s="7" t="n">
        <v>400</v>
      </c>
      <c r="D23" s="4" t="inlineStr">
        <is>
          <t xml:space="preserve"> </t>
        </is>
      </c>
      <c r="E23" s="4" t="inlineStr">
        <is>
          <t xml:space="preserve"> </t>
        </is>
      </c>
      <c r="F23" s="4" t="inlineStr">
        <is>
          <t xml:space="preserve"> </t>
        </is>
      </c>
      <c r="G23" s="4" t="inlineStr">
        <is>
          <t xml:space="preserve"> </t>
        </is>
      </c>
    </row>
    <row r="24">
      <c r="A24" s="4" t="inlineStr">
        <is>
          <t>Dividend rate</t>
        </is>
      </c>
      <c r="B24" s="4" t="inlineStr">
        <is>
          <t xml:space="preserve"> </t>
        </is>
      </c>
      <c r="C24" s="10" t="n">
        <v>0.07000000000000001</v>
      </c>
      <c r="D24" s="4" t="inlineStr">
        <is>
          <t xml:space="preserve"> </t>
        </is>
      </c>
      <c r="E24" s="4" t="inlineStr">
        <is>
          <t xml:space="preserve"> </t>
        </is>
      </c>
      <c r="F24" s="4" t="inlineStr">
        <is>
          <t xml:space="preserve"> </t>
        </is>
      </c>
      <c r="G24" s="4" t="inlineStr">
        <is>
          <t xml:space="preserve"> </t>
        </is>
      </c>
    </row>
    <row r="25">
      <c r="A25" s="4" t="inlineStr">
        <is>
          <t>Preferred shares, par value (in dollars per share)</t>
        </is>
      </c>
      <c r="B25" s="4" t="inlineStr">
        <is>
          <t xml:space="preserve"> </t>
        </is>
      </c>
      <c r="C25" s="7" t="n">
        <v>1</v>
      </c>
      <c r="D25" s="4" t="inlineStr">
        <is>
          <t xml:space="preserve"> </t>
        </is>
      </c>
      <c r="E25" s="4" t="inlineStr">
        <is>
          <t xml:space="preserve"> </t>
        </is>
      </c>
      <c r="F25" s="4" t="inlineStr">
        <is>
          <t xml:space="preserve"> </t>
        </is>
      </c>
      <c r="G25" s="4" t="inlineStr">
        <is>
          <t xml:space="preserve"> </t>
        </is>
      </c>
    </row>
    <row r="26">
      <c r="A26" s="4" t="inlineStr">
        <is>
          <t>Preferred shares, liquidation preference (in dollars per share)</t>
        </is>
      </c>
      <c r="B26" s="4" t="inlineStr">
        <is>
          <t xml:space="preserve"> </t>
        </is>
      </c>
      <c r="C26" s="7" t="n">
        <v>25000</v>
      </c>
      <c r="D26" s="4" t="inlineStr">
        <is>
          <t xml:space="preserve"> </t>
        </is>
      </c>
      <c r="E26" s="4" t="inlineStr">
        <is>
          <t xml:space="preserve"> </t>
        </is>
      </c>
      <c r="F26" s="4" t="inlineStr">
        <is>
          <t xml:space="preserve"> </t>
        </is>
      </c>
      <c r="G26" s="4" t="inlineStr">
        <is>
          <t xml:space="preserve"> </t>
        </is>
      </c>
    </row>
    <row r="27">
      <c r="A27" s="4" t="inlineStr">
        <is>
          <t>Public Stock Offering | Series D Preferred Shares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hares, redemption price per share (in dollars per share)</t>
        </is>
      </c>
      <c r="B29" s="4" t="inlineStr">
        <is>
          <t xml:space="preserve"> </t>
        </is>
      </c>
      <c r="C29" s="4" t="inlineStr">
        <is>
          <t xml:space="preserve"> </t>
        </is>
      </c>
      <c r="D29" s="4" t="inlineStr">
        <is>
          <t xml:space="preserve"> </t>
        </is>
      </c>
      <c r="E29" s="7" t="n">
        <v>25000</v>
      </c>
      <c r="F29" s="4" t="inlineStr">
        <is>
          <t xml:space="preserve"> </t>
        </is>
      </c>
      <c r="G29" s="4" t="inlineStr">
        <is>
          <t xml:space="preserve"> </t>
        </is>
      </c>
    </row>
    <row r="30">
      <c r="A30" s="4" t="inlineStr">
        <is>
          <t>Public Stock Offering | Series D Preferred Stock Depositary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hares, issued (in shares)</t>
        </is>
      </c>
      <c r="B32" s="4" t="inlineStr">
        <is>
          <t xml:space="preserve"> </t>
        </is>
      </c>
      <c r="C32" s="6" t="n">
        <v>16000000</v>
      </c>
      <c r="D32" s="4" t="inlineStr">
        <is>
          <t xml:space="preserve"> </t>
        </is>
      </c>
      <c r="E32" s="4" t="inlineStr">
        <is>
          <t xml:space="preserve"> </t>
        </is>
      </c>
      <c r="F32" s="4" t="inlineStr">
        <is>
          <t xml:space="preserve"> </t>
        </is>
      </c>
      <c r="G32" s="4" t="inlineStr">
        <is>
          <t xml:space="preserve"> </t>
        </is>
      </c>
    </row>
    <row r="33">
      <c r="A33" s="4" t="inlineStr">
        <is>
          <t>Depositary shares, proportionate interest per share</t>
        </is>
      </c>
      <c r="B33" s="4" t="inlineStr">
        <is>
          <t xml:space="preserve"> </t>
        </is>
      </c>
      <c r="C33" s="13" t="n">
        <v>0.001</v>
      </c>
      <c r="D33" s="4" t="inlineStr">
        <is>
          <t xml:space="preserve"> </t>
        </is>
      </c>
      <c r="E33" s="4" t="inlineStr">
        <is>
          <t xml:space="preserve"> </t>
        </is>
      </c>
      <c r="F33" s="4" t="inlineStr">
        <is>
          <t xml:space="preserve"> </t>
        </is>
      </c>
      <c r="G33" s="4" t="inlineStr">
        <is>
          <t xml:space="preserve"> </t>
        </is>
      </c>
    </row>
    <row r="34">
      <c r="A34" s="4" t="inlineStr">
        <is>
          <t>Preferred shares, liquidation preference (in dollars per share)</t>
        </is>
      </c>
      <c r="B34" s="4" t="inlineStr">
        <is>
          <t xml:space="preserve"> </t>
        </is>
      </c>
      <c r="C34" s="7" t="n">
        <v>25</v>
      </c>
      <c r="D34" s="4" t="inlineStr">
        <is>
          <t xml:space="preserve"> </t>
        </is>
      </c>
      <c r="E34" s="4" t="inlineStr">
        <is>
          <t xml:space="preserve"> </t>
        </is>
      </c>
      <c r="F34" s="4" t="inlineStr">
        <is>
          <t xml:space="preserve"> </t>
        </is>
      </c>
      <c r="G34" s="4" t="inlineStr">
        <is>
          <t xml:space="preserve"> </t>
        </is>
      </c>
    </row>
    <row r="35">
      <c r="A35" s="4" t="inlineStr">
        <is>
          <t>Public Stock Offering | Series D Preferred Stock Depositary Share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redemption price per share (in dollars per share)</t>
        </is>
      </c>
      <c r="B37" s="4" t="inlineStr">
        <is>
          <t xml:space="preserve"> </t>
        </is>
      </c>
      <c r="C37" s="4" t="inlineStr">
        <is>
          <t xml:space="preserve"> </t>
        </is>
      </c>
      <c r="D37" s="4" t="inlineStr">
        <is>
          <t xml:space="preserve"> </t>
        </is>
      </c>
      <c r="E37" s="7" t="n">
        <v>25</v>
      </c>
      <c r="F37" s="4" t="inlineStr">
        <is>
          <t xml:space="preserve"> </t>
        </is>
      </c>
      <c r="G37" s="4" t="inlineStr">
        <is>
          <t xml:space="preserve"> </t>
        </is>
      </c>
    </row>
    <row r="38">
      <c r="A38" s="4" t="inlineStr">
        <is>
          <t>Public Stock Offering | Series 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hares, issued (in shares)</t>
        </is>
      </c>
      <c r="B40" s="6" t="n">
        <v>4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hares, gross proceeds</t>
        </is>
      </c>
      <c r="B41" s="7" t="n">
        <v>1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rate</t>
        </is>
      </c>
      <c r="B42" s="10" t="n">
        <v>0.070000000000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par value (in dollars per share)</t>
        </is>
      </c>
      <c r="B43" s="7"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hares, liquidation preference (in dollars per share)</t>
        </is>
      </c>
      <c r="B44" s="7" t="n">
        <v>2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blic Stock Offering | Series E Preferred Shares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hares, redemption price per share (in dollars per share)</t>
        </is>
      </c>
      <c r="B47" s="4" t="inlineStr">
        <is>
          <t xml:space="preserve"> </t>
        </is>
      </c>
      <c r="C47" s="4" t="inlineStr">
        <is>
          <t xml:space="preserve"> </t>
        </is>
      </c>
      <c r="D47" s="4" t="inlineStr">
        <is>
          <t xml:space="preserve"> </t>
        </is>
      </c>
      <c r="E47" s="4" t="inlineStr">
        <is>
          <t xml:space="preserve"> </t>
        </is>
      </c>
      <c r="F47" s="7" t="n">
        <v>25000</v>
      </c>
      <c r="G47" s="4" t="inlineStr">
        <is>
          <t xml:space="preserve"> </t>
        </is>
      </c>
    </row>
    <row r="48">
      <c r="A48" s="4" t="inlineStr">
        <is>
          <t>Public Stock Offering | Series E Preferred Stock Depositary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hares, issued (in shares)</t>
        </is>
      </c>
      <c r="B50" s="6" t="n">
        <v>44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ositary shares, proportionate interest per share</t>
        </is>
      </c>
      <c r="B51" s="13" t="n">
        <v>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hares, liquidation preference (in dollars per share)</t>
        </is>
      </c>
      <c r="B52" s="7" t="n">
        <v>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blic Stock Offering | Series E Preferred Stock Depositary Share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hares, redemption price per share (in dollars per share)</t>
        </is>
      </c>
      <c r="B55" s="4" t="inlineStr">
        <is>
          <t xml:space="preserve"> </t>
        </is>
      </c>
      <c r="C55" s="4" t="inlineStr">
        <is>
          <t xml:space="preserve"> </t>
        </is>
      </c>
      <c r="D55" s="4" t="inlineStr">
        <is>
          <t xml:space="preserve"> </t>
        </is>
      </c>
      <c r="E55" s="4" t="inlineStr">
        <is>
          <t xml:space="preserve"> </t>
        </is>
      </c>
      <c r="F55" s="7" t="n">
        <v>25</v>
      </c>
      <c r="G55"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Dividends on Preferred Shares (Details) - USD ($) $ in Millions</t>
        </is>
      </c>
      <c r="B1" s="2" t="inlineStr">
        <is>
          <t>1 Months Ended</t>
        </is>
      </c>
      <c r="D1" s="2" t="inlineStr">
        <is>
          <t>12 Months Ended</t>
        </is>
      </c>
    </row>
    <row r="2">
      <c r="B2" s="2" t="inlineStr">
        <is>
          <t>Nov. 30, 2018</t>
        </is>
      </c>
      <c r="C2" s="2" t="inlineStr">
        <is>
          <t>Jun. 30, 2018</t>
        </is>
      </c>
      <c r="D2" s="2" t="inlineStr">
        <is>
          <t>Dec. 31, 2022</t>
        </is>
      </c>
      <c r="E2" s="2" t="inlineStr">
        <is>
          <t>Dec. 31, 2021</t>
        </is>
      </c>
      <c r="F2" s="2" t="inlineStr">
        <is>
          <t>Dec. 31, 2020</t>
        </is>
      </c>
      <c r="G2" s="2" t="inlineStr">
        <is>
          <t>Sep. 01, 202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t>
        </is>
      </c>
      <c r="B4" s="4" t="inlineStr">
        <is>
          <t xml:space="preserve"> </t>
        </is>
      </c>
      <c r="C4" s="4" t="inlineStr">
        <is>
          <t xml:space="preserve"> </t>
        </is>
      </c>
      <c r="D4" s="7" t="n">
        <v>36</v>
      </c>
      <c r="E4" s="7" t="n">
        <v>36</v>
      </c>
      <c r="F4" s="7" t="n">
        <v>36</v>
      </c>
      <c r="G4" s="4" t="inlineStr">
        <is>
          <t xml:space="preserve"> </t>
        </is>
      </c>
    </row>
    <row r="5">
      <c r="A5" s="4" t="inlineStr">
        <is>
          <t>Series D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4" t="inlineStr">
        <is>
          <t xml:space="preserve"> </t>
        </is>
      </c>
      <c r="D7" s="10" t="n">
        <v>0.07000000000000001</v>
      </c>
      <c r="E7" s="4" t="inlineStr">
        <is>
          <t xml:space="preserve"> </t>
        </is>
      </c>
      <c r="F7" s="4" t="inlineStr">
        <is>
          <t xml:space="preserve"> </t>
        </is>
      </c>
      <c r="G7" s="4" t="inlineStr">
        <is>
          <t xml:space="preserve"> </t>
        </is>
      </c>
    </row>
    <row r="8">
      <c r="A8" s="4" t="inlineStr">
        <is>
          <t>Total dividends paid</t>
        </is>
      </c>
      <c r="B8" s="4" t="inlineStr">
        <is>
          <t xml:space="preserve"> </t>
        </is>
      </c>
      <c r="C8" s="4" t="inlineStr">
        <is>
          <t xml:space="preserve"> </t>
        </is>
      </c>
      <c r="D8" s="7" t="n">
        <v>28</v>
      </c>
      <c r="E8" s="6" t="n">
        <v>28</v>
      </c>
      <c r="F8" s="6" t="n">
        <v>28</v>
      </c>
      <c r="G8" s="4" t="inlineStr">
        <is>
          <t xml:space="preserve"> </t>
        </is>
      </c>
    </row>
    <row r="9">
      <c r="A9" s="4" t="inlineStr">
        <is>
          <t>Series 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t>
        </is>
      </c>
      <c r="B11" s="4" t="inlineStr">
        <is>
          <t xml:space="preserve"> </t>
        </is>
      </c>
      <c r="C11" s="4" t="inlineStr">
        <is>
          <t xml:space="preserve"> </t>
        </is>
      </c>
      <c r="D11" s="10" t="n">
        <v>0.07000000000000001</v>
      </c>
      <c r="E11" s="4" t="inlineStr">
        <is>
          <t xml:space="preserve"> </t>
        </is>
      </c>
      <c r="F11" s="4" t="inlineStr">
        <is>
          <t xml:space="preserve"> </t>
        </is>
      </c>
      <c r="G11" s="4" t="inlineStr">
        <is>
          <t xml:space="preserve"> </t>
        </is>
      </c>
    </row>
    <row r="12">
      <c r="A12" s="4" t="inlineStr">
        <is>
          <t>Total dividends paid</t>
        </is>
      </c>
      <c r="B12" s="4" t="inlineStr">
        <is>
          <t xml:space="preserve"> </t>
        </is>
      </c>
      <c r="C12" s="4" t="inlineStr">
        <is>
          <t xml:space="preserve"> </t>
        </is>
      </c>
      <c r="D12" s="7" t="n">
        <v>8</v>
      </c>
      <c r="E12" s="7" t="n">
        <v>8</v>
      </c>
      <c r="F12" s="7" t="n">
        <v>8</v>
      </c>
      <c r="G12" s="4" t="inlineStr">
        <is>
          <t xml:space="preserve"> </t>
        </is>
      </c>
    </row>
    <row r="13">
      <c r="A13" s="4" t="inlineStr">
        <is>
          <t>Public Stock Offering | Series D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4" t="inlineStr">
        <is>
          <t xml:space="preserve"> </t>
        </is>
      </c>
      <c r="C15" s="10" t="n">
        <v>0.07000000000000001</v>
      </c>
      <c r="D15" s="4" t="inlineStr">
        <is>
          <t xml:space="preserve"> </t>
        </is>
      </c>
      <c r="E15" s="4" t="inlineStr">
        <is>
          <t xml:space="preserve"> </t>
        </is>
      </c>
      <c r="F15" s="4" t="inlineStr">
        <is>
          <t xml:space="preserve"> </t>
        </is>
      </c>
      <c r="G15" s="4" t="inlineStr">
        <is>
          <t xml:space="preserve"> </t>
        </is>
      </c>
    </row>
    <row r="16">
      <c r="A16" s="4" t="inlineStr">
        <is>
          <t>Public Stock Offering | Series 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t>
        </is>
      </c>
      <c r="B18" s="10" t="n">
        <v>0.070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BOR | Public Stock Offering | Series D Preferred Share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5" t="n">
        <v>0.04015</v>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Tax Effec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Tax Amount</t>
        </is>
      </c>
      <c r="B4" s="7" t="n">
        <v>-580</v>
      </c>
      <c r="C4" s="7" t="n">
        <v>-105</v>
      </c>
      <c r="D4" s="7" t="n">
        <v>79</v>
      </c>
    </row>
    <row r="5">
      <c r="A5" s="4" t="inlineStr">
        <is>
          <t>Tax (Expense) Benefit</t>
        </is>
      </c>
      <c r="B5" s="6" t="n">
        <v>6</v>
      </c>
      <c r="C5" s="6" t="n">
        <v>7</v>
      </c>
      <c r="D5" s="6" t="n">
        <v>-6</v>
      </c>
    </row>
    <row r="6">
      <c r="A6" s="4" t="inlineStr">
        <is>
          <t>Total other comprehensive (loss) income</t>
        </is>
      </c>
      <c r="B6" s="6" t="n">
        <v>-574</v>
      </c>
      <c r="C6" s="6" t="n">
        <v>-98</v>
      </c>
      <c r="D6" s="6" t="n">
        <v>73</v>
      </c>
    </row>
    <row r="7">
      <c r="A7" s="4" t="inlineStr">
        <is>
          <t>Unrealized (losses) gains on fixed income securities, AF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fore reclassifications and tax</t>
        </is>
      </c>
      <c r="B9" s="6" t="n">
        <v>-689</v>
      </c>
      <c r="C9" s="6" t="n">
        <v>-112</v>
      </c>
      <c r="D9" s="6" t="n">
        <v>116</v>
      </c>
    </row>
    <row r="10">
      <c r="A10" s="4" t="inlineStr">
        <is>
          <t>Reclassification adjustment for change in allowance for credit losses recognized in net earnings</t>
        </is>
      </c>
      <c r="B10" s="6" t="n">
        <v>28</v>
      </c>
      <c r="C10" s="6" t="n">
        <v>10</v>
      </c>
      <c r="D10" s="6" t="n">
        <v>-1</v>
      </c>
    </row>
    <row r="11">
      <c r="A11" s="4" t="inlineStr">
        <is>
          <t>Reclassification adjustment for net realized (gains) losses included in net earnings</t>
        </is>
      </c>
      <c r="B11" s="6" t="n">
        <v>83</v>
      </c>
      <c r="C11" s="6" t="n">
        <v>-7</v>
      </c>
      <c r="D11" s="6" t="n">
        <v>-20</v>
      </c>
    </row>
    <row r="12">
      <c r="A12" s="4" t="inlineStr">
        <is>
          <t>Reclassification to earnings on disposal of subsidiary</t>
        </is>
      </c>
      <c r="B12" s="6" t="n">
        <v>0</v>
      </c>
      <c r="C12" s="6" t="n">
        <v>0</v>
      </c>
      <c r="D12" s="6" t="n">
        <v>-15</v>
      </c>
    </row>
    <row r="13">
      <c r="A13" s="4" t="inlineStr">
        <is>
          <t>Before reclassifications, tax</t>
        </is>
      </c>
      <c r="B13" s="6" t="n">
        <v>8</v>
      </c>
      <c r="C13" s="6" t="n">
        <v>6</v>
      </c>
      <c r="D13" s="6" t="n">
        <v>-11</v>
      </c>
    </row>
    <row r="14">
      <c r="A14" s="4" t="inlineStr">
        <is>
          <t>Reclassification adjustment for change in allowance for credit losses recognized in net earnings</t>
        </is>
      </c>
      <c r="B14" s="6" t="n">
        <v>0</v>
      </c>
      <c r="C14" s="6" t="n">
        <v>0</v>
      </c>
      <c r="D14" s="6" t="n">
        <v>0</v>
      </c>
    </row>
    <row r="15">
      <c r="A15" s="4" t="inlineStr">
        <is>
          <t>Reclassification adjustment for net realized (gains) losses included in net earnings</t>
        </is>
      </c>
      <c r="B15" s="6" t="n">
        <v>-2</v>
      </c>
      <c r="C15" s="6" t="n">
        <v>1</v>
      </c>
      <c r="D15" s="6" t="n">
        <v>2</v>
      </c>
    </row>
    <row r="16">
      <c r="A16" s="4" t="inlineStr">
        <is>
          <t>Reclassification to earnings on disposal of subsidiary</t>
        </is>
      </c>
      <c r="B16" s="6" t="n">
        <v>0</v>
      </c>
      <c r="C16" s="6" t="n">
        <v>0</v>
      </c>
      <c r="D16" s="6" t="n">
        <v>3</v>
      </c>
    </row>
    <row r="17">
      <c r="A17" s="4" t="inlineStr">
        <is>
          <t>Before reclassifications, net of tax amount</t>
        </is>
      </c>
      <c r="B17" s="6" t="n">
        <v>-681</v>
      </c>
      <c r="C17" s="6" t="n">
        <v>-106</v>
      </c>
      <c r="D17" s="6" t="n">
        <v>105</v>
      </c>
    </row>
    <row r="18">
      <c r="A18" s="4" t="inlineStr">
        <is>
          <t>Reclassification adjustment for change in allowance for credit losses recognized in net earnings</t>
        </is>
      </c>
      <c r="B18" s="6" t="n">
        <v>28</v>
      </c>
      <c r="C18" s="6" t="n">
        <v>10</v>
      </c>
      <c r="D18" s="6" t="n">
        <v>-1</v>
      </c>
    </row>
    <row r="19">
      <c r="A19" s="4" t="inlineStr">
        <is>
          <t>Reclassification adjustment for net realized (gains) losses included in net earnings</t>
        </is>
      </c>
      <c r="B19" s="6" t="n">
        <v>81</v>
      </c>
      <c r="C19" s="6" t="n">
        <v>-6</v>
      </c>
      <c r="D19" s="6" t="n">
        <v>-18</v>
      </c>
    </row>
    <row r="20">
      <c r="A20" s="4" t="inlineStr">
        <is>
          <t>Reclassification to earnings on disposal of subsidiary</t>
        </is>
      </c>
      <c r="B20" s="6" t="n">
        <v>0</v>
      </c>
      <c r="C20" s="6" t="n">
        <v>0</v>
      </c>
      <c r="D20" s="6" t="n">
        <v>-12</v>
      </c>
    </row>
    <row r="21">
      <c r="A21" s="4" t="inlineStr">
        <is>
          <t>Currency translation adjustmen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fore reclassifications and tax</t>
        </is>
      </c>
      <c r="B23" s="6" t="n">
        <v>0</v>
      </c>
      <c r="C23" s="6" t="n">
        <v>2</v>
      </c>
      <c r="D23" s="6" t="n">
        <v>-2</v>
      </c>
    </row>
    <row r="24">
      <c r="A24" s="4" t="inlineStr">
        <is>
          <t>Before reclassifications, tax</t>
        </is>
      </c>
      <c r="B24" s="6" t="n">
        <v>0</v>
      </c>
      <c r="C24" s="6" t="n">
        <v>0</v>
      </c>
      <c r="D24" s="6" t="n">
        <v>0</v>
      </c>
    </row>
    <row r="25">
      <c r="A25" s="4" t="inlineStr">
        <is>
          <t>Before reclassifications, net of tax amount</t>
        </is>
      </c>
      <c r="B25" s="6" t="n">
        <v>0</v>
      </c>
      <c r="C25" s="6" t="n">
        <v>2</v>
      </c>
      <c r="D25" s="6" t="n">
        <v>-2</v>
      </c>
    </row>
    <row r="26">
      <c r="A26" s="4" t="inlineStr">
        <is>
          <t>Oth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fore reclassifications and tax</t>
        </is>
      </c>
      <c r="B28" s="6" t="n">
        <v>-2</v>
      </c>
      <c r="C28" s="6" t="n">
        <v>2</v>
      </c>
      <c r="D28" s="6" t="n">
        <v>1</v>
      </c>
    </row>
    <row r="29">
      <c r="A29" s="4" t="inlineStr">
        <is>
          <t>Before reclassifications, tax</t>
        </is>
      </c>
      <c r="B29" s="6" t="n">
        <v>0</v>
      </c>
      <c r="C29" s="6" t="n">
        <v>0</v>
      </c>
      <c r="D29" s="6" t="n">
        <v>0</v>
      </c>
    </row>
    <row r="30">
      <c r="A30" s="4" t="inlineStr">
        <is>
          <t>Before reclassifications, net of tax amount</t>
        </is>
      </c>
      <c r="B30" s="7" t="n">
        <v>-2</v>
      </c>
      <c r="C30" s="7" t="n">
        <v>2</v>
      </c>
      <c r="D30" s="7" t="n">
        <v>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Reclassific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from discontinued operations, net of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16</v>
      </c>
    </row>
    <row r="5">
      <c r="A5" s="4" t="inlineStr">
        <is>
          <t>Income tax expense</t>
        </is>
      </c>
      <c r="B5" s="7" t="n">
        <v>16</v>
      </c>
      <c r="C5" s="7" t="n">
        <v>-8</v>
      </c>
      <c r="D5" s="7" t="n">
        <v>4</v>
      </c>
      <c r="E5" s="7" t="n">
        <v>0</v>
      </c>
      <c r="F5" s="7" t="n">
        <v>-14</v>
      </c>
      <c r="G5" s="7" t="n">
        <v>-10</v>
      </c>
      <c r="H5" s="7" t="n">
        <v>-9</v>
      </c>
      <c r="I5" s="7" t="n">
        <v>6</v>
      </c>
      <c r="J5" s="6" t="n">
        <v>12</v>
      </c>
      <c r="K5" s="6" t="n">
        <v>-27</v>
      </c>
      <c r="L5" s="6" t="n">
        <v>-24</v>
      </c>
    </row>
    <row r="6">
      <c r="A6" s="4" t="inlineStr">
        <is>
          <t>Net (loss) earnings</t>
        </is>
      </c>
      <c r="B6" s="6" t="n">
        <v>235</v>
      </c>
      <c r="C6" s="6" t="n">
        <v>-466</v>
      </c>
      <c r="D6" s="6" t="n">
        <v>-467</v>
      </c>
      <c r="E6" s="6" t="n">
        <v>-247</v>
      </c>
      <c r="F6" s="6" t="n">
        <v>131</v>
      </c>
      <c r="G6" s="6" t="n">
        <v>-181</v>
      </c>
      <c r="H6" s="6" t="n">
        <v>398</v>
      </c>
      <c r="I6" s="6" t="n">
        <v>205</v>
      </c>
      <c r="J6" s="6" t="n">
        <v>-945</v>
      </c>
      <c r="K6" s="6" t="n">
        <v>553</v>
      </c>
      <c r="L6" s="6" t="n">
        <v>1731</v>
      </c>
    </row>
    <row r="7">
      <c r="A7" s="4" t="inlineStr">
        <is>
          <t>General and administrative expenses</t>
        </is>
      </c>
      <c r="B7" s="7" t="n">
        <v>97</v>
      </c>
      <c r="C7" s="7" t="n">
        <v>66</v>
      </c>
      <c r="D7" s="7" t="n">
        <v>83</v>
      </c>
      <c r="E7" s="7" t="n">
        <v>85</v>
      </c>
      <c r="F7" s="7" t="n">
        <v>98</v>
      </c>
      <c r="G7" s="7" t="n">
        <v>93</v>
      </c>
      <c r="H7" s="7" t="n">
        <v>93</v>
      </c>
      <c r="I7" s="7" t="n">
        <v>83</v>
      </c>
      <c r="J7" s="6" t="n">
        <v>331</v>
      </c>
      <c r="K7" s="6" t="n">
        <v>367</v>
      </c>
      <c r="L7" s="6" t="n">
        <v>502</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v>
      </c>
      <c r="K10" s="6" t="n">
        <v>-7</v>
      </c>
      <c r="L10" s="6" t="n">
        <v>31</v>
      </c>
    </row>
    <row r="11">
      <c r="A11" s="4" t="inlineStr">
        <is>
          <t>Reclassification out of Accumulated Other Comprehensive Income | Unrealized (losses) gains on fixed income securities, AF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unrealized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1</v>
      </c>
      <c r="K13" s="6" t="n">
        <v>-6</v>
      </c>
      <c r="L13" s="6" t="n">
        <v>19</v>
      </c>
    </row>
    <row r="14">
      <c r="A14" s="4" t="inlineStr">
        <is>
          <t>Net earnings from discontinued operations, net of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17</v>
      </c>
    </row>
    <row r="15">
      <c r="A15" s="4" t="inlineStr">
        <is>
          <t>Total befor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1</v>
      </c>
      <c r="K15" s="6" t="n">
        <v>-6</v>
      </c>
      <c r="L15" s="6" t="n">
        <v>36</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6" t="n">
        <v>-1</v>
      </c>
      <c r="L16" s="6" t="n">
        <v>-5</v>
      </c>
    </row>
    <row r="17">
      <c r="A17" s="4" t="inlineStr">
        <is>
          <t>Net (loss)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9</v>
      </c>
      <c r="K17" s="6" t="n">
        <v>-7</v>
      </c>
      <c r="L17" s="6" t="n">
        <v>31</v>
      </c>
    </row>
    <row r="18">
      <c r="A18" s="4" t="inlineStr">
        <is>
          <t>Reclassification out of Accumulated Other Comprehensive Income |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v>
      </c>
      <c r="K20" s="7" t="n">
        <v>0</v>
      </c>
      <c r="L20" s="7" t="n">
        <v>0</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earning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06</v>
      </c>
      <c r="K4" s="7" t="n">
        <v>502</v>
      </c>
      <c r="L4" s="7" t="n">
        <v>1716</v>
      </c>
    </row>
    <row r="5">
      <c r="A5" s="4" t="inlineStr">
        <is>
          <t>Net earning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7</v>
      </c>
    </row>
    <row r="6">
      <c r="A6" s="4" t="inlineStr">
        <is>
          <t>NET (LOSS) EARNINGS ATTRIBUTABLE TO ENSTAR ORDINARY SHAREHOLDERS</t>
        </is>
      </c>
      <c r="B6" s="7" t="n">
        <v>227</v>
      </c>
      <c r="C6" s="7" t="n">
        <v>-432</v>
      </c>
      <c r="D6" s="7" t="n">
        <v>-434</v>
      </c>
      <c r="E6" s="7" t="n">
        <v>-267</v>
      </c>
      <c r="F6" s="7" t="n">
        <v>120</v>
      </c>
      <c r="G6" s="7" t="n">
        <v>-189</v>
      </c>
      <c r="H6" s="7" t="n">
        <v>386</v>
      </c>
      <c r="I6" s="7" t="n">
        <v>185</v>
      </c>
      <c r="J6" s="7" t="n">
        <v>-906</v>
      </c>
      <c r="K6" s="7" t="n">
        <v>502</v>
      </c>
      <c r="L6" s="7" t="n">
        <v>172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ordinary shares outstanding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207229</v>
      </c>
      <c r="K8" s="6" t="n">
        <v>19821259</v>
      </c>
      <c r="L8" s="6" t="n">
        <v>21551408</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5901</v>
      </c>
      <c r="K10" s="6" t="n">
        <v>225213</v>
      </c>
      <c r="L10" s="6" t="n">
        <v>208293</v>
      </c>
    </row>
    <row r="11">
      <c r="A11" s="4" t="inlineStr">
        <is>
          <t>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80659</v>
      </c>
      <c r="L11" s="6" t="n">
        <v>58593</v>
      </c>
    </row>
    <row r="12">
      <c r="A12" s="4" t="inlineStr">
        <is>
          <t>Weighted-average ordinary shares outstanding -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323130</v>
      </c>
      <c r="K12" s="6" t="n">
        <v>20127131</v>
      </c>
      <c r="L12" s="6" t="n">
        <v>21818294</v>
      </c>
    </row>
    <row r="13">
      <c r="A13" s="3"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earnings from continuing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2.65</v>
      </c>
      <c r="K14" s="8" t="n">
        <v>25.33</v>
      </c>
      <c r="L14" s="8" t="n">
        <v>79.59999999999999</v>
      </c>
    </row>
    <row r="15">
      <c r="A15" s="4" t="inlineStr">
        <is>
          <t>Net earnings from discontinued operation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9" t="n">
        <v>0.35</v>
      </c>
    </row>
    <row r="16">
      <c r="A16" s="4" t="inlineStr">
        <is>
          <t>Net (loss) earnings per ordinary share (in dollars per share)</t>
        </is>
      </c>
      <c r="B16" s="8" t="n">
        <v>13.34</v>
      </c>
      <c r="C16" s="8" t="n">
        <v>-25.45</v>
      </c>
      <c r="D16" s="8" t="n">
        <v>-25.14</v>
      </c>
      <c r="E16" s="8" t="n">
        <v>-15.25</v>
      </c>
      <c r="F16" s="8" t="n">
        <v>6.74</v>
      </c>
      <c r="G16" s="8" t="n">
        <v>-10.3</v>
      </c>
      <c r="H16" s="8" t="n">
        <v>17.84</v>
      </c>
      <c r="I16" s="8" t="n">
        <v>8.58</v>
      </c>
      <c r="J16" s="9" t="n">
        <v>-52.65</v>
      </c>
      <c r="K16" s="9" t="n">
        <v>25.33</v>
      </c>
      <c r="L16" s="9" t="n">
        <v>79.95</v>
      </c>
    </row>
    <row r="17">
      <c r="A17" s="3"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earnings from continuing opera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52.65</v>
      </c>
      <c r="K18" s="9" t="n">
        <v>24.94</v>
      </c>
      <c r="L18" s="9" t="n">
        <v>78.62</v>
      </c>
    </row>
    <row r="19">
      <c r="A19" s="4" t="inlineStr">
        <is>
          <t>Net earnings from discontinued operation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9" t="n">
        <v>0.35</v>
      </c>
    </row>
    <row r="20">
      <c r="A20" s="4" t="inlineStr">
        <is>
          <t>Net (loss) earnings per ordinary share (in dollars per share)</t>
        </is>
      </c>
      <c r="B20" s="8" t="n">
        <v>13.26</v>
      </c>
      <c r="C20" s="8" t="n">
        <v>-25.45</v>
      </c>
      <c r="D20" s="8" t="n">
        <v>-25.14</v>
      </c>
      <c r="E20" s="8" t="n">
        <v>-15.25</v>
      </c>
      <c r="F20" s="8" t="n">
        <v>6.66</v>
      </c>
      <c r="G20" s="8" t="n">
        <v>-10.3</v>
      </c>
      <c r="H20" s="8" t="n">
        <v>17.68</v>
      </c>
      <c r="I20" s="8" t="n">
        <v>8.470000000000001</v>
      </c>
      <c r="J20" s="8" t="n">
        <v>-52.65</v>
      </c>
      <c r="K20" s="8" t="n">
        <v>24.94</v>
      </c>
      <c r="L20" s="8" t="n">
        <v>78.97</v>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9590</v>
      </c>
      <c r="L22" s="4" t="inlineStr">
        <is>
          <t xml:space="preserve"> </t>
        </is>
      </c>
    </row>
    <row r="23">
      <c r="A23" s="4" t="inlineStr">
        <is>
          <t>Non-Voting Convertible Ordinary Series 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6" t="n">
        <v>175901</v>
      </c>
      <c r="G25" s="4" t="inlineStr">
        <is>
          <t xml:space="preserve"> </t>
        </is>
      </c>
      <c r="H25" s="4" t="inlineStr">
        <is>
          <t xml:space="preserve"> </t>
        </is>
      </c>
      <c r="I25" s="4" t="inlineStr">
        <is>
          <t xml:space="preserve"> </t>
        </is>
      </c>
      <c r="J25" s="4" t="inlineStr">
        <is>
          <t xml:space="preserve"> </t>
        </is>
      </c>
      <c r="K25" s="6" t="n">
        <v>175901</v>
      </c>
      <c r="L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7" t="n">
        <v>115</v>
      </c>
      <c r="G26" s="4" t="inlineStr">
        <is>
          <t xml:space="preserve"> </t>
        </is>
      </c>
      <c r="H26" s="4" t="inlineStr">
        <is>
          <t xml:space="preserve"> </t>
        </is>
      </c>
      <c r="I26" s="4" t="inlineStr">
        <is>
          <t xml:space="preserve"> </t>
        </is>
      </c>
      <c r="J26" s="4" t="inlineStr">
        <is>
          <t xml:space="preserve"> </t>
        </is>
      </c>
      <c r="K26" s="7" t="n">
        <v>115</v>
      </c>
      <c r="L26" s="4" t="inlineStr">
        <is>
          <t xml:space="preserve"> </t>
        </is>
      </c>
    </row>
    <row r="27">
      <c r="A27" s="4" t="inlineStr">
        <is>
          <t>Warrant exerci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9590</v>
      </c>
      <c r="L27" s="4" t="inlineStr">
        <is>
          <t xml:space="preserve"> </t>
        </is>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s for Share-based Compensation Plan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s</t>
        </is>
      </c>
      <c r="B4" s="7" t="n">
        <v>10</v>
      </c>
      <c r="C4" s="7" t="n">
        <v>28</v>
      </c>
      <c r="D4" s="7" t="n">
        <v>28</v>
      </c>
    </row>
    <row r="5">
      <c r="A5" s="4" t="inlineStr">
        <is>
          <t>Tax benefit</t>
        </is>
      </c>
      <c r="B5" s="6" t="n">
        <v>1</v>
      </c>
      <c r="C5" s="6" t="n">
        <v>3</v>
      </c>
      <c r="D5" s="6" t="n">
        <v>3</v>
      </c>
    </row>
    <row r="6">
      <c r="A6" s="4" t="inlineStr">
        <is>
          <t>Restricted shares and restricted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costs</t>
        </is>
      </c>
      <c r="B8" s="6" t="n">
        <v>10</v>
      </c>
      <c r="C8" s="6" t="n">
        <v>7</v>
      </c>
      <c r="D8" s="6" t="n">
        <v>8</v>
      </c>
    </row>
    <row r="9">
      <c r="A9" s="4" t="inlineStr">
        <is>
          <t>Performance shar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costs</t>
        </is>
      </c>
      <c r="B11" s="6" t="n">
        <v>-8</v>
      </c>
      <c r="C11" s="6" t="n">
        <v>13</v>
      </c>
      <c r="D11" s="6" t="n">
        <v>13</v>
      </c>
    </row>
    <row r="12">
      <c r="A12" s="4" t="inlineStr">
        <is>
          <t>Joint share ownership plan expense | Employee share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costs</t>
        </is>
      </c>
      <c r="B14" s="6" t="n">
        <v>8</v>
      </c>
      <c r="C14" s="6" t="n">
        <v>5</v>
      </c>
      <c r="D14" s="6" t="n">
        <v>4</v>
      </c>
    </row>
    <row r="15">
      <c r="A15" s="4" t="inlineStr">
        <is>
          <t>Other share-based compensation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costs</t>
        </is>
      </c>
      <c r="B17" s="7" t="n">
        <v>0</v>
      </c>
      <c r="C17" s="7" t="n">
        <v>3</v>
      </c>
      <c r="D17" s="7" t="n">
        <v>3</v>
      </c>
    </row>
    <row r="18">
      <c r="A18" s="4" t="inlineStr">
        <is>
          <t>2016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uthorized (in shares)</t>
        </is>
      </c>
      <c r="B20" s="6" t="n">
        <v>1739654</v>
      </c>
      <c r="C20" s="4" t="inlineStr">
        <is>
          <t xml:space="preserve"> </t>
        </is>
      </c>
      <c r="D20" s="4" t="inlineStr">
        <is>
          <t xml:space="preserve"> </t>
        </is>
      </c>
    </row>
    <row r="21">
      <c r="A21" s="4" t="inlineStr">
        <is>
          <t>Employee Share Repurchas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uthorized (in shares)</t>
        </is>
      </c>
      <c r="B23" s="6" t="n">
        <v>2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Restricted Shares and Restricted Share Units (Details) - Restricted shares and restricted share units - USD ($) $ / shares in Units, $ in Mill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3" t="inlineStr">
        <is>
          <t>Number of Shares</t>
        </is>
      </c>
      <c r="B5" s="4" t="inlineStr">
        <is>
          <t xml:space="preserve"> </t>
        </is>
      </c>
    </row>
    <row r="6">
      <c r="A6" s="4" t="inlineStr">
        <is>
          <t>Nonvested — January 1 (in shares)</t>
        </is>
      </c>
      <c r="B6" s="6" t="n">
        <v>92658</v>
      </c>
    </row>
    <row r="7">
      <c r="A7" s="4" t="inlineStr">
        <is>
          <t>Granted (in shares)</t>
        </is>
      </c>
      <c r="B7" s="6" t="n">
        <v>63460</v>
      </c>
    </row>
    <row r="8">
      <c r="A8" s="4" t="inlineStr">
        <is>
          <t>Vested (in shares)</t>
        </is>
      </c>
      <c r="B8" s="6" t="n">
        <v>-40764</v>
      </c>
    </row>
    <row r="9">
      <c r="A9" s="4" t="inlineStr">
        <is>
          <t>Forfeited (in shares)</t>
        </is>
      </c>
      <c r="B9" s="6" t="n">
        <v>-1220</v>
      </c>
    </row>
    <row r="10">
      <c r="A10" s="4" t="inlineStr">
        <is>
          <t>Nonvested — December 31 (in shares)</t>
        </is>
      </c>
      <c r="B10" s="6" t="n">
        <v>114134</v>
      </c>
    </row>
    <row r="11">
      <c r="A11" s="3" t="inlineStr">
        <is>
          <t>Weighted-Average Share Price</t>
        </is>
      </c>
      <c r="B11" s="4" t="inlineStr">
        <is>
          <t xml:space="preserve"> </t>
        </is>
      </c>
    </row>
    <row r="12">
      <c r="A12" s="4" t="inlineStr">
        <is>
          <t>Nonvested - January 1 (in dollars per share)</t>
        </is>
      </c>
      <c r="B12" s="8" t="n">
        <v>200.44</v>
      </c>
    </row>
    <row r="13">
      <c r="A13" s="4" t="inlineStr">
        <is>
          <t>Granted (in dollars per share)</t>
        </is>
      </c>
      <c r="B13" s="9" t="n">
        <v>245.63</v>
      </c>
    </row>
    <row r="14">
      <c r="A14" s="4" t="inlineStr">
        <is>
          <t>Vested (in dollars per share)</t>
        </is>
      </c>
      <c r="B14" s="9" t="n">
        <v>191.18</v>
      </c>
    </row>
    <row r="15">
      <c r="A15" s="4" t="inlineStr">
        <is>
          <t>Forfeited (in dollars per share)</t>
        </is>
      </c>
      <c r="B15" s="9" t="n">
        <v>212.5</v>
      </c>
    </row>
    <row r="16">
      <c r="A16" s="4" t="inlineStr">
        <is>
          <t>Nonvested - December 31 (in dollars per share)</t>
        </is>
      </c>
      <c r="B16" s="8" t="n">
        <v>228.75</v>
      </c>
    </row>
    <row r="17">
      <c r="A17" s="4" t="inlineStr">
        <is>
          <t>Unrecognized compensation cost</t>
        </is>
      </c>
      <c r="B17" s="7" t="n">
        <v>18</v>
      </c>
    </row>
    <row r="18">
      <c r="A18" s="4" t="inlineStr">
        <is>
          <t>Unrecognized compensation cost, period of recognition</t>
        </is>
      </c>
      <c r="B18" s="4" t="inlineStr">
        <is>
          <t>1 year 7 months 6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6.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carried at fair value. Asset Types The fair values of the underlying asset categories comprising our short-term and fixed maturity investments classified as trading and AFS and the fixed maturity investments included within our funds held - directly managed balance were as follows as of December 31, 2022 and 202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33 million, which includes embedded derivatives of $34 million.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 1 197 649 97 944 Structured products — — — — 1,033 1,033 Total fixed maturity and short-term investments $ 6 $ 34 $ 3,756 $ 5,652 $ 2,806 $ 12,254 (1) Includes convertible bonds of $223 million, which includes embedded derivatives of $43 million. Included within residential and commercial mortgage-backed securities as of December 31, 2022 were securities issued by U.S. governmental agencies with a fair value of $429 million (as of December 31, 2021: $460 million). The fair value of fixed maturities, trading and fixed maturities, AFS, which have been non-income producing for the twelve months preceding December 31, 2022 was $8 million and $25 million, respectively.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2 Amortized Cost Fair Value % of Total Fair Value (in millions of U.S. dollars) One year or less $ 343 $ 334 3.5 % More than one year through five years 3,103 2,826 29.3 % More than five years through ten years 2,351 1,952 20.3 % More than ten years 2,981 2,031 21.1 % Residential mortgage-backed 613 552 5.7 % Commercial mortgage-backed 1,115 1,022 10.6 % Asset-backed 952 914 9.5 % $ 11,458 $ 9,631 100.0 % Unrealized Gains and Losses on AFS Short-Term and Fixed Maturity Investments The amortized cost, unrealized gains and losses, allowance for credit losses and fair values of our short-term and fixed maturity investments classified as AFS as of December 31, 2022 and 2021 were as follows: Gross Unrealized Losses As of December 31, 2022 Amortized Cost Gross Unrealized Gains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Gross Unrealized Losses As of December 31, 2021 Amortized Cost Gross Unrealized Gains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Gross Unrealized Losses on AFS Short-term and Fixed Maturity Investments The following table summarizes our short-term and fixed maturity investments classified as AFS that were in a gross unrealized loss position, for which an allowance for credit losses has not been recorded, as of December 31, 2022 and 2021: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 As of December 31, 2022 and 2021, the number of securities classified as AFS in an unrealized loss position for which an allowance for credit loss is not recorded was 2,935 and 2,930, respectively. Of these securities, the number of securities that had been in an unrealized loss position for twelve months or longer was 1,155 and 93, respectively. The contractual terms of a majority of these investments do not permit the issuers to settle the securities at a price less than the amortized cost basis of the security. While interest rates have increased and credit spreads have widened, and in certain cases credit ratings were downgraded, we currently do not expect the issuers of these fixed income securities to settle them at a price less than their amortized cost basis and therefore it is expected that we will recover the entire amortized cost basis of each security. Furthermore, we do not intend to sell the securities that are currently in an unrealized loss position, and it is also not more likely than not that we will be required to sell the securities before the recovery of their amortized cost bases. Allowance for Credit Losses on AFS Fixed Maturity Investments The following table provides a reconciliation of the beginning and ending allowance for credit losses on our AFS debt securities: December 31, 2022 December 31, 2021 Other Corporate Total Corporate Total (in millions of U.S. dollars) Allowance for credit losses, beginning of year $ — $ (10) $ (10) $ — $ — Allowances for credit losses on securities for which credit losses were not previously recorded — (31) (31) (16) (16) Reductions for securities sold during the year — 5 5 — — (Increase) decrease to the allowance for credit losses on securities that had an allowance recorded in the previous period (1) 4 3 6 6 Allowance for credit losses, end of year $ (1) $ (32) $ (33) $ (10) $ (10) During the years ended December 31, 2022 and 2021, we did not have any write-offs charged against the allowance for credit losses or any recoveries of amounts previously written-off. Equity Investments The following table summarizes our equity investments as of December 31, 2022 and 2021: 2022 2021 (in millions of U.S. dollars) Publicly traded equity investments in common and preferred stocks $ 385 $ 281 Exchange-traded funds 507 1,342 Privately held equity investments in common and preferred stocks 358 372 $ 1,250 $ 1,995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34 . Other Investments, at fair value The following table summarizes our other investments carried at fair value as of December 31, 2022 and 2021: 2022 2021 (in millions of U.S. dollars) Hedge funds $ 549 $ 291 Fixed income funds 547 573 Private equity funds 1,282 752 Private credit funds 362 275 Equity funds 3 5 CLO equity funds 203 207 CLO equities 148 161 Real estate funds 202 69 $ 3,296 $ 2,333 The following is a description of the nature of each of these investment categories: • Hedge funds invest in fixed income, equity and other investment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Private equity funds include primary, secondaries diversified by asset classes, regional vintage and sectors and direct co-investment opportunities. • Private credit funds invest in direct senior or collateralized loans. • Equity funds invest primarily in public equities. • CLO equity funds invest primarily in the equity tranches of term-financed securitizations of diversified pools of corporate bank loans. • CLO equities comprise investments in the equity tranches of term-financed securitizations of diversified pools of corporate bank loans. • Real estate funds comprise of real estate funds that invest primarily in commercial real estate equity. Other investments, including equities measured at fair value using NAV as a practical expedient We use NAV as a practical expedient to fair value certain of our other investments, including equities. Due to a lag in the valuations of certain funds reported by the managers, we may record changes in valuation with up to a three-month lag 35 . We regularly review and discuss fund performance with the fund managers to corroborate the reasonableness of the reported net asset values and to assess whether any events have occurred within the lag period that would affect the valuation of the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f our other investments may not have any restrictions governing their sale, but there is no active market and no guarantee that we will be able to execute a sale in a timely manner. In addition, even if these investments are not eligible for redemption or sales are restricted, we may still receive income distributions from those other investments. The table below details the estimated period by which proceeds would be received if we had provided notice of our intent to redeem or initiated a sales process as of December 31, 2022 for our investments measured at fair value using NAV as a practical expedient: Less than 1 Year 1-2 years 2-3 years More than 3 years Not Eligible/ Restricted Total Redemption Frequency (in millions of U.S. dollars) Equities Privately held equity investments $ — $ — $ — $ — $ 39 $ 39 N/A Other investments Hedge funds $ 549 $ — $ — $ — $ — $ 549 Monthly to Bi-annually Fixed income funds 395 — — — 62 457 Daily to Quarterly Private equity funds — 57 — — 1,225 1,282 Quarterly for unrestricted amount Private credit funds — — — — 362 362 N/A CLO equity funds 174 28 — 1 203 Quarterly to Bi-annually Real estate funds — — — — 202 202 N/A $ 1,118 $ 85 $ — $ — $ 1,891 $ 3,094 As of December 31, 2022, $60 million of our investments were subject to gates or side-pockets. Equity Method Investments The table below shows our equity method investments as of December 31, 2022 and 2021: 2022 2021 Ownership % Carrying Value Ownership % Carrying Value (in millions of U.S. dollars) Citco (1) 31.9 % 60 31.9 % 56 Monument Re (2) 20.0 % 110 20.0 % 194 Core Specialty 19.9 % 211 24.7 % 225 Other 27.0 % 16 27.0% 18 $ 397 $ 493 (1) We own 31.9% of the common shares in HH CTCO Holdings Limited which in turn owns 15.4% of the convertible preferred shares, amounting to a 6.2% interest in the total equity of Citco III Limited ("Citco"). (2) We own 20.0% of the common shares in Monument Re as well as different classes of preferred shares which have fixed dividend yields and whose balances are included in the Investment amount (2022 losses include an other-than-temporary impairment charge). Summarized Financial Information The following is the aggregated summarized financial information of our equity method investees that meet the significance disclosure requirement, including those for which the fair value option was elected and would otherwise be accounted for as an equity method investment, and may be presented on a lag due to the availability of financial information from the investee: 2022 2021 (in millions of U.S. dollars) Balance Sheet Total assets $ 51,278 $ 45,741 Total liabilities 39,496 33,858 2022 2021 2020 (in millions of U.S. dollars) Operating Results (1) Total income $ 6,524 $ 9,190 $ 6,093 Total expenses 6,885 8,098 5,234 Net (loss) income $ (361) $ 1,092 $ 859 (1) Refer to Note 14 for the summarized operating results of our equity method investment in the InRe Fund for the three months ended March 31, 2021 and the year ended December 31, 2020, prior to our consolidation of the InRe Fund on April 1, 2021 The following table presents the carrying value by ownership percentage of our equity method investees, including those for which the fair value option was elected: 2022 2021 Equity Method Investments Fair Value Option Equity Method Investments Fair Value Option (in millions of U.S. dollars) Ownership percentage 100% $ — $ — $ — $ — 20%-99% 186 1,096 493 828 3%-19% 211 809 — 749 Total $ 397 $ 1,905 $ 493 $ 1,577 Funds Held - Directly Managed The following table summarizes the components of the funds held - directly managed as of December 31, 2022 and 2021: 2022 2021 (in millions of U.S. dollars) Short-term and fixed maturity investments, trading $ 1,986 $ 2,806 Cash and cash equivalents 41 188 Other assets 13 13 $ 2,040 $ 3,007 The following table summarizes the short-term and fixed maturity investment components of funds held - directly managed as of December 31, 2022 and 2021: 2022 2021 (in millions of U.S. dollars) Short-term and fixed maturity investments, at amortized cost $ 2,765 $ 2,815 Net unrealized gains (losses): Change in fair value - embedded derivative accounting (572) 14 Change in fair value (1) (207) (23) Short-term and fixed maturity investments within funds held - directly managed, at fair value $ 1,986 $ 2,806 (1) Is clearly and closely related to the host contract. Refer to the sections above for details of the short-term and fixed maturity investments within our funds held - directly managed portfolios. Funds Held by Reinsured Companies As of December 31, 2022 and 2021, we had funds held by reinsured companies of $3.6 billion and $2.3 billion, respectively. The increase from December 31, 2021 was primarily driven by the LPT transaction with Aspen. Pursuant to the terms of the Aspen LPT transaction, in addition to earning a fixed crediting rate (“base crediting rate”) on the funds withheld balance we received as premium consideration, as of October 1, 2022 and through September 30, 2025 we will also receive a variable return based on the performance of Aspen’s investments (together, the “full crediting rate”). The nature of the arrangement results in an embedded derivative, which represents the fair value of the amount by which all future interest payments on the funds withheld balance made at the full crediting rate are expected to exceed all future interest payments made on the funds withheld balance at the base crediting rate. The fair value of the embedded derivative as of December 31, 2022 was $44 million. 2022 (in millions of U.S. dollars) Fund held by reinsurance companies, at amortized cost $ 3,538 Initial recognition of embedded derivative 27 Net unrealized gains: Change in fair value - embedded derivative 17 Funds held by reinsured companies, at fair value $ 3,582 Net Investment Income Major categories of net investment income for the years ended December 31, 2022, 2021 and 2020 are summarized as follows: 2022 2021 2020 (in millions of U.S. dollars) Fixed maturity investments $ 237 $ 191 $ 199 Short-term investments and cash and cash equivalents 10 — 5 Funds held by reinsured companies 100 57 34 Funds held – directly managed 51 28 34 Investment income from fixed maturities and cash and cash equivalents 398 276 272 Equity investments 39 32 20 Other investments (1) 43 41 27 Investment income from equities and other investments 82 73 47 Gross investment income 480 349 319 Investment expenses (25) (37) (16) Net investment income $ 455 $ 312 $ 303 (1) Effective April 1, 2021, the InRe Fund was consolidated by us and subsequently liquidated by December 31, 2021. Refer to Note 14 for additional information. Prior to April 1, 2021, all income or loss from the InRe Fund was determined by the change in net asset value (NAV) of our holdings in the fund, which was included within net realized and unrealized gains (losses) from other investments. Net Realized and Unrealized Gains (Losses) Components of net realized and unrealized gains (losses) for the years ended December 31, 2022, 2021 and 2020 were as follows: 2022 2021 2020 (in millions of U.S. dollars) Net realized gains on sale: Gross realized gains on fixed maturity securities, AFS $ 6 $ 19 $ 26 Gross realized losses on fixed maturity securities, AFS (89) (13) (8) Increase in allowance for expected credit losses on fixed maturity securities, AFS (28) (10) — Net (losses) gains recognized on equity securities sold during the period (21) 9 1 Other investments (1) — 66 — Net realized investment gains on investment derivatives (3) (132) — Total net realized (losses) gains on sale $ (135) $ (61) $ 19 Net unrealized (losses) gains: Fixed maturity securities, trading (503) (144) 228 Fixed maturity securities in funds held - directly managed (567) (62) 60 Net unrealized (losses) gains recognized on equity securities still held at the reporting date (269) 146 (2) Other investments (1) (125) 259 1,336 Investment derivatives (15) (21) 1 Total net unrealized (losses) gains $ (1,479) $ 178 $ 1,623 (1) Effective April 1, 2021, the InRe Fund was consolidated by us and subsequently liquidated by December 31, 2021. Refer to Note 14 for additional information. Prior to April 1, 2021, all income or loss from the InRe Fund was determined by the change in net asset value (NAV) of our holdings in the fund, which was included within net realized and unrealized gains (losses) from other investments. Reconciliation to the Consolidated Statements of Comprehensive Income The following table provides a reconciliation of the gross realized gains and losses and credit recoveries (losses) on our AFS fixed maturity debt securities that arose during the years ended December 31, 2022, 2021 and 2020 within our continuing and discontinued operations and the offsetting reclassification adjustments included within our consolidated statements of comprehensive income: 2022 2021 2020 (in millions of U.S. dollars) Included within continuing operations: Gross realized gains on fixed maturity securities, AFS $ 6 $ 19 $ 26 Gross realized losses on fixed maturity securities, AFS (89) (13) (8) Tax effect 2 — (1) Included within discontinued operations: Gross realized gains on fixed maturity securities, AFS — — 1 Total reclassification adjustment for net realized gains (losses) included in net earnings $ (81) $ 6 $ 18 Included within continuing operations: Credit losses on fixed maturity securities, AFS $ (28) $ (10) $ — Included within discontinued operations: Credit recoveries on fixed maturity securities, AFS $ — $ — $ 1 Total reclassification adjustment for change in allowance for credit losses recognized in net earnings $ (28) $ (10) $ 1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508 million and $446 million, as of December 31, 2022 and 2021, respectively, was as follows: 2022 2021 (in millions of U.S. dollars) Collateral in trust for third party agreements $ 5,343 $ 6,100 Assets on deposit with regulatory authorities 159 196 Collateral for secured letter of credit facilities 82 94 FAL (1) 365 431 $ 5,949 $ 6,8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6" customWidth="1" min="6" max="6"/>
    <col width="16" customWidth="1" min="7" max="7"/>
  </cols>
  <sheetData>
    <row r="1">
      <c r="A1" s="1" t="inlineStr">
        <is>
          <t>Share-Based Compensation - Performance Share Units (Details) - USD ($) $ / shares in Units, $ in Millions</t>
        </is>
      </c>
      <c r="B1" s="2" t="inlineStr">
        <is>
          <t>12 Months Ended</t>
        </is>
      </c>
      <c r="E1" s="2" t="inlineStr">
        <is>
          <t>24 Months Ended</t>
        </is>
      </c>
      <c r="F1" s="2" t="inlineStr">
        <is>
          <t>36 Months Ended</t>
        </is>
      </c>
      <c r="G1" s="2" t="inlineStr">
        <is>
          <t>48 Months Ended</t>
        </is>
      </c>
    </row>
    <row r="2">
      <c r="B2" s="2" t="inlineStr">
        <is>
          <t>Dec. 31, 2022</t>
        </is>
      </c>
      <c r="C2" s="2" t="inlineStr">
        <is>
          <t>Dec. 31, 2021</t>
        </is>
      </c>
      <c r="D2" s="2" t="inlineStr">
        <is>
          <t>Dec. 31, 2020</t>
        </is>
      </c>
      <c r="E2" s="2" t="inlineStr">
        <is>
          <t>Dec. 31, 2022</t>
        </is>
      </c>
      <c r="F2" s="2" t="inlineStr">
        <is>
          <t>Dec. 31, 2022</t>
        </is>
      </c>
      <c r="G2" s="2" t="inlineStr">
        <is>
          <t>Dec. 31, 2022</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rformance Criteria: Average Annual Operating RO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t>
        </is>
      </c>
      <c r="B7" s="7" t="n">
        <v>7</v>
      </c>
      <c r="C7" s="4" t="inlineStr">
        <is>
          <t xml:space="preserve"> </t>
        </is>
      </c>
      <c r="D7" s="4" t="inlineStr">
        <is>
          <t xml:space="preserve"> </t>
        </is>
      </c>
      <c r="E7" s="7" t="n">
        <v>7</v>
      </c>
      <c r="F7" s="7" t="n">
        <v>7</v>
      </c>
      <c r="G7" s="7" t="n">
        <v>7</v>
      </c>
    </row>
    <row r="8">
      <c r="A8" s="4" t="inlineStr">
        <is>
          <t>Unrecognized compensation cost, period of recognition</t>
        </is>
      </c>
      <c r="B8" s="4" t="inlineStr">
        <is>
          <t>9 months 18 day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 January 1 (in shares)</t>
        </is>
      </c>
      <c r="B10" s="6" t="n">
        <v>1830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6" t="n">
        <v>30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for above target vest (in shares)</t>
        </is>
      </c>
      <c r="B12" s="6" t="n">
        <v>-1104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ed (in shares)</t>
        </is>
      </c>
      <c r="B13" s="6" t="n">
        <v>-409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feited (in shares)</t>
        </is>
      </c>
      <c r="B14" s="6" t="n">
        <v>-18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 December 31 (in shares)</t>
        </is>
      </c>
      <c r="B15" s="6" t="n">
        <v>60070</v>
      </c>
      <c r="C15" s="6" t="n">
        <v>183092</v>
      </c>
      <c r="D15" s="4" t="inlineStr">
        <is>
          <t xml:space="preserve"> </t>
        </is>
      </c>
      <c r="E15" s="6" t="n">
        <v>60070</v>
      </c>
      <c r="F15" s="6" t="n">
        <v>60070</v>
      </c>
      <c r="G15" s="6" t="n">
        <v>60070</v>
      </c>
    </row>
    <row r="16">
      <c r="A16" s="3" t="inlineStr">
        <is>
          <t>Weighted-Average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 January 1 (in dollars per share)</t>
        </is>
      </c>
      <c r="B17" s="8" t="n">
        <v>185.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dollars per share)</t>
        </is>
      </c>
      <c r="B18" s="9" t="n">
        <v>259.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for above target vest (in dollars per share)</t>
        </is>
      </c>
      <c r="B19" s="9" t="n">
        <v>196.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in dollars per share)</t>
        </is>
      </c>
      <c r="B20" s="9" t="n">
        <v>166.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feited (in dollars per share)</t>
        </is>
      </c>
      <c r="B21" s="9" t="n">
        <v>213.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 December 31 (in dollars per share)</t>
        </is>
      </c>
      <c r="B22" s="8" t="n">
        <v>216.15</v>
      </c>
      <c r="C22" s="8" t="n">
        <v>185.97</v>
      </c>
      <c r="D22" s="4" t="inlineStr">
        <is>
          <t xml:space="preserve"> </t>
        </is>
      </c>
      <c r="E22" s="8" t="n">
        <v>216.15</v>
      </c>
      <c r="F22" s="8" t="n">
        <v>216.15</v>
      </c>
      <c r="G22" s="8" t="n">
        <v>216.15</v>
      </c>
    </row>
    <row r="23">
      <c r="A23" s="4" t="inlineStr">
        <is>
          <t>Performance share units, FDBV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3396</v>
      </c>
    </row>
    <row r="26">
      <c r="A26" s="4" t="inlineStr">
        <is>
          <t>Increase for above target ves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0472</v>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3388</v>
      </c>
    </row>
    <row r="28">
      <c r="A28" s="4" t="inlineStr">
        <is>
          <t>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694</v>
      </c>
    </row>
    <row r="29">
      <c r="A29" s="4" t="inlineStr">
        <is>
          <t>Nonvested — December 31 (in shares)</t>
        </is>
      </c>
      <c r="B29" s="6" t="n">
        <v>14842</v>
      </c>
      <c r="C29" s="4" t="inlineStr">
        <is>
          <t xml:space="preserve"> </t>
        </is>
      </c>
      <c r="D29" s="4" t="inlineStr">
        <is>
          <t xml:space="preserve"> </t>
        </is>
      </c>
      <c r="E29" s="6" t="n">
        <v>14842</v>
      </c>
      <c r="F29" s="6" t="n">
        <v>14842</v>
      </c>
      <c r="G29" s="6" t="n">
        <v>14842</v>
      </c>
    </row>
    <row r="30">
      <c r="A30" s="4" t="inlineStr">
        <is>
          <t>Performance share units, Average Operating RO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0349</v>
      </c>
    </row>
    <row r="33">
      <c r="A33" s="4" t="inlineStr">
        <is>
          <t>Increase for above target vest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972</v>
      </c>
    </row>
    <row r="34">
      <c r="A34" s="4" t="inlineStr">
        <is>
          <t>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3519</v>
      </c>
    </row>
    <row r="35">
      <c r="A35" s="4" t="inlineStr">
        <is>
          <t>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4574</v>
      </c>
    </row>
    <row r="36">
      <c r="A36" s="4" t="inlineStr">
        <is>
          <t>Nonvested — December 31 (in shares)</t>
        </is>
      </c>
      <c r="B36" s="6" t="n">
        <v>45228</v>
      </c>
      <c r="C36" s="4" t="inlineStr">
        <is>
          <t xml:space="preserve"> </t>
        </is>
      </c>
      <c r="D36" s="4" t="inlineStr">
        <is>
          <t xml:space="preserve"> </t>
        </is>
      </c>
      <c r="E36" s="6" t="n">
        <v>45228</v>
      </c>
      <c r="F36" s="6" t="n">
        <v>45228</v>
      </c>
      <c r="G36" s="6" t="n">
        <v>45228</v>
      </c>
    </row>
    <row r="37">
      <c r="A37" s="4" t="inlineStr">
        <is>
          <t>Performance Target One | Performance share uni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erformance Criteria: Average Annual Operating RO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settlement percentage</t>
        </is>
      </c>
      <c r="B39" s="10"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formance Target One | Performance share uni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erformance Criteria: Average Annual Operating RO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settlement percentage</t>
        </is>
      </c>
      <c r="B42" s="10" t="n">
        <v>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formance Target Two | Performance share uni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erformance Criteria: Average Annual Operating RO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settlement percentage</t>
        </is>
      </c>
      <c r="B45" s="10" t="n">
        <v>0.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Target Two | Performance share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erformance Criteria: Average Annual Operating RO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settlement percentage</t>
        </is>
      </c>
      <c r="B48" s="10" t="n">
        <v>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19 Awards | Performance share units, FDBV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erformance Criteria: Change in FDBVPS (3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reshold</t>
        </is>
      </c>
      <c r="B51" s="10" t="n">
        <v>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rget</t>
        </is>
      </c>
      <c r="B52" s="10" t="n">
        <v>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t>
        </is>
      </c>
      <c r="B53" s="10" t="n">
        <v>0.4</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erformance Multiplier Levels Per Award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hreshold</t>
        </is>
      </c>
      <c r="B55" s="10" t="n">
        <v>0.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arget</t>
        </is>
      </c>
      <c r="B56" s="10"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t>
        </is>
      </c>
      <c r="B57" s="10" t="n">
        <v>1.5</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8308</v>
      </c>
    </row>
    <row r="60">
      <c r="A60" s="4" t="inlineStr">
        <is>
          <t>Increase for above target vest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6639</v>
      </c>
    </row>
    <row r="61">
      <c r="A61" s="4" t="inlineStr">
        <is>
          <t>Ves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21404</v>
      </c>
    </row>
    <row r="62">
      <c r="A62" s="4" t="inlineStr">
        <is>
          <t>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3543</v>
      </c>
    </row>
    <row r="63">
      <c r="A63" s="4" t="inlineStr">
        <is>
          <t>Nonvested — December 31 (in shares)</t>
        </is>
      </c>
      <c r="B63" s="6" t="n">
        <v>0</v>
      </c>
      <c r="C63" s="4" t="inlineStr">
        <is>
          <t xml:space="preserve"> </t>
        </is>
      </c>
      <c r="D63" s="4" t="inlineStr">
        <is>
          <t xml:space="preserve"> </t>
        </is>
      </c>
      <c r="E63" s="6" t="n">
        <v>0</v>
      </c>
      <c r="F63" s="6" t="n">
        <v>0</v>
      </c>
      <c r="G63" s="6" t="n">
        <v>0</v>
      </c>
    </row>
    <row r="64">
      <c r="A64" s="4" t="inlineStr">
        <is>
          <t>2019 Awards | Performance share units, FDBVPS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erformance Criteria: Average Annual Operating RO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formance multiplier</t>
        </is>
      </c>
      <c r="B66" s="10" t="n">
        <v>1.5</v>
      </c>
      <c r="C66" s="10" t="n">
        <v>1.5</v>
      </c>
      <c r="D66" s="10" t="n">
        <v>1.5</v>
      </c>
      <c r="E66" s="4" t="inlineStr">
        <is>
          <t xml:space="preserve"> </t>
        </is>
      </c>
      <c r="F66" s="4" t="inlineStr">
        <is>
          <t xml:space="preserve"> </t>
        </is>
      </c>
      <c r="G66" s="4" t="inlineStr">
        <is>
          <t xml:space="preserve"> </t>
        </is>
      </c>
    </row>
    <row r="67">
      <c r="A67" s="4" t="inlineStr">
        <is>
          <t>2019 Awards | Performance share units, Average Operating RO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erformance Multiplier Levels Per Award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hreshold</t>
        </is>
      </c>
      <c r="B69" s="10" t="n">
        <v>0.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arget</t>
        </is>
      </c>
      <c r="B70" s="10" t="n">
        <v>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t>
        </is>
      </c>
      <c r="B71" s="10" t="n">
        <v>1.5</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erformance Criteria: Average Annual Operating RO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hreshold</t>
        </is>
      </c>
      <c r="B73" s="11" t="n">
        <v>0.09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arget</t>
        </is>
      </c>
      <c r="B74" s="10" t="n">
        <v>0.1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t>
        </is>
      </c>
      <c r="B75" s="11" t="n">
        <v>0.144</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umber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18308</v>
      </c>
    </row>
    <row r="78">
      <c r="A78" s="4" t="inlineStr">
        <is>
          <t>Increase for above target vest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6616</v>
      </c>
    </row>
    <row r="79">
      <c r="A79" s="4" t="inlineStr">
        <is>
          <t>Vest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21386</v>
      </c>
    </row>
    <row r="80">
      <c r="A80" s="4" t="inlineStr">
        <is>
          <t>Forfeit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3538</v>
      </c>
    </row>
    <row r="81">
      <c r="A81" s="4" t="inlineStr">
        <is>
          <t>Nonvested — December 31 (in shares)</t>
        </is>
      </c>
      <c r="B81" s="6" t="n">
        <v>0</v>
      </c>
      <c r="C81" s="4" t="inlineStr">
        <is>
          <t xml:space="preserve"> </t>
        </is>
      </c>
      <c r="D81" s="4" t="inlineStr">
        <is>
          <t xml:space="preserve"> </t>
        </is>
      </c>
      <c r="E81" s="6" t="n">
        <v>0</v>
      </c>
      <c r="F81" s="6" t="n">
        <v>0</v>
      </c>
      <c r="G81" s="6" t="n">
        <v>0</v>
      </c>
    </row>
    <row r="82">
      <c r="A82" s="4" t="inlineStr">
        <is>
          <t>2019 Awards | Performance share units, Average Operating ROE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erformance Criteria: Average Annual Operating RO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formance multiplier</t>
        </is>
      </c>
      <c r="B84" s="10" t="n">
        <v>1.5</v>
      </c>
      <c r="C84" s="10" t="n">
        <v>1.5</v>
      </c>
      <c r="D84" s="10" t="n">
        <v>1.5</v>
      </c>
      <c r="E84" s="4" t="inlineStr">
        <is>
          <t xml:space="preserve"> </t>
        </is>
      </c>
      <c r="F84" s="4" t="inlineStr">
        <is>
          <t xml:space="preserve"> </t>
        </is>
      </c>
      <c r="G84" s="4" t="inlineStr">
        <is>
          <t xml:space="preserve"> </t>
        </is>
      </c>
    </row>
    <row r="85">
      <c r="A85" s="4" t="inlineStr">
        <is>
          <t>2020 Awards | Performance share units, FDBVPS |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erformance Criteria: Change in FDBVPS (3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hreshold</t>
        </is>
      </c>
      <c r="B87" s="10" t="n">
        <v>0.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arget</t>
        </is>
      </c>
      <c r="B88" s="11" t="n">
        <v>0.32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ximum</t>
        </is>
      </c>
      <c r="B89" s="10" t="n">
        <v>0.4</v>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erformance Multiplier Levels Per Award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hreshold</t>
        </is>
      </c>
      <c r="B91" s="10" t="n">
        <v>0.6</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arget</t>
        </is>
      </c>
      <c r="B92" s="10" t="n">
        <v>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ximum</t>
        </is>
      </c>
      <c r="B93" s="10" t="n">
        <v>1.5</v>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erformance Criteria: Average Annual Operating RO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formance multiplier, target change</t>
        </is>
      </c>
      <c r="B95" s="11" t="n">
        <v>0.3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rformance multiplier</t>
        </is>
      </c>
      <c r="B96" s="10" t="n">
        <v>0</v>
      </c>
      <c r="C96" s="10" t="n">
        <v>1.5</v>
      </c>
      <c r="D96" s="10" t="n">
        <v>1</v>
      </c>
      <c r="E96" s="4" t="inlineStr">
        <is>
          <t xml:space="preserve"> </t>
        </is>
      </c>
      <c r="F96" s="4" t="inlineStr">
        <is>
          <t xml:space="preserve"> </t>
        </is>
      </c>
      <c r="G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ranted (in shares)</t>
        </is>
      </c>
      <c r="B98" s="4" t="inlineStr">
        <is>
          <t xml:space="preserve"> </t>
        </is>
      </c>
      <c r="C98" s="4" t="inlineStr">
        <is>
          <t xml:space="preserve"> </t>
        </is>
      </c>
      <c r="D98" s="4" t="inlineStr">
        <is>
          <t xml:space="preserve"> </t>
        </is>
      </c>
      <c r="E98" s="4" t="inlineStr">
        <is>
          <t xml:space="preserve"> </t>
        </is>
      </c>
      <c r="F98" s="6" t="n">
        <v>22591</v>
      </c>
      <c r="G98" s="4" t="inlineStr">
        <is>
          <t xml:space="preserve"> </t>
        </is>
      </c>
    </row>
    <row r="99">
      <c r="A99" s="4" t="inlineStr">
        <is>
          <t>Increase for above target vest (in shares)</t>
        </is>
      </c>
      <c r="B99" s="4" t="inlineStr">
        <is>
          <t xml:space="preserve"> </t>
        </is>
      </c>
      <c r="C99" s="4" t="inlineStr">
        <is>
          <t xml:space="preserve"> </t>
        </is>
      </c>
      <c r="D99" s="4" t="inlineStr">
        <is>
          <t xml:space="preserve"> </t>
        </is>
      </c>
      <c r="E99" s="4" t="inlineStr">
        <is>
          <t xml:space="preserve"> </t>
        </is>
      </c>
      <c r="F99" s="6" t="n">
        <v>-12656</v>
      </c>
      <c r="G99" s="4" t="inlineStr">
        <is>
          <t xml:space="preserve"> </t>
        </is>
      </c>
    </row>
    <row r="100">
      <c r="A100" s="4" t="inlineStr">
        <is>
          <t>Vested (in shares)</t>
        </is>
      </c>
      <c r="B100" s="4" t="inlineStr">
        <is>
          <t xml:space="preserve"> </t>
        </is>
      </c>
      <c r="C100" s="4" t="inlineStr">
        <is>
          <t xml:space="preserve"> </t>
        </is>
      </c>
      <c r="D100" s="4" t="inlineStr">
        <is>
          <t xml:space="preserve"> </t>
        </is>
      </c>
      <c r="E100" s="4" t="inlineStr">
        <is>
          <t xml:space="preserve"> </t>
        </is>
      </c>
      <c r="F100" s="6" t="n">
        <v>-1328</v>
      </c>
      <c r="G100" s="4" t="inlineStr">
        <is>
          <t xml:space="preserve"> </t>
        </is>
      </c>
    </row>
    <row r="101">
      <c r="A101" s="4" t="inlineStr">
        <is>
          <t>Forfeited (in shares)</t>
        </is>
      </c>
      <c r="B101" s="4" t="inlineStr">
        <is>
          <t xml:space="preserve"> </t>
        </is>
      </c>
      <c r="C101" s="4" t="inlineStr">
        <is>
          <t xml:space="preserve"> </t>
        </is>
      </c>
      <c r="D101" s="4" t="inlineStr">
        <is>
          <t xml:space="preserve"> </t>
        </is>
      </c>
      <c r="E101" s="4" t="inlineStr">
        <is>
          <t xml:space="preserve"> </t>
        </is>
      </c>
      <c r="F101" s="6" t="n">
        <v>-8607</v>
      </c>
      <c r="G101" s="4" t="inlineStr">
        <is>
          <t xml:space="preserve"> </t>
        </is>
      </c>
    </row>
    <row r="102">
      <c r="A102" s="4" t="inlineStr">
        <is>
          <t>Nonvested — December 31 (in shares)</t>
        </is>
      </c>
      <c r="B102" s="6" t="n">
        <v>0</v>
      </c>
      <c r="C102" s="4" t="inlineStr">
        <is>
          <t xml:space="preserve"> </t>
        </is>
      </c>
      <c r="D102" s="4" t="inlineStr">
        <is>
          <t xml:space="preserve"> </t>
        </is>
      </c>
      <c r="E102" s="6" t="n">
        <v>0</v>
      </c>
      <c r="F102" s="6" t="n">
        <v>0</v>
      </c>
      <c r="G102" s="6" t="n">
        <v>0</v>
      </c>
    </row>
    <row r="103">
      <c r="A103" s="4" t="inlineStr">
        <is>
          <t>2020 Awards | Performance share units, FDBVPS |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erformance Criteria: Change in FDBVPS (3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hreshold</t>
        </is>
      </c>
      <c r="B105" s="11" t="n">
        <v>0.33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arget</t>
        </is>
      </c>
      <c r="B106" s="11" t="n">
        <v>0.368</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arget +</t>
        </is>
      </c>
      <c r="B107" s="11" t="n">
        <v>0.44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ximum</t>
        </is>
      </c>
      <c r="B108" s="11" t="n">
        <v>0.521</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erformance Multiplier Levels Per Award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hreshold</t>
        </is>
      </c>
      <c r="B110" s="10" t="n">
        <v>0.5</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arget</t>
        </is>
      </c>
      <c r="B111" s="10" t="n">
        <v>1</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arget +</t>
        </is>
      </c>
      <c r="B112" s="10" t="n">
        <v>1.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aximum</t>
        </is>
      </c>
      <c r="B113" s="10" t="n">
        <v>2</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Number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ranted (in shares)</t>
        </is>
      </c>
      <c r="B115" s="4" t="inlineStr">
        <is>
          <t xml:space="preserve"> </t>
        </is>
      </c>
      <c r="C115" s="4" t="inlineStr">
        <is>
          <t xml:space="preserve"> </t>
        </is>
      </c>
      <c r="D115" s="4" t="inlineStr">
        <is>
          <t xml:space="preserve"> </t>
        </is>
      </c>
      <c r="E115" s="4" t="inlineStr">
        <is>
          <t xml:space="preserve"> </t>
        </is>
      </c>
      <c r="F115" s="6" t="n">
        <v>52948</v>
      </c>
      <c r="G115" s="4" t="inlineStr">
        <is>
          <t xml:space="preserve"> </t>
        </is>
      </c>
    </row>
    <row r="116">
      <c r="A116" s="4" t="inlineStr">
        <is>
          <t>Increase for above target vest (in shares)</t>
        </is>
      </c>
      <c r="B116" s="4" t="inlineStr">
        <is>
          <t xml:space="preserve"> </t>
        </is>
      </c>
      <c r="C116" s="4" t="inlineStr">
        <is>
          <t xml:space="preserve"> </t>
        </is>
      </c>
      <c r="D116" s="4" t="inlineStr">
        <is>
          <t xml:space="preserve"> </t>
        </is>
      </c>
      <c r="E116" s="4" t="inlineStr">
        <is>
          <t xml:space="preserve"> </t>
        </is>
      </c>
      <c r="F116" s="6" t="n">
        <v>-52948</v>
      </c>
      <c r="G116" s="4" t="inlineStr">
        <is>
          <t xml:space="preserve"> </t>
        </is>
      </c>
    </row>
    <row r="117">
      <c r="A117" s="4" t="inlineStr">
        <is>
          <t>Vested (in shares)</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row>
    <row r="118">
      <c r="A118" s="4" t="inlineStr">
        <is>
          <t>Forfeited (in shares)</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row>
    <row r="119">
      <c r="A119" s="4" t="inlineStr">
        <is>
          <t>Nonvested — December 31 (in shares)</t>
        </is>
      </c>
      <c r="B119" s="6" t="n">
        <v>0</v>
      </c>
      <c r="C119" s="4" t="inlineStr">
        <is>
          <t xml:space="preserve"> </t>
        </is>
      </c>
      <c r="D119" s="4" t="inlineStr">
        <is>
          <t xml:space="preserve"> </t>
        </is>
      </c>
      <c r="E119" s="6" t="n">
        <v>0</v>
      </c>
      <c r="F119" s="6" t="n">
        <v>0</v>
      </c>
      <c r="G119" s="6" t="n">
        <v>0</v>
      </c>
    </row>
    <row r="120">
      <c r="A120" s="4" t="inlineStr">
        <is>
          <t>2020 Awards | Performance share units, FDBVPS | Tranche Thr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erformance Criteria: Average Annual Operating RO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erformance multiplier, target change</t>
        </is>
      </c>
      <c r="B122" s="11" t="n">
        <v>0.368</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erformance multiplier</t>
        </is>
      </c>
      <c r="B123" s="10" t="n">
        <v>0</v>
      </c>
      <c r="C123" s="10" t="n">
        <v>1.5</v>
      </c>
      <c r="D123" s="10" t="n">
        <v>1</v>
      </c>
      <c r="E123" s="4" t="inlineStr">
        <is>
          <t xml:space="preserve"> </t>
        </is>
      </c>
      <c r="F123" s="4" t="inlineStr">
        <is>
          <t xml:space="preserve"> </t>
        </is>
      </c>
      <c r="G123" s="4" t="inlineStr">
        <is>
          <t xml:space="preserve"> </t>
        </is>
      </c>
    </row>
    <row r="124">
      <c r="A124" s="4" t="inlineStr">
        <is>
          <t>2020 Awards | Performance share units, Average Operating RO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erformance Multiplier Levels Per Award Agre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hreshold</t>
        </is>
      </c>
      <c r="B126" s="10" t="n">
        <v>0.6</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arget</t>
        </is>
      </c>
      <c r="B127" s="10" t="n">
        <v>1</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Maximum</t>
        </is>
      </c>
      <c r="B128" s="10" t="n">
        <v>1.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erformance Criteria: Average Annual Operating RO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hreshold</t>
        </is>
      </c>
      <c r="B130" s="11" t="n">
        <v>0.096</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arget</t>
        </is>
      </c>
      <c r="B131" s="10" t="n">
        <v>0.1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aximum</t>
        </is>
      </c>
      <c r="B132" s="11" t="n">
        <v>0.14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Number of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Granted (in shares)</t>
        </is>
      </c>
      <c r="B134" s="4" t="inlineStr">
        <is>
          <t xml:space="preserve"> </t>
        </is>
      </c>
      <c r="C134" s="4" t="inlineStr">
        <is>
          <t xml:space="preserve"> </t>
        </is>
      </c>
      <c r="D134" s="4" t="inlineStr">
        <is>
          <t xml:space="preserve"> </t>
        </is>
      </c>
      <c r="E134" s="4" t="inlineStr">
        <is>
          <t xml:space="preserve"> </t>
        </is>
      </c>
      <c r="F134" s="6" t="n">
        <v>22560</v>
      </c>
      <c r="G134" s="4" t="inlineStr">
        <is>
          <t xml:space="preserve"> </t>
        </is>
      </c>
    </row>
    <row r="135">
      <c r="A135" s="4" t="inlineStr">
        <is>
          <t>Increase for above target vest (in shares)</t>
        </is>
      </c>
      <c r="B135" s="4" t="inlineStr">
        <is>
          <t xml:space="preserve"> </t>
        </is>
      </c>
      <c r="C135" s="4" t="inlineStr">
        <is>
          <t xml:space="preserve"> </t>
        </is>
      </c>
      <c r="D135" s="4" t="inlineStr">
        <is>
          <t xml:space="preserve"> </t>
        </is>
      </c>
      <c r="E135" s="4" t="inlineStr">
        <is>
          <t xml:space="preserve"> </t>
        </is>
      </c>
      <c r="F135" s="6" t="n">
        <v>6356</v>
      </c>
      <c r="G135" s="4" t="inlineStr">
        <is>
          <t xml:space="preserve"> </t>
        </is>
      </c>
    </row>
    <row r="136">
      <c r="A136" s="4" t="inlineStr">
        <is>
          <t>Vested (in shares)</t>
        </is>
      </c>
      <c r="B136" s="4" t="inlineStr">
        <is>
          <t xml:space="preserve"> </t>
        </is>
      </c>
      <c r="C136" s="4" t="inlineStr">
        <is>
          <t xml:space="preserve"> </t>
        </is>
      </c>
      <c r="D136" s="4" t="inlineStr">
        <is>
          <t xml:space="preserve"> </t>
        </is>
      </c>
      <c r="E136" s="4" t="inlineStr">
        <is>
          <t xml:space="preserve"> </t>
        </is>
      </c>
      <c r="F136" s="6" t="n">
        <v>-1461</v>
      </c>
      <c r="G136" s="4" t="inlineStr">
        <is>
          <t xml:space="preserve"> </t>
        </is>
      </c>
    </row>
    <row r="137">
      <c r="A137" s="4" t="inlineStr">
        <is>
          <t>Forfeited (in shares)</t>
        </is>
      </c>
      <c r="B137" s="4" t="inlineStr">
        <is>
          <t xml:space="preserve"> </t>
        </is>
      </c>
      <c r="C137" s="4" t="inlineStr">
        <is>
          <t xml:space="preserve"> </t>
        </is>
      </c>
      <c r="D137" s="4" t="inlineStr">
        <is>
          <t xml:space="preserve"> </t>
        </is>
      </c>
      <c r="E137" s="4" t="inlineStr">
        <is>
          <t xml:space="preserve"> </t>
        </is>
      </c>
      <c r="F137" s="6" t="n">
        <v>-8511</v>
      </c>
      <c r="G137" s="4" t="inlineStr">
        <is>
          <t xml:space="preserve"> </t>
        </is>
      </c>
    </row>
    <row r="138">
      <c r="A138" s="4" t="inlineStr">
        <is>
          <t>Nonvested — December 31 (in shares)</t>
        </is>
      </c>
      <c r="B138" s="6" t="n">
        <v>18944</v>
      </c>
      <c r="C138" s="4" t="inlineStr">
        <is>
          <t xml:space="preserve"> </t>
        </is>
      </c>
      <c r="D138" s="4" t="inlineStr">
        <is>
          <t xml:space="preserve"> </t>
        </is>
      </c>
      <c r="E138" s="6" t="n">
        <v>18944</v>
      </c>
      <c r="F138" s="6" t="n">
        <v>18944</v>
      </c>
      <c r="G138" s="6" t="n">
        <v>18944</v>
      </c>
    </row>
    <row r="139">
      <c r="A139" s="4" t="inlineStr">
        <is>
          <t>2020 Awards | Performance share units, Average Operating ROE | Tranche Tw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erformance Criteria: Average Annual Operating RO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rformance multiplier</t>
        </is>
      </c>
      <c r="B141" s="10" t="n">
        <v>1.5</v>
      </c>
      <c r="C141" s="10" t="n">
        <v>1.5</v>
      </c>
      <c r="D141" s="10" t="n">
        <v>1</v>
      </c>
      <c r="E141" s="4" t="inlineStr">
        <is>
          <t xml:space="preserve"> </t>
        </is>
      </c>
      <c r="F141" s="4" t="inlineStr">
        <is>
          <t xml:space="preserve"> </t>
        </is>
      </c>
      <c r="G141" s="4" t="inlineStr">
        <is>
          <t xml:space="preserve"> </t>
        </is>
      </c>
    </row>
    <row r="142">
      <c r="A142" s="4" t="inlineStr">
        <is>
          <t>2021 Awards | Performance share units, FDBVP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erformance Criteria: Change in FDBVPS (3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hreshold</t>
        </is>
      </c>
      <c r="B144" s="10" t="n">
        <v>0.25</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arget</t>
        </is>
      </c>
      <c r="B145" s="11" t="n">
        <v>0.325</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Maximum</t>
        </is>
      </c>
      <c r="B146" s="10" t="n">
        <v>0.4</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erformance Multiplier Levels Per Award Agree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hreshold</t>
        </is>
      </c>
      <c r="B148" s="10" t="n">
        <v>0.6</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arget</t>
        </is>
      </c>
      <c r="B149" s="10" t="n">
        <v>1</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aximum</t>
        </is>
      </c>
      <c r="B150" s="10" t="n">
        <v>1.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Number of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Granted (in shares)</t>
        </is>
      </c>
      <c r="B152" s="4" t="inlineStr">
        <is>
          <t xml:space="preserve"> </t>
        </is>
      </c>
      <c r="C152" s="4" t="inlineStr">
        <is>
          <t xml:space="preserve"> </t>
        </is>
      </c>
      <c r="D152" s="4" t="inlineStr">
        <is>
          <t xml:space="preserve"> </t>
        </is>
      </c>
      <c r="E152" s="6" t="n">
        <v>14429</v>
      </c>
      <c r="F152" s="4" t="inlineStr">
        <is>
          <t xml:space="preserve"> </t>
        </is>
      </c>
      <c r="G152" s="4" t="inlineStr">
        <is>
          <t xml:space="preserve"> </t>
        </is>
      </c>
    </row>
    <row r="153">
      <c r="A153" s="4" t="inlineStr">
        <is>
          <t>Increase for above target vest (in shares)</t>
        </is>
      </c>
      <c r="B153" s="4" t="inlineStr">
        <is>
          <t xml:space="preserve"> </t>
        </is>
      </c>
      <c r="C153" s="4" t="inlineStr">
        <is>
          <t xml:space="preserve"> </t>
        </is>
      </c>
      <c r="D153" s="4" t="inlineStr">
        <is>
          <t xml:space="preserve"> </t>
        </is>
      </c>
      <c r="E153" s="6" t="n">
        <v>-11507</v>
      </c>
      <c r="F153" s="4" t="inlineStr">
        <is>
          <t xml:space="preserve"> </t>
        </is>
      </c>
      <c r="G153" s="4" t="inlineStr">
        <is>
          <t xml:space="preserve"> </t>
        </is>
      </c>
    </row>
    <row r="154">
      <c r="A154" s="4" t="inlineStr">
        <is>
          <t>Vested (in shares)</t>
        </is>
      </c>
      <c r="B154" s="4" t="inlineStr">
        <is>
          <t xml:space="preserve"> </t>
        </is>
      </c>
      <c r="C154" s="4" t="inlineStr">
        <is>
          <t xml:space="preserve"> </t>
        </is>
      </c>
      <c r="D154" s="4" t="inlineStr">
        <is>
          <t xml:space="preserve"> </t>
        </is>
      </c>
      <c r="E154" s="6" t="n">
        <v>-645</v>
      </c>
      <c r="F154" s="4" t="inlineStr">
        <is>
          <t xml:space="preserve"> </t>
        </is>
      </c>
      <c r="G154" s="4" t="inlineStr">
        <is>
          <t xml:space="preserve"> </t>
        </is>
      </c>
    </row>
    <row r="155">
      <c r="A155" s="4" t="inlineStr">
        <is>
          <t>Forfeited (in shares)</t>
        </is>
      </c>
      <c r="B155" s="4" t="inlineStr">
        <is>
          <t xml:space="preserve"> </t>
        </is>
      </c>
      <c r="C155" s="4" t="inlineStr">
        <is>
          <t xml:space="preserve"> </t>
        </is>
      </c>
      <c r="D155" s="4" t="inlineStr">
        <is>
          <t xml:space="preserve"> </t>
        </is>
      </c>
      <c r="E155" s="6" t="n">
        <v>-2277</v>
      </c>
      <c r="F155" s="4" t="inlineStr">
        <is>
          <t xml:space="preserve"> </t>
        </is>
      </c>
      <c r="G155" s="4" t="inlineStr">
        <is>
          <t xml:space="preserve"> </t>
        </is>
      </c>
    </row>
    <row r="156">
      <c r="A156" s="4" t="inlineStr">
        <is>
          <t>Nonvested — December 31 (in shares)</t>
        </is>
      </c>
      <c r="B156" s="6" t="n">
        <v>0</v>
      </c>
      <c r="C156" s="4" t="inlineStr">
        <is>
          <t xml:space="preserve"> </t>
        </is>
      </c>
      <c r="D156" s="4" t="inlineStr">
        <is>
          <t xml:space="preserve"> </t>
        </is>
      </c>
      <c r="E156" s="6" t="n">
        <v>0</v>
      </c>
      <c r="F156" s="6" t="n">
        <v>0</v>
      </c>
      <c r="G156" s="6" t="n">
        <v>0</v>
      </c>
    </row>
    <row r="157">
      <c r="A157" s="4" t="inlineStr">
        <is>
          <t>2021 Awards | Performance share units, FDBVPS | Tranche On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Performance Criteria: Average Annual Operating RO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erformance multiplier</t>
        </is>
      </c>
      <c r="B159" s="10" t="n">
        <v>0</v>
      </c>
      <c r="C159" s="10" t="n">
        <v>1</v>
      </c>
      <c r="D159" s="4" t="inlineStr">
        <is>
          <t xml:space="preserve"> </t>
        </is>
      </c>
      <c r="E159" s="4" t="inlineStr">
        <is>
          <t xml:space="preserve"> </t>
        </is>
      </c>
      <c r="F159" s="4" t="inlineStr">
        <is>
          <t xml:space="preserve"> </t>
        </is>
      </c>
      <c r="G159" s="4" t="inlineStr">
        <is>
          <t xml:space="preserve"> </t>
        </is>
      </c>
    </row>
    <row r="160">
      <c r="A160" s="4" t="inlineStr">
        <is>
          <t>2021 Awards | Performance share units, Average Operating RO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Performance Multiplier Levels Per Award Agre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hreshold</t>
        </is>
      </c>
      <c r="B162" s="10" t="n">
        <v>0.6</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arget</t>
        </is>
      </c>
      <c r="B163" s="10" t="n">
        <v>1</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Maximum</t>
        </is>
      </c>
      <c r="B164" s="10" t="n">
        <v>1.5</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Performance Criteria: Average Annual Operating RO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hreshold</t>
        </is>
      </c>
      <c r="B166" s="11" t="n">
        <v>0.096</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arget</t>
        </is>
      </c>
      <c r="B167" s="10" t="n">
        <v>0.12</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Maximum</t>
        </is>
      </c>
      <c r="B168" s="11" t="n">
        <v>0.144</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Number of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Granted (in shares)</t>
        </is>
      </c>
      <c r="B170" s="4" t="inlineStr">
        <is>
          <t xml:space="preserve"> </t>
        </is>
      </c>
      <c r="C170" s="4" t="inlineStr">
        <is>
          <t xml:space="preserve"> </t>
        </is>
      </c>
      <c r="D170" s="4" t="inlineStr">
        <is>
          <t xml:space="preserve"> </t>
        </is>
      </c>
      <c r="E170" s="6" t="n">
        <v>14401</v>
      </c>
      <c r="F170" s="4" t="inlineStr">
        <is>
          <t xml:space="preserve"> </t>
        </is>
      </c>
      <c r="G170" s="4" t="inlineStr">
        <is>
          <t xml:space="preserve"> </t>
        </is>
      </c>
    </row>
    <row r="171">
      <c r="A171" s="4" t="inlineStr">
        <is>
          <t>Increase for above target vest (in shares)</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row>
    <row r="172">
      <c r="A172" s="4" t="inlineStr">
        <is>
          <t>Vested (in shares)</t>
        </is>
      </c>
      <c r="B172" s="4" t="inlineStr">
        <is>
          <t xml:space="preserve"> </t>
        </is>
      </c>
      <c r="C172" s="4" t="inlineStr">
        <is>
          <t xml:space="preserve"> </t>
        </is>
      </c>
      <c r="D172" s="4" t="inlineStr">
        <is>
          <t xml:space="preserve"> </t>
        </is>
      </c>
      <c r="E172" s="6" t="n">
        <v>-645</v>
      </c>
      <c r="F172" s="4" t="inlineStr">
        <is>
          <t xml:space="preserve"> </t>
        </is>
      </c>
      <c r="G172" s="4" t="inlineStr">
        <is>
          <t xml:space="preserve"> </t>
        </is>
      </c>
    </row>
    <row r="173">
      <c r="A173" s="4" t="inlineStr">
        <is>
          <t>Forfeited (in shares)</t>
        </is>
      </c>
      <c r="B173" s="4" t="inlineStr">
        <is>
          <t xml:space="preserve"> </t>
        </is>
      </c>
      <c r="C173" s="4" t="inlineStr">
        <is>
          <t xml:space="preserve"> </t>
        </is>
      </c>
      <c r="D173" s="4" t="inlineStr">
        <is>
          <t xml:space="preserve"> </t>
        </is>
      </c>
      <c r="E173" s="6" t="n">
        <v>-2275</v>
      </c>
      <c r="F173" s="4" t="inlineStr">
        <is>
          <t xml:space="preserve"> </t>
        </is>
      </c>
      <c r="G173" s="4" t="inlineStr">
        <is>
          <t xml:space="preserve"> </t>
        </is>
      </c>
    </row>
    <row r="174">
      <c r="A174" s="4" t="inlineStr">
        <is>
          <t>Nonvested — December 31 (in shares)</t>
        </is>
      </c>
      <c r="B174" s="6" t="n">
        <v>11481</v>
      </c>
      <c r="C174" s="4" t="inlineStr">
        <is>
          <t xml:space="preserve"> </t>
        </is>
      </c>
      <c r="D174" s="4" t="inlineStr">
        <is>
          <t xml:space="preserve"> </t>
        </is>
      </c>
      <c r="E174" s="6" t="n">
        <v>11481</v>
      </c>
      <c r="F174" s="6" t="n">
        <v>11481</v>
      </c>
      <c r="G174" s="6" t="n">
        <v>11481</v>
      </c>
    </row>
    <row r="175">
      <c r="A175" s="4" t="inlineStr">
        <is>
          <t>2021 Awards | Performance share units, Average Operating ROE | Tranche Tw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Performance Criteria: Average Annual Operating RO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erformance multiplier</t>
        </is>
      </c>
      <c r="B177" s="10" t="n">
        <v>1</v>
      </c>
      <c r="C177" s="10" t="n">
        <v>1</v>
      </c>
      <c r="D177" s="4" t="inlineStr">
        <is>
          <t xml:space="preserve"> </t>
        </is>
      </c>
      <c r="E177" s="4" t="inlineStr">
        <is>
          <t xml:space="preserve"> </t>
        </is>
      </c>
      <c r="F177" s="4" t="inlineStr">
        <is>
          <t xml:space="preserve"> </t>
        </is>
      </c>
      <c r="G177" s="4" t="inlineStr">
        <is>
          <t xml:space="preserve"> </t>
        </is>
      </c>
    </row>
    <row r="178">
      <c r="A178" s="4" t="inlineStr">
        <is>
          <t>2022 Awards | Performance share units, FDBVP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Performance Criteria: Change in FDBVPS (3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hreshold</t>
        </is>
      </c>
      <c r="B180" s="11" t="n">
        <v>0.166</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arget</t>
        </is>
      </c>
      <c r="B181" s="11" t="n">
        <v>0.226</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Maximum</t>
        </is>
      </c>
      <c r="B182" s="11" t="n">
        <v>0.286</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Performance Multiplier Levels Per Award Agree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hreshold</t>
        </is>
      </c>
      <c r="B184" s="10" t="n">
        <v>0.6</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arget</t>
        </is>
      </c>
      <c r="B185" s="10" t="n">
        <v>1</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Maximum</t>
        </is>
      </c>
      <c r="B186" s="10" t="n">
        <v>1.5</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Number of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Granted (in shares)</t>
        </is>
      </c>
      <c r="B188" s="6" t="n">
        <v>15120</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Increase for above target vest (in shares)</t>
        </is>
      </c>
      <c r="B189" s="6" t="n">
        <v>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Vested (in shares)</t>
        </is>
      </c>
      <c r="B190" s="6" t="n">
        <v>-11</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orfeited (in shares)</t>
        </is>
      </c>
      <c r="B191" s="6" t="n">
        <v>-267</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onvested — December 31 (in shares)</t>
        </is>
      </c>
      <c r="B192" s="6" t="n">
        <v>14842</v>
      </c>
      <c r="C192" s="4" t="inlineStr">
        <is>
          <t xml:space="preserve"> </t>
        </is>
      </c>
      <c r="D192" s="4" t="inlineStr">
        <is>
          <t xml:space="preserve"> </t>
        </is>
      </c>
      <c r="E192" s="6" t="n">
        <v>14842</v>
      </c>
      <c r="F192" s="6" t="n">
        <v>14842</v>
      </c>
      <c r="G192" s="6" t="n">
        <v>14842</v>
      </c>
    </row>
    <row r="193">
      <c r="A193" s="4" t="inlineStr">
        <is>
          <t>2022 Awards | Performance share units, FDBVPS | Tranche On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Performance Criteria: Average Annual Operating RO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Performance multiplier</t>
        </is>
      </c>
      <c r="B195" s="10" t="n">
        <v>1</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2022 Awards | Performance share units, Average Operating RO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Performance Multiplier Levels Per Award Agree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hreshold</t>
        </is>
      </c>
      <c r="B198" s="10" t="n">
        <v>0.6</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arget</t>
        </is>
      </c>
      <c r="B199" s="10" t="n">
        <v>1</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Maximum</t>
        </is>
      </c>
      <c r="B200" s="10" t="n">
        <v>1.5</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Performance Criteria: Average Annual Operating RO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hreshold</t>
        </is>
      </c>
      <c r="B202" s="10" t="n">
        <v>0.08</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Target</t>
        </is>
      </c>
      <c r="B203" s="11" t="n">
        <v>0.105</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Maximum</t>
        </is>
      </c>
      <c r="B204" s="10" t="n">
        <v>0.13</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Number of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Granted (in shares)</t>
        </is>
      </c>
      <c r="B206" s="6" t="n">
        <v>1508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crease for above target vest (in shares)</t>
        </is>
      </c>
      <c r="B207" s="6"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Vested (in shares)</t>
        </is>
      </c>
      <c r="B208" s="6" t="n">
        <v>-27</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Forfeited (in shares)</t>
        </is>
      </c>
      <c r="B209" s="6" t="n">
        <v>-250</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onvested — December 31 (in shares)</t>
        </is>
      </c>
      <c r="B210" s="6" t="n">
        <v>14803</v>
      </c>
      <c r="C210" s="4" t="inlineStr">
        <is>
          <t xml:space="preserve"> </t>
        </is>
      </c>
      <c r="D210" s="4" t="inlineStr">
        <is>
          <t xml:space="preserve"> </t>
        </is>
      </c>
      <c r="E210" s="6" t="n">
        <v>14803</v>
      </c>
      <c r="F210" s="6" t="n">
        <v>14803</v>
      </c>
      <c r="G210" s="6" t="n">
        <v>14803</v>
      </c>
    </row>
    <row r="211">
      <c r="A211" s="4" t="inlineStr">
        <is>
          <t>2022 Awards | Performance share units, Average Operating ROE | Tranche Two</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Performance Criteria: Average Annual Operating RO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Performance multiplier</t>
        </is>
      </c>
      <c r="B213" s="10" t="n">
        <v>1</v>
      </c>
      <c r="C213" s="4" t="inlineStr">
        <is>
          <t xml:space="preserve"> </t>
        </is>
      </c>
      <c r="D213" s="4" t="inlineStr">
        <is>
          <t xml:space="preserve"> </t>
        </is>
      </c>
      <c r="E213" s="4" t="inlineStr">
        <is>
          <t xml:space="preserve"> </t>
        </is>
      </c>
      <c r="F213" s="4" t="inlineStr">
        <is>
          <t xml:space="preserve"> </t>
        </is>
      </c>
      <c r="G21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Share-Based Compensation - Joint Share Ownership Plan (Details) - USD ($) $ / shares in Units, $ in Millions</t>
        </is>
      </c>
      <c r="F1" s="2" t="inlineStr">
        <is>
          <t>12 Months Ended</t>
        </is>
      </c>
    </row>
    <row r="2">
      <c r="B2" s="2" t="inlineStr">
        <is>
          <t>Jan. 20, 2025</t>
        </is>
      </c>
      <c r="C2" s="2" t="inlineStr">
        <is>
          <t>Jul. 01, 2022</t>
        </is>
      </c>
      <c r="D2" s="2" t="inlineStr">
        <is>
          <t>Jan. 21, 2020</t>
        </is>
      </c>
      <c r="E2" s="2" t="inlineStr">
        <is>
          <t>Jan. 01, 2020</t>
        </is>
      </c>
      <c r="F2" s="2" t="inlineStr">
        <is>
          <t>Dec. 31, 2022</t>
        </is>
      </c>
      <c r="G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Condition Perio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Joint Share Ownership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 (in shares)</t>
        </is>
      </c>
      <c r="B7" s="4" t="inlineStr">
        <is>
          <t xml:space="preserve"> </t>
        </is>
      </c>
      <c r="C7" s="4" t="inlineStr">
        <is>
          <t xml:space="preserve"> </t>
        </is>
      </c>
      <c r="D7" s="6" t="n">
        <v>565630</v>
      </c>
      <c r="E7" s="4" t="inlineStr">
        <is>
          <t xml:space="preserve"> </t>
        </is>
      </c>
      <c r="F7" s="4" t="inlineStr">
        <is>
          <t xml:space="preserve"> </t>
        </is>
      </c>
      <c r="G7" s="4" t="inlineStr">
        <is>
          <t xml:space="preserve"> </t>
        </is>
      </c>
    </row>
    <row r="8">
      <c r="A8" s="4" t="inlineStr">
        <is>
          <t>Shares issued, price per share (in dollars per share)</t>
        </is>
      </c>
      <c r="B8" s="4" t="inlineStr">
        <is>
          <t xml:space="preserve"> </t>
        </is>
      </c>
      <c r="C8" s="4" t="inlineStr">
        <is>
          <t xml:space="preserve"> </t>
        </is>
      </c>
      <c r="D8" s="8" t="n">
        <v>205.89</v>
      </c>
      <c r="E8" s="4" t="inlineStr">
        <is>
          <t xml:space="preserve"> </t>
        </is>
      </c>
      <c r="F8" s="4" t="inlineStr">
        <is>
          <t xml:space="preserve"> </t>
        </is>
      </c>
      <c r="G8" s="4" t="inlineStr">
        <is>
          <t xml:space="preserve"> </t>
        </is>
      </c>
    </row>
    <row r="9">
      <c r="A9" s="4" t="inlineStr">
        <is>
          <t>Percentage of award subject to performance condition</t>
        </is>
      </c>
      <c r="B9" s="4" t="inlineStr">
        <is>
          <t xml:space="preserve"> </t>
        </is>
      </c>
      <c r="C9" s="4" t="inlineStr">
        <is>
          <t xml:space="preserve"> </t>
        </is>
      </c>
      <c r="D9" s="4" t="inlineStr">
        <is>
          <t xml:space="preserve"> </t>
        </is>
      </c>
      <c r="E9" s="4" t="inlineStr">
        <is>
          <t xml:space="preserve"> </t>
        </is>
      </c>
      <c r="F9" s="10" t="n">
        <v>0.2</v>
      </c>
      <c r="G9" s="4" t="inlineStr">
        <is>
          <t xml:space="preserve"> </t>
        </is>
      </c>
    </row>
    <row r="10">
      <c r="A10" s="4" t="inlineStr">
        <is>
          <t>Grant date fair value (in dollars per share)</t>
        </is>
      </c>
      <c r="B10" s="4" t="inlineStr">
        <is>
          <t xml:space="preserve"> </t>
        </is>
      </c>
      <c r="C10" s="8" t="n">
        <v>27.25</v>
      </c>
      <c r="D10" s="9" t="n">
        <v>24.13</v>
      </c>
      <c r="E10" s="4" t="inlineStr">
        <is>
          <t xml:space="preserve"> </t>
        </is>
      </c>
      <c r="F10" s="4" t="inlineStr">
        <is>
          <t xml:space="preserve"> </t>
        </is>
      </c>
      <c r="G10" s="4" t="inlineStr">
        <is>
          <t xml:space="preserve"> </t>
        </is>
      </c>
    </row>
    <row r="11">
      <c r="A11" s="4" t="inlineStr">
        <is>
          <t>Hurdle price per share (in dollars per share)</t>
        </is>
      </c>
      <c r="B11" s="4" t="inlineStr">
        <is>
          <t xml:space="preserve"> </t>
        </is>
      </c>
      <c r="C11" s="8" t="n">
        <v>315.53</v>
      </c>
      <c r="D11" s="7" t="n">
        <v>266</v>
      </c>
      <c r="E11" s="4" t="inlineStr">
        <is>
          <t xml:space="preserve"> </t>
        </is>
      </c>
      <c r="F11" s="4" t="inlineStr">
        <is>
          <t xml:space="preserve"> </t>
        </is>
      </c>
      <c r="G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volatility</t>
        </is>
      </c>
      <c r="B13" s="4" t="inlineStr">
        <is>
          <t xml:space="preserve"> </t>
        </is>
      </c>
      <c r="C13" s="4" t="inlineStr">
        <is>
          <t xml:space="preserve"> </t>
        </is>
      </c>
      <c r="D13" s="4" t="inlineStr">
        <is>
          <t xml:space="preserve"> </t>
        </is>
      </c>
      <c r="E13" s="4" t="inlineStr">
        <is>
          <t xml:space="preserve"> </t>
        </is>
      </c>
      <c r="F13" s="11" t="n">
        <v>0.352</v>
      </c>
      <c r="G13" s="11" t="n">
        <v>0.187</v>
      </c>
    </row>
    <row r="14">
      <c r="A14" s="4" t="inlineStr">
        <is>
          <t>Weighted-average risk-free interest rate</t>
        </is>
      </c>
      <c r="B14" s="4" t="inlineStr">
        <is>
          <t xml:space="preserve"> </t>
        </is>
      </c>
      <c r="C14" s="4" t="inlineStr">
        <is>
          <t xml:space="preserve"> </t>
        </is>
      </c>
      <c r="D14" s="4" t="inlineStr">
        <is>
          <t xml:space="preserve"> </t>
        </is>
      </c>
      <c r="E14" s="4" t="inlineStr">
        <is>
          <t xml:space="preserve"> </t>
        </is>
      </c>
      <c r="F14" s="11" t="n">
        <v>0.028</v>
      </c>
      <c r="G14" s="11" t="n">
        <v>0.016</v>
      </c>
    </row>
    <row r="15">
      <c r="A15" s="4" t="inlineStr">
        <is>
          <t>Dividend yield</t>
        </is>
      </c>
      <c r="B15" s="4" t="inlineStr">
        <is>
          <t xml:space="preserve"> </t>
        </is>
      </c>
      <c r="C15" s="4" t="inlineStr">
        <is>
          <t xml:space="preserve"> </t>
        </is>
      </c>
      <c r="D15" s="4" t="inlineStr">
        <is>
          <t xml:space="preserve"> </t>
        </is>
      </c>
      <c r="E15" s="4" t="inlineStr">
        <is>
          <t xml:space="preserve"> </t>
        </is>
      </c>
      <c r="F15" s="10" t="n">
        <v>0</v>
      </c>
      <c r="G15" s="10" t="n">
        <v>0</v>
      </c>
    </row>
    <row r="16">
      <c r="A16" s="4" t="inlineStr">
        <is>
          <t>Unrecognized compensation cost</t>
        </is>
      </c>
      <c r="B16" s="4" t="inlineStr">
        <is>
          <t xml:space="preserve"> </t>
        </is>
      </c>
      <c r="C16" s="4" t="inlineStr">
        <is>
          <t xml:space="preserve"> </t>
        </is>
      </c>
      <c r="D16" s="4" t="inlineStr">
        <is>
          <t xml:space="preserve"> </t>
        </is>
      </c>
      <c r="E16" s="4" t="inlineStr">
        <is>
          <t xml:space="preserve"> </t>
        </is>
      </c>
      <c r="F16" s="7" t="n">
        <v>13</v>
      </c>
      <c r="G16" s="4" t="inlineStr">
        <is>
          <t xml:space="preserve"> </t>
        </is>
      </c>
    </row>
    <row r="17">
      <c r="A17" s="4" t="inlineStr">
        <is>
          <t>Unrecognized compensation cost, period of recognition</t>
        </is>
      </c>
      <c r="B17" s="4" t="inlineStr">
        <is>
          <t xml:space="preserve"> </t>
        </is>
      </c>
      <c r="C17" s="4" t="inlineStr">
        <is>
          <t xml:space="preserve"> </t>
        </is>
      </c>
      <c r="D17" s="4" t="inlineStr">
        <is>
          <t xml:space="preserve"> </t>
        </is>
      </c>
      <c r="E17" s="4" t="inlineStr">
        <is>
          <t xml:space="preserve"> </t>
        </is>
      </c>
      <c r="F17" s="4" t="inlineStr">
        <is>
          <t>2 years 1 month 6 days</t>
        </is>
      </c>
      <c r="G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4" t="inlineStr">
        <is>
          <t xml:space="preserve"> </t>
        </is>
      </c>
      <c r="D20" s="6" t="n">
        <v>565630</v>
      </c>
      <c r="E20" s="4" t="inlineStr">
        <is>
          <t xml:space="preserve"> </t>
        </is>
      </c>
      <c r="F20" s="4" t="inlineStr">
        <is>
          <t xml:space="preserve"> </t>
        </is>
      </c>
      <c r="G20" s="4" t="inlineStr">
        <is>
          <t xml:space="preserve"> </t>
        </is>
      </c>
    </row>
    <row r="21">
      <c r="A21" s="4" t="inlineStr">
        <is>
          <t>Chief Executive Officer | Joint Share Ownership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 date fair value</t>
        </is>
      </c>
      <c r="B23" s="4" t="inlineStr">
        <is>
          <t xml:space="preserve"> </t>
        </is>
      </c>
      <c r="C23" s="7" t="n">
        <v>15</v>
      </c>
      <c r="D23" s="7" t="n">
        <v>14</v>
      </c>
      <c r="E23" s="4" t="inlineStr">
        <is>
          <t xml:space="preserve"> </t>
        </is>
      </c>
      <c r="F23" s="4" t="inlineStr">
        <is>
          <t xml:space="preserve"> </t>
        </is>
      </c>
      <c r="G23" s="4" t="inlineStr">
        <is>
          <t xml:space="preserve"> </t>
        </is>
      </c>
    </row>
    <row r="24">
      <c r="A24" s="4" t="inlineStr">
        <is>
          <t>Forecast | Joint Share Ownership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lume weighted average price per share, days</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ecutive trading days</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Share-Based Compensation Plans (Details)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Maximum share value</t>
        </is>
      </c>
      <c r="B4" s="7" t="n">
        <v>21250</v>
      </c>
      <c r="C4" s="4" t="inlineStr">
        <is>
          <t xml:space="preserve"> </t>
        </is>
      </c>
      <c r="D4" s="4" t="inlineStr">
        <is>
          <t xml:space="preserve"> </t>
        </is>
      </c>
    </row>
    <row r="5">
      <c r="A5" s="4" t="inlineStr">
        <is>
          <t>Deferred compensation and ordinary share plan for non-employee directors | Director | Share-based compensation plans</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Restricted share units credited to the accounts of non-employee directors (in shares)</t>
        </is>
      </c>
      <c r="B7" s="6" t="n">
        <v>6438</v>
      </c>
      <c r="C7" s="6" t="n">
        <v>5092</v>
      </c>
      <c r="D7" s="6" t="n">
        <v>7204</v>
      </c>
    </row>
    <row r="8">
      <c r="A8" s="4" t="inlineStr">
        <is>
          <t>Joint share ownership plan expense | Employee share purchase plan</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Discount rate from market price</t>
        </is>
      </c>
      <c r="B10" s="10" t="n">
        <v>0.15</v>
      </c>
      <c r="C10" s="4" t="inlineStr">
        <is>
          <t xml:space="preserve"> </t>
        </is>
      </c>
      <c r="D10" s="4" t="inlineStr">
        <is>
          <t xml:space="preserve"> </t>
        </is>
      </c>
    </row>
    <row r="11">
      <c r="A11" s="4" t="inlineStr">
        <is>
          <t>Maximum subscription rate</t>
        </is>
      </c>
      <c r="B11" s="10" t="n">
        <v>0.15</v>
      </c>
      <c r="C11" s="4" t="inlineStr">
        <is>
          <t xml:space="preserve"> </t>
        </is>
      </c>
      <c r="D11" s="4" t="inlineStr">
        <is>
          <t xml:space="preserve"> </t>
        </is>
      </c>
    </row>
    <row r="12">
      <c r="A12" s="4" t="inlineStr">
        <is>
          <t>Stock issued to employees (in shares)</t>
        </is>
      </c>
      <c r="B12" s="6" t="n">
        <v>9025</v>
      </c>
      <c r="C12" s="6" t="n">
        <v>9432</v>
      </c>
      <c r="D12" s="6" t="n">
        <v>1691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Bermuda)</t>
        </is>
      </c>
      <c r="B4" s="7" t="n">
        <v>-710</v>
      </c>
      <c r="C4" s="7" t="n">
        <v>430</v>
      </c>
      <c r="D4" s="7" t="n">
        <v>1505</v>
      </c>
    </row>
    <row r="5">
      <c r="A5" s="4" t="inlineStr">
        <is>
          <t>Foreign</t>
        </is>
      </c>
      <c r="B5" s="6" t="n">
        <v>-247</v>
      </c>
      <c r="C5" s="6" t="n">
        <v>150</v>
      </c>
      <c r="D5" s="6" t="n">
        <v>234</v>
      </c>
    </row>
    <row r="6">
      <c r="A6" s="4" t="inlineStr">
        <is>
          <t>Total (losses) earnings before income taxes and earnings from equity method investments attributable to continuing operations</t>
        </is>
      </c>
      <c r="B6" s="7" t="n">
        <v>-957</v>
      </c>
      <c r="C6" s="7" t="n">
        <v>580</v>
      </c>
      <c r="D6" s="7" t="n">
        <v>173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ation - Tax Expense for Income Tax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 (Bermu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6</v>
      </c>
      <c r="L5" s="6" t="n">
        <v>15</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6</v>
      </c>
      <c r="L6" s="6" t="n">
        <v>15</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omestic (Bermu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v>
      </c>
      <c r="K9" s="6" t="n">
        <v>21</v>
      </c>
      <c r="L9" s="6" t="n">
        <v>9</v>
      </c>
    </row>
    <row r="10">
      <c r="A10" s="4" t="inlineStr">
        <is>
          <t>Total deferred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v>
      </c>
      <c r="K10" s="6" t="n">
        <v>21</v>
      </c>
      <c r="L10" s="6" t="n">
        <v>9</v>
      </c>
    </row>
    <row r="11">
      <c r="A11" s="4" t="inlineStr">
        <is>
          <t>Total income tax (benefit) expense attributable to continuing operations</t>
        </is>
      </c>
      <c r="B11" s="7" t="n">
        <v>-16</v>
      </c>
      <c r="C11" s="7" t="n">
        <v>8</v>
      </c>
      <c r="D11" s="7" t="n">
        <v>-4</v>
      </c>
      <c r="E11" s="7" t="n">
        <v>0</v>
      </c>
      <c r="F11" s="7" t="n">
        <v>14</v>
      </c>
      <c r="G11" s="7" t="n">
        <v>10</v>
      </c>
      <c r="H11" s="7" t="n">
        <v>9</v>
      </c>
      <c r="I11" s="7" t="n">
        <v>-6</v>
      </c>
      <c r="J11" s="7" t="n">
        <v>-12</v>
      </c>
      <c r="K11" s="7" t="n">
        <v>27</v>
      </c>
      <c r="L11" s="7" t="n">
        <v>24</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ation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rmuda income taxes, statutory rate</t>
        </is>
      </c>
      <c r="B4" s="10" t="n">
        <v>0</v>
      </c>
      <c r="C4" s="10" t="n">
        <v>0</v>
      </c>
      <c r="D4" s="10" t="n">
        <v>0</v>
      </c>
    </row>
    <row r="5">
      <c r="A5" s="4" t="inlineStr">
        <is>
          <t>Valuation allowance</t>
        </is>
      </c>
      <c r="B5" s="7" t="n">
        <v>181000000</v>
      </c>
      <c r="C5" s="7" t="n">
        <v>129000000</v>
      </c>
      <c r="D5" s="4" t="inlineStr">
        <is>
          <t xml:space="preserve"> </t>
        </is>
      </c>
    </row>
    <row r="6">
      <c r="A6" s="4" t="inlineStr">
        <is>
          <t>Increase (decrease) in valuation allowance</t>
        </is>
      </c>
      <c r="B6" s="6" t="n">
        <v>52000000</v>
      </c>
      <c r="C6" s="4" t="inlineStr">
        <is>
          <t xml:space="preserve"> </t>
        </is>
      </c>
      <c r="D6" s="4" t="inlineStr">
        <is>
          <t xml:space="preserve"> </t>
        </is>
      </c>
    </row>
    <row r="7">
      <c r="A7" s="4" t="inlineStr">
        <is>
          <t>Unrecognized tax benefits</t>
        </is>
      </c>
      <c r="B7" s="6" t="n">
        <v>0</v>
      </c>
      <c r="C7" s="6" t="n">
        <v>0</v>
      </c>
      <c r="D7" s="7" t="n">
        <v>0</v>
      </c>
    </row>
    <row r="8">
      <c r="A8" s="4" t="inlineStr">
        <is>
          <t>Accrued interest and penalties related to unrecognized tax benefits</t>
        </is>
      </c>
      <c r="B8" s="7" t="n">
        <v>0</v>
      </c>
      <c r="C8" s="7" t="n">
        <v>0</v>
      </c>
      <c r="D8" s="7"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Reconciliation of Earnings before Income Taxes Computed by Applying Effective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es) earnings before income taxes</t>
        </is>
      </c>
      <c r="B4" s="7" t="n">
        <v>-957</v>
      </c>
      <c r="C4" s="7" t="n">
        <v>580</v>
      </c>
      <c r="D4" s="7" t="n">
        <v>1739</v>
      </c>
    </row>
    <row r="5">
      <c r="A5" s="4" t="inlineStr">
        <is>
          <t>Bermuda income taxes at statutory rate</t>
        </is>
      </c>
      <c r="B5" s="10" t="n">
        <v>0</v>
      </c>
      <c r="C5" s="10" t="n">
        <v>0</v>
      </c>
      <c r="D5" s="10" t="n">
        <v>0</v>
      </c>
    </row>
    <row r="6">
      <c r="A6" s="4" t="inlineStr">
        <is>
          <t>Foreign income tax rate differential</t>
        </is>
      </c>
      <c r="B6" s="11" t="n">
        <v>0.046</v>
      </c>
      <c r="C6" s="11" t="n">
        <v>0.054</v>
      </c>
      <c r="D6" s="11" t="n">
        <v>0.013</v>
      </c>
    </row>
    <row r="7">
      <c r="A7" s="4" t="inlineStr">
        <is>
          <t>Change in valuation allowance</t>
        </is>
      </c>
      <c r="B7" s="4" t="inlineStr">
        <is>
          <t>(3.90%)</t>
        </is>
      </c>
      <c r="C7" s="11" t="n">
        <v>0.016</v>
      </c>
      <c r="D7" s="11" t="n">
        <v>0.001</v>
      </c>
    </row>
    <row r="8">
      <c r="A8" s="4" t="inlineStr">
        <is>
          <t>Effect of change in foreign income tax rate</t>
        </is>
      </c>
      <c r="B8" s="11" t="n">
        <v>0.001</v>
      </c>
      <c r="C8" s="4" t="inlineStr">
        <is>
          <t>(1.20%)</t>
        </is>
      </c>
      <c r="D8" s="10" t="n">
        <v>0</v>
      </c>
    </row>
    <row r="9">
      <c r="A9" s="4" t="inlineStr">
        <is>
          <t>Other</t>
        </is>
      </c>
      <c r="B9" s="11" t="n">
        <v>0.005</v>
      </c>
      <c r="C9" s="4" t="inlineStr">
        <is>
          <t>(1.10%)</t>
        </is>
      </c>
      <c r="D9" s="10" t="n">
        <v>0</v>
      </c>
    </row>
    <row r="10">
      <c r="A10" s="4" t="inlineStr">
        <is>
          <t>Effective income tax rate</t>
        </is>
      </c>
      <c r="B10" s="11" t="n">
        <v>0.013</v>
      </c>
      <c r="C10" s="11" t="n">
        <v>0.047</v>
      </c>
      <c r="D10" s="11" t="n">
        <v>0.01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Components of Deferred Tax Assets and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14</v>
      </c>
      <c r="C3" s="7" t="n">
        <v>166</v>
      </c>
    </row>
    <row r="4">
      <c r="A4" s="4" t="inlineStr">
        <is>
          <t>Capital loss carryforwards</t>
        </is>
      </c>
      <c r="B4" s="6" t="n">
        <v>3</v>
      </c>
      <c r="C4" s="6" t="n">
        <v>0</v>
      </c>
    </row>
    <row r="5">
      <c r="A5" s="4" t="inlineStr">
        <is>
          <t>Insurance reserves</t>
        </is>
      </c>
      <c r="B5" s="6" t="n">
        <v>14</v>
      </c>
      <c r="C5" s="6" t="n">
        <v>17</v>
      </c>
    </row>
    <row r="6">
      <c r="A6" s="4" t="inlineStr">
        <is>
          <t>Provisions for bad debt</t>
        </is>
      </c>
      <c r="B6" s="6" t="n">
        <v>3</v>
      </c>
      <c r="C6" s="6" t="n">
        <v>3</v>
      </c>
    </row>
    <row r="7">
      <c r="A7" s="4" t="inlineStr">
        <is>
          <t>Defendant A&amp;E liabilities</t>
        </is>
      </c>
      <c r="B7" s="6" t="n">
        <v>94</v>
      </c>
      <c r="C7" s="6" t="n">
        <v>98</v>
      </c>
    </row>
    <row r="8">
      <c r="A8" s="4" t="inlineStr">
        <is>
          <t>Unrealized losses on investments</t>
        </is>
      </c>
      <c r="B8" s="6" t="n">
        <v>40</v>
      </c>
      <c r="C8" s="6" t="n">
        <v>0</v>
      </c>
    </row>
    <row r="9">
      <c r="A9" s="4" t="inlineStr">
        <is>
          <t>Lloyd’s underwriting result in future periods</t>
        </is>
      </c>
      <c r="B9" s="6" t="n">
        <v>5</v>
      </c>
      <c r="C9" s="6" t="n">
        <v>0</v>
      </c>
    </row>
    <row r="10">
      <c r="A10" s="4" t="inlineStr">
        <is>
          <t>Other deferred tax assets</t>
        </is>
      </c>
      <c r="B10" s="6" t="n">
        <v>18</v>
      </c>
      <c r="C10" s="6" t="n">
        <v>27</v>
      </c>
    </row>
    <row r="11">
      <c r="A11" s="4" t="inlineStr">
        <is>
          <t>Deferred tax assets</t>
        </is>
      </c>
      <c r="B11" s="6" t="n">
        <v>391</v>
      </c>
      <c r="C11" s="6" t="n">
        <v>311</v>
      </c>
    </row>
    <row r="12">
      <c r="A12" s="4" t="inlineStr">
        <is>
          <t>Valuation allowance</t>
        </is>
      </c>
      <c r="B12" s="6" t="n">
        <v>-181</v>
      </c>
      <c r="C12" s="6" t="n">
        <v>-129</v>
      </c>
    </row>
    <row r="13">
      <c r="A13" s="4" t="inlineStr">
        <is>
          <t>Deferred tax assets, net of valuation allowance</t>
        </is>
      </c>
      <c r="B13" s="6" t="n">
        <v>210</v>
      </c>
      <c r="C13" s="6" t="n">
        <v>182</v>
      </c>
    </row>
    <row r="14">
      <c r="A14" s="3" t="inlineStr">
        <is>
          <t>Deferred tax liabilities:</t>
        </is>
      </c>
      <c r="B14" s="4" t="inlineStr">
        <is>
          <t xml:space="preserve"> </t>
        </is>
      </c>
      <c r="C14" s="4" t="inlineStr">
        <is>
          <t xml:space="preserve"> </t>
        </is>
      </c>
    </row>
    <row r="15">
      <c r="A15" s="4" t="inlineStr">
        <is>
          <t>Unrealized gains on investments</t>
        </is>
      </c>
      <c r="B15" s="6" t="n">
        <v>0</v>
      </c>
      <c r="C15" s="6" t="n">
        <v>-17</v>
      </c>
    </row>
    <row r="16">
      <c r="A16" s="4" t="inlineStr">
        <is>
          <t>Lloyd's underwriting result in future periods</t>
        </is>
      </c>
      <c r="B16" s="6" t="n">
        <v>0</v>
      </c>
      <c r="C16" s="6" t="n">
        <v>-19</v>
      </c>
    </row>
    <row r="17">
      <c r="A17" s="4" t="inlineStr">
        <is>
          <t>Total other deferred tax liabilities</t>
        </is>
      </c>
      <c r="B17" s="6" t="n">
        <v>-69</v>
      </c>
      <c r="C17" s="6" t="n">
        <v>-23</v>
      </c>
    </row>
    <row r="18">
      <c r="A18" s="4" t="inlineStr">
        <is>
          <t>Deferred tax liabilities</t>
        </is>
      </c>
      <c r="B18" s="6" t="n">
        <v>-69</v>
      </c>
      <c r="C18" s="6" t="n">
        <v>-59</v>
      </c>
    </row>
    <row r="19">
      <c r="A19" s="4" t="inlineStr">
        <is>
          <t>Net deferred tax asset</t>
        </is>
      </c>
      <c r="B19" s="6" t="n">
        <v>141</v>
      </c>
      <c r="C19" s="6" t="n">
        <v>123</v>
      </c>
    </row>
    <row r="20">
      <c r="A20" s="4" t="inlineStr">
        <is>
          <t>Fair value and other basis difference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Total other deferred tax liabilities</t>
        </is>
      </c>
      <c r="B22" s="6" t="n">
        <v>-62</v>
      </c>
      <c r="C22" s="6" t="n">
        <v>-17</v>
      </c>
    </row>
    <row r="23">
      <c r="A23" s="4" t="inlineStr">
        <is>
          <t>Other deferred tax liabilitie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Total other deferred tax liabilities</t>
        </is>
      </c>
      <c r="B25" s="7" t="n">
        <v>-7</v>
      </c>
      <c r="C25" s="7" t="n">
        <v>-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Deferred Tax Ending Balance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Net deferred tax asset</t>
        </is>
      </c>
      <c r="B3" s="7" t="n">
        <v>141</v>
      </c>
      <c r="C3" s="7" t="n">
        <v>123</v>
      </c>
    </row>
    <row r="4">
      <c r="A4" s="4" t="inlineStr">
        <is>
          <t>Austral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deferred tax asset</t>
        </is>
      </c>
      <c r="B6" s="6" t="n">
        <v>4</v>
      </c>
      <c r="C6" s="6" t="n">
        <v>1</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deferred tax asset</t>
        </is>
      </c>
      <c r="B9" s="6" t="n">
        <v>164</v>
      </c>
      <c r="C9" s="6" t="n">
        <v>151</v>
      </c>
    </row>
    <row r="10">
      <c r="A10" s="4" t="inlineStr">
        <is>
          <t>United Kingdo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deferred tax liability</t>
        </is>
      </c>
      <c r="B12" s="7" t="n">
        <v>-27</v>
      </c>
      <c r="C12" s="7" t="n">
        <v>-2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Net Operating and Capital Loss Carryforwards (Details) - USD ($) $ in Millions</t>
        </is>
      </c>
      <c r="B1" s="2" t="inlineStr">
        <is>
          <t>Dec. 31, 2022</t>
        </is>
      </c>
      <c r="C1" s="2" t="inlineStr">
        <is>
          <t>Dec. 31, 2021</t>
        </is>
      </c>
    </row>
    <row r="2">
      <c r="A2" s="3" t="inlineStr">
        <is>
          <t>Net Operating Loss Carryforwards:</t>
        </is>
      </c>
      <c r="B2" s="4" t="inlineStr">
        <is>
          <t xml:space="preserve"> </t>
        </is>
      </c>
      <c r="C2" s="4" t="inlineStr">
        <is>
          <t xml:space="preserve"> </t>
        </is>
      </c>
    </row>
    <row r="3">
      <c r="A3" s="4" t="inlineStr">
        <is>
          <t>Tax effect</t>
        </is>
      </c>
      <c r="B3" s="7" t="n">
        <v>214</v>
      </c>
      <c r="C3" s="7" t="n">
        <v>166</v>
      </c>
    </row>
    <row r="4">
      <c r="A4" s="4" t="inlineStr">
        <is>
          <t>Foreign Tax Authority | United States</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Loss Carryforwards, subject to expiration</t>
        </is>
      </c>
      <c r="B6" s="6" t="n">
        <v>493</v>
      </c>
      <c r="C6" s="4" t="inlineStr">
        <is>
          <t xml:space="preserve"> </t>
        </is>
      </c>
    </row>
    <row r="7">
      <c r="A7" s="4" t="inlineStr">
        <is>
          <t>Loss Carryforwards, not subject to expiration</t>
        </is>
      </c>
      <c r="B7" s="6" t="n">
        <v>68</v>
      </c>
      <c r="C7" s="4" t="inlineStr">
        <is>
          <t xml:space="preserve"> </t>
        </is>
      </c>
    </row>
    <row r="8">
      <c r="A8" s="4" t="inlineStr">
        <is>
          <t>Tax effect, subject to expiration</t>
        </is>
      </c>
      <c r="B8" s="6" t="n">
        <v>104</v>
      </c>
      <c r="C8" s="4" t="inlineStr">
        <is>
          <t xml:space="preserve"> </t>
        </is>
      </c>
    </row>
    <row r="9">
      <c r="A9" s="4" t="inlineStr">
        <is>
          <t>Tax effect, not subject to expiration</t>
        </is>
      </c>
      <c r="B9" s="6" t="n">
        <v>14</v>
      </c>
      <c r="C9" s="4" t="inlineStr">
        <is>
          <t xml:space="preserve"> </t>
        </is>
      </c>
    </row>
    <row r="10">
      <c r="A10" s="3" t="inlineStr">
        <is>
          <t>Capital Loss Carryforwards:</t>
        </is>
      </c>
      <c r="B10" s="4" t="inlineStr">
        <is>
          <t xml:space="preserve"> </t>
        </is>
      </c>
      <c r="C10" s="4" t="inlineStr">
        <is>
          <t xml:space="preserve"> </t>
        </is>
      </c>
    </row>
    <row r="11">
      <c r="A11" s="4" t="inlineStr">
        <is>
          <t>Loss Carryforwards, subject to expiration</t>
        </is>
      </c>
      <c r="B11" s="6" t="n">
        <v>14</v>
      </c>
      <c r="C11" s="4" t="inlineStr">
        <is>
          <t xml:space="preserve"> </t>
        </is>
      </c>
    </row>
    <row r="12">
      <c r="A12" s="4" t="inlineStr">
        <is>
          <t>Tax effect, subject to expiration</t>
        </is>
      </c>
      <c r="B12" s="6" t="n">
        <v>3</v>
      </c>
      <c r="C12" s="4" t="inlineStr">
        <is>
          <t xml:space="preserve"> </t>
        </is>
      </c>
    </row>
    <row r="13">
      <c r="A13" s="4" t="inlineStr">
        <is>
          <t>Foreign Tax Authority | United Kingdom</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Loss Carryforwards</t>
        </is>
      </c>
      <c r="B15" s="6" t="n">
        <v>290</v>
      </c>
      <c r="C15" s="4" t="inlineStr">
        <is>
          <t xml:space="preserve"> </t>
        </is>
      </c>
    </row>
    <row r="16">
      <c r="A16" s="4" t="inlineStr">
        <is>
          <t>Tax effect</t>
        </is>
      </c>
      <c r="B16" s="6" t="n">
        <v>72</v>
      </c>
      <c r="C16" s="4" t="inlineStr">
        <is>
          <t xml:space="preserve"> </t>
        </is>
      </c>
    </row>
    <row r="17">
      <c r="A17" s="4" t="inlineStr">
        <is>
          <t>Foreign Tax Authority | Luxembourg</t>
        </is>
      </c>
      <c r="B17" s="4" t="inlineStr">
        <is>
          <t xml:space="preserve"> </t>
        </is>
      </c>
      <c r="C17" s="4" t="inlineStr">
        <is>
          <t xml:space="preserve"> </t>
        </is>
      </c>
    </row>
    <row r="18">
      <c r="A18" s="3" t="inlineStr">
        <is>
          <t>Net Operating Loss Carryforwards:</t>
        </is>
      </c>
      <c r="B18" s="4" t="inlineStr">
        <is>
          <t xml:space="preserve"> </t>
        </is>
      </c>
      <c r="C18" s="4" t="inlineStr">
        <is>
          <t xml:space="preserve"> </t>
        </is>
      </c>
    </row>
    <row r="19">
      <c r="A19" s="4" t="inlineStr">
        <is>
          <t>Loss Carryforwards</t>
        </is>
      </c>
      <c r="B19" s="6" t="n">
        <v>33</v>
      </c>
      <c r="C19" s="4" t="inlineStr">
        <is>
          <t xml:space="preserve"> </t>
        </is>
      </c>
    </row>
    <row r="20">
      <c r="A20" s="4" t="inlineStr">
        <is>
          <t>Tax effect</t>
        </is>
      </c>
      <c r="B20" s="6" t="n">
        <v>8</v>
      </c>
      <c r="C20" s="4" t="inlineStr">
        <is>
          <t xml:space="preserve"> </t>
        </is>
      </c>
    </row>
    <row r="21">
      <c r="A21" s="4" t="inlineStr">
        <is>
          <t>Foreign Tax Authority | Other</t>
        </is>
      </c>
      <c r="B21" s="4" t="inlineStr">
        <is>
          <t xml:space="preserve"> </t>
        </is>
      </c>
      <c r="C21" s="4" t="inlineStr">
        <is>
          <t xml:space="preserve"> </t>
        </is>
      </c>
    </row>
    <row r="22">
      <c r="A22" s="3" t="inlineStr">
        <is>
          <t>Net Operating Loss Carryforwards:</t>
        </is>
      </c>
      <c r="B22" s="4" t="inlineStr">
        <is>
          <t xml:space="preserve"> </t>
        </is>
      </c>
      <c r="C22" s="4" t="inlineStr">
        <is>
          <t xml:space="preserve"> </t>
        </is>
      </c>
    </row>
    <row r="23">
      <c r="A23" s="4" t="inlineStr">
        <is>
          <t>Loss Carryforwards</t>
        </is>
      </c>
      <c r="B23" s="6" t="n">
        <v>68</v>
      </c>
      <c r="C23" s="4" t="inlineStr">
        <is>
          <t xml:space="preserve"> </t>
        </is>
      </c>
    </row>
    <row r="24">
      <c r="A24" s="4" t="inlineStr">
        <is>
          <t>Tax effect</t>
        </is>
      </c>
      <c r="B24" s="7" t="n">
        <v>16</v>
      </c>
      <c r="C2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Instruments</t>
        </is>
      </c>
      <c r="B4" s="4" t="inlineStr">
        <is>
          <t>7. DERIVATIVES AND HEDGING INSTRUMENTS We use derivative instruments in our risk management strategies and investment operations. Foreign currency forward exchange rate contracts are used in qualifying hedging relationships to hedge the foreign currency exchange rate risk associated with certain of our net investments in foreign operations. We also utilize foreign currency forward contracts in non-qualifying hedging relationships as part of our overall foreign currency risk management strategy or to obtain exposure to a particular financial market, as well as for yield enhancement and collectively managing credit and duration risk. From time to time we may also utilize credit default swaps to both hedge and replicate credit exposure and government bond futures contracts for interest rate management. The following table presents the gross notional amounts and estimated fair values of our derivatives recorded within other assets and other liabilities on the consolidated balance sheets as of December 31, 2022 and 2021: 2022 2021 Fair Value Fair Value Gross Notional Amount Assets Liabilities Gross Notional Amount Assets Liabilities (in millions of U.S. dollars) Derivatives designated as hedging instruments Foreign currency forward contracts $ 442 $ 1 $ 11 $ 618 $ — $ 7 Derivatives not designated as hedging instruments Foreign currency forward contracts 244 5 1 498 2 — Others 7 — — 17 — 10 Total $ 693 $ 6 $ 12 $ 1,133 $ 2 $ 17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years ended December 31, 2022, 2021 and 2020: Amount of Gains (Losses) 2022 2021 2020 (in millions of U.S. dollars) Derivatives designated as hedging instruments Foreign currency forward contracts $ 50 $ 24 $ (30) Derivatives not designated as hedging instruments Foreign currency forward contracts (10) (4) (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 Balance Sheet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and fixed maturity investments, available for sale</t>
        </is>
      </c>
      <c r="B3" s="7" t="n">
        <v>5261</v>
      </c>
      <c r="C3" s="7" t="n">
        <v>5686</v>
      </c>
      <c r="D3" s="4" t="inlineStr">
        <is>
          <t xml:space="preserve"> </t>
        </is>
      </c>
      <c r="E3" s="4" t="inlineStr">
        <is>
          <t xml:space="preserve"> </t>
        </is>
      </c>
    </row>
    <row r="4">
      <c r="A4" s="4" t="inlineStr">
        <is>
          <t>Equity investments</t>
        </is>
      </c>
      <c r="B4" s="6" t="n">
        <v>1250</v>
      </c>
      <c r="C4" s="6" t="n">
        <v>1995</v>
      </c>
      <c r="D4" s="4" t="inlineStr">
        <is>
          <t xml:space="preserve"> </t>
        </is>
      </c>
      <c r="E4" s="4" t="inlineStr">
        <is>
          <t xml:space="preserve"> </t>
        </is>
      </c>
    </row>
    <row r="5">
      <c r="A5" s="4" t="inlineStr">
        <is>
          <t>Other investments, at fair value</t>
        </is>
      </c>
      <c r="B5" s="6" t="n">
        <v>3296</v>
      </c>
      <c r="C5" s="6" t="n">
        <v>2333</v>
      </c>
      <c r="D5" s="4" t="inlineStr">
        <is>
          <t xml:space="preserve"> </t>
        </is>
      </c>
      <c r="E5" s="4" t="inlineStr">
        <is>
          <t xml:space="preserve"> </t>
        </is>
      </c>
    </row>
    <row r="6">
      <c r="A6" s="4" t="inlineStr">
        <is>
          <t>Equity method investments</t>
        </is>
      </c>
      <c r="B6" s="6" t="n">
        <v>397</v>
      </c>
      <c r="C6" s="6" t="n">
        <v>493</v>
      </c>
      <c r="D6" s="4" t="inlineStr">
        <is>
          <t xml:space="preserve"> </t>
        </is>
      </c>
      <c r="E6" s="4" t="inlineStr">
        <is>
          <t xml:space="preserve"> </t>
        </is>
      </c>
    </row>
    <row r="7">
      <c r="A7" s="4" t="inlineStr">
        <is>
          <t>Total investments</t>
        </is>
      </c>
      <c r="B7" s="6" t="n">
        <v>14628</v>
      </c>
      <c r="C7" s="6" t="n">
        <v>17276</v>
      </c>
      <c r="D7" s="4" t="inlineStr">
        <is>
          <t xml:space="preserve"> </t>
        </is>
      </c>
      <c r="E7" s="4" t="inlineStr">
        <is>
          <t xml:space="preserve"> </t>
        </is>
      </c>
    </row>
    <row r="8">
      <c r="A8" s="4" t="inlineStr">
        <is>
          <t>Cash and cash equivalents</t>
        </is>
      </c>
      <c r="B8" s="6" t="n">
        <v>822</v>
      </c>
      <c r="C8" s="6" t="n">
        <v>1646</v>
      </c>
      <c r="D8" s="7" t="n">
        <v>901</v>
      </c>
      <c r="E8" s="4" t="inlineStr">
        <is>
          <t xml:space="preserve"> </t>
        </is>
      </c>
    </row>
    <row r="9">
      <c r="A9" s="4" t="inlineStr">
        <is>
          <t>Restricted cash and cash equivalents</t>
        </is>
      </c>
      <c r="B9" s="6" t="n">
        <v>508</v>
      </c>
      <c r="C9" s="6" t="n">
        <v>446</v>
      </c>
      <c r="D9" s="6" t="n">
        <v>472</v>
      </c>
      <c r="E9" s="4" t="inlineStr">
        <is>
          <t xml:space="preserve"> </t>
        </is>
      </c>
    </row>
    <row r="10">
      <c r="A10" s="4" t="inlineStr">
        <is>
          <t>Reinsurance balances recoverable on paid and unpaid losses</t>
        </is>
      </c>
      <c r="B10" s="6" t="n">
        <v>275</v>
      </c>
      <c r="C10" s="6" t="n">
        <v>432</v>
      </c>
      <c r="D10" s="4" t="inlineStr">
        <is>
          <t xml:space="preserve"> </t>
        </is>
      </c>
      <c r="E10" s="4" t="inlineStr">
        <is>
          <t xml:space="preserve"> </t>
        </is>
      </c>
    </row>
    <row r="11">
      <c r="A11" s="4" t="inlineStr">
        <is>
          <t>Funds held by reinsured companies</t>
        </is>
      </c>
      <c r="B11" s="6" t="n">
        <v>3582</v>
      </c>
      <c r="C11" s="6" t="n">
        <v>2340</v>
      </c>
      <c r="D11" s="4" t="inlineStr">
        <is>
          <t xml:space="preserve"> </t>
        </is>
      </c>
      <c r="E11" s="4" t="inlineStr">
        <is>
          <t xml:space="preserve"> </t>
        </is>
      </c>
    </row>
    <row r="12">
      <c r="A12" s="4" t="inlineStr">
        <is>
          <t>Other assets</t>
        </is>
      </c>
      <c r="B12" s="6" t="n">
        <v>648</v>
      </c>
      <c r="C12" s="6" t="n">
        <v>620</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sses and LAE</t>
        </is>
      </c>
      <c r="B14" s="6" t="n">
        <v>13007</v>
      </c>
      <c r="C14" s="6" t="n">
        <v>13258</v>
      </c>
      <c r="D14" s="6" t="n">
        <v>10593</v>
      </c>
      <c r="E14" s="7" t="n">
        <v>9868</v>
      </c>
    </row>
    <row r="15">
      <c r="A15" s="4" t="inlineStr">
        <is>
          <t>Insurance and reinsurance balances payable</t>
        </is>
      </c>
      <c r="B15" s="6" t="n">
        <v>100</v>
      </c>
      <c r="C15" s="6" t="n">
        <v>254</v>
      </c>
      <c r="D15" s="4" t="inlineStr">
        <is>
          <t xml:space="preserve"> </t>
        </is>
      </c>
      <c r="E15" s="4" t="inlineStr">
        <is>
          <t xml:space="preserve"> </t>
        </is>
      </c>
    </row>
    <row r="16">
      <c r="A16" s="4" t="inlineStr">
        <is>
          <t>Other liabilities</t>
        </is>
      </c>
      <c r="B16" s="6" t="n">
        <v>462</v>
      </c>
      <c r="C16" s="6" t="n">
        <v>581</v>
      </c>
      <c r="D16" s="4" t="inlineStr">
        <is>
          <t xml:space="preserve"> </t>
        </is>
      </c>
      <c r="E16" s="4" t="inlineStr">
        <is>
          <t xml:space="preserve"> </t>
        </is>
      </c>
    </row>
    <row r="17">
      <c r="A17" s="4" t="inlineStr">
        <is>
          <t>Redeemable noncontrolling interest</t>
        </is>
      </c>
      <c r="B17" s="6" t="n">
        <v>168</v>
      </c>
      <c r="C17" s="6" t="n">
        <v>179</v>
      </c>
      <c r="D17" s="7" t="n">
        <v>365</v>
      </c>
      <c r="E17" s="4" t="inlineStr">
        <is>
          <t xml:space="preserve"> </t>
        </is>
      </c>
    </row>
    <row r="18">
      <c r="A18" s="4" t="inlineStr">
        <is>
          <t>Fixed maturiti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Short-term and fixed maturity investments, available for sale</t>
        </is>
      </c>
      <c r="B20" s="6" t="n">
        <v>5223</v>
      </c>
      <c r="C20" s="6" t="n">
        <v>5652</v>
      </c>
      <c r="D20" s="4" t="inlineStr">
        <is>
          <t xml:space="preserve"> </t>
        </is>
      </c>
      <c r="E20" s="4" t="inlineStr">
        <is>
          <t xml:space="preserve"> </t>
        </is>
      </c>
    </row>
    <row r="21">
      <c r="A21" s="4" t="inlineStr">
        <is>
          <t>Fixed maturities, trading, at fair value</t>
        </is>
      </c>
      <c r="B21" s="6" t="n">
        <v>2370</v>
      </c>
      <c r="C21" s="6" t="n">
        <v>3756</v>
      </c>
      <c r="D21" s="4" t="inlineStr">
        <is>
          <t xml:space="preserve"> </t>
        </is>
      </c>
      <c r="E21" s="4" t="inlineStr">
        <is>
          <t xml:space="preserve"> </t>
        </is>
      </c>
    </row>
    <row r="22">
      <c r="A22" s="4" t="inlineStr">
        <is>
          <t>Other investment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Unfunded commitments</t>
        </is>
      </c>
      <c r="B24" s="6" t="n">
        <v>1800</v>
      </c>
      <c r="C24" s="4" t="inlineStr">
        <is>
          <t xml:space="preserve"> </t>
        </is>
      </c>
      <c r="D24" s="4" t="inlineStr">
        <is>
          <t xml:space="preserve"> </t>
        </is>
      </c>
      <c r="E24" s="4" t="inlineStr">
        <is>
          <t xml:space="preserve"> </t>
        </is>
      </c>
    </row>
    <row r="25">
      <c r="A25" s="4" t="inlineStr">
        <is>
          <t>Private equity fund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Other investments, at fair value</t>
        </is>
      </c>
      <c r="B27" s="6" t="n">
        <v>1282</v>
      </c>
      <c r="C27" s="6" t="n">
        <v>752</v>
      </c>
      <c r="D27" s="4" t="inlineStr">
        <is>
          <t xml:space="preserve"> </t>
        </is>
      </c>
      <c r="E27" s="4" t="inlineStr">
        <is>
          <t xml:space="preserve"> </t>
        </is>
      </c>
    </row>
    <row r="28">
      <c r="A28" s="4" t="inlineStr">
        <is>
          <t>Short-term Investment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Short-term and fixed maturity investments, available for sale</t>
        </is>
      </c>
      <c r="B30" s="6" t="n">
        <v>38</v>
      </c>
      <c r="C30" s="6" t="n">
        <v>34</v>
      </c>
      <c r="D30" s="4" t="inlineStr">
        <is>
          <t xml:space="preserve"> </t>
        </is>
      </c>
      <c r="E30" s="4" t="inlineStr">
        <is>
          <t xml:space="preserve"> </t>
        </is>
      </c>
    </row>
    <row r="31">
      <c r="A31" s="4" t="inlineStr">
        <is>
          <t>Fixed maturities, trading, at fair value</t>
        </is>
      </c>
      <c r="B31" s="6" t="n">
        <v>14</v>
      </c>
      <c r="C31" s="6" t="n">
        <v>6</v>
      </c>
      <c r="D31" s="4" t="inlineStr">
        <is>
          <t xml:space="preserve"> </t>
        </is>
      </c>
      <c r="E31" s="4" t="inlineStr">
        <is>
          <t xml:space="preserve"> </t>
        </is>
      </c>
    </row>
    <row r="32">
      <c r="A32" s="4" t="inlineStr">
        <is>
          <t>Stone Point | Other investments</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Unfunded commitments</t>
        </is>
      </c>
      <c r="B34" s="6" t="n">
        <v>145</v>
      </c>
      <c r="C34" s="4" t="inlineStr">
        <is>
          <t xml:space="preserve"> </t>
        </is>
      </c>
      <c r="D34" s="4" t="inlineStr">
        <is>
          <t xml:space="preserve"> </t>
        </is>
      </c>
      <c r="E34" s="4" t="inlineStr">
        <is>
          <t xml:space="preserve"> </t>
        </is>
      </c>
    </row>
    <row r="35">
      <c r="A35" s="4" t="inlineStr">
        <is>
          <t>Stone Point | Private equity funds</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Unfunded commitments</t>
        </is>
      </c>
      <c r="B37" s="6" t="n">
        <v>13</v>
      </c>
      <c r="C37" s="4" t="inlineStr">
        <is>
          <t xml:space="preserve"> </t>
        </is>
      </c>
      <c r="D37" s="4" t="inlineStr">
        <is>
          <t xml:space="preserve"> </t>
        </is>
      </c>
      <c r="E37" s="4" t="inlineStr">
        <is>
          <t xml:space="preserve"> </t>
        </is>
      </c>
    </row>
    <row r="38">
      <c r="A38" s="4" t="inlineStr">
        <is>
          <t>Affiliated entity | Stone Point</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Equity investments</t>
        </is>
      </c>
      <c r="B40" s="6" t="n">
        <v>148</v>
      </c>
      <c r="C40" s="6" t="n">
        <v>153</v>
      </c>
      <c r="D40" s="4" t="inlineStr">
        <is>
          <t xml:space="preserve"> </t>
        </is>
      </c>
      <c r="E40" s="4" t="inlineStr">
        <is>
          <t xml:space="preserve"> </t>
        </is>
      </c>
    </row>
    <row r="41">
      <c r="A41" s="4" t="inlineStr">
        <is>
          <t>Other investments, at fair value</t>
        </is>
      </c>
      <c r="B41" s="6" t="n">
        <v>467</v>
      </c>
      <c r="C41" s="6" t="n">
        <v>563</v>
      </c>
      <c r="D41" s="4" t="inlineStr">
        <is>
          <t xml:space="preserve"> </t>
        </is>
      </c>
      <c r="E41" s="4" t="inlineStr">
        <is>
          <t xml:space="preserve"> </t>
        </is>
      </c>
    </row>
    <row r="42">
      <c r="A42" s="4" t="inlineStr">
        <is>
          <t>Total investments</t>
        </is>
      </c>
      <c r="B42" s="6" t="n">
        <v>1148</v>
      </c>
      <c r="C42" s="6" t="n">
        <v>1170</v>
      </c>
      <c r="D42" s="4" t="inlineStr">
        <is>
          <t xml:space="preserve"> </t>
        </is>
      </c>
      <c r="E42" s="4" t="inlineStr">
        <is>
          <t xml:space="preserve"> </t>
        </is>
      </c>
    </row>
    <row r="43">
      <c r="A43" s="4" t="inlineStr">
        <is>
          <t>Cash and cash equivalents</t>
        </is>
      </c>
      <c r="B43" s="6" t="n">
        <v>37</v>
      </c>
      <c r="C43" s="6" t="n">
        <v>14</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Net assets (liabilities)</t>
        </is>
      </c>
      <c r="B45" s="6" t="n">
        <v>1185</v>
      </c>
      <c r="C45" s="6" t="n">
        <v>1184</v>
      </c>
      <c r="D45" s="4" t="inlineStr">
        <is>
          <t xml:space="preserve"> </t>
        </is>
      </c>
      <c r="E45" s="4" t="inlineStr">
        <is>
          <t xml:space="preserve"> </t>
        </is>
      </c>
    </row>
    <row r="46">
      <c r="A46" s="4" t="inlineStr">
        <is>
          <t>Redeemable noncontrolling interest</t>
        </is>
      </c>
      <c r="B46" s="6" t="n">
        <v>161</v>
      </c>
      <c r="C46" s="6" t="n">
        <v>172</v>
      </c>
      <c r="D46" s="4" t="inlineStr">
        <is>
          <t xml:space="preserve"> </t>
        </is>
      </c>
      <c r="E46" s="4" t="inlineStr">
        <is>
          <t xml:space="preserve"> </t>
        </is>
      </c>
    </row>
    <row r="47">
      <c r="A47" s="4" t="inlineStr">
        <is>
          <t>Affiliated entity | Stone Point | Fixed matur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Short-term and fixed maturity investments, available for sale</t>
        </is>
      </c>
      <c r="B49" s="6" t="n">
        <v>447</v>
      </c>
      <c r="C49" s="6" t="n">
        <v>332</v>
      </c>
      <c r="D49" s="4" t="inlineStr">
        <is>
          <t xml:space="preserve"> </t>
        </is>
      </c>
      <c r="E49" s="4" t="inlineStr">
        <is>
          <t xml:space="preserve"> </t>
        </is>
      </c>
    </row>
    <row r="50">
      <c r="A50" s="4" t="inlineStr">
        <is>
          <t>Fixed maturities, trading, at fair value</t>
        </is>
      </c>
      <c r="B50" s="6" t="n">
        <v>85</v>
      </c>
      <c r="C50" s="6" t="n">
        <v>122</v>
      </c>
      <c r="D50" s="4" t="inlineStr">
        <is>
          <t xml:space="preserve"> </t>
        </is>
      </c>
      <c r="E50" s="4" t="inlineStr">
        <is>
          <t xml:space="preserve"> </t>
        </is>
      </c>
    </row>
    <row r="51">
      <c r="A51" s="4" t="inlineStr">
        <is>
          <t>Affiliated entity | Stone Point | Short-term Investment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Short-term and fixed maturity investments, available for sale</t>
        </is>
      </c>
      <c r="B53" s="6" t="n">
        <v>1</v>
      </c>
      <c r="C53" s="4" t="inlineStr">
        <is>
          <t xml:space="preserve"> </t>
        </is>
      </c>
      <c r="D53" s="4" t="inlineStr">
        <is>
          <t xml:space="preserve"> </t>
        </is>
      </c>
      <c r="E53" s="4" t="inlineStr">
        <is>
          <t xml:space="preserve"> </t>
        </is>
      </c>
    </row>
    <row r="54">
      <c r="A54" s="4" t="inlineStr">
        <is>
          <t>Affiliated entity | AnglePoint HK</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Other investments, at fair value</t>
        </is>
      </c>
      <c r="B56" s="4" t="inlineStr">
        <is>
          <t xml:space="preserve"> </t>
        </is>
      </c>
      <c r="C56" s="6" t="n">
        <v>9</v>
      </c>
      <c r="D56" s="4" t="inlineStr">
        <is>
          <t xml:space="preserve"> </t>
        </is>
      </c>
      <c r="E56" s="4" t="inlineStr">
        <is>
          <t xml:space="preserve"> </t>
        </is>
      </c>
    </row>
    <row r="57">
      <c r="A57" s="4" t="inlineStr">
        <is>
          <t>Total investments</t>
        </is>
      </c>
      <c r="B57" s="4" t="inlineStr">
        <is>
          <t xml:space="preserve"> </t>
        </is>
      </c>
      <c r="C57" s="6" t="n">
        <v>9</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Net assets (liabilities)</t>
        </is>
      </c>
      <c r="B59" s="4" t="inlineStr">
        <is>
          <t xml:space="preserve"> </t>
        </is>
      </c>
      <c r="C59" s="6" t="n">
        <v>9</v>
      </c>
      <c r="D59" s="4" t="inlineStr">
        <is>
          <t xml:space="preserve"> </t>
        </is>
      </c>
      <c r="E59" s="4" t="inlineStr">
        <is>
          <t xml:space="preserve"> </t>
        </is>
      </c>
    </row>
    <row r="60">
      <c r="A60" s="4" t="inlineStr">
        <is>
          <t>Affiliated entity | Northshore</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Equity investments</t>
        </is>
      </c>
      <c r="B62" s="6" t="n">
        <v>37</v>
      </c>
      <c r="C62" s="6" t="n">
        <v>37</v>
      </c>
      <c r="D62" s="4" t="inlineStr">
        <is>
          <t xml:space="preserve"> </t>
        </is>
      </c>
      <c r="E62" s="4" t="inlineStr">
        <is>
          <t xml:space="preserve"> </t>
        </is>
      </c>
    </row>
    <row r="63">
      <c r="A63" s="4" t="inlineStr">
        <is>
          <t>Other investments, at fair value</t>
        </is>
      </c>
      <c r="B63" s="6" t="n">
        <v>14</v>
      </c>
      <c r="C63" s="6" t="n">
        <v>14</v>
      </c>
      <c r="D63" s="4" t="inlineStr">
        <is>
          <t xml:space="preserve"> </t>
        </is>
      </c>
      <c r="E63" s="4" t="inlineStr">
        <is>
          <t xml:space="preserve"> </t>
        </is>
      </c>
    </row>
    <row r="64">
      <c r="A64" s="4" t="inlineStr">
        <is>
          <t>Total investments</t>
        </is>
      </c>
      <c r="B64" s="6" t="n">
        <v>210</v>
      </c>
      <c r="C64" s="6" t="n">
        <v>232</v>
      </c>
      <c r="D64" s="4" t="inlineStr">
        <is>
          <t xml:space="preserve"> </t>
        </is>
      </c>
      <c r="E64" s="4" t="inlineStr">
        <is>
          <t xml:space="preserve"> </t>
        </is>
      </c>
    </row>
    <row r="65">
      <c r="A65" s="4" t="inlineStr">
        <is>
          <t>Cash and cash equivalents</t>
        </is>
      </c>
      <c r="B65" s="6" t="n">
        <v>20</v>
      </c>
      <c r="C65" s="6" t="n">
        <v>27</v>
      </c>
      <c r="D65" s="4" t="inlineStr">
        <is>
          <t xml:space="preserve"> </t>
        </is>
      </c>
      <c r="E65" s="4" t="inlineStr">
        <is>
          <t xml:space="preserve"> </t>
        </is>
      </c>
    </row>
    <row r="66">
      <c r="A66" s="4" t="inlineStr">
        <is>
          <t>Restricted cash and cash equivalents</t>
        </is>
      </c>
      <c r="B66" s="6" t="n">
        <v>2</v>
      </c>
      <c r="C66" s="6" t="n">
        <v>4</v>
      </c>
      <c r="D66" s="4" t="inlineStr">
        <is>
          <t xml:space="preserve"> </t>
        </is>
      </c>
      <c r="E66" s="4" t="inlineStr">
        <is>
          <t xml:space="preserve"> </t>
        </is>
      </c>
    </row>
    <row r="67">
      <c r="A67" s="4" t="inlineStr">
        <is>
          <t>Reinsurance balances recoverable on paid and unpaid losses</t>
        </is>
      </c>
      <c r="B67" s="6" t="n">
        <v>36</v>
      </c>
      <c r="C67" s="6" t="n">
        <v>63</v>
      </c>
      <c r="D67" s="4" t="inlineStr">
        <is>
          <t xml:space="preserve"> </t>
        </is>
      </c>
      <c r="E67" s="4" t="inlineStr">
        <is>
          <t xml:space="preserve"> </t>
        </is>
      </c>
    </row>
    <row r="68">
      <c r="A68" s="4" t="inlineStr">
        <is>
          <t>Funds held by reinsured companies</t>
        </is>
      </c>
      <c r="B68" s="6" t="n">
        <v>31</v>
      </c>
      <c r="C68" s="6" t="n">
        <v>35</v>
      </c>
      <c r="D68" s="4" t="inlineStr">
        <is>
          <t xml:space="preserve"> </t>
        </is>
      </c>
      <c r="E68" s="4" t="inlineStr">
        <is>
          <t xml:space="preserve"> </t>
        </is>
      </c>
    </row>
    <row r="69">
      <c r="A69" s="4" t="inlineStr">
        <is>
          <t>Other assets</t>
        </is>
      </c>
      <c r="B69" s="6" t="n">
        <v>21</v>
      </c>
      <c r="C69" s="6" t="n">
        <v>28</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Losses and LAE</t>
        </is>
      </c>
      <c r="B71" s="6" t="n">
        <v>183</v>
      </c>
      <c r="C71" s="6" t="n">
        <v>226</v>
      </c>
      <c r="D71" s="4" t="inlineStr">
        <is>
          <t xml:space="preserve"> </t>
        </is>
      </c>
      <c r="E71" s="4" t="inlineStr">
        <is>
          <t xml:space="preserve"> </t>
        </is>
      </c>
    </row>
    <row r="72">
      <c r="A72" s="4" t="inlineStr">
        <is>
          <t>Insurance and reinsurance balances payable</t>
        </is>
      </c>
      <c r="B72" s="6" t="n">
        <v>22</v>
      </c>
      <c r="C72" s="6" t="n">
        <v>63</v>
      </c>
      <c r="D72" s="4" t="inlineStr">
        <is>
          <t xml:space="preserve"> </t>
        </is>
      </c>
      <c r="E72" s="4" t="inlineStr">
        <is>
          <t xml:space="preserve"> </t>
        </is>
      </c>
    </row>
    <row r="73">
      <c r="A73" s="4" t="inlineStr">
        <is>
          <t>Other liabilities</t>
        </is>
      </c>
      <c r="B73" s="6" t="n">
        <v>76</v>
      </c>
      <c r="C73" s="6" t="n">
        <v>63</v>
      </c>
      <c r="D73" s="4" t="inlineStr">
        <is>
          <t xml:space="preserve"> </t>
        </is>
      </c>
      <c r="E73" s="4" t="inlineStr">
        <is>
          <t xml:space="preserve"> </t>
        </is>
      </c>
    </row>
    <row r="74">
      <c r="A74" s="4" t="inlineStr">
        <is>
          <t>Net assets (liabilities)</t>
        </is>
      </c>
      <c r="B74" s="6" t="n">
        <v>39</v>
      </c>
      <c r="C74" s="6" t="n">
        <v>37</v>
      </c>
      <c r="D74" s="4" t="inlineStr">
        <is>
          <t xml:space="preserve"> </t>
        </is>
      </c>
      <c r="E74" s="4" t="inlineStr">
        <is>
          <t xml:space="preserve"> </t>
        </is>
      </c>
    </row>
    <row r="75">
      <c r="A75" s="4" t="inlineStr">
        <is>
          <t>Affiliated entity | Northshore | Fixed maturit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Short-term and fixed maturity investments, available for sale</t>
        </is>
      </c>
      <c r="B77" s="4" t="inlineStr">
        <is>
          <t xml:space="preserve"> </t>
        </is>
      </c>
      <c r="C77" s="6" t="n">
        <v>1</v>
      </c>
      <c r="D77" s="4" t="inlineStr">
        <is>
          <t xml:space="preserve"> </t>
        </is>
      </c>
      <c r="E77" s="4" t="inlineStr">
        <is>
          <t xml:space="preserve"> </t>
        </is>
      </c>
    </row>
    <row r="78">
      <c r="A78" s="4" t="inlineStr">
        <is>
          <t>Fixed maturities, trading, at fair value</t>
        </is>
      </c>
      <c r="B78" s="6" t="n">
        <v>148</v>
      </c>
      <c r="C78" s="6" t="n">
        <v>180</v>
      </c>
      <c r="D78" s="4" t="inlineStr">
        <is>
          <t xml:space="preserve"> </t>
        </is>
      </c>
      <c r="E78" s="4" t="inlineStr">
        <is>
          <t xml:space="preserve"> </t>
        </is>
      </c>
    </row>
    <row r="79">
      <c r="A79" s="4" t="inlineStr">
        <is>
          <t>Affiliated entity | Northshore | Short-term Investment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Short-term and fixed maturity investments, available for sale</t>
        </is>
      </c>
      <c r="B81" s="6" t="n">
        <v>11</v>
      </c>
      <c r="C81" s="4" t="inlineStr">
        <is>
          <t xml:space="preserve"> </t>
        </is>
      </c>
      <c r="D81" s="4" t="inlineStr">
        <is>
          <t xml:space="preserve"> </t>
        </is>
      </c>
      <c r="E81" s="4" t="inlineStr">
        <is>
          <t xml:space="preserve"> </t>
        </is>
      </c>
    </row>
    <row r="82">
      <c r="A82" s="4" t="inlineStr">
        <is>
          <t>Affiliated entity | Monument</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Equity method investments</t>
        </is>
      </c>
      <c r="B84" s="6" t="n">
        <v>110</v>
      </c>
      <c r="C84" s="6" t="n">
        <v>194</v>
      </c>
      <c r="D84" s="4" t="inlineStr">
        <is>
          <t xml:space="preserve"> </t>
        </is>
      </c>
      <c r="E84" s="4" t="inlineStr">
        <is>
          <t xml:space="preserve"> </t>
        </is>
      </c>
    </row>
    <row r="85">
      <c r="A85" s="4" t="inlineStr">
        <is>
          <t>Total investments</t>
        </is>
      </c>
      <c r="B85" s="6" t="n">
        <v>110</v>
      </c>
      <c r="C85" s="6" t="n">
        <v>194</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Net assets (liabilities)</t>
        </is>
      </c>
      <c r="B87" s="6" t="n">
        <v>110</v>
      </c>
      <c r="C87" s="6" t="n">
        <v>194</v>
      </c>
      <c r="D87" s="4" t="inlineStr">
        <is>
          <t xml:space="preserve"> </t>
        </is>
      </c>
      <c r="E87" s="4" t="inlineStr">
        <is>
          <t xml:space="preserve"> </t>
        </is>
      </c>
    </row>
    <row r="88">
      <c r="A88" s="4" t="inlineStr">
        <is>
          <t>Affiliated entity | AmTrust</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Equity investments</t>
        </is>
      </c>
      <c r="B90" s="6" t="n">
        <v>190</v>
      </c>
      <c r="C90" s="6" t="n">
        <v>224</v>
      </c>
      <c r="D90" s="4" t="inlineStr">
        <is>
          <t xml:space="preserve"> </t>
        </is>
      </c>
      <c r="E90" s="4" t="inlineStr">
        <is>
          <t xml:space="preserve"> </t>
        </is>
      </c>
    </row>
    <row r="91">
      <c r="A91" s="4" t="inlineStr">
        <is>
          <t>Total investments</t>
        </is>
      </c>
      <c r="B91" s="6" t="n">
        <v>190</v>
      </c>
      <c r="C91" s="6" t="n">
        <v>224</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Net assets (liabilities)</t>
        </is>
      </c>
      <c r="B93" s="6" t="n">
        <v>190</v>
      </c>
      <c r="C93" s="6" t="n">
        <v>224</v>
      </c>
      <c r="D93" s="4" t="inlineStr">
        <is>
          <t xml:space="preserve"> </t>
        </is>
      </c>
      <c r="E93" s="4" t="inlineStr">
        <is>
          <t xml:space="preserve"> </t>
        </is>
      </c>
    </row>
    <row r="94">
      <c r="A94" s="4" t="inlineStr">
        <is>
          <t>Affiliated entity | Citco</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Equity method investments</t>
        </is>
      </c>
      <c r="B96" s="6" t="n">
        <v>60</v>
      </c>
      <c r="C96" s="6" t="n">
        <v>56</v>
      </c>
      <c r="D96" s="4" t="inlineStr">
        <is>
          <t xml:space="preserve"> </t>
        </is>
      </c>
      <c r="E96" s="4" t="inlineStr">
        <is>
          <t xml:space="preserve"> </t>
        </is>
      </c>
    </row>
    <row r="97">
      <c r="A97" s="4" t="inlineStr">
        <is>
          <t>Total investments</t>
        </is>
      </c>
      <c r="B97" s="6" t="n">
        <v>60</v>
      </c>
      <c r="C97" s="6" t="n">
        <v>56</v>
      </c>
      <c r="D97" s="4" t="inlineStr">
        <is>
          <t xml:space="preserve"> </t>
        </is>
      </c>
      <c r="E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row>
    <row r="99">
      <c r="A99" s="4" t="inlineStr">
        <is>
          <t>Net assets (liabilities)</t>
        </is>
      </c>
      <c r="B99" s="6" t="n">
        <v>60</v>
      </c>
      <c r="C99" s="6" t="n">
        <v>56</v>
      </c>
      <c r="D99" s="4" t="inlineStr">
        <is>
          <t xml:space="preserve"> </t>
        </is>
      </c>
      <c r="E99" s="4" t="inlineStr">
        <is>
          <t xml:space="preserve"> </t>
        </is>
      </c>
    </row>
    <row r="100">
      <c r="A100" s="4" t="inlineStr">
        <is>
          <t>Affiliated entity | Core Specialty</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Equity method investments</t>
        </is>
      </c>
      <c r="B102" s="6" t="n">
        <v>211</v>
      </c>
      <c r="C102" s="6" t="n">
        <v>225</v>
      </c>
      <c r="D102" s="4" t="inlineStr">
        <is>
          <t xml:space="preserve"> </t>
        </is>
      </c>
      <c r="E102" s="4" t="inlineStr">
        <is>
          <t xml:space="preserve"> </t>
        </is>
      </c>
    </row>
    <row r="103">
      <c r="A103" s="4" t="inlineStr">
        <is>
          <t>Total investments</t>
        </is>
      </c>
      <c r="B103" s="6" t="n">
        <v>211</v>
      </c>
      <c r="C103" s="6" t="n">
        <v>225</v>
      </c>
      <c r="D103" s="4" t="inlineStr">
        <is>
          <t xml:space="preserve"> </t>
        </is>
      </c>
      <c r="E103" s="4" t="inlineStr">
        <is>
          <t xml:space="preserve"> </t>
        </is>
      </c>
    </row>
    <row r="104">
      <c r="A104" s="4" t="inlineStr">
        <is>
          <t>Reinsurance balances recoverable on paid and unpaid losses</t>
        </is>
      </c>
      <c r="B104" s="6" t="n">
        <v>2</v>
      </c>
      <c r="C104" s="6" t="n">
        <v>2</v>
      </c>
      <c r="D104" s="4" t="inlineStr">
        <is>
          <t xml:space="preserve"> </t>
        </is>
      </c>
      <c r="E104" s="4" t="inlineStr">
        <is>
          <t xml:space="preserve"> </t>
        </is>
      </c>
    </row>
    <row r="105">
      <c r="A105" s="4" t="inlineStr">
        <is>
          <t>Funds held by reinsured companies</t>
        </is>
      </c>
      <c r="B105" s="6" t="n">
        <v>25</v>
      </c>
      <c r="C105" s="6" t="n">
        <v>41</v>
      </c>
      <c r="D105" s="4" t="inlineStr">
        <is>
          <t xml:space="preserve"> </t>
        </is>
      </c>
      <c r="E105" s="4" t="inlineStr">
        <is>
          <t xml:space="preserve"> </t>
        </is>
      </c>
    </row>
    <row r="106">
      <c r="A106" s="4" t="inlineStr">
        <is>
          <t>Other assets</t>
        </is>
      </c>
      <c r="B106" s="6" t="n">
        <v>5</v>
      </c>
      <c r="C106" s="6" t="n">
        <v>13</v>
      </c>
      <c r="D106" s="4" t="inlineStr">
        <is>
          <t xml:space="preserve"> </t>
        </is>
      </c>
      <c r="E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row>
    <row r="108">
      <c r="A108" s="4" t="inlineStr">
        <is>
          <t>Losses and LAE</t>
        </is>
      </c>
      <c r="B108" s="6" t="n">
        <v>334</v>
      </c>
      <c r="C108" s="6" t="n">
        <v>504</v>
      </c>
      <c r="D108" s="4" t="inlineStr">
        <is>
          <t xml:space="preserve"> </t>
        </is>
      </c>
      <c r="E108" s="4" t="inlineStr">
        <is>
          <t xml:space="preserve"> </t>
        </is>
      </c>
    </row>
    <row r="109">
      <c r="A109" s="4" t="inlineStr">
        <is>
          <t>Insurance and reinsurance balances payable</t>
        </is>
      </c>
      <c r="B109" s="6" t="n">
        <v>11</v>
      </c>
      <c r="C109" s="6" t="n">
        <v>5</v>
      </c>
      <c r="D109" s="4" t="inlineStr">
        <is>
          <t xml:space="preserve"> </t>
        </is>
      </c>
      <c r="E109" s="4" t="inlineStr">
        <is>
          <t xml:space="preserve"> </t>
        </is>
      </c>
    </row>
    <row r="110">
      <c r="A110" s="4" t="inlineStr">
        <is>
          <t>Net assets (liabilities)</t>
        </is>
      </c>
      <c r="B110" s="6" t="n">
        <v>-102</v>
      </c>
      <c r="C110" s="6" t="n">
        <v>-228</v>
      </c>
      <c r="D110" s="4" t="inlineStr">
        <is>
          <t xml:space="preserve"> </t>
        </is>
      </c>
      <c r="E110" s="4" t="inlineStr">
        <is>
          <t xml:space="preserve"> </t>
        </is>
      </c>
    </row>
    <row r="111">
      <c r="A111" s="4" t="inlineStr">
        <is>
          <t>Affiliated entity | Other</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Other investments, at fair value</t>
        </is>
      </c>
      <c r="B113" s="6" t="n">
        <v>1918</v>
      </c>
      <c r="C113" s="6" t="n">
        <v>1278</v>
      </c>
      <c r="D113" s="4" t="inlineStr">
        <is>
          <t xml:space="preserve"> </t>
        </is>
      </c>
      <c r="E113" s="4" t="inlineStr">
        <is>
          <t xml:space="preserve"> </t>
        </is>
      </c>
    </row>
    <row r="114">
      <c r="A114" s="4" t="inlineStr">
        <is>
          <t>Equity method investments</t>
        </is>
      </c>
      <c r="B114" s="6" t="n">
        <v>16</v>
      </c>
      <c r="C114" s="4" t="inlineStr">
        <is>
          <t xml:space="preserve"> </t>
        </is>
      </c>
      <c r="D114" s="4" t="inlineStr">
        <is>
          <t xml:space="preserve"> </t>
        </is>
      </c>
      <c r="E114" s="4" t="inlineStr">
        <is>
          <t xml:space="preserve"> </t>
        </is>
      </c>
    </row>
    <row r="115">
      <c r="A115" s="4" t="inlineStr">
        <is>
          <t>Total investments</t>
        </is>
      </c>
      <c r="B115" s="6" t="n">
        <v>1934</v>
      </c>
      <c r="C115" s="6" t="n">
        <v>1278</v>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Net assets (liabilities)</t>
        </is>
      </c>
      <c r="B117" s="7" t="n">
        <v>1934</v>
      </c>
      <c r="C117" s="7" t="n">
        <v>1278</v>
      </c>
      <c r="D117" s="4" t="inlineStr">
        <is>
          <t xml:space="preserve"> </t>
        </is>
      </c>
      <c r="E11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 Income State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Feb.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emiums earned</t>
        </is>
      </c>
      <c r="B4" s="7" t="n">
        <v>14</v>
      </c>
      <c r="C4" s="7" t="n">
        <v>4</v>
      </c>
      <c r="D4" s="7" t="n">
        <v>14</v>
      </c>
      <c r="E4" s="7" t="n">
        <v>34</v>
      </c>
      <c r="F4" s="7" t="n">
        <v>41</v>
      </c>
      <c r="G4" s="7" t="n">
        <v>52</v>
      </c>
      <c r="H4" s="7" t="n">
        <v>59</v>
      </c>
      <c r="I4" s="7" t="n">
        <v>93</v>
      </c>
      <c r="J4" s="7" t="n">
        <v>66</v>
      </c>
      <c r="K4" s="7" t="n">
        <v>245</v>
      </c>
      <c r="L4" s="7" t="n">
        <v>572</v>
      </c>
      <c r="M4" s="4" t="inlineStr">
        <is>
          <t xml:space="preserve"> </t>
        </is>
      </c>
    </row>
    <row r="5">
      <c r="A5" s="4" t="inlineStr">
        <is>
          <t>Net investment income</t>
        </is>
      </c>
      <c r="B5" s="6" t="n">
        <v>153</v>
      </c>
      <c r="C5" s="6" t="n">
        <v>116</v>
      </c>
      <c r="D5" s="6" t="n">
        <v>106</v>
      </c>
      <c r="E5" s="6" t="n">
        <v>80</v>
      </c>
      <c r="F5" s="6" t="n">
        <v>81</v>
      </c>
      <c r="G5" s="6" t="n">
        <v>93</v>
      </c>
      <c r="H5" s="6" t="n">
        <v>76</v>
      </c>
      <c r="I5" s="6" t="n">
        <v>62</v>
      </c>
      <c r="J5" s="6" t="n">
        <v>455</v>
      </c>
      <c r="K5" s="6" t="n">
        <v>312</v>
      </c>
      <c r="L5" s="6" t="n">
        <v>303</v>
      </c>
      <c r="M5" s="4" t="inlineStr">
        <is>
          <t xml:space="preserve"> </t>
        </is>
      </c>
    </row>
    <row r="6">
      <c r="A6" s="4" t="inlineStr">
        <is>
          <t>Net realized (losses) gains</t>
        </is>
      </c>
      <c r="B6" s="6" t="n">
        <v>-24</v>
      </c>
      <c r="C6" s="6" t="n">
        <v>-36</v>
      </c>
      <c r="D6" s="6" t="n">
        <v>-38</v>
      </c>
      <c r="E6" s="6" t="n">
        <v>-37</v>
      </c>
      <c r="F6" s="6" t="n">
        <v>-62</v>
      </c>
      <c r="G6" s="6" t="n">
        <v>6</v>
      </c>
      <c r="H6" s="6" t="n">
        <v>6</v>
      </c>
      <c r="I6" s="6" t="n">
        <v>-11</v>
      </c>
      <c r="J6" s="6" t="n">
        <v>-135</v>
      </c>
      <c r="K6" s="6" t="n">
        <v>-61</v>
      </c>
      <c r="L6" s="6" t="n">
        <v>19</v>
      </c>
      <c r="M6" s="4" t="inlineStr">
        <is>
          <t xml:space="preserve"> </t>
        </is>
      </c>
    </row>
    <row r="7">
      <c r="A7" s="4" t="inlineStr">
        <is>
          <t>Net unrealized (losses) gains</t>
        </is>
      </c>
      <c r="B7" s="6" t="n">
        <v>39</v>
      </c>
      <c r="C7" s="6" t="n">
        <v>-546</v>
      </c>
      <c r="D7" s="6" t="n">
        <v>-591</v>
      </c>
      <c r="E7" s="6" t="n">
        <v>-381</v>
      </c>
      <c r="F7" s="6" t="n">
        <v>68</v>
      </c>
      <c r="G7" s="6" t="n">
        <v>-280</v>
      </c>
      <c r="H7" s="6" t="n">
        <v>400</v>
      </c>
      <c r="I7" s="6" t="n">
        <v>-10</v>
      </c>
      <c r="J7" s="6" t="n">
        <v>-1479</v>
      </c>
      <c r="K7" s="6" t="n">
        <v>178</v>
      </c>
      <c r="L7" s="6" t="n">
        <v>1623</v>
      </c>
      <c r="M7" s="4" t="inlineStr">
        <is>
          <t xml:space="preserve"> </t>
        </is>
      </c>
    </row>
    <row r="8">
      <c r="A8" s="4" t="inlineStr">
        <is>
          <t>Net incurred losses and LAE</t>
        </is>
      </c>
      <c r="B8" s="6" t="n">
        <v>-271</v>
      </c>
      <c r="C8" s="6" t="n">
        <v>-128</v>
      </c>
      <c r="D8" s="6" t="n">
        <v>-146</v>
      </c>
      <c r="E8" s="6" t="n">
        <v>-163</v>
      </c>
      <c r="F8" s="6" t="n">
        <v>-133</v>
      </c>
      <c r="G8" s="6" t="n">
        <v>-51</v>
      </c>
      <c r="H8" s="6" t="n">
        <v>17</v>
      </c>
      <c r="I8" s="6" t="n">
        <v>-64</v>
      </c>
      <c r="J8" s="6" t="n">
        <v>-708</v>
      </c>
      <c r="K8" s="6" t="n">
        <v>-231</v>
      </c>
      <c r="L8" s="6" t="n">
        <v>373</v>
      </c>
      <c r="M8" s="4" t="inlineStr">
        <is>
          <t xml:space="preserve"> </t>
        </is>
      </c>
    </row>
    <row r="9">
      <c r="A9" s="4" t="inlineStr">
        <is>
          <t>Acquisition costs</t>
        </is>
      </c>
      <c r="B9" s="6" t="n">
        <v>3</v>
      </c>
      <c r="C9" s="6" t="n">
        <v>0</v>
      </c>
      <c r="D9" s="6" t="n">
        <v>12</v>
      </c>
      <c r="E9" s="6" t="n">
        <v>8</v>
      </c>
      <c r="F9" s="6" t="n">
        <v>7</v>
      </c>
      <c r="G9" s="6" t="n">
        <v>11</v>
      </c>
      <c r="H9" s="6" t="n">
        <v>5</v>
      </c>
      <c r="I9" s="6" t="n">
        <v>34</v>
      </c>
      <c r="J9" s="6" t="n">
        <v>23</v>
      </c>
      <c r="K9" s="6" t="n">
        <v>57</v>
      </c>
      <c r="L9" s="6" t="n">
        <v>171</v>
      </c>
      <c r="M9" s="4" t="inlineStr">
        <is>
          <t xml:space="preserve"> </t>
        </is>
      </c>
    </row>
    <row r="10">
      <c r="A10" s="4" t="inlineStr">
        <is>
          <t>General and administrative expenses</t>
        </is>
      </c>
      <c r="B10" s="6" t="n">
        <v>97</v>
      </c>
      <c r="C10" s="6" t="n">
        <v>66</v>
      </c>
      <c r="D10" s="6" t="n">
        <v>83</v>
      </c>
      <c r="E10" s="6" t="n">
        <v>85</v>
      </c>
      <c r="F10" s="6" t="n">
        <v>98</v>
      </c>
      <c r="G10" s="6" t="n">
        <v>93</v>
      </c>
      <c r="H10" s="6" t="n">
        <v>93</v>
      </c>
      <c r="I10" s="6" t="n">
        <v>83</v>
      </c>
      <c r="J10" s="6" t="n">
        <v>331</v>
      </c>
      <c r="K10" s="6" t="n">
        <v>367</v>
      </c>
      <c r="L10" s="6" t="n">
        <v>502</v>
      </c>
      <c r="M10" s="4" t="inlineStr">
        <is>
          <t xml:space="preserve"> </t>
        </is>
      </c>
    </row>
    <row r="11">
      <c r="A11" s="4" t="inlineStr">
        <is>
          <t>(Losses) earnings from equity method investments</t>
        </is>
      </c>
      <c r="B11" s="6" t="n">
        <v>-86</v>
      </c>
      <c r="C11" s="6" t="n">
        <v>-20</v>
      </c>
      <c r="D11" s="6" t="n">
        <v>1</v>
      </c>
      <c r="E11" s="6" t="n">
        <v>31</v>
      </c>
      <c r="F11" s="6" t="n">
        <v>-8</v>
      </c>
      <c r="G11" s="6" t="n">
        <v>-14</v>
      </c>
      <c r="H11" s="6" t="n">
        <v>-3</v>
      </c>
      <c r="I11" s="6" t="n">
        <v>118</v>
      </c>
      <c r="J11" s="6" t="n">
        <v>-74</v>
      </c>
      <c r="K11" s="6" t="n">
        <v>93</v>
      </c>
      <c r="L11" s="6" t="n">
        <v>239</v>
      </c>
      <c r="M11" s="4" t="inlineStr">
        <is>
          <t xml:space="preserve"> </t>
        </is>
      </c>
    </row>
    <row r="12">
      <c r="A12" s="4" t="inlineStr">
        <is>
          <t>NET (LOSS) EARNINGS</t>
        </is>
      </c>
      <c r="B12" s="7" t="n">
        <v>235</v>
      </c>
      <c r="C12" s="7" t="n">
        <v>-466</v>
      </c>
      <c r="D12" s="7" t="n">
        <v>-467</v>
      </c>
      <c r="E12" s="7" t="n">
        <v>-247</v>
      </c>
      <c r="F12" s="7" t="n">
        <v>131</v>
      </c>
      <c r="G12" s="7" t="n">
        <v>-181</v>
      </c>
      <c r="H12" s="7" t="n">
        <v>398</v>
      </c>
      <c r="I12" s="7" t="n">
        <v>205</v>
      </c>
      <c r="J12" s="6" t="n">
        <v>-945</v>
      </c>
      <c r="K12" s="6" t="n">
        <v>553</v>
      </c>
      <c r="L12" s="6" t="n">
        <v>1731</v>
      </c>
      <c r="M12" s="4" t="inlineStr">
        <is>
          <t xml:space="preserve"> </t>
        </is>
      </c>
    </row>
    <row r="13">
      <c r="A13" s="4" t="inlineStr">
        <is>
          <t>AnglePoint HK | InRe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and performanc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v>
      </c>
      <c r="L15" s="4" t="inlineStr">
        <is>
          <t xml:space="preserve"> </t>
        </is>
      </c>
      <c r="M15" s="4" t="inlineStr">
        <is>
          <t xml:space="preserve"> </t>
        </is>
      </c>
    </row>
    <row r="16">
      <c r="A16" s="4" t="inlineStr">
        <is>
          <t>Minimum performanc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c r="M16" s="4" t="inlineStr">
        <is>
          <t xml:space="preserve"> </t>
        </is>
      </c>
    </row>
    <row r="17">
      <c r="A17" s="4" t="inlineStr">
        <is>
          <t>Operating expense reimburs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v>
      </c>
      <c r="L17" s="4" t="inlineStr">
        <is>
          <t xml:space="preserve"> </t>
        </is>
      </c>
      <c r="M17" s="4" t="inlineStr">
        <is>
          <t xml:space="preserve"> </t>
        </is>
      </c>
    </row>
    <row r="18">
      <c r="A18" s="4" t="inlineStr">
        <is>
          <t>Affiliated entity | Stone 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vestmen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v>
      </c>
      <c r="K20" s="6" t="n">
        <v>21</v>
      </c>
      <c r="L20" s="6" t="n">
        <v>16</v>
      </c>
      <c r="M20" s="4" t="inlineStr">
        <is>
          <t xml:space="preserve"> </t>
        </is>
      </c>
    </row>
    <row r="21">
      <c r="A21" s="4" t="inlineStr">
        <is>
          <t>Net unrealized (losses) ga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v>
      </c>
      <c r="K21" s="6" t="n">
        <v>83</v>
      </c>
      <c r="L21" s="6" t="n">
        <v>24</v>
      </c>
      <c r="M21" s="4" t="inlineStr">
        <is>
          <t xml:space="preserve"> </t>
        </is>
      </c>
    </row>
    <row r="22">
      <c r="A22" s="4" t="inlineStr">
        <is>
          <t>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4</v>
      </c>
      <c r="K22" s="6" t="n">
        <v>104</v>
      </c>
      <c r="L22" s="6" t="n">
        <v>40</v>
      </c>
      <c r="M22" s="4" t="inlineStr">
        <is>
          <t xml:space="preserve"> </t>
        </is>
      </c>
    </row>
    <row r="23">
      <c r="A23" s="4" t="inlineStr">
        <is>
          <t>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c r="M23" s="4" t="inlineStr">
        <is>
          <t xml:space="preserve"> </t>
        </is>
      </c>
    </row>
    <row r="24">
      <c r="A24" s="4" t="inlineStr">
        <is>
          <t>NET (LOSS)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4</v>
      </c>
      <c r="K24" s="6" t="n">
        <v>104</v>
      </c>
      <c r="L24" s="6" t="n">
        <v>40</v>
      </c>
      <c r="M24" s="4" t="inlineStr">
        <is>
          <t xml:space="preserve"> </t>
        </is>
      </c>
    </row>
    <row r="25">
      <c r="A25" s="4" t="inlineStr">
        <is>
          <t>Affiliated entity | Hillhou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realized (losses) g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7</v>
      </c>
      <c r="L27" s="4" t="inlineStr">
        <is>
          <t xml:space="preserve"> </t>
        </is>
      </c>
      <c r="M27" s="4" t="inlineStr">
        <is>
          <t xml:space="preserve"> </t>
        </is>
      </c>
    </row>
    <row r="28">
      <c r="A28" s="4" t="inlineStr">
        <is>
          <t>Net unrealized (losses) g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v>
      </c>
      <c r="L28" s="6" t="n">
        <v>1288</v>
      </c>
      <c r="M28" s="4" t="inlineStr">
        <is>
          <t xml:space="preserve"> </t>
        </is>
      </c>
    </row>
    <row r="29">
      <c r="A29" s="4" t="inlineStr">
        <is>
          <t>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7</v>
      </c>
      <c r="L29" s="6" t="n">
        <v>1288</v>
      </c>
      <c r="M29" s="4" t="inlineStr">
        <is>
          <t xml:space="preserve"> </t>
        </is>
      </c>
    </row>
    <row r="30">
      <c r="A30" s="4"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0</v>
      </c>
      <c r="M30" s="4" t="inlineStr">
        <is>
          <t xml:space="preserve"> </t>
        </is>
      </c>
    </row>
    <row r="31">
      <c r="A31" s="4" t="inlineStr">
        <is>
          <t>NET (LOSS)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7</v>
      </c>
      <c r="L31" s="6" t="n">
        <v>1288</v>
      </c>
      <c r="M31" s="4" t="inlineStr">
        <is>
          <t xml:space="preserve"> </t>
        </is>
      </c>
    </row>
    <row r="32">
      <c r="A32" s="4" t="inlineStr">
        <is>
          <t>Performance fee wa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00</v>
      </c>
    </row>
    <row r="33">
      <c r="A33" s="4" t="inlineStr">
        <is>
          <t>Management and performanc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89</v>
      </c>
      <c r="M33" s="4" t="inlineStr">
        <is>
          <t xml:space="preserve"> </t>
        </is>
      </c>
    </row>
    <row r="34">
      <c r="A34" s="4" t="inlineStr">
        <is>
          <t>Affiliated entity | AnglePoint H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vestmen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v>
      </c>
      <c r="L36" s="4" t="inlineStr">
        <is>
          <t xml:space="preserve"> </t>
        </is>
      </c>
      <c r="M36" s="4" t="inlineStr">
        <is>
          <t xml:space="preserve"> </t>
        </is>
      </c>
    </row>
    <row r="37">
      <c r="A37" s="4" t="inlineStr">
        <is>
          <t>Net unrealized (losses) gai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9</v>
      </c>
      <c r="L37" s="4" t="inlineStr">
        <is>
          <t xml:space="preserve"> </t>
        </is>
      </c>
      <c r="M37" s="4" t="inlineStr">
        <is>
          <t xml:space="preserve"> </t>
        </is>
      </c>
    </row>
    <row r="38">
      <c r="A38" s="4" t="inlineStr">
        <is>
          <t>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2</v>
      </c>
      <c r="L38" s="4" t="inlineStr">
        <is>
          <t xml:space="preserve"> </t>
        </is>
      </c>
      <c r="M38" s="4" t="inlineStr">
        <is>
          <t xml:space="preserve"> </t>
        </is>
      </c>
    </row>
    <row r="39">
      <c r="A39" s="4"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row>
    <row r="40">
      <c r="A40" s="4" t="inlineStr">
        <is>
          <t>NET (LOSS)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2</v>
      </c>
      <c r="L40" s="4" t="inlineStr">
        <is>
          <t xml:space="preserve"> </t>
        </is>
      </c>
      <c r="M40" s="4" t="inlineStr">
        <is>
          <t xml:space="preserve"> </t>
        </is>
      </c>
    </row>
    <row r="41">
      <c r="A41" s="4" t="inlineStr">
        <is>
          <t>Affiliated entity | Northsh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emiums ear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v>
      </c>
      <c r="K43" s="6" t="n">
        <v>58</v>
      </c>
      <c r="L43" s="4" t="inlineStr">
        <is>
          <t xml:space="preserve"> </t>
        </is>
      </c>
      <c r="M43" s="4" t="inlineStr">
        <is>
          <t xml:space="preserve"> </t>
        </is>
      </c>
    </row>
    <row r="44">
      <c r="A44" s="4" t="inlineStr">
        <is>
          <t>Net investm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v>
      </c>
      <c r="K44" s="6" t="n">
        <v>3</v>
      </c>
      <c r="L44" s="4" t="inlineStr">
        <is>
          <t xml:space="preserve"> </t>
        </is>
      </c>
      <c r="M44" s="4" t="inlineStr">
        <is>
          <t xml:space="preserve"> </t>
        </is>
      </c>
    </row>
    <row r="45">
      <c r="A45" s="4" t="inlineStr">
        <is>
          <t>Net unrealized (losses) gai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v>
      </c>
      <c r="K45" s="4" t="inlineStr">
        <is>
          <t xml:space="preserve"> </t>
        </is>
      </c>
      <c r="L45" s="4" t="inlineStr">
        <is>
          <t xml:space="preserve"> </t>
        </is>
      </c>
      <c r="M45" s="4" t="inlineStr">
        <is>
          <t xml:space="preserve"> </t>
        </is>
      </c>
    </row>
    <row r="46">
      <c r="A46" s="4" t="inlineStr">
        <is>
          <t>Other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c r="K46" s="6" t="n">
        <v>-15</v>
      </c>
      <c r="L46" s="4" t="inlineStr">
        <is>
          <t xml:space="preserve"> </t>
        </is>
      </c>
      <c r="M46" s="4" t="inlineStr">
        <is>
          <t xml:space="preserve"> </t>
        </is>
      </c>
    </row>
    <row r="47">
      <c r="A47" s="4" t="inlineStr">
        <is>
          <t>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v>
      </c>
      <c r="K47" s="6" t="n">
        <v>46</v>
      </c>
      <c r="L47" s="4" t="inlineStr">
        <is>
          <t xml:space="preserve"> </t>
        </is>
      </c>
      <c r="M47" s="4" t="inlineStr">
        <is>
          <t xml:space="preserve"> </t>
        </is>
      </c>
    </row>
    <row r="48">
      <c r="A48" s="4" t="inlineStr">
        <is>
          <t>Net incurred losses and LA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v>
      </c>
      <c r="K48" s="6" t="n">
        <v>18</v>
      </c>
      <c r="L48" s="4" t="inlineStr">
        <is>
          <t xml:space="preserve"> </t>
        </is>
      </c>
      <c r="M48" s="4" t="inlineStr">
        <is>
          <t xml:space="preserve"> </t>
        </is>
      </c>
    </row>
    <row r="49">
      <c r="A49" s="4" t="inlineStr">
        <is>
          <t>Acquisi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v>
      </c>
      <c r="L49" s="4" t="inlineStr">
        <is>
          <t xml:space="preserve"> </t>
        </is>
      </c>
      <c r="M49" s="4" t="inlineStr">
        <is>
          <t xml:space="preserve"> </t>
        </is>
      </c>
    </row>
    <row r="50">
      <c r="A50" s="4" t="inlineStr">
        <is>
          <t>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v>
      </c>
      <c r="L50" s="4" t="inlineStr">
        <is>
          <t xml:space="preserve"> </t>
        </is>
      </c>
      <c r="M50" s="4" t="inlineStr">
        <is>
          <t xml:space="preserve"> </t>
        </is>
      </c>
    </row>
    <row r="51">
      <c r="A51" s="4"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v>
      </c>
      <c r="K51" s="6" t="n">
        <v>41</v>
      </c>
      <c r="L51" s="4" t="inlineStr">
        <is>
          <t xml:space="preserve"> </t>
        </is>
      </c>
      <c r="M51" s="4" t="inlineStr">
        <is>
          <t xml:space="preserve"> </t>
        </is>
      </c>
    </row>
    <row r="52">
      <c r="A52" s="4" t="inlineStr">
        <is>
          <t>NET (LOSS)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5</v>
      </c>
      <c r="L52" s="4" t="inlineStr">
        <is>
          <t xml:space="preserve"> </t>
        </is>
      </c>
      <c r="M52" s="4" t="inlineStr">
        <is>
          <t xml:space="preserve"> </t>
        </is>
      </c>
    </row>
    <row r="53">
      <c r="A53" s="4" t="inlineStr">
        <is>
          <t>Affiliated entity | Mon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c r="M55" s="4" t="inlineStr">
        <is>
          <t xml:space="preserve"> </t>
        </is>
      </c>
    </row>
    <row r="56">
      <c r="A56" s="4" t="inlineStr">
        <is>
          <t>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c r="M56" s="4" t="inlineStr">
        <is>
          <t xml:space="preserve"> </t>
        </is>
      </c>
    </row>
    <row r="57">
      <c r="A57" s="4" t="inlineStr">
        <is>
          <t>(Losses) earnings from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5</v>
      </c>
      <c r="K57" s="6" t="n">
        <v>14</v>
      </c>
      <c r="L57" s="6" t="n">
        <v>88</v>
      </c>
      <c r="M57" s="4" t="inlineStr">
        <is>
          <t xml:space="preserve"> </t>
        </is>
      </c>
    </row>
    <row r="58">
      <c r="A58" s="4" t="inlineStr">
        <is>
          <t>NET (LOSS)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5</v>
      </c>
      <c r="K58" s="6" t="n">
        <v>14</v>
      </c>
      <c r="L58" s="6" t="n">
        <v>88</v>
      </c>
      <c r="M58" s="4" t="inlineStr">
        <is>
          <t xml:space="preserve"> </t>
        </is>
      </c>
    </row>
    <row r="59">
      <c r="A59" s="4" t="inlineStr">
        <is>
          <t>Affiliated entity | Am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vestmen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v>
      </c>
      <c r="K61" s="6" t="n">
        <v>6</v>
      </c>
      <c r="L61" s="6" t="n">
        <v>7</v>
      </c>
      <c r="M61" s="4" t="inlineStr">
        <is>
          <t xml:space="preserve"> </t>
        </is>
      </c>
    </row>
    <row r="62">
      <c r="A62" s="4" t="inlineStr">
        <is>
          <t>Net unrealized (losses) gai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v>
      </c>
      <c r="K62" s="6" t="n">
        <v>-6</v>
      </c>
      <c r="L62" s="6" t="n">
        <v>-11</v>
      </c>
      <c r="M62" s="4" t="inlineStr">
        <is>
          <t xml:space="preserve"> </t>
        </is>
      </c>
    </row>
    <row r="63">
      <c r="A63" s="4" t="inlineStr">
        <is>
          <t>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8</v>
      </c>
      <c r="K63" s="6" t="n">
        <v>0</v>
      </c>
      <c r="L63" s="6" t="n">
        <v>-4</v>
      </c>
      <c r="M63" s="4" t="inlineStr">
        <is>
          <t xml:space="preserve"> </t>
        </is>
      </c>
    </row>
    <row r="64">
      <c r="A64" s="4"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0</v>
      </c>
      <c r="M64" s="4" t="inlineStr">
        <is>
          <t xml:space="preserve"> </t>
        </is>
      </c>
    </row>
    <row r="65">
      <c r="A65" s="4" t="inlineStr">
        <is>
          <t>NET (LOSS) EARN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8</v>
      </c>
      <c r="K65" s="6" t="n">
        <v>0</v>
      </c>
      <c r="L65" s="6" t="n">
        <v>-4</v>
      </c>
      <c r="M65" s="4" t="inlineStr">
        <is>
          <t xml:space="preserve"> </t>
        </is>
      </c>
    </row>
    <row r="66">
      <c r="A66" s="4" t="inlineStr">
        <is>
          <t>Affiliated entity | Cit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c r="M68" s="4" t="inlineStr">
        <is>
          <t xml:space="preserve"> </t>
        </is>
      </c>
    </row>
    <row r="69">
      <c r="A69" s="4" t="inlineStr">
        <is>
          <t>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c r="M69" s="4" t="inlineStr">
        <is>
          <t xml:space="preserve"> </t>
        </is>
      </c>
    </row>
    <row r="70">
      <c r="A70" s="4" t="inlineStr">
        <is>
          <t>(Losses) earnings from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v>
      </c>
      <c r="K70" s="6" t="n">
        <v>4</v>
      </c>
      <c r="L70" s="6" t="n">
        <v>2</v>
      </c>
      <c r="M70" s="4" t="inlineStr">
        <is>
          <t xml:space="preserve"> </t>
        </is>
      </c>
    </row>
    <row r="71">
      <c r="A71" s="4" t="inlineStr">
        <is>
          <t>NET (LOSS)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v>
      </c>
      <c r="K71" s="6" t="n">
        <v>4</v>
      </c>
      <c r="L71" s="6" t="n">
        <v>2</v>
      </c>
      <c r="M71" s="4" t="inlineStr">
        <is>
          <t xml:space="preserve"> </t>
        </is>
      </c>
    </row>
    <row r="72">
      <c r="A72" s="4" t="inlineStr">
        <is>
          <t>Affiliated entity | Enhanzed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emiums earn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v>
      </c>
      <c r="L74" s="4" t="inlineStr">
        <is>
          <t xml:space="preserve"> </t>
        </is>
      </c>
      <c r="M74" s="4" t="inlineStr">
        <is>
          <t xml:space="preserve"> </t>
        </is>
      </c>
    </row>
    <row r="75">
      <c r="A75" s="4" t="inlineStr">
        <is>
          <t>Net investmen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v>
      </c>
      <c r="L75" s="6" t="n">
        <v>-4</v>
      </c>
      <c r="M75" s="4" t="inlineStr">
        <is>
          <t xml:space="preserve"> </t>
        </is>
      </c>
    </row>
    <row r="76">
      <c r="A76" s="4" t="inlineStr">
        <is>
          <t>Net unrealized (losses) gai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v>
      </c>
      <c r="M76" s="4" t="inlineStr">
        <is>
          <t xml:space="preserve"> </t>
        </is>
      </c>
    </row>
    <row r="77">
      <c r="A77" s="4" t="inlineStr">
        <is>
          <t>Other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v>
      </c>
      <c r="L77" s="6" t="n">
        <v>3</v>
      </c>
      <c r="M77" s="4" t="inlineStr">
        <is>
          <t xml:space="preserve"> </t>
        </is>
      </c>
    </row>
    <row r="78">
      <c r="A78" s="4" t="inlineStr">
        <is>
          <t>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v>
      </c>
      <c r="L78" s="6" t="n">
        <v>-2</v>
      </c>
      <c r="M78" s="4" t="inlineStr">
        <is>
          <t xml:space="preserve"> </t>
        </is>
      </c>
    </row>
    <row r="79">
      <c r="A79" s="4" t="inlineStr">
        <is>
          <t>Net incurred losses and LA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v>
      </c>
      <c r="M79" s="4" t="inlineStr">
        <is>
          <t xml:space="preserve"> </t>
        </is>
      </c>
    </row>
    <row r="80">
      <c r="A80" s="4" t="inlineStr">
        <is>
          <t>Acquisi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v>
      </c>
      <c r="L80" s="4" t="inlineStr">
        <is>
          <t xml:space="preserve"> </t>
        </is>
      </c>
      <c r="M80" s="4" t="inlineStr">
        <is>
          <t xml:space="preserve"> </t>
        </is>
      </c>
    </row>
    <row r="81">
      <c r="A81" s="4"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v>
      </c>
      <c r="L81" s="6" t="n">
        <v>6</v>
      </c>
      <c r="M81" s="4" t="inlineStr">
        <is>
          <t xml:space="preserve"> </t>
        </is>
      </c>
    </row>
    <row r="82">
      <c r="A82" s="4" t="inlineStr">
        <is>
          <t>(Losses) earnings from 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2</v>
      </c>
      <c r="L82" s="6" t="n">
        <v>147</v>
      </c>
      <c r="M82" s="4" t="inlineStr">
        <is>
          <t xml:space="preserve"> </t>
        </is>
      </c>
    </row>
    <row r="83">
      <c r="A83" s="4" t="inlineStr">
        <is>
          <t>NET (LOSS) EARN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79</v>
      </c>
      <c r="L83" s="6" t="n">
        <v>139</v>
      </c>
      <c r="M83" s="4" t="inlineStr">
        <is>
          <t xml:space="preserve"> </t>
        </is>
      </c>
    </row>
    <row r="84">
      <c r="A84" s="4" t="inlineStr">
        <is>
          <t>Change in unrealized losses on AFS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v>
      </c>
      <c r="M84" s="4" t="inlineStr">
        <is>
          <t xml:space="preserve"> </t>
        </is>
      </c>
    </row>
    <row r="85">
      <c r="A85" s="4" t="inlineStr">
        <is>
          <t>Affiliated entity | Core Speci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premiums ear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v>
      </c>
      <c r="K87" s="6" t="n">
        <v>8</v>
      </c>
      <c r="L87" s="4" t="inlineStr">
        <is>
          <t xml:space="preserve"> </t>
        </is>
      </c>
      <c r="M87" s="4" t="inlineStr">
        <is>
          <t xml:space="preserve"> </t>
        </is>
      </c>
    </row>
    <row r="88">
      <c r="A88" s="4" t="inlineStr">
        <is>
          <t>Other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9</v>
      </c>
      <c r="K88" s="6" t="n">
        <v>15</v>
      </c>
      <c r="L88" s="4" t="inlineStr">
        <is>
          <t xml:space="preserve"> </t>
        </is>
      </c>
      <c r="M88" s="4" t="inlineStr">
        <is>
          <t xml:space="preserve"> </t>
        </is>
      </c>
    </row>
    <row r="89">
      <c r="A89" s="4" t="inlineStr">
        <is>
          <t>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1</v>
      </c>
      <c r="K89" s="6" t="n">
        <v>23</v>
      </c>
      <c r="L89" s="4" t="inlineStr">
        <is>
          <t xml:space="preserve"> </t>
        </is>
      </c>
      <c r="M89" s="4" t="inlineStr">
        <is>
          <t xml:space="preserve"> </t>
        </is>
      </c>
    </row>
    <row r="90">
      <c r="A90" s="4" t="inlineStr">
        <is>
          <t>Net incurred losses and LA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6</v>
      </c>
      <c r="K90" s="6" t="n">
        <v>-32</v>
      </c>
      <c r="L90" s="4" t="inlineStr">
        <is>
          <t xml:space="preserve"> </t>
        </is>
      </c>
      <c r="M90" s="4" t="inlineStr">
        <is>
          <t xml:space="preserve"> </t>
        </is>
      </c>
    </row>
    <row r="91">
      <c r="A91" s="4" t="inlineStr">
        <is>
          <t>Acquisition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6</v>
      </c>
      <c r="L91" s="4" t="inlineStr">
        <is>
          <t xml:space="preserve"> </t>
        </is>
      </c>
      <c r="M91" s="4" t="inlineStr">
        <is>
          <t xml:space="preserve"> </t>
        </is>
      </c>
    </row>
    <row r="92">
      <c r="A92" s="4" t="inlineStr">
        <is>
          <t>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6</v>
      </c>
      <c r="K92" s="6" t="n">
        <v>-38</v>
      </c>
      <c r="L92" s="4" t="inlineStr">
        <is>
          <t xml:space="preserve"> </t>
        </is>
      </c>
      <c r="M92" s="4" t="inlineStr">
        <is>
          <t xml:space="preserve"> </t>
        </is>
      </c>
    </row>
    <row r="93">
      <c r="A93" s="4" t="inlineStr">
        <is>
          <t>(Losses) earnings from equity metho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4</v>
      </c>
      <c r="K93" s="6" t="n">
        <v>-6</v>
      </c>
      <c r="L93" s="4" t="inlineStr">
        <is>
          <t xml:space="preserve"> </t>
        </is>
      </c>
      <c r="M93" s="4" t="inlineStr">
        <is>
          <t xml:space="preserve"> </t>
        </is>
      </c>
    </row>
    <row r="94">
      <c r="A94" s="4" t="inlineStr">
        <is>
          <t>NET (LOSS) EARN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3</v>
      </c>
      <c r="K94" s="6" t="n">
        <v>55</v>
      </c>
      <c r="L94" s="4" t="inlineStr">
        <is>
          <t xml:space="preserve"> </t>
        </is>
      </c>
      <c r="M94" s="4" t="inlineStr">
        <is>
          <t xml:space="preserve"> </t>
        </is>
      </c>
    </row>
    <row r="95">
      <c r="A95" s="4" t="inlineStr">
        <is>
          <t>Affiliated entity |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investmen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v>
      </c>
      <c r="K97" s="6" t="n">
        <v>3</v>
      </c>
      <c r="L97" s="4" t="inlineStr">
        <is>
          <t xml:space="preserve"> </t>
        </is>
      </c>
      <c r="M97" s="4" t="inlineStr">
        <is>
          <t xml:space="preserve"> </t>
        </is>
      </c>
    </row>
    <row r="98">
      <c r="A98" s="4" t="inlineStr">
        <is>
          <t>Net unrealized (losses) gai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64</v>
      </c>
      <c r="K98" s="6" t="n">
        <v>136</v>
      </c>
      <c r="L98" s="6" t="n">
        <v>76</v>
      </c>
      <c r="M98" s="4" t="inlineStr">
        <is>
          <t xml:space="preserve"> </t>
        </is>
      </c>
    </row>
    <row r="99">
      <c r="A99" s="4" t="inlineStr">
        <is>
          <t>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0</v>
      </c>
      <c r="K99" s="6" t="n">
        <v>139</v>
      </c>
      <c r="L99" s="6" t="n">
        <v>76</v>
      </c>
      <c r="M99" s="4" t="inlineStr">
        <is>
          <t xml:space="preserve"> </t>
        </is>
      </c>
    </row>
    <row r="100">
      <c r="A100" s="4" t="inlineStr">
        <is>
          <t>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6" t="n">
        <v>0</v>
      </c>
      <c r="M100" s="4" t="inlineStr">
        <is>
          <t xml:space="preserve"> </t>
        </is>
      </c>
    </row>
    <row r="101">
      <c r="A101" s="4" t="inlineStr">
        <is>
          <t>NET (LOSS) EARN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60</v>
      </c>
      <c r="K101" s="7" t="n">
        <v>139</v>
      </c>
      <c r="L101" s="7" t="n">
        <v>76</v>
      </c>
      <c r="M101" s="4" t="inlineStr">
        <is>
          <t xml:space="preserve"> </t>
        </is>
      </c>
    </row>
  </sheetData>
  <mergeCells count="3">
    <mergeCell ref="A1:A2"/>
    <mergeCell ref="B1:I1"/>
    <mergeCell ref="J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Stone Point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deemable noncontrolling interest</t>
        </is>
      </c>
      <c r="B4" s="7" t="n">
        <v>168</v>
      </c>
      <c r="C4" s="7" t="n">
        <v>179</v>
      </c>
      <c r="D4" s="7" t="n">
        <v>365</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s in funds</t>
        </is>
      </c>
      <c r="B7" s="6" t="n">
        <v>500</v>
      </c>
      <c r="C7" s="4" t="inlineStr">
        <is>
          <t xml:space="preserve"> </t>
        </is>
      </c>
      <c r="D7" s="4" t="inlineStr">
        <is>
          <t xml:space="preserve"> </t>
        </is>
      </c>
    </row>
    <row r="8">
      <c r="A8" s="4" t="inlineStr">
        <is>
          <t>Stone Point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deemable noncontrolling interest</t>
        </is>
      </c>
      <c r="B10" s="7" t="n">
        <v>161</v>
      </c>
      <c r="C10" s="7" t="n">
        <v>172</v>
      </c>
      <c r="D10" s="4" t="inlineStr">
        <is>
          <t xml:space="preserve"> </t>
        </is>
      </c>
    </row>
    <row r="11">
      <c r="A11" s="4" t="inlineStr">
        <is>
          <t>Stone Point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Voting ordinary shares acquired (in shares)</t>
        </is>
      </c>
      <c r="B13" s="6" t="n">
        <v>1546196</v>
      </c>
      <c r="C13" s="4" t="inlineStr">
        <is>
          <t xml:space="preserve"> </t>
        </is>
      </c>
      <c r="D13" s="4" t="inlineStr">
        <is>
          <t xml:space="preserve"> </t>
        </is>
      </c>
    </row>
    <row r="14">
      <c r="A14" s="4" t="inlineStr">
        <is>
          <t>Voting ordinary shares acquired, percent</t>
        </is>
      </c>
      <c r="B14" s="11" t="n">
        <v>0.097</v>
      </c>
      <c r="C14" s="4" t="inlineStr">
        <is>
          <t xml:space="preserve"> </t>
        </is>
      </c>
      <c r="D14" s="4" t="inlineStr">
        <is>
          <t xml:space="preserve"> </t>
        </is>
      </c>
    </row>
    <row r="15">
      <c r="A15" s="4" t="inlineStr">
        <is>
          <t>Trident | Northshor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wnership interest held by noncontrolling owners</t>
        </is>
      </c>
      <c r="B17" s="11" t="n">
        <v>0.773</v>
      </c>
      <c r="C17" s="4" t="inlineStr">
        <is>
          <t xml:space="preserve"> </t>
        </is>
      </c>
      <c r="D17" s="4" t="inlineStr">
        <is>
          <t xml:space="preserve"> </t>
        </is>
      </c>
    </row>
    <row r="18">
      <c r="A18" s="4" t="inlineStr">
        <is>
          <t>Trident | SSHL</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wnership interest held by noncontrolling owners</t>
        </is>
      </c>
      <c r="B20" s="11" t="n">
        <v>0.393</v>
      </c>
      <c r="C20" s="4" t="inlineStr">
        <is>
          <t xml:space="preserve"> </t>
        </is>
      </c>
      <c r="D20" s="4" t="inlineStr">
        <is>
          <t xml:space="preserve"> </t>
        </is>
      </c>
    </row>
    <row r="21">
      <c r="A21" s="4" t="inlineStr">
        <is>
          <t>Mitchell International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vestments in funds</t>
        </is>
      </c>
      <c r="B23" s="7" t="n">
        <v>25</v>
      </c>
      <c r="C23" s="4" t="inlineStr">
        <is>
          <t xml:space="preserve"> </t>
        </is>
      </c>
      <c r="D23"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Hillhouse (Details) - EnhanzedRe - USD ($) $ in Millions</t>
        </is>
      </c>
      <c r="B1" s="2" t="inlineStr">
        <is>
          <t>Sep. 01, 2021</t>
        </is>
      </c>
      <c r="C1" s="2" t="inlineStr">
        <is>
          <t>Sep. 30, 2021</t>
        </is>
      </c>
    </row>
    <row r="2">
      <c r="A2" s="3" t="inlineStr">
        <is>
          <t>Related Party Transaction [Line Items]</t>
        </is>
      </c>
      <c r="B2" s="4" t="inlineStr">
        <is>
          <t xml:space="preserve"> </t>
        </is>
      </c>
      <c r="C2" s="4" t="inlineStr">
        <is>
          <t xml:space="preserve"> </t>
        </is>
      </c>
    </row>
    <row r="3">
      <c r="A3" s="4" t="inlineStr">
        <is>
          <t>Ownership percentage acquired</t>
        </is>
      </c>
      <c r="B3" s="11" t="n">
        <v>0.277</v>
      </c>
      <c r="C3" s="11" t="n">
        <v>0.277</v>
      </c>
    </row>
    <row r="4">
      <c r="A4" s="4" t="inlineStr">
        <is>
          <t>Payments to acquire interest in subsidiaries and affiliates</t>
        </is>
      </c>
      <c r="B4" s="7" t="n">
        <v>217</v>
      </c>
      <c r="C4" s="4" t="inlineStr">
        <is>
          <t xml:space="preserve"> </t>
        </is>
      </c>
    </row>
    <row r="5">
      <c r="A5" s="4" t="inlineStr">
        <is>
          <t>Hillhouse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 acquired</t>
        </is>
      </c>
      <c r="B7" s="11" t="n">
        <v>0.277</v>
      </c>
      <c r="C7" s="4" t="inlineStr">
        <is>
          <t xml:space="preserve"> </t>
        </is>
      </c>
    </row>
    <row r="8">
      <c r="A8" s="4" t="inlineStr">
        <is>
          <t>Payments to acquire interest in subsidiaries and affiliates</t>
        </is>
      </c>
      <c r="B8" s="7" t="n">
        <v>217</v>
      </c>
      <c r="C8"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orthshore (Details) - USD ($) $ in Millions</t>
        </is>
      </c>
      <c r="B1" s="2" t="inlineStr">
        <is>
          <t>12 Months Ended</t>
        </is>
      </c>
    </row>
    <row r="2">
      <c r="B2" s="2" t="inlineStr">
        <is>
          <t>Dec. 31, 2020</t>
        </is>
      </c>
      <c r="C2" s="2" t="inlineStr">
        <is>
          <t>Jan. 01, 2021</t>
        </is>
      </c>
    </row>
    <row r="3">
      <c r="A3" s="3" t="inlineStr">
        <is>
          <t>Related Party Transaction [Line Items]</t>
        </is>
      </c>
      <c r="B3" s="4" t="inlineStr">
        <is>
          <t xml:space="preserve"> </t>
        </is>
      </c>
      <c r="C3" s="4" t="inlineStr">
        <is>
          <t xml:space="preserve"> </t>
        </is>
      </c>
    </row>
    <row r="4">
      <c r="A4" s="4" t="inlineStr">
        <is>
          <t>Syndicate underwriting capacity percentage</t>
        </is>
      </c>
      <c r="B4" s="10" t="n">
        <v>0.25</v>
      </c>
      <c r="C4" s="4" t="inlineStr">
        <is>
          <t xml:space="preserve"> </t>
        </is>
      </c>
    </row>
    <row r="5">
      <c r="A5" s="4" t="inlineStr">
        <is>
          <t>Northshor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interest held by parent</t>
        </is>
      </c>
      <c r="B7" s="11" t="n">
        <v>0.541</v>
      </c>
      <c r="C7" s="11" t="n">
        <v>0.138</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insured portfolio, liability</t>
        </is>
      </c>
      <c r="B10" s="4" t="inlineStr">
        <is>
          <t xml:space="preserve"> </t>
        </is>
      </c>
      <c r="C10" s="7" t="n">
        <v>1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Monument (Details) - Monument - Affiliated entity</t>
        </is>
      </c>
      <c r="B1" s="2" t="inlineStr">
        <is>
          <t>12 Months Ended</t>
        </is>
      </c>
    </row>
    <row r="2">
      <c r="B2" s="2" t="inlineStr">
        <is>
          <t>Dec. 31, 2022</t>
        </is>
      </c>
      <c r="C2" s="2" t="inlineStr">
        <is>
          <t>Dec. 28, 2022</t>
        </is>
      </c>
    </row>
    <row r="3">
      <c r="A3" s="3" t="inlineStr">
        <is>
          <t>Related Party Transaction [Line Items]</t>
        </is>
      </c>
      <c r="B3" s="4" t="inlineStr">
        <is>
          <t xml:space="preserve"> </t>
        </is>
      </c>
      <c r="C3" s="4" t="inlineStr">
        <is>
          <t xml:space="preserve"> </t>
        </is>
      </c>
    </row>
    <row r="4">
      <c r="A4" s="4" t="inlineStr">
        <is>
          <t>Ownership percentage</t>
        </is>
      </c>
      <c r="B4" s="10" t="n">
        <v>0.2</v>
      </c>
      <c r="C4" s="10" t="n">
        <v>0.2</v>
      </c>
    </row>
    <row r="5">
      <c r="A5" s="4" t="inlineStr">
        <is>
          <t>Percentage of preferred shares owned</t>
        </is>
      </c>
      <c r="B5" s="11" t="n">
        <v>0.244</v>
      </c>
      <c r="C5" s="4" t="inlineStr">
        <is>
          <t xml:space="preserve"> </t>
        </is>
      </c>
    </row>
    <row r="6">
      <c r="A6" s="4" t="inlineStr">
        <is>
          <t>Percentage of preferred shares owned on committed capital basis</t>
        </is>
      </c>
      <c r="B6" s="11" t="n">
        <v>0.137</v>
      </c>
      <c r="C6" s="4" t="inlineStr">
        <is>
          <t xml:space="preserve"> </t>
        </is>
      </c>
    </row>
    <row r="7">
      <c r="A7" s="4" t="inlineStr">
        <is>
          <t>Stone Point Capita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ercentage of preferred shares owned</t>
        </is>
      </c>
      <c r="B9" s="11" t="n">
        <v>0.067</v>
      </c>
      <c r="C9" s="4" t="inlineStr">
        <is>
          <t xml:space="preserve"> </t>
        </is>
      </c>
    </row>
    <row r="10">
      <c r="A10" s="4" t="inlineStr">
        <is>
          <t>Percentage of preferred shares owned on committed capital basis</t>
        </is>
      </c>
      <c r="B10" s="11" t="n">
        <v>0.112</v>
      </c>
      <c r="C10"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Related Party Transactions - AmTrust (Details) - Affiliated entity</t>
        </is>
      </c>
      <c r="B1" s="2" t="inlineStr">
        <is>
          <t>Dec. 31, 2022</t>
        </is>
      </c>
    </row>
    <row r="2">
      <c r="A2" s="4" t="inlineStr">
        <is>
          <t>Evergreen Parent L.P.</t>
        </is>
      </c>
      <c r="B2" s="4" t="inlineStr">
        <is>
          <t xml:space="preserve"> </t>
        </is>
      </c>
    </row>
    <row r="3">
      <c r="A3" s="3" t="inlineStr">
        <is>
          <t>Related Party Transaction [Line Items]</t>
        </is>
      </c>
      <c r="B3" s="4" t="inlineStr">
        <is>
          <t xml:space="preserve"> </t>
        </is>
      </c>
    </row>
    <row r="4">
      <c r="A4" s="4" t="inlineStr">
        <is>
          <t>Ownership of equity interest</t>
        </is>
      </c>
      <c r="B4" s="11" t="n">
        <v>0.08699999999999999</v>
      </c>
    </row>
    <row r="5">
      <c r="A5" s="4" t="inlineStr">
        <is>
          <t>Evergreen Parent L.P. | Trident Pine</t>
        </is>
      </c>
      <c r="B5" s="4" t="inlineStr">
        <is>
          <t xml:space="preserve"> </t>
        </is>
      </c>
    </row>
    <row r="6">
      <c r="A6" s="3" t="inlineStr">
        <is>
          <t>Related Party Transaction [Line Items]</t>
        </is>
      </c>
      <c r="B6" s="4" t="inlineStr">
        <is>
          <t xml:space="preserve"> </t>
        </is>
      </c>
    </row>
    <row r="7">
      <c r="A7" s="4" t="inlineStr">
        <is>
          <t>Ownership of equity interest</t>
        </is>
      </c>
      <c r="B7" s="11" t="n">
        <v>0.22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 Citco (Details)</t>
        </is>
      </c>
      <c r="B1" s="2" t="inlineStr">
        <is>
          <t>Dec. 31, 2022</t>
        </is>
      </c>
      <c r="C1" s="2" t="inlineStr">
        <is>
          <t>Dec. 31, 2021</t>
        </is>
      </c>
    </row>
    <row r="2">
      <c r="A2" s="4" t="inlineStr">
        <is>
          <t>Citco | Citco III Limite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interest held by noncontrolling owners</t>
        </is>
      </c>
      <c r="B4" s="11" t="n">
        <v>0.062</v>
      </c>
      <c r="C4" s="11" t="n">
        <v>0.062</v>
      </c>
    </row>
    <row r="5">
      <c r="A5" s="4" t="inlineStr">
        <is>
          <t>Citco | Convertible Preferred Stock | Citco III Limit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interest held by noncontrolling owners</t>
        </is>
      </c>
      <c r="B7" s="11" t="n">
        <v>0.154</v>
      </c>
      <c r="C7" s="11" t="n">
        <v>0.154</v>
      </c>
    </row>
    <row r="8">
      <c r="A8" s="4" t="inlineStr">
        <is>
          <t>Trident | Affiliated entity | Citco III Limite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interest held by noncontrolling owners</t>
        </is>
      </c>
      <c r="B10" s="11" t="n">
        <v>0.034</v>
      </c>
      <c r="C10" s="11" t="n">
        <v>0.034</v>
      </c>
    </row>
    <row r="11">
      <c r="A11" s="4" t="inlineStr">
        <is>
          <t>Citco | Ordinary Shar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t>
        </is>
      </c>
      <c r="B13" s="11" t="n">
        <v>0.319</v>
      </c>
      <c r="C13" s="11" t="n">
        <v>0.31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nhanzedRe (Details) - EnhanzedRe - USD ($) $ in Millions</t>
        </is>
      </c>
      <c r="B1" s="2" t="inlineStr">
        <is>
          <t>1 Months Ended</t>
        </is>
      </c>
    </row>
    <row r="2">
      <c r="B2" s="2" t="inlineStr">
        <is>
          <t>Sep. 30, 2021</t>
        </is>
      </c>
      <c r="C2" s="2" t="inlineStr">
        <is>
          <t>Sep. 01, 2021</t>
        </is>
      </c>
    </row>
    <row r="3">
      <c r="A3" s="3" t="inlineStr">
        <is>
          <t>Related Party Transaction [Line Items]</t>
        </is>
      </c>
      <c r="B3" s="4" t="inlineStr">
        <is>
          <t xml:space="preserve"> </t>
        </is>
      </c>
      <c r="C3" s="4" t="inlineStr">
        <is>
          <t xml:space="preserve"> </t>
        </is>
      </c>
    </row>
    <row r="4">
      <c r="A4" s="4" t="inlineStr">
        <is>
          <t>Ownership percentage acquired</t>
        </is>
      </c>
      <c r="B4" s="11" t="n">
        <v>0.277</v>
      </c>
      <c r="C4" s="11" t="n">
        <v>0.277</v>
      </c>
    </row>
    <row r="5">
      <c r="A5" s="4" t="inlineStr">
        <is>
          <t>Payments to acquire investments</t>
        </is>
      </c>
      <c r="B5" s="7" t="n">
        <v>217</v>
      </c>
      <c r="C5" s="4" t="inlineStr">
        <is>
          <t xml:space="preserve"> </t>
        </is>
      </c>
    </row>
    <row r="6">
      <c r="A6" s="4" t="inlineStr">
        <is>
          <t>Capital commitment assumed</t>
        </is>
      </c>
      <c r="B6" s="7" t="n">
        <v>40</v>
      </c>
      <c r="C6" s="7" t="n">
        <v>40</v>
      </c>
    </row>
    <row r="7">
      <c r="A7" s="4" t="inlineStr">
        <is>
          <t>Equity interest percentage before acquisition</t>
        </is>
      </c>
      <c r="B7" s="11" t="n">
        <v>0.474</v>
      </c>
      <c r="C7" s="11" t="n">
        <v>0.474</v>
      </c>
    </row>
    <row r="8">
      <c r="A8" s="4" t="inlineStr">
        <is>
          <t>Total equity interest, as a percentage</t>
        </is>
      </c>
      <c r="B8" s="11" t="n">
        <v>0.751</v>
      </c>
      <c r="C8"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vidend Restrictions and Statutory Financial Information - Parent Company Dividends (Details)</t>
        </is>
      </c>
      <c r="B1" s="2" t="inlineStr">
        <is>
          <t>12 Months Ended</t>
        </is>
      </c>
    </row>
    <row r="2">
      <c r="B2" s="2" t="inlineStr">
        <is>
          <t>Dec. 31, 2022</t>
        </is>
      </c>
    </row>
    <row r="3">
      <c r="A3" s="4" t="inlineStr">
        <is>
          <t>Series D Preferred Shares</t>
        </is>
      </c>
      <c r="B3" s="4" t="inlineStr">
        <is>
          <t xml:space="preserve"> </t>
        </is>
      </c>
    </row>
    <row r="4">
      <c r="A4" s="3" t="inlineStr">
        <is>
          <t>Statutory Accounting Practices [Line Items]</t>
        </is>
      </c>
      <c r="B4" s="4" t="inlineStr">
        <is>
          <t xml:space="preserve"> </t>
        </is>
      </c>
    </row>
    <row r="5">
      <c r="A5" s="4" t="inlineStr">
        <is>
          <t>Dividend rate</t>
        </is>
      </c>
      <c r="B5" s="10" t="n">
        <v>0.07000000000000001</v>
      </c>
    </row>
    <row r="6">
      <c r="A6" s="4" t="inlineStr">
        <is>
          <t>Series E Preferred Shares</t>
        </is>
      </c>
      <c r="B6" s="4" t="inlineStr">
        <is>
          <t xml:space="preserve"> </t>
        </is>
      </c>
    </row>
    <row r="7">
      <c r="A7" s="3" t="inlineStr">
        <is>
          <t>Statutory Accounting Practices [Line Items]</t>
        </is>
      </c>
      <c r="B7" s="4" t="inlineStr">
        <is>
          <t xml:space="preserve"> </t>
        </is>
      </c>
    </row>
    <row r="8">
      <c r="A8" s="4" t="inlineStr">
        <is>
          <t>Dividend rate</t>
        </is>
      </c>
      <c r="B8" s="10" t="n">
        <v>0.07000000000000001</v>
      </c>
    </row>
    <row r="9">
      <c r="A9" s="4" t="inlineStr">
        <is>
          <t>Bermuda</t>
        </is>
      </c>
      <c r="B9" s="4" t="inlineStr">
        <is>
          <t xml:space="preserve"> </t>
        </is>
      </c>
    </row>
    <row r="10">
      <c r="A10" s="3" t="inlineStr">
        <is>
          <t>Statutory Accounting Practices [Line Items]</t>
        </is>
      </c>
      <c r="B10" s="4" t="inlineStr">
        <is>
          <t xml:space="preserve"> </t>
        </is>
      </c>
    </row>
    <row r="11">
      <c r="A11" s="4" t="inlineStr">
        <is>
          <t>Target statutory capital and surplus percent</t>
        </is>
      </c>
      <c r="B11" s="10" t="n">
        <v>1.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12 Months Ended</t>
        </is>
      </c>
    </row>
    <row r="2">
      <c r="B2" s="2" t="inlineStr">
        <is>
          <t>Dec. 31, 2022</t>
        </is>
      </c>
    </row>
    <row r="3">
      <c r="A3" s="3" t="inlineStr">
        <is>
          <t>Insurance [Abstract]</t>
        </is>
      </c>
      <c r="B3" s="4" t="inlineStr">
        <is>
          <t xml:space="preserve"> </t>
        </is>
      </c>
    </row>
    <row r="4">
      <c r="A4" s="4" t="inlineStr">
        <is>
          <t>Reinsurance Balances Recoverable on Paid and Unpaid Losses</t>
        </is>
      </c>
      <c r="B4" s="4" t="inlineStr">
        <is>
          <t>8. REINSURANCE BALANCES RECOVERABLE ON PAID AND UNPAID LOSSES The following tables provide the total reinsurance balances recoverable on paid and unpaid losses. December 31, 2022 December 31, 2021 (in millions of U.S. dollars) Recoverable from reinsurers on unpaid: Outstanding losses and IBNR $ 1,075 $ 1,367 ULAE 6 7 Fair value adjustments - acquired companies (6) (8) Fair value adjustments - fair value option (79) (34) Total reinsurance reserves recoverable 996 1,332 Paid losses recoverable 135 185 Total $ 1,131 $ 1,517 Reconciliation to Consolidated Balance Sheet: Reinsurance balances recoverable on paid and unpaid losses $ 856 $ 1,085 Reinsurance balances recoverable on paid and unpaid losses - fair value option 275 432 Total $ 1,131 $ 1,517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36 . As of December 31, 2022 and 2021, we had reinsurance balances recoverable on paid and unpaid losses of $1.1 billion and $1.5 billion, respectively. The decrease of $386 million was primarily due to cash collections, adverse ceded development and foreign exchange movement. Top Ten Reinsurers December 31, 2022 December 31, 2021 Total % Total % (in millions of U.S. dollars) Top 10 reinsurers $ 792 70.0 % $ 1,002 66.1 % Other reinsurers &gt; $1 million 319 28.2 % 491 32.4 % Other reinsurers &lt; $1 million 20 1.8 % 24 1.5 % Total $ 1,131 100.0 % $ 1,517 100.0 % December 31, 2022 December 31, 2021 (in millions of U.S. dollars) Information regarding top ten reinsurers: Number of top 10 reinsurers rated A- or better 8 8 Number of top 10 non-rated reinsurers (1) 2 2 Reinsurers rated A- or better in top 10 $ 578 $ 747 Non-rated reinsurers in top 10 (1) 214 255 Total top 10 reinsurance recoverables $ 792 $ 1,002 Single reinsurers that represent 10% or more of total reinsurance balance recoverables as of December 31, 2022 and 2021: Lloyd's Syndicates (2) $ 193 $ 256 Michigan Catastrophic Claims Association (3) $ 171 $ 210 (1) The reinsurance balances recoverable from non-rated top 10 reinsurers was comprised of: • $171 million and $210 million as of December 31, 2022 and December 31, 2021 respectively, due from a U.S. state backed reinsurer that is supported by assessments on active auto writers operating within the state; • $43 million and $45 million as of December 31, 2022 and December 31, 2021 due from a U.S. Workers' Compensation Reinsurance Pool that is secured through an allocation to insurers actively writing workers' compensation in the covered state; (2) Lloyd's Syndicates are rated A+ by Standard &amp; Poor's and A by A.M. Best. (3) U.S. state backed reinsurer that is supported by assessments on active auto writers operating within the state. The table below provides a reconciliation of the beginning and ending allowance for estimated uncollectible reinsurance balances for the years ended December 31, 2022 and 2021: 2022 2021 (in millions of U.S. dollars) Allowance for estimated uncollectible reinsurance, beginning of year $ 136 $ 137 Effect of exchange rate movement 1 — Current period change in the allowance (6) 1 Recoveries collected — (2) Allowance for estimated uncollectible reinsurance, end of year $ 131 $ 136 15. PREMIUMS WRITTEN AND EARNED The following tables provide a summary of net premiums written and earned for the years ended December 31, 2022, 2021 and 2020: 2022 2021 2020 Premiums Premiums Premiums Premiums Premiums Premiums (in millions of U.S. dollars) Total Total gross $ 25 $ 97 $ 106 $ 373 $ 552 $ 730 Total ceded (13) (31) (44) (128) (119) (158) Total net $ 12 $ 66 $ 62 $ 245 $ 433 $ 572 Gross premiums written for the years ended December 31, 2022 and 2021 decreased by $81 million and $446 million, respectively, primarily due to our strategic exit from our active underwriting platforms beginning in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Subsidiary Statutory Financial Information (Details) - USD ($) $ in Millions</t>
        </is>
      </c>
      <c r="B1" s="2" t="inlineStr">
        <is>
          <t>12 Months Ended</t>
        </is>
      </c>
    </row>
    <row r="2">
      <c r="B2" s="2" t="inlineStr">
        <is>
          <t>Dec. 31, 2022</t>
        </is>
      </c>
      <c r="C2" s="2" t="inlineStr">
        <is>
          <t>Dec. 31, 2021</t>
        </is>
      </c>
      <c r="D2" s="2" t="inlineStr">
        <is>
          <t>Dec. 31, 2020</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Required</t>
        </is>
      </c>
      <c r="B5" s="7" t="n">
        <v>3031</v>
      </c>
      <c r="C5" s="7" t="n">
        <v>3338</v>
      </c>
      <c r="D5" s="4" t="inlineStr">
        <is>
          <t xml:space="preserve"> </t>
        </is>
      </c>
    </row>
    <row r="6">
      <c r="A6" s="4" t="inlineStr">
        <is>
          <t>Actual</t>
        </is>
      </c>
      <c r="B6" s="6" t="n">
        <v>5833</v>
      </c>
      <c r="C6" s="6" t="n">
        <v>5819</v>
      </c>
      <c r="D6" s="4" t="inlineStr">
        <is>
          <t xml:space="preserve"> </t>
        </is>
      </c>
    </row>
    <row r="7">
      <c r="A7" s="4" t="inlineStr">
        <is>
          <t>Statutory Income (Loss)</t>
        </is>
      </c>
      <c r="B7" s="6" t="n">
        <v>-710</v>
      </c>
      <c r="C7" s="6" t="n">
        <v>524</v>
      </c>
      <c r="D7" s="7" t="n">
        <v>1851</v>
      </c>
    </row>
    <row r="8">
      <c r="A8" s="4" t="inlineStr">
        <is>
          <t>U.K.</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Required</t>
        </is>
      </c>
      <c r="B10" s="6" t="n">
        <v>619</v>
      </c>
      <c r="C10" s="6" t="n">
        <v>804</v>
      </c>
      <c r="D10" s="4" t="inlineStr">
        <is>
          <t xml:space="preserve"> </t>
        </is>
      </c>
    </row>
    <row r="11">
      <c r="A11" s="4" t="inlineStr">
        <is>
          <t>Actual</t>
        </is>
      </c>
      <c r="B11" s="6" t="n">
        <v>848</v>
      </c>
      <c r="C11" s="6" t="n">
        <v>1247</v>
      </c>
      <c r="D11" s="4" t="inlineStr">
        <is>
          <t xml:space="preserve"> </t>
        </is>
      </c>
    </row>
    <row r="12">
      <c r="A12" s="4" t="inlineStr">
        <is>
          <t>Statutory Income (Loss)</t>
        </is>
      </c>
      <c r="B12" s="6" t="n">
        <v>-11</v>
      </c>
      <c r="C12" s="6" t="n">
        <v>163</v>
      </c>
      <c r="D12" s="6" t="n">
        <v>43</v>
      </c>
    </row>
    <row r="13">
      <c r="A13" s="4" t="inlineStr">
        <is>
          <t>U.S.</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Required</t>
        </is>
      </c>
      <c r="B15" s="6" t="n">
        <v>161</v>
      </c>
      <c r="C15" s="6" t="n">
        <v>151</v>
      </c>
      <c r="D15" s="4" t="inlineStr">
        <is>
          <t xml:space="preserve"> </t>
        </is>
      </c>
    </row>
    <row r="16">
      <c r="A16" s="4" t="inlineStr">
        <is>
          <t>Actual</t>
        </is>
      </c>
      <c r="B16" s="6" t="n">
        <v>434</v>
      </c>
      <c r="C16" s="6" t="n">
        <v>534</v>
      </c>
      <c r="D16" s="4" t="inlineStr">
        <is>
          <t xml:space="preserve"> </t>
        </is>
      </c>
    </row>
    <row r="17">
      <c r="A17" s="4" t="inlineStr">
        <is>
          <t>Statutory Income (Loss)</t>
        </is>
      </c>
      <c r="B17" s="6" t="n">
        <v>-58</v>
      </c>
      <c r="C17" s="6" t="n">
        <v>23</v>
      </c>
      <c r="D17" s="6" t="n">
        <v>-67</v>
      </c>
    </row>
    <row r="18">
      <c r="A18" s="4" t="inlineStr">
        <is>
          <t>Australia</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Required</t>
        </is>
      </c>
      <c r="B20" s="6" t="n">
        <v>10</v>
      </c>
      <c r="C20" s="6" t="n">
        <v>15</v>
      </c>
      <c r="D20" s="4" t="inlineStr">
        <is>
          <t xml:space="preserve"> </t>
        </is>
      </c>
    </row>
    <row r="21">
      <c r="A21" s="4" t="inlineStr">
        <is>
          <t>Actual</t>
        </is>
      </c>
      <c r="B21" s="6" t="n">
        <v>35</v>
      </c>
      <c r="C21" s="6" t="n">
        <v>57</v>
      </c>
      <c r="D21" s="4" t="inlineStr">
        <is>
          <t xml:space="preserve"> </t>
        </is>
      </c>
    </row>
    <row r="22">
      <c r="A22" s="4" t="inlineStr">
        <is>
          <t>Statutory Income (Loss)</t>
        </is>
      </c>
      <c r="B22" s="6" t="n">
        <v>-1</v>
      </c>
      <c r="C22" s="6" t="n">
        <v>2</v>
      </c>
      <c r="D22" s="6" t="n">
        <v>-2</v>
      </c>
    </row>
    <row r="23">
      <c r="A23" s="4" t="inlineStr">
        <is>
          <t>Europe</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Required</t>
        </is>
      </c>
      <c r="B25" s="6" t="n">
        <v>53</v>
      </c>
      <c r="C25" s="6" t="n">
        <v>99</v>
      </c>
      <c r="D25" s="4" t="inlineStr">
        <is>
          <t xml:space="preserve"> </t>
        </is>
      </c>
    </row>
    <row r="26">
      <c r="A26" s="4" t="inlineStr">
        <is>
          <t>Actual</t>
        </is>
      </c>
      <c r="B26" s="6" t="n">
        <v>188</v>
      </c>
      <c r="C26" s="6" t="n">
        <v>182</v>
      </c>
      <c r="D26" s="4" t="inlineStr">
        <is>
          <t xml:space="preserve"> </t>
        </is>
      </c>
    </row>
    <row r="27">
      <c r="A27" s="4" t="inlineStr">
        <is>
          <t>Statutory Income (Loss)</t>
        </is>
      </c>
      <c r="B27" s="7" t="n">
        <v>-30</v>
      </c>
      <c r="C27" s="7" t="n">
        <v>-2</v>
      </c>
      <c r="D27" s="7" t="n">
        <v>-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 Subsidiary Statutory Narrative (Details) - USD ($) $ in Millions</t>
        </is>
      </c>
      <c r="B1" s="2" t="inlineStr">
        <is>
          <t>12 Months Ended</t>
        </is>
      </c>
    </row>
    <row r="2">
      <c r="B2" s="2" t="inlineStr">
        <is>
          <t>Dec. 31, 2022</t>
        </is>
      </c>
      <c r="C2" s="2" t="inlineStr">
        <is>
          <t>Dec. 31, 2021</t>
        </is>
      </c>
    </row>
    <row r="3">
      <c r="A3" s="3" t="inlineStr">
        <is>
          <t>Statutory Accounting Practices [Line Items]</t>
        </is>
      </c>
      <c r="B3" s="4" t="inlineStr">
        <is>
          <t xml:space="preserve"> </t>
        </is>
      </c>
      <c r="C3" s="4" t="inlineStr">
        <is>
          <t xml:space="preserve"> </t>
        </is>
      </c>
    </row>
    <row r="4">
      <c r="A4" s="4" t="inlineStr">
        <is>
          <t>Restricted net assets of consolidated subsidiaries</t>
        </is>
      </c>
      <c r="B4" s="7" t="n">
        <v>3900</v>
      </c>
      <c r="C4" s="4" t="inlineStr">
        <is>
          <t xml:space="preserve"> </t>
        </is>
      </c>
    </row>
    <row r="5">
      <c r="A5" s="4" t="inlineStr">
        <is>
          <t>Bermud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Minimum liquidity ratio percent (not less than)</t>
        </is>
      </c>
      <c r="B7" s="10" t="n">
        <v>0.75</v>
      </c>
      <c r="C7" s="4" t="inlineStr">
        <is>
          <t xml:space="preserve"> </t>
        </is>
      </c>
    </row>
    <row r="8">
      <c r="A8" s="4" t="inlineStr">
        <is>
          <t>Minimum percentage reduction in total statutory capital without prior approval of Bermuda regulator (percent) (or more)</t>
        </is>
      </c>
      <c r="B8" s="10" t="n">
        <v>0.15</v>
      </c>
      <c r="C8" s="4" t="inlineStr">
        <is>
          <t xml:space="preserve"> </t>
        </is>
      </c>
    </row>
    <row r="9">
      <c r="A9" s="4" t="inlineStr">
        <is>
          <t>Maximum percentage reduction in total statutory capital without prior approval of Bermuda regulator (percent) (or more)</t>
        </is>
      </c>
      <c r="B9" s="10" t="n">
        <v>0.25</v>
      </c>
      <c r="C9" s="4" t="inlineStr">
        <is>
          <t xml:space="preserve"> </t>
        </is>
      </c>
    </row>
    <row r="10">
      <c r="A10" s="4" t="inlineStr">
        <is>
          <t>Minimum solvency requirement</t>
        </is>
      </c>
      <c r="B10" s="7" t="n">
        <v>2800</v>
      </c>
      <c r="C10" s="7" t="n">
        <v>2500</v>
      </c>
    </row>
    <row r="11">
      <c r="A11" s="4" t="inlineStr">
        <is>
          <t>United Kingdom</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Minimum capital requirements</t>
        </is>
      </c>
      <c r="B13" s="6" t="n">
        <v>229</v>
      </c>
      <c r="C13" s="6" t="n">
        <v>443</v>
      </c>
    </row>
    <row r="14">
      <c r="A14" s="4" t="inlineStr">
        <is>
          <t>United State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Minimum levels of risk-based capital</t>
        </is>
      </c>
      <c r="B16" s="6" t="n">
        <v>273</v>
      </c>
      <c r="C16" s="6" t="n">
        <v>383</v>
      </c>
    </row>
    <row r="17">
      <c r="A17" s="4" t="inlineStr">
        <is>
          <t>Liechtenstein</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Minimum solvency requirement</t>
        </is>
      </c>
      <c r="B19" s="7" t="n">
        <v>111</v>
      </c>
      <c r="C19" s="7" t="n">
        <v>57</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Funds held by reinsured companies</t>
        </is>
      </c>
      <c r="B4" s="7" t="n">
        <v>3582</v>
      </c>
      <c r="C4" s="7" t="n">
        <v>2340</v>
      </c>
    </row>
    <row r="5">
      <c r="A5" s="4" t="inlineStr">
        <is>
          <t>Limited Parental Guarante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parental guarantees</t>
        </is>
      </c>
      <c r="B7" s="6" t="n">
        <v>2400</v>
      </c>
      <c r="C7" s="6" t="n">
        <v>2700</v>
      </c>
    </row>
    <row r="8">
      <c r="A8" s="4" t="inlineStr">
        <is>
          <t>Payment Guarante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parental guarantees</t>
        </is>
      </c>
      <c r="B10" s="6" t="n">
        <v>850</v>
      </c>
      <c r="C10" s="6" t="n">
        <v>350</v>
      </c>
    </row>
    <row r="11">
      <c r="A11" s="4" t="inlineStr">
        <is>
          <t>Reinsurer concentration risk | Reinsurance balances recoverab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unds held by reinsured companies</t>
        </is>
      </c>
      <c r="B13" s="6" t="n">
        <v>5000</v>
      </c>
      <c r="C13" s="6" t="n">
        <v>4400</v>
      </c>
    </row>
    <row r="14">
      <c r="A14" s="4" t="inlineStr">
        <is>
          <t>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Exposure to government</t>
        </is>
      </c>
      <c r="B16" s="6" t="n">
        <v>945</v>
      </c>
      <c r="C16" s="7" t="n">
        <v>1200</v>
      </c>
    </row>
    <row r="17">
      <c r="A17" s="4" t="inlineStr">
        <is>
          <t>Other inves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mmitments, unfunded</t>
        </is>
      </c>
      <c r="B19" s="6" t="n">
        <v>1800</v>
      </c>
      <c r="C19" s="4" t="inlineStr">
        <is>
          <t xml:space="preserve"> </t>
        </is>
      </c>
    </row>
    <row r="20">
      <c r="A20" s="4" t="inlineStr">
        <is>
          <t>Privately-held Equiti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mmitments, unfunded</t>
        </is>
      </c>
      <c r="B22" s="7" t="n">
        <v>18</v>
      </c>
      <c r="C22"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s>
  <sheetData>
    <row r="1">
      <c r="A1" s="1" t="inlineStr">
        <is>
          <t>Subsequent Events (Details) $ in Millions</t>
        </is>
      </c>
      <c r="F1" s="2" t="inlineStr">
        <is>
          <t>3 Months Ended</t>
        </is>
      </c>
      <c r="O1" s="2" t="inlineStr">
        <is>
          <t>12 Months Ended</t>
        </is>
      </c>
    </row>
    <row r="2">
      <c r="B2" s="2" t="inlineStr">
        <is>
          <t>Feb. 21, 2023 USD ($)</t>
        </is>
      </c>
      <c r="C2" s="2" t="inlineStr">
        <is>
          <t>Feb. 21, 2023 AUD ($)</t>
        </is>
      </c>
      <c r="D2" s="2" t="inlineStr">
        <is>
          <t>Dec. 28, 2022 USD ($)</t>
        </is>
      </c>
      <c r="E2" s="2" t="inlineStr">
        <is>
          <t>Sep. 30, 2022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1 USD ($)</t>
        </is>
      </c>
      <c r="L2" s="2" t="inlineStr">
        <is>
          <t>Sep. 30, 2021 USD ($)</t>
        </is>
      </c>
      <c r="M2" s="2" t="inlineStr">
        <is>
          <t>Jun. 30, 2021 USD ($)</t>
        </is>
      </c>
      <c r="N2" s="2" t="inlineStr">
        <is>
          <t>Mar. 31, 2021 USD ($)</t>
        </is>
      </c>
      <c r="O2" s="2" t="inlineStr">
        <is>
          <t>Dec. 31, 2022 USD ($)</t>
        </is>
      </c>
      <c r="P2" s="2" t="inlineStr">
        <is>
          <t>Dec. 31, 2021 USD ($)</t>
        </is>
      </c>
      <c r="Q2" s="2" t="inlineStr">
        <is>
          <t>Dec. 31, 2020 USD ($)</t>
        </is>
      </c>
      <c r="R2" s="2" t="inlineStr">
        <is>
          <t>Feb. 23, 2023 USD ($)</t>
        </is>
      </c>
      <c r="S2" s="2" t="inlineStr">
        <is>
          <t>Feb. 21, 2023 AUD ($)</t>
        </is>
      </c>
      <c r="T2" s="2" t="inlineStr">
        <is>
          <t>Feb. 16, 2023 USD ($)</t>
        </is>
      </c>
      <c r="U2" s="2" t="inlineStr">
        <is>
          <t>Jan. 01, 2023 USD ($)</t>
        </is>
      </c>
      <c r="V2" s="2" t="inlineStr">
        <is>
          <t>Nov. 30, 2022</t>
        </is>
      </c>
      <c r="W2" s="2" t="inlineStr">
        <is>
          <t>Dec. 31,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7" t="n">
        <v>4797000000</v>
      </c>
      <c r="H4" s="4" t="inlineStr">
        <is>
          <t xml:space="preserve"> </t>
        </is>
      </c>
      <c r="I4" s="4" t="inlineStr">
        <is>
          <t xml:space="preserve"> </t>
        </is>
      </c>
      <c r="J4" s="4" t="inlineStr">
        <is>
          <t xml:space="preserve"> </t>
        </is>
      </c>
      <c r="K4" s="7" t="n">
        <v>6553000000</v>
      </c>
      <c r="L4" s="4" t="inlineStr">
        <is>
          <t xml:space="preserve"> </t>
        </is>
      </c>
      <c r="M4" s="4" t="inlineStr">
        <is>
          <t xml:space="preserve"> </t>
        </is>
      </c>
      <c r="N4" s="4" t="inlineStr">
        <is>
          <t xml:space="preserve"> </t>
        </is>
      </c>
      <c r="O4" s="7" t="n">
        <v>4797000000</v>
      </c>
      <c r="P4" s="7" t="n">
        <v>6553000000</v>
      </c>
      <c r="Q4" s="7" t="n">
        <v>685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uture policyholder benefits</t>
        </is>
      </c>
      <c r="B5" s="4" t="inlineStr">
        <is>
          <t xml:space="preserve"> </t>
        </is>
      </c>
      <c r="C5" s="4" t="inlineStr">
        <is>
          <t xml:space="preserve"> </t>
        </is>
      </c>
      <c r="D5" s="4" t="inlineStr">
        <is>
          <t xml:space="preserve"> </t>
        </is>
      </c>
      <c r="E5" s="4" t="inlineStr">
        <is>
          <t xml:space="preserve"> </t>
        </is>
      </c>
      <c r="F5" s="4" t="inlineStr">
        <is>
          <t xml:space="preserve"> </t>
        </is>
      </c>
      <c r="G5" s="6" t="n">
        <v>1184000000</v>
      </c>
      <c r="H5" s="4" t="inlineStr">
        <is>
          <t xml:space="preserve"> </t>
        </is>
      </c>
      <c r="I5" s="4" t="inlineStr">
        <is>
          <t xml:space="preserve"> </t>
        </is>
      </c>
      <c r="J5" s="4" t="inlineStr">
        <is>
          <t xml:space="preserve"> </t>
        </is>
      </c>
      <c r="K5" s="6" t="n">
        <v>1502000000</v>
      </c>
      <c r="L5" s="4" t="inlineStr">
        <is>
          <t xml:space="preserve"> </t>
        </is>
      </c>
      <c r="M5" s="4" t="inlineStr">
        <is>
          <t xml:space="preserve"> </t>
        </is>
      </c>
      <c r="N5" s="4" t="inlineStr">
        <is>
          <t xml:space="preserve"> </t>
        </is>
      </c>
      <c r="O5" s="6" t="n">
        <v>1184000000</v>
      </c>
      <c r="P5" s="6" t="n">
        <v>1502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6" t="n">
        <v>14628000000</v>
      </c>
      <c r="H6" s="4" t="inlineStr">
        <is>
          <t xml:space="preserve"> </t>
        </is>
      </c>
      <c r="I6" s="4" t="inlineStr">
        <is>
          <t xml:space="preserve"> </t>
        </is>
      </c>
      <c r="J6" s="4" t="inlineStr">
        <is>
          <t xml:space="preserve"> </t>
        </is>
      </c>
      <c r="K6" s="6" t="n">
        <v>17276000000</v>
      </c>
      <c r="L6" s="4" t="inlineStr">
        <is>
          <t xml:space="preserve"> </t>
        </is>
      </c>
      <c r="M6" s="4" t="inlineStr">
        <is>
          <t xml:space="preserve"> </t>
        </is>
      </c>
      <c r="N6" s="4" t="inlineStr">
        <is>
          <t xml:space="preserve"> </t>
        </is>
      </c>
      <c r="O6" s="6" t="n">
        <v>14628000000</v>
      </c>
      <c r="P6" s="6" t="n">
        <v>17276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1000000</v>
      </c>
      <c r="H7" s="7" t="n">
        <v>-43000000</v>
      </c>
      <c r="I7" s="7" t="n">
        <v>-42000000</v>
      </c>
      <c r="J7" s="7" t="n">
        <v>11000000</v>
      </c>
      <c r="K7" s="6" t="n">
        <v>2000000</v>
      </c>
      <c r="L7" s="7" t="n">
        <v>-1000000</v>
      </c>
      <c r="M7" s="7" t="n">
        <v>3000000</v>
      </c>
      <c r="N7" s="7" t="n">
        <v>11000000</v>
      </c>
      <c r="O7" s="6" t="n">
        <v>-75000000</v>
      </c>
      <c r="P7" s="6" t="n">
        <v>15000000</v>
      </c>
      <c r="Q7" s="6" t="n">
        <v>-28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quired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6" t="n">
        <v>1127000000</v>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2022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maining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6" t="n">
        <v>9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5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cumulated 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7" t="n">
        <v>-575000000</v>
      </c>
      <c r="H14" s="4" t="inlineStr">
        <is>
          <t xml:space="preserve"> </t>
        </is>
      </c>
      <c r="I14" s="4" t="inlineStr">
        <is>
          <t xml:space="preserve"> </t>
        </is>
      </c>
      <c r="J14" s="4" t="inlineStr">
        <is>
          <t xml:space="preserve"> </t>
        </is>
      </c>
      <c r="K14" s="7" t="n">
        <v>-16000000</v>
      </c>
      <c r="L14" s="4" t="inlineStr">
        <is>
          <t xml:space="preserve"> </t>
        </is>
      </c>
      <c r="M14" s="4" t="inlineStr">
        <is>
          <t xml:space="preserve"> </t>
        </is>
      </c>
      <c r="N14" s="4" t="inlineStr">
        <is>
          <t xml:space="preserve"> </t>
        </is>
      </c>
      <c r="O14" s="7" t="n">
        <v>-575000000</v>
      </c>
      <c r="P14" s="7" t="n">
        <v>-16000000</v>
      </c>
      <c r="Q14" s="7" t="n">
        <v>81000000</v>
      </c>
      <c r="R14" s="4" t="inlineStr">
        <is>
          <t xml:space="preserve"> </t>
        </is>
      </c>
      <c r="S14" s="4" t="inlineStr">
        <is>
          <t xml:space="preserve"> </t>
        </is>
      </c>
      <c r="T14" s="4" t="inlineStr">
        <is>
          <t xml:space="preserve"> </t>
        </is>
      </c>
      <c r="U14" s="4" t="inlineStr">
        <is>
          <t xml:space="preserve"> </t>
        </is>
      </c>
      <c r="V14" s="4" t="inlineStr">
        <is>
          <t xml:space="preserve"> </t>
        </is>
      </c>
      <c r="W14" s="7" t="n">
        <v>7000000</v>
      </c>
    </row>
    <row r="15">
      <c r="A15" s="4" t="inlineStr">
        <is>
          <t>Monu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wnership %</t>
        </is>
      </c>
      <c r="B17" s="4" t="inlineStr">
        <is>
          <t xml:space="preserve"> </t>
        </is>
      </c>
      <c r="C17" s="4" t="inlineStr">
        <is>
          <t xml:space="preserve"> </t>
        </is>
      </c>
      <c r="D17" s="10" t="n">
        <v>0.2</v>
      </c>
      <c r="E17" s="4" t="inlineStr">
        <is>
          <t xml:space="preserve"> </t>
        </is>
      </c>
      <c r="F17" s="4" t="inlineStr">
        <is>
          <t xml:space="preserve"> </t>
        </is>
      </c>
      <c r="G17" s="10" t="n">
        <v>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nhanzedRe | Allianz</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ayments to acquire interest in subsidiaries and affiliates</t>
        </is>
      </c>
      <c r="B20" s="4" t="inlineStr">
        <is>
          <t xml:space="preserve"> </t>
        </is>
      </c>
      <c r="C20" s="4" t="inlineStr">
        <is>
          <t xml:space="preserve"> </t>
        </is>
      </c>
      <c r="D20" s="7" t="n">
        <v>17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llianz | Enhanzed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wnership interest held by noncontrolling owners</t>
        </is>
      </c>
      <c r="B23" s="4" t="inlineStr">
        <is>
          <t xml:space="preserve"> </t>
        </is>
      </c>
      <c r="C23" s="4" t="inlineStr">
        <is>
          <t xml:space="preserve"> </t>
        </is>
      </c>
      <c r="D23" s="11" t="n">
        <v>0.2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249</v>
      </c>
      <c r="W23" s="4" t="inlineStr">
        <is>
          <t xml:space="preserve"> </t>
        </is>
      </c>
    </row>
    <row r="24">
      <c r="A24" s="4" t="inlineStr">
        <is>
          <t>Future policyholder benefits | Enhanzed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uture policyholder benefits</t>
        </is>
      </c>
      <c r="B26" s="4" t="inlineStr">
        <is>
          <t xml:space="preserve"> </t>
        </is>
      </c>
      <c r="C26" s="4" t="inlineStr">
        <is>
          <t xml:space="preserve"> </t>
        </is>
      </c>
      <c r="D26" s="4" t="inlineStr">
        <is>
          <t xml:space="preserve"> </t>
        </is>
      </c>
      <c r="E26" s="7" t="n">
        <v>1200000000</v>
      </c>
      <c r="F26" s="4" t="inlineStr">
        <is>
          <t xml:space="preserve"> </t>
        </is>
      </c>
      <c r="G26" s="4" t="inlineStr">
        <is>
          <t xml:space="preserve"> </t>
        </is>
      </c>
      <c r="H26" s="6" t="n">
        <v>120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vestments</t>
        </is>
      </c>
      <c r="B27" s="4" t="inlineStr">
        <is>
          <t xml:space="preserve"> </t>
        </is>
      </c>
      <c r="C27" s="4" t="inlineStr">
        <is>
          <t xml:space="preserve"> </t>
        </is>
      </c>
      <c r="D27" s="4" t="inlineStr">
        <is>
          <t xml:space="preserve"> </t>
        </is>
      </c>
      <c r="E27" s="6" t="n">
        <v>1000000000</v>
      </c>
      <c r="F27" s="4" t="inlineStr">
        <is>
          <t xml:space="preserve"> </t>
        </is>
      </c>
      <c r="G27" s="4" t="inlineStr">
        <is>
          <t xml:space="preserve"> </t>
        </is>
      </c>
      <c r="H27" s="7" t="n">
        <v>100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ther nonrecurring income</t>
        </is>
      </c>
      <c r="B28" s="4" t="inlineStr">
        <is>
          <t xml:space="preserve"> </t>
        </is>
      </c>
      <c r="C28" s="4" t="inlineStr">
        <is>
          <t xml:space="preserve"> </t>
        </is>
      </c>
      <c r="D28" s="4" t="inlineStr">
        <is>
          <t xml:space="preserve"> </t>
        </is>
      </c>
      <c r="E28" s="7" t="n">
        <v>328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ecast | Minimum | Accumulated 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umulated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7" t="n">
        <v>340000000</v>
      </c>
      <c r="V31" s="4" t="inlineStr">
        <is>
          <t xml:space="preserve"> </t>
        </is>
      </c>
      <c r="W31" s="4" t="inlineStr">
        <is>
          <t xml:space="preserve"> </t>
        </is>
      </c>
    </row>
    <row r="32">
      <c r="A32" s="4" t="inlineStr">
        <is>
          <t>Forecast | Maximum | Accumulated Other Comprehensive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380000000</v>
      </c>
      <c r="V34" s="4" t="inlineStr">
        <is>
          <t xml:space="preserve"> </t>
        </is>
      </c>
      <c r="W34" s="4" t="inlineStr">
        <is>
          <t xml:space="preserve"> </t>
        </is>
      </c>
    </row>
    <row r="35">
      <c r="A35" s="4" t="inlineStr">
        <is>
          <t>Forecast | Mon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t income attributable to noncontrolling interest</t>
        </is>
      </c>
      <c r="B37" s="4" t="inlineStr">
        <is>
          <t xml:space="preserve"> </t>
        </is>
      </c>
      <c r="C37" s="4" t="inlineStr">
        <is>
          <t xml:space="preserve"> </t>
        </is>
      </c>
      <c r="D37" s="4" t="inlineStr">
        <is>
          <t xml:space="preserve"> </t>
        </is>
      </c>
      <c r="E37" s="4" t="inlineStr">
        <is>
          <t xml:space="preserve"> </t>
        </is>
      </c>
      <c r="F37" s="7" t="n">
        <v>197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insurance coverage, percentage</t>
        </is>
      </c>
      <c r="B40" s="10" t="n">
        <v>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0" t="n">
        <v>0.8</v>
      </c>
      <c r="T40" s="4" t="inlineStr">
        <is>
          <t xml:space="preserve"> </t>
        </is>
      </c>
      <c r="U40" s="4" t="inlineStr">
        <is>
          <t xml:space="preserve"> </t>
        </is>
      </c>
      <c r="V40" s="4" t="inlineStr">
        <is>
          <t xml:space="preserve"> </t>
        </is>
      </c>
      <c r="W40" s="4" t="inlineStr">
        <is>
          <t xml:space="preserve"> </t>
        </is>
      </c>
    </row>
    <row r="41">
      <c r="A41" s="4" t="inlineStr">
        <is>
          <t>Additional coverage, amount</t>
        </is>
      </c>
      <c r="B41" s="7" t="n">
        <v>13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200</v>
      </c>
      <c r="T41" s="4" t="inlineStr">
        <is>
          <t xml:space="preserve"> </t>
        </is>
      </c>
      <c r="U41" s="4" t="inlineStr">
        <is>
          <t xml:space="preserve"> </t>
        </is>
      </c>
      <c r="V41" s="4" t="inlineStr">
        <is>
          <t xml:space="preserve"> </t>
        </is>
      </c>
      <c r="W41" s="4" t="inlineStr">
        <is>
          <t xml:space="preserve"> </t>
        </is>
      </c>
    </row>
    <row r="42">
      <c r="A42" s="4" t="inlineStr">
        <is>
          <t>Subsequent Event | 2022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crease to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10500000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maining repurchas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7" t="n">
        <v>200000000</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ubsequent Event | QB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oss portfolio transfer, loss reserv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1900000000</v>
      </c>
      <c r="U48" s="4" t="inlineStr">
        <is>
          <t xml:space="preserve"> </t>
        </is>
      </c>
      <c r="V48" s="4" t="inlineStr">
        <is>
          <t xml:space="preserve"> </t>
        </is>
      </c>
      <c r="W48" s="4" t="inlineStr">
        <is>
          <t xml:space="preserve"> </t>
        </is>
      </c>
    </row>
    <row r="49">
      <c r="A49" s="4" t="inlineStr">
        <is>
          <t>Loss portfolio transfer, additional loss reserv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900000000</v>
      </c>
      <c r="U49" s="4" t="inlineStr">
        <is>
          <t xml:space="preserve"> </t>
        </is>
      </c>
      <c r="V49" s="4" t="inlineStr">
        <is>
          <t xml:space="preserve"> </t>
        </is>
      </c>
      <c r="W49" s="4" t="inlineStr">
        <is>
          <t xml:space="preserve"> </t>
        </is>
      </c>
    </row>
    <row r="50">
      <c r="A50" s="4" t="inlineStr">
        <is>
          <t>Subsequent Event | RACQ</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cquired business</t>
        </is>
      </c>
      <c r="B52" s="7" t="n">
        <v>245000000</v>
      </c>
      <c r="C52" s="7" t="n">
        <v>3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sheetData>
  <mergeCells count="4">
    <mergeCell ref="A1:A2"/>
    <mergeCell ref="B1:C1"/>
    <mergeCell ref="F1:N1"/>
    <mergeCell ref="O1:Q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Condensed Quarterly Financial Data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earned</t>
        </is>
      </c>
      <c r="B4" s="7" t="n">
        <v>14</v>
      </c>
      <c r="C4" s="7" t="n">
        <v>4</v>
      </c>
      <c r="D4" s="7" t="n">
        <v>14</v>
      </c>
      <c r="E4" s="7" t="n">
        <v>34</v>
      </c>
      <c r="F4" s="7" t="n">
        <v>41</v>
      </c>
      <c r="G4" s="7" t="n">
        <v>52</v>
      </c>
      <c r="H4" s="7" t="n">
        <v>59</v>
      </c>
      <c r="I4" s="7" t="n">
        <v>93</v>
      </c>
      <c r="J4" s="7" t="n">
        <v>66</v>
      </c>
      <c r="K4" s="7" t="n">
        <v>245</v>
      </c>
      <c r="L4" s="7" t="n">
        <v>572</v>
      </c>
    </row>
    <row r="5">
      <c r="A5" s="4" t="inlineStr">
        <is>
          <t>Net investment income</t>
        </is>
      </c>
      <c r="B5" s="6" t="n">
        <v>153</v>
      </c>
      <c r="C5" s="6" t="n">
        <v>116</v>
      </c>
      <c r="D5" s="6" t="n">
        <v>106</v>
      </c>
      <c r="E5" s="6" t="n">
        <v>80</v>
      </c>
      <c r="F5" s="6" t="n">
        <v>81</v>
      </c>
      <c r="G5" s="6" t="n">
        <v>93</v>
      </c>
      <c r="H5" s="6" t="n">
        <v>76</v>
      </c>
      <c r="I5" s="6" t="n">
        <v>62</v>
      </c>
      <c r="J5" s="6" t="n">
        <v>455</v>
      </c>
      <c r="K5" s="6" t="n">
        <v>312</v>
      </c>
      <c r="L5" s="6" t="n">
        <v>303</v>
      </c>
    </row>
    <row r="6">
      <c r="A6" s="4" t="inlineStr">
        <is>
          <t>Net realized (losses) gains</t>
        </is>
      </c>
      <c r="B6" s="6" t="n">
        <v>-24</v>
      </c>
      <c r="C6" s="6" t="n">
        <v>-36</v>
      </c>
      <c r="D6" s="6" t="n">
        <v>-38</v>
      </c>
      <c r="E6" s="6" t="n">
        <v>-37</v>
      </c>
      <c r="F6" s="6" t="n">
        <v>-62</v>
      </c>
      <c r="G6" s="6" t="n">
        <v>6</v>
      </c>
      <c r="H6" s="6" t="n">
        <v>6</v>
      </c>
      <c r="I6" s="6" t="n">
        <v>-11</v>
      </c>
      <c r="J6" s="6" t="n">
        <v>-135</v>
      </c>
      <c r="K6" s="6" t="n">
        <v>-61</v>
      </c>
      <c r="L6" s="6" t="n">
        <v>19</v>
      </c>
    </row>
    <row r="7">
      <c r="A7" s="4" t="inlineStr">
        <is>
          <t>Net unrealized losses</t>
        </is>
      </c>
      <c r="B7" s="6" t="n">
        <v>39</v>
      </c>
      <c r="C7" s="6" t="n">
        <v>-546</v>
      </c>
      <c r="D7" s="6" t="n">
        <v>-591</v>
      </c>
      <c r="E7" s="6" t="n">
        <v>-381</v>
      </c>
      <c r="F7" s="6" t="n">
        <v>68</v>
      </c>
      <c r="G7" s="6" t="n">
        <v>-280</v>
      </c>
      <c r="H7" s="6" t="n">
        <v>400</v>
      </c>
      <c r="I7" s="6" t="n">
        <v>-10</v>
      </c>
      <c r="J7" s="6" t="n">
        <v>-1479</v>
      </c>
      <c r="K7" s="6" t="n">
        <v>178</v>
      </c>
      <c r="L7" s="6" t="n">
        <v>1623</v>
      </c>
    </row>
    <row r="8">
      <c r="A8" s="4" t="inlineStr">
        <is>
          <t>Other (losses) income</t>
        </is>
      </c>
      <c r="B8" s="6" t="n">
        <v>2</v>
      </c>
      <c r="C8" s="6" t="n">
        <v>-4</v>
      </c>
      <c r="D8" s="6" t="n">
        <v>23</v>
      </c>
      <c r="E8" s="6" t="n">
        <v>14</v>
      </c>
      <c r="F8" s="6" t="n">
        <v>15</v>
      </c>
      <c r="G8" s="6" t="n">
        <v>11</v>
      </c>
      <c r="H8" s="6" t="n">
        <v>6</v>
      </c>
      <c r="I8" s="6" t="n">
        <v>10</v>
      </c>
      <c r="J8" s="6" t="n">
        <v>35</v>
      </c>
      <c r="K8" s="6" t="n">
        <v>42</v>
      </c>
      <c r="L8" s="6" t="n">
        <v>140</v>
      </c>
    </row>
    <row r="9">
      <c r="A9" s="4" t="inlineStr">
        <is>
          <t>Net gain on purchase and sales of subsidiaries</t>
        </is>
      </c>
      <c r="B9" s="6" t="n">
        <v>0</v>
      </c>
      <c r="C9" s="6" t="n">
        <v>0</v>
      </c>
      <c r="D9" s="6" t="n">
        <v>0</v>
      </c>
      <c r="E9" s="6" t="n">
        <v>0</v>
      </c>
      <c r="F9" s="6" t="n">
        <v>11</v>
      </c>
      <c r="G9" s="6" t="n">
        <v>47</v>
      </c>
      <c r="H9" s="6" t="n">
        <v>0</v>
      </c>
      <c r="I9" s="6" t="n">
        <v>15</v>
      </c>
      <c r="J9" s="6" t="n">
        <v>0</v>
      </c>
      <c r="K9" s="6" t="n">
        <v>73</v>
      </c>
      <c r="L9" s="6" t="n">
        <v>3</v>
      </c>
    </row>
    <row r="10">
      <c r="A10" s="4" t="inlineStr">
        <is>
          <t>Total income</t>
        </is>
      </c>
      <c r="B10" s="6" t="n">
        <v>184</v>
      </c>
      <c r="C10" s="6" t="n">
        <v>-466</v>
      </c>
      <c r="D10" s="6" t="n">
        <v>-486</v>
      </c>
      <c r="E10" s="6" t="n">
        <v>-290</v>
      </c>
      <c r="F10" s="6" t="n">
        <v>154</v>
      </c>
      <c r="G10" s="6" t="n">
        <v>-71</v>
      </c>
      <c r="H10" s="6" t="n">
        <v>547</v>
      </c>
      <c r="I10" s="6" t="n">
        <v>159</v>
      </c>
      <c r="J10" s="6" t="n">
        <v>-1058</v>
      </c>
      <c r="K10" s="6" t="n">
        <v>789</v>
      </c>
      <c r="L10" s="6" t="n">
        <v>2660</v>
      </c>
    </row>
    <row r="11">
      <c r="A11" s="3" t="inlineStr">
        <is>
          <t>Net incurred losses and loss adjust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Period</t>
        </is>
      </c>
      <c r="B12" s="6" t="n">
        <v>9</v>
      </c>
      <c r="C12" s="6" t="n">
        <v>13</v>
      </c>
      <c r="D12" s="6" t="n">
        <v>13</v>
      </c>
      <c r="E12" s="6" t="n">
        <v>13</v>
      </c>
      <c r="F12" s="6" t="n">
        <v>26</v>
      </c>
      <c r="G12" s="6" t="n">
        <v>42</v>
      </c>
      <c r="H12" s="6" t="n">
        <v>50</v>
      </c>
      <c r="I12" s="6" t="n">
        <v>54</v>
      </c>
      <c r="J12" s="6" t="n">
        <v>48</v>
      </c>
      <c r="K12" s="6" t="n">
        <v>172</v>
      </c>
      <c r="L12" s="6" t="n">
        <v>405</v>
      </c>
    </row>
    <row r="13">
      <c r="A13" s="4" t="inlineStr">
        <is>
          <t>Prior Period</t>
        </is>
      </c>
      <c r="B13" s="6" t="n">
        <v>-280</v>
      </c>
      <c r="C13" s="6" t="n">
        <v>-141</v>
      </c>
      <c r="D13" s="6" t="n">
        <v>-159</v>
      </c>
      <c r="E13" s="6" t="n">
        <v>-176</v>
      </c>
      <c r="F13" s="6" t="n">
        <v>-159</v>
      </c>
      <c r="G13" s="6" t="n">
        <v>-93</v>
      </c>
      <c r="H13" s="6" t="n">
        <v>-33</v>
      </c>
      <c r="I13" s="6" t="n">
        <v>-118</v>
      </c>
      <c r="J13" s="6" t="n">
        <v>-756</v>
      </c>
      <c r="K13" s="6" t="n">
        <v>-403</v>
      </c>
      <c r="L13" s="6" t="n">
        <v>-32</v>
      </c>
    </row>
    <row r="14">
      <c r="A14" s="4" t="inlineStr">
        <is>
          <t>Total net incurred losses and loss adjustment expenses</t>
        </is>
      </c>
      <c r="B14" s="6" t="n">
        <v>-271</v>
      </c>
      <c r="C14" s="6" t="n">
        <v>-128</v>
      </c>
      <c r="D14" s="6" t="n">
        <v>-146</v>
      </c>
      <c r="E14" s="6" t="n">
        <v>-163</v>
      </c>
      <c r="F14" s="6" t="n">
        <v>-133</v>
      </c>
      <c r="G14" s="6" t="n">
        <v>-51</v>
      </c>
      <c r="H14" s="6" t="n">
        <v>17</v>
      </c>
      <c r="I14" s="6" t="n">
        <v>-64</v>
      </c>
      <c r="J14" s="6" t="n">
        <v>-708</v>
      </c>
      <c r="K14" s="6" t="n">
        <v>-231</v>
      </c>
      <c r="L14" s="6" t="n">
        <v>373</v>
      </c>
    </row>
    <row r="15">
      <c r="A15" s="4" t="inlineStr">
        <is>
          <t>Life and annuity policy benefits</t>
        </is>
      </c>
      <c r="B15" s="6" t="n">
        <v>0</v>
      </c>
      <c r="C15" s="6" t="n">
        <v>7</v>
      </c>
      <c r="D15" s="6" t="n">
        <v>6</v>
      </c>
      <c r="E15" s="6" t="n">
        <v>12</v>
      </c>
      <c r="F15" s="6" t="n">
        <v>-3</v>
      </c>
      <c r="G15" s="6" t="n">
        <v>0</v>
      </c>
      <c r="H15" s="6" t="n">
        <v>0</v>
      </c>
      <c r="I15" s="6" t="n">
        <v>0</v>
      </c>
      <c r="J15" s="6" t="n">
        <v>25</v>
      </c>
      <c r="K15" s="6" t="n">
        <v>-3</v>
      </c>
      <c r="L15" s="6" t="n">
        <v>0</v>
      </c>
    </row>
    <row r="16">
      <c r="A16" s="4" t="inlineStr">
        <is>
          <t>Amortization of net deferred charge assets</t>
        </is>
      </c>
      <c r="B16" s="6" t="n">
        <v>20</v>
      </c>
      <c r="C16" s="6" t="n">
        <v>21</v>
      </c>
      <c r="D16" s="6" t="n">
        <v>21</v>
      </c>
      <c r="E16" s="6" t="n">
        <v>18</v>
      </c>
      <c r="F16" s="6" t="n">
        <v>17</v>
      </c>
      <c r="G16" s="6" t="n">
        <v>17</v>
      </c>
      <c r="H16" s="6" t="n">
        <v>15</v>
      </c>
      <c r="I16" s="6" t="n">
        <v>6</v>
      </c>
      <c r="J16" s="6" t="n">
        <v>80</v>
      </c>
      <c r="K16" s="6" t="n">
        <v>55</v>
      </c>
      <c r="L16" s="6" t="n">
        <v>39</v>
      </c>
    </row>
    <row r="17">
      <c r="A17" s="4" t="inlineStr">
        <is>
          <t>Acquisition costs</t>
        </is>
      </c>
      <c r="B17" s="6" t="n">
        <v>3</v>
      </c>
      <c r="C17" s="6" t="n">
        <v>0</v>
      </c>
      <c r="D17" s="6" t="n">
        <v>12</v>
      </c>
      <c r="E17" s="6" t="n">
        <v>8</v>
      </c>
      <c r="F17" s="6" t="n">
        <v>7</v>
      </c>
      <c r="G17" s="6" t="n">
        <v>11</v>
      </c>
      <c r="H17" s="6" t="n">
        <v>5</v>
      </c>
      <c r="I17" s="6" t="n">
        <v>34</v>
      </c>
      <c r="J17" s="6" t="n">
        <v>23</v>
      </c>
      <c r="K17" s="6" t="n">
        <v>57</v>
      </c>
      <c r="L17" s="6" t="n">
        <v>171</v>
      </c>
    </row>
    <row r="18">
      <c r="A18" s="4" t="inlineStr">
        <is>
          <t>General and administrative expenses</t>
        </is>
      </c>
      <c r="B18" s="6" t="n">
        <v>97</v>
      </c>
      <c r="C18" s="6" t="n">
        <v>66</v>
      </c>
      <c r="D18" s="6" t="n">
        <v>83</v>
      </c>
      <c r="E18" s="6" t="n">
        <v>85</v>
      </c>
      <c r="F18" s="6" t="n">
        <v>98</v>
      </c>
      <c r="G18" s="6" t="n">
        <v>93</v>
      </c>
      <c r="H18" s="6" t="n">
        <v>93</v>
      </c>
      <c r="I18" s="6" t="n">
        <v>83</v>
      </c>
      <c r="J18" s="6" t="n">
        <v>331</v>
      </c>
      <c r="K18" s="6" t="n">
        <v>367</v>
      </c>
      <c r="L18" s="6" t="n">
        <v>502</v>
      </c>
    </row>
    <row r="19">
      <c r="A19" s="4" t="inlineStr">
        <is>
          <t>Interest expense</t>
        </is>
      </c>
      <c r="B19" s="6" t="n">
        <v>18</v>
      </c>
      <c r="C19" s="6" t="n">
        <v>23</v>
      </c>
      <c r="D19" s="6" t="n">
        <v>23</v>
      </c>
      <c r="E19" s="6" t="n">
        <v>25</v>
      </c>
      <c r="F19" s="6" t="n">
        <v>18</v>
      </c>
      <c r="G19" s="6" t="n">
        <v>18</v>
      </c>
      <c r="H19" s="6" t="n">
        <v>17</v>
      </c>
      <c r="I19" s="6" t="n">
        <v>16</v>
      </c>
      <c r="J19" s="6" t="n">
        <v>89</v>
      </c>
      <c r="K19" s="6" t="n">
        <v>69</v>
      </c>
      <c r="L19" s="6" t="n">
        <v>59</v>
      </c>
    </row>
    <row r="20">
      <c r="A20" s="4" t="inlineStr">
        <is>
          <t>Net foreign exchange (gains) losses</t>
        </is>
      </c>
      <c r="B20" s="6" t="n">
        <v>12</v>
      </c>
      <c r="C20" s="6" t="n">
        <v>-17</v>
      </c>
      <c r="D20" s="6" t="n">
        <v>-13</v>
      </c>
      <c r="E20" s="6" t="n">
        <v>3</v>
      </c>
      <c r="F20" s="6" t="n">
        <v>-3</v>
      </c>
      <c r="G20" s="6" t="n">
        <v>-2</v>
      </c>
      <c r="H20" s="6" t="n">
        <v>-10</v>
      </c>
      <c r="I20" s="6" t="n">
        <v>3</v>
      </c>
      <c r="J20" s="6" t="n">
        <v>-15</v>
      </c>
      <c r="K20" s="6" t="n">
        <v>-12</v>
      </c>
      <c r="L20" s="6" t="n">
        <v>16</v>
      </c>
    </row>
    <row r="21">
      <c r="A21" s="4" t="inlineStr">
        <is>
          <t>Total expenses</t>
        </is>
      </c>
      <c r="B21" s="6" t="n">
        <v>-121</v>
      </c>
      <c r="C21" s="6" t="n">
        <v>-28</v>
      </c>
      <c r="D21" s="6" t="n">
        <v>-14</v>
      </c>
      <c r="E21" s="6" t="n">
        <v>-12</v>
      </c>
      <c r="F21" s="6" t="n">
        <v>1</v>
      </c>
      <c r="G21" s="6" t="n">
        <v>86</v>
      </c>
      <c r="H21" s="6" t="n">
        <v>137</v>
      </c>
      <c r="I21" s="6" t="n">
        <v>78</v>
      </c>
      <c r="J21" s="6" t="n">
        <v>-175</v>
      </c>
      <c r="K21" s="6" t="n">
        <v>302</v>
      </c>
      <c r="L21" s="6" t="n">
        <v>1160</v>
      </c>
    </row>
    <row r="22">
      <c r="A22" s="4" t="inlineStr">
        <is>
          <t>(LOSS) EARNINGS BEFORE INCOME TAXES</t>
        </is>
      </c>
      <c r="B22" s="6" t="n">
        <v>305</v>
      </c>
      <c r="C22" s="6" t="n">
        <v>-438</v>
      </c>
      <c r="D22" s="6" t="n">
        <v>-472</v>
      </c>
      <c r="E22" s="6" t="n">
        <v>-278</v>
      </c>
      <c r="F22" s="6" t="n">
        <v>153</v>
      </c>
      <c r="G22" s="6" t="n">
        <v>-157</v>
      </c>
      <c r="H22" s="6" t="n">
        <v>410</v>
      </c>
      <c r="I22" s="6" t="n">
        <v>81</v>
      </c>
      <c r="J22" s="6" t="n">
        <v>-883</v>
      </c>
      <c r="K22" s="6" t="n">
        <v>487</v>
      </c>
      <c r="L22" s="6" t="n">
        <v>1500</v>
      </c>
    </row>
    <row r="23">
      <c r="A23" s="4" t="inlineStr">
        <is>
          <t>Income tax benefit (expense)</t>
        </is>
      </c>
      <c r="B23" s="6" t="n">
        <v>16</v>
      </c>
      <c r="C23" s="6" t="n">
        <v>-8</v>
      </c>
      <c r="D23" s="6" t="n">
        <v>4</v>
      </c>
      <c r="E23" s="6" t="n">
        <v>0</v>
      </c>
      <c r="F23" s="6" t="n">
        <v>-14</v>
      </c>
      <c r="G23" s="6" t="n">
        <v>-10</v>
      </c>
      <c r="H23" s="6" t="n">
        <v>-9</v>
      </c>
      <c r="I23" s="6" t="n">
        <v>6</v>
      </c>
      <c r="J23" s="6" t="n">
        <v>12</v>
      </c>
      <c r="K23" s="6" t="n">
        <v>-27</v>
      </c>
      <c r="L23" s="6" t="n">
        <v>-24</v>
      </c>
    </row>
    <row r="24">
      <c r="A24" s="4" t="inlineStr">
        <is>
          <t>Earnings (losses) from equity method investments</t>
        </is>
      </c>
      <c r="B24" s="6" t="n">
        <v>-86</v>
      </c>
      <c r="C24" s="6" t="n">
        <v>-20</v>
      </c>
      <c r="D24" s="6" t="n">
        <v>1</v>
      </c>
      <c r="E24" s="6" t="n">
        <v>31</v>
      </c>
      <c r="F24" s="6" t="n">
        <v>-8</v>
      </c>
      <c r="G24" s="6" t="n">
        <v>-14</v>
      </c>
      <c r="H24" s="6" t="n">
        <v>-3</v>
      </c>
      <c r="I24" s="6" t="n">
        <v>118</v>
      </c>
      <c r="J24" s="6" t="n">
        <v>-74</v>
      </c>
      <c r="K24" s="6" t="n">
        <v>93</v>
      </c>
      <c r="L24" s="6" t="n">
        <v>239</v>
      </c>
    </row>
    <row r="25">
      <c r="A25" s="4" t="inlineStr">
        <is>
          <t>NET (LOSS) EARNINGS</t>
        </is>
      </c>
      <c r="B25" s="6" t="n">
        <v>235</v>
      </c>
      <c r="C25" s="6" t="n">
        <v>-466</v>
      </c>
      <c r="D25" s="6" t="n">
        <v>-467</v>
      </c>
      <c r="E25" s="6" t="n">
        <v>-247</v>
      </c>
      <c r="F25" s="6" t="n">
        <v>131</v>
      </c>
      <c r="G25" s="6" t="n">
        <v>-181</v>
      </c>
      <c r="H25" s="6" t="n">
        <v>398</v>
      </c>
      <c r="I25" s="6" t="n">
        <v>205</v>
      </c>
      <c r="J25" s="6" t="n">
        <v>-945</v>
      </c>
      <c r="K25" s="6" t="n">
        <v>553</v>
      </c>
      <c r="L25" s="6" t="n">
        <v>1731</v>
      </c>
    </row>
    <row r="26">
      <c r="A26" s="4" t="inlineStr">
        <is>
          <t>Net (earnings) loss attributable to noncontrolling interest</t>
        </is>
      </c>
      <c r="B26" s="6" t="n">
        <v>1</v>
      </c>
      <c r="C26" s="6" t="n">
        <v>43</v>
      </c>
      <c r="D26" s="6" t="n">
        <v>42</v>
      </c>
      <c r="E26" s="6" t="n">
        <v>-11</v>
      </c>
      <c r="F26" s="6" t="n">
        <v>-2</v>
      </c>
      <c r="G26" s="6" t="n">
        <v>1</v>
      </c>
      <c r="H26" s="6" t="n">
        <v>-3</v>
      </c>
      <c r="I26" s="6" t="n">
        <v>-11</v>
      </c>
      <c r="J26" s="6" t="n">
        <v>75</v>
      </c>
      <c r="K26" s="6" t="n">
        <v>-15</v>
      </c>
      <c r="L26" s="6" t="n">
        <v>28</v>
      </c>
    </row>
    <row r="27">
      <c r="A27" s="4" t="inlineStr">
        <is>
          <t>NET (LOSS) EARNINGS ATTRIBUTABLE TO ENSTAR</t>
        </is>
      </c>
      <c r="B27" s="6" t="n">
        <v>236</v>
      </c>
      <c r="C27" s="6" t="n">
        <v>-423</v>
      </c>
      <c r="D27" s="6" t="n">
        <v>-425</v>
      </c>
      <c r="E27" s="6" t="n">
        <v>-258</v>
      </c>
      <c r="F27" s="6" t="n">
        <v>129</v>
      </c>
      <c r="G27" s="6" t="n">
        <v>-180</v>
      </c>
      <c r="H27" s="6" t="n">
        <v>395</v>
      </c>
      <c r="I27" s="6" t="n">
        <v>194</v>
      </c>
      <c r="J27" s="6" t="n">
        <v>-870</v>
      </c>
      <c r="K27" s="6" t="n">
        <v>538</v>
      </c>
      <c r="L27" s="6" t="n">
        <v>1759</v>
      </c>
    </row>
    <row r="28">
      <c r="A28" s="4" t="inlineStr">
        <is>
          <t>Dividends on preferred shares</t>
        </is>
      </c>
      <c r="B28" s="6" t="n">
        <v>-9</v>
      </c>
      <c r="C28" s="6" t="n">
        <v>-9</v>
      </c>
      <c r="D28" s="6" t="n">
        <v>-9</v>
      </c>
      <c r="E28" s="6" t="n">
        <v>-9</v>
      </c>
      <c r="F28" s="6" t="n">
        <v>-9</v>
      </c>
      <c r="G28" s="6" t="n">
        <v>-9</v>
      </c>
      <c r="H28" s="6" t="n">
        <v>-9</v>
      </c>
      <c r="I28" s="6" t="n">
        <v>-9</v>
      </c>
      <c r="J28" s="6" t="n">
        <v>-36</v>
      </c>
      <c r="K28" s="6" t="n">
        <v>-36</v>
      </c>
      <c r="L28" s="6" t="n">
        <v>-36</v>
      </c>
    </row>
    <row r="29">
      <c r="A29" s="4" t="inlineStr">
        <is>
          <t>NET (LOSS) EARNINGS ATTRIBUTABLE TO ENSTAR ORDINARY SHAREHOLDERS</t>
        </is>
      </c>
      <c r="B29" s="7" t="n">
        <v>227</v>
      </c>
      <c r="C29" s="7" t="n">
        <v>-432</v>
      </c>
      <c r="D29" s="7" t="n">
        <v>-434</v>
      </c>
      <c r="E29" s="7" t="n">
        <v>-267</v>
      </c>
      <c r="F29" s="7" t="n">
        <v>120</v>
      </c>
      <c r="G29" s="7" t="n">
        <v>-189</v>
      </c>
      <c r="H29" s="7" t="n">
        <v>386</v>
      </c>
      <c r="I29" s="7" t="n">
        <v>185</v>
      </c>
      <c r="J29" s="7" t="n">
        <v>-906</v>
      </c>
      <c r="K29" s="7" t="n">
        <v>502</v>
      </c>
      <c r="L29" s="7" t="n">
        <v>1723</v>
      </c>
    </row>
    <row r="30">
      <c r="A30" s="3" t="inlineStr">
        <is>
          <t>Earnings (loss) per ordinary share attributable to Enstar ordinary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c (dollars per share)</t>
        </is>
      </c>
      <c r="B31" s="8" t="n">
        <v>13.34</v>
      </c>
      <c r="C31" s="8" t="n">
        <v>-25.45</v>
      </c>
      <c r="D31" s="8" t="n">
        <v>-25.14</v>
      </c>
      <c r="E31" s="8" t="n">
        <v>-15.25</v>
      </c>
      <c r="F31" s="8" t="n">
        <v>6.74</v>
      </c>
      <c r="G31" s="8" t="n">
        <v>-10.3</v>
      </c>
      <c r="H31" s="8" t="n">
        <v>17.84</v>
      </c>
      <c r="I31" s="8" t="n">
        <v>8.58</v>
      </c>
      <c r="J31" s="8" t="n">
        <v>-52.65</v>
      </c>
      <c r="K31" s="8" t="n">
        <v>25.33</v>
      </c>
      <c r="L31" s="8" t="n">
        <v>79.95</v>
      </c>
    </row>
    <row r="32">
      <c r="A32" s="4" t="inlineStr">
        <is>
          <t>Diluted (dollars per share)</t>
        </is>
      </c>
      <c r="B32" s="8" t="n">
        <v>13.26</v>
      </c>
      <c r="C32" s="8" t="n">
        <v>-25.45</v>
      </c>
      <c r="D32" s="8" t="n">
        <v>-25.14</v>
      </c>
      <c r="E32" s="8" t="n">
        <v>-15.25</v>
      </c>
      <c r="F32" s="8" t="n">
        <v>6.66</v>
      </c>
      <c r="G32" s="8" t="n">
        <v>-10.3</v>
      </c>
      <c r="H32" s="8" t="n">
        <v>17.68</v>
      </c>
      <c r="I32" s="8" t="n">
        <v>8.470000000000001</v>
      </c>
      <c r="J32" s="8" t="n">
        <v>-52.65</v>
      </c>
      <c r="K32" s="8" t="n">
        <v>24.94</v>
      </c>
      <c r="L32" s="8" t="n">
        <v>78.97</v>
      </c>
    </row>
  </sheetData>
  <mergeCells count="3">
    <mergeCell ref="A1:A2"/>
    <mergeCell ref="B1:I1"/>
    <mergeCell ref="J1:L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Millions</t>
        </is>
      </c>
      <c r="B1" s="2" t="inlineStr">
        <is>
          <t>Dec. 31, 2022</t>
        </is>
      </c>
      <c r="C1" s="2" t="inlineStr">
        <is>
          <t>Dec. 31, 2021</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t>
        </is>
      </c>
      <c r="B3" s="7" t="n">
        <v>15196</v>
      </c>
      <c r="C3" s="4" t="inlineStr">
        <is>
          <t xml:space="preserve"> </t>
        </is>
      </c>
    </row>
    <row r="4">
      <c r="A4" s="4" t="inlineStr">
        <is>
          <t>Fair Value</t>
        </is>
      </c>
      <c r="B4" s="6" t="n">
        <v>13314</v>
      </c>
      <c r="C4" s="4" t="inlineStr">
        <is>
          <t xml:space="preserve"> </t>
        </is>
      </c>
    </row>
    <row r="5">
      <c r="A5" s="4" t="inlineStr">
        <is>
          <t>Amount at which shown in the balance sheet</t>
        </is>
      </c>
      <c r="B5" s="6" t="n">
        <v>13314</v>
      </c>
      <c r="C5" s="4" t="inlineStr">
        <is>
          <t xml:space="preserve"> </t>
        </is>
      </c>
    </row>
    <row r="6">
      <c r="A6" s="4" t="inlineStr">
        <is>
          <t>Debt securities</t>
        </is>
      </c>
      <c r="B6" s="6" t="n">
        <v>9631</v>
      </c>
      <c r="C6" s="7" t="n">
        <v>12254</v>
      </c>
    </row>
    <row r="7">
      <c r="A7" s="4" t="inlineStr">
        <is>
          <t>Equity investments</t>
        </is>
      </c>
      <c r="B7" s="6" t="n">
        <v>1250</v>
      </c>
      <c r="C7" s="6" t="n">
        <v>1995</v>
      </c>
    </row>
    <row r="8">
      <c r="A8" s="4" t="inlineStr">
        <is>
          <t>Stone Point</t>
        </is>
      </c>
      <c r="B8" s="4" t="inlineStr">
        <is>
          <t xml:space="preserve"> </t>
        </is>
      </c>
      <c r="C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row>
    <row r="10">
      <c r="A10" s="4" t="inlineStr">
        <is>
          <t>Debt securities</t>
        </is>
      </c>
      <c r="B10" s="6" t="n">
        <v>33</v>
      </c>
      <c r="C10" s="4" t="inlineStr">
        <is>
          <t xml:space="preserve"> </t>
        </is>
      </c>
    </row>
    <row r="11">
      <c r="A11" s="4" t="inlineStr">
        <is>
          <t>Affiliated entity</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Fair value of other investments in funds or companies owned by or affiliated with related parties</t>
        </is>
      </c>
      <c r="B13" s="6" t="n">
        <v>500</v>
      </c>
      <c r="C13" s="4" t="inlineStr">
        <is>
          <t xml:space="preserve"> </t>
        </is>
      </c>
    </row>
    <row r="14">
      <c r="A14" s="4" t="inlineStr">
        <is>
          <t>Affiliated entity | Trident</t>
        </is>
      </c>
      <c r="B14" s="4" t="inlineStr">
        <is>
          <t xml:space="preserve"> </t>
        </is>
      </c>
      <c r="C14" s="4" t="inlineStr">
        <is>
          <t xml:space="preserve"> </t>
        </is>
      </c>
    </row>
    <row r="15">
      <c r="A15" s="3" t="inlineStr">
        <is>
          <t>SEC Schedule, 12-15, Insurance Companies, Summary of Investments, Other than Investments in Related Parties [Line Items]</t>
        </is>
      </c>
      <c r="B15" s="4" t="inlineStr">
        <is>
          <t xml:space="preserve"> </t>
        </is>
      </c>
      <c r="C15" s="4" t="inlineStr">
        <is>
          <t xml:space="preserve"> </t>
        </is>
      </c>
    </row>
    <row r="16">
      <c r="A16" s="4" t="inlineStr">
        <is>
          <t>Equity investments</t>
        </is>
      </c>
      <c r="B16" s="6" t="n">
        <v>74</v>
      </c>
      <c r="C16" s="4" t="inlineStr">
        <is>
          <t xml:space="preserve"> </t>
        </is>
      </c>
    </row>
    <row r="17">
      <c r="A17" s="4" t="inlineStr">
        <is>
          <t>Affiliated entity | Stone Point</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Equity investments</t>
        </is>
      </c>
      <c r="B19" s="6" t="n">
        <v>64</v>
      </c>
      <c r="C19" s="4" t="inlineStr">
        <is>
          <t xml:space="preserve"> </t>
        </is>
      </c>
    </row>
    <row r="20">
      <c r="A20" s="4" t="inlineStr">
        <is>
          <t>Affiliated entity | Northshore</t>
        </is>
      </c>
      <c r="B20" s="4" t="inlineStr">
        <is>
          <t xml:space="preserve"> </t>
        </is>
      </c>
      <c r="C20" s="4" t="inlineStr">
        <is>
          <t xml:space="preserve"> </t>
        </is>
      </c>
    </row>
    <row r="21">
      <c r="A21" s="3" t="inlineStr">
        <is>
          <t>SEC Schedule, 12-15, Insurance Companies, Summary of Investments, Other than Investments in Related Parties [Line Items]</t>
        </is>
      </c>
      <c r="B21" s="4" t="inlineStr">
        <is>
          <t xml:space="preserve"> </t>
        </is>
      </c>
      <c r="C21" s="4" t="inlineStr">
        <is>
          <t xml:space="preserve"> </t>
        </is>
      </c>
    </row>
    <row r="22">
      <c r="A22" s="4" t="inlineStr">
        <is>
          <t>Equity investments</t>
        </is>
      </c>
      <c r="B22" s="6" t="n">
        <v>37</v>
      </c>
      <c r="C22" s="7" t="n">
        <v>37</v>
      </c>
    </row>
    <row r="23">
      <c r="A23" s="4" t="inlineStr">
        <is>
          <t>AmTrust</t>
        </is>
      </c>
      <c r="B23" s="4" t="inlineStr">
        <is>
          <t xml:space="preserve"> </t>
        </is>
      </c>
      <c r="C23" s="4" t="inlineStr">
        <is>
          <t xml:space="preserve"> </t>
        </is>
      </c>
    </row>
    <row r="24">
      <c r="A24" s="3" t="inlineStr">
        <is>
          <t>SEC Schedule, 12-15, Insurance Companies, Summary of Investments, Other than Investments in Related Parties [Line Items]</t>
        </is>
      </c>
      <c r="B24" s="4" t="inlineStr">
        <is>
          <t xml:space="preserve"> </t>
        </is>
      </c>
      <c r="C24" s="4" t="inlineStr">
        <is>
          <t xml:space="preserve"> </t>
        </is>
      </c>
    </row>
    <row r="25">
      <c r="A25" s="4" t="inlineStr">
        <is>
          <t>Equity investments</t>
        </is>
      </c>
      <c r="B25" s="6" t="n">
        <v>190</v>
      </c>
      <c r="C25" s="4" t="inlineStr">
        <is>
          <t xml:space="preserve"> </t>
        </is>
      </c>
    </row>
    <row r="26">
      <c r="A26" s="4" t="inlineStr">
        <is>
          <t>Equitie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Cost</t>
        </is>
      </c>
      <c r="B28" s="6" t="n">
        <v>930</v>
      </c>
      <c r="C28" s="4" t="inlineStr">
        <is>
          <t xml:space="preserve"> </t>
        </is>
      </c>
    </row>
    <row r="29">
      <c r="A29" s="4" t="inlineStr">
        <is>
          <t>Fair Value</t>
        </is>
      </c>
      <c r="B29" s="6" t="n">
        <v>875</v>
      </c>
      <c r="C29" s="4" t="inlineStr">
        <is>
          <t xml:space="preserve"> </t>
        </is>
      </c>
    </row>
    <row r="30">
      <c r="A30" s="4" t="inlineStr">
        <is>
          <t>Amount at which shown in the balance sheet</t>
        </is>
      </c>
      <c r="B30" s="6" t="n">
        <v>875</v>
      </c>
      <c r="C30" s="4" t="inlineStr">
        <is>
          <t xml:space="preserve"> </t>
        </is>
      </c>
    </row>
    <row r="31">
      <c r="A31" s="4" t="inlineStr">
        <is>
          <t>Other investments, at fair value</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Cost</t>
        </is>
      </c>
      <c r="B33" s="6" t="n">
        <v>2841</v>
      </c>
      <c r="C33" s="4" t="inlineStr">
        <is>
          <t xml:space="preserve"> </t>
        </is>
      </c>
    </row>
    <row r="34">
      <c r="A34" s="4" t="inlineStr">
        <is>
          <t>Fair Value</t>
        </is>
      </c>
      <c r="B34" s="6" t="n">
        <v>2841</v>
      </c>
      <c r="C34" s="4" t="inlineStr">
        <is>
          <t xml:space="preserve"> </t>
        </is>
      </c>
    </row>
    <row r="35">
      <c r="A35" s="4" t="inlineStr">
        <is>
          <t>Amount at which shown in the balance sheet</t>
        </is>
      </c>
      <c r="B35" s="6" t="n">
        <v>2841</v>
      </c>
      <c r="C35" s="4" t="inlineStr">
        <is>
          <t xml:space="preserve"> </t>
        </is>
      </c>
    </row>
    <row r="36">
      <c r="A36" s="4" t="inlineStr">
        <is>
          <t>Debt Securities, Trading And Funds Held-Directly Managed</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Cost</t>
        </is>
      </c>
      <c r="B38" s="6" t="n">
        <v>5539</v>
      </c>
      <c r="C38" s="4" t="inlineStr">
        <is>
          <t xml:space="preserve"> </t>
        </is>
      </c>
    </row>
    <row r="39">
      <c r="A39" s="4" t="inlineStr">
        <is>
          <t>Fair Value</t>
        </is>
      </c>
      <c r="B39" s="6" t="n">
        <v>4359</v>
      </c>
      <c r="C39" s="4" t="inlineStr">
        <is>
          <t xml:space="preserve"> </t>
        </is>
      </c>
    </row>
    <row r="40">
      <c r="A40" s="4" t="inlineStr">
        <is>
          <t>Amount at which shown in the balance sheet</t>
        </is>
      </c>
      <c r="B40" s="6" t="n">
        <v>4359</v>
      </c>
      <c r="C40" s="4" t="inlineStr">
        <is>
          <t xml:space="preserve"> </t>
        </is>
      </c>
    </row>
    <row r="41">
      <c r="A41" s="4" t="inlineStr">
        <is>
          <t>Debt Securities, Trading And Funds Held-Directly Managed | U.S. government and agency</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Cost</t>
        </is>
      </c>
      <c r="B43" s="6" t="n">
        <v>246</v>
      </c>
      <c r="C43" s="4" t="inlineStr">
        <is>
          <t xml:space="preserve"> </t>
        </is>
      </c>
    </row>
    <row r="44">
      <c r="A44" s="4" t="inlineStr">
        <is>
          <t>Fair Value</t>
        </is>
      </c>
      <c r="B44" s="6" t="n">
        <v>206</v>
      </c>
      <c r="C44" s="4" t="inlineStr">
        <is>
          <t xml:space="preserve"> </t>
        </is>
      </c>
    </row>
    <row r="45">
      <c r="A45" s="4" t="inlineStr">
        <is>
          <t>Amount at which shown in the balance sheet</t>
        </is>
      </c>
      <c r="B45" s="6" t="n">
        <v>206</v>
      </c>
      <c r="C45" s="4" t="inlineStr">
        <is>
          <t xml:space="preserve"> </t>
        </is>
      </c>
    </row>
    <row r="46">
      <c r="A46" s="4" t="inlineStr">
        <is>
          <t>Debt Securities, Trading And Funds Held-Directly Managed | U.K. government</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Cost</t>
        </is>
      </c>
      <c r="B48" s="6" t="n">
        <v>60</v>
      </c>
      <c r="C48" s="4" t="inlineStr">
        <is>
          <t xml:space="preserve"> </t>
        </is>
      </c>
    </row>
    <row r="49">
      <c r="A49" s="4" t="inlineStr">
        <is>
          <t>Fair Value</t>
        </is>
      </c>
      <c r="B49" s="6" t="n">
        <v>46</v>
      </c>
      <c r="C49" s="4" t="inlineStr">
        <is>
          <t xml:space="preserve"> </t>
        </is>
      </c>
    </row>
    <row r="50">
      <c r="A50" s="4" t="inlineStr">
        <is>
          <t>Amount at which shown in the balance sheet</t>
        </is>
      </c>
      <c r="B50" s="6" t="n">
        <v>46</v>
      </c>
      <c r="C50" s="4" t="inlineStr">
        <is>
          <t xml:space="preserve"> </t>
        </is>
      </c>
    </row>
    <row r="51">
      <c r="A51" s="4" t="inlineStr">
        <is>
          <t>Debt Securities, Trading And Funds Held-Directly Managed | Other government</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Cost</t>
        </is>
      </c>
      <c r="B53" s="6" t="n">
        <v>449</v>
      </c>
      <c r="C53" s="4" t="inlineStr">
        <is>
          <t xml:space="preserve"> </t>
        </is>
      </c>
    </row>
    <row r="54">
      <c r="A54" s="4" t="inlineStr">
        <is>
          <t>Fair Value</t>
        </is>
      </c>
      <c r="B54" s="6" t="n">
        <v>331</v>
      </c>
      <c r="C54" s="4" t="inlineStr">
        <is>
          <t xml:space="preserve"> </t>
        </is>
      </c>
    </row>
    <row r="55">
      <c r="A55" s="4" t="inlineStr">
        <is>
          <t>Amount at which shown in the balance sheet</t>
        </is>
      </c>
      <c r="B55" s="6" t="n">
        <v>331</v>
      </c>
      <c r="C55" s="4" t="inlineStr">
        <is>
          <t xml:space="preserve"> </t>
        </is>
      </c>
    </row>
    <row r="56">
      <c r="A56" s="4" t="inlineStr">
        <is>
          <t>Debt Securities, Trading And Funds Held-Directly Managed | Corporate</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Cost</t>
        </is>
      </c>
      <c r="B58" s="6" t="n">
        <v>2770</v>
      </c>
      <c r="C58" s="4" t="inlineStr">
        <is>
          <t xml:space="preserve"> </t>
        </is>
      </c>
    </row>
    <row r="59">
      <c r="A59" s="4" t="inlineStr">
        <is>
          <t>Fair Value</t>
        </is>
      </c>
      <c r="B59" s="6" t="n">
        <v>2273</v>
      </c>
      <c r="C59" s="4" t="inlineStr">
        <is>
          <t xml:space="preserve"> </t>
        </is>
      </c>
    </row>
    <row r="60">
      <c r="A60" s="4" t="inlineStr">
        <is>
          <t>Amount at which shown in the balance sheet</t>
        </is>
      </c>
      <c r="B60" s="6" t="n">
        <v>2273</v>
      </c>
      <c r="C60" s="4" t="inlineStr">
        <is>
          <t xml:space="preserve"> </t>
        </is>
      </c>
    </row>
    <row r="61">
      <c r="A61" s="4" t="inlineStr">
        <is>
          <t>Debt Securities, Trading And Funds Held-Directly Managed | Municipal</t>
        </is>
      </c>
      <c r="B61" s="4" t="inlineStr">
        <is>
          <t xml:space="preserve"> </t>
        </is>
      </c>
      <c r="C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row>
    <row r="63">
      <c r="A63" s="4" t="inlineStr">
        <is>
          <t>Cost</t>
        </is>
      </c>
      <c r="B63" s="6" t="n">
        <v>130</v>
      </c>
      <c r="C63" s="4" t="inlineStr">
        <is>
          <t xml:space="preserve"> </t>
        </is>
      </c>
    </row>
    <row r="64">
      <c r="A64" s="4" t="inlineStr">
        <is>
          <t>Fair Value</t>
        </is>
      </c>
      <c r="B64" s="6" t="n">
        <v>112</v>
      </c>
      <c r="C64" s="4" t="inlineStr">
        <is>
          <t xml:space="preserve"> </t>
        </is>
      </c>
    </row>
    <row r="65">
      <c r="A65" s="4" t="inlineStr">
        <is>
          <t>Amount at which shown in the balance sheet</t>
        </is>
      </c>
      <c r="B65" s="6" t="n">
        <v>112</v>
      </c>
      <c r="C65" s="4" t="inlineStr">
        <is>
          <t xml:space="preserve"> </t>
        </is>
      </c>
    </row>
    <row r="66">
      <c r="A66" s="4" t="inlineStr">
        <is>
          <t>Debt Securities, Trading And Funds Held-Directly Managed | Residential mortgage-backed</t>
        </is>
      </c>
      <c r="B66" s="4" t="inlineStr">
        <is>
          <t xml:space="preserve"> </t>
        </is>
      </c>
      <c r="C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row>
    <row r="68">
      <c r="A68" s="4" t="inlineStr">
        <is>
          <t>Cost</t>
        </is>
      </c>
      <c r="B68" s="6" t="n">
        <v>206</v>
      </c>
      <c r="C68" s="4" t="inlineStr">
        <is>
          <t xml:space="preserve"> </t>
        </is>
      </c>
    </row>
    <row r="69">
      <c r="A69" s="4" t="inlineStr">
        <is>
          <t>Fair Value</t>
        </is>
      </c>
      <c r="B69" s="6" t="n">
        <v>190</v>
      </c>
      <c r="C69" s="4" t="inlineStr">
        <is>
          <t xml:space="preserve"> </t>
        </is>
      </c>
    </row>
    <row r="70">
      <c r="A70" s="4" t="inlineStr">
        <is>
          <t>Amount at which shown in the balance sheet</t>
        </is>
      </c>
      <c r="B70" s="6" t="n">
        <v>190</v>
      </c>
      <c r="C70" s="4" t="inlineStr">
        <is>
          <t xml:space="preserve"> </t>
        </is>
      </c>
    </row>
    <row r="71">
      <c r="A71" s="4" t="inlineStr">
        <is>
          <t>Debt Securities, Trading And Funds Held-Directly Managed | Commercial mortgage-backed</t>
        </is>
      </c>
      <c r="B71" s="4" t="inlineStr">
        <is>
          <t xml:space="preserve"> </t>
        </is>
      </c>
      <c r="C71" s="4" t="inlineStr">
        <is>
          <t xml:space="preserve"> </t>
        </is>
      </c>
    </row>
    <row r="72">
      <c r="A72" s="3" t="inlineStr">
        <is>
          <t>SEC Schedule, 12-15, Insurance Companies, Summary of Investments, Other than Investments in Related Parties [Line Items]</t>
        </is>
      </c>
      <c r="B72" s="4" t="inlineStr">
        <is>
          <t xml:space="preserve"> </t>
        </is>
      </c>
      <c r="C72" s="4" t="inlineStr">
        <is>
          <t xml:space="preserve"> </t>
        </is>
      </c>
    </row>
    <row r="73">
      <c r="A73" s="4" t="inlineStr">
        <is>
          <t>Cost</t>
        </is>
      </c>
      <c r="B73" s="6" t="n">
        <v>426</v>
      </c>
      <c r="C73" s="4" t="inlineStr">
        <is>
          <t xml:space="preserve"> </t>
        </is>
      </c>
    </row>
    <row r="74">
      <c r="A74" s="4" t="inlineStr">
        <is>
          <t>Fair Value</t>
        </is>
      </c>
      <c r="B74" s="6" t="n">
        <v>394</v>
      </c>
      <c r="C74" s="4" t="inlineStr">
        <is>
          <t xml:space="preserve"> </t>
        </is>
      </c>
    </row>
    <row r="75">
      <c r="A75" s="4" t="inlineStr">
        <is>
          <t>Amount at which shown in the balance sheet</t>
        </is>
      </c>
      <c r="B75" s="6" t="n">
        <v>394</v>
      </c>
      <c r="C75" s="4" t="inlineStr">
        <is>
          <t xml:space="preserve"> </t>
        </is>
      </c>
    </row>
    <row r="76">
      <c r="A76" s="4" t="inlineStr">
        <is>
          <t>Debt Securities, Trading And Funds Held-Directly Managed | Asset-backed</t>
        </is>
      </c>
      <c r="B76" s="4" t="inlineStr">
        <is>
          <t xml:space="preserve"> </t>
        </is>
      </c>
      <c r="C76" s="4" t="inlineStr">
        <is>
          <t xml:space="preserve"> </t>
        </is>
      </c>
    </row>
    <row r="77">
      <c r="A77" s="3" t="inlineStr">
        <is>
          <t>SEC Schedule, 12-15, Insurance Companies, Summary of Investments, Other than Investments in Related Parties [Line Items]</t>
        </is>
      </c>
      <c r="B77" s="4" t="inlineStr">
        <is>
          <t xml:space="preserve"> </t>
        </is>
      </c>
      <c r="C77" s="4" t="inlineStr">
        <is>
          <t xml:space="preserve"> </t>
        </is>
      </c>
    </row>
    <row r="78">
      <c r="A78" s="4" t="inlineStr">
        <is>
          <t>Cost</t>
        </is>
      </c>
      <c r="B78" s="6" t="n">
        <v>235</v>
      </c>
      <c r="C78" s="4" t="inlineStr">
        <is>
          <t xml:space="preserve"> </t>
        </is>
      </c>
    </row>
    <row r="79">
      <c r="A79" s="4" t="inlineStr">
        <is>
          <t>Fair Value</t>
        </is>
      </c>
      <c r="B79" s="6" t="n">
        <v>221</v>
      </c>
      <c r="C79" s="4" t="inlineStr">
        <is>
          <t xml:space="preserve"> </t>
        </is>
      </c>
    </row>
    <row r="80">
      <c r="A80" s="4" t="inlineStr">
        <is>
          <t>Amount at which shown in the balance sheet</t>
        </is>
      </c>
      <c r="B80" s="6" t="n">
        <v>221</v>
      </c>
      <c r="C80" s="4" t="inlineStr">
        <is>
          <t xml:space="preserve"> </t>
        </is>
      </c>
    </row>
    <row r="81">
      <c r="A81" s="4" t="inlineStr">
        <is>
          <t>Debt Securities, Trading And Funds Held-Directly Managed | Structured products</t>
        </is>
      </c>
      <c r="B81" s="4" t="inlineStr">
        <is>
          <t xml:space="preserve"> </t>
        </is>
      </c>
      <c r="C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row>
    <row r="83">
      <c r="A83" s="4" t="inlineStr">
        <is>
          <t>Cost</t>
        </is>
      </c>
      <c r="B83" s="6" t="n">
        <v>1017</v>
      </c>
      <c r="C83" s="4" t="inlineStr">
        <is>
          <t xml:space="preserve"> </t>
        </is>
      </c>
    </row>
    <row r="84">
      <c r="A84" s="4" t="inlineStr">
        <is>
          <t>Fair Value</t>
        </is>
      </c>
      <c r="B84" s="6" t="n">
        <v>586</v>
      </c>
      <c r="C84" s="4" t="inlineStr">
        <is>
          <t xml:space="preserve"> </t>
        </is>
      </c>
    </row>
    <row r="85">
      <c r="A85" s="4" t="inlineStr">
        <is>
          <t>Amount at which shown in the balance sheet</t>
        </is>
      </c>
      <c r="B85" s="6" t="n">
        <v>586</v>
      </c>
      <c r="C85" s="4" t="inlineStr">
        <is>
          <t xml:space="preserve"> </t>
        </is>
      </c>
    </row>
    <row r="86">
      <c r="A86" s="4" t="inlineStr">
        <is>
          <t>Debt Securities, Available-for-Sale</t>
        </is>
      </c>
      <c r="B86" s="4" t="inlineStr">
        <is>
          <t xml:space="preserve"> </t>
        </is>
      </c>
      <c r="C86" s="4" t="inlineStr">
        <is>
          <t xml:space="preserve"> </t>
        </is>
      </c>
    </row>
    <row r="87">
      <c r="A87" s="3" t="inlineStr">
        <is>
          <t>SEC Schedule, 12-15, Insurance Companies, Summary of Investments, Other than Investments in Related Parties [Line Items]</t>
        </is>
      </c>
      <c r="B87" s="4" t="inlineStr">
        <is>
          <t xml:space="preserve"> </t>
        </is>
      </c>
      <c r="C87" s="4" t="inlineStr">
        <is>
          <t xml:space="preserve"> </t>
        </is>
      </c>
    </row>
    <row r="88">
      <c r="A88" s="4" t="inlineStr">
        <is>
          <t>Cost</t>
        </is>
      </c>
      <c r="B88" s="6" t="n">
        <v>5886</v>
      </c>
      <c r="C88" s="4" t="inlineStr">
        <is>
          <t xml:space="preserve"> </t>
        </is>
      </c>
    </row>
    <row r="89">
      <c r="A89" s="4" t="inlineStr">
        <is>
          <t>Fair Value</t>
        </is>
      </c>
      <c r="B89" s="6" t="n">
        <v>5239</v>
      </c>
      <c r="C89" s="4" t="inlineStr">
        <is>
          <t xml:space="preserve"> </t>
        </is>
      </c>
    </row>
    <row r="90">
      <c r="A90" s="4" t="inlineStr">
        <is>
          <t>Amount at which shown in the balance sheet</t>
        </is>
      </c>
      <c r="B90" s="6" t="n">
        <v>5239</v>
      </c>
      <c r="C90" s="4" t="inlineStr">
        <is>
          <t xml:space="preserve"> </t>
        </is>
      </c>
    </row>
    <row r="91">
      <c r="A91" s="4" t="inlineStr">
        <is>
          <t>Debt Securities, Available-for-Sale | U.S. government and agency</t>
        </is>
      </c>
      <c r="B91" s="4" t="inlineStr">
        <is>
          <t xml:space="preserve"> </t>
        </is>
      </c>
      <c r="C91" s="4" t="inlineStr">
        <is>
          <t xml:space="preserve"> </t>
        </is>
      </c>
    </row>
    <row r="92">
      <c r="A92" s="3" t="inlineStr">
        <is>
          <t>SEC Schedule, 12-15, Insurance Companies, Summary of Investments, Other than Investments in Related Parties [Line Items]</t>
        </is>
      </c>
      <c r="B92" s="4" t="inlineStr">
        <is>
          <t xml:space="preserve"> </t>
        </is>
      </c>
      <c r="C92" s="4" t="inlineStr">
        <is>
          <t xml:space="preserve"> </t>
        </is>
      </c>
    </row>
    <row r="93">
      <c r="A93" s="4" t="inlineStr">
        <is>
          <t>Cost</t>
        </is>
      </c>
      <c r="B93" s="6" t="n">
        <v>338</v>
      </c>
      <c r="C93" s="4" t="inlineStr">
        <is>
          <t xml:space="preserve"> </t>
        </is>
      </c>
    </row>
    <row r="94">
      <c r="A94" s="4" t="inlineStr">
        <is>
          <t>Fair Value</t>
        </is>
      </c>
      <c r="B94" s="6" t="n">
        <v>310</v>
      </c>
      <c r="C94" s="4" t="inlineStr">
        <is>
          <t xml:space="preserve"> </t>
        </is>
      </c>
    </row>
    <row r="95">
      <c r="A95" s="4" t="inlineStr">
        <is>
          <t>Amount at which shown in the balance sheet</t>
        </is>
      </c>
      <c r="B95" s="6" t="n">
        <v>310</v>
      </c>
      <c r="C95" s="4" t="inlineStr">
        <is>
          <t xml:space="preserve"> </t>
        </is>
      </c>
    </row>
    <row r="96">
      <c r="A96" s="4" t="inlineStr">
        <is>
          <t>Debt Securities, Available-for-Sale | U.K. government</t>
        </is>
      </c>
      <c r="B96" s="4" t="inlineStr">
        <is>
          <t xml:space="preserve"> </t>
        </is>
      </c>
      <c r="C96" s="4" t="inlineStr">
        <is>
          <t xml:space="preserve"> </t>
        </is>
      </c>
    </row>
    <row r="97">
      <c r="A97" s="3" t="inlineStr">
        <is>
          <t>SEC Schedule, 12-15, Insurance Companies, Summary of Investments, Other than Investments in Related Parties [Line Items]</t>
        </is>
      </c>
      <c r="B97" s="4" t="inlineStr">
        <is>
          <t xml:space="preserve"> </t>
        </is>
      </c>
      <c r="C97" s="4" t="inlineStr">
        <is>
          <t xml:space="preserve"> </t>
        </is>
      </c>
    </row>
    <row r="98">
      <c r="A98" s="4" t="inlineStr">
        <is>
          <t>Cost</t>
        </is>
      </c>
      <c r="B98" s="6" t="n">
        <v>36</v>
      </c>
      <c r="C98" s="4" t="inlineStr">
        <is>
          <t xml:space="preserve"> </t>
        </is>
      </c>
    </row>
    <row r="99">
      <c r="A99" s="4" t="inlineStr">
        <is>
          <t>Fair Value</t>
        </is>
      </c>
      <c r="B99" s="6" t="n">
        <v>36</v>
      </c>
      <c r="C99" s="4" t="inlineStr">
        <is>
          <t xml:space="preserve"> </t>
        </is>
      </c>
    </row>
    <row r="100">
      <c r="A100" s="4" t="inlineStr">
        <is>
          <t>Amount at which shown in the balance sheet</t>
        </is>
      </c>
      <c r="B100" s="6" t="n">
        <v>36</v>
      </c>
      <c r="C100" s="4" t="inlineStr">
        <is>
          <t xml:space="preserve"> </t>
        </is>
      </c>
    </row>
    <row r="101">
      <c r="A101" s="4" t="inlineStr">
        <is>
          <t>Debt Securities, Available-for-Sale | Other government</t>
        </is>
      </c>
      <c r="B101" s="4" t="inlineStr">
        <is>
          <t xml:space="preserve"> </t>
        </is>
      </c>
      <c r="C101" s="4" t="inlineStr">
        <is>
          <t xml:space="preserve"> </t>
        </is>
      </c>
    </row>
    <row r="102">
      <c r="A102" s="3" t="inlineStr">
        <is>
          <t>SEC Schedule, 12-15, Insurance Companies, Summary of Investments, Other than Investments in Related Parties [Line Items]</t>
        </is>
      </c>
      <c r="B102" s="4" t="inlineStr">
        <is>
          <t xml:space="preserve"> </t>
        </is>
      </c>
      <c r="C102" s="4" t="inlineStr">
        <is>
          <t xml:space="preserve"> </t>
        </is>
      </c>
    </row>
    <row r="103">
      <c r="A103" s="4" t="inlineStr">
        <is>
          <t>Cost</t>
        </is>
      </c>
      <c r="B103" s="6" t="n">
        <v>146</v>
      </c>
      <c r="C103" s="4" t="inlineStr">
        <is>
          <t xml:space="preserve"> </t>
        </is>
      </c>
    </row>
    <row r="104">
      <c r="A104" s="4" t="inlineStr">
        <is>
          <t>Fair Value</t>
        </is>
      </c>
      <c r="B104" s="6" t="n">
        <v>131</v>
      </c>
      <c r="C104" s="4" t="inlineStr">
        <is>
          <t xml:space="preserve"> </t>
        </is>
      </c>
    </row>
    <row r="105">
      <c r="A105" s="4" t="inlineStr">
        <is>
          <t>Amount at which shown in the balance sheet</t>
        </is>
      </c>
      <c r="B105" s="6" t="n">
        <v>131</v>
      </c>
      <c r="C105" s="4" t="inlineStr">
        <is>
          <t xml:space="preserve"> </t>
        </is>
      </c>
    </row>
    <row r="106">
      <c r="A106" s="4" t="inlineStr">
        <is>
          <t>Debt Securities, Available-for-Sale | Corporate</t>
        </is>
      </c>
      <c r="B106" s="4" t="inlineStr">
        <is>
          <t xml:space="preserve"> </t>
        </is>
      </c>
      <c r="C106" s="4" t="inlineStr">
        <is>
          <t xml:space="preserve"> </t>
        </is>
      </c>
    </row>
    <row r="107">
      <c r="A107" s="3" t="inlineStr">
        <is>
          <t>SEC Schedule, 12-15, Insurance Companies, Summary of Investments, Other than Investments in Related Parties [Line Items]</t>
        </is>
      </c>
      <c r="B107" s="4" t="inlineStr">
        <is>
          <t xml:space="preserve"> </t>
        </is>
      </c>
      <c r="C107" s="4" t="inlineStr">
        <is>
          <t xml:space="preserve"> </t>
        </is>
      </c>
    </row>
    <row r="108">
      <c r="A108" s="4" t="inlineStr">
        <is>
          <t>Cost</t>
        </is>
      </c>
      <c r="B108" s="6" t="n">
        <v>3466</v>
      </c>
      <c r="C108" s="4" t="inlineStr">
        <is>
          <t xml:space="preserve"> </t>
        </is>
      </c>
    </row>
    <row r="109">
      <c r="A109" s="4" t="inlineStr">
        <is>
          <t>Fair Value</t>
        </is>
      </c>
      <c r="B109" s="6" t="n">
        <v>3013</v>
      </c>
      <c r="C109" s="4" t="inlineStr">
        <is>
          <t xml:space="preserve"> </t>
        </is>
      </c>
    </row>
    <row r="110">
      <c r="A110" s="4" t="inlineStr">
        <is>
          <t>Amount at which shown in the balance sheet</t>
        </is>
      </c>
      <c r="B110" s="6" t="n">
        <v>3013</v>
      </c>
      <c r="C110" s="4" t="inlineStr">
        <is>
          <t xml:space="preserve"> </t>
        </is>
      </c>
    </row>
    <row r="111">
      <c r="A111" s="4" t="inlineStr">
        <is>
          <t>Debt Securities, Available-for-Sale | Municipal</t>
        </is>
      </c>
      <c r="B111" s="4" t="inlineStr">
        <is>
          <t xml:space="preserve"> </t>
        </is>
      </c>
      <c r="C111" s="4" t="inlineStr">
        <is>
          <t xml:space="preserve"> </t>
        </is>
      </c>
    </row>
    <row r="112">
      <c r="A112" s="3" t="inlineStr">
        <is>
          <t>SEC Schedule, 12-15, Insurance Companies, Summary of Investments, Other than Investments in Related Parties [Line Items]</t>
        </is>
      </c>
      <c r="B112" s="4" t="inlineStr">
        <is>
          <t xml:space="preserve"> </t>
        </is>
      </c>
      <c r="C112" s="4" t="inlineStr">
        <is>
          <t xml:space="preserve"> </t>
        </is>
      </c>
    </row>
    <row r="113">
      <c r="A113" s="4" t="inlineStr">
        <is>
          <t>Cost</t>
        </is>
      </c>
      <c r="B113" s="6" t="n">
        <v>120</v>
      </c>
      <c r="C113" s="4" t="inlineStr">
        <is>
          <t xml:space="preserve"> </t>
        </is>
      </c>
    </row>
    <row r="114">
      <c r="A114" s="4" t="inlineStr">
        <is>
          <t>Fair Value</t>
        </is>
      </c>
      <c r="B114" s="6" t="n">
        <v>99</v>
      </c>
      <c r="C114" s="4" t="inlineStr">
        <is>
          <t xml:space="preserve"> </t>
        </is>
      </c>
    </row>
    <row r="115">
      <c r="A115" s="4" t="inlineStr">
        <is>
          <t>Amount at which shown in the balance sheet</t>
        </is>
      </c>
      <c r="B115" s="6" t="n">
        <v>99</v>
      </c>
      <c r="C115" s="4" t="inlineStr">
        <is>
          <t xml:space="preserve"> </t>
        </is>
      </c>
    </row>
    <row r="116">
      <c r="A116" s="4" t="inlineStr">
        <is>
          <t>Debt Securities, Available-for-Sale | Residential mortgage-backed</t>
        </is>
      </c>
      <c r="B116" s="4" t="inlineStr">
        <is>
          <t xml:space="preserve"> </t>
        </is>
      </c>
      <c r="C116" s="4" t="inlineStr">
        <is>
          <t xml:space="preserve"> </t>
        </is>
      </c>
    </row>
    <row r="117">
      <c r="A117" s="3" t="inlineStr">
        <is>
          <t>SEC Schedule, 12-15, Insurance Companies, Summary of Investments, Other than Investments in Related Parties [Line Items]</t>
        </is>
      </c>
      <c r="B117" s="4" t="inlineStr">
        <is>
          <t xml:space="preserve"> </t>
        </is>
      </c>
      <c r="C117" s="4" t="inlineStr">
        <is>
          <t xml:space="preserve"> </t>
        </is>
      </c>
    </row>
    <row r="118">
      <c r="A118" s="4" t="inlineStr">
        <is>
          <t>Cost</t>
        </is>
      </c>
      <c r="B118" s="6" t="n">
        <v>407</v>
      </c>
      <c r="C118" s="4" t="inlineStr">
        <is>
          <t xml:space="preserve"> </t>
        </is>
      </c>
    </row>
    <row r="119">
      <c r="A119" s="4" t="inlineStr">
        <is>
          <t>Fair Value</t>
        </is>
      </c>
      <c r="B119" s="6" t="n">
        <v>362</v>
      </c>
      <c r="C119" s="4" t="inlineStr">
        <is>
          <t xml:space="preserve"> </t>
        </is>
      </c>
    </row>
    <row r="120">
      <c r="A120" s="4" t="inlineStr">
        <is>
          <t>Amount at which shown in the balance sheet</t>
        </is>
      </c>
      <c r="B120" s="6" t="n">
        <v>362</v>
      </c>
      <c r="C120" s="4" t="inlineStr">
        <is>
          <t xml:space="preserve"> </t>
        </is>
      </c>
    </row>
    <row r="121">
      <c r="A121" s="4" t="inlineStr">
        <is>
          <t>Debt Securities, Available-for-Sale | Commercial mortgage-backed</t>
        </is>
      </c>
      <c r="B121" s="4" t="inlineStr">
        <is>
          <t xml:space="preserve"> </t>
        </is>
      </c>
      <c r="C121" s="4" t="inlineStr">
        <is>
          <t xml:space="preserve"> </t>
        </is>
      </c>
    </row>
    <row r="122">
      <c r="A122" s="3" t="inlineStr">
        <is>
          <t>SEC Schedule, 12-15, Insurance Companies, Summary of Investments, Other than Investments in Related Parties [Line Items]</t>
        </is>
      </c>
      <c r="B122" s="4" t="inlineStr">
        <is>
          <t xml:space="preserve"> </t>
        </is>
      </c>
      <c r="C122" s="4" t="inlineStr">
        <is>
          <t xml:space="preserve"> </t>
        </is>
      </c>
    </row>
    <row r="123">
      <c r="A123" s="4" t="inlineStr">
        <is>
          <t>Cost</t>
        </is>
      </c>
      <c r="B123" s="6" t="n">
        <v>689</v>
      </c>
      <c r="C123" s="4" t="inlineStr">
        <is>
          <t xml:space="preserve"> </t>
        </is>
      </c>
    </row>
    <row r="124">
      <c r="A124" s="4" t="inlineStr">
        <is>
          <t>Fair Value</t>
        </is>
      </c>
      <c r="B124" s="6" t="n">
        <v>628</v>
      </c>
      <c r="C124" s="4" t="inlineStr">
        <is>
          <t xml:space="preserve"> </t>
        </is>
      </c>
    </row>
    <row r="125">
      <c r="A125" s="4" t="inlineStr">
        <is>
          <t>Amount at which shown in the balance sheet</t>
        </is>
      </c>
      <c r="B125" s="6" t="n">
        <v>628</v>
      </c>
      <c r="C125" s="4" t="inlineStr">
        <is>
          <t xml:space="preserve"> </t>
        </is>
      </c>
    </row>
    <row r="126">
      <c r="A126" s="4" t="inlineStr">
        <is>
          <t>Debt Securities, Available-for-Sale | Asset-backed</t>
        </is>
      </c>
      <c r="B126" s="4" t="inlineStr">
        <is>
          <t xml:space="preserve"> </t>
        </is>
      </c>
      <c r="C126" s="4" t="inlineStr">
        <is>
          <t xml:space="preserve"> </t>
        </is>
      </c>
    </row>
    <row r="127">
      <c r="A127" s="3" t="inlineStr">
        <is>
          <t>SEC Schedule, 12-15, Insurance Companies, Summary of Investments, Other than Investments in Related Parties [Line Items]</t>
        </is>
      </c>
      <c r="B127" s="4" t="inlineStr">
        <is>
          <t xml:space="preserve"> </t>
        </is>
      </c>
      <c r="C127" s="4" t="inlineStr">
        <is>
          <t xml:space="preserve"> </t>
        </is>
      </c>
    </row>
    <row r="128">
      <c r="A128" s="4" t="inlineStr">
        <is>
          <t>Cost</t>
        </is>
      </c>
      <c r="B128" s="6" t="n">
        <v>684</v>
      </c>
      <c r="C128" s="4" t="inlineStr">
        <is>
          <t xml:space="preserve"> </t>
        </is>
      </c>
    </row>
    <row r="129">
      <c r="A129" s="4" t="inlineStr">
        <is>
          <t>Fair Value</t>
        </is>
      </c>
      <c r="B129" s="6" t="n">
        <v>660</v>
      </c>
      <c r="C129" s="4" t="inlineStr">
        <is>
          <t xml:space="preserve"> </t>
        </is>
      </c>
    </row>
    <row r="130">
      <c r="A130" s="4" t="inlineStr">
        <is>
          <t>Amount at which shown in the balance sheet</t>
        </is>
      </c>
      <c r="B130" s="7" t="n">
        <v>660</v>
      </c>
      <c r="C130"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 Condensed Balance Sheets (Details) - USD ($) $ / shares in Units, $ in Millions</t>
        </is>
      </c>
      <c r="B1" s="2" t="inlineStr">
        <is>
          <t>Dec. 31, 2022</t>
        </is>
      </c>
      <c r="C1" s="2" t="inlineStr">
        <is>
          <t>Dec. 31, 2021</t>
        </is>
      </c>
      <c r="D1" s="2" t="inlineStr">
        <is>
          <t>Dec. 31, 2020</t>
        </is>
      </c>
      <c r="E1" s="2" t="inlineStr">
        <is>
          <t>Dec. 31, 2019</t>
        </is>
      </c>
      <c r="F1" s="2" t="inlineStr">
        <is>
          <t>Nov. 30, 2018</t>
        </is>
      </c>
      <c r="G1" s="2" t="inlineStr">
        <is>
          <t>Jun. 30,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investments</t>
        </is>
      </c>
      <c r="B3" s="7" t="n">
        <v>1250</v>
      </c>
      <c r="C3" s="7" t="n">
        <v>1995</v>
      </c>
      <c r="D3" s="4" t="inlineStr">
        <is>
          <t xml:space="preserve"> </t>
        </is>
      </c>
      <c r="E3" s="4" t="inlineStr">
        <is>
          <t xml:space="preserve"> </t>
        </is>
      </c>
      <c r="F3" s="4" t="inlineStr">
        <is>
          <t xml:space="preserve"> </t>
        </is>
      </c>
      <c r="G3" s="4" t="inlineStr">
        <is>
          <t xml:space="preserve"> </t>
        </is>
      </c>
    </row>
    <row r="4">
      <c r="A4" s="4" t="inlineStr">
        <is>
          <t>Cash and cash equivalents</t>
        </is>
      </c>
      <c r="B4" s="6" t="n">
        <v>822</v>
      </c>
      <c r="C4" s="6" t="n">
        <v>1646</v>
      </c>
      <c r="D4" s="7" t="n">
        <v>901</v>
      </c>
      <c r="E4" s="4" t="inlineStr">
        <is>
          <t xml:space="preserve"> </t>
        </is>
      </c>
      <c r="F4" s="4" t="inlineStr">
        <is>
          <t xml:space="preserve"> </t>
        </is>
      </c>
      <c r="G4" s="4" t="inlineStr">
        <is>
          <t xml:space="preserve"> </t>
        </is>
      </c>
    </row>
    <row r="5">
      <c r="A5" s="4" t="inlineStr">
        <is>
          <t>Other assets</t>
        </is>
      </c>
      <c r="B5" s="6" t="n">
        <v>648</v>
      </c>
      <c r="C5" s="6" t="n">
        <v>620</v>
      </c>
      <c r="D5" s="4" t="inlineStr">
        <is>
          <t xml:space="preserve"> </t>
        </is>
      </c>
      <c r="E5" s="4" t="inlineStr">
        <is>
          <t xml:space="preserve"> </t>
        </is>
      </c>
      <c r="F5" s="4" t="inlineStr">
        <is>
          <t xml:space="preserve"> </t>
        </is>
      </c>
      <c r="G5" s="4" t="inlineStr">
        <is>
          <t xml:space="preserve"> </t>
        </is>
      </c>
    </row>
    <row r="6">
      <c r="A6" s="4" t="inlineStr">
        <is>
          <t>TOTAL ASSETS</t>
        </is>
      </c>
      <c r="B6" s="6" t="n">
        <v>22154</v>
      </c>
      <c r="C6" s="6" t="n">
        <v>24656</v>
      </c>
      <c r="D6" s="4" t="inlineStr">
        <is>
          <t xml:space="preserve"> </t>
        </is>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obligations</t>
        </is>
      </c>
      <c r="B8" s="6" t="n">
        <v>1829</v>
      </c>
      <c r="C8" s="6" t="n">
        <v>1691</v>
      </c>
      <c r="D8" s="4" t="inlineStr">
        <is>
          <t xml:space="preserve"> </t>
        </is>
      </c>
      <c r="E8" s="4" t="inlineStr">
        <is>
          <t xml:space="preserve"> </t>
        </is>
      </c>
      <c r="F8" s="4" t="inlineStr">
        <is>
          <t xml:space="preserve"> </t>
        </is>
      </c>
      <c r="G8" s="4" t="inlineStr">
        <is>
          <t xml:space="preserve"> </t>
        </is>
      </c>
    </row>
    <row r="9">
      <c r="A9" s="4" t="inlineStr">
        <is>
          <t>Other liabilities</t>
        </is>
      </c>
      <c r="B9" s="6" t="n">
        <v>462</v>
      </c>
      <c r="C9" s="6" t="n">
        <v>581</v>
      </c>
      <c r="D9" s="4" t="inlineStr">
        <is>
          <t xml:space="preserve"> </t>
        </is>
      </c>
      <c r="E9" s="4" t="inlineStr">
        <is>
          <t xml:space="preserve"> </t>
        </is>
      </c>
      <c r="F9" s="4" t="inlineStr">
        <is>
          <t xml:space="preserve"> </t>
        </is>
      </c>
      <c r="G9" s="4" t="inlineStr">
        <is>
          <t xml:space="preserve"> </t>
        </is>
      </c>
    </row>
    <row r="10">
      <c r="A10" s="4" t="inlineStr">
        <is>
          <t>TOTAL LIABILITIES</t>
        </is>
      </c>
      <c r="B10" s="6" t="n">
        <v>17189</v>
      </c>
      <c r="C10" s="6" t="n">
        <v>17924</v>
      </c>
      <c r="D10" s="4" t="inlineStr">
        <is>
          <t xml:space="preserve"> </t>
        </is>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oint Share Ownership Plan (voting ordinary shares, held in trust 2022 and 2021: 565,630)</t>
        </is>
      </c>
      <c r="B12" s="6" t="n">
        <v>-1</v>
      </c>
      <c r="C12" s="6" t="n">
        <v>-1</v>
      </c>
      <c r="D12" s="4" t="inlineStr">
        <is>
          <t xml:space="preserve"> </t>
        </is>
      </c>
      <c r="E12" s="4" t="inlineStr">
        <is>
          <t xml:space="preserve"> </t>
        </is>
      </c>
      <c r="F12" s="4" t="inlineStr">
        <is>
          <t xml:space="preserve"> </t>
        </is>
      </c>
      <c r="G12" s="4" t="inlineStr">
        <is>
          <t xml:space="preserve"> </t>
        </is>
      </c>
    </row>
    <row r="13">
      <c r="A13" s="4" t="inlineStr">
        <is>
          <t>Additional paid-in capital</t>
        </is>
      </c>
      <c r="B13" s="6" t="n">
        <v>766</v>
      </c>
      <c r="C13" s="6" t="n">
        <v>922</v>
      </c>
      <c r="D13" s="4" t="inlineStr">
        <is>
          <t xml:space="preserve"> </t>
        </is>
      </c>
      <c r="E13" s="4" t="inlineStr">
        <is>
          <t xml:space="preserve"> </t>
        </is>
      </c>
      <c r="F13" s="4" t="inlineStr">
        <is>
          <t xml:space="preserve"> </t>
        </is>
      </c>
      <c r="G13" s="4" t="inlineStr">
        <is>
          <t xml:space="preserve"> </t>
        </is>
      </c>
    </row>
    <row r="14">
      <c r="A14" s="4" t="inlineStr">
        <is>
          <t>Accumulated other comprehensive income</t>
        </is>
      </c>
      <c r="B14" s="6" t="n">
        <v>-575</v>
      </c>
      <c r="C14" s="6" t="n">
        <v>-16</v>
      </c>
      <c r="D14" s="4" t="inlineStr">
        <is>
          <t xml:space="preserve"> </t>
        </is>
      </c>
      <c r="E14" s="4" t="inlineStr">
        <is>
          <t xml:space="preserve"> </t>
        </is>
      </c>
      <c r="F14" s="4" t="inlineStr">
        <is>
          <t xml:space="preserve"> </t>
        </is>
      </c>
      <c r="G14" s="4" t="inlineStr">
        <is>
          <t xml:space="preserve"> </t>
        </is>
      </c>
    </row>
    <row r="15">
      <c r="A15" s="4" t="inlineStr">
        <is>
          <t>Retained earnings</t>
        </is>
      </c>
      <c r="B15" s="6" t="n">
        <v>4406</v>
      </c>
      <c r="C15" s="6" t="n">
        <v>5312</v>
      </c>
      <c r="D15" s="4" t="inlineStr">
        <is>
          <t xml:space="preserve"> </t>
        </is>
      </c>
      <c r="E15" s="4" t="inlineStr">
        <is>
          <t xml:space="preserve"> </t>
        </is>
      </c>
      <c r="F15" s="4" t="inlineStr">
        <is>
          <t xml:space="preserve"> </t>
        </is>
      </c>
      <c r="G15" s="4" t="inlineStr">
        <is>
          <t xml:space="preserve"> </t>
        </is>
      </c>
    </row>
    <row r="16">
      <c r="A16" s="4" t="inlineStr">
        <is>
          <t>Total Enstar Shareholders’ Equity</t>
        </is>
      </c>
      <c r="B16" s="6" t="n">
        <v>4701</v>
      </c>
      <c r="C16" s="6" t="n">
        <v>6323</v>
      </c>
      <c r="D16" s="4" t="inlineStr">
        <is>
          <t xml:space="preserve"> </t>
        </is>
      </c>
      <c r="E16" s="4" t="inlineStr">
        <is>
          <t xml:space="preserve"> </t>
        </is>
      </c>
      <c r="F16" s="4" t="inlineStr">
        <is>
          <t xml:space="preserve"> </t>
        </is>
      </c>
      <c r="G16" s="4" t="inlineStr">
        <is>
          <t xml:space="preserve"> </t>
        </is>
      </c>
    </row>
    <row r="17">
      <c r="A17" s="4" t="inlineStr">
        <is>
          <t>TOTAL LIABILITIES, REDEEMABLE NONCONTROLLING INTERESTS AND SHAREHOLDERS’ EQUITY</t>
        </is>
      </c>
      <c r="B17" s="6" t="n">
        <v>22154</v>
      </c>
      <c r="C17" s="6" t="n">
        <v>24656</v>
      </c>
      <c r="D17" s="4" t="inlineStr">
        <is>
          <t xml:space="preserve"> </t>
        </is>
      </c>
      <c r="E17" s="4" t="inlineStr">
        <is>
          <t xml:space="preserve"> </t>
        </is>
      </c>
      <c r="F17" s="4" t="inlineStr">
        <is>
          <t xml:space="preserve"> </t>
        </is>
      </c>
      <c r="G17" s="4" t="inlineStr">
        <is>
          <t xml:space="preserve"> </t>
        </is>
      </c>
    </row>
    <row r="18">
      <c r="A18" s="3" t="inlineStr">
        <is>
          <t>Parenthetic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ies, cost</t>
        </is>
      </c>
      <c r="B19" s="7" t="n">
        <v>1357</v>
      </c>
      <c r="C19" s="7" t="n">
        <v>1831</v>
      </c>
      <c r="D19" s="4" t="inlineStr">
        <is>
          <t xml:space="preserve"> </t>
        </is>
      </c>
      <c r="E19" s="4" t="inlineStr">
        <is>
          <t xml:space="preserve"> </t>
        </is>
      </c>
      <c r="F19" s="4" t="inlineStr">
        <is>
          <t xml:space="preserve"> </t>
        </is>
      </c>
      <c r="G19" s="4" t="inlineStr">
        <is>
          <t xml:space="preserve"> </t>
        </is>
      </c>
    </row>
    <row r="20">
      <c r="A20" s="4" t="inlineStr">
        <is>
          <t>Common shares, par value (in dollars per share)</t>
        </is>
      </c>
      <c r="B20" s="7" t="n">
        <v>1</v>
      </c>
      <c r="C20" s="7" t="n">
        <v>1</v>
      </c>
      <c r="D20" s="4" t="inlineStr">
        <is>
          <t xml:space="preserve"> </t>
        </is>
      </c>
      <c r="E20" s="4" t="inlineStr">
        <is>
          <t xml:space="preserve"> </t>
        </is>
      </c>
      <c r="F20" s="4" t="inlineStr">
        <is>
          <t xml:space="preserve"> </t>
        </is>
      </c>
      <c r="G20" s="4" t="inlineStr">
        <is>
          <t xml:space="preserve"> </t>
        </is>
      </c>
    </row>
    <row r="21">
      <c r="A21" s="4" t="inlineStr">
        <is>
          <t>Ordinary shares, shares issued (in shares)</t>
        </is>
      </c>
      <c r="B21" s="6" t="n">
        <v>17588050</v>
      </c>
      <c r="C21" s="6" t="n">
        <v>18223574</v>
      </c>
      <c r="D21" s="4" t="inlineStr">
        <is>
          <t xml:space="preserve"> </t>
        </is>
      </c>
      <c r="E21" s="4" t="inlineStr">
        <is>
          <t xml:space="preserve"> </t>
        </is>
      </c>
      <c r="F21" s="4" t="inlineStr">
        <is>
          <t xml:space="preserve"> </t>
        </is>
      </c>
      <c r="G21" s="4" t="inlineStr">
        <is>
          <t xml:space="preserve"> </t>
        </is>
      </c>
    </row>
    <row r="22">
      <c r="A22" s="4" t="inlineStr">
        <is>
          <t>Ordinary shares, outstanding (in shares)</t>
        </is>
      </c>
      <c r="B22" s="6" t="n">
        <v>17588050</v>
      </c>
      <c r="C22" s="6" t="n">
        <v>18223574</v>
      </c>
      <c r="D22" s="6" t="n">
        <v>22085232</v>
      </c>
      <c r="E22" s="6" t="n">
        <v>21511505</v>
      </c>
      <c r="F22" s="4" t="inlineStr">
        <is>
          <t xml:space="preserve"> </t>
        </is>
      </c>
      <c r="G22" s="4" t="inlineStr">
        <is>
          <t xml:space="preserve"> </t>
        </is>
      </c>
    </row>
    <row r="23">
      <c r="A23" s="4" t="inlineStr">
        <is>
          <t>Treasury stock, ordinary shares (in shares)</t>
        </is>
      </c>
      <c r="B23" s="6" t="n">
        <v>565630</v>
      </c>
      <c r="C23" s="6" t="n">
        <v>565630</v>
      </c>
      <c r="D23" s="4" t="inlineStr">
        <is>
          <t xml:space="preserve"> </t>
        </is>
      </c>
      <c r="E23" s="4" t="inlineStr">
        <is>
          <t xml:space="preserve"> </t>
        </is>
      </c>
      <c r="F23" s="4" t="inlineStr">
        <is>
          <t xml:space="preserve"> </t>
        </is>
      </c>
      <c r="G23" s="4" t="inlineStr">
        <is>
          <t xml:space="preserve"> </t>
        </is>
      </c>
    </row>
    <row r="24">
      <c r="A24" s="4" t="inlineStr">
        <is>
          <t>Voting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t>
        </is>
      </c>
      <c r="B26" s="7" t="n">
        <v>16</v>
      </c>
      <c r="C26" s="7" t="n">
        <v>17</v>
      </c>
      <c r="D26" s="4" t="inlineStr">
        <is>
          <t xml:space="preserve"> </t>
        </is>
      </c>
      <c r="E26" s="4" t="inlineStr">
        <is>
          <t xml:space="preserve"> </t>
        </is>
      </c>
      <c r="F26" s="4" t="inlineStr">
        <is>
          <t xml:space="preserve"> </t>
        </is>
      </c>
      <c r="G26" s="4" t="inlineStr">
        <is>
          <t xml:space="preserve"> </t>
        </is>
      </c>
    </row>
    <row r="27">
      <c r="A27" s="3" t="inlineStr">
        <is>
          <t>Parenthetical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par value (in dollars per share)</t>
        </is>
      </c>
      <c r="B28" s="7" t="n">
        <v>1</v>
      </c>
      <c r="C28" s="7" t="n">
        <v>1</v>
      </c>
      <c r="D28" s="4" t="inlineStr">
        <is>
          <t xml:space="preserve"> </t>
        </is>
      </c>
      <c r="E28" s="4" t="inlineStr">
        <is>
          <t xml:space="preserve"> </t>
        </is>
      </c>
      <c r="F28" s="4" t="inlineStr">
        <is>
          <t xml:space="preserve"> </t>
        </is>
      </c>
      <c r="G28" s="4" t="inlineStr">
        <is>
          <t xml:space="preserve"> </t>
        </is>
      </c>
    </row>
    <row r="29">
      <c r="A29" s="4" t="inlineStr">
        <is>
          <t>Ordinary shares, shares issued (in shares)</t>
        </is>
      </c>
      <c r="B29" s="6" t="n">
        <v>15990338</v>
      </c>
      <c r="C29" s="6" t="n">
        <v>16625862</v>
      </c>
      <c r="D29" s="4" t="inlineStr">
        <is>
          <t xml:space="preserve"> </t>
        </is>
      </c>
      <c r="E29" s="4" t="inlineStr">
        <is>
          <t xml:space="preserve"> </t>
        </is>
      </c>
      <c r="F29" s="4" t="inlineStr">
        <is>
          <t xml:space="preserve"> </t>
        </is>
      </c>
      <c r="G29" s="4" t="inlineStr">
        <is>
          <t xml:space="preserve"> </t>
        </is>
      </c>
    </row>
    <row r="30">
      <c r="A30" s="4" t="inlineStr">
        <is>
          <t>Ordinary shares, outstanding (in shares)</t>
        </is>
      </c>
      <c r="B30" s="6" t="n">
        <v>15990338</v>
      </c>
      <c r="C30" s="6" t="n">
        <v>16625862</v>
      </c>
      <c r="D30" s="6" t="n">
        <v>18575550</v>
      </c>
      <c r="E30" s="6" t="n">
        <v>18001823</v>
      </c>
      <c r="F30" s="4" t="inlineStr">
        <is>
          <t xml:space="preserve"> </t>
        </is>
      </c>
      <c r="G30" s="4" t="inlineStr">
        <is>
          <t xml:space="preserve"> </t>
        </is>
      </c>
    </row>
    <row r="31">
      <c r="A31" s="4" t="inlineStr">
        <is>
          <t>Non-Voting Convertible Ordinary Series 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t>
        </is>
      </c>
      <c r="B33" s="7" t="n">
        <v>1</v>
      </c>
      <c r="C33" s="7" t="n">
        <v>1</v>
      </c>
      <c r="D33" s="4" t="inlineStr">
        <is>
          <t xml:space="preserve"> </t>
        </is>
      </c>
      <c r="E33" s="4" t="inlineStr">
        <is>
          <t xml:space="preserve"> </t>
        </is>
      </c>
      <c r="F33" s="4" t="inlineStr">
        <is>
          <t xml:space="preserve"> </t>
        </is>
      </c>
      <c r="G33" s="4" t="inlineStr">
        <is>
          <t xml:space="preserve"> </t>
        </is>
      </c>
    </row>
    <row r="34">
      <c r="A34" s="3" t="inlineStr">
        <is>
          <t>Parenthetic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 shares issued (in shares)</t>
        </is>
      </c>
      <c r="B35" s="6" t="n">
        <v>1192941</v>
      </c>
      <c r="C35" s="6" t="n">
        <v>1192941</v>
      </c>
      <c r="D35" s="4" t="inlineStr">
        <is>
          <t xml:space="preserve"> </t>
        </is>
      </c>
      <c r="E35" s="4" t="inlineStr">
        <is>
          <t xml:space="preserve"> </t>
        </is>
      </c>
      <c r="F35" s="4" t="inlineStr">
        <is>
          <t xml:space="preserve"> </t>
        </is>
      </c>
      <c r="G35" s="4" t="inlineStr">
        <is>
          <t xml:space="preserve"> </t>
        </is>
      </c>
    </row>
    <row r="36">
      <c r="A36" s="4" t="inlineStr">
        <is>
          <t>Ordinary shares, outstanding (in shares)</t>
        </is>
      </c>
      <c r="B36" s="6" t="n">
        <v>1192941</v>
      </c>
      <c r="C36" s="6" t="n">
        <v>1192941</v>
      </c>
      <c r="D36" s="6" t="n">
        <v>2599672</v>
      </c>
      <c r="E36" s="6" t="n">
        <v>2599672</v>
      </c>
      <c r="F36" s="4" t="inlineStr">
        <is>
          <t xml:space="preserve"> </t>
        </is>
      </c>
      <c r="G36" s="4" t="inlineStr">
        <is>
          <t xml:space="preserve"> </t>
        </is>
      </c>
    </row>
    <row r="37">
      <c r="A37" s="4" t="inlineStr">
        <is>
          <t>Non-Voting Convertible Ordinary Series 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t>
        </is>
      </c>
      <c r="B39" s="7"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renthetic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shares issued (in shares)</t>
        </is>
      </c>
      <c r="B41" s="6" t="n">
        <v>404771</v>
      </c>
      <c r="C41" s="6" t="n">
        <v>404771</v>
      </c>
      <c r="D41" s="4" t="inlineStr">
        <is>
          <t xml:space="preserve"> </t>
        </is>
      </c>
      <c r="E41" s="4" t="inlineStr">
        <is>
          <t xml:space="preserve"> </t>
        </is>
      </c>
      <c r="F41" s="4" t="inlineStr">
        <is>
          <t xml:space="preserve"> </t>
        </is>
      </c>
      <c r="G41" s="4" t="inlineStr">
        <is>
          <t xml:space="preserve"> </t>
        </is>
      </c>
    </row>
    <row r="42">
      <c r="A42" s="4" t="inlineStr">
        <is>
          <t>Ordinary shares, outstanding (in shares)</t>
        </is>
      </c>
      <c r="B42" s="6" t="n">
        <v>404771</v>
      </c>
      <c r="C42" s="6" t="n">
        <v>404771</v>
      </c>
      <c r="D42" s="6" t="n">
        <v>910010</v>
      </c>
      <c r="E42" s="6" t="n">
        <v>910010</v>
      </c>
      <c r="F42" s="4" t="inlineStr">
        <is>
          <t xml:space="preserve"> </t>
        </is>
      </c>
      <c r="G42" s="4" t="inlineStr">
        <is>
          <t xml:space="preserve"> </t>
        </is>
      </c>
    </row>
    <row r="43">
      <c r="A43" s="4" t="inlineStr">
        <is>
          <t>Series C non-voting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hares</t>
        </is>
      </c>
      <c r="B45" s="7" t="n">
        <v>0</v>
      </c>
      <c r="C45" s="7" t="n">
        <v>0</v>
      </c>
      <c r="D45" s="4" t="inlineStr">
        <is>
          <t xml:space="preserve"> </t>
        </is>
      </c>
      <c r="E45" s="4" t="inlineStr">
        <is>
          <t xml:space="preserve"> </t>
        </is>
      </c>
      <c r="F45" s="4" t="inlineStr">
        <is>
          <t xml:space="preserve"> </t>
        </is>
      </c>
      <c r="G45" s="4" t="inlineStr">
        <is>
          <t xml:space="preserve"> </t>
        </is>
      </c>
    </row>
    <row r="46">
      <c r="A46" s="4" t="inlineStr">
        <is>
          <t>Treasury shares, at cost (Series C Preferred Shares 2022 and 2021: 388,571)</t>
        </is>
      </c>
      <c r="B46" s="7" t="n">
        <v>-422</v>
      </c>
      <c r="C46" s="7" t="n">
        <v>-422</v>
      </c>
      <c r="D46" s="4" t="inlineStr">
        <is>
          <t xml:space="preserve"> </t>
        </is>
      </c>
      <c r="E46" s="4" t="inlineStr">
        <is>
          <t xml:space="preserve"> </t>
        </is>
      </c>
      <c r="F46" s="4" t="inlineStr">
        <is>
          <t xml:space="preserve"> </t>
        </is>
      </c>
      <c r="G46" s="4" t="inlineStr">
        <is>
          <t xml:space="preserve"> </t>
        </is>
      </c>
    </row>
    <row r="47">
      <c r="A47" s="3" t="inlineStr">
        <is>
          <t>Parenthetical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hares, issued (in shares)</t>
        </is>
      </c>
      <c r="B48" s="6" t="n">
        <v>388571</v>
      </c>
      <c r="C48" s="6" t="n">
        <v>388571</v>
      </c>
      <c r="D48" s="4" t="inlineStr">
        <is>
          <t xml:space="preserve"> </t>
        </is>
      </c>
      <c r="E48" s="4" t="inlineStr">
        <is>
          <t xml:space="preserve"> </t>
        </is>
      </c>
      <c r="F48" s="4" t="inlineStr">
        <is>
          <t xml:space="preserve"> </t>
        </is>
      </c>
      <c r="G48" s="4" t="inlineStr">
        <is>
          <t xml:space="preserve"> </t>
        </is>
      </c>
    </row>
    <row r="49">
      <c r="A49" s="4" t="inlineStr">
        <is>
          <t>Treasury stock, preferred shares (in shares)</t>
        </is>
      </c>
      <c r="B49" s="6" t="n">
        <v>388571</v>
      </c>
      <c r="C49" s="6" t="n">
        <v>388571</v>
      </c>
      <c r="D49" s="4" t="inlineStr">
        <is>
          <t xml:space="preserve"> </t>
        </is>
      </c>
      <c r="E49" s="4" t="inlineStr">
        <is>
          <t xml:space="preserve"> </t>
        </is>
      </c>
      <c r="F49" s="4" t="inlineStr">
        <is>
          <t xml:space="preserve"> </t>
        </is>
      </c>
      <c r="G49" s="4" t="inlineStr">
        <is>
          <t xml:space="preserve"> </t>
        </is>
      </c>
    </row>
    <row r="50">
      <c r="A50" s="4" t="inlineStr">
        <is>
          <t>Series D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hares</t>
        </is>
      </c>
      <c r="B52" s="7" t="n">
        <v>400</v>
      </c>
      <c r="C52" s="7" t="n">
        <v>400</v>
      </c>
      <c r="D52" s="4" t="inlineStr">
        <is>
          <t xml:space="preserve"> </t>
        </is>
      </c>
      <c r="E52" s="4" t="inlineStr">
        <is>
          <t xml:space="preserve"> </t>
        </is>
      </c>
      <c r="F52" s="4" t="inlineStr">
        <is>
          <t xml:space="preserve"> </t>
        </is>
      </c>
      <c r="G52" s="4" t="inlineStr">
        <is>
          <t xml:space="preserve"> </t>
        </is>
      </c>
    </row>
    <row r="53">
      <c r="A53" s="3" t="inlineStr">
        <is>
          <t>Parenthetical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hares, issued (in shares)</t>
        </is>
      </c>
      <c r="B54" s="6" t="n">
        <v>16000</v>
      </c>
      <c r="C54" s="6" t="n">
        <v>16000</v>
      </c>
      <c r="D54" s="4" t="inlineStr">
        <is>
          <t xml:space="preserve"> </t>
        </is>
      </c>
      <c r="E54" s="4" t="inlineStr">
        <is>
          <t xml:space="preserve"> </t>
        </is>
      </c>
      <c r="F54" s="4" t="inlineStr">
        <is>
          <t xml:space="preserve"> </t>
        </is>
      </c>
      <c r="G54" s="4" t="inlineStr">
        <is>
          <t xml:space="preserve"> </t>
        </is>
      </c>
    </row>
    <row r="55">
      <c r="A55" s="4" t="inlineStr">
        <is>
          <t>Preferred shares, outstanding (in shares)</t>
        </is>
      </c>
      <c r="B55" s="6" t="n">
        <v>16000</v>
      </c>
      <c r="C55" s="6" t="n">
        <v>16000</v>
      </c>
      <c r="D55" s="4" t="inlineStr">
        <is>
          <t xml:space="preserve"> </t>
        </is>
      </c>
      <c r="E55" s="4" t="inlineStr">
        <is>
          <t xml:space="preserve"> </t>
        </is>
      </c>
      <c r="F55" s="4" t="inlineStr">
        <is>
          <t xml:space="preserve"> </t>
        </is>
      </c>
      <c r="G55" s="4" t="inlineStr">
        <is>
          <t xml:space="preserve"> </t>
        </is>
      </c>
    </row>
    <row r="56">
      <c r="A56" s="4" t="inlineStr">
        <is>
          <t>Series D Preferred Shares | Public Stock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7" t="n">
        <v>400</v>
      </c>
    </row>
    <row r="59">
      <c r="A59" s="3" t="inlineStr">
        <is>
          <t>Parenthetical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6000</v>
      </c>
    </row>
    <row r="61">
      <c r="A61" s="4" t="inlineStr">
        <is>
          <t>Series 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hares</t>
        </is>
      </c>
      <c r="B63" s="7" t="n">
        <v>110</v>
      </c>
      <c r="C63" s="7" t="n">
        <v>110</v>
      </c>
      <c r="D63" s="4" t="inlineStr">
        <is>
          <t xml:space="preserve"> </t>
        </is>
      </c>
      <c r="E63" s="4" t="inlineStr">
        <is>
          <t xml:space="preserve"> </t>
        </is>
      </c>
      <c r="F63" s="4" t="inlineStr">
        <is>
          <t xml:space="preserve"> </t>
        </is>
      </c>
      <c r="G63" s="4" t="inlineStr">
        <is>
          <t xml:space="preserve"> </t>
        </is>
      </c>
    </row>
    <row r="64">
      <c r="A64" s="3" t="inlineStr">
        <is>
          <t>Parenthetical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hares, issued (in shares)</t>
        </is>
      </c>
      <c r="B65" s="6" t="n">
        <v>4400</v>
      </c>
      <c r="C65" s="6" t="n">
        <v>4400</v>
      </c>
      <c r="D65" s="4" t="inlineStr">
        <is>
          <t xml:space="preserve"> </t>
        </is>
      </c>
      <c r="E65" s="4" t="inlineStr">
        <is>
          <t xml:space="preserve"> </t>
        </is>
      </c>
      <c r="F65" s="4" t="inlineStr">
        <is>
          <t xml:space="preserve"> </t>
        </is>
      </c>
      <c r="G65" s="4" t="inlineStr">
        <is>
          <t xml:space="preserve"> </t>
        </is>
      </c>
    </row>
    <row r="66">
      <c r="A66" s="4" t="inlineStr">
        <is>
          <t>Preferred shares, outstanding (in shares)</t>
        </is>
      </c>
      <c r="B66" s="6" t="n">
        <v>4400</v>
      </c>
      <c r="C66" s="6" t="n">
        <v>4400</v>
      </c>
      <c r="D66" s="4" t="inlineStr">
        <is>
          <t xml:space="preserve"> </t>
        </is>
      </c>
      <c r="E66" s="4" t="inlineStr">
        <is>
          <t xml:space="preserve"> </t>
        </is>
      </c>
      <c r="F66" s="4" t="inlineStr">
        <is>
          <t xml:space="preserve"> </t>
        </is>
      </c>
      <c r="G66" s="4" t="inlineStr">
        <is>
          <t xml:space="preserve"> </t>
        </is>
      </c>
    </row>
    <row r="67">
      <c r="A67" s="4" t="inlineStr">
        <is>
          <t>Series E Preferred Shares | Public Stock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hares</t>
        </is>
      </c>
      <c r="B69" s="4" t="inlineStr">
        <is>
          <t xml:space="preserve"> </t>
        </is>
      </c>
      <c r="C69" s="4" t="inlineStr">
        <is>
          <t xml:space="preserve"> </t>
        </is>
      </c>
      <c r="D69" s="4" t="inlineStr">
        <is>
          <t xml:space="preserve"> </t>
        </is>
      </c>
      <c r="E69" s="4" t="inlineStr">
        <is>
          <t xml:space="preserve"> </t>
        </is>
      </c>
      <c r="F69" s="7" t="n">
        <v>110</v>
      </c>
      <c r="G69" s="4" t="inlineStr">
        <is>
          <t xml:space="preserve"> </t>
        </is>
      </c>
    </row>
    <row r="70">
      <c r="A70" s="3" t="inlineStr">
        <is>
          <t>Parenthetical Disclosur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shares, issued (in shares)</t>
        </is>
      </c>
      <c r="B71" s="4" t="inlineStr">
        <is>
          <t xml:space="preserve"> </t>
        </is>
      </c>
      <c r="C71" s="4" t="inlineStr">
        <is>
          <t xml:space="preserve"> </t>
        </is>
      </c>
      <c r="D71" s="4" t="inlineStr">
        <is>
          <t xml:space="preserve"> </t>
        </is>
      </c>
      <c r="E71" s="4" t="inlineStr">
        <is>
          <t xml:space="preserve"> </t>
        </is>
      </c>
      <c r="F71" s="6" t="n">
        <v>4400</v>
      </c>
      <c r="G71" s="4" t="inlineStr">
        <is>
          <t xml:space="preserve"> </t>
        </is>
      </c>
    </row>
    <row r="72">
      <c r="A72" s="4" t="inlineStr">
        <is>
          <t>Enstar Group Lim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quity investments</t>
        </is>
      </c>
      <c r="B74" s="7" t="n">
        <v>286</v>
      </c>
      <c r="C74" s="7" t="n">
        <v>2</v>
      </c>
      <c r="D74" s="4" t="inlineStr">
        <is>
          <t xml:space="preserve"> </t>
        </is>
      </c>
      <c r="E74" s="4" t="inlineStr">
        <is>
          <t xml:space="preserve"> </t>
        </is>
      </c>
      <c r="F74" s="4" t="inlineStr">
        <is>
          <t xml:space="preserve"> </t>
        </is>
      </c>
      <c r="G74" s="4" t="inlineStr">
        <is>
          <t xml:space="preserve"> </t>
        </is>
      </c>
    </row>
    <row r="75">
      <c r="A75" s="4" t="inlineStr">
        <is>
          <t>Cash and cash equivalents</t>
        </is>
      </c>
      <c r="B75" s="6" t="n">
        <v>15</v>
      </c>
      <c r="C75" s="6" t="n">
        <v>72</v>
      </c>
      <c r="D75" s="4" t="inlineStr">
        <is>
          <t xml:space="preserve"> </t>
        </is>
      </c>
      <c r="E75" s="4" t="inlineStr">
        <is>
          <t xml:space="preserve"> </t>
        </is>
      </c>
      <c r="F75" s="4" t="inlineStr">
        <is>
          <t xml:space="preserve"> </t>
        </is>
      </c>
      <c r="G75" s="4" t="inlineStr">
        <is>
          <t xml:space="preserve"> </t>
        </is>
      </c>
    </row>
    <row r="76">
      <c r="A76" s="4" t="inlineStr">
        <is>
          <t>Balances due from subsidiaries</t>
        </is>
      </c>
      <c r="B76" s="6" t="n">
        <v>193</v>
      </c>
      <c r="C76" s="6" t="n">
        <v>29</v>
      </c>
      <c r="D76" s="4" t="inlineStr">
        <is>
          <t xml:space="preserve"> </t>
        </is>
      </c>
      <c r="E76" s="4" t="inlineStr">
        <is>
          <t xml:space="preserve"> </t>
        </is>
      </c>
      <c r="F76" s="4" t="inlineStr">
        <is>
          <t xml:space="preserve"> </t>
        </is>
      </c>
      <c r="G76" s="4" t="inlineStr">
        <is>
          <t xml:space="preserve"> </t>
        </is>
      </c>
    </row>
    <row r="77">
      <c r="A77" s="4" t="inlineStr">
        <is>
          <t>Investments in subsidiaries</t>
        </is>
      </c>
      <c r="B77" s="6" t="n">
        <v>6003</v>
      </c>
      <c r="C77" s="6" t="n">
        <v>7904</v>
      </c>
      <c r="D77" s="4" t="inlineStr">
        <is>
          <t xml:space="preserve"> </t>
        </is>
      </c>
      <c r="E77" s="4" t="inlineStr">
        <is>
          <t xml:space="preserve"> </t>
        </is>
      </c>
      <c r="F77" s="4" t="inlineStr">
        <is>
          <t xml:space="preserve"> </t>
        </is>
      </c>
      <c r="G77" s="4" t="inlineStr">
        <is>
          <t xml:space="preserve"> </t>
        </is>
      </c>
    </row>
    <row r="78">
      <c r="A78" s="4" t="inlineStr">
        <is>
          <t>Other assets</t>
        </is>
      </c>
      <c r="B78" s="6" t="n">
        <v>8</v>
      </c>
      <c r="C78" s="6" t="n">
        <v>5</v>
      </c>
      <c r="D78" s="4" t="inlineStr">
        <is>
          <t xml:space="preserve"> </t>
        </is>
      </c>
      <c r="E78" s="4" t="inlineStr">
        <is>
          <t xml:space="preserve"> </t>
        </is>
      </c>
      <c r="F78" s="4" t="inlineStr">
        <is>
          <t xml:space="preserve"> </t>
        </is>
      </c>
      <c r="G78" s="4" t="inlineStr">
        <is>
          <t xml:space="preserve"> </t>
        </is>
      </c>
    </row>
    <row r="79">
      <c r="A79" s="4" t="inlineStr">
        <is>
          <t>TOTAL ASSETS</t>
        </is>
      </c>
      <c r="B79" s="6" t="n">
        <v>6505</v>
      </c>
      <c r="C79" s="6" t="n">
        <v>8012</v>
      </c>
      <c r="D79" s="4" t="inlineStr">
        <is>
          <t xml:space="preserve"> </t>
        </is>
      </c>
      <c r="E79" s="4" t="inlineStr">
        <is>
          <t xml:space="preserve"> </t>
        </is>
      </c>
      <c r="F79" s="4" t="inlineStr">
        <is>
          <t xml:space="preserve"> </t>
        </is>
      </c>
      <c r="G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obligations</t>
        </is>
      </c>
      <c r="B81" s="6" t="n">
        <v>991</v>
      </c>
      <c r="C81" s="6" t="n">
        <v>1270</v>
      </c>
      <c r="D81" s="4" t="inlineStr">
        <is>
          <t xml:space="preserve"> </t>
        </is>
      </c>
      <c r="E81" s="4" t="inlineStr">
        <is>
          <t xml:space="preserve"> </t>
        </is>
      </c>
      <c r="F81" s="4" t="inlineStr">
        <is>
          <t xml:space="preserve"> </t>
        </is>
      </c>
      <c r="G81" s="4" t="inlineStr">
        <is>
          <t xml:space="preserve"> </t>
        </is>
      </c>
    </row>
    <row r="82">
      <c r="A82" s="4" t="inlineStr">
        <is>
          <t>Balances due to subsidiaries</t>
        </is>
      </c>
      <c r="B82" s="6" t="n">
        <v>788</v>
      </c>
      <c r="C82" s="6" t="n">
        <v>381</v>
      </c>
      <c r="D82" s="4" t="inlineStr">
        <is>
          <t xml:space="preserve"> </t>
        </is>
      </c>
      <c r="E82" s="4" t="inlineStr">
        <is>
          <t xml:space="preserve"> </t>
        </is>
      </c>
      <c r="F82" s="4" t="inlineStr">
        <is>
          <t xml:space="preserve"> </t>
        </is>
      </c>
      <c r="G82" s="4" t="inlineStr">
        <is>
          <t xml:space="preserve"> </t>
        </is>
      </c>
    </row>
    <row r="83">
      <c r="A83" s="4" t="inlineStr">
        <is>
          <t>Other liabilities</t>
        </is>
      </c>
      <c r="B83" s="6" t="n">
        <v>25</v>
      </c>
      <c r="C83" s="6" t="n">
        <v>38</v>
      </c>
      <c r="D83" s="4" t="inlineStr">
        <is>
          <t xml:space="preserve"> </t>
        </is>
      </c>
      <c r="E83" s="4" t="inlineStr">
        <is>
          <t xml:space="preserve"> </t>
        </is>
      </c>
      <c r="F83" s="4" t="inlineStr">
        <is>
          <t xml:space="preserve"> </t>
        </is>
      </c>
      <c r="G83" s="4" t="inlineStr">
        <is>
          <t xml:space="preserve"> </t>
        </is>
      </c>
    </row>
    <row r="84">
      <c r="A84" s="4" t="inlineStr">
        <is>
          <t>TOTAL LIABILITIES</t>
        </is>
      </c>
      <c r="B84" s="6" t="n">
        <v>1804</v>
      </c>
      <c r="C84" s="6" t="n">
        <v>1689</v>
      </c>
      <c r="D84" s="4" t="inlineStr">
        <is>
          <t xml:space="preserve"> </t>
        </is>
      </c>
      <c r="E84" s="4" t="inlineStr">
        <is>
          <t xml:space="preserve"> </t>
        </is>
      </c>
      <c r="F84" s="4" t="inlineStr">
        <is>
          <t xml:space="preserve"> </t>
        </is>
      </c>
      <c r="G84" s="4" t="inlineStr">
        <is>
          <t xml:space="preserve"> </t>
        </is>
      </c>
    </row>
    <row r="85">
      <c r="A85" s="3" t="inlineStr">
        <is>
          <t>SHARE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Joint Share Ownership Plan (voting ordinary shares, held in trust 2022 and 2021: 565,630)</t>
        </is>
      </c>
      <c r="B86" s="6" t="n">
        <v>-1</v>
      </c>
      <c r="C86" s="6" t="n">
        <v>-1</v>
      </c>
      <c r="D86" s="4" t="inlineStr">
        <is>
          <t xml:space="preserve"> </t>
        </is>
      </c>
      <c r="E86" s="4" t="inlineStr">
        <is>
          <t xml:space="preserve"> </t>
        </is>
      </c>
      <c r="F86" s="4" t="inlineStr">
        <is>
          <t xml:space="preserve"> </t>
        </is>
      </c>
      <c r="G86" s="4" t="inlineStr">
        <is>
          <t xml:space="preserve"> </t>
        </is>
      </c>
    </row>
    <row r="87">
      <c r="A87" s="4" t="inlineStr">
        <is>
          <t>Additional paid-in capital</t>
        </is>
      </c>
      <c r="B87" s="6" t="n">
        <v>766</v>
      </c>
      <c r="C87" s="6" t="n">
        <v>922</v>
      </c>
      <c r="D87" s="4" t="inlineStr">
        <is>
          <t xml:space="preserve"> </t>
        </is>
      </c>
      <c r="E87" s="4" t="inlineStr">
        <is>
          <t xml:space="preserve"> </t>
        </is>
      </c>
      <c r="F87" s="4" t="inlineStr">
        <is>
          <t xml:space="preserve"> </t>
        </is>
      </c>
      <c r="G87" s="4" t="inlineStr">
        <is>
          <t xml:space="preserve"> </t>
        </is>
      </c>
    </row>
    <row r="88">
      <c r="A88" s="4" t="inlineStr">
        <is>
          <t>Accumulated other comprehensive income</t>
        </is>
      </c>
      <c r="B88" s="6" t="n">
        <v>-575</v>
      </c>
      <c r="C88" s="6" t="n">
        <v>-16</v>
      </c>
      <c r="D88" s="4" t="inlineStr">
        <is>
          <t xml:space="preserve"> </t>
        </is>
      </c>
      <c r="E88" s="4" t="inlineStr">
        <is>
          <t xml:space="preserve"> </t>
        </is>
      </c>
      <c r="F88" s="4" t="inlineStr">
        <is>
          <t xml:space="preserve"> </t>
        </is>
      </c>
      <c r="G88" s="4" t="inlineStr">
        <is>
          <t xml:space="preserve"> </t>
        </is>
      </c>
    </row>
    <row r="89">
      <c r="A89" s="4" t="inlineStr">
        <is>
          <t>Retained earnings</t>
        </is>
      </c>
      <c r="B89" s="6" t="n">
        <v>4406</v>
      </c>
      <c r="C89" s="6" t="n">
        <v>5312</v>
      </c>
      <c r="D89" s="4" t="inlineStr">
        <is>
          <t xml:space="preserve"> </t>
        </is>
      </c>
      <c r="E89" s="4" t="inlineStr">
        <is>
          <t xml:space="preserve"> </t>
        </is>
      </c>
      <c r="F89" s="4" t="inlineStr">
        <is>
          <t xml:space="preserve"> </t>
        </is>
      </c>
      <c r="G89" s="4" t="inlineStr">
        <is>
          <t xml:space="preserve"> </t>
        </is>
      </c>
    </row>
    <row r="90">
      <c r="A90" s="4" t="inlineStr">
        <is>
          <t>Total Enstar Shareholders’ Equity</t>
        </is>
      </c>
      <c r="B90" s="6" t="n">
        <v>4701</v>
      </c>
      <c r="C90" s="6" t="n">
        <v>6323</v>
      </c>
      <c r="D90" s="4" t="inlineStr">
        <is>
          <t xml:space="preserve"> </t>
        </is>
      </c>
      <c r="E90" s="4" t="inlineStr">
        <is>
          <t xml:space="preserve"> </t>
        </is>
      </c>
      <c r="F90" s="4" t="inlineStr">
        <is>
          <t xml:space="preserve"> </t>
        </is>
      </c>
      <c r="G90" s="4" t="inlineStr">
        <is>
          <t xml:space="preserve"> </t>
        </is>
      </c>
    </row>
    <row r="91">
      <c r="A91" s="4" t="inlineStr">
        <is>
          <t>TOTAL LIABILITIES, REDEEMABLE NONCONTROLLING INTERESTS AND SHAREHOLDERS’ EQUITY</t>
        </is>
      </c>
      <c r="B91" s="6" t="n">
        <v>6505</v>
      </c>
      <c r="C91" s="6" t="n">
        <v>8012</v>
      </c>
      <c r="D91" s="4" t="inlineStr">
        <is>
          <t xml:space="preserve"> </t>
        </is>
      </c>
      <c r="E91" s="4" t="inlineStr">
        <is>
          <t xml:space="preserve"> </t>
        </is>
      </c>
      <c r="F91" s="4" t="inlineStr">
        <is>
          <t xml:space="preserve"> </t>
        </is>
      </c>
      <c r="G91" s="4" t="inlineStr">
        <is>
          <t xml:space="preserve"> </t>
        </is>
      </c>
    </row>
    <row r="92">
      <c r="A92" s="3" t="inlineStr">
        <is>
          <t>Parenthetical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ies, cost</t>
        </is>
      </c>
      <c r="B93" s="6" t="n">
        <v>273</v>
      </c>
      <c r="C93" s="6" t="n">
        <v>2</v>
      </c>
      <c r="D93" s="4" t="inlineStr">
        <is>
          <t xml:space="preserve"> </t>
        </is>
      </c>
      <c r="E93" s="4" t="inlineStr">
        <is>
          <t xml:space="preserve"> </t>
        </is>
      </c>
      <c r="F93" s="4" t="inlineStr">
        <is>
          <t xml:space="preserve"> </t>
        </is>
      </c>
      <c r="G93" s="4" t="inlineStr">
        <is>
          <t xml:space="preserve"> </t>
        </is>
      </c>
    </row>
    <row r="94">
      <c r="A94" s="4" t="inlineStr">
        <is>
          <t>Enstar Group Limited | Voting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rdinary shares</t>
        </is>
      </c>
      <c r="B96" s="6" t="n">
        <v>16</v>
      </c>
      <c r="C96" s="6" t="n">
        <v>17</v>
      </c>
      <c r="D96" s="4" t="inlineStr">
        <is>
          <t xml:space="preserve"> </t>
        </is>
      </c>
      <c r="E96" s="4" t="inlineStr">
        <is>
          <t xml:space="preserve"> </t>
        </is>
      </c>
      <c r="F96" s="4" t="inlineStr">
        <is>
          <t xml:space="preserve"> </t>
        </is>
      </c>
      <c r="G96" s="4" t="inlineStr">
        <is>
          <t xml:space="preserve"> </t>
        </is>
      </c>
    </row>
    <row r="97">
      <c r="A97" s="4" t="inlineStr">
        <is>
          <t>Enstar Group Limited | Non-Voting Convertible Ordinary Series C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rdinary shares</t>
        </is>
      </c>
      <c r="B99" s="6" t="n">
        <v>1</v>
      </c>
      <c r="C99" s="6" t="n">
        <v>1</v>
      </c>
      <c r="D99" s="4" t="inlineStr">
        <is>
          <t xml:space="preserve"> </t>
        </is>
      </c>
      <c r="E99" s="4" t="inlineStr">
        <is>
          <t xml:space="preserve"> </t>
        </is>
      </c>
      <c r="F99" s="4" t="inlineStr">
        <is>
          <t xml:space="preserve"> </t>
        </is>
      </c>
      <c r="G99" s="4" t="inlineStr">
        <is>
          <t xml:space="preserve"> </t>
        </is>
      </c>
    </row>
    <row r="100">
      <c r="A100" s="4" t="inlineStr">
        <is>
          <t>Enstar Group Limited | Non-Voting Convertible Ordinary Series 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rdinary shares</t>
        </is>
      </c>
      <c r="B102" s="6" t="n">
        <v>0</v>
      </c>
      <c r="C102" s="6" t="n">
        <v>0</v>
      </c>
      <c r="D102" s="4" t="inlineStr">
        <is>
          <t xml:space="preserve"> </t>
        </is>
      </c>
      <c r="E102" s="4" t="inlineStr">
        <is>
          <t xml:space="preserve"> </t>
        </is>
      </c>
      <c r="F102" s="4" t="inlineStr">
        <is>
          <t xml:space="preserve"> </t>
        </is>
      </c>
      <c r="G102" s="4" t="inlineStr">
        <is>
          <t xml:space="preserve"> </t>
        </is>
      </c>
    </row>
    <row r="103">
      <c r="A103" s="4" t="inlineStr">
        <is>
          <t>Enstar Group Limited | Series C non-voting preferr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eferred shares</t>
        </is>
      </c>
      <c r="B105" s="6" t="n">
        <v>0</v>
      </c>
      <c r="C105" s="6" t="n">
        <v>0</v>
      </c>
      <c r="D105" s="4" t="inlineStr">
        <is>
          <t xml:space="preserve"> </t>
        </is>
      </c>
      <c r="E105" s="4" t="inlineStr">
        <is>
          <t xml:space="preserve"> </t>
        </is>
      </c>
      <c r="F105" s="4" t="inlineStr">
        <is>
          <t xml:space="preserve"> </t>
        </is>
      </c>
      <c r="G105" s="4" t="inlineStr">
        <is>
          <t xml:space="preserve"> </t>
        </is>
      </c>
    </row>
    <row r="106">
      <c r="A106" s="4" t="inlineStr">
        <is>
          <t>Treasury shares, at cost (Series C Preferred Shares 2022 and 2021: 388,571)</t>
        </is>
      </c>
      <c r="B106" s="6" t="n">
        <v>-422</v>
      </c>
      <c r="C106" s="6" t="n">
        <v>-422</v>
      </c>
      <c r="D106" s="4" t="inlineStr">
        <is>
          <t xml:space="preserve"> </t>
        </is>
      </c>
      <c r="E106" s="4" t="inlineStr">
        <is>
          <t xml:space="preserve"> </t>
        </is>
      </c>
      <c r="F106" s="4" t="inlineStr">
        <is>
          <t xml:space="preserve"> </t>
        </is>
      </c>
      <c r="G106" s="4" t="inlineStr">
        <is>
          <t xml:space="preserve"> </t>
        </is>
      </c>
    </row>
    <row r="107">
      <c r="A107" s="4" t="inlineStr">
        <is>
          <t>Enstar Group Limited | Series D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eferred shares</t>
        </is>
      </c>
      <c r="B109" s="6" t="n">
        <v>400</v>
      </c>
      <c r="C109" s="6" t="n">
        <v>400</v>
      </c>
      <c r="D109" s="4" t="inlineStr">
        <is>
          <t xml:space="preserve"> </t>
        </is>
      </c>
      <c r="E109" s="4" t="inlineStr">
        <is>
          <t xml:space="preserve"> </t>
        </is>
      </c>
      <c r="F109" s="4" t="inlineStr">
        <is>
          <t xml:space="preserve"> </t>
        </is>
      </c>
      <c r="G109" s="4" t="inlineStr">
        <is>
          <t xml:space="preserve"> </t>
        </is>
      </c>
    </row>
    <row r="110">
      <c r="A110" s="4" t="inlineStr">
        <is>
          <t>Enstar Group Limited | Series E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referred shares</t>
        </is>
      </c>
      <c r="B112" s="7" t="n">
        <v>110</v>
      </c>
      <c r="C112" s="7" t="n">
        <v>110</v>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Statements of Earning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7" t="n">
        <v>153</v>
      </c>
      <c r="C4" s="7" t="n">
        <v>116</v>
      </c>
      <c r="D4" s="7" t="n">
        <v>106</v>
      </c>
      <c r="E4" s="7" t="n">
        <v>80</v>
      </c>
      <c r="F4" s="7" t="n">
        <v>81</v>
      </c>
      <c r="G4" s="7" t="n">
        <v>93</v>
      </c>
      <c r="H4" s="7" t="n">
        <v>76</v>
      </c>
      <c r="I4" s="7" t="n">
        <v>62</v>
      </c>
      <c r="J4" s="7" t="n">
        <v>455</v>
      </c>
      <c r="K4" s="7" t="n">
        <v>312</v>
      </c>
      <c r="L4" s="7" t="n">
        <v>303</v>
      </c>
    </row>
    <row r="5">
      <c r="A5" s="4" t="inlineStr">
        <is>
          <t>Net unrealized (losses) gains</t>
        </is>
      </c>
      <c r="B5" s="6" t="n">
        <v>39</v>
      </c>
      <c r="C5" s="6" t="n">
        <v>-546</v>
      </c>
      <c r="D5" s="6" t="n">
        <v>-591</v>
      </c>
      <c r="E5" s="6" t="n">
        <v>-381</v>
      </c>
      <c r="F5" s="6" t="n">
        <v>68</v>
      </c>
      <c r="G5" s="6" t="n">
        <v>-280</v>
      </c>
      <c r="H5" s="6" t="n">
        <v>400</v>
      </c>
      <c r="I5" s="6" t="n">
        <v>-10</v>
      </c>
      <c r="J5" s="6" t="n">
        <v>-1479</v>
      </c>
      <c r="K5" s="6" t="n">
        <v>178</v>
      </c>
      <c r="L5" s="6" t="n">
        <v>1623</v>
      </c>
    </row>
    <row r="6">
      <c r="A6" s="4" t="inlineStr">
        <is>
          <t>Total income</t>
        </is>
      </c>
      <c r="B6" s="6" t="n">
        <v>184</v>
      </c>
      <c r="C6" s="6" t="n">
        <v>-466</v>
      </c>
      <c r="D6" s="6" t="n">
        <v>-486</v>
      </c>
      <c r="E6" s="6" t="n">
        <v>-290</v>
      </c>
      <c r="F6" s="6" t="n">
        <v>154</v>
      </c>
      <c r="G6" s="6" t="n">
        <v>-71</v>
      </c>
      <c r="H6" s="6" t="n">
        <v>547</v>
      </c>
      <c r="I6" s="6" t="n">
        <v>159</v>
      </c>
      <c r="J6" s="6" t="n">
        <v>-1058</v>
      </c>
      <c r="K6" s="6" t="n">
        <v>789</v>
      </c>
      <c r="L6" s="6" t="n">
        <v>2660</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eneral and administrative expenses</t>
        </is>
      </c>
      <c r="B8" s="6" t="n">
        <v>97</v>
      </c>
      <c r="C8" s="6" t="n">
        <v>66</v>
      </c>
      <c r="D8" s="6" t="n">
        <v>83</v>
      </c>
      <c r="E8" s="6" t="n">
        <v>85</v>
      </c>
      <c r="F8" s="6" t="n">
        <v>98</v>
      </c>
      <c r="G8" s="6" t="n">
        <v>93</v>
      </c>
      <c r="H8" s="6" t="n">
        <v>93</v>
      </c>
      <c r="I8" s="6" t="n">
        <v>83</v>
      </c>
      <c r="J8" s="6" t="n">
        <v>331</v>
      </c>
      <c r="K8" s="6" t="n">
        <v>367</v>
      </c>
      <c r="L8" s="6" t="n">
        <v>502</v>
      </c>
    </row>
    <row r="9">
      <c r="A9" s="4" t="inlineStr">
        <is>
          <t>Interest expense</t>
        </is>
      </c>
      <c r="B9" s="6" t="n">
        <v>18</v>
      </c>
      <c r="C9" s="6" t="n">
        <v>23</v>
      </c>
      <c r="D9" s="6" t="n">
        <v>23</v>
      </c>
      <c r="E9" s="6" t="n">
        <v>25</v>
      </c>
      <c r="F9" s="6" t="n">
        <v>18</v>
      </c>
      <c r="G9" s="6" t="n">
        <v>18</v>
      </c>
      <c r="H9" s="6" t="n">
        <v>17</v>
      </c>
      <c r="I9" s="6" t="n">
        <v>16</v>
      </c>
      <c r="J9" s="6" t="n">
        <v>89</v>
      </c>
      <c r="K9" s="6" t="n">
        <v>69</v>
      </c>
      <c r="L9" s="6" t="n">
        <v>59</v>
      </c>
    </row>
    <row r="10">
      <c r="A10" s="4" t="inlineStr">
        <is>
          <t>Net foreign exchange losses (gains)</t>
        </is>
      </c>
      <c r="B10" s="6" t="n">
        <v>12</v>
      </c>
      <c r="C10" s="6" t="n">
        <v>-17</v>
      </c>
      <c r="D10" s="6" t="n">
        <v>-13</v>
      </c>
      <c r="E10" s="6" t="n">
        <v>3</v>
      </c>
      <c r="F10" s="6" t="n">
        <v>-3</v>
      </c>
      <c r="G10" s="6" t="n">
        <v>-2</v>
      </c>
      <c r="H10" s="6" t="n">
        <v>-10</v>
      </c>
      <c r="I10" s="6" t="n">
        <v>3</v>
      </c>
      <c r="J10" s="6" t="n">
        <v>-15</v>
      </c>
      <c r="K10" s="6" t="n">
        <v>-12</v>
      </c>
      <c r="L10" s="6" t="n">
        <v>16</v>
      </c>
    </row>
    <row r="11">
      <c r="A11" s="4" t="inlineStr">
        <is>
          <t>Total expenses</t>
        </is>
      </c>
      <c r="B11" s="6" t="n">
        <v>-121</v>
      </c>
      <c r="C11" s="6" t="n">
        <v>-28</v>
      </c>
      <c r="D11" s="6" t="n">
        <v>-14</v>
      </c>
      <c r="E11" s="6" t="n">
        <v>-12</v>
      </c>
      <c r="F11" s="6" t="n">
        <v>1</v>
      </c>
      <c r="G11" s="6" t="n">
        <v>86</v>
      </c>
      <c r="H11" s="6" t="n">
        <v>137</v>
      </c>
      <c r="I11" s="6" t="n">
        <v>78</v>
      </c>
      <c r="J11" s="6" t="n">
        <v>-175</v>
      </c>
      <c r="K11" s="6" t="n">
        <v>302</v>
      </c>
      <c r="L11" s="6" t="n">
        <v>1160</v>
      </c>
    </row>
    <row r="12">
      <c r="A12" s="4" t="inlineStr">
        <is>
          <t>NET (LOSS) EARNINGS ATTRIBUTABLE TO ENSTAR</t>
        </is>
      </c>
      <c r="B12" s="6" t="n">
        <v>236</v>
      </c>
      <c r="C12" s="6" t="n">
        <v>-423</v>
      </c>
      <c r="D12" s="6" t="n">
        <v>-425</v>
      </c>
      <c r="E12" s="6" t="n">
        <v>-258</v>
      </c>
      <c r="F12" s="6" t="n">
        <v>129</v>
      </c>
      <c r="G12" s="6" t="n">
        <v>-180</v>
      </c>
      <c r="H12" s="6" t="n">
        <v>395</v>
      </c>
      <c r="I12" s="6" t="n">
        <v>194</v>
      </c>
      <c r="J12" s="6" t="n">
        <v>-870</v>
      </c>
      <c r="K12" s="6" t="n">
        <v>538</v>
      </c>
      <c r="L12" s="6" t="n">
        <v>1759</v>
      </c>
    </row>
    <row r="13">
      <c r="A13" s="4" t="inlineStr">
        <is>
          <t>Dividends on preferred shares</t>
        </is>
      </c>
      <c r="B13" s="6" t="n">
        <v>-9</v>
      </c>
      <c r="C13" s="6" t="n">
        <v>-9</v>
      </c>
      <c r="D13" s="6" t="n">
        <v>-9</v>
      </c>
      <c r="E13" s="6" t="n">
        <v>-9</v>
      </c>
      <c r="F13" s="6" t="n">
        <v>-9</v>
      </c>
      <c r="G13" s="6" t="n">
        <v>-9</v>
      </c>
      <c r="H13" s="6" t="n">
        <v>-9</v>
      </c>
      <c r="I13" s="6" t="n">
        <v>-9</v>
      </c>
      <c r="J13" s="6" t="n">
        <v>-36</v>
      </c>
      <c r="K13" s="6" t="n">
        <v>-36</v>
      </c>
      <c r="L13" s="6" t="n">
        <v>-36</v>
      </c>
    </row>
    <row r="14">
      <c r="A14" s="4" t="inlineStr">
        <is>
          <t>NET (LOSS) EARNINGS ATTRIBUTABLE TO ENSTAR ORDINARY SHAREHOLDERS</t>
        </is>
      </c>
      <c r="B14" s="7" t="n">
        <v>227</v>
      </c>
      <c r="C14" s="7" t="n">
        <v>-432</v>
      </c>
      <c r="D14" s="7" t="n">
        <v>-434</v>
      </c>
      <c r="E14" s="7" t="n">
        <v>-267</v>
      </c>
      <c r="F14" s="7" t="n">
        <v>120</v>
      </c>
      <c r="G14" s="7" t="n">
        <v>-189</v>
      </c>
      <c r="H14" s="7" t="n">
        <v>386</v>
      </c>
      <c r="I14" s="7" t="n">
        <v>185</v>
      </c>
      <c r="J14" s="6" t="n">
        <v>-906</v>
      </c>
      <c r="K14" s="6" t="n">
        <v>502</v>
      </c>
      <c r="L14" s="6" t="n">
        <v>1723</v>
      </c>
    </row>
    <row r="15">
      <c r="A15" s="4" t="inlineStr">
        <is>
          <t>Enstar Group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v>
      </c>
      <c r="K17" s="6" t="n">
        <v>0</v>
      </c>
      <c r="L17" s="6" t="n">
        <v>2</v>
      </c>
    </row>
    <row r="18">
      <c r="A18" s="4" t="inlineStr">
        <is>
          <t>Net unrealized (losses) ga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v>
      </c>
      <c r="K18" s="6" t="n">
        <v>0</v>
      </c>
      <c r="L18" s="6" t="n">
        <v>0</v>
      </c>
    </row>
    <row r="19">
      <c r="A19" s="4" t="inlineStr">
        <is>
          <t>Total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v>
      </c>
      <c r="K19" s="6" t="n">
        <v>0</v>
      </c>
      <c r="L19" s="6" t="n">
        <v>2</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v>
      </c>
      <c r="K21" s="6" t="n">
        <v>41</v>
      </c>
      <c r="L21" s="6" t="n">
        <v>46</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v>
      </c>
      <c r="K22" s="6" t="n">
        <v>54</v>
      </c>
      <c r="L22" s="6" t="n">
        <v>52</v>
      </c>
    </row>
    <row r="23">
      <c r="A23" s="4" t="inlineStr">
        <is>
          <t>Net foreign exchange losses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v>
      </c>
      <c r="K23" s="6" t="n">
        <v>3</v>
      </c>
      <c r="L23" s="6" t="n">
        <v>-3</v>
      </c>
    </row>
    <row r="24">
      <c r="A24" s="4" t="inlineStr">
        <is>
          <t>Tota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7</v>
      </c>
      <c r="K24" s="6" t="n">
        <v>98</v>
      </c>
      <c r="L24" s="6" t="n">
        <v>95</v>
      </c>
    </row>
    <row r="25">
      <c r="A25" s="4" t="inlineStr">
        <is>
          <t>NET LOSS BEFORE EQUITY IN UNDISTRIBUTED EARNINGS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2</v>
      </c>
      <c r="K25" s="6" t="n">
        <v>-98</v>
      </c>
      <c r="L25" s="6" t="n">
        <v>-93</v>
      </c>
    </row>
    <row r="26">
      <c r="A26" s="4" t="inlineStr">
        <is>
          <t>Equity in undistributed (losses) earnings of subsidiaries -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8</v>
      </c>
      <c r="K26" s="6" t="n">
        <v>636</v>
      </c>
      <c r="L26" s="6" t="n">
        <v>1836</v>
      </c>
    </row>
    <row r="27">
      <c r="A27" s="4" t="inlineStr">
        <is>
          <t>Equity in undistributed earnings of subsidiaries -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16</v>
      </c>
    </row>
    <row r="28">
      <c r="A28" s="4" t="inlineStr">
        <is>
          <t>NET (LOSS) EARNINGS ATTRIBUTABLE TO ENST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70</v>
      </c>
      <c r="K28" s="6" t="n">
        <v>538</v>
      </c>
      <c r="L28" s="6" t="n">
        <v>1759</v>
      </c>
    </row>
    <row r="29">
      <c r="A29" s="4" t="inlineStr">
        <is>
          <t>Dividends on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v>
      </c>
      <c r="K29" s="6" t="n">
        <v>-36</v>
      </c>
      <c r="L29" s="6" t="n">
        <v>-36</v>
      </c>
    </row>
    <row r="30">
      <c r="A30" s="4" t="inlineStr">
        <is>
          <t>NET (LOSS) EARNINGS ATTRIBUTABLE TO ENSTAR ORDINARY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906</v>
      </c>
      <c r="K30" s="7" t="n">
        <v>502</v>
      </c>
      <c r="L30" s="7" t="n">
        <v>1723</v>
      </c>
    </row>
  </sheetData>
  <mergeCells count="3">
    <mergeCell ref="A1:A2"/>
    <mergeCell ref="B1:I1"/>
    <mergeCell ref="J1:L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Statements of Comprehensive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EARNINGS</t>
        </is>
      </c>
      <c r="B4" s="7" t="n">
        <v>236</v>
      </c>
      <c r="C4" s="7" t="n">
        <v>-423</v>
      </c>
      <c r="D4" s="7" t="n">
        <v>-425</v>
      </c>
      <c r="E4" s="7" t="n">
        <v>-258</v>
      </c>
      <c r="F4" s="7" t="n">
        <v>129</v>
      </c>
      <c r="G4" s="7" t="n">
        <v>-180</v>
      </c>
      <c r="H4" s="7" t="n">
        <v>395</v>
      </c>
      <c r="I4" s="7" t="n">
        <v>194</v>
      </c>
      <c r="J4" s="7" t="n">
        <v>-870</v>
      </c>
      <c r="K4" s="7" t="n">
        <v>538</v>
      </c>
      <c r="L4" s="7" t="n">
        <v>1759</v>
      </c>
    </row>
    <row r="5">
      <c r="A5" s="4" t="inlineStr">
        <is>
          <t>COMPREHENSIVE (LOSS) INCOME ATTRIBUTABLE TO EN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9</v>
      </c>
      <c r="K5" s="6" t="n">
        <v>440</v>
      </c>
      <c r="L5" s="6" t="n">
        <v>1832</v>
      </c>
    </row>
    <row r="6">
      <c r="A6" s="4" t="inlineStr">
        <is>
          <t>Enstar Group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70</v>
      </c>
      <c r="K8" s="6" t="n">
        <v>538</v>
      </c>
      <c r="L8" s="6" t="n">
        <v>1759</v>
      </c>
    </row>
    <row r="9">
      <c r="A9" s="4" t="inlineStr">
        <is>
          <t>Other comprehensive (loss) income relating to subsidiarie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9</v>
      </c>
      <c r="K9" s="6" t="n">
        <v>-98</v>
      </c>
      <c r="L9" s="6" t="n">
        <v>73</v>
      </c>
    </row>
    <row r="10">
      <c r="A10" s="4" t="inlineStr">
        <is>
          <t>COMPREHENSIVE (LOSS) INCOME ATTRIBUTABLE TO ENST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29</v>
      </c>
      <c r="K10" s="7" t="n">
        <v>440</v>
      </c>
      <c r="L10" s="7" t="n">
        <v>1832</v>
      </c>
    </row>
  </sheetData>
  <mergeCells count="3">
    <mergeCell ref="A1:A2"/>
    <mergeCell ref="B1:I1"/>
    <mergeCell ref="J1:L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FINANCING ACTIVITIES:</t>
        </is>
      </c>
      <c r="B3" s="4" t="inlineStr">
        <is>
          <t xml:space="preserve"> </t>
        </is>
      </c>
      <c r="C3" s="4" t="inlineStr">
        <is>
          <t xml:space="preserve"> </t>
        </is>
      </c>
      <c r="D3" s="4" t="inlineStr">
        <is>
          <t xml:space="preserve"> </t>
        </is>
      </c>
    </row>
    <row r="4">
      <c r="A4" s="4" t="inlineStr">
        <is>
          <t>Dividends on preferred shares</t>
        </is>
      </c>
      <c r="B4" s="7" t="n">
        <v>-36</v>
      </c>
      <c r="C4" s="7" t="n">
        <v>-36</v>
      </c>
      <c r="D4" s="7" t="n">
        <v>-36</v>
      </c>
    </row>
    <row r="5">
      <c r="A5" s="4" t="inlineStr">
        <is>
          <t>Repurchase of shares</t>
        </is>
      </c>
      <c r="B5" s="6" t="n">
        <v>-163</v>
      </c>
      <c r="C5" s="6" t="n">
        <v>-942</v>
      </c>
      <c r="D5" s="6" t="n">
        <v>-26</v>
      </c>
    </row>
    <row r="6">
      <c r="A6" s="4" t="inlineStr">
        <is>
          <t>Repayment of debt</t>
        </is>
      </c>
      <c r="B6" s="6" t="n">
        <v>-356</v>
      </c>
      <c r="C6" s="6" t="n">
        <v>-574</v>
      </c>
      <c r="D6" s="6" t="n">
        <v>-679</v>
      </c>
    </row>
    <row r="7">
      <c r="A7" s="4" t="inlineStr">
        <is>
          <t>Issuance of debt, net of issuance costs</t>
        </is>
      </c>
      <c r="B7" s="6" t="n">
        <v>494</v>
      </c>
      <c r="C7" s="6" t="n">
        <v>816</v>
      </c>
      <c r="D7" s="6" t="n">
        <v>859</v>
      </c>
    </row>
    <row r="8">
      <c r="A8" s="4" t="inlineStr">
        <is>
          <t>Net cash flows used in financing activities</t>
        </is>
      </c>
      <c r="B8" s="6" t="n">
        <v>-116</v>
      </c>
      <c r="C8" s="6" t="n">
        <v>-737</v>
      </c>
      <c r="D8" s="6" t="n">
        <v>118</v>
      </c>
    </row>
    <row r="9">
      <c r="A9" s="4" t="inlineStr">
        <is>
          <t>NET (DECREASE) INCREASE IN CASH, CASH EQUIVALENTS AND RESTRICTED CASH</t>
        </is>
      </c>
      <c r="B9" s="6" t="n">
        <v>-762</v>
      </c>
      <c r="C9" s="6" t="n">
        <v>495</v>
      </c>
      <c r="D9" s="6" t="n">
        <v>541</v>
      </c>
    </row>
    <row r="10">
      <c r="A10" s="4" t="inlineStr">
        <is>
          <t>CASH, CASH EQUIVALENTS AND RESTRICTED CASH, BEGINNING OF YEAR</t>
        </is>
      </c>
      <c r="B10" s="6" t="n">
        <v>2092</v>
      </c>
      <c r="C10" s="6" t="n">
        <v>1373</v>
      </c>
      <c r="D10" s="6" t="n">
        <v>971</v>
      </c>
    </row>
    <row r="11">
      <c r="A11" s="4" t="inlineStr">
        <is>
          <t>CASH, CASH EQUIVALENTS AND RESTRICTED CASH, END OF YEAR</t>
        </is>
      </c>
      <c r="B11" s="6" t="n">
        <v>1330</v>
      </c>
      <c r="C11" s="6" t="n">
        <v>2092</v>
      </c>
      <c r="D11" s="6" t="n">
        <v>1373</v>
      </c>
    </row>
    <row r="12">
      <c r="A12" s="4" t="inlineStr">
        <is>
          <t>Enstar Group Limited</t>
        </is>
      </c>
      <c r="B12" s="4" t="inlineStr">
        <is>
          <t xml:space="preserve"> </t>
        </is>
      </c>
      <c r="C12" s="4" t="inlineStr">
        <is>
          <t xml:space="preserve"> </t>
        </is>
      </c>
      <c r="D12" s="4" t="inlineStr">
        <is>
          <t xml:space="preserve"> </t>
        </is>
      </c>
    </row>
    <row r="13">
      <c r="A13" s="3" t="inlineStr">
        <is>
          <t>OPERATING ACTIVITIES:</t>
        </is>
      </c>
      <c r="B13" s="4" t="inlineStr">
        <is>
          <t xml:space="preserve"> </t>
        </is>
      </c>
      <c r="C13" s="4" t="inlineStr">
        <is>
          <t xml:space="preserve"> </t>
        </is>
      </c>
      <c r="D13" s="4" t="inlineStr">
        <is>
          <t xml:space="preserve"> </t>
        </is>
      </c>
    </row>
    <row r="14">
      <c r="A14" s="4" t="inlineStr">
        <is>
          <t>Net cash flows provided by (used in) operating activities</t>
        </is>
      </c>
      <c r="B14" s="6" t="n">
        <v>87</v>
      </c>
      <c r="C14" s="6" t="n">
        <v>-72</v>
      </c>
      <c r="D14" s="6" t="n">
        <v>117</v>
      </c>
    </row>
    <row r="15">
      <c r="A15" s="3" t="inlineStr">
        <is>
          <t>INVESTING ACTIVITIES:</t>
        </is>
      </c>
      <c r="B15" s="4" t="inlineStr">
        <is>
          <t xml:space="preserve"> </t>
        </is>
      </c>
      <c r="C15" s="4" t="inlineStr">
        <is>
          <t xml:space="preserve"> </t>
        </is>
      </c>
      <c r="D15" s="4" t="inlineStr">
        <is>
          <t xml:space="preserve"> </t>
        </is>
      </c>
    </row>
    <row r="16">
      <c r="A16" s="4" t="inlineStr">
        <is>
          <t>Dividends and return of capital from subsidiaries</t>
        </is>
      </c>
      <c r="B16" s="6" t="n">
        <v>14</v>
      </c>
      <c r="C16" s="6" t="n">
        <v>675</v>
      </c>
      <c r="D16" s="6" t="n">
        <v>44</v>
      </c>
    </row>
    <row r="17">
      <c r="A17" s="4" t="inlineStr">
        <is>
          <t>Contributions to subsidiaries</t>
        </is>
      </c>
      <c r="B17" s="6" t="n">
        <v>-102</v>
      </c>
      <c r="C17" s="6" t="n">
        <v>0</v>
      </c>
      <c r="D17" s="6" t="n">
        <v>-26</v>
      </c>
    </row>
    <row r="18">
      <c r="A18" s="4" t="inlineStr">
        <is>
          <t>Net cash flows used in investing activities</t>
        </is>
      </c>
      <c r="B18" s="6" t="n">
        <v>-88</v>
      </c>
      <c r="C18" s="6" t="n">
        <v>675</v>
      </c>
      <c r="D18" s="6" t="n">
        <v>18</v>
      </c>
    </row>
    <row r="19">
      <c r="A19" s="3" t="inlineStr">
        <is>
          <t>FINANCING ACTIVITIES:</t>
        </is>
      </c>
      <c r="B19" s="4" t="inlineStr">
        <is>
          <t xml:space="preserve"> </t>
        </is>
      </c>
      <c r="C19" s="4" t="inlineStr">
        <is>
          <t xml:space="preserve"> </t>
        </is>
      </c>
      <c r="D19" s="4" t="inlineStr">
        <is>
          <t xml:space="preserve"> </t>
        </is>
      </c>
    </row>
    <row r="20">
      <c r="A20" s="4" t="inlineStr">
        <is>
          <t>Dividends on preferred shares</t>
        </is>
      </c>
      <c r="B20" s="6" t="n">
        <v>-36</v>
      </c>
      <c r="C20" s="6" t="n">
        <v>-36</v>
      </c>
      <c r="D20" s="6" t="n">
        <v>-36</v>
      </c>
    </row>
    <row r="21">
      <c r="A21" s="4" t="inlineStr">
        <is>
          <t>Repurchase of shares</t>
        </is>
      </c>
      <c r="B21" s="6" t="n">
        <v>-163</v>
      </c>
      <c r="C21" s="6" t="n">
        <v>-942</v>
      </c>
      <c r="D21" s="6" t="n">
        <v>-26</v>
      </c>
    </row>
    <row r="22">
      <c r="A22" s="4" t="inlineStr">
        <is>
          <t>Repayment of debt</t>
        </is>
      </c>
      <c r="B22" s="6" t="n">
        <v>-302</v>
      </c>
      <c r="C22" s="6" t="n">
        <v>-429</v>
      </c>
      <c r="D22" s="6" t="n">
        <v>-449</v>
      </c>
    </row>
    <row r="23">
      <c r="A23" s="4" t="inlineStr">
        <is>
          <t>Issuance of debt, net of issuance costs</t>
        </is>
      </c>
      <c r="B23" s="6" t="n">
        <v>445</v>
      </c>
      <c r="C23" s="6" t="n">
        <v>868</v>
      </c>
      <c r="D23" s="6" t="n">
        <v>379</v>
      </c>
    </row>
    <row r="24">
      <c r="A24" s="4" t="inlineStr">
        <is>
          <t>Net cash flows used in financing activities</t>
        </is>
      </c>
      <c r="B24" s="6" t="n">
        <v>-56</v>
      </c>
      <c r="C24" s="6" t="n">
        <v>-539</v>
      </c>
      <c r="D24" s="6" t="n">
        <v>-132</v>
      </c>
    </row>
    <row r="25">
      <c r="A25" s="4" t="inlineStr">
        <is>
          <t>NET (DECREASE) INCREASE IN CASH, CASH EQUIVALENTS AND RESTRICTED CASH</t>
        </is>
      </c>
      <c r="B25" s="6" t="n">
        <v>-57</v>
      </c>
      <c r="C25" s="6" t="n">
        <v>64</v>
      </c>
      <c r="D25" s="6" t="n">
        <v>3</v>
      </c>
    </row>
    <row r="26">
      <c r="A26" s="4" t="inlineStr">
        <is>
          <t>CASH, CASH EQUIVALENTS AND RESTRICTED CASH, BEGINNING OF YEAR</t>
        </is>
      </c>
      <c r="B26" s="6" t="n">
        <v>72</v>
      </c>
      <c r="C26" s="6" t="n">
        <v>8</v>
      </c>
      <c r="D26" s="6" t="n">
        <v>5</v>
      </c>
    </row>
    <row r="27">
      <c r="A27" s="4" t="inlineStr">
        <is>
          <t>CASH, CASH EQUIVALENTS AND RESTRICTED CASH, END OF YEAR</t>
        </is>
      </c>
      <c r="B27" s="7" t="n">
        <v>15</v>
      </c>
      <c r="C27" s="7" t="n">
        <v>72</v>
      </c>
      <c r="D27" s="7" t="n">
        <v>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12 Months Ended</t>
        </is>
      </c>
    </row>
    <row r="2">
      <c r="B2" s="2" t="inlineStr">
        <is>
          <t>Dec. 31, 2022</t>
        </is>
      </c>
    </row>
    <row r="3">
      <c r="A3" s="3" t="inlineStr">
        <is>
          <t>Insurance [Abstract]</t>
        </is>
      </c>
      <c r="B3" s="4" t="inlineStr">
        <is>
          <t xml:space="preserve"> </t>
        </is>
      </c>
    </row>
    <row r="4">
      <c r="A4" s="4" t="inlineStr">
        <is>
          <t>Deferred Charge Assets and Deferred Gain Liabilities</t>
        </is>
      </c>
      <c r="B4" s="4" t="inlineStr">
        <is>
          <t>9. DEFERRED CHARGE ASSETS AND DEFERRED GAIN LIABILITIES Change in net DCA Amortization Effective December 31, 2022, we voluntarily changed our accounting policy for calculating the amortization of our DCAs. Previously, any change in ultimate losses on the contracts with a recognized DCA would result in the recognition of an adjustment to the DCA, as if the adjusted reserves had existed upon inception of the contract. We will no longer adjust the DCA for these events. We continue to amortize the originating DCA balances over the estimated claim payment period of the related contracts with the amortization adjusted at each reporting period to reflect new estimates of the pattern and timing of remaining losses and LAE payments. Previously, the amortization of our DCAs and DGLs was included in net incurred losses and LAE. We now present the amortization of our DCAs and DGLs as a separate line item in our consolidated statements of earnings. We will continue to assess the DCA for impairment and record any adjustments in the period evaluated. We made the change in accounting policy because the primary basis for accepting premium consideration that is lower than the estimate of losses and LAE liabilities assumed is due to the time value of money, inclusive of our expectation of generating investment income, rather than expectations of changes in ultimate losses on the contracts. We believe that the change in policy improves the usefulness of our financial statements as the changes in amortization of the DCA will no longer offset the loss developments, which allows the insurance loss developments to be recognized consistently through our consolidated statement of earnings regardless of whether the contract resulted in a DCA at inception. We have retrospectively applied this change in accounting policy to all applicable prior period information presented herein as required. As of January 1, 2020, the cumulative effect of this change resulted in a $158 million increase to retained earnings, which is reflected as a cumulative change in accounting principle in the consolidated statements of changes in shareholders’ equity. The following tables provide a summary of the effect of the change in accounting policy on our 2022 and previously reported consolidated financial statements: Consolidated Balance Sheets As of December 31, 2022 As Computed Under Previous Method Effect of Accounting Change As Reported Under New Method (in millions of U.S. dollars) Deferred charge assets $ 268 $ 390 $ 658 Retained earnings 4,016 390 4,406 As of December 31, 2021 As Previously Reported Adjustment As Adjusted (in millions of U.S. dollars) Deferred charge assets $ 371 $ 227 $ 598 Retained earnings 5,085 227 5,312 Consolidated Statements of Earnings Year Ended December 31, 2022 As Computed Under Previous Method Effect of Accounting Change As Reported Under New Method (in millions of U.S. dollars, except per share data) Net incurred losses and LAE: Prior Period $ (513) $ (243) $ (756) Total net incurred losses and loss adjustment expenses (465) (243) (708) Amortization of net deferred charge assets — 80 80 Total expenses (12) (163) (175) NET LOSS FROM CONTINUING OPERATIONS (1,108) 163 (945) NET LOSS ATTRIBUTABLE TO ENSTAR ORDINARY SHAREHOLDERS $ (1,069) $ 163 $ (906) Loss per ordinary share attributable to Enstar: Basic $ (62.13) $ 9.48 $ (52.65) Diluted $ (62.13) $ 9.48 $ (52.65) Year Ended December 31, 2021 Year Ended December 31, 2020 As previously reported Adjustment As adjusted As previously reported Adjustment As adjusted (in millions of U.S. dollars, except per share data) Net incurred losses and LAE: Prior period $ (283) $ (120) $ (403) $ 11 $ (43) $ (32) Total net incurred losses and loss adjustment expenses (111) (120) (231) 416 (43) 373 Amortization of net deferred charge assets — 55 55 — 39 39 Total expenses 367 (65) 302 1,164 (4) 1,160 NET EARNINGS FROM CONTINUING OPERATIONS 488 65 553 1,711 4 1,715 NET EARNINGS ATTRIBUTABLE TO ENSTAR ORDINARY SHAREHOLDERS $ 437 $ 65 $ 502 $ 1,719 $ 4 $ 1,723 Earnings per ordinary share attributable to Enstar: Basic: Net earnings from continuing operations $ 22.05 $ 3.28 $ 25.33 $ 79.43 $ 0.17 $ 79.60 Net earnings from discontinued operations — — — 0.35 — 0.35 Net earnings per ordinary share $ 22.05 $ 3.28 $ 25.33 $ 79.78 $ 0.17 $ 79.95 Diluted: Net earnings from continuing operations $ 21.71 $ 3.23 $ 24.94 $ 78.45 $ 0.17 $ 78.62 Net earnings from discontinued operations — — — 0.35 — 0.35 Net earnings per ordinary share $ 21.71 $ 3.23 $ 24.94 $ 78.80 $ 0.17 $ 78.97 Consolidated Statements of Comprehensive Income Year Ended December 31, 2022 As Computed Under Previous Method Effect of Accounting Change As Reported Under New Method (in millions of U.S. dollars) NET LOSS $ (1,108) $ 163 $ (945) COMPREHENSIVE LOSS ATTRIBUTABLE TO ENSTAR $ (1,592) $ 163 $ (1,429) Year Ended December 31, 2021 Year Ended December 31, 2020 As previously reported Adjustment As adjusted As previously reported Adjustment As adjusted (in millions of U.S. dollars) NET EARNINGS $ 488 $ 65 $ 553 $ 1,727 $ 4 $ 1,731 COMPREHENSIVE INCOME ATTRIBUTABLE TO ENSTAR $ 375 $ 65 $ 440 $ 1,828 $ 4 $ 1,832 Consolidated Statements of Changes in Shareholders’ Equity Year Ended December 31, 2022 As Computed Under Previous Method Effect of Accounting Change As Reported Under New Method (in millions of U.S. dollars) Retained Earnings Balance, beginning of year $ 5,085 $ 227 $ 5,312 Net earnings (1,108) 163 (945) Balance, end of year $ 4,016 $ 390 $ 4,406 Year Ended December 31, 2021 Year Ended December 31, 2020 As previously reported Adjustment As adjusted As previously reported Adjustment As adjusted (in millions of U.S. dollars) Retained Earnings Balance, beginning of year $ 4,647 $ 162 $ 4,809 $ 2,888 $ — $ 2,888 Net earnings 488 65 553 1,727 4 1,731 Cumulative effect of change in accounting principle — — — (6) 158 152 Balance, end of year $ 5,085 $ 227 $ 5,312 $ 4,647 $ 162 $ 4,809 Consolidated Statements of Cash Flows Year Ended December 31, 2022 As Computed Under Previous Method Effect of Accounting Change As Reported Under New Method (in millions of U.S. dollars) Net loss $ (1,108) $ 163 $ (945) Adjustments to reconcile net earnings to cash flows provided by operating activities: Amortization of net deferred charge assets $ — $ 80 $ 80 Other operating assets and liabilities $ (174) $ (243) $ (417) Year Ended December 31, 2021 Year Ended December 31, 2020 As previously reported Adjustment As adjusted As previously reported Adjustment As adjusted (in millions of U.S. dollars) Net earnings $ 488 $ 65 $ 553 $ 1,727 $ 4 $ 1,731 Adjustments to reconcile net earnings to cash flows provided by operating activities: Amortization of net deferred charge assets $ — $ 55 $ 55 $ — $ 39 $ 39 Other operating assets and liabilities (1) $ 838 $ (120) $ 718 $ 412 $ (43) $ 369 (1) As previously reported changes in other operating assets and liabilities for the years ended December 31, 2021 and 2020 includes changes in premiums receivable of $324 million and $23 million, respectively. The following tables provide a summary of the effect of the change in accounting policy on our 2022 and previously reported consolidated reconciliation of beginning and ending liability for losses and LAE: Year Ended December 31, 2022 As Computed Under Previous Method Effect of Accounting Change As Reported Under New Method (in millions of U.S. dollars) DCAs on retroactive reinsurance $ (371) $ 371 $ — Net balance as of January 1 11,555 371 11,926 Net incurred losses and LAE: Prior periods: Amortization of DCAs 243 (243) — Total prior periods (513) (243) (756) Total net incurred losses and LAE (465) (243) (708) Other changes: Assumed business (1) 2,520 140 2,660 Total other changes 2,333 140 2,473 Net balance as of December 31 11,743 268 12,011 DCAs on retroactive reinsurance $ 268 $ (268) $ — Year Ended December 31, 2021 Year Ended December 31, 2020 As previously reported Adjustment As adjusted As previously reported Adjustment As adjusted (in millions of U.S. dollars) DCAs on retroactive reinsurance $ (219) $ 219 $ — $ (260) $ 260 $ — Net balance as of January 1 8,709 219 8,928 7,679 260 7,939 Net incurred losses and LAE: Prior periods: Amortization of DCAs 120 (120) — 43 (43) — Total prior periods (283) (120) (403) 11 (43) (32) Total net incurred losses and LAE (111) (120) (231) 416 (43) 373 Other changes: Effect of exchange rate movement — — — 120 (1) 119 Acquired business (2) 1,098 29 1,127 — — — Assumed business (1) 3,445 254 3,699 2,186 12 2,198 Ceded business (3) (92) (11) (103) (155) (9) (164) Total other changes 4,388 272 4,660 1,934 2 1,936 Net balance as of December 31 11,555 371 11,926 8,544 219 8,763 DCAs on retroactive reinsurance $ 371 $ (371) $ — $ 219 $ (219) $ — (1) 2022, 2021 and 2020 assumed business is net of DCAs of $140 million, $254 million and $12 million, respectively. (2) 2021 acquired business included $257 million of loss reserves which are deemed to effectively settle balances relating to pre-existing relationships, the latter comprising of $286 million of reinsurance recoverables, partially offset by a DGL of $29 million, carried by two of our reinsurance subsidiaries. The impact of the DGL has been adjusted in the above table. (3) 2021 and 2020 ceded business is net of DGLs of $11 million and $9 million, respectively. Additionally, all relevant notes to the financial statements have been updated for impacts of the change in accounting policy. Deferred Charge Assets and Deferred Gain Liabilities The following table presents a reconciliation of the deferred charge assets and deferred gain liabilities for the years ended December 31, 2022, 2021 and 2020: 2022 2021 2020 DCA DGL Net DCA DGL Net DCA DGL Net (in millions of U.S. dollars) Beginning carrying value $ 599 $ 1 $ 598 $ 401 $ 20 $ 381 $ 430 $ 13 $ 417 Recorded during the year 140 — 140 254 11 243 12 9 3 Realized on acquisition — — — — (29) 29 — — — Amortization (81) (1) (80) (56) (1) (55) (41) (2) (39) Ending carrying value $ 658 $ — $ 658 $ 599 $ 1 $ 598 $ 401 $ 20 $ 381 For the years ended December 31, 2022 and 2021, we completed our assessment for impairment of deferred charge assets and concluded that there had been no impairment of our carried deferred charge asset balanc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Narrativ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and return of capital from subsidiaries, non-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00</v>
      </c>
      <c r="K4" s="7" t="n">
        <v>0</v>
      </c>
      <c r="L4" s="7" t="n">
        <v>130</v>
      </c>
    </row>
    <row r="5">
      <c r="A5" s="4" t="inlineStr">
        <is>
          <t>Retained earnings</t>
        </is>
      </c>
      <c r="B5" s="7" t="n">
        <v>4406</v>
      </c>
      <c r="C5" s="4" t="inlineStr">
        <is>
          <t xml:space="preserve"> </t>
        </is>
      </c>
      <c r="D5" s="4" t="inlineStr">
        <is>
          <t xml:space="preserve"> </t>
        </is>
      </c>
      <c r="E5" s="4" t="inlineStr">
        <is>
          <t xml:space="preserve"> </t>
        </is>
      </c>
      <c r="F5" s="7" t="n">
        <v>5312</v>
      </c>
      <c r="G5" s="4" t="inlineStr">
        <is>
          <t xml:space="preserve"> </t>
        </is>
      </c>
      <c r="H5" s="4" t="inlineStr">
        <is>
          <t xml:space="preserve"> </t>
        </is>
      </c>
      <c r="I5" s="4" t="inlineStr">
        <is>
          <t xml:space="preserve"> </t>
        </is>
      </c>
      <c r="J5" s="6" t="n">
        <v>4406</v>
      </c>
      <c r="K5" s="6" t="n">
        <v>5312</v>
      </c>
      <c r="L5" s="4" t="inlineStr">
        <is>
          <t xml:space="preserve"> </t>
        </is>
      </c>
    </row>
    <row r="6">
      <c r="A6" s="4" t="inlineStr">
        <is>
          <t>Net (loss) earnings attributable to Enstar Ordinary Shareholders</t>
        </is>
      </c>
      <c r="B6" s="6" t="n">
        <v>227</v>
      </c>
      <c r="C6" s="7" t="n">
        <v>-432</v>
      </c>
      <c r="D6" s="7" t="n">
        <v>-434</v>
      </c>
      <c r="E6" s="7" t="n">
        <v>-267</v>
      </c>
      <c r="F6" s="6" t="n">
        <v>120</v>
      </c>
      <c r="G6" s="7" t="n">
        <v>-189</v>
      </c>
      <c r="H6" s="7" t="n">
        <v>386</v>
      </c>
      <c r="I6" s="7" t="n">
        <v>185</v>
      </c>
      <c r="J6" s="6" t="n">
        <v>-906</v>
      </c>
      <c r="K6" s="6" t="n">
        <v>502</v>
      </c>
      <c r="L6" s="6" t="n">
        <v>1723</v>
      </c>
    </row>
    <row r="7">
      <c r="A7" s="4" t="inlineStr">
        <is>
          <t>Junior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parental guarantees</t>
        </is>
      </c>
      <c r="B9" s="6" t="n">
        <v>850</v>
      </c>
      <c r="C9" s="4" t="inlineStr">
        <is>
          <t xml:space="preserve"> </t>
        </is>
      </c>
      <c r="D9" s="4" t="inlineStr">
        <is>
          <t xml:space="preserve"> </t>
        </is>
      </c>
      <c r="E9" s="4" t="inlineStr">
        <is>
          <t xml:space="preserve"> </t>
        </is>
      </c>
      <c r="F9" s="6" t="n">
        <v>350</v>
      </c>
      <c r="G9" s="4" t="inlineStr">
        <is>
          <t xml:space="preserve"> </t>
        </is>
      </c>
      <c r="H9" s="4" t="inlineStr">
        <is>
          <t xml:space="preserve"> </t>
        </is>
      </c>
      <c r="I9" s="4" t="inlineStr">
        <is>
          <t xml:space="preserve"> </t>
        </is>
      </c>
      <c r="J9" s="6" t="n">
        <v>850</v>
      </c>
      <c r="K9" s="6" t="n">
        <v>350</v>
      </c>
      <c r="L9" s="4" t="inlineStr">
        <is>
          <t xml:space="preserve"> </t>
        </is>
      </c>
    </row>
    <row r="10">
      <c r="A10" s="4" t="inlineStr">
        <is>
          <t>Principal</t>
        </is>
      </c>
      <c r="B10" s="6" t="n">
        <v>850</v>
      </c>
      <c r="C10" s="4" t="inlineStr">
        <is>
          <t xml:space="preserve"> </t>
        </is>
      </c>
      <c r="D10" s="4" t="inlineStr">
        <is>
          <t xml:space="preserve"> </t>
        </is>
      </c>
      <c r="E10" s="4" t="inlineStr">
        <is>
          <t xml:space="preserve"> </t>
        </is>
      </c>
      <c r="F10" s="6" t="n">
        <v>350</v>
      </c>
      <c r="G10" s="4" t="inlineStr">
        <is>
          <t xml:space="preserve"> </t>
        </is>
      </c>
      <c r="H10" s="4" t="inlineStr">
        <is>
          <t xml:space="preserve"> </t>
        </is>
      </c>
      <c r="I10" s="4" t="inlineStr">
        <is>
          <t xml:space="preserve"> </t>
        </is>
      </c>
      <c r="J10" s="6" t="n">
        <v>850</v>
      </c>
      <c r="K10" s="6" t="n">
        <v>350</v>
      </c>
      <c r="L10" s="4" t="inlineStr">
        <is>
          <t xml:space="preserve"> </t>
        </is>
      </c>
    </row>
    <row r="11">
      <c r="A11" s="4" t="inlineStr">
        <is>
          <t>Limited Parental Guaran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arental guarantees</t>
        </is>
      </c>
      <c r="B13" s="6" t="n">
        <v>2400</v>
      </c>
      <c r="C13" s="4" t="inlineStr">
        <is>
          <t xml:space="preserve"> </t>
        </is>
      </c>
      <c r="D13" s="4" t="inlineStr">
        <is>
          <t xml:space="preserve"> </t>
        </is>
      </c>
      <c r="E13" s="4" t="inlineStr">
        <is>
          <t xml:space="preserve"> </t>
        </is>
      </c>
      <c r="F13" s="6" t="n">
        <v>2700</v>
      </c>
      <c r="G13" s="4" t="inlineStr">
        <is>
          <t xml:space="preserve"> </t>
        </is>
      </c>
      <c r="H13" s="4" t="inlineStr">
        <is>
          <t xml:space="preserve"> </t>
        </is>
      </c>
      <c r="I13" s="4" t="inlineStr">
        <is>
          <t xml:space="preserve"> </t>
        </is>
      </c>
      <c r="J13" s="6" t="n">
        <v>2400</v>
      </c>
      <c r="K13" s="6" t="n">
        <v>2700</v>
      </c>
      <c r="L13" s="4" t="inlineStr">
        <is>
          <t xml:space="preserve"> </t>
        </is>
      </c>
    </row>
    <row r="14">
      <c r="A14" s="4" t="inlineStr">
        <is>
          <t>Enstar Group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v>
      </c>
      <c r="K16" s="6" t="n">
        <v>41</v>
      </c>
      <c r="L16" s="6" t="n">
        <v>47</v>
      </c>
    </row>
    <row r="17">
      <c r="A17" s="4" t="inlineStr">
        <is>
          <t>Retained earnings</t>
        </is>
      </c>
      <c r="B17" s="6" t="n">
        <v>4406</v>
      </c>
      <c r="C17" s="4" t="inlineStr">
        <is>
          <t xml:space="preserve"> </t>
        </is>
      </c>
      <c r="D17" s="4" t="inlineStr">
        <is>
          <t xml:space="preserve"> </t>
        </is>
      </c>
      <c r="E17" s="4" t="inlineStr">
        <is>
          <t xml:space="preserve"> </t>
        </is>
      </c>
      <c r="F17" s="6" t="n">
        <v>5312</v>
      </c>
      <c r="G17" s="4" t="inlineStr">
        <is>
          <t xml:space="preserve"> </t>
        </is>
      </c>
      <c r="H17" s="4" t="inlineStr">
        <is>
          <t xml:space="preserve"> </t>
        </is>
      </c>
      <c r="I17" s="4" t="inlineStr">
        <is>
          <t xml:space="preserve"> </t>
        </is>
      </c>
      <c r="J17" s="6" t="n">
        <v>4406</v>
      </c>
      <c r="K17" s="6" t="n">
        <v>5312</v>
      </c>
      <c r="L17" s="4" t="inlineStr">
        <is>
          <t xml:space="preserve"> </t>
        </is>
      </c>
    </row>
    <row r="18">
      <c r="A18" s="4" t="inlineStr">
        <is>
          <t>Increase in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06</v>
      </c>
      <c r="K18" s="4" t="inlineStr">
        <is>
          <t xml:space="preserve"> </t>
        </is>
      </c>
      <c r="L18" s="4" t="inlineStr">
        <is>
          <t xml:space="preserve"> </t>
        </is>
      </c>
    </row>
    <row r="19">
      <c r="A19" s="4" t="inlineStr">
        <is>
          <t>Net (loss) earnings attributable to Enstar Ordinary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6</v>
      </c>
      <c r="K19" s="6" t="n">
        <v>502</v>
      </c>
      <c r="L19" s="7" t="n">
        <v>1723</v>
      </c>
    </row>
    <row r="20">
      <c r="A20" s="4" t="inlineStr">
        <is>
          <t>$275.0 million Funds at Lloyd's LOC Facility | Loan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Amount Issued / Requested as Deposits / Face Amount</t>
        </is>
      </c>
      <c r="B22" s="7" t="n">
        <v>135</v>
      </c>
      <c r="C22" s="4" t="inlineStr">
        <is>
          <t xml:space="preserve"> </t>
        </is>
      </c>
      <c r="D22" s="4" t="inlineStr">
        <is>
          <t xml:space="preserve"> </t>
        </is>
      </c>
      <c r="E22" s="4" t="inlineStr">
        <is>
          <t xml:space="preserve"> </t>
        </is>
      </c>
      <c r="F22" s="7" t="n">
        <v>210</v>
      </c>
      <c r="G22" s="4" t="inlineStr">
        <is>
          <t xml:space="preserve"> </t>
        </is>
      </c>
      <c r="H22" s="4" t="inlineStr">
        <is>
          <t xml:space="preserve"> </t>
        </is>
      </c>
      <c r="I22" s="4" t="inlineStr">
        <is>
          <t xml:space="preserve"> </t>
        </is>
      </c>
      <c r="J22" s="7" t="n">
        <v>135</v>
      </c>
      <c r="K22" s="7" t="n">
        <v>210</v>
      </c>
      <c r="L22" s="4" t="inlineStr">
        <is>
          <t xml:space="preserve"> </t>
        </is>
      </c>
    </row>
  </sheetData>
  <mergeCells count="3">
    <mergeCell ref="A1:A2"/>
    <mergeCell ref="B1:I1"/>
    <mergeCell ref="J1:L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7</v>
      </c>
      <c r="C4" s="7" t="n">
        <v>16</v>
      </c>
      <c r="D4" s="7" t="n">
        <v>44</v>
      </c>
    </row>
    <row r="5">
      <c r="A5" s="4" t="inlineStr">
        <is>
          <t>Reserves for Losses and Loss Adjustment Expenses</t>
        </is>
      </c>
      <c r="B5" s="6" t="n">
        <v>13007</v>
      </c>
      <c r="C5" s="6" t="n">
        <v>13258</v>
      </c>
      <c r="D5" s="6" t="n">
        <v>10593</v>
      </c>
    </row>
    <row r="6">
      <c r="A6" s="4" t="inlineStr">
        <is>
          <t>Unearned Premiums</t>
        </is>
      </c>
      <c r="B6" s="6" t="n">
        <v>114</v>
      </c>
      <c r="C6" s="6" t="n">
        <v>188</v>
      </c>
      <c r="D6" s="6" t="n">
        <v>275</v>
      </c>
    </row>
    <row r="7">
      <c r="A7" s="4" t="inlineStr">
        <is>
          <t>Policy Benefits for Life and Annuity Contracts</t>
        </is>
      </c>
      <c r="B7" s="6" t="n">
        <v>1184</v>
      </c>
      <c r="C7" s="6" t="n">
        <v>1502</v>
      </c>
      <c r="D7" s="6" t="n">
        <v>0</v>
      </c>
    </row>
    <row r="8">
      <c r="A8" s="4" t="inlineStr">
        <is>
          <t>Net Premiums Earned</t>
        </is>
      </c>
      <c r="B8" s="6" t="n">
        <v>66</v>
      </c>
      <c r="C8" s="6" t="n">
        <v>245</v>
      </c>
      <c r="D8" s="6" t="n">
        <v>572</v>
      </c>
    </row>
    <row r="9">
      <c r="A9" s="4" t="inlineStr">
        <is>
          <t>Net Investment Income</t>
        </is>
      </c>
      <c r="B9" s="6" t="n">
        <v>455</v>
      </c>
      <c r="C9" s="6" t="n">
        <v>312</v>
      </c>
      <c r="D9" s="6" t="n">
        <v>303</v>
      </c>
    </row>
    <row r="10">
      <c r="A10" s="4" t="inlineStr">
        <is>
          <t>Losses and Loss Expenses and Policy Benefits</t>
        </is>
      </c>
      <c r="B10" s="6" t="n">
        <v>-683</v>
      </c>
      <c r="C10" s="6" t="n">
        <v>-234</v>
      </c>
      <c r="D10" s="6" t="n">
        <v>373</v>
      </c>
    </row>
    <row r="11">
      <c r="A11" s="4" t="inlineStr">
        <is>
          <t>Amortization of Deferred Acquisition Costs</t>
        </is>
      </c>
      <c r="B11" s="6" t="n">
        <v>23</v>
      </c>
      <c r="C11" s="6" t="n">
        <v>57</v>
      </c>
      <c r="D11" s="6" t="n">
        <v>171</v>
      </c>
    </row>
    <row r="12">
      <c r="A12" s="4" t="inlineStr">
        <is>
          <t>Other Operating Expenses</t>
        </is>
      </c>
      <c r="B12" s="6" t="n">
        <v>331</v>
      </c>
      <c r="C12" s="6" t="n">
        <v>367</v>
      </c>
      <c r="D12" s="6" t="n">
        <v>502</v>
      </c>
    </row>
    <row r="13">
      <c r="A13" s="4" t="inlineStr">
        <is>
          <t>Net Premiums Written</t>
        </is>
      </c>
      <c r="B13" s="6" t="n">
        <v>12</v>
      </c>
      <c r="C13" s="6" t="n">
        <v>62</v>
      </c>
      <c r="D13" s="6" t="n">
        <v>433</v>
      </c>
    </row>
    <row r="14">
      <c r="A14" s="4" t="inlineStr">
        <is>
          <t>Held-for-sale or disposed of by sale, not discontinued operations | Northshore</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acquisition costs</t>
        </is>
      </c>
      <c r="B16" s="4" t="inlineStr">
        <is>
          <t xml:space="preserve"> </t>
        </is>
      </c>
      <c r="C16" s="4" t="inlineStr">
        <is>
          <t xml:space="preserve"> </t>
        </is>
      </c>
      <c r="D16" s="6" t="n">
        <v>24</v>
      </c>
    </row>
    <row r="17">
      <c r="A17" s="4" t="inlineStr">
        <is>
          <t>Losses and LAE</t>
        </is>
      </c>
      <c r="B17" s="4" t="inlineStr">
        <is>
          <t xml:space="preserve"> </t>
        </is>
      </c>
      <c r="C17" s="4" t="inlineStr">
        <is>
          <t xml:space="preserve"> </t>
        </is>
      </c>
      <c r="D17" s="6" t="n">
        <v>254</v>
      </c>
    </row>
    <row r="18">
      <c r="A18" s="4" t="inlineStr">
        <is>
          <t>Unearned premiums</t>
        </is>
      </c>
      <c r="B18" s="4" t="inlineStr">
        <is>
          <t xml:space="preserve"> </t>
        </is>
      </c>
      <c r="C18" s="4" t="inlineStr">
        <is>
          <t xml:space="preserve"> </t>
        </is>
      </c>
      <c r="D18" s="6" t="n">
        <v>91</v>
      </c>
    </row>
    <row r="19">
      <c r="A19" s="4" t="inlineStr">
        <is>
          <t>Operating Segments | Run-off</t>
        </is>
      </c>
      <c r="B19" s="4" t="inlineStr">
        <is>
          <t xml:space="preserve"> </t>
        </is>
      </c>
      <c r="C19" s="4" t="inlineStr">
        <is>
          <t xml:space="preserve"> </t>
        </is>
      </c>
      <c r="D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row>
    <row r="21">
      <c r="A21" s="4" t="inlineStr">
        <is>
          <t>Deferred Acquisition Costs</t>
        </is>
      </c>
      <c r="B21" s="6" t="n">
        <v>7</v>
      </c>
      <c r="C21" s="6" t="n">
        <v>14</v>
      </c>
      <c r="D21" s="6" t="n">
        <v>23</v>
      </c>
    </row>
    <row r="22">
      <c r="A22" s="4" t="inlineStr">
        <is>
          <t>Reserves for Losses and Loss Adjustment Expenses</t>
        </is>
      </c>
      <c r="B22" s="6" t="n">
        <v>13337</v>
      </c>
      <c r="C22" s="6" t="n">
        <v>13117</v>
      </c>
      <c r="D22" s="6" t="n">
        <v>9433</v>
      </c>
    </row>
    <row r="23">
      <c r="A23" s="4" t="inlineStr">
        <is>
          <t>Unearned Premiums</t>
        </is>
      </c>
      <c r="B23" s="6" t="n">
        <v>114</v>
      </c>
      <c r="C23" s="6" t="n">
        <v>171</v>
      </c>
      <c r="D23" s="6" t="n">
        <v>72</v>
      </c>
    </row>
    <row r="24">
      <c r="A24" s="4" t="inlineStr">
        <is>
          <t>Policy Benefits for Life and Annuity Contracts</t>
        </is>
      </c>
      <c r="B24" s="6" t="n">
        <v>0</v>
      </c>
      <c r="C24" s="6" t="n">
        <v>0</v>
      </c>
      <c r="D24" s="6" t="n">
        <v>0</v>
      </c>
    </row>
    <row r="25">
      <c r="A25" s="4" t="inlineStr">
        <is>
          <t>Net Premiums Earned</t>
        </is>
      </c>
      <c r="B25" s="6" t="n">
        <v>40</v>
      </c>
      <c r="C25" s="6" t="n">
        <v>182</v>
      </c>
      <c r="D25" s="6" t="n">
        <v>59</v>
      </c>
    </row>
    <row r="26">
      <c r="A26" s="4" t="inlineStr">
        <is>
          <t>Net Investment Income</t>
        </is>
      </c>
      <c r="B26" s="6" t="n">
        <v>0</v>
      </c>
      <c r="C26" s="6" t="n">
        <v>0</v>
      </c>
      <c r="D26" s="6" t="n">
        <v>0</v>
      </c>
    </row>
    <row r="27">
      <c r="A27" s="4" t="inlineStr">
        <is>
          <t>Losses and Loss Expenses and Policy Benefits</t>
        </is>
      </c>
      <c r="B27" s="6" t="n">
        <v>-442</v>
      </c>
      <c r="C27" s="6" t="n">
        <v>-194</v>
      </c>
      <c r="D27" s="6" t="n">
        <v>-145</v>
      </c>
    </row>
    <row r="28">
      <c r="A28" s="4" t="inlineStr">
        <is>
          <t>Amortization of Deferred Acquisition Costs</t>
        </is>
      </c>
      <c r="B28" s="6" t="n">
        <v>22</v>
      </c>
      <c r="C28" s="6" t="n">
        <v>44</v>
      </c>
      <c r="D28" s="6" t="n">
        <v>20</v>
      </c>
    </row>
    <row r="29">
      <c r="A29" s="4" t="inlineStr">
        <is>
          <t>Other Operating Expenses</t>
        </is>
      </c>
      <c r="B29" s="6" t="n">
        <v>143</v>
      </c>
      <c r="C29" s="6" t="n">
        <v>188</v>
      </c>
      <c r="D29" s="6" t="n">
        <v>173</v>
      </c>
    </row>
    <row r="30">
      <c r="A30" s="4" t="inlineStr">
        <is>
          <t>Net Premiums Written</t>
        </is>
      </c>
      <c r="B30" s="6" t="n">
        <v>-4</v>
      </c>
      <c r="C30" s="6" t="n">
        <v>35</v>
      </c>
      <c r="D30" s="6" t="n">
        <v>3</v>
      </c>
    </row>
    <row r="31">
      <c r="A31" s="4" t="inlineStr">
        <is>
          <t>Operating Segments | Assumed Life</t>
        </is>
      </c>
      <c r="B31" s="4" t="inlineStr">
        <is>
          <t xml:space="preserve"> </t>
        </is>
      </c>
      <c r="C31" s="4" t="inlineStr">
        <is>
          <t xml:space="preserve"> </t>
        </is>
      </c>
      <c r="D31" s="4" t="inlineStr">
        <is>
          <t xml:space="preserve"> </t>
        </is>
      </c>
    </row>
    <row r="32">
      <c r="A32" s="3" t="inlineStr">
        <is>
          <t>SEC Schedule, 12-16, Insurance Companies, Supplementary Insurance Information [Line Items]</t>
        </is>
      </c>
      <c r="B32" s="4" t="inlineStr">
        <is>
          <t xml:space="preserve"> </t>
        </is>
      </c>
      <c r="C32" s="4" t="inlineStr">
        <is>
          <t xml:space="preserve"> </t>
        </is>
      </c>
      <c r="D32" s="4" t="inlineStr">
        <is>
          <t xml:space="preserve"> </t>
        </is>
      </c>
    </row>
    <row r="33">
      <c r="A33" s="4" t="inlineStr">
        <is>
          <t>Deferred Acquisition Costs</t>
        </is>
      </c>
      <c r="B33" s="6" t="n">
        <v>0</v>
      </c>
      <c r="C33" s="6" t="n">
        <v>0</v>
      </c>
      <c r="D33" s="4" t="inlineStr">
        <is>
          <t xml:space="preserve"> </t>
        </is>
      </c>
    </row>
    <row r="34">
      <c r="A34" s="4" t="inlineStr">
        <is>
          <t>Reserves for Losses and Loss Adjustment Expenses</t>
        </is>
      </c>
      <c r="B34" s="6" t="n">
        <v>0</v>
      </c>
      <c r="C34" s="6" t="n">
        <v>181</v>
      </c>
      <c r="D34" s="4" t="inlineStr">
        <is>
          <t xml:space="preserve"> </t>
        </is>
      </c>
    </row>
    <row r="35">
      <c r="A35" s="4" t="inlineStr">
        <is>
          <t>Unearned Premiums</t>
        </is>
      </c>
      <c r="B35" s="6" t="n">
        <v>0</v>
      </c>
      <c r="C35" s="6" t="n">
        <v>5</v>
      </c>
      <c r="D35" s="4" t="inlineStr">
        <is>
          <t xml:space="preserve"> </t>
        </is>
      </c>
    </row>
    <row r="36">
      <c r="A36" s="4" t="inlineStr">
        <is>
          <t>Policy Benefits for Life and Annuity Contracts</t>
        </is>
      </c>
      <c r="B36" s="6" t="n">
        <v>1184</v>
      </c>
      <c r="C36" s="6" t="n">
        <v>1502</v>
      </c>
      <c r="D36" s="4" t="inlineStr">
        <is>
          <t xml:space="preserve"> </t>
        </is>
      </c>
    </row>
    <row r="37">
      <c r="A37" s="4" t="inlineStr">
        <is>
          <t>Net Premiums Earned</t>
        </is>
      </c>
      <c r="B37" s="6" t="n">
        <v>17</v>
      </c>
      <c r="C37" s="6" t="n">
        <v>5</v>
      </c>
      <c r="D37" s="4" t="inlineStr">
        <is>
          <t xml:space="preserve"> </t>
        </is>
      </c>
    </row>
    <row r="38">
      <c r="A38" s="4" t="inlineStr">
        <is>
          <t>Net Investment Income</t>
        </is>
      </c>
      <c r="B38" s="6" t="n">
        <v>0</v>
      </c>
      <c r="C38" s="6" t="n">
        <v>0</v>
      </c>
      <c r="D38" s="4" t="inlineStr">
        <is>
          <t xml:space="preserve"> </t>
        </is>
      </c>
    </row>
    <row r="39">
      <c r="A39" s="4" t="inlineStr">
        <is>
          <t>Losses and Loss Expenses and Policy Benefits</t>
        </is>
      </c>
      <c r="B39" s="6" t="n">
        <v>-30</v>
      </c>
      <c r="C39" s="6" t="n">
        <v>-2</v>
      </c>
      <c r="D39" s="4" t="inlineStr">
        <is>
          <t xml:space="preserve"> </t>
        </is>
      </c>
    </row>
    <row r="40">
      <c r="A40" s="4" t="inlineStr">
        <is>
          <t>Amortization of Deferred Acquisition Costs</t>
        </is>
      </c>
      <c r="B40" s="6" t="n">
        <v>0</v>
      </c>
      <c r="C40" s="6" t="n">
        <v>0</v>
      </c>
      <c r="D40" s="4" t="inlineStr">
        <is>
          <t xml:space="preserve"> </t>
        </is>
      </c>
    </row>
    <row r="41">
      <c r="A41" s="4" t="inlineStr">
        <is>
          <t>Other Operating Expenses</t>
        </is>
      </c>
      <c r="B41" s="6" t="n">
        <v>7</v>
      </c>
      <c r="C41" s="6" t="n">
        <v>1</v>
      </c>
      <c r="D41" s="4" t="inlineStr">
        <is>
          <t xml:space="preserve"> </t>
        </is>
      </c>
    </row>
    <row r="42">
      <c r="A42" s="4" t="inlineStr">
        <is>
          <t>Net Premiums Written</t>
        </is>
      </c>
      <c r="B42" s="6" t="n">
        <v>12</v>
      </c>
      <c r="C42" s="6" t="n">
        <v>3</v>
      </c>
      <c r="D42" s="4" t="inlineStr">
        <is>
          <t xml:space="preserve"> </t>
        </is>
      </c>
    </row>
    <row r="43">
      <c r="A43" s="4" t="inlineStr">
        <is>
          <t>Operating Segments | Investments</t>
        </is>
      </c>
      <c r="B43" s="4" t="inlineStr">
        <is>
          <t xml:space="preserve"> </t>
        </is>
      </c>
      <c r="C43" s="4" t="inlineStr">
        <is>
          <t xml:space="preserve"> </t>
        </is>
      </c>
      <c r="D43" s="4" t="inlineStr">
        <is>
          <t xml:space="preserve"> </t>
        </is>
      </c>
    </row>
    <row r="44">
      <c r="A44" s="3" t="inlineStr">
        <is>
          <t>SEC Schedule, 12-16, Insurance Companies, Supplementary Insurance Information [Line Items]</t>
        </is>
      </c>
      <c r="B44" s="4" t="inlineStr">
        <is>
          <t xml:space="preserve"> </t>
        </is>
      </c>
      <c r="C44" s="4" t="inlineStr">
        <is>
          <t xml:space="preserve"> </t>
        </is>
      </c>
      <c r="D44" s="4" t="inlineStr">
        <is>
          <t xml:space="preserve"> </t>
        </is>
      </c>
    </row>
    <row r="45">
      <c r="A45" s="4" t="inlineStr">
        <is>
          <t>Deferred Acquisition Costs</t>
        </is>
      </c>
      <c r="B45" s="6" t="n">
        <v>0</v>
      </c>
      <c r="C45" s="6" t="n">
        <v>0</v>
      </c>
      <c r="D45" s="6" t="n">
        <v>0</v>
      </c>
    </row>
    <row r="46">
      <c r="A46" s="4" t="inlineStr">
        <is>
          <t>Reserves for Losses and Loss Adjustment Expenses</t>
        </is>
      </c>
      <c r="B46" s="6" t="n">
        <v>0</v>
      </c>
      <c r="C46" s="6" t="n">
        <v>0</v>
      </c>
      <c r="D46" s="6" t="n">
        <v>0</v>
      </c>
    </row>
    <row r="47">
      <c r="A47" s="4" t="inlineStr">
        <is>
          <t>Unearned Premiums</t>
        </is>
      </c>
      <c r="B47" s="6" t="n">
        <v>0</v>
      </c>
      <c r="C47" s="6" t="n">
        <v>0</v>
      </c>
      <c r="D47" s="6" t="n">
        <v>0</v>
      </c>
    </row>
    <row r="48">
      <c r="A48" s="4" t="inlineStr">
        <is>
          <t>Policy Benefits for Life and Annuity Contracts</t>
        </is>
      </c>
      <c r="B48" s="6" t="n">
        <v>0</v>
      </c>
      <c r="C48" s="6" t="n">
        <v>0</v>
      </c>
      <c r="D48" s="6" t="n">
        <v>0</v>
      </c>
    </row>
    <row r="49">
      <c r="A49" s="4" t="inlineStr">
        <is>
          <t>Net Premiums Earned</t>
        </is>
      </c>
      <c r="B49" s="6" t="n">
        <v>0</v>
      </c>
      <c r="C49" s="6" t="n">
        <v>0</v>
      </c>
      <c r="D49" s="6" t="n">
        <v>0</v>
      </c>
    </row>
    <row r="50">
      <c r="A50" s="4" t="inlineStr">
        <is>
          <t>Net Investment Income</t>
        </is>
      </c>
      <c r="B50" s="6" t="n">
        <v>445</v>
      </c>
      <c r="C50" s="6" t="n">
        <v>309</v>
      </c>
      <c r="D50" s="6" t="n">
        <v>270</v>
      </c>
    </row>
    <row r="51">
      <c r="A51" s="4" t="inlineStr">
        <is>
          <t>Losses and Loss Expenses and Policy Benefits</t>
        </is>
      </c>
      <c r="B51" s="6" t="n">
        <v>0</v>
      </c>
      <c r="C51" s="6" t="n">
        <v>0</v>
      </c>
      <c r="D51" s="6" t="n">
        <v>0</v>
      </c>
    </row>
    <row r="52">
      <c r="A52" s="4" t="inlineStr">
        <is>
          <t>Amortization of Deferred Acquisition Costs</t>
        </is>
      </c>
      <c r="B52" s="6" t="n">
        <v>0</v>
      </c>
      <c r="C52" s="6" t="n">
        <v>0</v>
      </c>
      <c r="D52" s="6" t="n">
        <v>0</v>
      </c>
    </row>
    <row r="53">
      <c r="A53" s="4" t="inlineStr">
        <is>
          <t>Other Operating Expenses</t>
        </is>
      </c>
      <c r="B53" s="6" t="n">
        <v>37</v>
      </c>
      <c r="C53" s="6" t="n">
        <v>37</v>
      </c>
      <c r="D53" s="6" t="n">
        <v>35</v>
      </c>
    </row>
    <row r="54">
      <c r="A54" s="4" t="inlineStr">
        <is>
          <t>Net Premiums Written</t>
        </is>
      </c>
      <c r="B54" s="6" t="n">
        <v>0</v>
      </c>
      <c r="C54" s="6" t="n">
        <v>0</v>
      </c>
      <c r="D54" s="6" t="n">
        <v>0</v>
      </c>
    </row>
    <row r="55">
      <c r="A55" s="4" t="inlineStr">
        <is>
          <t>Operating Segments | Legacy Underwriting</t>
        </is>
      </c>
      <c r="B55" s="4" t="inlineStr">
        <is>
          <t xml:space="preserve"> </t>
        </is>
      </c>
      <c r="C55" s="4" t="inlineStr">
        <is>
          <t xml:space="preserve"> </t>
        </is>
      </c>
      <c r="D55" s="4" t="inlineStr">
        <is>
          <t xml:space="preserve"> </t>
        </is>
      </c>
    </row>
    <row r="56">
      <c r="A56" s="3" t="inlineStr">
        <is>
          <t>SEC Schedule, 12-16, Insurance Companies, Supplementary Insurance Information [Line Items]</t>
        </is>
      </c>
      <c r="B56" s="4" t="inlineStr">
        <is>
          <t xml:space="preserve"> </t>
        </is>
      </c>
      <c r="C56" s="4" t="inlineStr">
        <is>
          <t xml:space="preserve"> </t>
        </is>
      </c>
      <c r="D56" s="4" t="inlineStr">
        <is>
          <t xml:space="preserve"> </t>
        </is>
      </c>
    </row>
    <row r="57">
      <c r="A57" s="4" t="inlineStr">
        <is>
          <t>Deferred Acquisition Costs</t>
        </is>
      </c>
      <c r="B57" s="6" t="n">
        <v>0</v>
      </c>
      <c r="C57" s="6" t="n">
        <v>2</v>
      </c>
      <c r="D57" s="6" t="n">
        <v>21</v>
      </c>
    </row>
    <row r="58">
      <c r="A58" s="4" t="inlineStr">
        <is>
          <t>Reserves for Losses and Loss Adjustment Expenses</t>
        </is>
      </c>
      <c r="B58" s="6" t="n">
        <v>173</v>
      </c>
      <c r="C58" s="6" t="n">
        <v>215</v>
      </c>
      <c r="D58" s="6" t="n">
        <v>1358</v>
      </c>
    </row>
    <row r="59">
      <c r="A59" s="4" t="inlineStr">
        <is>
          <t>Unearned Premiums</t>
        </is>
      </c>
      <c r="B59" s="6" t="n">
        <v>0</v>
      </c>
      <c r="C59" s="6" t="n">
        <v>12</v>
      </c>
      <c r="D59" s="6" t="n">
        <v>203</v>
      </c>
    </row>
    <row r="60">
      <c r="A60" s="4" t="inlineStr">
        <is>
          <t>Policy Benefits for Life and Annuity Contracts</t>
        </is>
      </c>
      <c r="B60" s="6" t="n">
        <v>0</v>
      </c>
      <c r="C60" s="6" t="n">
        <v>0</v>
      </c>
      <c r="D60" s="6" t="n">
        <v>0</v>
      </c>
    </row>
    <row r="61">
      <c r="A61" s="4" t="inlineStr">
        <is>
          <t>Net Premiums Earned</t>
        </is>
      </c>
      <c r="B61" s="6" t="n">
        <v>9</v>
      </c>
      <c r="C61" s="6" t="n">
        <v>58</v>
      </c>
      <c r="D61" s="6" t="n">
        <v>513</v>
      </c>
    </row>
    <row r="62">
      <c r="A62" s="4" t="inlineStr">
        <is>
          <t>Net Investment Income</t>
        </is>
      </c>
      <c r="B62" s="6" t="n">
        <v>10</v>
      </c>
      <c r="C62" s="6" t="n">
        <v>3</v>
      </c>
      <c r="D62" s="6" t="n">
        <v>33</v>
      </c>
    </row>
    <row r="63">
      <c r="A63" s="4" t="inlineStr">
        <is>
          <t>Losses and Loss Expenses and Policy Benefits</t>
        </is>
      </c>
      <c r="B63" s="6" t="n">
        <v>7</v>
      </c>
      <c r="C63" s="6" t="n">
        <v>20</v>
      </c>
      <c r="D63" s="6" t="n">
        <v>371</v>
      </c>
    </row>
    <row r="64">
      <c r="A64" s="4" t="inlineStr">
        <is>
          <t>Amortization of Deferred Acquisition Costs</t>
        </is>
      </c>
      <c r="B64" s="6" t="n">
        <v>1</v>
      </c>
      <c r="C64" s="6" t="n">
        <v>13</v>
      </c>
      <c r="D64" s="6" t="n">
        <v>151</v>
      </c>
    </row>
    <row r="65">
      <c r="A65" s="4" t="inlineStr">
        <is>
          <t>Other Operating Expenses</t>
        </is>
      </c>
      <c r="B65" s="6" t="n">
        <v>2</v>
      </c>
      <c r="C65" s="6" t="n">
        <v>10</v>
      </c>
      <c r="D65" s="6" t="n">
        <v>158</v>
      </c>
    </row>
    <row r="66">
      <c r="A66" s="4" t="inlineStr">
        <is>
          <t>Net Premiums Written</t>
        </is>
      </c>
      <c r="B66" s="6" t="n">
        <v>4</v>
      </c>
      <c r="C66" s="6" t="n">
        <v>24</v>
      </c>
      <c r="D66" s="6" t="n">
        <v>430</v>
      </c>
    </row>
    <row r="67">
      <c r="A67" s="4" t="inlineStr">
        <is>
          <t>Corporate and other</t>
        </is>
      </c>
      <c r="B67" s="4" t="inlineStr">
        <is>
          <t xml:space="preserve"> </t>
        </is>
      </c>
      <c r="C67" s="4" t="inlineStr">
        <is>
          <t xml:space="preserve"> </t>
        </is>
      </c>
      <c r="D67" s="4" t="inlineStr">
        <is>
          <t xml:space="preserve"> </t>
        </is>
      </c>
    </row>
    <row r="68">
      <c r="A68" s="3" t="inlineStr">
        <is>
          <t>SEC Schedule, 12-16, Insurance Companies, Supplementary Insurance Information [Line Items]</t>
        </is>
      </c>
      <c r="B68" s="4" t="inlineStr">
        <is>
          <t xml:space="preserve"> </t>
        </is>
      </c>
      <c r="C68" s="4" t="inlineStr">
        <is>
          <t xml:space="preserve"> </t>
        </is>
      </c>
      <c r="D68" s="4" t="inlineStr">
        <is>
          <t xml:space="preserve"> </t>
        </is>
      </c>
    </row>
    <row r="69">
      <c r="A69" s="4" t="inlineStr">
        <is>
          <t>Deferred Acquisition Costs</t>
        </is>
      </c>
      <c r="B69" s="6" t="n">
        <v>0</v>
      </c>
      <c r="C69" s="6" t="n">
        <v>0</v>
      </c>
      <c r="D69" s="6" t="n">
        <v>0</v>
      </c>
    </row>
    <row r="70">
      <c r="A70" s="4" t="inlineStr">
        <is>
          <t>Reserves for Losses and Loss Adjustment Expenses</t>
        </is>
      </c>
      <c r="B70" s="6" t="n">
        <v>-503</v>
      </c>
      <c r="C70" s="6" t="n">
        <v>-255</v>
      </c>
      <c r="D70" s="6" t="n">
        <v>-198</v>
      </c>
    </row>
    <row r="71">
      <c r="A71" s="4" t="inlineStr">
        <is>
          <t>Unearned Premiums</t>
        </is>
      </c>
      <c r="B71" s="6" t="n">
        <v>0</v>
      </c>
      <c r="C71" s="6" t="n">
        <v>0</v>
      </c>
      <c r="D71" s="6" t="n">
        <v>0</v>
      </c>
    </row>
    <row r="72">
      <c r="A72" s="4" t="inlineStr">
        <is>
          <t>Policy Benefits for Life and Annuity Contracts</t>
        </is>
      </c>
      <c r="B72" s="6" t="n">
        <v>0</v>
      </c>
      <c r="C72" s="6" t="n">
        <v>0</v>
      </c>
      <c r="D72" s="6" t="n">
        <v>0</v>
      </c>
    </row>
    <row r="73">
      <c r="A73" s="4" t="inlineStr">
        <is>
          <t>Net Premiums Earned</t>
        </is>
      </c>
      <c r="B73" s="6" t="n">
        <v>0</v>
      </c>
      <c r="C73" s="6" t="n">
        <v>0</v>
      </c>
      <c r="D73" s="6" t="n">
        <v>0</v>
      </c>
    </row>
    <row r="74">
      <c r="A74" s="4" t="inlineStr">
        <is>
          <t>Net Investment Income</t>
        </is>
      </c>
      <c r="B74" s="6" t="n">
        <v>0</v>
      </c>
      <c r="C74" s="6" t="n">
        <v>0</v>
      </c>
      <c r="D74" s="6" t="n">
        <v>0</v>
      </c>
    </row>
    <row r="75">
      <c r="A75" s="4" t="inlineStr">
        <is>
          <t>Losses and Loss Expenses and Policy Benefits</t>
        </is>
      </c>
      <c r="B75" s="6" t="n">
        <v>-218</v>
      </c>
      <c r="C75" s="6" t="n">
        <v>-58</v>
      </c>
      <c r="D75" s="6" t="n">
        <v>147</v>
      </c>
    </row>
    <row r="76">
      <c r="A76" s="4" t="inlineStr">
        <is>
          <t>Amortization of Deferred Acquisition Costs</t>
        </is>
      </c>
      <c r="B76" s="6" t="n">
        <v>0</v>
      </c>
      <c r="C76" s="6" t="n">
        <v>0</v>
      </c>
      <c r="D76" s="6" t="n">
        <v>0</v>
      </c>
    </row>
    <row r="77">
      <c r="A77" s="4" t="inlineStr">
        <is>
          <t>Other Operating Expenses</t>
        </is>
      </c>
      <c r="B77" s="6" t="n">
        <v>142</v>
      </c>
      <c r="C77" s="6" t="n">
        <v>131</v>
      </c>
      <c r="D77" s="6" t="n">
        <v>136</v>
      </c>
    </row>
    <row r="78">
      <c r="A78" s="4" t="inlineStr">
        <is>
          <t>Net Premiums Written</t>
        </is>
      </c>
      <c r="B78" s="7" t="n">
        <v>0</v>
      </c>
      <c r="C78" s="7" t="n">
        <v>0</v>
      </c>
      <c r="D78" s="7" t="n">
        <v>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 earne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2000</v>
      </c>
      <c r="K4" s="7" t="n">
        <v>295000</v>
      </c>
      <c r="L4" s="7" t="n">
        <v>542000</v>
      </c>
    </row>
    <row r="5">
      <c r="A5" s="4" t="inlineStr">
        <is>
          <t>Premiums earned, 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000</v>
      </c>
      <c r="K5" s="6" t="n">
        <v>-128000</v>
      </c>
      <c r="L5" s="6" t="n">
        <v>-158000</v>
      </c>
    </row>
    <row r="6">
      <c r="A6" s="4" t="inlineStr">
        <is>
          <t>Premiums earned,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000</v>
      </c>
      <c r="K6" s="6" t="n">
        <v>78000</v>
      </c>
      <c r="L6" s="6" t="n">
        <v>188000</v>
      </c>
    </row>
    <row r="7">
      <c r="A7" s="4" t="inlineStr">
        <is>
          <t>Net, premiums earned</t>
        </is>
      </c>
      <c r="B7" s="7" t="n">
        <v>14000</v>
      </c>
      <c r="C7" s="7" t="n">
        <v>4000</v>
      </c>
      <c r="D7" s="7" t="n">
        <v>14000</v>
      </c>
      <c r="E7" s="7" t="n">
        <v>34000</v>
      </c>
      <c r="F7" s="7" t="n">
        <v>41000</v>
      </c>
      <c r="G7" s="7" t="n">
        <v>52000</v>
      </c>
      <c r="H7" s="7" t="n">
        <v>59000</v>
      </c>
      <c r="I7" s="7" t="n">
        <v>93000</v>
      </c>
      <c r="J7" s="6" t="n">
        <v>66000</v>
      </c>
      <c r="K7" s="6" t="n">
        <v>245000</v>
      </c>
      <c r="L7" s="6" t="n">
        <v>572000</v>
      </c>
    </row>
    <row r="8">
      <c r="A8" s="4" t="inlineStr">
        <is>
          <t>Property and casu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miums earned,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000</v>
      </c>
      <c r="K10" s="6" t="n">
        <v>295000</v>
      </c>
      <c r="L10" s="6" t="n">
        <v>542000</v>
      </c>
    </row>
    <row r="11">
      <c r="A11" s="4" t="inlineStr">
        <is>
          <t>Premiums earned, ce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000</v>
      </c>
      <c r="K11" s="6" t="n">
        <v>-128000</v>
      </c>
      <c r="L11" s="6" t="n">
        <v>-158000</v>
      </c>
    </row>
    <row r="12">
      <c r="A12" s="4" t="inlineStr">
        <is>
          <t>Premiums earned,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0</v>
      </c>
      <c r="K12" s="6" t="n">
        <v>75000</v>
      </c>
      <c r="L12" s="6" t="n">
        <v>188000</v>
      </c>
    </row>
    <row r="13">
      <c r="A13" s="4" t="inlineStr">
        <is>
          <t>Net, premiums ear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9000</v>
      </c>
      <c r="K13" s="7" t="n">
        <v>242000</v>
      </c>
      <c r="L13" s="7" t="n">
        <v>572000</v>
      </c>
    </row>
    <row r="14">
      <c r="A14" s="4" t="inlineStr">
        <is>
          <t>Premiums earned, percentage of amount assumed to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367</v>
      </c>
      <c r="K14" s="10" t="n">
        <v>0.31</v>
      </c>
      <c r="L14" s="11" t="n">
        <v>0.329</v>
      </c>
    </row>
    <row r="15">
      <c r="A15" s="4" t="inlineStr">
        <is>
          <t>Future policyholder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miums earned,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v>
      </c>
      <c r="K17" s="7" t="n">
        <v>0</v>
      </c>
      <c r="L17" s="4" t="inlineStr">
        <is>
          <t xml:space="preserve"> </t>
        </is>
      </c>
    </row>
    <row r="18">
      <c r="A18" s="4" t="inlineStr">
        <is>
          <t>Premiums earned, ce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4" t="inlineStr">
        <is>
          <t xml:space="preserve"> </t>
        </is>
      </c>
    </row>
    <row r="19">
      <c r="A19" s="4" t="inlineStr">
        <is>
          <t>Premiums earned,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000</v>
      </c>
      <c r="K19" s="6" t="n">
        <v>3000</v>
      </c>
      <c r="L19" s="4" t="inlineStr">
        <is>
          <t xml:space="preserve"> </t>
        </is>
      </c>
    </row>
    <row r="20">
      <c r="A20" s="4" t="inlineStr">
        <is>
          <t>Net, premiums ear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7000</v>
      </c>
      <c r="K20" s="7" t="n">
        <v>3000</v>
      </c>
      <c r="L20" s="4" t="inlineStr">
        <is>
          <t xml:space="preserve"> </t>
        </is>
      </c>
    </row>
    <row r="21">
      <c r="A21" s="4" t="inlineStr">
        <is>
          <t>Premiums earned, percentage of amount assumed to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v>
      </c>
      <c r="K21" s="10" t="n">
        <v>1</v>
      </c>
      <c r="L21" s="4" t="inlineStr">
        <is>
          <t xml:space="preserve"> </t>
        </is>
      </c>
    </row>
  </sheetData>
  <mergeCells count="3">
    <mergeCell ref="A1:A2"/>
    <mergeCell ref="B1:I1"/>
    <mergeCell ref="J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Cumulative effect of change in accounting princip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Financial instruments, allowance for credit loss</t>
        </is>
      </c>
      <c r="B5" s="4" t="inlineStr">
        <is>
          <t xml:space="preserve"> </t>
        </is>
      </c>
      <c r="C5" s="4" t="inlineStr">
        <is>
          <t xml:space="preserve"> </t>
        </is>
      </c>
      <c r="D5" s="7" t="n">
        <v>3</v>
      </c>
    </row>
    <row r="6">
      <c r="A6" s="4" t="inlineStr">
        <is>
          <t>Allowance for estimated uncollectible reinsuranc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7" t="n">
        <v>136</v>
      </c>
      <c r="C8" s="7" t="n">
        <v>137</v>
      </c>
      <c r="D8" s="6" t="n">
        <v>148</v>
      </c>
    </row>
    <row r="9">
      <c r="A9" s="4" t="inlineStr">
        <is>
          <t>Charged to costs and expenses</t>
        </is>
      </c>
      <c r="B9" s="6" t="n">
        <v>0</v>
      </c>
      <c r="C9" s="6" t="n">
        <v>0</v>
      </c>
      <c r="D9" s="6" t="n">
        <v>0</v>
      </c>
    </row>
    <row r="10">
      <c r="A10" s="4" t="inlineStr">
        <is>
          <t>Charged to other</t>
        </is>
      </c>
      <c r="B10" s="6" t="n">
        <v>-5</v>
      </c>
      <c r="C10" s="6" t="n">
        <v>1</v>
      </c>
      <c r="D10" s="6" t="n">
        <v>0</v>
      </c>
    </row>
    <row r="11">
      <c r="A11" s="4" t="inlineStr">
        <is>
          <t>Deductions</t>
        </is>
      </c>
      <c r="B11" s="6" t="n">
        <v>0</v>
      </c>
      <c r="C11" s="6" t="n">
        <v>-2</v>
      </c>
      <c r="D11" s="6" t="n">
        <v>-11</v>
      </c>
    </row>
    <row r="12">
      <c r="A12" s="4" t="inlineStr">
        <is>
          <t>Balance at End of Year</t>
        </is>
      </c>
      <c r="B12" s="6" t="n">
        <v>131</v>
      </c>
      <c r="C12" s="6" t="n">
        <v>136</v>
      </c>
      <c r="D12" s="6" t="n">
        <v>137</v>
      </c>
    </row>
    <row r="13">
      <c r="A13" s="4" t="inlineStr">
        <is>
          <t>Allowance for estimated uncollectible insuranc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6" t="n">
        <v>5</v>
      </c>
      <c r="C15" s="6" t="n">
        <v>5</v>
      </c>
      <c r="D15" s="6" t="n">
        <v>4</v>
      </c>
    </row>
    <row r="16">
      <c r="A16" s="4" t="inlineStr">
        <is>
          <t>Charged to costs and expenses</t>
        </is>
      </c>
      <c r="B16" s="6" t="n">
        <v>0</v>
      </c>
      <c r="C16" s="6" t="n">
        <v>0</v>
      </c>
      <c r="D16" s="6" t="n">
        <v>0</v>
      </c>
    </row>
    <row r="17">
      <c r="A17" s="4" t="inlineStr">
        <is>
          <t>Charged to other</t>
        </is>
      </c>
      <c r="B17" s="6" t="n">
        <v>0</v>
      </c>
      <c r="C17" s="6" t="n">
        <v>0</v>
      </c>
      <c r="D17" s="6" t="n">
        <v>1</v>
      </c>
    </row>
    <row r="18">
      <c r="A18" s="4" t="inlineStr">
        <is>
          <t>Deductions</t>
        </is>
      </c>
      <c r="B18" s="6" t="n">
        <v>0</v>
      </c>
      <c r="C18" s="6" t="n">
        <v>0</v>
      </c>
      <c r="D18" s="6" t="n">
        <v>0</v>
      </c>
    </row>
    <row r="19">
      <c r="A19" s="4" t="inlineStr">
        <is>
          <t>Balance at End of Year</t>
        </is>
      </c>
      <c r="B19" s="6" t="n">
        <v>5</v>
      </c>
      <c r="C19" s="6" t="n">
        <v>5</v>
      </c>
      <c r="D19" s="6" t="n">
        <v>5</v>
      </c>
    </row>
    <row r="20">
      <c r="A20" s="4" t="inlineStr">
        <is>
          <t>Valuation allowance for deferred tax asset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Year</t>
        </is>
      </c>
      <c r="B22" s="6" t="n">
        <v>129</v>
      </c>
      <c r="C22" s="6" t="n">
        <v>118</v>
      </c>
      <c r="D22" s="6" t="n">
        <v>117</v>
      </c>
    </row>
    <row r="23">
      <c r="A23" s="4" t="inlineStr">
        <is>
          <t>Charged to costs and expenses</t>
        </is>
      </c>
      <c r="B23" s="6" t="n">
        <v>52</v>
      </c>
      <c r="C23" s="6" t="n">
        <v>12</v>
      </c>
      <c r="D23" s="6" t="n">
        <v>4</v>
      </c>
    </row>
    <row r="24">
      <c r="A24" s="4" t="inlineStr">
        <is>
          <t>Charged to other</t>
        </is>
      </c>
      <c r="B24" s="6" t="n">
        <v>0</v>
      </c>
      <c r="C24" s="6" t="n">
        <v>0</v>
      </c>
      <c r="D24" s="6" t="n">
        <v>0</v>
      </c>
    </row>
    <row r="25">
      <c r="A25" s="4" t="inlineStr">
        <is>
          <t>Deductions</t>
        </is>
      </c>
      <c r="B25" s="6" t="n">
        <v>0</v>
      </c>
      <c r="C25" s="6" t="n">
        <v>-1</v>
      </c>
      <c r="D25" s="6" t="n">
        <v>-3</v>
      </c>
    </row>
    <row r="26">
      <c r="A26" s="4" t="inlineStr">
        <is>
          <t>Balance at End of Year</t>
        </is>
      </c>
      <c r="B26" s="7" t="n">
        <v>181</v>
      </c>
      <c r="C26" s="7" t="n">
        <v>129</v>
      </c>
      <c r="D26" s="7" t="n">
        <v>118</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VI - Supplementary Information Concerning Property/Casualty Insurance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 and Loss Expenses Incurred - Current Year</t>
        </is>
      </c>
      <c r="B4" s="7" t="n">
        <v>9</v>
      </c>
      <c r="C4" s="7" t="n">
        <v>13</v>
      </c>
      <c r="D4" s="7" t="n">
        <v>13</v>
      </c>
      <c r="E4" s="7" t="n">
        <v>13</v>
      </c>
      <c r="F4" s="7" t="n">
        <v>26</v>
      </c>
      <c r="G4" s="7" t="n">
        <v>42</v>
      </c>
      <c r="H4" s="7" t="n">
        <v>50</v>
      </c>
      <c r="I4" s="7" t="n">
        <v>54</v>
      </c>
      <c r="J4" s="7" t="n">
        <v>48</v>
      </c>
      <c r="K4" s="7" t="n">
        <v>172</v>
      </c>
      <c r="L4" s="7" t="n">
        <v>405</v>
      </c>
    </row>
    <row r="5">
      <c r="A5" s="4" t="inlineStr">
        <is>
          <t>Net Loses and Loss Expenses Incurred - Prior Year</t>
        </is>
      </c>
      <c r="B5" s="6" t="n">
        <v>-280</v>
      </c>
      <c r="C5" s="7" t="n">
        <v>-141</v>
      </c>
      <c r="D5" s="7" t="n">
        <v>-159</v>
      </c>
      <c r="E5" s="7" t="n">
        <v>-176</v>
      </c>
      <c r="F5" s="6" t="n">
        <v>-159</v>
      </c>
      <c r="G5" s="7" t="n">
        <v>-93</v>
      </c>
      <c r="H5" s="7" t="n">
        <v>-33</v>
      </c>
      <c r="I5" s="7" t="n">
        <v>-118</v>
      </c>
      <c r="J5" s="6" t="n">
        <v>-756</v>
      </c>
      <c r="K5" s="6" t="n">
        <v>-403</v>
      </c>
      <c r="L5" s="6" t="n">
        <v>-32</v>
      </c>
    </row>
    <row r="6">
      <c r="A6" s="4" t="inlineStr">
        <is>
          <t>Net Paid Losses and Loss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80</v>
      </c>
      <c r="K6" s="6" t="n">
        <v>-1431</v>
      </c>
      <c r="L6" s="6" t="n">
        <v>-1485</v>
      </c>
    </row>
    <row r="7">
      <c r="A7" s="4" t="inlineStr">
        <is>
          <t>Consolidate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Acquisition Costs</t>
        </is>
      </c>
      <c r="B9" s="6" t="n">
        <v>7</v>
      </c>
      <c r="C9" s="4" t="inlineStr">
        <is>
          <t xml:space="preserve"> </t>
        </is>
      </c>
      <c r="D9" s="4" t="inlineStr">
        <is>
          <t xml:space="preserve"> </t>
        </is>
      </c>
      <c r="E9" s="4" t="inlineStr">
        <is>
          <t xml:space="preserve"> </t>
        </is>
      </c>
      <c r="F9" s="6" t="n">
        <v>16</v>
      </c>
      <c r="G9" s="4" t="inlineStr">
        <is>
          <t xml:space="preserve"> </t>
        </is>
      </c>
      <c r="H9" s="4" t="inlineStr">
        <is>
          <t xml:space="preserve"> </t>
        </is>
      </c>
      <c r="I9" s="4" t="inlineStr">
        <is>
          <t xml:space="preserve"> </t>
        </is>
      </c>
      <c r="J9" s="6" t="n">
        <v>7</v>
      </c>
      <c r="K9" s="6" t="n">
        <v>16</v>
      </c>
      <c r="L9" s="6" t="n">
        <v>44</v>
      </c>
    </row>
    <row r="10">
      <c r="A10" s="4" t="inlineStr">
        <is>
          <t>Reserves for Unpaid Losses and Loss Adjustment Expenses</t>
        </is>
      </c>
      <c r="B10" s="6" t="n">
        <v>13007</v>
      </c>
      <c r="C10" s="4" t="inlineStr">
        <is>
          <t xml:space="preserve"> </t>
        </is>
      </c>
      <c r="D10" s="4" t="inlineStr">
        <is>
          <t xml:space="preserve"> </t>
        </is>
      </c>
      <c r="E10" s="4" t="inlineStr">
        <is>
          <t xml:space="preserve"> </t>
        </is>
      </c>
      <c r="F10" s="6" t="n">
        <v>13258</v>
      </c>
      <c r="G10" s="4" t="inlineStr">
        <is>
          <t xml:space="preserve"> </t>
        </is>
      </c>
      <c r="H10" s="4" t="inlineStr">
        <is>
          <t xml:space="preserve"> </t>
        </is>
      </c>
      <c r="I10" s="4" t="inlineStr">
        <is>
          <t xml:space="preserve"> </t>
        </is>
      </c>
      <c r="J10" s="6" t="n">
        <v>13007</v>
      </c>
      <c r="K10" s="6" t="n">
        <v>13258</v>
      </c>
      <c r="L10" s="6" t="n">
        <v>10593</v>
      </c>
    </row>
    <row r="11">
      <c r="A11" s="4" t="inlineStr">
        <is>
          <t>Unearned Premiums</t>
        </is>
      </c>
      <c r="B11" s="7" t="n">
        <v>114</v>
      </c>
      <c r="C11" s="4" t="inlineStr">
        <is>
          <t xml:space="preserve"> </t>
        </is>
      </c>
      <c r="D11" s="4" t="inlineStr">
        <is>
          <t xml:space="preserve"> </t>
        </is>
      </c>
      <c r="E11" s="4" t="inlineStr">
        <is>
          <t xml:space="preserve"> </t>
        </is>
      </c>
      <c r="F11" s="7" t="n">
        <v>188</v>
      </c>
      <c r="G11" s="4" t="inlineStr">
        <is>
          <t xml:space="preserve"> </t>
        </is>
      </c>
      <c r="H11" s="4" t="inlineStr">
        <is>
          <t xml:space="preserve"> </t>
        </is>
      </c>
      <c r="I11" s="4" t="inlineStr">
        <is>
          <t xml:space="preserve"> </t>
        </is>
      </c>
      <c r="J11" s="6" t="n">
        <v>114</v>
      </c>
      <c r="K11" s="6" t="n">
        <v>188</v>
      </c>
      <c r="L11" s="6" t="n">
        <v>275</v>
      </c>
    </row>
    <row r="12">
      <c r="A12" s="4" t="inlineStr">
        <is>
          <t>Net Premium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v>
      </c>
      <c r="K12" s="6" t="n">
        <v>242</v>
      </c>
      <c r="L12" s="6" t="n">
        <v>572</v>
      </c>
    </row>
    <row r="13">
      <c r="A13" s="4" t="inlineStr">
        <is>
          <t>Net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5</v>
      </c>
      <c r="K13" s="6" t="n">
        <v>312</v>
      </c>
      <c r="L13" s="6" t="n">
        <v>303</v>
      </c>
    </row>
    <row r="14">
      <c r="A14" s="4" t="inlineStr">
        <is>
          <t>Net Losses and Loss Expenses Incurred - Current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v>
      </c>
      <c r="K14" s="6" t="n">
        <v>172</v>
      </c>
      <c r="L14" s="6" t="n">
        <v>405</v>
      </c>
    </row>
    <row r="15">
      <c r="A15" s="4" t="inlineStr">
        <is>
          <t>Net Loses and Loss Expenses Incurred - Prior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6</v>
      </c>
      <c r="K15" s="6" t="n">
        <v>-403</v>
      </c>
      <c r="L15" s="6" t="n">
        <v>-32</v>
      </c>
    </row>
    <row r="16">
      <c r="A16" s="4" t="inlineStr">
        <is>
          <t>Net Paid Losses and Loss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80</v>
      </c>
      <c r="K16" s="6" t="n">
        <v>-1431</v>
      </c>
      <c r="L16" s="6" t="n">
        <v>-1485</v>
      </c>
    </row>
    <row r="17">
      <c r="A17" s="4" t="inlineStr">
        <is>
          <t>Amortization of Deferred 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v>
      </c>
      <c r="K17" s="6" t="n">
        <v>57</v>
      </c>
      <c r="L17" s="6" t="n">
        <v>171</v>
      </c>
    </row>
    <row r="18">
      <c r="A18" s="4" t="inlineStr">
        <is>
          <t>Net Premiums Writt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7" t="n">
        <v>59</v>
      </c>
      <c r="L18" s="7" t="n">
        <v>433</v>
      </c>
    </row>
  </sheetData>
  <mergeCells count="3">
    <mergeCell ref="A1:A2"/>
    <mergeCell ref="B1:I1"/>
    <mergeCell ref="J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Losses and Loss Adjustment Expenses</t>
        </is>
      </c>
      <c r="B4" s="4" t="inlineStr">
        <is>
          <t>10.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table below provides a consolidated reconciliation of the beginning and ending liability for losses and LAE. 2022 2021 2020 (in millions of U.S. dollars) Balance as of January 1 $ 13,258 $ 10,593 $ 9,868 Losses and LAE relating to SGL No.1 (1) — 255 — Reinsurance reserves recoverable (2) (1,332) (1,830) (1,928) Reinsurance reserves recoverable relating to SGL No. 1 (1) — (90) — Cumulative effect of change in accounting principle on the determination of the allowance for estimated uncollectible reinsurance balances — — (1) Net balance as of January 1 11,926 8,928 7,939 Net incurred losses and LAE: Current period: Increase in estimates of net ultimate losses 46 168 388 Increase in provisions for ULAE 2 4 17 Total current period 48 172 405 Prior periods: Reduction in estimates of net ultimate losses (403) (281) (130) Reduction in provisions for ULAE (135) (63) (49) Amortization of fair value adjustments (3) (18) 16 28 Changes in fair value - fair value option (4) (200) (75) 119 Total prior periods (756) (403) (32) Total net incurred losses and LAE (708) (231) 373 Net paid losses: Current period (3) (29) (72) Prior periods (1,677) (1,402) (1,413) Total net paid losses (1,680) (1,431) (1,485) Other changes: Effect of exchange rate movement (187) (63) 119 Acquired business (5) — 1,127 — Assumed business 2,660 3,699 2,198 Ceded business — (103) (164) Reclassification to assets and liabilities held-for-sale — — (217) Total other changes 2,473 4,660 1,936 Net balance as of December 31 12,011 11,926 8,763 Reinsurance reserves recoverable (2) 996 1,332 1,830 Balance as of December 31 $ 13,007 $ 13,258 $ 10,593 Reconciliation to Consolidated Balance Sheet: Loss and loss adjustment expenses $ 11,721 $ 11,269 Loss and loss adjustment expenses, at fair value 1,286 1,989 Total $ 13,007 $ 13,258 (1) This balance represents our participation in Atrium's Syndicate 609 relating to the 2020 and prior underwriting years which is no longer eliminated on our consolidated financial statements following the completion of the Exchange Transaction on January 1, 2021. (2) Excludes paid losses recoverable. (3)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4) Comprises discount rate and risk margin components. (5) 2021 acquired business of $1.1 billion includes $842 million of third party loss reserves and $257 million of loss reserves which are deemed to effectively settle balances relating to pre-existing relationships, the latter comprising of $286 million of reinsurance recoverables carried by two of our reinsurance subsidiaries. These pre-existing relationships were fair valued at $271 million in accordance with the acquisition method of accounting. Prior Period Development (“PPD”) Reduction in Estimates of Net Ultimate Losses The following table summarizes the (reductions) increases in estimates of net ultimate losses related to prior years by segment and line of business: 2022 2021 2020 (in millions of U.S. dollars) Run-off segment: Asbestos $ (14) $ (16) $ (19) Environmental (6) 7 (13) General casualty 57 116 (26) Workers' compensation (318) (234) (183) Marine, aviation and transit (56) (47) (31) Construction defect (25) (33) 8 Professional indemnity/Directors and Officers (10) (31) (12) Motor 74 43 148 Property (35) (45) (17) All Other (22) (37) 18 Total Run-off segment (355) (277) (127) Total Assumed Life segment (52) — — Total Legacy Underwriting segment 4 (4) (3) Total $ (403) $ (281) $ (130) 2022 : The reduction in estimates of net ultimate losses of $403 million related to prior periods was primarily driven by net favorable development in the following Run-off segment lines of business: Workers’ Compensation - The workers' compensation line of business experienced $318 million of favorable development, most notably in our 2017 and 2019 to 2021 acquisition years, as a result of: • lower severity trends on certain existing claims; • reduced levels of expected frequency of claims for excess workers’ compensation; • favorable claim settlements, including accelerated and favorable claim settlement patterns on certain portfolios; and • an ADC contract where the cedants have experienced continued favorable ground-up performance. During 2022, we also completed 15 commutations that resulted in a net reduction of ultimate losses of $11 million in our workers' compensation line of business. Motor - The experience in our motor line was adverse by $74 million due to higher than expected claims severity primarily on older liabilities and slower than expected claim settlement rates related to our 2020 acquisition year. General Casualty - The experience in the general casualty reserves was adverse by $57 million, including adverse development on an LPT portfolio from our 2020 acquisition year, partially offset by favorable development on certain of our 2019 and 2021 ADC contracts. Notably, • Our 2020 acquisition year general casualty liabilities experienced additional claim reporting latency and unexpected increased severity on a small number of large New York Labor Law claims which resulted in increased overall ultimate loss estimates. • Our 2019 and 2021 acquisition year ADC general casualty liabilities show a continued pattern of ground up favorable development which has resulted in lower estimates of our reserves for these exposures. Marine, Aviation and Transit - The marine, aviation and transit line of business experienced $56 million of favorable development as a result of favorable experience across a variety of claim types, related to the 2014, 2018 and 2019 acquisition years. Our Assumed Life segment also experienced favorable claim activity on our 2021 acquisition year catastrophe business. During 2022, we commuted back to Allianz the catastrophe reinsurance business originally ceded to Enhanzed Re by Allianz and recognized a favorable commutation gain of $59 million, of which $26 million contributed to a favorable reduction in estimates of net ultimate losses. The remaining $33 million represented the accelerated amortization of the remaining fair value adjustment liability and is included within amortization of fair value adjustments. 2021 : The reduction in estimates of net ultimate losses of $281 million related to prior periods was primarily driven by net favorable development in the following Run-off segment lines of business: • Workers’ Compensation - The workers' compensation line of business experienced a $234 million favorable development as a result of reduced claims activity and favorable settlements on open claims in 2011 &amp; prior accident years in one portfolio as well as recent 2015 - 2018 accident years on another. During 2021, we also completed 15 commutations that resulted in a net reduction of ultimate losses of $10 million in our workers' compensation line of business. • General Casualty - The experience in the general casualty reserves was adverse by $116 million. This was partially due to an increase in opioid exposure from our 2020 acquisition year and increased expectations of latent claims and a lengthening of the payment pattern related to our 2019 acquisition year. During 2021, we also completed 18 commutations that resulted in a net reduction of ultimate losses of $2 million in our general casualty line of business. • Marine, Aviation and Transit - The marine, aviation and transit line of business experienced a $47 million reduction in estimates of net ultimate losses due to favorable experience across a variety of claim types. During 2021, we also completed 4 commutations that resulted in a net increase of ultimate losses of $1 million in our marine, aviation and transit line of business. • Motor - The experience in the motor line was adverse by $43 million due to higher-than-expected claims severity relating to our 2020 acquisition year. 2020 : The reduction in estimates of net ultimate losses of $130 million related to prior periods was primarily driven by net favorable development in the following Run-off segment lines of business: • Workers’ Compensation - The workers' compensation line of business experienced a $183 million reduction in estimates of net ultimates losses as a result of favorable actual development versus expected development across nearly all of our acquired companies and assumed portfolios. During 2020, we paid net losses of $143 million and released case and LAE reserves of $177 million. This represents a decline in reported losses of $34 million for the year. As a result of the favorable claims development, we recorded a release of $149 million primarily attributed to a settlement of an outwards reinsurance agreement resulting in the reduction in gross ultimate losses inuring to our benefit. During 2020, we also completed 10 commutations that resulted in a net reduction of ultimate losses of $11 million in our workers' compensation line of business. • Motor - The experience in the motor line was adverse by $148 million due to higher than expected severity. The case reserves were significantly strengthened when we transferred the claim handling to a new third-party administrator with specialist experience in commercial automobile exposures. Changes in Fair Value - Fair Value Option During 2022, 2021 and 2020, changes in the fair value of liabilities related to assumed retroactive reinsurance agreements for which we have elected the fair value option of $(200) million, $(75) million and $119 million, respectively, were primarily driven by an increase in corporate bond yields in 2022 and 2021 and narrowing credit spreads in corporate bond yields in 2020. Reconciliation of the Net Liability for Losses and LAE, Prior to the Provision for Bad debt to the Gross Liability for Losses and LAE included in the Consolidated Balance Sheet The table below presents the reconciliation of the loss development tables disclosed further below to the liability for losses and LAE in the consolidated balance sheet. Loss development tables that we presented are those that are most significant to our financial statements. Methodology for Establishing Reserves (Excluding Asbestos and Environmental Claims) We perform our analysis of loss reserves and IBNR by each portfolio that we have acquired. Exposures for each portfolio are separated into homogenous reserving classes, generally lines of business, within each portfolio. Each reserving class contains either direct insurance or assumed reinsurance reserves and groups of relatively similar types of risks and exposures and lines of business written. Based upon the exposure characteristics and the nature of available data for each individual reserving class, we select loss development extrapolation methods to calculate an estimate of ultimate losses. We establish our recorded reserves as an estimate of unpaid losses for each class primarily by utilizing actuarial expertise and projection methods. The actuarial methodologies are selected after consideration of exposure characteristics, data limitations, and strengths and weaknesses of each method applied. We use generally accepted actuarial methodologies to estimate ultimate losses and LAE, including: • Cumulative Reported and Paid Loss Development Methods: The Cumulative Reported (Case Incurred) Loss Development method estimates ultimate losses by multiplying cumulative reported losses (paid losses plus case reserves) by a cumulative development factor. Historical "age-to-age" loss development factors (“LDFs”) are calculated to measure the relative development of an accident year from one maturity point to the next. Age-to-age LDFs are then selected based on these historical factors. The selected age-to-age LDFs are used to project the ultimate losses. The Cumulative Paid Loss Development Method is mechanically identical to the Cumulative Reported Loss Development Method described above, but the paid method does not rely on case reserves or claim reporting patterns in making projections. • Incremental Reported and Paid Loss Development Methods: Incremental incurred and paid analyses are performed in cases where cumulative data is not available. The concept of the incremental loss development methods is similar to the cumulative loss development methods described above, in that the pattern of historical paid or incurred losses is used to project the remaining future development. • IBNR-to-Case Outstanding Method: This method requires the estimation of consistent cumulative paid and reported (case) incurred loss development patterns and age-to-ultimate LDFs, either from data that is specific to the segment being analyzed or from applicable benchmark or industry data. These patterns imply a specific expected relationship between IBNR, including both development on known claims (bulk reserve) and losses on true late reported claims, and reported case incurred losses. • Bornhuetter-Ferguson Expected Loss Projection Reported and Paid Methods: The Bornhuetter-Ferguson Expected Loss Projection method produces expected unreported losses by multiplying the expected losses, which are based on initial selected ultimate loss ratios by year, by the unreported percentage. The unreported percentage is calculated as one minus the reciprocal of the selected cumulative incurred LDFs. Finally, the expected unreported losses are added to the current reported losses to produce ultimate losses. The calculations underlying the Bornhuetter-Ferguson Expected Loss Projection method based on paid loss data are similar to the Bornhuetter-Ferguson calculations based on reported losses, with the exception that paid losses and unpaid percentages replace reported losses and unreported percentages. • Reserve Run-off Method: This method first projects the future values of case reserves for all underwriting years to future ages of development by selecting a run-off pattern of case reserves based on the observed run-off ratios at each age of development. Once the ratios have been selected, they are used to project the future values of case reserves. A paid on reserve factor is selected in a similar way. The ratios of the observed amounts paid during each development period to the respective case reserves at the beginning of the periods are used to estimate how much will be paid on the case reserves during each development period. These paid on reserve factors are then applied to the case reserve amounts that were projected during the first phase of this method. A summation of the resulting paid amounts yields an estimate of the liability. We also consider additional information, such as, but not limited to, changes in the legal, regulatory and judicial environment; medical cost trends and general inflation; and adjust the estimate of ultimate losses as deemed necessary. Paid-to-date losses are then deducted from the estimate of ultimate losses and LAE to arrive at an estimated total loss reserve, and reported outstanding case reserves are then deducted from estimated total loss reserves to calculate the estimated IBNR reserve. These estimates are reviewed regularly and, as experience develops and new information becomes known, the reserves are adjusted as necessary. We generally perform a full review of each portfolio annually and additionally we perform interim reviews quarterly to ascertain whether changes to claims paid or case reserve amounts have varied from our expectations developed during the last annual reserve review. In this event, we consider the timing and magnitude of the actual versus expected development and may record an interim adjustment to our recorded reserves. Asbestos and Environmental Reserving Methodologies The ultimate losses from A&amp;E claims cannot be estimated using traditional actuarial reserving methods that extrapolate losses to an ultimate basis using loss development, and therefore use alternative projection methods. Claims are spread across multiple policy years, generally from 1985 and prior, based on the still evolving case law in each jurisdiction, making historical development patterns unreliable to forecast the future claim payments. As such, we estimate IBNR reserves for each of our portfolios with A&amp;E exposures separately using the following methodologies: • Paid Survival Ratio Method: In this method, our historical calendar year payments are examined to determine an expected future annual average payment amount. This amount is multiplied by an expected number of future payment years to estimate a reserve. Trends in calendar year payment activity are considered when selecting an expected future annual average payment amount (which is derived from an expected paid survival ratio) and accepted industry benchmarks are used in determining an expected number of future payment years. • Paid Market Share Method: In this method, our estimated market share is applied to the industry estimated unpaid losses or estimate of industry ultimate losses. The ratio of our historical calendar year payments to industry historical calendar year payments is examined to estimate our market share. This ratio is then applied to the estimate of industry unpaid losses or estimate of industry ultimate losses. • Reserve-to-Paid Method: In this method, the ratio of estimated industry reserves to industry paid-to-date losses is multiplied by our paid-to-date losses to estimate our reserves. • IBNR - Case Ratio Method: In this method, the ratio of estimated industry IBNR reserves to industry case reserves is multiplied by our case reserves to estimate our IBNR reserves. • Ultimate-to-Incurred Method: In this method, the ratio of estimated industry ultimate losses to industry incurred-to-date losses is applied to our incurred-to-date losses to estimate our IBNR reserves. • Decay Factor Method: In this method, a decay factor is directly applied to our payment data to estimate future payments. The decay factors were selected based on a review of our own decays and industry decays. • Asbestos Ground-up Exposure Analysis Using Frequency-Severity Method: This method is used when we have policy and claim data at the defendant or claimant level. In a frequency-severity method there are two components that need to be estimated, namely, (1) the number of claims that will ultimately be settled with payment and (2) the severity of these claims including legal costs. The estimate of future settled claims is based on the historical claim filing rates, historical claim dismissal rates, current pending claims and epidemiological forecasts of asbestos disease incident for future claim filings. The net liability for unpaid losses and LAE as of December 31, 2022 and 2021 included $2.0 billion and $2.3 billion, respectively, which represented an estimate of the net ultimate liability for A&amp;E claims. The gross liability for such claims as of December 31, 2022 and 2021 was $2.0 billion and $2.4 billion, respectively. The decrease of $291 million and $313 million on a net and gross basis, respectively, in 2022 was primarily due to net paid losses during the year. Disclosures of Incurred and Paid Loss Development, IBNR, Claims Counts and Payout Percentages The loss development tables set forth our historic incurred and paid loss development through December 31, 2022, net of reinsurance, as well as the cumulative number of reported claims, IBNR balances, and other supplementary information for our segment lines of business with material net losses and LAE balances as of December 31, 2022. The following factors are relevant to the loss development information presented in the tables below: • Level of Disaggregation: In addition to accident year, we have disaggregated the information in the loss development tables by segment, line of business and acquisition year. We have presented only the last 10 years of portfolio acquisitions as we believe that the current activity on the preceding acquisition years is not meaningful. We have presented only our Run-off segment as we retain no net economic interest in the activity of our Legacy Underwriting segment. We have not presented empty rows where we did not acquire any business for that combination of line of business, acquisition and accident year. We present acquisition year information so that the impact of take-on positions from acquired and assumed business (as described below) is additionally separated and provides a consistent trend of the development of our ultimate loss reserves. • StarStone International: In 2014, we acquired an active underwriting business, Starstone Group. In 2020, we sold the StarStone US business and effective January 1, 2021, StarStone International reserves totaling $955 million were transferred from the Legacy Underwriting segment to the Run-off segment. As such, on a prospective basis we have separately presented the Starstone International loss development tables on a standalone basis from the date of acquisition (April 2014). Additionally, the loss development information for StarStone International has been included in the Run-off segment loss development tables as an acquisition in 2021. In both instances, we have aligned the StarStone International lines of business with the Run-off segment lines of business. • Cessions to Enhanzed Re: As a result of the Step Acquisition of Enhanzed Re, the Run-off segment business previously ceded to Enhanzed Re became subject to elimination upon consolidation. As such, the loss development disclosures presented for the Run-off segment have been restated to exclude the historical incurred and paid loss development related to these cessions. • Acquired and Assumed Business: Acquired and assumed net reserves arising from business acquisitions and retroactive reinsurance agreements are included in the loss development tables on a prospective basis as the loss reserves are effectively re-underwritten at the date that they are acquired or assumed. We believe that the historical loss development prior to our acquisition is not relevant with respect to our own experience managing these acquired loss reserves. Furthermore, the information required to prepare the loss development disclosures on a retrospective basis is not always available to us or reliable. • Commutations and Policy Buybacks: The loss development tables include the net incurred effect of agreeing a commutation or policy buyback in the year in which the commutation or policy buyback is contractually agreed and the related settlement in the year in which it is paid or received. We do not recast prior years to remove commuted or bought back claims, since this practice would eliminate any historical favorable or adverse development we may have experienced on the commuted loss and LAE reserves. • Net Liabilities for Losses and LAE and Net Paid Losses and LAE: The loss development tables include reported case reserves and IBNR liabilities as well as cumulative paid losses, both of which include ALAE and are net of reinsurance recoveries. The loss development tables exclude ULAE, fair value adjustments related to both business acquisitions and retroactive reinsurance agreements for which we have elected the fair value option as well as DCAs. • PPD: PPD included in the loss development tables is calculated as follows: i) for acquisition years 2021 and prior, subtract the 2021 calendar year net cumulative incurred losses and ALAE from the 2022 calendar year for all accident years excluding 2022; and ii) add the result of subtracting the 2022 acquisition year net reserves acquired from the 2022 net cumulative incurred losses and ALE for all accident year excluding 2022. • Foreign Exchange: The loss development tables exclude the impact of foreign exchange rates. Historical amounts are disclosed on a constant-currency basis, which is achieved by using constant foreign exchange rates between years in the loss development tables, and translating prior year amounts denominated in currencies other than the U.S. dollar, which is our reporting currency, using the closing exchange rates as of December 31, 2022. • Reported Claim Counts: Reported claim counts are included in the loss development tables on a cumulative basis. We measure claim frequency information on an individual claim count basis as follows: ◦ The claim frequency information includes direct and assumed open and closed claims at the claimant level. Reported claims that are closed without a payment are included within our cumulative number of reported claims because we typically incur claim adjustment expenses on them prior to their closure. ◦ The claim count numbers exclude counts related to claims within policy deductibles where the insured is responsible for the payment of losses within the deductible layer. ◦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ants. ◦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Our reported claim frequency information is subject to the following inherent limitations when analyzing our loss experience and severity: ◦ Claim counts are presented only on a reported and not on an ultimate basis. Reported claim counts include open claims which have outstanding reserves but excludes claim counts that may relate to IBNR. As such the reported claims are consistent with reported losses, which can be calculated by subtracting IBNR losses from incurred losses. However, the reported claim counts are inconsistent with the losses in the incurred loss development tables, which include IBNR losses, and to losses in the paid loss development tab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 The use of our reported claim frequency information to project ultimate loss payouts by disaggregated disclosure category or line of business may not be as meaningful as claim count information related to individual contracts at a more granular level. • Annual Percentage Payout: Annual percentage payout disclosures are based on the payout of claims by age, net of reinsurance. Claim age reflects the number of years that have lapsed since the original acquisition to the date the claim is paid, or in the case of StarStone International, the number of years that have lapsed since the claim’s accident year to the date the claims is paid. There may be occasions where, due to our claims management strategies (including commutations and policy buybacks) or due to the timing of claims payments relative to the associated recovery, the cash received from reinsurance recoveries is greater than the cash paid out to our claimants, (i.e. a net recovery rather than a net payout for a particular calendar year), thereby resulting in a negative annual percentage payout for that calendar year. • Supplemental Information: The information related to net incurred and paid loss development for all calendar years preceding the year ended December 31, 2022, as well as 2012 and prior accident year and all acquisition year information (including net acquired reserves), and the related historical average claims payout percentage disclosure is unaudited and is presented as supplementary information. Run-off Segment Asbestos Net cumulative incurred losses and allocated loss adjustment expenses Year Ended December 31, 2022 As of December 31, 2022 For the years ended December 31 Acquisition Year Accident Year Net Acquired Reserves 2013 2014 2015 2016 2017 2018 2019 2020 2021 2022 PPD IBNR Cumulative number of claims (in millions of U.S. dollars, except cumulative number of claims) Unaudited 2013 2012 and Prior $ 14 $ 14 $ 14 $ 14 $ 14 $ 14 $ 10 $ 9 $ 10 $ 9 $ 10 $ 1 $ 6 214 2016 2012 and Prior 507 506 565 563 582 632 635 635 — 168 2,118 2017 2012 and Prior 842 774 724 760 769 751 739 (12) 442 5,996 2018 2012 and Prior 54 49 46 3 1 — (1) 3 31 2019 2012 and Prior 366 367 354 356 355 (1) 115 1,519 2021 2012 and Prior 386 386 385 (1) 166 2,059 Grand Total $ 2,169 $ 2,124 $ (14) $ 900 11,937 Net cumulative paid losses and ALAE (from table below) (681) 2013 to 2022 acquisition years - net liabilities for losses and ALAE 1,443 2012 and prior acquisition years - net liabilities for losses and ALAE / net increase (reduction) in estimates of net ultimate losses related to prior years 165 — Total net liabilities for losses and ALAE / net increase (reduction) in estimates of net ultimate losses related to prior years $ 1,608 $ (14) Run-off Segment Asbestos Net cumulative paid losses and allocated loss adjustment expenses For the years ended December 31 Acquisition Year Accident Year 2013 2014 2015 2016 2017 2018 2019 2020 2021 2022 (in millions of U.S. dollars, except cumulative number of claims) Unaudited 2013 2012 and Prior $ — $ — $ — $ 1 $ 2 $ 2 $ 2 $ 3 $ 3 $ 4 2016 2012 and Prior 20 71 124 183 228 268 299 2017 2012 and Prior 16 48 80 118 157 193 2018 2012 and Prior (1) (3) (2) (2) (2) 2019 2012 and Prior 4 45 89 135 2021 2012 and Prior 1 52 Grand Total $ 681 Run-off Segment General Casualty Net cumulative incurred losses and allocated loss adjustment expenses Year Ended December 31, 2022 As of December 31, 2022 For the years ended December 31 Acquisition Year Accident Year Net Reserves Acquired Transfers during the year Reclassed Net Reserves Acquired 2013 2014 2015 2016 2017 2018 2019 2020 2021 2022 PPD IBNR Cumulative number of claims (in millions of U.S. dollars, except cumulative number of claims) Unaudited 2013 2012 and Prior 78 — 78 78 77 99 98 99 101 102 107 106 106 — 3 715 2013 2013 — — — 2 1 1 1 1 — — — — — — 1 — 2013 2014 — — — 1 — — — — — — — — — — — Total 78 — 78 80 79 100 99 100 101 102 107 106 106 — 4 715 2014 2012 and Prior 46 — 46 70 70 75 71 69 68 76 67 66 (1) 1 880 2014 2013 11 — 11 8 11 9 9 10 13 11 10 9 (1) 1 74 2014 2014 — — — 1 1 — 1 2 2 2 1 1 — — 3 2014 2015 — — — — — — — — — — — — — 2 2014 2016 — — — — — — — — — — — — 1 2014 2017 — — — — — — — — — — — 1 Total 57 — 57 79 82 84 81 81 83 89 78 76 (2) 2 961 2015 2012 and Prior 76 — 76 62 61 63 60 57 59 59 59 — 1 4,838 2015 2013 53 — 53 29 34 36 36 35 35 36 37 1 2 781 2015 2014 33 — 33 20 23 27 29 45 38 38 39 1 3 1,166 2015 2015 4 — 4 10 9 9 11 16 21 18 19 1 2 1,345 2015 2016 — — — 2 2 2 2 3 5 5 — 1 250 2015 2017 — — — — — — — — — — — 37 2015 2018 — — — 2 1 1 1 1 — 1 12 2015 2019 — — — 2 2 2 2 — 2 1 2015 2020 — — — 2 2 2 — 2 — 2015 2021 — — — 1 1 — 1 — Total 166 — 166 121 129 137 140 158 161 162 165 3 15 8,430 2016 2012 and Prior — — — 4 9 8 8 6 5 4 (1) 1 1,787 Total — — — 4 9 8 8 6 5 4 (1) 1 1,787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18" customWidth="1" min="3" max="3"/>
    <col width="18"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238</t>
        </is>
      </c>
      <c r="C4" s="4" t="inlineStr">
        <is>
          <t>1297</t>
        </is>
      </c>
      <c r="D4" s="4" t="inlineStr">
        <is>
          <t>1297</t>
        </is>
      </c>
    </row>
    <row r="5">
      <c r="A5" s="4" t="inlineStr">
        <is>
          <t>Auditor Name</t>
        </is>
      </c>
      <c r="B5" s="4" t="inlineStr">
        <is>
          <t>PricewaterhouseCoopers LLP</t>
        </is>
      </c>
      <c r="C5" s="4" t="inlineStr">
        <is>
          <t xml:space="preserve"> </t>
        </is>
      </c>
      <c r="D5" s="4" t="inlineStr">
        <is>
          <t xml:space="preserve"> </t>
        </is>
      </c>
    </row>
    <row r="6">
      <c r="A6" s="4" t="inlineStr">
        <is>
          <t>Auditor Location</t>
        </is>
      </c>
      <c r="B6" s="4" t="inlineStr">
        <is>
          <t>New York, New York</t>
        </is>
      </c>
      <c r="C6" s="4" t="inlineStr">
        <is>
          <t>Hamilton, Bermuda</t>
        </is>
      </c>
      <c r="D6" s="4" t="inlineStr">
        <is>
          <t>Hamilton, Bermud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12 Months Ended</t>
        </is>
      </c>
    </row>
    <row r="2">
      <c r="B2" s="2" t="inlineStr">
        <is>
          <t>Dec. 31, 2022</t>
        </is>
      </c>
    </row>
    <row r="3">
      <c r="A3" s="3" t="inlineStr">
        <is>
          <t>Insurance [Abstract]</t>
        </is>
      </c>
      <c r="B3" s="4" t="inlineStr">
        <is>
          <t xml:space="preserve"> </t>
        </is>
      </c>
    </row>
    <row r="4">
      <c r="A4" s="4" t="inlineStr">
        <is>
          <t>Future Policyholder Benefits</t>
        </is>
      </c>
      <c r="B4" s="4" t="inlineStr">
        <is>
          <t>11.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mortality assumptions are based on cedant historical data, regional mortality tables, and industry standards. The present value of the liabilities are discounted utilizing the discount rate derived from the yield on the assets supporting the liabilities and may include certain reinvestment assumptions. The future policyholder benefits related to traditional annuity products include provisions for adverse deviation. The carrying value of the provision for future policyholder benefits as of December 31, 2022 and 2021 was as follows: 2022 2021 (in millions of U.S. dollars) Deferred life contingent annuities $ 196 $ 294 Whole of life reversion annuities 127 165 In-payment annuities 861 1,043 Total $ 1,184 $ 1,502 As of December 31, 2022 and 2021, we had future policyholder benefit liabilities of $1.2 billion and $1.5 billion, respectively. The decrease of $318 million was primarily due to foreign currency translation following the strengthening of the U.S. dollar against the Euro. We believe that the assumptions used represent a realistic and appropriate basis for estimating the provision for future policyholder benefits as of December 31, 2022. However, these assumptions are subject to change and we regularly review and adjust our estimates and provisioning methodologies taking into account all currently known information and updated assumptions relating to unknown information. In November 2022, we completed a novation of all of our life contingent liabilities and other policy benefits pursuant to the Master Agreement we entered into with Allianz. The impact of the novation will be reflected in our first quarter 2023 results as we report the results of Enhanzed Re on a one quarter reporting lag 37 . Parent Company Dividend Restrictions There were no significant restrictions on the Parent Company's ability to pay dividends from retained earnings as of December 31, 2022.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52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2 and 2021 and statutory net income (loss) amounts for the years ended December 31, 2022, 2021 and 2020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2 2021 2022 2021 2022 2021 2020 (in millions of U.S. dollars) Bermuda $ 3,031 $ 3,338 $ 5,833 $ 5,819 $ (710) $ 524 $ 1,851 U.K. 619 804 848 1,247 (11) 163 43 U.S. 161 151 434 534 (58) 23 (67) Australia 10 15 35 57 (1) 2 (2) Europe 53 99 188 182 (30) (2) (1) As of December 31, 2022, the total amount of net assets of our consolidated subsidiaries that were restricted was $3.9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r more its total statutory capital and surplus, as set out in its previous year’s statutory financial statements. Our Bermuda (re)insurance companies that are in run-off are required to seek BMA approval for any dividends or distributions. As of December 31, 2022 and 2021, each of our Bermuda-based (re)insurance subsidiaries exceeded their respective minimum solvency and liquidity requirements. The Bermuda (re)insurance subsidiaries in aggregate exceeded minimum solvency requirements by $2.8 billion as of December 31, 2022 (2021: $2.5 billion) and were in compliance with their liquidity requirements.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2 and 2021,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229 million and $443 million as of December 31, 2022 and 2021, respectively. The U.K. Regulator’s rules require our U.K. insurance subsidiaries to obtain regulatory approval for any proposed or actual payment of a dividend. The U.K. Regulator uses the SCR, among other tests, when assessing requests to make distributions. Lloyd’s As of December 31, 2022, we participated in the Lloyd’s market through our interests in: (i) Syndicate 2008, a syndicate that has permission to underwrite RITC business and other run-off or discontinued business type transactions with other Lloyd’s syndicates; (ii) Syndicate 1301 (2020 and prior underwriting years, which is managed by Enstar Managing Agency Limited ("EMAL") (EMAL also serves as managing agent for Syndicate 2008); and (iii) Atrium’s Syndicate 609 (2020 and prior underwriting years), which is managed by Atrium Underwriters Limited, a Lloyd's managing agent. We participated on each of the three syndicates through a single, wholly owned Lloyd’s corporate member. On January 1, 2021, we sold the Atrium business and on March 15, 2021, we sold the right to operate Syndicate 1301 53 . The underwriting capacity of a member of Lloyd’s is supported by providing FAL 54 .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2, all of our U.S. non-life (re)insurance subsidiaries exceeded their required levels of RBC. On an aggregate basis, our U.S. non-life (re)insurance subsidiaries exceeded their minimum levels of RBC as of December 31, 2022 by $273 million (2021: $383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2, this subsidiary exceeded the Solvency II requirements by $111 million (2021: $57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12 Months Ended</t>
        </is>
      </c>
    </row>
    <row r="2">
      <c r="B2" s="2" t="inlineStr">
        <is>
          <t>Dec. 31, 2022</t>
        </is>
      </c>
    </row>
    <row r="3">
      <c r="A3" s="3" t="inlineStr">
        <is>
          <t>Liability for Asbestos and Environmental Claims [Abstract]</t>
        </is>
      </c>
      <c r="B3" s="4" t="inlineStr">
        <is>
          <t xml:space="preserve"> </t>
        </is>
      </c>
    </row>
    <row r="4">
      <c r="A4" s="4" t="inlineStr">
        <is>
          <t>Defendant Asbestos and Environmental Liabilities</t>
        </is>
      </c>
      <c r="B4" s="4" t="inlineStr">
        <is>
          <t>12. DEFENDANT ASBESTOS AND ENVIRONMENTAL LIABILITI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on our consolidated balance sheets include amounts for indemnity and defense costs for pending and future asbestos-related claims, determined using actuarial methods for asbestos-related exposures. Defendant A&amp;E liabilities also include amounts for environmental liabilities, associated with DCo's and Morse TEC's properties, relating to estimated clean-up costs associated with the acquired companies' former operations based on engineering repor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amp;E liabilities are the fair value adjustments that were initially recognized upon acquisition. These fair value adjustments are amortized in proportion to the actual payout of claims and recoveries. The carrying value of the defendant A&amp;E liabilities, insurance recoveries, future estimated expenses and the fair value adjustments related to DCo and Morse TEC as of December 31, 2022 and 2021 was as follows: 2022 2021 (in millions of U.S. dollars) Defendant A&amp;E liabilities: Defendant asbestos liabilities $ 786 $ 826 Defendant environmental liabilities 10 11 Estimated future expenses 35 37 Fair value adjustments (224) (236) Defendant A&amp;E liabilities 607 638 Insurance balances recoverable: Insurance recoveries related to defendant asbestos liabilities (net of allowance: 2022 - $5; 2021 - $5) 224 264 Fair value adjustments (47) (51) Insurance balances recoverable 177 213 Net liabilities relating to defendant A&amp;E exposures $ 430 $ 425 The table below provides a consolidated reconciliation of the beginning and ending liability for defendant A&amp;E liabilities for the years ended December 31, 2022, 2021 and 2020: 2022 2021 2020 (in millions of U.S. dollars) Balance as of January 1 $ 638 $ 706 $ 848 Insurance balances recoverable (213) (250) (449) Cumulative effect of change in accounting principle on the determination of the allowance for estimated uncollectible insurance balances — — 3 Net balance as of January 1 425 456 402 Amounts recorded in other expense (income): Reduction in estimate of net ultimate liabilities (2) (38) (103) Reduction in estimated future expenses (1) (5) (9) Amortization of fair value adjustments 7 16 12 Total other expense (income) 4 (27) (100) Total net recoveries (paid claims) 1 (4) 154 Net balance as of December 31 430 425 456 Insurance balances recoverable 177 213 250 Balance as of December 31 $ 607 $ 638 $ 706 Total other expense from our defendant A&amp;E liabilities was $4 million for the year ended December 31, 2022, primarily due to the amortization of fair value adjustments and partially offset by favorable changes in the estimate of liabilities and future expenses Total other income was $27 million for the year ended December 31, 2021, driven by a reduction in the actuarially estimated ultimate net liabilities as a result of a decline in mesothelioma filings. Total other income was $100 million for the year ended December 31, 2020 and was driven by a reduction in the actuarially estimated ultimate net liabilities as a result of a lower than expected number of asbestos claims filed against us, lower than expected paid indemnity and defense costs, and the net collection of disputed insurance recoveries. Methodologies for determining liabilities Defendant Asbestos Liabilities We review, on an ongoing basis, ou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our insurance carriers with respect to such claims and defense costs. The actuarial analysis for these asbestos-related exposures utilizes data resulting from claim experience,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methods project the potential number of future claims based on our historical claim filings and health studies. The actuarial methods also utilize assumptions based on our historical proportion of claims resolved without payment, historical claim resolution costs for those claims that result in a payment, and historical defense costs. The liabilities are estimated by using pending and projected future claim filings, projected payments rates, average claim resolution amounts and an estimate for defense costs, which is derived based on assumptions relating to defense costs to indemnity cost ratios. We utilize judgment when determining the assumptions related to projected future claims filings, projected payment rates and estimated defense costs. We determine, based on the factors described above, including the actuarial analysis, that their best estimate of the aggregate liability both for asbestos-related claims asserted but not yet resolved and potential asbestos-related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Response, Compensation and Liability Act ("Superfund") and equivalent U.S. state laws. The PRPs may currently be liable for the cost of clean-up and other remedial activities at 27 such sites. Responsibility for clean-up and other remedial activities at a Superfund site is typically shared among PRPs based on an allocation formula. Allowance for Estimated Uncollectible Insurance Balances Recoverable on Defendant Asbestos Liabilities We maintained a beginning and ending allowance for estimated uncollectible insurance balances related to our defendant asbestos liabilities of $5 million for the years ended December 31, 2022 and 2021. During the years ended December 31, 2022 and 2021, we did not have any new provisions,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3.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22 Quoted Prices in Significant Significant Fair Value Based on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54 — — 54 Equities: Publicly traded equity investments 351 34 — — 385 Exchange-traded funds 507 — — — 507 Privately held equity investments — — 319 39 358 858 34 319 39 1,250 Other investments: Hedge funds — — — 549 549 Fixed income funds — 90 — 457 547 Equity funds — 3 — — 3 Private equity funds — — — 1,282 1,282 CLO equities — 148 — — 148 CLO equity funds — — — 203 203 Private credit funds — — — 362 362 Real estate fund — — — 202 202 — 241 — 3,055 3,296 Total Investments $ 858 $ 9,960 $ 319 $ 3,094 $ 14,231 Reinsurance balances recoverable on paid and unpaid losses: $ — $ — $ 275 $ — $ 275 Funds held by reinsured companies: $ — $ — $ 44 $ — $ 44 Other Assets: Derivatives qualifying as hedging $ — $ 1 $ — $ — $ 1 Derivatives not qualifying as hedges — 5 — — 5 Derivative instruments $ — $ 6 $ — $ — $ 6 Losses and LAE: $ — $ — $ 1,286 $ — $ 1,286 Other Liabilities: Derivatives qualifying as hedging $ — $ 11 $ — $ — $ 11 Derivatives not qualifying as hedges — 1 — — 1 Derivative instruments $ — $ 12 $ — $ — $ 12 December 31, 2021 Quoted Prices in Significant Significant Fair Value Based on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201 — — 201 Equities: Publicly traded equity investments 239 42 — — 281 Exchange-traded funds 1,342 — — — 1,342 Privately held equity investments — — 347 25 372 1,581 42 347 25 1,995 Other investments: Hedge funds — — — 291 291 Fixed income funds — 231 — 342 573 Equity funds — 5 — — 5 Private equity funds — — — 752 752 CLO equities — 161 — — 161 CLO equity funds — — — 207 207 Private credit funds — — — 275 275 Real estate fund — — — 69 69 — 397 — 1,936 2,333 Total Investments $ 1,581 $ 12,894 $ 347 $ 1,961 $ 16,783 Reinsurance balances recoverable on paid and unpaid losses: $ — $ — $ 432 $ — $ 432 Other Assets: Derivatives not qualifying as hedges — 2 — — 2 Derivative instruments $ — $ 2 $ — $ — $ 2 Losses and LAE: $ — $ — $ 1,989 $ — $ 1,989 Other Liabilities: Derivatives qualifying as hedging $ — $ 7 $ — $ — $ 7 Derivatives not qualifying as hedges — 10 — — 10 Derivative instruments $ — $ 17 $ — $ — $ 17 Valuation Methodologies of Financial Instruments Measured at Fair Value Short-term and Fixed Maturity Investments The fair values for all securities in the short-term and fixed maturity investments and funds held - directly managed portfolios are obtained or validated from independent pricing services either directly or through our accounting service provider or investment managers. We record the unadjusted price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our service provider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and non-U.S. government and agency securities consist of securities issued by the U.S. Treasury and mortgage pass-through agencies such as the Federal National Mortgage Association, the Federal Home Loan Mortgage Corporation and other agencies, or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and commercial and residential mortgage-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prepayment speeds and default rates. These are considered observable market inputs and therefore the fair value of these securities are classified as Level 2. • Structured products consist of funds withheld securities which are utilized to achieve asset-liability matching requirements and to reduce our exposure to credit risk. We utilize observable benchmark yields, issue spreads, issuer credit ratings, loss given default rates, and probability of default rates to discount the future cash flows to derive the fair value of these investments. These are considered observable market inputs and, therefore, the fair values of these securities are classified as Level 2. Equities Our investments in equities consist of a combination of publicly traded and privately hel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Two equity securities trade in an inactive market and, as a result have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For the majority of these we use a combination of cost, internal models and reported values from co-investors/managers to calculate the fair value of the privately held equity investments. The fair value estimates of these are based on unobservable market data so have been categorized as Level 3. We also have one direct investment in the equity of a privately held business development company which values its underlying investments using NAV as a practical expedient; therefore, the investment has not been categorized within the fair value hierarchy.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and investment managers. The following describes the techniques generally used to determine the fair value of our other investments. • For our investments in hedge funds, private equity funds, CLO equity funds, private credit funds and the real estate debt fund, we primarily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We measure the fair value of our direct investment in CLO equities based on valuations provided by independent pricing services. The fair values measured using prices provided by independent pricing services have been classified as Level 2. Insurance Contracts - Fair Value Option The Company uses an internal model to calculate the fair value of the liability for losses and LAE and reinsurance balances recoverable on paid and unpaid losses for certain retroactive reinsurance contracts where we have elected the fair value option. The fair value was calculated as the aggregate of discounted cash flows plus a risk margin. The discounted cash flow approach uses: i. estimated nominal cash flows based upon an appropriate payment pattern developed in accordance with actuarial method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re classified as Level 2. The fair values are based upon prices in active markets for identical contracts. Funds Held by Reinsured Companies The fair value of the embedded derivative representing the contractually agreed variable return on the funds held by reinsured companies associated with the Aspen LPT transaction is classified as Level 3 and is calculated using an internal model. The fair value is calculated as the difference between: i. the present value of all future expected interest payments based on the full crediting rate, calculated using a Monte Carlo simulation model; and ii. the present value of all future expected interest payments based on the base crediting rate, calculated using a discounted cash flow model. The Monte Carlo simulation model uses: i. a continuous forward risk-free rate commensurate with the crediting interest rate period (observable); and ii. an estimated historical volatility rate based upon the annualized standard deviation of daily log returns observed on a portfolio replicating the Aspen investment portfolio over a period commensurate with the crediting rate period (unobservable). The discounted cash flow model uses: i. estimated expected loss payments based upon an appropriate payment pattern developed in accordance with standard actuarial techniques (unobservable); ii. a risk-free rate based on U.S. treasury rates as of the valuation date (observable); and iii. a credit spread based upon the historical option adjusted spread of the Aspen publicly traded corporate debt instrument (observable). Level 3 Measurements and Changes in Leveling Transfers into or out of levels are recorded at their fair values as of the end of the reporting period, consistent with the date of determination of fair value. Investments The following table present a reconciliation of the beginning and ending balances for all investments measured at fair value on a recurring basis using Level 3 inputs during the years ended December 31, 2022 and 2021: 2022 2021 Privately-held Equities Total Privately-held Equities Other Investments Total (in millions of U.S. dollars) Beginning fair value $ 347 $ 347 $ 275 $ 9 $ 284 Purchases 5 5 65 — 65 Sales (15) (15) — (9) (9) Total net unrealized gains (losses) (43) (43) 7 — 7 Ending fair value $ 294 $ 294 $ 347 $ — $ 347 Net unrealized gains (losses) related to Level 3 assets in the table above are included in net unrealized gains (losses) in our consolidated statements of earnings. There were no transfers to and from Level 2 and Level 3 investments for the years ended December 31, 2022 and 2021. Valuations Techniques and Inputs 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December 31, 2022 Unobservable Input Range (Average) (1) (in millions of U.S. dollars) Recurring basis: Guideline company methodology; $ 190 P/BV multiple 1.70-2.3x 1.6-1.7x 13.3-15.4x 1-3 years Dividend discount model; 77 Discount rate 15.0% - 16.0% 1.4x - 2.0x 7.5x - 10.4x 6.3x - 6.5x Guideline companies method; 27 LTM Enterprise Value/ EBITDA multiples 11.5x - 12.5x 2.5x - 3x 5x 294 Non-recurring basis: Cost as approximation of fair value 25 Cost as approximation of fair value $ 319 (1) The average represents the arithmetic average of the inputs and is not weighted by the relative fair value. Funds Held by Reinsured Companies - Embedded Derivative During the second quarter of 2022, we recognized an embedded derivative in relation to the Aspen LPT transaction to account for the fair value of the full crediting rate we expect to earn on the funds withheld received as premium consideration. The following table presents a reconciliation of the beginning and ending balances for the embedded derivative measured at fair value on a recurring basis using Level 3 inputs during the year ended December 31, 2022: 2022 (in millions of U.S. dollars) Beginning fair value $ — Initial recognition 27 Total net unrealized gains 17 Ending fair value $ 44 Net unrealized gains in the table above are included in net unrealized gains (losses) in our consolidated statements of earnings. Valuations Techniques and Inputs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2 Unobservable Input Average (in millions of U.S. dollars) Monte Carlo simulation model; $ 44 Volatility rate; 4.86% $1.3 billion Insurance Contracts - Fair Value Option The following table presents a reconciliation of the beginning and ending balances for all insurance contracts measured at fair value on a recurring basis using Level 3 inputs during the years ended December 31, 2022 and 2021: 2022 2021 Liability for losses and LAE Reinsurance balances recoverable on paid and unpaid losses Net Liability for losses and LAE Reinsurance balances recoverable on paid and unpaid losses Net (in millions of U.S. dollars) Beginning fair value $ 1,989 $ 432 $ 1,557 $ 2,453 $ 521 $ 1,932 Incurred losses and LAE: Reduction in estimates of ultimate losses (79) (29) (50) (59) (6) (53) Reduction in unallocated LAE (18) — (18) (18) — (18) Change in fair value (247) (47) (200) (88) (13) (75) Total incurred losses and LAE (344) (76) (268) (165) (19) (146) Paid losses (245) (65) (180) (274) (65) (209) Effect of exchange rate movements (114) (16) (98) (25) (5) (20) Ending fair value $ 1,286 $ 275 $ 1,011 $ 1,989 $ 432 $ 1,557 Changes in fair value in the table above are included in net incurred losses and LAE in our consolidated statements of earnings. The following table presents the components of the net change in fair value for the years ended December 31, 2022, 2021 and 2020: 2022 2021 2020 (in millions of U.S. dollars) Changes in fair value due to changes in: Average payout $ 40 $ 22 $ 21 Corporate bond yield (219) (97) 96 Credit spread for non-performance (21) — — Weighted cost of capital — — (5) Risk cost of capital — — 7 Change in fair value $ (200) $ (75) $ 119 Below is a summary of the quantitative information regarding the significant observable and unobservable inputs used in the internal model to determine fair value on a recurring basis as of December 31, 2022 and 2021: 2022 2021 Valuation Technique Unobservable (U) and Observable (O) Inputs Weighted Average Weighted Average Internal model Corporate bond yield (O) A Rated A rated Internal model Credit spread for non-performance risk (U) 0.65% 0.2% Internal model Risk cost of capital (U) 5.1% 5.1% Internal model Weighted average cost of capital (U) 8.25% 8.25% Internal model Average payout - liability (U) 7.89 years 7.95 years Internal model Average payout - reinsurance balances recoverable on paid and unpaid losses (U) 7.71 years 7.6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and Subordinated Notes The following table presents the fair values of our Senior and Subordinated Notes carried at amortized cost: December 31, 2022 Amortized Cost Fair Value (in millions of U.S. dollars) 4.95% Senior Notes due 2029 $ 496 $ 457 3.10% Senior Notes due 2031 495 365 Total Senior Notes $ 991 $ 822 5.75% Junior Subordinated Notes due 2040 $ 345 $ 312 5.50% Junior Subordinated Notes due 2042 493 401 Total Subordinated Notes $ 838 $ 713 The fair value of our Senior Notes and our Junior Subordinated Notes due 2040 and 2042 was based on observable market pricing from a third party pricing service. The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4.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GCM Fund In July 2022, we entered into an agreement to become a limited partner of GCM Blue Sails Infrastructure Offshore Opportunities Fund, L.P. (“GCM Fund”), with an initial commitment of $150 million. At that time,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have elected to recognize the results of the GCM Fund on a one quarter lag due to anticipated delays in obtaining timely financial information. As of December 31, 2022, $14 million of the initial commitment has been called. The carrying amounts of the assets and liabilities of the GCM Fund are presented within existing captions on our consolidated balance sheet as of December 31, 2022. Net investment income, changes in the fair value of assets and liabilities of the GCM Fund and management fees will be presented within existing captions in the consolidated statements of earnings. Such amounts are immaterial for the year ended December 31, 2022.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InRe Fund During 2021, we redeemed an aggregate of $2.7 billion and completed the liquidation of our investment in the InRe Fund. On April 1, 2021, we obtained control of the InRe Fund following redemption by the general partner, an affiliate of Hillhouse Group, of all of its outstanding ownership interests and the termination of its investment management activities. From that date we had both full ownership of the InRe Fund and the power to direct its activities, which led to our determination to consolidate the InRe Fund. Prior to consolidation, our investment in the InRe Fund was recorded at fair value using the NAV as a practical expedient, with any changes included within net unrealized gains in the consolidated statements of earnings. Thus, there was no gain or loss upon consolidation. During the year ended December 31, 2021 we recognized net investment expenses for the InRe Fund of $13 million and net realized losses of $58 million (as all investments were redeemed and liquidated during the year subsequent to consolidation). During the year ended December 31, 2020, we recognized net unrealized gains of $1.2 billion as we accounted for this investment at NAV, with all changes in NAV (which would have included all income and expenses of the InRe Fund) within net unrealized gains. During the year ended December 31, 2021, our consolidated statements of cash flows included net operating cash flows of $2.1 billion attributed to the InRe Fund driven by net sales of trading securities, partially offset by net payments to cover securities sold short, and net investing cash flows of $574 million resulting from the initial consolidation of the InRe Fund's cash and restricted cash balances. Summarized Financial Information Prior to consolidating the InRe Fund, total income, expenses and net income (including Enstar’s and Hillhouse’s combined interests) for the three months ended March 31, 2021 was $311 million, $19 million and $292 million, respectively. Total income, expenses and net income for the InRe Fund for the year ended December 31, 2020 was $1.7 billion, $31 million and $1.7 billion, respectively. Enstar recognized $77 million and $1.2 billion of net unrealized Nonconsolidated VIEs The tables below present the fair value of our investments in nonconsolidated VIEs as well as our maximum exposure to loss associated with these VIEs: As of December 31, 2022 Fair Value Unfunded Commitments Maximum Exposure to Loss (in millions of U.S. dollars) Equities Publicly traded equity investment in common stock $ 52 $ — $ 52 Privately held equity 25 — 25 Total 77 — 77 Other investments Hedge funds $ 549 $ — $ 549 Fixed income funds 277 33 310 Private equity funds 1,210 911 2,121 CLO equity funds 203 — 203 Private credit funds 79 149 228 Real estate funds 203 529 732 Total $ 2,521 $ 1,622 $ 4,143 Total investments in nonconsolidated VIEs $ 2,598 $ 1,622 $ 4,220 As of December 31, 2021 Fair Value Unfunded Commitments Maximum Exposure to Loss (in millions of U.S. dollars) Equities Publicly traded equity investment in common stock $ 64 $ — $ 64 Other investments Hedge fund $ 291 $ 45 $ 336 Fixed income funds 171 36 207 Private equity funds 697 930 1,627 CLO equity funds 207 31 238 Private credit funds 14 166 180 Real estate funds 69 418 487 Total $ 1,449 $ 1,626 $ 3,075 Total investments in nonconsolidated VIEs $ 1,513 $ 1,626 $ 3,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12 Months Ended</t>
        </is>
      </c>
    </row>
    <row r="2">
      <c r="B2" s="2" t="inlineStr">
        <is>
          <t>Dec. 31, 2022</t>
        </is>
      </c>
    </row>
    <row r="3">
      <c r="A3" s="3" t="inlineStr">
        <is>
          <t>Insurance [Abstract]</t>
        </is>
      </c>
      <c r="B3" s="4" t="inlineStr">
        <is>
          <t xml:space="preserve"> </t>
        </is>
      </c>
    </row>
    <row r="4">
      <c r="A4" s="4" t="inlineStr">
        <is>
          <t>Premiums Written and Earned</t>
        </is>
      </c>
      <c r="B4" s="4" t="inlineStr">
        <is>
          <t>8. REINSURANCE BALANCES RECOVERABLE ON PAID AND UNPAID LOSSES The following tables provide the total reinsurance balances recoverable on paid and unpaid losses. December 31, 2022 December 31, 2021 (in millions of U.S. dollars) Recoverable from reinsurers on unpaid: Outstanding losses and IBNR $ 1,075 $ 1,367 ULAE 6 7 Fair value adjustments - acquired companies (6) (8) Fair value adjustments - fair value option (79) (34) Total reinsurance reserves recoverable 996 1,332 Paid losses recoverable 135 185 Total $ 1,131 $ 1,517 Reconciliation to Consolidated Balance Sheet: Reinsurance balances recoverable on paid and unpaid losses $ 856 $ 1,085 Reinsurance balances recoverable on paid and unpaid losses - fair value option 275 432 Total $ 1,131 $ 1,517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36 . As of December 31, 2022 and 2021, we had reinsurance balances recoverable on paid and unpaid losses of $1.1 billion and $1.5 billion, respectively. The decrease of $386 million was primarily due to cash collections, adverse ceded development and foreign exchange movement. Top Ten Reinsurers December 31, 2022 December 31, 2021 Total % Total % (in millions of U.S. dollars) Top 10 reinsurers $ 792 70.0 % $ 1,002 66.1 % Other reinsurers &gt; $1 million 319 28.2 % 491 32.4 % Other reinsurers &lt; $1 million 20 1.8 % 24 1.5 % Total $ 1,131 100.0 % $ 1,517 100.0 % December 31, 2022 December 31, 2021 (in millions of U.S. dollars) Information regarding top ten reinsurers: Number of top 10 reinsurers rated A- or better 8 8 Number of top 10 non-rated reinsurers (1) 2 2 Reinsurers rated A- or better in top 10 $ 578 $ 747 Non-rated reinsurers in top 10 (1) 214 255 Total top 10 reinsurance recoverables $ 792 $ 1,002 Single reinsurers that represent 10% or more of total reinsurance balance recoverables as of December 31, 2022 and 2021: Lloyd's Syndicates (2) $ 193 $ 256 Michigan Catastrophic Claims Association (3) $ 171 $ 210 (1) The reinsurance balances recoverable from non-rated top 10 reinsurers was comprised of: • $171 million and $210 million as of December 31, 2022 and December 31, 2021 respectively, due from a U.S. state backed reinsurer that is supported by assessments on active auto writers operating within the state; • $43 million and $45 million as of December 31, 2022 and December 31, 2021 due from a U.S. Workers' Compensation Reinsurance Pool that is secured through an allocation to insurers actively writing workers' compensation in the covered state; (2) Lloyd's Syndicates are rated A+ by Standard &amp; Poor's and A by A.M. Best. (3) U.S. state backed reinsurer that is supported by assessments on active auto writers operating within the state. The table below provides a reconciliation of the beginning and ending allowance for estimated uncollectible reinsurance balances for the years ended December 31, 2022 and 2021: 2022 2021 (in millions of U.S. dollars) Allowance for estimated uncollectible reinsurance, beginning of year $ 136 $ 137 Effect of exchange rate movement 1 — Current period change in the allowance (6) 1 Recoveries collected — (2) Allowance for estimated uncollectible reinsurance, end of year $ 131 $ 136 15. PREMIUMS WRITTEN AND EARNED The following tables provide a summary of net premiums written and earned for the years ended December 31, 2022, 2021 and 2020: 2022 2021 2020 Premiums Premiums Premiums Premiums Premiums Premiums (in millions of U.S. dollars) Total Total gross $ 25 $ 97 $ 106 $ 373 $ 552 $ 730 Total ceded (13) (31) (44) (128) (119) (158) Total net $ 12 $ 66 $ 62 $ 245 $ 433 $ 572 Gross premiums written for the years ended December 31, 2022 and 2021 decreased by $81 million and $446 million, respectively, primarily due to our strategic exit from our active underwriting platforms beginning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16. GOODWILL AND INTANGIBLE ASSETS We have goodwill of $63 million as of December 31, 2022 and 2021 that was included within other assets in the consolidated balance sheets. There were no changes in this balance for each of the three years ended December 31, 2022. We have no other intangible assets in any of the periods presented within these financial statements. As part of our annual assessment of goodwill, we have considered the net loss attributable to Enstar ordinary shareholders for the year ended December 31, 2022, which was driven by net unrealized losses, primarily related to fixed income securities, as a result of rising interest rates and widening credit spreads. While we expect global financial markets to remain volatile into 2023, we expect that unrealized losses on our fixed maturity assets will be recouped as these assets get closer to their maturity and the prices pull to par. Therefore, we have concluded that the net loss attributable to Enstar ordinary shareholders for the year ended December 31, 2022 is not an indicator of goodwill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Obligations and Credit Facilities</t>
        </is>
      </c>
      <c r="B4" s="4" t="inlineStr">
        <is>
          <t>17. DEBT OBLIGATIONS AND CREDIT FACILITIES We utilize debt financing and credit facilities primarily for funding acquisitions and significant new business, investment activities and, from time to time, for general corporate purposes. Our debt obligations were as follows: December 31, 2022 December 31, 2021 Facility Origination Term Principal (Unamortized Cost) / Fair Value Adjustments Carrying Value (Unamortized Cost) / Fair Value Adjustments Carrying Value (in millions of U.S. dollars) 4.50% Senior Notes due 2022 March 2017 5 years $ — $ — $ — $ — $ 280 4.95% Senior Notes due 2029 May 2019 10 years 500 (4) 496 (5) 495 3.10% Senior Notes due 2031 August 2021 10 years 500 (5) 495 (5) 495 Total Senior Notes 991 1,270 5.75% Junior Subordinated Notes due 2040 August 2020 20 years 350 (5) 345 (5) 345 5.50% Junior Subordinated Notes due 2042 January 2022 20 years 500 (7) 493 — — 5.50% Enhanzed Re's Subordinated Notes due 2031 December 2018 12.1 years — — — 6 76 Total Subordinated Notes 838 421 EGL Revolving Credit Facility August 2018 5 years — — Total debt obligations $ 1,829 $ 1,691 The table below provides a summary of the total interest expense for the years ended December 31, 2022, 2021 and 2020: 2022 2021 2020 (in millions of U.S. dollars) Interest expense on debt obligations $ 93 $ 68 $ 58 Amortization of debt issuance costs 2 1 1 Gain on extinguishment (6) — — Total interest expense $ 89 $ 69 $ 59 Senior Notes The Senior Notes are effectively subordinated to all of our secured indebtedness to the extent of the value of the assets securing such indebtedness, and structurally subordinated to all liabilities of our subsidiaries, including claims of policyholders. We may repurchase the 2029 Senior Notes and 2031 Senior Notes at any time prior to the date which is three months and six months, respectively, prior to maturity, subject to the payment of a make-whole premium. After such respective date, we may repurchase the 2029 Senior Notes and the 2031 Senior Notes at a purchase price equal to 100% of the outstanding principal amount, plus accrued and unpaid interest. In each case, any such repurchases are also subject to satisfying certain regulatory requirements. Subordinated Notes The 2040 Junior Subordinated Notes are unsecured junior subordinated obligations of Enstar Finance LLC (“Enstar Finance”). The 2040 Junior Subordinated Notes are fully and unconditionally guaranteed by us on an unsecured and junior subordinated basis. These debt securities of Enstar Finance are effectively subordinated to the obligations of our other subsidiaries. The 2040 Junior Subordinated Notes bear interest (i) during the initial five-year period ending August 30, 2025, at a fixed rate per annum of 5.75% and (ii) during each five-year reset period thereafter beginning September 1, 2025, at a fixed rate per annum equal to the five-year U.S. treasury rate calculated as of two business days prior to the beginning of such five-year period plus 5.468%. Subject to certain threshold regulatory requirements and during certain time periods, Enstar Finance may repurchase the 2040 Junior Subordinated Notes, in whole or in part, at any time, at a repurchase price equal to at least 100% of the principal amount, plus accrued and unpaid interest. Debt Issuance In January 2022, our wholly-owned subsidiary, Enstar Finance, completed the issuance and sale of a series of junior subordinated notes due 2042 (the "2042 Junior Subordinated Notes") for an aggregate principal amount of $500 million.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2042 Junior Subordinated Notes are unsecured junior subordinated obligations of Enstar Finance, are fully and unconditionally guaranteed by us on an unsecured and junior subordinated basis, and are contractually subordinated in right of payment to the existing and future obligations of our other subsidiaries (other than Enstar Finance). The 2042 Junior Subordinated Notes are exclusively the obligations of Enstar Finance and us, to the extent of the guarantee, and are not guaranteed by any of our other subsidiaries, which are separate and distinct legal entities and, except for Enstar Finance, have no obligation, contingent or otherwise, to pay holders any amounts due on the 2042 Junior Subordinated Notes or to make any funds available for payment on the 2042 Junior Subordinated Notes, whether by dividends, loans or other payments. Generally, if an event of default occurs, the trustee or the holders of at least 25% in aggregate principal amount of the then outstanding 2042 Junior Subordinated Notes may declare the principal and accrued and unpaid interest on all of the then outstanding 2042 Junior Subordinated Notes to be due and payable immediately. Subject to threshold regulatory requirements, Enstar Finance may repurchase the 2042 Junior Subordinated Notes, in whole or in part, at any time during a par call period, at a repurchase price equal to 100% of the principal amount of such notes, plus accrued and unpaid interest, and at any time not during a par call period, plus an additional "make-whole" premium. We incurred costs of $7 million in issuing the 2042 Junior Subordinated Notes. The net proceeds of the 2042 Junior Subordinated Notes were partially used to fund the payment at maturity of the outstanding $280 million aggregate principal amount of our 2022 Senior Notes. Debt Repayment In September 2022, we repaid Enhanzed Re's $70 million of Subordinated Notes due 2031 that had been issued to an affiliate of Allianz. We also recognized a gain on extinguishment of $6 million as a result of accelerating the amortization of the remaining fair value adjustment, which was included within interest expense in our consolidated statements of earnings. Maturities As of December 31, 2022, there are no outstanding debt obligations that will become due in each of the next five years. Our debt of $1.9 billion upon maturity becomes due in periods beyond five years from December 31, 2022. EGL Revolving Credit Facility As of December 31, 2022, we were permitted to borrow up to an aggregate amount of $600 million under our unsecured revolving credit agreement. We may request additional commitments under the facility up to an additional $400 million, which the existing lenders in their discretion or new lenders may provide, in each case subject to the terms of the agreement. To date, we have not requested any additional commitments under the facility. As of December 31, 2022, there was $600 million of available unutilized capacity under the facility. In the fourth quarter of 2022, we borrowed and fully repaid $55 million of loans under our revolving credit facility. We pay interest on loans borrowed under the facility at a per annum rate comprising a reference rate determined based on the type of loan we borrow plus a margin based on our long term senior unsecured debt ratings. The applicable reference rate is adjusted base rate for base rate loans, adjusted daily Sterling Overnight Index Average ("SONIA") for SONIA loans and adjusted LIBOR or adjusted Euribor for Eurocurrency rate loans denominated in U.S. dollars or Euros, respectively. The applicable margin varies based upon changes to our long term senior unsecured debt ratings assigned by S&amp;P or Fitch. We pay interest quarterly for base rate loans and as frequently as monthly for SONIA loans and Eurocurrency rate loans, depending on the applicable interest period. We also pay a commitment fee based on the average daily unutilized capacity under the facility. If an event of default occurs, the interest rate may increase and the agent may, and at the request of the required lenders shall, terminate lender commitments and demand early repayment of any outstanding loans borrowed under the facility. Credit and Deposit Facilities We utilize unsecured and secured letters of credit ("LOCs") and a deposit facility to support certain of our (re)insurance performance obligations. We also utilize unsecured LOCs to support the regulatory capital requirements of certain of our subsidiaries. Our credit and deposit facilities were as follows: Aggregate Amount Issued / Commitment Additional Commitments Available (1) December 31, 2022 December 31, 2021 (in millions of U.S. dollars) $275 million FAL LOC Facility (2) $ 275 $ 75 $ 135 $ 210 $90 million FAL Deposit Facility (2) 90 10 90 90 $365 million LOC Facility 365 — 365 250 $100 million LOC Facility 100 — 100 100 $120 million LOC Facility 120 60 97 111 $800 million Syndicated LOC Facility 800 — 625 568 $65 million LOC Facility (3) — — — 61 $100 million Bermuda LOC Facility (3)(4) — — — 100 $1 million LOC Facility 1 — — 1 $100 million Bermuda LOC Facility (4) 100 — 100 — $100 million Bermuda LOC Facility (4) 100 — 100 — $100 million Bermuda LOC Facility (4) 100 — 100 — £32.0 million United Kingdom LOC Facility (5) £ 32 £ — $ 39 $ 43 (1) We may request additional commitments under the facility in an aggregate amount not to exceed this amount. (2) The FAL LOC facility will expire on September 30, 2024, with an option to extend the termination date to September 30, 2025. The FAL Deposit Facility will expire May 6, 2023. Under the FAL Deposit facility, a third-party lender deposits a requested market valuation amount of eligible securities into Lloyd’s on behalf of our Lloyd’s corporate member. As of December 31, 2022 and December 31, 2021, our combined FAL comprised cash and investments of $455 million (including $90 million provided under the FAL Deposit Facility) and $520 million (including $89 million provided under the FAL Deposit Facility), respectively, and unsecured LOCs of $135 million and $210 million, respectively. (3) The LOC was terminated during the year ended December 31, 2022. (4) The LOC issued under this facility qualifies as Eligible Capital for one of our Bermuda regulated subsidiaries. (5) The LOC issued under this facility qualifies as Ancillary Own Funds capital for one of our U.K. regulated subsidiaries. We also utilize secured operating LOCs. As of December 31, 2022 and 2021, the total balance of such secured operating LOCs issued and outstanding was $83 million and $8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8. NONCONTROLLING INTERESTS We have both redeemable noncontrolling interests ("RNCI") and noncontrolling interests ("NCI") on our consolidated balance sheets. RNCI with redemption features that are not solely within our control is classified within temporary equity in the consolidated balance sheets and carried at fair value. The change in fair value is recognized through retained earnings. NCI, which is carried at book value, does not have redemption features and is classified within equity in the consolidated balance sheets. Redeemable Noncontrolling Interests The following is a reconciliation of the beginning and ending carrying amount of the equity attributable to the RNCI for the years ended December 31, 2022 and 2021: 2022 2021 (in millions of U.S. dollars) Balance as of January 1 $ 179 $ 365 Distributions paid — (202) Net (losses) earnings attributable to RNCI (5) 16 Change in unrealized losses on AFS investments attributable to RNCI (6) (1) Change in currency translation adjustments attributable to RNCI — 2 Change in redemption value of RNCI — (1) Balance as of December 31 $ 168 $ 179 Noncontrolling Interests As of December 31, 2022 and 2021, we had $96 million and $230 million, respectively, of NCI primarily related to external interests in three of our subsidiaries, including Enhanzed Re. A reconciliation of the beginning and ending carrying amount of the equity attributable to NCI is included in the consolidated statements of changes in shareholder's equity. On December 28, 2022, Enhanzed Re repurchased the entire 24.9% ownership interest Allianz held in Enhanzed Re for $174 million 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9. SHAREHOLDERS' EQUITY As of December 31, 2022 and 2021, our authorized share capital was 111,000,000 ordinary shares ("Voting Ordinary Shares") and non-voting convertible ordinary shares ("Non-Voting Ordinary Shares"), each of par value $1.00 per share, and 45,000,000 preferred shares of par value $1.00 per share. Ordinary Shares The following is a reconciliation of our beginning and ending ordinary shares for the years ended December 31, 2022, 2021 and 2020: Voting Ordinary Shares Non-Voting Convertible Ordinary Series C Shares Non-Voting Convertible Ordinary Series E Shares Total Ordinary Shares Balance as of January 1, 2020 18,001,823 2,599,672 910,010 21,511,505 Shares issued 752,007 — — 752,007 Shares repurchased (178,280) — — (178,280) Balance as of December 31, 2020 18,575,550 2,599,672 910,010 22,085,232 Shares issued 59,447 — — 59,447 Shares repurchased (2,009,135) (1,496,321) (505,239) (4,010,695) Warrant exercise (1) — 89,590 — 89,590 Balance as of December 31, 2021 16,625,862 1,192,941 404,771 18,223,574 Shares issued 62,056 — — 62,056 Shares repurchased (697,580) — — (697,580) Balance as of December 31, 2022 15,990,338 1,192,941 404,771 17,588,050 (1) Warrants to acquire 175,901 Series C Non-Voting Ordinary Shares for an exercise price of $115.00 per share were exercised on a non-cash basis during the year ended December 31, 2021, which resulted in a total of 89,590 Series C Non-Voting Ordinary Shares being issued in the year. Voting Ordinary Shares Each voting ordinary share entitles the holder thereof to one vote. Share Repurchase Programs The following table presents our ordinary shares repurchased under our share repurchase programs for the years ended December 31, 2022 and 2021: 2022 2021 Ordinary shares repurchased Average price per ordinary share Aggregate price Ordinary shares repurchased Average price per ordinary share Aggregate price (in millions of U.S. dollars, except for share data) 2020 Repurchase Program (1) — $ — $ — 93,678 $ 236.42 $ 22 2021 Repurchase Program (2) 227,383 $ 257.02 58 167,617 $ 241.13 40 2022 Repurchase Program (3) 470,197 $ 222.74 105 — $ — — Total share repurchases under repurchase programs 697,580 $ 233.92 $ 163 261,295 $ 239.44 63 (1) Our Board of Directors (our “Board”) approved an ordinary share repurchase program in March 2020 (the “2020 Repurchase Program”), not to exceed $150 million in aggregate. During the year ended December 31, 2020, we repurchased 178,280 ordinary shares at an average price per ordinary share of $145.87, for an aggregate price of $26 million. The 2020 Repurchase Program was terminated in July 2021. (2) Our Board approved an ordinary share repurchase program in November 2021 (the “2021 Repurchase Program”), not to exceed $100 million in aggregate. The 2021 Repurchase Program was fully utilized as of April 2022. (3) In May 2022, our Board authorized the repurchase of up to $200 million of our ordinary shares (the “2022 Repurchase Program”), which is effective through May 5, 2023. As of December 31, 2022, the remaining capacity under the 2022 Repurchase Program was $95 million. In May 2022, we entered into two share repurchase agreements in relation to our 2022 Repurchase Program. The first was with Trident Public Equity LP, an affiliate of Stone Point, to repurchase 89,790 of our ordinary shares for an aggregate price of $20 million. The second was with an unaffiliated institutional shareholder, to repurchase 380,407 shares for an aggregate price of $85 million. Both transactions were priced at $222.74 per share, representing a 5% discount to the closing price of our ordinary shares on the NASDAQ stock market on May 9, 2022. Strategic Share Repurchases In July 2021, we repurchased 3,749,400 of our ordinary shares, comprising (a) 1,747,840 of our voting ordinary shares, (b) 1,496,321 of our Series C non-voting ordinary shares, and (c) 505,239 of our Series E non-voting ordinary shares, held by funds managed by Hillhouse Group (the “Hillhouse Funds”), a related party, for a price of $234.52 per share, totaling $879 million in aggregate. The shares represented the Hillhouse Funds' entire interest in Enstar, which constituted 16.9% of our total ordinary shares and 9.4% of our voting ordinary shares. Joint Share Ownership Plan In January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39 Non-Voting Ordinary Shares Our non-voting ordinary shares comprised several different series as of December 31, 2022: The Series C shares: i. have all of the economic rights (including dividend rights) attaching to voting ordinary shares but are non-voting except in certain limited circumstances; ii. will automatically convert at a one-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and iv. require the registered holders’ written consent in order to vary the rights of the shares in a significant and adverse manner. The Series D shares are authorized, but no shares in these series are issued and outstanding. Holders of the Series C shares have the right to convert such shares, on a share-for-share basis, subject to certain adjustments, into Series D shares at their option. There is no economic difference in Series C or D shares, but there are slight differences in the conversion rights and the limited voting rights of each series.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C or D non-voting ordinary shares. Preferred Shares Series C Preferred Shares As of December 31, 2022, there were 388,571 Series C participating non-voting perpetual preferred shares ("Series C Preferred Shares") issued and held by one of our wholly-owned subsidiaries.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Series D Preferred Shares In June 2018, the Company raised $4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per share (equivalent to $25.00 per depositary share). The depositary shares are listed and trade under the "ESGRP" ticker symbol on the NASDAQ Global Select Market. Series E Preferred Shares On November 2018, the Company raised $11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per share (equivalent to $25.00 per depositary share). The depositary shares are listed and trade under the "ESGRO" ticker symbol on the NASDAQ Global Select Market. Dividends on Preferred Shares Holders of Series D and Series E Preferred Shares are entitled to receive, only when, as and if declared, non-cumulative cash dividends, paid quarterly in arrears on the 1st day of March, June, September and December of each year, of 7.00% per annum. Commencing on September 1, 2028, the Series D Preferred Shares will convert to a floating rate basis and dividends will be payable on a non-cumulative basis, when, as and if declared, at an alternative reference rate (with spread adjustment) to three-month LIBOR, as determined by the calculation agent consistent with accepted market practice, plus 4.015% per annum. Dividends that are not declared will not accumulate and will not be payable. During the years ended December 31, 2022, 2021 and 2020, we declared and paid dividends on Series D Preferred Shares of $28 million and on Series E Preferred Shares of $8 million for all three years. Any payment of dividends must be approved by our Board. Our ability to pay dividends is subject to certain restrictions 40 . Accumulated Other Comprehensive Income The following table presents details about the tax effects allocated to each component of other comprehensive income (loss): 2022 2021 2020 Before Tax Amount Tax (Expense) Benefit Net of Tax Amount Before Tax Amount Tax (Expense) Benefit Net of Tax Amount Before Tax Amount Tax (Expense) Benefit Net of Tax Amount (in millions of U.S. dollars) Unrealized (losses) gains on fixed income securities, AFS arising during the year $ (689) $ 8 $ (681) $ (112) $ 6 $ (106) $ 116 $ (11) $ 105 Reclassification adjustment for change in allowance for credit losses recognized in net earnings 28 — 28 10 — 10 (1) — (1) Reclassification adjustment for net realized (gains) losses included in net earnings 83 (2) 81 (7) 1 (6) (20) 2 (18) Reclassification to earnings on disposal of subsidiary — — — — — — (15) 3 (12) Change in currency translation adjustment — — — 2 — 2 (2) — (2) Other (2) — (2) 2 — 2 1 — 1 Other comprehensive (loss) income $ (580) $ 6 $ (574) $ (105) $ 7 $ (98) $ 79 $ (6) $ 73 The following table presents details amounts reclassified from AOCI: Details about AOCI components 2022 2021 2020 Affected Line Item in Statement where Net Earnings are presented (in millions of U.S. dollars) Unrealized (losses) gains on fixed income securities, AFS $ (111) $ (6) $ 19 Net unrealized (losses) gains — — 17 Net earnings from discontinued operations (111) (6) 36 Total before tax 2 (1) (5) Income tax expense (109) (7) 31 Net of tax Other 2 — — General and administrative expenses Total reclassifications for the period, net of tax $ (107) $ (7) $ 31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0. EARNINGS PER SHARE The following table sets forth the computation of basic and diluted net earnings per ordinary share: 2022 2021 2020 Numerator: (in millions of U.S. dollars, except share data) Earnings (loss) per share attributable to Enstar ordinary shareholders: Net (loss) earnings from continuing operations (1) $ (906) $ 502 $ 1,716 Net earnings from discontinued operations (2) — — 7 Net (loss) earnings attributable to Enstar ordinary shareholders $ (906) $ 502 $ 1,723 Denominator: Weighted-average ordinary shares outstanding — basic (3) 17,207,229 19,821,259 21,551,408 Effect of dilutive securities: Share-based compensation plans (4) 115,901 225,213 208,293 Warrants (5) — 80,659 58,593 Weighted-average ordinary shares outstanding — diluted (6) 17,323,130 20,127,131 21,818,294 Earnings (loss) per share attributable to Enstar ordinary shareholders: Basic: Net (loss) earnings from continuing operations $ (52.65) $ 25.33 $ 79.60 Net earnings from discontinued operations — — 0.35 Net (loss) earnings per ordinary share $ (52.65) $ 25.33 $ 79.95 Diluted (6) : Net (loss) earnings from continuing operations $ (52.65) $ 24.94 $ 78.62 Net earnings from discontinued operations — — 0.35 Net (loss) earnings per ordinary share $ (52.65) $ 24.94 $ 78.97 (1) Net earnings from continuing operations attributable to Enstar ordinary shareholders equals net earnings from continuing operations, plus net (earnings) loss from continuing operations attributable to noncontrolling interest, less dividends on preferred shares. (2) Net earnings from discontinued operations attributable to Enstar ordinary shareholders equals net earnings from discontinued operations, net of income taxes, plus net (earnings) from discontinued operations attributable to noncontrolling interest 41 .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were excluded from the calculation for the years ended December 31, 2022 and 2021 because they were anti-dilutive. The ordinary shares held in the EB Trust in respect of the JSOP awards were also excluded because they are treated as held in treasury. (5)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and fixed maturity investments, available for sale</t>
        </is>
      </c>
      <c r="B3" s="7" t="n">
        <v>5261</v>
      </c>
      <c r="C3" s="7" t="n">
        <v>5686</v>
      </c>
    </row>
    <row r="4">
      <c r="A4" s="4" t="inlineStr">
        <is>
          <t>Funds held - directly managed, at fair value</t>
        </is>
      </c>
      <c r="B4" s="6" t="n">
        <v>2040</v>
      </c>
      <c r="C4" s="6" t="n">
        <v>3007</v>
      </c>
    </row>
    <row r="5">
      <c r="A5" s="4" t="inlineStr">
        <is>
          <t>Equity securities, at fair value (cost: 2022 — $1,357; 2021 — $1,831)</t>
        </is>
      </c>
      <c r="B5" s="6" t="n">
        <v>1250</v>
      </c>
      <c r="C5" s="6" t="n">
        <v>1995</v>
      </c>
    </row>
    <row r="6">
      <c r="A6" s="4" t="inlineStr">
        <is>
          <t>Other investments, at fair value (includes $3 in 2022 of consolidated variable interest entities)</t>
        </is>
      </c>
      <c r="B6" s="6" t="n">
        <v>3296</v>
      </c>
      <c r="C6" s="6" t="n">
        <v>2333</v>
      </c>
    </row>
    <row r="7">
      <c r="A7" s="4" t="inlineStr">
        <is>
          <t>Equity method investments</t>
        </is>
      </c>
      <c r="B7" s="6" t="n">
        <v>397</v>
      </c>
      <c r="C7" s="6" t="n">
        <v>493</v>
      </c>
    </row>
    <row r="8">
      <c r="A8" s="4" t="inlineStr">
        <is>
          <t>Total investments</t>
        </is>
      </c>
      <c r="B8" s="6" t="n">
        <v>14628</v>
      </c>
      <c r="C8" s="6" t="n">
        <v>17276</v>
      </c>
    </row>
    <row r="9">
      <c r="A9" s="4" t="inlineStr">
        <is>
          <t>Cash and cash equivalents</t>
        </is>
      </c>
      <c r="B9" s="6" t="n">
        <v>822</v>
      </c>
      <c r="C9" s="6" t="n">
        <v>1646</v>
      </c>
    </row>
    <row r="10">
      <c r="A10" s="4" t="inlineStr">
        <is>
          <t>Restricted cash and cash equivalents</t>
        </is>
      </c>
      <c r="B10" s="6" t="n">
        <v>508</v>
      </c>
      <c r="C10" s="6" t="n">
        <v>446</v>
      </c>
    </row>
    <row r="11">
      <c r="A11" s="4" t="inlineStr">
        <is>
          <t>Reinsurance balances recoverable on paid and unpaid losses (net of allowance: 2022 — $131; 2021 — $136) (Note 8)</t>
        </is>
      </c>
      <c r="B11" s="6" t="n">
        <v>856</v>
      </c>
      <c r="C11" s="6" t="n">
        <v>1085</v>
      </c>
    </row>
    <row r="12">
      <c r="A12" s="4" t="inlineStr">
        <is>
          <t>Reinsurance balances recoverable on paid and unpaid losses, at fair value (Note 8 and (Note 13)</t>
        </is>
      </c>
      <c r="B12" s="6" t="n">
        <v>275</v>
      </c>
      <c r="C12" s="6" t="n">
        <v>432</v>
      </c>
    </row>
    <row r="13">
      <c r="A13" s="4" t="inlineStr">
        <is>
          <t>Insurance balances recoverable (net of allowance: 2022 — $5; 2021 — $5) (Note 12)</t>
        </is>
      </c>
      <c r="B13" s="6" t="n">
        <v>177</v>
      </c>
      <c r="C13" s="6" t="n">
        <v>213</v>
      </c>
    </row>
    <row r="14">
      <c r="A14" s="4" t="inlineStr">
        <is>
          <t>Funds held by reinsured companies (Note 6)</t>
        </is>
      </c>
      <c r="B14" s="6" t="n">
        <v>3582</v>
      </c>
      <c r="C14" s="6" t="n">
        <v>2340</v>
      </c>
    </row>
    <row r="15">
      <c r="A15" s="4" t="inlineStr">
        <is>
          <t>Net deferred charge assets (Note 9)</t>
        </is>
      </c>
      <c r="B15" s="6" t="n">
        <v>658</v>
      </c>
      <c r="C15" s="6" t="n">
        <v>599</v>
      </c>
    </row>
    <row r="16">
      <c r="A16" s="4" t="inlineStr">
        <is>
          <t>Other assets</t>
        </is>
      </c>
      <c r="B16" s="6" t="n">
        <v>648</v>
      </c>
      <c r="C16" s="6" t="n">
        <v>620</v>
      </c>
    </row>
    <row r="17">
      <c r="A17" s="4" t="inlineStr">
        <is>
          <t>TOTAL ASSETS</t>
        </is>
      </c>
      <c r="B17" s="6" t="n">
        <v>22154</v>
      </c>
      <c r="C17" s="6" t="n">
        <v>24656</v>
      </c>
    </row>
    <row r="18">
      <c r="A18" s="3" t="inlineStr">
        <is>
          <t>LIABILITIES</t>
        </is>
      </c>
      <c r="B18" s="4" t="inlineStr">
        <is>
          <t xml:space="preserve"> </t>
        </is>
      </c>
      <c r="C18" s="4" t="inlineStr">
        <is>
          <t xml:space="preserve"> </t>
        </is>
      </c>
    </row>
    <row r="19">
      <c r="A19" s="4" t="inlineStr">
        <is>
          <t>Losses and loss adjustment expenses (Note 10)</t>
        </is>
      </c>
      <c r="B19" s="6" t="n">
        <v>11721</v>
      </c>
      <c r="C19" s="6" t="n">
        <v>11269</v>
      </c>
    </row>
    <row r="20">
      <c r="A20" s="4" t="inlineStr">
        <is>
          <t>Losses and loss adjustment expenses, at fair value (Note 10) and (Note 13)</t>
        </is>
      </c>
      <c r="B20" s="6" t="n">
        <v>1286</v>
      </c>
      <c r="C20" s="6" t="n">
        <v>1989</v>
      </c>
    </row>
    <row r="21">
      <c r="A21" s="4" t="inlineStr">
        <is>
          <t>Future policyholder benefits (Note 11)</t>
        </is>
      </c>
      <c r="B21" s="6" t="n">
        <v>1184</v>
      </c>
      <c r="C21" s="6" t="n">
        <v>1502</v>
      </c>
    </row>
    <row r="22">
      <c r="A22" s="4" t="inlineStr">
        <is>
          <t>Defendant asbestos and environmental liabilities (Note 12)</t>
        </is>
      </c>
      <c r="B22" s="6" t="n">
        <v>607</v>
      </c>
      <c r="C22" s="6" t="n">
        <v>638</v>
      </c>
    </row>
    <row r="23">
      <c r="A23" s="4" t="inlineStr">
        <is>
          <t>Insurance and reinsurance balances payable</t>
        </is>
      </c>
      <c r="B23" s="6" t="n">
        <v>100</v>
      </c>
      <c r="C23" s="6" t="n">
        <v>254</v>
      </c>
    </row>
    <row r="24">
      <c r="A24" s="4" t="inlineStr">
        <is>
          <t>Debt obligations (Note 17)</t>
        </is>
      </c>
      <c r="B24" s="6" t="n">
        <v>1829</v>
      </c>
      <c r="C24" s="6" t="n">
        <v>1691</v>
      </c>
    </row>
    <row r="25">
      <c r="A25" s="4" t="inlineStr">
        <is>
          <t>Other liabilities</t>
        </is>
      </c>
      <c r="B25" s="6" t="n">
        <v>462</v>
      </c>
      <c r="C25" s="6" t="n">
        <v>581</v>
      </c>
    </row>
    <row r="26">
      <c r="A26" s="4" t="inlineStr">
        <is>
          <t>TOTAL LIABILITIES</t>
        </is>
      </c>
      <c r="B26" s="6" t="n">
        <v>17189</v>
      </c>
      <c r="C26" s="6" t="n">
        <v>17924</v>
      </c>
    </row>
    <row r="27">
      <c r="A27" s="4" t="inlineStr">
        <is>
          <t>COMMITMENTS AND CONTINGENCIES (Note 25)</t>
        </is>
      </c>
      <c r="B27" s="4" t="inlineStr">
        <is>
          <t xml:space="preserve"> </t>
        </is>
      </c>
      <c r="C27" s="4" t="inlineStr">
        <is>
          <t xml:space="preserve"> </t>
        </is>
      </c>
    </row>
    <row r="28">
      <c r="A28" s="4" t="inlineStr">
        <is>
          <t>REDEEMABLE NONCONTROLLING INTERESTS (Note 18)</t>
        </is>
      </c>
      <c r="B28" s="6" t="n">
        <v>168</v>
      </c>
      <c r="C28" s="6" t="n">
        <v>179</v>
      </c>
    </row>
    <row r="29">
      <c r="A29" s="3" t="inlineStr">
        <is>
          <t>Preferred Shares:</t>
        </is>
      </c>
      <c r="B29" s="4" t="inlineStr">
        <is>
          <t xml:space="preserve"> </t>
        </is>
      </c>
      <c r="C29" s="4" t="inlineStr">
        <is>
          <t xml:space="preserve"> </t>
        </is>
      </c>
    </row>
    <row r="30">
      <c r="A30" s="4" t="inlineStr">
        <is>
          <t>Joint Share Ownership Plan (voting ordinary shares, held in trust 2022 and 2021: 565,630)</t>
        </is>
      </c>
      <c r="B30" s="6" t="n">
        <v>-1</v>
      </c>
      <c r="C30" s="6" t="n">
        <v>-1</v>
      </c>
    </row>
    <row r="31">
      <c r="A31" s="4" t="inlineStr">
        <is>
          <t>Additional paid-in capital</t>
        </is>
      </c>
      <c r="B31" s="6" t="n">
        <v>766</v>
      </c>
      <c r="C31" s="6" t="n">
        <v>922</v>
      </c>
    </row>
    <row r="32">
      <c r="A32" s="4" t="inlineStr">
        <is>
          <t>Accumulated other comprehensive loss</t>
        </is>
      </c>
      <c r="B32" s="6" t="n">
        <v>-575</v>
      </c>
      <c r="C32" s="6" t="n">
        <v>-16</v>
      </c>
    </row>
    <row r="33">
      <c r="A33" s="4" t="inlineStr">
        <is>
          <t>Retained earnings</t>
        </is>
      </c>
      <c r="B33" s="6" t="n">
        <v>4406</v>
      </c>
      <c r="C33" s="6" t="n">
        <v>5312</v>
      </c>
    </row>
    <row r="34">
      <c r="A34" s="4" t="inlineStr">
        <is>
          <t>Total Enstar Shareholders’ Equity</t>
        </is>
      </c>
      <c r="B34" s="6" t="n">
        <v>4701</v>
      </c>
      <c r="C34" s="6" t="n">
        <v>6323</v>
      </c>
    </row>
    <row r="35">
      <c r="A35" s="4" t="inlineStr">
        <is>
          <t>Noncontrolling interests (Note 18)</t>
        </is>
      </c>
      <c r="B35" s="6" t="n">
        <v>96</v>
      </c>
      <c r="C35" s="6" t="n">
        <v>230</v>
      </c>
    </row>
    <row r="36">
      <c r="A36" s="4" t="inlineStr">
        <is>
          <t>TOTAL SHAREHOLDERS’ EQUITY</t>
        </is>
      </c>
      <c r="B36" s="6" t="n">
        <v>4797</v>
      </c>
      <c r="C36" s="6" t="n">
        <v>6553</v>
      </c>
    </row>
    <row r="37">
      <c r="A37" s="4" t="inlineStr">
        <is>
          <t>TOTAL LIABILITIES, REDEEMABLE NONCONTROLLING INTERESTS AND SHAREHOLDERS’ EQUITY</t>
        </is>
      </c>
      <c r="B37" s="6" t="n">
        <v>22154</v>
      </c>
      <c r="C37" s="6" t="n">
        <v>24656</v>
      </c>
    </row>
    <row r="38">
      <c r="A38" s="4" t="inlineStr">
        <is>
          <t>Voting Ordinary Shares</t>
        </is>
      </c>
      <c r="B38" s="4" t="inlineStr">
        <is>
          <t xml:space="preserve"> </t>
        </is>
      </c>
      <c r="C38" s="4" t="inlineStr">
        <is>
          <t xml:space="preserve"> </t>
        </is>
      </c>
    </row>
    <row r="39">
      <c r="A39" s="3" t="inlineStr">
        <is>
          <t>Ordinary Shares (par value $1 each, issued and outstanding 2022: 17,588,050; 2021: 18,223,574):</t>
        </is>
      </c>
      <c r="B39" s="4" t="inlineStr">
        <is>
          <t xml:space="preserve"> </t>
        </is>
      </c>
      <c r="C39" s="4" t="inlineStr">
        <is>
          <t xml:space="preserve"> </t>
        </is>
      </c>
    </row>
    <row r="40">
      <c r="A40" s="4" t="inlineStr">
        <is>
          <t>Ordinary shares</t>
        </is>
      </c>
      <c r="B40" s="6" t="n">
        <v>16</v>
      </c>
      <c r="C40" s="6" t="n">
        <v>17</v>
      </c>
    </row>
    <row r="41">
      <c r="A41" s="4" t="inlineStr">
        <is>
          <t>Non-Voting Convertible Ordinary Series C Shares</t>
        </is>
      </c>
      <c r="B41" s="4" t="inlineStr">
        <is>
          <t xml:space="preserve"> </t>
        </is>
      </c>
      <c r="C41" s="4" t="inlineStr">
        <is>
          <t xml:space="preserve"> </t>
        </is>
      </c>
    </row>
    <row r="42">
      <c r="A42" s="3" t="inlineStr">
        <is>
          <t>Ordinary Shares (par value $1 each, issued and outstanding 2022: 17,588,050; 2021: 18,223,574):</t>
        </is>
      </c>
      <c r="B42" s="4" t="inlineStr">
        <is>
          <t xml:space="preserve"> </t>
        </is>
      </c>
      <c r="C42" s="4" t="inlineStr">
        <is>
          <t xml:space="preserve"> </t>
        </is>
      </c>
    </row>
    <row r="43">
      <c r="A43" s="4" t="inlineStr">
        <is>
          <t>Ordinary shares</t>
        </is>
      </c>
      <c r="B43" s="6" t="n">
        <v>1</v>
      </c>
      <c r="C43" s="6" t="n">
        <v>1</v>
      </c>
    </row>
    <row r="44">
      <c r="A44" s="4" t="inlineStr">
        <is>
          <t>Non-Voting Convertible Ordinary Series E Shares</t>
        </is>
      </c>
      <c r="B44" s="4" t="inlineStr">
        <is>
          <t xml:space="preserve"> </t>
        </is>
      </c>
      <c r="C44" s="4" t="inlineStr">
        <is>
          <t xml:space="preserve"> </t>
        </is>
      </c>
    </row>
    <row r="45">
      <c r="A45" s="3" t="inlineStr">
        <is>
          <t>Ordinary Shares (par value $1 each, issued and outstanding 2022: 17,588,050; 2021: 18,223,574):</t>
        </is>
      </c>
      <c r="B45" s="4" t="inlineStr">
        <is>
          <t xml:space="preserve"> </t>
        </is>
      </c>
      <c r="C45" s="4" t="inlineStr">
        <is>
          <t xml:space="preserve"> </t>
        </is>
      </c>
    </row>
    <row r="46">
      <c r="A46" s="4" t="inlineStr">
        <is>
          <t>Ordinary shares</t>
        </is>
      </c>
      <c r="B46" s="6" t="n">
        <v>0</v>
      </c>
      <c r="C46" s="4" t="inlineStr">
        <is>
          <t xml:space="preserve"> </t>
        </is>
      </c>
    </row>
    <row r="47">
      <c r="A47" s="4" t="inlineStr">
        <is>
          <t>Series C non-voting preferred shares</t>
        </is>
      </c>
      <c r="B47" s="4" t="inlineStr">
        <is>
          <t xml:space="preserve"> </t>
        </is>
      </c>
      <c r="C47" s="4" t="inlineStr">
        <is>
          <t xml:space="preserve"> </t>
        </is>
      </c>
    </row>
    <row r="48">
      <c r="A48" s="3" t="inlineStr">
        <is>
          <t>Preferred Shares:</t>
        </is>
      </c>
      <c r="B48" s="4" t="inlineStr">
        <is>
          <t xml:space="preserve"> </t>
        </is>
      </c>
      <c r="C48" s="4" t="inlineStr">
        <is>
          <t xml:space="preserve"> </t>
        </is>
      </c>
    </row>
    <row r="49">
      <c r="A49" s="4" t="inlineStr">
        <is>
          <t>Preferred shares</t>
        </is>
      </c>
      <c r="B49" s="6" t="n">
        <v>0</v>
      </c>
      <c r="C49" s="6" t="n">
        <v>0</v>
      </c>
    </row>
    <row r="50">
      <c r="A50" s="4" t="inlineStr">
        <is>
          <t>Treasury shares, at cost (Series C Preferred Shares 2022 and 2021: 388,571)</t>
        </is>
      </c>
      <c r="B50" s="6" t="n">
        <v>-422</v>
      </c>
      <c r="C50" s="6" t="n">
        <v>-422</v>
      </c>
    </row>
    <row r="51">
      <c r="A51" s="4" t="inlineStr">
        <is>
          <t>Series D Preferred Shares</t>
        </is>
      </c>
      <c r="B51" s="4" t="inlineStr">
        <is>
          <t xml:space="preserve"> </t>
        </is>
      </c>
      <c r="C51" s="4" t="inlineStr">
        <is>
          <t xml:space="preserve"> </t>
        </is>
      </c>
    </row>
    <row r="52">
      <c r="A52" s="3" t="inlineStr">
        <is>
          <t>Preferred Shares:</t>
        </is>
      </c>
      <c r="B52" s="4" t="inlineStr">
        <is>
          <t xml:space="preserve"> </t>
        </is>
      </c>
      <c r="C52" s="4" t="inlineStr">
        <is>
          <t xml:space="preserve"> </t>
        </is>
      </c>
    </row>
    <row r="53">
      <c r="A53" s="4" t="inlineStr">
        <is>
          <t>Preferred shares</t>
        </is>
      </c>
      <c r="B53" s="6" t="n">
        <v>400</v>
      </c>
      <c r="C53" s="6" t="n">
        <v>400</v>
      </c>
    </row>
    <row r="54">
      <c r="A54" s="4" t="inlineStr">
        <is>
          <t>Series E Preferred Shares</t>
        </is>
      </c>
      <c r="B54" s="4" t="inlineStr">
        <is>
          <t xml:space="preserve"> </t>
        </is>
      </c>
      <c r="C54" s="4" t="inlineStr">
        <is>
          <t xml:space="preserve"> </t>
        </is>
      </c>
    </row>
    <row r="55">
      <c r="A55" s="3" t="inlineStr">
        <is>
          <t>Preferred Shares:</t>
        </is>
      </c>
      <c r="B55" s="4" t="inlineStr">
        <is>
          <t xml:space="preserve"> </t>
        </is>
      </c>
      <c r="C55" s="4" t="inlineStr">
        <is>
          <t xml:space="preserve"> </t>
        </is>
      </c>
    </row>
    <row r="56">
      <c r="A56" s="4" t="inlineStr">
        <is>
          <t>Preferred shares</t>
        </is>
      </c>
      <c r="B56" s="6" t="n">
        <v>110</v>
      </c>
      <c r="C56" s="6" t="n">
        <v>110</v>
      </c>
    </row>
    <row r="57">
      <c r="A57" s="4" t="inlineStr">
        <is>
          <t>Short-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and fixed maturity investments, trading</t>
        </is>
      </c>
      <c r="B59" s="6" t="n">
        <v>14</v>
      </c>
      <c r="C59" s="6" t="n">
        <v>6</v>
      </c>
    </row>
    <row r="60">
      <c r="A60" s="4" t="inlineStr">
        <is>
          <t>Short-term and fixed maturity investments, available for sale</t>
        </is>
      </c>
      <c r="B60" s="6" t="n">
        <v>38</v>
      </c>
      <c r="C60" s="6" t="n">
        <v>34</v>
      </c>
    </row>
    <row r="61">
      <c r="A61" s="4" t="inlineStr">
        <is>
          <t>Fixed mat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and fixed maturity investments, trading</t>
        </is>
      </c>
      <c r="B63" s="6" t="n">
        <v>2370</v>
      </c>
      <c r="C63" s="6" t="n">
        <v>3756</v>
      </c>
    </row>
    <row r="64">
      <c r="A64" s="4" t="inlineStr">
        <is>
          <t>Short-term and fixed maturity investments, available for sale</t>
        </is>
      </c>
      <c r="B64" s="7" t="n">
        <v>5223</v>
      </c>
      <c r="C64" s="7" t="n">
        <v>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21. SHARE-BASED COMPENSATION The 2016 Equity Incentive Plan is our primary share-based compensation plan. We also maintain other share-based compensation plans as discussed below. The table below provides a summary of the compensation costs for all of our share-based compensation plans for the years ended December 31, 2022, 2021 and 2020: 2022 2021 2020 (in millions of U.S. dollars) Share-based compensation plans: Restricted shares and restricted share units $ 10 $ 7 $ 8 Performance share units (8) 13 13 Joint share ownership plan expense 8 5 4 Other share-based compensation plans — 3 3 Total share-based compensation $ 10 $ 28 $ 28 We recognized negative compensation costs on our performance share units for the year ended December 31, 2022 as a result of reducing the estimated performance multiplier on certain of our previously granted awards. The associated tax benefit recorded to income tax benefit (expense) in the consolidated statements of earnings was less than $1 million for the year ended December 31, 2022 and $3 million for each of the years ended December 31, 2021 and 2020. Shares authorized for issuance as of December 31, 2022 were as follows: Authorized 2016 Equity Incentive Plan 1,739,654 Employee Share Repurchase Plan 200,000 Restricted Shares and Restricted Share Units Restricted shares and restricted share units are service awards that typically vest over three years. These awards are share-settled and are recorded in additional paid-in capital on the consolidated balance sheets. The fair value of these awards is measured by multiplying the number of shares subject to the award by the closing price of our ordinary shares on the grant date and expensed over the service period. The following table summarizes the activity related to restricted shares and restricted share awards during 2022: Number of Shares Weighted-Average Share Price Nonvested — January 1 92,658 $200.44 Granted 63,460 245.63 Vested (40,764) 191.18 Forfeited (1,220) 212.50 Nonvested — December 31 114,134 228.75 Performance Share Units ("PSUs") PSUs are share-settled and vest following the end of the three-year performance period. The fair value of these awards is measured by multiplying the number of shares subject to the award by the closing price of our ordinary shares on the grant date and considering any performance related adjustments. The number of shares to vest will be determined by a performance adjustment based on either: i. the change in fully diluted book value per share ("FDBVPS") over three years; or ii. average annual non-GAAP operating income return on equity, excluding StarStone Group for the 2020 and 2019 grant years only. Performance Share Units based on FDBVPS The following table summarizes the awards granted, the vested and unvested PSU awards at December 31, 2022,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2 Threshold Target Target + Maximum Threshold Target Target + Maximum 2019 18,308 (3,543) 6,639 (21,404) — 20.0 % 30.0 % N/A 40.0 % 60.0 % 100.0 % N/A 150.0 % 2020 22,591 (8,607) (12,656) (1,328) — 25.0 % 32.5 % N/A 40.0 % 60.0 % 100.0 % N/A 150.0 % 2020 52,948 — (52,948) — — 33.1 % 36.8 % 44.3 % 52.1 % 50.0 % 100.0 % 150.0 % 200.0 % 2021 14,429 (2,277) (11,507) (645) — 25.0 % 32.5 % N/A 40.0 % 60.0 % 100.0 % N/A 150.0 % 2022 15,120 (267) — (11) 14,842 16.6 % 22.6 % N/A 28.6 % 60.0 % 100.0 % N/A 150.0 % 123,396 (14,694) (70,472) (23,388) 14,842 For each type of PSU based on FDBVPS, a change in the FDBVPS Performance Criteria at each of Threshold, Target and Maximum will result in the application of the respective Threshold, Target and Maximum Performance Multiplier and a settlement of awards at that level. In addition, for the 2020 FDBVPS Type II award, a change in the FDBVPS Performance Criteria at "Target +" will result in the application of the "Target +" Performance Multiplier. 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vested and unvested units at December 31, 2022,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2 Threshold Target Maximum Threshold Target Maximum 2019 18,308 (3,538) 6,616 (21,386) — 9.6 % 12.0 % 14.4 % 60.0 % 100.0 % 150.0 % 2020 22,560 (8,511) 6,356 (1,461) 18,944 9.6 % 12.0 % 14.4 % 60.0 % 100.0 % 150.0 % 2021 14,401 (2,275) — (645) 11,481 9.6 % 12.0 % 14.4 % 60.0 % 100.0 % 150.0 % 2022 15,080 (250) — (27) 14,803 8.0 % 10.5 % 13.0 % 60.0 % 100.0 % 150.0 % 70,349 (14,574) 12,972 (23,519) 45,228 Annual Operating ROE is calculated based upon the non-GAAP operating income return on opening shareholder's equity, excluding StarStone for the 2020 and 2019 grant years only. Average Annual Operating ROE is the sum of the three individual year annual operating ROE %'s divided by three. An Average Annual Operating ROE of Target to Maximum or more results in a settlement of 100.0% to a maximum of 150.0% of the units granted, respectively. An Average Annual Operating ROE of Threshold to Target results in a settlement of 60.0% to 100.0%.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22 2021 2020 2019 FDBVPS 150.0% 150.0% (1) 150.0% 2019 Average Operating ROE 150.0% 150.0% (1) 150.0% 2020 FDBVPS Type I (32.5% Target Change) 0.0% 150.0% 100.0% 2020 Average Operating ROE 150.0% 150.0% 100.0% 2020 FDBVPS Type II (36.8% Target Change) 0.0% 150.0% 100.0% 2021 FDBVPS 0.0% 100.0% N/A 2021 Average Operating ROE 100.0% 100.0% N/A 2022 FDBVPS 100.0% N/A N/A 2022 Average Operating ROE 100.0% N/A N/A (1) Multipliers for the 2019 awards are the final achieved terms. The unrecognized compensation cost related to our unvested PSU share awards as of December 31, 2022 was $7 million. This cost is recognizable over the next 0.8 years, which is the weighted average contractual life. Roll-forward of Performance Share Units The following table summarizes the activity related to PSUs during 2022: Number of Weighted-Average Share Price Nonvested — January 1 183,092 $185.97 Granted 30,200 259.35 Change in performance multiplier (110,452) 196.26 Vested (40,942) 166.46 Forfeited (1,828) 213.79 Nonvested — December 31 60,070 216.15 Joint Share Ownership Plan Under the JSOP, we have the ability to make equity awards to our U.K.-based staff through which a recipient acquires jointly held interests in a set number of our voting ordinary shares together with the independent trustee of the EB Trust at fair market value, pursuant to the terms of a joint ownership agreement. Voting rights in respect of shares held in the EB Trust are contractually waived. Shares held in the EB Trust are classified as treasury shares. In January 2020, a JSOP award comprising 565,630 underlying voting ordinary shares was made to our Chief Executive Officer (“CEO”) which cliff-vests upon the vesting date. The value of the award at vesting, if any, is determined based on the price of our voting ordinary shares appreciating above a certain threshold between the date of grant and the vesting date. If the higher of the closing price per share on the vesting date and the 10-day volume weighted average price per share for the ten The accounting for stock-settled JSOP awards is similar to options, whereby the grant date fair value of $14 million is expensed over the life of the award. To determine the grant date fair value of $24.13 per share, we utilized a Monte-Carlo valuation model with the following assumptions: 2020 Weighted-average volatility 18.7 % Weighted-average risk-free interest rate 1.6 % Dividend yield 0.0 % On July 1, 2022, the terms of the JSOP award made to our CEO were amended to extend the vesting date of the award from January 20, 2023 to January 20, 2025. The amendment preserved the compound annual growth used to determine the hurdle price that must be achieved in order for the JSOP award to vest, which resulted in an increase to the hurdle price from $266.00 to $315.53. A corresponding extension was made to the term of the performance condition based on growth in FDBVPS from December 31, 2022 to December 31, 2024. All other terms of the award remained the same. The incremental fair value of the amended award on July 1, 2022 was $15 million, or $27.25 per share, which will be expensed over the remaining life of the award commencing from July 1, 2022. To determine the incremental fair value of the amended award, we utilized a Monte-Carlo valuation model with the following assumptions: 2022 Weighted-average volatility 35.2 % Weighted-average risk-free interest rate 2.8 % Dividend yield 0.0 % The total unrecognized compensation cost related to our unvested JSOP share awards as of December 31, 2022 was $13 million. This cost is recognizable over the next 2.1 years, which is the weighted average contractual life. Deferred Compensation and Ordinary Share Plan for Non-Employee Directors The number of units credited to the accounts of non-employee directors for the years ended December 31, 2022, 2021 and 2020 under the Enstar Group Limited Deferred Compensation and Ordinary Share Plan for Non-Employee Directors (the "Deferred Compensation Plan") were 6,438, 5,092 and 7,204, respectively. Employee Share Purchase Plan We provide an Employee Share Purchase Plan ("ESPP") whereby eligible employees may purchase Enstar shares at a 15.0% discount to market price, in an amount of share value limited to the lower of $21,250 or 15.0% of the employee's base salary. The 15.0% discount is expensed as compensation cost. The number of shares issued to employees under the ESPP for the years ended December 31, 2022, 2021 and 2020 were 9,025, 9,432 and 16,91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12 Months Ended</t>
        </is>
      </c>
    </row>
    <row r="2">
      <c r="B2" s="2" t="inlineStr">
        <is>
          <t>Dec. 31, 2022</t>
        </is>
      </c>
    </row>
    <row r="3">
      <c r="A3" s="3" t="inlineStr">
        <is>
          <t>Income Tax Disclosure [Abstract]</t>
        </is>
      </c>
      <c r="B3" s="4" t="inlineStr">
        <is>
          <t xml:space="preserve"> </t>
        </is>
      </c>
    </row>
    <row r="4">
      <c r="A4" s="4" t="inlineStr">
        <is>
          <t>Income Taxation</t>
        </is>
      </c>
      <c r="B4" s="4" t="inlineStr">
        <is>
          <t>22. INCOME TAXATION Enstar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nited Kingdom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Income Tax Expense The following table presents (losses) earnings before income taxes by jurisdiction attributable to continuing operations, including earnings from equity method investments, for the years ended December 31, 2022, 2021 and 2020: 2022 2021 2020 (in millions of U.S. dollars) Domestic (Bermuda) $ (710) $ 430 $ 1,505 Foreign (247) 150 234 Total (losses) earnings before income taxes and earnings from equity method investments attributable to continuing operations $ (957) $ 580 $ 1,739 The following table presents our current and deferred income tax (benefit) expense attributable to continuing operations by jurisdiction for the years ended December 31, 2022, 2021 and 2020: 2022 2021 2020 (in millions of U.S. dollars) Current: Domestic (Bermuda) $ — $ — $ — Foreign — 6 15 — 6 15 Deferred: Domestic (Bermuda) — — — Foreign (12) 21 9 (12) 21 9 Total income tax (benefit) expense attributable to continuing operations $ (12) $ 27 $ 24 The actual effective income tax rate differs from the statutory rate of 0 percent under Bermuda law applied to earnings attributable to continuing operations before income taxes, including earnings from equity method investments for the years ended December 31, 2022, 2021 and 2020 as shown in the following reconciliation: 2022 2021 2020 (in millions of U.S. dollars) (Losses) earnings before income taxes $ (957) $ 580 $ 1,739 Bermuda income taxes at statutory rate 0.0 % 0.0 % 0.0 % Foreign income tax rate differential 4.6 % 5.4 % 1.3 % Change in valuation allowance (3.9) % 1.6 % 0.1 % Effect of change in foreign income tax rate 0.1 % (1.2) % 0.0 % Other 0.5 % (1.1) % 0.0 % Effective income tax rate 1.3 % 4.7 % 1.4 % Our effective tax rate is generally driven by the geographical distribution of our earnings before income taxes between our taxable and non-taxable jurisdictions. Deferred Tax Assets and Liabilities Deferred tax assets and liabilities (included in other assets and other liabilities, respectively, in the consolidated balance sheets) reflect the tax effect of the differences between the financial statement carrying amount and the income tax bases of assets and liabilities. Significant components of the deferred tax assets and deferred tax liabilities as of December 31, 2022 and 2021 were as follows: 2022 2021 (in millions of U.S. dollars) Deferred tax assets: Net operating loss carryforwards $ 214 $ 166 Capital loss carryforwards 3 — Insurance reserves 14 17 Provisions for bad debt 3 3 Defendant A&amp;E liabilities 94 98 Unrealized losses on investments 40 — Lloyd’s underwriting result in future periods 5 — Other deferred tax assets 18 27 Deferred tax assets 391 311 Valuation allowance (181) (129) Deferred tax assets, net of valuation allowance 210 182 Deferred tax liabilities: Unrealized gains on investments — (17) Lloyd's underwriting result in future periods — (19) Other deferred tax liabilities: Fair value and other basis differences (62) (17) Other deferred tax liabilities (7) (6) Total other deferred tax liabilities (69) (23) Deferred tax liabilities (69) (59) Net deferred tax asset $ 141 $ 123 Net Deferred Tax Asset (Liability) Balance by Major Jurisdiction Net Deferred Tax Asset 2022 2021 (in millions of U.S. dollars) Australia $ 4 $ 1 United States 164 151 United Kingdom (27) (29) Total 141 123 Net Operating and Capital Loss Carryforwards As of December 31, 2022, we had net operating loss carryforwards that could be available to offset future taxable income, as follows: Tax Jurisdiction Loss Carryforwards Tax effect Expiration (in millions of U.S. dollars) Net Operating Loss Carryforwards: United States - Net operating loss $ 493 $ 104 2023-2042 United States - Net operating loss 68 14 Indefinitely United Kingdom 290 72 Indefinitely Luxembourg 33 8 2035-2036 Other 68 16 Indefinitely Capital Loss Carryforwards: United States - Capital Loss 14 3 2027 The U.S. and U.K. net operating loss carryforwards are also subject to certain utilization limitations and have been considered in management's assessment of valuation allowance. Assessment of Valuation Allowance on Deferred Tax Assets As of December 31, 2022 and 2021, we had deferred tax asset valuation allowances of $181 million and $129 million, respectively, related to foreign subsidiaries. We recorded a net increase of $52 million in our deferred tax valuation allowance for the year ended December 31, 2022, primarily driven by an increase in deferred tax assets related to significant pre-tax unrealized investment losses reported in U.S. and U.K. jurisdictions, which management does not believe meet the “more likely than not” realization threshold. The realization of deferred tax assets is dependent on generating sufficient taxable income in future periods in which the tax benefits are deductible or creditable. The amount of the deferred tax asset considered realizable, however, could be adjusted in the future if estimates of future taxable income change. Income taxes are determined and assessed jurisdictionally by legal entity or by filing group. Certain jurisdictions require or allow combined or consolidated tax filings. We have estimated the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earnings. Unrecognized Tax Benefits During the years ended December 31, 2022, 2021 and 2020, there were no unrecognized tax benefits. There were no accruals for the payment of interest and penalties related to income taxes as of each of December 31, 2022, 2021 and 2020. Open Tax Years Our operating subsidiaries may be subject to examination by various tax authorities and may have different statutes of limitations expiration dates. Taxing authorities may propose adjustments to our income taxes. Listed below are the tax years that remain subject to examination by a major tax jurisdiction as of December 31, 2022: Major Tax Jurisdiction Open Tax Years United States 2019 to 2022 United Kingdom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3. RELATED PARTY TRANSACTIONS The following tables summarize our related party balances and transactions. Additional details about the nature of our relationships and transactions are included further below. As of December 31, 2022 Stone Point (1)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 76 — — — — — Net assets (liabilities) $ 1,185 $ 39 $ 110 $ 190 $ 60 $ (102) $ 1,934 Redeemable noncontrolling interest $ 161 $ — $ — $ — $ — $ — $ — (1) As of December 31, 2022, we had unfunded commitments of $145 million to other investments and $13 million to privately held equity investments managed by Stone Point and its affiliated entities. As of December 31, 2021 Stone Point AnglePoint HK (1)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 Total investments 1,170 9 232 194 224 56 225 1,278 Cash and cash equivalents 14 — 27 — — — — — Restricted cash and cash equivalents — — 4 — — — — — Reinsurance balances recoverable on paid and unpaid losses — — 63 — — — 2 — Funds held by reinsured company — — 35 — — — 41 — Other assets — — 28 — — — 13 — Liabilities Losses and LAE — — 226 — — — 504 — Insurance and reinsurance balances payable — — 63 — — — 5 — Other liabilities — — 63 — — — — — Net assets (liabilities) $ 1,184 $ 9 $ 37 $ 194 $ 224 $ 56 $ (228) $ 1,278 Redeemable noncontrolling interest $ 172 $ — $ — $ — $ — $ — $ — $ — (1) Subsequent to December 31, 2021, AnglePoint HK ceased to be a related party. 2022 Stone Point Northshore Monument AmTrust Citco Core Other (in millions of U.S. dollars) Net premiums earned $ — $ 9 $ — $ — $ — $ 2 $ — Net investment income 16 10 — 6 — — 4 Net realized gains — — — — — — — Net unrealized losses (80) (10) — (34) — — (64) Other income — 1 — — — 9 — (64) 10 — (28) — 11 (60) Net incurred losses and LAE — 10 — — — (16) — — 10 — — — (16) — Earnings (losses) from equity method investments — — (65) — 5 (14) — Total net (loss) earnings $ (64) $ — $ (65) $ (28) $ 5 $ 13 $ (60)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Earnings from equity method investments — — — — 14 — 4 82 (6) — Total net earnings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on February 21, 2021. Hillhouse Group ceased to be a related party on July 22, 2021. (2) Includes earnings from our direct investment in the InRe Fund, which was managed by AnglePoint HK from April 1, 2021 to October 15,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earnings. AnglePoint HK ceased to be a related party subsequent to December 31, 2021. (3) Following completion of the Step Acquisition and related consolidation, Enhanzed Re ceased to be a related party on September 1, 2021. 2020 Stone Point Hillhouse (1) Monument AmTrust Citco Enhanzed Re Other (in millions of U.S. dollars) Net investment income (expense) 16 — — 7 — (4) — Net unrealized gains (losses) 24 1,288 — (11) — (1) 76 Other (expense) income — — — — — 3 — 40 1,288 — (4) — (2) 76 Net incurred losses and LAE — — — — — 6 — — — — — — 6 — Earnings from equity method investments — — 88 — 2 147 — Total net earnings (loss) $ 40 $ 1,288 $ 88 $ (4) $ 2 $ 139 $ 76 Change in unrealized losses on AFS investments $ — $ — $ — $ — $ — $ (3) $ — (1) Includes earnings from our direct investment in the InRe Fund and other funds, which were then managed by AnglePoint Cayman. For the year ended December 31, 2020, we incurred management and performance fees of $489 million which were deducted from the Hillhouse Funds’ reported net asset values. Stone Point In May 2022, we entered into a share purchase agreement with an affiliate of Stone Point 42 . As of December 31, 2022, investment funds managed by Stone Point own 1,546,196 of our voting ordinary shares, which constitutes 9.7% of our outstanding voting ordinary shares. James D. Carey, a managing director of Stone Point, is a member of our Board. As of December 31, 2022, investment funds managed by Stone Point have a 39.3% interest in our subsidiary SSHL and a 77.3% interest in Northshore 43 . Additional information relating to our remaining interest in Northshore is set forth under the heading "Northshore" below. As of December 31, 2022 and December 31, 2021, the RNCI on our balance sheet relating to these co-investment transactions was $161 million and $172 million, respectively. We have made various investments in funds and separate accounts managed by Stone Point or affiliates of Stone Point, and we have also made direct investments in entities affiliated with Stone Point. Where we have made an investment in a fund, the manager of such fund generally charges certain fees to the fund, which are deducted from the net asset value. We also have certain co-investments alongside Stone Point and its affiliates, including our investments in AmTrust and Northshore, which are described below, and Mitchell TopCo Holdings, the parent company of Mitchell International ("Mitchell"), and Genex Services in which we have invested $25 million and account for as a privately held equity investment. Mitchell provides third-party outsourcing managed care services to one of our subsidiaries in the ordinary course of its business. Hillhouse Group In July 2021, we repurchased the Hillhouse Funds’ (as defined below) entire equity interest in Enstar, and as a result the Hillhouse Group (as defined below) ceased to be a related party 44 . We have historically made significant direct investments in funds (the "Hillhouse Funds") managed by Hillhouse Capital Management, Ltd. and Hillhouse Capital Advisors, Ltd. (together, "Hillhouse Group") and AnglePoint Asset Management Ltd., an affiliate of Hillhouse Group ("AnglePoint Cayman"). From February 2017 to February 2021, Jie Liu, a partner of AnglePoint HK (as defined below), served on our Board. In February 2021, we entered into a Termination and Release Agreement (the "TRA") with the InRe Fund, Hillhouse Group, AnglePoint Cayman, AnglePoint Asset Management Limited (“AnglePoint HK”), and InRe Fund GP, Ltd. pursuant to which we agreed to terminate certain relationships with Hillhouse and its affiliates, primarily with respect to the InRe Fund. AnglePoint Cayman previously received sub-advisory services with respect to the InRe Fund from its affiliate, AnglePoint HK, an investment advisory company licensed by the Securities and Futures Commission in Hong Kong. Pursuant to the TRA, we acquired an option to buy AnglePoint HK, which we also had the right to assign to a third-party. In April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the InRe Fund to AnglePoint HK, at which point AnglePoint HK became a related party. As a result of the terms of the Designation Agreement, the InRe Fund qualified as a VIE and was consolidated effective April 1, 2021. During the fourth quarter of 2021, we completed the liquidation of our investment in the InRe Fund 45 . On September 1, 2021, we completed the purchase of the Hillhouse Group’s entire 27.7% interest in Enhanzed Re for a purchase price of $217 million 46 . AnglePoint HK In October 2021, we terminated our investment management agreement with AnglePoint HK, the InRe Fund and the general partner of the InRe Fund, and placed the InRe Fund into an orderly liquidation. As of December 31, 2021, AnglePoint HK ceased to be a related party. Northshore Following the completion of the Exchange Transaction 47 on January 1, 2021, our equity interest in Northshore, the holding company that owns Atrium and Arden, was reduced to 13.8% from 54.1%. We have accounted for our residual equity interest in Northshore as an investment in a privately held equity security at fair value. Concurrent with the closing of the Exchange Transaction: • Arden entered into an LPT retrocession agreement with one of our majority owned subsidiaries, through which Arden fully reinsured its run-off portfolio with total liabilities of $19 million to our majority owned subsidiary, in exchange for a retrocession premium consideration of an equal amount. Arden retained the premium under a funds held arrangement, to secure the payment obligations of our majority owned subsidiary. • One of our wholly-owned subsidiaries entered in a TSA to provide certain transitional services to Northshore. The TSA was terminated in November 2022. • SGL No.1 ceased its provision of underwriting capacity on Syndicate 609. We have continued to report SGL No. 1's 25% gross share of the 2020 and prior underwriting years of Syndicate 609 through the year ended December 31, 2022. In 2023, the 2020 underwriting year will complete an RITC into a successor year, at which point the existing contractual arrangements will settle. There is no net retention for Enstar on Atrium's 2020 and prior underwriting years as the business was contractually transferred to the Atrium entities that were divested in the Exchange Transaction. Monument Re As of December 31, 2022, we own 20.0% of the common shares of Monument Re and 24.4% of its preferred shares, which is reduced to 13.7% on a committed capital basis. As of December 31, 2022, a fund managed by Stone Point owns 6.7% of Monument Re’s preferred shares, which increases to 11.2% on a committed capital basis. In November 2022, we closed a transaction with Monument Re to novate our reinsurance closed block of life annuity policies written by Enhanzed Re 48 . A portion of the net gain on novation will be subject to deferral to account for our existing ownership interest in Monument Re. The final impact of the novation will be reflected in our first quarter 2023 results, as we report the results of Enhanzed Re on a one quarter reporting lag. We have accounted for our investment in the common and preferred shares of Monument Re as an equity method investment. Our losses from Monument Re include an other-than-temporary impairment charge for the year ended December 31, 2022. AmTrust As of December 31, 2022 and 2021, we own 8.7% of the equity interest in Evergreen Parent L.P. ("Evergreen") and Trident Pine Acquisition LP ("Trident Pine") owns 22.6%. Evergreen owns all of the equity interest in AmTrust Financial Services, Inc. (“AmTrust"). Trident Pine is an entity owned by private equity funds managed by Stone Point. We have accounted for our investment in the shares of AmTrust as an investment in a privately held equity security at fair value. Citco As of December 31, 2022 and 2021, we owned 31.9% of the common shares in HH CTCO Holdings Limited, which in turn owns 15.4% of the convertible preferred shares, amounting to a 6.2% interest in the total equity of Citco III Limited ("Citco"). As of December 31, 2022 and 2021, Trident owned 3.4% interest in Citco. Enhanzed Re In September 2021 we repurchased the Hillhouse Group’s entire 27.7% interest in Enhanzed Re for a purchase price of $217 million, assumed its remaining outstanding capital commitment to Enhanzed Re of $40 million, and increased our equity interests in Enhanzed Re from 47.4% to 75.1% 49 . Upon closing, we consolidated Enhanzed Re (previously accounted for as an equity method investment) and as a result, it ceased to be a related party. Core Specialty We account for our investment in the common shares of Core Specialty as an equity method investment on a one quarter lag. We also have a LPT and ADC reinsurance agreement and an ASA between certain of our subsidiaries and StarStone U.S. and Core Specialty 50 . The TSA was terminated in November 2022. Furthermore, there are existing reinsurance agreements whereby (i) certain of our subsidiaries provide reinsurance protection to StarStone U.S. and (ii) StarStone U.S. provides reinsurance protection to certain of our subsidiaries. These arrangements remain in place. We also have certain other investments, including investments in limited partnerships and partnership-like limited liability companies, that had we not elected the fair value option would otherwise be accounted for as equity method investments 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 Restrictions and Statutory Financial Information</t>
        </is>
      </c>
      <c r="B1" s="2" t="inlineStr">
        <is>
          <t>12 Months Ended</t>
        </is>
      </c>
    </row>
    <row r="2">
      <c r="B2" s="2" t="inlineStr">
        <is>
          <t>Dec. 31, 2022</t>
        </is>
      </c>
    </row>
    <row r="3">
      <c r="A3" s="3" t="inlineStr">
        <is>
          <t>Insurance [Abstract]</t>
        </is>
      </c>
      <c r="B3" s="4" t="inlineStr">
        <is>
          <t xml:space="preserve"> </t>
        </is>
      </c>
    </row>
    <row r="4">
      <c r="A4" s="4" t="inlineStr">
        <is>
          <t>Dividend Restrictions and Statutory Financial Information</t>
        </is>
      </c>
      <c r="B4" s="4" t="inlineStr">
        <is>
          <t>11.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mortality assumptions are based on cedant historical data, regional mortality tables, and industry standards. The present value of the liabilities are discounted utilizing the discount rate derived from the yield on the assets supporting the liabilities and may include certain reinvestment assumptions. The future policyholder benefits related to traditional annuity products include provisions for adverse deviation. The carrying value of the provision for future policyholder benefits as of December 31, 2022 and 2021 was as follows: 2022 2021 (in millions of U.S. dollars) Deferred life contingent annuities $ 196 $ 294 Whole of life reversion annuities 127 165 In-payment annuities 861 1,043 Total $ 1,184 $ 1,502 As of December 31, 2022 and 2021, we had future policyholder benefit liabilities of $1.2 billion and $1.5 billion, respectively. The decrease of $318 million was primarily due to foreign currency translation following the strengthening of the U.S. dollar against the Euro. We believe that the assumptions used represent a realistic and appropriate basis for estimating the provision for future policyholder benefits as of December 31, 2022. However, these assumptions are subject to change and we regularly review and adjust our estimates and provisioning methodologies taking into account all currently known information and updated assumptions relating to unknown information. In November 2022, we completed a novation of all of our life contingent liabilities and other policy benefits pursuant to the Master Agreement we entered into with Allianz. The impact of the novation will be reflected in our first quarter 2023 results as we report the results of Enhanzed Re on a one quarter reporting lag 37 . Parent Company Dividend Restrictions There were no significant restrictions on the Parent Company's ability to pay dividends from retained earnings as of December 31, 2022.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52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2 and 2021 and statutory net income (loss) amounts for the years ended December 31, 2022, 2021 and 2020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2 2021 2022 2021 2022 2021 2020 (in millions of U.S. dollars) Bermuda $ 3,031 $ 3,338 $ 5,833 $ 5,819 $ (710) $ 524 $ 1,851 U.K. 619 804 848 1,247 (11) 163 43 U.S. 161 151 434 534 (58) 23 (67) Australia 10 15 35 57 (1) 2 (2) Europe 53 99 188 182 (30) (2) (1) As of December 31, 2022, the total amount of net assets of our consolidated subsidiaries that were restricted was $3.9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r more its total statutory capital and surplus, as set out in its previous year’s statutory financial statements. Our Bermuda (re)insurance companies that are in run-off are required to seek BMA approval for any dividends or distributions. As of December 31, 2022 and 2021, each of our Bermuda-based (re)insurance subsidiaries exceeded their respective minimum solvency and liquidity requirements. The Bermuda (re)insurance subsidiaries in aggregate exceeded minimum solvency requirements by $2.8 billion as of December 31, 2022 (2021: $2.5 billion) and were in compliance with their liquidity requirements.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2 and 2021,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229 million and $443 million as of December 31, 2022 and 2021, respectively. The U.K. Regulator’s rules require our U.K. insurance subsidiaries to obtain regulatory approval for any proposed or actual payment of a dividend. The U.K. Regulator uses the SCR, among other tests, when assessing requests to make distributions. Lloyd’s As of December 31, 2022, we participated in the Lloyd’s market through our interests in: (i) Syndicate 2008, a syndicate that has permission to underwrite RITC business and other run-off or discontinued business type transactions with other Lloyd’s syndicates; (ii) Syndicate 1301 (2020 and prior underwriting years, which is managed by Enstar Managing Agency Limited ("EMAL") (EMAL also serves as managing agent for Syndicate 2008); and (iii) Atrium’s Syndicate 609 (2020 and prior underwriting years), which is managed by Atrium Underwriters Limited, a Lloyd's managing agent. We participated on each of the three syndicates through a single, wholly owned Lloyd’s corporate member. On January 1, 2021, we sold the Atrium business and on March 15, 2021, we sold the right to operate Syndicate 1301 53 . The underwriting capacity of a member of Lloyd’s is supported by providing FAL 54 .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2, all of our U.S. non-life (re)insurance subsidiaries exceeded their required levels of RBC. On an aggregate basis, our U.S. non-life (re)insurance subsidiaries exceeded their minimum levels of RBC as of December 31, 2022 by $273 million (2021: $383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2, this subsidiary exceeded the Solvency II requirements by $111 million (2021: $57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5.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are not typically placed into trust or subject to other security arrangements. However, we generally have the contractual ability to offset any shortfall in the payment of the funds held balances with amounts owed by us. As of December 31, 2022, we had funds held concentrations to reinsured companies exceeding 10% of shareholders’ equity of $5.0 billion (December 31, 2021: $4.4 billion) in aggregate.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December 31, 2022, we had unfunded commitments of $1.8 billion to other investments and $18 million to privately held equity. Guarantees As of December 31, 2022 and 2021, parental guarantees supporting reinsurance obligations, defendant A&amp;E liabilities, subsidiary capital support arrangements and credit facilities were $2.4 billion and $2.7 billion respectively. We also guarantee the 2040 and 2042 Junior Subordinated Notes, which have an aggregate principal amount of $850 million 55 as of December 31, 2022 (December 31, 2021: $350 million). Redeemable Noncontrolling Interest We have the right to purchase the RNCI interests from the RNCI holders after March 31, 2023 (each such right, a "call right") and the RNCI holders have the right to sell their RNCI interests to us after December 31, 2022 (each such right, a "put right"). Following the closing of the Exchange Transaction, we have maintained a call right over the portion of SSHL owned by the Trident V Funds and the Dowling Funds, and they will maintain put rights to transfer those interests to 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Transactions Enhanzed Re In November 2022, Enhanzed Re completed a novation of the reinsurance closed block of life annuity policies to Monument Re Limited (“Monument Re”). We settled the life liabilities and the related assets at carrying value in return for cash consideration as of the closing date. In addition, effective January 1, 2023, we will adopt the LDTI standard, which will result in changes to the liability for future policyholder benefits as a result of the unlocking of discount rate assumptions. We have determined that the impact of adopting this standard will be a reduction in future policy holder benefits and an increase to a separate component of AOCI as of January 1, 2023 of between $340 and $380 million. As at September 30, 2022, the carrying value of the life liabilities and related assets was $1.2 billion and $1.0 billion, respectively, which we would record as other income of $328 million, if measured as of this date. This amount consists of both the gain or loss on the novation transaction and the reclassification of the component of AOCI to earnings. • Our net earnings attributable to Enstar will be reduced by the amount attributable to Allianz’s 24.9% noncontrolling interest in Enhanzed Re at the time of the transaction and a portion of our other income recorded will be subject to deferral over the expected settlement period for the life annuity policies to account for our pre-existing 20% ownership interest in Monument Re, resulting in an expected overall increase in our first quarter 2023 net earnings of $197 million from the novation. • Activity for the period from October 1, 2022 to November 7, 2022 will impact the amount of other income and net earnings recorded. On December 28, 2022, Enhanzed Re repurchased the entire 24.9% ownership interest Allianz held in Enhanzed Re for $174 million. The purchase price will be subject to a post-closing adjustment based on the final net book value of Enhanzed Re as of December 31, 2022. Following the completion of this transaction, Enhanzed Re became a wholly-owned subsidiary of Enstar. The final impact of the novation and the share repurchase will be reflected in our first quarter 2023 results, as we report the results of Enhanzed Re on a one quarter reporting lag. QBE LPT On February 16, 2023, certain of our wholly-owned subsidiaries entered into an LPT agreement with certain subsidiaries of QBE Insurance Group Limited (“QBE”) relating to a diversified portfolio of business, covering International and North America financial lines, European and North American reinsurance portfolios and several US discontinued programs. The transaction is effective as of January 1, 2023. The LPT agreement covers ground up net loss reserves of $1.9 billion and provides an additional $900 million of cover on business underwritten between 2010 and 2018. Upon completion, a portion of the portfolio currently underwritten via QBE’s Lloyd’s Syndicates 386 and 2999 will be transferred to Enstar’s Syndicate 2008. The closing of the transaction is subject to regulatory approval and other closing conditions. RACQ On February 21, 2023, one of our wholly-owned subsidiaries entered into an agreement with RACQ Insurance Limited (“RACQ”) to reinsure 80% of RACQ’s motor vehicle Compulsory Third Party (“CTP”) insurance liabilities, covering accident years 2021 and prior. The reinsurance agreement is effect as of July 1, 2022. RACQ will cede net reserves of AUD $360 million (USD $245 million), and our subsidiary will provide AUD $200 million (USD $136 million) of additional cover in excess of the ceded reserves. The closing of the transaction is subject to regulatory approval and other closing con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Condensed Quarterly Financial Data</t>
        </is>
      </c>
      <c r="B4" s="4" t="inlineStr">
        <is>
          <t>27. UNAUDITED CONDENSED QUARTERLY FINANCIAL DATA The information presented below has been adjusted to reflect the impact of changing our accounting policy for the treatment of DCA amortization. Refer to Note 9 for additional information. December 31, September 30, June 30, March 31, 2022 2021 2022 2021 2022 2021 2022 2021 INCOME Net premiums earned $ 14 $ 41 $ 4 $ 52 $ 14 $ 59 $ 34 $ 93 Net investment income 153 81 116 93 106 76 80 62 Net realized gains (losses) (24) (62) (36) 6 (38) 6 (37) (11) Net unrealized gains (losses) 39 68 (546) (280) (591) 400 (381) (10) Other (losses) income 2 15 (4) 11 23 6 14 10 Net gain on sale of subsidiaries — 11 — 47 — — — 15 Total income 184 154 (466) (71) (486) 547 (290) 159 EXPENSES Net incurred losses and loss adjustment expenses Current period 9 26 13 42 13 50 13 54 Prior period (280) (159) (141) (93) (159) (33) (176) (118) Total net incurred losses and loss adjustment expenses (271) (133) (128) (51) (146) 17 (163) (64) Life and annuity policy benefits — (3) 7 — 6 — 12 — Amortization of net deferred charge assets 20 17 21 17 21 15 18 6 Acquisition costs 3 7 — 11 12 5 8 34 General and administrative expenses 97 98 66 93 83 93 85 83 Interest expense 18 18 23 18 23 17 25 16 Net foreign exchange losses (gains) 12 (3) (17) (2) (13) (10) 3 3 Total expenses (121) 1 (28) 86 (14) 137 (12) 78 EARNINGS (LOSS) BEFORE INCOME TAXES 305 153 (438) (157) (472) 410 (278) 81 Income tax benefit (expense) 16 (14) (8) (10) 4 (9) — 6 Earnings (losses) from equity method investments (86) (8) (20) (14) 1 (3) 31 118 NET EARNINGS (LOSS) 235 131 (466) (181) (467) 398 (247) 205 Net (earnings) loss attributable to noncontrolling interest 1 (2) 43 1 42 (3) (11) (11) NET EARNINGS (LOSS) ATTRIBUTABLE TO ENSTAR 236 129 (423) (180) (425) 395 (258) 194 Dividends on preferred shares (9) (9) (9) (9) (9) (9) (9) (9) NET EARNINGS (LOSS) ATTRIBUTABLE TO ENSTAR ORDINARY SHAREHOLDERS $ 227 $ 120 $ (432) $ (189) $ (434) $ 386 $ (267) $ 185 Earnings (loss) per ordinary share attributable to Enstar ordinary shareholders: Basic $ 13.34 $ 6.74 $ (25.45) $ (10.30) $ (25.14) $ 17.84 $ (15.25) $ 8.58 Diluted (1) $ 13.26 $ 6.66 $ (25.45) $ (10.30) $ (25.14) $ 17.68 $ (15.25) $ 8.47 (1)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SCHEDULE I ENSTAR GROUP LIMITED SUMMARY OF INVESTMENTS OTHER THAN INVESTMENTS IN RELATED PARTIES 56 As of December 31, 2022 (Expressed in millions of U.S. Dollars) Type of investment Cost (1) Fair Value Amount at which shown in the balance sheet Short-term and fixed maturity investments — Trading and short-term and fixed maturity investments within funds held - directly managed: (2) U.S. government and agency $ 246 $ 206 $ 206 U.K. government 60 46 46 Other government 449 331 331 Corporate 2,770 2,273 2,273 Municipal 130 112 112 Residential mortgage-backed 206 190 190 Commercial mortgage-backed 426 394 394 Asset-backed 235 221 221 Structured Products 1,017 586 586 Total 5,539 4,359 4,359 Short-term and fixed maturity investments — AFS: (2) U.S. government and agency 338 310 310 U.K. government 36 36 36 Other government 146 131 131 Corporate 3,466 3,013 3,013 Municipal 120 99 99 Residential mortgage-backed 407 362 362 Commercial mortgage-backed 689 628 628 Asset-backed 684 660 660 Total 5,886 5,239 5,239 Equities (3) 930 875 875 Other investments, at fair value (4) 2,841 2,841 2,841 Total $ 15,196 $ 13,314 $ 13,314 (1) Original cost of fixed maturity securities is reduced by repayments and adjusted for amortization of premiums or accretion of discounts. (2) The difference in the amount of fixed maturities shown at fair value and the fixed maturities shown in our consolidated balance sheet relates to the fair value of $33 million as of December 31, 2022 for our investment in fixed maturities issued by affiliates of Stone Point. (3) The difference in the amount of equities shown at fair value and the equities shown in our consolidated balance sheet relates to the fair value of $74 million as of December 31, 2022 for our investment in a registered investment company affiliated with entities owned by Trident, $64 million as a co-investor alongside Stone Point, a $37 million investment in Northshore and a $190 million investment in AmTrust. (4) The difference in the amount of other investments shown at fair value and the other investments shown in our consolidated balance sheet relates to the fair value of $0.5 billion as of December 31, 2022 for our other investments in funds or companies owned by or affiliated with certain relate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Statements</t>
        </is>
      </c>
      <c r="B4" s="4" t="inlineStr">
        <is>
          <t>SCHEDULE II ENSTAR GROUP LIMITED CONDENSED FINANCIAL INFORMATION OF REGISTRANT Balance Sheets - Parent Company Only 2022 2021 (in millions of U.S. ASSETS Equities, at fair value (cost: 2022 - $273; 2021 - $2) $ 286 $ 2 Cash and cash equivalents 15 72 Balances due from subsidiaries 193 29 Investments in subsidiaries 6,003 7,904 Other assets 8 5 TOTAL ASSETS $ 6,505 $ 8,012 LIABILITIES Debt obligations $ 991 $ 1,270 Balances due to subsidiaries 788 381 Other liabilities 25 38 TOTAL LIABILITIES 1,804 1,689 COMMITMENTS AND CONTINGENCIES SHAREHOLDERS’ EQUITY Ordinary shares (par value $1 each, issued and outstanding 2022: 17,588,050; 2021: 18,223,574): Voting Ordinary Shares (issued and outstanding 2022: 15,990,338; 2021: 16,625,862) 16 17 Non-voting convertible ordinary Series C Shares (issued and outstanding 2022: 1,192,941 and 2021: 1,192,941) 1 1 Non-voting convertible ordinary Series E Shares (issued and outstanding 2022: 404,771 and 2021: 404,771) — — Preferred Shares: Series C Preferred Shares (issued and held in treasury 2022 and 2021: 388,571) — — Series D Preferred Shares (issued and outstanding 2022 and 2021: 16,000; liquidation preference $400) 400 400 Series E Preferred Shares (issued and outstanding 2022 and 2021: 4,400; liquidation preference $110) 110 110 Treasury shares, at cost (Series C Preferred Shares 2022 and 2021: 388,571) (422) (422) Joint Share Ownership Plan (voting ordinary shares, held in trust 2022 and 2021: 565,630) (1) (1) Additional paid-in capital 766 922 Accumulated other comprehensive income (575) (16) Retained earnings 4,406 5,312 Total Enstar Group Limited Shareholders’ Equity 4,701 6,323 TOTAL LIABILITIES AND SHAREHOLDERS’ EQUITY $ 6,505 $ 8,012 See accompanying notes to the Condensed Financial Information of Registrant SCHEDULE II ENSTAR GROUP LIMITED CONDENSED FINANCIAL INFORMATION OF REGISTRANT - CONTINUED Statements of Earnings - Parent Company Only For the Years Ended December 31, 2022, 2021 and 2020 2022 2021 2020 (in millions of U.S. dollars) INCOME Net investment income $ 2 $ — $ 2 Net unrealized gains 13 — — 15 — 2 EXPENSES General and administrative expenses 24 41 46 Interest expense 70 54 52 Net foreign exchange losses (gains) 3 3 (3) 97 98 95 NET LOSS BEFORE EQUITY IN UNDISTRIBUTED EARNINGS OF SUBSIDIARIES (82) (98) (93) Equity in undistributed (losses) earnings of subsidiaries - continuing operations (788) 636 1,836 Equity in undistributed earnings of subsidiaries - discontinued operations — — 16 NET (LOSS) EARNINGS (870) 538 1,759 Dividends on preferred shares (36) (36) (36) NET (LOSS) EARNINGS ATTRIBUTABLE TO ENSTAR GROUP LIMITED ORDINARY SHAREHOLDERS $ (906) $ 502 $ 1,723 See accompanying notes to the Condensed Financial Information of Registrant Statements of Comprehensive Income - Parent Company Only For the Years Ended December 31, 2022, 2021 and 2020 2022 2021 2020 (in millions of U.S. dollars) NET (LOSS) EARNINGS $ (870) $ 538 $ 1,759 Other comprehensive (loss) income relating to subsidiaries, net of tax (559) (98) 73 COMPREHENSIVE (LOSS) INCOME $ (1,429) $ 440 $ 1,832 See accompanying notes to the Condensed Financial Information of Registrant SCHEDULE II ENSTAR GROUP LIMITED CONDENSED FINANCIAL INFORMATION OF REGISTRANT - CONTINUED Statements of Cash Flows - Parent Company Only For the Years Ended December 31, 2022, 2021 and 2020 2022 2021 2020 (in millions of U.S. dollars) OPERATING ACTIVITIES: Net cash flows provided by (used in) operating activities $ 87 $ (72) $ 117 INVESTING ACTIVITIES: Dividends and return of capital from subsidiaries 14 675 44 Contributions to subsidiaries (102) — (26) Net cash flows (used in) provided by investing activities (88) 675 18 FINANCING ACTIVITIES: Dividends on preferred shares (36) (36) (36) Repurchase of shares (163) (942) (26) Repayment of loans (302) (429) (449) Receipt of loans 445 868 379 Net cash flows used in financing activities (56) (539) (132) NET (DECREASE) INCREASE IN CASH AND CASH EQUIVALENTS (57) 64 3 CASH AND CASH EQUIVALENTS, BEGINNING OF YEAR 72 8 5 CASH AND CASH EQUIVALENTS, END OF YEAR $ 15 $ 72 $ 8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owned and majority owned subsidiaries are recorded based upon our proportionate share of our subsidiaries' net assets (similar to presenting them on the equity method). Net investment income relates to interest on loans to subsidiaries. For the years ended December 31, 2022, 2021, and 2020, interest paid was $47 million, $41 million, and $47 million, respectively. Investing activities in the Condensed Statements of Cash Flows primarily represents the flow of funds to and from subsidiaries to provide cash on hand to fund business acquisitions and significant new business. Non-Cash investing activities during the years ended December 31, 2022, 2021, and 2020, included: i. $600 million, $0 and $130 million, respectively, for dividends and return of capital from subsidiaries. In 2022, these transactions represent an intercompany transfer of equities at book value and an increase in balances due from subsidiaries resulting in a decrease in investments in subsidiaries. In 2020, these transactions were to settle intercompany balances, resulting in a net reduction in balances due to subsidiaries and a decrease in investments in subsidiaries. As of December 31, 2022 and 2021, parental guarantees supporting reinsurance obligations, defendant A&amp;E liabilities, subsidiary capital support arrangements and credit facilities were $2.4 billion and $2.7 billion. In addition, as of December 31, 2022 and 2021, there were $135 million and $210 million, respectively, of unsecured letters of credit for FAL which have a parental guarantee. Furthermore, as of December 31, 2022, we also guarantee the Junior Subordinated Notes issued in 2020 and 2022 for an aggregate principal amount of $850 million (December 31, 2021 $350 million). As of December 31, 2022 and 2021, retained earnings were $4.4 billion and $5.3 billion, respectively, a decrease of $906 million. This decrease was primarily attributable to the net loss of $90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ENSTAR GROUP LIMITED SUPPLEMENTARY INSURANCE INFORMATION (Expressed in millions of U.S. Dollars) As of December 31, Year ended December 31, Deferred Reserves Unearned Policy Benefits for Life and Annuity Contracts Net Net Losses and Loss Expenses and Policy Benefits Amortization Other Operating Expenses Net 2022 Run-off $ 7 $ 13,337 $ 114 $ — $ 40 $ — $ (442) $ 22 $ 143 $ (4) Assumed Life — — — 1,184 17 — (30) — 7 12 Investments — — — — — 445 — — 37 — Legacy Underwriting — 173 — — 9 10 7 1 2 4 Corporate &amp; Other — (503) — — — — (218) — 142 — Total $ 7 $ 13,007 $ 114 $ 1,184 $ 66 $ 455 $ (683) $ 23 $ 331 $ 12 2021 Run-off (1) $ 14 $ 13,117 $ 171 $ — $ 182 $ — $ (194) $ 44 $ 188 $ 35 Assumed Life — 181 5 1,502 5 — (2) — 1 3 Investments — — — — — 309 — — 37 — Legacy Underwriting (1) 2 215 12 — 58 3 20 13 10 24 Corporate &amp; Other — (255) — — — — (58) — 131 — Total $ 16 $ 13,258 $ 188 $ 1,502 $ 245 $ 312 $ (234) $ 57 $ 367 $ 62 2020 Run-off $ 23 $ 9,433 $ 72 $ — $ 59 $ — $ (145) $ 20 $ 173 $ 3 Investments — — — — — 270 — — 35 — Legacy Underwriting 21 1,358 203 — 513 33 371 151 158 430 Corporate &amp; Other — (198) — — — — 147 — 136 — Total $ 44 $ 10,593 $ 275 $ — $ 572 $ 303 $ 373 $ 171 $ 502 $ 433 (1) As of December 31, 2020, the assets and liabilities of Northshore, the holding company which owns Atrium and Arden (a Run-off subsidiary), were classified as held-for-sale. Deferred acquisition costs, reserves for losses and LAE and unearned premiums for Northshore were $24 million, $254 million and $91 million, respectively 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Investments, available-for-sale, at fair value, amortized cost</t>
        </is>
      </c>
      <c r="B2" s="7" t="n">
        <v>5908</v>
      </c>
      <c r="C2" s="7" t="n">
        <v>5723</v>
      </c>
    </row>
    <row r="3">
      <c r="A3" s="4" t="inlineStr">
        <is>
          <t>Investments, allowance for credit losses</t>
        </is>
      </c>
      <c r="B3" s="6" t="n">
        <v>33</v>
      </c>
      <c r="C3" s="6" t="n">
        <v>10</v>
      </c>
    </row>
    <row r="4">
      <c r="A4" s="4" t="inlineStr">
        <is>
          <t>Equities, cost</t>
        </is>
      </c>
      <c r="B4" s="6" t="n">
        <v>1357</v>
      </c>
      <c r="C4" s="6" t="n">
        <v>1831</v>
      </c>
    </row>
    <row r="5">
      <c r="A5" s="4" t="inlineStr">
        <is>
          <t>Other investments, at fair value</t>
        </is>
      </c>
      <c r="B5" s="6" t="n">
        <v>3296</v>
      </c>
      <c r="C5" s="6" t="n">
        <v>2333</v>
      </c>
    </row>
    <row r="6">
      <c r="A6" s="4" t="inlineStr">
        <is>
          <t>Allowance for estimated uncollectible reinsurance</t>
        </is>
      </c>
      <c r="B6" s="6" t="n">
        <v>131</v>
      </c>
      <c r="C6" s="6" t="n">
        <v>136</v>
      </c>
    </row>
    <row r="7">
      <c r="A7" s="4" t="inlineStr">
        <is>
          <t>Insurance balance recoverable, allowance for credit loss</t>
        </is>
      </c>
      <c r="B7" s="7" t="n">
        <v>5</v>
      </c>
      <c r="C7" s="7" t="n">
        <v>5</v>
      </c>
    </row>
    <row r="8">
      <c r="A8" s="4" t="inlineStr">
        <is>
          <t>Ordinary shares, par value (in dollars per share)</t>
        </is>
      </c>
      <c r="B8" s="7" t="n">
        <v>1</v>
      </c>
      <c r="C8" s="7" t="n">
        <v>1</v>
      </c>
    </row>
    <row r="9">
      <c r="A9" s="4" t="inlineStr">
        <is>
          <t>Ordinary shares, issued (in shares)</t>
        </is>
      </c>
      <c r="B9" s="6" t="n">
        <v>17588050</v>
      </c>
      <c r="C9" s="6" t="n">
        <v>18223574</v>
      </c>
    </row>
    <row r="10">
      <c r="A10" s="4" t="inlineStr">
        <is>
          <t>Ordinary shares, outstanding (in shares)</t>
        </is>
      </c>
      <c r="B10" s="6" t="n">
        <v>17588050</v>
      </c>
      <c r="C10" s="6" t="n">
        <v>18223574</v>
      </c>
    </row>
    <row r="11">
      <c r="A11" s="4" t="inlineStr">
        <is>
          <t>Treasury stock, ordinary shares (in shares)</t>
        </is>
      </c>
      <c r="B11" s="6" t="n">
        <v>565630</v>
      </c>
      <c r="C11" s="6" t="n">
        <v>565630</v>
      </c>
    </row>
    <row r="12">
      <c r="A12" s="4" t="inlineStr">
        <is>
          <t>Voting Ordinary Shares</t>
        </is>
      </c>
      <c r="B12" s="4" t="inlineStr">
        <is>
          <t xml:space="preserve"> </t>
        </is>
      </c>
      <c r="C12" s="4" t="inlineStr">
        <is>
          <t xml:space="preserve"> </t>
        </is>
      </c>
    </row>
    <row r="13">
      <c r="A13" s="4" t="inlineStr">
        <is>
          <t>Ordinary shares, par value (in dollars per share)</t>
        </is>
      </c>
      <c r="B13" s="7" t="n">
        <v>1</v>
      </c>
      <c r="C13" s="7" t="n">
        <v>1</v>
      </c>
    </row>
    <row r="14">
      <c r="A14" s="4" t="inlineStr">
        <is>
          <t>Ordinary shares, issued (in shares)</t>
        </is>
      </c>
      <c r="B14" s="6" t="n">
        <v>15990338</v>
      </c>
      <c r="C14" s="6" t="n">
        <v>16625862</v>
      </c>
    </row>
    <row r="15">
      <c r="A15" s="4" t="inlineStr">
        <is>
          <t>Ordinary shares, outstanding (in shares)</t>
        </is>
      </c>
      <c r="B15" s="6" t="n">
        <v>15990338</v>
      </c>
      <c r="C15" s="6" t="n">
        <v>16625862</v>
      </c>
    </row>
    <row r="16">
      <c r="A16" s="4" t="inlineStr">
        <is>
          <t>Non-Voting Convertible Ordinary Series C Shares</t>
        </is>
      </c>
      <c r="B16" s="4" t="inlineStr">
        <is>
          <t xml:space="preserve"> </t>
        </is>
      </c>
      <c r="C16" s="4" t="inlineStr">
        <is>
          <t xml:space="preserve"> </t>
        </is>
      </c>
    </row>
    <row r="17">
      <c r="A17" s="4" t="inlineStr">
        <is>
          <t>Ordinary shares, issued (in shares)</t>
        </is>
      </c>
      <c r="B17" s="6" t="n">
        <v>1192941</v>
      </c>
      <c r="C17" s="6" t="n">
        <v>1192941</v>
      </c>
    </row>
    <row r="18">
      <c r="A18" s="4" t="inlineStr">
        <is>
          <t>Ordinary shares, outstanding (in shares)</t>
        </is>
      </c>
      <c r="B18" s="6" t="n">
        <v>1192941</v>
      </c>
      <c r="C18" s="6" t="n">
        <v>1192941</v>
      </c>
    </row>
    <row r="19">
      <c r="A19" s="4" t="inlineStr">
        <is>
          <t>Non-Voting Convertible Ordinary Series E Shares</t>
        </is>
      </c>
      <c r="B19" s="4" t="inlineStr">
        <is>
          <t xml:space="preserve"> </t>
        </is>
      </c>
      <c r="C19" s="4" t="inlineStr">
        <is>
          <t xml:space="preserve"> </t>
        </is>
      </c>
    </row>
    <row r="20">
      <c r="A20" s="4" t="inlineStr">
        <is>
          <t>Ordinary shares, issued (in shares)</t>
        </is>
      </c>
      <c r="B20" s="6" t="n">
        <v>404771</v>
      </c>
      <c r="C20" s="6" t="n">
        <v>404771</v>
      </c>
    </row>
    <row r="21">
      <c r="A21" s="4" t="inlineStr">
        <is>
          <t>Ordinary shares, outstanding (in shares)</t>
        </is>
      </c>
      <c r="B21" s="6" t="n">
        <v>404771</v>
      </c>
      <c r="C21" s="6" t="n">
        <v>404771</v>
      </c>
    </row>
    <row r="22">
      <c r="A22" s="4" t="inlineStr">
        <is>
          <t>Series C non-voting preferred shares</t>
        </is>
      </c>
      <c r="B22" s="4" t="inlineStr">
        <is>
          <t xml:space="preserve"> </t>
        </is>
      </c>
      <c r="C22" s="4" t="inlineStr">
        <is>
          <t xml:space="preserve"> </t>
        </is>
      </c>
    </row>
    <row r="23">
      <c r="A23" s="4" t="inlineStr">
        <is>
          <t>Preferred shares, issued (in shares)</t>
        </is>
      </c>
      <c r="B23" s="6" t="n">
        <v>388571</v>
      </c>
      <c r="C23" s="6" t="n">
        <v>388571</v>
      </c>
    </row>
    <row r="24">
      <c r="A24" s="4" t="inlineStr">
        <is>
          <t>Treasury stock, preferred shares (in shares)</t>
        </is>
      </c>
      <c r="B24" s="6" t="n">
        <v>388571</v>
      </c>
      <c r="C24" s="6" t="n">
        <v>388571</v>
      </c>
    </row>
    <row r="25">
      <c r="A25" s="4" t="inlineStr">
        <is>
          <t>Series D Preferred Shares</t>
        </is>
      </c>
      <c r="B25" s="4" t="inlineStr">
        <is>
          <t xml:space="preserve"> </t>
        </is>
      </c>
      <c r="C25" s="4" t="inlineStr">
        <is>
          <t xml:space="preserve"> </t>
        </is>
      </c>
    </row>
    <row r="26">
      <c r="A26" s="4" t="inlineStr">
        <is>
          <t>Preferred shares, issued (in shares)</t>
        </is>
      </c>
      <c r="B26" s="6" t="n">
        <v>16000</v>
      </c>
      <c r="C26" s="6" t="n">
        <v>16000</v>
      </c>
    </row>
    <row r="27">
      <c r="A27" s="4" t="inlineStr">
        <is>
          <t>Preferred shares, outstanding (in shares)</t>
        </is>
      </c>
      <c r="B27" s="6" t="n">
        <v>16000</v>
      </c>
      <c r="C27" s="6" t="n">
        <v>16000</v>
      </c>
    </row>
    <row r="28">
      <c r="A28" s="4" t="inlineStr">
        <is>
          <t>Preferred shares, liquidation preference</t>
        </is>
      </c>
      <c r="B28" s="7" t="n">
        <v>400</v>
      </c>
      <c r="C28" s="7" t="n">
        <v>400</v>
      </c>
    </row>
    <row r="29">
      <c r="A29" s="4" t="inlineStr">
        <is>
          <t>Series E Preferred Shares</t>
        </is>
      </c>
      <c r="B29" s="4" t="inlineStr">
        <is>
          <t xml:space="preserve"> </t>
        </is>
      </c>
      <c r="C29" s="4" t="inlineStr">
        <is>
          <t xml:space="preserve"> </t>
        </is>
      </c>
    </row>
    <row r="30">
      <c r="A30" s="4" t="inlineStr">
        <is>
          <t>Preferred shares, issued (in shares)</t>
        </is>
      </c>
      <c r="B30" s="6" t="n">
        <v>4400</v>
      </c>
      <c r="C30" s="6" t="n">
        <v>4400</v>
      </c>
    </row>
    <row r="31">
      <c r="A31" s="4" t="inlineStr">
        <is>
          <t>Preferred shares, outstanding (in shares)</t>
        </is>
      </c>
      <c r="B31" s="6" t="n">
        <v>4400</v>
      </c>
      <c r="C31" s="6" t="n">
        <v>4400</v>
      </c>
    </row>
    <row r="32">
      <c r="A32" s="4" t="inlineStr">
        <is>
          <t>Preferred shares, liquidation preference</t>
        </is>
      </c>
      <c r="B32" s="7" t="n">
        <v>110</v>
      </c>
      <c r="C32" s="7" t="n">
        <v>110</v>
      </c>
    </row>
    <row r="33">
      <c r="A33" s="4" t="inlineStr">
        <is>
          <t>Short-term Investments</t>
        </is>
      </c>
      <c r="B33" s="4" t="inlineStr">
        <is>
          <t xml:space="preserve"> </t>
        </is>
      </c>
      <c r="C33" s="4" t="inlineStr">
        <is>
          <t xml:space="preserve"> </t>
        </is>
      </c>
    </row>
    <row r="34">
      <c r="A34" s="4" t="inlineStr">
        <is>
          <t>Investments, available-for-sale, at fair value, amortized cost</t>
        </is>
      </c>
      <c r="B34" s="6" t="n">
        <v>37</v>
      </c>
      <c r="C34" s="6" t="n">
        <v>34</v>
      </c>
    </row>
    <row r="35">
      <c r="A35" s="4" t="inlineStr">
        <is>
          <t>Fixed maturities</t>
        </is>
      </c>
      <c r="B35" s="4" t="inlineStr">
        <is>
          <t xml:space="preserve"> </t>
        </is>
      </c>
      <c r="C35" s="4" t="inlineStr">
        <is>
          <t xml:space="preserve"> </t>
        </is>
      </c>
    </row>
    <row r="36">
      <c r="A36" s="4" t="inlineStr">
        <is>
          <t>Investments, available-for-sale, at fair value, amortized cost</t>
        </is>
      </c>
      <c r="B36" s="6" t="n">
        <v>5871</v>
      </c>
      <c r="C36" s="6" t="n">
        <v>5689</v>
      </c>
    </row>
    <row r="37">
      <c r="A37" s="4" t="inlineStr">
        <is>
          <t>Investments, allowance for credit losses</t>
        </is>
      </c>
      <c r="B37" s="6" t="n">
        <v>33</v>
      </c>
      <c r="C37" s="7" t="n">
        <v>10</v>
      </c>
    </row>
    <row r="38">
      <c r="A38" s="4" t="inlineStr">
        <is>
          <t>Variable Interest Entity, Primary Beneficiary</t>
        </is>
      </c>
      <c r="B38" s="4" t="inlineStr">
        <is>
          <t xml:space="preserve"> </t>
        </is>
      </c>
      <c r="C38" s="4" t="inlineStr">
        <is>
          <t xml:space="preserve"> </t>
        </is>
      </c>
    </row>
    <row r="39">
      <c r="A39" s="4" t="inlineStr">
        <is>
          <t>Other investments, at fair value</t>
        </is>
      </c>
      <c r="B39" s="7" t="n">
        <v>3</v>
      </c>
      <c r="C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 xml:space="preserve">SCHEDULE IV ENSTAR GROUP LIMITED REINSURANCE For the Years Ended December 31, 2022, 2021 and 2020 (Expressed in millions of U.S. Dollars) Gross Ceded to Other Companies Assumed from Net Amount Percentage of Amount Assumed to Net 2022 Premiums earned: Property and casualty $ 62 $ (31) $ 18 $ 49 36.7 % Future policyholder benefits — — 17 17 100.0 % Total premiums earned $ 62 $ (31) $ 35 $ 66 2021 Premiums earned: Property and casualty 295 (128) 75 242 31.0 % Future policyholder benefits — — 3 3 100.0 % Total premiums earned $ 295 $ (128) $ 78 $ 245 2020 Premiums earned: Property and casualty 542 (158) 188 572 32.9 % Total premiums earned $ 542 $ (158) $ 188 $ 5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SCHEDULE V ENSTAR GROUP LIMITED VALUATION AND QUALIFYING ACCOUNTS For the Years Ended December 31, 2022, 2021 and 2020 (Expressed in millions of U.S. Dollars) Balance at Beginning of Year Charged to costs and expenses Charged to other accounts (1) Deductions (2) Balance at End of Year December 31, 2022 Reinsurance balances recoverable on paid and unpaid losses: Allowance for estimated uncollectible reinsurance $ 136 $ — $ (5) $ — $ 131 Insurance balances recoverable: Allowance for estimated uncollectible insurance 5 — — — 5 Valuation allowance for deferred tax assets 129 52 — — 181 December 31, 2021 Reinsurance balances recoverable on paid and unpaid losses: Allowance for estimated uncollectible reinsurance $ 137 $ — $ 1 $ (2) $ 136 Insurance balances recoverable: Allowance for estimated uncollectible insurance 5 — — — 5 Valuation allowance for deferred tax assets 118 12 — (1) 129 December 31, 2020 Reinsurance balances recoverable on paid and unpaid losses: Allowance for estimated uncollectible reinsurance $ 148 $ — $ — $ (11) $ 137 Insurance balances recoverable: Allowance for estimated uncollectible insurance 4 — 1 — 5 Valuation allowance for deferred tax assets 117 4 — (3) 118 (1) The 2020 amount includes $3 million for the cumulative effect of change in accounting principle. (2) Credited to the related asset accou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I - Supplementary Information Concerning Property/Casualty Insurance Operations</t>
        </is>
      </c>
      <c r="B4" s="4" t="inlineStr">
        <is>
          <t xml:space="preserve">SCHEDULE VI ENSTAR GROUP LIMITED SUPPLEMENTARY INFORMATION CONCERNING PROPERTY/CASUALTY INSURANCE OPERATIONS As of and for the years ended December 31, 2022, 2021 and 2020 (Expressed in millions of U.S. Dollars) As of December 31,2022 Year ended December 31, 2021 Affiliation with Registrant Deferred Acquisition Costs Reserves for Unpaid Losses and Loss Adjustment Expenses Unearned Net Premiums Earned Net Investment Income Net Losses and Loss Expenses Incurred Net Paid Losses and Loss Expenses Amortization of Deferred Acquisition Costs Net Premiums Written Current Period Prior Periods Consolidated Subsidiaries 2022 $ 7 $ 13,007 $ 114 $ 49 $ 455 $ 48 $ (756) $ (1,680) $ 23 $ — 2021 16 13,258 188 242 312 172 (403) (1,431) 57 59 2020 44 10,593 275 572 303 405 (32) (1,485) 171 4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The accompanying consolidated financial statements have been prepared in accordance with accounting principles generally accepted in the United States ("U.S. GAAP"). All intercompany accounts and transactions have been eliminated. Certain comparative information has been reclassified to conform to the current presentation.</t>
        </is>
      </c>
    </row>
    <row r="5">
      <c r="A5" s="4" t="inlineStr">
        <is>
          <t>Use of Estimates, Risks and Uncertainties</t>
        </is>
      </c>
      <c r="B5" s="4" t="inlineStr">
        <is>
          <t>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row r="6">
      <c r="A6" s="4" t="inlineStr">
        <is>
          <t>Retroactive Reinsurance Contracts, Reinsurance Balances Recoverable on Paid and Unpaid Losses, and Funds Held</t>
        </is>
      </c>
      <c r="B6" s="4" t="inlineStr">
        <is>
          <t xml:space="preserve">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earning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robability of default ("PD") and loss given default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earnings. On an ongoing basis, we also evaluate and monitor the credit risk of our reinsurers, including those under voluntary schemes of arrangement, to minimize our exposure to significant losses from potential insolvencies. Under funds held arrangements, the reinsured company has retained funds that would otherwise have been remitted to us. The funds balance is credited with investment income and losses paid are deducted. Funds held are shown under two categories on the consolidated balance sheets, funds held where we receive the underlying portfolio economics are shown as "Funds held - directly managed", and funds held where we receive a fixed crediting rate or other contractually agreed return are sh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in order to reflect the expected settlement of these features with the host contract. </t>
        </is>
      </c>
    </row>
    <row r="7">
      <c r="A7" s="4" t="inlineStr">
        <is>
          <t>Deferred Charge Assets and Deferred Gain Liabilities and Change in net DCA Amortization</t>
        </is>
      </c>
      <c r="B7" s="4" t="inlineStr">
        <is>
          <t xml:space="preserve">If, at the inception of a retroactive reinsurance contract, the estimated liabilities for losses and LAE exceed the premiums received, a deferred charge asset (“DCA”) is recorded for this difference. In contrast, if the premiums received are in excess of the estimated undiscounted ultimate losses payable, a deferred gain liability (“DGL”) is recorded. In addition, for retrocessions of losses and LAE reserves that we have assumed through retroactive reinsurance contracts where the retroceded liabilities exceed the retrocession premiums paid, we record a DGL. The premium consideration that we charge the ceding companies under retroactive reinsurance contracts may be lower than our estimate of losses and LAE liabilities as these liabilities may not be settled for many years. Our contractual counterparties (cedants) settle the premium consideration upon inception of the contract and we invest the premium received over an extended period of time, thereby generating investment income. As a result, we expect to generate profits from these retroactive reinsurance contracts when taking into account the premium received and expected investment income, less contractual obligations and expenses. Effective December 31, 2022, we voluntarily changed our accounting policy for calculating the amortization of our DCAs and DGLs. Previously, any change in ultimate losses on the contracts with a recognized DCA or DGL would result in the recognition of an adjustment to the DCA or DGL, as if the adjusted reserves had existed upon inception of the contract. We will no longer adjust the DCAs or DGLs for these events. We continue to amortize the originating DCA balances over the estimated claim payment period of the related contracts with the amortization adjusted at each reporting period to reflect new estimates of the pattern and timing of remaining loss and LAE payments. Previously, the amortization of our DCAs and DGLs was included in net incurred losses and LAE. We now present the amortization of our DCAs and DGLs as a separate line item in our consolidated statements of earnings. Refer to Note 9 for additional information. When liabilities for losses and LAE are extinguished through commutations and policy buybacks, they are removed from our estimates for the remaining loss and LAE payments, and this will generally result in an acceleration of the amortization of the DCAs. DCAs are assessed at each reporting period for impairment and if the asset is determined to be impaired, then it is written down in the period in which the determination is made with that write down reflected in earnings as a component of net incurred losses and LAE. For each reinsurance contact where a DCA has been recorded we assess for impairment at each reporting period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Effective December 31, 2022, we voluntarily changed our accounting policy for calculating the amortization of our DCAs. Previously, any change in ultimate losses on the contracts with a recognized DCA would result in the recognition of an adjustment to the DCA, as if the adjusted reserves had existed upon inception of the contract. We will no longer adjust the DCA for these events. We continue to amortize the originating DCA balances over the estimated claim payment period of the related contracts with the amortization adjusted at each reporting period to reflect new estimates of the pattern and timing of remaining losses and LAE payments. Previously, the amortization of our DCAs and DGLs was included in net incurred losses and LAE. We now present the amortization of our DCAs and DGLs as a separate line item in our consolidated statements of earnings. We will continue to assess the DCA for impairment and record any adjustments in the period evaluated. We made the change in accounting policy because the primary basis for accepting premium consideration that is lower than the estimate of losses and LAE liabilities assumed is due to the time value of money, inclusive of our expectation of generating investment income, rather than expectations of changes in ultimate losses on the contracts. We believe that the change in policy improves the usefulness of our financial statements as the changes in amortization of the DCA will no longer offset the loss developments, which allows the insurance loss developments to be recognized consistently through our consolidated statement of earnings regardless of whether the contract resulted in a DCA at inception. </t>
        </is>
      </c>
    </row>
    <row r="8">
      <c r="A8" s="4" t="inlineStr">
        <is>
          <t>Short-duration Insurance Contracts</t>
        </is>
      </c>
      <c r="B8" s="4" t="inlineStr">
        <is>
          <t>Premiums written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have the ability to cancel the underlying policy if the policyholder does not pay the related premium.</t>
        </is>
      </c>
    </row>
    <row r="9">
      <c r="A9" s="4" t="inlineStr">
        <is>
          <t>Acquisition Costs</t>
        </is>
      </c>
      <c r="B9" s="4" t="inlineStr">
        <is>
          <t>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 A premium deficiency occurs if the sum of anticipated losses and LAE exceed unearned premiums, DAC and anticipated investment income. A premium deficiency is initially recognized by charging any DAC to expense to the extent required in order to eliminate the deficiency. If the premium deficiency exceeds the DAC, then a liability is accrued for the excess deficiency.</t>
        </is>
      </c>
    </row>
    <row r="10">
      <c r="A10" s="4" t="inlineStr">
        <is>
          <t>Losses and LAE</t>
        </is>
      </c>
      <c r="B10" s="4" t="inlineStr">
        <is>
          <t>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earnings in the period in which they become known and reflected as part of the net increase or reduction in the estimates of ultimate losses included within net incurred losses and LAE in the consolidated statements of earning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reinsurance balances recoverable on paid and unpaid losses and the liability for losses and LAE.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earnings.</t>
        </is>
      </c>
    </row>
    <row r="11">
      <c r="A11" s="4" t="inlineStr">
        <is>
          <t>Future Policyholder Benefits</t>
        </is>
      </c>
      <c r="B11" s="4" t="inlineStr">
        <is>
          <t>Our life reinsurance contracts include traditional single payment premium immediate annuities, life contingent deferred annuities, and whole life reversion annuity policies all possessing significant mortality risk in the form of longevity risk. Future policyholder benefit provisions are established based on the present value of anticipated future cash flows, which includes judgments over estimates of mortality rates, investment yields, policy expenses, and other assumptions by reference to cedants' historical data, regional mortality tables, industry standards, and other available information sources as may be reasonably available. These estimates include provisions for adverse deviation. These assumptions are locked in at contract inception or assumption and are only unlocked and modified if it is deemed that the provision for future policyholder benefits are insufficient. The actual versus anticipated experience of the assumptions are reviewed periodically. The effects of changes in assumptions are recorded to the consolidated statements of earnings as adjustments in the period in which the assumptions are unlocked and changes are made. The consideration received for life reinsurance contracts is calculated as the fair value of the assets received net of commissions, brokerage, or fronting fees.</t>
        </is>
      </c>
    </row>
    <row r="12">
      <c r="A12" s="4" t="inlineStr">
        <is>
          <t>Defendant Asbestos and Environmental Liabilities</t>
        </is>
      </c>
      <c r="B12" s="4" t="inlineStr">
        <is>
          <t xml:space="preserve">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Defendant A&amp;E liabilities also include amounts for environmental liabilities, associated with the acquired companies' properties, relating to estimated clean-up costs associated with the acquired companies' former operations based on engineering reports. </t>
        </is>
      </c>
    </row>
    <row r="13">
      <c r="A13" s="4" t="inlineStr">
        <is>
          <t>Insurance Balances Recoverable</t>
        </is>
      </c>
      <c r="B13" s="4" t="inlineStr">
        <is>
          <t>Amounts billed to and due from insurers providing coverage for our defendant A&amp;E liabilities are calculated in accordance with the terms of the individual insurance contracts.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insurance, we use the inputs and methodologies as described in (h) Reinsurance Balances Recoverable on Paid and Unpaid Losses above. Amounts deemed to be uncollectible, including amounts due from known insolvent insurers, are written off against the allowance.</t>
        </is>
      </c>
    </row>
    <row r="14">
      <c r="A14" s="4" t="inlineStr">
        <is>
          <t>Cash and cash equivalents</t>
        </is>
      </c>
      <c r="B14" s="4" t="inlineStr">
        <is>
          <t>Cash equivalents includes money market funds, fixed interest deposits and all highly liquid debt instruments purchased with an original maturity of three months or less.</t>
        </is>
      </c>
    </row>
    <row r="15">
      <c r="A15" s="4" t="inlineStr">
        <is>
          <t>Investments</t>
        </is>
      </c>
      <c r="B15" s="4" t="inlineStr">
        <is>
          <t xml:space="preserve">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unrealized gains and losses. Short-term and fixed maturity investments classified as available-for-sale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We report the investment income accrued on our fixed income securities, AFS within other assets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 Equity Securities We hold investments in publicly traded equities, exchange-traded funds and privately held equities. Unless we have elected the measurement alternative, our equity investments are carried at fair value with realized and unrealized gains and losses included in net earnings and recorded as net realized and unrealized gains and losses, respectively. We may elect to measure a privately held equity without a readily determinable fair value that does not qualify for the practical expedient to estimate fair value at its cost less impairment, if any.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earnings and reported as net unrealized gains and losse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the Company's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t>
        </is>
      </c>
    </row>
    <row r="16">
      <c r="A16" s="4" t="inlineStr">
        <is>
          <t>Allowance for Credit Losses</t>
        </is>
      </c>
      <c r="B16" s="4" t="inlineStr">
        <is>
          <t>Each reporting period we identify any credit losses on our investment portfolios not measured at fair value through net earnings.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earnings. The unrealized losses related to non-credit factors is recorded in other comprehensive income. The allowance for credit losses account is adjusted for any additional credit losses, write-offs and subsequent recoveries and is reflected in our consolidated statements of earning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D and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t>
        </is>
      </c>
    </row>
    <row r="17">
      <c r="A17" s="4" t="inlineStr">
        <is>
          <t>Variable Interest Entities</t>
        </is>
      </c>
      <c r="B17" s="4" t="inlineStr">
        <is>
          <t>We have investments in certain limited partnership funds which are deemed to be variable interest entities (“VIEs”) and which are included in other investments at the reported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t>
        </is>
      </c>
    </row>
    <row r="18">
      <c r="A18" s="4" t="inlineStr">
        <is>
          <t>Foreign Exchange</t>
        </is>
      </c>
      <c r="B18" s="4" t="inlineStr">
        <is>
          <t>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OCI.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foreign exchange gains (losses) in our consolidated statements of earnings.</t>
        </is>
      </c>
    </row>
    <row r="19">
      <c r="A19" s="4" t="inlineStr">
        <is>
          <t>Share-based Compensation</t>
        </is>
      </c>
      <c r="B19" s="4" t="inlineStr">
        <is>
          <t>We use three types of share-based compensation arrangements: (i) restricted shares, restricted share units (“RSUs”) and performance share units ("PSUs"), (ii) joint share ownership program ("JSOP"), and (iii) shares issued under our employee share purchase plans.  Our share-based compensation awards qualify for equity classification. We issue new shares once the awards have vested. For equity-classified awards, the fair value of the compensation cost is measured at the grant date and is expensed over the service period of the award within general and administrative expenses in the consolidated statements of earnings. Expenses for the PSU awards are adjusted for changes in the performance multiplier on the award. We recognize forfeitures as they occur.</t>
        </is>
      </c>
    </row>
    <row r="20">
      <c r="A20" s="4" t="inlineStr">
        <is>
          <t>Derivative Instruments</t>
        </is>
      </c>
      <c r="B20" s="4" t="inlineStr">
        <is>
          <t>We use derivative instruments in our risk management strategies and investment operations. Derivatives, with the exception of embedded derivatives, are recorded on a trade-date basis and carried at fair value within other assets or other liabilities in the consolidated balance sheets. Embedded derivatives are generally presented with the host contract in the consolidated balance sheets. The corresponding host contract is accounted for according to the accounting guidance applicable for that instrument. Our convertible bond portfolio, recorded within fixed maturity securities, trading and AFS on the consolidated balance sheets, and certain of our funds held arrangements (as described above) contain embedded derivatives.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OCI until the application of hedge accounting is discontinued. Any cumulative gains or losses arising on designated net investment hedges are deferred in AOCI until the cumulative translation adjustment from the underlying hedged net investment is recognized in net earnings due to a disposal, deconsolidation or substantial liquidation.</t>
        </is>
      </c>
    </row>
    <row r="21">
      <c r="A21" s="4" t="inlineStr">
        <is>
          <t>Income Taxes</t>
        </is>
      </c>
      <c r="B21" s="4" t="inlineStr">
        <is>
          <t>Certain of our subsidiaries and branches operate in jurisdictions where they are subject to taxation. Current and deferred tax expense or benefit is allocated to net earnings (loss), or, in certain cases, to discontinued operations or other comprehensive income (loss). Current tax is recognized and measured using enacted tax laws and rates applicable in the relevant jurisdiction in the period in which the income tax is accrued or realized. Deferred taxes are provided for temporary differences between the carrying amount of assets and liabilities used in the financial statements and the tax basis used in the various jurisdictional tax returns. When our assessment indicates that all or some portion of deferred tax assets will not be realized, a valuation allowance is recorded against the deferred tax assets to reduce the assets to an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upon settlement.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in our consolidated statements of earnings.</t>
        </is>
      </c>
    </row>
    <row r="22">
      <c r="A22" s="4" t="inlineStr">
        <is>
          <t>Earnings Per Share</t>
        </is>
      </c>
      <c r="B22" s="4" t="inlineStr">
        <is>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is>
      </c>
    </row>
    <row r="23">
      <c r="A23" s="4" t="inlineStr">
        <is>
          <t>Acquisitions</t>
        </is>
      </c>
      <c r="B23" s="4" t="inlineStr">
        <is>
          <t>We record business acquisition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is>
      </c>
    </row>
    <row r="24">
      <c r="A24" s="4" t="inlineStr">
        <is>
          <t>Acquisitions, Fair Value Adjustment</t>
        </is>
      </c>
      <c r="B24" s="4" t="inlineStr">
        <is>
          <t>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t>
        </is>
      </c>
    </row>
    <row r="25">
      <c r="A25" s="4" t="inlineStr">
        <is>
          <t>Goodwill</t>
        </is>
      </c>
      <c r="B25" s="4" t="inlineStr">
        <is>
          <t>The difference between the fair value of net assets acquired and the purchase price is recorded as goodwill and included as an asset on the consolidated balance she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is>
      </c>
    </row>
    <row r="26">
      <c r="A26" s="4" t="inlineStr">
        <is>
          <t>Redeemable Noncontrolling Interests</t>
        </is>
      </c>
      <c r="B26" s="4" t="inlineStr">
        <is>
          <t>We have contracted with certain parties holding noncontrolling interests in certain of our subsidiaries. These contracts provide certain redemption rights to the holders, which may be settled in our own shares or cash or a combination of cash and shares, at our option. Redeemable noncontrolling interests with redemption features that are not solely within our control are classified within temporary equity in the consolidated balance sheets and carried at their redemption value, which is fair value. Any change in the fair value is recognized through retained earnings as if the balance sheet date was also the redemption date.</t>
        </is>
      </c>
    </row>
    <row r="27">
      <c r="A27" s="4" t="inlineStr">
        <is>
          <t>Held-for-sale Business and Discontinued Operations</t>
        </is>
      </c>
      <c r="B27" s="4" t="inlineStr">
        <is>
          <t>We report a business as held-for-sale when certain criteria are met, which include (i) management has either approved the sale or is in the process of obtaining approval to sell the business and is committed to a formal plan to sell the business, (ii) the business is available for immediate sale in its present condition, (iii) the business is being actively marketed for sale at a price that is reasonable in relation to its current fair value, and (iv) the sale is anticipated to occur within the next 12 months, among other specified criteria. A business classified as held-for-sale is recorded at the lower of its carrying amount or estimated fair value less costs to sell. If the carrying amount of the business exceeds its estimated fair value, a loss is recognized. Assets and liabilities related to the business classified as held-for-sale are separately reported in our consolidated balance sheets beginning in the period in which the business is classified as held-for-sale. Disposals that represent strategic shifts that have or will have a major effect on our operations and financial results are reported as discontinued operations which requires the restatement of the comparatives reflected on our consolidated financial statements. In addition, transactions with discontinued operations are not eliminated on consolidation and any transactions that were previously eliminated on consolidation but which will continue with the discontinued operations are restated for all periods presented and reflected within continuing operations in our consolidated financial statements.</t>
        </is>
      </c>
    </row>
    <row r="28">
      <c r="A28" s="4" t="inlineStr">
        <is>
          <t>New Accounting Standards Adopted and Recently Issued Accounting Pronouncements Not Yet Adopted</t>
        </is>
      </c>
      <c r="B28" s="4" t="inlineStr">
        <is>
          <t>New Accounting Standards Adopted in 2022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doption of ASU 2021-04 did not have an impact on our consolidated financial statements and disclosures. Recently Issued Accounting Pronouncements Not Yet Adopted ASU 2018-12 - Targeted Improvement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discou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AC, which includes information about significant inputs, judgments, assumptions and methods used in measurement. These amendments are effective for interim and annual reporting periods beginning after December 15, 2022. Early adoption is permitted and certain provisions of the update are required to be adopted on a fully retrospective basis, while others may be adopted on a modified retrospective basis. We will adopt ASU 2018-12 effective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We do not anticipate that the adoption of this standard will have a material impact on our shareholders’ equity as of the transition date. We have estimated the impact of remeasuring the discount rate assumptions applied to our future policyholder benefits using an upper-medium grade fixed-income instrument yield for each reporting period from transition to December 31, 2022. We anticipate that the adoption of ASU 2018-12 as of January 1, 2023 will result in an increase to AOCI of between $340 million and $380 million. The impact of remeasuring our future policyholder benefits from September 1, 2021 to December 31, 2022 is primarily driven by a change in the discount rate assumption, which reflected increases in interest rates during 2022. This impact to AOCI will be reclassified to earnings upon the novation of the Enhanzed Re life business that will be included in the first quarter 2023 financial statements. Adopting ASU 2018-12 will also require us to expand our future policyholder benefit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ons by Segment</t>
        </is>
      </c>
      <c r="B4" s="4" t="inlineStr">
        <is>
          <t>The following tables set forth select consolidated statement of earnings results by segment for the years ended December 31, 2022, 2021, and 2020: 2022 2021 2020 (in millions of U.S. dollars) Income Run-off $ 62 $ 255 $ 191 Assumed Life 17 5 — Investments (1,159) 429 1,898 Legacy Underwriting 10 43 587 Subtotal (1,070) 732 2,676 Corporate and other 12 57 (16) Total income $ (1,058) $ 789 $ 2,660 (Losses) earnings from equity method investments Investments $ (74) $ 93 $ 239 Segment net (loss) earnings Run-off $ 339 $ 217 $ 143 Assumed Life 40 6 — Investments (1,270) 485 2,102 Legacy Underwriting — — (93) Total segment net (loss) earnings (891) 708 2,152 Corporate and other: Other income (expense) (1) 12 (16) (19) Net gain on purchase and sale of subsidiaries — 73 3 Net incurred losses and LAE (2) 218 59 (147) Policyholder benefit expenses — (1) — Amortization of net deferred charge assets (80) (55) (39) General and administrative expenses (142) (131) (136) Interest expense (89) (69) (59) Net foreign exchange gains (losses) 15 12 (16) Income tax benefit (expense) 12 (27) (24) Net earnings from discontinued operations, net of income tax — — 16 Net loss (earnings) attributable to noncontrolling interest 75 (15) 28 Dividends on preferred shares (36) (36) (36) Total - Corporate and other (15) (206) (429) Net (loss) earnings attributable to Enstar Ordinary Shareholders $ (906) $ 502 $ 1,723 (1) Other income (expense) for corporate and other activities includes the amortization of fair value adjustments associated with the acquisition of DCo, LLC (“Dco”) and Morse TEC LLC (“Morse TEC”).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row r="5">
      <c r="A5" s="4" t="inlineStr">
        <is>
          <t>Schedule of Revenue from External Customers</t>
        </is>
      </c>
      <c r="B5" s="4" t="inlineStr">
        <is>
          <t>The following table summarizes our gross premiums written by geographical region, which is based upon the location of the subsidiaries underwriting the policies, respectively, for the years ended December 31, 2022, 2021 and 2020. 2022 Run-off Assumed Life Legacy Underwriting Total Total % Total % Total % Total % (In millions of U.S. dollars, except percentages) United States $ 3 60.0 % $ — — % $ 8 100.0 % $ 11 44.0 % United Kingdom (1) (7) (140.0) % — — % — — % (7) (28.0) % Europe 1 20.0 % 12 100.0 % — — % 13 52.0 % Asia 8 160.0 % — — % — 0.0 % 8 32.0 % Rest of World — — % — — % — 0.0 % — — % Total $ 5 100.0 % $ 12 100.0 % $ 8 100.0 % $ 25 100.0 % (1) Gross premiums written were negative for Run-off segment business located in the U.K., primarily as a result of an agreement made between one of our subsidiaries and a cedant to return premiums written. 2021 Run-off Assumed Lif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 2020 Run-off Legacy Underwriting Total Total % Total % Total % (In millions of U.S. dollars, except percentages) United States $ 5 100.0 % $ 178 32.5 % $ 183 33.2 % United Kingdom — — % 119 21.8 % 119 21.6 % Europe 1 20.0 % 82 15.0 % 83 15.0 % Asia — — % 68 12.4 % 68 12.3 % Rest of World (1) (20.0) % 100 18.3 % 99 17.9 % Total $ 5 100.0 % $ 547 100.0 % $ 552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 of Net Assets Acquired Inclusive of Settlement of Preexisting Relationship</t>
        </is>
      </c>
      <c r="B4" s="4" t="inlineStr">
        <is>
          <t xml:space="preserve">The following table represents the fair value of net assets acquired, inclusive of the net effect of settlement of pre-existing relationships, as of September 1, 2021: Fair Value of Net Assets Acquired, Before Settlement of Pre-existing Relationships Net Effect of Settlement of Pre-existing Relationships Net Effect of Step Acquisition (in millions of U.S. dollars) ASSETS Fixed maturities, trading, at fair value $ 49 $ — $ 49 Funds held - directly managed 2,576 (304) 2,272 Equities, at fair value 855 — 855 Other investments, at fair value 14 — 14 Total investments 3,494 (304) 3,190 Cash and cash equivalents 11 — 11 Funds held by reinsured companies 214 — 214 Other assets 8 — 8 TOTAL ASSETS $ 3,727 $ (304) $ 3,423 LIABILITIES Losses and LAE $ 1,113 $ (271) $ 842 Future policyholder benefits 1,539 — 1,539 Debt obligations 76 — 76 Insurance and reinsurance balances payable 102 (6) 96 Other liabilities 16 (7) 9 TOTAL LIABILITIES 2,846 (284) 2,562 NET ASSETS ACQUIRED AT FAIR VALUE $ 881 $ (20) $ 861 Less: Cash consideration paid to Hillhouse Group affiliate $ 217 Fair value of previously held equity method investment 418 Fair value of noncontrolling interest 219 Adjustment for the fair value of pre-existing relationships (20) Total purchase price 834 Bargain purchase gain $ 27 </t>
        </is>
      </c>
    </row>
    <row r="5">
      <c r="A5" s="4" t="inlineStr">
        <is>
          <t>Summary of Operations from Date of Acquisition</t>
        </is>
      </c>
      <c r="B5" s="4" t="inlineStr">
        <is>
          <t>The table below summarizes the results of Enhanzed Re's operations, which are included in our consolidated statement of earnings from September 1, 2021, the date of acquisition, to December 31, 2021: September 1 to December 31, 2021 (1) (in millions of U.S. dollars) Total income $ (17) Net loss (19) Net loss attributable to Enstar ordinary shareholders (15) (1) Excludes earnings from our previously held equity method investment in Enhanzed Re 33</t>
        </is>
      </c>
    </row>
    <row r="6">
      <c r="A6" s="4" t="inlineStr">
        <is>
          <t>Pro Forma Condensed Combined Statement of Earnings</t>
        </is>
      </c>
      <c r="B6" s="4" t="inlineStr">
        <is>
          <t xml:space="preserve">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2020 (in millions of U.S. dollars) Total income $ 1,071 $ 3,070 Net earnings 494 1,942 Net earnings attributable to Enstar 445 1,892 Net earnings attributable to Enstar ordinary shareholders 409 1,8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Financial Information of Held-For-Sale Business</t>
        </is>
      </c>
      <c r="B4" s="4" t="inlineStr">
        <is>
          <t>The following table provides a summary of the net gain on sales of subsidiaries which was recorded in net gain on purchase and sales of subsidiaries included in our consolidated statements of earnings for the years ended December 31, 2021 and 2020: 2021 2020 (in millions of U.S. dollars) Atrium $ (8) $ — SUL 23 — Other 11 3 Net gain on sales of subsidiaries $ 26 $ 3 2020 (in millions of U.S. dollars) INCOME Net premiums earned $ 291 Net investment income 13 Net realized gains 4 Net unrealized gains 2 310 EXPENSES Net incurred losses and LAE 192 Acquisition costs 58 General and administrative expenses 60 Interest expense 2 312 LOSS BEFORE INCOME TAXES (2) Income tax benefit 2 NET EARNINGS FROM DISCONTINUED OPERATIONS, NET OF INCOME TAXES, BEFORE GAIN ON SALE $ — DISPOSAL Consideration received $ 282 Less: Carrying value of subsidiary (278) Add: Net realized gains on AFS securities and cumulative currency translation adjustments previously recognized in AOCI 12 Gain on sale of subsidiary $ 16 NET EARNINGS FROM DISCONTINUED OPERATIONS, NET OF INCOME TAXES $ 16 Net (earnings) from discontinued operations attributable to noncontrolling interest (9) NET EARNINGS FROM DISCONTINUED OPERATIONS ATTRIBUTABLE TO ENSTAR ORDINARY SHAREHOLDERS $ 7 The table below presents a summary of the total income and expenses which have been recognized within our continuing operations relating to transactions, primarily reinsurances, between StarStone U.S. and us: 2022 2021 2020 (in millions of U.S. dollars) Total income (1) $ — $ (1) $ 12 Total expenses (1) 18 20 (16) Net (loss) earnings $ (18) $ (21) $ 28 (1) For the year ended December 31, 2021, negative total income was driven by a premium adjustment. For the year ended December 31, 2020, negative total expenses were driven by favorable loss development on the losses and LAE reserves ceded by StarStone U.S. to our subsidiaries.</t>
        </is>
      </c>
    </row>
    <row r="5">
      <c r="A5" s="4" t="inlineStr">
        <is>
          <t>Summary of Distribution of Syndicate Results</t>
        </is>
      </c>
      <c r="B5" s="4" t="inlineStr">
        <is>
          <t xml:space="preserve">Balances due from (due to) under these contractual arrangements as of December 31, 2022 and 2021 were as follows: 2022 2021 (in millions of U.S. dollars) Distribution of SGL No.1 share of Syndicate 609 results $ 21 $ 34 Due to Arden under reinsurance agreement (10) (22) Due to Atrium 5 Limited under Capacity Lease Agreement (11) (12) Net balances with Northshore Group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stimated Fair Values of Investments in Fixed Maturity Investments, Short-Term Investments and Equities, Trading Securities</t>
        </is>
      </c>
      <c r="B4" s="4" t="inlineStr">
        <is>
          <t>The fair values of the underlying asset categories comprising our short-term and fixed maturity investments classified as trading and AFS and the fixed maturity investments included within our funds held - directly managed balance were as follows as of December 31, 2022 and 202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33 million, which includes embedded derivatives of $34 million.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 1 197 649 97 944 Structured products — — — — 1,033 1,033 Total fixed maturity and short-term investments $ 6 $ 34 $ 3,756 $ 5,652 $ 2,806 $ 12,254 (1) Includes convertible bonds of $223 million, which includes embedded derivatives of $43 million.</t>
        </is>
      </c>
    </row>
    <row r="5">
      <c r="A5" s="4" t="inlineStr">
        <is>
          <t>Summary of Amortized Cost and Estimated Fair Value of Fixed Maturity and Short-term Investment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2 Amortized Cost Fair Value % of Total Fair Value (in millions of U.S. dollars) One year or less $ 343 $ 334 3.5 % More than one year through five years 3,103 2,826 29.3 % More than five years through ten years 2,351 1,952 20.3 % More than ten years 2,981 2,031 21.1 % Residential mortgage-backed 613 552 5.7 % Commercial mortgage-backed 1,115 1,022 10.6 % Asset-backed 952 914 9.5 % $ 11,458 $ 9,631 100.0 %</t>
        </is>
      </c>
    </row>
    <row r="6">
      <c r="A6" s="4" t="inlineStr">
        <is>
          <t>Amortized Cost and Estimated Fair Values of Company's Fixed Maturity and Short-Term Investments Classified as Available-for-Sale</t>
        </is>
      </c>
      <c r="B6" s="4" t="inlineStr">
        <is>
          <t xml:space="preserve">The amortized cost, unrealized gains and losses, allowance for credit losses and fair values of our short-term and fixed maturity investments classified as AFS as of December 31, 2022 and 2021 were as follows: Gross Unrealized Losses As of December 31, 2022 Amortized Cost Gross Unrealized Gains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Gross Unrealized Losses As of December 31, 2021 Amortized Cost Gross Unrealized Gains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t>
        </is>
      </c>
    </row>
    <row r="7">
      <c r="A7" s="4" t="inlineStr">
        <is>
          <t>Gross Unrealized Losses on AFS Short-term and Fixed Maturity Investments</t>
        </is>
      </c>
      <c r="B7" s="4" t="inlineStr">
        <is>
          <t>The following table summarizes our short-term and fixed maturity investments classified as AFS that were in a gross unrealized loss position, for which an allowance for credit losses has not been recorded, as of December 31, 2022 and 2021: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t>
        </is>
      </c>
    </row>
    <row r="8">
      <c r="A8" s="4" t="inlineStr">
        <is>
          <t>Summary of Allowance for Credit Losses</t>
        </is>
      </c>
      <c r="B8" s="4" t="inlineStr">
        <is>
          <t>The following table provides a reconciliation of the beginning and ending allowance for credit losses on our AFS debt securities: December 31, 2022 December 31, 2021 Other Corporate Total Corporate Total (in millions of U.S. dollars) Allowance for credit losses, beginning of year $ — $ (10) $ (10) $ — $ — Allowances for credit losses on securities for which credit losses were not previously recorded — (31) (31) (16) (16) Reductions for securities sold during the year — 5 5 — — (Increase) decrease to the allowance for credit losses on securities that had an allowance recorded in the previous period (1) 4 3 6 6 Allowance for credit losses, end of year $ (1) $ (32) $ (33) $ (10) $ (10)</t>
        </is>
      </c>
    </row>
    <row r="9">
      <c r="A9" s="4" t="inlineStr">
        <is>
          <t>Schedule of Equity Securities</t>
        </is>
      </c>
      <c r="B9" s="4" t="inlineStr">
        <is>
          <t xml:space="preserve">The following table summarizes our equity investments as of December 31, 2022 and 2021: 2022 2021 (in millions of U.S. dollars) Publicly traded equity investments in common and preferred stocks $ 385 $ 281 Exchange-traded funds 507 1,342 Privately held equity investments in common and preferred stocks 358 372 $ 1,250 $ 1,995 </t>
        </is>
      </c>
    </row>
    <row r="10">
      <c r="A10" s="4" t="inlineStr">
        <is>
          <t>Other Investments</t>
        </is>
      </c>
      <c r="B10" s="4" t="inlineStr">
        <is>
          <t xml:space="preserve">The following table summarizes our other investments carried at fair value as of December 31, 2022 and 2021: 2022 2021 (in millions of U.S. dollars) Hedge funds $ 549 $ 291 Fixed income funds 547 573 Private equity funds 1,282 752 Private credit funds 362 275 Equity funds 3 5 CLO equity funds 203 207 CLO equities 148 161 Real estate funds 202 69 $ 3,296 $ 2,333 The table below details the estimated period by which proceeds would be received if we had provided notice of our intent to redeem or initiated a sales process as of December 31, 2022 for our investments measured at fair value using NAV as a practical expedient: Less than 1 Year 1-2 years 2-3 years More than 3 years Not Eligible/ Restricted Total Redemption Frequency (in millions of U.S. dollars) Equities Privately held equity investments $ — $ — $ — $ — $ 39 $ 39 N/A Other investments Hedge funds $ 549 $ — $ — $ — $ — $ 549 Monthly to Bi-annually Fixed income funds 395 — — — 62 457 Daily to Quarterly Private equity funds — 57 — — 1,225 1,282 Quarterly for unrestricted amount Private credit funds — — — — 362 362 N/A CLO equity funds 174 28 — 1 203 Quarterly to Bi-annually Real estate funds — — — — 202 202 N/A $ 1,118 $ 85 $ — $ — $ 1,891 $ 3,094 </t>
        </is>
      </c>
    </row>
    <row r="11">
      <c r="A11" s="4" t="inlineStr">
        <is>
          <t>Equity Method Investments</t>
        </is>
      </c>
      <c r="B11" s="4" t="inlineStr">
        <is>
          <t xml:space="preserve">The table below shows our equity method investments as of December 31, 2022 and 2021: 2022 2021 Ownership % Carrying Value Ownership % Carrying Value (in millions of U.S. dollars) Citco (1) 31.9 % 60 31.9 % 56 Monument Re (2) 20.0 % 110 20.0 % 194 Core Specialty 19.9 % 211 24.7 % 225 Other 27.0 % 16 27.0% 18 $ 397 $ 493 (1) We own 31.9% of the common shares in HH CTCO Holdings Limited which in turn owns 15.4% of the convertible preferred shares, amounting to a 6.2% interest in the total equity of Citco III Limited ("Citco"). (2) We own 20.0% of the common shares in Monument Re as well as different classes of preferred shares which have fixed dividend yields and whose balances are included in the Investment amount (2022 losses include an other-than-temporary impairment charge). The following is the aggregated summarized financial information of our equity method investees that meet the significance disclosure requirement, including those for which the fair value option was elected and would otherwise be accounted for as an equity method investment, and may be presented on a lag due to the availability of financial information from the investee: 2022 2021 (in millions of U.S. dollars) Balance Sheet Total assets $ 51,278 $ 45,741 Total liabilities 39,496 33,858 2022 2021 2020 (in millions of U.S. dollars) Operating Results (1) Total income $ 6,524 $ 9,190 $ 6,093 Total expenses 6,885 8,098 5,234 Net (loss) income $ (361) $ 1,092 $ 859 (1) Refer to Note 14 for the summarized operating results of our equity method investment in the InRe Fund for the three months ended March 31, 2021 and the year ended December 31, 2020, prior to our consolidation of the InRe Fund on April 1, 2021 The following table presents the carrying value by ownership percentage of our equity method investees, including those for which the fair value option was elected: 2022 2021 Equity Method Investments Fair Value Option Equity Method Investments Fair Value Option (in millions of U.S. dollars) Ownership percentage 100% $ — $ — $ — $ — 20%-99% 186 1,096 493 828 3%-19% 211 809 — 749 Total $ 397 $ 1,905 $ 493 $ 1,577 </t>
        </is>
      </c>
    </row>
    <row r="12">
      <c r="A12" s="4" t="inlineStr">
        <is>
          <t>Funds Held, Directly Managed, Carrying Values of Assets</t>
        </is>
      </c>
      <c r="B12" s="4" t="inlineStr">
        <is>
          <t xml:space="preserve">The following table summarizes the components of the funds held - directly managed as of December 31, 2022 and 2021: 2022 2021 (in millions of U.S. dollars) Short-term and fixed maturity investments, trading $ 1,986 $ 2,806 Cash and cash equivalents 41 188 Other assets 13 13 $ 2,040 $ 3,007 </t>
        </is>
      </c>
    </row>
    <row r="13">
      <c r="A13" s="4" t="inlineStr">
        <is>
          <t>Funds Held, Directly Managed, Fair Value To Amortized Cost</t>
        </is>
      </c>
      <c r="B13" s="4" t="inlineStr">
        <is>
          <t>The following table summarizes the short-term and fixed maturity investment components of funds held - directly managed as of December 31, 2022 and 2021: 2022 2021 (in millions of U.S. dollars) Short-term and fixed maturity investments, at amortized cost $ 2,765 $ 2,815 Net unrealized gains (losses): Change in fair value - embedded derivative accounting (572) 14 Change in fair value (1) (207) (23) Short-term and fixed maturity investments within funds held - directly managed, at fair value $ 1,986 $ 2,806 (1) Is clearly and closely related to the host contract.</t>
        </is>
      </c>
    </row>
    <row r="14">
      <c r="A14" s="4" t="inlineStr">
        <is>
          <t>Funds Held by Reinsurance Companies</t>
        </is>
      </c>
      <c r="B14" s="4" t="inlineStr">
        <is>
          <t xml:space="preserve">2022 (in millions of U.S. dollars) Fund held by reinsurance companies, at amortized cost $ 3,538 Initial recognition of embedded derivative 27 Net unrealized gains: Change in fair value - embedded derivative 17 Funds held by reinsured companies, at fair value $ 3,582 </t>
        </is>
      </c>
    </row>
    <row r="15">
      <c r="A15" s="4" t="inlineStr">
        <is>
          <t>Net Investment Income</t>
        </is>
      </c>
      <c r="B15" s="4" t="inlineStr">
        <is>
          <t>Major categories of net investment income for the years ended December 31, 2022, 2021 and 2020 are summarized as follows: 2022 2021 2020 (in millions of U.S. dollars) Fixed maturity investments $ 237 $ 191 $ 199 Short-term investments and cash and cash equivalents 10 — 5 Funds held by reinsured companies 100 57 34 Funds held – directly managed 51 28 34 Investment income from fixed maturities and cash and cash equivalents 398 276 272 Equity investments 39 32 20 Other investments (1) 43 41 27 Investment income from equities and other investments 82 73 47 Gross investment income 480 349 319 Investment expenses (25) (37) (16) Net investment income $ 455 $ 312 $ 303 (1) Effective April 1, 2021, the InRe Fund was consolidated by us and subsequently liquidated by December 31, 2021. Refer to Note 14 for additional information. Prior to April 1, 2021, all income or loss from the InRe Fund was determined by the change in net asset value (NAV) of our holdings in the fund, which was included within net realized and unrealized gains (losses) from other investments.</t>
        </is>
      </c>
    </row>
    <row r="16">
      <c r="A16" s="4" t="inlineStr">
        <is>
          <t>Net Realized and Unrealized Gains (Losses)</t>
        </is>
      </c>
      <c r="B16" s="4" t="inlineStr">
        <is>
          <t>Components of net realized and unrealized gains (losses) for the years ended December 31, 2022, 2021 and 2020 were as follows: 2022 2021 2020 (in millions of U.S. dollars) Net realized gains on sale: Gross realized gains on fixed maturity securities, AFS $ 6 $ 19 $ 26 Gross realized losses on fixed maturity securities, AFS (89) (13) (8) Increase in allowance for expected credit losses on fixed maturity securities, AFS (28) (10) — Net (losses) gains recognized on equity securities sold during the period (21) 9 1 Other investments (1) — 66 — Net realized investment gains on investment derivatives (3) (132) — Total net realized (losses) gains on sale $ (135) $ (61) $ 19 Net unrealized (losses) gains: Fixed maturity securities, trading (503) (144) 228 Fixed maturity securities in funds held - directly managed (567) (62) 60 Net unrealized (losses) gains recognized on equity securities still held at the reporting date (269) 146 (2) Other investments (1) (125) 259 1,336 Investment derivatives (15) (21) 1 Total net unrealized (losses) gains $ (1,479) $ 178 $ 1,623 (1) Effective April 1, 2021, the InRe Fund was consolidated by us and subsequently liquidated by December 31, 2021. Refer to Note 14 for additional information. Prior to April 1, 2021, all income or loss from the InRe Fund was determined by the change in net asset value (NAV) of our holdings in the fund, which was included within net realized and unrealized gains (losses) from other investments.</t>
        </is>
      </c>
    </row>
    <row r="17">
      <c r="A17" s="4" t="inlineStr">
        <is>
          <t>Reconciliation to Comprehensive Income</t>
        </is>
      </c>
      <c r="B17" s="4" t="inlineStr">
        <is>
          <t>The following table provides a reconciliation of the gross realized gains and losses and credit recoveries (losses) on our AFS fixed maturity debt securities that arose during the years ended December 31, 2022, 2021 and 2020 within our continuing and discontinued operations and the offsetting reclassification adjustments included within our consolidated statements of comprehensive income: 2022 2021 2020 (in millions of U.S. dollars) Included within continuing operations: Gross realized gains on fixed maturity securities, AFS $ 6 $ 19 $ 26 Gross realized losses on fixed maturity securities, AFS (89) (13) (8) Tax effect 2 — (1) Included within discontinued operations: Gross realized gains on fixed maturity securities, AFS — — 1 Total reclassification adjustment for net realized gains (losses) included in net earnings $ (81) $ 6 $ 18 Included within continuing operations: Credit losses on fixed maturity securities, AFS $ (28) $ (10) $ — Included within discontinued operations: Credit recoveries on fixed maturity securities, AFS $ — $ — $ 1 Total reclassification adjustment for change in allowance for credit losses recognized in net earnings $ (28) $ (10) $ 1 The following table presents details amounts reclassified from AOCI: Details about AOCI components 2022 2021 2020 Affected Line Item in Statement where Net Earnings are presented (in millions of U.S. dollars) Unrealized (losses) gains on fixed income securities, AFS $ (111) $ (6) $ 19 Net unrealized (losses) gains — — 17 Net earnings from discontinued operations (111) (6) 36 Total before tax 2 (1) (5) Income tax expense (109) (7) 31 Net of tax Other 2 — — General and administrative expenses Total reclassifications for the period, net of tax $ (107) $ (7) $ 31 Net of tax</t>
        </is>
      </c>
    </row>
    <row r="18">
      <c r="A18" s="4" t="inlineStr">
        <is>
          <t>Restricted Assets</t>
        </is>
      </c>
      <c r="B18" s="4" t="inlineStr">
        <is>
          <t xml:space="preserve">The carrying value of our restricted assets, including restricted cash of $508 million and $446 million, as of December 31, 2022 and 2021, respectively, was as follows: 2022 2021 (in millions of U.S. dollars) Collateral in trust for third party agreements $ 5,343 $ 6,100 Assets on deposit with regulatory authorities 159 196 Collateral for secured letter of credit facilities 82 94 FAL (1) 365 431 $ 5,949 $ 6,8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stimated Fair Value and Unrealized Gains (Losses) on Derivative Instruments</t>
        </is>
      </c>
      <c r="B4" s="4" t="inlineStr">
        <is>
          <t>The following table presents the gross notional amounts and estimated fair values of our derivatives recorded within other assets and other liabilities on the consolidated balance sheets as of December 31, 2022 and 2021: 2022 2021 Fair Value Fair Value Gross Notional Amount Assets Liabilities Gross Notional Amount Assets Liabilities (in millions of U.S. dollars) Derivatives designated as hedging instruments Foreign currency forward contracts $ 442 $ 1 $ 11 $ 618 $ — $ 7 Derivatives not designated as hedging instruments Foreign currency forward contracts 244 5 1 498 2 — Others 7 — — 17 — 10 Total $ 693 $ 6 $ 12 $ 1,133 $ 2 $ 17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years ended December 31, 2022, 2021 and 2020: Amount of Gains (Losses) 2022 2021 2020 (in millions of U.S. dollars) Derivatives designated as hedging instruments Foreign currency forward contracts $ 50 $ 24 $ (30) Derivatives not designated as hedging instruments Foreign currency forward contracts (10) (4)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Balances Recoverable on Paid and Unpaid Losses (Tables)</t>
        </is>
      </c>
      <c r="B1" s="2" t="inlineStr">
        <is>
          <t>12 Months Ended</t>
        </is>
      </c>
    </row>
    <row r="2">
      <c r="B2" s="2" t="inlineStr">
        <is>
          <t>Dec. 31, 2022</t>
        </is>
      </c>
    </row>
    <row r="3">
      <c r="A3" s="3" t="inlineStr">
        <is>
          <t>Insurance [Abstract]</t>
        </is>
      </c>
      <c r="B3" s="4" t="inlineStr">
        <is>
          <t xml:space="preserve"> </t>
        </is>
      </c>
    </row>
    <row r="4">
      <c r="A4" s="4" t="inlineStr">
        <is>
          <t>Summary of Reinsurance Reserves Recoverable</t>
        </is>
      </c>
      <c r="B4" s="4" t="inlineStr">
        <is>
          <t xml:space="preserve">The following tables provide the total reinsurance balances recoverable on paid and unpaid losses. December 31, 2022 December 31, 2021 (in millions of U.S. dollars) Recoverable from reinsurers on unpaid: Outstanding losses and IBNR $ 1,075 $ 1,367 ULAE 6 7 Fair value adjustments - acquired companies (6) (8) Fair value adjustments - fair value option (79) (34) Total reinsurance reserves recoverable 996 1,332 Paid losses recoverable 135 185 Total $ 1,131 $ 1,517 Reconciliation to Consolidated Balance Sheet: Reinsurance balances recoverable on paid and unpaid losses $ 856 $ 1,085 Reinsurance balances recoverable on paid and unpaid losses - fair value option 275 432 Total $ 1,131 $ 1,517 The following tables provide a summary of net premiums written and earned for the years ended December 31, 2022, 2021 and 2020: 2022 2021 2020 Premiums Premiums Premiums Premiums Premiums Premiums (in millions of U.S. dollars) Total Total gross $ 25 $ 97 $ 106 $ 373 $ 552 $ 730 Total ceded (13) (31) (44) (128) (119) (158) Total net $ 12 $ 66 $ 62 $ 245 $ 433 $ 572 </t>
        </is>
      </c>
    </row>
    <row r="5">
      <c r="A5" s="4" t="inlineStr">
        <is>
          <t>Reinsurance Balances Recoverable by Reinsurer</t>
        </is>
      </c>
      <c r="B5" s="4" t="inlineStr">
        <is>
          <t xml:space="preserve"> December 31, 2022 December 31, 2021 Total % Total % (in millions of U.S. dollars) Top 10 reinsurers $ 792 70.0 % $ 1,002 66.1 % Other reinsurers &gt; $1 million 319 28.2 % 491 32.4 % Other reinsurers &lt; $1 million 20 1.8 % 24 1.5 % Total $ 1,131 100.0 % $ 1,517 100.0 % December 31, 2022 December 31, 2021 (in millions of U.S. dollars) Information regarding top ten reinsurers: Number of top 10 reinsurers rated A- or better 8 8 Number of top 10 non-rated reinsurers (1) 2 2 Reinsurers rated A- or better in top 10 $ 578 $ 747 Non-rated reinsurers in top 10 (1) 214 255 Total top 10 reinsurance recoverables $ 792 $ 1,002 Single reinsurers that represent 10% or more of total reinsurance balance recoverables as of December 31, 2022 and 2021: Lloyd's Syndicates (2) $ 193 $ 256 Michigan Catastrophic Claims Association (3) $ 171 $ 210 (1) The reinsurance balances recoverable from non-rated top 10 reinsurers was comprised of: • $171 million and $210 million as of December 31, 2022 and December 31, 2021 respectively, due from a U.S. state backed reinsurer that is supported by assessments on active auto writers operating within the state; • $43 million and $45 million as of December 31, 2022 and December 31, 2021 due from a U.S. Workers' Compensation Reinsurance Pool that is secured through an allocation to insurers actively writing workers' compensation in the covered state; (2) Lloyd's Syndicates are rated A+ by Standard &amp; Poor's and A by A.M. Best. (3) U.S. state backed reinsurer that is supported by assessments on active auto writers operating within the state.</t>
        </is>
      </c>
    </row>
    <row r="6">
      <c r="A6" s="4" t="inlineStr">
        <is>
          <t>Summary of Reinsurance Recoverable, Allowance for Credit Loss</t>
        </is>
      </c>
      <c r="B6" s="4" t="inlineStr">
        <is>
          <t xml:space="preserve">The table below provides a reconciliation of the beginning and ending allowance for estimated uncollectible reinsurance balances for the years ended December 31, 2022 and 2021: 2022 2021 (in millions of U.S. dollars) Allowance for estimated uncollectible reinsurance, beginning of year $ 136 $ 137 Effect of exchange rate movement 1 — Current period change in the allowance (6) 1 Recoveries collected — (2) Allowance for estimated uncollectible reinsurance, end of year $ 131 $ 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arning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earned</t>
        </is>
      </c>
      <c r="B4" s="7" t="n">
        <v>14</v>
      </c>
      <c r="C4" s="7" t="n">
        <v>4</v>
      </c>
      <c r="D4" s="7" t="n">
        <v>14</v>
      </c>
      <c r="E4" s="7" t="n">
        <v>34</v>
      </c>
      <c r="F4" s="7" t="n">
        <v>41</v>
      </c>
      <c r="G4" s="7" t="n">
        <v>52</v>
      </c>
      <c r="H4" s="7" t="n">
        <v>59</v>
      </c>
      <c r="I4" s="7" t="n">
        <v>93</v>
      </c>
      <c r="J4" s="7" t="n">
        <v>66</v>
      </c>
      <c r="K4" s="7" t="n">
        <v>245</v>
      </c>
      <c r="L4" s="7" t="n">
        <v>572</v>
      </c>
    </row>
    <row r="5">
      <c r="A5" s="4" t="inlineStr">
        <is>
          <t>Net investment income</t>
        </is>
      </c>
      <c r="B5" s="6" t="n">
        <v>153</v>
      </c>
      <c r="C5" s="6" t="n">
        <v>116</v>
      </c>
      <c r="D5" s="6" t="n">
        <v>106</v>
      </c>
      <c r="E5" s="6" t="n">
        <v>80</v>
      </c>
      <c r="F5" s="6" t="n">
        <v>81</v>
      </c>
      <c r="G5" s="6" t="n">
        <v>93</v>
      </c>
      <c r="H5" s="6" t="n">
        <v>76</v>
      </c>
      <c r="I5" s="6" t="n">
        <v>62</v>
      </c>
      <c r="J5" s="6" t="n">
        <v>455</v>
      </c>
      <c r="K5" s="6" t="n">
        <v>312</v>
      </c>
      <c r="L5" s="6" t="n">
        <v>303</v>
      </c>
    </row>
    <row r="6">
      <c r="A6" s="4" t="inlineStr">
        <is>
          <t>Net realized (losses) gains</t>
        </is>
      </c>
      <c r="B6" s="6" t="n">
        <v>-24</v>
      </c>
      <c r="C6" s="6" t="n">
        <v>-36</v>
      </c>
      <c r="D6" s="6" t="n">
        <v>-38</v>
      </c>
      <c r="E6" s="6" t="n">
        <v>-37</v>
      </c>
      <c r="F6" s="6" t="n">
        <v>-62</v>
      </c>
      <c r="G6" s="6" t="n">
        <v>6</v>
      </c>
      <c r="H6" s="6" t="n">
        <v>6</v>
      </c>
      <c r="I6" s="6" t="n">
        <v>-11</v>
      </c>
      <c r="J6" s="6" t="n">
        <v>-135</v>
      </c>
      <c r="K6" s="6" t="n">
        <v>-61</v>
      </c>
      <c r="L6" s="6" t="n">
        <v>19</v>
      </c>
    </row>
    <row r="7">
      <c r="A7" s="4" t="inlineStr">
        <is>
          <t>Net unrealized (losses) gains</t>
        </is>
      </c>
      <c r="B7" s="6" t="n">
        <v>39</v>
      </c>
      <c r="C7" s="6" t="n">
        <v>-546</v>
      </c>
      <c r="D7" s="6" t="n">
        <v>-591</v>
      </c>
      <c r="E7" s="6" t="n">
        <v>-381</v>
      </c>
      <c r="F7" s="6" t="n">
        <v>68</v>
      </c>
      <c r="G7" s="6" t="n">
        <v>-280</v>
      </c>
      <c r="H7" s="6" t="n">
        <v>400</v>
      </c>
      <c r="I7" s="6" t="n">
        <v>-10</v>
      </c>
      <c r="J7" s="6" t="n">
        <v>-1479</v>
      </c>
      <c r="K7" s="6" t="n">
        <v>178</v>
      </c>
      <c r="L7" s="6" t="n">
        <v>1623</v>
      </c>
    </row>
    <row r="8">
      <c r="A8" s="4" t="inlineStr">
        <is>
          <t>Other income</t>
        </is>
      </c>
      <c r="B8" s="6" t="n">
        <v>2</v>
      </c>
      <c r="C8" s="6" t="n">
        <v>-4</v>
      </c>
      <c r="D8" s="6" t="n">
        <v>23</v>
      </c>
      <c r="E8" s="6" t="n">
        <v>14</v>
      </c>
      <c r="F8" s="6" t="n">
        <v>15</v>
      </c>
      <c r="G8" s="6" t="n">
        <v>11</v>
      </c>
      <c r="H8" s="6" t="n">
        <v>6</v>
      </c>
      <c r="I8" s="6" t="n">
        <v>10</v>
      </c>
      <c r="J8" s="6" t="n">
        <v>35</v>
      </c>
      <c r="K8" s="6" t="n">
        <v>42</v>
      </c>
      <c r="L8" s="6" t="n">
        <v>140</v>
      </c>
    </row>
    <row r="9">
      <c r="A9" s="4" t="inlineStr">
        <is>
          <t>Net gain on purchase and sales of subsidiaries</t>
        </is>
      </c>
      <c r="B9" s="6" t="n">
        <v>0</v>
      </c>
      <c r="C9" s="6" t="n">
        <v>0</v>
      </c>
      <c r="D9" s="6" t="n">
        <v>0</v>
      </c>
      <c r="E9" s="6" t="n">
        <v>0</v>
      </c>
      <c r="F9" s="6" t="n">
        <v>11</v>
      </c>
      <c r="G9" s="6" t="n">
        <v>47</v>
      </c>
      <c r="H9" s="6" t="n">
        <v>0</v>
      </c>
      <c r="I9" s="6" t="n">
        <v>15</v>
      </c>
      <c r="J9" s="6" t="n">
        <v>0</v>
      </c>
      <c r="K9" s="6" t="n">
        <v>73</v>
      </c>
      <c r="L9" s="6" t="n">
        <v>3</v>
      </c>
    </row>
    <row r="10">
      <c r="A10" s="4" t="inlineStr">
        <is>
          <t>Total income</t>
        </is>
      </c>
      <c r="B10" s="6" t="n">
        <v>184</v>
      </c>
      <c r="C10" s="6" t="n">
        <v>-466</v>
      </c>
      <c r="D10" s="6" t="n">
        <v>-486</v>
      </c>
      <c r="E10" s="6" t="n">
        <v>-290</v>
      </c>
      <c r="F10" s="6" t="n">
        <v>154</v>
      </c>
      <c r="G10" s="6" t="n">
        <v>-71</v>
      </c>
      <c r="H10" s="6" t="n">
        <v>547</v>
      </c>
      <c r="I10" s="6" t="n">
        <v>159</v>
      </c>
      <c r="J10" s="6" t="n">
        <v>-1058</v>
      </c>
      <c r="K10" s="6" t="n">
        <v>789</v>
      </c>
      <c r="L10" s="6" t="n">
        <v>2660</v>
      </c>
    </row>
    <row r="11">
      <c r="A11" s="3" t="inlineStr">
        <is>
          <t>Net incurred losses and loss adjust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Period</t>
        </is>
      </c>
      <c r="B12" s="6" t="n">
        <v>9</v>
      </c>
      <c r="C12" s="6" t="n">
        <v>13</v>
      </c>
      <c r="D12" s="6" t="n">
        <v>13</v>
      </c>
      <c r="E12" s="6" t="n">
        <v>13</v>
      </c>
      <c r="F12" s="6" t="n">
        <v>26</v>
      </c>
      <c r="G12" s="6" t="n">
        <v>42</v>
      </c>
      <c r="H12" s="6" t="n">
        <v>50</v>
      </c>
      <c r="I12" s="6" t="n">
        <v>54</v>
      </c>
      <c r="J12" s="6" t="n">
        <v>48</v>
      </c>
      <c r="K12" s="6" t="n">
        <v>172</v>
      </c>
      <c r="L12" s="6" t="n">
        <v>405</v>
      </c>
    </row>
    <row r="13">
      <c r="A13" s="4" t="inlineStr">
        <is>
          <t>Prior Period</t>
        </is>
      </c>
      <c r="B13" s="6" t="n">
        <v>-280</v>
      </c>
      <c r="C13" s="6" t="n">
        <v>-141</v>
      </c>
      <c r="D13" s="6" t="n">
        <v>-159</v>
      </c>
      <c r="E13" s="6" t="n">
        <v>-176</v>
      </c>
      <c r="F13" s="6" t="n">
        <v>-159</v>
      </c>
      <c r="G13" s="6" t="n">
        <v>-93</v>
      </c>
      <c r="H13" s="6" t="n">
        <v>-33</v>
      </c>
      <c r="I13" s="6" t="n">
        <v>-118</v>
      </c>
      <c r="J13" s="6" t="n">
        <v>-756</v>
      </c>
      <c r="K13" s="6" t="n">
        <v>-403</v>
      </c>
      <c r="L13" s="6" t="n">
        <v>-32</v>
      </c>
    </row>
    <row r="14">
      <c r="A14" s="4" t="inlineStr">
        <is>
          <t>Total net incurred losses and loss adjustment expenses</t>
        </is>
      </c>
      <c r="B14" s="6" t="n">
        <v>-271</v>
      </c>
      <c r="C14" s="6" t="n">
        <v>-128</v>
      </c>
      <c r="D14" s="6" t="n">
        <v>-146</v>
      </c>
      <c r="E14" s="6" t="n">
        <v>-163</v>
      </c>
      <c r="F14" s="6" t="n">
        <v>-133</v>
      </c>
      <c r="G14" s="6" t="n">
        <v>-51</v>
      </c>
      <c r="H14" s="6" t="n">
        <v>17</v>
      </c>
      <c r="I14" s="6" t="n">
        <v>-64</v>
      </c>
      <c r="J14" s="6" t="n">
        <v>-708</v>
      </c>
      <c r="K14" s="6" t="n">
        <v>-231</v>
      </c>
      <c r="L14" s="6" t="n">
        <v>373</v>
      </c>
    </row>
    <row r="15">
      <c r="A15" s="4" t="inlineStr">
        <is>
          <t>Policyholder benefit expenses</t>
        </is>
      </c>
      <c r="B15" s="6" t="n">
        <v>0</v>
      </c>
      <c r="C15" s="6" t="n">
        <v>7</v>
      </c>
      <c r="D15" s="6" t="n">
        <v>6</v>
      </c>
      <c r="E15" s="6" t="n">
        <v>12</v>
      </c>
      <c r="F15" s="6" t="n">
        <v>-3</v>
      </c>
      <c r="G15" s="6" t="n">
        <v>0</v>
      </c>
      <c r="H15" s="6" t="n">
        <v>0</v>
      </c>
      <c r="I15" s="6" t="n">
        <v>0</v>
      </c>
      <c r="J15" s="6" t="n">
        <v>25</v>
      </c>
      <c r="K15" s="6" t="n">
        <v>-3</v>
      </c>
      <c r="L15" s="6" t="n">
        <v>0</v>
      </c>
    </row>
    <row r="16">
      <c r="A16" s="4" t="inlineStr">
        <is>
          <t>Amortization of net deferred charge assets</t>
        </is>
      </c>
      <c r="B16" s="6" t="n">
        <v>20</v>
      </c>
      <c r="C16" s="6" t="n">
        <v>21</v>
      </c>
      <c r="D16" s="6" t="n">
        <v>21</v>
      </c>
      <c r="E16" s="6" t="n">
        <v>18</v>
      </c>
      <c r="F16" s="6" t="n">
        <v>17</v>
      </c>
      <c r="G16" s="6" t="n">
        <v>17</v>
      </c>
      <c r="H16" s="6" t="n">
        <v>15</v>
      </c>
      <c r="I16" s="6" t="n">
        <v>6</v>
      </c>
      <c r="J16" s="6" t="n">
        <v>80</v>
      </c>
      <c r="K16" s="6" t="n">
        <v>55</v>
      </c>
      <c r="L16" s="6" t="n">
        <v>39</v>
      </c>
    </row>
    <row r="17">
      <c r="A17" s="4" t="inlineStr">
        <is>
          <t>Acquisition costs</t>
        </is>
      </c>
      <c r="B17" s="6" t="n">
        <v>3</v>
      </c>
      <c r="C17" s="6" t="n">
        <v>0</v>
      </c>
      <c r="D17" s="6" t="n">
        <v>12</v>
      </c>
      <c r="E17" s="6" t="n">
        <v>8</v>
      </c>
      <c r="F17" s="6" t="n">
        <v>7</v>
      </c>
      <c r="G17" s="6" t="n">
        <v>11</v>
      </c>
      <c r="H17" s="6" t="n">
        <v>5</v>
      </c>
      <c r="I17" s="6" t="n">
        <v>34</v>
      </c>
      <c r="J17" s="6" t="n">
        <v>23</v>
      </c>
      <c r="K17" s="6" t="n">
        <v>57</v>
      </c>
      <c r="L17" s="6" t="n">
        <v>171</v>
      </c>
    </row>
    <row r="18">
      <c r="A18" s="4" t="inlineStr">
        <is>
          <t>General and administrative expenses</t>
        </is>
      </c>
      <c r="B18" s="6" t="n">
        <v>97</v>
      </c>
      <c r="C18" s="6" t="n">
        <v>66</v>
      </c>
      <c r="D18" s="6" t="n">
        <v>83</v>
      </c>
      <c r="E18" s="6" t="n">
        <v>85</v>
      </c>
      <c r="F18" s="6" t="n">
        <v>98</v>
      </c>
      <c r="G18" s="6" t="n">
        <v>93</v>
      </c>
      <c r="H18" s="6" t="n">
        <v>93</v>
      </c>
      <c r="I18" s="6" t="n">
        <v>83</v>
      </c>
      <c r="J18" s="6" t="n">
        <v>331</v>
      </c>
      <c r="K18" s="6" t="n">
        <v>367</v>
      </c>
      <c r="L18" s="6" t="n">
        <v>502</v>
      </c>
    </row>
    <row r="19">
      <c r="A19" s="4" t="inlineStr">
        <is>
          <t>Interest expense</t>
        </is>
      </c>
      <c r="B19" s="6" t="n">
        <v>18</v>
      </c>
      <c r="C19" s="6" t="n">
        <v>23</v>
      </c>
      <c r="D19" s="6" t="n">
        <v>23</v>
      </c>
      <c r="E19" s="6" t="n">
        <v>25</v>
      </c>
      <c r="F19" s="6" t="n">
        <v>18</v>
      </c>
      <c r="G19" s="6" t="n">
        <v>18</v>
      </c>
      <c r="H19" s="6" t="n">
        <v>17</v>
      </c>
      <c r="I19" s="6" t="n">
        <v>16</v>
      </c>
      <c r="J19" s="6" t="n">
        <v>89</v>
      </c>
      <c r="K19" s="6" t="n">
        <v>69</v>
      </c>
      <c r="L19" s="6" t="n">
        <v>59</v>
      </c>
    </row>
    <row r="20">
      <c r="A20" s="4" t="inlineStr">
        <is>
          <t>Net foreign exchange (gains) losses</t>
        </is>
      </c>
      <c r="B20" s="6" t="n">
        <v>12</v>
      </c>
      <c r="C20" s="6" t="n">
        <v>-17</v>
      </c>
      <c r="D20" s="6" t="n">
        <v>-13</v>
      </c>
      <c r="E20" s="6" t="n">
        <v>3</v>
      </c>
      <c r="F20" s="6" t="n">
        <v>-3</v>
      </c>
      <c r="G20" s="6" t="n">
        <v>-2</v>
      </c>
      <c r="H20" s="6" t="n">
        <v>-10</v>
      </c>
      <c r="I20" s="6" t="n">
        <v>3</v>
      </c>
      <c r="J20" s="6" t="n">
        <v>-15</v>
      </c>
      <c r="K20" s="6" t="n">
        <v>-12</v>
      </c>
      <c r="L20" s="6" t="n">
        <v>16</v>
      </c>
    </row>
    <row r="21">
      <c r="A21" s="4" t="inlineStr">
        <is>
          <t>Total expenses</t>
        </is>
      </c>
      <c r="B21" s="6" t="n">
        <v>-121</v>
      </c>
      <c r="C21" s="6" t="n">
        <v>-28</v>
      </c>
      <c r="D21" s="6" t="n">
        <v>-14</v>
      </c>
      <c r="E21" s="6" t="n">
        <v>-12</v>
      </c>
      <c r="F21" s="6" t="n">
        <v>1</v>
      </c>
      <c r="G21" s="6" t="n">
        <v>86</v>
      </c>
      <c r="H21" s="6" t="n">
        <v>137</v>
      </c>
      <c r="I21" s="6" t="n">
        <v>78</v>
      </c>
      <c r="J21" s="6" t="n">
        <v>-175</v>
      </c>
      <c r="K21" s="6" t="n">
        <v>302</v>
      </c>
      <c r="L21" s="6" t="n">
        <v>1160</v>
      </c>
    </row>
    <row r="22">
      <c r="A22" s="4" t="inlineStr">
        <is>
          <t>(LOSS) EARNINGS BEFORE INCOME TAXES</t>
        </is>
      </c>
      <c r="B22" s="6" t="n">
        <v>305</v>
      </c>
      <c r="C22" s="6" t="n">
        <v>-438</v>
      </c>
      <c r="D22" s="6" t="n">
        <v>-472</v>
      </c>
      <c r="E22" s="6" t="n">
        <v>-278</v>
      </c>
      <c r="F22" s="6" t="n">
        <v>153</v>
      </c>
      <c r="G22" s="6" t="n">
        <v>-157</v>
      </c>
      <c r="H22" s="6" t="n">
        <v>410</v>
      </c>
      <c r="I22" s="6" t="n">
        <v>81</v>
      </c>
      <c r="J22" s="6" t="n">
        <v>-883</v>
      </c>
      <c r="K22" s="6" t="n">
        <v>487</v>
      </c>
      <c r="L22" s="6" t="n">
        <v>1500</v>
      </c>
    </row>
    <row r="23">
      <c r="A23" s="4" t="inlineStr">
        <is>
          <t>Income tax benefit (expense)</t>
        </is>
      </c>
      <c r="B23" s="6" t="n">
        <v>16</v>
      </c>
      <c r="C23" s="6" t="n">
        <v>-8</v>
      </c>
      <c r="D23" s="6" t="n">
        <v>4</v>
      </c>
      <c r="E23" s="6" t="n">
        <v>0</v>
      </c>
      <c r="F23" s="6" t="n">
        <v>-14</v>
      </c>
      <c r="G23" s="6" t="n">
        <v>-10</v>
      </c>
      <c r="H23" s="6" t="n">
        <v>-9</v>
      </c>
      <c r="I23" s="6" t="n">
        <v>6</v>
      </c>
      <c r="J23" s="6" t="n">
        <v>12</v>
      </c>
      <c r="K23" s="6" t="n">
        <v>-27</v>
      </c>
      <c r="L23" s="6" t="n">
        <v>-24</v>
      </c>
    </row>
    <row r="24">
      <c r="A24" s="4" t="inlineStr">
        <is>
          <t>(Losses) earnings from equity method investments</t>
        </is>
      </c>
      <c r="B24" s="6" t="n">
        <v>-86</v>
      </c>
      <c r="C24" s="6" t="n">
        <v>-20</v>
      </c>
      <c r="D24" s="6" t="n">
        <v>1</v>
      </c>
      <c r="E24" s="6" t="n">
        <v>31</v>
      </c>
      <c r="F24" s="6" t="n">
        <v>-8</v>
      </c>
      <c r="G24" s="6" t="n">
        <v>-14</v>
      </c>
      <c r="H24" s="6" t="n">
        <v>-3</v>
      </c>
      <c r="I24" s="6" t="n">
        <v>118</v>
      </c>
      <c r="J24" s="6" t="n">
        <v>-74</v>
      </c>
      <c r="K24" s="6" t="n">
        <v>93</v>
      </c>
      <c r="L24" s="6" t="n">
        <v>239</v>
      </c>
    </row>
    <row r="25">
      <c r="A25" s="4" t="inlineStr">
        <is>
          <t>NET (LOSS) EARNINGS FROM 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45</v>
      </c>
      <c r="K25" s="6" t="n">
        <v>553</v>
      </c>
      <c r="L25" s="6" t="n">
        <v>1715</v>
      </c>
    </row>
    <row r="26">
      <c r="A26" s="4" t="inlineStr">
        <is>
          <t>Net earnings from discontinued operations, net of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16</v>
      </c>
    </row>
    <row r="27">
      <c r="A27" s="4" t="inlineStr">
        <is>
          <t>NET (LOSS) EARNINGS</t>
        </is>
      </c>
      <c r="B27" s="6" t="n">
        <v>235</v>
      </c>
      <c r="C27" s="6" t="n">
        <v>-466</v>
      </c>
      <c r="D27" s="6" t="n">
        <v>-467</v>
      </c>
      <c r="E27" s="6" t="n">
        <v>-247</v>
      </c>
      <c r="F27" s="6" t="n">
        <v>131</v>
      </c>
      <c r="G27" s="6" t="n">
        <v>-181</v>
      </c>
      <c r="H27" s="6" t="n">
        <v>398</v>
      </c>
      <c r="I27" s="6" t="n">
        <v>205</v>
      </c>
      <c r="J27" s="6" t="n">
        <v>-945</v>
      </c>
      <c r="K27" s="6" t="n">
        <v>553</v>
      </c>
      <c r="L27" s="6" t="n">
        <v>1731</v>
      </c>
    </row>
    <row r="28">
      <c r="A28" s="4" t="inlineStr">
        <is>
          <t>Net loss (earnings) attributable to noncontrolling interest</t>
        </is>
      </c>
      <c r="B28" s="6" t="n">
        <v>1</v>
      </c>
      <c r="C28" s="6" t="n">
        <v>43</v>
      </c>
      <c r="D28" s="6" t="n">
        <v>42</v>
      </c>
      <c r="E28" s="6" t="n">
        <v>-11</v>
      </c>
      <c r="F28" s="6" t="n">
        <v>-2</v>
      </c>
      <c r="G28" s="6" t="n">
        <v>1</v>
      </c>
      <c r="H28" s="6" t="n">
        <v>-3</v>
      </c>
      <c r="I28" s="6" t="n">
        <v>-11</v>
      </c>
      <c r="J28" s="6" t="n">
        <v>75</v>
      </c>
      <c r="K28" s="6" t="n">
        <v>-15</v>
      </c>
      <c r="L28" s="6" t="n">
        <v>28</v>
      </c>
    </row>
    <row r="29">
      <c r="A29" s="4" t="inlineStr">
        <is>
          <t>NET (LOSS) EARNINGS ATTRIBUTABLE TO ENSTAR</t>
        </is>
      </c>
      <c r="B29" s="6" t="n">
        <v>236</v>
      </c>
      <c r="C29" s="6" t="n">
        <v>-423</v>
      </c>
      <c r="D29" s="6" t="n">
        <v>-425</v>
      </c>
      <c r="E29" s="6" t="n">
        <v>-258</v>
      </c>
      <c r="F29" s="6" t="n">
        <v>129</v>
      </c>
      <c r="G29" s="6" t="n">
        <v>-180</v>
      </c>
      <c r="H29" s="6" t="n">
        <v>395</v>
      </c>
      <c r="I29" s="6" t="n">
        <v>194</v>
      </c>
      <c r="J29" s="6" t="n">
        <v>-870</v>
      </c>
      <c r="K29" s="6" t="n">
        <v>538</v>
      </c>
      <c r="L29" s="6" t="n">
        <v>1759</v>
      </c>
    </row>
    <row r="30">
      <c r="A30" s="4" t="inlineStr">
        <is>
          <t>Dividends on preferred shares</t>
        </is>
      </c>
      <c r="B30" s="6" t="n">
        <v>-9</v>
      </c>
      <c r="C30" s="6" t="n">
        <v>-9</v>
      </c>
      <c r="D30" s="6" t="n">
        <v>-9</v>
      </c>
      <c r="E30" s="6" t="n">
        <v>-9</v>
      </c>
      <c r="F30" s="6" t="n">
        <v>-9</v>
      </c>
      <c r="G30" s="6" t="n">
        <v>-9</v>
      </c>
      <c r="H30" s="6" t="n">
        <v>-9</v>
      </c>
      <c r="I30" s="6" t="n">
        <v>-9</v>
      </c>
      <c r="J30" s="6" t="n">
        <v>-36</v>
      </c>
      <c r="K30" s="6" t="n">
        <v>-36</v>
      </c>
      <c r="L30" s="6" t="n">
        <v>-36</v>
      </c>
    </row>
    <row r="31">
      <c r="A31" s="4" t="inlineStr">
        <is>
          <t>NET (LOSS) EARNINGS ATTRIBUTABLE TO ENSTAR ORDINARY SHAREHOLDERS</t>
        </is>
      </c>
      <c r="B31" s="7" t="n">
        <v>227</v>
      </c>
      <c r="C31" s="7" t="n">
        <v>-432</v>
      </c>
      <c r="D31" s="7" t="n">
        <v>-434</v>
      </c>
      <c r="E31" s="7" t="n">
        <v>-267</v>
      </c>
      <c r="F31" s="7" t="n">
        <v>120</v>
      </c>
      <c r="G31" s="7" t="n">
        <v>-189</v>
      </c>
      <c r="H31" s="7" t="n">
        <v>386</v>
      </c>
      <c r="I31" s="7" t="n">
        <v>185</v>
      </c>
      <c r="J31" s="7" t="n">
        <v>-906</v>
      </c>
      <c r="K31" s="7" t="n">
        <v>502</v>
      </c>
      <c r="L31" s="7" t="n">
        <v>1723</v>
      </c>
    </row>
    <row r="32">
      <c r="A32" s="3" t="inlineStr">
        <is>
          <t>Bas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earnings from continuing operation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52.65</v>
      </c>
      <c r="K33" s="8" t="n">
        <v>25.33</v>
      </c>
      <c r="L33" s="8" t="n">
        <v>79.59999999999999</v>
      </c>
    </row>
    <row r="34">
      <c r="A34" s="4" t="inlineStr">
        <is>
          <t>Net earnings from discontinued operation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9" t="n">
        <v>0.35</v>
      </c>
    </row>
    <row r="35">
      <c r="A35" s="4" t="inlineStr">
        <is>
          <t>Net (loss) earnings per ordinary share (in dollars per share)</t>
        </is>
      </c>
      <c r="B35" s="8" t="n">
        <v>13.34</v>
      </c>
      <c r="C35" s="8" t="n">
        <v>-25.45</v>
      </c>
      <c r="D35" s="8" t="n">
        <v>-25.14</v>
      </c>
      <c r="E35" s="8" t="n">
        <v>-15.25</v>
      </c>
      <c r="F35" s="8" t="n">
        <v>6.74</v>
      </c>
      <c r="G35" s="8" t="n">
        <v>-10.3</v>
      </c>
      <c r="H35" s="8" t="n">
        <v>17.84</v>
      </c>
      <c r="I35" s="8" t="n">
        <v>8.58</v>
      </c>
      <c r="J35" s="9" t="n">
        <v>-52.65</v>
      </c>
      <c r="K35" s="9" t="n">
        <v>25.33</v>
      </c>
      <c r="L35" s="9" t="n">
        <v>79.95</v>
      </c>
    </row>
    <row r="36">
      <c r="A36" s="3" t="inlineStr">
        <is>
          <t>Dilu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 earnings from continuing operation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52.65</v>
      </c>
      <c r="K37" s="9" t="n">
        <v>24.94</v>
      </c>
      <c r="L37" s="9" t="n">
        <v>78.62</v>
      </c>
    </row>
    <row r="38">
      <c r="A38" s="4" t="inlineStr">
        <is>
          <t>Net earnings from discontinued operation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9" t="n">
        <v>0.35</v>
      </c>
    </row>
    <row r="39">
      <c r="A39" s="4" t="inlineStr">
        <is>
          <t>Net (loss) earnings per ordinary share (in dollars per share)</t>
        </is>
      </c>
      <c r="B39" s="8" t="n">
        <v>13.26</v>
      </c>
      <c r="C39" s="8" t="n">
        <v>-25.45</v>
      </c>
      <c r="D39" s="8" t="n">
        <v>-25.14</v>
      </c>
      <c r="E39" s="8" t="n">
        <v>-15.25</v>
      </c>
      <c r="F39" s="8" t="n">
        <v>6.66</v>
      </c>
      <c r="G39" s="8" t="n">
        <v>-10.3</v>
      </c>
      <c r="H39" s="8" t="n">
        <v>17.68</v>
      </c>
      <c r="I39" s="8" t="n">
        <v>8.470000000000001</v>
      </c>
      <c r="J39" s="8" t="n">
        <v>-52.65</v>
      </c>
      <c r="K39" s="8" t="n">
        <v>24.94</v>
      </c>
      <c r="L39" s="8" t="n">
        <v>78.97</v>
      </c>
    </row>
    <row r="40">
      <c r="A40" s="3" t="inlineStr">
        <is>
          <t>Weighted average ordinar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c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207229</v>
      </c>
      <c r="K41" s="6" t="n">
        <v>19821259</v>
      </c>
      <c r="L41" s="6" t="n">
        <v>21551408</v>
      </c>
    </row>
    <row r="42">
      <c r="A42" s="4" t="inlineStr">
        <is>
          <t>Dilu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323130</v>
      </c>
      <c r="K42" s="6" t="n">
        <v>20127131</v>
      </c>
      <c r="L42" s="6" t="n">
        <v>2181829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12 Months Ended</t>
        </is>
      </c>
    </row>
    <row r="2">
      <c r="B2" s="2" t="inlineStr">
        <is>
          <t>Dec. 31, 2022</t>
        </is>
      </c>
    </row>
    <row r="3">
      <c r="A3" s="3" t="inlineStr">
        <is>
          <t>Insurance [Abstract]</t>
        </is>
      </c>
      <c r="B3" s="4" t="inlineStr">
        <is>
          <t xml:space="preserve"> </t>
        </is>
      </c>
    </row>
    <row r="4">
      <c r="A4" s="4" t="inlineStr">
        <is>
          <t>Summary of the Effect of the Change in Accounting Principle</t>
        </is>
      </c>
      <c r="B4" s="4" t="inlineStr">
        <is>
          <t xml:space="preserve">The following tables provide a summary of the effect of the change in accounting policy on our 2022 and previously reported consolidated financial statements: Consolidated Balance Sheets As of December 31, 2022 As Computed Under Previous Method Effect of Accounting Change As Reported Under New Method (in millions of U.S. dollars) Deferred charge assets $ 268 $ 390 $ 658 Retained earnings 4,016 390 4,406 As of December 31, 2021 As Previously Reported Adjustment As Adjusted (in millions of U.S. dollars) Deferred charge assets $ 371 $ 227 $ 598 Retained earnings 5,085 227 5,312 Consolidated Statements of Earnings Year Ended December 31, 2022 As Computed Under Previous Method Effect of Accounting Change As Reported Under New Method (in millions of U.S. dollars, except per share data) Net incurred losses and LAE: Prior Period $ (513) $ (243) $ (756) Total net incurred losses and loss adjustment expenses (465) (243) (708) Amortization of net deferred charge assets — 80 80 Total expenses (12) (163) (175) NET LOSS FROM CONTINUING OPERATIONS (1,108) 163 (945) NET LOSS ATTRIBUTABLE TO ENSTAR ORDINARY SHAREHOLDERS $ (1,069) $ 163 $ (906) Loss per ordinary share attributable to Enstar: Basic $ (62.13) $ 9.48 $ (52.65) Diluted $ (62.13) $ 9.48 $ (52.65) Year Ended December 31, 2021 Year Ended December 31, 2020 As previously reported Adjustment As adjusted As previously reported Adjustment As adjusted (in millions of U.S. dollars, except per share data) Net incurred losses and LAE: Prior period $ (283) $ (120) $ (403) $ 11 $ (43) $ (32) Total net incurred losses and loss adjustment expenses (111) (120) (231) 416 (43) 373 Amortization of net deferred charge assets — 55 55 — 39 39 Total expenses 367 (65) 302 1,164 (4) 1,160 NET EARNINGS FROM CONTINUING OPERATIONS 488 65 553 1,711 4 1,715 NET EARNINGS ATTRIBUTABLE TO ENSTAR ORDINARY SHAREHOLDERS $ 437 $ 65 $ 502 $ 1,719 $ 4 $ 1,723 Earnings per ordinary share attributable to Enstar: Basic: Net earnings from continuing operations $ 22.05 $ 3.28 $ 25.33 $ 79.43 $ 0.17 $ 79.60 Net earnings from discontinued operations — — — 0.35 — 0.35 Net earnings per ordinary share $ 22.05 $ 3.28 $ 25.33 $ 79.78 $ 0.17 $ 79.95 Diluted: Net earnings from continuing operations $ 21.71 $ 3.23 $ 24.94 $ 78.45 $ 0.17 $ 78.62 Net earnings from discontinued operations — — — 0.35 — 0.35 Net earnings per ordinary share $ 21.71 $ 3.23 $ 24.94 $ 78.80 $ 0.17 $ 78.97 Consolidated Statements of Comprehensive Income Year Ended December 31, 2022 As Computed Under Previous Method Effect of Accounting Change As Reported Under New Method (in millions of U.S. dollars) NET LOSS $ (1,108) $ 163 $ (945) COMPREHENSIVE LOSS ATTRIBUTABLE TO ENSTAR $ (1,592) $ 163 $ (1,429) Year Ended December 31, 2021 Year Ended December 31, 2020 As previously reported Adjustment As adjusted As previously reported Adjustment As adjusted (in millions of U.S. dollars) NET EARNINGS $ 488 $ 65 $ 553 $ 1,727 $ 4 $ 1,731 COMPREHENSIVE INCOME ATTRIBUTABLE TO ENSTAR $ 375 $ 65 $ 440 $ 1,828 $ 4 $ 1,832 Consolidated Statements of Changes in Shareholders’ Equity Year Ended December 31, 2022 As Computed Under Previous Method Effect of Accounting Change As Reported Under New Method (in millions of U.S. dollars) Retained Earnings Balance, beginning of year $ 5,085 $ 227 $ 5,312 Net earnings (1,108) 163 (945) Balance, end of year $ 4,016 $ 390 $ 4,406 Year Ended December 31, 2021 Year Ended December 31, 2020 As previously reported Adjustment As adjusted As previously reported Adjustment As adjusted (in millions of U.S. dollars) Retained Earnings Balance, beginning of year $ 4,647 $ 162 $ 4,809 $ 2,888 $ — $ 2,888 Net earnings 488 65 553 1,727 4 1,731 Cumulative effect of change in accounting principle — — — (6) 158 152 Balance, end of year $ 5,085 $ 227 $ 5,312 $ 4,647 $ 162 $ 4,809 Consolidated Statements of Cash Flows Year Ended December 31, 2022 As Computed Under Previous Method Effect of Accounting Change As Reported Under New Method (in millions of U.S. dollars) Net loss $ (1,108) $ 163 $ (945) Adjustments to reconcile net earnings to cash flows provided by operating activities: Amortization of net deferred charge assets $ — $ 80 $ 80 Other operating assets and liabilities $ (174) $ (243) $ (417) Year Ended December 31, 2021 Year Ended December 31, 2020 As previously reported Adjustment As adjusted As previously reported Adjustment As adjusted (in millions of U.S. dollars) Net earnings $ 488 $ 65 $ 553 $ 1,727 $ 4 $ 1,731 Adjustments to reconcile net earnings to cash flows provided by operating activities: Amortization of net deferred charge assets $ — $ 55 $ 55 $ — $ 39 $ 39 Other operating assets and liabilities (1) $ 838 $ (120) $ 718 $ 412 $ (43) $ 369 (1) As previously reported changes in other operating assets and liabilities for the years ended December 31, 2021 and 2020 includes changes in premiums receivable of $324 million and $23 million, respectively. The following tables provide a summary of the effect of the change in accounting policy on our 2022 and previously reported consolidated reconciliation of beginning and ending liability for losses and LAE: Year Ended December 31, 2022 As Computed Under Previous Method Effect of Accounting Change As Reported Under New Method (in millions of U.S. dollars) DCAs on retroactive reinsurance $ (371) $ 371 $ — Net balance as of January 1 11,555 371 11,926 Net incurred losses and LAE: Prior periods: Amortization of DCAs 243 (243) — Total prior periods (513) (243) (756) Total net incurred losses and LAE (465) (243) (708) Other changes: Assumed business (1) 2,520 140 2,660 Total other changes 2,333 140 2,473 Net balance as of December 31 11,743 268 12,011 DCAs on retroactive reinsurance $ 268 $ (268) $ — Year Ended December 31, 2021 Year Ended December 31, 2020 As previously reported Adjustment As adjusted As previously reported Adjustment As adjusted (in millions of U.S. dollars) DCAs on retroactive reinsurance $ (219) $ 219 $ — $ (260) $ 260 $ — Net balance as of January 1 8,709 219 8,928 7,679 260 7,939 Net incurred losses and LAE: Prior periods: Amortization of DCAs 120 (120) — 43 (43) — Total prior periods (283) (120) (403) 11 (43) (32) Total net incurred losses and LAE (111) (120) (231) 416 (43) 373 Other changes: Effect of exchange rate movement — — — 120 (1) 119 Acquired business (2) 1,098 29 1,127 — — — Assumed business (1) 3,445 254 3,699 2,186 12 2,198 Ceded business (3) (92) (11) (103) (155) (9) (164) Total other changes 4,388 272 4,660 1,934 2 1,936 Net balance as of December 31 11,555 371 11,926 8,544 219 8,763 DCAs on retroactive reinsurance $ 371 $ (371) $ — $ 219 $ (219) $ — (1) 2022, 2021 and 2020 assumed business is net of DCAs of $140 million, $254 million and $12 million, respectively. (2) 2021 acquired business included $257 million of loss reserves which are deemed to effectively settle balances relating to pre-existing relationships, the latter comprising of $286 million of reinsurance recoverables, partially offset by a DGL of $29 million, carried by two of our reinsurance subsidiaries. The impact of the DGL has been adjusted in the above table. </t>
        </is>
      </c>
    </row>
    <row r="5">
      <c r="A5" s="4" t="inlineStr">
        <is>
          <t>Deferred Charge Assets</t>
        </is>
      </c>
      <c r="B5" s="4" t="inlineStr">
        <is>
          <t xml:space="preserve">The following table presents a reconciliation of the deferred charge assets and deferred gain liabilities for the years ended December 31, 2022, 2021 and 2020: 2022 2021 2020 DCA DGL Net DCA DGL Net DCA DGL Net (in millions of U.S. dollars) Beginning carrying value $ 599 $ 1 $ 598 $ 401 $ 20 $ 381 $ 430 $ 13 $ 417 Recorded during the year 140 — 140 254 11 243 12 9 3 Realized on acquisition — — — — (29) 29 — — — Amortization (81) (1) (80) (56) (1) (55) (41) (2) (39) Ending carrying value $ 658 $ — $ 658 $ 599 $ 1 $ 598 $ 401 $ 20 $ 381 </t>
        </is>
      </c>
    </row>
    <row r="6">
      <c r="A6" s="4" t="inlineStr">
        <is>
          <t>Deferred Gain Liabilities</t>
        </is>
      </c>
      <c r="B6" s="4" t="inlineStr">
        <is>
          <t xml:space="preserve">The following table presents a reconciliation of the deferred charge assets and deferred gain liabilities for the years ended December 31, 2022, 2021 and 2020: 2022 2021 2020 DCA DGL Net DCA DGL Net DCA DGL Net (in millions of U.S. dollars) Beginning carrying value $ 599 $ 1 $ 598 $ 401 $ 20 $ 381 $ 430 $ 13 $ 417 Recorded during the year 140 — 140 254 11 243 12 9 3 Realized on acquisition — — — — (29) 29 — — — Amortization (81) (1) (80) (56) (1) (55) (41) (2) (39) Ending carrying value $ 658 $ — $ 658 $ 599 $ 1 $ 598 $ 401 $ 20 $ 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2022 2021 2020 (in millions of U.S. dollars) Balance as of January 1 $ 13,258 $ 10,593 $ 9,868 Losses and LAE relating to SGL No.1 (1) — 255 — Reinsurance reserves recoverable (2) (1,332) (1,830) (1,928) Reinsurance reserves recoverable relating to SGL No. 1 (1) — (90) — Cumulative effect of change in accounting principle on the determination of the allowance for estimated uncollectible reinsurance balances — — (1) Net balance as of January 1 11,926 8,928 7,939 Net incurred losses and LAE: Current period: Increase in estimates of net ultimate losses 46 168 388 Increase in provisions for ULAE 2 4 17 Total current period 48 172 405 Prior periods: Reduction in estimates of net ultimate losses (403) (281) (130) Reduction in provisions for ULAE (135) (63) (49) Amortization of fair value adjustments (3) (18) 16 28 Changes in fair value - fair value option (4) (200) (75) 119 Total prior periods (756) (403) (32) Total net incurred losses and LAE (708) (231) 373 Net paid losses: Current period (3) (29) (72) Prior periods (1,677) (1,402) (1,413) Total net paid losses (1,680) (1,431) (1,485) Other changes: Effect of exchange rate movement (187) (63) 119 Acquired business (5) — 1,127 — Assumed business 2,660 3,699 2,198 Ceded business — (103) (164) Reclassification to assets and liabilities held-for-sale — — (217) Total other changes 2,473 4,660 1,936 Net balance as of December 31 12,011 11,926 8,763 Reinsurance reserves recoverable (2) 996 1,332 1,830 Balance as of December 31 $ 13,007 $ 13,258 $ 10,593 Reconciliation to Consolidated Balance Sheet: Loss and loss adjustment expenses $ 11,721 $ 11,269 Loss and loss adjustment expenses, at fair value 1,286 1,989 Total $ 13,007 $ 13,258 (1) This balance represents our participation in Atrium's Syndicate 609 relating to the 2020 and prior underwriting years which is no longer eliminated on our consolidated financial statements following the completion of the Exchange Transaction on January 1, 2021. (2) Excludes paid losses recoverable. (3)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4) Comprises discount rate and risk margin components. (5) 2021 acquired business of $1.1 billion includes $842 million of third party loss reserves and $257 million of loss reserves which are deemed to effectively settle balances relating to pre-existing relationships, the latter comprising of $286 million of reinsurance recoverables carried by two of our reinsurance subsidiaries. These pre-existing relationships were fair valued at $271 million in accordance with the acquisition method of accounting.</t>
        </is>
      </c>
    </row>
    <row r="5">
      <c r="A5" s="4" t="inlineStr">
        <is>
          <t>Summary of Reduction in Estimates of Net Ultimate Losses</t>
        </is>
      </c>
      <c r="B5" s="4" t="inlineStr">
        <is>
          <t>The following table summarizes the (reductions) increases in estimates of net ultimate losses related to prior years by segment and line of business: 2022 2021 2020 (in millions of U.S. dollars) Run-off segment: Asbestos $ (14) $ (16) $ (19) Environmental (6) 7 (13) General casualty 57 116 (26) Workers' compensation (318) (234) (183) Marine, aviation and transit (56) (47) (31) Construction defect (25) (33) 8 Professional indemnity/Directors and Officers (10) (31) (12) Motor 74 43 148 Property (35) (45) (17) All Other (22) (37) 18 Total Run-off segment (355) (277) (127) Total Assumed Life segment (52) — — Total Legacy Underwriting segment 4 (4) (3) Total $ (403) $ (281) $ (130)</t>
        </is>
      </c>
    </row>
    <row r="6">
      <c r="A6" s="4" t="inlineStr">
        <is>
          <t>Reconciliation of Incurred and Paid Loss Development to Liability for Unpaid Losses and LAE</t>
        </is>
      </c>
      <c r="B6" s="4" t="inlineStr">
        <is>
          <t xml:space="preserve">The table below presents the reconciliation of the loss development tables disclosed further below to the liability for losses and LAE in the consolidated balance sheet. Loss development tables that we presented are those that are most significant to our financial statements. December 31, 2022 Net Liability for Losses and LAE, Prior to Provision for Bad Debt Provision for Bad Debt Net Liability for Losses and LAE Reinsurance Recoverable on Liabilities for Losses and LAE Gross Liabilities for Losses and LAE (in millions of U.S. dollars) Presented in the loss development tables: Run-off segment: Asbestos $ 1,608 $ 20 $ 1,628 $ 65 $ 1,693 General casualty 4,247 7 4,254 120 4,374 Workers' compensation 2,174 1 2,175 226 2,401 Professional indemnity/Directors and Officers 1,249 1 1,250 156 1,406 Motor 375 2 377 191 568 Excluded from the loss development tables: Run-off segment: Environmental 336 3 339 13 352 Marine, aviation and transit 409 2 411 94 505 Construction defect 401 — 401 1 402 Property 429 2 431 115 546 Other 604 3 607 61 668 Total Run-off segment OLR and IBNR 11,832 41 11,873 1,042 12,915 Legacy Underwriting segment OLR and IBNR 138 — 138 33 171 ULAE 418 — 418 6 424 Fair value adjustments - acquired companies (124) — (124) (6) (130) Fair value adjustments - fair value option (294) — (294) (79) (373) Total $ 11,970 $ 41 $ 12,011 $ 996 $ 13,007 The reconciliation of incurred and paid loss development to the liability for unpaid losses and LAE as presented in the tables above for the year ended December 31, 2022 is set forth below: 2022 (in millions of U.S. dollars) Liabilities for unpaid losses and allocated LAE, net of reinsurance $ 122 Reinsurance recoverable on unpaid losses 31 Gross liability for unpaid losses and LAE before unallocated loss adjustment expenses and fair value adjustments $ 153 The reconciliation of incurred and paid loss development to the liability for unpaid losses and LAE as presented in the tables above for the year ended December 31, 2022 is set forth below: 2022 (in millions of U.S. dollars) Liabilities for unpaid losses and allocated LAE, net of reinsurance $ 35 Reinsurance recoverable on unpaid losses 7 Gross liability for unpaid losses and LAE before ULAE and fair value adjustments $ 42 The reconciliation of incurred and paid loss development to the liability for unpaid losses and LAE as presented in the tables above for the year ended December 31, 2022 is set forth below: 2022 (in millions of U.S. dollars) Liabilities for unpaid losses and allocated LAE, net of reinsurance $ 104 Reinsurance recoverable on unpaid losses 10 Gross liability for unpaid losses and LAE before ULAE and fair value adjustments $ 114 </t>
        </is>
      </c>
    </row>
    <row r="7">
      <c r="A7" s="4" t="inlineStr">
        <is>
          <t>Incurred and Paid Loss Development Information, and IBNR Liabilities and Cumulative Loss Frequency</t>
        </is>
      </c>
      <c r="B7" s="4" t="inlineStr">
        <is>
          <t xml:space="preserve">Run-off Segment Asbestos Net cumulative incurred losses and allocated loss adjustment expenses Year Ended December 31, 2022 As of December 31, 2022 For the years ended December 31 Acquisition Year Accident Year Net Acquired Reserves 2013 2014 2015 2016 2017 2018 2019 2020 2021 2022 PPD IBNR Cumulative number of claims (in millions of U.S. dollars, except cumulative number of claims) Unaudited 2013 2012 and Prior $ 14 $ 14 $ 14 $ 14 $ 14 $ 14 $ 10 $ 9 $ 10 $ 9 $ 10 $ 1 $ 6 214 2016 2012 and Prior 507 506 565 563 582 632 635 635 — 168 2,118 2017 2012 and Prior 842 774 724 760 769 751 739 (12) 442 5,996 2018 2012 and Prior 54 49 46 3 1 — (1) 3 31 2019 2012 and Prior 366 367 354 356 355 (1) 115 1,519 2021 2012 and Prior 386 386 385 (1) 166 2,059 Grand Total $ 2,169 $ 2,124 $ (14) $ 900 11,937 Net cumulative paid losses and ALAE (from table below) (681) 2013 to 2022 acquisition years - net liabilities for losses and ALAE 1,443 2012 and prior acquisition years - net liabilities for losses and ALAE / net increase (reduction) in estimates of net ultimate losses related to prior years 165 — Total net liabilities for losses and ALAE / net increase (reduction) in estimates of net ultimate losses related to prior years $ 1,608 $ (14) Run-off Segment Asbestos Net cumulative paid losses and allocated loss adjustment expenses For the years ended December 31 Acquisition Year Accident Year 2013 2014 2015 2016 2017 2018 2019 2020 2021 2022 (in millions of U.S. dollars, except cumulative number of claims) Unaudited 2013 2012 and Prior $ — $ — $ — $ 1 $ 2 $ 2 $ 2 $ 3 $ 3 $ 4 2016 2012 and Prior 20 71 124 183 228 268 299 2017 2012 and Prior 16 48 80 118 157 193 2018 2012 and Prior (1) (3) (2) (2) (2) 2019 2012 and Prior 4 45 89 135 2021 2012 and Prior 1 52 Grand Total $ 681 Run-off Segment General Casualty Net cumulative incurred losses and allocated loss adjustment expenses Year Ended December 31, 2022 As of December 31, 2022 For the years ended December 31 Acquisition Year Accident Year Net Reserves Acquired Transfers during the year Reclassed Net Reserves Acquired 2013 2014 2015 2016 2017 2018 2019 2020 2021 2022 PPD IBNR Cumulative number of claims (in millions of U.S. dollars, except cumulative number of claims) Unaudited 2013 2012 and Prior 78 — 78 78 77 99 98 99 101 102 107 106 106 — 3 715 2013 2013 — — — 2 1 1 1 1 — — — — — — 1 — 2013 2014 — — — 1 — — — — — — — — — — — Total 78 — 78 80 79 100 99 100 101 102 107 106 106 — 4 715 2014 2012 and Prior 46 — 46 70 70 75 71 69 68 76 67 66 (1) 1 880 2014 2013 11 — 11 8 11 9 9 10 13 11 10 9 (1) 1 74 2014 2014 — — — 1 1 — 1 2 2 2 1 1 — — 3 2014 2015 — — — — — — — — — — — — — 2 2014 2016 — — — — — — — — — — — — 1 2014 2017 — — — — — — — — — — — 1 Total 57 — 57 79 82 84 81 81 83 89 78 76 (2) 2 961 2015 2012 and Prior 76 — 76 62 61 63 60 57 59 59 59 — 1 4,838 2015 2013 53 — 53 29 34 36 36 35 35 36 37 1 2 781 2015 2014 33 — 33 20 23 27 29 45 38 38 39 1 3 1,166 2015 2015 4 — 4 10 9 9 11 16 21 18 19 1 2 1,345 2015 2016 — — — 2 2 2 2 3 5 5 — 1 250 2015 2017 — — — — — — — — — — — 37 2015 2018 — — — 2 1 1 1 1 — 1 12 2015 2019 — — — 2 2 2 2 — 2 1 2015 2020 — — — 2 2 2 — 2 — 2015 2021 — — — 1 1 — 1 — Total 166 — 166 121 129 137 140 158 161 162 165 3 15 8,430 2016 2012 and Prior — — — 4 9 8 8 6 5 4 (1) 1 1,787 Total — — — 4 9 8 8 6 5 4 (1) 1 1,787 2017 2012 and Prior 197 — 197 175 158 143 139 137 135 (2) 4 353 2017 2013 1 — 1 1 — — — — — — — 6 Total 198 — 198 176 158 143 139 137 135 (2) 4 359 2018 2012 and Prior 122 — 122 99 93 91 90 92 2 10 50,408 2018 2013 53 — 53 51 47 43 45 44 (1) 2 1,681 2018 2014 49 — 49 48 46 42 45 46 1 4 1,695 2018 2015 90 — 90 90 95 91 92 99 7 6 2,537 2018 2016 62 — 62 62 80 82 82 89 7 7 2,719 2018 2017 38 — 38 39 44 49 52 50 (2) 7 436 2018 2018 40 — 40 40 41 39 36 34 (2) 2 187 2018 2019 — — — 7 6 7 7 — 1 36 2018 2022 — — — — — 1 Total 454 — 454 429 453 443 449 461 12 39 59,700 2019 2012 and Prior 17 — 17 15 16 16 16 — 4 2,365 2019 2013 16 — 16 14 14 21 15 (6) 8 821 2019 2014 24 — 24 20 17 29 18 (11) 15 768 2019 2015 70 — 70 63 59 67 55 (12) 27 1,305 Run-off Segment General Casualty Net cumulative incurred losses and allocated loss adjustment expenses Year Ended December 31, 2022 As of December 31, 2022 For the years ended December 31 Acquisition Year Accident Year Net Reserves Acquired Transfers during the year Reclassed Net Reserves Acquired 2013 2014 2015 2016 2017 2018 2019 2020 2021 2022 PPD IBNR Cumulative number of claims (in millions of U.S. dollars, except cumulative number of claims) Unaudited 2019 2016 34 — 34 33 31 37 40 3 28 2,634 2019 2017 40 — 40 48 48 59 74 15 42 1,910 2019 2018 49 — 49 49 50 54 52 (2) 44 402 2019 2019 — — — 1 2 2 2 — — 241 2019 2020 — — — — — — — — 138 2019 2021 — — — — — — — 71 2019 2022 — — — — — — 55 Total 250 — 250 243 237 285 272 (13) 168 10,710 2020 (1) 2012 and Prior 124 (102) 22 23 22 26 4 4 182 2020 (1) 2013 61 (35) 26 21 20 22 2 5 191 2020 (1) 2014 88 (55) 33 36 34 51 17 12 238 2020 (1) 2015 142 (80) 62 62 53 67 14 17 347 2020 (1) 2016 144 (75) 69 71 70 94 24 23 458 2020 (1) 2017 143 (91) 52 47 55 72 17 26 521 2020 (1) 2018 143 (84) 59 56 47 62 15 27 350 2020 (1) 2019 203 (94) 109 108 99 88 (11) 49 456 2020 (1) 2020 84 — 84 83 94 83 (11) 61 490 Total 1,132 (616) 516 507 494 565 71 224 3,233 2021 2012 and Prior 156 — 156 160 152 (8) 148 1,048 2021 2013 50 — 50 51 47 (4) 42 510 2021 2014 65 — 65 64 61 (3) 50 787 2021 2015 137 — 137 140 130 (10) 108 2,480 2021 2016 192 — 192 202 197 (5) 157 3,149 2021 2017 296 — 296 305 324 19 245 2,939 2021 2018 376 — 376 371 414 43 339 3,541 2021 2019 423 — 423 427 479 52 432 2,849 2021 2020 60 — 60 74 42 (32) 11 260 2021 2021 — — — 1 1 — — 146 2021 2022 — — — — — — 73 Total 1,755 — 1,755 1,795 1,847 52 1,532 17,782 2022 (1) 2012 and Prior 278 102 380 102 90 386 6 126 16,947 2022 (1) 2013 62 35 97 35 25 96 (1) 38 6,003 2022 (1) 2014 75 55 130 55 43 133 3 42 6,269 2022 (1) 2015 94 80 174 80 65 170 (4) 47 5,972 2022 (1) 2016 155 75 230 75 102 238 8 112 6,093 2022 (1) 2017 163 91 254 91 98 233 (21) 53 7,894 2022 (1) 2018 214 84 298 84 97 301 3 145 8,160 2022 (1) 2019 246 94 340 94 136 337 (3) 196 7,776 Total 1,287 616 1,903 616 656 1,894 (9) 759 65,114 Grand Total $ 5,377 $ — $ 5,377 $ 5,525 $ 111 $ 2,748 168,791 Net cumulative paid losses and ALAE (from table below) (1,366) 2013 to 2022 acquisition years - net liabilities for losses and ALAE 4,159 Run-off Segment General Casualty Net cumulative incurred losses and allocated loss adjustment expenses Year Ended December 31, 2022 As of December 31, 2022 For the years ended December 31 Acquisition Year Accident Year Net Reserves Acquired Transfers during the year Reclassed Net Reserves Acquired 2013 2014 2015 2016 2017 2018 2019 2020 2021 2022 PPD IBNR Cumulative number of claims (in millions of U.S. dollars, except cumulative number of claims) Unaudited 2012 and prior acquisition years - net liabilities for losses and ALAE / net increase (reduction) in estimates of net ultimate losses related to prior years 88 (54) Total net liabilities for losses and ALAE / net increase (reduction) in estimates of net ultimate losses related to prior years $ 4,247 $ 57 (1) During the year ended December 31, 2022, we entered into a LPT agreement with Aspen, which absorbed the Aspen ADC agreement we entered into in 2020. As such, we have reclassified the net reserves acquired in acquisition year 2020 and the net cumulative incurred losses and allocated loss adjustment expenses recorded through December 31, 2022 to acquisition year 2022. Run-off Segment General Casualty Net cumulative paid losses and allocated loss adjustment expenses For the years ended December 31 Acquisition Year Accident Year 2013 2014 2015 2016 2017 2018 2019 2020 2021 2022 (in millions of U.S. dollars, except cumulative number of claims) Unaudited 2013 2012 and Prior 5 22 44 57 75 84 89 90 97 97 Total 5 22 44 57 75 84 89 90 97 97 2014 2012 and Prior 33 36 43 45 47 48 49 52 58 2014 2013 1 1 1 1 4 7 7 7 7 2014 2014 — — — — 1 1 1 1 1 Total 34 37 44 46 52 56 57 60 66 2015 2012 and Prior 14 25 32 39 43 50 52 55 2015 2013 7 13 18 25 30 30 31 32 2015 2014 3 7 15 20 29 33 33 35 2015 2015 1 1 2 5 11 13 13 17 2015 2016 — — — 1 1 2 4 Total 25 46 67 89 114 127 131 143 2016 2012 and Prior 1 2 2 3 4 3 4 Total 1 2 2 3 4 3 4 2017 2012 and Prior 33 66 86 99 105 111 Total 33 66 86 99 105 111 2018 2012 and Prior 8 24 35 43 52 2018 2013 9 18 30 35 37 2018 2014 4 15 22 28 32 2018 2015 17 32 44 59 68 2018 2016 11 33 47 56 66 2018 2017 — 12 24 32 37 2018 2018 — 9 17 26 30 2018 2019 2 3 6 6 Total 49 145 222 285 328 2019 2012 and Prior 4 5 6 7 Run-off Segment General Casualty Net cumulative paid losses and allocated loss adjustment expenses For the years ended December 31 Acquisition Year Accident Year 2013 2014 2015 2016 2017 2018 2019 2020 2021 2022 (in millions of U.S. dollars, except cumulative number of claims) Unaudited 2019 2013 3 5 5 6 2019 2014 4 2 3 1 2019 2015 3 12 15 24 2019 2016 (2) (1) (1) 3 2019 2017 7 10 14 16 2019 2018 1 3 4 5 2019 2019 — 1 1 1 Total 20 37 47 63 2020 2012 and Prior 1 6 16 2020 2013 3 5 14 2020 2014 6 14 35 2020 2015 11 20 37 2020 2016 10 34 52 2020 2017 4 24 39 2020 2018 — 17 33 2020 2019 — 19 33 2020 2020 2 9 20 Total 37 148 279 2021 2012 and Prior 2 3 2021 2013 1 4 2021 2014 1 11 2021 2015 8 18 2021 2016 15 23 2021 2017 24 51 2021 2018 5 44 2021 2019 3 26 2021 2020 9 17 Total 68 197 2022 2012 and Prior 13 2022 2013 2 2022 2014 5 2022 2015 20 2022 2016 11 2022 2017 16 2022 2018 9 2022 2019 2 Total 78 Grand Total $ 1,366 Run-off Segment Workers' Compensation Net cumulative incurred losses and allocated loss adjustment expenses Year Ended December 31, 2022 As of December 31, 2022 For the years ended December 31 Acquisition Year Accident Year Net Reserves Acquired 2013 2014 2015 2016 2017 2018 2019 2020 2021 2022 PPD IBNR Cumulative number of claims (in millions of U.S. dollars, except cumulative number of claims) Unaudited 2013 2012 and Prior $ 418 $ 427 $ 426 $ 414 $ 402 $ 387 $ 371 $ 358 $ 347 $ 346 $ 344 $ (2) $ 5 71,115 2013 2013 (9) 90 91 89 85 82 79 80 79 78 78 — 1 5,634 2013 2014 — 4 3 3 3 2 2 2 2 2 — — 172 Total 409 517 521 506 490 472 452 440 428 426 424 (2) 6 76,921 2015 2012 and Prior 1,150 1,054 748 694 658 616 601 585 585 — 34 11,722 2015 2013 148 126 124 123 114 114 115 115 112 (3) 3 2,457 2015 2014 84 89 84 84 81 80 82 83 82 (1) 1 3,955 2015 2015 7 22 16 15 15 14 15 14 14 — — 5,280 2015 2016 — 1 1 1 1 1 1 — (1) — 10,722 2015 2017 — — — — — — — — — 2,251 2015 2018 — — — — — — — — 10 Total 1,389 1,291 973 917 869 825 814 798 793 (5) 38 36,397 2016 2012 and Prior 466 466 434 471 457 399 392 389 (3) 14 10,533 Total 466 466 434 471 457 399 392 389 (3) 14 10,533 2017 2012 and Prior 145 104 112 117 110 104 84 (20) 16 17 Total 145 104 112 117 110 104 84 (20) 16 17 2018 2012 and Prior 196 185 187 186 191 177 (14) 48 2,816 2018 2013 47 47 38 33 33 32 (1) 9 851 2018 2014 62 63 57 53 51 52 1 13 1,311 2018 2015 37 37 33 32 30 29 (1) 9 1,295 2018 2016 44 45 40 39 40 37 (3) 12 1,211 2018 2017 53 54 50 47 47 46 (1) 16 1,084 2018 2018 65 65 60 60 55 56 1 14 887 2018 2019 — 21 21 21 21 — 3 383 2018 2020 — — — — — — 1 Total 504 496 486 471 468 450 (18) 124 9,839 2019 2012 and Prior 14 12 12 27 25 (2) 22 11,512 2019 2013 16 15 15 14 14 — 13 2,392 2019 2014 35 37 37 31 31 — 24 3,238 2019 2015 55 54 54 44 42 (2) 35 4,236 2019 2016 82 82 83 61 57 (4) 42 5,003 2019 2017 87 88 90 66 62 (4) 51 2,418 2019 2018 119 119 119 82 71 (11) 67 369 2019 2019 — — — — — — — 13 2019 2020 — — — — — — 3 2019 2021 — — — — — 1 Total 408 407 410 325 302 (23) 254 29,185 2020 2012 and Prior 208 121 105 90 (15) 26 8 2020 2014 — — 1 1 — — 15 2020 2015 2 2 2 1 (1) 1 56 2020 2016 3 3 3 3 — 1 129 2020 2017 2 2 2 1 (1) — 127 Run-off Segment Workers' Compensation Net cumulative incurred losses and allocated loss adjustment expenses Year Ended December 31, 2022 As of December 31, 2022 For the years ended December 31 Acquisition Year Accident Year Net Reserves Acquired 2013 2014 2015 2016 2017 2018 2019 2020 2021 2022 PPD IBNR Cumulative number of claims (in millions of U.S. dollars, except cumulative number of claims) Unaudited 2020 2018 10 10 8 8 — 2 333 2020 2019 32 32 26 26 — 6 668 2020 2020 32 33 26 28 2 5 1,225 Total 289 203 173 158 (15) 41 2,561 2021 2012 and Prior 993 929 756 (173) 213 12,211 2021 2013 39 38 28 (10) 18 56 2021 2014 14 15 15 — 9 66 2021 2015 43 36 30 (6) 15 201 2021 2016 56 55 49 (6) 23 324 2021 2017 46 46 42 (4) 19 2,824 2021 2018 66 64 56 (8) 27 1,362 2021 2019 47 47 43 (4) 16 2,273 2021 2020 45 55 54 (1) 8 4,685 2021 2021 — 23 18 (5) 5 4,210 2021 2022 — 3 — 3 73 Total 1,349 1,308 1,094 (217) 356 28,285 2022 2012 and Prior 1 1 — — 3,443 2022 2013 2 2 — — 876 2022 2014 2 4 2 (1) 646 2022 2015 3 2 (1) — 297 2022 2016 2 2 — 1 235 2022 2017 5 5 — 3 231 2022 2018 11 9 (2) 8 350 2022 2019 18 14 (4) 9 510 Total 44 39 (5) 20 6,588 Grand Total $ 5,003 $ 3,733 $ (308) $ 869 200,326 Net cumulative paid losses and ALAE (from table below) (1,690) 2013 to 2022 acquisition years - net liabilities for losses and ALAE 2,043 2012 and prior acquisition years - net liabilities for losses and ALAE / net increase (reduction) in estimates of net ultimate losses related to prior years 131 (10) Total net liabilities for losses and ALAE / net increase (reduction) in estimates of net ultimate losses related to prior years $ 2,174 $ (318) Run-off Segment Workers' Compensation Net cumulative paid losses and allocated loss adjustment expenses For the years ended December 31 Acquisition Year Accident Year 2013 2014 2015 2016 2017 2018 2019 2020 2021 2022 (in millions of U.S. dollars, except cumulative number of claims) Unaudited 2013 2012 and Prior 111 $ 190 $ 242 $ 280 $ 291 $ 301 $ 306 $ 304 $ 310 $ 319 2013 2013 17 37 53 63 68 71 75 74 75 76 2013 2014 1 1 2 2 2 2 2 2 2 Total 128 228 296 345 361 374 383 380 387 397 2015 2012 and Prior 61 149 214 262 299 327 356 371 2015 2013 28 56 76 93 102 105 107 106 2015 2014 18 38 54 67 75 78 79 79 2015 2015 3 8 10 11 12 12 12 13 Total 110 251 354 433 488 522 554 569 2016 2012 and Prior 41 76 104 143 175 198 216 Total 41 76 104 143 175 198 216 2017 2012 and Prior 26 33 46 57 61 53 Total 26 33 46 57 61 53 2018 2012 and Prior 3 22 40 46 57 2018 2013 2 7 12 15 17 2018 2014 3 14 21 28 32 2018 2015 1 3 8 11 14 2018 2016 — 5 8 13 16 2018 2017 — 7 10 12 16 2018 2018 — 29 34 36 37 2018 2019 13 16 16 16 Total 9 100 149 177 205 2019 2012 and Prior 1 1 1 1 2019 2014 2 3 4 4 2019 2015 3 4 4 4 2019 2016 5 9 10 11 2019 2017 2 4 5 7 2019 2018 1 1 1 1 Total 14 22 25 28 2020 2012 and Prior 2 10 14 2020 2016 — 1 1 2020 2017 — 1 1 2020 2018 — 1 4 2020 2019 1 10 15 2020 2020 1 10 18 Total 4 33 53 2021 2012 and Prior 15 50 2021 2013 1 5 2021 2014 3 4 2021 2015 4 8 2021 2016 5 13 Run-off Segment Workers' Compensation Net cumulative paid losses and allocated loss adjustment expenses For the years ended December 31 Acquisition Year Accident Year 2013 2014 2015 2016 2017 2018 2019 2020 2021 2022 (in millions of U.S. dollars, except cumulative number of claims) Unaudited 2021 2017 7 13 2021 2018 6 12 2021 2019 9 17 2021 2020 22 37 2021 2021 4 10 Total 76 169 Grand Total $ 1,690 Run-off Segment Professional Indemnity / Directors and Officers Net cumulative incurred losses and allocated loss adjustment expenses Year Ended December 31, 2022 As of December 31, 2022 For the years ended December 31 Acquisition Year Accident Year Net Reserves Acquired Transfers during the year Reclassed Net Reserves Acquired 2014 2015 2016 2017 2018 2019 2020 2021 2022 PPD IBNR Cumulative number of claims (in millions of U.S. dollars, except cumulative number of claims) Unaudited 2014 2012 and Prior 72 — 72 60 76 69 67 67 66 64 64 65 1 4 3,921 2014 2013 32 — 32 42 59 52 56 51 45 43 44 44 — 2 1,628 2014 2014 — — — 7 5 4 4 5 5 4 8 9 1 1 548 2014 2015 — — — — 6 8 7 5 5 2 2 — — 76 2014 2016 — — — — — — — — — — — — 18 2014 2017 — — — — — — — — — — — 24 2014 2018 — — — — — — — — — — 13 2014 2019 — — — — — — — — — 5 2014 2020 — — — — — — — — 5 2014 2021 — — — — — — — 3 Total 104 — 104 109 140 131 135 130 121 116 118 120 2 7 6,241 2016 2012 and Prior 115 — 115 112 114 113 101 99 95 92 (3) (4) 2,980 2016 2013 — — — — — — — — — — — — 2 Total 115 — 115 112 114 113 101 99 95 92 (3) (4) 2,982 2018 2012 and Prior 293 — 293 288 251 234 231 211 (20) 13 62,498 2018 2013 50 — 50 56 49 62 59 59 — 4 3,388 2018 2014 67 — 67 61 64 63 62 67 5 — 3,674 2018 2015 47 — 47 61 68 68 55 59 4 7 3,800 2018 2016 16 — 16 35 39 54 70 75 5 3 2,171 2018 2017 1 — 1 3 7 8 11 12 1 — 195 2018 2018 — — — — 1 1 1 1 — — 14 2018 2019 — — — — — — — — — 8 2018 2020 — — — — — 1 1 — 23 2018 2021 — — — — — — — 3 Total 474 — 474 504 479 490 489 485 (4) 27 75,774 2019 2012 and Prior 51 — 51 42 31 26 23 (3) 1 11,166 2019 2013 32 — 32 25 25 28 27 (1) 2 3,570 2019 2014 42 — 42 26 25 23 25 2 2 3,972 2019 2015 62 — 62 58 35 34 33 (1) 4 4,727 2019 2016 15 — 15 35 45 54 47 (7) 4 5,430 2019 2017 6 — 6 18 34 37 40 3 2 3,088 2019 2018 — — — 4 4 4 4 — — 362 2019 2019 — — — 2 1 2 2 — — 64 2019 2020 — — — — — — — — 41 2019 2021 — — — — — — — 7 2019 2022 — — — — — 10 Total 208 — 208 210 200 208 201 (7) 15 32,437 2020 (1) 2012 and Prior 6 (6) — — — — — — 6 2020 (1) 2013 8 (7) 1 1 1 1 — — 5 2020 (1) 2014 12 (12) — — — — — — 3 2020 (1) 2015 17 (16) 1 1 1 — (1) — 3 2020 (1) 2016 16 (16) — — — — — — 8 Run-off Segment Professional Indemnity / Directors and Officers Net cumulative incurred losses and allocated loss adjustment expenses Year Ended December 31, 2022 As of December 31, 2022 For the years ended December 31 Acquisition Year Accident Year Net Reserves Acquired Transfers during the year Reclassed Net Reserves Acquired 2014 2015 2016 2017 2018 2019 2020 2021 2022 PPD IBNR Cumulative number of claims (in millions of U.S. dollars, except cumulative number of claims) Unaudited 2020 (1) 2017 17 (16) 1 1 1 (1) (2) — 42 2020 (1) 2018 26 (13) 13 13 14 12 (2) 2 114 2020 (1) 2019 100 (68) 32 32 21 31 10 4 150 2020 (1) 2020 35 — 35 35 37 32 (5) 10 150 Total 237 (154) 83 83 75 75 — 16 481 2021 2012 and Prior 56 — 56 58 44 (14) 40 4,121 2021 2013 27 — 27 34 26 (8) 19 1,037 2021 2014 20 — 20 21 19 (2) 16 1,454 2021 2015 44 — 44 47 35 (12) 24 1,702 2021 2016 46 — 46 46 38 (8) 20 2,022 2021 2017 73 — 73 66 67 1 32 3,405 2021 2018 143 — 143 133 120 (13) 61 2,993 2021 2019 176 — 176 163 186 23 104 3,171 2021 2020 47 — 47 38 26 (12) 22 150 2021 2021 — — — 9 9 — 6 289 2021 2022 — — — 1 — 1 217 Total 632 — 632 615 571 (45) 345 20,561 2022 (1) 2012 and Prior — 6 6 6 22 — (6) (5) 1,427 2022 (1) 2013 11 7 18 7 6 16 (2) (1) 638 2022 (1) 2014 7 12 19 12 11 20 1 6 904 2022 (1) 2015 13 16 29 16 16 42 13 10 1,436 2022 (1) 2016 13 16 29 16 26 49 20 16 2,773 2022 (1) 2017 58 16 74 16 25 91 17 29 3,523 2022 (1) 2018 59 13 72 13 24 84 12 20 3,958 2022 (1) 2019 43 68 111 68 35 140 29 61 5,072 Total 204 154 358 154 165 442 84 136 19,731 Grand Total $ 1,974 $ — $ 1,974 $ 1,986 $ 27 $ 542 158,207 Net cumulative paid losses and ALAE (from table below) (758) 2013 to 2022 acquisition years - net liabilities for losses and ALAE 1,228 2012 and prior acquisition years - net liabilities for losses and ALAE / net increase (reduction) in estimates of net ultimate losses related to prior years 21 (37) Total net liabilities for losses and ALAE / net increase (reduction) in estimates of net ultimate losses related to prior years $ 1,249 $ (10) (1) During the year ended December 31, 2022, we entered into a LPT agreement with Aspen, which absorbed the Aspen ADC agreement we entered into in 2020. As such, we have reclassified the net reserves acquired in acquisition year 2020 and the net cumulative incurred losses and allocated loss adjustment expenses recorded through December 31, 2022 to acquisition year 2022. Run-off Segment Professional Indemnity / Directors and Officers Net cumulative paid losses and allocated loss adjustment expenses For the years ended December 31 Acquisition Year Accident Year 2014 2015 2016 2017 2018 2019 2020 2021 2022 (in millions of U.S. dollars, except cumulative number of claims) Unaudited 2014 2012 and Prior 24 38 47 50 53 53 54 55 54 2014 2013 15 26 30 38 38 38 38 39 41 2014 2014 — 1 1 1 2 3 3 3 4 2014 2015 — — 2 2 2 2 2 2 Total 39 65 78 91 95 96 97 99 101 2016 2012 and Prior 9 19 30 28 32 40 43 Total 9 19 30 28 32 40 43 2018 2012 and Prior 46 78 62 67 92 2018 2013 9 14 19 33 38 2018 2014 12 25 39 48 55 2018 2015 17 20 27 22 22 2018 2016 8 24 38 46 60 2018 2017 — 2 5 9 10 2018 2018 — 1 1 1 1 Total 92 164 191 226 278 2019 2012 and Prior 5 7 10 6 2019 2013 3 4 9 14 2019 2014 3 5 12 14 2019 2015 10 7 9 11 2019 2016 9 21 26 36 2019 2017 3 14 16 26 2019 2018 1 1 3 4 2019 2019 — — 1 2 Total 34 59 86 113 2020 2013 1 1 1 2020 2017 — (1) — 2020 2018 — 4 9 2020 2019 — 9 21 2020 2020 1 8 17 Total 2 21 48 2021 2012 and Prior 3 3 2021 2013 1 1 2021 2014 — 2 2021 2015 4 6 2021 2016 2 7 2021 2017 3 16 2021 2018 8 37 2021 2019 4 44 2021 2020 1 2 2021 2021 1 2 Total 27 120 2022 2012 and Prior — 2022 2013 1 Run-off Segment Professional Indemnity / Directors and Officers Net cumulative paid losses and allocated loss adjustment expenses For the years ended December 31 Acquisition Year Accident Year 2014 2015 2016 2017 2018 2019 2020 2021 2022 (in millions of U.S. dollars, except cumulative number of claims) Unaudited 2022 2014 4 2022 2016 8 2022 2017 22 2022 2018 1 2022 2019 19 Total 55 Grand Total $ 758 Run-off Segment Motor Net cumulative incurred losses and allocated loss adjustment expenses Year Ended December 31, 2022 As of December 31, 2022 For the years ended December 31 Acquisition Year Accident Year Net Reserves Acquired 2014 2015 2016 2017 2018 2019 2020 2021 2022 PPD IBNR Cumulative number of claims (in millions of U.S. dollars, except cumulative number of claims) Unaudited 2014 2012 and Prior 24 33 35 37 36 36 38 37 36 33 (3) (3) 1,683 2014 2013 9 6 7 6 6 6 6 6 6 9 3 3 443 2014 2014 — — — — 1 1 1 1 1 1 — — 5 2014 2015 — — — — — — — — — — — 1 2014 2016 — — — — — — — — — — 1 2014 2017 — — — — — — — — — 1 Total 33 39 42 43 43 43 45 44 43 43 — — 2,134 2015 2012 and Prior 36 44 46 47 47 46 45 45 46 1 — 315 2015 2013 15 17 18 18 17 17 17 17 17 — — 817 2015 2014 8 12 13 12 13 12 12 12 11 (1) — 668 2015 2015 3 6 6 8 8 8 8 8 8 — — 1,385 2015 2016 — 1 — — — — — 1 1 — 229 2015 2017 — — — — — — — — — 14 2015 2018 — — — — — — — — 5 Total 62 79 84 85 85 83 82 82 83 1 — 3,433 2017 2012 and Prior 19 24 20 19 22 24 25 1 1 114 2017 2013 — — — 1 1 1 1 — — 5 2017 2014 2 2 2 2 2 2 2 — — 26 2017 2015 1 1 2 1 1 1 1 — — 15 2017 2016 — — — — — — 2 2 — 4 Total 22 27 24 23 26 28 31 3 1 164 2018 2012 and Prior 115 96 106 103 103 99 (4) 3 3,557 2018 2013 72 61 63 59 60 59 (1) 3 1,179 2018 2014 114 99 87 83 77 83 6 3 1,140 2018 2015 121 110 117 112 110 115 5 7 1,336 2018 2016 104 101 107 101 100 100 — 4 1,185 2018 2017 101 101 99 102 102 103 1 6 2,843 2018 2018 181 181 158 160 161 167 6 10 3,731 2018 2019 — 39 39 40 44 4 2 1,200 Total 808 749 776 759 753 770 17 38 16,171 2019 2012 and Prior 19 21 19 19 17 (2) — 3,594 2019 2013 — — — — — — — 6 Total 19 21 19 19 17 (2) — 3,600 2020 2015 2 3 3 3 — — 19 2020 2016 49 42 49 51 2 2 221 2020 2017 154 186 215 231 16 18 1,165 2020 2018 250 397 415 469 54 60 2,391 Total 455 628 682 754 72 80 3,796 2021 2012 and Prior 6 6 4 (2) 4 1,330 2021 2013 6 5 2 (3) 2 713 2021 2014 6 6 3 (3) 3 848 2021 2015 7 4 (1) (5) (1) 799 Run-off Segment Motor Net cumulative incurred losses and allocated loss adjustment expenses Year Ended December 31, 2022 As of December 31, 2022 For the years ended December 31 Acquisition Year Accident Year Net Reserves Acquired 2014 2015 2016 2017 2018 2019 2020 2021 2022 PPD IBNR Cumulative number of claims (in millions of U.S. dollars, except cumulative number of claims) Unaudited 2021 2016 6 5 2 (3) 2 787 2021 2017 5 4 2 (2) 1 591 2021 2018 6 7 5 (2) 5 1 2021 2019 8 10 8 (2) 8 1 2021 2020 5 6 4 (2) 4 1 Total 55 53 29 (24) 28 5,071 2022 2012 and Prior — — — — 16,157 2022 2013 — — — — 7,452 2022 2014 1 1 — — 6,141 2022 2015 2 2 — — 6,317 2022 2016 3 3 — — 5,046 2022 2017 2 2 — 2 5,361 2022 2018 8 8 — 1 5,652 2022 2019 — — — 4 5,723 Total 16 16 — 7 57,849 Grand Total $ 1,470 $ 1,743 $ 67 $ 154 92,218 Net cumulative paid losses and ALAE (from table below) (1,386) 2013 to 2022 acquisition years - net liabilities for losses and ALAE 357 2012 and prior acquisition years - net liabilities for losses and ALAE / net increase (reduction) in estimates of net ultimate losses related to prior years 18 7 Total net liabilities for losses and ALAE / net increase (reduction) in estimates of net ultimate losses related to prior years $ 375 $ 74 Run-off Segment Motor Net cumulative paid losses and allocated loss adjustment expenses For the years ended December 31 Acquisition Year Accident Year 2015 2016 2017 2018 2019 2020 2021 2022 (in millions of U.S. dollars, except cumulative number of claims) Unaudited 2014 2012 and Prior 29 33 34 36 36 36 36 36 2014 2013 5 5 6 6 6 6 6 6 2014 2014 — — 1 1 1 1 1 1 Total 34 38 41 43 43 43 43 43 2015 2012 and Prior 18 24 28 31 33 35 36 37 2015 2013 7 12 15 16 17 17 17 17 2015 2014 4 8 9 11 11 11 12 12 2015 2015 3 4 6 7 7 8 8 8 Total 32 48 58 65 68 71 73 74 2017 2012 and Prior 12 15 18 20 21 23 2017 2013 — — — — — — 2017 2014 — — 1 1 2 2 2017 2015 — — 1 1 1 1 2017 2016 — — 1 1 1 1 Total 12 15 21 23 25 27 2018 2012 and Prior 22 43 53 63 66 2018 2013 10 27 34 42 47 2018 2014 22 48 57 61 69 2018 2015 19 57 78 86 95 2018 2016 6 42 65 76 84 2018 2017 — 48 73 83 92 2018 2018 — 87 120 136 149 2018 2019 22 30 36 40 Total 79 374 510 583 642 2019 2012 and Prior — 1 4 5 Total — 1 4 5 2020 2015 2 3 3 2020 2016 25 40 45 2020 2017 69 148 196 2020 2018 110 247 353 Total 206 438 597 2021 2015 — (2) Total — (2) Grand Total $ 1,386 As described above, the loss development information for StarStone International has been included in the Run-off segment loss development tables above as an acquisition in 2021 and also presented separately on a standalone basis from the date of acquisition (April 1, 2014) below. StarStone International General Casualty Net Cumulative Incurred Losses and Allocated Loss Adjustment Expenses, Net of Reinsurance For The Year Ended December 31, 2022 As of December 31, 2022 Accident Year For The Years Ended December 31, 2014 2015 2016 2017 2018 2019 2020 2021 2022 PPD IBNR (1) Cumulative Number of Claims (in millions of U.S. dollars, except cumulative number of claims) (unaudited) 2012 and Prior $ 31 $ 31 $ 29 $ 27 $ 34 $ 34 $ 35 $ 35 $ 35 $ — $ 1 5,980 2013 31 28 36 35 36 39 40 41 41 — 3 3,371 2014 42 42 41 42 40 46 44 43 44 1 3 3,976 2015 52 53 55 62 70 67 68 72 4 9 3,523 2016 54 53 79 103 98 106 104 (2) 13 3,626 2017 59 95 132 141 150 159 9 24 3,646 2018 41 48 50 45 56 11 22 2,627 2019 10 11 16 16 — 7 1,684 2020 31 47 34 (13) 3 818 2021 1 1 — — 127 2022 — — — 77 Total $ 562 $ 10 $ 85 29,455 (1) Total of IBNR plus expected development on reported losses. Cumulative Paid Losses and Allocated Loss Adjustment Expenses, Net of Reinsurance Accident Year For The Years Ended December 31, 2014 2015 2016 2017 2018 2019 2020 2021 2022 (unaudited) 2012 and Prior $ 8 $ 20 $ 23 $ 24 $ 34 $ 34 $ 34 $ 34 $ 35 2013 10 13 24 26 30 35 36 37 38 2014 3 9 17 23 28 30 32 33 41 2015 3 10 20 31 45 48 54 62 2016 1 15 32 52 65 78 82 2017 3 24 61 97 118 129 2018 2 6 17 20 29 2019 1 4 5 7 2020 1 9 17 Total $ 440 Total outstanding liabilities for unpaid losses and ALAE, net of reinsurance $ 122 StarStone International Workers' Compensation Net Cumulative Incurred Losses and Allocated Loss Adjustment Expenses, Net of Reinsurance For The Year Ended December 31, 2022 As of December 31, 2022 For The Years Ended December 31, Accident Year 2014 2015 2016 2017 2018 2019 2020 2021 2022 PPD IBNR (1) Cumulative Number of Claims (in millions of U.S. dollars, except cumulative number of claims) (unaudited) 2012 and Prior $ 100 $ 99 $ 99 $ 99 $ 100 $ 99 $ 99 $ 99 $ 100 $ 1 $ 1 3,500 2013 3 3 3 3 2 3 4 4 3 (1) — 403 2014 15 17 17 16 16 15 15 15 15 — 1 1,478 2015 41 43 39 38 37 36 36 35 (1) 1 2,889 2016 55 52 53 55 53 53 52 (1) 2 2,921 2017 41 42 37 41 40 39 (1) 1 2,601 2018 37 37 38 38 38 — 2 3,388 2019 17 23 25 26 1 — 3,841 2020 30 40 35 (5) 5 2,813 2021 8 3 (5) 3 103 2022 3 — 3 13 $ 349 $ (12) $ 19 23,950 (1) Total of IBNR plus expected development on reported losses. Cumulative Paid Losses and Allocated Loss Adjustment Expenses, Net of Reinsurance For The Years Ended December 31, Accident Year 2014 2015 2016 2017 2018 2019 2020 2021 2022 (unaudited) 2012 and Prior $ 98 $ 99 $ 99 $ 99 $ 99 $ 99 $ 99 $ 99 $ 99 2013 2 2 2 2 2 2 2 2 3 2014 2 7 10 12 13 13 13 14 14 2015 5 17 25 29 32 32 33 33 2016 7 25 36 42 45 47 48 2017 6 17 27 32 34 35 2018 13 22 27 30 31 2019 3 17 20 22 2020 6 20 28 2021 — 1 $ 314 Total outstanding liabilities for unpaid losses and ALAE, net of reinsurance $ 35 StarStone International Professional Indemnity / Directors and Officers Net Cumulative Incurred Losses and Allocated Loss Adjustment Expenses, Net of Reinsurance For The Year Ended December 31, 2022 As of December 31, 2022 For The Years Ended December 31, Accident Year 2014 2015 2016 2017 2018 2019 2020 2021 2022 PPD IBNR (1) Cumulative Number of Claims (in millions of U.S. dollars, except cumulative number of claims) (unaudited) 2012 and Prior $ 18 $ 14 $ 14 $ 14 $ 19 $ 22 $ 24 $ 22 $ 22 $ — $ 3 1,652 2013 20 16 16 14 16 20 21 27 24 (3) 4 1,346 2014 21 21 21 22 19 23 21 22 22 — 6 929 2015 20 25 26 28 29 31 33 31 (2) 4 1,175 2016 26 26 26 26 23 24 24 — 1 835 2017 30 43 38 31 28 27 (1) 2 970 2018 30 33 35 36 39 3 9 1,153 2019 20 26 28 30 2 15 1,230 2020 33 27 27 — 22 838 2021 9 9 — 6 231 2022 1 — 1 61 $ 256 $ (1) $ 73 10,420 (1) Total of IBNR plus expected development on reported losses. Cumulative Paid Losses and Allocated Loss Adjustment Expenses, Net of Reinsurance Accident Year For The Years Ended December 31, 2014 2015 2016 2017 2018 2019 2020 2021 2022 (unaudited) 2012 and Prior $ 10 $ 10 $ 11 $ 12 $ 18 $ 18 $ 18 $ 18 $ 18 2013 4 7 9 10 10 12 14 14 14 2014 — 3 6 9 13 14 14 14 16 2015 2 7 11 14 17 20 22 23 2016 1 7 13 15 17 17 18 2017 2 10 17 20 21 21 2018 3 9 13 19 26 2019 — 3 6 11 2020 1 2 3 2021 1 2 $ 152 Total outstanding liabilities for unpaid losses and ALAE, net of reinsurance $ 104 </t>
        </is>
      </c>
    </row>
    <row r="8">
      <c r="A8" s="4" t="inlineStr">
        <is>
          <t>Average Annual Duration of Claims</t>
        </is>
      </c>
      <c r="B8" s="4" t="inlineStr">
        <is>
          <t>Run-off Segment Asbestos Annual Percentage Payout of Incurred Losses since Year of Acquisition, Net of Reinsurance Year 1 Year 2 Year 3 Year 4 Year 5 Year 6 Year 7 Year 8 Year 9 Year 10 Acquisition Year Unaudited 2013 — % — % — % 10.00 % 10.00 % — % — % 10.00 % — % 10.00 % 2016 3.15 % 8.03 % 8.35 % 9.29 % 7.09 % 6.30 % 4.88 % 2017 2.17 % 4.33 % 4.33 % 5.14 % 5.28 % 4.87 % 2018 — % — % — % — % — % 2019 1.13 % 11.55 % 12.39 % 12.96 % 2021 0.26 % 13.25 % Run-off Segment General Casualty Annual Percentage Payout of Incurred Losses since Year of Acquisition, Net of Reinsurance Year 1 Year 2 Year 3 Year 4 Year 5 Year 6 Year 7 Year 8 Year 9 Year 10 Year of Acquisition Unaudited 2013 4.72 % 16.04 % 20.75 % 12.26 % 16.98 % 8.49 % 4.72 % 0.94 % 6.60 % — % 2014 44.74 % 3.95 % 9.21 % 2.63 % 7.89 % 5.26 % 1.32 % 3.95 % 7.24 % 2015 15.15 % 12.73 % 12.73 % 13.33 % 15.15 % 7.88 % 2.42 % 7.27 % 2016 25.00 % 25.00 % — % 25.00 % 25.00 % (25.00) % 12.50 % 2017 24.44 % 24.44 % 14.81 % 9.63 % 4.44 % 4.44 % 2018 10.63 % 20.82 % 16.70 % 13.67 % 9.33 % 2019 7.35 % 6.25 % 3.68 % 5.88 % 2020 6.55 % 19.65 % 23.19 % 2021 3.68 % 6.98 % 2022 4.12 % Run-off Segment Workers' Compensation Annual Percentage Payout of Incurred Losses since Year of Acquisition, Net of Reinsurance Year 1 Year 2 Year 3 Year 4 Year 5 Year 6 Year 7 Year 8 Year 9 Year 10 Year of Acquisition Unaudited 2013 30.19 % 23.58 % 16.04 % 11.56 % 3.77 % 3.07 % 2.12 % (0.71) % 1.65 % 2.36 % 2015 13.87 % 17.78 % 12.99 % 9.96 % 6.94 % 4.29 % 4.04 % 1.89 % 2016 10.54 % 9.00 % 7.20 % 10.03 % 8.23 % 5.91 % 4.63 % 2017 30.95 % 8.33 % 15.48 % 13.10 % 4.76 % (9.52) % 2018 2.00 % 20.22 % 10.89 % 6.22 % 6.22 % 2019 4.64 % 2.65 % 0.99 % 0.99 % 2020 2.53 % 18.35 % 12.66 % 2021 6.95 % 8.50 % 2022 — % Run-off Segment Professional Indemnity/Directors &amp; Officers Annual Percentage Payout of Incurred Losses since Year of Acquisition, Net of Reinsurance Year 1 Year 2 Year 3 Year 4 Year 5 Year 6 Year 7 Year 8 Year 9 Year of Acquisition Unaudited 2014 32.50 % 21.67 % 10.83 % 10.83 % 3.33 % 0.83 % 0.83 % 1.67 % 1.67 % 2016 9.78 % 10.87 % 11.96 % (2.17) % 4.35 % 8.70 % 3.26 % 2018 18.97 % 14.85 % 5.57 % 7.22 % 10.72 % 2019 16.92 % 12.44 % 13.43 % 13.43 % 2020 2.67 % 25.33 % 36.00 % 2021 4.73 % 16.29 % 2022 12.44 % Run-off Segment Motor Annual Percentage Payout of Incurred Losses since Year of Acquisition, Net of Reinsurance Year 1 Year 2 Year 3 Year 4 Year 5 Year 6 Year 7 Year 8 Year 9 Year of Acquisition Unaudited 2014 44.19 % 34.88 % 9.30 % 6.98 % 4.65 % — % — % — % — % 2015 38.55 % 19.28 % 12.05 % 8.43 % 3.61 % 3.61 % 2.41 % 1.20 % 2017 38.71 % 9.68 % 19.35 % 6.45 % 6.45 % 6.45 % 2018 10.26 % 38.31 % 17.66 % 9.48 % 7.66 % 2019 — % 5.88 % 17.65 % 5.88 % 2020 27.32 % 30.77 % 21.09 % 2021 — % (6.90) % 2022 — % The following is unaudited supplementary information for average annual historical duration of claims: Average Annual Percentage Payout of Incurred Losses by Age, Net of Reinsurance Year 1 Year 2 Year 3 Year 4 Year 5 Year 6 Year 7 Year 8 Year 9 Year 10 General Casualty 3.80 % 14.21 % 18.08 % 15.51 % 11.47 % 11.08 % 5.78 % 3.96 % 6.87 % 2.65 % The following is unaudited supplementary information for average annual historical duration of claims: Average Annual Percentage Payout of Incurred Losses by Age, Net of Reinsurance Year 1 Year 2 Year 3 Year 4 Year 5 Year 6 Year 7 Year 8 Year 9 Year 10 Workers Compensation 17.05 % 35.42 % 15.36 % 8.09 % 4.11 % 1.07 % 0.96 % 1.67 % — % 16.67 % The following is unaudited supplementary information for average annual historical duration of claims: Average Annual Percentage Payout of Incurred Losses by Age, Net of Reinsurance Year 1 Year 2 Year 3 Year 4 Year 5 Year 6 Year 7 Year 8 Year 9 Year 10 Professional Indemnity / Directors and Officers 6.76 % 16.83 % 12.66 % 10.96 % 9.51 % 6.92 % 3.79 % 2.89 % 3.0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ture Policyholder Benefits (Tables)</t>
        </is>
      </c>
      <c r="B1" s="2" t="inlineStr">
        <is>
          <t>12 Months Ended</t>
        </is>
      </c>
    </row>
    <row r="2">
      <c r="B2" s="2" t="inlineStr">
        <is>
          <t>Dec. 31, 2022</t>
        </is>
      </c>
    </row>
    <row r="3">
      <c r="A3" s="3" t="inlineStr">
        <is>
          <t>Insurance [Abstract]</t>
        </is>
      </c>
      <c r="B3" s="4" t="inlineStr">
        <is>
          <t xml:space="preserve"> </t>
        </is>
      </c>
    </row>
    <row r="4">
      <c r="A4" s="4" t="inlineStr">
        <is>
          <t>Carrying value of the provision for future policyholder benefits</t>
        </is>
      </c>
      <c r="B4" s="4" t="inlineStr">
        <is>
          <t xml:space="preserve">The carrying value of the provision for future policyholder benefits as of December 31, 2022 and 2021 was as follows: 2022 2021 (in millions of U.S. dollars) Deferred life contingent annuities $ 196 $ 294 Whole of life reversion annuities 127 165 In-payment annuities 861 1,043 Total $ 1,184 $ 1,5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12 Months Ended</t>
        </is>
      </c>
    </row>
    <row r="2">
      <c r="B2" s="2" t="inlineStr">
        <is>
          <t>Dec. 31, 2022</t>
        </is>
      </c>
    </row>
    <row r="3">
      <c r="A3" s="3" t="inlineStr">
        <is>
          <t>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amp;E liabilities, insurance recoveries, future estimated expenses and the fair value adjustments related to DCo and Morse TEC as of December 31, 2022 and 2021 was as follows: 2022 2021 (in millions of U.S. dollars) Defendant A&amp;E liabilities: Defendant asbestos liabilities $ 786 $ 826 Defendant environmental liabilities 10 11 Estimated future expenses 35 37 Fair value adjustments (224) (236) Defendant A&amp;E liabilities 607 638 Insurance balances recoverable: Insurance recoveries related to defendant asbestos liabilities (net of allowance: 2022 - $5; 2021 - $5) 224 264 Fair value adjustments (47) (51) Insurance balances recoverable 177 213 Net liabilities relating to defendant A&amp;E exposures $ 430 $ 425 </t>
        </is>
      </c>
    </row>
    <row r="5">
      <c r="A5" s="4" t="inlineStr">
        <is>
          <t>Reconciliation of Asbestos and Environmental Liabilities</t>
        </is>
      </c>
      <c r="B5" s="4" t="inlineStr">
        <is>
          <t xml:space="preserve">The table below provides a consolidated reconciliation of the beginning and ending liability for defendant A&amp;E liabilities for the years ended December 31, 2022, 2021 and 2020: 2022 2021 2020 (in millions of U.S. dollars) Balance as of January 1 $ 638 $ 706 $ 848 Insurance balances recoverable (213) (250) (449) Cumulative effect of change in accounting principle on the determination of the allowance for estimated uncollectible insurance balances — — 3 Net balance as of January 1 425 456 402 Amounts recorded in other expense (income): Reduction in estimate of net ultimate liabilities (2) (38) (103) Reduction in estimated future expenses (1) (5) (9) Amortization of fair value adjustments 7 16 12 Total other expense (income) 4 (27) (100) Total net recoveries (paid claims) 1 (4) 154 Net balance as of December 31 430 425 456 Insurance balances recoverable 177 213 250 Balance as of December 31 $ 607 $ 638 $ 7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at fair value using NAV per share (or its equivalent) as follows: December 31, 2022 Quoted Prices in Significant Significant Fair Value Based on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54 — — 54 Equities: Publicly traded equity investments 351 34 — — 385 Exchange-traded funds 507 — — — 507 Privately held equity investments — — 319 39 358 858 34 319 39 1,250 Other investments: Hedge funds — — — 549 549 Fixed income funds — 90 — 457 547 Equity funds — 3 — — 3 Private equity funds — — — 1,282 1,282 CLO equities — 148 — — 148 CLO equity funds — — — 203 203 Private credit funds — — — 362 362 Real estate fund — — — 202 202 — 241 — 3,055 3,296 Total Investments $ 858 $ 9,960 $ 319 $ 3,094 $ 14,231 Reinsurance balances recoverable on paid and unpaid losses: $ — $ — $ 275 $ — $ 275 Funds held by reinsured companies: $ — $ — $ 44 $ — $ 44 Other Assets: Derivatives qualifying as hedging $ — $ 1 $ — $ — $ 1 Derivatives not qualifying as hedges — 5 — — 5 Derivative instruments $ — $ 6 $ — $ — $ 6 Losses and LAE: $ — $ — $ 1,286 $ — $ 1,286 Other Liabilities: Derivatives qualifying as hedging $ — $ 11 $ — $ — $ 11 Derivatives not qualifying as hedges — 1 — — 1 Derivative instruments $ — $ 12 $ — $ — $ 12 December 31, 2021 Quoted Prices in Significant Significant Fair Value Based on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201 — — 201 Equities: Publicly traded equity investments 239 42 — — 281 Exchange-traded funds 1,342 — — — 1,342 Privately held equity investments — — 347 25 372 1,581 42 347 25 1,995 Other investments: Hedge funds — — — 291 291 Fixed income funds — 231 — 342 573 Equity funds — 5 — — 5 Private equity funds — — — 752 752 CLO equities — 161 — — 161 CLO equity funds — — — 207 207 Private credit funds — — — 275 275 Real estate fund — — — 69 69 — 397 — 1,936 2,333 Total Investments $ 1,581 $ 12,894 $ 347 $ 1,961 $ 16,783 Reinsurance balances recoverable on paid and unpaid losses: $ — $ — $ 432 $ — $ 432 Other Assets: Derivatives not qualifying as hedges — 2 — — 2 Derivative instruments $ — $ 2 $ — $ — $ 2 Losses and LAE: $ — $ — $ 1,989 $ — $ 1,989 Other Liabilities: Derivatives qualifying as hedging $ — $ 7 $ — $ — $ 7 Derivatives not qualifying as hedges — 10 — — 10 Derivative instruments $ — $ 17 $ — $ — $ 17 </t>
        </is>
      </c>
    </row>
    <row r="5">
      <c r="A5" s="4" t="inlineStr">
        <is>
          <t>Reconciliation of Beginning and Ending Balances for All Investments Measured at Fair Value on Recurring Basis</t>
        </is>
      </c>
      <c r="B5" s="4" t="inlineStr">
        <is>
          <t xml:space="preserve">The following table present a reconciliation of the beginning and ending balances for all investments measured at fair value on a recurring basis using Level 3 inputs during the years ended December 31, 2022 and 2021: 2022 2021 Privately-held Equities Total Privately-held Equities Other Investments Total (in millions of U.S. dollars) Beginning fair value $ 347 $ 347 $ 275 $ 9 $ 284 Purchases 5 5 65 — 65 Sales (15) (15) — (9) (9) Total net unrealized gains (losses) (43) (43) 7 — 7 Ending fair value $ 294 $ 294 $ 347 $ — $ 347 The following table presents a reconciliation of the beginning and ending balances for the embedded derivative measured at fair value on a recurring basis using Level 3 inputs during the year ended December 31, 2022: 2022 (in millions of U.S. dollars) Beginning fair value $ — Initial recognition 27 Total net unrealized gains 17 Ending fair value $ 44 The following table presents a reconciliation of the beginning and ending balances for all insurance contracts measured at fair value on a recurring basis using Level 3 inputs during the years ended December 31, 2022 and 2021: 2022 2021 Liability for losses and LAE Reinsurance balances recoverable on paid and unpaid losses Net Liability for losses and LAE Reinsurance balances recoverable on paid and unpaid losses Net (in millions of U.S. dollars) Beginning fair value $ 1,989 $ 432 $ 1,557 $ 2,453 $ 521 $ 1,932 Incurred losses and LAE: Reduction in estimates of ultimate losses (79) (29) (50) (59) (6) (53) Reduction in unallocated LAE (18) — (18) (18) — (18) Change in fair value (247) (47) (200) (88) (13) (75) Total incurred losses and LAE (344) (76) (268) (165) (19) (146) Paid losses (245) (65) (180) (274) (65) (209) Effect of exchange rate movements (114) (16) (98) (25) (5) (20) Ending fair value $ 1,286 $ 275 $ 1,011 $ 1,989 $ 432 $ 1,557 Changes in fair value in the table above are included in net incurred losses and LAE in our consolidated statements of earnings. The following table presents the components of the net change in fair value for the years ended December 31, 2022, 2021 and 2020: 2022 2021 2020 (in millions of U.S. dollars) Changes in fair value due to changes in: Average payout $ 40 $ 22 $ 21 Corporate bond yield (219) (97) 96 Credit spread for non-performance (21) — — Weighted cost of capital — — (5) Risk cost of capital — — 7 Change in fair value $ (200) $ (75) $ 119 </t>
        </is>
      </c>
    </row>
    <row r="6">
      <c r="A6" s="4" t="inlineStr">
        <is>
          <t>Valuation Techniques and Inputs</t>
        </is>
      </c>
      <c r="B6" s="4" t="inlineStr">
        <is>
          <t>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December 31, 2022 Unobservable Input Range (Average) (1) (in millions of U.S. dollars) Recurring basis: Guideline company methodology; $ 190 P/BV multiple 1.70-2.3x 1.6-1.7x 13.3-15.4x 1-3 years Dividend discount model; 77 Discount rate 15.0% - 16.0% 1.4x - 2.0x 7.5x - 10.4x 6.3x - 6.5x Guideline companies method; 27 LTM Enterprise Value/ EBITDA multiples 11.5x - 12.5x 2.5x - 3x 5x 294 Non-recurring basis: Cost as approximation of fair value 25 Cost as approximation of fair value $ 319 (1) The average represents the arithmetic average of the inputs and is not weighted by the relative fair value.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2 Unobservable Input Average (in millions of U.S. dollars) Monte Carlo simulation model; $ 44 Volatility rate; 4.86% $1.3 billion</t>
        </is>
      </c>
    </row>
    <row r="7">
      <c r="A7" s="4" t="inlineStr">
        <is>
          <t>Reconciliation of Beginning and Ending Balances for All Investments Measured at Fair Value on Recurring Basis</t>
        </is>
      </c>
      <c r="B7" s="4" t="inlineStr">
        <is>
          <t xml:space="preserve">The following table presents a reconciliation of the beginning and ending balances for all insurance contracts measured at fair value on a recurring basis using Level 3 inputs during the years ended December 31, 2022 and 2021: 2022 2021 Liability for losses and LAE Reinsurance balances recoverable on paid and unpaid losses Net Liability for losses and LAE Reinsurance balances recoverable on paid and unpaid losses Net (in millions of U.S. dollars) Beginning fair value $ 1,989 $ 432 $ 1,557 $ 2,453 $ 521 $ 1,932 Incurred losses and LAE: Reduction in estimates of ultimate losses (79) (29) (50) (59) (6) (53) Reduction in unallocated LAE (18) — (18) (18) — (18) Change in fair value (247) (47) (200) (88) (13) (75) Total incurred losses and LAE (344) (76) (268) (165) (19) (146) Paid losses (245) (65) (180) (274) (65) (209) Effect of exchange rate movements (114) (16) (98) (25) (5) (20) Ending fair value $ 1,286 $ 275 $ 1,011 $ 1,989 $ 432 $ 1,557 Changes in fair value in the table above are included in net incurred losses and LAE in our consolidated statements of earnings. The following table presents the components of the net change in fair value for the years ended December 31, 2022, 2021 and 2020: 2022 2021 2020 (in millions of U.S. dollars) Changes in fair value due to changes in: Average payout $ 40 $ 22 $ 21 Corporate bond yield (219) (97) 96 Credit spread for non-performance (21) — — Weighted cost of capital — — (5) Risk cost of capital — — 7 Change in fair value $ (200) $ (75) $ 119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as of December 31, 2022 and 2021: 2022 2021 Valuation Technique Unobservable (U) and Observable (O) Inputs Weighted Average Weighted Average Internal model Corporate bond yield (O) A Rated A rated Internal model Credit spread for non-performance risk (U) 0.65% 0.2% Internal model Risk cost of capital (U) 5.1% 5.1% Internal model Weighted average cost of capital (U) 8.25% 8.25% Internal model Average payout - liability (U) 7.89 years 7.95 years Internal model Average payout - reinsurance balances recoverable on paid and unpaid losses (U) 7.71 years 7.63 years</t>
        </is>
      </c>
    </row>
    <row r="9">
      <c r="A9" s="4" t="inlineStr">
        <is>
          <t>Fair Values of Senior and Subordinated Notes</t>
        </is>
      </c>
      <c r="B9" s="4" t="inlineStr">
        <is>
          <t xml:space="preserve">The following table presents the fair values of our Senior and Subordinated Notes carried at amortized cost: December 31, 2022 Amortized Cost Fair Value (in millions of U.S. dollars) 4.95% Senior Notes due 2029 $ 496 $ 457 3.10% Senior Notes due 2031 495 365 Total Senior Notes $ 991 $ 822 5.75% Junior Subordinated Notes due 2040 $ 345 $ 312 5.50% Junior Subordinated Notes due 2042 493 401 Total Subordinated Notes $ 838 $ 713 Our debt obligations were as follows: December 31, 2022 December 31, 2021 Facility Origination Term Principal (Unamortized Cost) / Fair Value Adjustments Carrying Value (Unamortized Cost) / Fair Value Adjustments Carrying Value (in millions of U.S. dollars) 4.50% Senior Notes due 2022 March 2017 5 years $ — $ — $ — $ — $ 280 4.95% Senior Notes due 2029 May 2019 10 years 500 (4) 496 (5) 495 3.10% Senior Notes due 2031 August 2021 10 years 500 (5) 495 (5) 495 Total Senior Notes 991 1,270 5.75% Junior Subordinated Notes due 2040 August 2020 20 years 350 (5) 345 (5) 345 5.50% Junior Subordinated Notes due 2042 January 2022 20 years 500 (7) 493 — — 5.50% Enhanzed Re's Subordinated Notes due 2031 December 2018 12.1 years — — — 6 76 Total Subordinated Notes 838 421 EGL Revolving Credit Facility August 2018 5 years — — Total debt obligations $ 1,829 $ 1,6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As of December 31, 2022 Fair Value Unfunded Commitments Maximum Exposure to Loss (in millions of U.S. dollars) Equities Publicly traded equity investment in common stock $ 52 $ — $ 52 Privately held equity 25 — 25 Total 77 — 77 Other investments Hedge funds $ 549 $ — $ 549 Fixed income funds 277 33 310 Private equity funds 1,210 911 2,121 CLO equity funds 203 — 203 Private credit funds 79 149 228 Real estate funds 203 529 732 Total $ 2,521 $ 1,622 $ 4,143 Total investments in nonconsolidated VIEs $ 2,598 $ 1,622 $ 4,220 As of December 31, 2021 Fair Value Unfunded Commitments Maximum Exposure to Loss (in millions of U.S. dollars) Equities Publicly traded equity investment in common stock $ 64 $ — $ 64 Other investments Hedge fund $ 291 $ 45 $ 336 Fixed income funds 171 36 207 Private equity funds 697 930 1,627 CLO equity funds 207 31 238 Private credit funds 14 166 180 Real estate funds 69 418 487 Total $ 1,449 $ 1,626 $ 3,075 Total investments in nonconsolidated VIEs $ 1,513 $ 1,626 $ 3,1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12 Months Ended</t>
        </is>
      </c>
    </row>
    <row r="2">
      <c r="B2" s="2" t="inlineStr">
        <is>
          <t>Dec. 31, 2022</t>
        </is>
      </c>
    </row>
    <row r="3">
      <c r="A3" s="3" t="inlineStr">
        <is>
          <t>Insurance [Abstract]</t>
        </is>
      </c>
      <c r="B3" s="4" t="inlineStr">
        <is>
          <t xml:space="preserve"> </t>
        </is>
      </c>
    </row>
    <row r="4">
      <c r="A4" s="4" t="inlineStr">
        <is>
          <t>Schedule of Net Premiums Written and Earned</t>
        </is>
      </c>
      <c r="B4" s="4" t="inlineStr">
        <is>
          <t xml:space="preserve">The following tables provide the total reinsurance balances recoverable on paid and unpaid losses. December 31, 2022 December 31, 2021 (in millions of U.S. dollars) Recoverable from reinsurers on unpaid: Outstanding losses and IBNR $ 1,075 $ 1,367 ULAE 6 7 Fair value adjustments - acquired companies (6) (8) Fair value adjustments - fair value option (79) (34) Total reinsurance reserves recoverable 996 1,332 Paid losses recoverable 135 185 Total $ 1,131 $ 1,517 Reconciliation to Consolidated Balance Sheet: Reinsurance balances recoverable on paid and unpaid losses $ 856 $ 1,085 Reinsurance balances recoverable on paid and unpaid losses - fair value option 275 432 Total $ 1,131 $ 1,517 The following tables provide a summary of net premiums written and earned for the years ended December 31, 2022, 2021 and 2020: 2022 2021 2020 Premiums Premiums Premiums Premiums Premiums Premiums (in millions of U.S. dollars) Total Total gross $ 25 $ 97 $ 106 $ 373 $ 552 $ 730 Total ceded (13) (31) (44) (128) (119) (158) Total net $ 12 $ 66 $ 62 $ 245 $ 433 $ 5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Obligations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ummary of Debt Obligations and Credit Facilities</t>
        </is>
      </c>
      <c r="B4" s="4" t="inlineStr">
        <is>
          <t xml:space="preserve">The following table presents the fair values of our Senior and Subordinated Notes carried at amortized cost: December 31, 2022 Amortized Cost Fair Value (in millions of U.S. dollars) 4.95% Senior Notes due 2029 $ 496 $ 457 3.10% Senior Notes due 2031 495 365 Total Senior Notes $ 991 $ 822 5.75% Junior Subordinated Notes due 2040 $ 345 $ 312 5.50% Junior Subordinated Notes due 2042 493 401 Total Subordinated Notes $ 838 $ 713 Our debt obligations were as follows: December 31, 2022 December 31, 2021 Facility Origination Term Principal (Unamortized Cost) / Fair Value Adjustments Carrying Value (Unamortized Cost) / Fair Value Adjustments Carrying Value (in millions of U.S. dollars) 4.50% Senior Notes due 2022 March 2017 5 years $ — $ — $ — $ — $ 280 4.95% Senior Notes due 2029 May 2019 10 years 500 (4) 496 (5) 495 3.10% Senior Notes due 2031 August 2021 10 years 500 (5) 495 (5) 495 Total Senior Notes 991 1,270 5.75% Junior Subordinated Notes due 2040 August 2020 20 years 350 (5) 345 (5) 345 5.50% Junior Subordinated Notes due 2042 January 2022 20 years 500 (7) 493 — — 5.50% Enhanzed Re's Subordinated Notes due 2031 December 2018 12.1 years — — — 6 76 Total Subordinated Notes 838 421 EGL Revolving Credit Facility August 2018 5 years — — Total debt obligations $ 1,829 $ 1,691 </t>
        </is>
      </c>
    </row>
    <row r="5">
      <c r="A5" s="4" t="inlineStr">
        <is>
          <t>Summary of Total Interest Expense</t>
        </is>
      </c>
      <c r="B5" s="4" t="inlineStr">
        <is>
          <t xml:space="preserve">The table below provides a summary of the total interest expense for the years ended December 31, 2022, 2021 and 2020: 2022 2021 2020 (in millions of U.S. dollars) Interest expense on debt obligations $ 93 $ 68 $ 58 Amortization of debt issuance costs 2 1 1 Gain on extinguishment (6) — — Total interest expense $ 89 $ 69 $ 59 </t>
        </is>
      </c>
    </row>
    <row r="6">
      <c r="A6" s="4" t="inlineStr">
        <is>
          <t>Summary of Credit and Deposit Facilities</t>
        </is>
      </c>
      <c r="B6" s="4" t="inlineStr">
        <is>
          <t xml:space="preserve">Our credit and deposit facilities were as follows: Aggregate Amount Issued / Commitment Additional Commitments Available (1) December 31, 2022 December 31, 2021 (in millions of U.S. dollars) $275 million FAL LOC Facility (2) $ 275 $ 75 $ 135 $ 210 $90 million FAL Deposit Facility (2) 90 10 90 90 $365 million LOC Facility 365 — 365 250 $100 million LOC Facility 100 — 100 100 $120 million LOC Facility 120 60 97 111 $800 million Syndicated LOC Facility 800 — 625 568 $65 million LOC Facility (3) — — — 61 $100 million Bermuda LOC Facility (3)(4) — — — 100 $1 million LOC Facility 1 — — 1 $100 million Bermuda LOC Facility (4) 100 — 100 — $100 million Bermuda LOC Facility (4) 100 — 100 — $100 million Bermuda LOC Facility (4) 100 — 100 — £32.0 million United Kingdom LOC Facility (5) £ 32 £ — $ 39 $ 43 (1) We may request additional commitments under the facility in an aggregate amount not to exceed this amount. (2) The FAL LOC facility will expire on September 30, 2024, with an option to extend the termination date to September 30, 2025. The FAL Deposit Facility will expire May 6, 2023. Under the FAL Deposit facility, a third-party lender deposits a requested market valuation amount of eligible securities into Lloyd’s on behalf of our Lloyd’s corporate member. As of December 31, 2022 and December 31, 2021, our combined FAL comprised cash and investments of $455 million (including $90 million provided under the FAL Deposit Facility) and $520 million (including $89 million provided under the FAL Deposit Facility), respectively, and unsecured LOCs of $135 million and $210 million, respectively. (3) The LOC was terminated during the year ended December 31, 2022. (4) The LOC issued under this facility qualifies as Eligible Capital for one of our Bermuda regulated subsidiar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Carrying Amount of Equity Attributable to Noncontrolling Interest</t>
        </is>
      </c>
      <c r="B4" s="4" t="inlineStr">
        <is>
          <t xml:space="preserve">The following is a reconciliation of the beginning and ending carrying amount of the equity attributable to the RNCI for the years ended December 31, 2022 and 2021: 2022 2021 (in millions of U.S. dollars) Balance as of January 1 $ 179 $ 365 Distributions paid — (202) Net (losses) earnings attributable to RNCI (5) 16 Change in unrealized losses on AFS investments attributable to RNCI (6) (1) Change in currency translation adjustments attributable to RNCI — 2 Change in redemption value of RNCI — (1) Balance as of December 31 $ 168 $ 1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is a reconciliation of our beginning and ending ordinary shares for the years ended December 31, 2022, 2021 and 2020: Voting Ordinary Shares Non-Voting Convertible Ordinary Series C Shares Non-Voting Convertible Ordinary Series E Shares Total Ordinary Shares Balance as of January 1, 2020 18,001,823 2,599,672 910,010 21,511,505 Shares issued 752,007 — — 752,007 Shares repurchased (178,280) — — (178,280) Balance as of December 31, 2020 18,575,550 2,599,672 910,010 22,085,232 Shares issued 59,447 — — 59,447 Shares repurchased (2,009,135) (1,496,321) (505,239) (4,010,695) Warrant exercise (1) — 89,590 — 89,590 Balance as of December 31, 2021 16,625,862 1,192,941 404,771 18,223,574 Shares issued 62,056 — — 62,056 Shares repurchased (697,580) — — (697,580) Balance as of December 31, 2022 15,990,338 1,192,941 404,771 17,588,050 (1) Warrants to acquire 175,901 Series C Non-Voting Ordinary Shares for an exercise price of $115.00 per share were exercised on a non-cash basis during the year ended December 31, 2021, which resulted in a total of 89,590 Series C Non-Voting Ordinary Shares being issued in the year.</t>
        </is>
      </c>
    </row>
    <row r="5">
      <c r="A5" s="4" t="inlineStr">
        <is>
          <t>Schedule of Shares Repurchased</t>
        </is>
      </c>
      <c r="B5" s="4" t="inlineStr">
        <is>
          <t>The following table presents our ordinary shares repurchased under our share repurchase programs for the years ended December 31, 2022 and 2021: 2022 2021 Ordinary shares repurchased Average price per ordinary share Aggregate price Ordinary shares repurchased Average price per ordinary share Aggregate price (in millions of U.S. dollars, except for share data) 2020 Repurchase Program (1) — $ — $ — 93,678 $ 236.42 $ 22 2021 Repurchase Program (2) 227,383 $ 257.02 58 167,617 $ 241.13 40 2022 Repurchase Program (3) 470,197 $ 222.74 105 — $ — — Total share repurchases under repurchase programs 697,580 $ 233.92 $ 163 261,295 $ 239.44 63 (1) Our Board of Directors (our “Board”) approved an ordinary share repurchase program in March 2020 (the “2020 Repurchase Program”), not to exceed $150 million in aggregate. During the year ended December 31, 2020, we repurchased 178,280 ordinary shares at an average price per ordinary share of $145.87, for an aggregate price of $26 million. The 2020 Repurchase Program was terminated in July 2021. (2) Our Board approved an ordinary share repurchase program in November 2021 (the “2021 Repurchase Program”), not to exceed $100 million in aggregate. The 2021 Repurchase Program was fully utilized as of April 2022. (3) In May 2022, our Board authorized the repurchase of up to $200 million of our ordinary shares (the “2022 Repurchase Program”), which is effective through May 5, 2023. As of December 31, 2022, the remaining capacity under the 2022 Repurchase Program was $95 million.</t>
        </is>
      </c>
    </row>
    <row r="6">
      <c r="A6" s="4" t="inlineStr">
        <is>
          <t>Schedule of Accumulated Other Comprehensive Income (Loss)</t>
        </is>
      </c>
      <c r="B6" s="4" t="inlineStr">
        <is>
          <t xml:space="preserve">The following table presents details about the tax effects allocated to each component of other comprehensive income (loss): 2022 2021 2020 Before Tax Amount Tax (Expense) Benefit Net of Tax Amount Before Tax Amount Tax (Expense) Benefit Net of Tax Amount Before Tax Amount Tax (Expense) Benefit Net of Tax Amount (in millions of U.S. dollars) Unrealized (losses) gains on fixed income securities, AFS arising during the year $ (689) $ 8 $ (681) $ (112) $ 6 $ (106) $ 116 $ (11) $ 105 Reclassification adjustment for change in allowance for credit losses recognized in net earnings 28 — 28 10 — 10 (1) — (1) Reclassification adjustment for net realized (gains) losses included in net earnings 83 (2) 81 (7) 1 (6) (20) 2 (18) Reclassification to earnings on disposal of subsidiary — — — — — — (15) 3 (12) Change in currency translation adjustment — — — 2 — 2 (2) — (2) Other (2) — (2) 2 — 2 1 — 1 Other comprehensive (loss) income $ (580) $ 6 $ (574) $ (105) $ 7 $ (98) $ 79 $ (6) $ 73 </t>
        </is>
      </c>
    </row>
    <row r="7">
      <c r="A7" s="4" t="inlineStr">
        <is>
          <t>Schedule of Reclassification from Accumulated Other Comprehensive Income</t>
        </is>
      </c>
      <c r="B7" s="4" t="inlineStr">
        <is>
          <t>The following table provides a reconciliation of the gross realized gains and losses and credit recoveries (losses) on our AFS fixed maturity debt securities that arose during the years ended December 31, 2022, 2021 and 2020 within our continuing and discontinued operations and the offsetting reclassification adjustments included within our consolidated statements of comprehensive income: 2022 2021 2020 (in millions of U.S. dollars) Included within continuing operations: Gross realized gains on fixed maturity securities, AFS $ 6 $ 19 $ 26 Gross realized losses on fixed maturity securities, AFS (89) (13) (8) Tax effect 2 — (1) Included within discontinued operations: Gross realized gains on fixed maturity securities, AFS — — 1 Total reclassification adjustment for net realized gains (losses) included in net earnings $ (81) $ 6 $ 18 Included within continuing operations: Credit losses on fixed maturity securities, AFS $ (28) $ (10) $ — Included within discontinued operations: Credit recoveries on fixed maturity securities, AFS $ — $ — $ 1 Total reclassification adjustment for change in allowance for credit losses recognized in net earnings $ (28) $ (10) $ 1 The following table presents details amounts reclassified from AOCI: Details about AOCI components 2022 2021 2020 Affected Line Item in Statement where Net Earnings are presented (in millions of U.S. dollars) Unrealized (losses) gains on fixed income securities, AFS $ (111) $ (6) $ 19 Net unrealized (losses) gains — — 17 Net earnings from discontinued operations (111) (6) 36 Total before tax 2 (1) (5) Income tax expense (109) (7) 31 Net of tax Other 2 — — General and administrative expenses Total reclassifications for the period, net of tax $ (107) $ (7) $ 31 Net of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7" t="n">
        <v>-945</v>
      </c>
      <c r="C4" s="7" t="n">
        <v>553</v>
      </c>
      <c r="D4" s="7" t="n">
        <v>1731</v>
      </c>
    </row>
    <row r="5">
      <c r="A5" s="3" t="inlineStr">
        <is>
          <t>Other comprehensive (loss) income, net of income taxes:</t>
        </is>
      </c>
      <c r="B5" s="4" t="inlineStr">
        <is>
          <t xml:space="preserve"> </t>
        </is>
      </c>
      <c r="C5" s="4" t="inlineStr">
        <is>
          <t xml:space="preserve"> </t>
        </is>
      </c>
      <c r="D5" s="4" t="inlineStr">
        <is>
          <t xml:space="preserve"> </t>
        </is>
      </c>
    </row>
    <row r="6">
      <c r="A6" s="4" t="inlineStr">
        <is>
          <t>Unrealized (losses) gains on fixed maturity available-for-sale investments arising during the year</t>
        </is>
      </c>
      <c r="B6" s="6" t="n">
        <v>-681</v>
      </c>
      <c r="C6" s="6" t="n">
        <v>-106</v>
      </c>
      <c r="D6" s="6" t="n">
        <v>105</v>
      </c>
    </row>
    <row r="7">
      <c r="A7" s="4" t="inlineStr">
        <is>
          <t>Increase in allowance for expected credit losses on fixed maturity securities, AFS</t>
        </is>
      </c>
      <c r="B7" s="6" t="n">
        <v>28</v>
      </c>
      <c r="C7" s="6" t="n">
        <v>10</v>
      </c>
      <c r="D7" s="6" t="n">
        <v>-1</v>
      </c>
    </row>
    <row r="8">
      <c r="A8" s="4" t="inlineStr">
        <is>
          <t>Reclassification adjustment for net realized losses (gains) included in net (loss) earnings</t>
        </is>
      </c>
      <c r="B8" s="6" t="n">
        <v>81</v>
      </c>
      <c r="C8" s="6" t="n">
        <v>-6</v>
      </c>
      <c r="D8" s="6" t="n">
        <v>-18</v>
      </c>
    </row>
    <row r="9">
      <c r="A9" s="4" t="inlineStr">
        <is>
          <t>Reclassification to net (loss) earnings on disposal of subsidiary</t>
        </is>
      </c>
      <c r="B9" s="6" t="n">
        <v>0</v>
      </c>
      <c r="C9" s="6" t="n">
        <v>0</v>
      </c>
      <c r="D9" s="6" t="n">
        <v>-12</v>
      </c>
    </row>
    <row r="10">
      <c r="A10" s="4" t="inlineStr">
        <is>
          <t>Unrealized (losses) gains arising during the year, net of reclassification adjustments</t>
        </is>
      </c>
      <c r="B10" s="6" t="n">
        <v>-572</v>
      </c>
      <c r="C10" s="6" t="n">
        <v>-102</v>
      </c>
      <c r="D10" s="6" t="n">
        <v>74</v>
      </c>
    </row>
    <row r="11">
      <c r="A11" s="4" t="inlineStr">
        <is>
          <t>Change in currency translation adjustment</t>
        </is>
      </c>
      <c r="B11" s="6" t="n">
        <v>0</v>
      </c>
      <c r="C11" s="6" t="n">
        <v>2</v>
      </c>
      <c r="D11" s="6" t="n">
        <v>-2</v>
      </c>
    </row>
    <row r="12">
      <c r="A12" s="4" t="inlineStr">
        <is>
          <t>Other</t>
        </is>
      </c>
      <c r="B12" s="6" t="n">
        <v>-2</v>
      </c>
      <c r="C12" s="6" t="n">
        <v>2</v>
      </c>
      <c r="D12" s="6" t="n">
        <v>1</v>
      </c>
    </row>
    <row r="13">
      <c r="A13" s="4" t="inlineStr">
        <is>
          <t>Total other comprehensive (loss) income</t>
        </is>
      </c>
      <c r="B13" s="6" t="n">
        <v>-574</v>
      </c>
      <c r="C13" s="6" t="n">
        <v>-98</v>
      </c>
      <c r="D13" s="6" t="n">
        <v>73</v>
      </c>
    </row>
    <row r="14">
      <c r="A14" s="4" t="inlineStr">
        <is>
          <t>Comprehensive (loss) income</t>
        </is>
      </c>
      <c r="B14" s="6" t="n">
        <v>-1519</v>
      </c>
      <c r="C14" s="6" t="n">
        <v>455</v>
      </c>
      <c r="D14" s="6" t="n">
        <v>1804</v>
      </c>
    </row>
    <row r="15">
      <c r="A15" s="4" t="inlineStr">
        <is>
          <t>Comprehensive loss (income) attributable to noncontrolling interest</t>
        </is>
      </c>
      <c r="B15" s="6" t="n">
        <v>90</v>
      </c>
      <c r="C15" s="6" t="n">
        <v>-15</v>
      </c>
      <c r="D15" s="6" t="n">
        <v>28</v>
      </c>
    </row>
    <row r="16">
      <c r="A16" s="4" t="inlineStr">
        <is>
          <t>COMPREHENSIVE (LOSS) INCOME ATTRIBUTABLE TO ENSTAR</t>
        </is>
      </c>
      <c r="B16" s="7" t="n">
        <v>-1429</v>
      </c>
      <c r="C16" s="7" t="n">
        <v>440</v>
      </c>
      <c r="D16" s="7" t="n">
        <v>18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arison of Basic and Diluted Earnings per Share</t>
        </is>
      </c>
      <c r="B4" s="4" t="inlineStr">
        <is>
          <t>The following table sets forth the computation of basic and diluted net earnings per ordinary share: 2022 2021 2020 Numerator: (in millions of U.S. dollars, except share data) Earnings (loss) per share attributable to Enstar ordinary shareholders: Net (loss) earnings from continuing operations (1) $ (906) $ 502 $ 1,716 Net earnings from discontinued operations (2) — — 7 Net (loss) earnings attributable to Enstar ordinary shareholders $ (906) $ 502 $ 1,723 Denominator: Weighted-average ordinary shares outstanding — basic (3) 17,207,229 19,821,259 21,551,408 Effect of dilutive securities: Share-based compensation plans (4) 115,901 225,213 208,293 Warrants (5) — 80,659 58,593 Weighted-average ordinary shares outstanding — diluted (6) 17,323,130 20,127,131 21,818,294 Earnings (loss) per share attributable to Enstar ordinary shareholders: Basic: Net (loss) earnings from continuing operations $ (52.65) $ 25.33 $ 79.60 Net earnings from discontinued operations — — 0.35 Net (loss) earnings per ordinary share $ (52.65) $ 25.33 $ 79.95 Diluted (6) : Net (loss) earnings from continuing operations $ (52.65) $ 24.94 $ 78.62 Net earnings from discontinued operations — — 0.35 Net (loss) earnings per ordinary share $ (52.65) $ 24.94 $ 78.97 (1) Net earnings from continuing operations attributable to Enstar ordinary shareholders equals net earnings from continuing operations, plus net (earnings) loss from continuing operations attributable to noncontrolling interest, less dividends on preferred shares. (2) Net earnings from discontinued operations attributable to Enstar ordinary shareholders equals net earnings from discontinued operations, net of income taxes, plus net (earnings) from discontinued operations attributable to noncontrolling interest 41 .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were excluded from the calculation for the years ended December 31, 2022 and 2021 because they were anti-dilutive. The ordinary shares held in the EB Trust in respect of the JSOP awards were also excluded because they are treated as held in treasury. (5)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Compensation Plans</t>
        </is>
      </c>
      <c r="B4" s="4" t="inlineStr">
        <is>
          <t xml:space="preserve">The table below provides a summary of the compensation costs for all of our share-based compensation plans for the years ended December 31, 2022, 2021 and 2020: 2022 2021 2020 (in millions of U.S. dollars) Share-based compensation plans: Restricted shares and restricted share units $ 10 $ 7 $ 8 Performance share units (8) 13 13 Joint share ownership plan expense 8 5 4 Other share-based compensation plans — 3 3 Total share-based compensation $ 10 $ 28 $ 28 </t>
        </is>
      </c>
    </row>
    <row r="5">
      <c r="A5" s="4" t="inlineStr">
        <is>
          <t>Schedule of Share-Based Compensation Shares Authorized, Available for Issuance and Outstanding</t>
        </is>
      </c>
      <c r="B5" s="4" t="inlineStr">
        <is>
          <t xml:space="preserve">Shares authorized for issuance as of December 31, 2022 were as follows: Authorized 2016 Equity Incentive Plan 1,739,654 Employee Share Repurchase Plan 200,000 </t>
        </is>
      </c>
    </row>
    <row r="6">
      <c r="A6" s="4" t="inlineStr">
        <is>
          <t>Restricted Shares, Restricted Share Units and Performance Share Units</t>
        </is>
      </c>
      <c r="B6" s="4" t="inlineStr">
        <is>
          <t>The following table summarizes the activity related to restricted shares and restricted share awards during 2022: Number of Shares Weighted-Average Share Price Nonvested — January 1 92,658 $200.44 Granted 63,460 245.63 Vested (40,764) 191.18 Forfeited (1,220) 212.50 Nonvested — December 31 114,134 228.75 The following table summarizes the awards granted, the vested and unvested PSU awards at December 31, 2022,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2 Threshold Target Target + Maximum Threshold Target Target + Maximum 2019 18,308 (3,543) 6,639 (21,404) — 20.0 % 30.0 % N/A 40.0 % 60.0 % 100.0 % N/A 150.0 % 2020 22,591 (8,607) (12,656) (1,328) — 25.0 % 32.5 % N/A 40.0 % 60.0 % 100.0 % N/A 150.0 % 2020 52,948 — (52,948) — — 33.1 % 36.8 % 44.3 % 52.1 % 50.0 % 100.0 % 150.0 % 200.0 % 2021 14,429 (2,277) (11,507) (645) — 25.0 % 32.5 % N/A 40.0 % 60.0 % 100.0 % N/A 150.0 % 2022 15,120 (267) — (11) 14,842 16.6 % 22.6 % N/A 28.6 % 60.0 % 100.0 % N/A 150.0 % 123,396 (14,694) (70,472) (23,388) 14,842 The following table summarizes the activity related to PSUs during 2022: Number of Weighted-Average Share Price Nonvested — January 1 183,092 $185.97 Granted 30,200 259.35 Change in performance multiplier (110,452) 196.26 Vested (40,942) 166.46 Forfeited (1,828) 213.79 Nonvested — December 31 60,070 216.15</t>
        </is>
      </c>
    </row>
    <row r="7">
      <c r="A7" s="4" t="inlineStr">
        <is>
          <t>Summary of Performance Share Units and Performance Criteria and Multiplier</t>
        </is>
      </c>
      <c r="B7" s="4" t="inlineStr">
        <is>
          <t xml:space="preserve">The following table summarizes the awards granted, the vested and unvested units at December 31, 2022,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2 Threshold Target Maximum Threshold Target Maximum 2019 18,308 (3,538) 6,616 (21,386) — 9.6 % 12.0 % 14.4 % 60.0 % 100.0 % 150.0 % 2020 22,560 (8,511) 6,356 (1,461) 18,944 9.6 % 12.0 % 14.4 % 60.0 % 100.0 % 150.0 % 2021 14,401 (2,275) — (645) 11,481 9.6 % 12.0 % 14.4 % 60.0 % 100.0 % 150.0 % 2022 15,080 (250) — (27) 14,803 8.0 % 10.5 % 13.0 % 60.0 % 100.0 % 150.0 % 70,349 (14,574) 12,972 (23,519) 45,228 </t>
        </is>
      </c>
    </row>
    <row r="8">
      <c r="A8" s="4" t="inlineStr">
        <is>
          <t>Summary of Performance Multipliers</t>
        </is>
      </c>
      <c r="B8" s="4" t="inlineStr">
        <is>
          <t>At the end of each reporting period, we estimate the expected performance multiplier, as shown in the table below: Award Description 2022 2021 2020 2019 FDBVPS 150.0% 150.0% (1) 150.0% 2019 Average Operating ROE 150.0% 150.0% (1) 150.0% 2020 FDBVPS Type I (32.5% Target Change) 0.0% 150.0% 100.0% 2020 Average Operating ROE 150.0% 150.0% 100.0% 2020 FDBVPS Type II (36.8% Target Change) 0.0% 150.0% 100.0% 2021 FDBVPS 0.0% 100.0% N/A 2021 Average Operating ROE 100.0% 100.0% N/A 2022 FDBVPS 100.0% N/A N/A 2022 Average Operating ROE 100.0% N/A N/A (1) Multipliers for the 2019 awards are the final achieved terms.</t>
        </is>
      </c>
    </row>
    <row r="9">
      <c r="A9" s="4" t="inlineStr">
        <is>
          <t>Schedule of Valuation Assumptions</t>
        </is>
      </c>
      <c r="B9" s="4" t="inlineStr">
        <is>
          <t>To determine the grant date fair value of $24.13 per share, we utilized a Monte-Carlo valuation model with the following assumptions: 2020 Weighted-average volatility 18.7 % Weighted-average risk-free interest rate 1.6 % Dividend yield 0.0 % 2022 Weighted-average volatility 35.2 % Weighted-average risk-free interest rate 2.8 % Dividend yield 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ation (Tables)</t>
        </is>
      </c>
      <c r="B1" s="2" t="inlineStr">
        <is>
          <t>12 Months Ended</t>
        </is>
      </c>
    </row>
    <row r="2">
      <c r="B2" s="2" t="inlineStr">
        <is>
          <t>Dec. 31, 2022</t>
        </is>
      </c>
    </row>
    <row r="3">
      <c r="A3" s="3" t="inlineStr">
        <is>
          <t>Income Tax Disclosure [Abstract]</t>
        </is>
      </c>
      <c r="B3" s="4" t="inlineStr">
        <is>
          <t xml:space="preserve"> </t>
        </is>
      </c>
    </row>
    <row r="4">
      <c r="A4" s="4" t="inlineStr">
        <is>
          <t>Earnings before Income Taxes</t>
        </is>
      </c>
      <c r="B4" s="4" t="inlineStr">
        <is>
          <t xml:space="preserve">The following table presents (losses) earnings before income taxes by jurisdiction attributable to continuing operations, including earnings from equity method investments, for the years ended December 31, 2022, 2021 and 2020: 2022 2021 2020 (in millions of U.S. dollars) Domestic (Bermuda) $ (710) $ 430 $ 1,505 Foreign (247) 150 234 Total (losses) earnings before income taxes and earnings from equity method investments attributable to continuing operations $ (957) $ 580 $ 1,739 </t>
        </is>
      </c>
    </row>
    <row r="5">
      <c r="A5" s="4" t="inlineStr">
        <is>
          <t>Tax Expense for Income Taxes</t>
        </is>
      </c>
      <c r="B5" s="4" t="inlineStr">
        <is>
          <t xml:space="preserve">The following table presents our current and deferred income tax (benefit) expense attributable to continuing operations by jurisdiction for the years ended December 31, 2022, 2021 and 2020: 2022 2021 2020 (in millions of U.S. dollars) Current: Domestic (Bermuda) $ — $ — $ — Foreign — 6 15 — 6 15 Deferred: Domestic (Bermuda) — — — Foreign (12) 21 9 (12) 21 9 Total income tax (benefit) expense attributable to continuing operations $ (12) $ 27 $ 24 </t>
        </is>
      </c>
    </row>
    <row r="6">
      <c r="A6" s="4" t="inlineStr">
        <is>
          <t>Reconciliation of Earnings before Income Taxes Computed by Applying Effective Rate</t>
        </is>
      </c>
      <c r="B6" s="4" t="inlineStr">
        <is>
          <t>The actual effective income tax rate differs from the statutory rate of 0 percent under Bermuda law applied to earnings attributable to continuing operations before income taxes, including earnings from equity method investments for the years ended December 31, 2022, 2021 and 2020 as shown in the following reconciliation: 2022 2021 2020 (in millions of U.S. dollars) (Losses) earnings before income taxes $ (957) $ 580 $ 1,739 Bermuda income taxes at statutory rate 0.0 % 0.0 % 0.0 % Foreign income tax rate differential 4.6 % 5.4 % 1.3 % Change in valuation allowance (3.9) % 1.6 % 0.1 % Effect of change in foreign income tax rate 0.1 % (1.2) % 0.0 % Other 0.5 % (1.1) % 0.0 % Effective income tax rate 1.3 % 4.7 % 1.4 %</t>
        </is>
      </c>
    </row>
    <row r="7">
      <c r="A7" s="4" t="inlineStr">
        <is>
          <t>Components of Deferred Tax Assets and Deferred Tax Liabilities</t>
        </is>
      </c>
      <c r="B7" s="4" t="inlineStr">
        <is>
          <t xml:space="preserve">Significant components of the deferred tax assets and deferred tax liabilities as of December 31, 2022 and 2021 were as follows: 2022 2021 (in millions of U.S. dollars) Deferred tax assets: Net operating loss carryforwards $ 214 $ 166 Capital loss carryforwards 3 — Insurance reserves 14 17 Provisions for bad debt 3 3 Defendant A&amp;E liabilities 94 98 Unrealized losses on investments 40 — Lloyd’s underwriting result in future periods 5 — Other deferred tax assets 18 27 Deferred tax assets 391 311 Valuation allowance (181) (129) Deferred tax assets, net of valuation allowance 210 182 Deferred tax liabilities: Unrealized gains on investments — (17) Lloyd's underwriting result in future periods — (19) Other deferred tax liabilities: Fair value and other basis differences (62) (17) Other deferred tax liabilities (7) (6) Total other deferred tax liabilities (69) (23) Deferred tax liabilities (69) (59) Net deferred tax asset $ 141 $ 123 Net Deferred Tax Asset (Liability) Balance by Major Jurisdiction Net Deferred Tax Asset 2022 2021 (in millions of U.S. dollars) Australia $ 4 $ 1 United States 164 151 United Kingdom (27) (29) Total 141 123 </t>
        </is>
      </c>
    </row>
    <row r="8">
      <c r="A8" s="4" t="inlineStr">
        <is>
          <t>Summary of Operating Loss Carryforwards</t>
        </is>
      </c>
      <c r="B8" s="4" t="inlineStr">
        <is>
          <t xml:space="preserve">As of December 31, 2022, we had net operating loss carryforwards that could be available to offset future taxable income, as follows: Tax Jurisdiction Loss Carryforwards Tax effect Expiration (in millions of U.S. dollars) Net Operating Loss Carryforwards: United States - Net operating loss $ 493 $ 104 2023-2042 United States - Net operating loss 68 14 Indefinitely United Kingdom 290 72 Indefinitely Luxembourg 33 8 2035-2036 Other 68 16 Indefinitely Capital Loss Carryforwards: United States - Capital Loss 14 3 2027 </t>
        </is>
      </c>
    </row>
    <row r="9">
      <c r="A9" s="4" t="inlineStr">
        <is>
          <t>Summary of Income Tax Examinations</t>
        </is>
      </c>
      <c r="B9" s="4" t="inlineStr">
        <is>
          <t>Listed below are the tax years that remain subject to examination by a major tax jurisdiction as of December 31, 2022: Major Tax Jurisdiction Open Tax Years United States 2019 to 2022 United Kingdom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s summarize our related party balances and transactions. Additional details about the nature of our relationships and transactions are included further below. As of December 31, 2022 Stone Point (1)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 76 — — — — — Net assets (liabilities) $ 1,185 $ 39 $ 110 $ 190 $ 60 $ (102) $ 1,934 Redeemable noncontrolling interest $ 161 $ — $ — $ — $ — $ — $ — (1) As of December 31, 2022, we had unfunded commitments of $145 million to other investments and $13 million to privately held equity investments managed by Stone Point and its affiliated entities. As of December 31, 2021 Stone Point AnglePoint HK (1)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 Total investments 1,170 9 232 194 224 56 225 1,278 Cash and cash equivalents 14 — 27 — — — — — Restricted cash and cash equivalents — — 4 — — — — — Reinsurance balances recoverable on paid and unpaid losses — — 63 — — — 2 — Funds held by reinsured company — — 35 — — — 41 — Other assets — — 28 — — — 13 — Liabilities Losses and LAE — — 226 — — — 504 — Insurance and reinsurance balances payable — — 63 — — — 5 — Other liabilities — — 63 — — — — — Net assets (liabilities) $ 1,184 $ 9 $ 37 $ 194 $ 224 $ 56 $ (228) $ 1,278 Redeemable noncontrolling interest $ 172 $ — $ — $ — $ — $ — $ — $ — (1) Subsequent to December 31, 2021, AnglePoint HK ceased to be a related party. 2022 Stone Point Northshore Monument AmTrust Citco Core Other (in millions of U.S. dollars) Net premiums earned $ — $ 9 $ — $ — $ — $ 2 $ — Net investment income 16 10 — 6 — — 4 Net realized gains — — — — — — — Net unrealized losses (80) (10) — (34) — — (64) Other income — 1 — — — 9 — (64) 10 — (28) — 11 (60) Net incurred losses and LAE — 10 — — — (16) — — 10 — — — (16) — Earnings (losses) from equity method investments — — (65) — 5 (14) — Total net (loss) earnings $ (64) $ — $ (65) $ (28) $ 5 $ 13 $ (60)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Earnings from equity method investments — — — — 14 — 4 82 (6) — Total net earnings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on February 21, 2021. Hillhouse Group ceased to be a related party on July 22, 2021. (2) Includes earnings from our direct investment in the InRe Fund, which was managed by AnglePoint HK from April 1, 2021 to October 15,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earnings. AnglePoint HK ceased to be a related party subsequent to December 31, 2021. (3) Following completion of the Step Acquisition and related consolidation, Enhanzed Re ceased to be a related party on September 1, 2021. 2020 Stone Point Hillhouse (1) Monument AmTrust Citco Enhanzed Re Other (in millions of U.S. dollars) Net investment income (expense) 16 — — 7 — (4) — Net unrealized gains (losses) 24 1,288 — (11) — (1) 76 Other (expense) income — — — — — 3 — 40 1,288 — (4) — (2) 76 Net incurred losses and LAE — — — — — 6 — — — — — — 6 — Earnings from equity method investments — — 88 — 2 147 — Total net earnings (loss) $ 40 $ 1,288 $ 88 $ (4) $ 2 $ 139 $ 76 Change in unrealized losses on AFS investments $ — $ — $ — $ — $ — $ (3) $ — (1) Includes earnings from our direct investment in the InRe Fund and other funds, which were then managed by AnglePoint Cayman. For the year ended December 31, 2020, we incurred management and performance fees of $489 million which were deducted from the Hillhouse Funds’ reported net asset valu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idend Restrictions and Statutory Financial Information (Tables)</t>
        </is>
      </c>
      <c r="B1" s="2" t="inlineStr">
        <is>
          <t>12 Months Ended</t>
        </is>
      </c>
    </row>
    <row r="2">
      <c r="B2" s="2" t="inlineStr">
        <is>
          <t>Dec. 31, 2022</t>
        </is>
      </c>
    </row>
    <row r="3">
      <c r="A3" s="3" t="inlineStr">
        <is>
          <t>Insurance [Abstract]</t>
        </is>
      </c>
      <c r="B3" s="4" t="inlineStr">
        <is>
          <t xml:space="preserve"> </t>
        </is>
      </c>
    </row>
    <row r="4">
      <c r="A4" s="4" t="inlineStr">
        <is>
          <t>Summary of Statutory Capital and Surplus</t>
        </is>
      </c>
      <c r="B4" s="4" t="inlineStr">
        <is>
          <t>The statutory capital and surplus amounts as of December 31, 2022 and 2021 and statutory net income (loss) amounts for the years ended December 31, 2022, 2021 and 2020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2 2021 2022 2021 2022 2021 2020 (in millions of U.S. dollars) Bermuda $ 3,031 $ 3,338 $ 5,833 $ 5,819 $ (710) $ 524 $ 1,851 U.K. 619 804 848 1,247 (11) 163 43 U.S. 161 151 434 534 (58) 23 (67) Australia 10 15 35 57 (1) 2 (2) Europe 53 99 188 182 (30) (2)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Condensed Quarterly Financial Data</t>
        </is>
      </c>
      <c r="B4" s="4" t="inlineStr">
        <is>
          <t>The information presented below has been adjusted to reflect the impact of changing our accounting policy for the treatment of DCA amortization. Refer to Note 9 for additional information. December 31, September 30, June 30, March 31, 2022 2021 2022 2021 2022 2021 2022 2021 INCOME Net premiums earned $ 14 $ 41 $ 4 $ 52 $ 14 $ 59 $ 34 $ 93 Net investment income 153 81 116 93 106 76 80 62 Net realized gains (losses) (24) (62) (36) 6 (38) 6 (37) (11) Net unrealized gains (losses) 39 68 (546) (280) (591) 400 (381) (10) Other (losses) income 2 15 (4) 11 23 6 14 10 Net gain on sale of subsidiaries — 11 — 47 — — — 15 Total income 184 154 (466) (71) (486) 547 (290) 159 EXPENSES Net incurred losses and loss adjustment expenses Current period 9 26 13 42 13 50 13 54 Prior period (280) (159) (141) (93) (159) (33) (176) (118) Total net incurred losses and loss adjustment expenses (271) (133) (128) (51) (146) 17 (163) (64) Life and annuity policy benefits — (3) 7 — 6 — 12 — Amortization of net deferred charge assets 20 17 21 17 21 15 18 6 Acquisition costs 3 7 — 11 12 5 8 34 General and administrative expenses 97 98 66 93 83 93 85 83 Interest expense 18 18 23 18 23 17 25 16 Net foreign exchange losses (gains) 12 (3) (17) (2) (13) (10) 3 3 Total expenses (121) 1 (28) 86 (14) 137 (12) 78 EARNINGS (LOSS) BEFORE INCOME TAXES 305 153 (438) (157) (472) 410 (278) 81 Income tax benefit (expense) 16 (14) (8) (10) 4 (9) — 6 Earnings (losses) from equity method investments (86) (8) (20) (14) 1 (3) 31 118 NET EARNINGS (LOSS) 235 131 (466) (181) (467) 398 (247) 205 Net (earnings) loss attributable to noncontrolling interest 1 (2) 43 1 42 (3) (11) (11) NET EARNINGS (LOSS) ATTRIBUTABLE TO ENSTAR 236 129 (423) (180) (425) 395 (258) 194 Dividends on preferred shares (9) (9) (9) (9) (9) (9) (9) (9) NET EARNINGS (LOSS) ATTRIBUTABLE TO ENSTAR ORDINARY SHAREHOLDERS $ 227 $ 120 $ (432) $ (189) $ (434) $ 386 $ (267) $ 185 Earnings (loss) per ordinary share attributable to Enstar ordinary shareholders: Basic $ 13.34 $ 6.74 $ (25.45) $ (10.30) $ (25.14) $ 17.84 $ (15.25) $ 8.58 Diluted (1) $ 13.26 $ 6.66 $ (25.45) $ (10.30) $ (25.14) $ 17.68 $ (15.25) $ 8.47 (1)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1 Months Ended</t>
        </is>
      </c>
    </row>
    <row r="2">
      <c r="B2" s="2" t="inlineStr">
        <is>
          <t>Sep. 30, 2022</t>
        </is>
      </c>
      <c r="C2" s="2" t="inlineStr">
        <is>
          <t>Aug. 31, 2022</t>
        </is>
      </c>
    </row>
    <row r="3">
      <c r="A3" s="4" t="inlineStr">
        <is>
          <t>EnhanzedR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payments of subordinated debt</t>
        </is>
      </c>
      <c r="B5" s="7" t="n">
        <v>70</v>
      </c>
      <c r="C5" s="7" t="n">
        <v>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s>
  <sheetData>
    <row r="1">
      <c r="A1" s="1" t="inlineStr">
        <is>
          <t>Significant Accounting Policies (Details) $ in Millions</t>
        </is>
      </c>
      <c r="B1" s="2" t="inlineStr">
        <is>
          <t>12 Months Ended</t>
        </is>
      </c>
    </row>
    <row r="2">
      <c r="B2" s="2" t="inlineStr">
        <is>
          <t>Dec. 31, 2022 USD ($) share-based_compensation_plan</t>
        </is>
      </c>
      <c r="C2" s="2" t="inlineStr">
        <is>
          <t>Jan. 01, 2023 USD ($)</t>
        </is>
      </c>
      <c r="D2" s="2" t="inlineStr">
        <is>
          <t>Dec. 31, 2021 USD ($)</t>
        </is>
      </c>
      <c r="E2" s="2" t="inlineStr">
        <is>
          <t>Dec. 31, 2020 USD ($)</t>
        </is>
      </c>
      <c r="F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arrangements | share-based_compensation_plan</t>
        </is>
      </c>
      <c r="B4" s="6" t="n">
        <v>3</v>
      </c>
      <c r="C4" s="4" t="inlineStr">
        <is>
          <t xml:space="preserve"> </t>
        </is>
      </c>
      <c r="D4" s="4" t="inlineStr">
        <is>
          <t xml:space="preserve"> </t>
        </is>
      </c>
      <c r="E4" s="4" t="inlineStr">
        <is>
          <t xml:space="preserve"> </t>
        </is>
      </c>
      <c r="F4" s="4" t="inlineStr">
        <is>
          <t xml:space="preserve"> </t>
        </is>
      </c>
    </row>
    <row r="5">
      <c r="A5" s="4" t="inlineStr">
        <is>
          <t>Accumulated other comprehensive income</t>
        </is>
      </c>
      <c r="B5" s="7" t="n">
        <v>4797</v>
      </c>
      <c r="C5" s="4" t="inlineStr">
        <is>
          <t xml:space="preserve"> </t>
        </is>
      </c>
      <c r="D5" s="7" t="n">
        <v>6553</v>
      </c>
      <c r="E5" s="7" t="n">
        <v>6850</v>
      </c>
      <c r="F5" s="4" t="inlineStr">
        <is>
          <t xml:space="preserve"> </t>
        </is>
      </c>
    </row>
    <row r="6">
      <c r="A6" s="4" t="inlineStr">
        <is>
          <t>Accumulated Other Comprehensive (Loss)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t>
        </is>
      </c>
      <c r="B8" s="7" t="n">
        <v>-575</v>
      </c>
      <c r="C8" s="4" t="inlineStr">
        <is>
          <t xml:space="preserve"> </t>
        </is>
      </c>
      <c r="D8" s="7" t="n">
        <v>-16</v>
      </c>
      <c r="E8" s="7" t="n">
        <v>81</v>
      </c>
      <c r="F8" s="7" t="n">
        <v>7</v>
      </c>
    </row>
    <row r="9">
      <c r="A9" s="4" t="inlineStr">
        <is>
          <t>Accumulated Other Comprehensive (Loss) Income | Minimum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4" t="inlineStr">
        <is>
          <t xml:space="preserve"> </t>
        </is>
      </c>
      <c r="C11" s="7" t="n">
        <v>340</v>
      </c>
      <c r="D11" s="4" t="inlineStr">
        <is>
          <t xml:space="preserve"> </t>
        </is>
      </c>
      <c r="E11" s="4" t="inlineStr">
        <is>
          <t xml:space="preserve"> </t>
        </is>
      </c>
      <c r="F11" s="4" t="inlineStr">
        <is>
          <t xml:space="preserve"> </t>
        </is>
      </c>
    </row>
    <row r="12">
      <c r="A12" s="4" t="inlineStr">
        <is>
          <t>Accumulated Other Comprehensive (Loss) Income | Maximum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other comprehensive income</t>
        </is>
      </c>
      <c r="B14" s="4" t="inlineStr">
        <is>
          <t xml:space="preserve"> </t>
        </is>
      </c>
      <c r="C14" s="7" t="n">
        <v>38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2</t>
        </is>
      </c>
      <c r="C2" s="2" t="inlineStr">
        <is>
          <t>Dec. 31, 2020</t>
        </is>
      </c>
    </row>
    <row r="3">
      <c r="A3" s="3" t="inlineStr">
        <is>
          <t>Segment Reporting Information [Line Items]</t>
        </is>
      </c>
      <c r="B3" s="4" t="inlineStr">
        <is>
          <t xml:space="preserve"> </t>
        </is>
      </c>
      <c r="C3" s="4" t="inlineStr">
        <is>
          <t xml:space="preserve"> </t>
        </is>
      </c>
    </row>
    <row r="4">
      <c r="A4" s="4" t="inlineStr">
        <is>
          <t>Number of segments</t>
        </is>
      </c>
      <c r="B4" s="6" t="n">
        <v>4</v>
      </c>
      <c r="C4" s="4" t="inlineStr">
        <is>
          <t xml:space="preserve"> </t>
        </is>
      </c>
    </row>
    <row r="5">
      <c r="A5" s="4" t="inlineStr">
        <is>
          <t>Syndicate underwriting capacity percentage</t>
        </is>
      </c>
      <c r="B5" s="4" t="inlineStr">
        <is>
          <t xml:space="preserve"> </t>
        </is>
      </c>
      <c r="C5" s="10" t="n">
        <v>0.25</v>
      </c>
    </row>
    <row r="6">
      <c r="A6" s="4" t="inlineStr">
        <is>
          <t>Atrium</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yndicate underwriting capacity percentage</t>
        </is>
      </c>
      <c r="B8" s="4" t="inlineStr">
        <is>
          <t xml:space="preserve"> </t>
        </is>
      </c>
      <c r="C8" s="10" t="n">
        <v>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Operations by Seg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84</v>
      </c>
      <c r="C4" s="7" t="n">
        <v>-466</v>
      </c>
      <c r="D4" s="7" t="n">
        <v>-486</v>
      </c>
      <c r="E4" s="7" t="n">
        <v>-290</v>
      </c>
      <c r="F4" s="7" t="n">
        <v>154</v>
      </c>
      <c r="G4" s="7" t="n">
        <v>-71</v>
      </c>
      <c r="H4" s="7" t="n">
        <v>547</v>
      </c>
      <c r="I4" s="7" t="n">
        <v>159</v>
      </c>
      <c r="J4" s="7" t="n">
        <v>-1058</v>
      </c>
      <c r="K4" s="7" t="n">
        <v>789</v>
      </c>
      <c r="L4" s="7" t="n">
        <v>2660</v>
      </c>
    </row>
    <row r="5">
      <c r="A5" s="4" t="inlineStr">
        <is>
          <t>(Losses) earnings from equity method investments</t>
        </is>
      </c>
      <c r="B5" s="6" t="n">
        <v>-86</v>
      </c>
      <c r="C5" s="6" t="n">
        <v>-20</v>
      </c>
      <c r="D5" s="6" t="n">
        <v>1</v>
      </c>
      <c r="E5" s="6" t="n">
        <v>31</v>
      </c>
      <c r="F5" s="6" t="n">
        <v>-8</v>
      </c>
      <c r="G5" s="6" t="n">
        <v>-14</v>
      </c>
      <c r="H5" s="6" t="n">
        <v>-3</v>
      </c>
      <c r="I5" s="6" t="n">
        <v>118</v>
      </c>
      <c r="J5" s="6" t="n">
        <v>-74</v>
      </c>
      <c r="K5" s="6" t="n">
        <v>93</v>
      </c>
      <c r="L5" s="6" t="n">
        <v>239</v>
      </c>
    </row>
    <row r="6">
      <c r="A6" s="4" t="inlineStr">
        <is>
          <t>Gain (loss)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v>
      </c>
      <c r="L6" s="6" t="n">
        <v>3</v>
      </c>
    </row>
    <row r="7">
      <c r="A7" s="4" t="inlineStr">
        <is>
          <t>Net incurred losses and LAE</t>
        </is>
      </c>
      <c r="B7" s="6" t="n">
        <v>271</v>
      </c>
      <c r="C7" s="6" t="n">
        <v>128</v>
      </c>
      <c r="D7" s="6" t="n">
        <v>146</v>
      </c>
      <c r="E7" s="6" t="n">
        <v>163</v>
      </c>
      <c r="F7" s="6" t="n">
        <v>133</v>
      </c>
      <c r="G7" s="6" t="n">
        <v>51</v>
      </c>
      <c r="H7" s="6" t="n">
        <v>-17</v>
      </c>
      <c r="I7" s="6" t="n">
        <v>64</v>
      </c>
      <c r="J7" s="6" t="n">
        <v>708</v>
      </c>
      <c r="K7" s="6" t="n">
        <v>231</v>
      </c>
      <c r="L7" s="6" t="n">
        <v>-373</v>
      </c>
    </row>
    <row r="8">
      <c r="A8" s="4" t="inlineStr">
        <is>
          <t>Amortization of net deferred charge assets</t>
        </is>
      </c>
      <c r="B8" s="6" t="n">
        <v>-20</v>
      </c>
      <c r="C8" s="6" t="n">
        <v>-21</v>
      </c>
      <c r="D8" s="6" t="n">
        <v>-21</v>
      </c>
      <c r="E8" s="6" t="n">
        <v>-18</v>
      </c>
      <c r="F8" s="6" t="n">
        <v>-17</v>
      </c>
      <c r="G8" s="6" t="n">
        <v>-17</v>
      </c>
      <c r="H8" s="6" t="n">
        <v>-15</v>
      </c>
      <c r="I8" s="6" t="n">
        <v>-6</v>
      </c>
      <c r="J8" s="6" t="n">
        <v>-80</v>
      </c>
      <c r="K8" s="6" t="n">
        <v>-55</v>
      </c>
      <c r="L8" s="6" t="n">
        <v>-39</v>
      </c>
    </row>
    <row r="9">
      <c r="A9" s="4" t="inlineStr">
        <is>
          <t>General and administrative expenses</t>
        </is>
      </c>
      <c r="B9" s="6" t="n">
        <v>-97</v>
      </c>
      <c r="C9" s="6" t="n">
        <v>-66</v>
      </c>
      <c r="D9" s="6" t="n">
        <v>-83</v>
      </c>
      <c r="E9" s="6" t="n">
        <v>-85</v>
      </c>
      <c r="F9" s="6" t="n">
        <v>-98</v>
      </c>
      <c r="G9" s="6" t="n">
        <v>-93</v>
      </c>
      <c r="H9" s="6" t="n">
        <v>-93</v>
      </c>
      <c r="I9" s="6" t="n">
        <v>-83</v>
      </c>
      <c r="J9" s="6" t="n">
        <v>-331</v>
      </c>
      <c r="K9" s="6" t="n">
        <v>-367</v>
      </c>
      <c r="L9" s="6" t="n">
        <v>-502</v>
      </c>
    </row>
    <row r="10">
      <c r="A10" s="4" t="inlineStr">
        <is>
          <t>Interest expense</t>
        </is>
      </c>
      <c r="B10" s="6" t="n">
        <v>-18</v>
      </c>
      <c r="C10" s="6" t="n">
        <v>-23</v>
      </c>
      <c r="D10" s="6" t="n">
        <v>-23</v>
      </c>
      <c r="E10" s="6" t="n">
        <v>-25</v>
      </c>
      <c r="F10" s="6" t="n">
        <v>-18</v>
      </c>
      <c r="G10" s="6" t="n">
        <v>-18</v>
      </c>
      <c r="H10" s="6" t="n">
        <v>-17</v>
      </c>
      <c r="I10" s="6" t="n">
        <v>-16</v>
      </c>
      <c r="J10" s="6" t="n">
        <v>-89</v>
      </c>
      <c r="K10" s="6" t="n">
        <v>-69</v>
      </c>
      <c r="L10" s="6" t="n">
        <v>-59</v>
      </c>
    </row>
    <row r="11">
      <c r="A11" s="4" t="inlineStr">
        <is>
          <t>Net foreign exchange gains (losses)</t>
        </is>
      </c>
      <c r="B11" s="6" t="n">
        <v>-12</v>
      </c>
      <c r="C11" s="6" t="n">
        <v>17</v>
      </c>
      <c r="D11" s="6" t="n">
        <v>13</v>
      </c>
      <c r="E11" s="6" t="n">
        <v>-3</v>
      </c>
      <c r="F11" s="6" t="n">
        <v>3</v>
      </c>
      <c r="G11" s="6" t="n">
        <v>2</v>
      </c>
      <c r="H11" s="6" t="n">
        <v>10</v>
      </c>
      <c r="I11" s="6" t="n">
        <v>-3</v>
      </c>
      <c r="J11" s="6" t="n">
        <v>15</v>
      </c>
      <c r="K11" s="6" t="n">
        <v>12</v>
      </c>
      <c r="L11" s="6" t="n">
        <v>-16</v>
      </c>
    </row>
    <row r="12">
      <c r="A12" s="4" t="inlineStr">
        <is>
          <t>Income tax benefit (expense)</t>
        </is>
      </c>
      <c r="B12" s="6" t="n">
        <v>16</v>
      </c>
      <c r="C12" s="6" t="n">
        <v>-8</v>
      </c>
      <c r="D12" s="6" t="n">
        <v>4</v>
      </c>
      <c r="E12" s="6" t="n">
        <v>0</v>
      </c>
      <c r="F12" s="6" t="n">
        <v>-14</v>
      </c>
      <c r="G12" s="6" t="n">
        <v>-10</v>
      </c>
      <c r="H12" s="6" t="n">
        <v>-9</v>
      </c>
      <c r="I12" s="6" t="n">
        <v>6</v>
      </c>
      <c r="J12" s="6" t="n">
        <v>12</v>
      </c>
      <c r="K12" s="6" t="n">
        <v>-27</v>
      </c>
      <c r="L12" s="6" t="n">
        <v>-24</v>
      </c>
    </row>
    <row r="13">
      <c r="A13" s="4" t="inlineStr">
        <is>
          <t>Net earnings from discontinued operations, net of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6</v>
      </c>
    </row>
    <row r="14">
      <c r="A14" s="4" t="inlineStr">
        <is>
          <t>Net loss (earnings) attributable to noncontrolling interest</t>
        </is>
      </c>
      <c r="B14" s="6" t="n">
        <v>1</v>
      </c>
      <c r="C14" s="6" t="n">
        <v>43</v>
      </c>
      <c r="D14" s="6" t="n">
        <v>42</v>
      </c>
      <c r="E14" s="6" t="n">
        <v>-11</v>
      </c>
      <c r="F14" s="6" t="n">
        <v>-2</v>
      </c>
      <c r="G14" s="6" t="n">
        <v>1</v>
      </c>
      <c r="H14" s="6" t="n">
        <v>-3</v>
      </c>
      <c r="I14" s="6" t="n">
        <v>-11</v>
      </c>
      <c r="J14" s="6" t="n">
        <v>75</v>
      </c>
      <c r="K14" s="6" t="n">
        <v>-15</v>
      </c>
      <c r="L14" s="6" t="n">
        <v>28</v>
      </c>
    </row>
    <row r="15">
      <c r="A15" s="4" t="inlineStr">
        <is>
          <t>Dividends on preferred shares</t>
        </is>
      </c>
      <c r="B15" s="6" t="n">
        <v>-9</v>
      </c>
      <c r="C15" s="6" t="n">
        <v>-9</v>
      </c>
      <c r="D15" s="6" t="n">
        <v>-9</v>
      </c>
      <c r="E15" s="6" t="n">
        <v>-9</v>
      </c>
      <c r="F15" s="6" t="n">
        <v>-9</v>
      </c>
      <c r="G15" s="6" t="n">
        <v>-9</v>
      </c>
      <c r="H15" s="6" t="n">
        <v>-9</v>
      </c>
      <c r="I15" s="6" t="n">
        <v>-9</v>
      </c>
      <c r="J15" s="6" t="n">
        <v>-36</v>
      </c>
      <c r="K15" s="6" t="n">
        <v>-36</v>
      </c>
      <c r="L15" s="6" t="n">
        <v>-36</v>
      </c>
    </row>
    <row r="16">
      <c r="A16" s="4" t="inlineStr">
        <is>
          <t>NET (LOSS) EARNINGS ATTRIBUTABLE TO ENSTAR ORDINARY SHAREHOLDERS</t>
        </is>
      </c>
      <c r="B16" s="7" t="n">
        <v>227</v>
      </c>
      <c r="C16" s="7" t="n">
        <v>-432</v>
      </c>
      <c r="D16" s="7" t="n">
        <v>-434</v>
      </c>
      <c r="E16" s="7" t="n">
        <v>-267</v>
      </c>
      <c r="F16" s="7" t="n">
        <v>120</v>
      </c>
      <c r="G16" s="7" t="n">
        <v>-189</v>
      </c>
      <c r="H16" s="7" t="n">
        <v>386</v>
      </c>
      <c r="I16" s="7" t="n">
        <v>185</v>
      </c>
      <c r="J16" s="6" t="n">
        <v>-906</v>
      </c>
      <c r="K16" s="6" t="n">
        <v>502</v>
      </c>
      <c r="L16" s="6" t="n">
        <v>1723</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70</v>
      </c>
      <c r="K19" s="6" t="n">
        <v>732</v>
      </c>
      <c r="L19" s="6" t="n">
        <v>2676</v>
      </c>
    </row>
    <row r="20">
      <c r="A20" s="4" t="inlineStr">
        <is>
          <t>NET (LOSS) EARNINGS ATTRIBUTABLE TO ENSTAR ORDINARY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91</v>
      </c>
      <c r="K20" s="6" t="n">
        <v>708</v>
      </c>
      <c r="L20" s="6" t="n">
        <v>2152</v>
      </c>
    </row>
    <row r="21">
      <c r="A21" s="4" t="inlineStr">
        <is>
          <t>Operating Segments | Run-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v>
      </c>
      <c r="K23" s="6" t="n">
        <v>255</v>
      </c>
      <c r="L23" s="6" t="n">
        <v>191</v>
      </c>
    </row>
    <row r="24">
      <c r="A24" s="4" t="inlineStr">
        <is>
          <t>NET (LOSS) EARNINGS ATTRIBUTABLE TO ENSTAR ORDINARY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9</v>
      </c>
      <c r="K24" s="6" t="n">
        <v>217</v>
      </c>
      <c r="L24" s="6" t="n">
        <v>143</v>
      </c>
    </row>
    <row r="25">
      <c r="A25" s="4" t="inlineStr">
        <is>
          <t>Operating Segments | Assum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v>
      </c>
      <c r="K27" s="6" t="n">
        <v>5</v>
      </c>
      <c r="L27" s="6" t="n">
        <v>0</v>
      </c>
    </row>
    <row r="28">
      <c r="A28" s="4" t="inlineStr">
        <is>
          <t>NET (LOSS) EARNINGS ATTRIBUTABLE TO ENSTAR ORDINARY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v>
      </c>
      <c r="K28" s="6" t="n">
        <v>6</v>
      </c>
      <c r="L28" s="6" t="n">
        <v>0</v>
      </c>
    </row>
    <row r="29">
      <c r="A29" s="4" t="inlineStr">
        <is>
          <t>Operating Segments |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59</v>
      </c>
      <c r="K31" s="6" t="n">
        <v>429</v>
      </c>
      <c r="L31" s="6" t="n">
        <v>1898</v>
      </c>
    </row>
    <row r="32">
      <c r="A32" s="4" t="inlineStr">
        <is>
          <t>(Losses) earnings from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4</v>
      </c>
      <c r="K32" s="6" t="n">
        <v>93</v>
      </c>
      <c r="L32" s="6" t="n">
        <v>239</v>
      </c>
    </row>
    <row r="33">
      <c r="A33" s="4" t="inlineStr">
        <is>
          <t>NET (LOSS) EARNINGS ATTRIBUTABLE TO ENSTAR ORDINARY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70</v>
      </c>
      <c r="K33" s="6" t="n">
        <v>485</v>
      </c>
      <c r="L33" s="6" t="n">
        <v>2102</v>
      </c>
    </row>
    <row r="34">
      <c r="A34" s="4" t="inlineStr">
        <is>
          <t>Operating Segments | Legacy Underwri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v>
      </c>
      <c r="K36" s="6" t="n">
        <v>43</v>
      </c>
      <c r="L36" s="6" t="n">
        <v>587</v>
      </c>
    </row>
    <row r="37">
      <c r="A37" s="4" t="inlineStr">
        <is>
          <t>NET (LOSS) EARNINGS ATTRIBUTABLE TO ENSTAR ORDINARY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93</v>
      </c>
    </row>
    <row r="38">
      <c r="A38" s="4" t="inlineStr">
        <is>
          <t>Corporate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v>
      </c>
      <c r="K40" s="6" t="n">
        <v>57</v>
      </c>
      <c r="L40" s="6" t="n">
        <v>-16</v>
      </c>
    </row>
    <row r="41">
      <c r="A41" s="4"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v>
      </c>
      <c r="K41" s="6" t="n">
        <v>-16</v>
      </c>
      <c r="L41" s="6" t="n">
        <v>-19</v>
      </c>
    </row>
    <row r="42">
      <c r="A42" s="4" t="inlineStr">
        <is>
          <t>Gain (loss) on sal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73</v>
      </c>
      <c r="L42" s="6" t="n">
        <v>3</v>
      </c>
    </row>
    <row r="43">
      <c r="A43" s="4" t="inlineStr">
        <is>
          <t>Net incurred losses and LA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18</v>
      </c>
      <c r="K43" s="6" t="n">
        <v>59</v>
      </c>
      <c r="L43" s="6" t="n">
        <v>-147</v>
      </c>
    </row>
    <row r="44">
      <c r="A44" s="4" t="inlineStr">
        <is>
          <t>Policyholder benefi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1</v>
      </c>
      <c r="L44" s="6" t="n">
        <v>0</v>
      </c>
    </row>
    <row r="45">
      <c r="A45" s="4" t="inlineStr">
        <is>
          <t>Amortization of net deferred charg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0</v>
      </c>
      <c r="K45" s="6" t="n">
        <v>-55</v>
      </c>
      <c r="L45" s="6" t="n">
        <v>-39</v>
      </c>
    </row>
    <row r="46">
      <c r="A46" s="4" t="inlineStr">
        <is>
          <t>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2</v>
      </c>
      <c r="K46" s="6" t="n">
        <v>-131</v>
      </c>
      <c r="L46" s="6" t="n">
        <v>-136</v>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9</v>
      </c>
      <c r="K47" s="6" t="n">
        <v>-69</v>
      </c>
      <c r="L47" s="6" t="n">
        <v>-59</v>
      </c>
    </row>
    <row r="48">
      <c r="A48" s="4" t="inlineStr">
        <is>
          <t>Net foreign exchange gains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v>
      </c>
      <c r="K48" s="6" t="n">
        <v>12</v>
      </c>
      <c r="L48" s="6" t="n">
        <v>-16</v>
      </c>
    </row>
    <row r="49">
      <c r="A49" s="4" t="inlineStr">
        <is>
          <t>Income tax benef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v>
      </c>
      <c r="K49" s="6" t="n">
        <v>-27</v>
      </c>
      <c r="L49" s="6" t="n">
        <v>-24</v>
      </c>
    </row>
    <row r="50">
      <c r="A50" s="4" t="inlineStr">
        <is>
          <t>Net earnings from discontinued operations, net of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16</v>
      </c>
    </row>
    <row r="51">
      <c r="A51" s="4" t="inlineStr">
        <is>
          <t>Net loss (earnings)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5</v>
      </c>
      <c r="K51" s="6" t="n">
        <v>-15</v>
      </c>
      <c r="L51" s="6" t="n">
        <v>28</v>
      </c>
    </row>
    <row r="52">
      <c r="A52" s="4" t="inlineStr">
        <is>
          <t>Dividends on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6</v>
      </c>
      <c r="K52" s="6" t="n">
        <v>-36</v>
      </c>
      <c r="L52" s="6" t="n">
        <v>-36</v>
      </c>
    </row>
    <row r="53">
      <c r="A53" s="4" t="inlineStr">
        <is>
          <t>NET (LOSS) EARNINGS ATTRIBUTABLE TO ENSTAR ORDINARY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5</v>
      </c>
      <c r="K53" s="7" t="n">
        <v>-206</v>
      </c>
      <c r="L53" s="7" t="n">
        <v>-42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45" customWidth="1" min="2" max="2"/>
    <col width="13" customWidth="1" min="3" max="3"/>
    <col width="39" customWidth="1" min="4" max="4"/>
    <col width="64" customWidth="1" min="5" max="5"/>
    <col width="64" customWidth="1" min="6" max="6"/>
    <col width="53" customWidth="1" min="7" max="7"/>
    <col width="42" customWidth="1" min="8" max="8"/>
    <col width="42" customWidth="1" min="9" max="9"/>
    <col width="44" customWidth="1" min="10" max="10"/>
    <col width="67" customWidth="1" min="11" max="11"/>
    <col width="27" customWidth="1" min="12" max="12"/>
    <col width="50" customWidth="1" min="13" max="13"/>
    <col width="46" customWidth="1" min="14" max="14"/>
    <col width="43" customWidth="1" min="15" max="15"/>
    <col width="34" customWidth="1" min="16" max="16"/>
    <col width="60" customWidth="1" min="17" max="17"/>
    <col width="18" customWidth="1" min="18" max="18"/>
    <col width="70" customWidth="1" min="19" max="19"/>
    <col width="13" customWidth="1" min="20" max="20"/>
    <col width="72" customWidth="1" min="21" max="21"/>
  </cols>
  <sheetData>
    <row r="1">
      <c r="A1" s="1" t="inlineStr">
        <is>
          <t>Consolidated Statements of Changes in Shareholders' Equity - USD ($) $ in Millions</t>
        </is>
      </c>
      <c r="B1" s="2" t="inlineStr">
        <is>
          <t>Total</t>
        </is>
      </c>
      <c r="D1" s="2" t="inlineStr">
        <is>
          <t>Ordinary Shares Voting Ordinary Shares</t>
        </is>
      </c>
      <c r="E1" s="2" t="inlineStr">
        <is>
          <t>Ordinary Shares Non-Voting Convertible Ordinary Series C Shares</t>
        </is>
      </c>
      <c r="F1" s="2" t="inlineStr">
        <is>
          <t>Ordinary Shares Non-Voting Convertible Ordinary Series E Shares</t>
        </is>
      </c>
      <c r="G1" s="2" t="inlineStr">
        <is>
          <t>Preferred Stock Series C non-voting preferred shares</t>
        </is>
      </c>
      <c r="H1" s="2" t="inlineStr">
        <is>
          <t>Preferred Stock Series D Preferred Shares</t>
        </is>
      </c>
      <c r="I1" s="2" t="inlineStr">
        <is>
          <t>Preferred Stock Series E Preferred Shares</t>
        </is>
      </c>
      <c r="J1" s="2" t="inlineStr">
        <is>
          <t>Treasury Shares (Series C Preferred Shares)</t>
        </is>
      </c>
      <c r="K1" s="2" t="inlineStr">
        <is>
          <t>Joint Share Ownership Plan — Voting Ordinary Shares, Held in Trust</t>
        </is>
      </c>
      <c r="L1" s="2" t="inlineStr">
        <is>
          <t>Additional Paid-in Capital</t>
        </is>
      </c>
      <c r="M1" s="2" t="inlineStr">
        <is>
          <t>Additional Paid-in Capital Voting Ordinary Shares</t>
        </is>
      </c>
      <c r="N1" s="2" t="inlineStr">
        <is>
          <t>Accumulated Other Comprehensive (Loss) Income</t>
        </is>
      </c>
      <c r="O1" s="2" t="inlineStr">
        <is>
          <t>Cumulative currency translation adjustment</t>
        </is>
      </c>
      <c r="P1" s="2" t="inlineStr">
        <is>
          <t>Defined benefit pension liability</t>
        </is>
      </c>
      <c r="Q1" s="2" t="inlineStr">
        <is>
          <t>Unrealized (losses) gains on available-for-sale investments</t>
        </is>
      </c>
      <c r="R1" s="2" t="inlineStr">
        <is>
          <t>Retained Earnings</t>
        </is>
      </c>
      <c r="S1" s="2" t="inlineStr">
        <is>
          <t>Retained Earnings Cumulative effect of change in accounting principle</t>
        </is>
      </c>
      <c r="T1" s="2" t="inlineStr">
        <is>
          <t>[1]</t>
        </is>
      </c>
      <c r="U1" s="2" t="inlineStr">
        <is>
          <t>Noncontrolling Interests (excludes redeemable noncontrolling interests)</t>
        </is>
      </c>
    </row>
    <row r="2">
      <c r="A2" s="4" t="inlineStr">
        <is>
          <t>Balance, beginning of year at Dec. 31, 2019</t>
        </is>
      </c>
      <c r="B2" s="4" t="inlineStr">
        <is>
          <t xml:space="preserve"> </t>
        </is>
      </c>
      <c r="D2" s="7" t="n">
        <v>18</v>
      </c>
      <c r="E2" s="7" t="n">
        <v>3</v>
      </c>
      <c r="F2" s="7" t="n">
        <v>1</v>
      </c>
      <c r="G2" s="7" t="n">
        <v>0</v>
      </c>
      <c r="H2" s="7" t="n">
        <v>400</v>
      </c>
      <c r="I2" s="7" t="n">
        <v>110</v>
      </c>
      <c r="J2" s="7" t="n">
        <v>-422</v>
      </c>
      <c r="K2" s="7" t="n">
        <v>0</v>
      </c>
      <c r="L2" s="7" t="n">
        <v>1837</v>
      </c>
      <c r="M2" s="4" t="inlineStr">
        <is>
          <t xml:space="preserve"> </t>
        </is>
      </c>
      <c r="N2" s="7" t="n">
        <v>7</v>
      </c>
      <c r="O2" s="7" t="n">
        <v>9</v>
      </c>
      <c r="P2" s="7" t="n">
        <v>-1</v>
      </c>
      <c r="Q2" s="7" t="n">
        <v>-1</v>
      </c>
      <c r="R2" s="7" t="n">
        <v>2888</v>
      </c>
      <c r="S2" s="7" t="n">
        <v>-6</v>
      </c>
      <c r="U2" s="7" t="n">
        <v>14</v>
      </c>
    </row>
    <row r="3">
      <c r="A3" s="4" t="inlineStr">
        <is>
          <t>Balance, beginning of year (Change in Accounting Principle, Other) at Dec. 31, 2019</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58</v>
      </c>
      <c r="S3" s="4" t="inlineStr">
        <is>
          <t xml:space="preserve"> </t>
        </is>
      </c>
      <c r="U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row>
    <row r="5">
      <c r="A5" s="4" t="inlineStr">
        <is>
          <t>Issue of shares</t>
        </is>
      </c>
      <c r="B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row>
    <row r="6">
      <c r="A6" s="4" t="inlineStr">
        <is>
          <t>Shares repurchased</t>
        </is>
      </c>
      <c r="B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6" t="n">
        <v>-26</v>
      </c>
      <c r="M6" s="7"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row>
    <row r="7">
      <c r="A7" s="4" t="inlineStr">
        <is>
          <t>Amortization of share-based compensation</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row>
    <row r="8">
      <c r="A8" s="4" t="inlineStr">
        <is>
          <t>Other comprehensive income (loss)</t>
        </is>
      </c>
      <c r="B8" s="7" t="n">
        <v>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c r="P8" s="4" t="inlineStr">
        <is>
          <t xml:space="preserve"> </t>
        </is>
      </c>
      <c r="Q8" s="6" t="n">
        <v>74</v>
      </c>
      <c r="R8" s="4" t="inlineStr">
        <is>
          <t xml:space="preserve"> </t>
        </is>
      </c>
      <c r="S8" s="4" t="inlineStr">
        <is>
          <t xml:space="preserve"> </t>
        </is>
      </c>
      <c r="U8" s="4" t="inlineStr">
        <is>
          <t xml:space="preserve"> </t>
        </is>
      </c>
    </row>
    <row r="9">
      <c r="A9" s="4" t="inlineStr">
        <is>
          <t>Change in defined benefit pension liability</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4" t="inlineStr">
        <is>
          <t xml:space="preserve"> </t>
        </is>
      </c>
      <c r="S9" s="4" t="inlineStr">
        <is>
          <t xml:space="preserve"> </t>
        </is>
      </c>
      <c r="U9" s="4" t="inlineStr">
        <is>
          <t xml:space="preserve"> </t>
        </is>
      </c>
    </row>
    <row r="10">
      <c r="A10" s="4" t="inlineStr">
        <is>
          <t>Net (loss) earnings</t>
        </is>
      </c>
      <c r="B10" s="6" t="n">
        <v>17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731</v>
      </c>
      <c r="S10" s="4" t="inlineStr">
        <is>
          <t xml:space="preserve"> </t>
        </is>
      </c>
      <c r="U10" s="4" t="inlineStr">
        <is>
          <t xml:space="preserve"> </t>
        </is>
      </c>
    </row>
    <row r="11">
      <c r="A11" s="4" t="inlineStr">
        <is>
          <t>Net loss (earnings) attributable to noncontrolling interest</t>
        </is>
      </c>
      <c r="B11" s="6" t="n">
        <v>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8</v>
      </c>
      <c r="S11" s="4" t="inlineStr">
        <is>
          <t xml:space="preserve"> </t>
        </is>
      </c>
      <c r="U11" s="6" t="n">
        <v>0</v>
      </c>
    </row>
    <row r="12">
      <c r="A12" s="4" t="inlineStr">
        <is>
          <t>Dividends on preferred shar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6</v>
      </c>
      <c r="S12" s="4" t="inlineStr">
        <is>
          <t xml:space="preserve"> </t>
        </is>
      </c>
      <c r="U12" s="4" t="inlineStr">
        <is>
          <t xml:space="preserve"> </t>
        </is>
      </c>
    </row>
    <row r="13">
      <c r="A13" s="4" t="inlineStr">
        <is>
          <t>Change in redemption value of redeemable noncontrolling interest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6</v>
      </c>
      <c r="S13" s="4" t="inlineStr">
        <is>
          <t xml:space="preserve"> </t>
        </is>
      </c>
      <c r="U13" s="4" t="inlineStr">
        <is>
          <t xml:space="preserve"> </t>
        </is>
      </c>
    </row>
    <row r="14">
      <c r="A14" s="4" t="inlineStr">
        <is>
          <t>Increase due to acquisition</t>
        </is>
      </c>
      <c r="B14" s="6" t="n">
        <v>0</v>
      </c>
      <c r="C14" s="4" t="inlineStr">
        <is>
          <t>[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6" t="n">
        <v>0</v>
      </c>
    </row>
    <row r="15">
      <c r="A15" s="4" t="inlineStr">
        <is>
          <t>Dividends pai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6" t="n">
        <v>0</v>
      </c>
    </row>
    <row r="16">
      <c r="A16" s="4" t="inlineStr">
        <is>
          <t>Change in unrealized losses on available-for-sale investments attributable to noncontrolling interest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6" t="n">
        <v>0</v>
      </c>
    </row>
    <row r="17">
      <c r="A17" s="4" t="inlineStr">
        <is>
          <t>Balance, end of year at Dec. 31, 2020</t>
        </is>
      </c>
      <c r="B17" s="7" t="n">
        <v>6850</v>
      </c>
      <c r="D17" s="6" t="n">
        <v>19</v>
      </c>
      <c r="E17" s="6" t="n">
        <v>3</v>
      </c>
      <c r="F17" s="6" t="n">
        <v>1</v>
      </c>
      <c r="G17" s="6" t="n">
        <v>0</v>
      </c>
      <c r="H17" s="6" t="n">
        <v>400</v>
      </c>
      <c r="I17" s="6" t="n">
        <v>110</v>
      </c>
      <c r="J17" s="6" t="n">
        <v>-422</v>
      </c>
      <c r="K17" s="6" t="n">
        <v>-1</v>
      </c>
      <c r="L17" s="6" t="n">
        <v>1836</v>
      </c>
      <c r="M17" s="4" t="inlineStr">
        <is>
          <t xml:space="preserve"> </t>
        </is>
      </c>
      <c r="N17" s="6" t="n">
        <v>81</v>
      </c>
      <c r="O17" s="6" t="n">
        <v>8</v>
      </c>
      <c r="P17" s="6" t="n">
        <v>0</v>
      </c>
      <c r="Q17" s="6" t="n">
        <v>73</v>
      </c>
      <c r="R17" s="6" t="n">
        <v>4809</v>
      </c>
      <c r="S17" s="6" t="n">
        <v>0</v>
      </c>
      <c r="U17" s="6" t="n">
        <v>14</v>
      </c>
    </row>
    <row r="18">
      <c r="A18" s="4" t="inlineStr">
        <is>
          <t>Balance, end of year (Change in Accounting Principle, Other) at Dec. 31, 2020</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4" t="inlineStr">
        <is>
          <t xml:space="preserve"> </t>
        </is>
      </c>
      <c r="U18" s="4" t="inlineStr">
        <is>
          <t xml:space="preserve"> </t>
        </is>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row>
    <row r="20">
      <c r="A20" s="4" t="inlineStr">
        <is>
          <t>Accounting Standards Update [Extensible List]</t>
        </is>
      </c>
      <c r="B20" s="4" t="inlineStr">
        <is>
          <t>Accounting Standards Update 2016-13 [Membe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row>
    <row r="21">
      <c r="A21" s="4" t="inlineStr">
        <is>
          <t>Issue of shares</t>
        </is>
      </c>
      <c r="B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row>
    <row r="22">
      <c r="A22" s="4" t="inlineStr">
        <is>
          <t>Shares repurchased</t>
        </is>
      </c>
      <c r="B22" s="4" t="inlineStr">
        <is>
          <t xml:space="preserve"> </t>
        </is>
      </c>
      <c r="D22" s="6" t="n">
        <v>-2</v>
      </c>
      <c r="E22" s="6" t="n">
        <v>-2</v>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6" t="n">
        <v>-937</v>
      </c>
      <c r="M22" s="6" t="n">
        <v>-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row>
    <row r="23">
      <c r="A23" s="4" t="inlineStr">
        <is>
          <t>Amortization of share-based compensation</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row>
    <row r="24">
      <c r="A24" s="4" t="inlineStr">
        <is>
          <t>Other comprehensive income (loss)</t>
        </is>
      </c>
      <c r="B24" s="7" t="n">
        <v>-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v>
      </c>
      <c r="P24" s="4" t="inlineStr">
        <is>
          <t xml:space="preserve"> </t>
        </is>
      </c>
      <c r="Q24" s="6" t="n">
        <v>-100</v>
      </c>
      <c r="R24" s="4" t="inlineStr">
        <is>
          <t xml:space="preserve"> </t>
        </is>
      </c>
      <c r="S24" s="4" t="inlineStr">
        <is>
          <t xml:space="preserve"> </t>
        </is>
      </c>
      <c r="U24" s="4" t="inlineStr">
        <is>
          <t xml:space="preserve"> </t>
        </is>
      </c>
    </row>
    <row r="25">
      <c r="A25" s="4" t="inlineStr">
        <is>
          <t>Change in defined benefit pension liability</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v>
      </c>
      <c r="Q25" s="4" t="inlineStr">
        <is>
          <t xml:space="preserve"> </t>
        </is>
      </c>
      <c r="R25" s="4" t="inlineStr">
        <is>
          <t xml:space="preserve"> </t>
        </is>
      </c>
      <c r="S25" s="4" t="inlineStr">
        <is>
          <t xml:space="preserve"> </t>
        </is>
      </c>
      <c r="U25" s="4" t="inlineStr">
        <is>
          <t xml:space="preserve"> </t>
        </is>
      </c>
    </row>
    <row r="26">
      <c r="A26" s="4" t="inlineStr">
        <is>
          <t>Net (loss) earnings</t>
        </is>
      </c>
      <c r="B26" s="6" t="n">
        <v>5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53</v>
      </c>
      <c r="S26" s="4" t="inlineStr">
        <is>
          <t xml:space="preserve"> </t>
        </is>
      </c>
      <c r="U26" s="4" t="inlineStr">
        <is>
          <t xml:space="preserve"> </t>
        </is>
      </c>
    </row>
    <row r="27">
      <c r="A27" s="4" t="inlineStr">
        <is>
          <t>Net loss (earnings) attributable to noncontrolling interest</t>
        </is>
      </c>
      <c r="B27" s="6"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5</v>
      </c>
      <c r="S27" s="4" t="inlineStr">
        <is>
          <t xml:space="preserve"> </t>
        </is>
      </c>
      <c r="U27" s="6" t="n">
        <v>-1</v>
      </c>
    </row>
    <row r="28">
      <c r="A28" s="4" t="inlineStr">
        <is>
          <t>Dividends on preferred shar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6</v>
      </c>
      <c r="S28" s="4" t="inlineStr">
        <is>
          <t xml:space="preserve"> </t>
        </is>
      </c>
      <c r="U28" s="4" t="inlineStr">
        <is>
          <t xml:space="preserve"> </t>
        </is>
      </c>
    </row>
    <row r="29">
      <c r="A29" s="4" t="inlineStr">
        <is>
          <t>Change in redemption value of redeemable noncontrolling interest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v>
      </c>
      <c r="S29" s="4" t="inlineStr">
        <is>
          <t xml:space="preserve"> </t>
        </is>
      </c>
      <c r="U29" s="4" t="inlineStr">
        <is>
          <t xml:space="preserve"> </t>
        </is>
      </c>
    </row>
    <row r="30">
      <c r="A30" s="4" t="inlineStr">
        <is>
          <t>Increase due to acquisition</t>
        </is>
      </c>
      <c r="B30" s="6" t="n">
        <v>219</v>
      </c>
      <c r="C30" s="4" t="inlineStr">
        <is>
          <t>[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6" t="n">
        <v>219</v>
      </c>
    </row>
    <row r="31">
      <c r="A31" s="4" t="inlineStr">
        <is>
          <t>Dividends paid</t>
        </is>
      </c>
      <c r="B31" s="6" t="n">
        <v>-2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6" t="n">
        <v>-1</v>
      </c>
    </row>
    <row r="32">
      <c r="A32" s="4" t="inlineStr">
        <is>
          <t>Change in unrealized losses on available-for-sale investments attributable to noncontrolling interest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6" t="n">
        <v>-1</v>
      </c>
    </row>
    <row r="33">
      <c r="A33" s="4" t="inlineStr">
        <is>
          <t>Balance, end of year at Dec. 31, 2021</t>
        </is>
      </c>
      <c r="B33" s="6" t="n">
        <v>6553</v>
      </c>
      <c r="D33" s="6" t="n">
        <v>17</v>
      </c>
      <c r="E33" s="6" t="n">
        <v>1</v>
      </c>
      <c r="F33" s="6" t="n">
        <v>0</v>
      </c>
      <c r="G33" s="6" t="n">
        <v>0</v>
      </c>
      <c r="H33" s="6" t="n">
        <v>400</v>
      </c>
      <c r="I33" s="6" t="n">
        <v>110</v>
      </c>
      <c r="J33" s="6" t="n">
        <v>-422</v>
      </c>
      <c r="K33" s="6" t="n">
        <v>-1</v>
      </c>
      <c r="L33" s="6" t="n">
        <v>922</v>
      </c>
      <c r="M33" s="4" t="inlineStr">
        <is>
          <t xml:space="preserve"> </t>
        </is>
      </c>
      <c r="N33" s="6" t="n">
        <v>-16</v>
      </c>
      <c r="O33" s="6" t="n">
        <v>9</v>
      </c>
      <c r="P33" s="6" t="n">
        <v>2</v>
      </c>
      <c r="Q33" s="6" t="n">
        <v>-27</v>
      </c>
      <c r="R33" s="6" t="n">
        <v>5312</v>
      </c>
      <c r="S33" s="7" t="n">
        <v>0</v>
      </c>
      <c r="U33" s="6" t="n">
        <v>230</v>
      </c>
    </row>
    <row r="34">
      <c r="A34" s="4" t="inlineStr">
        <is>
          <t>Balance, end of year (Change in Accounting Principle, Other) at Dec. 31, 2021</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4" t="inlineStr">
        <is>
          <t xml:space="preserve"> </t>
        </is>
      </c>
      <c r="U34" s="4" t="inlineStr">
        <is>
          <t xml:space="preserve"> </t>
        </is>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row>
    <row r="36">
      <c r="A36" s="4" t="inlineStr">
        <is>
          <t>Issue of shares</t>
        </is>
      </c>
      <c r="B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row>
    <row r="37">
      <c r="A37" s="4" t="inlineStr">
        <is>
          <t>Shares repurchased</t>
        </is>
      </c>
      <c r="B37" s="4" t="inlineStr">
        <is>
          <t xml:space="preserve"> </t>
        </is>
      </c>
      <c r="D37" s="6" t="n">
        <v>-1</v>
      </c>
      <c r="E37" s="6" t="n">
        <v>0</v>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6" t="n">
        <v>-162</v>
      </c>
      <c r="M37" s="7" t="n">
        <v>-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row>
    <row r="38">
      <c r="A38" s="4" t="inlineStr">
        <is>
          <t>Amortization of share-based compensation</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row>
    <row r="39">
      <c r="A39" s="4" t="inlineStr">
        <is>
          <t>Other comprehensive income (loss)</t>
        </is>
      </c>
      <c r="B39" s="6" t="n">
        <v>-5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c r="Q39" s="6" t="n">
        <v>-557</v>
      </c>
      <c r="R39" s="4" t="inlineStr">
        <is>
          <t xml:space="preserve"> </t>
        </is>
      </c>
      <c r="S39" s="4" t="inlineStr">
        <is>
          <t xml:space="preserve"> </t>
        </is>
      </c>
      <c r="U39" s="4" t="inlineStr">
        <is>
          <t xml:space="preserve"> </t>
        </is>
      </c>
    </row>
    <row r="40">
      <c r="A40" s="4" t="inlineStr">
        <is>
          <t>Change in defined benefit pension liability</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v>
      </c>
      <c r="Q40" s="4" t="inlineStr">
        <is>
          <t xml:space="preserve"> </t>
        </is>
      </c>
      <c r="R40" s="4" t="inlineStr">
        <is>
          <t xml:space="preserve"> </t>
        </is>
      </c>
      <c r="S40" s="4" t="inlineStr">
        <is>
          <t xml:space="preserve"> </t>
        </is>
      </c>
      <c r="U40" s="4" t="inlineStr">
        <is>
          <t xml:space="preserve"> </t>
        </is>
      </c>
    </row>
    <row r="41">
      <c r="A41" s="4" t="inlineStr">
        <is>
          <t>Net (loss) earnings</t>
        </is>
      </c>
      <c r="B41" s="6" t="n">
        <v>-9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945</v>
      </c>
      <c r="S41" s="4" t="inlineStr">
        <is>
          <t xml:space="preserve"> </t>
        </is>
      </c>
      <c r="U41" s="4" t="inlineStr">
        <is>
          <t xml:space="preserve"> </t>
        </is>
      </c>
    </row>
    <row r="42">
      <c r="A42" s="4" t="inlineStr">
        <is>
          <t>Net loss (earnings) attributable to noncontrolling interest</t>
        </is>
      </c>
      <c r="B42" s="6" t="n">
        <v>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75</v>
      </c>
      <c r="S42" s="4" t="inlineStr">
        <is>
          <t xml:space="preserve"> </t>
        </is>
      </c>
      <c r="U42" s="6" t="n">
        <v>-70</v>
      </c>
    </row>
    <row r="43">
      <c r="A43" s="4" t="inlineStr">
        <is>
          <t>Dividends on preferred shar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6</v>
      </c>
      <c r="S43" s="4" t="inlineStr">
        <is>
          <t xml:space="preserve"> </t>
        </is>
      </c>
      <c r="U43" s="4" t="inlineStr">
        <is>
          <t xml:space="preserve"> </t>
        </is>
      </c>
    </row>
    <row r="44">
      <c r="A44" s="4" t="inlineStr">
        <is>
          <t>Change in redemption value of redeemable noncontrolling interest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v>
      </c>
      <c r="S44" s="4" t="inlineStr">
        <is>
          <t xml:space="preserve"> </t>
        </is>
      </c>
      <c r="U44" s="4" t="inlineStr">
        <is>
          <t xml:space="preserve"> </t>
        </is>
      </c>
    </row>
    <row r="45">
      <c r="A45" s="4" t="inlineStr">
        <is>
          <t>Increase due to acquisition</t>
        </is>
      </c>
      <c r="B45" s="6" t="n">
        <v>0</v>
      </c>
      <c r="C45" s="4" t="inlineStr">
        <is>
          <t>[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6" t="n">
        <v>0</v>
      </c>
    </row>
    <row r="46">
      <c r="A46" s="4" t="inlineStr">
        <is>
          <t>Dividends paid</t>
        </is>
      </c>
      <c r="B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6" t="n">
        <v>-55</v>
      </c>
    </row>
    <row r="47">
      <c r="A47" s="4" t="inlineStr">
        <is>
          <t>Change in unrealized losses on available-for-sale investments attributable to noncontrolling interest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6" t="n">
        <v>-9</v>
      </c>
    </row>
    <row r="48">
      <c r="A48" s="4" t="inlineStr">
        <is>
          <t>Balance, end of year at Dec. 31, 2022</t>
        </is>
      </c>
      <c r="B48" s="7" t="n">
        <v>4797</v>
      </c>
      <c r="D48" s="7" t="n">
        <v>16</v>
      </c>
      <c r="E48" s="7" t="n">
        <v>1</v>
      </c>
      <c r="F48" s="7" t="n">
        <v>0</v>
      </c>
      <c r="G48" s="7" t="n">
        <v>0</v>
      </c>
      <c r="H48" s="7" t="n">
        <v>400</v>
      </c>
      <c r="I48" s="7" t="n">
        <v>110</v>
      </c>
      <c r="J48" s="7" t="n">
        <v>-422</v>
      </c>
      <c r="K48" s="7" t="n">
        <v>-1</v>
      </c>
      <c r="L48" s="7" t="n">
        <v>766</v>
      </c>
      <c r="M48" s="4" t="inlineStr">
        <is>
          <t xml:space="preserve"> </t>
        </is>
      </c>
      <c r="N48" s="7" t="n">
        <v>-575</v>
      </c>
      <c r="O48" s="7" t="n">
        <v>9</v>
      </c>
      <c r="P48" s="7" t="n">
        <v>0</v>
      </c>
      <c r="Q48" s="7" t="n">
        <v>-584</v>
      </c>
      <c r="R48" s="7" t="n">
        <v>4406</v>
      </c>
      <c r="S48" s="4" t="inlineStr">
        <is>
          <t xml:space="preserve"> </t>
        </is>
      </c>
      <c r="U48" s="7" t="n">
        <v>96</v>
      </c>
    </row>
    <row r="49"/>
    <row r="50">
      <c r="A50" s="4" t="inlineStr">
        <is>
          <t xml:space="preserve">[1] (1) Represents the impact of adopting ASU 2016-13 - Financial Instruments - Credit Losses . </t>
        </is>
      </c>
    </row>
  </sheetData>
  <mergeCells count="50">
    <mergeCell ref="B1:C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A49:U49"/>
    <mergeCell ref="A50:U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by Geographical Are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7" t="n">
        <v>25</v>
      </c>
      <c r="C4" s="7" t="n">
        <v>106</v>
      </c>
      <c r="D4" s="7" t="n">
        <v>552</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premiums written</t>
        </is>
      </c>
      <c r="B7" s="6" t="n">
        <v>11</v>
      </c>
      <c r="C7" s="6" t="n">
        <v>39</v>
      </c>
      <c r="D7" s="6" t="n">
        <v>183</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premiums written</t>
        </is>
      </c>
      <c r="B10" s="6" t="n">
        <v>-7</v>
      </c>
      <c r="C10" s="6" t="n">
        <v>19</v>
      </c>
      <c r="D10" s="6" t="n">
        <v>119</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premiums written</t>
        </is>
      </c>
      <c r="B13" s="6" t="n">
        <v>13</v>
      </c>
      <c r="C13" s="6" t="n">
        <v>17</v>
      </c>
      <c r="D13" s="6" t="n">
        <v>83</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premiums written</t>
        </is>
      </c>
      <c r="B16" s="6" t="n">
        <v>8</v>
      </c>
      <c r="C16" s="6" t="n">
        <v>8</v>
      </c>
      <c r="D16" s="6" t="n">
        <v>68</v>
      </c>
    </row>
    <row r="17">
      <c r="A17" s="4" t="inlineStr">
        <is>
          <t>Rest of Worl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emiums written</t>
        </is>
      </c>
      <c r="B19" s="7" t="n">
        <v>0</v>
      </c>
      <c r="C19" s="7" t="n">
        <v>23</v>
      </c>
      <c r="D19" s="7" t="n">
        <v>99</v>
      </c>
    </row>
    <row r="20">
      <c r="A20" s="4" t="inlineStr">
        <is>
          <t>Geographic concentration risk | Gross premiums writte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emiums written (percent)</t>
        </is>
      </c>
      <c r="B22" s="10" t="n">
        <v>1</v>
      </c>
      <c r="C22" s="10" t="n">
        <v>1</v>
      </c>
      <c r="D22" s="10" t="n">
        <v>1</v>
      </c>
    </row>
    <row r="23">
      <c r="A23" s="4" t="inlineStr">
        <is>
          <t>Geographic concentration risk | Gross premiums written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premiums written (percent)</t>
        </is>
      </c>
      <c r="B25" s="10" t="n">
        <v>0.44</v>
      </c>
      <c r="C25" s="11" t="n">
        <v>0.369</v>
      </c>
      <c r="D25" s="11" t="n">
        <v>0.332</v>
      </c>
    </row>
    <row r="26">
      <c r="A26" s="4" t="inlineStr">
        <is>
          <t>Geographic concentration risk | Gross premiums written | United Kingdom</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 (percent)</t>
        </is>
      </c>
      <c r="B28" s="4" t="inlineStr">
        <is>
          <t>(28.00%)</t>
        </is>
      </c>
      <c r="C28" s="11" t="n">
        <v>0.179</v>
      </c>
      <c r="D28" s="11" t="n">
        <v>0.216</v>
      </c>
    </row>
    <row r="29">
      <c r="A29" s="4" t="inlineStr">
        <is>
          <t>Geographic concentration risk | Gross premiums written | 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written (percent)</t>
        </is>
      </c>
      <c r="B31" s="10" t="n">
        <v>0.52</v>
      </c>
      <c r="C31" s="10" t="n">
        <v>0.16</v>
      </c>
      <c r="D31" s="10" t="n">
        <v>0.15</v>
      </c>
    </row>
    <row r="32">
      <c r="A32" s="4" t="inlineStr">
        <is>
          <t>Geographic concentration risk | Gross premiums written | Asi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premiums written (percent)</t>
        </is>
      </c>
      <c r="B34" s="10" t="n">
        <v>0.32</v>
      </c>
      <c r="C34" s="11" t="n">
        <v>0.075</v>
      </c>
      <c r="D34" s="11" t="n">
        <v>0.123</v>
      </c>
    </row>
    <row r="35">
      <c r="A35" s="4" t="inlineStr">
        <is>
          <t>Geographic concentration risk | Gross premiums written | Rest of Worl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premiums written (percent)</t>
        </is>
      </c>
      <c r="B37" s="10" t="n">
        <v>0</v>
      </c>
      <c r="C37" s="11" t="n">
        <v>0.217</v>
      </c>
      <c r="D37" s="11" t="n">
        <v>0.179</v>
      </c>
    </row>
    <row r="38">
      <c r="A38" s="4" t="inlineStr">
        <is>
          <t>Operating Segments | Run-off</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emiums written</t>
        </is>
      </c>
      <c r="B40" s="7" t="n">
        <v>5</v>
      </c>
      <c r="C40" s="7" t="n">
        <v>51</v>
      </c>
      <c r="D40" s="7" t="n">
        <v>5</v>
      </c>
    </row>
    <row r="41">
      <c r="A41" s="4" t="inlineStr">
        <is>
          <t>Operating Segments | Assumed Lif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Gross, premiums written</t>
        </is>
      </c>
      <c r="B43" s="6" t="n">
        <v>12</v>
      </c>
      <c r="C43" s="6" t="n">
        <v>3</v>
      </c>
      <c r="D43" s="4" t="inlineStr">
        <is>
          <t xml:space="preserve"> </t>
        </is>
      </c>
    </row>
    <row r="44">
      <c r="A44" s="4" t="inlineStr">
        <is>
          <t>Operating Segments | Legacy Underwrit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Gross, premiums written</t>
        </is>
      </c>
      <c r="B46" s="6" t="n">
        <v>8</v>
      </c>
      <c r="C46" s="6" t="n">
        <v>52</v>
      </c>
      <c r="D46" s="6" t="n">
        <v>547</v>
      </c>
    </row>
    <row r="47">
      <c r="A47" s="4" t="inlineStr">
        <is>
          <t>Operating Segments | United States | Run-off</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Gross, premiums written</t>
        </is>
      </c>
      <c r="B49" s="6" t="n">
        <v>3</v>
      </c>
      <c r="C49" s="6" t="n">
        <v>14</v>
      </c>
      <c r="D49" s="6" t="n">
        <v>5</v>
      </c>
    </row>
    <row r="50">
      <c r="A50" s="4" t="inlineStr">
        <is>
          <t>Operating Segments | United States | Assumed Lif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Gross, premiums written</t>
        </is>
      </c>
      <c r="B52" s="6" t="n">
        <v>0</v>
      </c>
      <c r="C52" s="6" t="n">
        <v>0</v>
      </c>
      <c r="D52" s="4" t="inlineStr">
        <is>
          <t xml:space="preserve"> </t>
        </is>
      </c>
    </row>
    <row r="53">
      <c r="A53" s="4" t="inlineStr">
        <is>
          <t>Operating Segments | United States | Legacy Underwri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Gross, premiums written</t>
        </is>
      </c>
      <c r="B55" s="6" t="n">
        <v>8</v>
      </c>
      <c r="C55" s="6" t="n">
        <v>25</v>
      </c>
      <c r="D55" s="6" t="n">
        <v>178</v>
      </c>
    </row>
    <row r="56">
      <c r="A56" s="4" t="inlineStr">
        <is>
          <t>Operating Segments | United Kingdom | Run-off</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Gross, premiums written</t>
        </is>
      </c>
      <c r="B58" s="6" t="n">
        <v>-7</v>
      </c>
      <c r="C58" s="6" t="n">
        <v>15</v>
      </c>
      <c r="D58" s="6" t="n">
        <v>0</v>
      </c>
    </row>
    <row r="59">
      <c r="A59" s="4" t="inlineStr">
        <is>
          <t>Operating Segments | United Kingdom | Assumed Lif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ross, premiums written</t>
        </is>
      </c>
      <c r="B61" s="6" t="n">
        <v>0</v>
      </c>
      <c r="C61" s="6" t="n">
        <v>0</v>
      </c>
      <c r="D61" s="4" t="inlineStr">
        <is>
          <t xml:space="preserve"> </t>
        </is>
      </c>
    </row>
    <row r="62">
      <c r="A62" s="4" t="inlineStr">
        <is>
          <t>Operating Segments | United Kingdom | Legacy Underwriting</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premiums written</t>
        </is>
      </c>
      <c r="B64" s="6" t="n">
        <v>0</v>
      </c>
      <c r="C64" s="6" t="n">
        <v>4</v>
      </c>
      <c r="D64" s="6" t="n">
        <v>119</v>
      </c>
    </row>
    <row r="65">
      <c r="A65" s="4" t="inlineStr">
        <is>
          <t>Operating Segments | Europe | Run-off</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Gross, premiums written</t>
        </is>
      </c>
      <c r="B67" s="6" t="n">
        <v>1</v>
      </c>
      <c r="C67" s="6" t="n">
        <v>9</v>
      </c>
      <c r="D67" s="6" t="n">
        <v>1</v>
      </c>
    </row>
    <row r="68">
      <c r="A68" s="4" t="inlineStr">
        <is>
          <t>Operating Segments | Europe | Assumed Lif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Gross, premiums written</t>
        </is>
      </c>
      <c r="B70" s="6" t="n">
        <v>12</v>
      </c>
      <c r="C70" s="6" t="n">
        <v>3</v>
      </c>
      <c r="D70" s="4" t="inlineStr">
        <is>
          <t xml:space="preserve"> </t>
        </is>
      </c>
    </row>
    <row r="71">
      <c r="A71" s="4" t="inlineStr">
        <is>
          <t>Operating Segments | Europe | Legacy Underwrit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Gross, premiums written</t>
        </is>
      </c>
      <c r="B73" s="6" t="n">
        <v>0</v>
      </c>
      <c r="C73" s="6" t="n">
        <v>5</v>
      </c>
      <c r="D73" s="6" t="n">
        <v>82</v>
      </c>
    </row>
    <row r="74">
      <c r="A74" s="4" t="inlineStr">
        <is>
          <t>Operating Segments | Asia | Run-off</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Gross, premiums written</t>
        </is>
      </c>
      <c r="B76" s="6" t="n">
        <v>8</v>
      </c>
      <c r="C76" s="6" t="n">
        <v>6</v>
      </c>
      <c r="D76" s="6" t="n">
        <v>0</v>
      </c>
    </row>
    <row r="77">
      <c r="A77" s="4" t="inlineStr">
        <is>
          <t>Operating Segments | Asia | Assumed Lif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Gross, premiums written</t>
        </is>
      </c>
      <c r="B79" s="6" t="n">
        <v>0</v>
      </c>
      <c r="C79" s="6" t="n">
        <v>0</v>
      </c>
      <c r="D79" s="4" t="inlineStr">
        <is>
          <t xml:space="preserve"> </t>
        </is>
      </c>
    </row>
    <row r="80">
      <c r="A80" s="4" t="inlineStr">
        <is>
          <t>Operating Segments | Asia | Legacy Underwrit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Gross, premiums written</t>
        </is>
      </c>
      <c r="B82" s="6" t="n">
        <v>0</v>
      </c>
      <c r="C82" s="6" t="n">
        <v>2</v>
      </c>
      <c r="D82" s="6" t="n">
        <v>68</v>
      </c>
    </row>
    <row r="83">
      <c r="A83" s="4" t="inlineStr">
        <is>
          <t>Operating Segments | Rest of World | Run-off</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Gross, premiums written</t>
        </is>
      </c>
      <c r="B85" s="6" t="n">
        <v>0</v>
      </c>
      <c r="C85" s="6" t="n">
        <v>7</v>
      </c>
      <c r="D85" s="6" t="n">
        <v>-1</v>
      </c>
    </row>
    <row r="86">
      <c r="A86" s="4" t="inlineStr">
        <is>
          <t>Operating Segments | Rest of World | Assumed Lif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Gross, premiums written</t>
        </is>
      </c>
      <c r="B88" s="6" t="n">
        <v>0</v>
      </c>
      <c r="C88" s="6" t="n">
        <v>0</v>
      </c>
      <c r="D88" s="4" t="inlineStr">
        <is>
          <t xml:space="preserve"> </t>
        </is>
      </c>
    </row>
    <row r="89">
      <c r="A89" s="4" t="inlineStr">
        <is>
          <t>Operating Segments | Rest of World | Legacy Underwritin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Gross, premiums written</t>
        </is>
      </c>
      <c r="B91" s="7" t="n">
        <v>0</v>
      </c>
      <c r="C91" s="7" t="n">
        <v>16</v>
      </c>
      <c r="D91" s="7" t="n">
        <v>100</v>
      </c>
    </row>
    <row r="92">
      <c r="A92" s="4" t="inlineStr">
        <is>
          <t>Operating Segments | Geographic concentration risk | Gross premiums written | Run-off</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Gross premiums written (percent)</t>
        </is>
      </c>
      <c r="B94" s="10" t="n">
        <v>1</v>
      </c>
      <c r="C94" s="10" t="n">
        <v>1</v>
      </c>
      <c r="D94" s="10" t="n">
        <v>1</v>
      </c>
    </row>
    <row r="95">
      <c r="A95" s="4" t="inlineStr">
        <is>
          <t>Operating Segments | Geographic concentration risk | Gross premiums written | Assumed Lif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Gross premiums written (percent)</t>
        </is>
      </c>
      <c r="B97" s="10" t="n">
        <v>1</v>
      </c>
      <c r="C97" s="10" t="n">
        <v>1</v>
      </c>
      <c r="D97" s="4" t="inlineStr">
        <is>
          <t xml:space="preserve"> </t>
        </is>
      </c>
    </row>
    <row r="98">
      <c r="A98" s="4" t="inlineStr">
        <is>
          <t>Operating Segments | Geographic concentration risk | Gross premiums written | Legacy Underwriting</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Gross premiums written (percent)</t>
        </is>
      </c>
      <c r="B100" s="10" t="n">
        <v>1</v>
      </c>
      <c r="C100" s="10" t="n">
        <v>1</v>
      </c>
      <c r="D100" s="10" t="n">
        <v>1</v>
      </c>
    </row>
    <row r="101">
      <c r="A101" s="4" t="inlineStr">
        <is>
          <t>Operating Segments | Geographic concentration risk | Gross premiums written | United States | Run-off</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Gross premiums written (percent)</t>
        </is>
      </c>
      <c r="B103" s="10" t="n">
        <v>0.6</v>
      </c>
      <c r="C103" s="11" t="n">
        <v>0.275</v>
      </c>
      <c r="D103" s="10" t="n">
        <v>1</v>
      </c>
    </row>
    <row r="104">
      <c r="A104" s="4" t="inlineStr">
        <is>
          <t>Operating Segments | Geographic concentration risk | Gross premiums written | United States | Assumed Lif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Gross premiums written (percent)</t>
        </is>
      </c>
      <c r="B106" s="10" t="n">
        <v>0</v>
      </c>
      <c r="C106" s="10" t="n">
        <v>0</v>
      </c>
      <c r="D106" s="4" t="inlineStr">
        <is>
          <t xml:space="preserve"> </t>
        </is>
      </c>
    </row>
    <row r="107">
      <c r="A107" s="4" t="inlineStr">
        <is>
          <t>Operating Segments | Geographic concentration risk | Gross premiums written | United States | Legacy Underwriting</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Gross premiums written (percent)</t>
        </is>
      </c>
      <c r="B109" s="10" t="n">
        <v>1</v>
      </c>
      <c r="C109" s="11" t="n">
        <v>0.481</v>
      </c>
      <c r="D109" s="11" t="n">
        <v>0.325</v>
      </c>
    </row>
    <row r="110">
      <c r="A110" s="4" t="inlineStr">
        <is>
          <t>Operating Segments | Geographic concentration risk | Gross premiums written | United Kingdom | Run-off</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Gross premiums written (percent)</t>
        </is>
      </c>
      <c r="B112" s="4" t="inlineStr">
        <is>
          <t>(140.00%)</t>
        </is>
      </c>
      <c r="C112" s="11" t="n">
        <v>0.294</v>
      </c>
      <c r="D112" s="10" t="n">
        <v>0</v>
      </c>
    </row>
    <row r="113">
      <c r="A113" s="4" t="inlineStr">
        <is>
          <t>Operating Segments | Geographic concentration risk | Gross premiums written | United Kingdom | Assumed Lif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Gross premiums written (percent)</t>
        </is>
      </c>
      <c r="B115" s="10" t="n">
        <v>0</v>
      </c>
      <c r="C115" s="10" t="n">
        <v>0</v>
      </c>
      <c r="D115" s="4" t="inlineStr">
        <is>
          <t xml:space="preserve"> </t>
        </is>
      </c>
    </row>
    <row r="116">
      <c r="A116" s="4" t="inlineStr">
        <is>
          <t>Operating Segments | Geographic concentration risk | Gross premiums written | United Kingdom | Legacy Underwriting</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Gross premiums written (percent)</t>
        </is>
      </c>
      <c r="B118" s="10" t="n">
        <v>0</v>
      </c>
      <c r="C118" s="11" t="n">
        <v>0.077</v>
      </c>
      <c r="D118" s="11" t="n">
        <v>0.218</v>
      </c>
    </row>
    <row r="119">
      <c r="A119" s="4" t="inlineStr">
        <is>
          <t>Operating Segments | Geographic concentration risk | Gross premiums written | Europe | Run-off</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Gross premiums written (percent)</t>
        </is>
      </c>
      <c r="B121" s="10" t="n">
        <v>0.2</v>
      </c>
      <c r="C121" s="11" t="n">
        <v>0.176</v>
      </c>
      <c r="D121" s="10" t="n">
        <v>0.2</v>
      </c>
    </row>
    <row r="122">
      <c r="A122" s="4" t="inlineStr">
        <is>
          <t>Operating Segments | Geographic concentration risk | Gross premiums written | Europe | Assumed Lif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Gross premiums written (percent)</t>
        </is>
      </c>
      <c r="B124" s="10" t="n">
        <v>1</v>
      </c>
      <c r="C124" s="10" t="n">
        <v>1</v>
      </c>
      <c r="D124" s="4" t="inlineStr">
        <is>
          <t xml:space="preserve"> </t>
        </is>
      </c>
    </row>
    <row r="125">
      <c r="A125" s="4" t="inlineStr">
        <is>
          <t>Operating Segments | Geographic concentration risk | Gross premiums written | Europe | Legacy Underwriting</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Gross premiums written (percent)</t>
        </is>
      </c>
      <c r="B127" s="10" t="n">
        <v>0</v>
      </c>
      <c r="C127" s="11" t="n">
        <v>0.096</v>
      </c>
      <c r="D127" s="10" t="n">
        <v>0.15</v>
      </c>
    </row>
    <row r="128">
      <c r="A128" s="4" t="inlineStr">
        <is>
          <t>Operating Segments | Geographic concentration risk | Gross premiums written | Asia | Run-off</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Gross premiums written (percent)</t>
        </is>
      </c>
      <c r="B130" s="10" t="n">
        <v>1.6</v>
      </c>
      <c r="C130" s="11" t="n">
        <v>0.118</v>
      </c>
      <c r="D130" s="10" t="n">
        <v>0</v>
      </c>
    </row>
    <row r="131">
      <c r="A131" s="4" t="inlineStr">
        <is>
          <t>Operating Segments | Geographic concentration risk | Gross premiums written | Asia | Assumed Life</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Gross premiums written (percent)</t>
        </is>
      </c>
      <c r="B133" s="10" t="n">
        <v>0</v>
      </c>
      <c r="C133" s="10" t="n">
        <v>0</v>
      </c>
      <c r="D133" s="4" t="inlineStr">
        <is>
          <t xml:space="preserve"> </t>
        </is>
      </c>
    </row>
    <row r="134">
      <c r="A134" s="4" t="inlineStr">
        <is>
          <t>Operating Segments | Geographic concentration risk | Gross premiums written | Asia | Legacy Underwriting</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Gross premiums written (percent)</t>
        </is>
      </c>
      <c r="B136" s="10" t="n">
        <v>0</v>
      </c>
      <c r="C136" s="11" t="n">
        <v>0.038</v>
      </c>
      <c r="D136" s="11" t="n">
        <v>0.124</v>
      </c>
    </row>
    <row r="137">
      <c r="A137" s="4" t="inlineStr">
        <is>
          <t>Operating Segments | Geographic concentration risk | Gross premiums written | Rest of World | Run-off</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Gross premiums written (percent)</t>
        </is>
      </c>
      <c r="B139" s="10" t="n">
        <v>0</v>
      </c>
      <c r="C139" s="11" t="n">
        <v>0.137</v>
      </c>
      <c r="D139" s="4" t="inlineStr">
        <is>
          <t>(20.00%)</t>
        </is>
      </c>
    </row>
    <row r="140">
      <c r="A140" s="4" t="inlineStr">
        <is>
          <t>Operating Segments | Geographic concentration risk | Gross premiums written | Rest of World | Assumed Life</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Gross premiums written (percent)</t>
        </is>
      </c>
      <c r="B142" s="10" t="n">
        <v>0</v>
      </c>
      <c r="C142" s="10" t="n">
        <v>0</v>
      </c>
      <c r="D142" s="4" t="inlineStr">
        <is>
          <t xml:space="preserve"> </t>
        </is>
      </c>
    </row>
    <row r="143">
      <c r="A143" s="4" t="inlineStr">
        <is>
          <t>Operating Segments | Geographic concentration risk | Gross premiums written | Rest of World | Legacy Underwriting</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Gross premiums written (percent)</t>
        </is>
      </c>
      <c r="B145" s="10" t="n">
        <v>0</v>
      </c>
      <c r="C145" s="11" t="n">
        <v>0.308</v>
      </c>
      <c r="D145" s="11" t="n">
        <v>0.1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22" customWidth="1" min="5" max="5"/>
    <col width="14" customWidth="1" min="6" max="6"/>
  </cols>
  <sheetData>
    <row r="1">
      <c r="A1" s="1" t="inlineStr">
        <is>
          <t>Business Acquisitions - Additional Information (Details) $ in Millions</t>
        </is>
      </c>
      <c r="D1" s="2" t="inlineStr">
        <is>
          <t>3 Months Ended</t>
        </is>
      </c>
      <c r="E1" s="2" t="inlineStr">
        <is>
          <t>12 Months Ended</t>
        </is>
      </c>
    </row>
    <row r="2">
      <c r="B2" s="2" t="inlineStr">
        <is>
          <t>Dec. 28, 2022 USD ($)</t>
        </is>
      </c>
      <c r="C2" s="2" t="inlineStr">
        <is>
          <t>Sep. 01, 2021 USD ($) Quarter</t>
        </is>
      </c>
      <c r="D2" s="2" t="inlineStr">
        <is>
          <t>Sep. 30, 2021 USD ($)</t>
        </is>
      </c>
      <c r="E2" s="2" t="inlineStr">
        <is>
          <t>Dec. 31, 2021 USD ($)</t>
        </is>
      </c>
      <c r="F2" s="2" t="inlineStr">
        <is>
          <t>Jun. 30, 2021</t>
        </is>
      </c>
    </row>
    <row r="3">
      <c r="A3" s="4" t="inlineStr">
        <is>
          <t>EnhanzedRe | Allianz</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interest in subsidiaries and affiliates</t>
        </is>
      </c>
      <c r="B5" s="7" t="n">
        <v>174</v>
      </c>
      <c r="C5" s="4" t="inlineStr">
        <is>
          <t xml:space="preserve"> </t>
        </is>
      </c>
      <c r="D5" s="4" t="inlineStr">
        <is>
          <t xml:space="preserve"> </t>
        </is>
      </c>
      <c r="E5" s="4" t="inlineStr">
        <is>
          <t xml:space="preserve"> </t>
        </is>
      </c>
      <c r="F5" s="4" t="inlineStr">
        <is>
          <t xml:space="preserve"> </t>
        </is>
      </c>
    </row>
    <row r="6">
      <c r="A6" s="4" t="inlineStr">
        <is>
          <t>Enhanzed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acquired</t>
        </is>
      </c>
      <c r="B8" s="4" t="inlineStr">
        <is>
          <t xml:space="preserve"> </t>
        </is>
      </c>
      <c r="C8" s="11" t="n">
        <v>0.277</v>
      </c>
      <c r="D8" s="11" t="n">
        <v>0.277</v>
      </c>
      <c r="E8" s="4" t="inlineStr">
        <is>
          <t xml:space="preserve"> </t>
        </is>
      </c>
      <c r="F8" s="4" t="inlineStr">
        <is>
          <t xml:space="preserve"> </t>
        </is>
      </c>
    </row>
    <row r="9">
      <c r="A9" s="4" t="inlineStr">
        <is>
          <t>Payments to acquire interest in subsidiaries and affiliates</t>
        </is>
      </c>
      <c r="B9" s="4" t="inlineStr">
        <is>
          <t xml:space="preserve"> </t>
        </is>
      </c>
      <c r="C9" s="7" t="n">
        <v>217</v>
      </c>
      <c r="D9" s="4" t="inlineStr">
        <is>
          <t xml:space="preserve"> </t>
        </is>
      </c>
      <c r="E9" s="4" t="inlineStr">
        <is>
          <t xml:space="preserve"> </t>
        </is>
      </c>
      <c r="F9" s="4" t="inlineStr">
        <is>
          <t xml:space="preserve"> </t>
        </is>
      </c>
    </row>
    <row r="10">
      <c r="A10" s="4" t="inlineStr">
        <is>
          <t>Capital commitment assumed</t>
        </is>
      </c>
      <c r="B10" s="4" t="inlineStr">
        <is>
          <t xml:space="preserve"> </t>
        </is>
      </c>
      <c r="C10" s="7" t="n">
        <v>40</v>
      </c>
      <c r="D10" s="7" t="n">
        <v>40</v>
      </c>
      <c r="E10" s="4" t="inlineStr">
        <is>
          <t xml:space="preserve"> </t>
        </is>
      </c>
      <c r="F10" s="4" t="inlineStr">
        <is>
          <t xml:space="preserve"> </t>
        </is>
      </c>
    </row>
    <row r="11">
      <c r="A11" s="4" t="inlineStr">
        <is>
          <t>Equity interest percentage before acquisition</t>
        </is>
      </c>
      <c r="B11" s="4" t="inlineStr">
        <is>
          <t xml:space="preserve"> </t>
        </is>
      </c>
      <c r="C11" s="11" t="n">
        <v>0.474</v>
      </c>
      <c r="D11" s="11" t="n">
        <v>0.474</v>
      </c>
      <c r="E11" s="4" t="inlineStr">
        <is>
          <t xml:space="preserve"> </t>
        </is>
      </c>
      <c r="F11" s="4" t="inlineStr">
        <is>
          <t xml:space="preserve"> </t>
        </is>
      </c>
    </row>
    <row r="12">
      <c r="A12" s="4" t="inlineStr">
        <is>
          <t>Total equity interest, as a percentage</t>
        </is>
      </c>
      <c r="B12" s="4" t="inlineStr">
        <is>
          <t xml:space="preserve"> </t>
        </is>
      </c>
      <c r="C12" s="4" t="inlineStr">
        <is>
          <t xml:space="preserve"> </t>
        </is>
      </c>
      <c r="D12" s="11" t="n">
        <v>0.751</v>
      </c>
      <c r="E12" s="4" t="inlineStr">
        <is>
          <t xml:space="preserve"> </t>
        </is>
      </c>
      <c r="F12" s="4" t="inlineStr">
        <is>
          <t xml:space="preserve"> </t>
        </is>
      </c>
    </row>
    <row r="13">
      <c r="A13" s="4" t="inlineStr">
        <is>
          <t>Step acquisition gain</t>
        </is>
      </c>
      <c r="B13" s="4" t="inlineStr">
        <is>
          <t xml:space="preserve"> </t>
        </is>
      </c>
      <c r="C13" s="4" t="inlineStr">
        <is>
          <t xml:space="preserve"> </t>
        </is>
      </c>
      <c r="D13" s="7" t="n">
        <v>47</v>
      </c>
      <c r="E13" s="4" t="inlineStr">
        <is>
          <t xml:space="preserve"> </t>
        </is>
      </c>
      <c r="F13" s="4" t="inlineStr">
        <is>
          <t xml:space="preserve"> </t>
        </is>
      </c>
    </row>
    <row r="14">
      <c r="A14" s="4" t="inlineStr">
        <is>
          <t>Bargain purchase gain</t>
        </is>
      </c>
      <c r="B14" s="4" t="inlineStr">
        <is>
          <t xml:space="preserve"> </t>
        </is>
      </c>
      <c r="C14" s="7" t="n">
        <v>27</v>
      </c>
      <c r="D14" s="4" t="inlineStr">
        <is>
          <t xml:space="preserve"> </t>
        </is>
      </c>
      <c r="E14" s="7" t="n">
        <v>27</v>
      </c>
      <c r="F14" s="4" t="inlineStr">
        <is>
          <t xml:space="preserve"> </t>
        </is>
      </c>
    </row>
    <row r="15">
      <c r="A15" s="4" t="inlineStr">
        <is>
          <t>Cash consideration based on total shareholders' equity, percentage</t>
        </is>
      </c>
      <c r="B15" s="4" t="inlineStr">
        <is>
          <t xml:space="preserve"> </t>
        </is>
      </c>
      <c r="C15" s="4" t="inlineStr">
        <is>
          <t xml:space="preserve"> </t>
        </is>
      </c>
      <c r="D15" s="4" t="inlineStr">
        <is>
          <t xml:space="preserve"> </t>
        </is>
      </c>
      <c r="E15" s="4" t="inlineStr">
        <is>
          <t xml:space="preserve"> </t>
        </is>
      </c>
      <c r="F15" s="10" t="n">
        <v>0.9</v>
      </c>
    </row>
    <row r="16">
      <c r="A16" s="4" t="inlineStr">
        <is>
          <t>Reporting lag period | Quarter</t>
        </is>
      </c>
      <c r="B16" s="4" t="inlineStr">
        <is>
          <t xml:space="preserve"> </t>
        </is>
      </c>
      <c r="C16" s="6" t="n">
        <v>1</v>
      </c>
      <c r="D16" s="4" t="inlineStr">
        <is>
          <t xml:space="preserve"> </t>
        </is>
      </c>
      <c r="E16" s="4" t="inlineStr">
        <is>
          <t xml:space="preserve"> </t>
        </is>
      </c>
      <c r="F16" s="4" t="inlineStr">
        <is>
          <t xml:space="preserve"> </t>
        </is>
      </c>
    </row>
    <row r="17">
      <c r="A17" s="4" t="inlineStr">
        <is>
          <t>EnhanzedRe | EnhanzedRe | Allianz</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acquired</t>
        </is>
      </c>
      <c r="B19" s="11" t="n">
        <v>0.249</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47" customWidth="1" min="4" max="4"/>
  </cols>
  <sheetData>
    <row r="1">
      <c r="A1" s="1" t="inlineStr">
        <is>
          <t>Business Acquisitions - Fair Value of Assets Acquired Inclusive of Settlement of Preexisting Relationship (Details) - USD ($) $ in Millions</t>
        </is>
      </c>
      <c r="C1" s="2" t="inlineStr">
        <is>
          <t>1 Months Ended</t>
        </is>
      </c>
      <c r="D1" s="2" t="inlineStr">
        <is>
          <t>12 Months Ended</t>
        </is>
      </c>
    </row>
    <row r="2">
      <c r="B2" s="2" t="inlineStr">
        <is>
          <t>Sep. 01, 2021</t>
        </is>
      </c>
      <c r="C2" s="2" t="inlineStr">
        <is>
          <t>Sep. 30, 2021</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Net gain on purchase and sales of subsidiaries</t>
        </is>
      </c>
    </row>
    <row r="5">
      <c r="A5" s="4" t="inlineStr">
        <is>
          <t>EnhanzedR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Fixed maturities, trading, at fair value</t>
        </is>
      </c>
      <c r="B7" s="7" t="n">
        <v>49</v>
      </c>
      <c r="C7" s="7" t="n">
        <v>49</v>
      </c>
      <c r="D7" s="4" t="inlineStr">
        <is>
          <t xml:space="preserve"> </t>
        </is>
      </c>
    </row>
    <row r="8">
      <c r="A8" s="4" t="inlineStr">
        <is>
          <t>Funds held - directly managed</t>
        </is>
      </c>
      <c r="B8" s="6" t="n">
        <v>2576</v>
      </c>
      <c r="C8" s="6" t="n">
        <v>2272</v>
      </c>
      <c r="D8" s="4" t="inlineStr">
        <is>
          <t xml:space="preserve"> </t>
        </is>
      </c>
    </row>
    <row r="9">
      <c r="A9" s="4" t="inlineStr">
        <is>
          <t>Equities, at fair value</t>
        </is>
      </c>
      <c r="B9" s="6" t="n">
        <v>855</v>
      </c>
      <c r="C9" s="6" t="n">
        <v>855</v>
      </c>
      <c r="D9" s="4" t="inlineStr">
        <is>
          <t xml:space="preserve"> </t>
        </is>
      </c>
    </row>
    <row r="10">
      <c r="A10" s="4" t="inlineStr">
        <is>
          <t>Other investments, at fair value</t>
        </is>
      </c>
      <c r="B10" s="6" t="n">
        <v>14</v>
      </c>
      <c r="C10" s="6" t="n">
        <v>14</v>
      </c>
      <c r="D10" s="4" t="inlineStr">
        <is>
          <t xml:space="preserve"> </t>
        </is>
      </c>
    </row>
    <row r="11">
      <c r="A11" s="4" t="inlineStr">
        <is>
          <t>Total investments</t>
        </is>
      </c>
      <c r="B11" s="6" t="n">
        <v>3494</v>
      </c>
      <c r="C11" s="6" t="n">
        <v>3190</v>
      </c>
      <c r="D11" s="4" t="inlineStr">
        <is>
          <t xml:space="preserve"> </t>
        </is>
      </c>
    </row>
    <row r="12">
      <c r="A12" s="4" t="inlineStr">
        <is>
          <t>Cash and cash equivalents</t>
        </is>
      </c>
      <c r="B12" s="6" t="n">
        <v>11</v>
      </c>
      <c r="C12" s="6" t="n">
        <v>11</v>
      </c>
      <c r="D12" s="4" t="inlineStr">
        <is>
          <t xml:space="preserve"> </t>
        </is>
      </c>
    </row>
    <row r="13">
      <c r="A13" s="4" t="inlineStr">
        <is>
          <t>Funds held by reinsured companies</t>
        </is>
      </c>
      <c r="B13" s="6" t="n">
        <v>214</v>
      </c>
      <c r="C13" s="6" t="n">
        <v>214</v>
      </c>
      <c r="D13" s="4" t="inlineStr">
        <is>
          <t xml:space="preserve"> </t>
        </is>
      </c>
    </row>
    <row r="14">
      <c r="A14" s="4" t="inlineStr">
        <is>
          <t>Other assets</t>
        </is>
      </c>
      <c r="B14" s="6" t="n">
        <v>8</v>
      </c>
      <c r="C14" s="6" t="n">
        <v>8</v>
      </c>
      <c r="D14" s="4" t="inlineStr">
        <is>
          <t xml:space="preserve"> </t>
        </is>
      </c>
    </row>
    <row r="15">
      <c r="A15" s="4" t="inlineStr">
        <is>
          <t>TOTAL ASSETS</t>
        </is>
      </c>
      <c r="B15" s="6" t="n">
        <v>3727</v>
      </c>
      <c r="C15" s="6" t="n">
        <v>342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osses and LAE</t>
        </is>
      </c>
      <c r="B17" s="6" t="n">
        <v>1113</v>
      </c>
      <c r="C17" s="6" t="n">
        <v>842</v>
      </c>
      <c r="D17" s="4" t="inlineStr">
        <is>
          <t xml:space="preserve"> </t>
        </is>
      </c>
    </row>
    <row r="18">
      <c r="A18" s="4" t="inlineStr">
        <is>
          <t>Future policyholder benefits</t>
        </is>
      </c>
      <c r="B18" s="6" t="n">
        <v>1539</v>
      </c>
      <c r="C18" s="6" t="n">
        <v>1539</v>
      </c>
      <c r="D18" s="4" t="inlineStr">
        <is>
          <t xml:space="preserve"> </t>
        </is>
      </c>
    </row>
    <row r="19">
      <c r="A19" s="4" t="inlineStr">
        <is>
          <t>Debt obligations</t>
        </is>
      </c>
      <c r="B19" s="6" t="n">
        <v>76</v>
      </c>
      <c r="C19" s="6" t="n">
        <v>76</v>
      </c>
      <c r="D19" s="4" t="inlineStr">
        <is>
          <t xml:space="preserve"> </t>
        </is>
      </c>
    </row>
    <row r="20">
      <c r="A20" s="4" t="inlineStr">
        <is>
          <t>Insurance and reinsurance balances payable</t>
        </is>
      </c>
      <c r="B20" s="6" t="n">
        <v>102</v>
      </c>
      <c r="C20" s="6" t="n">
        <v>96</v>
      </c>
      <c r="D20" s="4" t="inlineStr">
        <is>
          <t xml:space="preserve"> </t>
        </is>
      </c>
    </row>
    <row r="21">
      <c r="A21" s="4" t="inlineStr">
        <is>
          <t>Other liabilities</t>
        </is>
      </c>
      <c r="B21" s="6" t="n">
        <v>16</v>
      </c>
      <c r="C21" s="6" t="n">
        <v>9</v>
      </c>
      <c r="D21" s="4" t="inlineStr">
        <is>
          <t xml:space="preserve"> </t>
        </is>
      </c>
    </row>
    <row r="22">
      <c r="A22" s="4" t="inlineStr">
        <is>
          <t>TOTAL LIABILITIES</t>
        </is>
      </c>
      <c r="B22" s="6" t="n">
        <v>2846</v>
      </c>
      <c r="C22" s="6" t="n">
        <v>2562</v>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unds held - directly managed</t>
        </is>
      </c>
      <c r="B24" s="4" t="inlineStr">
        <is>
          <t xml:space="preserve"> </t>
        </is>
      </c>
      <c r="C24" s="6" t="n">
        <v>-304</v>
      </c>
      <c r="D24" s="4" t="inlineStr">
        <is>
          <t xml:space="preserve"> </t>
        </is>
      </c>
    </row>
    <row r="25">
      <c r="A25" s="4" t="inlineStr">
        <is>
          <t>Total investments</t>
        </is>
      </c>
      <c r="B25" s="4" t="inlineStr">
        <is>
          <t xml:space="preserve"> </t>
        </is>
      </c>
      <c r="C25" s="6" t="n">
        <v>-304</v>
      </c>
      <c r="D25" s="4" t="inlineStr">
        <is>
          <t xml:space="preserve"> </t>
        </is>
      </c>
    </row>
    <row r="26">
      <c r="A26" s="4" t="inlineStr">
        <is>
          <t>TOTAL ASSETS</t>
        </is>
      </c>
      <c r="B26" s="4" t="inlineStr">
        <is>
          <t xml:space="preserve"> </t>
        </is>
      </c>
      <c r="C26" s="6" t="n">
        <v>-304</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Losses and LAE</t>
        </is>
      </c>
      <c r="B28" s="4" t="inlineStr">
        <is>
          <t xml:space="preserve"> </t>
        </is>
      </c>
      <c r="C28" s="6" t="n">
        <v>-271</v>
      </c>
      <c r="D28" s="7" t="n">
        <v>-271</v>
      </c>
    </row>
    <row r="29">
      <c r="A29" s="4" t="inlineStr">
        <is>
          <t>Insurance and reinsurance balances payable</t>
        </is>
      </c>
      <c r="B29" s="4" t="inlineStr">
        <is>
          <t xml:space="preserve"> </t>
        </is>
      </c>
      <c r="C29" s="6" t="n">
        <v>-6</v>
      </c>
      <c r="D29" s="4" t="inlineStr">
        <is>
          <t xml:space="preserve"> </t>
        </is>
      </c>
    </row>
    <row r="30">
      <c r="A30" s="4" t="inlineStr">
        <is>
          <t>Other liabilities</t>
        </is>
      </c>
      <c r="B30" s="4" t="inlineStr">
        <is>
          <t xml:space="preserve"> </t>
        </is>
      </c>
      <c r="C30" s="6" t="n">
        <v>-7</v>
      </c>
      <c r="D30" s="4" t="inlineStr">
        <is>
          <t xml:space="preserve"> </t>
        </is>
      </c>
    </row>
    <row r="31">
      <c r="A31" s="4" t="inlineStr">
        <is>
          <t>TOTAL LIABILITIES</t>
        </is>
      </c>
      <c r="B31" s="4" t="inlineStr">
        <is>
          <t xml:space="preserve"> </t>
        </is>
      </c>
      <c r="C31" s="6" t="n">
        <v>-284</v>
      </c>
      <c r="D31" s="4" t="inlineStr">
        <is>
          <t xml:space="preserve"> </t>
        </is>
      </c>
    </row>
    <row r="32">
      <c r="A32" s="4" t="inlineStr">
        <is>
          <t>NET ASSETS ACQUIRED AT FAIR VALUE</t>
        </is>
      </c>
      <c r="B32" s="6" t="n">
        <v>-20</v>
      </c>
      <c r="C32" s="6" t="n">
        <v>-20</v>
      </c>
      <c r="D32" s="4" t="inlineStr">
        <is>
          <t xml:space="preserve"> </t>
        </is>
      </c>
    </row>
    <row r="33">
      <c r="A33" s="4" t="inlineStr">
        <is>
          <t>NET ASSETS ACQUIRED AT FAIR VALUE</t>
        </is>
      </c>
      <c r="B33" s="6" t="n">
        <v>881</v>
      </c>
      <c r="C33" s="7" t="n">
        <v>861</v>
      </c>
      <c r="D33" s="4" t="inlineStr">
        <is>
          <t xml:space="preserve"> </t>
        </is>
      </c>
    </row>
    <row r="34">
      <c r="A34" s="4" t="inlineStr">
        <is>
          <t>Cash consideration paid to Hillhouse Group affiliate</t>
        </is>
      </c>
      <c r="B34" s="6" t="n">
        <v>217</v>
      </c>
      <c r="C34" s="4" t="inlineStr">
        <is>
          <t xml:space="preserve"> </t>
        </is>
      </c>
      <c r="D34" s="4" t="inlineStr">
        <is>
          <t xml:space="preserve"> </t>
        </is>
      </c>
    </row>
    <row r="35">
      <c r="A35" s="4" t="inlineStr">
        <is>
          <t>Fair value of previously held equity method investment</t>
        </is>
      </c>
      <c r="B35" s="6" t="n">
        <v>418</v>
      </c>
      <c r="C35" s="4" t="inlineStr">
        <is>
          <t xml:space="preserve"> </t>
        </is>
      </c>
      <c r="D35" s="4" t="inlineStr">
        <is>
          <t xml:space="preserve"> </t>
        </is>
      </c>
    </row>
    <row r="36">
      <c r="A36" s="4" t="inlineStr">
        <is>
          <t>Fair value of noncontrolling interest</t>
        </is>
      </c>
      <c r="B36" s="6" t="n">
        <v>219</v>
      </c>
      <c r="C36" s="4" t="inlineStr">
        <is>
          <t xml:space="preserve"> </t>
        </is>
      </c>
      <c r="D36" s="4" t="inlineStr">
        <is>
          <t xml:space="preserve"> </t>
        </is>
      </c>
    </row>
    <row r="37">
      <c r="A37" s="4" t="inlineStr">
        <is>
          <t>Total purchase price</t>
        </is>
      </c>
      <c r="B37" s="6" t="n">
        <v>834</v>
      </c>
      <c r="C37" s="4" t="inlineStr">
        <is>
          <t xml:space="preserve"> </t>
        </is>
      </c>
      <c r="D37" s="4" t="inlineStr">
        <is>
          <t xml:space="preserve"> </t>
        </is>
      </c>
    </row>
    <row r="38">
      <c r="A38" s="4" t="inlineStr">
        <is>
          <t>Bargain purchase gain</t>
        </is>
      </c>
      <c r="B38" s="7" t="n">
        <v>27</v>
      </c>
      <c r="C38" s="4" t="inlineStr">
        <is>
          <t xml:space="preserve"> </t>
        </is>
      </c>
      <c r="D38" s="7" t="n">
        <v>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Operations (Details) - EnhanzedRe $ in Millions</t>
        </is>
      </c>
      <c r="B1" s="2" t="inlineStr">
        <is>
          <t>4 Months Ended</t>
        </is>
      </c>
    </row>
    <row r="2">
      <c r="B2" s="2" t="inlineStr">
        <is>
          <t>Dec. 31, 2021 USD ($)</t>
        </is>
      </c>
    </row>
    <row r="3">
      <c r="A3" s="3" t="inlineStr">
        <is>
          <t>Business Acquisition [Line Items]</t>
        </is>
      </c>
      <c r="B3" s="4" t="inlineStr">
        <is>
          <t xml:space="preserve"> </t>
        </is>
      </c>
    </row>
    <row r="4">
      <c r="A4" s="4" t="inlineStr">
        <is>
          <t>Total income</t>
        </is>
      </c>
      <c r="B4" s="7" t="n">
        <v>-17</v>
      </c>
    </row>
    <row r="5">
      <c r="A5" s="4" t="inlineStr">
        <is>
          <t>Net loss</t>
        </is>
      </c>
      <c r="B5" s="6" t="n">
        <v>-19</v>
      </c>
    </row>
    <row r="6">
      <c r="A6" s="4" t="inlineStr">
        <is>
          <t>Net loss attributable to Enstar ordinary shareholders</t>
        </is>
      </c>
      <c r="B6" s="7"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mmary of Pro Forma Information (Details) - EnhanzedRe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income</t>
        </is>
      </c>
      <c r="B4" s="7" t="n">
        <v>1071</v>
      </c>
      <c r="C4" s="7" t="n">
        <v>3070</v>
      </c>
    </row>
    <row r="5">
      <c r="A5" s="4" t="inlineStr">
        <is>
          <t>Net earnings</t>
        </is>
      </c>
      <c r="B5" s="6" t="n">
        <v>494</v>
      </c>
      <c r="C5" s="6" t="n">
        <v>1942</v>
      </c>
    </row>
    <row r="6">
      <c r="A6" s="4" t="inlineStr">
        <is>
          <t>Net earnings attributable to Enstar</t>
        </is>
      </c>
      <c r="B6" s="6" t="n">
        <v>445</v>
      </c>
      <c r="C6" s="6" t="n">
        <v>1892</v>
      </c>
    </row>
    <row r="7">
      <c r="A7" s="4" t="inlineStr">
        <is>
          <t>Net earnings attributable to Enstar ordinary shareholders</t>
        </is>
      </c>
      <c r="B7" s="7" t="n">
        <v>409</v>
      </c>
      <c r="C7" s="7" t="n">
        <v>18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estitures, Held-For-Sale Businesses and Discontinued Operations - Net Gain On Sale of Subsidiaries (Details) - USD ($) $ in Millions</t>
        </is>
      </c>
      <c r="B1" s="2" t="inlineStr">
        <is>
          <t>3 Months Ended</t>
        </is>
      </c>
      <c r="C1" s="2" t="inlineStr">
        <is>
          <t>12 Months Ended</t>
        </is>
      </c>
    </row>
    <row r="2">
      <c r="B2" s="2" t="inlineStr">
        <is>
          <t>Mar. 31, 2021</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gain on sales of subsidiaries</t>
        </is>
      </c>
      <c r="B4" s="4" t="inlineStr">
        <is>
          <t xml:space="preserve"> </t>
        </is>
      </c>
      <c r="C4" s="7" t="n">
        <v>26</v>
      </c>
      <c r="D4" s="7" t="n">
        <v>3</v>
      </c>
    </row>
    <row r="5">
      <c r="A5" s="4" t="inlineStr">
        <is>
          <t>Not discontinued operations, disposed of by sale | Atrium</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gain on sales of subsidiaries</t>
        </is>
      </c>
      <c r="B7" s="4" t="inlineStr">
        <is>
          <t xml:space="preserve"> </t>
        </is>
      </c>
      <c r="C7" s="6" t="n">
        <v>-8</v>
      </c>
      <c r="D7" s="6" t="n">
        <v>0</v>
      </c>
    </row>
    <row r="8">
      <c r="A8" s="4" t="inlineStr">
        <is>
          <t>Not discontinued operations, disposed of by sale | SUL</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gain on sales of subsidiaries</t>
        </is>
      </c>
      <c r="B10" s="7" t="n">
        <v>23</v>
      </c>
      <c r="C10" s="6" t="n">
        <v>23</v>
      </c>
      <c r="D10" s="6" t="n">
        <v>0</v>
      </c>
    </row>
    <row r="11">
      <c r="A11" s="4" t="inlineStr">
        <is>
          <t>Not discontinued operations, disposed of by sale | Oth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gain on sales of subsidiaries</t>
        </is>
      </c>
      <c r="B13" s="4" t="inlineStr">
        <is>
          <t xml:space="preserve"> </t>
        </is>
      </c>
      <c r="C13" s="7" t="n">
        <v>11</v>
      </c>
      <c r="D13" s="7" t="n">
        <v>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ivestitures, Held-For-Sale Businesses and Discontinued Operations - Additional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Mar. 15, 2021</t>
        </is>
      </c>
      <c r="N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yndicate underwriting capaci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25</v>
      </c>
      <c r="M4" s="4" t="inlineStr">
        <is>
          <t xml:space="preserve"> </t>
        </is>
      </c>
      <c r="N4" s="4" t="inlineStr">
        <is>
          <t xml:space="preserve"> </t>
        </is>
      </c>
    </row>
    <row r="5">
      <c r="A5" s="4" t="inlineStr">
        <is>
          <t>Gross loss reserves</t>
        </is>
      </c>
      <c r="B5" s="7" t="n">
        <v>13007</v>
      </c>
      <c r="C5" s="4" t="inlineStr">
        <is>
          <t xml:space="preserve"> </t>
        </is>
      </c>
      <c r="D5" s="4" t="inlineStr">
        <is>
          <t xml:space="preserve"> </t>
        </is>
      </c>
      <c r="E5" s="4" t="inlineStr">
        <is>
          <t xml:space="preserve"> </t>
        </is>
      </c>
      <c r="F5" s="7" t="n">
        <v>13258</v>
      </c>
      <c r="G5" s="4" t="inlineStr">
        <is>
          <t xml:space="preserve"> </t>
        </is>
      </c>
      <c r="H5" s="4" t="inlineStr">
        <is>
          <t xml:space="preserve"> </t>
        </is>
      </c>
      <c r="I5" s="4" t="inlineStr">
        <is>
          <t xml:space="preserve"> </t>
        </is>
      </c>
      <c r="J5" s="7" t="n">
        <v>13007</v>
      </c>
      <c r="K5" s="7" t="n">
        <v>13258</v>
      </c>
      <c r="L5" s="7" t="n">
        <v>10593</v>
      </c>
      <c r="M5" s="4" t="inlineStr">
        <is>
          <t xml:space="preserve"> </t>
        </is>
      </c>
      <c r="N5" s="7" t="n">
        <v>9868</v>
      </c>
    </row>
    <row r="6">
      <c r="A6" s="4" t="inlineStr">
        <is>
          <t>Net loss reserves</t>
        </is>
      </c>
      <c r="B6" s="6" t="n">
        <v>12011</v>
      </c>
      <c r="C6" s="4" t="inlineStr">
        <is>
          <t xml:space="preserve"> </t>
        </is>
      </c>
      <c r="D6" s="4" t="inlineStr">
        <is>
          <t xml:space="preserve"> </t>
        </is>
      </c>
      <c r="E6" s="4" t="inlineStr">
        <is>
          <t xml:space="preserve"> </t>
        </is>
      </c>
      <c r="F6" s="6" t="n">
        <v>11926</v>
      </c>
      <c r="G6" s="4" t="inlineStr">
        <is>
          <t xml:space="preserve"> </t>
        </is>
      </c>
      <c r="H6" s="4" t="inlineStr">
        <is>
          <t xml:space="preserve"> </t>
        </is>
      </c>
      <c r="I6" s="4" t="inlineStr">
        <is>
          <t xml:space="preserve"> </t>
        </is>
      </c>
      <c r="J6" s="6" t="n">
        <v>12011</v>
      </c>
      <c r="K6" s="6" t="n">
        <v>11926</v>
      </c>
      <c r="L6" s="6" t="n">
        <v>8763</v>
      </c>
      <c r="M6" s="4" t="inlineStr">
        <is>
          <t xml:space="preserve"> </t>
        </is>
      </c>
      <c r="N6" s="7" t="n">
        <v>7939</v>
      </c>
    </row>
    <row r="7">
      <c r="A7" s="4" t="inlineStr">
        <is>
          <t>Cash inflows (outflo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9</v>
      </c>
      <c r="K7" s="6" t="n">
        <v>-102</v>
      </c>
      <c r="L7" s="6" t="n">
        <v>99</v>
      </c>
      <c r="M7" s="4" t="inlineStr">
        <is>
          <t xml:space="preserve"> </t>
        </is>
      </c>
      <c r="N7" s="4" t="inlineStr">
        <is>
          <t xml:space="preserve"> </t>
        </is>
      </c>
    </row>
    <row r="8">
      <c r="A8" s="4" t="inlineStr">
        <is>
          <t>Equity method investments</t>
        </is>
      </c>
      <c r="B8" s="6" t="n">
        <v>397</v>
      </c>
      <c r="C8" s="4" t="inlineStr">
        <is>
          <t xml:space="preserve"> </t>
        </is>
      </c>
      <c r="D8" s="4" t="inlineStr">
        <is>
          <t xml:space="preserve"> </t>
        </is>
      </c>
      <c r="E8" s="4" t="inlineStr">
        <is>
          <t xml:space="preserve"> </t>
        </is>
      </c>
      <c r="F8" s="6" t="n">
        <v>493</v>
      </c>
      <c r="G8" s="4" t="inlineStr">
        <is>
          <t xml:space="preserve"> </t>
        </is>
      </c>
      <c r="H8" s="4" t="inlineStr">
        <is>
          <t xml:space="preserve"> </t>
        </is>
      </c>
      <c r="I8" s="4" t="inlineStr">
        <is>
          <t xml:space="preserve"> </t>
        </is>
      </c>
      <c r="J8" s="6" t="n">
        <v>397</v>
      </c>
      <c r="K8" s="6" t="n">
        <v>493</v>
      </c>
      <c r="L8" s="4" t="inlineStr">
        <is>
          <t xml:space="preserve"> </t>
        </is>
      </c>
      <c r="M8" s="4" t="inlineStr">
        <is>
          <t xml:space="preserve"> </t>
        </is>
      </c>
      <c r="N8" s="4" t="inlineStr">
        <is>
          <t xml:space="preserve"> </t>
        </is>
      </c>
    </row>
    <row r="9">
      <c r="A9" s="4" t="inlineStr">
        <is>
          <t>(Losses) earnings from equity method investments</t>
        </is>
      </c>
      <c r="B9" s="7" t="n">
        <v>-86</v>
      </c>
      <c r="C9" s="7" t="n">
        <v>-20</v>
      </c>
      <c r="D9" s="7" t="n">
        <v>1</v>
      </c>
      <c r="E9" s="7" t="n">
        <v>31</v>
      </c>
      <c r="F9" s="7" t="n">
        <v>-8</v>
      </c>
      <c r="G9" s="7" t="n">
        <v>-14</v>
      </c>
      <c r="H9" s="7" t="n">
        <v>-3</v>
      </c>
      <c r="I9" s="7" t="n">
        <v>118</v>
      </c>
      <c r="J9" s="7" t="n">
        <v>-74</v>
      </c>
      <c r="K9" s="6" t="n">
        <v>93</v>
      </c>
      <c r="L9" s="6" t="n">
        <v>239</v>
      </c>
      <c r="M9" s="4" t="inlineStr">
        <is>
          <t xml:space="preserve"> </t>
        </is>
      </c>
      <c r="N9" s="4" t="inlineStr">
        <is>
          <t xml:space="preserve"> </t>
        </is>
      </c>
    </row>
    <row r="10">
      <c r="A10" s="4" t="inlineStr">
        <is>
          <t>Net gain on sales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v>
      </c>
      <c r="L10" s="6" t="n">
        <v>3</v>
      </c>
      <c r="M10" s="4" t="inlineStr">
        <is>
          <t xml:space="preserve"> </t>
        </is>
      </c>
      <c r="N10" s="4" t="inlineStr">
        <is>
          <t xml:space="preserve"> </t>
        </is>
      </c>
    </row>
    <row r="11">
      <c r="A11" s="4" t="inlineStr">
        <is>
          <t>Not discontinued operations, disposed of by sale | SU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gain on sales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3</v>
      </c>
      <c r="J13" s="4" t="inlineStr">
        <is>
          <t xml:space="preserve"> </t>
        </is>
      </c>
      <c r="K13" s="7" t="n">
        <v>23</v>
      </c>
      <c r="L13" s="7" t="n">
        <v>0</v>
      </c>
      <c r="M13" s="4" t="inlineStr">
        <is>
          <t xml:space="preserve"> </t>
        </is>
      </c>
      <c r="N13" s="4" t="inlineStr">
        <is>
          <t xml:space="preserve"> </t>
        </is>
      </c>
    </row>
    <row r="14">
      <c r="A14" s="4" t="inlineStr">
        <is>
          <t>Core Speci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t>
        </is>
      </c>
      <c r="B16" s="11" t="n">
        <v>0.199</v>
      </c>
      <c r="C16" s="4" t="inlineStr">
        <is>
          <t xml:space="preserve"> </t>
        </is>
      </c>
      <c r="D16" s="4" t="inlineStr">
        <is>
          <t xml:space="preserve"> </t>
        </is>
      </c>
      <c r="E16" s="4" t="inlineStr">
        <is>
          <t xml:space="preserve"> </t>
        </is>
      </c>
      <c r="F16" s="11" t="n">
        <v>0.247</v>
      </c>
      <c r="G16" s="4" t="inlineStr">
        <is>
          <t xml:space="preserve"> </t>
        </is>
      </c>
      <c r="H16" s="4" t="inlineStr">
        <is>
          <t xml:space="preserve"> </t>
        </is>
      </c>
      <c r="I16" s="4" t="inlineStr">
        <is>
          <t xml:space="preserve"> </t>
        </is>
      </c>
      <c r="J16" s="11" t="n">
        <v>0.199</v>
      </c>
      <c r="K16" s="11" t="n">
        <v>0.247</v>
      </c>
      <c r="L16" s="4" t="inlineStr">
        <is>
          <t xml:space="preserve"> </t>
        </is>
      </c>
      <c r="M16" s="4" t="inlineStr">
        <is>
          <t xml:space="preserve"> </t>
        </is>
      </c>
      <c r="N16" s="4" t="inlineStr">
        <is>
          <t xml:space="preserve"> </t>
        </is>
      </c>
    </row>
    <row r="17">
      <c r="A17" s="4" t="inlineStr">
        <is>
          <t>Equity method investments</t>
        </is>
      </c>
      <c r="B17" s="7" t="n">
        <v>211</v>
      </c>
      <c r="C17" s="4" t="inlineStr">
        <is>
          <t xml:space="preserve"> </t>
        </is>
      </c>
      <c r="D17" s="4" t="inlineStr">
        <is>
          <t xml:space="preserve"> </t>
        </is>
      </c>
      <c r="E17" s="4" t="inlineStr">
        <is>
          <t xml:space="preserve"> </t>
        </is>
      </c>
      <c r="F17" s="7" t="n">
        <v>225</v>
      </c>
      <c r="G17" s="4" t="inlineStr">
        <is>
          <t xml:space="preserve"> </t>
        </is>
      </c>
      <c r="H17" s="4" t="inlineStr">
        <is>
          <t xml:space="preserve"> </t>
        </is>
      </c>
      <c r="I17" s="4" t="inlineStr">
        <is>
          <t xml:space="preserve"> </t>
        </is>
      </c>
      <c r="J17" s="7" t="n">
        <v>211</v>
      </c>
      <c r="K17" s="7" t="n">
        <v>225</v>
      </c>
      <c r="L17" s="4" t="inlineStr">
        <is>
          <t xml:space="preserve"> </t>
        </is>
      </c>
      <c r="M17" s="4" t="inlineStr">
        <is>
          <t xml:space="preserve"> </t>
        </is>
      </c>
      <c r="N17" s="4" t="inlineStr">
        <is>
          <t xml:space="preserve"> </t>
        </is>
      </c>
    </row>
    <row r="18">
      <c r="A18" s="4" t="inlineStr">
        <is>
          <t>(Losses) earnings from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4</v>
      </c>
      <c r="K18" s="6" t="n">
        <v>-6</v>
      </c>
      <c r="L18" s="4" t="inlineStr">
        <is>
          <t xml:space="preserve"> </t>
        </is>
      </c>
      <c r="M18" s="4" t="inlineStr">
        <is>
          <t xml:space="preserve"> </t>
        </is>
      </c>
      <c r="N18" s="4" t="inlineStr">
        <is>
          <t xml:space="preserve"> </t>
        </is>
      </c>
    </row>
    <row r="19">
      <c r="A19" s="4" t="inlineStr">
        <is>
          <t>Northsh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t>
        </is>
      </c>
      <c r="B21" s="11" t="n">
        <v>0.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138</v>
      </c>
      <c r="K21" s="4" t="inlineStr">
        <is>
          <t xml:space="preserve"> </t>
        </is>
      </c>
      <c r="L21" s="4" t="inlineStr">
        <is>
          <t xml:space="preserve"> </t>
        </is>
      </c>
      <c r="M21" s="4" t="inlineStr">
        <is>
          <t xml:space="preserve"> </t>
        </is>
      </c>
      <c r="N21" s="4" t="inlineStr">
        <is>
          <t xml:space="preserve"> </t>
        </is>
      </c>
    </row>
    <row r="22">
      <c r="A22" s="4" t="inlineStr">
        <is>
          <t>Inig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funded commitments</t>
        </is>
      </c>
      <c r="B24" s="7"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v>
      </c>
      <c r="K24" s="4" t="inlineStr">
        <is>
          <t xml:space="preserve"> </t>
        </is>
      </c>
      <c r="L24" s="4" t="inlineStr">
        <is>
          <t xml:space="preserve"> </t>
        </is>
      </c>
      <c r="M24" s="7" t="n">
        <v>27</v>
      </c>
      <c r="N24" s="4" t="inlineStr">
        <is>
          <t xml:space="preserve"> </t>
        </is>
      </c>
    </row>
    <row r="25">
      <c r="A25" s="4" t="inlineStr">
        <is>
          <t>Carrying value</t>
        </is>
      </c>
      <c r="B25" s="6" t="n">
        <v>40</v>
      </c>
      <c r="C25" s="4" t="inlineStr">
        <is>
          <t xml:space="preserve"> </t>
        </is>
      </c>
      <c r="D25" s="4" t="inlineStr">
        <is>
          <t xml:space="preserve"> </t>
        </is>
      </c>
      <c r="E25" s="4" t="inlineStr">
        <is>
          <t xml:space="preserve"> </t>
        </is>
      </c>
      <c r="F25" s="6" t="n">
        <v>43</v>
      </c>
      <c r="G25" s="4" t="inlineStr">
        <is>
          <t xml:space="preserve"> </t>
        </is>
      </c>
      <c r="H25" s="4" t="inlineStr">
        <is>
          <t xml:space="preserve"> </t>
        </is>
      </c>
      <c r="I25" s="4" t="inlineStr">
        <is>
          <t xml:space="preserve"> </t>
        </is>
      </c>
      <c r="J25" s="6" t="n">
        <v>40</v>
      </c>
      <c r="K25" s="6" t="n">
        <v>43</v>
      </c>
      <c r="L25" s="4" t="inlineStr">
        <is>
          <t xml:space="preserve"> </t>
        </is>
      </c>
      <c r="M25" s="4" t="inlineStr">
        <is>
          <t xml:space="preserve"> </t>
        </is>
      </c>
      <c r="N25" s="4" t="inlineStr">
        <is>
          <t xml:space="preserve"> </t>
        </is>
      </c>
    </row>
    <row r="26">
      <c r="A26" s="4" t="inlineStr">
        <is>
          <t>Payments to acquir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v>
      </c>
      <c r="K26" s="4" t="inlineStr">
        <is>
          <t xml:space="preserve"> </t>
        </is>
      </c>
      <c r="L26" s="4" t="inlineStr">
        <is>
          <t xml:space="preserve"> </t>
        </is>
      </c>
      <c r="M26" s="4" t="inlineStr">
        <is>
          <t xml:space="preserve"> </t>
        </is>
      </c>
      <c r="N26" s="4" t="inlineStr">
        <is>
          <t xml:space="preserve"> </t>
        </is>
      </c>
    </row>
    <row r="27">
      <c r="A27" s="4" t="inlineStr">
        <is>
          <t>Atrium Syndicate 60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loss reserves</t>
        </is>
      </c>
      <c r="B29" s="6" t="n">
        <v>173</v>
      </c>
      <c r="C29" s="4" t="inlineStr">
        <is>
          <t xml:space="preserve"> </t>
        </is>
      </c>
      <c r="D29" s="4" t="inlineStr">
        <is>
          <t xml:space="preserve"> </t>
        </is>
      </c>
      <c r="E29" s="4" t="inlineStr">
        <is>
          <t xml:space="preserve"> </t>
        </is>
      </c>
      <c r="F29" s="6" t="n">
        <v>215</v>
      </c>
      <c r="G29" s="4" t="inlineStr">
        <is>
          <t xml:space="preserve"> </t>
        </is>
      </c>
      <c r="H29" s="4" t="inlineStr">
        <is>
          <t xml:space="preserve"> </t>
        </is>
      </c>
      <c r="I29" s="4" t="inlineStr">
        <is>
          <t xml:space="preserve"> </t>
        </is>
      </c>
      <c r="J29" s="6" t="n">
        <v>173</v>
      </c>
      <c r="K29" s="6" t="n">
        <v>215</v>
      </c>
      <c r="L29" s="4" t="inlineStr">
        <is>
          <t xml:space="preserve"> </t>
        </is>
      </c>
      <c r="M29" s="4" t="inlineStr">
        <is>
          <t xml:space="preserve"> </t>
        </is>
      </c>
      <c r="N29" s="4" t="inlineStr">
        <is>
          <t xml:space="preserve"> </t>
        </is>
      </c>
    </row>
    <row r="30">
      <c r="A30" s="4" t="inlineStr">
        <is>
          <t>Reinsurance recoverable</t>
        </is>
      </c>
      <c r="B30" s="6" t="n">
        <v>35</v>
      </c>
      <c r="C30" s="4" t="inlineStr">
        <is>
          <t xml:space="preserve"> </t>
        </is>
      </c>
      <c r="D30" s="4" t="inlineStr">
        <is>
          <t xml:space="preserve"> </t>
        </is>
      </c>
      <c r="E30" s="4" t="inlineStr">
        <is>
          <t xml:space="preserve"> </t>
        </is>
      </c>
      <c r="F30" s="6" t="n">
        <v>62</v>
      </c>
      <c r="G30" s="4" t="inlineStr">
        <is>
          <t xml:space="preserve"> </t>
        </is>
      </c>
      <c r="H30" s="4" t="inlineStr">
        <is>
          <t xml:space="preserve"> </t>
        </is>
      </c>
      <c r="I30" s="4" t="inlineStr">
        <is>
          <t xml:space="preserve"> </t>
        </is>
      </c>
      <c r="J30" s="6" t="n">
        <v>35</v>
      </c>
      <c r="K30" s="6" t="n">
        <v>62</v>
      </c>
      <c r="L30" s="4" t="inlineStr">
        <is>
          <t xml:space="preserve"> </t>
        </is>
      </c>
      <c r="M30" s="4" t="inlineStr">
        <is>
          <t xml:space="preserve"> </t>
        </is>
      </c>
      <c r="N30" s="4" t="inlineStr">
        <is>
          <t xml:space="preserve"> </t>
        </is>
      </c>
    </row>
    <row r="31">
      <c r="A31" s="4" t="inlineStr">
        <is>
          <t>Net loss reserves</t>
        </is>
      </c>
      <c r="B31" s="7" t="n">
        <v>138</v>
      </c>
      <c r="C31" s="4" t="inlineStr">
        <is>
          <t xml:space="preserve"> </t>
        </is>
      </c>
      <c r="D31" s="4" t="inlineStr">
        <is>
          <t xml:space="preserve"> </t>
        </is>
      </c>
      <c r="E31" s="4" t="inlineStr">
        <is>
          <t xml:space="preserve"> </t>
        </is>
      </c>
      <c r="F31" s="7" t="n">
        <v>152</v>
      </c>
      <c r="G31" s="4" t="inlineStr">
        <is>
          <t xml:space="preserve"> </t>
        </is>
      </c>
      <c r="H31" s="4" t="inlineStr">
        <is>
          <t xml:space="preserve"> </t>
        </is>
      </c>
      <c r="I31" s="4" t="inlineStr">
        <is>
          <t xml:space="preserve"> </t>
        </is>
      </c>
      <c r="J31" s="7" t="n">
        <v>138</v>
      </c>
      <c r="K31" s="7" t="n">
        <v>152</v>
      </c>
      <c r="L31" s="4" t="inlineStr">
        <is>
          <t xml:space="preserve"> </t>
        </is>
      </c>
      <c r="M31" s="4" t="inlineStr">
        <is>
          <t xml:space="preserve"> </t>
        </is>
      </c>
      <c r="N31"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Held-For-Sale Businesses and Discontinued Operations - Syndicate Results (Detail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tribution of SGL No.1 share of Syndicate 609 results</t>
        </is>
      </c>
      <c r="B3" s="7" t="n">
        <v>21</v>
      </c>
      <c r="C3" s="7" t="n">
        <v>34</v>
      </c>
    </row>
    <row r="4">
      <c r="A4" s="4" t="inlineStr">
        <is>
          <t>Net balances with Northshore Group</t>
        </is>
      </c>
      <c r="B4" s="6" t="n">
        <v>0</v>
      </c>
      <c r="C4" s="6" t="n">
        <v>0</v>
      </c>
    </row>
    <row r="5">
      <c r="A5" s="4" t="inlineStr">
        <is>
          <t>Arde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ue to Arden under reinsurance agreement</t>
        </is>
      </c>
      <c r="B7" s="6" t="n">
        <v>-10</v>
      </c>
      <c r="C7" s="6" t="n">
        <v>-22</v>
      </c>
    </row>
    <row r="8">
      <c r="A8" s="4" t="inlineStr">
        <is>
          <t>Atrium 5</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ue to Atrium 5 Limited under Capacity Lease Agreement</t>
        </is>
      </c>
      <c r="B10" s="7" t="n">
        <v>-11</v>
      </c>
      <c r="C10" s="7"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Held-For-Sale Businesses and Discontinued Operations - Financial Information (Details) - USD ($) $ in Millions</t>
        </is>
      </c>
      <c r="B1" s="2" t="inlineStr">
        <is>
          <t>12 Months Ended</t>
        </is>
      </c>
    </row>
    <row r="2">
      <c r="B2" s="2" t="inlineStr">
        <is>
          <t>Dec. 31, 2022</t>
        </is>
      </c>
      <c r="C2" s="2" t="inlineStr">
        <is>
          <t>Dec. 31, 2021</t>
        </is>
      </c>
      <c r="D2" s="2" t="inlineStr">
        <is>
          <t>Dec. 31, 2020</t>
        </is>
      </c>
      <c r="E2" s="2" t="inlineStr">
        <is>
          <t>Nov. 30, 2020</t>
        </is>
      </c>
    </row>
    <row r="3">
      <c r="A3" s="3" t="inlineStr">
        <is>
          <t>DISPOSAL</t>
        </is>
      </c>
      <c r="B3" s="4" t="inlineStr">
        <is>
          <t xml:space="preserve"> </t>
        </is>
      </c>
      <c r="C3" s="4" t="inlineStr">
        <is>
          <t xml:space="preserve"> </t>
        </is>
      </c>
      <c r="D3" s="4" t="inlineStr">
        <is>
          <t xml:space="preserve"> </t>
        </is>
      </c>
      <c r="E3" s="4" t="inlineStr">
        <is>
          <t xml:space="preserve"> </t>
        </is>
      </c>
    </row>
    <row r="4">
      <c r="A4" s="4" t="inlineStr">
        <is>
          <t>NET EARNINGS FROM DISCONTINUED OPERATIONS, NET OF INCOME TAXES</t>
        </is>
      </c>
      <c r="B4" s="7" t="n">
        <v>0</v>
      </c>
      <c r="C4" s="7" t="n">
        <v>0</v>
      </c>
      <c r="D4" s="7" t="n">
        <v>16</v>
      </c>
      <c r="E4" s="4" t="inlineStr">
        <is>
          <t xml:space="preserve"> </t>
        </is>
      </c>
    </row>
    <row r="5">
      <c r="A5" s="4" t="inlineStr">
        <is>
          <t>Discontinued operations, disposed of by sale | StarStone US</t>
        </is>
      </c>
      <c r="B5" s="4" t="inlineStr">
        <is>
          <t xml:space="preserve"> </t>
        </is>
      </c>
      <c r="C5" s="4" t="inlineStr">
        <is>
          <t xml:space="preserve"> </t>
        </is>
      </c>
      <c r="D5" s="4" t="inlineStr">
        <is>
          <t xml:space="preserve"> </t>
        </is>
      </c>
      <c r="E5" s="4" t="inlineStr">
        <is>
          <t xml:space="preserve"> </t>
        </is>
      </c>
    </row>
    <row r="6">
      <c r="A6" s="3" t="inlineStr">
        <is>
          <t>INCOME</t>
        </is>
      </c>
      <c r="B6" s="4" t="inlineStr">
        <is>
          <t xml:space="preserve"> </t>
        </is>
      </c>
      <c r="C6" s="4" t="inlineStr">
        <is>
          <t xml:space="preserve"> </t>
        </is>
      </c>
      <c r="D6" s="4" t="inlineStr">
        <is>
          <t xml:space="preserve"> </t>
        </is>
      </c>
      <c r="E6" s="4" t="inlineStr">
        <is>
          <t xml:space="preserve"> </t>
        </is>
      </c>
    </row>
    <row r="7">
      <c r="A7" s="4" t="inlineStr">
        <is>
          <t>Net premiums earned</t>
        </is>
      </c>
      <c r="B7" s="4" t="inlineStr">
        <is>
          <t xml:space="preserve"> </t>
        </is>
      </c>
      <c r="C7" s="4" t="inlineStr">
        <is>
          <t xml:space="preserve"> </t>
        </is>
      </c>
      <c r="D7" s="6" t="n">
        <v>291</v>
      </c>
      <c r="E7" s="4" t="inlineStr">
        <is>
          <t xml:space="preserve"> </t>
        </is>
      </c>
    </row>
    <row r="8">
      <c r="A8" s="4" t="inlineStr">
        <is>
          <t>Net investment income</t>
        </is>
      </c>
      <c r="B8" s="4" t="inlineStr">
        <is>
          <t xml:space="preserve"> </t>
        </is>
      </c>
      <c r="C8" s="4" t="inlineStr">
        <is>
          <t xml:space="preserve"> </t>
        </is>
      </c>
      <c r="D8" s="6" t="n">
        <v>13</v>
      </c>
      <c r="E8" s="4" t="inlineStr">
        <is>
          <t xml:space="preserve"> </t>
        </is>
      </c>
    </row>
    <row r="9">
      <c r="A9" s="4" t="inlineStr">
        <is>
          <t>Net realized gains</t>
        </is>
      </c>
      <c r="B9" s="4" t="inlineStr">
        <is>
          <t xml:space="preserve"> </t>
        </is>
      </c>
      <c r="C9" s="4" t="inlineStr">
        <is>
          <t xml:space="preserve"> </t>
        </is>
      </c>
      <c r="D9" s="6" t="n">
        <v>4</v>
      </c>
      <c r="E9" s="4" t="inlineStr">
        <is>
          <t xml:space="preserve"> </t>
        </is>
      </c>
    </row>
    <row r="10">
      <c r="A10" s="4" t="inlineStr">
        <is>
          <t>Net unrealized gains</t>
        </is>
      </c>
      <c r="B10" s="4" t="inlineStr">
        <is>
          <t xml:space="preserve"> </t>
        </is>
      </c>
      <c r="C10" s="4" t="inlineStr">
        <is>
          <t xml:space="preserve"> </t>
        </is>
      </c>
      <c r="D10" s="6" t="n">
        <v>2</v>
      </c>
      <c r="E10" s="4" t="inlineStr">
        <is>
          <t xml:space="preserve"> </t>
        </is>
      </c>
    </row>
    <row r="11">
      <c r="A11" s="4" t="inlineStr">
        <is>
          <t>Total income</t>
        </is>
      </c>
      <c r="B11" s="4" t="inlineStr">
        <is>
          <t xml:space="preserve"> </t>
        </is>
      </c>
      <c r="C11" s="4" t="inlineStr">
        <is>
          <t xml:space="preserve"> </t>
        </is>
      </c>
      <c r="D11" s="6" t="n">
        <v>310</v>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Net incurred losses and LAE</t>
        </is>
      </c>
      <c r="B13" s="4" t="inlineStr">
        <is>
          <t xml:space="preserve"> </t>
        </is>
      </c>
      <c r="C13" s="4" t="inlineStr">
        <is>
          <t xml:space="preserve"> </t>
        </is>
      </c>
      <c r="D13" s="6" t="n">
        <v>192</v>
      </c>
      <c r="E13" s="4" t="inlineStr">
        <is>
          <t xml:space="preserve"> </t>
        </is>
      </c>
    </row>
    <row r="14">
      <c r="A14" s="4" t="inlineStr">
        <is>
          <t>Acquisition costs</t>
        </is>
      </c>
      <c r="B14" s="4" t="inlineStr">
        <is>
          <t xml:space="preserve"> </t>
        </is>
      </c>
      <c r="C14" s="4" t="inlineStr">
        <is>
          <t xml:space="preserve"> </t>
        </is>
      </c>
      <c r="D14" s="6" t="n">
        <v>58</v>
      </c>
      <c r="E14" s="4" t="inlineStr">
        <is>
          <t xml:space="preserve"> </t>
        </is>
      </c>
    </row>
    <row r="15">
      <c r="A15" s="4" t="inlineStr">
        <is>
          <t>General and administrative expenses</t>
        </is>
      </c>
      <c r="B15" s="4" t="inlineStr">
        <is>
          <t xml:space="preserve"> </t>
        </is>
      </c>
      <c r="C15" s="4" t="inlineStr">
        <is>
          <t xml:space="preserve"> </t>
        </is>
      </c>
      <c r="D15" s="6" t="n">
        <v>60</v>
      </c>
      <c r="E15" s="4" t="inlineStr">
        <is>
          <t xml:space="preserve"> </t>
        </is>
      </c>
    </row>
    <row r="16">
      <c r="A16" s="4" t="inlineStr">
        <is>
          <t>Interest expense</t>
        </is>
      </c>
      <c r="B16" s="4" t="inlineStr">
        <is>
          <t xml:space="preserve"> </t>
        </is>
      </c>
      <c r="C16" s="4" t="inlineStr">
        <is>
          <t xml:space="preserve"> </t>
        </is>
      </c>
      <c r="D16" s="6" t="n">
        <v>2</v>
      </c>
      <c r="E16" s="4" t="inlineStr">
        <is>
          <t xml:space="preserve"> </t>
        </is>
      </c>
    </row>
    <row r="17">
      <c r="A17" s="4" t="inlineStr">
        <is>
          <t>Total expenses</t>
        </is>
      </c>
      <c r="B17" s="4" t="inlineStr">
        <is>
          <t xml:space="preserve"> </t>
        </is>
      </c>
      <c r="C17" s="4" t="inlineStr">
        <is>
          <t xml:space="preserve"> </t>
        </is>
      </c>
      <c r="D17" s="6" t="n">
        <v>312</v>
      </c>
      <c r="E17" s="4" t="inlineStr">
        <is>
          <t xml:space="preserve"> </t>
        </is>
      </c>
    </row>
    <row r="18">
      <c r="A18" s="4" t="inlineStr">
        <is>
          <t>LOSS BEFORE INCOME TAXES</t>
        </is>
      </c>
      <c r="B18" s="4" t="inlineStr">
        <is>
          <t xml:space="preserve"> </t>
        </is>
      </c>
      <c r="C18" s="4" t="inlineStr">
        <is>
          <t xml:space="preserve"> </t>
        </is>
      </c>
      <c r="D18" s="6" t="n">
        <v>-2</v>
      </c>
      <c r="E18" s="4" t="inlineStr">
        <is>
          <t xml:space="preserve"> </t>
        </is>
      </c>
    </row>
    <row r="19">
      <c r="A19" s="4" t="inlineStr">
        <is>
          <t>Income tax benefit</t>
        </is>
      </c>
      <c r="B19" s="4" t="inlineStr">
        <is>
          <t xml:space="preserve"> </t>
        </is>
      </c>
      <c r="C19" s="4" t="inlineStr">
        <is>
          <t xml:space="preserve"> </t>
        </is>
      </c>
      <c r="D19" s="6" t="n">
        <v>2</v>
      </c>
      <c r="E19" s="4" t="inlineStr">
        <is>
          <t xml:space="preserve"> </t>
        </is>
      </c>
    </row>
    <row r="20">
      <c r="A20" s="4" t="inlineStr">
        <is>
          <t>NET EARNINGS FROM DISCONTINUED OPERATIONS, NET OF INCOME TAXES, BEFORE GAIN ON SALE</t>
        </is>
      </c>
      <c r="B20" s="4" t="inlineStr">
        <is>
          <t xml:space="preserve"> </t>
        </is>
      </c>
      <c r="C20" s="4" t="inlineStr">
        <is>
          <t xml:space="preserve"> </t>
        </is>
      </c>
      <c r="D20" s="6" t="n">
        <v>0</v>
      </c>
      <c r="E20" s="4" t="inlineStr">
        <is>
          <t xml:space="preserve"> </t>
        </is>
      </c>
    </row>
    <row r="21">
      <c r="A21" s="3" t="inlineStr">
        <is>
          <t>DISPOSAL</t>
        </is>
      </c>
      <c r="B21" s="4" t="inlineStr">
        <is>
          <t xml:space="preserve"> </t>
        </is>
      </c>
      <c r="C21" s="4" t="inlineStr">
        <is>
          <t xml:space="preserve"> </t>
        </is>
      </c>
      <c r="D21" s="4" t="inlineStr">
        <is>
          <t xml:space="preserve"> </t>
        </is>
      </c>
      <c r="E21" s="4" t="inlineStr">
        <is>
          <t xml:space="preserve"> </t>
        </is>
      </c>
    </row>
    <row r="22">
      <c r="A22" s="4" t="inlineStr">
        <is>
          <t>Consideration received</t>
        </is>
      </c>
      <c r="B22" s="4" t="inlineStr">
        <is>
          <t xml:space="preserve"> </t>
        </is>
      </c>
      <c r="C22" s="4" t="inlineStr">
        <is>
          <t xml:space="preserve"> </t>
        </is>
      </c>
      <c r="D22" s="6" t="n">
        <v>282</v>
      </c>
      <c r="E22" s="7" t="n">
        <v>282</v>
      </c>
    </row>
    <row r="23">
      <c r="A23" s="4" t="inlineStr">
        <is>
          <t>Less: Carrying value of subsidiary</t>
        </is>
      </c>
      <c r="B23" s="4" t="inlineStr">
        <is>
          <t xml:space="preserve"> </t>
        </is>
      </c>
      <c r="C23" s="4" t="inlineStr">
        <is>
          <t xml:space="preserve"> </t>
        </is>
      </c>
      <c r="D23" s="6" t="n">
        <v>278</v>
      </c>
      <c r="E23" s="4" t="inlineStr">
        <is>
          <t xml:space="preserve"> </t>
        </is>
      </c>
    </row>
    <row r="24">
      <c r="A24" s="4" t="inlineStr">
        <is>
          <t>Reclassification to earnings on disposal of subsidiary</t>
        </is>
      </c>
      <c r="B24" s="4" t="inlineStr">
        <is>
          <t xml:space="preserve"> </t>
        </is>
      </c>
      <c r="C24" s="4" t="inlineStr">
        <is>
          <t xml:space="preserve"> </t>
        </is>
      </c>
      <c r="D24" s="6" t="n">
        <v>12</v>
      </c>
      <c r="E24" s="4" t="inlineStr">
        <is>
          <t xml:space="preserve"> </t>
        </is>
      </c>
    </row>
    <row r="25">
      <c r="A25" s="4" t="inlineStr">
        <is>
          <t>Gain on sale of subsidiary</t>
        </is>
      </c>
      <c r="B25" s="4" t="inlineStr">
        <is>
          <t xml:space="preserve"> </t>
        </is>
      </c>
      <c r="C25" s="4" t="inlineStr">
        <is>
          <t xml:space="preserve"> </t>
        </is>
      </c>
      <c r="D25" s="6" t="n">
        <v>16</v>
      </c>
      <c r="E25" s="4" t="inlineStr">
        <is>
          <t xml:space="preserve"> </t>
        </is>
      </c>
    </row>
    <row r="26">
      <c r="A26" s="4" t="inlineStr">
        <is>
          <t>NET EARNINGS FROM DISCONTINUED OPERATIONS, NET OF INCOME TAXES</t>
        </is>
      </c>
      <c r="B26" s="4" t="inlineStr">
        <is>
          <t xml:space="preserve"> </t>
        </is>
      </c>
      <c r="C26" s="4" t="inlineStr">
        <is>
          <t xml:space="preserve"> </t>
        </is>
      </c>
      <c r="D26" s="6" t="n">
        <v>16</v>
      </c>
      <c r="E26" s="4" t="inlineStr">
        <is>
          <t xml:space="preserve"> </t>
        </is>
      </c>
    </row>
    <row r="27">
      <c r="A27" s="4" t="inlineStr">
        <is>
          <t>Net (earnings) from discontinued operations attributable to noncontrolling interest</t>
        </is>
      </c>
      <c r="B27" s="4" t="inlineStr">
        <is>
          <t xml:space="preserve"> </t>
        </is>
      </c>
      <c r="C27" s="4" t="inlineStr">
        <is>
          <t xml:space="preserve"> </t>
        </is>
      </c>
      <c r="D27" s="6" t="n">
        <v>-9</v>
      </c>
      <c r="E27" s="4" t="inlineStr">
        <is>
          <t xml:space="preserve"> </t>
        </is>
      </c>
    </row>
    <row r="28">
      <c r="A28" s="4" t="inlineStr">
        <is>
          <t>NET EARNINGS FROM DISCONTINUED OPERATIONS ATTRIBUTABLE TO ENSTAR ORDINARY SHAREHOLDERS</t>
        </is>
      </c>
      <c r="B28" s="4" t="inlineStr">
        <is>
          <t xml:space="preserve"> </t>
        </is>
      </c>
      <c r="C28" s="4" t="inlineStr">
        <is>
          <t xml:space="preserve"> </t>
        </is>
      </c>
      <c r="D28" s="6" t="n">
        <v>7</v>
      </c>
      <c r="E28" s="4" t="inlineStr">
        <is>
          <t xml:space="preserve"> </t>
        </is>
      </c>
    </row>
    <row r="29">
      <c r="A29" s="3" t="inlineStr">
        <is>
          <t>Discontinued Operation, Continuing Involvement [Abstract]</t>
        </is>
      </c>
      <c r="B29" s="4" t="inlineStr">
        <is>
          <t xml:space="preserve"> </t>
        </is>
      </c>
      <c r="C29" s="4" t="inlineStr">
        <is>
          <t xml:space="preserve"> </t>
        </is>
      </c>
      <c r="D29" s="4" t="inlineStr">
        <is>
          <t xml:space="preserve"> </t>
        </is>
      </c>
      <c r="E29" s="4" t="inlineStr">
        <is>
          <t xml:space="preserve"> </t>
        </is>
      </c>
    </row>
    <row r="30">
      <c r="A30" s="4" t="inlineStr">
        <is>
          <t>Total income</t>
        </is>
      </c>
      <c r="B30" s="6" t="n">
        <v>0</v>
      </c>
      <c r="C30" s="6" t="n">
        <v>-1</v>
      </c>
      <c r="D30" s="6" t="n">
        <v>12</v>
      </c>
      <c r="E30" s="4" t="inlineStr">
        <is>
          <t xml:space="preserve"> </t>
        </is>
      </c>
    </row>
    <row r="31">
      <c r="A31" s="4" t="inlineStr">
        <is>
          <t>Total expenses</t>
        </is>
      </c>
      <c r="B31" s="6" t="n">
        <v>18</v>
      </c>
      <c r="C31" s="6" t="n">
        <v>20</v>
      </c>
      <c r="D31" s="6" t="n">
        <v>-16</v>
      </c>
      <c r="E31" s="4" t="inlineStr">
        <is>
          <t xml:space="preserve"> </t>
        </is>
      </c>
    </row>
    <row r="32">
      <c r="A32" s="4" t="inlineStr">
        <is>
          <t>Net (loss) earnings</t>
        </is>
      </c>
      <c r="B32" s="7" t="n">
        <v>-18</v>
      </c>
      <c r="C32" s="7" t="n">
        <v>-21</v>
      </c>
      <c r="D32" s="7" t="n">
        <v>28</v>
      </c>
      <c r="E3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sset Typ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available-for-sale</t>
        </is>
      </c>
      <c r="B3" s="7" t="n">
        <v>5261</v>
      </c>
      <c r="C3" s="7" t="n">
        <v>5686</v>
      </c>
    </row>
    <row r="4">
      <c r="A4" s="4" t="inlineStr">
        <is>
          <t>Total</t>
        </is>
      </c>
      <c r="B4" s="6" t="n">
        <v>9631</v>
      </c>
      <c r="C4" s="6" t="n">
        <v>12254</v>
      </c>
    </row>
    <row r="5">
      <c r="A5" s="4" t="inlineStr">
        <is>
          <t>U.S. government and agenc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available-for-sale</t>
        </is>
      </c>
      <c r="B7" s="6" t="n">
        <v>310</v>
      </c>
      <c r="C7" s="6" t="n">
        <v>459</v>
      </c>
    </row>
    <row r="8">
      <c r="A8" s="4" t="inlineStr">
        <is>
          <t>Total</t>
        </is>
      </c>
      <c r="B8" s="6" t="n">
        <v>516</v>
      </c>
      <c r="C8" s="6" t="n">
        <v>747</v>
      </c>
    </row>
    <row r="9">
      <c r="A9" s="4" t="inlineStr">
        <is>
          <t>U.K. gover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Total</t>
        </is>
      </c>
      <c r="B11" s="6" t="n">
        <v>82</v>
      </c>
      <c r="C11" s="6" t="n">
        <v>83</v>
      </c>
    </row>
    <row r="12">
      <c r="A12" s="4" t="inlineStr">
        <is>
          <t>Other government</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Debt securities, available-for-sale</t>
        </is>
      </c>
      <c r="B14" s="6" t="n">
        <v>131</v>
      </c>
      <c r="C14" s="6" t="n">
        <v>128</v>
      </c>
    </row>
    <row r="15">
      <c r="A15" s="4" t="inlineStr">
        <is>
          <t>Total</t>
        </is>
      </c>
      <c r="B15" s="6" t="n">
        <v>462</v>
      </c>
      <c r="C15" s="6" t="n">
        <v>663</v>
      </c>
    </row>
    <row r="16">
      <c r="A16" s="4" t="inlineStr">
        <is>
          <t>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available-for-sale</t>
        </is>
      </c>
      <c r="B18" s="6" t="n">
        <v>3013</v>
      </c>
      <c r="C18" s="6" t="n">
        <v>3358</v>
      </c>
    </row>
    <row r="19">
      <c r="A19" s="4" t="inlineStr">
        <is>
          <t>Total</t>
        </is>
      </c>
      <c r="B19" s="6" t="n">
        <v>5286</v>
      </c>
      <c r="C19" s="6" t="n">
        <v>6814</v>
      </c>
    </row>
    <row r="20">
      <c r="A20" s="4" t="inlineStr">
        <is>
          <t>Municipal</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Debt securities, available-for-sale</t>
        </is>
      </c>
      <c r="B22" s="6" t="n">
        <v>99</v>
      </c>
      <c r="C22" s="6" t="n">
        <v>128</v>
      </c>
    </row>
    <row r="23">
      <c r="A23" s="4" t="inlineStr">
        <is>
          <t>Total</t>
        </is>
      </c>
      <c r="B23" s="6" t="n">
        <v>211</v>
      </c>
      <c r="C23" s="6" t="n">
        <v>286</v>
      </c>
    </row>
    <row r="24">
      <c r="A24" s="4" t="inlineStr">
        <is>
          <t>Residential mortgage-backed</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Debt securities, available-for-sale</t>
        </is>
      </c>
      <c r="B26" s="6" t="n">
        <v>362</v>
      </c>
      <c r="C26" s="6" t="n">
        <v>391</v>
      </c>
    </row>
    <row r="27">
      <c r="A27" s="4" t="inlineStr">
        <is>
          <t>Total</t>
        </is>
      </c>
      <c r="B27" s="6" t="n">
        <v>552</v>
      </c>
      <c r="C27" s="6" t="n">
        <v>610</v>
      </c>
    </row>
    <row r="28">
      <c r="A28" s="4" t="inlineStr">
        <is>
          <t>Commercial mortgage-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Debt securities, available-for-sale</t>
        </is>
      </c>
      <c r="B30" s="6" t="n">
        <v>628</v>
      </c>
      <c r="C30" s="6" t="n">
        <v>562</v>
      </c>
    </row>
    <row r="31">
      <c r="A31" s="4" t="inlineStr">
        <is>
          <t>Total</t>
        </is>
      </c>
      <c r="B31" s="6" t="n">
        <v>1022</v>
      </c>
      <c r="C31" s="6" t="n">
        <v>1074</v>
      </c>
    </row>
    <row r="32">
      <c r="A32" s="4" t="inlineStr">
        <is>
          <t>Asset-backed</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Debt securities, available-for-sale</t>
        </is>
      </c>
      <c r="B34" s="6" t="n">
        <v>682</v>
      </c>
      <c r="C34" s="6" t="n">
        <v>650</v>
      </c>
    </row>
    <row r="35">
      <c r="A35" s="4" t="inlineStr">
        <is>
          <t>Total</t>
        </is>
      </c>
      <c r="B35" s="6" t="n">
        <v>914</v>
      </c>
      <c r="C35" s="6" t="n">
        <v>944</v>
      </c>
    </row>
    <row r="36">
      <c r="A36" s="4" t="inlineStr">
        <is>
          <t>Structured product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Total</t>
        </is>
      </c>
      <c r="B38" s="6" t="n">
        <v>586</v>
      </c>
      <c r="C38" s="6" t="n">
        <v>1033</v>
      </c>
    </row>
    <row r="39">
      <c r="A39" s="4" t="inlineStr">
        <is>
          <t>Convertible bond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Total</t>
        </is>
      </c>
      <c r="B41" s="6" t="n">
        <v>233</v>
      </c>
      <c r="C41" s="6" t="n">
        <v>223</v>
      </c>
    </row>
    <row r="42">
      <c r="A42" s="4" t="inlineStr">
        <is>
          <t>Embedded derivative</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Total</t>
        </is>
      </c>
      <c r="B44" s="6" t="n">
        <v>34</v>
      </c>
      <c r="C44" s="6" t="n">
        <v>43</v>
      </c>
    </row>
    <row r="45">
      <c r="A45" s="4" t="inlineStr">
        <is>
          <t>Mortgage-backed Securities, Issued by US Government Sponsored Enterprise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Total</t>
        </is>
      </c>
      <c r="B47" s="6" t="n">
        <v>429</v>
      </c>
      <c r="C47" s="6" t="n">
        <v>460</v>
      </c>
    </row>
    <row r="48">
      <c r="A48" s="4" t="inlineStr">
        <is>
          <t>Investmernt, Non-income Producing</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Debt securities, trading</t>
        </is>
      </c>
      <c r="B50" s="6" t="n">
        <v>8</v>
      </c>
      <c r="C50" s="4" t="inlineStr">
        <is>
          <t xml:space="preserve"> </t>
        </is>
      </c>
    </row>
    <row r="51">
      <c r="A51" s="4" t="inlineStr">
        <is>
          <t>Debt securities, available-for-sale</t>
        </is>
      </c>
      <c r="B51" s="6" t="n">
        <v>25</v>
      </c>
      <c r="C51" s="4" t="inlineStr">
        <is>
          <t xml:space="preserve"> </t>
        </is>
      </c>
    </row>
    <row r="52">
      <c r="A52" s="4" t="inlineStr">
        <is>
          <t>Short-term Investments</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Debt securities, trading</t>
        </is>
      </c>
      <c r="B54" s="6" t="n">
        <v>14</v>
      </c>
      <c r="C54" s="6" t="n">
        <v>6</v>
      </c>
    </row>
    <row r="55">
      <c r="A55" s="4" t="inlineStr">
        <is>
          <t>Debt securities, available-for-sale</t>
        </is>
      </c>
      <c r="B55" s="6" t="n">
        <v>38</v>
      </c>
      <c r="C55" s="6" t="n">
        <v>34</v>
      </c>
    </row>
    <row r="56">
      <c r="A56" s="4" t="inlineStr">
        <is>
          <t>Short-term Investments | U.S. government and agency</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Debt securities, trading</t>
        </is>
      </c>
      <c r="B58" s="6" t="n">
        <v>14</v>
      </c>
      <c r="C58" s="6" t="n">
        <v>3</v>
      </c>
    </row>
    <row r="59">
      <c r="A59" s="4" t="inlineStr">
        <is>
          <t>Debt securities, available-for-sale</t>
        </is>
      </c>
      <c r="B59" s="6" t="n">
        <v>10</v>
      </c>
      <c r="C59" s="6" t="n">
        <v>25</v>
      </c>
    </row>
    <row r="60">
      <c r="A60" s="4" t="inlineStr">
        <is>
          <t>Short-term Investments | U.K. government</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Debt securities, trading</t>
        </is>
      </c>
      <c r="B62" s="6" t="n">
        <v>0</v>
      </c>
      <c r="C62" s="6" t="n">
        <v>0</v>
      </c>
    </row>
    <row r="63">
      <c r="A63" s="4" t="inlineStr">
        <is>
          <t>Debt securities, available-for-sale</t>
        </is>
      </c>
      <c r="B63" s="6" t="n">
        <v>3</v>
      </c>
      <c r="C63" s="6" t="n">
        <v>0</v>
      </c>
    </row>
    <row r="64">
      <c r="A64" s="4" t="inlineStr">
        <is>
          <t>Short-term Investments | Other government</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Debt securities, trading</t>
        </is>
      </c>
      <c r="B66" s="6" t="n">
        <v>0</v>
      </c>
      <c r="C66" s="6" t="n">
        <v>3</v>
      </c>
    </row>
    <row r="67">
      <c r="A67" s="4" t="inlineStr">
        <is>
          <t>Debt securities, available-for-sale</t>
        </is>
      </c>
      <c r="B67" s="6" t="n">
        <v>0</v>
      </c>
      <c r="C67" s="6" t="n">
        <v>0</v>
      </c>
    </row>
    <row r="68">
      <c r="A68" s="4" t="inlineStr">
        <is>
          <t>Short-term Investments | Corporate</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Debt securities, trading</t>
        </is>
      </c>
      <c r="B70" s="6" t="n">
        <v>0</v>
      </c>
      <c r="C70" s="6" t="n">
        <v>0</v>
      </c>
    </row>
    <row r="71">
      <c r="A71" s="4" t="inlineStr">
        <is>
          <t>Debt securities, available-for-sale</t>
        </is>
      </c>
      <c r="B71" s="6" t="n">
        <v>25</v>
      </c>
      <c r="C71" s="6" t="n">
        <v>8</v>
      </c>
    </row>
    <row r="72">
      <c r="A72" s="4" t="inlineStr">
        <is>
          <t>Short-term Investments | Municipal</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Debt securities, trading</t>
        </is>
      </c>
      <c r="B74" s="6" t="n">
        <v>0</v>
      </c>
      <c r="C74" s="6" t="n">
        <v>0</v>
      </c>
    </row>
    <row r="75">
      <c r="A75" s="4" t="inlineStr">
        <is>
          <t>Debt securities, available-for-sale</t>
        </is>
      </c>
      <c r="B75" s="6" t="n">
        <v>0</v>
      </c>
      <c r="C75" s="6" t="n">
        <v>0</v>
      </c>
    </row>
    <row r="76">
      <c r="A76" s="4" t="inlineStr">
        <is>
          <t>Short-term Investments | Residential mortgage-backe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Debt securities, trading</t>
        </is>
      </c>
      <c r="B78" s="6" t="n">
        <v>0</v>
      </c>
      <c r="C78" s="6" t="n">
        <v>0</v>
      </c>
    </row>
    <row r="79">
      <c r="A79" s="4" t="inlineStr">
        <is>
          <t>Debt securities, available-for-sale</t>
        </is>
      </c>
      <c r="B79" s="6" t="n">
        <v>0</v>
      </c>
      <c r="C79" s="6" t="n">
        <v>0</v>
      </c>
    </row>
    <row r="80">
      <c r="A80" s="4" t="inlineStr">
        <is>
          <t>Short-term Investments | Commercial mortgage-backed</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Debt securities, trading</t>
        </is>
      </c>
      <c r="B82" s="6" t="n">
        <v>0</v>
      </c>
      <c r="C82" s="6" t="n">
        <v>0</v>
      </c>
    </row>
    <row r="83">
      <c r="A83" s="4" t="inlineStr">
        <is>
          <t>Debt securities, available-for-sale</t>
        </is>
      </c>
      <c r="B83" s="6" t="n">
        <v>0</v>
      </c>
      <c r="C83" s="6" t="n">
        <v>0</v>
      </c>
    </row>
    <row r="84">
      <c r="A84" s="4" t="inlineStr">
        <is>
          <t>Short-term Investments | Asset-backed</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Debt securities, trading</t>
        </is>
      </c>
      <c r="B86" s="6" t="n">
        <v>0</v>
      </c>
      <c r="C86" s="6" t="n">
        <v>0</v>
      </c>
    </row>
    <row r="87">
      <c r="A87" s="4" t="inlineStr">
        <is>
          <t>Debt securities, available-for-sale</t>
        </is>
      </c>
      <c r="B87" s="6" t="n">
        <v>0</v>
      </c>
      <c r="C87" s="6" t="n">
        <v>1</v>
      </c>
    </row>
    <row r="88">
      <c r="A88" s="4" t="inlineStr">
        <is>
          <t>Short-term Investments | Structured products</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Debt securities, trading</t>
        </is>
      </c>
      <c r="B90" s="6" t="n">
        <v>0</v>
      </c>
      <c r="C90" s="6" t="n">
        <v>0</v>
      </c>
    </row>
    <row r="91">
      <c r="A91" s="4" t="inlineStr">
        <is>
          <t>Debt securities, available-for-sale</t>
        </is>
      </c>
      <c r="B91" s="6" t="n">
        <v>0</v>
      </c>
      <c r="C91" s="6" t="n">
        <v>0</v>
      </c>
    </row>
    <row r="92">
      <c r="A92" s="4" t="inlineStr">
        <is>
          <t>Fixed mat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Debt securities, trading</t>
        </is>
      </c>
      <c r="B94" s="6" t="n">
        <v>2370</v>
      </c>
      <c r="C94" s="6" t="n">
        <v>3756</v>
      </c>
    </row>
    <row r="95">
      <c r="A95" s="4" t="inlineStr">
        <is>
          <t>Debt securities, available-for-sale</t>
        </is>
      </c>
      <c r="B95" s="6" t="n">
        <v>5223</v>
      </c>
      <c r="C95" s="6" t="n">
        <v>5652</v>
      </c>
    </row>
    <row r="96">
      <c r="A96" s="4" t="inlineStr">
        <is>
          <t>Fixed maturities | U.S. government and agency</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Debt securities, trading</t>
        </is>
      </c>
      <c r="B98" s="6" t="n">
        <v>64</v>
      </c>
      <c r="C98" s="6" t="n">
        <v>102</v>
      </c>
    </row>
    <row r="99">
      <c r="A99" s="4" t="inlineStr">
        <is>
          <t>Debt securities, available-for-sale</t>
        </is>
      </c>
      <c r="B99" s="6" t="n">
        <v>300</v>
      </c>
      <c r="C99" s="6" t="n">
        <v>434</v>
      </c>
    </row>
    <row r="100">
      <c r="A100" s="4" t="inlineStr">
        <is>
          <t>Fixed maturities | U.K. government</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Debt securities, trading</t>
        </is>
      </c>
      <c r="B102" s="6" t="n">
        <v>42</v>
      </c>
      <c r="C102" s="6" t="n">
        <v>73</v>
      </c>
    </row>
    <row r="103">
      <c r="A103" s="4" t="inlineStr">
        <is>
          <t>Debt securities, available-for-sale</t>
        </is>
      </c>
      <c r="B103" s="6" t="n">
        <v>33</v>
      </c>
      <c r="C103" s="6" t="n">
        <v>10</v>
      </c>
    </row>
    <row r="104">
      <c r="A104" s="4" t="inlineStr">
        <is>
          <t>Fixed maturities | Other governmen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Debt securities, trading</t>
        </is>
      </c>
      <c r="B106" s="6" t="n">
        <v>188</v>
      </c>
      <c r="C106" s="6" t="n">
        <v>285</v>
      </c>
    </row>
    <row r="107">
      <c r="A107" s="4" t="inlineStr">
        <is>
          <t>Debt securities, available-for-sale</t>
        </is>
      </c>
      <c r="B107" s="6" t="n">
        <v>131</v>
      </c>
      <c r="C107" s="6" t="n">
        <v>128</v>
      </c>
    </row>
    <row r="108">
      <c r="A108" s="4" t="inlineStr">
        <is>
          <t>Fixed maturities | Corporate</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Debt securities, trading</t>
        </is>
      </c>
      <c r="B110" s="6" t="n">
        <v>1594</v>
      </c>
      <c r="C110" s="6" t="n">
        <v>2660</v>
      </c>
    </row>
    <row r="111">
      <c r="A111" s="4" t="inlineStr">
        <is>
          <t>Debt securities, available-for-sale</t>
        </is>
      </c>
      <c r="B111" s="6" t="n">
        <v>2988</v>
      </c>
      <c r="C111" s="6" t="n">
        <v>3350</v>
      </c>
    </row>
    <row r="112">
      <c r="A112" s="4" t="inlineStr">
        <is>
          <t>Fixed maturities | Municipal</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Debt securities, trading</t>
        </is>
      </c>
      <c r="B114" s="6" t="n">
        <v>59</v>
      </c>
      <c r="C114" s="6" t="n">
        <v>85</v>
      </c>
    </row>
    <row r="115">
      <c r="A115" s="4" t="inlineStr">
        <is>
          <t>Debt securities, available-for-sale</t>
        </is>
      </c>
      <c r="B115" s="6" t="n">
        <v>99</v>
      </c>
      <c r="C115" s="6" t="n">
        <v>128</v>
      </c>
    </row>
    <row r="116">
      <c r="A116" s="4" t="inlineStr">
        <is>
          <t>Fixed maturities | Residential mortgage-backed</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Debt securities, trading</t>
        </is>
      </c>
      <c r="B118" s="6" t="n">
        <v>77</v>
      </c>
      <c r="C118" s="6" t="n">
        <v>104</v>
      </c>
    </row>
    <row r="119">
      <c r="A119" s="4" t="inlineStr">
        <is>
          <t>Debt securities, available-for-sale</t>
        </is>
      </c>
      <c r="B119" s="6" t="n">
        <v>362</v>
      </c>
      <c r="C119" s="6" t="n">
        <v>391</v>
      </c>
    </row>
    <row r="120">
      <c r="A120" s="4" t="inlineStr">
        <is>
          <t>Fixed maturities | Commercial mortgage-backed</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Debt securities, trading</t>
        </is>
      </c>
      <c r="B122" s="6" t="n">
        <v>191</v>
      </c>
      <c r="C122" s="6" t="n">
        <v>250</v>
      </c>
    </row>
    <row r="123">
      <c r="A123" s="4" t="inlineStr">
        <is>
          <t>Debt securities, available-for-sale</t>
        </is>
      </c>
      <c r="B123" s="6" t="n">
        <v>628</v>
      </c>
      <c r="C123" s="6" t="n">
        <v>562</v>
      </c>
    </row>
    <row r="124">
      <c r="A124" s="4" t="inlineStr">
        <is>
          <t>Fixed maturities | Asset-backed</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Debt securities, trading</t>
        </is>
      </c>
      <c r="B126" s="6" t="n">
        <v>155</v>
      </c>
      <c r="C126" s="6" t="n">
        <v>197</v>
      </c>
    </row>
    <row r="127">
      <c r="A127" s="4" t="inlineStr">
        <is>
          <t>Debt securities, available-for-sale</t>
        </is>
      </c>
      <c r="B127" s="6" t="n">
        <v>682</v>
      </c>
      <c r="C127" s="6" t="n">
        <v>649</v>
      </c>
    </row>
    <row r="128">
      <c r="A128" s="4" t="inlineStr">
        <is>
          <t>Fixed maturities | Structured products</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Debt securities, trading</t>
        </is>
      </c>
      <c r="B130" s="6" t="n">
        <v>0</v>
      </c>
      <c r="C130" s="6" t="n">
        <v>0</v>
      </c>
    </row>
    <row r="131">
      <c r="A131" s="4" t="inlineStr">
        <is>
          <t>Debt securities, available-for-sale</t>
        </is>
      </c>
      <c r="B131" s="6" t="n">
        <v>0</v>
      </c>
      <c r="C131" s="6" t="n">
        <v>0</v>
      </c>
    </row>
    <row r="132">
      <c r="A132" s="4" t="inlineStr">
        <is>
          <t>Funds Held - Directly Managed</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Debt securities, trading</t>
        </is>
      </c>
      <c r="B134" s="6" t="n">
        <v>1986</v>
      </c>
      <c r="C134" s="6" t="n">
        <v>2806</v>
      </c>
    </row>
    <row r="135">
      <c r="A135" s="4" t="inlineStr">
        <is>
          <t>Funds Held - Directly Managed | U.S. government and agency</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Debt securities, trading</t>
        </is>
      </c>
      <c r="B137" s="6" t="n">
        <v>128</v>
      </c>
      <c r="C137" s="6" t="n">
        <v>183</v>
      </c>
    </row>
    <row r="138">
      <c r="A138" s="4" t="inlineStr">
        <is>
          <t>Funds Held - Directly Managed | U.K. governmen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Debt securities, trading</t>
        </is>
      </c>
      <c r="B140" s="6" t="n">
        <v>4</v>
      </c>
      <c r="C140" s="6" t="n">
        <v>0</v>
      </c>
    </row>
    <row r="141">
      <c r="A141" s="4" t="inlineStr">
        <is>
          <t>Funds Held - Directly Managed | Other government</t>
        </is>
      </c>
      <c r="B141" s="4" t="inlineStr">
        <is>
          <t xml:space="preserve"> </t>
        </is>
      </c>
      <c r="C141" s="4" t="inlineStr">
        <is>
          <t xml:space="preserve"> </t>
        </is>
      </c>
    </row>
    <row r="142">
      <c r="A142" s="3" t="inlineStr">
        <is>
          <t>Debt and Equity Securities, FV-NI [Line Items]</t>
        </is>
      </c>
      <c r="B142" s="4" t="inlineStr">
        <is>
          <t xml:space="preserve"> </t>
        </is>
      </c>
      <c r="C142" s="4" t="inlineStr">
        <is>
          <t xml:space="preserve"> </t>
        </is>
      </c>
    </row>
    <row r="143">
      <c r="A143" s="4" t="inlineStr">
        <is>
          <t>Debt securities, trading</t>
        </is>
      </c>
      <c r="B143" s="6" t="n">
        <v>143</v>
      </c>
      <c r="C143" s="6" t="n">
        <v>247</v>
      </c>
    </row>
    <row r="144">
      <c r="A144" s="4" t="inlineStr">
        <is>
          <t>Funds Held - Directly Managed | Corporate</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Debt securities, trading</t>
        </is>
      </c>
      <c r="B146" s="6" t="n">
        <v>679</v>
      </c>
      <c r="C146" s="6" t="n">
        <v>796</v>
      </c>
    </row>
    <row r="147">
      <c r="A147" s="4" t="inlineStr">
        <is>
          <t>Funds Held - Directly Managed | Municipal</t>
        </is>
      </c>
      <c r="B147" s="4" t="inlineStr">
        <is>
          <t xml:space="preserve"> </t>
        </is>
      </c>
      <c r="C147" s="4" t="inlineStr">
        <is>
          <t xml:space="preserve"> </t>
        </is>
      </c>
    </row>
    <row r="148">
      <c r="A148" s="3" t="inlineStr">
        <is>
          <t>Debt and Equity Securities, FV-NI [Line Items]</t>
        </is>
      </c>
      <c r="B148" s="4" t="inlineStr">
        <is>
          <t xml:space="preserve"> </t>
        </is>
      </c>
      <c r="C148" s="4" t="inlineStr">
        <is>
          <t xml:space="preserve"> </t>
        </is>
      </c>
    </row>
    <row r="149">
      <c r="A149" s="4" t="inlineStr">
        <is>
          <t>Debt securities, trading</t>
        </is>
      </c>
      <c r="B149" s="6" t="n">
        <v>53</v>
      </c>
      <c r="C149" s="6" t="n">
        <v>73</v>
      </c>
    </row>
    <row r="150">
      <c r="A150" s="4" t="inlineStr">
        <is>
          <t>Funds Held - Directly Managed | Residential mortgage-backed</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Debt securities, trading</t>
        </is>
      </c>
      <c r="B152" s="6" t="n">
        <v>113</v>
      </c>
      <c r="C152" s="6" t="n">
        <v>115</v>
      </c>
    </row>
    <row r="153">
      <c r="A153" s="4" t="inlineStr">
        <is>
          <t>Funds Held - Directly Managed | Commercial mortgage-backed</t>
        </is>
      </c>
      <c r="B153" s="4" t="inlineStr">
        <is>
          <t xml:space="preserve"> </t>
        </is>
      </c>
      <c r="C153" s="4" t="inlineStr">
        <is>
          <t xml:space="preserve"> </t>
        </is>
      </c>
    </row>
    <row r="154">
      <c r="A154" s="3" t="inlineStr">
        <is>
          <t>Debt and Equity Securities, FV-NI [Line Items]</t>
        </is>
      </c>
      <c r="B154" s="4" t="inlineStr">
        <is>
          <t xml:space="preserve"> </t>
        </is>
      </c>
      <c r="C154" s="4" t="inlineStr">
        <is>
          <t xml:space="preserve"> </t>
        </is>
      </c>
    </row>
    <row r="155">
      <c r="A155" s="4" t="inlineStr">
        <is>
          <t>Debt securities, trading</t>
        </is>
      </c>
      <c r="B155" s="6" t="n">
        <v>203</v>
      </c>
      <c r="C155" s="6" t="n">
        <v>262</v>
      </c>
    </row>
    <row r="156">
      <c r="A156" s="4" t="inlineStr">
        <is>
          <t>Funds Held - Directly Managed | Asset-backed</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Debt securities, trading</t>
        </is>
      </c>
      <c r="B158" s="6" t="n">
        <v>77</v>
      </c>
      <c r="C158" s="6" t="n">
        <v>97</v>
      </c>
    </row>
    <row r="159">
      <c r="A159" s="4" t="inlineStr">
        <is>
          <t>Funds Held - Directly Managed | Structured products</t>
        </is>
      </c>
      <c r="B159" s="4" t="inlineStr">
        <is>
          <t xml:space="preserve"> </t>
        </is>
      </c>
      <c r="C159" s="4" t="inlineStr">
        <is>
          <t xml:space="preserve"> </t>
        </is>
      </c>
    </row>
    <row r="160">
      <c r="A160" s="3" t="inlineStr">
        <is>
          <t>Debt and Equity Securities, FV-NI [Line Items]</t>
        </is>
      </c>
      <c r="B160" s="4" t="inlineStr">
        <is>
          <t xml:space="preserve"> </t>
        </is>
      </c>
      <c r="C160" s="4" t="inlineStr">
        <is>
          <t xml:space="preserve"> </t>
        </is>
      </c>
    </row>
    <row r="161">
      <c r="A161" s="4" t="inlineStr">
        <is>
          <t>Debt securities, trading</t>
        </is>
      </c>
      <c r="B161" s="7" t="n">
        <v>586</v>
      </c>
      <c r="C161" s="7" t="n">
        <v>1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Millions</t>
        </is>
      </c>
      <c r="B1" s="2" t="inlineStr">
        <is>
          <t>12 Months Ended</t>
        </is>
      </c>
    </row>
    <row r="2">
      <c r="B2" s="2" t="inlineStr">
        <is>
          <t>Dec. 31, 2022 USD ($)</t>
        </is>
      </c>
      <c r="D2" s="2" t="inlineStr">
        <is>
          <t>Dec. 31, 2021 USD ($)</t>
        </is>
      </c>
      <c r="F2" s="2" t="inlineStr">
        <is>
          <t>Dec. 31, 2020 USD ($)</t>
        </is>
      </c>
    </row>
    <row r="3">
      <c r="A3" s="3" t="inlineStr">
        <is>
          <t>OPERATING ACTIVITIES:</t>
        </is>
      </c>
      <c r="B3" s="4" t="inlineStr">
        <is>
          <t xml:space="preserve"> </t>
        </is>
      </c>
      <c r="D3" s="4" t="inlineStr">
        <is>
          <t xml:space="preserve"> </t>
        </is>
      </c>
      <c r="F3" s="4" t="inlineStr">
        <is>
          <t xml:space="preserve"> </t>
        </is>
      </c>
    </row>
    <row r="4">
      <c r="A4" s="4" t="inlineStr">
        <is>
          <t>Net (loss) earnings</t>
        </is>
      </c>
      <c r="B4" s="7" t="n">
        <v>-945</v>
      </c>
      <c r="D4" s="7" t="n">
        <v>553</v>
      </c>
      <c r="F4" s="7" t="n">
        <v>1731</v>
      </c>
    </row>
    <row r="5">
      <c r="A5" s="4" t="inlineStr">
        <is>
          <t>Net earnings from discontinued operations, net of income taxes</t>
        </is>
      </c>
      <c r="B5" s="6" t="n">
        <v>0</v>
      </c>
      <c r="D5" s="6" t="n">
        <v>0</v>
      </c>
      <c r="F5" s="6" t="n">
        <v>-16</v>
      </c>
    </row>
    <row r="6">
      <c r="A6" s="3" t="inlineStr">
        <is>
          <t>Adjustments to reconcile net (loss) earnings to cash flows provided by operating activities:</t>
        </is>
      </c>
      <c r="B6" s="4" t="inlineStr">
        <is>
          <t xml:space="preserve"> </t>
        </is>
      </c>
      <c r="D6" s="4" t="inlineStr">
        <is>
          <t xml:space="preserve"> </t>
        </is>
      </c>
      <c r="F6" s="4" t="inlineStr">
        <is>
          <t xml:space="preserve"> </t>
        </is>
      </c>
    </row>
    <row r="7">
      <c r="A7" s="4" t="inlineStr">
        <is>
          <t>Realized losses (gains) on sale of investments</t>
        </is>
      </c>
      <c r="B7" s="6" t="n">
        <v>135</v>
      </c>
      <c r="D7" s="6" t="n">
        <v>61</v>
      </c>
      <c r="F7" s="6" t="n">
        <v>-19</v>
      </c>
    </row>
    <row r="8">
      <c r="A8" s="4" t="inlineStr">
        <is>
          <t>Unrealized losses (gains) on investments</t>
        </is>
      </c>
      <c r="B8" s="6" t="n">
        <v>1479</v>
      </c>
      <c r="D8" s="6" t="n">
        <v>-178</v>
      </c>
      <c r="F8" s="6" t="n">
        <v>-1623</v>
      </c>
    </row>
    <row r="9">
      <c r="A9" s="4" t="inlineStr">
        <is>
          <t>Depreciation and other amortization</t>
        </is>
      </c>
      <c r="B9" s="6" t="n">
        <v>49</v>
      </c>
      <c r="D9" s="6" t="n">
        <v>74</v>
      </c>
      <c r="F9" s="6" t="n">
        <v>59</v>
      </c>
    </row>
    <row r="10">
      <c r="A10" s="4" t="inlineStr">
        <is>
          <t>Amortization of net deferred charge assets</t>
        </is>
      </c>
      <c r="B10" s="6" t="n">
        <v>80</v>
      </c>
      <c r="D10" s="6" t="n">
        <v>55</v>
      </c>
      <c r="F10" s="6" t="n">
        <v>39</v>
      </c>
    </row>
    <row r="11">
      <c r="A11" s="4" t="inlineStr">
        <is>
          <t>Losses (earnings) from equity method investments</t>
        </is>
      </c>
      <c r="B11" s="6" t="n">
        <v>74</v>
      </c>
      <c r="D11" s="6" t="n">
        <v>-93</v>
      </c>
      <c r="F11" s="6" t="n">
        <v>-239</v>
      </c>
    </row>
    <row r="12">
      <c r="A12" s="4" t="inlineStr">
        <is>
          <t>Sales and maturities of trading securities</t>
        </is>
      </c>
      <c r="B12" s="6" t="n">
        <v>2840</v>
      </c>
      <c r="D12" s="6" t="n">
        <v>6175</v>
      </c>
      <c r="F12" s="6" t="n">
        <v>3792</v>
      </c>
    </row>
    <row r="13">
      <c r="A13" s="4" t="inlineStr">
        <is>
          <t>Purchases of trading securities</t>
        </is>
      </c>
      <c r="B13" s="6" t="n">
        <v>-1849</v>
      </c>
      <c r="D13" s="6" t="n">
        <v>-3064</v>
      </c>
      <c r="F13" s="6" t="n">
        <v>-2139</v>
      </c>
    </row>
    <row r="14">
      <c r="A14" s="4" t="inlineStr">
        <is>
          <t>Payments to cover securities sold short</t>
        </is>
      </c>
      <c r="B14" s="6" t="n">
        <v>0</v>
      </c>
      <c r="D14" s="6" t="n">
        <v>-1156</v>
      </c>
      <c r="F14" s="6" t="n">
        <v>0</v>
      </c>
    </row>
    <row r="15">
      <c r="A15" s="4" t="inlineStr">
        <is>
          <t>Proceeds from securities sold short</t>
        </is>
      </c>
      <c r="B15" s="6" t="n">
        <v>0</v>
      </c>
      <c r="D15" s="6" t="n">
        <v>534</v>
      </c>
      <c r="F15" s="6" t="n">
        <v>0</v>
      </c>
    </row>
    <row r="16">
      <c r="A16" s="4" t="inlineStr">
        <is>
          <t>Net payments for derivative contracts</t>
        </is>
      </c>
      <c r="B16" s="6" t="n">
        <v>0</v>
      </c>
      <c r="D16" s="6" t="n">
        <v>-94</v>
      </c>
      <c r="F16" s="6" t="n">
        <v>0</v>
      </c>
    </row>
    <row r="17">
      <c r="A17" s="4" t="inlineStr">
        <is>
          <t>Net gain on purchase and sales of subsidiaries</t>
        </is>
      </c>
      <c r="B17" s="6" t="n">
        <v>0</v>
      </c>
      <c r="D17" s="6" t="n">
        <v>-73</v>
      </c>
      <c r="F17" s="6" t="n">
        <v>-3</v>
      </c>
    </row>
    <row r="18">
      <c r="A18" s="4" t="inlineStr">
        <is>
          <t>Other</t>
        </is>
      </c>
      <c r="B18" s="6" t="n">
        <v>13</v>
      </c>
      <c r="D18" s="6" t="n">
        <v>30</v>
      </c>
      <c r="F18" s="6" t="n">
        <v>26</v>
      </c>
    </row>
    <row r="19">
      <c r="A19" s="3" t="inlineStr">
        <is>
          <t>Changes in:</t>
        </is>
      </c>
      <c r="B19" s="4" t="inlineStr">
        <is>
          <t xml:space="preserve"> </t>
        </is>
      </c>
      <c r="D19" s="4" t="inlineStr">
        <is>
          <t xml:space="preserve"> </t>
        </is>
      </c>
      <c r="F19" s="4" t="inlineStr">
        <is>
          <t xml:space="preserve"> </t>
        </is>
      </c>
    </row>
    <row r="20">
      <c r="A20" s="4" t="inlineStr">
        <is>
          <t>Reinsurance balances recoverable on paid and unpaid losses</t>
        </is>
      </c>
      <c r="B20" s="6" t="n">
        <v>375</v>
      </c>
      <c r="D20" s="6" t="n">
        <v>248</v>
      </c>
      <c r="F20" s="6" t="n">
        <v>52</v>
      </c>
    </row>
    <row r="21">
      <c r="A21" s="4" t="inlineStr">
        <is>
          <t>Funds held by reinsured companies</t>
        </is>
      </c>
      <c r="B21" s="6" t="n">
        <v>-1241</v>
      </c>
      <c r="D21" s="6" t="n">
        <v>-1491</v>
      </c>
      <c r="F21" s="6" t="n">
        <v>-192</v>
      </c>
    </row>
    <row r="22">
      <c r="A22" s="4" t="inlineStr">
        <is>
          <t>Losses and loss adjustment expenses</t>
        </is>
      </c>
      <c r="B22" s="6" t="n">
        <v>-151</v>
      </c>
      <c r="D22" s="6" t="n">
        <v>1870</v>
      </c>
      <c r="F22" s="6" t="n">
        <v>1003</v>
      </c>
    </row>
    <row r="23">
      <c r="A23" s="4" t="inlineStr">
        <is>
          <t>Defendant asbestos and environmental liabilities</t>
        </is>
      </c>
      <c r="B23" s="6" t="n">
        <v>-31</v>
      </c>
      <c r="D23" s="6" t="n">
        <v>-68</v>
      </c>
      <c r="F23" s="6" t="n">
        <v>-141</v>
      </c>
    </row>
    <row r="24">
      <c r="A24" s="4" t="inlineStr">
        <is>
          <t>Insurance and reinsurance balances payable</t>
        </is>
      </c>
      <c r="B24" s="6" t="n">
        <v>-154</v>
      </c>
      <c r="D24" s="6" t="n">
        <v>-300</v>
      </c>
      <c r="F24" s="6" t="n">
        <v>87</v>
      </c>
    </row>
    <row r="25">
      <c r="A25" s="4" t="inlineStr">
        <is>
          <t>Other operating assets and liabilities</t>
        </is>
      </c>
      <c r="B25" s="6" t="n">
        <v>-417</v>
      </c>
      <c r="D25" s="6" t="n">
        <v>718</v>
      </c>
      <c r="F25" s="6" t="n">
        <v>369</v>
      </c>
    </row>
    <row r="26">
      <c r="A26" s="4" t="inlineStr">
        <is>
          <t>Net cash flows provided by operating activities</t>
        </is>
      </c>
      <c r="B26" s="6" t="n">
        <v>257</v>
      </c>
      <c r="D26" s="6" t="n">
        <v>3801</v>
      </c>
      <c r="F26" s="6" t="n">
        <v>2786</v>
      </c>
    </row>
    <row r="27">
      <c r="A27" s="3" t="inlineStr">
        <is>
          <t>INVESTING ACTIVITIES:</t>
        </is>
      </c>
      <c r="B27" s="4" t="inlineStr">
        <is>
          <t xml:space="preserve"> </t>
        </is>
      </c>
      <c r="D27" s="4" t="inlineStr">
        <is>
          <t xml:space="preserve"> </t>
        </is>
      </c>
      <c r="F27" s="4" t="inlineStr">
        <is>
          <t xml:space="preserve"> </t>
        </is>
      </c>
    </row>
    <row r="28">
      <c r="A28" s="4" t="inlineStr">
        <is>
          <t>Acquisition, net of cash acquired</t>
        </is>
      </c>
      <c r="B28" s="6" t="n">
        <v>0</v>
      </c>
      <c r="D28" s="6" t="n">
        <v>-206</v>
      </c>
      <c r="F28" s="6" t="n">
        <v>0</v>
      </c>
    </row>
    <row r="29">
      <c r="A29" s="4" t="inlineStr">
        <is>
          <t>Sales of subsidiaries, net of cash previously held</t>
        </is>
      </c>
      <c r="B29" s="6" t="n">
        <v>0</v>
      </c>
      <c r="D29" s="6" t="n">
        <v>-214</v>
      </c>
      <c r="F29" s="6" t="n">
        <v>-14</v>
      </c>
    </row>
    <row r="30">
      <c r="A30" s="4" t="inlineStr">
        <is>
          <t>Sales and maturities of available-for-sale securities</t>
        </is>
      </c>
      <c r="B30" s="6" t="n">
        <v>2502</v>
      </c>
      <c r="D30" s="6" t="n">
        <v>3085</v>
      </c>
      <c r="F30" s="6" t="n">
        <v>2260</v>
      </c>
    </row>
    <row r="31">
      <c r="A31" s="4" t="inlineStr">
        <is>
          <t>Purchase of available-for-sale securities</t>
        </is>
      </c>
      <c r="B31" s="6" t="n">
        <v>-2295</v>
      </c>
      <c r="D31" s="6" t="n">
        <v>-5233</v>
      </c>
      <c r="F31" s="6" t="n">
        <v>-4181</v>
      </c>
    </row>
    <row r="32">
      <c r="A32" s="4" t="inlineStr">
        <is>
          <t>Purchase of other investments</t>
        </is>
      </c>
      <c r="B32" s="6" t="n">
        <v>-1552</v>
      </c>
      <c r="D32" s="6" t="n">
        <v>-910</v>
      </c>
      <c r="F32" s="6" t="n">
        <v>-975</v>
      </c>
    </row>
    <row r="33">
      <c r="A33" s="4" t="inlineStr">
        <is>
          <t>Proceeds from other investments</t>
        </is>
      </c>
      <c r="B33" s="6" t="n">
        <v>420</v>
      </c>
      <c r="D33" s="6" t="n">
        <v>330</v>
      </c>
      <c r="F33" s="6" t="n">
        <v>595</v>
      </c>
    </row>
    <row r="34">
      <c r="A34" s="4" t="inlineStr">
        <is>
          <t>Other investing activities</t>
        </is>
      </c>
      <c r="B34" s="6" t="n">
        <v>6</v>
      </c>
      <c r="D34" s="6" t="n">
        <v>1</v>
      </c>
      <c r="F34" s="6" t="n">
        <v>-20</v>
      </c>
    </row>
    <row r="35">
      <c r="A35" s="4" t="inlineStr">
        <is>
          <t>Net cash flows used in investing activities</t>
        </is>
      </c>
      <c r="B35" s="6" t="n">
        <v>-919</v>
      </c>
      <c r="D35" s="6" t="n">
        <v>-2573</v>
      </c>
      <c r="F35" s="6" t="n">
        <v>-2335</v>
      </c>
    </row>
    <row r="36">
      <c r="A36" s="3" t="inlineStr">
        <is>
          <t>FINANCING ACTIVITIES:</t>
        </is>
      </c>
      <c r="B36" s="4" t="inlineStr">
        <is>
          <t xml:space="preserve"> </t>
        </is>
      </c>
      <c r="D36" s="4" t="inlineStr">
        <is>
          <t xml:space="preserve"> </t>
        </is>
      </c>
      <c r="F36" s="4" t="inlineStr">
        <is>
          <t xml:space="preserve"> </t>
        </is>
      </c>
    </row>
    <row r="37">
      <c r="A37" s="4" t="inlineStr">
        <is>
          <t>Dividends on preferred shares</t>
        </is>
      </c>
      <c r="B37" s="6" t="n">
        <v>-36</v>
      </c>
      <c r="D37" s="6" t="n">
        <v>-36</v>
      </c>
      <c r="F37" s="6" t="n">
        <v>-36</v>
      </c>
    </row>
    <row r="38">
      <c r="A38" s="4" t="inlineStr">
        <is>
          <t>Dividends paid to noncontrolling interests</t>
        </is>
      </c>
      <c r="B38" s="6" t="n">
        <v>-55</v>
      </c>
      <c r="D38" s="6" t="n">
        <v>-1</v>
      </c>
      <c r="F38" s="6" t="n">
        <v>0</v>
      </c>
    </row>
    <row r="39">
      <c r="A39" s="4" t="inlineStr">
        <is>
          <t>Repurchase of shares</t>
        </is>
      </c>
      <c r="B39" s="6" t="n">
        <v>-163</v>
      </c>
      <c r="D39" s="6" t="n">
        <v>-942</v>
      </c>
      <c r="F39" s="6" t="n">
        <v>-26</v>
      </c>
    </row>
    <row r="40">
      <c r="A40" s="4" t="inlineStr">
        <is>
          <t>Issuance of debt, net of issuance costs</t>
        </is>
      </c>
      <c r="B40" s="6" t="n">
        <v>494</v>
      </c>
      <c r="D40" s="6" t="n">
        <v>816</v>
      </c>
      <c r="F40" s="6" t="n">
        <v>859</v>
      </c>
    </row>
    <row r="41">
      <c r="A41" s="4" t="inlineStr">
        <is>
          <t>Repayment of debt</t>
        </is>
      </c>
      <c r="B41" s="6" t="n">
        <v>-356</v>
      </c>
      <c r="D41" s="6" t="n">
        <v>-574</v>
      </c>
      <c r="F41" s="6" t="n">
        <v>-679</v>
      </c>
    </row>
    <row r="42">
      <c r="A42" s="4" t="inlineStr">
        <is>
          <t>Net cash flows used in financing activities</t>
        </is>
      </c>
      <c r="B42" s="6" t="n">
        <v>-116</v>
      </c>
      <c r="D42" s="6" t="n">
        <v>-737</v>
      </c>
      <c r="F42" s="6" t="n">
        <v>118</v>
      </c>
    </row>
    <row r="43">
      <c r="A43" s="3" t="inlineStr">
        <is>
          <t>DISCONTINUED OPERATIONS CASH FLOWS:</t>
        </is>
      </c>
      <c r="B43" s="4" t="inlineStr">
        <is>
          <t xml:space="preserve"> </t>
        </is>
      </c>
      <c r="D43" s="4" t="inlineStr">
        <is>
          <t xml:space="preserve"> </t>
        </is>
      </c>
      <c r="F43" s="4" t="inlineStr">
        <is>
          <t xml:space="preserve"> </t>
        </is>
      </c>
    </row>
    <row r="44">
      <c r="A44" s="4" t="inlineStr">
        <is>
          <t>Net cash flows provided by operating activities</t>
        </is>
      </c>
      <c r="B44" s="6" t="n">
        <v>0</v>
      </c>
      <c r="D44" s="6" t="n">
        <v>0</v>
      </c>
      <c r="F44" s="6" t="n">
        <v>108</v>
      </c>
    </row>
    <row r="45">
      <c r="A45" s="4" t="inlineStr">
        <is>
          <t>Net cash flows used in investing activities</t>
        </is>
      </c>
      <c r="B45" s="6" t="n">
        <v>0</v>
      </c>
      <c r="D45" s="6" t="n">
        <v>0</v>
      </c>
      <c r="F45" s="6" t="n">
        <v>-130</v>
      </c>
    </row>
    <row r="46">
      <c r="A46" s="4" t="inlineStr">
        <is>
          <t>Net cash flows from discontinued operations</t>
        </is>
      </c>
      <c r="B46" s="6" t="n">
        <v>0</v>
      </c>
      <c r="D46" s="6" t="n">
        <v>0</v>
      </c>
      <c r="F46" s="6" t="n">
        <v>-22</v>
      </c>
    </row>
    <row r="47">
      <c r="A47" s="4" t="inlineStr">
        <is>
          <t>EFFECT OF EXCHANGE RATE CHANGES ON FOREIGN CURRENCY CASH, CASH EQUIVALENTS AND RESTRICTED CASH</t>
        </is>
      </c>
      <c r="B47" s="6" t="n">
        <v>16</v>
      </c>
      <c r="D47" s="6" t="n">
        <v>4</v>
      </c>
      <c r="F47" s="6" t="n">
        <v>-6</v>
      </c>
    </row>
    <row r="48">
      <c r="A48" s="4" t="inlineStr">
        <is>
          <t>NET (DECREASE) INCREASE IN CASH, CASH EQUIVALENTS AND RESTRICTED CASH</t>
        </is>
      </c>
      <c r="B48" s="6" t="n">
        <v>-762</v>
      </c>
      <c r="D48" s="6" t="n">
        <v>495</v>
      </c>
      <c r="F48" s="6" t="n">
        <v>541</v>
      </c>
    </row>
    <row r="49">
      <c r="A49" s="4" t="inlineStr">
        <is>
          <t>CASH, CASH EQUIVALENTS AND RESTRICTED CASH, BEGINNING OF YEAR</t>
        </is>
      </c>
      <c r="B49" s="6" t="n">
        <v>2092</v>
      </c>
      <c r="D49" s="6" t="n">
        <v>1373</v>
      </c>
      <c r="F49" s="6" t="n">
        <v>971</v>
      </c>
    </row>
    <row r="50">
      <c r="A50" s="4" t="inlineStr">
        <is>
          <t>NET CHANGE IN CASH OF BUSINESSES HELD-FOR-SALE</t>
        </is>
      </c>
      <c r="B50" s="6" t="n">
        <v>0</v>
      </c>
      <c r="D50" s="6" t="n">
        <v>224</v>
      </c>
      <c r="F50" s="6" t="n">
        <v>-139</v>
      </c>
    </row>
    <row r="51">
      <c r="A51" s="4" t="inlineStr">
        <is>
          <t>CASH, CASH EQUIVALENTS AND RESTRICTED CASH, END OF YEAR</t>
        </is>
      </c>
      <c r="B51" s="6" t="n">
        <v>1330</v>
      </c>
      <c r="D51" s="6" t="n">
        <v>2092</v>
      </c>
      <c r="F51" s="6" t="n">
        <v>1373</v>
      </c>
    </row>
    <row r="52">
      <c r="A52" s="3" t="inlineStr">
        <is>
          <t>Supplemental Cash Flow Information:</t>
        </is>
      </c>
      <c r="B52" s="4" t="inlineStr">
        <is>
          <t xml:space="preserve"> </t>
        </is>
      </c>
      <c r="D52" s="4" t="inlineStr">
        <is>
          <t xml:space="preserve"> </t>
        </is>
      </c>
      <c r="F52" s="4" t="inlineStr">
        <is>
          <t xml:space="preserve"> </t>
        </is>
      </c>
    </row>
    <row r="53">
      <c r="A53" s="4" t="inlineStr">
        <is>
          <t>Income taxes paid, net of refunds</t>
        </is>
      </c>
      <c r="B53" s="6" t="n">
        <v>3</v>
      </c>
      <c r="D53" s="6" t="n">
        <v>10</v>
      </c>
      <c r="F53" s="6" t="n">
        <v>25</v>
      </c>
    </row>
    <row r="54">
      <c r="A54" s="4" t="inlineStr">
        <is>
          <t>Interest paid</t>
        </is>
      </c>
      <c r="B54" s="6" t="n">
        <v>86</v>
      </c>
      <c r="D54" s="6" t="n">
        <v>64</v>
      </c>
      <c r="F54" s="6" t="n">
        <v>51</v>
      </c>
    </row>
    <row r="55">
      <c r="A55" s="3" t="inlineStr">
        <is>
          <t>Reconciliation to Consolidated Balance Sheets:</t>
        </is>
      </c>
      <c r="B55" s="4" t="inlineStr">
        <is>
          <t xml:space="preserve"> </t>
        </is>
      </c>
      <c r="D55" s="4" t="inlineStr">
        <is>
          <t xml:space="preserve"> </t>
        </is>
      </c>
      <c r="F55" s="4" t="inlineStr">
        <is>
          <t xml:space="preserve"> </t>
        </is>
      </c>
    </row>
    <row r="56">
      <c r="A56" s="4" t="inlineStr">
        <is>
          <t>Cash and cash equivalents</t>
        </is>
      </c>
      <c r="B56" s="6" t="n">
        <v>822</v>
      </c>
      <c r="D56" s="6" t="n">
        <v>1646</v>
      </c>
      <c r="F56" s="6" t="n">
        <v>901</v>
      </c>
    </row>
    <row r="57">
      <c r="A57" s="4" t="inlineStr">
        <is>
          <t>Restricted cash and cash equivalents</t>
        </is>
      </c>
      <c r="B57" s="6" t="n">
        <v>508</v>
      </c>
      <c r="D57" s="6" t="n">
        <v>446</v>
      </c>
      <c r="F57" s="6" t="n">
        <v>472</v>
      </c>
    </row>
    <row r="58">
      <c r="A58" s="4" t="inlineStr">
        <is>
          <t>Cash, cash equivalents and restricted cash</t>
        </is>
      </c>
      <c r="B58" s="6" t="n">
        <v>1330</v>
      </c>
      <c r="D58" s="6" t="n">
        <v>2092</v>
      </c>
      <c r="F58" s="6" t="n">
        <v>1373</v>
      </c>
    </row>
    <row r="59">
      <c r="A59" s="3" t="inlineStr">
        <is>
          <t>Non-cash investing activities:</t>
        </is>
      </c>
      <c r="B59" s="4" t="inlineStr">
        <is>
          <t xml:space="preserve"> </t>
        </is>
      </c>
      <c r="D59" s="4" t="inlineStr">
        <is>
          <t xml:space="preserve"> </t>
        </is>
      </c>
      <c r="F59" s="4" t="inlineStr">
        <is>
          <t xml:space="preserve"> </t>
        </is>
      </c>
    </row>
    <row r="60">
      <c r="A60" s="4" t="inlineStr">
        <is>
          <t>Receipt of AFS debt securities as consideration in exchange for assumption of liabilities</t>
        </is>
      </c>
      <c r="B60" s="6" t="n">
        <v>508</v>
      </c>
      <c r="D60" s="6" t="n">
        <v>0</v>
      </c>
      <c r="F60" s="6" t="n">
        <v>0</v>
      </c>
    </row>
    <row r="61">
      <c r="A61" s="4" t="inlineStr">
        <is>
          <t>Removal of equity method investment relating to acquisition of a subsidiary</t>
        </is>
      </c>
      <c r="B61" s="6" t="n">
        <v>0</v>
      </c>
      <c r="D61" s="6" t="n">
        <v>-412</v>
      </c>
      <c r="F61" s="6" t="n">
        <v>0</v>
      </c>
    </row>
    <row r="62">
      <c r="A62" s="4" t="inlineStr">
        <is>
          <t>Receipt of other investments as consideration</t>
        </is>
      </c>
      <c r="B62" s="6" t="n">
        <v>0</v>
      </c>
      <c r="D62" s="6" t="n">
        <v>52</v>
      </c>
      <c r="F62" s="6" t="n">
        <v>0</v>
      </c>
    </row>
    <row r="63">
      <c r="A63" s="4" t="inlineStr">
        <is>
          <t>Contribution to other investments</t>
        </is>
      </c>
      <c r="B63" s="6" t="n">
        <v>0</v>
      </c>
      <c r="C63" s="4" t="inlineStr">
        <is>
          <t>[1]</t>
        </is>
      </c>
      <c r="D63" s="6" t="n">
        <v>-481</v>
      </c>
      <c r="E63" s="4" t="inlineStr">
        <is>
          <t>[1]</t>
        </is>
      </c>
      <c r="F63" s="6" t="n">
        <v>0</v>
      </c>
      <c r="G63" s="4" t="inlineStr">
        <is>
          <t>[1]</t>
        </is>
      </c>
    </row>
    <row r="64">
      <c r="A64" s="4" t="inlineStr">
        <is>
          <t>Redemption of other investments</t>
        </is>
      </c>
      <c r="B64" s="6" t="n">
        <v>0</v>
      </c>
      <c r="C64" s="4" t="inlineStr">
        <is>
          <t>[1]</t>
        </is>
      </c>
      <c r="D64" s="6" t="n">
        <v>381</v>
      </c>
      <c r="E64" s="4" t="inlineStr">
        <is>
          <t>[1]</t>
        </is>
      </c>
      <c r="F64" s="6" t="n">
        <v>0</v>
      </c>
      <c r="G64" s="4" t="inlineStr">
        <is>
          <t>[1]</t>
        </is>
      </c>
    </row>
    <row r="65">
      <c r="A65" s="4" t="inlineStr">
        <is>
          <t>Decrease in investment fees</t>
        </is>
      </c>
      <c r="B65" s="6" t="n">
        <v>0</v>
      </c>
      <c r="C65" s="4" t="inlineStr">
        <is>
          <t>[1]</t>
        </is>
      </c>
      <c r="D65" s="6" t="n">
        <v>100</v>
      </c>
      <c r="E65" s="4" t="inlineStr">
        <is>
          <t>[1]</t>
        </is>
      </c>
      <c r="F65" s="6" t="n">
        <v>0</v>
      </c>
      <c r="G65" s="4" t="inlineStr">
        <is>
          <t>[1]</t>
        </is>
      </c>
    </row>
    <row r="66">
      <c r="A66" s="4" t="inlineStr">
        <is>
          <t>Purchase of equity method investment through acquisition of subsidiary</t>
        </is>
      </c>
      <c r="B66" s="6" t="n">
        <v>0</v>
      </c>
      <c r="D66" s="6" t="n">
        <v>0</v>
      </c>
      <c r="F66" s="6" t="n">
        <v>-235</v>
      </c>
    </row>
    <row r="67">
      <c r="A67" s="3" t="inlineStr">
        <is>
          <t>Non-cash financing activities</t>
        </is>
      </c>
      <c r="B67" s="4" t="inlineStr">
        <is>
          <t xml:space="preserve"> </t>
        </is>
      </c>
      <c r="D67" s="4" t="inlineStr">
        <is>
          <t xml:space="preserve"> </t>
        </is>
      </c>
      <c r="F67" s="4" t="inlineStr">
        <is>
          <t xml:space="preserve"> </t>
        </is>
      </c>
    </row>
    <row r="68">
      <c r="A68" s="4" t="inlineStr">
        <is>
          <t>Distributions to redeemable noncontrolling interests</t>
        </is>
      </c>
      <c r="B68" s="6" t="n">
        <v>0</v>
      </c>
      <c r="C68" s="4" t="inlineStr">
        <is>
          <t>[2]</t>
        </is>
      </c>
      <c r="D68" s="6" t="n">
        <v>-202</v>
      </c>
      <c r="E68" s="4" t="inlineStr">
        <is>
          <t>[2]</t>
        </is>
      </c>
      <c r="F68" s="6" t="n">
        <v>0</v>
      </c>
      <c r="G68" s="4" t="inlineStr">
        <is>
          <t>[2]</t>
        </is>
      </c>
    </row>
    <row r="69">
      <c r="A69" s="4" t="inlineStr">
        <is>
          <t>Increase in noncontrolling interests due to the acquisition of a subsidiary</t>
        </is>
      </c>
      <c r="B69" s="6" t="n">
        <v>0</v>
      </c>
      <c r="C69" s="4" t="inlineStr">
        <is>
          <t>[2]</t>
        </is>
      </c>
      <c r="D69" s="6" t="n">
        <v>-219</v>
      </c>
      <c r="E69" s="4" t="inlineStr">
        <is>
          <t>[2]</t>
        </is>
      </c>
      <c r="F69" s="6" t="n">
        <v>0</v>
      </c>
      <c r="G69" s="4" t="inlineStr">
        <is>
          <t>[2]</t>
        </is>
      </c>
    </row>
    <row r="70">
      <c r="A70" s="4" t="inlineStr">
        <is>
          <t>Third-party capital withdrawal from the InRe Fund through transfer of trading security</t>
        </is>
      </c>
      <c r="B70" s="6" t="n">
        <v>0</v>
      </c>
      <c r="C70" s="4" t="inlineStr">
        <is>
          <t>[2]</t>
        </is>
      </c>
      <c r="D70" s="6" t="n">
        <v>-61</v>
      </c>
      <c r="E70" s="4" t="inlineStr">
        <is>
          <t>[2]</t>
        </is>
      </c>
      <c r="F70" s="6" t="n">
        <v>0</v>
      </c>
      <c r="G70" s="4" t="inlineStr">
        <is>
          <t>[2]</t>
        </is>
      </c>
    </row>
    <row r="71">
      <c r="A71" s="4" t="inlineStr">
        <is>
          <t>Variable Interest Entity, Primary Beneficiary</t>
        </is>
      </c>
      <c r="B71" s="4" t="inlineStr">
        <is>
          <t xml:space="preserve"> </t>
        </is>
      </c>
      <c r="D71" s="4" t="inlineStr">
        <is>
          <t xml:space="preserve"> </t>
        </is>
      </c>
      <c r="F71" s="4" t="inlineStr">
        <is>
          <t xml:space="preserve"> </t>
        </is>
      </c>
    </row>
    <row r="72">
      <c r="A72" s="3" t="inlineStr">
        <is>
          <t>INVESTING ACTIVITIES:</t>
        </is>
      </c>
      <c r="B72" s="4" t="inlineStr">
        <is>
          <t xml:space="preserve"> </t>
        </is>
      </c>
      <c r="D72" s="4" t="inlineStr">
        <is>
          <t xml:space="preserve"> </t>
        </is>
      </c>
      <c r="F72" s="4" t="inlineStr">
        <is>
          <t xml:space="preserve"> </t>
        </is>
      </c>
    </row>
    <row r="73">
      <c r="A73" s="4" t="inlineStr">
        <is>
          <t>Consolidation of the InRe Fund opening cash and restricted cash balances (Note 14)</t>
        </is>
      </c>
      <c r="B73" s="7" t="n">
        <v>0</v>
      </c>
      <c r="D73" s="7" t="n">
        <v>574</v>
      </c>
      <c r="F73" s="7" t="n">
        <v>0</v>
      </c>
    </row>
    <row r="74"/>
    <row r="75">
      <c r="A75" s="4" t="inlineStr">
        <is>
          <t>[1]The contributions to other investments was fully funded through the redemption of other investments and the reduction in investment fees.[2]Our non-cash financing activities for the year ended December 31, 2021 included the issuance of 89,590 shares following the exercise of 175,901 warrants on a non-cash basis.</t>
        </is>
      </c>
    </row>
  </sheetData>
  <mergeCells count="7">
    <mergeCell ref="A1:A2"/>
    <mergeCell ref="B1:G1"/>
    <mergeCell ref="B2:C2"/>
    <mergeCell ref="D2:E2"/>
    <mergeCell ref="F2:G2"/>
    <mergeCell ref="A74:G74"/>
    <mergeCell ref="A75:G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7" t="n">
        <v>343</v>
      </c>
      <c r="C3" s="4" t="inlineStr">
        <is>
          <t xml:space="preserve"> </t>
        </is>
      </c>
    </row>
    <row r="4">
      <c r="A4" s="4" t="inlineStr">
        <is>
          <t>More than one year through five years</t>
        </is>
      </c>
      <c r="B4" s="6" t="n">
        <v>3103</v>
      </c>
      <c r="C4" s="4" t="inlineStr">
        <is>
          <t xml:space="preserve"> </t>
        </is>
      </c>
    </row>
    <row r="5">
      <c r="A5" s="4" t="inlineStr">
        <is>
          <t>More than five years through ten years</t>
        </is>
      </c>
      <c r="B5" s="6" t="n">
        <v>2351</v>
      </c>
      <c r="C5" s="4" t="inlineStr">
        <is>
          <t xml:space="preserve"> </t>
        </is>
      </c>
    </row>
    <row r="6">
      <c r="A6" s="4" t="inlineStr">
        <is>
          <t>More than ten years</t>
        </is>
      </c>
      <c r="B6" s="6" t="n">
        <v>2981</v>
      </c>
      <c r="C6" s="4" t="inlineStr">
        <is>
          <t xml:space="preserve"> </t>
        </is>
      </c>
    </row>
    <row r="7">
      <c r="A7" s="4" t="inlineStr">
        <is>
          <t>Fixed maturity investments, at amortized cost</t>
        </is>
      </c>
      <c r="B7" s="6" t="n">
        <v>11458</v>
      </c>
      <c r="C7" s="4" t="inlineStr">
        <is>
          <t xml:space="preserve"> </t>
        </is>
      </c>
    </row>
    <row r="8">
      <c r="A8" s="3" t="inlineStr">
        <is>
          <t>Fair Value</t>
        </is>
      </c>
      <c r="B8" s="4" t="inlineStr">
        <is>
          <t xml:space="preserve"> </t>
        </is>
      </c>
      <c r="C8" s="4" t="inlineStr">
        <is>
          <t xml:space="preserve"> </t>
        </is>
      </c>
    </row>
    <row r="9">
      <c r="A9" s="4" t="inlineStr">
        <is>
          <t>One year or less</t>
        </is>
      </c>
      <c r="B9" s="6" t="n">
        <v>334</v>
      </c>
      <c r="C9" s="4" t="inlineStr">
        <is>
          <t xml:space="preserve"> </t>
        </is>
      </c>
    </row>
    <row r="10">
      <c r="A10" s="4" t="inlineStr">
        <is>
          <t>More than one year through five years</t>
        </is>
      </c>
      <c r="B10" s="6" t="n">
        <v>2826</v>
      </c>
      <c r="C10" s="4" t="inlineStr">
        <is>
          <t xml:space="preserve"> </t>
        </is>
      </c>
    </row>
    <row r="11">
      <c r="A11" s="4" t="inlineStr">
        <is>
          <t>More than five years through ten years</t>
        </is>
      </c>
      <c r="B11" s="6" t="n">
        <v>1952</v>
      </c>
      <c r="C11" s="4" t="inlineStr">
        <is>
          <t xml:space="preserve"> </t>
        </is>
      </c>
    </row>
    <row r="12">
      <c r="A12" s="4" t="inlineStr">
        <is>
          <t>More than ten years</t>
        </is>
      </c>
      <c r="B12" s="6" t="n">
        <v>2031</v>
      </c>
      <c r="C12" s="4" t="inlineStr">
        <is>
          <t xml:space="preserve"> </t>
        </is>
      </c>
    </row>
    <row r="13">
      <c r="A13" s="4" t="inlineStr">
        <is>
          <t>Total</t>
        </is>
      </c>
      <c r="B13" s="7" t="n">
        <v>9631</v>
      </c>
      <c r="C13" s="7" t="n">
        <v>12254</v>
      </c>
    </row>
    <row r="14">
      <c r="A14" s="3" t="inlineStr">
        <is>
          <t>% of Total Fair Value</t>
        </is>
      </c>
      <c r="B14" s="4" t="inlineStr">
        <is>
          <t xml:space="preserve"> </t>
        </is>
      </c>
      <c r="C14" s="4" t="inlineStr">
        <is>
          <t xml:space="preserve"> </t>
        </is>
      </c>
    </row>
    <row r="15">
      <c r="A15" s="4" t="inlineStr">
        <is>
          <t>One year or less</t>
        </is>
      </c>
      <c r="B15" s="11" t="n">
        <v>0.035</v>
      </c>
      <c r="C15" s="4" t="inlineStr">
        <is>
          <t xml:space="preserve"> </t>
        </is>
      </c>
    </row>
    <row r="16">
      <c r="A16" s="4" t="inlineStr">
        <is>
          <t>More than one year through five years</t>
        </is>
      </c>
      <c r="B16" s="11" t="n">
        <v>0.293</v>
      </c>
      <c r="C16" s="4" t="inlineStr">
        <is>
          <t xml:space="preserve"> </t>
        </is>
      </c>
    </row>
    <row r="17">
      <c r="A17" s="4" t="inlineStr">
        <is>
          <t>More than five years through ten years</t>
        </is>
      </c>
      <c r="B17" s="11" t="n">
        <v>0.203</v>
      </c>
      <c r="C17" s="4" t="inlineStr">
        <is>
          <t xml:space="preserve"> </t>
        </is>
      </c>
    </row>
    <row r="18">
      <c r="A18" s="4" t="inlineStr">
        <is>
          <t>More than ten years</t>
        </is>
      </c>
      <c r="B18" s="11" t="n">
        <v>0.211</v>
      </c>
      <c r="C18" s="4" t="inlineStr">
        <is>
          <t xml:space="preserve"> </t>
        </is>
      </c>
    </row>
    <row r="19">
      <c r="A19" s="4" t="inlineStr">
        <is>
          <t>Trading securities, percentage of fair value</t>
        </is>
      </c>
      <c r="B19" s="10"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7" t="n">
        <v>613</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6" t="n">
        <v>552</v>
      </c>
      <c r="C24" s="4" t="inlineStr">
        <is>
          <t xml:space="preserve"> </t>
        </is>
      </c>
    </row>
    <row r="25">
      <c r="A25" s="4" t="inlineStr">
        <is>
          <t>Total</t>
        </is>
      </c>
      <c r="B25" s="7" t="n">
        <v>552</v>
      </c>
      <c r="C25" s="6" t="n">
        <v>610</v>
      </c>
    </row>
    <row r="26">
      <c r="A26" s="3" t="inlineStr">
        <is>
          <t>% of Total Fair Value</t>
        </is>
      </c>
      <c r="B26" s="4" t="inlineStr">
        <is>
          <t xml:space="preserve"> </t>
        </is>
      </c>
      <c r="C26" s="4" t="inlineStr">
        <is>
          <t xml:space="preserve"> </t>
        </is>
      </c>
    </row>
    <row r="27">
      <c r="A27" s="4" t="inlineStr">
        <is>
          <t>Securities without single maturity date</t>
        </is>
      </c>
      <c r="B27" s="11" t="n">
        <v>0.057</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7" t="n">
        <v>1115</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6" t="n">
        <v>1022</v>
      </c>
      <c r="C32" s="4" t="inlineStr">
        <is>
          <t xml:space="preserve"> </t>
        </is>
      </c>
    </row>
    <row r="33">
      <c r="A33" s="4" t="inlineStr">
        <is>
          <t>Total</t>
        </is>
      </c>
      <c r="B33" s="7" t="n">
        <v>1022</v>
      </c>
      <c r="C33" s="6" t="n">
        <v>1074</v>
      </c>
    </row>
    <row r="34">
      <c r="A34" s="3" t="inlineStr">
        <is>
          <t>% of Total Fair Value</t>
        </is>
      </c>
      <c r="B34" s="4" t="inlineStr">
        <is>
          <t xml:space="preserve"> </t>
        </is>
      </c>
      <c r="C34" s="4" t="inlineStr">
        <is>
          <t xml:space="preserve"> </t>
        </is>
      </c>
    </row>
    <row r="35">
      <c r="A35" s="4" t="inlineStr">
        <is>
          <t>Securities without single maturity date</t>
        </is>
      </c>
      <c r="B35" s="11" t="n">
        <v>0.106</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7" t="n">
        <v>952</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6" t="n">
        <v>914</v>
      </c>
      <c r="C40" s="4" t="inlineStr">
        <is>
          <t xml:space="preserve"> </t>
        </is>
      </c>
    </row>
    <row r="41">
      <c r="A41" s="4" t="inlineStr">
        <is>
          <t>Total</t>
        </is>
      </c>
      <c r="B41" s="7" t="n">
        <v>914</v>
      </c>
      <c r="C41" s="7" t="n">
        <v>944</v>
      </c>
    </row>
    <row r="42">
      <c r="A42" s="3" t="inlineStr">
        <is>
          <t>% of Total Fair Value</t>
        </is>
      </c>
      <c r="B42" s="4" t="inlineStr">
        <is>
          <t xml:space="preserve"> </t>
        </is>
      </c>
      <c r="C42" s="4" t="inlineStr">
        <is>
          <t xml:space="preserve"> </t>
        </is>
      </c>
    </row>
    <row r="43">
      <c r="A43" s="4" t="inlineStr">
        <is>
          <t>Securities without single maturity date</t>
        </is>
      </c>
      <c r="B43" s="11" t="n">
        <v>0.095</v>
      </c>
      <c r="C4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Available-for-sale Portfolio (Details) - USD ($) $ in Million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5908</v>
      </c>
      <c r="C3" s="7" t="n">
        <v>5723</v>
      </c>
      <c r="D3" s="4" t="inlineStr">
        <is>
          <t xml:space="preserve"> </t>
        </is>
      </c>
    </row>
    <row r="4">
      <c r="A4" s="4" t="inlineStr">
        <is>
          <t>Gross Unrealized Gains</t>
        </is>
      </c>
      <c r="B4" s="6" t="n">
        <v>14</v>
      </c>
      <c r="C4" s="6" t="n">
        <v>38</v>
      </c>
      <c r="D4" s="4" t="inlineStr">
        <is>
          <t xml:space="preserve"> </t>
        </is>
      </c>
    </row>
    <row r="5">
      <c r="A5" s="4" t="inlineStr">
        <is>
          <t>Non-Credit Related Losses</t>
        </is>
      </c>
      <c r="B5" s="6" t="n">
        <v>-628</v>
      </c>
      <c r="C5" s="6" t="n">
        <v>-65</v>
      </c>
      <c r="D5" s="4" t="inlineStr">
        <is>
          <t xml:space="preserve"> </t>
        </is>
      </c>
    </row>
    <row r="6">
      <c r="A6" s="4" t="inlineStr">
        <is>
          <t>Allowance for Credit Losses</t>
        </is>
      </c>
      <c r="B6" s="6" t="n">
        <v>-33</v>
      </c>
      <c r="C6" s="6" t="n">
        <v>-10</v>
      </c>
      <c r="D6" s="7" t="n">
        <v>0</v>
      </c>
    </row>
    <row r="7">
      <c r="A7" s="4" t="inlineStr">
        <is>
          <t>Fair Value</t>
        </is>
      </c>
      <c r="B7" s="6" t="n">
        <v>5261</v>
      </c>
      <c r="C7" s="6" t="n">
        <v>5686</v>
      </c>
      <c r="D7" s="4" t="inlineStr">
        <is>
          <t xml:space="preserve"> </t>
        </is>
      </c>
    </row>
    <row r="8">
      <c r="A8" s="4" t="inlineStr">
        <is>
          <t>U.S. government and agenc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338</v>
      </c>
      <c r="C10" s="6" t="n">
        <v>463</v>
      </c>
      <c r="D10" s="4" t="inlineStr">
        <is>
          <t xml:space="preserve"> </t>
        </is>
      </c>
    </row>
    <row r="11">
      <c r="A11" s="4" t="inlineStr">
        <is>
          <t>Gross Unrealized Gains</t>
        </is>
      </c>
      <c r="B11" s="6" t="n">
        <v>0</v>
      </c>
      <c r="C11" s="6" t="n">
        <v>1</v>
      </c>
      <c r="D11" s="4" t="inlineStr">
        <is>
          <t xml:space="preserve"> </t>
        </is>
      </c>
    </row>
    <row r="12">
      <c r="A12" s="4" t="inlineStr">
        <is>
          <t>Non-Credit Related Losses</t>
        </is>
      </c>
      <c r="B12" s="6" t="n">
        <v>-28</v>
      </c>
      <c r="C12" s="6" t="n">
        <v>-5</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310</v>
      </c>
      <c r="C14" s="6" t="n">
        <v>459</v>
      </c>
      <c r="D14" s="4" t="inlineStr">
        <is>
          <t xml:space="preserve"> </t>
        </is>
      </c>
    </row>
    <row r="15">
      <c r="A15" s="4" t="inlineStr">
        <is>
          <t>U.K. governmen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36</v>
      </c>
      <c r="C17" s="6" t="n">
        <v>10</v>
      </c>
      <c r="D17" s="4" t="inlineStr">
        <is>
          <t xml:space="preserve"> </t>
        </is>
      </c>
    </row>
    <row r="18">
      <c r="A18" s="4" t="inlineStr">
        <is>
          <t>Gross Unrealized Gains</t>
        </is>
      </c>
      <c r="B18" s="6" t="n">
        <v>2</v>
      </c>
      <c r="C18" s="6" t="n">
        <v>0</v>
      </c>
      <c r="D18" s="4" t="inlineStr">
        <is>
          <t xml:space="preserve"> </t>
        </is>
      </c>
    </row>
    <row r="19">
      <c r="A19" s="4" t="inlineStr">
        <is>
          <t>Non-Credit Related Losses</t>
        </is>
      </c>
      <c r="B19" s="6" t="n">
        <v>-2</v>
      </c>
      <c r="C19" s="6" t="n">
        <v>0</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36</v>
      </c>
      <c r="C21" s="6" t="n">
        <v>10</v>
      </c>
      <c r="D21" s="4" t="inlineStr">
        <is>
          <t xml:space="preserve"> </t>
        </is>
      </c>
    </row>
    <row r="22">
      <c r="A22" s="4" t="inlineStr">
        <is>
          <t>Other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46</v>
      </c>
      <c r="C24" s="6" t="n">
        <v>127</v>
      </c>
      <c r="D24" s="4" t="inlineStr">
        <is>
          <t xml:space="preserve"> </t>
        </is>
      </c>
    </row>
    <row r="25">
      <c r="A25" s="4" t="inlineStr">
        <is>
          <t>Gross Unrealized Gains</t>
        </is>
      </c>
      <c r="B25" s="6" t="n">
        <v>1</v>
      </c>
      <c r="C25" s="6" t="n">
        <v>2</v>
      </c>
      <c r="D25" s="4" t="inlineStr">
        <is>
          <t xml:space="preserve"> </t>
        </is>
      </c>
    </row>
    <row r="26">
      <c r="A26" s="4" t="inlineStr">
        <is>
          <t>Non-Credit Related Losses</t>
        </is>
      </c>
      <c r="B26" s="6" t="n">
        <v>-15</v>
      </c>
      <c r="C26" s="6" t="n">
        <v>-1</v>
      </c>
      <c r="D26" s="4" t="inlineStr">
        <is>
          <t xml:space="preserve"> </t>
        </is>
      </c>
    </row>
    <row r="27">
      <c r="A27" s="4" t="inlineStr">
        <is>
          <t>Allowance for Credit Losses</t>
        </is>
      </c>
      <c r="B27" s="6" t="n">
        <v>-1</v>
      </c>
      <c r="C27" s="6" t="n">
        <v>0</v>
      </c>
      <c r="D27" s="4" t="inlineStr">
        <is>
          <t xml:space="preserve"> </t>
        </is>
      </c>
    </row>
    <row r="28">
      <c r="A28" s="4" t="inlineStr">
        <is>
          <t>Fair Value</t>
        </is>
      </c>
      <c r="B28" s="6" t="n">
        <v>131</v>
      </c>
      <c r="C28" s="6" t="n">
        <v>128</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3466</v>
      </c>
      <c r="C31" s="6" t="n">
        <v>3384</v>
      </c>
      <c r="D31" s="4" t="inlineStr">
        <is>
          <t xml:space="preserve"> </t>
        </is>
      </c>
    </row>
    <row r="32">
      <c r="A32" s="4" t="inlineStr">
        <is>
          <t>Gross Unrealized Gains</t>
        </is>
      </c>
      <c r="B32" s="6" t="n">
        <v>7</v>
      </c>
      <c r="C32" s="6" t="n">
        <v>29</v>
      </c>
      <c r="D32" s="4" t="inlineStr">
        <is>
          <t xml:space="preserve"> </t>
        </is>
      </c>
    </row>
    <row r="33">
      <c r="A33" s="4" t="inlineStr">
        <is>
          <t>Non-Credit Related Losses</t>
        </is>
      </c>
      <c r="B33" s="6" t="n">
        <v>-428</v>
      </c>
      <c r="C33" s="6" t="n">
        <v>-45</v>
      </c>
      <c r="D33" s="4" t="inlineStr">
        <is>
          <t xml:space="preserve"> </t>
        </is>
      </c>
    </row>
    <row r="34">
      <c r="A34" s="4" t="inlineStr">
        <is>
          <t>Allowance for Credit Losses</t>
        </is>
      </c>
      <c r="B34" s="6" t="n">
        <v>-32</v>
      </c>
      <c r="C34" s="6" t="n">
        <v>-10</v>
      </c>
      <c r="D34" s="7" t="n">
        <v>0</v>
      </c>
    </row>
    <row r="35">
      <c r="A35" s="4" t="inlineStr">
        <is>
          <t>Fair Value</t>
        </is>
      </c>
      <c r="B35" s="6" t="n">
        <v>3013</v>
      </c>
      <c r="C35" s="6" t="n">
        <v>3358</v>
      </c>
      <c r="D35" s="4" t="inlineStr">
        <is>
          <t xml:space="preserve"> </t>
        </is>
      </c>
    </row>
    <row r="36">
      <c r="A36" s="4" t="inlineStr">
        <is>
          <t>Municipal</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20</v>
      </c>
      <c r="C38" s="6" t="n">
        <v>129</v>
      </c>
      <c r="D38" s="4" t="inlineStr">
        <is>
          <t xml:space="preserve"> </t>
        </is>
      </c>
    </row>
    <row r="39">
      <c r="A39" s="4" t="inlineStr">
        <is>
          <t>Gross Unrealized Gains</t>
        </is>
      </c>
      <c r="B39" s="6" t="n">
        <v>1</v>
      </c>
      <c r="C39" s="6" t="n">
        <v>1</v>
      </c>
      <c r="D39" s="4" t="inlineStr">
        <is>
          <t xml:space="preserve"> </t>
        </is>
      </c>
    </row>
    <row r="40">
      <c r="A40" s="4" t="inlineStr">
        <is>
          <t>Non-Credit Related Losses</t>
        </is>
      </c>
      <c r="B40" s="6" t="n">
        <v>-22</v>
      </c>
      <c r="C40" s="6" t="n">
        <v>-2</v>
      </c>
      <c r="D40" s="4" t="inlineStr">
        <is>
          <t xml:space="preserve"> </t>
        </is>
      </c>
    </row>
    <row r="41">
      <c r="A41" s="4" t="inlineStr">
        <is>
          <t>Allowance for Credit Losses</t>
        </is>
      </c>
      <c r="B41" s="6" t="n">
        <v>0</v>
      </c>
      <c r="C41" s="6" t="n">
        <v>0</v>
      </c>
      <c r="D41" s="4" t="inlineStr">
        <is>
          <t xml:space="preserve"> </t>
        </is>
      </c>
    </row>
    <row r="42">
      <c r="A42" s="4" t="inlineStr">
        <is>
          <t>Fair Value</t>
        </is>
      </c>
      <c r="B42" s="6" t="n">
        <v>99</v>
      </c>
      <c r="C42" s="6" t="n">
        <v>128</v>
      </c>
      <c r="D42" s="4" t="inlineStr">
        <is>
          <t xml:space="preserve"> </t>
        </is>
      </c>
    </row>
    <row r="43">
      <c r="A43" s="4" t="inlineStr">
        <is>
          <t>Residential mortgage-backed</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407</v>
      </c>
      <c r="C45" s="6" t="n">
        <v>394</v>
      </c>
      <c r="D45" s="4" t="inlineStr">
        <is>
          <t xml:space="preserve"> </t>
        </is>
      </c>
    </row>
    <row r="46">
      <c r="A46" s="4" t="inlineStr">
        <is>
          <t>Gross Unrealized Gains</t>
        </is>
      </c>
      <c r="B46" s="6" t="n">
        <v>0</v>
      </c>
      <c r="C46" s="6" t="n">
        <v>1</v>
      </c>
      <c r="D46" s="4" t="inlineStr">
        <is>
          <t xml:space="preserve"> </t>
        </is>
      </c>
    </row>
    <row r="47">
      <c r="A47" s="4" t="inlineStr">
        <is>
          <t>Non-Credit Related Losses</t>
        </is>
      </c>
      <c r="B47" s="6" t="n">
        <v>-45</v>
      </c>
      <c r="C47" s="6" t="n">
        <v>-4</v>
      </c>
      <c r="D47" s="4" t="inlineStr">
        <is>
          <t xml:space="preserve"> </t>
        </is>
      </c>
    </row>
    <row r="48">
      <c r="A48" s="4" t="inlineStr">
        <is>
          <t>Allowance for Credit Losses</t>
        </is>
      </c>
      <c r="B48" s="6" t="n">
        <v>0</v>
      </c>
      <c r="C48" s="6" t="n">
        <v>0</v>
      </c>
      <c r="D48" s="4" t="inlineStr">
        <is>
          <t xml:space="preserve"> </t>
        </is>
      </c>
    </row>
    <row r="49">
      <c r="A49" s="4" t="inlineStr">
        <is>
          <t>Fair Value</t>
        </is>
      </c>
      <c r="B49" s="6" t="n">
        <v>362</v>
      </c>
      <c r="C49" s="6" t="n">
        <v>391</v>
      </c>
      <c r="D49" s="4" t="inlineStr">
        <is>
          <t xml:space="preserve"> </t>
        </is>
      </c>
    </row>
    <row r="50">
      <c r="A50" s="4" t="inlineStr">
        <is>
          <t>Commercial mortgage-backed</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689</v>
      </c>
      <c r="C52" s="6" t="n">
        <v>566</v>
      </c>
      <c r="D52" s="4" t="inlineStr">
        <is>
          <t xml:space="preserve"> </t>
        </is>
      </c>
    </row>
    <row r="53">
      <c r="A53" s="4" t="inlineStr">
        <is>
          <t>Gross Unrealized Gains</t>
        </is>
      </c>
      <c r="B53" s="6" t="n">
        <v>2</v>
      </c>
      <c r="C53" s="6" t="n">
        <v>3</v>
      </c>
      <c r="D53" s="4" t="inlineStr">
        <is>
          <t xml:space="preserve"> </t>
        </is>
      </c>
    </row>
    <row r="54">
      <c r="A54" s="4" t="inlineStr">
        <is>
          <t>Non-Credit Related Losses</t>
        </is>
      </c>
      <c r="B54" s="6" t="n">
        <v>-63</v>
      </c>
      <c r="C54" s="6" t="n">
        <v>-7</v>
      </c>
      <c r="D54" s="4" t="inlineStr">
        <is>
          <t xml:space="preserve"> </t>
        </is>
      </c>
    </row>
    <row r="55">
      <c r="A55" s="4" t="inlineStr">
        <is>
          <t>Allowance for Credit Losses</t>
        </is>
      </c>
      <c r="B55" s="6" t="n">
        <v>0</v>
      </c>
      <c r="C55" s="6" t="n">
        <v>0</v>
      </c>
      <c r="D55" s="4" t="inlineStr">
        <is>
          <t xml:space="preserve"> </t>
        </is>
      </c>
    </row>
    <row r="56">
      <c r="A56" s="4" t="inlineStr">
        <is>
          <t>Fair Value</t>
        </is>
      </c>
      <c r="B56" s="6" t="n">
        <v>628</v>
      </c>
      <c r="C56" s="6" t="n">
        <v>562</v>
      </c>
      <c r="D56" s="4" t="inlineStr">
        <is>
          <t xml:space="preserve"> </t>
        </is>
      </c>
    </row>
    <row r="57">
      <c r="A57" s="4" t="inlineStr">
        <is>
          <t>Asset-backed</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6" t="n">
        <v>706</v>
      </c>
      <c r="C59" s="6" t="n">
        <v>650</v>
      </c>
      <c r="D59" s="4" t="inlineStr">
        <is>
          <t xml:space="preserve"> </t>
        </is>
      </c>
    </row>
    <row r="60">
      <c r="A60" s="4" t="inlineStr">
        <is>
          <t>Gross Unrealized Gains</t>
        </is>
      </c>
      <c r="B60" s="6" t="n">
        <v>1</v>
      </c>
      <c r="C60" s="6" t="n">
        <v>1</v>
      </c>
      <c r="D60" s="4" t="inlineStr">
        <is>
          <t xml:space="preserve"> </t>
        </is>
      </c>
    </row>
    <row r="61">
      <c r="A61" s="4" t="inlineStr">
        <is>
          <t>Non-Credit Related Losses</t>
        </is>
      </c>
      <c r="B61" s="6" t="n">
        <v>-25</v>
      </c>
      <c r="C61" s="6" t="n">
        <v>-1</v>
      </c>
      <c r="D61" s="4" t="inlineStr">
        <is>
          <t xml:space="preserve"> </t>
        </is>
      </c>
    </row>
    <row r="62">
      <c r="A62" s="4" t="inlineStr">
        <is>
          <t>Allowance for Credit Losses</t>
        </is>
      </c>
      <c r="B62" s="6" t="n">
        <v>0</v>
      </c>
      <c r="C62" s="6" t="n">
        <v>0</v>
      </c>
      <c r="D62" s="4" t="inlineStr">
        <is>
          <t xml:space="preserve"> </t>
        </is>
      </c>
    </row>
    <row r="63">
      <c r="A63" s="4" t="inlineStr">
        <is>
          <t>Fair Value</t>
        </is>
      </c>
      <c r="B63" s="7" t="n">
        <v>682</v>
      </c>
      <c r="C63" s="7" t="n">
        <v>650</v>
      </c>
      <c r="D6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Details) $ in Million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12 Months or Greater</t>
        </is>
      </c>
      <c r="B3" s="7" t="n">
        <v>2181</v>
      </c>
      <c r="C3" s="7" t="n">
        <v>60</v>
      </c>
    </row>
    <row r="4">
      <c r="A4" s="4" t="inlineStr">
        <is>
          <t>Less Than 12 Months</t>
        </is>
      </c>
      <c r="B4" s="6" t="n">
        <v>2571</v>
      </c>
      <c r="C4" s="6" t="n">
        <v>3296</v>
      </c>
    </row>
    <row r="5">
      <c r="A5" s="4" t="inlineStr">
        <is>
          <t>Total</t>
        </is>
      </c>
      <c r="B5" s="6" t="n">
        <v>4752</v>
      </c>
      <c r="C5" s="6" t="n">
        <v>3356</v>
      </c>
    </row>
    <row r="6">
      <c r="A6" s="3" t="inlineStr">
        <is>
          <t>Gross Unrealized Losses</t>
        </is>
      </c>
      <c r="B6" s="4" t="inlineStr">
        <is>
          <t xml:space="preserve"> </t>
        </is>
      </c>
      <c r="C6" s="4" t="inlineStr">
        <is>
          <t xml:space="preserve"> </t>
        </is>
      </c>
    </row>
    <row r="7">
      <c r="A7" s="4" t="inlineStr">
        <is>
          <t>12 Months or Greater</t>
        </is>
      </c>
      <c r="B7" s="6" t="n">
        <v>-371</v>
      </c>
      <c r="C7" s="6" t="n">
        <v>-2</v>
      </c>
    </row>
    <row r="8">
      <c r="A8" s="4" t="inlineStr">
        <is>
          <t>Less Than 12 Months</t>
        </is>
      </c>
      <c r="B8" s="6" t="n">
        <v>-257</v>
      </c>
      <c r="C8" s="6" t="n">
        <v>-37</v>
      </c>
    </row>
    <row r="9">
      <c r="A9" s="4" t="inlineStr">
        <is>
          <t>Total</t>
        </is>
      </c>
      <c r="B9" s="7" t="n">
        <v>-628</v>
      </c>
      <c r="C9" s="7" t="n">
        <v>-39</v>
      </c>
    </row>
    <row r="10">
      <c r="A10" s="4" t="inlineStr">
        <is>
          <t>Number of securities in unrealized loss position | Security</t>
        </is>
      </c>
      <c r="B10" s="6" t="n">
        <v>2935</v>
      </c>
      <c r="C10" s="6" t="n">
        <v>2930</v>
      </c>
    </row>
    <row r="11">
      <c r="A11" s="4" t="inlineStr">
        <is>
          <t>Number of securities in unrealized loss position, twelve months or longer | Security</t>
        </is>
      </c>
      <c r="B11" s="6" t="n">
        <v>1155</v>
      </c>
      <c r="C11" s="6" t="n">
        <v>93</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7" t="n">
        <v>188</v>
      </c>
      <c r="C14" s="7" t="n">
        <v>22</v>
      </c>
    </row>
    <row r="15">
      <c r="A15" s="4" t="inlineStr">
        <is>
          <t>Less Than 12 Months</t>
        </is>
      </c>
      <c r="B15" s="6" t="n">
        <v>112</v>
      </c>
      <c r="C15" s="6" t="n">
        <v>373</v>
      </c>
    </row>
    <row r="16">
      <c r="A16" s="4" t="inlineStr">
        <is>
          <t>Total</t>
        </is>
      </c>
      <c r="B16" s="6" t="n">
        <v>300</v>
      </c>
      <c r="C16" s="6" t="n">
        <v>395</v>
      </c>
    </row>
    <row r="17">
      <c r="A17" s="3" t="inlineStr">
        <is>
          <t>Gross Unrealized Losses</t>
        </is>
      </c>
      <c r="B17" s="4" t="inlineStr">
        <is>
          <t xml:space="preserve"> </t>
        </is>
      </c>
      <c r="C17" s="4" t="inlineStr">
        <is>
          <t xml:space="preserve"> </t>
        </is>
      </c>
    </row>
    <row r="18">
      <c r="A18" s="4" t="inlineStr">
        <is>
          <t>12 Months or Greater</t>
        </is>
      </c>
      <c r="B18" s="6" t="n">
        <v>-19</v>
      </c>
      <c r="C18" s="6" t="n">
        <v>-1</v>
      </c>
    </row>
    <row r="19">
      <c r="A19" s="4" t="inlineStr">
        <is>
          <t>Less Than 12 Months</t>
        </is>
      </c>
      <c r="B19" s="6" t="n">
        <v>-9</v>
      </c>
      <c r="C19" s="6" t="n">
        <v>-4</v>
      </c>
    </row>
    <row r="20">
      <c r="A20" s="4" t="inlineStr">
        <is>
          <t>Total</t>
        </is>
      </c>
      <c r="B20" s="6" t="n">
        <v>-28</v>
      </c>
      <c r="C20" s="6" t="n">
        <v>-5</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6" t="n">
        <v>1</v>
      </c>
      <c r="C23" s="6" t="n">
        <v>0</v>
      </c>
    </row>
    <row r="24">
      <c r="A24" s="4" t="inlineStr">
        <is>
          <t>Less Than 12 Months</t>
        </is>
      </c>
      <c r="B24" s="6" t="n">
        <v>10</v>
      </c>
      <c r="C24" s="6" t="n">
        <v>5</v>
      </c>
    </row>
    <row r="25">
      <c r="A25" s="4" t="inlineStr">
        <is>
          <t>Total</t>
        </is>
      </c>
      <c r="B25" s="6" t="n">
        <v>11</v>
      </c>
      <c r="C25" s="6" t="n">
        <v>5</v>
      </c>
    </row>
    <row r="26">
      <c r="A26" s="3" t="inlineStr">
        <is>
          <t>Gross Unrealized Losses</t>
        </is>
      </c>
      <c r="B26" s="4" t="inlineStr">
        <is>
          <t xml:space="preserve"> </t>
        </is>
      </c>
      <c r="C26" s="4" t="inlineStr">
        <is>
          <t xml:space="preserve"> </t>
        </is>
      </c>
    </row>
    <row r="27">
      <c r="A27" s="4" t="inlineStr">
        <is>
          <t>12 Months or Greater</t>
        </is>
      </c>
      <c r="B27" s="6" t="n">
        <v>0</v>
      </c>
      <c r="C27" s="6" t="n">
        <v>0</v>
      </c>
    </row>
    <row r="28">
      <c r="A28" s="4" t="inlineStr">
        <is>
          <t>Less Than 12 Months</t>
        </is>
      </c>
      <c r="B28" s="6" t="n">
        <v>-2</v>
      </c>
      <c r="C28" s="6" t="n">
        <v>0</v>
      </c>
    </row>
    <row r="29">
      <c r="A29" s="4" t="inlineStr">
        <is>
          <t>Total</t>
        </is>
      </c>
      <c r="B29" s="6" t="n">
        <v>-2</v>
      </c>
      <c r="C29" s="6" t="n">
        <v>0</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6" t="n">
        <v>25</v>
      </c>
      <c r="C32" s="6" t="n">
        <v>0</v>
      </c>
    </row>
    <row r="33">
      <c r="A33" s="4" t="inlineStr">
        <is>
          <t>Less Than 12 Months</t>
        </is>
      </c>
      <c r="B33" s="6" t="n">
        <v>89</v>
      </c>
      <c r="C33" s="6" t="n">
        <v>46</v>
      </c>
    </row>
    <row r="34">
      <c r="A34" s="4" t="inlineStr">
        <is>
          <t>Total</t>
        </is>
      </c>
      <c r="B34" s="6" t="n">
        <v>114</v>
      </c>
      <c r="C34" s="6" t="n">
        <v>46</v>
      </c>
    </row>
    <row r="35">
      <c r="A35" s="3" t="inlineStr">
        <is>
          <t>Gross Unrealized Losses</t>
        </is>
      </c>
      <c r="B35" s="4" t="inlineStr">
        <is>
          <t xml:space="preserve"> </t>
        </is>
      </c>
      <c r="C35" s="4" t="inlineStr">
        <is>
          <t xml:space="preserve"> </t>
        </is>
      </c>
    </row>
    <row r="36">
      <c r="A36" s="4" t="inlineStr">
        <is>
          <t>12 Months or Greater</t>
        </is>
      </c>
      <c r="B36" s="6" t="n">
        <v>-4</v>
      </c>
      <c r="C36" s="6" t="n">
        <v>0</v>
      </c>
    </row>
    <row r="37">
      <c r="A37" s="4" t="inlineStr">
        <is>
          <t>Less Than 12 Months</t>
        </is>
      </c>
      <c r="B37" s="6" t="n">
        <v>-11</v>
      </c>
      <c r="C37" s="6" t="n">
        <v>-1</v>
      </c>
    </row>
    <row r="38">
      <c r="A38" s="4" t="inlineStr">
        <is>
          <t>Total</t>
        </is>
      </c>
      <c r="B38" s="6" t="n">
        <v>-15</v>
      </c>
      <c r="C38" s="6" t="n">
        <v>-1</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6" t="n">
        <v>1261</v>
      </c>
      <c r="C41" s="6" t="n">
        <v>11</v>
      </c>
    </row>
    <row r="42">
      <c r="A42" s="4" t="inlineStr">
        <is>
          <t>Less Than 12 Months</t>
        </is>
      </c>
      <c r="B42" s="6" t="n">
        <v>1542</v>
      </c>
      <c r="C42" s="6" t="n">
        <v>1545</v>
      </c>
    </row>
    <row r="43">
      <c r="A43" s="4" t="inlineStr">
        <is>
          <t>Total</t>
        </is>
      </c>
      <c r="B43" s="6" t="n">
        <v>2803</v>
      </c>
      <c r="C43" s="6" t="n">
        <v>1556</v>
      </c>
    </row>
    <row r="44">
      <c r="A44" s="3" t="inlineStr">
        <is>
          <t>Gross Unrealized Losses</t>
        </is>
      </c>
      <c r="B44" s="4" t="inlineStr">
        <is>
          <t xml:space="preserve"> </t>
        </is>
      </c>
      <c r="C44" s="4" t="inlineStr">
        <is>
          <t xml:space="preserve"> </t>
        </is>
      </c>
    </row>
    <row r="45">
      <c r="A45" s="4" t="inlineStr">
        <is>
          <t>12 Months or Greater</t>
        </is>
      </c>
      <c r="B45" s="6" t="n">
        <v>-246</v>
      </c>
      <c r="C45" s="6" t="n">
        <v>0</v>
      </c>
    </row>
    <row r="46">
      <c r="A46" s="4" t="inlineStr">
        <is>
          <t>Less Than 12 Months</t>
        </is>
      </c>
      <c r="B46" s="6" t="n">
        <v>-182</v>
      </c>
      <c r="C46" s="6" t="n">
        <v>-19</v>
      </c>
    </row>
    <row r="47">
      <c r="A47" s="4" t="inlineStr">
        <is>
          <t>Total</t>
        </is>
      </c>
      <c r="B47" s="6" t="n">
        <v>-428</v>
      </c>
      <c r="C47" s="6" t="n">
        <v>-19</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6" t="n">
        <v>58</v>
      </c>
      <c r="C50" s="6" t="n">
        <v>0</v>
      </c>
    </row>
    <row r="51">
      <c r="A51" s="4" t="inlineStr">
        <is>
          <t>Less Than 12 Months</t>
        </is>
      </c>
      <c r="B51" s="6" t="n">
        <v>32</v>
      </c>
      <c r="C51" s="6" t="n">
        <v>77</v>
      </c>
    </row>
    <row r="52">
      <c r="A52" s="4" t="inlineStr">
        <is>
          <t>Total</t>
        </is>
      </c>
      <c r="B52" s="6" t="n">
        <v>90</v>
      </c>
      <c r="C52" s="6" t="n">
        <v>77</v>
      </c>
    </row>
    <row r="53">
      <c r="A53" s="3" t="inlineStr">
        <is>
          <t>Gross Unrealized Losses</t>
        </is>
      </c>
      <c r="B53" s="4" t="inlineStr">
        <is>
          <t xml:space="preserve"> </t>
        </is>
      </c>
      <c r="C53" s="4" t="inlineStr">
        <is>
          <t xml:space="preserve"> </t>
        </is>
      </c>
    </row>
    <row r="54">
      <c r="A54" s="4" t="inlineStr">
        <is>
          <t>12 Months or Greater</t>
        </is>
      </c>
      <c r="B54" s="6" t="n">
        <v>-14</v>
      </c>
      <c r="C54" s="6" t="n">
        <v>0</v>
      </c>
    </row>
    <row r="55">
      <c r="A55" s="4" t="inlineStr">
        <is>
          <t>Less Than 12 Months</t>
        </is>
      </c>
      <c r="B55" s="6" t="n">
        <v>-8</v>
      </c>
      <c r="C55" s="6" t="n">
        <v>-2</v>
      </c>
    </row>
    <row r="56">
      <c r="A56" s="4" t="inlineStr">
        <is>
          <t>Total</t>
        </is>
      </c>
      <c r="B56" s="6" t="n">
        <v>-22</v>
      </c>
      <c r="C56" s="6" t="n">
        <v>-2</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6" t="n">
        <v>185</v>
      </c>
      <c r="C59" s="6" t="n">
        <v>6</v>
      </c>
    </row>
    <row r="60">
      <c r="A60" s="4" t="inlineStr">
        <is>
          <t>Less Than 12 Months</t>
        </is>
      </c>
      <c r="B60" s="6" t="n">
        <v>154</v>
      </c>
      <c r="C60" s="6" t="n">
        <v>315</v>
      </c>
    </row>
    <row r="61">
      <c r="A61" s="4" t="inlineStr">
        <is>
          <t>Total</t>
        </is>
      </c>
      <c r="B61" s="6" t="n">
        <v>339</v>
      </c>
      <c r="C61" s="6" t="n">
        <v>321</v>
      </c>
    </row>
    <row r="62">
      <c r="A62" s="3" t="inlineStr">
        <is>
          <t>Gross Unrealized Losses</t>
        </is>
      </c>
      <c r="B62" s="4" t="inlineStr">
        <is>
          <t xml:space="preserve"> </t>
        </is>
      </c>
      <c r="C62" s="4" t="inlineStr">
        <is>
          <t xml:space="preserve"> </t>
        </is>
      </c>
    </row>
    <row r="63">
      <c r="A63" s="4" t="inlineStr">
        <is>
          <t>12 Months or Greater</t>
        </is>
      </c>
      <c r="B63" s="6" t="n">
        <v>-35</v>
      </c>
      <c r="C63" s="6" t="n">
        <v>0</v>
      </c>
    </row>
    <row r="64">
      <c r="A64" s="4" t="inlineStr">
        <is>
          <t>Less Than 12 Months</t>
        </is>
      </c>
      <c r="B64" s="6" t="n">
        <v>-10</v>
      </c>
      <c r="C64" s="6" t="n">
        <v>-4</v>
      </c>
    </row>
    <row r="65">
      <c r="A65" s="4" t="inlineStr">
        <is>
          <t>Total</t>
        </is>
      </c>
      <c r="B65" s="6" t="n">
        <v>-45</v>
      </c>
      <c r="C65" s="6" t="n">
        <v>-4</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6" t="n">
        <v>277</v>
      </c>
      <c r="C68" s="6" t="n">
        <v>21</v>
      </c>
    </row>
    <row r="69">
      <c r="A69" s="4" t="inlineStr">
        <is>
          <t>Less Than 12 Months</t>
        </is>
      </c>
      <c r="B69" s="6" t="n">
        <v>275</v>
      </c>
      <c r="C69" s="6" t="n">
        <v>419</v>
      </c>
    </row>
    <row r="70">
      <c r="A70" s="4" t="inlineStr">
        <is>
          <t>Total</t>
        </is>
      </c>
      <c r="B70" s="6" t="n">
        <v>552</v>
      </c>
      <c r="C70" s="6" t="n">
        <v>440</v>
      </c>
    </row>
    <row r="71">
      <c r="A71" s="3" t="inlineStr">
        <is>
          <t>Gross Unrealized Losses</t>
        </is>
      </c>
      <c r="B71" s="4" t="inlineStr">
        <is>
          <t xml:space="preserve"> </t>
        </is>
      </c>
      <c r="C71" s="4" t="inlineStr">
        <is>
          <t xml:space="preserve"> </t>
        </is>
      </c>
    </row>
    <row r="72">
      <c r="A72" s="4" t="inlineStr">
        <is>
          <t>12 Months or Greater</t>
        </is>
      </c>
      <c r="B72" s="6" t="n">
        <v>-43</v>
      </c>
      <c r="C72" s="6" t="n">
        <v>-1</v>
      </c>
    </row>
    <row r="73">
      <c r="A73" s="4" t="inlineStr">
        <is>
          <t>Less Than 12 Months</t>
        </is>
      </c>
      <c r="B73" s="6" t="n">
        <v>-20</v>
      </c>
      <c r="C73" s="6" t="n">
        <v>-6</v>
      </c>
    </row>
    <row r="74">
      <c r="A74" s="4" t="inlineStr">
        <is>
          <t>Total</t>
        </is>
      </c>
      <c r="B74" s="6" t="n">
        <v>-63</v>
      </c>
      <c r="C74" s="6" t="n">
        <v>-7</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6" t="n">
        <v>186</v>
      </c>
      <c r="C77" s="6" t="n">
        <v>0</v>
      </c>
    </row>
    <row r="78">
      <c r="A78" s="4" t="inlineStr">
        <is>
          <t>Less Than 12 Months</t>
        </is>
      </c>
      <c r="B78" s="6" t="n">
        <v>357</v>
      </c>
      <c r="C78" s="6" t="n">
        <v>516</v>
      </c>
    </row>
    <row r="79">
      <c r="A79" s="4" t="inlineStr">
        <is>
          <t>Total</t>
        </is>
      </c>
      <c r="B79" s="6" t="n">
        <v>543</v>
      </c>
      <c r="C79" s="6" t="n">
        <v>516</v>
      </c>
    </row>
    <row r="80">
      <c r="A80" s="3" t="inlineStr">
        <is>
          <t>Gross Unrealized Losses</t>
        </is>
      </c>
      <c r="B80" s="4" t="inlineStr">
        <is>
          <t xml:space="preserve"> </t>
        </is>
      </c>
      <c r="C80" s="4" t="inlineStr">
        <is>
          <t xml:space="preserve"> </t>
        </is>
      </c>
    </row>
    <row r="81">
      <c r="A81" s="4" t="inlineStr">
        <is>
          <t>12 Months or Greater</t>
        </is>
      </c>
      <c r="B81" s="6" t="n">
        <v>-10</v>
      </c>
      <c r="C81" s="6" t="n">
        <v>0</v>
      </c>
    </row>
    <row r="82">
      <c r="A82" s="4" t="inlineStr">
        <is>
          <t>Less Than 12 Months</t>
        </is>
      </c>
      <c r="B82" s="6" t="n">
        <v>-15</v>
      </c>
      <c r="C82" s="6" t="n">
        <v>-1</v>
      </c>
    </row>
    <row r="83">
      <c r="A83" s="4" t="inlineStr">
        <is>
          <t>Total</t>
        </is>
      </c>
      <c r="B83" s="7" t="n">
        <v>-25</v>
      </c>
      <c r="C83" s="7"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year</t>
        </is>
      </c>
      <c r="B4" s="7" t="n">
        <v>-10</v>
      </c>
      <c r="C4" s="7" t="n">
        <v>0</v>
      </c>
    </row>
    <row r="5">
      <c r="A5" s="4" t="inlineStr">
        <is>
          <t>Allowances for credit losses on securities for which credit losses were not previously recorded</t>
        </is>
      </c>
      <c r="B5" s="6" t="n">
        <v>-31</v>
      </c>
      <c r="C5" s="6" t="n">
        <v>-16</v>
      </c>
    </row>
    <row r="6">
      <c r="A6" s="4" t="inlineStr">
        <is>
          <t>Reductions for securities sold during the year</t>
        </is>
      </c>
      <c r="B6" s="6" t="n">
        <v>5</v>
      </c>
      <c r="C6" s="6" t="n">
        <v>0</v>
      </c>
    </row>
    <row r="7">
      <c r="A7" s="4" t="inlineStr">
        <is>
          <t>(Increase) decrease to the allowance for credit losses on securities that had an allowance recorded in the previous period</t>
        </is>
      </c>
      <c r="B7" s="6" t="n">
        <v>3</v>
      </c>
      <c r="C7" s="6" t="n">
        <v>6</v>
      </c>
    </row>
    <row r="8">
      <c r="A8" s="4" t="inlineStr">
        <is>
          <t>Allowance for credit losses, end of year</t>
        </is>
      </c>
      <c r="B8" s="6" t="n">
        <v>-33</v>
      </c>
      <c r="C8" s="6" t="n">
        <v>-10</v>
      </c>
    </row>
    <row r="9">
      <c r="A9" s="4" t="inlineStr">
        <is>
          <t>Other govern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beginning of year</t>
        </is>
      </c>
      <c r="B11" s="6" t="n">
        <v>0</v>
      </c>
      <c r="C11" s="4" t="inlineStr">
        <is>
          <t xml:space="preserve"> </t>
        </is>
      </c>
    </row>
    <row r="12">
      <c r="A12" s="4" t="inlineStr">
        <is>
          <t>Allowances for credit losses on securities for which credit losses were not previously recorded</t>
        </is>
      </c>
      <c r="B12" s="6" t="n">
        <v>0</v>
      </c>
      <c r="C12" s="4" t="inlineStr">
        <is>
          <t xml:space="preserve"> </t>
        </is>
      </c>
    </row>
    <row r="13">
      <c r="A13" s="4" t="inlineStr">
        <is>
          <t>Reductions for securities sold during the year</t>
        </is>
      </c>
      <c r="B13" s="6" t="n">
        <v>0</v>
      </c>
      <c r="C13" s="4" t="inlineStr">
        <is>
          <t xml:space="preserve"> </t>
        </is>
      </c>
    </row>
    <row r="14">
      <c r="A14" s="4" t="inlineStr">
        <is>
          <t>(Increase) decrease to the allowance for credit losses on securities that had an allowance recorded in the previous period</t>
        </is>
      </c>
      <c r="B14" s="6" t="n">
        <v>-1</v>
      </c>
      <c r="C14" s="4" t="inlineStr">
        <is>
          <t xml:space="preserve"> </t>
        </is>
      </c>
    </row>
    <row r="15">
      <c r="A15" s="4" t="inlineStr">
        <is>
          <t>Allowance for credit losses, end of year</t>
        </is>
      </c>
      <c r="B15" s="6" t="n">
        <v>-1</v>
      </c>
      <c r="C15" s="6" t="n">
        <v>0</v>
      </c>
    </row>
    <row r="16">
      <c r="A16" s="4" t="inlineStr">
        <is>
          <t>Corporate</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beginning of year</t>
        </is>
      </c>
      <c r="B18" s="6" t="n">
        <v>-10</v>
      </c>
      <c r="C18" s="6" t="n">
        <v>0</v>
      </c>
    </row>
    <row r="19">
      <c r="A19" s="4" t="inlineStr">
        <is>
          <t>Allowances for credit losses on securities for which credit losses were not previously recorded</t>
        </is>
      </c>
      <c r="B19" s="6" t="n">
        <v>-31</v>
      </c>
      <c r="C19" s="6" t="n">
        <v>-16</v>
      </c>
    </row>
    <row r="20">
      <c r="A20" s="4" t="inlineStr">
        <is>
          <t>Reductions for securities sold during the year</t>
        </is>
      </c>
      <c r="B20" s="6" t="n">
        <v>5</v>
      </c>
      <c r="C20" s="6" t="n">
        <v>0</v>
      </c>
    </row>
    <row r="21">
      <c r="A21" s="4" t="inlineStr">
        <is>
          <t>(Increase) decrease to the allowance for credit losses on securities that had an allowance recorded in the previous period</t>
        </is>
      </c>
      <c r="B21" s="6" t="n">
        <v>4</v>
      </c>
      <c r="C21" s="6" t="n">
        <v>6</v>
      </c>
    </row>
    <row r="22">
      <c r="A22" s="4" t="inlineStr">
        <is>
          <t>Allowance for credit losses, end of year</t>
        </is>
      </c>
      <c r="B22" s="7" t="n">
        <v>-32</v>
      </c>
      <c r="C22" s="7"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Equity investments</t>
        </is>
      </c>
      <c r="B3" s="7" t="n">
        <v>1250</v>
      </c>
      <c r="C3" s="7" t="n">
        <v>1995</v>
      </c>
    </row>
    <row r="4">
      <c r="A4" s="4" t="inlineStr">
        <is>
          <t>Equity investments | Exchange trad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6" t="n">
        <v>385</v>
      </c>
      <c r="C6" s="6" t="n">
        <v>281</v>
      </c>
    </row>
    <row r="7">
      <c r="A7" s="4" t="inlineStr">
        <is>
          <t>Equity investments | Over-the-count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6" t="n">
        <v>358</v>
      </c>
      <c r="C9" s="6" t="n">
        <v>372</v>
      </c>
    </row>
    <row r="10">
      <c r="A10" s="4" t="inlineStr">
        <is>
          <t>Exchange-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t>
        </is>
      </c>
      <c r="B12" s="7" t="n">
        <v>507</v>
      </c>
      <c r="C12" s="7" t="n">
        <v>13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Investments, at Fair Value (Details) - USD ($) $ in Millions</t>
        </is>
      </c>
      <c r="B1" s="2" t="inlineStr">
        <is>
          <t>12 Months Ended</t>
        </is>
      </c>
    </row>
    <row r="2">
      <c r="B2" s="2" t="inlineStr">
        <is>
          <t>Dec. 31, 2022</t>
        </is>
      </c>
      <c r="C2" s="2" t="inlineStr">
        <is>
          <t>Dec. 31, 2021</t>
        </is>
      </c>
    </row>
    <row r="3">
      <c r="A3" s="3" t="inlineStr">
        <is>
          <t>Other Investments [Line Items]</t>
        </is>
      </c>
      <c r="B3" s="4" t="inlineStr">
        <is>
          <t xml:space="preserve"> </t>
        </is>
      </c>
      <c r="C3" s="4" t="inlineStr">
        <is>
          <t xml:space="preserve"> </t>
        </is>
      </c>
    </row>
    <row r="4">
      <c r="A4" s="4" t="inlineStr">
        <is>
          <t>Other investments, at fair value</t>
        </is>
      </c>
      <c r="B4" s="7" t="n">
        <v>3296</v>
      </c>
      <c r="C4" s="7" t="n">
        <v>2333</v>
      </c>
    </row>
    <row r="5">
      <c r="A5" s="4" t="inlineStr">
        <is>
          <t>Valuation lag period</t>
        </is>
      </c>
      <c r="B5" s="4" t="inlineStr">
        <is>
          <t>3 months</t>
        </is>
      </c>
      <c r="C5" s="4" t="inlineStr">
        <is>
          <t xml:space="preserve"> </t>
        </is>
      </c>
    </row>
    <row r="6">
      <c r="A6" s="4" t="inlineStr">
        <is>
          <t>Hedge funds</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Other investments, at fair value</t>
        </is>
      </c>
      <c r="B8" s="7" t="n">
        <v>549</v>
      </c>
      <c r="C8" s="6" t="n">
        <v>291</v>
      </c>
    </row>
    <row r="9">
      <c r="A9" s="4" t="inlineStr">
        <is>
          <t>Hedge funds | Fair Value Based on NAV as Practical Expedient</t>
        </is>
      </c>
      <c r="B9" s="4" t="inlineStr">
        <is>
          <t xml:space="preserve"> </t>
        </is>
      </c>
      <c r="C9" s="4" t="inlineStr">
        <is>
          <t xml:space="preserve"> </t>
        </is>
      </c>
    </row>
    <row r="10">
      <c r="A10" s="3" t="inlineStr">
        <is>
          <t>Other Investments [Line Items]</t>
        </is>
      </c>
      <c r="B10" s="4" t="inlineStr">
        <is>
          <t xml:space="preserve"> </t>
        </is>
      </c>
      <c r="C10" s="4" t="inlineStr">
        <is>
          <t xml:space="preserve"> </t>
        </is>
      </c>
    </row>
    <row r="11">
      <c r="A11" s="4" t="inlineStr">
        <is>
          <t>Other investments, at fair value</t>
        </is>
      </c>
      <c r="B11" s="6" t="n">
        <v>549</v>
      </c>
      <c r="C11" s="4" t="inlineStr">
        <is>
          <t xml:space="preserve"> </t>
        </is>
      </c>
    </row>
    <row r="12">
      <c r="A12" s="4" t="inlineStr">
        <is>
          <t>Fixed income funds</t>
        </is>
      </c>
      <c r="B12" s="4" t="inlineStr">
        <is>
          <t xml:space="preserve"> </t>
        </is>
      </c>
      <c r="C12" s="4" t="inlineStr">
        <is>
          <t xml:space="preserve"> </t>
        </is>
      </c>
    </row>
    <row r="13">
      <c r="A13" s="3" t="inlineStr">
        <is>
          <t>Other Investments [Line Items]</t>
        </is>
      </c>
      <c r="B13" s="4" t="inlineStr">
        <is>
          <t xml:space="preserve"> </t>
        </is>
      </c>
      <c r="C13" s="4" t="inlineStr">
        <is>
          <t xml:space="preserve"> </t>
        </is>
      </c>
    </row>
    <row r="14">
      <c r="A14" s="4" t="inlineStr">
        <is>
          <t>Other investments, at fair value</t>
        </is>
      </c>
      <c r="B14" s="6" t="n">
        <v>547</v>
      </c>
      <c r="C14" s="6" t="n">
        <v>573</v>
      </c>
    </row>
    <row r="15">
      <c r="A15" s="4" t="inlineStr">
        <is>
          <t>Fixed income funds | Fair Value Based on NAV as Practical Expedient</t>
        </is>
      </c>
      <c r="B15" s="4" t="inlineStr">
        <is>
          <t xml:space="preserve"> </t>
        </is>
      </c>
      <c r="C15" s="4" t="inlineStr">
        <is>
          <t xml:space="preserve"> </t>
        </is>
      </c>
    </row>
    <row r="16">
      <c r="A16" s="3" t="inlineStr">
        <is>
          <t>Other Investments [Line Items]</t>
        </is>
      </c>
      <c r="B16" s="4" t="inlineStr">
        <is>
          <t xml:space="preserve"> </t>
        </is>
      </c>
      <c r="C16" s="4" t="inlineStr">
        <is>
          <t xml:space="preserve"> </t>
        </is>
      </c>
    </row>
    <row r="17">
      <c r="A17" s="4" t="inlineStr">
        <is>
          <t>Other investments, at fair value</t>
        </is>
      </c>
      <c r="B17" s="6" t="n">
        <v>457</v>
      </c>
      <c r="C17" s="4" t="inlineStr">
        <is>
          <t xml:space="preserve"> </t>
        </is>
      </c>
    </row>
    <row r="18">
      <c r="A18" s="4" t="inlineStr">
        <is>
          <t>Private equity funds</t>
        </is>
      </c>
      <c r="B18" s="4" t="inlineStr">
        <is>
          <t xml:space="preserve"> </t>
        </is>
      </c>
      <c r="C18" s="4" t="inlineStr">
        <is>
          <t xml:space="preserve"> </t>
        </is>
      </c>
    </row>
    <row r="19">
      <c r="A19" s="3" t="inlineStr">
        <is>
          <t>Other Investments [Line Items]</t>
        </is>
      </c>
      <c r="B19" s="4" t="inlineStr">
        <is>
          <t xml:space="preserve"> </t>
        </is>
      </c>
      <c r="C19" s="4" t="inlineStr">
        <is>
          <t xml:space="preserve"> </t>
        </is>
      </c>
    </row>
    <row r="20">
      <c r="A20" s="4" t="inlineStr">
        <is>
          <t>Other investments, at fair value</t>
        </is>
      </c>
      <c r="B20" s="6" t="n">
        <v>1282</v>
      </c>
      <c r="C20" s="6" t="n">
        <v>752</v>
      </c>
    </row>
    <row r="21">
      <c r="A21" s="4" t="inlineStr">
        <is>
          <t>Private equity funds | Fair Value Based on NAV as Practical Expedient</t>
        </is>
      </c>
      <c r="B21" s="4" t="inlineStr">
        <is>
          <t xml:space="preserve"> </t>
        </is>
      </c>
      <c r="C21" s="4" t="inlineStr">
        <is>
          <t xml:space="preserve"> </t>
        </is>
      </c>
    </row>
    <row r="22">
      <c r="A22" s="3" t="inlineStr">
        <is>
          <t>Other Investments [Line Items]</t>
        </is>
      </c>
      <c r="B22" s="4" t="inlineStr">
        <is>
          <t xml:space="preserve"> </t>
        </is>
      </c>
      <c r="C22" s="4" t="inlineStr">
        <is>
          <t xml:space="preserve"> </t>
        </is>
      </c>
    </row>
    <row r="23">
      <c r="A23" s="4" t="inlineStr">
        <is>
          <t>Other investments, at fair value</t>
        </is>
      </c>
      <c r="B23" s="6" t="n">
        <v>1282</v>
      </c>
      <c r="C23" s="4" t="inlineStr">
        <is>
          <t xml:space="preserve"> </t>
        </is>
      </c>
    </row>
    <row r="24">
      <c r="A24" s="4" t="inlineStr">
        <is>
          <t>Private credit funds</t>
        </is>
      </c>
      <c r="B24" s="4" t="inlineStr">
        <is>
          <t xml:space="preserve"> </t>
        </is>
      </c>
      <c r="C24" s="4" t="inlineStr">
        <is>
          <t xml:space="preserve"> </t>
        </is>
      </c>
    </row>
    <row r="25">
      <c r="A25" s="3" t="inlineStr">
        <is>
          <t>Other Investments [Line Items]</t>
        </is>
      </c>
      <c r="B25" s="4" t="inlineStr">
        <is>
          <t xml:space="preserve"> </t>
        </is>
      </c>
      <c r="C25" s="4" t="inlineStr">
        <is>
          <t xml:space="preserve"> </t>
        </is>
      </c>
    </row>
    <row r="26">
      <c r="A26" s="4" t="inlineStr">
        <is>
          <t>Other investments, at fair value</t>
        </is>
      </c>
      <c r="B26" s="6" t="n">
        <v>362</v>
      </c>
      <c r="C26" s="6" t="n">
        <v>275</v>
      </c>
    </row>
    <row r="27">
      <c r="A27" s="4" t="inlineStr">
        <is>
          <t>Private credit funds | Fair Value Based on NAV as Practical Expedient</t>
        </is>
      </c>
      <c r="B27" s="4" t="inlineStr">
        <is>
          <t xml:space="preserve"> </t>
        </is>
      </c>
      <c r="C27" s="4" t="inlineStr">
        <is>
          <t xml:space="preserve"> </t>
        </is>
      </c>
    </row>
    <row r="28">
      <c r="A28" s="3" t="inlineStr">
        <is>
          <t>Other Investments [Line Items]</t>
        </is>
      </c>
      <c r="B28" s="4" t="inlineStr">
        <is>
          <t xml:space="preserve"> </t>
        </is>
      </c>
      <c r="C28" s="4" t="inlineStr">
        <is>
          <t xml:space="preserve"> </t>
        </is>
      </c>
    </row>
    <row r="29">
      <c r="A29" s="4" t="inlineStr">
        <is>
          <t>Other investments, at fair value</t>
        </is>
      </c>
      <c r="B29" s="6" t="n">
        <v>362</v>
      </c>
      <c r="C29" s="4" t="inlineStr">
        <is>
          <t xml:space="preserve"> </t>
        </is>
      </c>
    </row>
    <row r="30">
      <c r="A30" s="4" t="inlineStr">
        <is>
          <t>Equity funds</t>
        </is>
      </c>
      <c r="B30" s="4" t="inlineStr">
        <is>
          <t xml:space="preserve"> </t>
        </is>
      </c>
      <c r="C30" s="4" t="inlineStr">
        <is>
          <t xml:space="preserve"> </t>
        </is>
      </c>
    </row>
    <row r="31">
      <c r="A31" s="3" t="inlineStr">
        <is>
          <t>Other Investments [Line Items]</t>
        </is>
      </c>
      <c r="B31" s="4" t="inlineStr">
        <is>
          <t xml:space="preserve"> </t>
        </is>
      </c>
      <c r="C31" s="4" t="inlineStr">
        <is>
          <t xml:space="preserve"> </t>
        </is>
      </c>
    </row>
    <row r="32">
      <c r="A32" s="4" t="inlineStr">
        <is>
          <t>Other investments, at fair value</t>
        </is>
      </c>
      <c r="B32" s="6" t="n">
        <v>3</v>
      </c>
      <c r="C32" s="6" t="n">
        <v>5</v>
      </c>
    </row>
    <row r="33">
      <c r="A33" s="4" t="inlineStr">
        <is>
          <t>CLO equity funds</t>
        </is>
      </c>
      <c r="B33" s="4" t="inlineStr">
        <is>
          <t xml:space="preserve"> </t>
        </is>
      </c>
      <c r="C33" s="4" t="inlineStr">
        <is>
          <t xml:space="preserve"> </t>
        </is>
      </c>
    </row>
    <row r="34">
      <c r="A34" s="3" t="inlineStr">
        <is>
          <t>Other Investments [Line Items]</t>
        </is>
      </c>
      <c r="B34" s="4" t="inlineStr">
        <is>
          <t xml:space="preserve"> </t>
        </is>
      </c>
      <c r="C34" s="4" t="inlineStr">
        <is>
          <t xml:space="preserve"> </t>
        </is>
      </c>
    </row>
    <row r="35">
      <c r="A35" s="4" t="inlineStr">
        <is>
          <t>Other investments, at fair value</t>
        </is>
      </c>
      <c r="B35" s="6" t="n">
        <v>203</v>
      </c>
      <c r="C35" s="6" t="n">
        <v>207</v>
      </c>
    </row>
    <row r="36">
      <c r="A36" s="4" t="inlineStr">
        <is>
          <t>CLO equity funds | Fair Value Based on NAV as Practical Expedient</t>
        </is>
      </c>
      <c r="B36" s="4" t="inlineStr">
        <is>
          <t xml:space="preserve"> </t>
        </is>
      </c>
      <c r="C36" s="4" t="inlineStr">
        <is>
          <t xml:space="preserve"> </t>
        </is>
      </c>
    </row>
    <row r="37">
      <c r="A37" s="3" t="inlineStr">
        <is>
          <t>Other Investments [Line Items]</t>
        </is>
      </c>
      <c r="B37" s="4" t="inlineStr">
        <is>
          <t xml:space="preserve"> </t>
        </is>
      </c>
      <c r="C37" s="4" t="inlineStr">
        <is>
          <t xml:space="preserve"> </t>
        </is>
      </c>
    </row>
    <row r="38">
      <c r="A38" s="4" t="inlineStr">
        <is>
          <t>Other investments, at fair value</t>
        </is>
      </c>
      <c r="B38" s="6" t="n">
        <v>203</v>
      </c>
      <c r="C38" s="4" t="inlineStr">
        <is>
          <t xml:space="preserve"> </t>
        </is>
      </c>
    </row>
    <row r="39">
      <c r="A39" s="4" t="inlineStr">
        <is>
          <t>CLO equities</t>
        </is>
      </c>
      <c r="B39" s="4" t="inlineStr">
        <is>
          <t xml:space="preserve"> </t>
        </is>
      </c>
      <c r="C39" s="4" t="inlineStr">
        <is>
          <t xml:space="preserve"> </t>
        </is>
      </c>
    </row>
    <row r="40">
      <c r="A40" s="3" t="inlineStr">
        <is>
          <t>Other Investments [Line Items]</t>
        </is>
      </c>
      <c r="B40" s="4" t="inlineStr">
        <is>
          <t xml:space="preserve"> </t>
        </is>
      </c>
      <c r="C40" s="4" t="inlineStr">
        <is>
          <t xml:space="preserve"> </t>
        </is>
      </c>
    </row>
    <row r="41">
      <c r="A41" s="4" t="inlineStr">
        <is>
          <t>Other investments, at fair value</t>
        </is>
      </c>
      <c r="B41" s="6" t="n">
        <v>148</v>
      </c>
      <c r="C41" s="6" t="n">
        <v>161</v>
      </c>
    </row>
    <row r="42">
      <c r="A42" s="4" t="inlineStr">
        <is>
          <t>Real estate funds</t>
        </is>
      </c>
      <c r="B42" s="4" t="inlineStr">
        <is>
          <t xml:space="preserve"> </t>
        </is>
      </c>
      <c r="C42" s="4" t="inlineStr">
        <is>
          <t xml:space="preserve"> </t>
        </is>
      </c>
    </row>
    <row r="43">
      <c r="A43" s="3" t="inlineStr">
        <is>
          <t>Other Investments [Line Items]</t>
        </is>
      </c>
      <c r="B43" s="4" t="inlineStr">
        <is>
          <t xml:space="preserve"> </t>
        </is>
      </c>
      <c r="C43" s="4" t="inlineStr">
        <is>
          <t xml:space="preserve"> </t>
        </is>
      </c>
    </row>
    <row r="44">
      <c r="A44" s="4" t="inlineStr">
        <is>
          <t>Other investments, at fair value</t>
        </is>
      </c>
      <c r="B44" s="6" t="n">
        <v>202</v>
      </c>
      <c r="C44" s="7" t="n">
        <v>69</v>
      </c>
    </row>
    <row r="45">
      <c r="A45" s="4" t="inlineStr">
        <is>
          <t>Real estate funds | Fair Value Based on NAV as Practical Expedient</t>
        </is>
      </c>
      <c r="B45" s="4" t="inlineStr">
        <is>
          <t xml:space="preserve"> </t>
        </is>
      </c>
      <c r="C45" s="4" t="inlineStr">
        <is>
          <t xml:space="preserve"> </t>
        </is>
      </c>
    </row>
    <row r="46">
      <c r="A46" s="3" t="inlineStr">
        <is>
          <t>Other Investments [Line Items]</t>
        </is>
      </c>
      <c r="B46" s="4" t="inlineStr">
        <is>
          <t xml:space="preserve"> </t>
        </is>
      </c>
      <c r="C46" s="4" t="inlineStr">
        <is>
          <t xml:space="preserve"> </t>
        </is>
      </c>
    </row>
    <row r="47">
      <c r="A47" s="4" t="inlineStr">
        <is>
          <t>Other investments, at fair value</t>
        </is>
      </c>
      <c r="B47" s="7" t="n">
        <v>202</v>
      </c>
      <c r="C4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Dec. 31, 2022</t>
        </is>
      </c>
      <c r="C1" s="2" t="inlineStr">
        <is>
          <t>Dec. 31, 2021</t>
        </is>
      </c>
    </row>
    <row r="2">
      <c r="A2" s="3" t="inlineStr">
        <is>
          <t>Other Investments [Line Items]</t>
        </is>
      </c>
      <c r="B2" s="4" t="inlineStr">
        <is>
          <t xml:space="preserve"> </t>
        </is>
      </c>
      <c r="C2" s="4" t="inlineStr">
        <is>
          <t xml:space="preserve"> </t>
        </is>
      </c>
    </row>
    <row r="3">
      <c r="A3" s="4" t="inlineStr">
        <is>
          <t>Privately held equity investments</t>
        </is>
      </c>
      <c r="B3" s="7" t="n">
        <v>1250</v>
      </c>
      <c r="C3" s="7" t="n">
        <v>1995</v>
      </c>
    </row>
    <row r="4">
      <c r="A4" s="4" t="inlineStr">
        <is>
          <t>Other investments, at fair value</t>
        </is>
      </c>
      <c r="B4" s="6" t="n">
        <v>3296</v>
      </c>
      <c r="C4" s="6" t="n">
        <v>2333</v>
      </c>
    </row>
    <row r="5">
      <c r="A5" s="4" t="inlineStr">
        <is>
          <t>Equity investments | Over-the-counter</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Privately held equity investments</t>
        </is>
      </c>
      <c r="B7" s="6" t="n">
        <v>358</v>
      </c>
      <c r="C7" s="6" t="n">
        <v>372</v>
      </c>
    </row>
    <row r="8">
      <c r="A8" s="4" t="inlineStr">
        <is>
          <t>Hedge funds</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Other investments, at fair value</t>
        </is>
      </c>
      <c r="B10" s="6" t="n">
        <v>549</v>
      </c>
      <c r="C10" s="6" t="n">
        <v>291</v>
      </c>
    </row>
    <row r="11">
      <c r="A11" s="4" t="inlineStr">
        <is>
          <t>Fixed income funds</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Other investments, at fair value</t>
        </is>
      </c>
      <c r="B13" s="6" t="n">
        <v>547</v>
      </c>
      <c r="C13" s="6" t="n">
        <v>573</v>
      </c>
    </row>
    <row r="14">
      <c r="A14" s="4" t="inlineStr">
        <is>
          <t>Private equity funds</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Other investments, at fair value</t>
        </is>
      </c>
      <c r="B16" s="6" t="n">
        <v>1282</v>
      </c>
      <c r="C16" s="6" t="n">
        <v>752</v>
      </c>
    </row>
    <row r="17">
      <c r="A17" s="4" t="inlineStr">
        <is>
          <t>Private credit funds</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Other investments, at fair value</t>
        </is>
      </c>
      <c r="B19" s="6" t="n">
        <v>362</v>
      </c>
      <c r="C19" s="6" t="n">
        <v>275</v>
      </c>
    </row>
    <row r="20">
      <c r="A20" s="4" t="inlineStr">
        <is>
          <t>CLO equity funds</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Other investments, at fair value</t>
        </is>
      </c>
      <c r="B22" s="6" t="n">
        <v>203</v>
      </c>
      <c r="C22" s="6" t="n">
        <v>207</v>
      </c>
    </row>
    <row r="23">
      <c r="A23" s="4" t="inlineStr">
        <is>
          <t>Real estate funds</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Other investments, at fair value</t>
        </is>
      </c>
      <c r="B25" s="6" t="n">
        <v>202</v>
      </c>
      <c r="C25" s="7" t="n">
        <v>69</v>
      </c>
    </row>
    <row r="26">
      <c r="A26" s="4" t="inlineStr">
        <is>
          <t>Subject to Gates and Side Pockets</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Other investments, at fair value</t>
        </is>
      </c>
      <c r="B28" s="6" t="n">
        <v>60</v>
      </c>
      <c r="C28" s="4" t="inlineStr">
        <is>
          <t xml:space="preserve"> </t>
        </is>
      </c>
    </row>
    <row r="29">
      <c r="A29" s="4" t="inlineStr">
        <is>
          <t>Fair Value Based on NAV as Practical Expedient</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Total fair value</t>
        </is>
      </c>
      <c r="B31" s="6" t="n">
        <v>3094</v>
      </c>
      <c r="C31" s="4" t="inlineStr">
        <is>
          <t xml:space="preserve"> </t>
        </is>
      </c>
    </row>
    <row r="32">
      <c r="A32" s="4" t="inlineStr">
        <is>
          <t>Fair Value Based on NAV as Practical Expedient | Equity investments | Over-the-counter</t>
        </is>
      </c>
      <c r="B32" s="4" t="inlineStr">
        <is>
          <t xml:space="preserve"> </t>
        </is>
      </c>
      <c r="C32" s="4" t="inlineStr">
        <is>
          <t xml:space="preserve"> </t>
        </is>
      </c>
    </row>
    <row r="33">
      <c r="A33" s="3" t="inlineStr">
        <is>
          <t>Other Investments [Line Items]</t>
        </is>
      </c>
      <c r="B33" s="4" t="inlineStr">
        <is>
          <t xml:space="preserve"> </t>
        </is>
      </c>
      <c r="C33" s="4" t="inlineStr">
        <is>
          <t xml:space="preserve"> </t>
        </is>
      </c>
    </row>
    <row r="34">
      <c r="A34" s="4" t="inlineStr">
        <is>
          <t>Privately held equity investments</t>
        </is>
      </c>
      <c r="B34" s="6" t="n">
        <v>39</v>
      </c>
      <c r="C34" s="4" t="inlineStr">
        <is>
          <t xml:space="preserve"> </t>
        </is>
      </c>
    </row>
    <row r="35">
      <c r="A35" s="4" t="inlineStr">
        <is>
          <t>Fair Value Based on NAV as Practical Expedient | Hedge funds</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Other investments, at fair value</t>
        </is>
      </c>
      <c r="B37" s="6" t="n">
        <v>549</v>
      </c>
      <c r="C37" s="4" t="inlineStr">
        <is>
          <t xml:space="preserve"> </t>
        </is>
      </c>
    </row>
    <row r="38">
      <c r="A38" s="4" t="inlineStr">
        <is>
          <t>Fair Value Based on NAV as Practical Expedient | Fixed income funds</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Other investments, at fair value</t>
        </is>
      </c>
      <c r="B40" s="6" t="n">
        <v>457</v>
      </c>
      <c r="C40" s="4" t="inlineStr">
        <is>
          <t xml:space="preserve"> </t>
        </is>
      </c>
    </row>
    <row r="41">
      <c r="A41" s="4" t="inlineStr">
        <is>
          <t>Fair Value Based on NAV as Practical Expedient | Private equity funds</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Other investments, at fair value</t>
        </is>
      </c>
      <c r="B43" s="6" t="n">
        <v>1282</v>
      </c>
      <c r="C43" s="4" t="inlineStr">
        <is>
          <t xml:space="preserve"> </t>
        </is>
      </c>
    </row>
    <row r="44">
      <c r="A44" s="4" t="inlineStr">
        <is>
          <t>Fair Value Based on NAV as Practical Expedient | Private credit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362</v>
      </c>
      <c r="C46" s="4" t="inlineStr">
        <is>
          <t xml:space="preserve"> </t>
        </is>
      </c>
    </row>
    <row r="47">
      <c r="A47" s="4" t="inlineStr">
        <is>
          <t>Fair Value Based on NAV as Practical Expedient | CLO equity funds</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Other investments, at fair value</t>
        </is>
      </c>
      <c r="B49" s="6" t="n">
        <v>203</v>
      </c>
      <c r="C49" s="4" t="inlineStr">
        <is>
          <t xml:space="preserve"> </t>
        </is>
      </c>
    </row>
    <row r="50">
      <c r="A50" s="4" t="inlineStr">
        <is>
          <t>Fair Value Based on NAV as Practical Expedient | Real estate funds</t>
        </is>
      </c>
      <c r="B50" s="4" t="inlineStr">
        <is>
          <t xml:space="preserve"> </t>
        </is>
      </c>
      <c r="C50" s="4" t="inlineStr">
        <is>
          <t xml:space="preserve"> </t>
        </is>
      </c>
    </row>
    <row r="51">
      <c r="A51" s="3" t="inlineStr">
        <is>
          <t>Other Investments [Line Items]</t>
        </is>
      </c>
      <c r="B51" s="4" t="inlineStr">
        <is>
          <t xml:space="preserve"> </t>
        </is>
      </c>
      <c r="C51" s="4" t="inlineStr">
        <is>
          <t xml:space="preserve"> </t>
        </is>
      </c>
    </row>
    <row r="52">
      <c r="A52" s="4" t="inlineStr">
        <is>
          <t>Other investments, at fair value</t>
        </is>
      </c>
      <c r="B52" s="6" t="n">
        <v>202</v>
      </c>
      <c r="C52" s="4" t="inlineStr">
        <is>
          <t xml:space="preserve"> </t>
        </is>
      </c>
    </row>
    <row r="53">
      <c r="A53" s="4" t="inlineStr">
        <is>
          <t>Fair Value Based on NAV as Practical Expedient | Less than 1 Year</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Total fair value</t>
        </is>
      </c>
      <c r="B55" s="6" t="n">
        <v>1118</v>
      </c>
      <c r="C55" s="4" t="inlineStr">
        <is>
          <t xml:space="preserve"> </t>
        </is>
      </c>
    </row>
    <row r="56">
      <c r="A56" s="4" t="inlineStr">
        <is>
          <t>Fair Value Based on NAV as Practical Expedient | Less than 1 Year | Equity investments | Over-the-counter</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Privately held equity investments</t>
        </is>
      </c>
      <c r="B58" s="6" t="n">
        <v>0</v>
      </c>
      <c r="C58" s="4" t="inlineStr">
        <is>
          <t xml:space="preserve"> </t>
        </is>
      </c>
    </row>
    <row r="59">
      <c r="A59" s="4" t="inlineStr">
        <is>
          <t>Fair Value Based on NAV as Practical Expedient | Less than 1 Year | Hedge funds</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549</v>
      </c>
      <c r="C61" s="4" t="inlineStr">
        <is>
          <t xml:space="preserve"> </t>
        </is>
      </c>
    </row>
    <row r="62">
      <c r="A62" s="4" t="inlineStr">
        <is>
          <t>Fair Value Based on NAV as Practical Expedient | Less than 1 Year | Fixed income funds</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Other investments, at fair value</t>
        </is>
      </c>
      <c r="B64" s="6" t="n">
        <v>395</v>
      </c>
      <c r="C64" s="4" t="inlineStr">
        <is>
          <t xml:space="preserve"> </t>
        </is>
      </c>
    </row>
    <row r="65">
      <c r="A65" s="4" t="inlineStr">
        <is>
          <t>Fair Value Based on NAV as Practical Expedient | Less than 1 Year | Private equity funds</t>
        </is>
      </c>
      <c r="B65" s="4" t="inlineStr">
        <is>
          <t xml:space="preserve"> </t>
        </is>
      </c>
      <c r="C65" s="4" t="inlineStr">
        <is>
          <t xml:space="preserve"> </t>
        </is>
      </c>
    </row>
    <row r="66">
      <c r="A66" s="3" t="inlineStr">
        <is>
          <t>Other Investments [Line Items]</t>
        </is>
      </c>
      <c r="B66" s="4" t="inlineStr">
        <is>
          <t xml:space="preserve"> </t>
        </is>
      </c>
      <c r="C66" s="4" t="inlineStr">
        <is>
          <t xml:space="preserve"> </t>
        </is>
      </c>
    </row>
    <row r="67">
      <c r="A67" s="4" t="inlineStr">
        <is>
          <t>Other investments, at fair value</t>
        </is>
      </c>
      <c r="B67" s="6" t="n">
        <v>0</v>
      </c>
      <c r="C67" s="4" t="inlineStr">
        <is>
          <t xml:space="preserve"> </t>
        </is>
      </c>
    </row>
    <row r="68">
      <c r="A68" s="4" t="inlineStr">
        <is>
          <t>Fair Value Based on NAV as Practical Expedient | Less than 1 Year | Private credit funds</t>
        </is>
      </c>
      <c r="B68" s="4" t="inlineStr">
        <is>
          <t xml:space="preserve"> </t>
        </is>
      </c>
      <c r="C68" s="4" t="inlineStr">
        <is>
          <t xml:space="preserve"> </t>
        </is>
      </c>
    </row>
    <row r="69">
      <c r="A69" s="3" t="inlineStr">
        <is>
          <t>Other Investments [Line Items]</t>
        </is>
      </c>
      <c r="B69" s="4" t="inlineStr">
        <is>
          <t xml:space="preserve"> </t>
        </is>
      </c>
      <c r="C69" s="4" t="inlineStr">
        <is>
          <t xml:space="preserve"> </t>
        </is>
      </c>
    </row>
    <row r="70">
      <c r="A70" s="4" t="inlineStr">
        <is>
          <t>Other investments, at fair value</t>
        </is>
      </c>
      <c r="B70" s="6" t="n">
        <v>0</v>
      </c>
      <c r="C70" s="4" t="inlineStr">
        <is>
          <t xml:space="preserve"> </t>
        </is>
      </c>
    </row>
    <row r="71">
      <c r="A71" s="4" t="inlineStr">
        <is>
          <t>Fair Value Based on NAV as Practical Expedient | Less than 1 Year | CLO equity funds</t>
        </is>
      </c>
      <c r="B71" s="4" t="inlineStr">
        <is>
          <t xml:space="preserve"> </t>
        </is>
      </c>
      <c r="C71" s="4" t="inlineStr">
        <is>
          <t xml:space="preserve"> </t>
        </is>
      </c>
    </row>
    <row r="72">
      <c r="A72" s="3" t="inlineStr">
        <is>
          <t>Other Investments [Line Items]</t>
        </is>
      </c>
      <c r="B72" s="4" t="inlineStr">
        <is>
          <t xml:space="preserve"> </t>
        </is>
      </c>
      <c r="C72" s="4" t="inlineStr">
        <is>
          <t xml:space="preserve"> </t>
        </is>
      </c>
    </row>
    <row r="73">
      <c r="A73" s="4" t="inlineStr">
        <is>
          <t>Other investments, at fair value</t>
        </is>
      </c>
      <c r="B73" s="6" t="n">
        <v>174</v>
      </c>
      <c r="C73" s="4" t="inlineStr">
        <is>
          <t xml:space="preserve"> </t>
        </is>
      </c>
    </row>
    <row r="74">
      <c r="A74" s="4" t="inlineStr">
        <is>
          <t>Fair Value Based on NAV as Practical Expedient | Less than 1 Year | Real estate funds</t>
        </is>
      </c>
      <c r="B74" s="4" t="inlineStr">
        <is>
          <t xml:space="preserve"> </t>
        </is>
      </c>
      <c r="C74" s="4" t="inlineStr">
        <is>
          <t xml:space="preserve"> </t>
        </is>
      </c>
    </row>
    <row r="75">
      <c r="A75" s="3" t="inlineStr">
        <is>
          <t>Other Investments [Line Items]</t>
        </is>
      </c>
      <c r="B75" s="4" t="inlineStr">
        <is>
          <t xml:space="preserve"> </t>
        </is>
      </c>
      <c r="C75" s="4" t="inlineStr">
        <is>
          <t xml:space="preserve"> </t>
        </is>
      </c>
    </row>
    <row r="76">
      <c r="A76" s="4" t="inlineStr">
        <is>
          <t>Other investments, at fair value</t>
        </is>
      </c>
      <c r="B76" s="6" t="n">
        <v>0</v>
      </c>
      <c r="C76" s="4" t="inlineStr">
        <is>
          <t xml:space="preserve"> </t>
        </is>
      </c>
    </row>
    <row r="77">
      <c r="A77" s="4" t="inlineStr">
        <is>
          <t>Fair Value Based on NAV as Practical Expedient | 1-2 years</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Total fair value</t>
        </is>
      </c>
      <c r="B79" s="6" t="n">
        <v>85</v>
      </c>
      <c r="C79" s="4" t="inlineStr">
        <is>
          <t xml:space="preserve"> </t>
        </is>
      </c>
    </row>
    <row r="80">
      <c r="A80" s="4" t="inlineStr">
        <is>
          <t>Fair Value Based on NAV as Practical Expedient | 1-2 years | Equity investments | Over-the-counter</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Privately held equity investments</t>
        </is>
      </c>
      <c r="B82" s="6" t="n">
        <v>0</v>
      </c>
      <c r="C82" s="4" t="inlineStr">
        <is>
          <t xml:space="preserve"> </t>
        </is>
      </c>
    </row>
    <row r="83">
      <c r="A83" s="4" t="inlineStr">
        <is>
          <t>Fair Value Based on NAV as Practical Expedient | 1-2 years | Hedge funds</t>
        </is>
      </c>
      <c r="B83" s="4" t="inlineStr">
        <is>
          <t xml:space="preserve"> </t>
        </is>
      </c>
      <c r="C83" s="4" t="inlineStr">
        <is>
          <t xml:space="preserve"> </t>
        </is>
      </c>
    </row>
    <row r="84">
      <c r="A84" s="3" t="inlineStr">
        <is>
          <t>Other Investments [Line Items]</t>
        </is>
      </c>
      <c r="B84" s="4" t="inlineStr">
        <is>
          <t xml:space="preserve"> </t>
        </is>
      </c>
      <c r="C84" s="4" t="inlineStr">
        <is>
          <t xml:space="preserve"> </t>
        </is>
      </c>
    </row>
    <row r="85">
      <c r="A85" s="4" t="inlineStr">
        <is>
          <t>Other investments, at fair value</t>
        </is>
      </c>
      <c r="B85" s="6" t="n">
        <v>0</v>
      </c>
      <c r="C85" s="4" t="inlineStr">
        <is>
          <t xml:space="preserve"> </t>
        </is>
      </c>
    </row>
    <row r="86">
      <c r="A86" s="4" t="inlineStr">
        <is>
          <t>Fair Value Based on NAV as Practical Expedient | 1-2 years | Fixed income funds</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Other investments, at fair value</t>
        </is>
      </c>
      <c r="B88" s="6" t="n">
        <v>0</v>
      </c>
      <c r="C88" s="4" t="inlineStr">
        <is>
          <t xml:space="preserve"> </t>
        </is>
      </c>
    </row>
    <row r="89">
      <c r="A89" s="4" t="inlineStr">
        <is>
          <t>Fair Value Based on NAV as Practical Expedient | 1-2 years | Private equity funds</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Other investments, at fair value</t>
        </is>
      </c>
      <c r="B91" s="6" t="n">
        <v>57</v>
      </c>
      <c r="C91" s="4" t="inlineStr">
        <is>
          <t xml:space="preserve"> </t>
        </is>
      </c>
    </row>
    <row r="92">
      <c r="A92" s="4" t="inlineStr">
        <is>
          <t>Fair Value Based on NAV as Practical Expedient | 1-2 years | Private credit funds</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Other investments, at fair value</t>
        </is>
      </c>
      <c r="B94" s="6" t="n">
        <v>0</v>
      </c>
      <c r="C94" s="4" t="inlineStr">
        <is>
          <t xml:space="preserve"> </t>
        </is>
      </c>
    </row>
    <row r="95">
      <c r="A95" s="4" t="inlineStr">
        <is>
          <t>Fair Value Based on NAV as Practical Expedient | 1-2 years | CLO equity funds</t>
        </is>
      </c>
      <c r="B95" s="4" t="inlineStr">
        <is>
          <t xml:space="preserve"> </t>
        </is>
      </c>
      <c r="C95" s="4" t="inlineStr">
        <is>
          <t xml:space="preserve"> </t>
        </is>
      </c>
    </row>
    <row r="96">
      <c r="A96" s="3" t="inlineStr">
        <is>
          <t>Other Investments [Line Items]</t>
        </is>
      </c>
      <c r="B96" s="4" t="inlineStr">
        <is>
          <t xml:space="preserve"> </t>
        </is>
      </c>
      <c r="C96" s="4" t="inlineStr">
        <is>
          <t xml:space="preserve"> </t>
        </is>
      </c>
    </row>
    <row r="97">
      <c r="A97" s="4" t="inlineStr">
        <is>
          <t>Other investments, at fair value</t>
        </is>
      </c>
      <c r="B97" s="6" t="n">
        <v>28</v>
      </c>
      <c r="C97" s="4" t="inlineStr">
        <is>
          <t xml:space="preserve"> </t>
        </is>
      </c>
    </row>
    <row r="98">
      <c r="A98" s="4" t="inlineStr">
        <is>
          <t>Fair Value Based on NAV as Practical Expedient | 1-2 years | Real estate funds</t>
        </is>
      </c>
      <c r="B98" s="4" t="inlineStr">
        <is>
          <t xml:space="preserve"> </t>
        </is>
      </c>
      <c r="C98" s="4" t="inlineStr">
        <is>
          <t xml:space="preserve"> </t>
        </is>
      </c>
    </row>
    <row r="99">
      <c r="A99" s="3" t="inlineStr">
        <is>
          <t>Other Investments [Line Items]</t>
        </is>
      </c>
      <c r="B99" s="4" t="inlineStr">
        <is>
          <t xml:space="preserve"> </t>
        </is>
      </c>
      <c r="C99" s="4" t="inlineStr">
        <is>
          <t xml:space="preserve"> </t>
        </is>
      </c>
    </row>
    <row r="100">
      <c r="A100" s="4" t="inlineStr">
        <is>
          <t>Other investments, at fair value</t>
        </is>
      </c>
      <c r="B100" s="6" t="n">
        <v>0</v>
      </c>
      <c r="C100" s="4" t="inlineStr">
        <is>
          <t xml:space="preserve"> </t>
        </is>
      </c>
    </row>
    <row r="101">
      <c r="A101" s="4" t="inlineStr">
        <is>
          <t>Fair Value Based on NAV as Practical Expedient | 2-3 years</t>
        </is>
      </c>
      <c r="B101" s="4" t="inlineStr">
        <is>
          <t xml:space="preserve"> </t>
        </is>
      </c>
      <c r="C101" s="4" t="inlineStr">
        <is>
          <t xml:space="preserve"> </t>
        </is>
      </c>
    </row>
    <row r="102">
      <c r="A102" s="3" t="inlineStr">
        <is>
          <t>Other Investments [Line Items]</t>
        </is>
      </c>
      <c r="B102" s="4" t="inlineStr">
        <is>
          <t xml:space="preserve"> </t>
        </is>
      </c>
      <c r="C102" s="4" t="inlineStr">
        <is>
          <t xml:space="preserve"> </t>
        </is>
      </c>
    </row>
    <row r="103">
      <c r="A103" s="4" t="inlineStr">
        <is>
          <t>Total fair value</t>
        </is>
      </c>
      <c r="B103" s="6" t="n">
        <v>0</v>
      </c>
      <c r="C103" s="4" t="inlineStr">
        <is>
          <t xml:space="preserve"> </t>
        </is>
      </c>
    </row>
    <row r="104">
      <c r="A104" s="4" t="inlineStr">
        <is>
          <t>Fair Value Based on NAV as Practical Expedient | 2-3 years | Equity investments | Over-the-counter</t>
        </is>
      </c>
      <c r="B104" s="4" t="inlineStr">
        <is>
          <t xml:space="preserve"> </t>
        </is>
      </c>
      <c r="C104" s="4" t="inlineStr">
        <is>
          <t xml:space="preserve"> </t>
        </is>
      </c>
    </row>
    <row r="105">
      <c r="A105" s="3" t="inlineStr">
        <is>
          <t>Other Investments [Line Items]</t>
        </is>
      </c>
      <c r="B105" s="4" t="inlineStr">
        <is>
          <t xml:space="preserve"> </t>
        </is>
      </c>
      <c r="C105" s="4" t="inlineStr">
        <is>
          <t xml:space="preserve"> </t>
        </is>
      </c>
    </row>
    <row r="106">
      <c r="A106" s="4" t="inlineStr">
        <is>
          <t>Privately held equity investments</t>
        </is>
      </c>
      <c r="B106" s="6" t="n">
        <v>0</v>
      </c>
      <c r="C106" s="4" t="inlineStr">
        <is>
          <t xml:space="preserve"> </t>
        </is>
      </c>
    </row>
    <row r="107">
      <c r="A107" s="4" t="inlineStr">
        <is>
          <t>Fair Value Based on NAV as Practical Expedient | 2-3 years | Hedge funds</t>
        </is>
      </c>
      <c r="B107" s="4" t="inlineStr">
        <is>
          <t xml:space="preserve"> </t>
        </is>
      </c>
      <c r="C107" s="4" t="inlineStr">
        <is>
          <t xml:space="preserve"> </t>
        </is>
      </c>
    </row>
    <row r="108">
      <c r="A108" s="3" t="inlineStr">
        <is>
          <t>Other Investments [Line Items]</t>
        </is>
      </c>
      <c r="B108" s="4" t="inlineStr">
        <is>
          <t xml:space="preserve"> </t>
        </is>
      </c>
      <c r="C108" s="4" t="inlineStr">
        <is>
          <t xml:space="preserve"> </t>
        </is>
      </c>
    </row>
    <row r="109">
      <c r="A109" s="4" t="inlineStr">
        <is>
          <t>Other investments, at fair value</t>
        </is>
      </c>
      <c r="B109" s="6" t="n">
        <v>0</v>
      </c>
      <c r="C109" s="4" t="inlineStr">
        <is>
          <t xml:space="preserve"> </t>
        </is>
      </c>
    </row>
    <row r="110">
      <c r="A110" s="4" t="inlineStr">
        <is>
          <t>Fair Value Based on NAV as Practical Expedient | 2-3 years | Fixed income funds</t>
        </is>
      </c>
      <c r="B110" s="4" t="inlineStr">
        <is>
          <t xml:space="preserve"> </t>
        </is>
      </c>
      <c r="C110" s="4" t="inlineStr">
        <is>
          <t xml:space="preserve"> </t>
        </is>
      </c>
    </row>
    <row r="111">
      <c r="A111" s="3" t="inlineStr">
        <is>
          <t>Other Investments [Line Items]</t>
        </is>
      </c>
      <c r="B111" s="4" t="inlineStr">
        <is>
          <t xml:space="preserve"> </t>
        </is>
      </c>
      <c r="C111" s="4" t="inlineStr">
        <is>
          <t xml:space="preserve"> </t>
        </is>
      </c>
    </row>
    <row r="112">
      <c r="A112" s="4" t="inlineStr">
        <is>
          <t>Other investments, at fair value</t>
        </is>
      </c>
      <c r="B112" s="6" t="n">
        <v>0</v>
      </c>
      <c r="C112" s="4" t="inlineStr">
        <is>
          <t xml:space="preserve"> </t>
        </is>
      </c>
    </row>
    <row r="113">
      <c r="A113" s="4" t="inlineStr">
        <is>
          <t>Fair Value Based on NAV as Practical Expedient | 2-3 years | Private equity funds</t>
        </is>
      </c>
      <c r="B113" s="4" t="inlineStr">
        <is>
          <t xml:space="preserve"> </t>
        </is>
      </c>
      <c r="C113" s="4" t="inlineStr">
        <is>
          <t xml:space="preserve"> </t>
        </is>
      </c>
    </row>
    <row r="114">
      <c r="A114" s="3" t="inlineStr">
        <is>
          <t>Other Investments [Line Items]</t>
        </is>
      </c>
      <c r="B114" s="4" t="inlineStr">
        <is>
          <t xml:space="preserve"> </t>
        </is>
      </c>
      <c r="C114" s="4" t="inlineStr">
        <is>
          <t xml:space="preserve"> </t>
        </is>
      </c>
    </row>
    <row r="115">
      <c r="A115" s="4" t="inlineStr">
        <is>
          <t>Other investments, at fair value</t>
        </is>
      </c>
      <c r="B115" s="6" t="n">
        <v>0</v>
      </c>
      <c r="C115" s="4" t="inlineStr">
        <is>
          <t xml:space="preserve"> </t>
        </is>
      </c>
    </row>
    <row r="116">
      <c r="A116" s="4" t="inlineStr">
        <is>
          <t>Fair Value Based on NAV as Practical Expedient | 2-3 years | Private credit funds</t>
        </is>
      </c>
      <c r="B116" s="4" t="inlineStr">
        <is>
          <t xml:space="preserve"> </t>
        </is>
      </c>
      <c r="C116" s="4" t="inlineStr">
        <is>
          <t xml:space="preserve"> </t>
        </is>
      </c>
    </row>
    <row r="117">
      <c r="A117" s="3" t="inlineStr">
        <is>
          <t>Other Investments [Line Items]</t>
        </is>
      </c>
      <c r="B117" s="4" t="inlineStr">
        <is>
          <t xml:space="preserve"> </t>
        </is>
      </c>
      <c r="C117" s="4" t="inlineStr">
        <is>
          <t xml:space="preserve"> </t>
        </is>
      </c>
    </row>
    <row r="118">
      <c r="A118" s="4" t="inlineStr">
        <is>
          <t>Other investments, at fair value</t>
        </is>
      </c>
      <c r="B118" s="6" t="n">
        <v>0</v>
      </c>
      <c r="C118" s="4" t="inlineStr">
        <is>
          <t xml:space="preserve"> </t>
        </is>
      </c>
    </row>
    <row r="119">
      <c r="A119" s="4" t="inlineStr">
        <is>
          <t>Fair Value Based on NAV as Practical Expedient | 2-3 years | CLO equity funds</t>
        </is>
      </c>
      <c r="B119" s="4" t="inlineStr">
        <is>
          <t xml:space="preserve"> </t>
        </is>
      </c>
      <c r="C119" s="4" t="inlineStr">
        <is>
          <t xml:space="preserve"> </t>
        </is>
      </c>
    </row>
    <row r="120">
      <c r="A120" s="3" t="inlineStr">
        <is>
          <t>Other Investments [Line Items]</t>
        </is>
      </c>
      <c r="B120" s="4" t="inlineStr">
        <is>
          <t xml:space="preserve"> </t>
        </is>
      </c>
      <c r="C120" s="4" t="inlineStr">
        <is>
          <t xml:space="preserve"> </t>
        </is>
      </c>
    </row>
    <row r="121">
      <c r="A121" s="4" t="inlineStr">
        <is>
          <t>Other investments, at fair value</t>
        </is>
      </c>
      <c r="B121" s="4" t="inlineStr">
        <is>
          <t xml:space="preserve"> </t>
        </is>
      </c>
      <c r="C121" s="4" t="inlineStr">
        <is>
          <t xml:space="preserve"> </t>
        </is>
      </c>
    </row>
    <row r="122">
      <c r="A122" s="4" t="inlineStr">
        <is>
          <t>Fair Value Based on NAV as Practical Expedient | 2-3 years | Real estate funds</t>
        </is>
      </c>
      <c r="B122" s="4" t="inlineStr">
        <is>
          <t xml:space="preserve"> </t>
        </is>
      </c>
      <c r="C122" s="4" t="inlineStr">
        <is>
          <t xml:space="preserve"> </t>
        </is>
      </c>
    </row>
    <row r="123">
      <c r="A123" s="3" t="inlineStr">
        <is>
          <t>Other Investments [Line Items]</t>
        </is>
      </c>
      <c r="B123" s="4" t="inlineStr">
        <is>
          <t xml:space="preserve"> </t>
        </is>
      </c>
      <c r="C123" s="4" t="inlineStr">
        <is>
          <t xml:space="preserve"> </t>
        </is>
      </c>
    </row>
    <row r="124">
      <c r="A124" s="4" t="inlineStr">
        <is>
          <t>Other investments, at fair value</t>
        </is>
      </c>
      <c r="B124" s="6" t="n">
        <v>0</v>
      </c>
      <c r="C124" s="4" t="inlineStr">
        <is>
          <t xml:space="preserve"> </t>
        </is>
      </c>
    </row>
    <row r="125">
      <c r="A125" s="4" t="inlineStr">
        <is>
          <t>Fair Value Based on NAV as Practical Expedient | More than 3 years</t>
        </is>
      </c>
      <c r="B125" s="4" t="inlineStr">
        <is>
          <t xml:space="preserve"> </t>
        </is>
      </c>
      <c r="C125" s="4" t="inlineStr">
        <is>
          <t xml:space="preserve"> </t>
        </is>
      </c>
    </row>
    <row r="126">
      <c r="A126" s="3" t="inlineStr">
        <is>
          <t>Other Investments [Line Items]</t>
        </is>
      </c>
      <c r="B126" s="4" t="inlineStr">
        <is>
          <t xml:space="preserve"> </t>
        </is>
      </c>
      <c r="C126" s="4" t="inlineStr">
        <is>
          <t xml:space="preserve"> </t>
        </is>
      </c>
    </row>
    <row r="127">
      <c r="A127" s="4" t="inlineStr">
        <is>
          <t>Total fair value</t>
        </is>
      </c>
      <c r="B127" s="6" t="n">
        <v>0</v>
      </c>
      <c r="C127" s="4" t="inlineStr">
        <is>
          <t xml:space="preserve"> </t>
        </is>
      </c>
    </row>
    <row r="128">
      <c r="A128" s="4" t="inlineStr">
        <is>
          <t>Fair Value Based on NAV as Practical Expedient | More than 3 years | Equity investments | Over-the-counter</t>
        </is>
      </c>
      <c r="B128" s="4" t="inlineStr">
        <is>
          <t xml:space="preserve"> </t>
        </is>
      </c>
      <c r="C128" s="4" t="inlineStr">
        <is>
          <t xml:space="preserve"> </t>
        </is>
      </c>
    </row>
    <row r="129">
      <c r="A129" s="3" t="inlineStr">
        <is>
          <t>Other Investments [Line Items]</t>
        </is>
      </c>
      <c r="B129" s="4" t="inlineStr">
        <is>
          <t xml:space="preserve"> </t>
        </is>
      </c>
      <c r="C129" s="4" t="inlineStr">
        <is>
          <t xml:space="preserve"> </t>
        </is>
      </c>
    </row>
    <row r="130">
      <c r="A130" s="4" t="inlineStr">
        <is>
          <t>Privately held equity investments</t>
        </is>
      </c>
      <c r="B130" s="6" t="n">
        <v>0</v>
      </c>
      <c r="C130" s="4" t="inlineStr">
        <is>
          <t xml:space="preserve"> </t>
        </is>
      </c>
    </row>
    <row r="131">
      <c r="A131" s="4" t="inlineStr">
        <is>
          <t>Fair Value Based on NAV as Practical Expedient | More than 3 years | Hedge funds</t>
        </is>
      </c>
      <c r="B131" s="4" t="inlineStr">
        <is>
          <t xml:space="preserve"> </t>
        </is>
      </c>
      <c r="C131" s="4" t="inlineStr">
        <is>
          <t xml:space="preserve"> </t>
        </is>
      </c>
    </row>
    <row r="132">
      <c r="A132" s="3" t="inlineStr">
        <is>
          <t>Other Investments [Line Items]</t>
        </is>
      </c>
      <c r="B132" s="4" t="inlineStr">
        <is>
          <t xml:space="preserve"> </t>
        </is>
      </c>
      <c r="C132" s="4" t="inlineStr">
        <is>
          <t xml:space="preserve"> </t>
        </is>
      </c>
    </row>
    <row r="133">
      <c r="A133" s="4" t="inlineStr">
        <is>
          <t>Other investments, at fair value</t>
        </is>
      </c>
      <c r="B133" s="6" t="n">
        <v>0</v>
      </c>
      <c r="C133" s="4" t="inlineStr">
        <is>
          <t xml:space="preserve"> </t>
        </is>
      </c>
    </row>
    <row r="134">
      <c r="A134" s="4" t="inlineStr">
        <is>
          <t>Fair Value Based on NAV as Practical Expedient | More than 3 years | Fixed income funds</t>
        </is>
      </c>
      <c r="B134" s="4" t="inlineStr">
        <is>
          <t xml:space="preserve"> </t>
        </is>
      </c>
      <c r="C134" s="4" t="inlineStr">
        <is>
          <t xml:space="preserve"> </t>
        </is>
      </c>
    </row>
    <row r="135">
      <c r="A135" s="3" t="inlineStr">
        <is>
          <t>Other Investments [Line Items]</t>
        </is>
      </c>
      <c r="B135" s="4" t="inlineStr">
        <is>
          <t xml:space="preserve"> </t>
        </is>
      </c>
      <c r="C135" s="4" t="inlineStr">
        <is>
          <t xml:space="preserve"> </t>
        </is>
      </c>
    </row>
    <row r="136">
      <c r="A136" s="4" t="inlineStr">
        <is>
          <t>Other investments, at fair value</t>
        </is>
      </c>
      <c r="B136" s="6" t="n">
        <v>0</v>
      </c>
      <c r="C136" s="4" t="inlineStr">
        <is>
          <t xml:space="preserve"> </t>
        </is>
      </c>
    </row>
    <row r="137">
      <c r="A137" s="4" t="inlineStr">
        <is>
          <t>Fair Value Based on NAV as Practical Expedient | More than 3 years | Private equity funds</t>
        </is>
      </c>
      <c r="B137" s="4" t="inlineStr">
        <is>
          <t xml:space="preserve"> </t>
        </is>
      </c>
      <c r="C137" s="4" t="inlineStr">
        <is>
          <t xml:space="preserve"> </t>
        </is>
      </c>
    </row>
    <row r="138">
      <c r="A138" s="3" t="inlineStr">
        <is>
          <t>Other Investments [Line Items]</t>
        </is>
      </c>
      <c r="B138" s="4" t="inlineStr">
        <is>
          <t xml:space="preserve"> </t>
        </is>
      </c>
      <c r="C138" s="4" t="inlineStr">
        <is>
          <t xml:space="preserve"> </t>
        </is>
      </c>
    </row>
    <row r="139">
      <c r="A139" s="4" t="inlineStr">
        <is>
          <t>Other investments, at fair value</t>
        </is>
      </c>
      <c r="B139" s="6" t="n">
        <v>0</v>
      </c>
      <c r="C139" s="4" t="inlineStr">
        <is>
          <t xml:space="preserve"> </t>
        </is>
      </c>
    </row>
    <row r="140">
      <c r="A140" s="4" t="inlineStr">
        <is>
          <t>Fair Value Based on NAV as Practical Expedient | More than 3 years | Private credit funds</t>
        </is>
      </c>
      <c r="B140" s="4" t="inlineStr">
        <is>
          <t xml:space="preserve"> </t>
        </is>
      </c>
      <c r="C140" s="4" t="inlineStr">
        <is>
          <t xml:space="preserve"> </t>
        </is>
      </c>
    </row>
    <row r="141">
      <c r="A141" s="3" t="inlineStr">
        <is>
          <t>Other Investments [Line Items]</t>
        </is>
      </c>
      <c r="B141" s="4" t="inlineStr">
        <is>
          <t xml:space="preserve"> </t>
        </is>
      </c>
      <c r="C141" s="4" t="inlineStr">
        <is>
          <t xml:space="preserve"> </t>
        </is>
      </c>
    </row>
    <row r="142">
      <c r="A142" s="4" t="inlineStr">
        <is>
          <t>Other investments, at fair value</t>
        </is>
      </c>
      <c r="B142" s="6" t="n">
        <v>0</v>
      </c>
      <c r="C142" s="4" t="inlineStr">
        <is>
          <t xml:space="preserve"> </t>
        </is>
      </c>
    </row>
    <row r="143">
      <c r="A143" s="4" t="inlineStr">
        <is>
          <t>Fair Value Based on NAV as Practical Expedient | More than 3 years | CLO equity funds</t>
        </is>
      </c>
      <c r="B143" s="4" t="inlineStr">
        <is>
          <t xml:space="preserve"> </t>
        </is>
      </c>
      <c r="C143" s="4" t="inlineStr">
        <is>
          <t xml:space="preserve"> </t>
        </is>
      </c>
    </row>
    <row r="144">
      <c r="A144" s="3" t="inlineStr">
        <is>
          <t>Other Investments [Line Items]</t>
        </is>
      </c>
      <c r="B144" s="4" t="inlineStr">
        <is>
          <t xml:space="preserve"> </t>
        </is>
      </c>
      <c r="C144" s="4" t="inlineStr">
        <is>
          <t xml:space="preserve"> </t>
        </is>
      </c>
    </row>
    <row r="145">
      <c r="A145" s="4" t="inlineStr">
        <is>
          <t>Other investments, at fair value</t>
        </is>
      </c>
      <c r="B145" s="6" t="n">
        <v>0</v>
      </c>
      <c r="C145" s="4" t="inlineStr">
        <is>
          <t xml:space="preserve"> </t>
        </is>
      </c>
    </row>
    <row r="146">
      <c r="A146" s="4" t="inlineStr">
        <is>
          <t>Fair Value Based on NAV as Practical Expedient | More than 3 years | Real estate funds</t>
        </is>
      </c>
      <c r="B146" s="4" t="inlineStr">
        <is>
          <t xml:space="preserve"> </t>
        </is>
      </c>
      <c r="C146" s="4" t="inlineStr">
        <is>
          <t xml:space="preserve"> </t>
        </is>
      </c>
    </row>
    <row r="147">
      <c r="A147" s="3" t="inlineStr">
        <is>
          <t>Other Investments [Line Items]</t>
        </is>
      </c>
      <c r="B147" s="4" t="inlineStr">
        <is>
          <t xml:space="preserve"> </t>
        </is>
      </c>
      <c r="C147" s="4" t="inlineStr">
        <is>
          <t xml:space="preserve"> </t>
        </is>
      </c>
    </row>
    <row r="148">
      <c r="A148" s="4" t="inlineStr">
        <is>
          <t>Other investments, at fair value</t>
        </is>
      </c>
      <c r="B148" s="6" t="n">
        <v>0</v>
      </c>
      <c r="C148" s="4" t="inlineStr">
        <is>
          <t xml:space="preserve"> </t>
        </is>
      </c>
    </row>
    <row r="149">
      <c r="A149" s="4" t="inlineStr">
        <is>
          <t>Fair Value Based on NAV as Practical Expedient | Not Eligible/ Restricted</t>
        </is>
      </c>
      <c r="B149" s="4" t="inlineStr">
        <is>
          <t xml:space="preserve"> </t>
        </is>
      </c>
      <c r="C149" s="4" t="inlineStr">
        <is>
          <t xml:space="preserve"> </t>
        </is>
      </c>
    </row>
    <row r="150">
      <c r="A150" s="3" t="inlineStr">
        <is>
          <t>Other Investments [Line Items]</t>
        </is>
      </c>
      <c r="B150" s="4" t="inlineStr">
        <is>
          <t xml:space="preserve"> </t>
        </is>
      </c>
      <c r="C150" s="4" t="inlineStr">
        <is>
          <t xml:space="preserve"> </t>
        </is>
      </c>
    </row>
    <row r="151">
      <c r="A151" s="4" t="inlineStr">
        <is>
          <t>Total fair value</t>
        </is>
      </c>
      <c r="B151" s="6" t="n">
        <v>1891</v>
      </c>
      <c r="C151" s="4" t="inlineStr">
        <is>
          <t xml:space="preserve"> </t>
        </is>
      </c>
    </row>
    <row r="152">
      <c r="A152" s="4" t="inlineStr">
        <is>
          <t>Fair Value Based on NAV as Practical Expedient | Not Eligible/ Restricted | Equity investments | Over-the-counter</t>
        </is>
      </c>
      <c r="B152" s="4" t="inlineStr">
        <is>
          <t xml:space="preserve"> </t>
        </is>
      </c>
      <c r="C152" s="4" t="inlineStr">
        <is>
          <t xml:space="preserve"> </t>
        </is>
      </c>
    </row>
    <row r="153">
      <c r="A153" s="3" t="inlineStr">
        <is>
          <t>Other Investments [Line Items]</t>
        </is>
      </c>
      <c r="B153" s="4" t="inlineStr">
        <is>
          <t xml:space="preserve"> </t>
        </is>
      </c>
      <c r="C153" s="4" t="inlineStr">
        <is>
          <t xml:space="preserve"> </t>
        </is>
      </c>
    </row>
    <row r="154">
      <c r="A154" s="4" t="inlineStr">
        <is>
          <t>Privately held equity investments</t>
        </is>
      </c>
      <c r="B154" s="6" t="n">
        <v>39</v>
      </c>
      <c r="C154" s="4" t="inlineStr">
        <is>
          <t xml:space="preserve"> </t>
        </is>
      </c>
    </row>
    <row r="155">
      <c r="A155" s="4" t="inlineStr">
        <is>
          <t>Fair Value Based on NAV as Practical Expedient | Not Eligible/ Restricted | Hedge funds</t>
        </is>
      </c>
      <c r="B155" s="4" t="inlineStr">
        <is>
          <t xml:space="preserve"> </t>
        </is>
      </c>
      <c r="C155" s="4" t="inlineStr">
        <is>
          <t xml:space="preserve"> </t>
        </is>
      </c>
    </row>
    <row r="156">
      <c r="A156" s="3" t="inlineStr">
        <is>
          <t>Other Investments [Line Items]</t>
        </is>
      </c>
      <c r="B156" s="4" t="inlineStr">
        <is>
          <t xml:space="preserve"> </t>
        </is>
      </c>
      <c r="C156" s="4" t="inlineStr">
        <is>
          <t xml:space="preserve"> </t>
        </is>
      </c>
    </row>
    <row r="157">
      <c r="A157" s="4" t="inlineStr">
        <is>
          <t>Other investments, at fair value</t>
        </is>
      </c>
      <c r="B157" s="6" t="n">
        <v>0</v>
      </c>
      <c r="C157" s="4" t="inlineStr">
        <is>
          <t xml:space="preserve"> </t>
        </is>
      </c>
    </row>
    <row r="158">
      <c r="A158" s="4" t="inlineStr">
        <is>
          <t>Fair Value Based on NAV as Practical Expedient | Not Eligible/ Restricted | Fixed income funds</t>
        </is>
      </c>
      <c r="B158" s="4" t="inlineStr">
        <is>
          <t xml:space="preserve"> </t>
        </is>
      </c>
      <c r="C158" s="4" t="inlineStr">
        <is>
          <t xml:space="preserve"> </t>
        </is>
      </c>
    </row>
    <row r="159">
      <c r="A159" s="3" t="inlineStr">
        <is>
          <t>Other Investments [Line Items]</t>
        </is>
      </c>
      <c r="B159" s="4" t="inlineStr">
        <is>
          <t xml:space="preserve"> </t>
        </is>
      </c>
      <c r="C159" s="4" t="inlineStr">
        <is>
          <t xml:space="preserve"> </t>
        </is>
      </c>
    </row>
    <row r="160">
      <c r="A160" s="4" t="inlineStr">
        <is>
          <t>Other investments, at fair value</t>
        </is>
      </c>
      <c r="B160" s="6" t="n">
        <v>62</v>
      </c>
      <c r="C160" s="4" t="inlineStr">
        <is>
          <t xml:space="preserve"> </t>
        </is>
      </c>
    </row>
    <row r="161">
      <c r="A161" s="4" t="inlineStr">
        <is>
          <t>Fair Value Based on NAV as Practical Expedient | Not Eligible/ Restricted | Private equity funds</t>
        </is>
      </c>
      <c r="B161" s="4" t="inlineStr">
        <is>
          <t xml:space="preserve"> </t>
        </is>
      </c>
      <c r="C161" s="4" t="inlineStr">
        <is>
          <t xml:space="preserve"> </t>
        </is>
      </c>
    </row>
    <row r="162">
      <c r="A162" s="3" t="inlineStr">
        <is>
          <t>Other Investments [Line Items]</t>
        </is>
      </c>
      <c r="B162" s="4" t="inlineStr">
        <is>
          <t xml:space="preserve"> </t>
        </is>
      </c>
      <c r="C162" s="4" t="inlineStr">
        <is>
          <t xml:space="preserve"> </t>
        </is>
      </c>
    </row>
    <row r="163">
      <c r="A163" s="4" t="inlineStr">
        <is>
          <t>Other investments, at fair value</t>
        </is>
      </c>
      <c r="B163" s="6" t="n">
        <v>1225</v>
      </c>
      <c r="C163" s="4" t="inlineStr">
        <is>
          <t xml:space="preserve"> </t>
        </is>
      </c>
    </row>
    <row r="164">
      <c r="A164" s="4" t="inlineStr">
        <is>
          <t>Fair Value Based on NAV as Practical Expedient | Not Eligible/ Restricted | Private credit funds</t>
        </is>
      </c>
      <c r="B164" s="4" t="inlineStr">
        <is>
          <t xml:space="preserve"> </t>
        </is>
      </c>
      <c r="C164" s="4" t="inlineStr">
        <is>
          <t xml:space="preserve"> </t>
        </is>
      </c>
    </row>
    <row r="165">
      <c r="A165" s="3" t="inlineStr">
        <is>
          <t>Other Investments [Line Items]</t>
        </is>
      </c>
      <c r="B165" s="4" t="inlineStr">
        <is>
          <t xml:space="preserve"> </t>
        </is>
      </c>
      <c r="C165" s="4" t="inlineStr">
        <is>
          <t xml:space="preserve"> </t>
        </is>
      </c>
    </row>
    <row r="166">
      <c r="A166" s="4" t="inlineStr">
        <is>
          <t>Other investments, at fair value</t>
        </is>
      </c>
      <c r="B166" s="6" t="n">
        <v>362</v>
      </c>
      <c r="C166" s="4" t="inlineStr">
        <is>
          <t xml:space="preserve"> </t>
        </is>
      </c>
    </row>
    <row r="167">
      <c r="A167" s="4" t="inlineStr">
        <is>
          <t>Fair Value Based on NAV as Practical Expedient | Not Eligible/ Restricted | CLO equity funds</t>
        </is>
      </c>
      <c r="B167" s="4" t="inlineStr">
        <is>
          <t xml:space="preserve"> </t>
        </is>
      </c>
      <c r="C167" s="4" t="inlineStr">
        <is>
          <t xml:space="preserve"> </t>
        </is>
      </c>
    </row>
    <row r="168">
      <c r="A168" s="3" t="inlineStr">
        <is>
          <t>Other Investments [Line Items]</t>
        </is>
      </c>
      <c r="B168" s="4" t="inlineStr">
        <is>
          <t xml:space="preserve"> </t>
        </is>
      </c>
      <c r="C168" s="4" t="inlineStr">
        <is>
          <t xml:space="preserve"> </t>
        </is>
      </c>
    </row>
    <row r="169">
      <c r="A169" s="4" t="inlineStr">
        <is>
          <t>Other investments, at fair value</t>
        </is>
      </c>
      <c r="B169" s="6" t="n">
        <v>1</v>
      </c>
      <c r="C169" s="4" t="inlineStr">
        <is>
          <t xml:space="preserve"> </t>
        </is>
      </c>
    </row>
    <row r="170">
      <c r="A170" s="4" t="inlineStr">
        <is>
          <t>Fair Value Based on NAV as Practical Expedient | Not Eligible/ Restricted | Real estate funds</t>
        </is>
      </c>
      <c r="B170" s="4" t="inlineStr">
        <is>
          <t xml:space="preserve"> </t>
        </is>
      </c>
      <c r="C170" s="4" t="inlineStr">
        <is>
          <t xml:space="preserve"> </t>
        </is>
      </c>
    </row>
    <row r="171">
      <c r="A171" s="3" t="inlineStr">
        <is>
          <t>Other Investments [Line Items]</t>
        </is>
      </c>
      <c r="B171" s="4" t="inlineStr">
        <is>
          <t xml:space="preserve"> </t>
        </is>
      </c>
      <c r="C171" s="4" t="inlineStr">
        <is>
          <t xml:space="preserve"> </t>
        </is>
      </c>
    </row>
    <row r="172">
      <c r="A172" s="4" t="inlineStr">
        <is>
          <t>Other investments, at fair value</t>
        </is>
      </c>
      <c r="B172" s="7" t="n">
        <v>202</v>
      </c>
      <c r="C17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7" t="n">
        <v>397</v>
      </c>
      <c r="C3" s="7" t="n">
        <v>493</v>
      </c>
    </row>
    <row r="4">
      <c r="A4" s="4" t="inlineStr">
        <is>
          <t>Citco III Limited | HH CTCO Holdings Limite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held by noncontrolling owners</t>
        </is>
      </c>
      <c r="B6" s="11" t="n">
        <v>0.062</v>
      </c>
      <c r="C6" s="11" t="n">
        <v>0.062</v>
      </c>
    </row>
    <row r="7">
      <c r="A7" s="4" t="inlineStr">
        <is>
          <t>Convertible Preferred Stock | Citco III Limited | HH CTCO Holdings Limite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 held by noncontrolling owners</t>
        </is>
      </c>
      <c r="B9" s="11" t="n">
        <v>0.154</v>
      </c>
      <c r="C9" s="11" t="n">
        <v>0.154</v>
      </c>
    </row>
    <row r="10">
      <c r="A10" s="4" t="inlineStr">
        <is>
          <t>HH CTCO Holdings Limite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7" t="n">
        <v>60</v>
      </c>
      <c r="C12" s="7" t="n">
        <v>56</v>
      </c>
    </row>
    <row r="13">
      <c r="A13" s="4" t="inlineStr">
        <is>
          <t>HH CTCO Holdings Limited | Ordinar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t>
        </is>
      </c>
      <c r="B15" s="11" t="n">
        <v>0.319</v>
      </c>
      <c r="C15" s="11" t="n">
        <v>0.319</v>
      </c>
    </row>
    <row r="16">
      <c r="A16" s="4" t="inlineStr">
        <is>
          <t>Monumen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t>
        </is>
      </c>
      <c r="B18" s="7" t="n">
        <v>110</v>
      </c>
      <c r="C18" s="7" t="n">
        <v>194</v>
      </c>
    </row>
    <row r="19">
      <c r="A19" s="4" t="inlineStr">
        <is>
          <t>Monument | Ordinary Shar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t>
        </is>
      </c>
      <c r="B21" s="10" t="n">
        <v>0.2</v>
      </c>
      <c r="C21" s="10" t="n">
        <v>0.2</v>
      </c>
    </row>
    <row r="22">
      <c r="A22" s="4" t="inlineStr">
        <is>
          <t>Core Specialt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t>
        </is>
      </c>
      <c r="B24" s="11" t="n">
        <v>0.199</v>
      </c>
      <c r="C24" s="11" t="n">
        <v>0.247</v>
      </c>
    </row>
    <row r="25">
      <c r="A25" s="4" t="inlineStr">
        <is>
          <t>Equity method investments</t>
        </is>
      </c>
      <c r="B25" s="7" t="n">
        <v>211</v>
      </c>
      <c r="C25" s="7" t="n">
        <v>225</v>
      </c>
    </row>
    <row r="26">
      <c r="A26" s="4" t="inlineStr">
        <is>
          <t>Other</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t>
        </is>
      </c>
      <c r="B28" s="10" t="n">
        <v>0.27</v>
      </c>
      <c r="C28" s="10" t="n">
        <v>0.27</v>
      </c>
    </row>
    <row r="29">
      <c r="A29" s="4" t="inlineStr">
        <is>
          <t>Equity method investments</t>
        </is>
      </c>
      <c r="B29" s="7" t="n">
        <v>16</v>
      </c>
      <c r="C29" s="7" t="n">
        <v>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ized Financial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7" t="n">
        <v>22154</v>
      </c>
      <c r="C4" s="4" t="inlineStr">
        <is>
          <t xml:space="preserve"> </t>
        </is>
      </c>
      <c r="D4" s="4" t="inlineStr">
        <is>
          <t xml:space="preserve"> </t>
        </is>
      </c>
      <c r="E4" s="4" t="inlineStr">
        <is>
          <t xml:space="preserve"> </t>
        </is>
      </c>
      <c r="F4" s="7" t="n">
        <v>24656</v>
      </c>
      <c r="G4" s="4" t="inlineStr">
        <is>
          <t xml:space="preserve"> </t>
        </is>
      </c>
      <c r="H4" s="4" t="inlineStr">
        <is>
          <t xml:space="preserve"> </t>
        </is>
      </c>
      <c r="I4" s="4" t="inlineStr">
        <is>
          <t xml:space="preserve"> </t>
        </is>
      </c>
      <c r="J4" s="7" t="n">
        <v>22154</v>
      </c>
      <c r="K4" s="7" t="n">
        <v>24656</v>
      </c>
      <c r="L4" s="4" t="inlineStr">
        <is>
          <t xml:space="preserve"> </t>
        </is>
      </c>
    </row>
    <row r="5">
      <c r="A5" s="4" t="inlineStr">
        <is>
          <t>Total liabilities</t>
        </is>
      </c>
      <c r="B5" s="6" t="n">
        <v>17189</v>
      </c>
      <c r="C5" s="4" t="inlineStr">
        <is>
          <t xml:space="preserve"> </t>
        </is>
      </c>
      <c r="D5" s="4" t="inlineStr">
        <is>
          <t xml:space="preserve"> </t>
        </is>
      </c>
      <c r="E5" s="4" t="inlineStr">
        <is>
          <t xml:space="preserve"> </t>
        </is>
      </c>
      <c r="F5" s="6" t="n">
        <v>17924</v>
      </c>
      <c r="G5" s="4" t="inlineStr">
        <is>
          <t xml:space="preserve"> </t>
        </is>
      </c>
      <c r="H5" s="4" t="inlineStr">
        <is>
          <t xml:space="preserve"> </t>
        </is>
      </c>
      <c r="I5" s="4" t="inlineStr">
        <is>
          <t xml:space="preserve"> </t>
        </is>
      </c>
      <c r="J5" s="6" t="n">
        <v>17189</v>
      </c>
      <c r="K5" s="6" t="n">
        <v>17924</v>
      </c>
      <c r="L5" s="4" t="inlineStr">
        <is>
          <t xml:space="preserve"> </t>
        </is>
      </c>
    </row>
    <row r="6">
      <c r="A6" s="3" t="inlineStr">
        <is>
          <t>Operating Resul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income</t>
        </is>
      </c>
      <c r="B7" s="6" t="n">
        <v>184</v>
      </c>
      <c r="C7" s="7" t="n">
        <v>-466</v>
      </c>
      <c r="D7" s="7" t="n">
        <v>-486</v>
      </c>
      <c r="E7" s="7" t="n">
        <v>-290</v>
      </c>
      <c r="F7" s="6" t="n">
        <v>154</v>
      </c>
      <c r="G7" s="7" t="n">
        <v>-71</v>
      </c>
      <c r="H7" s="7" t="n">
        <v>547</v>
      </c>
      <c r="I7" s="7" t="n">
        <v>159</v>
      </c>
      <c r="J7" s="6" t="n">
        <v>-1058</v>
      </c>
      <c r="K7" s="6" t="n">
        <v>789</v>
      </c>
      <c r="L7" s="7" t="n">
        <v>2660</v>
      </c>
    </row>
    <row r="8">
      <c r="A8" s="4" t="inlineStr">
        <is>
          <t>Total expenses</t>
        </is>
      </c>
      <c r="B8" s="6" t="n">
        <v>-121</v>
      </c>
      <c r="C8" s="6" t="n">
        <v>-28</v>
      </c>
      <c r="D8" s="6" t="n">
        <v>-14</v>
      </c>
      <c r="E8" s="6" t="n">
        <v>-12</v>
      </c>
      <c r="F8" s="6" t="n">
        <v>1</v>
      </c>
      <c r="G8" s="6" t="n">
        <v>86</v>
      </c>
      <c r="H8" s="6" t="n">
        <v>137</v>
      </c>
      <c r="I8" s="6" t="n">
        <v>78</v>
      </c>
      <c r="J8" s="6" t="n">
        <v>-175</v>
      </c>
      <c r="K8" s="6" t="n">
        <v>302</v>
      </c>
      <c r="L8" s="6" t="n">
        <v>1160</v>
      </c>
    </row>
    <row r="9">
      <c r="A9" s="4" t="inlineStr">
        <is>
          <t>Net (loss) income</t>
        </is>
      </c>
      <c r="B9" s="6" t="n">
        <v>-86</v>
      </c>
      <c r="C9" s="7" t="n">
        <v>-20</v>
      </c>
      <c r="D9" s="7" t="n">
        <v>1</v>
      </c>
      <c r="E9" s="7" t="n">
        <v>31</v>
      </c>
      <c r="F9" s="6" t="n">
        <v>-8</v>
      </c>
      <c r="G9" s="7" t="n">
        <v>-14</v>
      </c>
      <c r="H9" s="7" t="n">
        <v>-3</v>
      </c>
      <c r="I9" s="7" t="n">
        <v>118</v>
      </c>
      <c r="J9" s="6" t="n">
        <v>-74</v>
      </c>
      <c r="K9" s="6" t="n">
        <v>93</v>
      </c>
      <c r="L9" s="6" t="n">
        <v>239</v>
      </c>
    </row>
    <row r="10">
      <c r="A10" s="4" t="inlineStr">
        <is>
          <t>Equity method investments</t>
        </is>
      </c>
      <c r="B10" s="6" t="n">
        <v>397</v>
      </c>
      <c r="C10" s="4" t="inlineStr">
        <is>
          <t xml:space="preserve"> </t>
        </is>
      </c>
      <c r="D10" s="4" t="inlineStr">
        <is>
          <t xml:space="preserve"> </t>
        </is>
      </c>
      <c r="E10" s="4" t="inlineStr">
        <is>
          <t xml:space="preserve"> </t>
        </is>
      </c>
      <c r="F10" s="6" t="n">
        <v>493</v>
      </c>
      <c r="G10" s="4" t="inlineStr">
        <is>
          <t xml:space="preserve"> </t>
        </is>
      </c>
      <c r="H10" s="4" t="inlineStr">
        <is>
          <t xml:space="preserve"> </t>
        </is>
      </c>
      <c r="I10" s="4" t="inlineStr">
        <is>
          <t xml:space="preserve"> </t>
        </is>
      </c>
      <c r="J10" s="6" t="n">
        <v>397</v>
      </c>
      <c r="K10" s="6" t="n">
        <v>493</v>
      </c>
      <c r="L10" s="4" t="inlineStr">
        <is>
          <t xml:space="preserve"> </t>
        </is>
      </c>
    </row>
    <row r="11">
      <c r="A11" s="4" t="inlineStr">
        <is>
          <t>1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Resul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6" t="n">
        <v>0</v>
      </c>
      <c r="K13" s="6" t="n">
        <v>0</v>
      </c>
      <c r="L13" s="4" t="inlineStr">
        <is>
          <t xml:space="preserve"> </t>
        </is>
      </c>
    </row>
    <row r="14">
      <c r="A14" s="4" t="inlineStr">
        <is>
          <t>20%-9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Resul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s</t>
        </is>
      </c>
      <c r="B16" s="6" t="n">
        <v>186</v>
      </c>
      <c r="C16" s="4" t="inlineStr">
        <is>
          <t xml:space="preserve"> </t>
        </is>
      </c>
      <c r="D16" s="4" t="inlineStr">
        <is>
          <t xml:space="preserve"> </t>
        </is>
      </c>
      <c r="E16" s="4" t="inlineStr">
        <is>
          <t xml:space="preserve"> </t>
        </is>
      </c>
      <c r="F16" s="6" t="n">
        <v>493</v>
      </c>
      <c r="G16" s="4" t="inlineStr">
        <is>
          <t xml:space="preserve"> </t>
        </is>
      </c>
      <c r="H16" s="4" t="inlineStr">
        <is>
          <t xml:space="preserve"> </t>
        </is>
      </c>
      <c r="I16" s="4" t="inlineStr">
        <is>
          <t xml:space="preserve"> </t>
        </is>
      </c>
      <c r="J16" s="6" t="n">
        <v>186</v>
      </c>
      <c r="K16" s="6" t="n">
        <v>493</v>
      </c>
      <c r="L16" s="4" t="inlineStr">
        <is>
          <t xml:space="preserve"> </t>
        </is>
      </c>
    </row>
    <row r="17">
      <c r="A17" s="4" t="inlineStr">
        <is>
          <t>3%-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Resul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method investments</t>
        </is>
      </c>
      <c r="B19" s="6" t="n">
        <v>211</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6" t="n">
        <v>211</v>
      </c>
      <c r="K19" s="6" t="n">
        <v>0</v>
      </c>
      <c r="L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ssets</t>
        </is>
      </c>
      <c r="B22" s="6" t="n">
        <v>51278</v>
      </c>
      <c r="C22" s="4" t="inlineStr">
        <is>
          <t xml:space="preserve"> </t>
        </is>
      </c>
      <c r="D22" s="4" t="inlineStr">
        <is>
          <t xml:space="preserve"> </t>
        </is>
      </c>
      <c r="E22" s="4" t="inlineStr">
        <is>
          <t xml:space="preserve"> </t>
        </is>
      </c>
      <c r="F22" s="6" t="n">
        <v>45741</v>
      </c>
      <c r="G22" s="4" t="inlineStr">
        <is>
          <t xml:space="preserve"> </t>
        </is>
      </c>
      <c r="H22" s="4" t="inlineStr">
        <is>
          <t xml:space="preserve"> </t>
        </is>
      </c>
      <c r="I22" s="4" t="inlineStr">
        <is>
          <t xml:space="preserve"> </t>
        </is>
      </c>
      <c r="J22" s="6" t="n">
        <v>51278</v>
      </c>
      <c r="K22" s="6" t="n">
        <v>45741</v>
      </c>
      <c r="L22" s="4" t="inlineStr">
        <is>
          <t xml:space="preserve"> </t>
        </is>
      </c>
    </row>
    <row r="23">
      <c r="A23" s="4" t="inlineStr">
        <is>
          <t>Total liabilities</t>
        </is>
      </c>
      <c r="B23" s="6" t="n">
        <v>39496</v>
      </c>
      <c r="C23" s="4" t="inlineStr">
        <is>
          <t xml:space="preserve"> </t>
        </is>
      </c>
      <c r="D23" s="4" t="inlineStr">
        <is>
          <t xml:space="preserve"> </t>
        </is>
      </c>
      <c r="E23" s="4" t="inlineStr">
        <is>
          <t xml:space="preserve"> </t>
        </is>
      </c>
      <c r="F23" s="6" t="n">
        <v>33858</v>
      </c>
      <c r="G23" s="4" t="inlineStr">
        <is>
          <t xml:space="preserve"> </t>
        </is>
      </c>
      <c r="H23" s="4" t="inlineStr">
        <is>
          <t xml:space="preserve"> </t>
        </is>
      </c>
      <c r="I23" s="4" t="inlineStr">
        <is>
          <t xml:space="preserve"> </t>
        </is>
      </c>
      <c r="J23" s="6" t="n">
        <v>39496</v>
      </c>
      <c r="K23" s="6" t="n">
        <v>33858</v>
      </c>
      <c r="L23" s="4" t="inlineStr">
        <is>
          <t xml:space="preserve"> </t>
        </is>
      </c>
    </row>
    <row r="24">
      <c r="A24" s="3" t="inlineStr">
        <is>
          <t>Operating Resul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24</v>
      </c>
      <c r="K25" s="6" t="n">
        <v>9190</v>
      </c>
      <c r="L25" s="6" t="n">
        <v>6093</v>
      </c>
    </row>
    <row r="26">
      <c r="A26" s="4" t="inlineStr">
        <is>
          <t>Tot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885</v>
      </c>
      <c r="K26" s="6" t="n">
        <v>8098</v>
      </c>
      <c r="L26" s="6" t="n">
        <v>5234</v>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1</v>
      </c>
      <c r="K27" s="6" t="n">
        <v>1092</v>
      </c>
      <c r="L27" s="7" t="n">
        <v>859</v>
      </c>
    </row>
    <row r="28">
      <c r="A28" s="4" t="inlineStr">
        <is>
          <t>Fair Value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Resul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s</t>
        </is>
      </c>
      <c r="B30" s="6" t="n">
        <v>1905</v>
      </c>
      <c r="C30" s="4" t="inlineStr">
        <is>
          <t xml:space="preserve"> </t>
        </is>
      </c>
      <c r="D30" s="4" t="inlineStr">
        <is>
          <t xml:space="preserve"> </t>
        </is>
      </c>
      <c r="E30" s="4" t="inlineStr">
        <is>
          <t xml:space="preserve"> </t>
        </is>
      </c>
      <c r="F30" s="6" t="n">
        <v>1577</v>
      </c>
      <c r="G30" s="4" t="inlineStr">
        <is>
          <t xml:space="preserve"> </t>
        </is>
      </c>
      <c r="H30" s="4" t="inlineStr">
        <is>
          <t xml:space="preserve"> </t>
        </is>
      </c>
      <c r="I30" s="4" t="inlineStr">
        <is>
          <t xml:space="preserve"> </t>
        </is>
      </c>
      <c r="J30" s="6" t="n">
        <v>1905</v>
      </c>
      <c r="K30" s="6" t="n">
        <v>1577</v>
      </c>
      <c r="L30" s="4" t="inlineStr">
        <is>
          <t xml:space="preserve"> </t>
        </is>
      </c>
    </row>
    <row r="31">
      <c r="A31" s="4" t="inlineStr">
        <is>
          <t>Fair Value Option | 1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perating Resul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s</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6" t="n">
        <v>0</v>
      </c>
      <c r="K33" s="6" t="n">
        <v>0</v>
      </c>
      <c r="L33" s="4" t="inlineStr">
        <is>
          <t xml:space="preserve"> </t>
        </is>
      </c>
    </row>
    <row r="34">
      <c r="A34" s="4" t="inlineStr">
        <is>
          <t>Fair Value Option | 20%-9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perating Resul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s</t>
        </is>
      </c>
      <c r="B36" s="6" t="n">
        <v>1096</v>
      </c>
      <c r="C36" s="4" t="inlineStr">
        <is>
          <t xml:space="preserve"> </t>
        </is>
      </c>
      <c r="D36" s="4" t="inlineStr">
        <is>
          <t xml:space="preserve"> </t>
        </is>
      </c>
      <c r="E36" s="4" t="inlineStr">
        <is>
          <t xml:space="preserve"> </t>
        </is>
      </c>
      <c r="F36" s="6" t="n">
        <v>828</v>
      </c>
      <c r="G36" s="4" t="inlineStr">
        <is>
          <t xml:space="preserve"> </t>
        </is>
      </c>
      <c r="H36" s="4" t="inlineStr">
        <is>
          <t xml:space="preserve"> </t>
        </is>
      </c>
      <c r="I36" s="4" t="inlineStr">
        <is>
          <t xml:space="preserve"> </t>
        </is>
      </c>
      <c r="J36" s="6" t="n">
        <v>1096</v>
      </c>
      <c r="K36" s="6" t="n">
        <v>828</v>
      </c>
      <c r="L36" s="4" t="inlineStr">
        <is>
          <t xml:space="preserve"> </t>
        </is>
      </c>
    </row>
    <row r="37">
      <c r="A37" s="4" t="inlineStr">
        <is>
          <t>Fair Value Option | 3%-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perating Resul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method investments</t>
        </is>
      </c>
      <c r="B39" s="7" t="n">
        <v>809</v>
      </c>
      <c r="C39" s="4" t="inlineStr">
        <is>
          <t xml:space="preserve"> </t>
        </is>
      </c>
      <c r="D39" s="4" t="inlineStr">
        <is>
          <t xml:space="preserve"> </t>
        </is>
      </c>
      <c r="E39" s="4" t="inlineStr">
        <is>
          <t xml:space="preserve"> </t>
        </is>
      </c>
      <c r="F39" s="7" t="n">
        <v>749</v>
      </c>
      <c r="G39" s="4" t="inlineStr">
        <is>
          <t xml:space="preserve"> </t>
        </is>
      </c>
      <c r="H39" s="4" t="inlineStr">
        <is>
          <t xml:space="preserve"> </t>
        </is>
      </c>
      <c r="I39" s="4" t="inlineStr">
        <is>
          <t xml:space="preserve"> </t>
        </is>
      </c>
      <c r="J39" s="7" t="n">
        <v>809</v>
      </c>
      <c r="K39" s="7" t="n">
        <v>749</v>
      </c>
      <c r="L39"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Funds Held (Details) - USD ($) $ in Millions</t>
        </is>
      </c>
      <c r="B1" s="2" t="inlineStr">
        <is>
          <t>12 Months Ended</t>
        </is>
      </c>
    </row>
    <row r="2">
      <c r="B2" s="2" t="inlineStr">
        <is>
          <t>Dec. 31, 2022</t>
        </is>
      </c>
      <c r="C2" s="2" t="inlineStr">
        <is>
          <t>Dec. 31, 2021</t>
        </is>
      </c>
      <c r="D2" s="2" t="inlineStr">
        <is>
          <t>Dec. 31, 2020</t>
        </is>
      </c>
    </row>
    <row r="3">
      <c r="A3" s="3" t="inlineStr">
        <is>
          <t>Funds Held, Directly Managed [Abstract]</t>
        </is>
      </c>
      <c r="B3" s="4" t="inlineStr">
        <is>
          <t xml:space="preserve"> </t>
        </is>
      </c>
      <c r="C3" s="4" t="inlineStr">
        <is>
          <t xml:space="preserve"> </t>
        </is>
      </c>
      <c r="D3" s="4" t="inlineStr">
        <is>
          <t xml:space="preserve"> </t>
        </is>
      </c>
    </row>
    <row r="4">
      <c r="A4" s="4" t="inlineStr">
        <is>
          <t>Cash and cash equivalents</t>
        </is>
      </c>
      <c r="B4" s="7" t="n">
        <v>822</v>
      </c>
      <c r="C4" s="7" t="n">
        <v>1646</v>
      </c>
      <c r="D4" s="7" t="n">
        <v>901</v>
      </c>
    </row>
    <row r="5">
      <c r="A5" s="4" t="inlineStr">
        <is>
          <t>Other assets</t>
        </is>
      </c>
      <c r="B5" s="6" t="n">
        <v>648</v>
      </c>
      <c r="C5" s="6" t="n">
        <v>620</v>
      </c>
      <c r="D5" s="4" t="inlineStr">
        <is>
          <t xml:space="preserve"> </t>
        </is>
      </c>
    </row>
    <row r="6">
      <c r="A6" s="4" t="inlineStr">
        <is>
          <t>Funds held - directly managed</t>
        </is>
      </c>
      <c r="B6" s="6" t="n">
        <v>2040</v>
      </c>
      <c r="C6" s="6" t="n">
        <v>3007</v>
      </c>
      <c r="D6" s="4" t="inlineStr">
        <is>
          <t xml:space="preserve"> </t>
        </is>
      </c>
    </row>
    <row r="7">
      <c r="A7" s="3" t="inlineStr">
        <is>
          <t>Funds Held By Reinsurance Companies [Abstract]</t>
        </is>
      </c>
      <c r="B7" s="4" t="inlineStr">
        <is>
          <t xml:space="preserve"> </t>
        </is>
      </c>
      <c r="C7" s="4" t="inlineStr">
        <is>
          <t xml:space="preserve"> </t>
        </is>
      </c>
      <c r="D7" s="4" t="inlineStr">
        <is>
          <t xml:space="preserve"> </t>
        </is>
      </c>
    </row>
    <row r="8">
      <c r="A8" s="4" t="inlineStr">
        <is>
          <t>Funds held by reinsured companies</t>
        </is>
      </c>
      <c r="B8" s="6" t="n">
        <v>3582</v>
      </c>
      <c r="C8" s="6" t="n">
        <v>2340</v>
      </c>
      <c r="D8" s="4" t="inlineStr">
        <is>
          <t xml:space="preserve"> </t>
        </is>
      </c>
    </row>
    <row r="9">
      <c r="A9" s="4" t="inlineStr">
        <is>
          <t>Fund held by reinsurance companies, at amortized cost</t>
        </is>
      </c>
      <c r="B9" s="6" t="n">
        <v>3538</v>
      </c>
      <c r="C9" s="4" t="inlineStr">
        <is>
          <t xml:space="preserve"> </t>
        </is>
      </c>
      <c r="D9" s="4" t="inlineStr">
        <is>
          <t xml:space="preserve"> </t>
        </is>
      </c>
    </row>
    <row r="10">
      <c r="A10" s="4" t="inlineStr">
        <is>
          <t>Total net unrealized gains (losses)</t>
        </is>
      </c>
      <c r="B10" s="6" t="n">
        <v>-43</v>
      </c>
      <c r="C10" s="6" t="n">
        <v>7</v>
      </c>
      <c r="D10" s="4" t="inlineStr">
        <is>
          <t xml:space="preserve"> </t>
        </is>
      </c>
    </row>
    <row r="11">
      <c r="A11" s="4" t="inlineStr">
        <is>
          <t>Embedded derivative</t>
        </is>
      </c>
      <c r="B11" s="4" t="inlineStr">
        <is>
          <t xml:space="preserve"> </t>
        </is>
      </c>
      <c r="C11" s="4" t="inlineStr">
        <is>
          <t xml:space="preserve"> </t>
        </is>
      </c>
      <c r="D11" s="4" t="inlineStr">
        <is>
          <t xml:space="preserve"> </t>
        </is>
      </c>
    </row>
    <row r="12">
      <c r="A12" s="3" t="inlineStr">
        <is>
          <t>Funds Held By Reinsurance Companies [Abstract]</t>
        </is>
      </c>
      <c r="B12" s="4" t="inlineStr">
        <is>
          <t xml:space="preserve"> </t>
        </is>
      </c>
      <c r="C12" s="4" t="inlineStr">
        <is>
          <t xml:space="preserve"> </t>
        </is>
      </c>
      <c r="D12" s="4" t="inlineStr">
        <is>
          <t xml:space="preserve"> </t>
        </is>
      </c>
    </row>
    <row r="13">
      <c r="A13" s="4" t="inlineStr">
        <is>
          <t>Initial recognition</t>
        </is>
      </c>
      <c r="B13" s="6" t="n">
        <v>27</v>
      </c>
      <c r="C13" s="4" t="inlineStr">
        <is>
          <t xml:space="preserve"> </t>
        </is>
      </c>
      <c r="D13" s="4" t="inlineStr">
        <is>
          <t xml:space="preserve"> </t>
        </is>
      </c>
    </row>
    <row r="14">
      <c r="A14" s="4" t="inlineStr">
        <is>
          <t>Total net unrealized gains (losses)</t>
        </is>
      </c>
      <c r="B14" s="6" t="n">
        <v>17</v>
      </c>
      <c r="C14" s="4" t="inlineStr">
        <is>
          <t xml:space="preserve"> </t>
        </is>
      </c>
      <c r="D14" s="4" t="inlineStr">
        <is>
          <t xml:space="preserve"> </t>
        </is>
      </c>
    </row>
    <row r="15">
      <c r="A15" s="4" t="inlineStr">
        <is>
          <t>Funds Held - Directly Managed</t>
        </is>
      </c>
      <c r="B15" s="4" t="inlineStr">
        <is>
          <t xml:space="preserve"> </t>
        </is>
      </c>
      <c r="C15" s="4" t="inlineStr">
        <is>
          <t xml:space="preserve"> </t>
        </is>
      </c>
      <c r="D15" s="4" t="inlineStr">
        <is>
          <t xml:space="preserve"> </t>
        </is>
      </c>
    </row>
    <row r="16">
      <c r="A16" s="3" t="inlineStr">
        <is>
          <t>Funds Held, Directly Managed [Abstract]</t>
        </is>
      </c>
      <c r="B16" s="4" t="inlineStr">
        <is>
          <t xml:space="preserve"> </t>
        </is>
      </c>
      <c r="C16" s="4" t="inlineStr">
        <is>
          <t xml:space="preserve"> </t>
        </is>
      </c>
      <c r="D16" s="4" t="inlineStr">
        <is>
          <t xml:space="preserve"> </t>
        </is>
      </c>
    </row>
    <row r="17">
      <c r="A17" s="4" t="inlineStr">
        <is>
          <t>Short-term and fixed maturity investments, trading</t>
        </is>
      </c>
      <c r="B17" s="6" t="n">
        <v>1986</v>
      </c>
      <c r="C17" s="6" t="n">
        <v>2806</v>
      </c>
      <c r="D17" s="4" t="inlineStr">
        <is>
          <t xml:space="preserve"> </t>
        </is>
      </c>
    </row>
    <row r="18">
      <c r="A18" s="4" t="inlineStr">
        <is>
          <t>Cash and cash equivalents</t>
        </is>
      </c>
      <c r="B18" s="6" t="n">
        <v>41</v>
      </c>
      <c r="C18" s="6" t="n">
        <v>188</v>
      </c>
      <c r="D18" s="4" t="inlineStr">
        <is>
          <t xml:space="preserve"> </t>
        </is>
      </c>
    </row>
    <row r="19">
      <c r="A19" s="4" t="inlineStr">
        <is>
          <t>Other assets</t>
        </is>
      </c>
      <c r="B19" s="6" t="n">
        <v>13</v>
      </c>
      <c r="C19" s="6" t="n">
        <v>13</v>
      </c>
      <c r="D19" s="4" t="inlineStr">
        <is>
          <t xml:space="preserve"> </t>
        </is>
      </c>
    </row>
    <row r="20">
      <c r="A20" s="4" t="inlineStr">
        <is>
          <t>Funds held - directly managed</t>
        </is>
      </c>
      <c r="B20" s="6" t="n">
        <v>2040</v>
      </c>
      <c r="C20" s="6" t="n">
        <v>3007</v>
      </c>
      <c r="D20" s="4" t="inlineStr">
        <is>
          <t xml:space="preserve"> </t>
        </is>
      </c>
    </row>
    <row r="21">
      <c r="A21" s="3" t="inlineStr">
        <is>
          <t>Funds Held, Directly Managed, Fixed-Maturity Investment Components [Abstract]</t>
        </is>
      </c>
      <c r="B21" s="4" t="inlineStr">
        <is>
          <t xml:space="preserve"> </t>
        </is>
      </c>
      <c r="C21" s="4" t="inlineStr">
        <is>
          <t xml:space="preserve"> </t>
        </is>
      </c>
      <c r="D21" s="4" t="inlineStr">
        <is>
          <t xml:space="preserve"> </t>
        </is>
      </c>
    </row>
    <row r="22">
      <c r="A22" s="4" t="inlineStr">
        <is>
          <t>Fixed maturity investments, at amortized cost</t>
        </is>
      </c>
      <c r="B22" s="6" t="n">
        <v>2765</v>
      </c>
      <c r="C22" s="6" t="n">
        <v>2815</v>
      </c>
      <c r="D22" s="4" t="inlineStr">
        <is>
          <t xml:space="preserve"> </t>
        </is>
      </c>
    </row>
    <row r="23">
      <c r="A23" s="3" t="inlineStr">
        <is>
          <t>Net unrealized gains (losses):</t>
        </is>
      </c>
      <c r="B23" s="4" t="inlineStr">
        <is>
          <t xml:space="preserve"> </t>
        </is>
      </c>
      <c r="C23" s="4" t="inlineStr">
        <is>
          <t xml:space="preserve"> </t>
        </is>
      </c>
      <c r="D23" s="4" t="inlineStr">
        <is>
          <t xml:space="preserve"> </t>
        </is>
      </c>
    </row>
    <row r="24">
      <c r="A24" s="4" t="inlineStr">
        <is>
          <t>Change in fair value - embedded derivative accounting</t>
        </is>
      </c>
      <c r="B24" s="6" t="n">
        <v>-572</v>
      </c>
      <c r="C24" s="6" t="n">
        <v>14</v>
      </c>
      <c r="D24" s="4" t="inlineStr">
        <is>
          <t xml:space="preserve"> </t>
        </is>
      </c>
    </row>
    <row r="25">
      <c r="A25" s="4" t="inlineStr">
        <is>
          <t>Change in fair value</t>
        </is>
      </c>
      <c r="B25" s="6" t="n">
        <v>-207</v>
      </c>
      <c r="C25" s="6" t="n">
        <v>-23</v>
      </c>
      <c r="D25" s="4" t="inlineStr">
        <is>
          <t xml:space="preserve"> </t>
        </is>
      </c>
    </row>
    <row r="26">
      <c r="A26" s="4" t="inlineStr">
        <is>
          <t>Short-term and fixed maturity investments, trading</t>
        </is>
      </c>
      <c r="B26" s="7" t="n">
        <v>1986</v>
      </c>
      <c r="C26" s="7" t="n">
        <v>2806</v>
      </c>
      <c r="D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 shares</t>
        </is>
      </c>
    </row>
    <row r="3">
      <c r="A3" s="3" t="inlineStr">
        <is>
          <t>Statement of Cash Flows [Abstract]</t>
        </is>
      </c>
      <c r="B3" s="4" t="inlineStr">
        <is>
          <t xml:space="preserve"> </t>
        </is>
      </c>
    </row>
    <row r="4">
      <c r="A4" s="4" t="inlineStr">
        <is>
          <t>Shares issued from warrant exercise (in shares)</t>
        </is>
      </c>
      <c r="B4" s="6" t="n">
        <v>89590</v>
      </c>
    </row>
    <row r="5">
      <c r="A5" s="4" t="inlineStr">
        <is>
          <t>Warrants exercised (in shares)</t>
        </is>
      </c>
      <c r="B5" s="6" t="n">
        <v>1759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Investment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0</v>
      </c>
      <c r="K4" s="7" t="n">
        <v>349</v>
      </c>
      <c r="L4" s="7" t="n">
        <v>319</v>
      </c>
    </row>
    <row r="5">
      <c r="A5" s="4" t="inlineStr">
        <is>
          <t>Invest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v>
      </c>
      <c r="K5" s="6" t="n">
        <v>-37</v>
      </c>
      <c r="L5" s="6" t="n">
        <v>-16</v>
      </c>
    </row>
    <row r="6">
      <c r="A6" s="4" t="inlineStr">
        <is>
          <t>Net investment income</t>
        </is>
      </c>
      <c r="B6" s="7" t="n">
        <v>153</v>
      </c>
      <c r="C6" s="7" t="n">
        <v>116</v>
      </c>
      <c r="D6" s="7" t="n">
        <v>106</v>
      </c>
      <c r="E6" s="7" t="n">
        <v>80</v>
      </c>
      <c r="F6" s="7" t="n">
        <v>81</v>
      </c>
      <c r="G6" s="7" t="n">
        <v>93</v>
      </c>
      <c r="H6" s="7" t="n">
        <v>76</v>
      </c>
      <c r="I6" s="7" t="n">
        <v>62</v>
      </c>
      <c r="J6" s="6" t="n">
        <v>455</v>
      </c>
      <c r="K6" s="6" t="n">
        <v>312</v>
      </c>
      <c r="L6" s="6" t="n">
        <v>303</v>
      </c>
    </row>
    <row r="7">
      <c r="A7" s="4" t="inlineStr">
        <is>
          <t>Investment income from fixed maturities and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8</v>
      </c>
      <c r="K9" s="6" t="n">
        <v>276</v>
      </c>
      <c r="L9" s="6" t="n">
        <v>272</v>
      </c>
    </row>
    <row r="10">
      <c r="A10" s="4" t="inlineStr">
        <is>
          <t>Fixed mat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7</v>
      </c>
      <c r="K12" s="6" t="n">
        <v>191</v>
      </c>
      <c r="L12" s="6" t="n">
        <v>199</v>
      </c>
    </row>
    <row r="13">
      <c r="A13" s="4" t="inlineStr">
        <is>
          <t>Short-term investments and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v>
      </c>
      <c r="K15" s="6" t="n">
        <v>0</v>
      </c>
      <c r="L15" s="6" t="n">
        <v>5</v>
      </c>
    </row>
    <row r="16">
      <c r="A16" s="4" t="inlineStr">
        <is>
          <t>Funds held by reinsured compan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investme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v>
      </c>
      <c r="K18" s="6" t="n">
        <v>57</v>
      </c>
      <c r="L18" s="6" t="n">
        <v>34</v>
      </c>
    </row>
    <row r="19">
      <c r="A19" s="4" t="inlineStr">
        <is>
          <t>Funds held – directly mana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v>
      </c>
      <c r="K21" s="6" t="n">
        <v>28</v>
      </c>
      <c r="L21" s="6" t="n">
        <v>34</v>
      </c>
    </row>
    <row r="22">
      <c r="A22" s="4" t="inlineStr">
        <is>
          <t>Investment income from equities and other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investm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2</v>
      </c>
      <c r="K24" s="6" t="n">
        <v>73</v>
      </c>
      <c r="L24" s="6" t="n">
        <v>47</v>
      </c>
    </row>
    <row r="25">
      <c r="A25" s="4" t="inlineStr">
        <is>
          <t>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investme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v>
      </c>
      <c r="K27" s="6" t="n">
        <v>32</v>
      </c>
      <c r="L27" s="6" t="n">
        <v>20</v>
      </c>
    </row>
    <row r="28">
      <c r="A28" s="4" t="inlineStr">
        <is>
          <t>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3</v>
      </c>
      <c r="K30" s="7" t="n">
        <v>41</v>
      </c>
      <c r="L30" s="7" t="n">
        <v>2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Realized and Unrealized Gains (Loss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realized gains on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realized gains on fixed maturity securities, A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v>
      </c>
      <c r="K4" s="7" t="n">
        <v>19</v>
      </c>
      <c r="L4" s="7" t="n">
        <v>26</v>
      </c>
    </row>
    <row r="5">
      <c r="A5" s="4" t="inlineStr">
        <is>
          <t>Gross realized losses on fixed maturity securities, A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v>
      </c>
      <c r="K5" s="6" t="n">
        <v>-13</v>
      </c>
      <c r="L5" s="6" t="n">
        <v>-8</v>
      </c>
    </row>
    <row r="6">
      <c r="A6" s="4" t="inlineStr">
        <is>
          <t>Increase in allowance for expected credit losses on fixed maturity securities, A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v>
      </c>
      <c r="K6" s="6" t="n">
        <v>-10</v>
      </c>
      <c r="L6" s="6" t="n">
        <v>0</v>
      </c>
    </row>
    <row r="7">
      <c r="A7" s="4" t="inlineStr">
        <is>
          <t>Net (losses) gains recognized on equity securities sol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v>
      </c>
      <c r="K7" s="6" t="n">
        <v>9</v>
      </c>
      <c r="L7" s="6" t="n">
        <v>1</v>
      </c>
    </row>
    <row r="8">
      <c r="A8" s="4" t="inlineStr">
        <is>
          <t>Other investments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66</v>
      </c>
      <c r="L8" s="6" t="n">
        <v>0</v>
      </c>
    </row>
    <row r="9">
      <c r="A9" s="4" t="inlineStr">
        <is>
          <t>Net realized investment gains on investment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c r="K9" s="6" t="n">
        <v>-132</v>
      </c>
      <c r="L9" s="6" t="n">
        <v>0</v>
      </c>
    </row>
    <row r="10">
      <c r="A10" s="4" t="inlineStr">
        <is>
          <t>Net realized (losses) gains</t>
        </is>
      </c>
      <c r="B10" s="7" t="n">
        <v>-24</v>
      </c>
      <c r="C10" s="7" t="n">
        <v>-36</v>
      </c>
      <c r="D10" s="7" t="n">
        <v>-38</v>
      </c>
      <c r="E10" s="7" t="n">
        <v>-37</v>
      </c>
      <c r="F10" s="7" t="n">
        <v>-62</v>
      </c>
      <c r="G10" s="7" t="n">
        <v>6</v>
      </c>
      <c r="H10" s="7" t="n">
        <v>6</v>
      </c>
      <c r="I10" s="7" t="n">
        <v>-11</v>
      </c>
      <c r="J10" s="6" t="n">
        <v>-135</v>
      </c>
      <c r="K10" s="6" t="n">
        <v>-61</v>
      </c>
      <c r="L10" s="6" t="n">
        <v>19</v>
      </c>
    </row>
    <row r="11">
      <c r="A11" s="3" t="inlineStr">
        <is>
          <t>Net unrealized (losses)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unrealized (losses) gains recognized on equity securities still held at the reporting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9</v>
      </c>
      <c r="K12" s="6" t="n">
        <v>146</v>
      </c>
      <c r="L12" s="6" t="n">
        <v>-2</v>
      </c>
    </row>
    <row r="13">
      <c r="A13" s="4" t="inlineStr">
        <is>
          <t>Investment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v>
      </c>
      <c r="K13" s="6" t="n">
        <v>-21</v>
      </c>
      <c r="L13" s="6" t="n">
        <v>1</v>
      </c>
    </row>
    <row r="14">
      <c r="A14" s="4" t="inlineStr">
        <is>
          <t>Total net unrealized (losses) gains</t>
        </is>
      </c>
      <c r="B14" s="7" t="n">
        <v>39</v>
      </c>
      <c r="C14" s="7" t="n">
        <v>-546</v>
      </c>
      <c r="D14" s="7" t="n">
        <v>-591</v>
      </c>
      <c r="E14" s="7" t="n">
        <v>-381</v>
      </c>
      <c r="F14" s="7" t="n">
        <v>68</v>
      </c>
      <c r="G14" s="7" t="n">
        <v>-280</v>
      </c>
      <c r="H14" s="7" t="n">
        <v>400</v>
      </c>
      <c r="I14" s="7" t="n">
        <v>-10</v>
      </c>
      <c r="J14" s="6" t="n">
        <v>-1479</v>
      </c>
      <c r="K14" s="6" t="n">
        <v>178</v>
      </c>
      <c r="L14" s="6" t="n">
        <v>1623</v>
      </c>
    </row>
    <row r="15">
      <c r="A15" s="4" t="inlineStr">
        <is>
          <t>Proceeds from sale of available from 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00</v>
      </c>
      <c r="K15" s="6" t="n">
        <v>2500</v>
      </c>
      <c r="L15" s="6" t="n">
        <v>2000</v>
      </c>
    </row>
    <row r="16">
      <c r="A16" s="4" t="inlineStr">
        <is>
          <t>Fix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t unrealized (losses) ga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xed matur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3</v>
      </c>
      <c r="K18" s="6" t="n">
        <v>-144</v>
      </c>
      <c r="L18" s="6" t="n">
        <v>228</v>
      </c>
    </row>
    <row r="19">
      <c r="A19" s="4" t="inlineStr">
        <is>
          <t>Funds Held - Directly Mana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t unrealized (losses) gai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matur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7</v>
      </c>
      <c r="K21" s="6" t="n">
        <v>-62</v>
      </c>
      <c r="L21" s="6" t="n">
        <v>60</v>
      </c>
    </row>
    <row r="22">
      <c r="A22" s="4" t="inlineStr">
        <is>
          <t>Other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unrealized (losses)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25</v>
      </c>
      <c r="K24" s="7" t="n">
        <v>259</v>
      </c>
      <c r="L24" s="7" t="n">
        <v>133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to Comprehensive Income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 on fixed maturity securities, AFS</t>
        </is>
      </c>
      <c r="B4" s="7" t="n">
        <v>6</v>
      </c>
      <c r="C4" s="7" t="n">
        <v>19</v>
      </c>
      <c r="D4" s="7" t="n">
        <v>26</v>
      </c>
    </row>
    <row r="5">
      <c r="A5" s="4" t="inlineStr">
        <is>
          <t>Gross realized losses on fixed maturity securities, AFS</t>
        </is>
      </c>
      <c r="B5" s="6" t="n">
        <v>-89</v>
      </c>
      <c r="C5" s="6" t="n">
        <v>-13</v>
      </c>
      <c r="D5" s="6" t="n">
        <v>-8</v>
      </c>
    </row>
    <row r="6">
      <c r="A6" s="4" t="inlineStr">
        <is>
          <t>Total reclassification adjustment for net realized gains (losses) included in net earnings</t>
        </is>
      </c>
      <c r="B6" s="6" t="n">
        <v>-81</v>
      </c>
      <c r="C6" s="6" t="n">
        <v>6</v>
      </c>
      <c r="D6" s="6" t="n">
        <v>18</v>
      </c>
    </row>
    <row r="7">
      <c r="A7" s="4" t="inlineStr">
        <is>
          <t>Total reclassification adjustment for change in allowance for credit losses recognized in net earnings</t>
        </is>
      </c>
      <c r="B7" s="6" t="n">
        <v>-28</v>
      </c>
      <c r="C7" s="6" t="n">
        <v>-10</v>
      </c>
      <c r="D7" s="6" t="n">
        <v>1</v>
      </c>
    </row>
    <row r="8">
      <c r="A8" s="4" t="inlineStr">
        <is>
          <t>Continuing Operation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Gross realized gains on fixed maturity securities, AFS</t>
        </is>
      </c>
      <c r="B10" s="6" t="n">
        <v>6</v>
      </c>
      <c r="C10" s="6" t="n">
        <v>19</v>
      </c>
      <c r="D10" s="6" t="n">
        <v>26</v>
      </c>
    </row>
    <row r="11">
      <c r="A11" s="4" t="inlineStr">
        <is>
          <t>Gross realized losses on fixed maturity securities, AFS</t>
        </is>
      </c>
      <c r="B11" s="6" t="n">
        <v>-89</v>
      </c>
      <c r="C11" s="6" t="n">
        <v>-13</v>
      </c>
      <c r="D11" s="6" t="n">
        <v>-8</v>
      </c>
    </row>
    <row r="12">
      <c r="A12" s="4" t="inlineStr">
        <is>
          <t>Tax effect</t>
        </is>
      </c>
      <c r="B12" s="6" t="n">
        <v>2</v>
      </c>
      <c r="C12" s="6" t="n">
        <v>0</v>
      </c>
      <c r="D12" s="6" t="n">
        <v>-1</v>
      </c>
    </row>
    <row r="13">
      <c r="A13" s="4" t="inlineStr">
        <is>
          <t>Total reclassification adjustment for change in allowance for credit losses recognized in net earnings</t>
        </is>
      </c>
      <c r="B13" s="6" t="n">
        <v>-28</v>
      </c>
      <c r="C13" s="6" t="n">
        <v>-10</v>
      </c>
      <c r="D13" s="6" t="n">
        <v>0</v>
      </c>
    </row>
    <row r="14">
      <c r="A14" s="4" t="inlineStr">
        <is>
          <t>Discontinued Operatio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Gross realized gains on fixed maturity securities, AFS</t>
        </is>
      </c>
      <c r="B16" s="6" t="n">
        <v>0</v>
      </c>
      <c r="C16" s="6" t="n">
        <v>0</v>
      </c>
      <c r="D16" s="6" t="n">
        <v>1</v>
      </c>
    </row>
    <row r="17">
      <c r="A17" s="4" t="inlineStr">
        <is>
          <t>Total reclassification adjustment for change in allowance for credit losses recognized in net earnings</t>
        </is>
      </c>
      <c r="B17" s="7" t="n">
        <v>0</v>
      </c>
      <c r="C17" s="7" t="n">
        <v>0</v>
      </c>
      <c r="D17" s="7"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Dec. 31, 2022 USD ($) syndicate</t>
        </is>
      </c>
      <c r="C1" s="2" t="inlineStr">
        <is>
          <t>Dec. 31, 2021 USD ($) syndicate</t>
        </is>
      </c>
      <c r="D1" s="2" t="inlineStr">
        <is>
          <t>Dec. 31, 2020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Restricted cash and cash equivalents</t>
        </is>
      </c>
      <c r="B3" s="7" t="n">
        <v>508</v>
      </c>
      <c r="C3" s="7" t="n">
        <v>446</v>
      </c>
      <c r="D3" s="7" t="n">
        <v>472</v>
      </c>
    </row>
    <row r="4">
      <c r="A4" s="3" t="inlineStr">
        <is>
          <t>Line of Credit Facility [Line Items]</t>
        </is>
      </c>
      <c r="B4" s="4" t="inlineStr">
        <is>
          <t xml:space="preserve"> </t>
        </is>
      </c>
      <c r="C4" s="4" t="inlineStr">
        <is>
          <t xml:space="preserve"> </t>
        </is>
      </c>
      <c r="D4" s="4" t="inlineStr">
        <is>
          <t xml:space="preserve"> </t>
        </is>
      </c>
    </row>
    <row r="5">
      <c r="A5" s="4" t="inlineStr">
        <is>
          <t>Collateral in trust for third party agreements</t>
        </is>
      </c>
      <c r="B5" s="6" t="n">
        <v>5343</v>
      </c>
      <c r="C5" s="6" t="n">
        <v>6100</v>
      </c>
      <c r="D5" s="4" t="inlineStr">
        <is>
          <t xml:space="preserve"> </t>
        </is>
      </c>
    </row>
    <row r="6">
      <c r="A6" s="4" t="inlineStr">
        <is>
          <t>Assets on deposit with regulatory authorities</t>
        </is>
      </c>
      <c r="B6" s="6" t="n">
        <v>159</v>
      </c>
      <c r="C6" s="6" t="n">
        <v>196</v>
      </c>
      <c r="D6" s="4" t="inlineStr">
        <is>
          <t xml:space="preserve"> </t>
        </is>
      </c>
    </row>
    <row r="7">
      <c r="A7" s="4" t="inlineStr">
        <is>
          <t>FAL</t>
        </is>
      </c>
      <c r="B7" s="6" t="n">
        <v>365</v>
      </c>
      <c r="C7" s="6" t="n">
        <v>431</v>
      </c>
      <c r="D7" s="4" t="inlineStr">
        <is>
          <t xml:space="preserve"> </t>
        </is>
      </c>
    </row>
    <row r="8">
      <c r="A8" s="4" t="inlineStr">
        <is>
          <t>Restricted assets, total</t>
        </is>
      </c>
      <c r="B8" s="7" t="n">
        <v>5949</v>
      </c>
      <c r="C8" s="7" t="n">
        <v>6821</v>
      </c>
      <c r="D8" s="4" t="inlineStr">
        <is>
          <t xml:space="preserve"> </t>
        </is>
      </c>
    </row>
    <row r="9">
      <c r="A9" s="4" t="inlineStr">
        <is>
          <t>Number of syndicates | syndicate</t>
        </is>
      </c>
      <c r="B9" s="6" t="n">
        <v>2</v>
      </c>
      <c r="C9" s="6" t="n">
        <v>2</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llateral for secured letter of credit facilities</t>
        </is>
      </c>
      <c r="B12" s="7" t="n">
        <v>82</v>
      </c>
      <c r="C12" s="7" t="n">
        <v>94</v>
      </c>
      <c r="D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Details) - USD ($) $ in Millions</t>
        </is>
      </c>
      <c r="B1" s="2" t="inlineStr">
        <is>
          <t>12 Months Ended</t>
        </is>
      </c>
    </row>
    <row r="2">
      <c r="B2" s="2" t="inlineStr">
        <is>
          <t>Dec. 31, 2022</t>
        </is>
      </c>
      <c r="C2" s="2" t="inlineStr">
        <is>
          <t>Dec. 31, 2021</t>
        </is>
      </c>
      <c r="D2" s="2" t="inlineStr">
        <is>
          <t>Dec. 31, 2020</t>
        </is>
      </c>
    </row>
    <row r="3">
      <c r="A3" s="3" t="inlineStr">
        <is>
          <t>Gross Notional Amounts and Estimated Fair Values</t>
        </is>
      </c>
      <c r="B3" s="4" t="inlineStr">
        <is>
          <t xml:space="preserve"> </t>
        </is>
      </c>
      <c r="C3" s="4" t="inlineStr">
        <is>
          <t xml:space="preserve"> </t>
        </is>
      </c>
      <c r="D3" s="4" t="inlineStr">
        <is>
          <t xml:space="preserve"> </t>
        </is>
      </c>
    </row>
    <row r="4">
      <c r="A4" s="4" t="inlineStr">
        <is>
          <t>Gross Notional Amount</t>
        </is>
      </c>
      <c r="B4" s="7" t="n">
        <v>693</v>
      </c>
      <c r="C4" s="7" t="n">
        <v>1133</v>
      </c>
      <c r="D4" s="4" t="inlineStr">
        <is>
          <t xml:space="preserve"> </t>
        </is>
      </c>
    </row>
    <row r="5">
      <c r="A5" s="4" t="inlineStr">
        <is>
          <t>Assets</t>
        </is>
      </c>
      <c r="B5" s="6" t="n">
        <v>6</v>
      </c>
      <c r="C5" s="6" t="n">
        <v>2</v>
      </c>
      <c r="D5" s="4" t="inlineStr">
        <is>
          <t xml:space="preserve"> </t>
        </is>
      </c>
    </row>
    <row r="6">
      <c r="A6" s="4" t="inlineStr">
        <is>
          <t>Liabilities</t>
        </is>
      </c>
      <c r="B6" s="6" t="n">
        <v>12</v>
      </c>
      <c r="C6" s="6" t="n">
        <v>17</v>
      </c>
      <c r="D6" s="4" t="inlineStr">
        <is>
          <t xml:space="preserve"> </t>
        </is>
      </c>
    </row>
    <row r="7">
      <c r="A7" s="4" t="inlineStr">
        <is>
          <t>Derivatives designated as hedging instruments | Foreign currency forward contracts</t>
        </is>
      </c>
      <c r="B7" s="4" t="inlineStr">
        <is>
          <t xml:space="preserve"> </t>
        </is>
      </c>
      <c r="C7" s="4" t="inlineStr">
        <is>
          <t xml:space="preserve"> </t>
        </is>
      </c>
      <c r="D7" s="4" t="inlineStr">
        <is>
          <t xml:space="preserve"> </t>
        </is>
      </c>
    </row>
    <row r="8">
      <c r="A8" s="3" t="inlineStr">
        <is>
          <t>Gross Notional Amounts and Estimated Fair Values</t>
        </is>
      </c>
      <c r="B8" s="4" t="inlineStr">
        <is>
          <t xml:space="preserve"> </t>
        </is>
      </c>
      <c r="C8" s="4" t="inlineStr">
        <is>
          <t xml:space="preserve"> </t>
        </is>
      </c>
      <c r="D8" s="4" t="inlineStr">
        <is>
          <t xml:space="preserve"> </t>
        </is>
      </c>
    </row>
    <row r="9">
      <c r="A9" s="4" t="inlineStr">
        <is>
          <t>Gross Notional Amount</t>
        </is>
      </c>
      <c r="B9" s="6" t="n">
        <v>442</v>
      </c>
      <c r="C9" s="6" t="n">
        <v>618</v>
      </c>
      <c r="D9" s="4" t="inlineStr">
        <is>
          <t xml:space="preserve"> </t>
        </is>
      </c>
    </row>
    <row r="10">
      <c r="A10" s="4" t="inlineStr">
        <is>
          <t>Assets</t>
        </is>
      </c>
      <c r="B10" s="6" t="n">
        <v>1</v>
      </c>
      <c r="C10" s="6" t="n">
        <v>0</v>
      </c>
      <c r="D10" s="4" t="inlineStr">
        <is>
          <t xml:space="preserve"> </t>
        </is>
      </c>
    </row>
    <row r="11">
      <c r="A11" s="4" t="inlineStr">
        <is>
          <t>Liabilities</t>
        </is>
      </c>
      <c r="B11" s="6" t="n">
        <v>11</v>
      </c>
      <c r="C11" s="6" t="n">
        <v>7</v>
      </c>
      <c r="D11" s="4" t="inlineStr">
        <is>
          <t xml:space="preserve"> </t>
        </is>
      </c>
    </row>
    <row r="12">
      <c r="A12" s="3" t="inlineStr">
        <is>
          <t>Effect of Net Investment Hedge</t>
        </is>
      </c>
      <c r="B12" s="4" t="inlineStr">
        <is>
          <t xml:space="preserve"> </t>
        </is>
      </c>
      <c r="C12" s="4" t="inlineStr">
        <is>
          <t xml:space="preserve"> </t>
        </is>
      </c>
      <c r="D12" s="4" t="inlineStr">
        <is>
          <t xml:space="preserve"> </t>
        </is>
      </c>
    </row>
    <row r="13">
      <c r="A13" s="4" t="inlineStr">
        <is>
          <t>Gain (loss) on derivatives designated as hedging instruments</t>
        </is>
      </c>
      <c r="B13" s="6" t="n">
        <v>50</v>
      </c>
      <c r="C13" s="6" t="n">
        <v>24</v>
      </c>
      <c r="D13" s="7" t="n">
        <v>-30</v>
      </c>
    </row>
    <row r="14">
      <c r="A14" s="4" t="inlineStr">
        <is>
          <t>Derivatives not designated as hedging instruments | Foreign currency forward contracts</t>
        </is>
      </c>
      <c r="B14" s="4" t="inlineStr">
        <is>
          <t xml:space="preserve"> </t>
        </is>
      </c>
      <c r="C14" s="4" t="inlineStr">
        <is>
          <t xml:space="preserve"> </t>
        </is>
      </c>
      <c r="D14" s="4" t="inlineStr">
        <is>
          <t xml:space="preserve"> </t>
        </is>
      </c>
    </row>
    <row r="15">
      <c r="A15" s="3" t="inlineStr">
        <is>
          <t>Gross Notional Amounts and Estimated Fair Values</t>
        </is>
      </c>
      <c r="B15" s="4" t="inlineStr">
        <is>
          <t xml:space="preserve"> </t>
        </is>
      </c>
      <c r="C15" s="4" t="inlineStr">
        <is>
          <t xml:space="preserve"> </t>
        </is>
      </c>
      <c r="D15" s="4" t="inlineStr">
        <is>
          <t xml:space="preserve"> </t>
        </is>
      </c>
    </row>
    <row r="16">
      <c r="A16" s="4" t="inlineStr">
        <is>
          <t>Gross Notional Amount</t>
        </is>
      </c>
      <c r="B16" s="6" t="n">
        <v>244</v>
      </c>
      <c r="C16" s="6" t="n">
        <v>498</v>
      </c>
      <c r="D16" s="4" t="inlineStr">
        <is>
          <t xml:space="preserve"> </t>
        </is>
      </c>
    </row>
    <row r="17">
      <c r="A17" s="4" t="inlineStr">
        <is>
          <t>Assets</t>
        </is>
      </c>
      <c r="B17" s="6" t="n">
        <v>5</v>
      </c>
      <c r="C17" s="6" t="n">
        <v>2</v>
      </c>
      <c r="D17" s="4" t="inlineStr">
        <is>
          <t xml:space="preserve"> </t>
        </is>
      </c>
    </row>
    <row r="18">
      <c r="A18" s="4" t="inlineStr">
        <is>
          <t>Liabilities</t>
        </is>
      </c>
      <c r="B18" s="6" t="n">
        <v>1</v>
      </c>
      <c r="C18" s="6" t="n">
        <v>0</v>
      </c>
      <c r="D18" s="4" t="inlineStr">
        <is>
          <t xml:space="preserve"> </t>
        </is>
      </c>
    </row>
    <row r="19">
      <c r="A19" s="3" t="inlineStr">
        <is>
          <t>Effect of Net Investment Hedge</t>
        </is>
      </c>
      <c r="B19" s="4" t="inlineStr">
        <is>
          <t xml:space="preserve"> </t>
        </is>
      </c>
      <c r="C19" s="4" t="inlineStr">
        <is>
          <t xml:space="preserve"> </t>
        </is>
      </c>
      <c r="D19" s="4" t="inlineStr">
        <is>
          <t xml:space="preserve"> </t>
        </is>
      </c>
    </row>
    <row r="20">
      <c r="A20" s="4" t="inlineStr">
        <is>
          <t>Gain (loss) on derivatives not designated as hedging instruments</t>
        </is>
      </c>
      <c r="B20" s="6" t="n">
        <v>-10</v>
      </c>
      <c r="C20" s="6" t="n">
        <v>-4</v>
      </c>
      <c r="D20" s="7" t="n">
        <v>-2</v>
      </c>
    </row>
    <row r="21">
      <c r="A21" s="4" t="inlineStr">
        <is>
          <t>Derivatives not designated as hedging instruments | Others</t>
        </is>
      </c>
      <c r="B21" s="4" t="inlineStr">
        <is>
          <t xml:space="preserve"> </t>
        </is>
      </c>
      <c r="C21" s="4" t="inlineStr">
        <is>
          <t xml:space="preserve"> </t>
        </is>
      </c>
      <c r="D21" s="4" t="inlineStr">
        <is>
          <t xml:space="preserve"> </t>
        </is>
      </c>
    </row>
    <row r="22">
      <c r="A22" s="3" t="inlineStr">
        <is>
          <t>Gross Notional Amounts and Estimated Fair Values</t>
        </is>
      </c>
      <c r="B22" s="4" t="inlineStr">
        <is>
          <t xml:space="preserve"> </t>
        </is>
      </c>
      <c r="C22" s="4" t="inlineStr">
        <is>
          <t xml:space="preserve"> </t>
        </is>
      </c>
      <c r="D22" s="4" t="inlineStr">
        <is>
          <t xml:space="preserve"> </t>
        </is>
      </c>
    </row>
    <row r="23">
      <c r="A23" s="4" t="inlineStr">
        <is>
          <t>Gross Notional Amount</t>
        </is>
      </c>
      <c r="B23" s="6" t="n">
        <v>7</v>
      </c>
      <c r="C23" s="6" t="n">
        <v>17</v>
      </c>
      <c r="D23" s="4" t="inlineStr">
        <is>
          <t xml:space="preserve"> </t>
        </is>
      </c>
    </row>
    <row r="24">
      <c r="A24" s="4" t="inlineStr">
        <is>
          <t>Assets</t>
        </is>
      </c>
      <c r="B24" s="6" t="n">
        <v>0</v>
      </c>
      <c r="C24" s="6" t="n">
        <v>0</v>
      </c>
      <c r="D24" s="4" t="inlineStr">
        <is>
          <t xml:space="preserve"> </t>
        </is>
      </c>
    </row>
    <row r="25">
      <c r="A25" s="4" t="inlineStr">
        <is>
          <t>Liabilities</t>
        </is>
      </c>
      <c r="B25" s="7" t="n">
        <v>0</v>
      </c>
      <c r="C25" s="7" t="n">
        <v>10</v>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Reinsurance Reserves Recoverable (Details) - USD ($) $ in Million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1075</v>
      </c>
      <c r="C3" s="7" t="n">
        <v>1367</v>
      </c>
      <c r="D3" s="4" t="inlineStr">
        <is>
          <t xml:space="preserve"> </t>
        </is>
      </c>
      <c r="E3" s="4" t="inlineStr">
        <is>
          <t xml:space="preserve"> </t>
        </is>
      </c>
    </row>
    <row r="4">
      <c r="A4" s="4" t="inlineStr">
        <is>
          <t>ULAE</t>
        </is>
      </c>
      <c r="B4" s="6" t="n">
        <v>6</v>
      </c>
      <c r="C4" s="6" t="n">
        <v>7</v>
      </c>
      <c r="D4" s="4" t="inlineStr">
        <is>
          <t xml:space="preserve"> </t>
        </is>
      </c>
      <c r="E4" s="4" t="inlineStr">
        <is>
          <t xml:space="preserve"> </t>
        </is>
      </c>
    </row>
    <row r="5">
      <c r="A5" s="4" t="inlineStr">
        <is>
          <t>Fair value adjustments - acquired companies</t>
        </is>
      </c>
      <c r="B5" s="6" t="n">
        <v>-6</v>
      </c>
      <c r="C5" s="6" t="n">
        <v>-8</v>
      </c>
      <c r="D5" s="4" t="inlineStr">
        <is>
          <t xml:space="preserve"> </t>
        </is>
      </c>
      <c r="E5" s="4" t="inlineStr">
        <is>
          <t xml:space="preserve"> </t>
        </is>
      </c>
    </row>
    <row r="6">
      <c r="A6" s="4" t="inlineStr">
        <is>
          <t>Fair value adjustments - fair value option</t>
        </is>
      </c>
      <c r="B6" s="6" t="n">
        <v>-79</v>
      </c>
      <c r="C6" s="6" t="n">
        <v>-34</v>
      </c>
      <c r="D6" s="4" t="inlineStr">
        <is>
          <t xml:space="preserve"> </t>
        </is>
      </c>
      <c r="E6" s="4" t="inlineStr">
        <is>
          <t xml:space="preserve"> </t>
        </is>
      </c>
    </row>
    <row r="7">
      <c r="A7" s="4" t="inlineStr">
        <is>
          <t>Total reinsurance reserves recoverable</t>
        </is>
      </c>
      <c r="B7" s="6" t="n">
        <v>996</v>
      </c>
      <c r="C7" s="6" t="n">
        <v>1332</v>
      </c>
      <c r="D7" s="7" t="n">
        <v>1830</v>
      </c>
      <c r="E7" s="7" t="n">
        <v>1928</v>
      </c>
    </row>
    <row r="8">
      <c r="A8" s="4" t="inlineStr">
        <is>
          <t>Paid losses recoverable</t>
        </is>
      </c>
      <c r="B8" s="6" t="n">
        <v>135</v>
      </c>
      <c r="C8" s="6" t="n">
        <v>185</v>
      </c>
      <c r="D8" s="4" t="inlineStr">
        <is>
          <t xml:space="preserve"> </t>
        </is>
      </c>
      <c r="E8" s="4" t="inlineStr">
        <is>
          <t xml:space="preserve"> </t>
        </is>
      </c>
    </row>
    <row r="9">
      <c r="A9" s="4" t="inlineStr">
        <is>
          <t>Total</t>
        </is>
      </c>
      <c r="B9" s="6" t="n">
        <v>1131</v>
      </c>
      <c r="C9" s="6" t="n">
        <v>1517</v>
      </c>
      <c r="D9" s="4" t="inlineStr">
        <is>
          <t xml:space="preserve"> </t>
        </is>
      </c>
      <c r="E9" s="4" t="inlineStr">
        <is>
          <t xml:space="preserve"> </t>
        </is>
      </c>
    </row>
    <row r="10">
      <c r="A10" s="4" t="inlineStr">
        <is>
          <t>Reinsurance balances recoverable on paid and unpaid losses</t>
        </is>
      </c>
      <c r="B10" s="6" t="n">
        <v>856</v>
      </c>
      <c r="C10" s="6" t="n">
        <v>1085</v>
      </c>
      <c r="D10" s="4" t="inlineStr">
        <is>
          <t xml:space="preserve"> </t>
        </is>
      </c>
      <c r="E10" s="4" t="inlineStr">
        <is>
          <t xml:space="preserve"> </t>
        </is>
      </c>
    </row>
    <row r="11">
      <c r="A11" s="4" t="inlineStr">
        <is>
          <t>Reinsurance balances recoverable on paid and unpaid losses - fair value option</t>
        </is>
      </c>
      <c r="B11" s="7" t="n">
        <v>275</v>
      </c>
      <c r="C11" s="7" t="n">
        <v>432</v>
      </c>
      <c r="D11" s="4" t="inlineStr">
        <is>
          <t xml:space="preserve"> </t>
        </is>
      </c>
      <c r="E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dditional Information (Details) - USD ($) $ in Millions</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Reinsurance balances recoverable on paid and unpaid losses</t>
        </is>
      </c>
      <c r="B4" s="7" t="n">
        <v>1131</v>
      </c>
      <c r="C4" s="7" t="n">
        <v>1517</v>
      </c>
    </row>
    <row r="5">
      <c r="A5" s="4" t="inlineStr">
        <is>
          <t>Decrease in reinsurance recoverables</t>
        </is>
      </c>
      <c r="B5" s="7" t="n">
        <v>386</v>
      </c>
      <c r="C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Balances Recoverable on Paid and Unpaid Losses - Top Ten Reinsurers (Details) $ in Millions</t>
        </is>
      </c>
      <c r="B1" s="2" t="inlineStr">
        <is>
          <t>12 Months Ended</t>
        </is>
      </c>
    </row>
    <row r="2">
      <c r="B2" s="2" t="inlineStr">
        <is>
          <t>Dec. 31, 2022 USD ($) reinsurer</t>
        </is>
      </c>
      <c r="C2" s="2" t="inlineStr">
        <is>
          <t>Dec. 31, 2021 USD ($) reinsurer</t>
        </is>
      </c>
    </row>
    <row r="3">
      <c r="A3" s="3" t="inlineStr">
        <is>
          <t>Ceded Credit Risk [Line Items]</t>
        </is>
      </c>
      <c r="B3" s="4" t="inlineStr">
        <is>
          <t xml:space="preserve"> </t>
        </is>
      </c>
      <c r="C3" s="4" t="inlineStr">
        <is>
          <t xml:space="preserve"> </t>
        </is>
      </c>
    </row>
    <row r="4">
      <c r="A4" s="4" t="inlineStr">
        <is>
          <t>Reinsurance balances recoverable on paid and unpaid losses</t>
        </is>
      </c>
      <c r="B4" s="7" t="n">
        <v>1131</v>
      </c>
      <c r="C4" s="7" t="n">
        <v>1517</v>
      </c>
    </row>
    <row r="5">
      <c r="A5" s="4" t="inlineStr">
        <is>
          <t>Reinsurer concentration risk | Top 10 reinsurer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balances recoverable on paid and unpaid losses</t>
        </is>
      </c>
      <c r="B7" s="6" t="n">
        <v>792</v>
      </c>
      <c r="C7" s="6" t="n">
        <v>1002</v>
      </c>
    </row>
    <row r="8">
      <c r="A8" s="4" t="inlineStr">
        <is>
          <t>Reinsurer concentration risk | Lloyd's Syndicate</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balances recoverable on paid and unpaid losses</t>
        </is>
      </c>
      <c r="B10" s="6" t="n">
        <v>193</v>
      </c>
      <c r="C10" s="6" t="n">
        <v>256</v>
      </c>
    </row>
    <row r="11">
      <c r="A11" s="4" t="inlineStr">
        <is>
          <t>Reinsurer concentration risk | Michigan Catastrophic Claims Associations</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balances recoverable on paid and unpaid losses</t>
        </is>
      </c>
      <c r="B13" s="6" t="n">
        <v>171</v>
      </c>
      <c r="C13" s="6" t="n">
        <v>210</v>
      </c>
    </row>
    <row r="14">
      <c r="A14" s="4" t="inlineStr">
        <is>
          <t>Reinsurance balances recoverable | Reinsurer concentration risk</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balances recoverable on paid and unpaid losses</t>
        </is>
      </c>
      <c r="B16" s="7" t="n">
        <v>1131</v>
      </c>
      <c r="C16" s="7" t="n">
        <v>1517</v>
      </c>
    </row>
    <row r="17">
      <c r="A17" s="4" t="inlineStr">
        <is>
          <t>Percent of total investments</t>
        </is>
      </c>
      <c r="B17" s="10" t="n">
        <v>1</v>
      </c>
      <c r="C17" s="10" t="n">
        <v>1</v>
      </c>
    </row>
    <row r="18">
      <c r="A18" s="4" t="inlineStr">
        <is>
          <t>Reinsurance balances recoverable | Reinsurer concentration risk | Top 10 reinsurers</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Reinsurance balances recoverable on paid and unpaid losses</t>
        </is>
      </c>
      <c r="B20" s="7" t="n">
        <v>792</v>
      </c>
      <c r="C20" s="7" t="n">
        <v>1002</v>
      </c>
    </row>
    <row r="21">
      <c r="A21" s="4" t="inlineStr">
        <is>
          <t>Percent of total investments</t>
        </is>
      </c>
      <c r="B21" s="10" t="n">
        <v>0.7</v>
      </c>
      <c r="C21" s="11" t="n">
        <v>0.661</v>
      </c>
    </row>
    <row r="22">
      <c r="A22" s="4" t="inlineStr">
        <is>
          <t>Reinsurance balances recoverable | Reinsurer concentration risk | Top Ten Reinsurers, Rated A Minus Or Higher</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balances recoverable on paid and unpaid losses</t>
        </is>
      </c>
      <c r="B24" s="7" t="n">
        <v>578</v>
      </c>
      <c r="C24" s="7" t="n">
        <v>747</v>
      </c>
    </row>
    <row r="25">
      <c r="A25" s="4" t="inlineStr">
        <is>
          <t>Number of external reinsurers | reinsurer</t>
        </is>
      </c>
      <c r="B25" s="6" t="n">
        <v>8</v>
      </c>
      <c r="C25" s="6" t="n">
        <v>8</v>
      </c>
    </row>
    <row r="26">
      <c r="A26" s="4" t="inlineStr">
        <is>
          <t>Reinsurance balances recoverable | Reinsurer concentration risk | Top Ten Reinsurers, Non-Rated Reinsurers</t>
        </is>
      </c>
      <c r="B26" s="4" t="inlineStr">
        <is>
          <t xml:space="preserve"> </t>
        </is>
      </c>
      <c r="C26" s="4" t="inlineStr">
        <is>
          <t xml:space="preserve"> </t>
        </is>
      </c>
    </row>
    <row r="27">
      <c r="A27" s="3" t="inlineStr">
        <is>
          <t>Ceded Credit Risk [Line Items]</t>
        </is>
      </c>
      <c r="B27" s="4" t="inlineStr">
        <is>
          <t xml:space="preserve"> </t>
        </is>
      </c>
      <c r="C27" s="4" t="inlineStr">
        <is>
          <t xml:space="preserve"> </t>
        </is>
      </c>
    </row>
    <row r="28">
      <c r="A28" s="4" t="inlineStr">
        <is>
          <t>Reinsurance balances recoverable on paid and unpaid losses</t>
        </is>
      </c>
      <c r="B28" s="7" t="n">
        <v>214</v>
      </c>
      <c r="C28" s="7" t="n">
        <v>255</v>
      </c>
    </row>
    <row r="29">
      <c r="A29" s="4" t="inlineStr">
        <is>
          <t>Number of external reinsurers | reinsurer</t>
        </is>
      </c>
      <c r="B29" s="6" t="n">
        <v>2</v>
      </c>
      <c r="C29" s="6" t="n">
        <v>2</v>
      </c>
    </row>
    <row r="30">
      <c r="A30" s="4" t="inlineStr">
        <is>
          <t>Reinsurance balances recoverable | Reinsurer concentration risk | Other Reinsurers' Balances Greater Than $1 Million</t>
        </is>
      </c>
      <c r="B30" s="4" t="inlineStr">
        <is>
          <t xml:space="preserve"> </t>
        </is>
      </c>
      <c r="C30" s="4" t="inlineStr">
        <is>
          <t xml:space="preserve"> </t>
        </is>
      </c>
    </row>
    <row r="31">
      <c r="A31" s="3" t="inlineStr">
        <is>
          <t>Ceded Credit Risk [Line Items]</t>
        </is>
      </c>
      <c r="B31" s="4" t="inlineStr">
        <is>
          <t xml:space="preserve"> </t>
        </is>
      </c>
      <c r="C31" s="4" t="inlineStr">
        <is>
          <t xml:space="preserve"> </t>
        </is>
      </c>
    </row>
    <row r="32">
      <c r="A32" s="4" t="inlineStr">
        <is>
          <t>Reinsurance balances recoverable on paid and unpaid losses</t>
        </is>
      </c>
      <c r="B32" s="7" t="n">
        <v>319</v>
      </c>
      <c r="C32" s="7" t="n">
        <v>491</v>
      </c>
    </row>
    <row r="33">
      <c r="A33" s="4" t="inlineStr">
        <is>
          <t>Percent of total investments</t>
        </is>
      </c>
      <c r="B33" s="11" t="n">
        <v>0.282</v>
      </c>
      <c r="C33" s="11" t="n">
        <v>0.324</v>
      </c>
    </row>
    <row r="34">
      <c r="A34" s="4" t="inlineStr">
        <is>
          <t>Reinsurance balances recoverable | Reinsurer concentration risk | Other Reinsurers' Balances Less Than $1 Million</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balances recoverable on paid and unpaid losses</t>
        </is>
      </c>
      <c r="B36" s="7" t="n">
        <v>20</v>
      </c>
      <c r="C36" s="7" t="n">
        <v>24</v>
      </c>
    </row>
    <row r="37">
      <c r="A37" s="4" t="inlineStr">
        <is>
          <t>Percent of total investments</t>
        </is>
      </c>
      <c r="B37" s="11" t="n">
        <v>0.018</v>
      </c>
      <c r="C37" s="11" t="n">
        <v>0.015</v>
      </c>
    </row>
    <row r="38">
      <c r="A38" s="4" t="inlineStr">
        <is>
          <t>Reinsurance balances recoverable | Reinsurer concentration risk | Michigan Catastrophic Claims Associations</t>
        </is>
      </c>
      <c r="B38" s="4" t="inlineStr">
        <is>
          <t xml:space="preserve"> </t>
        </is>
      </c>
      <c r="C38" s="4" t="inlineStr">
        <is>
          <t xml:space="preserve"> </t>
        </is>
      </c>
    </row>
    <row r="39">
      <c r="A39" s="3" t="inlineStr">
        <is>
          <t>Ceded Credit Risk [Line Items]</t>
        </is>
      </c>
      <c r="B39" s="4" t="inlineStr">
        <is>
          <t xml:space="preserve"> </t>
        </is>
      </c>
      <c r="C39" s="4" t="inlineStr">
        <is>
          <t xml:space="preserve"> </t>
        </is>
      </c>
    </row>
    <row r="40">
      <c r="A40" s="4" t="inlineStr">
        <is>
          <t>Reinsurance balances recoverable on paid and unpaid losses</t>
        </is>
      </c>
      <c r="B40" s="7" t="n">
        <v>171</v>
      </c>
      <c r="C40" s="7" t="n">
        <v>210</v>
      </c>
    </row>
    <row r="41">
      <c r="A41" s="4" t="inlineStr">
        <is>
          <t>Reinsurance balances recoverable | Reinsurer concentration risk | Top Ten Reinsurers, Non-Rated Reinsurers, U.S. Workers' Compensation Reinsurance Pool</t>
        </is>
      </c>
      <c r="B41" s="4" t="inlineStr">
        <is>
          <t xml:space="preserve"> </t>
        </is>
      </c>
      <c r="C41" s="4" t="inlineStr">
        <is>
          <t xml:space="preserve"> </t>
        </is>
      </c>
    </row>
    <row r="42">
      <c r="A42" s="3" t="inlineStr">
        <is>
          <t>Ceded Credit Risk [Line Items]</t>
        </is>
      </c>
      <c r="B42" s="4" t="inlineStr">
        <is>
          <t xml:space="preserve"> </t>
        </is>
      </c>
      <c r="C42" s="4" t="inlineStr">
        <is>
          <t xml:space="preserve"> </t>
        </is>
      </c>
    </row>
    <row r="43">
      <c r="A43" s="4" t="inlineStr">
        <is>
          <t>Reinsurance balances recoverable on paid and unpaid losses</t>
        </is>
      </c>
      <c r="B43" s="7" t="n">
        <v>43</v>
      </c>
      <c r="C43" s="7" t="n">
        <v>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llowance For Credit Loss (Details) - USD ($) $ in Millions</t>
        </is>
      </c>
      <c r="B1" s="2" t="inlineStr">
        <is>
          <t>12 Months Ended</t>
        </is>
      </c>
    </row>
    <row r="2">
      <c r="B2" s="2" t="inlineStr">
        <is>
          <t>Dec. 31, 2022</t>
        </is>
      </c>
      <c r="C2" s="2" t="inlineStr">
        <is>
          <t>Dec. 31, 2021</t>
        </is>
      </c>
    </row>
    <row r="3">
      <c r="A3" s="3" t="inlineStr">
        <is>
          <t>Reinsurance Recoverable, Allowance for Credit Loss [Roll Forward]</t>
        </is>
      </c>
      <c r="B3" s="4" t="inlineStr">
        <is>
          <t xml:space="preserve"> </t>
        </is>
      </c>
      <c r="C3" s="4" t="inlineStr">
        <is>
          <t xml:space="preserve"> </t>
        </is>
      </c>
    </row>
    <row r="4">
      <c r="A4" s="4" t="inlineStr">
        <is>
          <t>Allowance for estimated uncollectible reinsurance, beginning of year</t>
        </is>
      </c>
      <c r="B4" s="7" t="n">
        <v>136</v>
      </c>
      <c r="C4" s="7" t="n">
        <v>137</v>
      </c>
    </row>
    <row r="5">
      <c r="A5" s="4" t="inlineStr">
        <is>
          <t>Effect of exchange rate movement</t>
        </is>
      </c>
      <c r="B5" s="6" t="n">
        <v>1</v>
      </c>
      <c r="C5" s="6" t="n">
        <v>0</v>
      </c>
    </row>
    <row r="6">
      <c r="A6" s="4" t="inlineStr">
        <is>
          <t>Current period change in the allowance</t>
        </is>
      </c>
      <c r="B6" s="6" t="n">
        <v>-6</v>
      </c>
      <c r="C6" s="6" t="n">
        <v>1</v>
      </c>
    </row>
    <row r="7">
      <c r="A7" s="4" t="inlineStr">
        <is>
          <t>Recoveries collected</t>
        </is>
      </c>
      <c r="B7" s="6" t="n">
        <v>0</v>
      </c>
      <c r="C7" s="6" t="n">
        <v>-2</v>
      </c>
    </row>
    <row r="8">
      <c r="A8" s="4" t="inlineStr">
        <is>
          <t>Allowance for estimated uncollectible reinsurance, end of year</t>
        </is>
      </c>
      <c r="B8" s="7" t="n">
        <v>131</v>
      </c>
      <c r="C8" s="7" t="n">
        <v>1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harge Assets and Deferred Gain Liabilities - Narrative (Details) - USD ($) $ in Millions</t>
        </is>
      </c>
      <c r="B1" s="2" t="inlineStr">
        <is>
          <t>Dec. 31, 2022</t>
        </is>
      </c>
      <c r="C1" s="2" t="inlineStr">
        <is>
          <t>Dec. 31, 2021</t>
        </is>
      </c>
      <c r="D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7" t="n">
        <v>4406</v>
      </c>
      <c r="C3" s="7" t="n">
        <v>5312</v>
      </c>
      <c r="D3" s="4" t="inlineStr">
        <is>
          <t xml:space="preserve"> </t>
        </is>
      </c>
    </row>
    <row r="4">
      <c r="A4" s="4" t="inlineStr">
        <is>
          <t>Cumulative effect of change in accounting principle</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7" t="n">
        <v>1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17:29Z</dcterms:created>
  <dcterms:modified xmlns:dcterms="http://purl.org/dc/terms/" xmlns:xsi="http://www.w3.org/2001/XMLSchema-instance" xsi:type="dcterms:W3CDTF">2023-03-01T13:17:29Z</dcterms:modified>
</cp:coreProperties>
</file>